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Sha" sheetId="93" r:id="rId6"/>
    <sheet name="Consolidated_Statements_Of_Cas" sheetId="7" r:id="rId7"/>
    <sheet name="Summary_of_Significant_Account" sheetId="94" r:id="rId8"/>
    <sheet name="Goodwill" sheetId="95" r:id="rId9"/>
    <sheet name="Corporate_Office_Relocation" sheetId="96" r:id="rId10"/>
    <sheet name="Inventory_And_Land_Held_For_Sa" sheetId="97" r:id="rId11"/>
    <sheet name="Segment_Information" sheetId="98" r:id="rId12"/>
    <sheet name="Investments_In_Unconsolidated_" sheetId="99" r:id="rId13"/>
    <sheet name="Debt" sheetId="100" r:id="rId14"/>
    <sheet name="Shareholders_Equity" sheetId="101" r:id="rId15"/>
    <sheet name="Stock_Compensation_Plans" sheetId="102" r:id="rId16"/>
    <sheet name="Income_Taxes" sheetId="103" r:id="rId17"/>
    <sheet name="Fair_Value_Disclosures" sheetId="104" r:id="rId18"/>
    <sheet name="Other_Assets_and_Accrued_and_O" sheetId="105" r:id="rId19"/>
    <sheet name="Commitments_And_Contingencies" sheetId="106" r:id="rId20"/>
    <sheet name="Supplemental_Guarantor_Informa" sheetId="107" r:id="rId21"/>
    <sheet name="Quarterly_Results_Unaudited" sheetId="108" r:id="rId22"/>
    <sheet name="Summary_of_Significant_Account1" sheetId="109" r:id="rId23"/>
    <sheet name="Inventory_And_Land_Held_For_Sa1" sheetId="110" r:id="rId24"/>
    <sheet name="Fair_Value_Disclosures_Fair_Va" sheetId="111" r:id="rId25"/>
    <sheet name="Commitments_And_Contingencies_" sheetId="112" r:id="rId26"/>
    <sheet name="Summary_of_Significant_Account2" sheetId="113" r:id="rId27"/>
    <sheet name="Corporate_Office_Relocation_Ta" sheetId="114" r:id="rId28"/>
    <sheet name="Inventory_And_Land_Held_For_Sa2" sheetId="115" r:id="rId29"/>
    <sheet name="Segment_Information_Tables" sheetId="116" r:id="rId30"/>
    <sheet name="Investments_In_Unconsolidated_1" sheetId="117" r:id="rId31"/>
    <sheet name="Debt_Tables" sheetId="118" r:id="rId32"/>
    <sheet name="Stock_Compensation_Plans_Table" sheetId="119" r:id="rId33"/>
    <sheet name="Income_Taxes_Tables" sheetId="120" r:id="rId34"/>
    <sheet name="Fair_Value_Disclosures_Tables" sheetId="121" r:id="rId35"/>
    <sheet name="Other_Assets_and_Accrued_and_O1" sheetId="122" r:id="rId36"/>
    <sheet name="Commitments_And_Contingencies_1" sheetId="123" r:id="rId37"/>
    <sheet name="Supplemental_Guarantor_Informa1" sheetId="124" r:id="rId38"/>
    <sheet name="Quarterly_Results_Unaudited_Ta" sheetId="125" r:id="rId39"/>
    <sheet name="Summary_of_Significant_Account3" sheetId="40" r:id="rId40"/>
    <sheet name="Summary_of_Significant_Account4" sheetId="126" r:id="rId41"/>
    <sheet name="Summary_of_Significant_Account5" sheetId="42" r:id="rId42"/>
    <sheet name="Summary_of_Significant_Account6" sheetId="43" r:id="rId43"/>
    <sheet name="Summary_of_Significant_Account7" sheetId="127" r:id="rId44"/>
    <sheet name="Summary_of_Significant_Account8" sheetId="128" r:id="rId45"/>
    <sheet name="Goodwill_Narrative_Details" sheetId="46" r:id="rId46"/>
    <sheet name="Corporate_Office_Relocation_Na" sheetId="47" r:id="rId47"/>
    <sheet name="Corporate_Office_Relocation_Sc" sheetId="48" r:id="rId48"/>
    <sheet name="Recovered_Sheet1" sheetId="49" r:id="rId49"/>
    <sheet name="Inventory_And_Land_Held_For_Sa3" sheetId="129" r:id="rId50"/>
    <sheet name="Inventory_And_Land_Held_For_Sa4" sheetId="51" r:id="rId51"/>
    <sheet name="Inventory_And_Land_Held_For_Sa5" sheetId="52" r:id="rId52"/>
    <sheet name="Inventory_And_Land_Held_For_Sa6" sheetId="130" r:id="rId53"/>
    <sheet name="Segment_Information_Narrative_" sheetId="131" r:id="rId54"/>
    <sheet name="Segment_Information_Operating_" sheetId="55" r:id="rId55"/>
    <sheet name="Segment_Information_LandRelate" sheetId="56" r:id="rId56"/>
    <sheet name="Segment_Information_Depreciati" sheetId="57" r:id="rId57"/>
    <sheet name="Segment_Information_Equity_in_" sheetId="58" r:id="rId58"/>
    <sheet name="Segment_Information_Total_Asse" sheetId="132" r:id="rId59"/>
    <sheet name="Investments_In_Unconsolidated_2" sheetId="60" r:id="rId60"/>
    <sheet name="Investments_In_Unconsolidated_3" sheetId="133" r:id="rId61"/>
    <sheet name="Debt_Narrative_Details" sheetId="134" r:id="rId62"/>
    <sheet name="Debt_Summary_Of_Companys_Senio" sheetId="63" r:id="rId63"/>
    <sheet name="Debt_Aggregate_Borrowing_Infor" sheetId="64" r:id="rId64"/>
    <sheet name="Shareholders_Equity_Narrative_" sheetId="135" r:id="rId65"/>
    <sheet name="Stock_Compensation_Plans_Narra" sheetId="66" r:id="rId66"/>
    <sheet name="Stock_Compensation_Plans_Expen" sheetId="67" r:id="rId67"/>
    <sheet name="Stock_Compensation_Plans_Stock" sheetId="68" r:id="rId68"/>
    <sheet name="Stock_Compensation_Plans_Weigh" sheetId="69" r:id="rId69"/>
    <sheet name="Stock_Compensation_Plans_Assum" sheetId="70" r:id="rId70"/>
    <sheet name="Stock_Compensation_Plans_Restr" sheetId="71" r:id="rId71"/>
    <sheet name="Income_Taxes_Narrative_Details" sheetId="72" r:id="rId72"/>
    <sheet name="Income_Taxes_Components_of_cur" sheetId="73" r:id="rId73"/>
    <sheet name="Income_Taxes_Reconciliation_of" sheetId="74" r:id="rId74"/>
    <sheet name="Income_Taxes_Net_deferred_tax_" sheetId="136" r:id="rId75"/>
    <sheet name="Income_Taxes_Reconciliation_of1" sheetId="76" r:id="rId76"/>
    <sheet name="Fair_Value_Disclosures_Fair_Va1" sheetId="137" r:id="rId77"/>
    <sheet name="Fair_Value_Disclosures_Fair_Va2" sheetId="138" r:id="rId78"/>
    <sheet name="Other_Assets_and_Accrued_and_O2" sheetId="139" r:id="rId79"/>
    <sheet name="Other_Assets_and_Accrued_and_O3" sheetId="140" r:id="rId80"/>
    <sheet name="Commitments_And_Contingencies_2" sheetId="141" r:id="rId81"/>
    <sheet name="Recovered_Sheet2" sheetId="142" r:id="rId82"/>
    <sheet name="Commitments_And_Contingencies_3" sheetId="83" r:id="rId83"/>
    <sheet name="Commitments_And_Contingencies_4" sheetId="84" r:id="rId84"/>
    <sheet name="Commitments_And_Contingencies_5" sheetId="85" r:id="rId85"/>
    <sheet name="Supplemental_Guarantor_Informa2" sheetId="143" r:id="rId86"/>
    <sheet name="Supplemental_Guarantor_Informa3" sheetId="87" r:id="rId87"/>
    <sheet name="Supplemental_Guarantor_Informa4" sheetId="88" r:id="rId88"/>
    <sheet name="Quarterly_Results_Unaudited_Na" sheetId="89" r:id="rId89"/>
    <sheet name="Quarterly_Results_Unaudited_De" sheetId="90" r:id="rId90"/>
  </sheets>
  <calcPr calcId="0"/>
</workbook>
</file>

<file path=xl/sharedStrings.xml><?xml version="1.0" encoding="utf-8"?>
<sst xmlns="http://schemas.openxmlformats.org/spreadsheetml/2006/main" count="9895" uniqueCount="1421">
  <si>
    <t>Document and Entity Information Document (USD $)</t>
  </si>
  <si>
    <t>12 Months Ended</t>
  </si>
  <si>
    <t>Dec. 31, 2013</t>
  </si>
  <si>
    <t>Feb. 01, 2014</t>
  </si>
  <si>
    <t>Jun. 30, 2013</t>
  </si>
  <si>
    <t>Document And Entity Information [Abstract]</t>
  </si>
  <si>
    <t>'</t>
  </si>
  <si>
    <t>Entity Registrant Name</t>
  </si>
  <si>
    <t>'PULTEGROUP INC/MI/</t>
  </si>
  <si>
    <t>Entity Central Index Key</t>
  </si>
  <si>
    <t>'000082241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equivalents</t>
  </si>
  <si>
    <t>Restricted cash</t>
  </si>
  <si>
    <t>House and land inventory</t>
  </si>
  <si>
    <t>Land held for sale</t>
  </si>
  <si>
    <t>Land, not owned, under option agreements</t>
  </si>
  <si>
    <t>Residential mortgage loans available-for-sale</t>
  </si>
  <si>
    <t>Investments in unconsolidated entities</t>
  </si>
  <si>
    <t>Other assets</t>
  </si>
  <si>
    <t>Intangible assets</t>
  </si>
  <si>
    <t>Deferred tax assets, net</t>
  </si>
  <si>
    <t>Total assets</t>
  </si>
  <si>
    <t>Liabilities:</t>
  </si>
  <si>
    <t>Accounts payable, including book overdrafts of $35,827 and $42,053 in 2013 and 2012, respectively</t>
  </si>
  <si>
    <t>Customer deposits</t>
  </si>
  <si>
    <t>Accrued and other liabilities</t>
  </si>
  <si>
    <t>Income tax liabilities</t>
  </si>
  <si>
    <t>Financial Services debt</t>
  </si>
  <si>
    <t>Senior notes</t>
  </si>
  <si>
    <t>Total liabilities</t>
  </si>
  <si>
    <t>Shareholdersâ€™ equity:</t>
  </si>
  <si>
    <t>Preferred stock, $0.01 par value; 25,000,000 shares authorized, none issued</t>
  </si>
  <si>
    <t>Common stock, $0.01 par value; 500,000,000 shares authorized, 381,299,600 and 386,608,436 shares issued and outstanding at December 31, 2013 and 2012, respectively</t>
  </si>
  <si>
    <t>Additional paid-in capital</t>
  </si>
  <si>
    <t>Accumulated other comprehensive loss</t>
  </si>
  <si>
    <t>Retained earnings (accumulated deficit)</t>
  </si>
  <si>
    <t>Total shareholdersâ€™ equity</t>
  </si>
  <si>
    <t>Total liabilities and shareholders' equity</t>
  </si>
  <si>
    <t>Consolidated Balance Sheets (Parenthetical) (USD $)</t>
  </si>
  <si>
    <t>In Thousands, except Share data, unless otherwise specified</t>
  </si>
  <si>
    <t>Statement of Financial Position [Abstract]</t>
  </si>
  <si>
    <t>Book overdraf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Mar. 31, 2013</t>
  </si>
  <si>
    <t>Sep. 30, 2012</t>
  </si>
  <si>
    <t>Jun. 30, 2012</t>
  </si>
  <si>
    <t>Mar. 31, 2012</t>
  </si>
  <si>
    <t>Dec. 31, 2011</t>
  </si>
  <si>
    <t>Homebuilding</t>
  </si>
  <si>
    <t>Home sale revenues</t>
  </si>
  <si>
    <t>Land sale revenues</t>
  </si>
  <si>
    <t>Total homebuilding revenues</t>
  </si>
  <si>
    <t>Financial Services</t>
  </si>
  <si>
    <t>Total revenues</t>
  </si>
  <si>
    <t>Homebuilding Cost of Revenues:</t>
  </si>
  <si>
    <t>Home sale cost of revenues</t>
  </si>
  <si>
    <t>Land sale cost of revenues</t>
  </si>
  <si>
    <t>Total cost of revenues</t>
  </si>
  <si>
    <t>Financial Services expenses</t>
  </si>
  <si>
    <t>Selling, general, and administrative expenses</t>
  </si>
  <si>
    <t>Other expense, net</t>
  </si>
  <si>
    <t>Interest income</t>
  </si>
  <si>
    <t>Interest expense</t>
  </si>
  <si>
    <t>Equity in earnings of unconsolidated entities</t>
  </si>
  <si>
    <t>Income (loss) before income taxes</t>
  </si>
  <si>
    <t>Income tax expense (benefit)</t>
  </si>
  <si>
    <t>Net income (loss)</t>
  </si>
  <si>
    <t>[1]</t>
  </si>
  <si>
    <t>Net income (loss) per share:</t>
  </si>
  <si>
    <t>Basic (usd per share)</t>
  </si>
  <si>
    <t>Diluted (usd per share)</t>
  </si>
  <si>
    <t>Cash dividends declared (usd per share)</t>
  </si>
  <si>
    <t>Number of shares used in calculation:</t>
  </si>
  <si>
    <t>Basic shares outstanding</t>
  </si>
  <si>
    <t>Effect of dilutive securities (shares)</t>
  </si>
  <si>
    <t>Diluted shares outstanding</t>
  </si>
  <si>
    <t>Due to rounding, the sum of quarterly results may not equal the total for the year. Additionally, quarterly and year-to-date computations of per share amounts are made independently.</t>
  </si>
  <si>
    <t>Consolidated Statements of Comprehensive Income (Loss) (USD $)</t>
  </si>
  <si>
    <t>Comprehensive Income (Loss), Net of Tax, Attributable to Parent [Abstract]</t>
  </si>
  <si>
    <t>Other comprehensive income, net of tax:</t>
  </si>
  <si>
    <t>Change in fair value of derivatives</t>
  </si>
  <si>
    <t>Other comprehensive income</t>
  </si>
  <si>
    <t>Comprehensive income (loss)</t>
  </si>
  <si>
    <t>Consolidated Statements Of Shareholders' Equity (USD $)</t>
  </si>
  <si>
    <t>In Thousands, except Share data</t>
  </si>
  <si>
    <t>Total</t>
  </si>
  <si>
    <t>Common Stock [Member]</t>
  </si>
  <si>
    <t>Additional Paid-In Capital [Member]</t>
  </si>
  <si>
    <t>Accumulated Other Comprehensive Income (Loss) [Member]</t>
  </si>
  <si>
    <t>Retained Earnings (Accumulated Deficit) [Member]</t>
  </si>
  <si>
    <t>Shareholders' Equity at Dec. 31, 2010</t>
  </si>
  <si>
    <t>Shareholders' Equity, shares at Dec. 31, 2010</t>
  </si>
  <si>
    <t>Stock option exercises</t>
  </si>
  <si>
    <t>'  </t>
  </si>
  <si>
    <t>Stock awards, net of cancellations, shares</t>
  </si>
  <si>
    <t>Stock awards, net of cancellations</t>
  </si>
  <si>
    <t>Stock repurchases, shares</t>
  </si>
  <si>
    <t>Stock repurchases</t>
  </si>
  <si>
    <t>Stock-based compensation</t>
  </si>
  <si>
    <t>Shareholders' Equity at Dec. 31, 2011</t>
  </si>
  <si>
    <t>Shareholders' Equity, shares at Dec. 31, 2011</t>
  </si>
  <si>
    <t>Stock option exercises, shares</t>
  </si>
  <si>
    <t>Shareholders' Equity at Dec. 31, 2012</t>
  </si>
  <si>
    <t>Shareholders' Equity, shares at Dec. 31, 2012</t>
  </si>
  <si>
    <t>Dividends declared</t>
  </si>
  <si>
    <t>Excess tax benefits (deficiencies) from stock-based compensation</t>
  </si>
  <si>
    <t>Shareholders' Equity at Dec. 31, 2013</t>
  </si>
  <si>
    <t>Shareholders' Equity, shares at Dec. 31, 2013</t>
  </si>
  <si>
    <t>Consolidated Statements Of Cash Flows (USD $)</t>
  </si>
  <si>
    <t>Cash flows from operating activities:</t>
  </si>
  <si>
    <t>Adjustments to reconcile net income (loss) to net cash flows provided by (used in) operating activities:</t>
  </si>
  <si>
    <t>Deferred income taxes</t>
  </si>
  <si>
    <t>Write-down of land and deposits and pre-acquisition costs</t>
  </si>
  <si>
    <t>Goodwill impairments</t>
  </si>
  <si>
    <t>Depreciation and amortization</t>
  </si>
  <si>
    <t>Stock-based compensation expense</t>
  </si>
  <si>
    <t>Loss on debt retirements</t>
  </si>
  <si>
    <t>Distributions of earnings from unconsolidated entities</t>
  </si>
  <si>
    <t>Other non-cash, net</t>
  </si>
  <si>
    <t>Increase (decrease) in cash due to:</t>
  </si>
  <si>
    <t>Inventories</t>
  </si>
  <si>
    <t>Accounts payable, accrued and other liabilities</t>
  </si>
  <si>
    <t>Net cash provided by (used in) operating activities</t>
  </si>
  <si>
    <t>Cash flows from investing activities:</t>
  </si>
  <si>
    <t>Distributions from unconsolidated entities</t>
  </si>
  <si>
    <t>Net change in loans held for investment</t>
  </si>
  <si>
    <t>Change in restricted cash related to letters of credit</t>
  </si>
  <si>
    <t>Proceeds from the sale of property and equipment</t>
  </si>
  <si>
    <t>Capital expenditures</t>
  </si>
  <si>
    <t>Net cash provided by (used in) investing activities</t>
  </si>
  <si>
    <t>Cash flows from financing activities:</t>
  </si>
  <si>
    <t>Financial Services borrowings (repayments)</t>
  </si>
  <si>
    <t>Other borrowings (repayments)</t>
  </si>
  <si>
    <t>Dividends paid</t>
  </si>
  <si>
    <t>Net cash provided by (used in) financing activities</t>
  </si>
  <si>
    <t>Net increase (decrease) in cash and equivalents</t>
  </si>
  <si>
    <t>Cash and equivalents at beginning of period</t>
  </si>
  <si>
    <t>Cash and equivalents at end of period</t>
  </si>
  <si>
    <t>Supplemental Cash Flow Information:</t>
  </si>
  <si>
    <t>Interest paid (capitalized), net</t>
  </si>
  <si>
    <t>Income taxes paid (refunded), net</t>
  </si>
  <si>
    <t>Summary of Significant Accounting Policies</t>
  </si>
  <si>
    <t>Accounting Policies [Abstract]</t>
  </si>
  <si>
    <t>Summary of significant accounting policies</t>
  </si>
  <si>
    <t>Basis of presentation</t>
  </si>
  <si>
    <t xml:space="preserve">PulteGroup, Inc. is one of the largest homebuilders in the U.S., and our common stock trades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operations. </t>
  </si>
  <si>
    <t>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Subsequent events</t>
  </si>
  <si>
    <t>We evaluated subsequent events up until the time the financial statements were filed with the Securities and Exchange Commission ("SEC").</t>
  </si>
  <si>
    <r>
      <t xml:space="preserve">Cash and equivalents include institutional money market investments and time deposits with a maturity of three months or less when acquired. Cash and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so included </t>
    </r>
    <r>
      <rPr>
        <sz val="10"/>
        <color rgb="FF000000"/>
        <rFont val="Inherit"/>
      </rPr>
      <t>$3.7 million</t>
    </r>
    <r>
      <rPr>
        <sz val="10"/>
        <color theme="1"/>
        <rFont val="Inherit"/>
      </rPr>
      <t xml:space="preserve"> and </t>
    </r>
    <r>
      <rPr>
        <sz val="10"/>
        <color rgb="FF000000"/>
        <rFont val="Times New Roman"/>
        <family val="1"/>
      </rPr>
      <t>$8.1 million</t>
    </r>
    <r>
      <rPr>
        <sz val="10"/>
        <color theme="1"/>
        <rFont val="Inherit"/>
      </rPr>
      <t>, respectively, of cash from home closings held in escrow for our benefit, typically for less than five days, which are considered deposits in-transit.</t>
    </r>
  </si>
  <si>
    <t>We maintain certain cash balances that are restricted as to their use. Restricted cash consists primarily of deposits maintained with financial institutions under certain cash-collateralized letter of credit agreements (see Note 7). The remaining balances relate to certain other accounts with restrictions, including customer deposits on home sales that are temporarily restricted by regulatory requirements until title transfers to the homebuyer.</t>
  </si>
  <si>
    <t>We have investments in a number of unconsolidated entities, including joint ventures, with independent third parties. Some of these unconsolidated entities purchase, develop, and/or sell land and homes. The equity method of accounting is used for unconsolidated entities over which we have significant influence; generally this represents ownership interests of at least 20% and not more than 50%. Under the equity method of accounting, we recognize our proportionate share of the profits and losses of these entities. Certain of these entities sell land to us. In these situations, we defer the recognition of profits from such activities until the time the related homes are sold. The cost method of accounting is used for investments in which we have less than a 20% ownership interest and do not have the ability to exercise significant influence.</t>
  </si>
  <si>
    <t>We evaluate our investments in unconsolidated entities for recoverability in accordance with Accounting Standards Codification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in the Consolidated Statements of Operations. Additionally, each unconsolidated entity evaluates its long-lived assets, such as inventory, for recoverability in accordance with ASC 360-10, “Property, Plant, and Equipment – Impairment or Disposal of Long-Lived Assets” (“ASC 360-10”). Our proportionate share of any such impairments is also recorded to equity in (earnings) loss of unconsolidated entities in the Consolidated Statements of Operations. Evaluations of recoverability under both ASC 323 and ASC 360-10 are primarily based on projected cash flows. Due to uncertainties in the estimation process and the significant volatility in demand for new housing, actual results could differ significantly from such estimates. See Note 6.</t>
  </si>
  <si>
    <t>Notes receivable</t>
  </si>
  <si>
    <r>
      <t>In certain instances, we may accept consideration for land sales or other transactions in the form of a note receivable. Such receivables are reported net of allowance for credit losses within other assets. The following represents our notes receivable and related allowance for credit losses ($000’s omitted):</t>
    </r>
    <r>
      <rPr>
        <sz val="9"/>
        <color theme="1"/>
        <rFont val="Inherit"/>
      </rPr>
      <t> </t>
    </r>
  </si>
  <si>
    <t>Notes receivable, gross</t>
  </si>
  <si>
    <t>$</t>
  </si>
  <si>
    <t>Allowance for credit losses</t>
  </si>
  <si>
    <t>(27,051</t>
  </si>
  <si>
    <t>)</t>
  </si>
  <si>
    <t>(26,865</t>
  </si>
  <si>
    <t>Notes receivable, net</t>
  </si>
  <si>
    <t xml:space="preserve">We also record other receivables from various parties in the normal course of business, including amounts due from municipalities, insurance companies, and vendors. Such receivables are generally reported in other assets. See Residential mortgage loans available-for-sale in Note 1 for a discussion of our receivables related to mortgage operations. </t>
  </si>
  <si>
    <r>
      <t xml:space="preserve">Intangible assets consist of tradenames acquired in connection with the 2009 acquisition of Centex Corporation ("Centex") and the 2001 acquisition of Del Webb Corporation ("Del Webb"). These intangible assets were valued at the acquisition date and are being amortized over </t>
    </r>
    <r>
      <rPr>
        <sz val="10"/>
        <color rgb="FF000000"/>
        <rFont val="Inherit"/>
      </rPr>
      <t>20</t>
    </r>
    <r>
      <rPr>
        <sz val="10"/>
        <color theme="1"/>
        <rFont val="Inherit"/>
      </rPr>
      <t xml:space="preserve">-year lives. The acquired cost and accumulated amortization of our intangible assets were </t>
    </r>
    <r>
      <rPr>
        <sz val="10"/>
        <color rgb="FF000000"/>
        <rFont val="Inherit"/>
      </rPr>
      <t>$259.0 million</t>
    </r>
    <r>
      <rPr>
        <sz val="10"/>
        <color theme="1"/>
        <rFont val="Inherit"/>
      </rPr>
      <t xml:space="preserve"> and </t>
    </r>
    <r>
      <rPr>
        <sz val="10"/>
        <color rgb="FF000000"/>
        <rFont val="Inherit"/>
      </rPr>
      <t>$122.9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59.0 million</t>
    </r>
    <r>
      <rPr>
        <sz val="10"/>
        <color theme="1"/>
        <rFont val="Inherit"/>
      </rPr>
      <t xml:space="preserve"> and </t>
    </r>
    <r>
      <rPr>
        <sz val="10"/>
        <color rgb="FF000000"/>
        <rFont val="Inherit"/>
      </rPr>
      <t>$109.8 million</t>
    </r>
    <r>
      <rPr>
        <sz val="10"/>
        <color theme="1"/>
        <rFont val="Inherit"/>
      </rPr>
      <t xml:space="preserve">, respectively, at </t>
    </r>
    <r>
      <rPr>
        <sz val="10"/>
        <color rgb="FF000000"/>
        <rFont val="Inherit"/>
      </rPr>
      <t>December 31, 2012</t>
    </r>
    <r>
      <rPr>
        <sz val="10"/>
        <color theme="1"/>
        <rFont val="Inherit"/>
      </rPr>
      <t xml:space="preserve">. Amortization expense totaled </t>
    </r>
    <r>
      <rPr>
        <sz val="10"/>
        <color rgb="FF000000"/>
        <rFont val="Inherit"/>
      </rPr>
      <t>$13.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is expected to be </t>
    </r>
    <r>
      <rPr>
        <sz val="10"/>
        <color rgb="FF000000"/>
        <rFont val="Inherit"/>
      </rPr>
      <t>$13.1 million</t>
    </r>
    <r>
      <rPr>
        <sz val="10"/>
        <color theme="1"/>
        <rFont val="Inherit"/>
      </rPr>
      <t xml:space="preserve"> in each of the next five years.</t>
    </r>
  </si>
  <si>
    <r>
      <t xml:space="preserve">The ultimate realization of these assets is dependent upon estimates of future earnings and benefits that we expect to generate from their use. If we determine that the carrying values of intangible assets may not be recoverable based upon the existence of one or more indicators of impairment, we use a projected undiscounted cash flow method to determine if impairment exists. If the carrying values of the intangible assets exceed the expected undiscounted cash flows, then we measure impairment as the difference between the fair value of the asset and the recorded carrying value. There were </t>
    </r>
    <r>
      <rPr>
        <sz val="10"/>
        <color rgb="FF000000"/>
        <rFont val="Inherit"/>
      </rPr>
      <t>no</t>
    </r>
    <r>
      <rPr>
        <sz val="10"/>
        <color theme="1"/>
        <rFont val="Inherit"/>
      </rPr>
      <t xml:space="preserve"> impairments of tradenam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Property and equipment, net, and depreciation</t>
  </si>
  <si>
    <r>
      <t xml:space="preserve">Property and equipment are recorded at cost. Maintenance and repair costs are expensed as incurred. Depreciation is computed by the straight-line method based upon estimated useful lives as follows: model home furniture - two years; office furniture and equipment - </t>
    </r>
    <r>
      <rPr>
        <sz val="10"/>
        <color rgb="FF000000"/>
        <rFont val="Times New Roman"/>
        <family val="1"/>
      </rPr>
      <t>three</t>
    </r>
    <r>
      <rPr>
        <sz val="10"/>
        <color theme="1"/>
        <rFont val="Inherit"/>
      </rPr>
      <t xml:space="preserve"> to </t>
    </r>
    <r>
      <rPr>
        <sz val="10"/>
        <color rgb="FF000000"/>
        <rFont val="Inherit"/>
      </rPr>
      <t>ten</t>
    </r>
    <r>
      <rPr>
        <sz val="10"/>
        <color theme="1"/>
        <rFont val="Inherit"/>
      </rPr>
      <t xml:space="preserve"> years; and leasehold improvements - life of the lease. Property and equipment are included in other assets and totaled </t>
    </r>
    <r>
      <rPr>
        <sz val="10"/>
        <color rgb="FF000000"/>
        <rFont val="Inherit"/>
      </rPr>
      <t>$53.1 million</t>
    </r>
    <r>
      <rPr>
        <sz val="10"/>
        <color theme="1"/>
        <rFont val="Inherit"/>
      </rPr>
      <t xml:space="preserve"> net of accumulated depreciation of </t>
    </r>
    <r>
      <rPr>
        <sz val="10"/>
        <color rgb="FF000000"/>
        <rFont val="Inherit"/>
      </rPr>
      <t>$182.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4.2 million</t>
    </r>
    <r>
      <rPr>
        <sz val="10"/>
        <color theme="1"/>
        <rFont val="Inherit"/>
      </rPr>
      <t xml:space="preserve"> net of accumulated depreciation of </t>
    </r>
    <r>
      <rPr>
        <sz val="10"/>
        <color rgb="FF000000"/>
        <rFont val="Inherit"/>
      </rPr>
      <t>$190.1 million</t>
    </r>
    <r>
      <rPr>
        <sz val="10"/>
        <color theme="1"/>
        <rFont val="Inherit"/>
      </rPr>
      <t xml:space="preserve"> at </t>
    </r>
    <r>
      <rPr>
        <sz val="10"/>
        <color rgb="FF000000"/>
        <rFont val="Inherit"/>
      </rPr>
      <t>December 31, 2012</t>
    </r>
    <r>
      <rPr>
        <sz val="10"/>
        <color theme="1"/>
        <rFont val="Inherit"/>
      </rPr>
      <t xml:space="preserve">. Depreciation expense totaled </t>
    </r>
    <r>
      <rPr>
        <sz val="10"/>
        <color rgb="FF000000"/>
        <rFont val="Inherit"/>
      </rPr>
      <t>$18.5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19.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vertising costs</t>
  </si>
  <si>
    <r>
      <t xml:space="preserve">Advertising costs are expensed as incurred and totaled </t>
    </r>
    <r>
      <rPr>
        <sz val="10"/>
        <color rgb="FF000000"/>
        <rFont val="Inherit"/>
      </rPr>
      <t>$42.4 million</t>
    </r>
    <r>
      <rPr>
        <sz val="10"/>
        <color theme="1"/>
        <rFont val="Inherit"/>
      </rPr>
      <t xml:space="preserve">, </t>
    </r>
    <r>
      <rPr>
        <sz val="10"/>
        <color rgb="FF000000"/>
        <rFont val="Inherit"/>
      </rPr>
      <t>$45.8 million</t>
    </r>
    <r>
      <rPr>
        <sz val="10"/>
        <color theme="1"/>
        <rFont val="Inherit"/>
      </rPr>
      <t xml:space="preserve">, and </t>
    </r>
    <r>
      <rPr>
        <sz val="10"/>
        <color rgb="FF000000"/>
        <rFont val="Inherit"/>
      </rPr>
      <t>$55.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benefits</t>
  </si>
  <si>
    <r>
      <t xml:space="preserve">We maintain defined contribution retirement plans that cover substantially all of our employees. Company contributions to these plans were suspended during 2011 but reinstated in 2012. Company contributions pursuant to the plans totaled </t>
    </r>
    <r>
      <rPr>
        <sz val="10"/>
        <color rgb="FF000000"/>
        <rFont val="Inherit"/>
      </rPr>
      <t>$11.0 million</t>
    </r>
    <r>
      <rPr>
        <sz val="10"/>
        <color theme="1"/>
        <rFont val="Inherit"/>
      </rPr>
      <t xml:space="preserve"> and $9.4 million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Other expense, net consists of the following ($000’s omitted):</t>
    </r>
    <r>
      <rPr>
        <sz val="9"/>
        <color theme="1"/>
        <rFont val="Inherit"/>
      </rPr>
      <t> </t>
    </r>
  </si>
  <si>
    <t>Write-offs of deposits and pre-acquisition costs (Note 4)</t>
  </si>
  <si>
    <t>Loss on debt retirements (Note 7)</t>
  </si>
  <si>
    <t>Lease exit and related costs</t>
  </si>
  <si>
    <t>Amortization of intangible assets (Note 1)</t>
  </si>
  <si>
    <t>Goodwill impairments (Note 2)</t>
  </si>
  <si>
    <t>—</t>
  </si>
  <si>
    <r>
      <t xml:space="preserve">Miscellaneous expense (income), net </t>
    </r>
    <r>
      <rPr>
        <i/>
        <sz val="10"/>
        <color theme="1"/>
        <rFont val="Inherit"/>
      </rPr>
      <t>(a)</t>
    </r>
  </si>
  <si>
    <t>(a)</t>
  </si>
  <si>
    <t>Includes charges of $41.2 million in 2013 resulting from a contractual dispute related to a previously completed luxury community (see Note 13) and $5.1 million in 2012 and $17.1 million in 2011 related to the write-down of notes receivable.</t>
  </si>
  <si>
    <t>Earnings per share</t>
  </si>
  <si>
    <r>
      <t xml:space="preserve">Basic earnings per share is computed by dividing income (loss) available to common shareholders (the “Numerator”) by the weighted-average number of common shares, adjusted for unvested shares of restricted stock (the “Denominator”) for the period. Computing diluted earnings per share is similar to computing basic earnings per share, except that the Denominator is increased to include the dilutive effects of stock options, unvested restricted stock, and other potentially dilutive instruments. Any stock options that have an exercise price greater than the average market price are considered to be anti-dilutive and are excluded from the diluted earnings per share calculation. Our earnings per share excludes </t>
    </r>
    <r>
      <rPr>
        <sz val="10"/>
        <color rgb="FF000000"/>
        <rFont val="Inherit"/>
      </rPr>
      <t>9.6 million</t>
    </r>
    <r>
      <rPr>
        <sz val="10"/>
        <color theme="1"/>
        <rFont val="Inherit"/>
      </rPr>
      <t xml:space="preserve"> and 16.6 million stock options and other potentially dilutive instruments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ll stock options, unvested restricted stock, and other potentially dilutive instruments were excluded from the calculation during 2011 due to the net loss recorded during the period.</t>
    </r>
  </si>
  <si>
    <t>In accordance with ASC 260 "Earnings Per Share" ("ASC 260"),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The Company's outstanding restricted stock awards and deferred shares are considered participating securities. The following table presents the earnings per share of common stock ($000's omitted, except per share data):</t>
  </si>
  <si>
    <t>December 31, 2013</t>
  </si>
  <si>
    <t>December 31, 2012</t>
  </si>
  <si>
    <t>December 31, 2011</t>
  </si>
  <si>
    <t>Numerator:</t>
  </si>
  <si>
    <t>Net income</t>
  </si>
  <si>
    <t>(210,388</t>
  </si>
  <si>
    <t>Less: earnings distributed to participating securities</t>
  </si>
  <si>
    <t>(407</t>
  </si>
  <si>
    <t>Less: undistributed earnings allocated to participating securities</t>
  </si>
  <si>
    <t>(19,201</t>
  </si>
  <si>
    <t>Numerator for basic earnings per share</t>
  </si>
  <si>
    <t>Add back: undistributed earnings allocated to participating securities</t>
  </si>
  <si>
    <t>Less: undistributed earnings reallocated to participating securities</t>
  </si>
  <si>
    <t>(18,845</t>
  </si>
  <si>
    <t>Numerator for diluted earnings per share</t>
  </si>
  <si>
    <t>Denominator:</t>
  </si>
  <si>
    <t>Effect of dilutive securities</t>
  </si>
  <si>
    <t>Earnings per share:</t>
  </si>
  <si>
    <t>Basic</t>
  </si>
  <si>
    <t>(0.55</t>
  </si>
  <si>
    <t>Diluted</t>
  </si>
  <si>
    <r>
      <t> </t>
    </r>
    <r>
      <rPr>
        <i/>
        <sz val="10"/>
        <color theme="1"/>
        <rFont val="Inherit"/>
      </rPr>
      <t>Stock-based compensation</t>
    </r>
  </si>
  <si>
    <t>We measure compensation cost for restricted stock and restricted stock units at fair value on the grant date. Fair value is determined based on the quoted price of our common stock on the grant date. We recognize compensation expense for restricted stock and restricted stock units, the majority of which cliff vest at the end of three years,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We measure compensation cost for stock options at fair value on the grant date and recognize compensation expense on the graded vesting method over the vesting period. The graded vesting method provides for vesting of portions of the overall awards at interim dates and results in greater expense in earlier years than the straight-line method. The fair value of our stock options is determined using the Black-Scholes valuation model. Compensation expense related to our share-based awards is included in selling, general, and administrative expense, except for a small portion recognized in Financial Services expenses. See Note 9.</t>
  </si>
  <si>
    <t>Income taxes</t>
  </si>
  <si>
    <t xml:space="preserve">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during the periods in which those temporary differences become deductible.  In determining the future tax consequences of events that have been recognized in the financial statements or tax returns, judgment is required.  Differences between the anticipated and actual outcomes of these future tax consequences could have a material impact on the consolidated results of operations or financial position. </t>
  </si>
  <si>
    <t>    </t>
  </si>
  <si>
    <t>Unrecognized tax benefits represent the difference between tax positions taken or expected to be taken in a tax return and the benefits recognized for financial statement purposes. We follow the provisions of ASC 740, “Income Taxes” (“ASC 740”), which prescribes a minimum recognition threshold a tax position is required to meet before being recognized in the financial statements.  Significant judgment is required to evaluate uncertain tax positions.  Our evaluations of tax positions consider a variety of factors, including changes in facts or circumstances, changes in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unrecognized tax benefits are recognized as a component of income tax expense (benefit). See Note 10.</t>
  </si>
  <si>
    <t>Homebuilding revenue recognition</t>
  </si>
  <si>
    <r>
      <t xml:space="preserve">Homebuilding revenue and related profit are generally recognized when title to and possession of the property are transferred to the buyer. In situations where the buyer’s financing is originated by Pulte Mortgage and the buyer has not made an adequate initial or continuing investment, the profit on such sale is deferred until the sale of the related mortgage loan to a third-party investor has been completed. If there is a loss on the sale of the property, the loss on such sale is recognized at the time of closing. The amount of such deferred profits were not material at either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Sales incentives</t>
  </si>
  <si>
    <t>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t>
  </si>
  <si>
    <t>Inventory</t>
  </si>
  <si>
    <t>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t>
  </si>
  <si>
    <t xml:space="preserve">Cost of revenues includes the construction cost, average lot cost, estimated warranty costs, and commissions and closing costs applicable to the home. The construction cost of the home includes amounts paid through the closing date of the home, plus an appropriate accrual for costs incurred but not yet paid, based on an analysis of budgeted construction costs. This accrual is reviewed for accuracy based on actual payments made after closing compared with the amount accrued, and adjustments are made if neede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t>
  </si>
  <si>
    <t>We record valuation adjustments on land inventory when events and circumstances indicate that the related community may be impaired and when the cash flows estimated to be generated by the community are less than its carrying amount. Such indicators include gross margin or sales paces significantly below expectations, construction costs or land development costs significantly in excess of budgeted amounts, significant delays or changes in the planned development for the community, and other known qualitative factors. Communities that demonstrate potential impairment indicators are tested for impairment by comparing the expected undiscounted cash flows for the community to its carrying value. For those communities whose carrying values exceed the expected undiscounted cash flows, we estimate the fair value of the community. Impairment charges are recorded if the fair value of the community's inventory is less than its carrying value. We determine the fair value of a community's inventory using a combination of market comparable land transactions, where available, and discounted cash flow models. These estimated cash flows are significantly impacted by estimates related to expected average selling prices, expected sales paces, expected land development and construction timelines, and anticipated land development, construction, and overhead costs. The assumptions used in the discounted cash flow models are specific to each community. Due to uncertainties in the estimation process, the significant volatility in demand for new housing, and the long life cycles of many communities, actual results could differ significantly from such estimates. See Note 4.</t>
  </si>
  <si>
    <r>
      <t> </t>
    </r>
    <r>
      <rPr>
        <i/>
        <sz val="10"/>
        <color theme="1"/>
        <rFont val="Inherit"/>
      </rPr>
      <t>Land held for sale</t>
    </r>
  </si>
  <si>
    <t>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See Note 4.</t>
  </si>
  <si>
    <t>Land option agreements</t>
  </si>
  <si>
    <t>In the ordinary course of busines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See Note 4.</t>
  </si>
  <si>
    <r>
      <t xml:space="preserve">If the entity holding the land under option is a variable interest entity (“VIE”), our deposit represents a variable interest in that entity. If we are determined to be the primary beneficiary of the VIE, we are required to consolidate the VIE. Certain of our land option agreements are with entities considered VIEs. In evaluating whether we are required to consolidate a VIE, we take into consideration that the VIE is generally protected from the first dollar of loss under our land option agreement due to our deposit. Likewise, the VIE's gains are generally capped based on the purchase price within the land option agreement. However, we generally have little control or influence over the operations of these VIEs due to our lack of an equity interest in them. Additionally, creditors of the VIE typically have no recourse against us, and we do not provide financial or other support to these VIEs other than as stipulated in the land option agreements. Our maximum exposure to loss related to these VIEs is generally limited to our deposits and pre-acquisition costs under the applicable land option agreements. Historically, cancellations of land option agreements have resulted in write-offs of the related deposits and pre-acquisition costs but have not exposed us to the overall risks or losses of the applicable VIEs. </t>
    </r>
    <r>
      <rPr>
        <sz val="10"/>
        <color rgb="FF000000"/>
        <rFont val="Inherit"/>
      </rPr>
      <t>No</t>
    </r>
    <r>
      <rPr>
        <sz val="10"/>
        <color theme="1"/>
        <rFont val="Inherit"/>
      </rPr>
      <t xml:space="preserve"> VIEs required consolidation at either </t>
    </r>
    <r>
      <rPr>
        <sz val="10"/>
        <color rgb="FF000000"/>
        <rFont val="Times New Roman"/>
        <family val="1"/>
      </rPr>
      <t>December 31, 2013</t>
    </r>
    <r>
      <rPr>
        <sz val="10"/>
        <color theme="1"/>
        <rFont val="Inherit"/>
      </rPr>
      <t xml:space="preserve"> or </t>
    </r>
    <r>
      <rPr>
        <sz val="10"/>
        <color rgb="FF000000"/>
        <rFont val="Times New Roman"/>
        <family val="1"/>
      </rPr>
      <t>December 31, 2012</t>
    </r>
    <r>
      <rPr>
        <sz val="10"/>
        <color theme="1"/>
        <rFont val="Inherit"/>
      </rPr>
      <t>.</t>
    </r>
  </si>
  <si>
    <r>
      <t xml:space="preserve">Separately, certain land option agreements represent financing arrangements even though we generally have no obligation to pay these future amounts. As a result, we recorded </t>
    </r>
    <r>
      <rPr>
        <sz val="10"/>
        <color rgb="FF000000"/>
        <rFont val="Inherit"/>
      </rPr>
      <t>$24.0 million</t>
    </r>
    <r>
      <rPr>
        <sz val="10"/>
        <color theme="1"/>
        <rFont val="Inherit"/>
      </rPr>
      <t xml:space="preserve"> and </t>
    </r>
    <r>
      <rPr>
        <sz val="10"/>
        <color rgb="FF000000"/>
        <rFont val="Inherit"/>
      </rPr>
      <t>$31.1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to land, not owned, under option agreements with a corresponding increase to accrued and other liabilities. Such amounts represent the remaining purchase price under the land option agreements, some of which are with VIEs, in the event we exercise the purchase rights under the agreements. </t>
    </r>
  </si>
  <si>
    <r>
      <t>The following provides a summary of our interests in land option agreements ($000’s omitted):</t>
    </r>
    <r>
      <rPr>
        <sz val="9"/>
        <color theme="1"/>
        <rFont val="Inherit"/>
      </rPr>
      <t> </t>
    </r>
  </si>
  <si>
    <t>Deposits and</t>
  </si>
  <si>
    <t>Pre-acquisition</t>
  </si>
  <si>
    <t>Costs</t>
  </si>
  <si>
    <t>Remaining Purchase</t>
  </si>
  <si>
    <t>Price</t>
  </si>
  <si>
    <t>Land, Not</t>
  </si>
  <si>
    <t>Owned,</t>
  </si>
  <si>
    <t>Under</t>
  </si>
  <si>
    <t>Option</t>
  </si>
  <si>
    <t>Agreements</t>
  </si>
  <si>
    <t>Deposits and</t>
  </si>
  <si>
    <t>Land options with VIEs</t>
  </si>
  <si>
    <t>Other land options</t>
  </si>
  <si>
    <t>Start-up costs</t>
  </si>
  <si>
    <t>Costs and expenses associated with opening new communities are expensed when incurred.</t>
  </si>
  <si>
    <t>Allowance for warranties</t>
  </si>
  <si>
    <t xml:space="preserve">Home purchasers are provided with a limited warranty against certain building defects. We estimate the costs to be incurred under these warranties and record a liability in the amount of such costs at the time the product revenue is recognized. </t>
  </si>
  <si>
    <t>Self-insured risks</t>
  </si>
  <si>
    <t>We maintain, and require the majority of our subcontractors to maintain, general liability insurance coverage, including coverage for certain construction defects. We also maintain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product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3.</t>
  </si>
  <si>
    <t>Substantially all of the loans originated by us are sold in the secondary mortgage market within a short period of time after origination, generally within 30 days. In accordance with ASC 825, “Financial Instruments” (“ASC 825”),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See Note 13 for discussion of the risks retained related to mortgage loan originations. </t>
  </si>
  <si>
    <r>
      <t xml:space="preserve">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idential mortgage loans available-for-sale had an aggregate fair value of </t>
    </r>
    <r>
      <rPr>
        <sz val="10"/>
        <color rgb="FF000000"/>
        <rFont val="Inherit"/>
      </rPr>
      <t>$287.9 million</t>
    </r>
    <r>
      <rPr>
        <sz val="10"/>
        <color theme="1"/>
        <rFont val="Inherit"/>
      </rPr>
      <t xml:space="preserve"> and </t>
    </r>
    <r>
      <rPr>
        <sz val="10"/>
        <color rgb="FF000000"/>
        <rFont val="Inherit"/>
      </rPr>
      <t>$318.9 million</t>
    </r>
    <r>
      <rPr>
        <sz val="10"/>
        <color theme="1"/>
        <rFont val="Inherit"/>
      </rPr>
      <t xml:space="preserve">, respectively, and an aggregate outstanding principal balance of </t>
    </r>
    <r>
      <rPr>
        <sz val="10"/>
        <color rgb="FF000000"/>
        <rFont val="Inherit"/>
      </rPr>
      <t>$278.1 million</t>
    </r>
    <r>
      <rPr>
        <sz val="10"/>
        <color theme="1"/>
        <rFont val="Inherit"/>
      </rPr>
      <t xml:space="preserve"> and </t>
    </r>
    <r>
      <rPr>
        <sz val="10"/>
        <color rgb="FF000000"/>
        <rFont val="Inherit"/>
      </rPr>
      <t>$305.3 million</t>
    </r>
    <r>
      <rPr>
        <sz val="10"/>
        <color theme="1"/>
        <rFont val="Inherit"/>
      </rPr>
      <t xml:space="preserve">, respectively. The net gain (loss) resulting from changes in fair value of these loans totaled </t>
    </r>
    <r>
      <rPr>
        <sz val="10"/>
        <color rgb="FF000000"/>
        <rFont val="Inherit"/>
      </rPr>
      <t>$(1.2)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se changes in fair value were substantially offset by changes in fair value of the corresponding hedging instruments. Net gains from the sale of mortgage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80.3 million</t>
    </r>
    <r>
      <rPr>
        <sz val="10"/>
        <color theme="1"/>
        <rFont val="Inherit"/>
      </rPr>
      <t xml:space="preserve">, </t>
    </r>
    <r>
      <rPr>
        <sz val="10"/>
        <color rgb="FF000000"/>
        <rFont val="Inherit"/>
      </rPr>
      <t>$109.2 million</t>
    </r>
    <r>
      <rPr>
        <sz val="10"/>
        <color theme="1"/>
        <rFont val="Inherit"/>
      </rPr>
      <t xml:space="preserve">, and </t>
    </r>
    <r>
      <rPr>
        <sz val="10"/>
        <color rgb="FF000000"/>
        <rFont val="Inherit"/>
      </rPr>
      <t>$59.1 million</t>
    </r>
    <r>
      <rPr>
        <sz val="10"/>
        <color theme="1"/>
        <rFont val="Inherit"/>
      </rPr>
      <t>, respectively, and have been included in Financial Services revenues.</t>
    </r>
  </si>
  <si>
    <t>Mortgage servicing rights</t>
  </si>
  <si>
    <r>
      <t xml:space="preserve">We sell the servicing rights for the loans we originate through fixed price servicing sales contracts to reduce the risks and costs inherent in servicing loans. This strategy results in owning the servicing rights for only a short period of time. We recognize the fair value of our rights to service a mortgage loan as revenue at the time of entering into an interest rate lock commitment with a borrower. Due to the short period of time the servicing rights are held, we do not amortize the servicing asset. The servicing sales contracts provide for the reimbursement of payments made by the purchaser if loans prepay within specified periods of time, generally within </t>
    </r>
    <r>
      <rPr>
        <sz val="10"/>
        <color rgb="FF000000"/>
        <rFont val="Inherit"/>
      </rPr>
      <t>90</t>
    </r>
    <r>
      <rPr>
        <sz val="10"/>
        <color theme="1"/>
        <rFont val="Inherit"/>
      </rPr>
      <t xml:space="preserve"> to </t>
    </r>
    <r>
      <rPr>
        <sz val="10"/>
        <color rgb="FF000000"/>
        <rFont val="Inherit"/>
      </rPr>
      <t>120</t>
    </r>
    <r>
      <rPr>
        <sz val="10"/>
        <color theme="1"/>
        <rFont val="Inherit"/>
      </rPr>
      <t xml:space="preserve"> days after sale. We establish reserves for this liability at the time the sale is recorded. Such reserves were immaterial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are included in accrued and other liabilities. </t>
    </r>
  </si>
  <si>
    <t>Loans held for investment</t>
  </si>
  <si>
    <r>
      <t xml:space="preserve">We maintain a portfolio of loans that either have been repurchased from investors or were not saleable upon closing. We have the intent and ability to hold these loans for the foreseeable future or until maturity or payoff. These loans are carried at cost and are reviewed for impairment when recoverability becomes doubtful. Loans held for investment are included in other assets and totaled </t>
    </r>
    <r>
      <rPr>
        <sz val="10"/>
        <color rgb="FF000000"/>
        <rFont val="Inherit"/>
      </rPr>
      <t>$11.0 million</t>
    </r>
    <r>
      <rPr>
        <sz val="10"/>
        <color theme="1"/>
        <rFont val="Inherit"/>
      </rPr>
      <t xml:space="preserve"> and </t>
    </r>
    <r>
      <rPr>
        <sz val="10"/>
        <color rgb="FF000000"/>
        <rFont val="Inherit"/>
      </rPr>
      <t>$1.3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Interest income on mortgage loans</t>
  </si>
  <si>
    <r>
      <t xml:space="preserve">Interest income on mortgage loans is recorded in Financial Services revenues, accrued from the date a mortgage loan is originated until the loan is sold, and totaled </t>
    </r>
    <r>
      <rPr>
        <sz val="10"/>
        <color rgb="FF000000"/>
        <rFont val="Inherit"/>
      </rPr>
      <t>$7.5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5.0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Loans are placed on non-accrual status once they become greater than </t>
    </r>
    <r>
      <rPr>
        <sz val="10"/>
        <color rgb="FF000000"/>
        <rFont val="Inherit"/>
      </rPr>
      <t>90</t>
    </r>
    <r>
      <rPr>
        <sz val="10"/>
        <color theme="1"/>
        <rFont val="Inherit"/>
      </rPr>
      <t xml:space="preserve"> days past due their contractual terms. Subsequent payments received are applied according to the contractual terms of the loan. Mortgage discounts are not amortized as interest income due to the short period the loans are held until sale to third party investors. </t>
    </r>
  </si>
  <si>
    <t>Mortgage servicing, origination, and commitment fees</t>
  </si>
  <si>
    <t>Mortgage servicing fees represent fees earned for servicing loans for various investors. Servicing fees are based on a contractual percentage of the outstanding principal balance, or a contracted set fee in the case of certain sub-servicing arrangements, and are credited to income when related mortgage payments are received or the sub-servicing fees are earned. Loan origination costs related to residential mortgage loans available-for-sale are recognized as incurred in Financial Services expenses while the associated mortgage origination fees are recognized in Financial Services revenues as earned, generally upon loan closing.</t>
  </si>
  <si>
    <r>
      <t> </t>
    </r>
    <r>
      <rPr>
        <i/>
        <sz val="10"/>
        <color theme="1"/>
        <rFont val="Inherit"/>
      </rPr>
      <t>Title services</t>
    </r>
  </si>
  <si>
    <t>Revenues associated with our title operations are recognized within Financial Services revenues as closing services are rendered and title insurance policies are issued, both of which generally occur as each home is closed.</t>
  </si>
  <si>
    <t>Derivative instruments and hedging activities</t>
  </si>
  <si>
    <t xml:space="preserve">We are exposed to market risks from commitments to lend, movements in interest rates, and canceled or modified commitments to lend. A commitment to lend at a specific interest rate (an interest rate lock commitment) is a derivative financial instrument (interest rate is locked to the borrower). In order to reduce these risks, we use other derivative financial instruments, principally cash forward placement contracts on mortgage-backed securities and whole loan investor commitments, to economically hedge the interest rate lock commitment. We enter into these derivative financial instruments based upon our portfolio of interest rate lock commitments and closed loans. We do not use any derivative financial instruments for trading purposes. </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aggregate interest rate lock commitments of </t>
    </r>
    <r>
      <rPr>
        <sz val="10"/>
        <color rgb="FF000000"/>
        <rFont val="Inherit"/>
      </rPr>
      <t>$175.7 million</t>
    </r>
    <r>
      <rPr>
        <sz val="10"/>
        <color theme="1"/>
        <rFont val="Inherit"/>
      </rPr>
      <t xml:space="preserve"> and </t>
    </r>
    <r>
      <rPr>
        <sz val="10"/>
        <color rgb="FF000000"/>
        <rFont val="Inherit"/>
      </rPr>
      <t>$161.6 million</t>
    </r>
    <r>
      <rPr>
        <sz val="10"/>
        <color theme="1"/>
        <rFont val="Inherit"/>
      </rPr>
      <t>,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t>
    </r>
  </si>
  <si>
    <r>
      <t xml:space="preserve">Forward contracts on mortgage-backed securities are commitments to either purchase or sell a specified financial instrument at a specified future date for a specified price that may be settled in cash, by offsetting the position, or through the delivery of the financial instrument. Forward contracts on mortgage-backed securities are the predominant derivative financial instruments we use to minimize market risk during the period from the time we extend an interest rate lock to a loan applicant until the time the loan is sold to an investor. We also use whole loan investor commitments, which are obligations of the investor to buy loans at a specified price within a specified time period.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unexpired forward contracts of </t>
    </r>
    <r>
      <rPr>
        <sz val="10"/>
        <color rgb="FF000000"/>
        <rFont val="Times New Roman"/>
        <family val="1"/>
      </rPr>
      <t>$381.5 million</t>
    </r>
    <r>
      <rPr>
        <sz val="10"/>
        <color theme="1"/>
        <rFont val="Inherit"/>
      </rPr>
      <t xml:space="preserve"> and </t>
    </r>
    <r>
      <rPr>
        <sz val="10"/>
        <color rgb="FF000000"/>
        <rFont val="Times New Roman"/>
        <family val="1"/>
      </rPr>
      <t>$428.0 million</t>
    </r>
    <r>
      <rPr>
        <sz val="10"/>
        <color theme="1"/>
        <rFont val="Inherit"/>
      </rPr>
      <t xml:space="preserve">, respectively, and whole loan investor commitments of </t>
    </r>
    <r>
      <rPr>
        <sz val="10"/>
        <color rgb="FF000000"/>
        <rFont val="Times New Roman"/>
        <family val="1"/>
      </rPr>
      <t>$31.7 million</t>
    </r>
    <r>
      <rPr>
        <sz val="10"/>
        <color theme="1"/>
        <rFont val="Inherit"/>
      </rPr>
      <t xml:space="preserve"> and </t>
    </r>
    <r>
      <rPr>
        <sz val="10"/>
        <color rgb="FF000000"/>
        <rFont val="Times New Roman"/>
        <family val="1"/>
      </rPr>
      <t>$4.7 million</t>
    </r>
    <r>
      <rPr>
        <sz val="10"/>
        <color theme="1"/>
        <rFont val="Inherit"/>
      </rPr>
      <t>, respectively. Changes in the fair value of interest rate lock commitments and other derivative financial instruments are recognized in Financial Services revenues, and the fair values are reflected in other assets or other liabilities, as applicable.</t>
    </r>
  </si>
  <si>
    <r>
      <t xml:space="preserve">There are no credit-risk-related contingent features within our derivative agreements, and counterparty risk is considered minimal. Gains and losses on interest rate lock commitments are substantially offset by corresponding gains or losses on forward contracts on mortgage-backed securities and whole loan investor commitments. We are generally not exposed to variability in cash flows of derivative instruments for more than approximately </t>
    </r>
    <r>
      <rPr>
        <sz val="10"/>
        <color rgb="FF000000"/>
        <rFont val="Inherit"/>
      </rPr>
      <t>75</t>
    </r>
    <r>
      <rPr>
        <sz val="10"/>
        <color theme="1"/>
        <rFont val="Inherit"/>
      </rPr>
      <t xml:space="preserve"> days.</t>
    </r>
  </si>
  <si>
    <r>
      <t> </t>
    </r>
    <r>
      <rPr>
        <sz val="10"/>
        <color theme="1"/>
        <rFont val="Inherit"/>
      </rPr>
      <t>The fair values of derivative instruments and their location in the Consolidated Balance Sheets is summarized below ($000’s omitted):</t>
    </r>
  </si>
  <si>
    <t>Other Assets</t>
  </si>
  <si>
    <t>Other Liabilities</t>
  </si>
  <si>
    <t>Interest rate lock commitments</t>
  </si>
  <si>
    <t>Forward contracts</t>
  </si>
  <si>
    <t>Whole loan commitments</t>
  </si>
  <si>
    <t>Goodwill</t>
  </si>
  <si>
    <t>Goodwill, Impaired [Abstract]</t>
  </si>
  <si>
    <t xml:space="preserve">Goodwill was recorded in connection with various acquisitions but was written-off as of December 31, 2011. We evaluated the recoverability of goodwill by comparing the carrying value of our reporting units to their fair value. Fair value was determined using discounted cash flows supplemented by market-based assessments of fair value, and impairment was measured as the difference between the resulting implied fair value of goodwill and its recorded carrying value. The determination of fair value was significantly impacted by estimates related to current market valuations, current and future economic conditions in each of our geographical markets, and our strategic plans within each of our markets. </t>
  </si>
  <si>
    <r>
      <t xml:space="preserve">In the third quarter of 2011, we performed an event-driven assessment of the recoverability of goodwill.  This assessment was necessary primarily due to sustained declines in our market capitalization. In performing the goodwill impairment analysis, we used management's estimates of the future cash flows for each reporting unit, which were required to consider the decrease in our market capitalization. The results of this analysis determined that a goodwill impairment charge of </t>
    </r>
    <r>
      <rPr>
        <sz val="10"/>
        <color rgb="FF000000"/>
        <rFont val="Inherit"/>
      </rPr>
      <t>$240.5 million</t>
    </r>
    <r>
      <rPr>
        <sz val="10"/>
        <color theme="1"/>
        <rFont val="Inherit"/>
      </rPr>
      <t xml:space="preserve"> in the third quarter of 2011 was required.</t>
    </r>
  </si>
  <si>
    <t>Corporate Office Relocation</t>
  </si>
  <si>
    <t>Restructuring and Related Activities [Abstract]</t>
  </si>
  <si>
    <t>Corporate office relocation</t>
  </si>
  <si>
    <t>On May 31, 2013, we announced our plan to relocate our corporate offices to Atlanta, Georgia, from its current location in Bloomfield Hills, Michigan, in 2014. The decision to relocate reflects long-term growth trends for both us and the homebuilding industry and is intended to bring our corporate offices closer to our customers and a larger portion of our investment portfolio. The relocation of operations will occur in phases over time but is expected to be substantially complete no later than early 2015. We expect to incur the following approximate costs in connection with the relocation, the substantial majority of which represent future cash expenditures ($000's omitted):</t>
  </si>
  <si>
    <t>Employee severance, retention, and relocation costs</t>
  </si>
  <si>
    <t>to</t>
  </si>
  <si>
    <t>Asset impairments</t>
  </si>
  <si>
    <t>Lease termination and other exit costs</t>
  </si>
  <si>
    <r>
      <t xml:space="preserve">During </t>
    </r>
    <r>
      <rPr>
        <sz val="10"/>
        <color rgb="FF000000"/>
        <rFont val="Inherit"/>
      </rPr>
      <t>2013</t>
    </r>
    <r>
      <rPr>
        <sz val="10"/>
        <color theme="1"/>
        <rFont val="Inherit"/>
      </rPr>
      <t xml:space="preserve">, we recorded employee severance, retention, relocation, and related costs of $15.0 million and asset impairments of </t>
    </r>
    <r>
      <rPr>
        <sz val="10"/>
        <color rgb="FF000000"/>
        <rFont val="Times New Roman"/>
        <family val="1"/>
      </rPr>
      <t>$0.4 million</t>
    </r>
    <r>
      <rPr>
        <sz val="10"/>
        <color theme="1"/>
        <rFont val="Inherit"/>
      </rPr>
      <t>. Severance, retention, relocation, and related costs are recorded within selling, general, and administrative expense, while lease exit and asset impairments are included in other expense, net. We expect the remaining costs to be recognized in 2014 and 2015. We will also incur costs at the new location related to the recruitment and onboarding of new employees and certain redundant operating costs. The amount of such costs is not expected to be material.</t>
    </r>
  </si>
  <si>
    <t>Inventory And Land Held For Sale</t>
  </si>
  <si>
    <t>Inventory Disclosure [Abstract]</t>
  </si>
  <si>
    <t>Inventory and land held for sale</t>
  </si>
  <si>
    <r>
      <t xml:space="preserve">Major components of inventor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000’s omitted):</t>
    </r>
    <r>
      <rPr>
        <sz val="9"/>
        <color theme="1"/>
        <rFont val="Inherit"/>
      </rPr>
      <t> </t>
    </r>
  </si>
  <si>
    <t>Homes under construction</t>
  </si>
  <si>
    <t>Land under development</t>
  </si>
  <si>
    <t>Raw land</t>
  </si>
  <si>
    <t>We capitalize interest cost into inventory during the active development and construction of our communities. Each layer of capitalized interest is amortized over a period that approximates the average life of communities under development. Interest expense is recorded based on the timing of home closings. In all periods presented, we capitalized all Homebuilding interest costs into inventory because the level of our active inventory exceeded our debt levels.</t>
  </si>
  <si>
    <t>Information related to interest capitalized into inventory is as follows ($000’s omitted):</t>
  </si>
  <si>
    <t>Years Ended December 31,</t>
  </si>
  <si>
    <t>Interest in inventory, beginning of period</t>
  </si>
  <si>
    <t>Interest capitalized</t>
  </si>
  <si>
    <t>Interest expensed (a)</t>
  </si>
  <si>
    <t>(255,065</t>
  </si>
  <si>
    <t>(224,291</t>
  </si>
  <si>
    <t>(189,382</t>
  </si>
  <si>
    <t>Interest in inventory, end of period</t>
  </si>
  <si>
    <r>
      <t xml:space="preserve">Interest incurred </t>
    </r>
    <r>
      <rPr>
        <i/>
        <sz val="10"/>
        <color theme="1"/>
        <rFont val="Inherit"/>
      </rPr>
      <t>(b)</t>
    </r>
  </si>
  <si>
    <r>
      <t xml:space="preserve">Interest expensed to Home sale cost of revenues for </t>
    </r>
    <r>
      <rPr>
        <i/>
        <sz val="10"/>
        <color rgb="FF000000"/>
        <rFont val="Inherit"/>
      </rPr>
      <t>2013</t>
    </r>
    <r>
      <rPr>
        <i/>
        <sz val="10"/>
        <color theme="1"/>
        <rFont val="Inherit"/>
      </rPr>
      <t xml:space="preserve">, </t>
    </r>
    <r>
      <rPr>
        <i/>
        <sz val="10"/>
        <color rgb="FF000000"/>
        <rFont val="Inherit"/>
      </rPr>
      <t>2012</t>
    </r>
    <r>
      <rPr>
        <i/>
        <sz val="10"/>
        <color theme="1"/>
        <rFont val="Inherit"/>
      </rPr>
      <t xml:space="preserve">, and </t>
    </r>
    <r>
      <rPr>
        <i/>
        <sz val="10"/>
        <color rgb="FF000000"/>
        <rFont val="Inherit"/>
      </rPr>
      <t>2011</t>
    </r>
    <r>
      <rPr>
        <i/>
        <sz val="10"/>
        <color theme="1"/>
        <rFont val="Inherit"/>
      </rPr>
      <t xml:space="preserve"> included $2.9 million, $6.5 million, and $5.4 million, respectively, of capitalized interest write-offs related to land-related charges.</t>
    </r>
  </si>
  <si>
    <t>(b)</t>
  </si>
  <si>
    <t>Homebuilding interest incurred includes interest on senior debt and certain other financing arrangements.</t>
  </si>
  <si>
    <t>Land-related charges</t>
  </si>
  <si>
    <t>We recorded the following land-related charges during the three years ended December 31, 2013:</t>
  </si>
  <si>
    <t>Land impairments</t>
  </si>
  <si>
    <t>Net realizable value adjustments ("NRV") - land held for sale</t>
  </si>
  <si>
    <t>Write-off of deposits and pre-acquisition costs</t>
  </si>
  <si>
    <t>Total land-related charges</t>
  </si>
  <si>
    <t>We record land impairment valuation adjustments to our communities within Homebuilding home sale cost of revenues. Our evaluations for impairments are based on our best estimates of the future cash flows for our communities. However, if conditions in our local markets worsen in the future or if our strategy related to certain communities changes, we may be required to evaluate our assets for further impairments or write-downs.</t>
  </si>
  <si>
    <t>Net realizable value adjustments – land held for sale</t>
  </si>
  <si>
    <r>
      <t xml:space="preserve">We record net realizable value adjustments to land held for sale within Homebuilding land sale cost of revenues. During 2013, the decrease in the gross land held for sale and net realizable value reserve balances resulted primarily from the sale of land parcels, certain of which were previously impaired. Land held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000’s omitted):</t>
    </r>
  </si>
  <si>
    <t>Land held for sale, gross</t>
  </si>
  <si>
    <t>Net realizable value reserves</t>
  </si>
  <si>
    <t>(8,268</t>
  </si>
  <si>
    <t>(44,097</t>
  </si>
  <si>
    <t>Land held for sale, net</t>
  </si>
  <si>
    <t>We write off deposits and pre-acquisition costs when it becomes probable that we will not go forward with the land option agreement or recover the capitalized costs. We record write-offs of deposits and pre-acquisition costs within other expense, net.</t>
  </si>
  <si>
    <t>Segment Information</t>
  </si>
  <si>
    <t>Segment Reporting [Abstract]</t>
  </si>
  <si>
    <t>Segment information</t>
  </si>
  <si>
    <r>
      <t xml:space="preserve">Our Homebuilding operations are engaged in the acquisition and development of land primarily for residential purposes within the U.S. and the construction of housing on such land. Home sale revenues for detached and attached homes were </t>
    </r>
    <r>
      <rPr>
        <sz val="10"/>
        <color rgb="FF000000"/>
        <rFont val="Inherit"/>
      </rPr>
      <t>$4.5 billion</t>
    </r>
    <r>
      <rPr>
        <sz val="10"/>
        <color theme="1"/>
        <rFont val="Inherit"/>
      </rPr>
      <t xml:space="preserve"> and </t>
    </r>
    <r>
      <rPr>
        <sz val="10"/>
        <color rgb="FF000000"/>
        <rFont val="Inherit"/>
      </rPr>
      <t>$939.0 million</t>
    </r>
    <r>
      <rPr>
        <sz val="10"/>
        <color theme="1"/>
        <rFont val="Inherit"/>
      </rPr>
      <t xml:space="preserve"> in </t>
    </r>
    <r>
      <rPr>
        <sz val="10"/>
        <color rgb="FF000000"/>
        <rFont val="Inherit"/>
      </rPr>
      <t>2013</t>
    </r>
    <r>
      <rPr>
        <sz val="10"/>
        <color theme="1"/>
        <rFont val="Inherit"/>
      </rPr>
      <t xml:space="preserve">, </t>
    </r>
    <r>
      <rPr>
        <sz val="10"/>
        <color rgb="FF000000"/>
        <rFont val="Inherit"/>
      </rPr>
      <t>$3.6 billion</t>
    </r>
    <r>
      <rPr>
        <sz val="10"/>
        <color theme="1"/>
        <rFont val="Inherit"/>
      </rPr>
      <t xml:space="preserve"> and </t>
    </r>
    <r>
      <rPr>
        <sz val="10"/>
        <color rgb="FF000000"/>
        <rFont val="Inherit"/>
      </rPr>
      <t>$925.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1 billion</t>
    </r>
    <r>
      <rPr>
        <sz val="10"/>
        <color theme="1"/>
        <rFont val="Inherit"/>
      </rPr>
      <t xml:space="preserve"> and </t>
    </r>
    <r>
      <rPr>
        <sz val="10"/>
        <color rgb="FF000000"/>
        <rFont val="Inherit"/>
      </rPr>
      <t>$841.3 million</t>
    </r>
    <r>
      <rPr>
        <sz val="10"/>
        <color theme="1"/>
        <rFont val="Inherit"/>
      </rPr>
      <t xml:space="preserve"> in </t>
    </r>
    <r>
      <rPr>
        <sz val="10"/>
        <color rgb="FF000000"/>
        <rFont val="Inherit"/>
      </rPr>
      <t>2011</t>
    </r>
    <r>
      <rPr>
        <sz val="10"/>
        <color theme="1"/>
        <rFont val="Inherit"/>
      </rPr>
      <t>, respectively. For reporting purposes, our Homebuilding operations are aggregated into six reportable segments:</t>
    </r>
  </si>
  <si>
    <t>Northeast:</t>
  </si>
  <si>
    <t>  </t>
  </si>
  <si>
    <t>Connecticut, Delaware, Maryland, Massachusetts, New Jersey, New York, Pennsylvania,</t>
  </si>
  <si>
    <t>Rhode Island, Virginia</t>
  </si>
  <si>
    <t>Southeast:</t>
  </si>
  <si>
    <t>Georgia, North Carolina, South Carolina, Tennessee</t>
  </si>
  <si>
    <t>Florida:</t>
  </si>
  <si>
    <t>Florida</t>
  </si>
  <si>
    <t>Texas:</t>
  </si>
  <si>
    <t>Texas</t>
  </si>
  <si>
    <t>North:</t>
  </si>
  <si>
    <t>Illinois, Indiana, Michigan, Minnesota, Missouri, Northern California, Ohio, Oregon, Washington</t>
  </si>
  <si>
    <t>Southwest:</t>
  </si>
  <si>
    <t>Arizona, Nevada, New Mexico, Southern California</t>
  </si>
  <si>
    <t>We also have a reportable segment for our Financial Services operations, which consist principally of mortgage banking and title operations. The Financial Services segment operates generally in the same markets as the Homebuilding segments.</t>
  </si>
  <si>
    <t>Evaluation of segment performance is generally based on income before income taxes. Each reportable segment generally follows the same accounting policies described in Note 1 "Summary of Significant Accounting Policies" to the consolidated financial statements.</t>
  </si>
  <si>
    <t>Operating Data by Segment ($000’s omitted)</t>
  </si>
  <si>
    <t>Revenues:</t>
  </si>
  <si>
    <t>Northeast</t>
  </si>
  <si>
    <t>Southeast</t>
  </si>
  <si>
    <t>North</t>
  </si>
  <si>
    <t>Southwest</t>
  </si>
  <si>
    <t>Consolidated revenues</t>
  </si>
  <si>
    <t>Income (loss) before income taxes:</t>
  </si>
  <si>
    <t>(12,376</t>
  </si>
  <si>
    <r>
      <t xml:space="preserve">Other homebuilding </t>
    </r>
    <r>
      <rPr>
        <i/>
        <sz val="10"/>
        <color theme="1"/>
        <rFont val="Inherit"/>
      </rPr>
      <t>(a)</t>
    </r>
  </si>
  <si>
    <t>(346,803</t>
  </si>
  <si>
    <t>(278,967</t>
  </si>
  <si>
    <t>(452,756</t>
  </si>
  <si>
    <t>(275,830</t>
  </si>
  <si>
    <t>(34,470</t>
  </si>
  <si>
    <t>Consolidated income (loss) before income taxes</t>
  </si>
  <si>
    <t>(310,300</t>
  </si>
  <si>
    <t>Other homebuilding includes the amortization of intangible assets, goodwill impairment, amortization of capitalized interest, and other costs not allocated to the operating segments. Other homebuilding also included the following: losses on debt retirements of $26.9 million, $32.1 million, and $5.6 million, for 2013, 2012, and 2011, respectively; costs of $15.4 million in 2013 associated with the relocation of our corporate headquarters; and charges of $41.2 million in 2013 resulting from a contractual dispute related to a previously completed luxury community.</t>
  </si>
  <si>
    <t>Operating Data by Segment ($000's omitted)</t>
  </si>
  <si>
    <t>Land-related charges*:</t>
  </si>
  <si>
    <t>Other homebuilding</t>
  </si>
  <si>
    <t>*</t>
  </si>
  <si>
    <t>Land-related charges include land impairments, net realizable value adjustments for land held for sale, and write-offs of deposits and pre-acquisition costs for land option contracts we elected not to pursue. Other homebuilding consists primarily of write-offs of capitalized interest related to such land-related charges. See Note 4 for additional discussion of these charges.</t>
  </si>
  <si>
    <t>Operating Data by Segment ($000's omitted)</t>
  </si>
  <si>
    <t>Depreciation and amortization:</t>
  </si>
  <si>
    <t>Other homebuilding includes amortization of intangible assets</t>
  </si>
  <si>
    <t>Equity in (earnings) loss of unconsolidated entities:</t>
  </si>
  <si>
    <t>(58</t>
  </si>
  <si>
    <t>(4</t>
  </si>
  <si>
    <t>(608</t>
  </si>
  <si>
    <t>(1,497</t>
  </si>
  <si>
    <t>(121</t>
  </si>
  <si>
    <t>(678</t>
  </si>
  <si>
    <t>(1,137</t>
  </si>
  <si>
    <t>(2,561</t>
  </si>
  <si>
    <t>(1,235</t>
  </si>
  <si>
    <t>(527</t>
  </si>
  <si>
    <t>(993</t>
  </si>
  <si>
    <t>(3,873</t>
  </si>
  <si>
    <t>(3,194</t>
  </si>
  <si>
    <t>(137</t>
  </si>
  <si>
    <t>(186</t>
  </si>
  <si>
    <t>(102</t>
  </si>
  <si>
    <t>(1,130</t>
  </si>
  <si>
    <t>(4,059</t>
  </si>
  <si>
    <t>(3,296</t>
  </si>
  <si>
    <t>Operating Data by Segment</t>
  </si>
  <si>
    <t>($000's omitted)</t>
  </si>
  <si>
    <t>Homes Under</t>
  </si>
  <si>
    <t>Construction</t>
  </si>
  <si>
    <t>Land Under</t>
  </si>
  <si>
    <t>Development</t>
  </si>
  <si>
    <t>Raw Land</t>
  </si>
  <si>
    <t>Assets</t>
  </si>
  <si>
    <t>Homes Under</t>
  </si>
  <si>
    <t>Other homebuilding primarily includes cash and equivalents, capitalized interest, intangibles, deferred tax assets, and other corporate items that are not allocated to the operating segments.</t>
  </si>
  <si>
    <t>Investments In Unconsolidated Entities</t>
  </si>
  <si>
    <t>Equity Method Investments and Joint Ventures [Abstract]</t>
  </si>
  <si>
    <t>Investments In unconsolidated entities</t>
  </si>
  <si>
    <t>We participate in a number of joint ventures with independent third parties. Many of these joint ventures purchase, develop, and/or sell land and homes. A summary of our joint ventures is presented below ($000’s omitted):</t>
  </si>
  <si>
    <t>December 31,</t>
  </si>
  <si>
    <t>Investments in joint ventures with debt non-recourse to PulteGroup</t>
  </si>
  <si>
    <t>Investments in other active joint ventures</t>
  </si>
  <si>
    <t>Total investments in unconsolidated entities</t>
  </si>
  <si>
    <t>Total joint venture debt</t>
  </si>
  <si>
    <t>PulteGroup proportionate share of joint venture debt:</t>
  </si>
  <si>
    <t>Joint venture debt with limited recourse guaranties</t>
  </si>
  <si>
    <t>Joint venture debt non-recourse to PulteGroup</t>
  </si>
  <si>
    <t>PulteGroup's total proportionate share of joint venture debt</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income) expense from unconsolidated joint ventures of </t>
    </r>
    <r>
      <rPr>
        <sz val="10"/>
        <color rgb="FF000000"/>
        <rFont val="Inherit"/>
      </rPr>
      <t>$(1.1)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3) million</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de capital contributions of </t>
    </r>
    <r>
      <rPr>
        <sz val="10"/>
        <color rgb="FF000000"/>
        <rFont val="Inherit"/>
      </rPr>
      <t>$1.7 million</t>
    </r>
    <r>
      <rPr>
        <sz val="10"/>
        <color theme="1"/>
        <rFont val="Inherit"/>
      </rPr>
      <t xml:space="preserve">, </t>
    </r>
    <r>
      <rPr>
        <sz val="10"/>
        <color rgb="FF000000"/>
        <rFont val="Inherit"/>
      </rPr>
      <t>$16.5 million</t>
    </r>
    <r>
      <rPr>
        <sz val="10"/>
        <color theme="1"/>
        <rFont val="Inherit"/>
      </rPr>
      <t xml:space="preserve">, and </t>
    </r>
    <r>
      <rPr>
        <sz val="10"/>
        <color rgb="FF000000"/>
        <rFont val="Inherit"/>
      </rPr>
      <t>$4.6 million</t>
    </r>
    <r>
      <rPr>
        <sz val="10"/>
        <color theme="1"/>
        <rFont val="Inherit"/>
      </rPr>
      <t xml:space="preserve">, respectively, and received capital and earnings distributions of </t>
    </r>
    <r>
      <rPr>
        <sz val="10"/>
        <color rgb="FF000000"/>
        <rFont val="Inherit"/>
      </rPr>
      <t>$3.1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11.6 million</t>
    </r>
    <r>
      <rPr>
        <sz val="10"/>
        <color theme="1"/>
        <rFont val="Inherit"/>
      </rPr>
      <t>, respectively.</t>
    </r>
  </si>
  <si>
    <t>The timing of cash obligations under the joint venture and any related financing agreements varies by agreement. If additional capital contributions are required and approved, we would need to contribute our pro rata portion of those capital needs in order to not dilute our ownership in the joint ventures. While future capital contributions may be required, we believe the total amount of such contributions will be limited. Our maximum financial loss exposure related to joint ventures is unlikely to exceed the combined investment and limited recourse guaranty totals.</t>
  </si>
  <si>
    <t>Debt</t>
  </si>
  <si>
    <t>Debt Disclosure [Abstract]</t>
  </si>
  <si>
    <t xml:space="preserve">Debt </t>
  </si>
  <si>
    <t>Our senior notes are summarized as follows ($000’s omitted):</t>
  </si>
  <si>
    <t>December 31,</t>
  </si>
  <si>
    <r>
      <t xml:space="preserve">5.25% unsecured senior notes due January 2014 </t>
    </r>
    <r>
      <rPr>
        <i/>
        <sz val="10"/>
        <color theme="1"/>
        <rFont val="Inherit"/>
      </rPr>
      <t>(a)</t>
    </r>
  </si>
  <si>
    <r>
      <t xml:space="preserve">5.70% unsecured senior notes due May 2014 </t>
    </r>
    <r>
      <rPr>
        <i/>
        <sz val="10"/>
        <color theme="1"/>
        <rFont val="Inherit"/>
      </rPr>
      <t>(a)</t>
    </r>
  </si>
  <si>
    <r>
      <t xml:space="preserve">5.20% unsecured senior notes due February 2015 </t>
    </r>
    <r>
      <rPr>
        <i/>
        <sz val="10"/>
        <color theme="1"/>
        <rFont val="Inherit"/>
      </rPr>
      <t>(a)</t>
    </r>
  </si>
  <si>
    <r>
      <t xml:space="preserve">5.25% unsecured senior notes due June 2015 </t>
    </r>
    <r>
      <rPr>
        <i/>
        <sz val="10"/>
        <color theme="1"/>
        <rFont val="Inherit"/>
      </rPr>
      <t>(a)</t>
    </r>
  </si>
  <si>
    <r>
      <t xml:space="preserve">6.50% unsecured senior notes due May 2016 </t>
    </r>
    <r>
      <rPr>
        <i/>
        <sz val="10"/>
        <color theme="1"/>
        <rFont val="Inherit"/>
      </rPr>
      <t>(a)</t>
    </r>
  </si>
  <si>
    <r>
      <t xml:space="preserve">7.625% unsecured senior notes due October 2017 </t>
    </r>
    <r>
      <rPr>
        <i/>
        <sz val="10"/>
        <color theme="1"/>
        <rFont val="Inherit"/>
      </rPr>
      <t>(b)</t>
    </r>
  </si>
  <si>
    <r>
      <t xml:space="preserve">7.875% unsecured senior notes due June 2032 </t>
    </r>
    <r>
      <rPr>
        <i/>
        <sz val="10"/>
        <color theme="1"/>
        <rFont val="Inherit"/>
      </rPr>
      <t>(a)</t>
    </r>
  </si>
  <si>
    <r>
      <t xml:space="preserve">6.375% unsecured senior notes due May 2033 </t>
    </r>
    <r>
      <rPr>
        <i/>
        <sz val="10"/>
        <color theme="1"/>
        <rFont val="Inherit"/>
      </rPr>
      <t>(a)</t>
    </r>
  </si>
  <si>
    <r>
      <t xml:space="preserve">6.00% unsecured senior notes due February 2035 </t>
    </r>
    <r>
      <rPr>
        <i/>
        <sz val="10"/>
        <color theme="1"/>
        <rFont val="Inherit"/>
      </rPr>
      <t>(a)</t>
    </r>
  </si>
  <si>
    <r>
      <t xml:space="preserve">7.375% unsecured senior notes due June 2046 </t>
    </r>
    <r>
      <rPr>
        <i/>
        <sz val="10"/>
        <color theme="1"/>
        <rFont val="Inherit"/>
      </rPr>
      <t>(a)</t>
    </r>
  </si>
  <si>
    <r>
      <t xml:space="preserve">Total senior notes – carrying value </t>
    </r>
    <r>
      <rPr>
        <i/>
        <sz val="10"/>
        <color theme="1"/>
        <rFont val="Inherit"/>
      </rPr>
      <t>(c)</t>
    </r>
  </si>
  <si>
    <t>Estimated fair value</t>
  </si>
  <si>
    <t>Redeemable prior to maturity; guaranteed on a senior basis by certain wholly-owned subsidiaries.</t>
  </si>
  <si>
    <t>Not redeemable prior to maturity; guaranteed on a senior basis by certain wholly-owned subsidiaries.</t>
  </si>
  <si>
    <t>(c)</t>
  </si>
  <si>
    <t>The recorded carrying value reflects the impact of various discounts and premiums that are amortized to interest cost over the respective terms of the senior notes.</t>
  </si>
  <si>
    <t>Refer to Note 14 for supplemental consolidating financial information of the Company.</t>
  </si>
  <si>
    <r>
      <t xml:space="preserve">The indentures governing the senior notes impose certain restrictions on the incurrence of additional debt along with other limitations. At </t>
    </r>
    <r>
      <rPr>
        <sz val="10"/>
        <color rgb="FF000000"/>
        <rFont val="Inherit"/>
      </rPr>
      <t>December 31, 2013</t>
    </r>
    <r>
      <rPr>
        <sz val="10"/>
        <color theme="1"/>
        <rFont val="Inherit"/>
      </rPr>
      <t>, we were in compliance with all of the covenants and requirements under the senior notes.</t>
    </r>
  </si>
  <si>
    <r>
      <t xml:space="preserve">Total senior note principal maturities of </t>
    </r>
    <r>
      <rPr>
        <sz val="10"/>
        <color rgb="FF000000"/>
        <rFont val="Inherit"/>
      </rPr>
      <t>$2.1 billion</t>
    </r>
    <r>
      <rPr>
        <sz val="10"/>
        <color theme="1"/>
        <rFont val="Inherit"/>
      </rPr>
      <t xml:space="preserve"> during the five years after </t>
    </r>
    <r>
      <rPr>
        <sz val="10"/>
        <color rgb="FF000000"/>
        <rFont val="Inherit"/>
      </rPr>
      <t>2013</t>
    </r>
    <r>
      <rPr>
        <sz val="10"/>
        <color theme="1"/>
        <rFont val="Inherit"/>
      </rPr>
      <t xml:space="preserve"> and thereafter are as follows: </t>
    </r>
    <r>
      <rPr>
        <sz val="10"/>
        <color rgb="FF000000"/>
        <rFont val="Inherit"/>
      </rPr>
      <t>2014</t>
    </r>
    <r>
      <rPr>
        <sz val="10"/>
        <color theme="1"/>
        <rFont val="Inherit"/>
      </rPr>
      <t xml:space="preserve"> - </t>
    </r>
    <r>
      <rPr>
        <sz val="10"/>
        <color rgb="FF000000"/>
        <rFont val="Inherit"/>
      </rPr>
      <t>$0.0 million</t>
    </r>
    <r>
      <rPr>
        <sz val="10"/>
        <color theme="1"/>
        <rFont val="Inherit"/>
      </rPr>
      <t xml:space="preserve">; </t>
    </r>
    <r>
      <rPr>
        <sz val="10"/>
        <color rgb="FF000000"/>
        <rFont val="Inherit"/>
      </rPr>
      <t>2015</t>
    </r>
    <r>
      <rPr>
        <sz val="10"/>
        <color theme="1"/>
        <rFont val="Inherit"/>
      </rPr>
      <t xml:space="preserve"> - </t>
    </r>
    <r>
      <rPr>
        <sz val="10"/>
        <color rgb="FF000000"/>
        <rFont val="Inherit"/>
      </rPr>
      <t>$333.6 million</t>
    </r>
    <r>
      <rPr>
        <sz val="10"/>
        <color theme="1"/>
        <rFont val="Inherit"/>
      </rPr>
      <t xml:space="preserve">; </t>
    </r>
    <r>
      <rPr>
        <sz val="10"/>
        <color rgb="FF000000"/>
        <rFont val="Inherit"/>
      </rPr>
      <t>2016</t>
    </r>
    <r>
      <rPr>
        <sz val="10"/>
        <color theme="1"/>
        <rFont val="Inherit"/>
      </rPr>
      <t xml:space="preserve"> - </t>
    </r>
    <r>
      <rPr>
        <sz val="10"/>
        <color rgb="FF000000"/>
        <rFont val="Inherit"/>
      </rPr>
      <t>$465.2 million</t>
    </r>
    <r>
      <rPr>
        <sz val="10"/>
        <color theme="1"/>
        <rFont val="Inherit"/>
      </rPr>
      <t xml:space="preserve">; </t>
    </r>
    <r>
      <rPr>
        <sz val="10"/>
        <color rgb="FF000000"/>
        <rFont val="Inherit"/>
      </rPr>
      <t>2017</t>
    </r>
    <r>
      <rPr>
        <sz val="10"/>
        <color theme="1"/>
        <rFont val="Inherit"/>
      </rPr>
      <t xml:space="preserve"> - </t>
    </r>
    <r>
      <rPr>
        <sz val="10"/>
        <color rgb="FF000000"/>
        <rFont val="Inherit"/>
      </rPr>
      <t>$123.0 million</t>
    </r>
    <r>
      <rPr>
        <sz val="10"/>
        <color theme="1"/>
        <rFont val="Inherit"/>
      </rPr>
      <t xml:space="preserve">; </t>
    </r>
    <r>
      <rPr>
        <sz val="10"/>
        <color rgb="FF000000"/>
        <rFont val="Inherit"/>
      </rPr>
      <t>2018</t>
    </r>
    <r>
      <rPr>
        <sz val="10"/>
        <color theme="1"/>
        <rFont val="Inherit"/>
      </rPr>
      <t xml:space="preserve"> - </t>
    </r>
    <r>
      <rPr>
        <sz val="10"/>
        <color rgb="FF000000"/>
        <rFont val="Inherit"/>
      </rPr>
      <t>$0.0 million</t>
    </r>
    <r>
      <rPr>
        <sz val="10"/>
        <color theme="1"/>
        <rFont val="Inherit"/>
      </rPr>
      <t xml:space="preserve">; and thereafter - </t>
    </r>
    <r>
      <rPr>
        <sz val="10"/>
        <color rgb="FF000000"/>
        <rFont val="Inherit"/>
      </rPr>
      <t>$1.2 billion</t>
    </r>
    <r>
      <rPr>
        <sz val="10"/>
        <color theme="1"/>
        <rFont val="Inherit"/>
      </rPr>
      <t xml:space="preserve">. </t>
    </r>
  </si>
  <si>
    <t>Debt retirement</t>
  </si>
  <si>
    <r>
      <t xml:space="preserve">During the last three years, we significantly reduced our outstanding senior notes through a variety of transactions, including scheduled maturities, open market repurchases, early redemptions as provided within indenture agreements, and tender offers. As a result of these transactions, we reduced our outstanding senior notes by </t>
    </r>
    <r>
      <rPr>
        <sz val="10"/>
        <color rgb="FF000000"/>
        <rFont val="Inherit"/>
      </rPr>
      <t>$461.4 million</t>
    </r>
    <r>
      <rPr>
        <sz val="10"/>
        <color theme="1"/>
        <rFont val="Inherit"/>
      </rPr>
      <t xml:space="preserve">, </t>
    </r>
    <r>
      <rPr>
        <sz val="10"/>
        <color rgb="FF000000"/>
        <rFont val="Inherit"/>
      </rPr>
      <t>$592.4 million</t>
    </r>
    <r>
      <rPr>
        <sz val="10"/>
        <color theme="1"/>
        <rFont val="Inherit"/>
      </rPr>
      <t xml:space="preserve">, and </t>
    </r>
    <r>
      <rPr>
        <sz val="10"/>
        <color rgb="FF000000"/>
        <rFont val="Inherit"/>
      </rPr>
      <t>$323.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recorded losses totaling </t>
    </r>
    <r>
      <rPr>
        <sz val="10"/>
        <color rgb="FF000000"/>
        <rFont val="Inherit"/>
      </rPr>
      <t>$26.9 million</t>
    </r>
    <r>
      <rPr>
        <sz val="10"/>
        <color theme="1"/>
        <rFont val="Inherit"/>
      </rPr>
      <t xml:space="preserve">, </t>
    </r>
    <r>
      <rPr>
        <sz val="10"/>
        <color rgb="FF000000"/>
        <rFont val="Inherit"/>
      </rPr>
      <t>$32.1 million</t>
    </r>
    <r>
      <rPr>
        <sz val="10"/>
        <color theme="1"/>
        <rFont val="Inherit"/>
      </rPr>
      <t xml:space="preserve">, and </t>
    </r>
    <r>
      <rPr>
        <sz val="10"/>
        <color rgb="FF000000"/>
        <rFont val="Inherit"/>
      </rPr>
      <t>$5.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osses on these transactions include the write-off of unamortized discounts, premiums, and transaction fees and are reflected in other expense (income), net. </t>
    </r>
  </si>
  <si>
    <t> Letter of credit facilities</t>
  </si>
  <si>
    <r>
      <t xml:space="preserve">We maintain separate cash-collateralized letter of credit agreements with a number of financial institutions. Letters of credit totaling </t>
    </r>
    <r>
      <rPr>
        <sz val="10"/>
        <color rgb="FF000000"/>
        <rFont val="Inherit"/>
      </rPr>
      <t>$58.7 million</t>
    </r>
    <r>
      <rPr>
        <sz val="10"/>
        <color theme="1"/>
        <rFont val="Inherit"/>
      </rPr>
      <t xml:space="preserve"> and </t>
    </r>
    <r>
      <rPr>
        <sz val="10"/>
        <color rgb="FF000000"/>
        <rFont val="Inherit"/>
      </rPr>
      <t>$54.5 million</t>
    </r>
    <r>
      <rPr>
        <sz val="10"/>
        <color theme="1"/>
        <rFont val="Inherit"/>
      </rPr>
      <t xml:space="preserve"> were outstanding under these agreements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respectively. Under these agreements, we are required to maintain deposits with the respective financial institutions in amounts approximating the letters of credit outstanding. Such deposits are included in restricted cash.</t>
    </r>
  </si>
  <si>
    <r>
      <t xml:space="preserve">We also maintain an unsecured letter of credit facility with a bank that expires in </t>
    </r>
    <r>
      <rPr>
        <sz val="10"/>
        <color rgb="FF000000"/>
        <rFont val="Times New Roman"/>
        <family val="1"/>
      </rPr>
      <t>September 2014</t>
    </r>
    <r>
      <rPr>
        <sz val="10"/>
        <color theme="1"/>
        <rFont val="Inherit"/>
      </rPr>
      <t xml:space="preserve">. This facility permits the issuance of up to </t>
    </r>
    <r>
      <rPr>
        <sz val="10"/>
        <color rgb="FF000000"/>
        <rFont val="Inherit"/>
      </rPr>
      <t>$150.0 million</t>
    </r>
    <r>
      <rPr>
        <sz val="10"/>
        <color theme="1"/>
        <rFont val="Inherit"/>
      </rPr>
      <t xml:space="preserve"> of letters of credit for general corporate purposes in support of any wholly-owned subsidiary. Letters of credit totaling </t>
    </r>
    <r>
      <rPr>
        <sz val="10"/>
        <color rgb="FF000000"/>
        <rFont val="Times New Roman"/>
        <family val="1"/>
      </rPr>
      <t>$124.4 million</t>
    </r>
    <r>
      <rPr>
        <sz val="10"/>
        <color theme="1"/>
        <rFont val="Inherit"/>
      </rPr>
      <t xml:space="preserve"> and </t>
    </r>
    <r>
      <rPr>
        <sz val="10"/>
        <color rgb="FF000000"/>
        <rFont val="Times New Roman"/>
        <family val="1"/>
      </rPr>
      <t>$124.6 million</t>
    </r>
    <r>
      <rPr>
        <sz val="10"/>
        <color theme="1"/>
        <rFont val="Inherit"/>
      </rPr>
      <t xml:space="preserve"> were outstanding under this facility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respectively.</t>
    </r>
  </si>
  <si>
    <r>
      <t xml:space="preserve">Pulte Mortgage provides mortgage financing for the majority of our home closings utilizing its own funds and funds made available pursuant to credit agreements with third party lenders or through intercompany borrowings. Pulte Mortgage uses these resources to finance its lending activities until the mortgage loans are sold in the secondary market, which generally occurs within </t>
    </r>
    <r>
      <rPr>
        <sz val="10"/>
        <color rgb="FF000000"/>
        <rFont val="Inherit"/>
      </rPr>
      <t>30</t>
    </r>
    <r>
      <rPr>
        <sz val="10"/>
        <color theme="1"/>
        <rFont val="Inherit"/>
      </rPr>
      <t xml:space="preserve"> days. </t>
    </r>
  </si>
  <si>
    <r>
      <t xml:space="preserve">Pulte Mortgage maintains a master repurchase agreement (the “Repurchase Agreement”) with third party lenders that expires in </t>
    </r>
    <r>
      <rPr>
        <sz val="10"/>
        <color rgb="FF000000"/>
        <rFont val="Inherit"/>
      </rPr>
      <t>September 2014</t>
    </r>
    <r>
      <rPr>
        <sz val="10"/>
        <color theme="1"/>
        <rFont val="Inherit"/>
      </rPr>
      <t xml:space="preserve">. Effective January 2014, Pulte Mortgage voluntarily reduced the borrowing capacity under the Repurchase Agreement from </t>
    </r>
    <r>
      <rPr>
        <sz val="10"/>
        <color rgb="FF000000"/>
        <rFont val="Inherit"/>
      </rPr>
      <t>$150.0 million</t>
    </r>
    <r>
      <rPr>
        <sz val="10"/>
        <color theme="1"/>
        <rFont val="Inherit"/>
      </rPr>
      <t xml:space="preserve"> to $99.8 million subject to certain sublimits. We reduced the borrowing capacity in order to lower associated fees during seasonally low volume periods when the additional capacity is unnecessar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At </t>
    </r>
    <r>
      <rPr>
        <sz val="10"/>
        <color rgb="FF000000"/>
        <rFont val="Inherit"/>
      </rPr>
      <t>December 31, 2013</t>
    </r>
    <r>
      <rPr>
        <sz val="10"/>
        <color theme="1"/>
        <rFont val="Inherit"/>
      </rPr>
      <t xml:space="preserve">, Pulte Mortgage had </t>
    </r>
    <r>
      <rPr>
        <sz val="10"/>
        <color rgb="FF000000"/>
        <rFont val="Inherit"/>
      </rPr>
      <t>$105.7 million</t>
    </r>
    <r>
      <rPr>
        <sz val="10"/>
        <color theme="1"/>
        <rFont val="Inherit"/>
      </rPr>
      <t xml:space="preserve"> outstanding under the Repurchase Agreement and was in compliance with all of its covenants and requirements. During 2011 and portions of 2012, Pulte Mortgage funded its operations using internal Company resources after allowing its previous third party credit arrangements to expire.</t>
    </r>
  </si>
  <si>
    <t>The following is aggregate borrowing information for our mortgage operations as of each year-end ($000’s omitted):</t>
  </si>
  <si>
    <t>Available credit lines</t>
  </si>
  <si>
    <t>Unused credit lines</t>
  </si>
  <si>
    <t>Weighted-average interest rate</t>
  </si>
  <si>
    <t>%</t>
  </si>
  <si>
    <t>Shareholders' Equity</t>
  </si>
  <si>
    <t>Stockholders' Equity Note [Abstract]</t>
  </si>
  <si>
    <t>Shareholders' equity</t>
  </si>
  <si>
    <t>Shareholders’ equity</t>
  </si>
  <si>
    <t>We reinstated our quarterly cash dividend in July 2013. During 2013, we declared three cash dividends of $0.05 per common share each.</t>
  </si>
  <si>
    <r>
      <t xml:space="preserve">In July 2013, we increased our common share repurchase authorization to </t>
    </r>
    <r>
      <rPr>
        <sz val="10"/>
        <color rgb="FF000000"/>
        <rFont val="Inherit"/>
      </rPr>
      <t>$352.3 million</t>
    </r>
    <r>
      <rPr>
        <sz val="10"/>
        <color theme="1"/>
        <rFont val="Inherit"/>
      </rPr>
      <t xml:space="preserve"> of common shares. In </t>
    </r>
    <r>
      <rPr>
        <sz val="10"/>
        <color rgb="FF000000"/>
        <rFont val="Inherit"/>
      </rPr>
      <t>2013</t>
    </r>
    <r>
      <rPr>
        <sz val="10"/>
        <color theme="1"/>
        <rFont val="Inherit"/>
      </rPr>
      <t xml:space="preserve">, we repurchased </t>
    </r>
    <r>
      <rPr>
        <sz val="10"/>
        <color rgb="FF000000"/>
        <rFont val="Times New Roman"/>
        <family val="1"/>
      </rPr>
      <t>7.2 million</t>
    </r>
    <r>
      <rPr>
        <sz val="10"/>
        <color theme="1"/>
        <rFont val="Inherit"/>
      </rPr>
      <t xml:space="preserve"> shares under the repurchase authorization for a total of </t>
    </r>
    <r>
      <rPr>
        <sz val="10"/>
        <color rgb="FF000000"/>
        <rFont val="Times New Roman"/>
        <family val="1"/>
      </rPr>
      <t>$118.1 million</t>
    </r>
    <r>
      <rPr>
        <sz val="10"/>
        <color theme="1"/>
        <rFont val="Inherit"/>
      </rPr>
      <t xml:space="preserve">. There were </t>
    </r>
    <r>
      <rPr>
        <sz val="10"/>
        <color rgb="FF000000"/>
        <rFont val="Inherit"/>
      </rPr>
      <t>no</t>
    </r>
    <r>
      <rPr>
        <sz val="10"/>
        <color theme="1"/>
        <rFont val="Inherit"/>
      </rPr>
      <t xml:space="preserve"> repurchases under these programs during </t>
    </r>
    <r>
      <rPr>
        <sz val="10"/>
        <color rgb="FF000000"/>
        <rFont val="Inherit"/>
      </rPr>
      <t>2012</t>
    </r>
    <r>
      <rPr>
        <sz val="10"/>
        <color theme="1"/>
        <rFont val="Inherit"/>
      </rPr>
      <t xml:space="preserve"> or </t>
    </r>
    <r>
      <rPr>
        <sz val="10"/>
        <color rgb="FF000000"/>
        <rFont val="Inherit"/>
      </rPr>
      <t>2011</t>
    </r>
    <r>
      <rPr>
        <sz val="10"/>
        <color theme="1"/>
        <rFont val="Inherit"/>
      </rPr>
      <t xml:space="preserve">. At </t>
    </r>
    <r>
      <rPr>
        <sz val="10"/>
        <color rgb="FF000000"/>
        <rFont val="Inherit"/>
      </rPr>
      <t>December 31, 2013</t>
    </r>
    <r>
      <rPr>
        <sz val="10"/>
        <color theme="1"/>
        <rFont val="Inherit"/>
      </rPr>
      <t>, we had remaining authorization to purchase $234.3 million of common shares.</t>
    </r>
  </si>
  <si>
    <r>
      <t xml:space="preserve">Under our stock-based compensation plans, we accept shares as payment under certain conditions related to stock option exercises and vesting of restricted stock, generally related to the payment of minimum tax oblig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mployees surrendered shares valued at $9.6 million, </t>
    </r>
    <r>
      <rPr>
        <sz val="10"/>
        <color rgb="FF000000"/>
        <rFont val="Inherit"/>
      </rPr>
      <t>$1.0 million</t>
    </r>
    <r>
      <rPr>
        <sz val="10"/>
        <color theme="1"/>
        <rFont val="Inherit"/>
      </rPr>
      <t>, and $2.8 million, respectively, under these plans. Such share transactions are excluded from the above noted share repurchase authorization.</t>
    </r>
  </si>
  <si>
    <t>Stock Compensation Plans</t>
  </si>
  <si>
    <t>Share-based Compensation [Abstract]</t>
  </si>
  <si>
    <t>Stock compensation plans</t>
  </si>
  <si>
    <r>
      <t xml:space="preserve">We maintain a stock award plan for both employees and for non-employee directors. The plan provides for the grant of a variety of equity awards, including options (generally non-qualified options), restricted stock, performance shares, and restricted stock units ("RSUs") to key employees (as determined by the Compensation and Management Development Committee of the Board of Directors) for periods not exceeding </t>
    </r>
    <r>
      <rPr>
        <sz val="10"/>
        <color rgb="FF000000"/>
        <rFont val="Times New Roman"/>
        <family val="1"/>
      </rPr>
      <t>ten</t>
    </r>
    <r>
      <rPr>
        <sz val="10"/>
        <color theme="1"/>
        <rFont val="Inherit"/>
      </rPr>
      <t xml:space="preserve"> years. Options granted to employees generally vest incrementally over </t>
    </r>
    <r>
      <rPr>
        <sz val="10"/>
        <color rgb="FF000000"/>
        <rFont val="Times New Roman"/>
        <family val="1"/>
      </rPr>
      <t>four</t>
    </r>
    <r>
      <rPr>
        <sz val="10"/>
        <color theme="1"/>
        <rFont val="Inherit"/>
      </rPr>
      <t xml:space="preserve"> years. Restricted stock generally cliff vests after </t>
    </r>
    <r>
      <rPr>
        <sz val="10"/>
        <color rgb="FF000000"/>
        <rFont val="Times New Roman"/>
        <family val="1"/>
      </rPr>
      <t>three</t>
    </r>
    <r>
      <rPr>
        <sz val="10"/>
        <color theme="1"/>
        <rFont val="Inherit"/>
      </rPr>
      <t xml:space="preserve"> years. Performance shares vest upon attainment of the stated performance targets and minimum service requirements and are converted into shares of common stock upon distribution. RSUs represent the right to receive an equal number of shares of common stock and are converted into shares of common stock upon distribution. As of </t>
    </r>
    <r>
      <rPr>
        <sz val="10"/>
        <color rgb="FF000000"/>
        <rFont val="Inherit"/>
      </rPr>
      <t>December 31, 2013</t>
    </r>
    <r>
      <rPr>
        <sz val="10"/>
        <color theme="1"/>
        <rFont val="Inherit"/>
      </rPr>
      <t xml:space="preserve">, there were </t>
    </r>
    <r>
      <rPr>
        <sz val="10"/>
        <color rgb="FF000000"/>
        <rFont val="Inherit"/>
      </rPr>
      <t>22.0 million</t>
    </r>
    <r>
      <rPr>
        <sz val="10"/>
        <color theme="1"/>
        <rFont val="Inherit"/>
      </rPr>
      <t xml:space="preserve"> shares that remained available for grant under the plan.</t>
    </r>
  </si>
  <si>
    <r>
      <t xml:space="preserve">Non-employee directors are entitled to an annual distribution of stock options, common stock, or restricted stock units. All options and RSUs granted to non-employee directors vest immediately and are exercisable on the grant date for </t>
    </r>
    <r>
      <rPr>
        <sz val="10"/>
        <color rgb="FF000000"/>
        <rFont val="Inherit"/>
      </rPr>
      <t>ten</t>
    </r>
    <r>
      <rPr>
        <sz val="10"/>
        <color theme="1"/>
        <rFont val="Inherit"/>
      </rPr>
      <t xml:space="preserve"> years.</t>
    </r>
  </si>
  <si>
    <r>
      <t xml:space="preserve">Our stock compensation expense for the three years ended </t>
    </r>
    <r>
      <rPr>
        <sz val="10"/>
        <color rgb="FF000000"/>
        <rFont val="Inherit"/>
      </rPr>
      <t>December 31, 2013</t>
    </r>
    <r>
      <rPr>
        <sz val="10"/>
        <color theme="1"/>
        <rFont val="Inherit"/>
      </rPr>
      <t xml:space="preserve"> is presented below ($000's omitted):</t>
    </r>
  </si>
  <si>
    <t>Stock options</t>
  </si>
  <si>
    <t>Restricted stock (including RSUs and performance shares)</t>
  </si>
  <si>
    <t>Long-term incentive plans</t>
  </si>
  <si>
    <r>
      <t xml:space="preserve">A summary of stock option activity for the three years ended </t>
    </r>
    <r>
      <rPr>
        <sz val="10"/>
        <color rgb="FF000000"/>
        <rFont val="Inherit"/>
      </rPr>
      <t>December 31, 2013</t>
    </r>
    <r>
      <rPr>
        <sz val="10"/>
        <color theme="1"/>
        <rFont val="Inherit"/>
      </rPr>
      <t xml:space="preserve"> is presented below (000’s omitted except per share data):</t>
    </r>
  </si>
  <si>
    <t>Shares</t>
  </si>
  <si>
    <t>Weighted-</t>
  </si>
  <si>
    <t>Average</t>
  </si>
  <si>
    <t>Per Share</t>
  </si>
  <si>
    <t>Exercise Price</t>
  </si>
  <si>
    <t>Outstanding, beginning of year</t>
  </si>
  <si>
    <t xml:space="preserve">Granted </t>
  </si>
  <si>
    <t>Exercised</t>
  </si>
  <si>
    <t>(1,432</t>
  </si>
  <si>
    <t>(2,877</t>
  </si>
  <si>
    <t>Forfeited</t>
  </si>
  <si>
    <t>(2,829</t>
  </si>
  <si>
    <t>(1,616</t>
  </si>
  <si>
    <t>(2,804</t>
  </si>
  <si>
    <t>Outstanding, end of year</t>
  </si>
  <si>
    <t>Options exercisable at year end</t>
  </si>
  <si>
    <t>Weighted-average per share fair value of</t>
  </si>
  <si>
    <t>       options granted during the year</t>
  </si>
  <si>
    <r>
      <t xml:space="preserve">The following table summarizes information about the weighted-average remaining contractual lives of stock options outstanding and exercisable at </t>
    </r>
    <r>
      <rPr>
        <sz val="10"/>
        <color rgb="FF000000"/>
        <rFont val="Inherit"/>
      </rPr>
      <t>December 31, 2013</t>
    </r>
    <r>
      <rPr>
        <sz val="10"/>
        <color theme="1"/>
        <rFont val="Inherit"/>
      </rPr>
      <t>:</t>
    </r>
    <r>
      <rPr>
        <sz val="9"/>
        <color theme="1"/>
        <rFont val="Inherit"/>
      </rPr>
      <t> </t>
    </r>
  </si>
  <si>
    <t>Options Outstanding</t>
  </si>
  <si>
    <t>Options Exercisable</t>
  </si>
  <si>
    <t>Number</t>
  </si>
  <si>
    <t>Outstanding</t>
  </si>
  <si>
    <t>(000's omitted)</t>
  </si>
  <si>
    <t>Remaining</t>
  </si>
  <si>
    <t>Contract Life</t>
  </si>
  <si>
    <t>(in years)</t>
  </si>
  <si>
    <t>Exercisable</t>
  </si>
  <si>
    <t>Average Per</t>
  </si>
  <si>
    <t>Share</t>
  </si>
  <si>
    <t>$0.01 to $11.00</t>
  </si>
  <si>
    <t>$11.01 to $18.00</t>
  </si>
  <si>
    <t>$18.01 to $25.00</t>
  </si>
  <si>
    <t>$25.01 to $35.00</t>
  </si>
  <si>
    <t>$35.01 to $60.00</t>
  </si>
  <si>
    <t>We did not issue any stock options during 2013 or 2012. The fair value of each option grant issued in 2011 was estimated on the date of grant using primarily the Black-Scholes option pricing model with the following weighted-average assumptions:</t>
  </si>
  <si>
    <t>Weighted-Average Assumptions</t>
  </si>
  <si>
    <t>Year Ended December 31,</t>
  </si>
  <si>
    <t>Expected life of options in years</t>
  </si>
  <si>
    <t>N/A</t>
  </si>
  <si>
    <t>Expected stock price volatility</t>
  </si>
  <si>
    <t>Expected dividend yield</t>
  </si>
  <si>
    <t>Risk-free interest rate</t>
  </si>
  <si>
    <t>We estimate the expected life of stock options using employees’ historical exercise behavior and the contractual terms of the instruments. Volatility is estimated using historical volatility with consideration for implied volatility.</t>
  </si>
  <si>
    <r>
      <t xml:space="preserve">Total compensation cost related to unvested stock option awards not yet recognized was </t>
    </r>
    <r>
      <rPr>
        <sz val="10"/>
        <color rgb="FF000000"/>
        <rFont val="Inherit"/>
      </rPr>
      <t>$0.2 million</t>
    </r>
    <r>
      <rPr>
        <sz val="10"/>
        <color theme="1"/>
        <rFont val="Inherit"/>
      </rPr>
      <t xml:space="preserve"> at </t>
    </r>
    <r>
      <rPr>
        <sz val="10"/>
        <color rgb="FF000000"/>
        <rFont val="Inherit"/>
      </rPr>
      <t>December 31, 2013</t>
    </r>
    <r>
      <rPr>
        <sz val="10"/>
        <color theme="1"/>
        <rFont val="Inherit"/>
      </rPr>
      <t xml:space="preserve">. These costs will be expensed over a weighted-average vesting period of approximately </t>
    </r>
    <r>
      <rPr>
        <sz val="10"/>
        <color rgb="FF000000"/>
        <rFont val="Inherit"/>
      </rPr>
      <t>one</t>
    </r>
    <r>
      <rPr>
        <sz val="10"/>
        <color theme="1"/>
        <rFont val="Inherit"/>
      </rPr>
      <t xml:space="preserve"> year. The stock option participant agreements provide continued vesting for certain eligible employees who have achieved a predetermined level of service based on their combined age and years of service. We record the related compensation cost for these awards over the period through the date the employee first achieves the minimum level of service that would no longer require them to provide services to earn the award, which is reflected in the weighted-average vesting period.</t>
    </r>
  </si>
  <si>
    <r>
      <t xml:space="preserve">The intrinsic value of a stock option is the amount by which the market value of the underlying stock exceeds the exercise price of the option. The aggregate intrinsic value of stock options that were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8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0.0 million</t>
    </r>
    <r>
      <rPr>
        <sz val="10"/>
        <color theme="1"/>
        <rFont val="Inherit"/>
      </rPr>
      <t xml:space="preserve">, respectively. As of </t>
    </r>
    <r>
      <rPr>
        <sz val="10"/>
        <color rgb="FF000000"/>
        <rFont val="Inherit"/>
      </rPr>
      <t>December 31, 2013</t>
    </r>
    <r>
      <rPr>
        <sz val="10"/>
        <color theme="1"/>
        <rFont val="Inherit"/>
      </rPr>
      <t xml:space="preserve">, options outstanding had an intrinsic value of </t>
    </r>
    <r>
      <rPr>
        <sz val="10"/>
        <color rgb="FF000000"/>
        <rFont val="Inherit"/>
      </rPr>
      <t>$56.7 million</t>
    </r>
    <r>
      <rPr>
        <sz val="10"/>
        <color theme="1"/>
        <rFont val="Inherit"/>
      </rPr>
      <t xml:space="preserve">, of which </t>
    </r>
    <r>
      <rPr>
        <sz val="10"/>
        <color rgb="FF000000"/>
        <rFont val="Inherit"/>
      </rPr>
      <t>$51.6 million</t>
    </r>
    <r>
      <rPr>
        <sz val="10"/>
        <color theme="1"/>
        <rFont val="Inherit"/>
      </rPr>
      <t xml:space="preserve"> related to options exercisable.</t>
    </r>
  </si>
  <si>
    <r>
      <t xml:space="preserve">A summary of restricted stock activity, including RSUs and performance shares, for the three years ended </t>
    </r>
    <r>
      <rPr>
        <sz val="10"/>
        <color rgb="FF000000"/>
        <rFont val="Inherit"/>
      </rPr>
      <t>December 31, 2013</t>
    </r>
    <r>
      <rPr>
        <sz val="10"/>
        <color theme="1"/>
        <rFont val="Inherit"/>
      </rPr>
      <t xml:space="preserve"> is presented below (000’s omitted, except per share data):</t>
    </r>
  </si>
  <si>
    <t>Grant Date</t>
  </si>
  <si>
    <t>Fair Value</t>
  </si>
  <si>
    <t>Unvested at beginning of</t>
  </si>
  <si>
    <t>       year</t>
  </si>
  <si>
    <t>Granted</t>
  </si>
  <si>
    <t>Vested</t>
  </si>
  <si>
    <t>(1,391</t>
  </si>
  <si>
    <t>(544</t>
  </si>
  <si>
    <t>(1,434</t>
  </si>
  <si>
    <t>(26</t>
  </si>
  <si>
    <t>(243</t>
  </si>
  <si>
    <t>Unvested at end of year</t>
  </si>
  <si>
    <t>Vested, end of year</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fair value of shares vested during the year was </t>
    </r>
    <r>
      <rPr>
        <sz val="10"/>
        <color rgb="FF000000"/>
        <rFont val="Inherit"/>
      </rPr>
      <t>$12.7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15.9 million</t>
    </r>
    <r>
      <rPr>
        <sz val="10"/>
        <color theme="1"/>
        <rFont val="Inherit"/>
      </rPr>
      <t xml:space="preserve">, respectively. Unamortized compensation cost related to restricted stock awards was </t>
    </r>
    <r>
      <rPr>
        <sz val="10"/>
        <color rgb="FF000000"/>
        <rFont val="Inherit"/>
      </rPr>
      <t>$12.1 million</t>
    </r>
    <r>
      <rPr>
        <sz val="10"/>
        <color theme="1"/>
        <rFont val="Inherit"/>
      </rPr>
      <t xml:space="preserve"> at </t>
    </r>
    <r>
      <rPr>
        <sz val="10"/>
        <color rgb="FF000000"/>
        <rFont val="Inherit"/>
      </rPr>
      <t>December 31, 2013</t>
    </r>
    <r>
      <rPr>
        <sz val="10"/>
        <color theme="1"/>
        <rFont val="Inherit"/>
      </rPr>
      <t xml:space="preserve">. These costs will be expensed over a weighted-average period of approximately </t>
    </r>
    <r>
      <rPr>
        <sz val="10"/>
        <color rgb="FF000000"/>
        <rFont val="Inherit"/>
      </rPr>
      <t>2</t>
    </r>
    <r>
      <rPr>
        <sz val="10"/>
        <color theme="1"/>
        <rFont val="Inherit"/>
      </rPr>
      <t xml:space="preserve"> years. </t>
    </r>
  </si>
  <si>
    <r>
      <t xml:space="preserve">During 2013, 2012, and 2011, we granted performance shares to certain individuals. The fair value of each performance share was calculated using the stock price on the grant date. We recognize expense when it becomes probable that the stated performance targets will be achieved. Unamortized compensation cost related to performance shares considered probable was </t>
    </r>
    <r>
      <rPr>
        <sz val="10"/>
        <color rgb="FF000000"/>
        <rFont val="Inherit"/>
      </rPr>
      <t>$1.3 million</t>
    </r>
    <r>
      <rPr>
        <sz val="10"/>
        <color theme="1"/>
        <rFont val="Inherit"/>
      </rPr>
      <t xml:space="preserve"> at </t>
    </r>
    <r>
      <rPr>
        <sz val="10"/>
        <color rgb="FF000000"/>
        <rFont val="Inherit"/>
      </rPr>
      <t>December 31, 2013</t>
    </r>
    <r>
      <rPr>
        <sz val="10"/>
        <color theme="1"/>
        <rFont val="Inherit"/>
      </rPr>
      <t xml:space="preserve"> and will be expensed over a weighted-average period of approximately </t>
    </r>
    <r>
      <rPr>
        <sz val="10"/>
        <color rgb="FF000000"/>
        <rFont val="Inherit"/>
      </rPr>
      <t>one</t>
    </r>
    <r>
      <rPr>
        <sz val="10"/>
        <color theme="1"/>
        <rFont val="Inherit"/>
      </rPr>
      <t xml:space="preserve"> year. Additionally, there were </t>
    </r>
    <r>
      <rPr>
        <sz val="10"/>
        <color rgb="FF000000"/>
        <rFont val="Inherit"/>
      </rPr>
      <t>59,708</t>
    </r>
    <r>
      <rPr>
        <sz val="10"/>
        <color theme="1"/>
        <rFont val="Inherit"/>
      </rPr>
      <t xml:space="preserve"> RSUs outstanding that had vested but had not yet been paid out because the payout date had been deferred by the holder.</t>
    </r>
  </si>
  <si>
    <r>
      <t xml:space="preserve">We maintain a long-term incentive plan for certain of our field employees that provides awards based on the achievement of stated performance targets over a </t>
    </r>
    <r>
      <rPr>
        <sz val="10"/>
        <color rgb="FF000000"/>
        <rFont val="Times New Roman"/>
        <family val="1"/>
      </rPr>
      <t>three</t>
    </r>
    <r>
      <rPr>
        <sz val="10"/>
        <color theme="1"/>
        <rFont val="Inherit"/>
      </rPr>
      <t xml:space="preserve">-year period.  Awards are earned each year in the form of share units that are paid out in cash at the end of the performance period based upon the number of share units earned times the stock price at the end of the performance period.  Accordingly, the liability associated with the awards is adjusted each reporting period based on movements in the stock price and totaled </t>
    </r>
    <r>
      <rPr>
        <sz val="10"/>
        <color rgb="FF000000"/>
        <rFont val="Times New Roman"/>
        <family val="1"/>
      </rPr>
      <t>$12.6 million</t>
    </r>
    <r>
      <rPr>
        <sz val="10"/>
        <color theme="1"/>
        <rFont val="Inherit"/>
      </rPr>
      <t xml:space="preserve"> and </t>
    </r>
    <r>
      <rPr>
        <sz val="10"/>
        <color rgb="FF000000"/>
        <rFont val="Times New Roman"/>
        <family val="1"/>
      </rPr>
      <t>$5.9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During 2012, we implemented a long-term performance award plan for senior management that provides awards based on the achievement of stated performance targets over a </t>
    </r>
    <r>
      <rPr>
        <sz val="10"/>
        <color rgb="FF000000"/>
        <rFont val="Times New Roman"/>
        <family val="1"/>
      </rPr>
      <t>three</t>
    </r>
    <r>
      <rPr>
        <sz val="10"/>
        <color theme="1"/>
        <rFont val="Inherit"/>
      </rPr>
      <t xml:space="preserve">-year period.  Awards are earned based on our cumulative performance over the performance period and are stated in dollars but settled in common shares based on the stock price at the end of the performance period.  If the stock price falls below a floor of </t>
    </r>
    <r>
      <rPr>
        <sz val="10"/>
        <color rgb="FF000000"/>
        <rFont val="Times New Roman"/>
        <family val="1"/>
      </rPr>
      <t>$5.00</t>
    </r>
    <r>
      <rPr>
        <sz val="10"/>
        <color theme="1"/>
        <rFont val="Inherit"/>
      </rPr>
      <t xml:space="preserve"> per share at the end of the performance period or we do not have a sufficient number of shares available under our stock incentive plans at the time of settlement, then a portion of each award will be paid in cash.  We recognize expense for these awards based on the probability of achievement of the stated performance targets. The liability for these awards totaled </t>
    </r>
    <r>
      <rPr>
        <sz val="10"/>
        <color rgb="FF000000"/>
        <rFont val="Times New Roman"/>
        <family val="1"/>
      </rPr>
      <t>$14.3 million</t>
    </r>
    <r>
      <rPr>
        <sz val="10"/>
        <color theme="1"/>
        <rFont val="Inherit"/>
      </rPr>
      <t xml:space="preserve"> at </t>
    </r>
    <r>
      <rPr>
        <sz val="10"/>
        <color rgb="FF000000"/>
        <rFont val="Times New Roman"/>
        <family val="1"/>
      </rPr>
      <t>December 31, 2013</t>
    </r>
    <r>
      <rPr>
        <sz val="10"/>
        <color theme="1"/>
        <rFont val="Inherit"/>
      </rPr>
      <t>.</t>
    </r>
  </si>
  <si>
    <t>Income Taxes</t>
  </si>
  <si>
    <t>Income Tax Disclosure [Abstract]</t>
  </si>
  <si>
    <t>Components of current and deferred income tax expense (benefit) are as follows ($000’s omitted):</t>
  </si>
  <si>
    <t>Current provision (benefit)</t>
  </si>
  <si>
    <t>Federal</t>
  </si>
  <si>
    <t>(8,523</t>
  </si>
  <si>
    <t>(71,796</t>
  </si>
  <si>
    <t>State and other</t>
  </si>
  <si>
    <t>(1,596</t>
  </si>
  <si>
    <t>(14,068</t>
  </si>
  <si>
    <t>(28,116</t>
  </si>
  <si>
    <t>(22,591</t>
  </si>
  <si>
    <t>(99,912</t>
  </si>
  <si>
    <t>Deferred provision (benefit)</t>
  </si>
  <si>
    <t>(1,833,580</t>
  </si>
  <si>
    <t>(262,843</t>
  </si>
  <si>
    <t>(2,096,423</t>
  </si>
  <si>
    <t>(2,092,294</t>
  </si>
  <si>
    <t>The following table reconciles the statutory federal income tax rate to the effective income tax rate:</t>
  </si>
  <si>
    <t>Income taxes at federal statutory rate</t>
  </si>
  <si>
    <t> %</t>
  </si>
  <si>
    <t>Effect of state and local income taxes, net of federal tax</t>
  </si>
  <si>
    <t>Deferred tax asset valuation allowance</t>
  </si>
  <si>
    <t>(438.0</t>
  </si>
  <si>
    <t>(37.7</t>
  </si>
  <si>
    <t>(7.0</t>
  </si>
  <si>
    <t>Tax contingencies</t>
  </si>
  <si>
    <t>(10.6</t>
  </si>
  <si>
    <t>Goodwill impairment</t>
  </si>
  <si>
    <t>(28.7</t>
  </si>
  <si>
    <t>Other</t>
  </si>
  <si>
    <t>(2.0</t>
  </si>
  <si>
    <t>Effective rate</t>
  </si>
  <si>
    <t>(396.4</t>
  </si>
  <si>
    <t>)%</t>
  </si>
  <si>
    <t>(12.3</t>
  </si>
  <si>
    <t>Deferred tax assets and liabilities reflect temporary differences arising from the different treatment of items for tax and accounting purposes. Components of our net deferred tax asset are as follows ($000’s omitted):</t>
  </si>
  <si>
    <t>At December 31,</t>
  </si>
  <si>
    <t>Deferred tax assets:</t>
  </si>
  <si>
    <t>Non-deductible reserves and other</t>
  </si>
  <si>
    <t>Inventory valuation reserves</t>
  </si>
  <si>
    <t>Net operating loss ("NOL") carryforwards:</t>
  </si>
  <si>
    <t>State</t>
  </si>
  <si>
    <t>Alternative minimum tax credits</t>
  </si>
  <si>
    <t>Energy credit and charitable contribution carryforward</t>
  </si>
  <si>
    <t>Deferred tax liabilities:</t>
  </si>
  <si>
    <t>Capitalized items, including real estate basis differences,</t>
  </si>
  <si>
    <t>      deducted for tax, net</t>
  </si>
  <si>
    <t>(39,449</t>
  </si>
  <si>
    <t>(84,637</t>
  </si>
  <si>
    <t>Trademarks and tradenames</t>
  </si>
  <si>
    <t>(50,047</t>
  </si>
  <si>
    <t>(56,714</t>
  </si>
  <si>
    <t>(89,496</t>
  </si>
  <si>
    <t>(141,351</t>
  </si>
  <si>
    <t>Valuation allowance</t>
  </si>
  <si>
    <t>(157,300</t>
  </si>
  <si>
    <t>(2,469,271</t>
  </si>
  <si>
    <t>Net deferred tax asset (liability)</t>
  </si>
  <si>
    <r>
      <t xml:space="preserve">Our effective tax rate is affected by a number of factors, the most significant of which are the valuation allowance related to our deferred tax assets and changes in our unrecognized tax benefits. Due to the effects of these factors, our effective tax rat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not correlated to the amount of our income or loss before income taxes. The income tax benefit for </t>
    </r>
    <r>
      <rPr>
        <sz val="10"/>
        <color rgb="FF000000"/>
        <rFont val="Inherit"/>
      </rPr>
      <t>2013</t>
    </r>
    <r>
      <rPr>
        <sz val="10"/>
        <color theme="1"/>
        <rFont val="Inherit"/>
      </rPr>
      <t xml:space="preserve"> resulted from the reversal of substantially all of the valuation allowance related to our deferred tax assets while the income tax benefits for </t>
    </r>
    <r>
      <rPr>
        <sz val="10"/>
        <color rgb="FF000000"/>
        <rFont val="Inherit"/>
      </rPr>
      <t>2012</t>
    </r>
    <r>
      <rPr>
        <sz val="10"/>
        <color theme="1"/>
        <rFont val="Inherit"/>
      </rPr>
      <t xml:space="preserve"> and </t>
    </r>
    <r>
      <rPr>
        <sz val="10"/>
        <color rgb="FF000000"/>
        <rFont val="Inherit"/>
      </rPr>
      <t>2011</t>
    </r>
    <r>
      <rPr>
        <sz val="10"/>
        <color theme="1"/>
        <rFont val="Inherit"/>
      </rPr>
      <t xml:space="preserve"> resulted primarily from the favorable resolution of certain federal and state income tax matters.</t>
    </r>
  </si>
  <si>
    <t>From 2007 to 2011, we generated significant deferred tax assets primarily from asset impairments combined with reduced operational profitability.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Based on our evaluation through June 30, 2013, we fully reserved our net deferred tax assets due to the uncertainty of their realization. One of the primary pieces of negative evidence we considered was the significant losses we incurred in recent years, including being in a three-year cumulative pre-tax loss position, which we exited in 2013.</t>
  </si>
  <si>
    <t xml:space="preserve">Consistent with the above process, we evaluated the need for a valuation allowance against our deferred tax assets and, in the third quarter of 2013, determined that the valuation allowance against substantially all of our federal deferred tax assets and a significant portion of our state deferred tax assets was no longer required. Accordingly, we reversed $2.1 billion of valuation allowance in the third quarter. When a change in valuation allowance is recognized in an interim period, a portion of the valuation allowance to be reversed must be allocated to the remaining interim periods. Accordingly, an additional $73.7 million of the remaining valuation allowance reversed in the fourth quarter of 2013, which was offset by a tax provision based on fourth quarter earnings. At December 31, 2013, the valuation allowance relates primarily to state net operating loss carryforwards that have not met the "more likely than not" realization threshold. </t>
  </si>
  <si>
    <t>We conducted our evaluation by considering all available positive and negative evidence. The principal positive evidence that led to the reversal of the valuation allowance included: (1) our emergence from a three-year cumulative loss in 2013; (2) the significant positive income we generated during 2012 and 2013, including seven consecutive quarters of pretax income as of December 31, 2013; (3) continued improvements in 2013 over recent years in other key operating metrics, including revenues, gross margin, and overhead leverage; (4) our forecasted future profitability; (5) improvement in our financial position; and (6) significant evidence that conditions in the U.S. housing industry are more favorable than in recent years and our belief that conditions will continue to be favorable over the long-term. Even if industry conditions weaken from current levels, we believe we will be able to adjust our operations to sustain long-term profitability.</t>
  </si>
  <si>
    <t>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t>
  </si>
  <si>
    <t>Our gross federal NOL carryforward is approximately $2.1 billion, a portion of which is subject to the provisions of Internal Revenue Code Section 382. We also have significant state NOLs in various tax jurisdictions. These NOLs may generally be carried forward from 5 to 20 years, depending on the tax jurisdiction, with NOLs expiring between 2014 and 2033.</t>
  </si>
  <si>
    <r>
      <t xml:space="preserve">As a result of our merger with Centex in 2009, our ability to use certain of Centex’s pre-ownership change NOL carryforwards and built-in losses or deductions is limited by Section 382 of the Internal Revenue Code. Our Section 382 limitation is approximately </t>
    </r>
    <r>
      <rPr>
        <sz val="10"/>
        <color rgb="FF000000"/>
        <rFont val="Inherit"/>
      </rPr>
      <t>$67.4 million</t>
    </r>
    <r>
      <rPr>
        <sz val="10"/>
        <color theme="1"/>
        <rFont val="Inherit"/>
      </rPr>
      <t xml:space="preserve"> per year for NOLs, losses realized on built-in loss assets that are sold within </t>
    </r>
    <r>
      <rPr>
        <sz val="10"/>
        <color rgb="FF000000"/>
        <rFont val="Inherit"/>
      </rPr>
      <t>60</t>
    </r>
    <r>
      <rPr>
        <sz val="10"/>
        <color theme="1"/>
        <rFont val="Inherit"/>
      </rPr>
      <t xml:space="preserve"> months of the ownership change, and certain deductions. We do not believe that the Section 382 limitation will prevent the Company from using Centex’s pre-ownership change federal NOL carryforwards and built-in losses or deductions.</t>
    </r>
  </si>
  <si>
    <r>
      <t xml:space="preserve">Unrecognized tax benefits represent the difference between tax positions taken or expected to be taken in a tax return and the benefits recognized for financial statement purposes. At </t>
    </r>
    <r>
      <rPr>
        <sz val="10"/>
        <color rgb="FF000000"/>
        <rFont val="Inherit"/>
      </rPr>
      <t>December 31, 2013</t>
    </r>
    <r>
      <rPr>
        <sz val="10"/>
        <color theme="1"/>
        <rFont val="Inherit"/>
      </rPr>
      <t xml:space="preserve">, we had </t>
    </r>
    <r>
      <rPr>
        <sz val="10"/>
        <color rgb="FF000000"/>
        <rFont val="Inherit"/>
      </rPr>
      <t>$173.3 million</t>
    </r>
    <r>
      <rPr>
        <sz val="10"/>
        <color theme="1"/>
        <rFont val="Inherit"/>
      </rPr>
      <t xml:space="preserve"> of gross unrecognized tax benefits, of which </t>
    </r>
    <r>
      <rPr>
        <sz val="10"/>
        <color rgb="FF000000"/>
        <rFont val="Inherit"/>
      </rPr>
      <t>$21.5 million</t>
    </r>
    <r>
      <rPr>
        <sz val="10"/>
        <color theme="1"/>
        <rFont val="Inherit"/>
      </rPr>
      <t xml:space="preserve"> (net of federal benefit) would impact the effective tax rate if recognized. At </t>
    </r>
    <r>
      <rPr>
        <sz val="10"/>
        <color rgb="FF000000"/>
        <rFont val="Inherit"/>
      </rPr>
      <t>December 31, 2012</t>
    </r>
    <r>
      <rPr>
        <sz val="10"/>
        <color theme="1"/>
        <rFont val="Inherit"/>
      </rPr>
      <t xml:space="preserve">, we had </t>
    </r>
    <r>
      <rPr>
        <sz val="10"/>
        <color rgb="FF000000"/>
        <rFont val="Inherit"/>
      </rPr>
      <t>$170.4 million</t>
    </r>
    <r>
      <rPr>
        <sz val="10"/>
        <color theme="1"/>
        <rFont val="Inherit"/>
      </rPr>
      <t xml:space="preserve"> of gross unrecognized tax benefits, of which </t>
    </r>
    <r>
      <rPr>
        <sz val="10"/>
        <color rgb="FF000000"/>
        <rFont val="Inherit"/>
      </rPr>
      <t>$166.3 million</t>
    </r>
    <r>
      <rPr>
        <sz val="10"/>
        <color theme="1"/>
        <rFont val="Inherit"/>
      </rPr>
      <t xml:space="preserve"> would impact the effective rate if recognized. It is reasonably possible within the next twelve months that our gross unrecognized tax benefits may decrease by up to </t>
    </r>
    <r>
      <rPr>
        <sz val="10"/>
        <color rgb="FF000000"/>
        <rFont val="Times New Roman"/>
        <family val="1"/>
      </rPr>
      <t>$128.2 million</t>
    </r>
    <r>
      <rPr>
        <sz val="10"/>
        <color theme="1"/>
        <rFont val="Inherit"/>
      </rPr>
      <t xml:space="preserve">, excluding interest and penalties, primarily due to expirations of certain statutes of limitations and potential settlements. Additionally, we had accrued interest and penalties of </t>
    </r>
    <r>
      <rPr>
        <sz val="10"/>
        <color rgb="FF000000"/>
        <rFont val="Inherit"/>
      </rPr>
      <t>$33.1 million</t>
    </r>
    <r>
      <rPr>
        <sz val="10"/>
        <color theme="1"/>
        <rFont val="Inherit"/>
      </rPr>
      <t xml:space="preserve"> and </t>
    </r>
    <r>
      <rPr>
        <sz val="10"/>
        <color rgb="FF000000"/>
        <rFont val="Inherit"/>
      </rPr>
      <t>$31.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ur net tax-related interest and penalties totaled expense of </t>
    </r>
    <r>
      <rPr>
        <sz val="10"/>
        <color rgb="FF000000"/>
        <rFont val="Inherit"/>
      </rPr>
      <t>$3.0 million</t>
    </r>
    <r>
      <rPr>
        <sz val="10"/>
        <color theme="1"/>
        <rFont val="Inherit"/>
      </rPr>
      <t xml:space="preserve"> in </t>
    </r>
    <r>
      <rPr>
        <sz val="10"/>
        <color rgb="FF000000"/>
        <rFont val="Inherit"/>
      </rPr>
      <t>2013</t>
    </r>
    <r>
      <rPr>
        <sz val="10"/>
        <color theme="1"/>
        <rFont val="Inherit"/>
      </rPr>
      <t xml:space="preserve"> and a benefit of </t>
    </r>
    <r>
      <rPr>
        <sz val="10"/>
        <color rgb="FF000000"/>
        <rFont val="Inherit"/>
      </rPr>
      <t>$5.4 million</t>
    </r>
    <r>
      <rPr>
        <sz val="10"/>
        <color theme="1"/>
        <rFont val="Inherit"/>
      </rPr>
      <t xml:space="preserve"> in </t>
    </r>
    <r>
      <rPr>
        <sz val="10"/>
        <color rgb="FF000000"/>
        <rFont val="Inherit"/>
      </rPr>
      <t>2012</t>
    </r>
    <r>
      <rPr>
        <sz val="10"/>
        <color theme="1"/>
        <rFont val="Inherit"/>
      </rPr>
      <t xml:space="preserve">. </t>
    </r>
  </si>
  <si>
    <r>
      <t xml:space="preserve">We are currently under examination by the IRS and various state taxing jurisdictions and anticipate finalizing certain of the examinations within the next twelve months. The final outcome of these examinations is not yet determinable. The statute of limitations for our major tax jurisdictions remains open for examination for tax years </t>
    </r>
    <r>
      <rPr>
        <sz val="10"/>
        <color rgb="FF000000"/>
        <rFont val="Inherit"/>
      </rPr>
      <t>2003</t>
    </r>
    <r>
      <rPr>
        <sz val="10"/>
        <color theme="1"/>
        <rFont val="Inherit"/>
      </rPr>
      <t xml:space="preserve"> to </t>
    </r>
    <r>
      <rPr>
        <sz val="10"/>
        <color rgb="FF000000"/>
        <rFont val="Inherit"/>
      </rPr>
      <t>2013</t>
    </r>
    <r>
      <rPr>
        <sz val="10"/>
        <color theme="1"/>
        <rFont val="Inherit"/>
      </rPr>
      <t>.</t>
    </r>
  </si>
  <si>
    <t>A reconciliation of the change in the unrecognized tax benefits is as follows ($000’s omitted):</t>
  </si>
  <si>
    <t>Unrecognized tax benefits, beginning of period</t>
  </si>
  <si>
    <t>Increases related to tax positions taken during a prior period</t>
  </si>
  <si>
    <t>Decreases related to tax positions taken during a prior period</t>
  </si>
  <si>
    <t>(7,502</t>
  </si>
  <si>
    <t>(9,373</t>
  </si>
  <si>
    <t>(79,719</t>
  </si>
  <si>
    <t>Increases related to tax positions taken during the current</t>
  </si>
  <si>
    <t>       period</t>
  </si>
  <si>
    <t>Decreases related to settlements with taxing authorities</t>
  </si>
  <si>
    <t>Reductions as a result of a lapse of the applicable statute of</t>
  </si>
  <si>
    <t>       limitations</t>
  </si>
  <si>
    <t>(1,437</t>
  </si>
  <si>
    <t>(12,644</t>
  </si>
  <si>
    <t>(10,753</t>
  </si>
  <si>
    <t>Unrecognized tax benefits, end of period</t>
  </si>
  <si>
    <t>Fair Value Disclosures</t>
  </si>
  <si>
    <t>Fair Value Disclosures [Abstract]</t>
  </si>
  <si>
    <t>Fair value disclosures</t>
  </si>
  <si>
    <r>
      <t>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t>
    </r>
    <r>
      <rPr>
        <sz val="9"/>
        <color theme="1"/>
        <rFont val="Inherit"/>
      </rPr>
      <t> </t>
    </r>
  </si>
  <si>
    <t>Level 1</t>
  </si>
  <si>
    <t>Fair value determined based on quoted prices in active markets for identical assets or liabilities.</t>
  </si>
  <si>
    <t>Level 2</t>
  </si>
  <si>
    <t>Fair value determined using significant observable inputs, generally either quoted prices in active markets for similar assets or liabilities or quoted prices in markets that are not active.</t>
  </si>
  <si>
    <t>Level 3</t>
  </si>
  <si>
    <t>Fair value determined using significant unobservable inputs, such as pricing models, discounted cash flows, or similar techniques</t>
  </si>
  <si>
    <r>
      <t>Our assets and liabilities measured or disclosed at fair value are summarized below ($000’s omitted):</t>
    </r>
    <r>
      <rPr>
        <sz val="9"/>
        <color theme="1"/>
        <rFont val="Inherit"/>
      </rPr>
      <t> </t>
    </r>
  </si>
  <si>
    <t>Financial Instrument</t>
  </si>
  <si>
    <t>Fair Value</t>
  </si>
  <si>
    <t>Hierarchy</t>
  </si>
  <si>
    <t>Measured at fair value on a recurring basis:</t>
  </si>
  <si>
    <t>Level 2</t>
  </si>
  <si>
    <t>(646</t>
  </si>
  <si>
    <t>(55</t>
  </si>
  <si>
    <t>Measured at fair value on a non-recurring basis:</t>
  </si>
  <si>
    <t>Disclosed at fair value:</t>
  </si>
  <si>
    <t>Cash and equivalents (including restricted cash)</t>
  </si>
  <si>
    <t xml:space="preserve">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investor commitments are based on market prices for similar instruments from the specific whole loan investor. </t>
  </si>
  <si>
    <t>Certain assets are required to be recorded at fair value on a non-recurring basis when events and circumstances indicate that the carrying value may not be recoverable. The non-recurring fair values included in the table above represent only those assets whose carrying values were adjusted to fair value as of the respective balance sheet dates. See Note 1 for a more detailed discussion of the valuation methods used for inventory.</t>
  </si>
  <si>
    <r>
      <t xml:space="preserve">The carrying amounts of cash and equivalents and Financial Services debt approximate their fair values due to their short-term nature. The fair values of senior notes are based on quoted market prices, when available. If quoted market prices are not available, fair values are based on quoted market prices of similar issues. The carrying value of senior notes was </t>
    </r>
    <r>
      <rPr>
        <sz val="10"/>
        <color rgb="FF000000"/>
        <rFont val="Inherit"/>
      </rPr>
      <t>$2.1 billion</t>
    </r>
    <r>
      <rPr>
        <sz val="10"/>
        <color theme="1"/>
        <rFont val="Inherit"/>
      </rPr>
      <t xml:space="preserve"> and </t>
    </r>
    <r>
      <rPr>
        <sz val="10"/>
        <color rgb="FF000000"/>
        <rFont val="Inherit"/>
      </rPr>
      <t>$2.5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ther Assets and Accrued and Other Liabilities</t>
  </si>
  <si>
    <t>Other Assets and Accrued and Other Liabilities [Abstract]</t>
  </si>
  <si>
    <t>Other assets and accrued and other liabilities</t>
  </si>
  <si>
    <t>Other assets are presented below ($000’s omitted):</t>
  </si>
  <si>
    <t>Accounts and notes receivable (Note 1)</t>
  </si>
  <si>
    <t>Prepaid expenses</t>
  </si>
  <si>
    <t>Deposits and pre-acquisition costs (Note 1)</t>
  </si>
  <si>
    <t>Property and equipment, net (Note 1)</t>
  </si>
  <si>
    <t>Income taxes receivable</t>
  </si>
  <si>
    <t xml:space="preserve">Accrued and other liabilities are presented below ($000’s omitted): </t>
  </si>
  <si>
    <t>Self-insurance liabilities (Note 13)</t>
  </si>
  <si>
    <t>Loan origination liabilities (Note 13)</t>
  </si>
  <si>
    <t>Compensation-related</t>
  </si>
  <si>
    <t>Warranty (Note 13)</t>
  </si>
  <si>
    <t>Community development district obligations (Note 13)</t>
  </si>
  <si>
    <t>Liability for land, not owned, under option agreements (Note 1)</t>
  </si>
  <si>
    <t>Accrued interest</t>
  </si>
  <si>
    <t>Commitments And Contingencies</t>
  </si>
  <si>
    <t>Commitments and Contingencies Disclosure [Abstract]</t>
  </si>
  <si>
    <t>Commitments and contingencies</t>
  </si>
  <si>
    <t>Leases</t>
  </si>
  <si>
    <r>
      <t xml:space="preserve">We lease certain property and equipment under non-cancelable operating leases. The future minimum lease payments required under operating leases that have initial or remaining non-cancelable terms in excess of one year as of </t>
    </r>
    <r>
      <rPr>
        <sz val="10"/>
        <color rgb="FF000000"/>
        <rFont val="Inherit"/>
      </rPr>
      <t>December 31, 2013</t>
    </r>
    <r>
      <rPr>
        <sz val="10"/>
        <color theme="1"/>
        <rFont val="Inherit"/>
      </rPr>
      <t xml:space="preserve"> are as follows ($000’s omitted):</t>
    </r>
    <r>
      <rPr>
        <sz val="9"/>
        <color theme="1"/>
        <rFont val="Inherit"/>
      </rPr>
      <t> </t>
    </r>
  </si>
  <si>
    <t>Years Ending December 31,</t>
  </si>
  <si>
    <t>Thereafter</t>
  </si>
  <si>
    <r>
      <t xml:space="preserve">Total minimum lease payments </t>
    </r>
    <r>
      <rPr>
        <i/>
        <sz val="10"/>
        <color theme="1"/>
        <rFont val="Inherit"/>
      </rPr>
      <t>(a)</t>
    </r>
  </si>
  <si>
    <r>
      <t xml:space="preserve">Minimum payments have not been reduced by minimum sublease rentals of </t>
    </r>
    <r>
      <rPr>
        <i/>
        <sz val="10"/>
        <color rgb="FF000000"/>
        <rFont val="Inherit"/>
      </rPr>
      <t>$10.7 million</t>
    </r>
    <r>
      <rPr>
        <i/>
        <sz val="10"/>
        <color theme="1"/>
        <rFont val="Inherit"/>
      </rPr>
      <t xml:space="preserve"> due in the future under non-cancelable subleases.</t>
    </r>
  </si>
  <si>
    <r>
      <t xml:space="preserve">Net rental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0 million</t>
    </r>
    <r>
      <rPr>
        <sz val="10"/>
        <color theme="1"/>
        <rFont val="Inherit"/>
      </rPr>
      <t xml:space="preserve">, </t>
    </r>
    <r>
      <rPr>
        <sz val="10"/>
        <color rgb="FF000000"/>
        <rFont val="Inherit"/>
      </rPr>
      <t>$24.2 million</t>
    </r>
    <r>
      <rPr>
        <sz val="10"/>
        <color theme="1"/>
        <rFont val="Inherit"/>
      </rPr>
      <t xml:space="preserve">, and </t>
    </r>
    <r>
      <rPr>
        <sz val="10"/>
        <color rgb="FF000000"/>
        <rFont val="Inherit"/>
      </rPr>
      <t>$26.7 million</t>
    </r>
    <r>
      <rPr>
        <sz val="10"/>
        <color theme="1"/>
        <rFont val="Inherit"/>
      </rPr>
      <t>, respectively. Certain leases contain renewal or purchase options and generally provide that we pay for insurance, taxes, and maintenance.</t>
    </r>
    <r>
      <rPr>
        <sz val="9"/>
        <color theme="1"/>
        <rFont val="Inherit"/>
      </rPr>
      <t> </t>
    </r>
  </si>
  <si>
    <t>Loan origination liabilities</t>
  </si>
  <si>
    <t xml:space="preserve">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f a loan is determined to be faulty, we either repurchase the loans from the investors or reimburse the investors' losses (a “make-whole” payment). </t>
  </si>
  <si>
    <r>
      <t xml:space="preserve">In recent years, we experienced a significant increase in losses related to repurchase requests as a result of the high level of loan defaults and related losses in the mortgage industry and increasing aggressiveness by investors in presenting such claims to us. To date, the significant majority of these losses relates to loans originated in 2006 and 2007, during which period inherently riskier loan products became more common in the mortgage origination market. In 2006 and 2007, we originated </t>
    </r>
    <r>
      <rPr>
        <sz val="10"/>
        <color rgb="FF000000"/>
        <rFont val="Inherit"/>
      </rPr>
      <t>$39.5 billion</t>
    </r>
    <r>
      <rPr>
        <sz val="10"/>
        <color theme="1"/>
        <rFont val="Inherit"/>
      </rPr>
      <t xml:space="preserve"> of loans, excluding loans originated by Centex's former subprime loan business sold by Centex in 2006. Because we generally do not retain the servicing rights to the loans we originate, information regarding the current and historical performance, credit quality, and outstanding balances of such loans is limited. Estimating these loan origination liabilities is further complicated by uncertainties surrounding numerous external factors, such as various macroeconomic factors (including unemployment rates and changes in home prices), actions taken by third parties, including the parties servicing the loans, and the U.S. federal government in its dual capacity as regulator of the U.S. mortgage industry and conservator of the government-sponsored enterprises commonly known as Fannie Mae and Freddie Mac, which own or guarantee the majority of mortgage loans in the U.S. </t>
    </r>
  </si>
  <si>
    <r>
      <t xml:space="preserve">Most requests received to date relate to make-whole payments on loans that have been foreclosed. Requests undergo extensive analysis to confirm the exposure, attempt to cure the identified defect, and, when necessary, determine our liability. We establish liabilities for such anticipated losses based upon, among other things, the level of current unresolved repurchase requests, the volume of estimated probable future repurchase requests, our ability to cure the defects identified in the repurchase requests, and the severity of the estimated loss upon repurchase. Determining these estimates and the resulting liability requires a significant level of management judgment. We are generally able to cure or refute over </t>
    </r>
    <r>
      <rPr>
        <sz val="10"/>
        <color rgb="FF000000"/>
        <rFont val="Inherit"/>
      </rPr>
      <t>60%</t>
    </r>
    <r>
      <rPr>
        <sz val="10"/>
        <color theme="1"/>
        <rFont val="Inherit"/>
      </rPr>
      <t xml:space="preserve"> of the requests received from investors such that we do not believe repurchases or make-whole payments will ultimately be required. For those requests that we believe will result in repurchases or make-whole payments, actual loss severities are expected to approximate </t>
    </r>
    <r>
      <rPr>
        <sz val="10"/>
        <color rgb="FF000000"/>
        <rFont val="Inherit"/>
      </rPr>
      <t>50%</t>
    </r>
    <r>
      <rPr>
        <sz val="10"/>
        <color theme="1"/>
        <rFont val="Inherit"/>
      </rPr>
      <t xml:space="preserve"> of the outstanding principal balance. </t>
    </r>
  </si>
  <si>
    <r>
      <t xml:space="preserve">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provisions for losses as a change in estimate primarily to reflect projected claim volumes in excess of previous estimates. Such provisions for losses are reflected in Financial Services expenses. Given the ongoing volatility in the mortgage industry, our lack of visibility into the current status of the review process of loans by investors, the claim volumes we continue to experience, changes in values of underlying collateral over time, and other uncertainties regarding the ultimate resolution of these claims, actual costs could differ from our current estimates. Changes in these liabilities were as follows ($000's omitted): </t>
    </r>
  </si>
  <si>
    <t>Liabilities, beginning of period</t>
  </si>
  <si>
    <t>Reserves provided</t>
  </si>
  <si>
    <t>Payments</t>
  </si>
  <si>
    <t>(39,324</t>
  </si>
  <si>
    <t>(13,075</t>
  </si>
  <si>
    <t>(24,076</t>
  </si>
  <si>
    <t>Liabilities, end of period</t>
  </si>
  <si>
    <t>We entered into an agreement in conjunction with the wind down of Centex's mortgage operations, which ceased loan origination activities in December 2009, that provides a guaranty for one major investor of loans originated by Centex. This guaranty provides that we will honor the potential repurchase obligations of Centex's mortgage operations related to breaches of representations and warranties in the origination of a certain pool of loans. Other than with respect to this pool of loans, our contractual repurchase obligations are limited to our mortgage subsidiaries, which are included in non-guarantor subsidiaries (see Note 14 for a discussion of non-guarantor subsidiaries).</t>
  </si>
  <si>
    <r>
      <t xml:space="preserve">The mortgage subsidiary of Centex also sold loans to a bank for inclusion in residential mortgage-backed securities (“RMBSs”) issued by the bank. In connection with these sales, Centex's mortgage subsidiary entered into agreements pursuant to which it may be required to indemnify the bank for losses incurred by investors in the RMBSs arising out of material errors or omissions in certain information provided by the mortgage subsidiary relating to the loans and loan origination process. In 2011, the bank notified us that it has been named defendant in two lawsuits alleging various violations of federal and state securities laws asserting that untrue statements of material fact were included in the registration statements used to market the sale of two RMBS transactions which included </t>
    </r>
    <r>
      <rPr>
        <sz val="10"/>
        <color rgb="FF000000"/>
        <rFont val="Inherit"/>
      </rPr>
      <t>$162 million</t>
    </r>
    <r>
      <rPr>
        <sz val="10"/>
        <color theme="1"/>
        <rFont val="Inherit"/>
      </rPr>
      <t xml:space="preserve"> of loans originated by Centex's mortgage subsidiary. The plaintiffs seek unspecified compensatory and/or rescissory damages on behalf of persons who purchased the securities. Neither Centex's mortgage subsidiary nor the Company is named as a defendant in these actions. We cannot yet quantify Centex's mortgage subsidiary's potential liability as a result of these indemnification obligations. We do not believe, however, that these matters will have a material adverse impact on the results of operations, financial position, or cash flows of the Company. We are aware of six other RMBS transactions with similar indemnity provisions that include an aggregate </t>
    </r>
    <r>
      <rPr>
        <sz val="10"/>
        <color rgb="FF000000"/>
        <rFont val="Inherit"/>
      </rPr>
      <t>$116 million</t>
    </r>
    <r>
      <rPr>
        <sz val="10"/>
        <color theme="1"/>
        <rFont val="Inherit"/>
      </rPr>
      <t xml:space="preserve"> of loans originated by Centex's mortgage subsidiary, and we are not aware of any current or threatened legal proceedings regarding those transactions. </t>
    </r>
  </si>
  <si>
    <t>Community development and other special district obligations</t>
  </si>
  <si>
    <r>
      <t xml:space="preserve">A community development district or similar development authority (“CDD”) is a unit of local government created under various state statutes that utilizes the proceeds from the sale of bonds to finance the construction or acquisition of infrastructure assets of a development. A portion of the liability associated with the bonds, including principal and interest, is assigned to each parcel of land within the development. This debt is typically paid by subsequent special assessments levied by the CDD on the landowners. Generally, we are only responsible for paying the special assessments for the period during which we are the landowner of the applicable parcels. However, in certain limited instances we record a liability for future assessments if the assessments are fixed or determinable for a fixed or determinable perio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recorded </t>
    </r>
    <r>
      <rPr>
        <sz val="10"/>
        <color rgb="FF000000"/>
        <rFont val="Inherit"/>
      </rPr>
      <t>$26.1 million</t>
    </r>
    <r>
      <rPr>
        <sz val="10"/>
        <color theme="1"/>
        <rFont val="Inherit"/>
      </rPr>
      <t xml:space="preserve"> and </t>
    </r>
    <r>
      <rPr>
        <sz val="10"/>
        <color rgb="FF000000"/>
        <rFont val="Inherit"/>
      </rPr>
      <t>$33.1 million</t>
    </r>
    <r>
      <rPr>
        <sz val="10"/>
        <color theme="1"/>
        <rFont val="Inherit"/>
      </rPr>
      <t>, respectively, in accrued liabilities for outstanding CDD obligations.</t>
    </r>
  </si>
  <si>
    <t>Letters of credit and surety bonds</t>
  </si>
  <si>
    <r>
      <t xml:space="preserve">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t>
    </r>
    <r>
      <rPr>
        <sz val="10"/>
        <color rgb="FF000000"/>
        <rFont val="Inherit"/>
      </rPr>
      <t>$183.1 million</t>
    </r>
    <r>
      <rPr>
        <sz val="10"/>
        <color theme="1"/>
        <rFont val="Inherit"/>
      </rPr>
      <t xml:space="preserve"> and </t>
    </r>
    <r>
      <rPr>
        <sz val="10"/>
        <color rgb="FF000000"/>
        <rFont val="Inherit"/>
      </rPr>
      <t>$958.3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179.2 million</t>
    </r>
    <r>
      <rPr>
        <sz val="10"/>
        <color theme="1"/>
        <rFont val="Inherit"/>
      </rPr>
      <t xml:space="preserve"> and </t>
    </r>
    <r>
      <rPr>
        <sz val="10"/>
        <color rgb="FF000000"/>
        <rFont val="Inherit"/>
      </rPr>
      <t>$1.0 billion</t>
    </r>
    <r>
      <rPr>
        <sz val="10"/>
        <color theme="1"/>
        <rFont val="Inherit"/>
      </rPr>
      <t xml:space="preserve">, respectively, at </t>
    </r>
    <r>
      <rPr>
        <sz val="10"/>
        <color rgb="FF000000"/>
        <rFont val="Inherit"/>
      </rPr>
      <t>December 31, 2012</t>
    </r>
    <r>
      <rPr>
        <sz val="10"/>
        <color theme="1"/>
        <rFont val="Inherit"/>
      </rPr>
      <t>. In the event any such letter of credit or surety bonds are called, we would be obligated to reimburse the issuer of the letter of credit or surety bond. We do not believe that a material amount, if any, of the letters of credit or surety bonds will be called. Our surety bonds generally do not have stated expiration dates; rather we are released from the surety bonds as the underlying contractual performance is completed. Because significant construction and development work has been performed related to the applicable projects but has not yet received final acceptance by the respective counterparties, the aggregate amount of surety bonds outstanding is in excess of the projected cost of the remaining work to be performed.</t>
    </r>
  </si>
  <si>
    <t>Litigation and regulatory matters</t>
  </si>
  <si>
    <t>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si>
  <si>
    <t>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r>
      <t xml:space="preserve">During 2013, we settled a number of claims related to a previously completed luxury community in a market we have since exited. The claims related to a contractual dispute with certain homeowners. Substantially all of these claims have been resolved. As the result of these settlements, we recorded charges of </t>
    </r>
    <r>
      <rPr>
        <sz val="10"/>
        <color rgb="FF000000"/>
        <rFont val="Times New Roman"/>
        <family val="1"/>
      </rPr>
      <t>$41.2 million</t>
    </r>
    <r>
      <rPr>
        <sz val="10"/>
        <color theme="1"/>
        <rFont val="Inherit"/>
      </rPr>
      <t xml:space="preserve"> during </t>
    </r>
    <r>
      <rPr>
        <sz val="10"/>
        <color rgb="FF000000"/>
        <rFont val="Inherit"/>
      </rPr>
      <t>2013</t>
    </r>
    <r>
      <rPr>
        <sz val="10"/>
        <color theme="1"/>
        <rFont val="Inherit"/>
      </rPr>
      <t>. We believe that the final resolution of all matters related to these claims will not vary materially from our current estimates.</t>
    </r>
  </si>
  <si>
    <r>
      <t xml:space="preserve">Home purchasers are provided with a limited warranty against certain building defects, including a one-year comprehensive limited warranty and coverage for certain other aspects of the home’s construction and operating systems for periods of up to </t>
    </r>
    <r>
      <rPr>
        <sz val="10"/>
        <color rgb="FF000000"/>
        <rFont val="Inherit"/>
      </rPr>
      <t>10</t>
    </r>
    <r>
      <rPr>
        <sz val="10"/>
        <color theme="1"/>
        <rFont val="Inherit"/>
      </rPr>
      <t xml:space="preserve">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t>
    </r>
  </si>
  <si>
    <t>Warranty liabilities, beginning of period</t>
  </si>
  <si>
    <t>(44,925</t>
  </si>
  <si>
    <t>(45,365</t>
  </si>
  <si>
    <t>(54,766</t>
  </si>
  <si>
    <t>Other adjustments</t>
  </si>
  <si>
    <t>(4,580</t>
  </si>
  <si>
    <t>(4,267</t>
  </si>
  <si>
    <t>(1,279</t>
  </si>
  <si>
    <t>Warranty liabilities, end of period</t>
  </si>
  <si>
    <t xml:space="preserve">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t>
  </si>
  <si>
    <t xml:space="preserve">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companies to maintain significant per occurrence and aggregate retention levels. In certain instances, we may offer our subcontractors the opportunity to purchase insurance through one of our captive insurance subsidiaries or to participate in a project-specific insurance program provided by the Company. Policies issued by the captive insurance subsidiaries represent self-insurance of these risks by the Company.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on insured claims satisfy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t>
  </si>
  <si>
    <r>
      <t xml:space="preserve">At any point in time, we are managing over </t>
    </r>
    <r>
      <rPr>
        <sz val="10"/>
        <color rgb="FF000000"/>
        <rFont val="Inherit"/>
      </rPr>
      <t>1,000</t>
    </r>
    <r>
      <rPr>
        <sz val="10"/>
        <color theme="1"/>
        <rFont val="Inherit"/>
      </rPr>
      <t xml:space="preserve"> individual claims related to general liability, property, errors and omission,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These estimates comprise a significant portion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In certain instances, we have the ability to recover a portion of our costs under various insurance policies or from subcontractors or other third parties. Estimates of such amounts are recorded when recovery is considered probable.</t>
    </r>
  </si>
  <si>
    <r>
      <t xml:space="preserve">Our recorded reserves for all such claims totaled </t>
    </r>
    <r>
      <rPr>
        <sz val="10"/>
        <color rgb="FF000000"/>
        <rFont val="Times New Roman"/>
        <family val="1"/>
      </rPr>
      <t>$668.1 million</t>
    </r>
    <r>
      <rPr>
        <sz val="10"/>
        <color theme="1"/>
        <rFont val="Inherit"/>
      </rPr>
      <t xml:space="preserve"> and </t>
    </r>
    <r>
      <rPr>
        <sz val="10"/>
        <color rgb="FF000000"/>
        <rFont val="Times New Roman"/>
        <family val="1"/>
      </rPr>
      <t>$721.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vast majority of which relates to general liability claims. The recorded reserves include loss estimates related to both (i) existing claims and related claim expenses and (ii) IBNR and related claim expenses. Liabilities related to IBNR and related claim expenses represented approximately </t>
    </r>
    <r>
      <rPr>
        <sz val="10"/>
        <color rgb="FF000000"/>
        <rFont val="Times New Roman"/>
        <family val="1"/>
      </rPr>
      <t>78%</t>
    </r>
    <r>
      <rPr>
        <sz val="10"/>
        <color theme="1"/>
        <rFont val="Inherit"/>
      </rPr>
      <t xml:space="preserve"> and </t>
    </r>
    <r>
      <rPr>
        <sz val="10"/>
        <color rgb="FF000000"/>
        <rFont val="Inherit"/>
      </rPr>
      <t>74%</t>
    </r>
    <r>
      <rPr>
        <sz val="10"/>
        <color theme="1"/>
        <rFont val="Inherit"/>
      </rPr>
      <t xml:space="preserve"> of the total general liability reserv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t>
    </r>
  </si>
  <si>
    <t xml:space="preserve">Adjustments to reserves are recorded in the period in which the change in estimate occurs. Because the majority of our reserves relate to IBNR, adjustments to reserve amounts for individual existing claims generally do not impact the recorded reserves materially. However, changes in the frequency and timing of reported claims and estimates of specific claim values can impact the underlying inputs and trends utilized in the actuarial analyses, which could have a material impact on the recorded reserves. Because of the inherent uncertainty in estimating future losses related to these claims, actual costs could differ significantly from estimated costs. Costs associated with our insurance programs are classified within selling, general, and administrative expenses. Changes in these liabilities were as follows ($000's omitted): </t>
  </si>
  <si>
    <t>Balance, beginning of period</t>
  </si>
  <si>
    <t>(117,921</t>
  </si>
  <si>
    <t>(72,007</t>
  </si>
  <si>
    <t>(97,248</t>
  </si>
  <si>
    <t>Balance, end of period</t>
  </si>
  <si>
    <t>The reserves provided reflected in the above table are classified within selling, general, and administrative expenses.</t>
  </si>
  <si>
    <t>Supplemental Guarantor Information</t>
  </si>
  <si>
    <t>Supplemental Guarantor Information [Abstract]</t>
  </si>
  <si>
    <t>Supplemental Guarantor information</t>
  </si>
  <si>
    <t>All of our senior notes are guaranteed jointly and severally on a senior basis by each of the Company's wholly-owned Homebuilding subsidiaries and certain other wholly-owned subsidiaries (collectively, the “Guarantors”). Such guaranties are full and unconditional. Supplemental consolidating financial information of the Company, including such information for the Guarantors, is presented below. Investments in subsidiaries are presented using the equity method of accounting. Separate financial statements of the Guarantors are not provided as the consolidating financial information contained herein provides a more meaningful disclosure to allow investors to determine the nature of the assets held by, and the operations of, the combined groups.    </t>
  </si>
  <si>
    <t>CONSOLIDATING BALANCE SHEET</t>
  </si>
  <si>
    <r>
      <t>DECEMBER 31, 2013</t>
    </r>
    <r>
      <rPr>
        <b/>
        <sz val="10"/>
        <color theme="1"/>
        <rFont val="Inherit"/>
      </rPr>
      <t xml:space="preserve"> </t>
    </r>
  </si>
  <si>
    <t>($000’s omitted)</t>
  </si>
  <si>
    <t>Unconsolidated</t>
  </si>
  <si>
    <t>Eliminating</t>
  </si>
  <si>
    <t>Entries</t>
  </si>
  <si>
    <t>Consolidated</t>
  </si>
  <si>
    <t>PulteGroup,</t>
  </si>
  <si>
    <t>Inc.</t>
  </si>
  <si>
    <t>Guarantor</t>
  </si>
  <si>
    <t>Subsidiaries</t>
  </si>
  <si>
    <t>Non-Guarantor</t>
  </si>
  <si>
    <t>Land, not owned, under option</t>
  </si>
  <si>
    <t>       agreements</t>
  </si>
  <si>
    <t>Residential mortgage loans available-</t>
  </si>
  <si>
    <t>       for-sale</t>
  </si>
  <si>
    <t>Investments in subsidiaries and</t>
  </si>
  <si>
    <t>       intercompany accounts, net</t>
  </si>
  <si>
    <t>(16,513</t>
  </si>
  <si>
    <t>(10,456,221</t>
  </si>
  <si>
    <t>LIABILITIES AND SHAREHOLDERS' EQUITY</t>
  </si>
  <si>
    <t>Accounts payable, customer deposits,</t>
  </si>
  <si>
    <t>       accrued and other liabilities</t>
  </si>
  <si>
    <t>Total shareholders’ equity</t>
  </si>
  <si>
    <r>
      <t>DECEMBER 31, 2012</t>
    </r>
    <r>
      <rPr>
        <b/>
        <sz val="10"/>
        <color theme="1"/>
        <rFont val="Inherit"/>
      </rPr>
      <t xml:space="preserve"> </t>
    </r>
  </si>
  <si>
    <t>(18,219,091</t>
  </si>
  <si>
    <t>CONSOLIDATING STATEMENT OF OPERATIONS AND COMPREHENSIVE INCOME (LOSS)</t>
  </si>
  <si>
    <r>
      <t xml:space="preserve">For the year ended </t>
    </r>
    <r>
      <rPr>
        <b/>
        <sz val="10"/>
        <color rgb="FF000000"/>
        <rFont val="Inherit"/>
      </rPr>
      <t>December 31, 2013</t>
    </r>
    <r>
      <rPr>
        <b/>
        <sz val="10"/>
        <color theme="1"/>
        <rFont val="Inherit"/>
      </rPr>
      <t xml:space="preserve"> </t>
    </r>
  </si>
  <si>
    <t>PulteGroup, </t>
  </si>
  <si>
    <t>Selling, general, and administrative</t>
  </si>
  <si>
    <t>       expenses</t>
  </si>
  <si>
    <t>(5,404</t>
  </si>
  <si>
    <t>(349</t>
  </si>
  <si>
    <t>(3,954</t>
  </si>
  <si>
    <t>(92</t>
  </si>
  <si>
    <t>(4,395</t>
  </si>
  <si>
    <t>Intercompany interest</t>
  </si>
  <si>
    <t>(8,260</t>
  </si>
  <si>
    <t>(9,258</t>
  </si>
  <si>
    <t>Equity in (earnings) loss of</t>
  </si>
  <si>
    <t>       unconsolidated entities</t>
  </si>
  <si>
    <t>(1,783</t>
  </si>
  <si>
    <t>(808</t>
  </si>
  <si>
    <t>Income (loss) before income taxes and</t>
  </si>
  <si>
    <t>       equity in income (loss) of</t>
  </si>
  <si>
    <t>       subsidiaries</t>
  </si>
  <si>
    <t>(47,044</t>
  </si>
  <si>
    <t>(2,113,827</t>
  </si>
  <si>
    <t>(799</t>
  </si>
  <si>
    <t>Income (loss) before equity in income</t>
  </si>
  <si>
    <t>       (loss) of subsidiaries</t>
  </si>
  <si>
    <t>Equity in income (loss) of subsidiaries</t>
  </si>
  <si>
    <t>(1,073,819</t>
  </si>
  <si>
    <t>Other comprehensive income (loss)</t>
  </si>
  <si>
    <r>
      <t xml:space="preserve">For the year ended </t>
    </r>
    <r>
      <rPr>
        <b/>
        <sz val="10"/>
        <color rgb="FF000000"/>
        <rFont val="Inherit"/>
      </rPr>
      <t>December 31, 2012</t>
    </r>
    <r>
      <rPr>
        <b/>
        <sz val="10"/>
        <color theme="1"/>
        <rFont val="Inherit"/>
      </rPr>
      <t xml:space="preserve"> </t>
    </r>
  </si>
  <si>
    <t>(826</t>
  </si>
  <si>
    <t>(229</t>
  </si>
  <si>
    <t>(4,597</t>
  </si>
  <si>
    <t>(87</t>
  </si>
  <si>
    <t>(4,913</t>
  </si>
  <si>
    <t>(573,852</t>
  </si>
  <si>
    <t>(13,429</t>
  </si>
  <si>
    <t>(1</t>
  </si>
  <si>
    <t>(3,555</t>
  </si>
  <si>
    <t>(503</t>
  </si>
  <si>
    <t>(620,276</t>
  </si>
  <si>
    <t>(22,299</t>
  </si>
  <si>
    <t>(718</t>
  </si>
  <si>
    <t>(620,702</t>
  </si>
  <si>
    <t>(1,338,249</t>
  </si>
  <si>
    <r>
      <t xml:space="preserve">For the year ended </t>
    </r>
    <r>
      <rPr>
        <b/>
        <sz val="10"/>
        <color rgb="FF000000"/>
        <rFont val="Inherit"/>
      </rPr>
      <t>December 31, 2011</t>
    </r>
    <r>
      <rPr>
        <b/>
        <sz val="10"/>
        <color theme="1"/>
        <rFont val="Inherit"/>
      </rPr>
      <t xml:space="preserve"> </t>
    </r>
  </si>
  <si>
    <t>(2,307</t>
  </si>
  <si>
    <t>Other expense (income), net</t>
  </si>
  <si>
    <t>(777</t>
  </si>
  <si>
    <t>(253</t>
  </si>
  <si>
    <t>(4,443</t>
  </si>
  <si>
    <t>(359</t>
  </si>
  <si>
    <t>(5,055</t>
  </si>
  <si>
    <t>(27,572</t>
  </si>
  <si>
    <t>(11,488</t>
  </si>
  <si>
    <t>(5</t>
  </si>
  <si>
    <t>(3,196</t>
  </si>
  <si>
    <t>(95</t>
  </si>
  <si>
    <t>(79,183</t>
  </si>
  <si>
    <t>(210,995</t>
  </si>
  <si>
    <t>(20,122</t>
  </si>
  <si>
    <t>(2,623</t>
  </si>
  <si>
    <t>(99,635</t>
  </si>
  <si>
    <t>(76,560</t>
  </si>
  <si>
    <t>(111,360</t>
  </si>
  <si>
    <t>(22,468</t>
  </si>
  <si>
    <t>(133,828</t>
  </si>
  <si>
    <t>(25,427</t>
  </si>
  <si>
    <t>(88,998</t>
  </si>
  <si>
    <t>(136,787</t>
  </si>
  <si>
    <t>(111,466</t>
  </si>
  <si>
    <t>(210,175</t>
  </si>
  <si>
    <t>CONSOLIDATING STATEMENT OF CASH FLOWS</t>
  </si>
  <si>
    <t>PulteGroup, Inc.</t>
  </si>
  <si>
    <t>Net cash provided by (used in)</t>
  </si>
  <si>
    <t>   operating activities</t>
  </si>
  <si>
    <t>(41</t>
  </si>
  <si>
    <t>Distributions from unconsolidated</t>
  </si>
  <si>
    <t>     entities</t>
  </si>
  <si>
    <t>(1,677</t>
  </si>
  <si>
    <t>(12,265</t>
  </si>
  <si>
    <t>Change in restricted cash related to</t>
  </si>
  <si>
    <t>     letters of credit</t>
  </si>
  <si>
    <t>(4,152</t>
  </si>
  <si>
    <t xml:space="preserve">Proceeds from the sale of property and </t>
  </si>
  <si>
    <t>     equipment</t>
  </si>
  <si>
    <t>(26,472</t>
  </si>
  <si>
    <t>(2,427</t>
  </si>
  <si>
    <t>(28,899</t>
  </si>
  <si>
    <t>Net cash provided by (used in) investing</t>
  </si>
  <si>
    <t>   activities</t>
  </si>
  <si>
    <t>(27,133</t>
  </si>
  <si>
    <t>(14,692</t>
  </si>
  <si>
    <t>(45,977</t>
  </si>
  <si>
    <t xml:space="preserve">Financial Services borrowings </t>
  </si>
  <si>
    <t>     (repayments)</t>
  </si>
  <si>
    <t>(33,131</t>
  </si>
  <si>
    <t xml:space="preserve">Other borrowings (repayments) </t>
  </si>
  <si>
    <t>(485,048</t>
  </si>
  <si>
    <t>(479,827</t>
  </si>
  <si>
    <t>(127,661</t>
  </si>
  <si>
    <t>(38,382</t>
  </si>
  <si>
    <t>Intercompany activities, net</t>
  </si>
  <si>
    <t>(718,299</t>
  </si>
  <si>
    <t>(33,770</t>
  </si>
  <si>
    <t>   financing activities</t>
  </si>
  <si>
    <t>(713,078</t>
  </si>
  <si>
    <t>(66,901</t>
  </si>
  <si>
    <t>(659,590</t>
  </si>
  <si>
    <t>Net increase (decrease) in cash and</t>
  </si>
  <si>
    <t>   equivalents</t>
  </si>
  <si>
    <t>(65,683</t>
  </si>
  <si>
    <t>Cash and equivalents at beginning of year</t>
  </si>
  <si>
    <t>Cash and equivalents at end of year</t>
  </si>
  <si>
    <t>(582,762</t>
  </si>
  <si>
    <t>(16,456</t>
  </si>
  <si>
    <t>(10,831</t>
  </si>
  <si>
    <t>(3,111</t>
  </si>
  <si>
    <t>(13,942</t>
  </si>
  <si>
    <t>(16,672</t>
  </si>
  <si>
    <t>(2,275</t>
  </si>
  <si>
    <t>Financial Services borrowings</t>
  </si>
  <si>
    <t>(620,700</t>
  </si>
  <si>
    <t>(618,800</t>
  </si>
  <si>
    <t>(961</t>
  </si>
  <si>
    <t>(1,129,188</t>
  </si>
  <si>
    <t>(40,654</t>
  </si>
  <si>
    <t>(1,127,288</t>
  </si>
  <si>
    <t>(448,157</t>
  </si>
  <si>
    <t>(86,000</t>
  </si>
  <si>
    <t>(416,745</t>
  </si>
  <si>
    <t>(4,603</t>
  </si>
  <si>
    <t>Net change in loans held for</t>
  </si>
  <si>
    <t>     investment</t>
  </si>
  <si>
    <t>(83,199</t>
  </si>
  <si>
    <t>(18,331</t>
  </si>
  <si>
    <t>(2,907</t>
  </si>
  <si>
    <t>(21,238</t>
  </si>
  <si>
    <t>   investing activities</t>
  </si>
  <si>
    <t>(7,848</t>
  </si>
  <si>
    <t>(2,582</t>
  </si>
  <si>
    <t>(93,629</t>
  </si>
  <si>
    <t>(320,973</t>
  </si>
  <si>
    <t>(160</t>
  </si>
  <si>
    <t>(321,133</t>
  </si>
  <si>
    <t>(2,836</t>
  </si>
  <si>
    <t>(743,078</t>
  </si>
  <si>
    <t>(743,238</t>
  </si>
  <si>
    <t>(323,969</t>
  </si>
  <si>
    <t>(231,062</t>
  </si>
  <si>
    <t>(278,544</t>
  </si>
  <si>
    <t>(400,319</t>
  </si>
  <si>
    <t>Cash and equivalents at beginning of</t>
  </si>
  <si>
    <t>   year</t>
  </si>
  <si>
    <t>Quarterly Results (Unaudited)</t>
  </si>
  <si>
    <t>Unaudited Quarterly Information [Abstract]</t>
  </si>
  <si>
    <t>Quarterly results (unaudited)</t>
  </si>
  <si>
    <t>UNAUDITED QUARTERLY INFORMATION</t>
  </si>
  <si>
    <t>(000’s omitted, except per share data)</t>
  </si>
  <si>
    <t>1st</t>
  </si>
  <si>
    <t>Quarter</t>
  </si>
  <si>
    <t>2nd</t>
  </si>
  <si>
    <t>3rd</t>
  </si>
  <si>
    <t>4th</t>
  </si>
  <si>
    <r>
      <t xml:space="preserve">Total </t>
    </r>
    <r>
      <rPr>
        <b/>
        <i/>
        <sz val="10"/>
        <color theme="1"/>
        <rFont val="Inherit"/>
      </rPr>
      <t>(b)</t>
    </r>
  </si>
  <si>
    <t>Homebuilding:</t>
  </si>
  <si>
    <t>Revenues</t>
  </si>
  <si>
    <t xml:space="preserve">Cost of revenues </t>
  </si>
  <si>
    <r>
      <t xml:space="preserve">Income before income taxes </t>
    </r>
    <r>
      <rPr>
        <i/>
        <sz val="10"/>
        <color theme="1"/>
        <rFont val="Inherit"/>
      </rPr>
      <t>(a)</t>
    </r>
  </si>
  <si>
    <t>Financial Services:</t>
  </si>
  <si>
    <t>Income before income taxes</t>
  </si>
  <si>
    <t>Consolidated results:</t>
  </si>
  <si>
    <r>
      <t xml:space="preserve">Income tax expense (benefit) </t>
    </r>
    <r>
      <rPr>
        <i/>
        <sz val="10"/>
        <color theme="1"/>
        <rFont val="Inherit"/>
      </rPr>
      <t>(c)</t>
    </r>
  </si>
  <si>
    <t>(2,107,162</t>
  </si>
  <si>
    <t>Net income per share:</t>
  </si>
  <si>
    <t xml:space="preserve">Homebuilding income before income taxes in the 2nd Quarter includes charges totaling $66.6 million consisting of losses on debt retirements, costs associated with the relocation of our corporate headquarters, and a contractual dispute related to a previously completed luxury community. </t>
  </si>
  <si>
    <r>
      <t>Income tax expense (benefit) in the 3rd Quarter includes a benefit of $2.1 billion</t>
    </r>
    <r>
      <rPr>
        <sz val="10"/>
        <color theme="1"/>
        <rFont val="Inherit"/>
      </rPr>
      <t xml:space="preserve"> </t>
    </r>
    <r>
      <rPr>
        <i/>
        <sz val="10"/>
        <color theme="1"/>
        <rFont val="Inherit"/>
      </rPr>
      <t>related to the reversal of substantially all of the valuation allowance previously recorded against our deferred tax assets.</t>
    </r>
  </si>
  <si>
    <r>
      <t xml:space="preserve">Total </t>
    </r>
    <r>
      <rPr>
        <b/>
        <i/>
        <sz val="10"/>
        <color theme="1"/>
        <rFont val="Inherit"/>
      </rPr>
      <t>(c)</t>
    </r>
  </si>
  <si>
    <t>Cost of revenues</t>
  </si>
  <si>
    <r>
      <t xml:space="preserve">Income (loss) before income taxes </t>
    </r>
    <r>
      <rPr>
        <i/>
        <sz val="10"/>
        <color theme="1"/>
        <rFont val="Inherit"/>
      </rPr>
      <t>(a)</t>
    </r>
  </si>
  <si>
    <t>(20,352</t>
  </si>
  <si>
    <r>
      <t xml:space="preserve">Income (loss) before income taxes </t>
    </r>
    <r>
      <rPr>
        <i/>
        <sz val="10"/>
        <color theme="1"/>
        <rFont val="Inherit"/>
      </rPr>
      <t>(b)</t>
    </r>
  </si>
  <si>
    <t>(24,012</t>
  </si>
  <si>
    <t>(13,491</t>
  </si>
  <si>
    <t>(1,825</t>
  </si>
  <si>
    <t>(2,510</t>
  </si>
  <si>
    <t>(10,727</t>
  </si>
  <si>
    <t>(7,529</t>
  </si>
  <si>
    <t>(11,666</t>
  </si>
  <si>
    <t>(0.03</t>
  </si>
  <si>
    <r>
      <t xml:space="preserve">Homebuilding income (loss) before income taxes includes losses on debt retirements of </t>
    </r>
    <r>
      <rPr>
        <i/>
        <sz val="10"/>
        <color rgb="FF000000"/>
        <rFont val="Inherit"/>
      </rPr>
      <t>$32.1 million</t>
    </r>
    <r>
      <rPr>
        <i/>
        <sz val="10"/>
        <color theme="1"/>
        <rFont val="Inherit"/>
      </rPr>
      <t xml:space="preserve"> in the 4th Quarter.</t>
    </r>
  </si>
  <si>
    <r>
      <t xml:space="preserve">Financial Services income (loss) before income taxes includes additional loan origination reserves of </t>
    </r>
    <r>
      <rPr>
        <i/>
        <sz val="10"/>
        <color rgb="FF000000"/>
        <rFont val="Inherit"/>
      </rPr>
      <t>$49.0 million</t>
    </r>
    <r>
      <rPr>
        <i/>
        <sz val="10"/>
        <color theme="1"/>
        <rFont val="Inherit"/>
      </rPr>
      <t xml:space="preserve"> in the 4th Quarter. </t>
    </r>
  </si>
  <si>
    <t>Summary of Significant Accounting Policies (Policy)</t>
  </si>
  <si>
    <t>Consolidation Policy</t>
  </si>
  <si>
    <t>Use of Estimates Policy</t>
  </si>
  <si>
    <t>Subsequent Events Policy</t>
  </si>
  <si>
    <t>Cash and Cash Equivalents Policy</t>
  </si>
  <si>
    <t>Investments in Unconsolidated Entities Policy</t>
  </si>
  <si>
    <t>Notes Receivable Policy</t>
  </si>
  <si>
    <t xml:space="preserve">In certain instances, we may accept consideration for land sales or other transactions in the form of a note receivable. Such receivables are reported net of allowance for credit losses within other assets. </t>
  </si>
  <si>
    <t>Intangible Assets Policy</t>
  </si>
  <si>
    <t>The ultimate realization of these assets is dependent upon estimates of future earnings and benefits that we expect to generate from their use. If we determine that the carrying values of intangible assets may not be recoverable based upon the existence of one or more indicators of impairment, we use a projected undiscounted cash flow method to determine if impairment exists. If the carrying values of the intangible assets exceed the expected undiscounted cash flows, then we measure impairment as the difference between the fair value of the asset and the recorded carrying value.</t>
  </si>
  <si>
    <t>Property and Equipment, Net and Depreciation Policy</t>
  </si>
  <si>
    <r>
      <t xml:space="preserve">Property and equipment are recorded at cost. Maintenance and repair costs are expensed as incurred. Depreciation is computed by the straight-line method based upon estimated useful lives as follows: model home furniture - two years; office furniture and equipment - </t>
    </r>
    <r>
      <rPr>
        <sz val="10"/>
        <color rgb="FF000000"/>
        <rFont val="Times New Roman"/>
        <family val="1"/>
      </rPr>
      <t>three</t>
    </r>
    <r>
      <rPr>
        <sz val="10"/>
        <color theme="1"/>
        <rFont val="Inherit"/>
      </rPr>
      <t xml:space="preserve"> to </t>
    </r>
    <r>
      <rPr>
        <sz val="10"/>
        <color rgb="FF000000"/>
        <rFont val="Inherit"/>
      </rPr>
      <t>ten</t>
    </r>
    <r>
      <rPr>
        <sz val="10"/>
        <color theme="1"/>
        <rFont val="Inherit"/>
      </rPr>
      <t xml:space="preserve"> years; and leasehold improvements - life of the lease. Property and equipment are included in other assets</t>
    </r>
  </si>
  <si>
    <t>Advertising Costs Policy</t>
  </si>
  <si>
    <t>Advertising costs are expensed as incurred</t>
  </si>
  <si>
    <t>Earnings Per Share Policy</t>
  </si>
  <si>
    <t>In accordance with ASC 260 "Earnings Per Share" ("ASC 260"),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The Company's outstanding restricted stock awards and deferred shares are considered participating securities.</t>
  </si>
  <si>
    <t>Stock-based Compensation Policy</t>
  </si>
  <si>
    <t>Income Taxes Policy</t>
  </si>
  <si>
    <t>Homebuilding Revenue Recognition Policy</t>
  </si>
  <si>
    <t>Homebuilding revenue and related profit are generally recognized when title to and possession of the property are transferred to the buyer. In situations where the buyer’s financing is originated by Pulte Mortgage and the buyer has not made an adequate initial or continuing investment, the profit on such sale is deferred until the sale of the related mortgage loan to a third-party investor has been completed. If there is a loss on the sale of the property, the loss on such sale is recognized at the time of closing.</t>
  </si>
  <si>
    <t>Sales Incentives Policy</t>
  </si>
  <si>
    <t>Inventory Policy</t>
  </si>
  <si>
    <t>Land Held for Sale Policy</t>
  </si>
  <si>
    <t>Land Option Agreements Policy</t>
  </si>
  <si>
    <t>Start-up Costs Policy</t>
  </si>
  <si>
    <t>Allowance for Warranties Policy</t>
  </si>
  <si>
    <t>Self-insured Risks Policy</t>
  </si>
  <si>
    <t>Residential Mortgage Loans Available for Sale Policy</t>
  </si>
  <si>
    <t>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t>
  </si>
  <si>
    <t>Mortgage Servicing Rights Policy</t>
  </si>
  <si>
    <r>
      <t xml:space="preserve">We sell the servicing rights for the loans we originate through fixed price servicing sales contracts to reduce the risks and costs inherent in servicing loans. This strategy results in owning the servicing rights for only a short period of time. We recognize the fair value of our rights to service a mortgage loan as revenue at the time of entering into an interest rate lock commitment with a borrower. Due to the short period of time the servicing rights are held, we do not amortize the servicing asset. The servicing sales contracts provide for the reimbursement of payments made by the purchaser if loans prepay within specified periods of time, generally within </t>
    </r>
    <r>
      <rPr>
        <sz val="10"/>
        <color rgb="FF000000"/>
        <rFont val="Inherit"/>
      </rPr>
      <t>90</t>
    </r>
    <r>
      <rPr>
        <sz val="10"/>
        <color theme="1"/>
        <rFont val="Inherit"/>
      </rPr>
      <t xml:space="preserve"> to </t>
    </r>
    <r>
      <rPr>
        <sz val="10"/>
        <color rgb="FF000000"/>
        <rFont val="Inherit"/>
      </rPr>
      <t>120</t>
    </r>
    <r>
      <rPr>
        <sz val="10"/>
        <color theme="1"/>
        <rFont val="Inherit"/>
      </rPr>
      <t xml:space="preserve"> days after sale. We establish reserves for this liability at the time the sale is recorded.</t>
    </r>
  </si>
  <si>
    <t>Loans Held for Investment Policy</t>
  </si>
  <si>
    <t>We maintain a portfolio of loans that either have been repurchased from investors or were not saleable upon closing. We have the intent and ability to hold these loans for the foreseeable future or until maturity or payoff. These loans are carried at cost and are reviewed for impairment when recoverability becomes doubtful. Loans held for investment are included in other assets</t>
  </si>
  <si>
    <t>Interest Income on Mortgage Loans Policy</t>
  </si>
  <si>
    <t>Mortgage Servicing, Origination, and Commitment Fees Policy</t>
  </si>
  <si>
    <t>Title Services Policy</t>
  </si>
  <si>
    <t>Derivative Instruments and Hedging Activities Policy</t>
  </si>
  <si>
    <t>Inventory And Land Held For Sale (Policy)</t>
  </si>
  <si>
    <t>Inventory, Interest Capitalization Policy</t>
  </si>
  <si>
    <t>We capitalize interest cost into inventory during the active development and construction of our communities. Each layer of capitalized interest is amortized over a period that approximates the average life of communities under development. Interest expense is recorded based on the timing of home closings.</t>
  </si>
  <si>
    <t>Impairment of Land Held for Sale Policy</t>
  </si>
  <si>
    <t xml:space="preserve">We record net realizable value adjustments to land held for sale within Homebuilding land sale cost of revenues. </t>
  </si>
  <si>
    <t>Write-Off of Deposits and Pre-Acquisition Costs Policy</t>
  </si>
  <si>
    <t>We record write-offs of deposits and pre-acquisition costs within other expense, net.</t>
  </si>
  <si>
    <t>Fair Value Disclosures Fair Value Disclosures (Policies) (Policies)</t>
  </si>
  <si>
    <t>Fair Value of Financial Instruments Policy</t>
  </si>
  <si>
    <t>The carrying amounts of cash and equivalents and Financial Services debt approximate their fair values due to their short-term nature. The fair values of senior notes are based on quoted market prices, when available. If quoted market prices are not available, fair values are based on quoted market prices of similar issues.</t>
  </si>
  <si>
    <t>Commitments And Contingencies (Policy)</t>
  </si>
  <si>
    <t>Legal Reserves Policy</t>
  </si>
  <si>
    <t>Summary of Significant Accounting Policies (Tables)</t>
  </si>
  <si>
    <t>Schedule of Notes Receivable</t>
  </si>
  <si>
    <r>
      <t>The following represents our notes receivable and related allowance for credit losses ($000’s omitted):</t>
    </r>
    <r>
      <rPr>
        <sz val="9"/>
        <color theme="1"/>
        <rFont val="Inherit"/>
      </rPr>
      <t> </t>
    </r>
  </si>
  <si>
    <t>Schedule of Other Expense (Income), Net</t>
  </si>
  <si>
    <t>Schedule of Earnings Per Share of Common Stock</t>
  </si>
  <si>
    <t>The following table presents the earnings per share of common stock ($000's omitted, except per share data):</t>
  </si>
  <si>
    <t>Schedule Of Company Interests In Land Option Agreements</t>
  </si>
  <si>
    <t>Schedule of Derivative Instruments in Statement of Financial Position, Fair Value</t>
  </si>
  <si>
    <t>Corporate Office Relocation (Tables)</t>
  </si>
  <si>
    <t>Schedule of Restructuring and Related Costs</t>
  </si>
  <si>
    <t>We expect to incur the following approximate costs in connection with the relocation, the substantial majority of which represent future cash expenditures ($000's omitted):</t>
  </si>
  <si>
    <t>Inventory And Land Held For Sale (Tables)</t>
  </si>
  <si>
    <t>Components of Inventory</t>
  </si>
  <si>
    <t>Capitalized Interest Rollforward</t>
  </si>
  <si>
    <t>Land-related Charges</t>
  </si>
  <si>
    <t>Land Held for Sale</t>
  </si>
  <si>
    <r>
      <t xml:space="preserve">Land held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000’s omitted):</t>
    </r>
  </si>
  <si>
    <t>Segment Information (Tables)</t>
  </si>
  <si>
    <t>Operating Data By Reporting Segment</t>
  </si>
  <si>
    <t>Land-Related Charges By Reporting Segment</t>
  </si>
  <si>
    <t>Depreciation and Amortization Expense by Reporting Segment</t>
  </si>
  <si>
    <t>Equity in (Earnings) Loss of Unconsolidated Entities by Reporting Segment</t>
  </si>
  <si>
    <t>Total Assets And Inventory By Reporting Segment</t>
  </si>
  <si>
    <t>Investments In Unconsolidated Entities (Tables)</t>
  </si>
  <si>
    <t>Summary of Joint Ventures</t>
  </si>
  <si>
    <t>A summary of our joint ventures is presented below ($000’s omitted):</t>
  </si>
  <si>
    <t>Debt (Tables)</t>
  </si>
  <si>
    <t>Schedule of Senior Notes</t>
  </si>
  <si>
    <t>Schedule of Financial Services available credit lines</t>
  </si>
  <si>
    <t>Stock Compensation Plans (Tables)</t>
  </si>
  <si>
    <t>Stock Compensation Expense by Plan Type</t>
  </si>
  <si>
    <t>Stock Option Activity Rollforward</t>
  </si>
  <si>
    <t>Stock Options Weighted-average Remaining Contractual Lives</t>
  </si>
  <si>
    <t>Stock Options Weighted-average Assumptions</t>
  </si>
  <si>
    <t>The fair value of each option grant issued in 2011 was estimated on the date of grant using primarily the Black-Scholes option pricing model with the following weighted-average assumptions:</t>
  </si>
  <si>
    <t>Restricted Stock, RSUs, and Performance Shares Activity Rollforward</t>
  </si>
  <si>
    <t>Income Taxes (Tables)</t>
  </si>
  <si>
    <t>Components of Income Tax Expense (Benefit)</t>
  </si>
  <si>
    <t>Effective Income Tax Rate Reconciliation</t>
  </si>
  <si>
    <t>Deferred Tax Assets and Liabilities</t>
  </si>
  <si>
    <t>Components of our net deferred tax asset are as follows ($000’s omitted):</t>
  </si>
  <si>
    <t>Summary of Income Tax Contingencies</t>
  </si>
  <si>
    <t>Fair Value Disclosures (Tables)</t>
  </si>
  <si>
    <t>Schedule of Fair Value, Assets and Liabilities Measured on Recurring Basis</t>
  </si>
  <si>
    <t>Other Assets and Accrued and Other Liabilities (Tables)</t>
  </si>
  <si>
    <t>Schedule of Other Assets</t>
  </si>
  <si>
    <t>Schedule of Accrued and Other Liabilities</t>
  </si>
  <si>
    <t>Commitments And Contingencies (Tables)</t>
  </si>
  <si>
    <t>Schedule of Future Minimum Rental Payments for Operating Leases</t>
  </si>
  <si>
    <r>
      <t xml:space="preserve">The future minimum lease payments required under operating leases that have initial or remaining non-cancelable terms in excess of one year as of </t>
    </r>
    <r>
      <rPr>
        <sz val="10"/>
        <color rgb="FF000000"/>
        <rFont val="Inherit"/>
      </rPr>
      <t>December 31, 2013</t>
    </r>
    <r>
      <rPr>
        <sz val="10"/>
        <color theme="1"/>
        <rFont val="Inherit"/>
      </rPr>
      <t xml:space="preserve"> are as follows ($000’s omitted):</t>
    </r>
    <r>
      <rPr>
        <sz val="9"/>
        <color theme="1"/>
        <rFont val="Inherit"/>
      </rPr>
      <t> </t>
    </r>
  </si>
  <si>
    <t>Summary of Changes in Loan Origination Liability</t>
  </si>
  <si>
    <t xml:space="preserve">Changes in these liabilities were as follows ($000's omitted): </t>
  </si>
  <si>
    <t>Summary of Changes in Warranty Liability</t>
  </si>
  <si>
    <t>Changes to warranty liabilities were as follows ($000’s omitted):</t>
  </si>
  <si>
    <t>Summary of Changes in Self-insurance Liability</t>
  </si>
  <si>
    <t>Supplemental Guarantor Information (Tables)</t>
  </si>
  <si>
    <t>Consolidating Balance Sheet</t>
  </si>
  <si>
    <t>Consolidating Statement Of Operations and Comprehensive Income (Loss)</t>
  </si>
  <si>
    <t>Consolidating Statement Of Cash Flows</t>
  </si>
  <si>
    <t>Quarterly Results (Unaudited) (Tables)</t>
  </si>
  <si>
    <t>Schedule of Quarterly Financial Information</t>
  </si>
  <si>
    <t>Summary of Significant Accounting Policies (Narrative) (Details) (USD $)</t>
  </si>
  <si>
    <t>Share data in Millions, unless otherwise specified</t>
  </si>
  <si>
    <t>Unfunded settlements</t>
  </si>
  <si>
    <t>Intangible asset useful life</t>
  </si>
  <si>
    <t>'20 years</t>
  </si>
  <si>
    <t>Intangible assets, acquired cost (gross)</t>
  </si>
  <si>
    <t>Intangible assets, accumulated amortization</t>
  </si>
  <si>
    <t>Intangible assets amortization expense</t>
  </si>
  <si>
    <t>Future Amortization Expense, Year One</t>
  </si>
  <si>
    <t>Future Amortization Expense, Year Two</t>
  </si>
  <si>
    <t>Future Amortization Expense, Year Three</t>
  </si>
  <si>
    <t>Future Amortization Expense, Year Four</t>
  </si>
  <si>
    <t>Future Amortization Expense, Year Five</t>
  </si>
  <si>
    <t>Intangible asset impairment expense</t>
  </si>
  <si>
    <t>Property and equipment, net</t>
  </si>
  <si>
    <t>Property and equipment, accumulated depreciation</t>
  </si>
  <si>
    <t>Depreciation Expense</t>
  </si>
  <si>
    <t>Advertising Expense</t>
  </si>
  <si>
    <t>Employee benefit plan company contributions</t>
  </si>
  <si>
    <t>Charges related to contractual dispute</t>
  </si>
  <si>
    <t>Provision for Doubtful Accounts</t>
  </si>
  <si>
    <t>Antidilutive Securities Excluded from Computation of Earnings Per Share, Amount</t>
  </si>
  <si>
    <t>Number of VIEs requiring consolidation</t>
  </si>
  <si>
    <t>Residential mortgage loans available-for-sale aggregate outstanding principal balance</t>
  </si>
  <si>
    <t>Net gain (loss) from change in fair value</t>
  </si>
  <si>
    <t>Net gains from the sale of mortgages</t>
  </si>
  <si>
    <t>Loans held for investment, net</t>
  </si>
  <si>
    <t>Days past contractual term once loans no longer accrue interest income</t>
  </si>
  <si>
    <t>'90 days</t>
  </si>
  <si>
    <t>Variability in future cash flows of derivative instruments in days</t>
  </si>
  <si>
    <t>'75 days</t>
  </si>
  <si>
    <t>Furniture and Fixtures [Member]</t>
  </si>
  <si>
    <t>Property and equipment, useful life</t>
  </si>
  <si>
    <t>'2 years</t>
  </si>
  <si>
    <t>Minimum [Member]</t>
  </si>
  <si>
    <t>Period of Reimbursement of Payments on Loan Prepay in Days</t>
  </si>
  <si>
    <t>Minimum [Member] | Equipment [Member]</t>
  </si>
  <si>
    <t>'3 years</t>
  </si>
  <si>
    <t>Maximum [Member]</t>
  </si>
  <si>
    <t>'120 days</t>
  </si>
  <si>
    <t>Maximum [Member] | Equipment [Member]</t>
  </si>
  <si>
    <t>'10 years</t>
  </si>
  <si>
    <t>Financial Services [Member]</t>
  </si>
  <si>
    <t>Interest Rate Lock Commitments [Member]</t>
  </si>
  <si>
    <t>Derivative, notional amount</t>
  </si>
  <si>
    <t>Forward Contracts [Member]</t>
  </si>
  <si>
    <t>Whole Loan Commitments [Member]</t>
  </si>
  <si>
    <t>Summary of Significant Accounting Policies (Notes Receivable And Related Allowance For Credit Losses) (Details) (USD $)</t>
  </si>
  <si>
    <t>Summary of Significant Accounting Policies (Other Expense (Income), Net) (Details) (USD $)</t>
  </si>
  <si>
    <t>Sep. 30, 2011</t>
  </si>
  <si>
    <t>Other expense (income), net [Line Items]</t>
  </si>
  <si>
    <t>Amortization of intangible assets</t>
  </si>
  <si>
    <t>Miscellaneous expense (income), net</t>
  </si>
  <si>
    <t>Homebuilding [Member]</t>
  </si>
  <si>
    <t>Summary of Significant Accounting Policies Summary of Significant Accounting Policies (Earnings Per Share) (Details) (USD $)</t>
  </si>
  <si>
    <t>Summary of Significant Accounting Policies (Schedule Of The Company's Interests In Land Option Agreements) (Details) (USD $)</t>
  </si>
  <si>
    <t>Land under option agreement [Line Items]</t>
  </si>
  <si>
    <t>Deposits and Pre-acquisition Costs</t>
  </si>
  <si>
    <t>Remaining Purchase Price</t>
  </si>
  <si>
    <t>Land, Not Owned, Under Option Agreements</t>
  </si>
  <si>
    <t>Consolidated and Unconsolidated VIEs [Member]</t>
  </si>
  <si>
    <t>Other Land Option Agreements Member</t>
  </si>
  <si>
    <t>Summary of Significant Accounting Policies (Fair Value Of the Company's Derivative Instruments) (Details) (USD $)</t>
  </si>
  <si>
    <t>Fair Value, Off-balance Sheet Risks, Disclosure Information [Line Items]</t>
  </si>
  <si>
    <t>Other Assets</t>
  </si>
  <si>
    <t>Other Liabilities</t>
  </si>
  <si>
    <t>Goodwill (Narrative) (Details) (USD $)</t>
  </si>
  <si>
    <t>Impairments</t>
  </si>
  <si>
    <t>Corporate Office Relocation (Narrative) (Details) (Home Office Relocation [Member], USD $)</t>
  </si>
  <si>
    <t>In Millions, unless otherwise specified</t>
  </si>
  <si>
    <t>Restructuring Cost and Reserve [Line Items]</t>
  </si>
  <si>
    <t>Employee severance, retention, relocation, and related costs</t>
  </si>
  <si>
    <t>Employee severance, retention, and relocation costs [Member]</t>
  </si>
  <si>
    <t>Asset impairments [Member]</t>
  </si>
  <si>
    <t>Corporate Office Relocation (Schedule Of Restructuring Charges) (Details) (Home Office Relocation [Member], USD $)</t>
  </si>
  <si>
    <t>Employee severance, retention, and relocation costs [Member] | Minimum [Member]</t>
  </si>
  <si>
    <t>Expected restructuring and relocation costs</t>
  </si>
  <si>
    <t>Employee severance, retention, and relocation costs [Member] | Maximum [Member]</t>
  </si>
  <si>
    <t>Asset impairments [Member] | Minimum [Member]</t>
  </si>
  <si>
    <t>Asset impairments [Member] | Maximum [Member]</t>
  </si>
  <si>
    <t>Lease termination and other exit costs [Member] | Minimum [Member]</t>
  </si>
  <si>
    <t>Lease termination and other exit costs [Member] | Maximum [Member]</t>
  </si>
  <si>
    <t>Inventory And Land Held for Sale (Narrative) (Details) (USD $)</t>
  </si>
  <si>
    <t>Capitalized interest related to inventory impairments expensed to cost of revenues</t>
  </si>
  <si>
    <t>Inventory And Land Held For Sale (Major Components Of Inventory) (Details) (USD $)</t>
  </si>
  <si>
    <t>Inventory And Land Held For Sale (Information Related To Interest Capitalized Into Homebuilding Inventory) (Details) (USD $)</t>
  </si>
  <si>
    <t>Real Estate Inventory, Capitalized Interest Costs [Roll Forward]</t>
  </si>
  <si>
    <t>Interest expensed</t>
  </si>
  <si>
    <t>Interest incurred</t>
  </si>
  <si>
    <t>Inventory And Land Held For Sale Inventory and Land Held for Sale (Land-related Charges) (Details) (USD $)</t>
  </si>
  <si>
    <t>Net realizable value adjustments (NRV) - land held for sale</t>
  </si>
  <si>
    <t>Inventory And Land Held For Sale (Land Held For Sale) (Details) (USD $)</t>
  </si>
  <si>
    <t>Segment Information Narrative (Details) (USD $)</t>
  </si>
  <si>
    <t>segment</t>
  </si>
  <si>
    <t>Segment Reporting Information</t>
  </si>
  <si>
    <t>Number of reportable segments</t>
  </si>
  <si>
    <t>Detached single-family homes [Member]</t>
  </si>
  <si>
    <t>Attached homes [Member]</t>
  </si>
  <si>
    <t>Home Office Relocation [Member]</t>
  </si>
  <si>
    <t>Costs associated with the relocation of corporate headquarters</t>
  </si>
  <si>
    <t>Home Office Relocation [Member] | Employee Severance [Member]</t>
  </si>
  <si>
    <t>Segment Information (Operating Data By Segment) (Details) (USD $)</t>
  </si>
  <si>
    <t>Northeast [Member]</t>
  </si>
  <si>
    <t>Southeast [Member]</t>
  </si>
  <si>
    <t>Florida [Member]</t>
  </si>
  <si>
    <t>Texas [Member]</t>
  </si>
  <si>
    <t>North [Member]</t>
  </si>
  <si>
    <t>Southwest [Member]</t>
  </si>
  <si>
    <t>Other Homebuilding [Member]</t>
  </si>
  <si>
    <t>Segment Information (Land-Related Charges By Segment) (Details) (USD $)</t>
  </si>
  <si>
    <t>Segment Information (Depreciation and Amortization) (Details) (USD $)</t>
  </si>
  <si>
    <t>Segment Information (Equity in (earnings) loss of unconsolidated entities) (Details) (USD $)</t>
  </si>
  <si>
    <t>Segment Information (Total Assets And Inventory By Reportable Segment) (Details) (USD $)</t>
  </si>
  <si>
    <t>Investments In Unconsolidated Entities (Narrative) (Details) (USD $)</t>
  </si>
  <si>
    <t>Capital contributions made to unconsolidated entities</t>
  </si>
  <si>
    <t>Capital and earnings distributions received from unconsolidated entities</t>
  </si>
  <si>
    <t>Investments In Unconsolidated Entities (Summary Schedule Of Joint Ventures) (Details) (USD $)</t>
  </si>
  <si>
    <t>Investments in joint ventures with debt non-recourse to Company</t>
  </si>
  <si>
    <t>Company proportionate share of joint venture debt:</t>
  </si>
  <si>
    <t>Joint venture debt non-recourse to Company</t>
  </si>
  <si>
    <t>Company's total proportionate share of joint venture debt</t>
  </si>
  <si>
    <t>Debt (Narrative) (Details) (USD $)</t>
  </si>
  <si>
    <t>Unsecured Letter Of Credit Facility [Member]</t>
  </si>
  <si>
    <t>Letter Of Credit [Member]</t>
  </si>
  <si>
    <t>Repurchase Agreement [Member]</t>
  </si>
  <si>
    <t>Jan. 31, 2014</t>
  </si>
  <si>
    <t>Subsequent Event [Member]</t>
  </si>
  <si>
    <t>Debt Instrument</t>
  </si>
  <si>
    <t>Letters of credit outstanding, amount</t>
  </si>
  <si>
    <t>Line of credit facility, expiration date</t>
  </si>
  <si>
    <t>Maximum borrowing capacity</t>
  </si>
  <si>
    <t>Line of credit facility, initiation date</t>
  </si>
  <si>
    <t>Long-term debt principal total</t>
  </si>
  <si>
    <t>Long-term debt, maturities, repayments of principal, 2014</t>
  </si>
  <si>
    <t>Long-term debt, maturities, repayments of principal, 2015</t>
  </si>
  <si>
    <t>Long-term debt, maturities, repayments of principal, 2016</t>
  </si>
  <si>
    <t>Long-term debt, maturities, repayments of principal, 2017</t>
  </si>
  <si>
    <t>Long-term debt, maturities, repayments of principal, 2018</t>
  </si>
  <si>
    <t>Long-term debt, maturities, repayments of principal, thereafter</t>
  </si>
  <si>
    <t>Extinguishment of debt, amount</t>
  </si>
  <si>
    <t>Days from time of origination of loan to point of sale to third party</t>
  </si>
  <si>
    <t>'30 days</t>
  </si>
  <si>
    <t>Debt (Summary Of Company's Senior Notes) (Details) (USD $)</t>
  </si>
  <si>
    <t>Senior note carrying value</t>
  </si>
  <si>
    <t>Unsecured Senior Notes 5.25% Due January 2014 [Member]</t>
  </si>
  <si>
    <t>Debt instrument, interest rate, stated percentage</t>
  </si>
  <si>
    <t>Debt instrument, maturity date, description</t>
  </si>
  <si>
    <t>'January 2014</t>
  </si>
  <si>
    <t>Unsecured Senior Notes 5.70% Due May 2014 [Member]</t>
  </si>
  <si>
    <t>'May 2014</t>
  </si>
  <si>
    <t>Unsecured Senior Notes 5.20% Due February 2015 [Member]</t>
  </si>
  <si>
    <t>'February 2015</t>
  </si>
  <si>
    <t>Unsecured Senior Notes 5.25% Due June 2015 [Member]</t>
  </si>
  <si>
    <t>'June 2015</t>
  </si>
  <si>
    <t>Unsecured Senior Notes 6.50% Due May 2016 [Member]</t>
  </si>
  <si>
    <t>'May 2016</t>
  </si>
  <si>
    <t>Unsecured Senior Notes 7.625% Due October 2017 [Member]</t>
  </si>
  <si>
    <t>'October 2017</t>
  </si>
  <si>
    <t>Unsecured Senior Notes 7.875% Due June 2032 [Member]</t>
  </si>
  <si>
    <t>'June 2032</t>
  </si>
  <si>
    <t>Unsecured Senior Notes 6.375% Due May 2033 [Member]</t>
  </si>
  <si>
    <t>'May 2033</t>
  </si>
  <si>
    <t>Unsecured Senior Notes 6.00% Due February 2035 [Member]</t>
  </si>
  <si>
    <t>'February 2035</t>
  </si>
  <si>
    <t>Unsecured Senior Notes 7.375% Due June 2046 [Member]</t>
  </si>
  <si>
    <t>'June 2046</t>
  </si>
  <si>
    <t>Debt (Aggregate Borrowing Information) (Details) (Financial Services [Member], USD $)</t>
  </si>
  <si>
    <t>Line of Credit Facility [Line Items]</t>
  </si>
  <si>
    <t>Shareholders' Equity (Narrative) (Details) (USD $)</t>
  </si>
  <si>
    <t>Share data in Thousands, except Per Share data, unless otherwise specified</t>
  </si>
  <si>
    <t>1 Months Ended</t>
  </si>
  <si>
    <t>Jul. 31, 2013</t>
  </si>
  <si>
    <t>Share repurchase plan [Member]</t>
  </si>
  <si>
    <t>Shares withheld to pay taxes [Member]</t>
  </si>
  <si>
    <t>Class of Stock [Line Items]</t>
  </si>
  <si>
    <t>Remaining value of stock repurchase programs authorization</t>
  </si>
  <si>
    <t>Shares repurchased under authorized repurchase programs</t>
  </si>
  <si>
    <t>Stock repurchased under repurchase program during period, value</t>
  </si>
  <si>
    <t>Stock Compensation Plans Narrative (Details) (USD $)</t>
  </si>
  <si>
    <t>In Millions, except Share data, unless otherwise specified</t>
  </si>
  <si>
    <t>Share-based Compensation Arrangement by Share-based Payment Award [Line Items]</t>
  </si>
  <si>
    <t>Maximum period stock options, appreciation rights, restricted stock, and restricted stock units can be granted</t>
  </si>
  <si>
    <t>Number of shares available for grant</t>
  </si>
  <si>
    <t>Number of Years Stock Options are Exercisable After Grant Date</t>
  </si>
  <si>
    <t>Stock options [Member]</t>
  </si>
  <si>
    <t>Stock based compensation vesting period maximum</t>
  </si>
  <si>
    <t>'4 years</t>
  </si>
  <si>
    <t>Unrecognized stock compensation expense</t>
  </si>
  <si>
    <t>Weighted average period in which stock based compensation costs are expensed</t>
  </si>
  <si>
    <t>'1 year</t>
  </si>
  <si>
    <t>Aggregate instrinsic value of stock options exercised</t>
  </si>
  <si>
    <t>Intrinsic value of outstanding stock options</t>
  </si>
  <si>
    <t>Intrinsic value of exercisable stock options</t>
  </si>
  <si>
    <t>Restricted stock [Member]</t>
  </si>
  <si>
    <t>Performance Shares [Member]</t>
  </si>
  <si>
    <t>Restricted Stock Units (RSUs) [Member]</t>
  </si>
  <si>
    <t>Restricted stock units outstanding vested but not yet paid</t>
  </si>
  <si>
    <t>Restricted Stock, Performance Shares, and Restricted Stock Units (RSUs) [Member]</t>
  </si>
  <si>
    <t>Restricted stock shares vested during period, total fair value</t>
  </si>
  <si>
    <t>Field long-term compensation plan [Member]</t>
  </si>
  <si>
    <t>Long-term incentive plan liability</t>
  </si>
  <si>
    <t>Senior management long-term compensation plan [Member]</t>
  </si>
  <si>
    <t>Stock compensation plan price floor</t>
  </si>
  <si>
    <t>Stock Compensation Plans (Expense by plan type) (Details) (USD $)</t>
  </si>
  <si>
    <t>Long-term incentive plans [Member]</t>
  </si>
  <si>
    <t>Stock Compensation Plans (Stock Option Activity Rollforward) (Details) (Stock options [Member], USD $)</t>
  </si>
  <si>
    <t>Stock Option Activity [Roll Forward]</t>
  </si>
  <si>
    <t>Weighted-average per share fair value of options granted during the year</t>
  </si>
  <si>
    <t>Outstanding, weighted-average per share exercise price, beginning of year</t>
  </si>
  <si>
    <t>Granted, weighted-average per share exercise price</t>
  </si>
  <si>
    <t>Exercised, weighted-average per share exercise price</t>
  </si>
  <si>
    <t>Forfeited, weighted-average per share exercise price</t>
  </si>
  <si>
    <t>Options outstanding, weighted-average per share exercise price, end of year</t>
  </si>
  <si>
    <t>Options exercisable at year end, weighted-average per share exercise price</t>
  </si>
  <si>
    <t>Stock Compensation Plans (Weighted-average remaining contractual lives of stock options outstanding) (Details) (USD $)</t>
  </si>
  <si>
    <t>Shares Authorized under Stock Option Plans, Exercise Price Range [Line Items]</t>
  </si>
  <si>
    <t>Options outstanding - number outstanding</t>
  </si>
  <si>
    <t>Options outstanding - weighted average per share exercise price</t>
  </si>
  <si>
    <t>Options exercisable - number exercisable</t>
  </si>
  <si>
    <t>Options exercisable - weighted average per share exercise price</t>
  </si>
  <si>
    <t>Weighted average remaining contractual term</t>
  </si>
  <si>
    <t>'3 years 7 months 6 days</t>
  </si>
  <si>
    <t>$0.01 to $11.00 [Member]</t>
  </si>
  <si>
    <t>Exercise price range, lower range limit</t>
  </si>
  <si>
    <t>Exercise price range, upper range limit</t>
  </si>
  <si>
    <t>'4 years 9 months 25 days</t>
  </si>
  <si>
    <t>$11.01 to $18.00 [Member]</t>
  </si>
  <si>
    <t>'5 years 6 months</t>
  </si>
  <si>
    <t>$18.01 to $25.00 [Member]</t>
  </si>
  <si>
    <t>'1 year 2 months 12 days</t>
  </si>
  <si>
    <t>$25.01 to $35.00 [Member]</t>
  </si>
  <si>
    <t>$35.01 to $60.00 [Member]</t>
  </si>
  <si>
    <t>'1 year 9 months 18 days</t>
  </si>
  <si>
    <t>Stock Compensation Plans (Assumptions) (Details)</t>
  </si>
  <si>
    <t>'6 years 2 months 12 days</t>
  </si>
  <si>
    <t>Risk Free Interest Rate</t>
  </si>
  <si>
    <t>Stock Compensation Plans (Restricted Stock, RSUs and Performance Shares Activity Rollforward) (Details) (Restricted Stock, Performance Shares, and Restricted Stock Units (RSUs) [Member], USD $)</t>
  </si>
  <si>
    <t>Restricted Stock, RSUs and Performance Shares Activity [Roll Forward]</t>
  </si>
  <si>
    <t>Outstanding, beginning of year, weighted-average per share grant date fair value</t>
  </si>
  <si>
    <t>Granted, weighted-average per share grant date fair value</t>
  </si>
  <si>
    <t>Vested, weighted-average per share grant date fair value</t>
  </si>
  <si>
    <t>Forfeited, weighted-average per share grant date fair value</t>
  </si>
  <si>
    <t>Outstanding, end of year, weighted-average per share grant date fair value</t>
  </si>
  <si>
    <t>Vested, end of year, weighted-average per share grant date fair value</t>
  </si>
  <si>
    <t>Income Taxes (Narrative) (Details) (USD $)</t>
  </si>
  <si>
    <t>Dec. 31, 2010</t>
  </si>
  <si>
    <t>Income Tax Contingency [Line Items]</t>
  </si>
  <si>
    <t>Valuation allowance adjustment</t>
  </si>
  <si>
    <t>Gross federal NOL carryforward</t>
  </si>
  <si>
    <t>Section 382 limitation amount per year</t>
  </si>
  <si>
    <t>Section 382 limitation period</t>
  </si>
  <si>
    <t>'60 months</t>
  </si>
  <si>
    <t>Gross unrecognized tax benefits</t>
  </si>
  <si>
    <t>Unrecognized tax benefits that would impact effective tax rate</t>
  </si>
  <si>
    <t>Possible decrease in unrecognized tax benefits</t>
  </si>
  <si>
    <t>Unrecognized tax benefits, income tax penalties and interest accrued</t>
  </si>
  <si>
    <t>Unrecognized tax benefits, income tax penalties and interest expense</t>
  </si>
  <si>
    <t>Operating loss carryforwards, expiration dates</t>
  </si>
  <si>
    <t>Income tax examination, year(s) under examination</t>
  </si>
  <si>
    <t>'2003</t>
  </si>
  <si>
    <t>Income Taxes Components of current and deferred income tax expense (benefit) (Details) (USD $)</t>
  </si>
  <si>
    <t>Current Income Tax Expense (Benefit)</t>
  </si>
  <si>
    <t>Deferred Income Tax Expense (Benefit)</t>
  </si>
  <si>
    <t>Income Taxes Reconciliation of statutory federal income tax rate to effective income tax rate (Details)</t>
  </si>
  <si>
    <t>Income Taxes Net deferred tax asset (liability) (Details) (USD $)</t>
  </si>
  <si>
    <t>Deferred Tax Assets [Abstract]</t>
  </si>
  <si>
    <t>Net operating loss (NOL) carryforwards:</t>
  </si>
  <si>
    <t>Deferred Tax Assets, Gross</t>
  </si>
  <si>
    <t>Deferred Tax Liabilities [Abstract]</t>
  </si>
  <si>
    <t>Capitalized items, including real estate basis differences, deducted for tax, net</t>
  </si>
  <si>
    <t>Deferred Tax Liabilities, Gross</t>
  </si>
  <si>
    <t>Income Taxes Reconciliation of the change in unrecognized tax benefits (Details) (USD $)</t>
  </si>
  <si>
    <t>Reconciliation of the change in unrecognized tax benefits [Roll Forward]</t>
  </si>
  <si>
    <t>Unrecognized Tax Benefits, beginning of period</t>
  </si>
  <si>
    <t>Increases related to tax positions taken during the current period</t>
  </si>
  <si>
    <t>Reductions as a result of a lapse of the statute of limitations</t>
  </si>
  <si>
    <t>Unrecognized Tax Benefits, end of period</t>
  </si>
  <si>
    <t>Fair Value Disclosures Fair Value Disclosures (Narrative) (Details) (Details) (USD $)</t>
  </si>
  <si>
    <t>Fair Value Disclosures Fair Value Disclosures (Details) (USD $)</t>
  </si>
  <si>
    <t>Senior notes, fair value</t>
  </si>
  <si>
    <t>Fair Value, Inputs, Level 1 [Member]</t>
  </si>
  <si>
    <t>Cash and equivalents (including restricted cash), fair value</t>
  </si>
  <si>
    <t>Fair Value, Inputs, Level 2 [Member]</t>
  </si>
  <si>
    <t>Financial Services debt, fair value</t>
  </si>
  <si>
    <t>House and land inventory [Member] | Fair Value, Measurements, Nonrecurring [Member] | Fair Value, Inputs, Level 3 [Member]</t>
  </si>
  <si>
    <t>Assets, Fair Value Disclosure, Nonrecurring</t>
  </si>
  <si>
    <t>Interest Rate Lock Commitments [Member] | Fair Value, Measurements, Recurring [Member] | Fair Value, Inputs, Level 2 [Member]</t>
  </si>
  <si>
    <t>Assets, Fair Value Disclosure, Recurring</t>
  </si>
  <si>
    <t>Forward Contracts [Member] | Fair Value, Measurements, Recurring [Member] | Fair Value, Inputs, Level 2 [Member]</t>
  </si>
  <si>
    <t>Whole Loan Commitments [Member] | Fair Value, Measurements, Recurring [Member] | Fair Value, Inputs, Level 2 [Member]</t>
  </si>
  <si>
    <t>Residential Mortgage [Member] | Fair Value, Measurements, Recurring [Member] | Fair Value, Inputs, Level 2 [Member]</t>
  </si>
  <si>
    <t>Other Assets and Accrued and Other Liabilities (Other Assets) (Details) (USD $)</t>
  </si>
  <si>
    <t>Accounts and notes receivable</t>
  </si>
  <si>
    <t>Deposits and pre-acquisition Costs</t>
  </si>
  <si>
    <t>Other Assets and Accrued and Other Liabilities (Other Liabilities) (Details) (USD $)</t>
  </si>
  <si>
    <t>Self-insurance liabilities</t>
  </si>
  <si>
    <t>Warranty</t>
  </si>
  <si>
    <t>Community development district obligations</t>
  </si>
  <si>
    <t>Liability for land, not owned, under option agreements</t>
  </si>
  <si>
    <t>Commitments And Contingencies (Narrative) (Details) (USD $)</t>
  </si>
  <si>
    <t>24 Months Ended</t>
  </si>
  <si>
    <t>lawsuit</t>
  </si>
  <si>
    <t>Dec. 31, 2007</t>
  </si>
  <si>
    <t>Loss Contingencies [Line Items]</t>
  </si>
  <si>
    <t>Number of pending claims</t>
  </si>
  <si>
    <t>Future minimum sublease rental income</t>
  </si>
  <si>
    <t>Operating lease rent expense</t>
  </si>
  <si>
    <t>Total mortgage origination dollars</t>
  </si>
  <si>
    <t>Percentage of loan origination repurchase requests in which Company is able to cure or refute the claim</t>
  </si>
  <si>
    <t>Actual loss severities percentage on mortgage repurchase requests</t>
  </si>
  <si>
    <t>Accrued liabilities for outstanding community development district obligations</t>
  </si>
  <si>
    <t>Surety Bonds Outstanding</t>
  </si>
  <si>
    <t>Maximum product warranty in years</t>
  </si>
  <si>
    <t>Incurred but not reported percentage of liability reserves</t>
  </si>
  <si>
    <t>Residential mortgage backed securities known [Member]</t>
  </si>
  <si>
    <t>Residential mortgage-backed securities transactions</t>
  </si>
  <si>
    <t>Residential mortgage-backed securities principal sold in previous period</t>
  </si>
  <si>
    <t>Residential mortgage backed securities other [Member]</t>
  </si>
  <si>
    <t>Commitments and Contingencies Commitments And Contingencies (Future minimum operating lease payments) (Details) (USD $)</t>
  </si>
  <si>
    <t>Years Ending December 31,</t>
  </si>
  <si>
    <t>Future minimum lease payments - 2014</t>
  </si>
  <si>
    <t>Future minimum lease payments - 2015</t>
  </si>
  <si>
    <t>Future minimum lease payments - 2016</t>
  </si>
  <si>
    <t>Future minimum lease payments - 2017</t>
  </si>
  <si>
    <t>Future minimum lease payments - 2018</t>
  </si>
  <si>
    <t>Future minimum lease payments - Thereafter</t>
  </si>
  <si>
    <t>Future minimum lease payments - Total</t>
  </si>
  <si>
    <t>Commitments And Contingencies (Changes To Anticipated Loan Losses) (Details) (USD $)</t>
  </si>
  <si>
    <t>Changes in loan origination liability [Roll Forward]</t>
  </si>
  <si>
    <t>Commitments And Contingencies (Changes To Warranty Liability) (Details) (USD $)</t>
  </si>
  <si>
    <t>Changes to warranty liabilities [Roll Forward]</t>
  </si>
  <si>
    <t>Warranty reserves provided</t>
  </si>
  <si>
    <t>Commitments And Contingencies (Changes in Self-insurance Liability) (Details) (USD $)</t>
  </si>
  <si>
    <t>Insurance Related Expenses [Roll Forward]</t>
  </si>
  <si>
    <t>Supplemental Guarantor Information (Balance Sheet) (Details) (USD $)</t>
  </si>
  <si>
    <t>Investments in subsidiaries and intercompany accounts, net</t>
  </si>
  <si>
    <t>Accounts payable, customer deposits, accrued and other liabilities</t>
  </si>
  <si>
    <t>Total shareholders' equity</t>
  </si>
  <si>
    <t>Parent Company [Member]</t>
  </si>
  <si>
    <t>Guarantor Subsidiaries [Member]</t>
  </si>
  <si>
    <t>Non-Guarantor Subsidiaries [Member]</t>
  </si>
  <si>
    <t>Eliminating Entries [Member]</t>
  </si>
  <si>
    <t>Supplemental Guarantor Information (Statement Of Operations and Comprehensive Income (Loss)) (Details) (USD $)</t>
  </si>
  <si>
    <t>Equity in (earnings) loss of unconsolidated entities</t>
  </si>
  <si>
    <t>Income (loss) before income taxes and equity in income (loss) of subsidiaries</t>
  </si>
  <si>
    <t>Income (loss) before equity in income (loss) of subsidiaries</t>
  </si>
  <si>
    <t>Supplemental Guarantor Information (Statement Of Cash Flows) (Details) (USD $)</t>
  </si>
  <si>
    <t>Quarterly Results (Unaudited) (Narrative) (Details) (USD $)</t>
  </si>
  <si>
    <t>Charges included in homebuilding income before income taxes</t>
  </si>
  <si>
    <t>Mortgage repurchase provision</t>
  </si>
  <si>
    <t>Quarterly Result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u/>
      <sz val="11"/>
      <color theme="10"/>
      <name val="Calibri"/>
      <family val="2"/>
      <scheme val="minor"/>
    </font>
    <font>
      <sz val="9"/>
      <color theme="1"/>
      <name val="Inherit"/>
    </font>
    <font>
      <i/>
      <sz val="10"/>
      <color rgb="FF000000"/>
      <name val="Inherit"/>
    </font>
    <font>
      <sz val="8"/>
      <color theme="1"/>
      <name val="Inherit"/>
    </font>
    <font>
      <u/>
      <sz val="10"/>
      <color theme="1"/>
      <name val="Inherit"/>
    </font>
    <font>
      <b/>
      <u/>
      <sz val="10"/>
      <color theme="1"/>
      <name val="Inherit"/>
    </font>
    <font>
      <b/>
      <sz val="10"/>
      <color rgb="FF000000"/>
      <name val="Inherit"/>
    </font>
    <font>
      <b/>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2"/>
    </xf>
    <xf numFmtId="0" fontId="25" fillId="0" borderId="0" xfId="42" applyAlignment="1">
      <alignment horizontal="left" wrapText="1" indent="2"/>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15" fontId="20"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1" fillId="33" borderId="0" xfId="0" applyFont="1" applyFill="1" applyAlignment="1">
      <alignment horizontal="right" wrapText="1"/>
    </xf>
    <xf numFmtId="0" fontId="21" fillId="0" borderId="10" xfId="0" applyFont="1" applyBorder="1" applyAlignment="1">
      <alignment wrapText="1"/>
    </xf>
    <xf numFmtId="0" fontId="20" fillId="0" borderId="10" xfId="0" applyFont="1" applyBorder="1" applyAlignment="1">
      <alignment horizontal="center" wrapText="1"/>
    </xf>
    <xf numFmtId="0" fontId="25" fillId="33" borderId="0" xfId="42" applyFill="1" applyAlignment="1">
      <alignment vertical="top" wrapText="1"/>
    </xf>
    <xf numFmtId="0" fontId="25" fillId="0" borderId="0" xfId="42" applyAlignment="1">
      <alignmen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5" fillId="0" borderId="0" xfId="42" applyAlignment="1">
      <alignment wrapText="1"/>
    </xf>
    <xf numFmtId="0" fontId="21" fillId="33" borderId="0" xfId="0" applyFont="1" applyFill="1" applyAlignment="1">
      <alignment horizontal="right" wrapText="1"/>
    </xf>
    <xf numFmtId="0" fontId="21" fillId="0" borderId="0" xfId="0" applyFont="1" applyAlignment="1">
      <alignmen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5" fillId="0" borderId="0" xfId="42" applyAlignment="1">
      <alignment horizontal="left" vertical="top" wrapText="1"/>
    </xf>
    <xf numFmtId="0" fontId="21" fillId="33" borderId="11" xfId="0" applyFont="1" applyFill="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8" fillId="0" borderId="0" xfId="0" applyFont="1" applyAlignment="1">
      <alignment horizontal="left" wrapText="1"/>
    </xf>
    <xf numFmtId="0" fontId="21" fillId="0" borderId="0" xfId="0" applyFont="1" applyAlignment="1">
      <alignment horizontal="center" wrapText="1"/>
    </xf>
    <xf numFmtId="0" fontId="0" fillId="0" borderId="10" xfId="0" applyBorder="1" applyAlignment="1">
      <alignment wrapText="1"/>
    </xf>
    <xf numFmtId="0" fontId="28"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0" borderId="0" xfId="0" applyFont="1" applyAlignment="1">
      <alignment horizontal="left" vertical="top" wrapText="1"/>
    </xf>
    <xf numFmtId="0" fontId="20" fillId="0" borderId="15"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5" fillId="0" borderId="0" xfId="42" applyAlignment="1">
      <alignment horizontal="left" wrapText="1" indent="2"/>
    </xf>
    <xf numFmtId="0" fontId="22" fillId="0" borderId="0" xfId="0" applyFont="1" applyAlignment="1">
      <alignment horizontal="left" wrapText="1" indent="2"/>
    </xf>
    <xf numFmtId="0" fontId="26"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left" wrapText="1" indent="2"/>
    </xf>
    <xf numFmtId="0" fontId="26"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10" xfId="0" applyFont="1" applyBorder="1" applyAlignment="1">
      <alignment horizontal="left" wrapText="1"/>
    </xf>
    <xf numFmtId="0" fontId="29" fillId="0" borderId="0" xfId="0" applyFont="1" applyAlignment="1">
      <alignment wrapText="1"/>
    </xf>
    <xf numFmtId="0" fontId="29" fillId="0" borderId="0" xfId="0" applyFont="1" applyAlignment="1">
      <alignment horizontal="left" wrapText="1" indent="2"/>
    </xf>
    <xf numFmtId="0" fontId="28" fillId="0" borderId="0" xfId="0" applyFont="1" applyAlignment="1">
      <alignment horizontal="left" wrapText="1"/>
    </xf>
    <xf numFmtId="0" fontId="20" fillId="0" borderId="15"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2" fillId="0" borderId="0" xfId="0" applyFont="1" applyAlignment="1">
      <alignment horizontal="center"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11" xfId="0" applyFont="1" applyBorder="1" applyAlignment="1">
      <alignment horizontal="center" wrapText="1"/>
    </xf>
    <xf numFmtId="0" fontId="28" fillId="0" borderId="0" xfId="0" applyFont="1" applyAlignment="1">
      <alignment wrapText="1"/>
    </xf>
    <xf numFmtId="0" fontId="21" fillId="0" borderId="14" xfId="0" applyFont="1" applyBorder="1" applyAlignment="1">
      <alignment horizontal="left"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6" fillId="0" borderId="0" xfId="0" applyFont="1" applyAlignment="1">
      <alignment horizontal="left" wrapText="1" indent="2"/>
    </xf>
    <xf numFmtId="0" fontId="26" fillId="0" borderId="0" xfId="0" applyFont="1" applyAlignment="1">
      <alignment horizontal="left" wrapText="1" indent="3"/>
    </xf>
    <xf numFmtId="0" fontId="30" fillId="0" borderId="0" xfId="0" applyFont="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wrapText="1" indent="4"/>
    </xf>
    <xf numFmtId="0" fontId="20" fillId="33" borderId="0" xfId="0" applyFont="1" applyFill="1" applyAlignment="1">
      <alignment horizontal="left" vertical="top" wrapText="1"/>
    </xf>
    <xf numFmtId="0" fontId="32"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8" fillId="0" borderId="0" xfId="0" applyFont="1" applyAlignment="1">
      <alignment horizontal="left" wrapText="1" indent="1"/>
    </xf>
    <xf numFmtId="0" fontId="31" fillId="0" borderId="0" xfId="0"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8129960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299008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7109375" customWidth="1"/>
    <col min="4" max="4" width="19.140625" customWidth="1"/>
    <col min="5" max="5" width="26.7109375" customWidth="1"/>
    <col min="6" max="6" width="7.42578125" customWidth="1"/>
    <col min="7" max="7" width="5.7109375" customWidth="1"/>
    <col min="8" max="8" width="19.140625" customWidth="1"/>
    <col min="9" max="9" width="26.7109375"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ht="30">
      <c r="A3" s="3" t="s">
        <v>309</v>
      </c>
      <c r="B3" s="11" t="s">
        <v>6</v>
      </c>
      <c r="C3" s="11"/>
      <c r="D3" s="11"/>
      <c r="E3" s="11"/>
      <c r="F3" s="11"/>
      <c r="G3" s="11"/>
      <c r="H3" s="11"/>
      <c r="I3" s="11"/>
    </row>
    <row r="4" spans="1:9" ht="15" customHeight="1">
      <c r="A4" s="12" t="s">
        <v>310</v>
      </c>
      <c r="B4" s="11" t="s">
        <v>6</v>
      </c>
      <c r="C4" s="11"/>
      <c r="D4" s="11"/>
      <c r="E4" s="11"/>
      <c r="F4" s="11"/>
      <c r="G4" s="11"/>
      <c r="H4" s="11"/>
      <c r="I4" s="11"/>
    </row>
    <row r="5" spans="1:9">
      <c r="A5" s="12"/>
      <c r="B5" s="96" t="s">
        <v>310</v>
      </c>
      <c r="C5" s="96"/>
      <c r="D5" s="96"/>
      <c r="E5" s="96"/>
      <c r="F5" s="96"/>
      <c r="G5" s="96"/>
      <c r="H5" s="96"/>
      <c r="I5" s="96"/>
    </row>
    <row r="6" spans="1:9">
      <c r="A6" s="12"/>
      <c r="B6" s="11"/>
      <c r="C6" s="11"/>
      <c r="D6" s="11"/>
      <c r="E6" s="11"/>
      <c r="F6" s="11"/>
      <c r="G6" s="11"/>
      <c r="H6" s="11"/>
      <c r="I6" s="11"/>
    </row>
    <row r="7" spans="1:9" ht="51" customHeight="1">
      <c r="A7" s="12"/>
      <c r="B7" s="67" t="s">
        <v>311</v>
      </c>
      <c r="C7" s="67"/>
      <c r="D7" s="67"/>
      <c r="E7" s="67"/>
      <c r="F7" s="67"/>
      <c r="G7" s="67"/>
      <c r="H7" s="67"/>
      <c r="I7" s="67"/>
    </row>
    <row r="8" spans="1:9">
      <c r="A8" s="12"/>
      <c r="B8" s="104"/>
      <c r="C8" s="104"/>
      <c r="D8" s="104"/>
      <c r="E8" s="104"/>
      <c r="F8" s="104"/>
      <c r="G8" s="104"/>
      <c r="H8" s="104"/>
      <c r="I8" s="104"/>
    </row>
    <row r="9" spans="1:9">
      <c r="A9" s="12"/>
      <c r="B9" s="27"/>
      <c r="C9" s="27"/>
      <c r="D9" s="27"/>
      <c r="E9" s="27"/>
      <c r="F9" s="27"/>
      <c r="G9" s="27"/>
      <c r="H9" s="27"/>
      <c r="I9" s="27"/>
    </row>
    <row r="10" spans="1:9">
      <c r="A10" s="12"/>
      <c r="B10" s="17"/>
      <c r="C10" s="17"/>
      <c r="D10" s="17"/>
      <c r="E10" s="17"/>
      <c r="F10" s="17"/>
      <c r="G10" s="17"/>
      <c r="H10" s="17"/>
      <c r="I10" s="17"/>
    </row>
    <row r="11" spans="1:9">
      <c r="A11" s="12"/>
      <c r="B11" s="29" t="s">
        <v>312</v>
      </c>
      <c r="C11" s="53" t="s">
        <v>192</v>
      </c>
      <c r="D11" s="54">
        <v>21000</v>
      </c>
      <c r="E11" s="36"/>
      <c r="F11" s="106" t="s">
        <v>313</v>
      </c>
      <c r="G11" s="53" t="s">
        <v>192</v>
      </c>
      <c r="H11" s="54">
        <v>26000</v>
      </c>
      <c r="I11" s="36"/>
    </row>
    <row r="12" spans="1:9">
      <c r="A12" s="12"/>
      <c r="B12" s="29"/>
      <c r="C12" s="53"/>
      <c r="D12" s="54"/>
      <c r="E12" s="36"/>
      <c r="F12" s="106"/>
      <c r="G12" s="53"/>
      <c r="H12" s="54"/>
      <c r="I12" s="36"/>
    </row>
    <row r="13" spans="1:9">
      <c r="A13" s="12"/>
      <c r="B13" s="94" t="s">
        <v>314</v>
      </c>
      <c r="C13" s="37">
        <v>355</v>
      </c>
      <c r="D13" s="37"/>
      <c r="E13" s="52"/>
      <c r="F13" s="90" t="s">
        <v>313</v>
      </c>
      <c r="G13" s="37">
        <v>500</v>
      </c>
      <c r="H13" s="37"/>
      <c r="I13" s="52"/>
    </row>
    <row r="14" spans="1:9">
      <c r="A14" s="12"/>
      <c r="B14" s="94"/>
      <c r="C14" s="37"/>
      <c r="D14" s="37"/>
      <c r="E14" s="52"/>
      <c r="F14" s="90"/>
      <c r="G14" s="37"/>
      <c r="H14" s="37"/>
      <c r="I14" s="52"/>
    </row>
    <row r="15" spans="1:9">
      <c r="A15" s="12"/>
      <c r="B15" s="29" t="s">
        <v>315</v>
      </c>
      <c r="C15" s="54">
        <v>27000</v>
      </c>
      <c r="D15" s="54"/>
      <c r="E15" s="36"/>
      <c r="F15" s="106" t="s">
        <v>313</v>
      </c>
      <c r="G15" s="54">
        <v>32000</v>
      </c>
      <c r="H15" s="54"/>
      <c r="I15" s="36"/>
    </row>
    <row r="16" spans="1:9">
      <c r="A16" s="12"/>
      <c r="B16" s="29"/>
      <c r="C16" s="54"/>
      <c r="D16" s="54"/>
      <c r="E16" s="36"/>
      <c r="F16" s="106"/>
      <c r="G16" s="54"/>
      <c r="H16" s="54"/>
      <c r="I16" s="36"/>
    </row>
    <row r="17" spans="1:9">
      <c r="A17" s="12"/>
      <c r="B17" s="11"/>
      <c r="C17" s="11"/>
      <c r="D17" s="11"/>
      <c r="E17" s="11"/>
      <c r="F17" s="11"/>
      <c r="G17" s="11"/>
      <c r="H17" s="11"/>
      <c r="I17" s="11"/>
    </row>
    <row r="18" spans="1:9" ht="51" customHeight="1">
      <c r="A18" s="12"/>
      <c r="B18" s="67" t="s">
        <v>316</v>
      </c>
      <c r="C18" s="67"/>
      <c r="D18" s="67"/>
      <c r="E18" s="67"/>
      <c r="F18" s="67"/>
      <c r="G18" s="67"/>
      <c r="H18" s="67"/>
      <c r="I18" s="67"/>
    </row>
  </sheetData>
  <mergeCells count="33">
    <mergeCell ref="B17:I17"/>
    <mergeCell ref="B18:I18"/>
    <mergeCell ref="A1:A2"/>
    <mergeCell ref="B1:I1"/>
    <mergeCell ref="B2:I2"/>
    <mergeCell ref="B3:I3"/>
    <mergeCell ref="A4:A18"/>
    <mergeCell ref="B4:I4"/>
    <mergeCell ref="B5:I5"/>
    <mergeCell ref="B6:I6"/>
    <mergeCell ref="B7:I7"/>
    <mergeCell ref="B8:I8"/>
    <mergeCell ref="B15:B16"/>
    <mergeCell ref="C15:D16"/>
    <mergeCell ref="E15:E16"/>
    <mergeCell ref="F15:F16"/>
    <mergeCell ref="G15:H16"/>
    <mergeCell ref="I15:I16"/>
    <mergeCell ref="B13:B14"/>
    <mergeCell ref="C13:D14"/>
    <mergeCell ref="E13:E14"/>
    <mergeCell ref="F13:F14"/>
    <mergeCell ref="G13:H14"/>
    <mergeCell ref="I13:I14"/>
    <mergeCell ref="B9:I9"/>
    <mergeCell ref="B11:B12"/>
    <mergeCell ref="C11:C12"/>
    <mergeCell ref="D11:D12"/>
    <mergeCell ref="E11:E12"/>
    <mergeCell ref="F11:F12"/>
    <mergeCell ref="G11:G12"/>
    <mergeCell ref="H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0.8554687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8" t="s">
        <v>3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8</v>
      </c>
      <c r="B3" s="11" t="s">
        <v>6</v>
      </c>
      <c r="C3" s="11"/>
      <c r="D3" s="11"/>
      <c r="E3" s="11"/>
      <c r="F3" s="11"/>
      <c r="G3" s="11"/>
      <c r="H3" s="11"/>
      <c r="I3" s="11"/>
      <c r="J3" s="11"/>
      <c r="K3" s="11"/>
      <c r="L3" s="11"/>
      <c r="M3" s="11"/>
    </row>
    <row r="4" spans="1:13" ht="15" customHeight="1">
      <c r="A4" s="12" t="s">
        <v>319</v>
      </c>
      <c r="B4" s="11" t="s">
        <v>6</v>
      </c>
      <c r="C4" s="11"/>
      <c r="D4" s="11"/>
      <c r="E4" s="11"/>
      <c r="F4" s="11"/>
      <c r="G4" s="11"/>
      <c r="H4" s="11"/>
      <c r="I4" s="11"/>
      <c r="J4" s="11"/>
      <c r="K4" s="11"/>
      <c r="L4" s="11"/>
      <c r="M4" s="11"/>
    </row>
    <row r="5" spans="1:13">
      <c r="A5" s="12"/>
      <c r="B5" s="96" t="s">
        <v>319</v>
      </c>
      <c r="C5" s="96"/>
      <c r="D5" s="96"/>
      <c r="E5" s="96"/>
      <c r="F5" s="96"/>
      <c r="G5" s="96"/>
      <c r="H5" s="96"/>
      <c r="I5" s="96"/>
      <c r="J5" s="96"/>
      <c r="K5" s="96"/>
      <c r="L5" s="96"/>
      <c r="M5" s="96"/>
    </row>
    <row r="6" spans="1:13">
      <c r="A6" s="12"/>
      <c r="B6" s="11"/>
      <c r="C6" s="11"/>
      <c r="D6" s="11"/>
      <c r="E6" s="11"/>
      <c r="F6" s="11"/>
      <c r="G6" s="11"/>
      <c r="H6" s="11"/>
      <c r="I6" s="11"/>
      <c r="J6" s="11"/>
      <c r="K6" s="11"/>
      <c r="L6" s="11"/>
      <c r="M6" s="11"/>
    </row>
    <row r="7" spans="1:13">
      <c r="A7" s="12"/>
      <c r="B7" s="67" t="s">
        <v>320</v>
      </c>
      <c r="C7" s="67"/>
      <c r="D7" s="67"/>
      <c r="E7" s="67"/>
      <c r="F7" s="67"/>
      <c r="G7" s="67"/>
      <c r="H7" s="67"/>
      <c r="I7" s="67"/>
      <c r="J7" s="67"/>
      <c r="K7" s="67"/>
      <c r="L7" s="67"/>
      <c r="M7" s="67"/>
    </row>
    <row r="8" spans="1:13">
      <c r="A8" s="12"/>
      <c r="B8" s="27"/>
      <c r="C8" s="27"/>
      <c r="D8" s="27"/>
      <c r="E8" s="27"/>
      <c r="F8" s="27"/>
      <c r="G8" s="27"/>
      <c r="H8" s="27"/>
      <c r="I8" s="27"/>
    </row>
    <row r="9" spans="1:13">
      <c r="A9" s="12"/>
      <c r="B9" s="17"/>
      <c r="C9" s="17"/>
      <c r="D9" s="17"/>
      <c r="E9" s="17"/>
      <c r="F9" s="17"/>
      <c r="G9" s="17"/>
      <c r="H9" s="17"/>
      <c r="I9" s="17"/>
    </row>
    <row r="10" spans="1:13" ht="15.75" thickBot="1">
      <c r="A10" s="12"/>
      <c r="B10" s="18"/>
      <c r="C10" s="48">
        <v>2013</v>
      </c>
      <c r="D10" s="48"/>
      <c r="E10" s="48"/>
      <c r="F10" s="18"/>
      <c r="G10" s="48">
        <v>2012</v>
      </c>
      <c r="H10" s="48"/>
      <c r="I10" s="48"/>
    </row>
    <row r="11" spans="1:13">
      <c r="A11" s="12"/>
      <c r="B11" s="29" t="s">
        <v>321</v>
      </c>
      <c r="C11" s="30" t="s">
        <v>192</v>
      </c>
      <c r="D11" s="32">
        <v>1042147</v>
      </c>
      <c r="E11" s="34"/>
      <c r="F11" s="36"/>
      <c r="G11" s="30" t="s">
        <v>192</v>
      </c>
      <c r="H11" s="32">
        <v>1116184</v>
      </c>
      <c r="I11" s="34"/>
    </row>
    <row r="12" spans="1:13">
      <c r="A12" s="12"/>
      <c r="B12" s="29"/>
      <c r="C12" s="53"/>
      <c r="D12" s="54"/>
      <c r="E12" s="36"/>
      <c r="F12" s="36"/>
      <c r="G12" s="53"/>
      <c r="H12" s="54"/>
      <c r="I12" s="36"/>
    </row>
    <row r="13" spans="1:13">
      <c r="A13" s="12"/>
      <c r="B13" s="94" t="s">
        <v>322</v>
      </c>
      <c r="C13" s="51">
        <v>2189387</v>
      </c>
      <c r="D13" s="51"/>
      <c r="E13" s="52"/>
      <c r="F13" s="52"/>
      <c r="G13" s="51">
        <v>2435378</v>
      </c>
      <c r="H13" s="51"/>
      <c r="I13" s="52"/>
    </row>
    <row r="14" spans="1:13">
      <c r="A14" s="12"/>
      <c r="B14" s="94"/>
      <c r="C14" s="51"/>
      <c r="D14" s="51"/>
      <c r="E14" s="52"/>
      <c r="F14" s="52"/>
      <c r="G14" s="51"/>
      <c r="H14" s="51"/>
      <c r="I14" s="52"/>
    </row>
    <row r="15" spans="1:13">
      <c r="A15" s="12"/>
      <c r="B15" s="29" t="s">
        <v>323</v>
      </c>
      <c r="C15" s="54">
        <v>747027</v>
      </c>
      <c r="D15" s="54"/>
      <c r="E15" s="36"/>
      <c r="F15" s="36"/>
      <c r="G15" s="54">
        <v>662484</v>
      </c>
      <c r="H15" s="54"/>
      <c r="I15" s="36"/>
    </row>
    <row r="16" spans="1:13" ht="15.75" thickBot="1">
      <c r="A16" s="12"/>
      <c r="B16" s="29"/>
      <c r="C16" s="107"/>
      <c r="D16" s="107"/>
      <c r="E16" s="76"/>
      <c r="F16" s="36"/>
      <c r="G16" s="107"/>
      <c r="H16" s="107"/>
      <c r="I16" s="76"/>
    </row>
    <row r="17" spans="1:13">
      <c r="A17" s="12"/>
      <c r="B17" s="52"/>
      <c r="C17" s="77" t="s">
        <v>192</v>
      </c>
      <c r="D17" s="79">
        <v>3978561</v>
      </c>
      <c r="E17" s="81"/>
      <c r="F17" s="52"/>
      <c r="G17" s="77" t="s">
        <v>192</v>
      </c>
      <c r="H17" s="79">
        <v>4214046</v>
      </c>
      <c r="I17" s="81"/>
    </row>
    <row r="18" spans="1:13" ht="15.75" thickBot="1">
      <c r="A18" s="12"/>
      <c r="B18" s="52"/>
      <c r="C18" s="78"/>
      <c r="D18" s="80"/>
      <c r="E18" s="82"/>
      <c r="F18" s="52"/>
      <c r="G18" s="78"/>
      <c r="H18" s="80"/>
      <c r="I18" s="82"/>
    </row>
    <row r="19" spans="1:13" ht="15.75" thickTop="1">
      <c r="A19" s="12"/>
      <c r="B19" s="11"/>
      <c r="C19" s="11"/>
      <c r="D19" s="11"/>
      <c r="E19" s="11"/>
      <c r="F19" s="11"/>
      <c r="G19" s="11"/>
      <c r="H19" s="11"/>
      <c r="I19" s="11"/>
      <c r="J19" s="11"/>
      <c r="K19" s="11"/>
      <c r="L19" s="11"/>
      <c r="M19" s="11"/>
    </row>
    <row r="20" spans="1:13" ht="25.5" customHeight="1">
      <c r="A20" s="12"/>
      <c r="B20" s="67" t="s">
        <v>324</v>
      </c>
      <c r="C20" s="67"/>
      <c r="D20" s="67"/>
      <c r="E20" s="67"/>
      <c r="F20" s="67"/>
      <c r="G20" s="67"/>
      <c r="H20" s="67"/>
      <c r="I20" s="67"/>
      <c r="J20" s="67"/>
      <c r="K20" s="67"/>
      <c r="L20" s="67"/>
      <c r="M20" s="67"/>
    </row>
    <row r="21" spans="1:13">
      <c r="A21" s="12"/>
      <c r="B21" s="11"/>
      <c r="C21" s="11"/>
      <c r="D21" s="11"/>
      <c r="E21" s="11"/>
      <c r="F21" s="11"/>
      <c r="G21" s="11"/>
      <c r="H21" s="11"/>
      <c r="I21" s="11"/>
      <c r="J21" s="11"/>
      <c r="K21" s="11"/>
      <c r="L21" s="11"/>
      <c r="M21" s="11"/>
    </row>
    <row r="22" spans="1:13">
      <c r="A22" s="12"/>
      <c r="B22" s="67" t="s">
        <v>325</v>
      </c>
      <c r="C22" s="67"/>
      <c r="D22" s="67"/>
      <c r="E22" s="67"/>
      <c r="F22" s="67"/>
      <c r="G22" s="67"/>
      <c r="H22" s="67"/>
      <c r="I22" s="67"/>
      <c r="J22" s="67"/>
      <c r="K22" s="67"/>
      <c r="L22" s="67"/>
      <c r="M22" s="67"/>
    </row>
    <row r="23" spans="1:13">
      <c r="A23" s="12"/>
      <c r="B23" s="104"/>
      <c r="C23" s="104"/>
      <c r="D23" s="104"/>
      <c r="E23" s="104"/>
      <c r="F23" s="104"/>
      <c r="G23" s="104"/>
      <c r="H23" s="104"/>
      <c r="I23" s="104"/>
      <c r="J23" s="104"/>
      <c r="K23" s="104"/>
      <c r="L23" s="104"/>
      <c r="M23" s="104"/>
    </row>
    <row r="24" spans="1:13">
      <c r="A24" s="12"/>
      <c r="B24" s="27"/>
      <c r="C24" s="27"/>
      <c r="D24" s="27"/>
      <c r="E24" s="27"/>
      <c r="F24" s="27"/>
      <c r="G24" s="27"/>
      <c r="H24" s="27"/>
      <c r="I24" s="27"/>
      <c r="J24" s="27"/>
      <c r="K24" s="27"/>
      <c r="L24" s="27"/>
      <c r="M24" s="27"/>
    </row>
    <row r="25" spans="1:13">
      <c r="A25" s="12"/>
      <c r="B25" s="17"/>
      <c r="C25" s="17"/>
      <c r="D25" s="17"/>
      <c r="E25" s="17"/>
      <c r="F25" s="17"/>
      <c r="G25" s="17"/>
      <c r="H25" s="17"/>
      <c r="I25" s="17"/>
      <c r="J25" s="17"/>
      <c r="K25" s="17"/>
      <c r="L25" s="17"/>
      <c r="M25" s="17"/>
    </row>
    <row r="26" spans="1:13" ht="15.75" thickBot="1">
      <c r="A26" s="12"/>
      <c r="B26" s="86"/>
      <c r="C26" s="48" t="s">
        <v>326</v>
      </c>
      <c r="D26" s="48"/>
      <c r="E26" s="48"/>
      <c r="F26" s="48"/>
      <c r="G26" s="48"/>
      <c r="H26" s="48"/>
      <c r="I26" s="48"/>
      <c r="J26" s="48"/>
      <c r="K26" s="48"/>
      <c r="L26" s="48"/>
      <c r="M26" s="48"/>
    </row>
    <row r="27" spans="1:13" ht="15.75" thickBot="1">
      <c r="A27" s="12"/>
      <c r="B27" s="86"/>
      <c r="C27" s="95">
        <v>2013</v>
      </c>
      <c r="D27" s="95"/>
      <c r="E27" s="95"/>
      <c r="F27" s="18"/>
      <c r="G27" s="95">
        <v>2012</v>
      </c>
      <c r="H27" s="95"/>
      <c r="I27" s="95"/>
      <c r="J27" s="18"/>
      <c r="K27" s="95">
        <v>2011</v>
      </c>
      <c r="L27" s="95"/>
      <c r="M27" s="95"/>
    </row>
    <row r="28" spans="1:13">
      <c r="A28" s="12"/>
      <c r="B28" s="29" t="s">
        <v>327</v>
      </c>
      <c r="C28" s="30" t="s">
        <v>192</v>
      </c>
      <c r="D28" s="32">
        <v>331880</v>
      </c>
      <c r="E28" s="34"/>
      <c r="F28" s="36"/>
      <c r="G28" s="30" t="s">
        <v>192</v>
      </c>
      <c r="H28" s="32">
        <v>355068</v>
      </c>
      <c r="I28" s="34"/>
      <c r="J28" s="36"/>
      <c r="K28" s="30" t="s">
        <v>192</v>
      </c>
      <c r="L28" s="32">
        <v>323379</v>
      </c>
      <c r="M28" s="34"/>
    </row>
    <row r="29" spans="1:13">
      <c r="A29" s="12"/>
      <c r="B29" s="29"/>
      <c r="C29" s="31"/>
      <c r="D29" s="33"/>
      <c r="E29" s="35"/>
      <c r="F29" s="36"/>
      <c r="G29" s="31"/>
      <c r="H29" s="33"/>
      <c r="I29" s="35"/>
      <c r="J29" s="36"/>
      <c r="K29" s="53"/>
      <c r="L29" s="54"/>
      <c r="M29" s="36"/>
    </row>
    <row r="30" spans="1:13">
      <c r="A30" s="12"/>
      <c r="B30" s="111" t="s">
        <v>328</v>
      </c>
      <c r="C30" s="51">
        <v>154107</v>
      </c>
      <c r="D30" s="51"/>
      <c r="E30" s="52"/>
      <c r="F30" s="52"/>
      <c r="G30" s="51">
        <v>201103</v>
      </c>
      <c r="H30" s="51"/>
      <c r="I30" s="52"/>
      <c r="J30" s="52"/>
      <c r="K30" s="51">
        <v>221071</v>
      </c>
      <c r="L30" s="51"/>
      <c r="M30" s="52"/>
    </row>
    <row r="31" spans="1:13">
      <c r="A31" s="12"/>
      <c r="B31" s="111"/>
      <c r="C31" s="51"/>
      <c r="D31" s="51"/>
      <c r="E31" s="52"/>
      <c r="F31" s="52"/>
      <c r="G31" s="51"/>
      <c r="H31" s="51"/>
      <c r="I31" s="52"/>
      <c r="J31" s="52"/>
      <c r="K31" s="51"/>
      <c r="L31" s="51"/>
      <c r="M31" s="52"/>
    </row>
    <row r="32" spans="1:13" ht="15.75" thickBot="1">
      <c r="A32" s="12"/>
      <c r="B32" s="109" t="s">
        <v>329</v>
      </c>
      <c r="C32" s="74" t="s">
        <v>330</v>
      </c>
      <c r="D32" s="74"/>
      <c r="E32" s="110" t="s">
        <v>195</v>
      </c>
      <c r="F32" s="22"/>
      <c r="G32" s="74" t="s">
        <v>331</v>
      </c>
      <c r="H32" s="74"/>
      <c r="I32" s="110" t="s">
        <v>195</v>
      </c>
      <c r="J32" s="22"/>
      <c r="K32" s="74" t="s">
        <v>332</v>
      </c>
      <c r="L32" s="74"/>
      <c r="M32" s="110" t="s">
        <v>195</v>
      </c>
    </row>
    <row r="33" spans="1:13">
      <c r="A33" s="12"/>
      <c r="B33" s="94" t="s">
        <v>333</v>
      </c>
      <c r="C33" s="77" t="s">
        <v>192</v>
      </c>
      <c r="D33" s="79">
        <v>230922</v>
      </c>
      <c r="E33" s="81"/>
      <c r="F33" s="52"/>
      <c r="G33" s="77" t="s">
        <v>192</v>
      </c>
      <c r="H33" s="79">
        <v>331880</v>
      </c>
      <c r="I33" s="81"/>
      <c r="J33" s="52"/>
      <c r="K33" s="77" t="s">
        <v>192</v>
      </c>
      <c r="L33" s="79">
        <v>355068</v>
      </c>
      <c r="M33" s="81"/>
    </row>
    <row r="34" spans="1:13" ht="15.75" thickBot="1">
      <c r="A34" s="12"/>
      <c r="B34" s="94"/>
      <c r="C34" s="68"/>
      <c r="D34" s="58"/>
      <c r="E34" s="59"/>
      <c r="F34" s="52"/>
      <c r="G34" s="68"/>
      <c r="H34" s="58"/>
      <c r="I34" s="59"/>
      <c r="J34" s="52"/>
      <c r="K34" s="68"/>
      <c r="L34" s="58"/>
      <c r="M34" s="59"/>
    </row>
    <row r="35" spans="1:13">
      <c r="A35" s="12"/>
      <c r="B35" s="112" t="s">
        <v>334</v>
      </c>
      <c r="C35" s="30" t="s">
        <v>192</v>
      </c>
      <c r="D35" s="32">
        <v>154819</v>
      </c>
      <c r="E35" s="34"/>
      <c r="F35" s="36"/>
      <c r="G35" s="30" t="s">
        <v>192</v>
      </c>
      <c r="H35" s="32">
        <v>201103</v>
      </c>
      <c r="I35" s="34"/>
      <c r="J35" s="36"/>
      <c r="K35" s="30" t="s">
        <v>192</v>
      </c>
      <c r="L35" s="32">
        <v>221071</v>
      </c>
      <c r="M35" s="34"/>
    </row>
    <row r="36" spans="1:13" ht="15.75" thickBot="1">
      <c r="A36" s="12"/>
      <c r="B36" s="112"/>
      <c r="C36" s="39"/>
      <c r="D36" s="40"/>
      <c r="E36" s="41"/>
      <c r="F36" s="36"/>
      <c r="G36" s="39"/>
      <c r="H36" s="40"/>
      <c r="I36" s="41"/>
      <c r="J36" s="36"/>
      <c r="K36" s="39"/>
      <c r="L36" s="40"/>
      <c r="M36" s="41"/>
    </row>
    <row r="37" spans="1:13" ht="15.75" thickTop="1">
      <c r="A37" s="12"/>
      <c r="B37" s="52"/>
      <c r="C37" s="52"/>
      <c r="D37" s="52"/>
      <c r="E37" s="52"/>
      <c r="F37" s="52"/>
      <c r="G37" s="52"/>
      <c r="H37" s="52"/>
      <c r="I37" s="52"/>
      <c r="J37" s="52"/>
      <c r="K37" s="52"/>
      <c r="L37" s="52"/>
      <c r="M37" s="52"/>
    </row>
    <row r="38" spans="1:13">
      <c r="A38" s="12"/>
      <c r="B38" s="17"/>
      <c r="C38" s="17"/>
    </row>
    <row r="39" spans="1:13" ht="76.5">
      <c r="A39" s="12"/>
      <c r="B39" s="60" t="s">
        <v>215</v>
      </c>
      <c r="C39" s="61" t="s">
        <v>335</v>
      </c>
    </row>
    <row r="40" spans="1:13">
      <c r="A40" s="12"/>
      <c r="B40" s="17"/>
      <c r="C40" s="17"/>
    </row>
    <row r="41" spans="1:13" ht="38.25">
      <c r="A41" s="12"/>
      <c r="B41" s="60" t="s">
        <v>336</v>
      </c>
      <c r="C41" s="61" t="s">
        <v>337</v>
      </c>
    </row>
    <row r="42" spans="1:13">
      <c r="A42" s="12"/>
      <c r="B42" s="11"/>
      <c r="C42" s="11"/>
      <c r="D42" s="11"/>
      <c r="E42" s="11"/>
      <c r="F42" s="11"/>
      <c r="G42" s="11"/>
      <c r="H42" s="11"/>
      <c r="I42" s="11"/>
      <c r="J42" s="11"/>
      <c r="K42" s="11"/>
      <c r="L42" s="11"/>
      <c r="M42" s="11"/>
    </row>
    <row r="43" spans="1:13">
      <c r="A43" s="12"/>
      <c r="B43" s="100" t="s">
        <v>338</v>
      </c>
      <c r="C43" s="100"/>
      <c r="D43" s="100"/>
      <c r="E43" s="100"/>
      <c r="F43" s="100"/>
      <c r="G43" s="100"/>
      <c r="H43" s="100"/>
      <c r="I43" s="100"/>
      <c r="J43" s="100"/>
      <c r="K43" s="100"/>
      <c r="L43" s="100"/>
      <c r="M43" s="100"/>
    </row>
    <row r="44" spans="1:13">
      <c r="A44" s="12"/>
      <c r="B44" s="11"/>
      <c r="C44" s="11"/>
      <c r="D44" s="11"/>
      <c r="E44" s="11"/>
      <c r="F44" s="11"/>
      <c r="G44" s="11"/>
      <c r="H44" s="11"/>
      <c r="I44" s="11"/>
      <c r="J44" s="11"/>
      <c r="K44" s="11"/>
      <c r="L44" s="11"/>
      <c r="M44" s="11"/>
    </row>
    <row r="45" spans="1:13">
      <c r="A45" s="12"/>
      <c r="B45" s="52" t="s">
        <v>339</v>
      </c>
      <c r="C45" s="52"/>
      <c r="D45" s="52"/>
      <c r="E45" s="52"/>
      <c r="F45" s="52"/>
      <c r="G45" s="52"/>
      <c r="H45" s="52"/>
      <c r="I45" s="52"/>
      <c r="J45" s="52"/>
      <c r="K45" s="52"/>
      <c r="L45" s="52"/>
      <c r="M45" s="52"/>
    </row>
    <row r="46" spans="1:13">
      <c r="A46" s="12"/>
      <c r="B46" s="102"/>
      <c r="C46" s="102"/>
      <c r="D46" s="102"/>
      <c r="E46" s="102"/>
      <c r="F46" s="102"/>
      <c r="G46" s="102"/>
      <c r="H46" s="102"/>
      <c r="I46" s="102"/>
      <c r="J46" s="102"/>
      <c r="K46" s="102"/>
      <c r="L46" s="102"/>
      <c r="M46" s="102"/>
    </row>
    <row r="47" spans="1:13">
      <c r="A47" s="12"/>
      <c r="B47" s="27"/>
      <c r="C47" s="27"/>
      <c r="D47" s="27"/>
      <c r="E47" s="27"/>
      <c r="F47" s="27"/>
      <c r="G47" s="27"/>
      <c r="H47" s="27"/>
      <c r="I47" s="27"/>
      <c r="J47" s="27"/>
      <c r="K47" s="27"/>
      <c r="L47" s="27"/>
      <c r="M47" s="27"/>
    </row>
    <row r="48" spans="1:13">
      <c r="A48" s="12"/>
      <c r="B48" s="17"/>
      <c r="C48" s="17"/>
      <c r="D48" s="17"/>
      <c r="E48" s="17"/>
      <c r="F48" s="17"/>
      <c r="G48" s="17"/>
      <c r="H48" s="17"/>
      <c r="I48" s="17"/>
      <c r="J48" s="17"/>
      <c r="K48" s="17"/>
      <c r="L48" s="17"/>
      <c r="M48" s="17"/>
    </row>
    <row r="49" spans="1:13" ht="15.75" thickBot="1">
      <c r="A49" s="12"/>
      <c r="B49" s="18"/>
      <c r="C49" s="48">
        <v>2013</v>
      </c>
      <c r="D49" s="48"/>
      <c r="E49" s="48"/>
      <c r="F49" s="18"/>
      <c r="G49" s="48">
        <v>2012</v>
      </c>
      <c r="H49" s="48"/>
      <c r="I49" s="48"/>
      <c r="J49" s="18"/>
      <c r="K49" s="48">
        <v>2011</v>
      </c>
      <c r="L49" s="48"/>
      <c r="M49" s="48"/>
    </row>
    <row r="50" spans="1:13">
      <c r="A50" s="12"/>
      <c r="B50" s="29" t="s">
        <v>340</v>
      </c>
      <c r="C50" s="113" t="s">
        <v>192</v>
      </c>
      <c r="D50" s="115">
        <v>2944</v>
      </c>
      <c r="E50" s="34"/>
      <c r="F50" s="36"/>
      <c r="G50" s="113" t="s">
        <v>192</v>
      </c>
      <c r="H50" s="115">
        <v>13437</v>
      </c>
      <c r="I50" s="34"/>
      <c r="J50" s="36"/>
      <c r="K50" s="113" t="s">
        <v>192</v>
      </c>
      <c r="L50" s="115">
        <v>15940</v>
      </c>
      <c r="M50" s="34"/>
    </row>
    <row r="51" spans="1:13">
      <c r="A51" s="12"/>
      <c r="B51" s="29"/>
      <c r="C51" s="114"/>
      <c r="D51" s="116"/>
      <c r="E51" s="35"/>
      <c r="F51" s="36"/>
      <c r="G51" s="114"/>
      <c r="H51" s="116"/>
      <c r="I51" s="35"/>
      <c r="J51" s="36"/>
      <c r="K51" s="114"/>
      <c r="L51" s="116"/>
      <c r="M51" s="35"/>
    </row>
    <row r="52" spans="1:13">
      <c r="A52" s="12"/>
      <c r="B52" s="94" t="s">
        <v>341</v>
      </c>
      <c r="C52" s="117">
        <v>3606</v>
      </c>
      <c r="D52" s="117"/>
      <c r="E52" s="52"/>
      <c r="F52" s="52"/>
      <c r="G52" s="117">
        <v>1480</v>
      </c>
      <c r="H52" s="117"/>
      <c r="I52" s="52"/>
      <c r="J52" s="52"/>
      <c r="K52" s="117">
        <v>9844</v>
      </c>
      <c r="L52" s="117"/>
      <c r="M52" s="52"/>
    </row>
    <row r="53" spans="1:13">
      <c r="A53" s="12"/>
      <c r="B53" s="94"/>
      <c r="C53" s="117"/>
      <c r="D53" s="117"/>
      <c r="E53" s="52"/>
      <c r="F53" s="52"/>
      <c r="G53" s="117"/>
      <c r="H53" s="117"/>
      <c r="I53" s="52"/>
      <c r="J53" s="52"/>
      <c r="K53" s="117"/>
      <c r="L53" s="117"/>
      <c r="M53" s="52"/>
    </row>
    <row r="54" spans="1:13">
      <c r="A54" s="12"/>
      <c r="B54" s="29" t="s">
        <v>342</v>
      </c>
      <c r="C54" s="118">
        <v>3122</v>
      </c>
      <c r="D54" s="118"/>
      <c r="E54" s="36"/>
      <c r="F54" s="36"/>
      <c r="G54" s="118">
        <v>2278</v>
      </c>
      <c r="H54" s="118"/>
      <c r="I54" s="36"/>
      <c r="J54" s="36"/>
      <c r="K54" s="118">
        <v>10002</v>
      </c>
      <c r="L54" s="118"/>
      <c r="M54" s="36"/>
    </row>
    <row r="55" spans="1:13" ht="15.75" thickBot="1">
      <c r="A55" s="12"/>
      <c r="B55" s="29"/>
      <c r="C55" s="119"/>
      <c r="D55" s="119"/>
      <c r="E55" s="76"/>
      <c r="F55" s="36"/>
      <c r="G55" s="119"/>
      <c r="H55" s="119"/>
      <c r="I55" s="76"/>
      <c r="J55" s="36"/>
      <c r="K55" s="119"/>
      <c r="L55" s="119"/>
      <c r="M55" s="76"/>
    </row>
    <row r="56" spans="1:13">
      <c r="A56" s="12"/>
      <c r="B56" s="94" t="s">
        <v>343</v>
      </c>
      <c r="C56" s="120" t="s">
        <v>192</v>
      </c>
      <c r="D56" s="122">
        <v>9672</v>
      </c>
      <c r="E56" s="81"/>
      <c r="F56" s="52"/>
      <c r="G56" s="120" t="s">
        <v>192</v>
      </c>
      <c r="H56" s="122">
        <v>17195</v>
      </c>
      <c r="I56" s="81"/>
      <c r="J56" s="52"/>
      <c r="K56" s="120" t="s">
        <v>192</v>
      </c>
      <c r="L56" s="122">
        <v>35786</v>
      </c>
      <c r="M56" s="81"/>
    </row>
    <row r="57" spans="1:13" ht="15.75" thickBot="1">
      <c r="A57" s="12"/>
      <c r="B57" s="94"/>
      <c r="C57" s="121"/>
      <c r="D57" s="123"/>
      <c r="E57" s="82"/>
      <c r="F57" s="52"/>
      <c r="G57" s="121"/>
      <c r="H57" s="123"/>
      <c r="I57" s="82"/>
      <c r="J57" s="52"/>
      <c r="K57" s="121"/>
      <c r="L57" s="123"/>
      <c r="M57" s="82"/>
    </row>
    <row r="58" spans="1:13" ht="15.75" thickTop="1">
      <c r="A58" s="12"/>
      <c r="B58" s="11"/>
      <c r="C58" s="11"/>
      <c r="D58" s="11"/>
      <c r="E58" s="11"/>
      <c r="F58" s="11"/>
      <c r="G58" s="11"/>
      <c r="H58" s="11"/>
      <c r="I58" s="11"/>
      <c r="J58" s="11"/>
      <c r="K58" s="11"/>
      <c r="L58" s="11"/>
      <c r="M58" s="11"/>
    </row>
    <row r="59" spans="1:13">
      <c r="A59" s="12"/>
      <c r="B59" s="125" t="s">
        <v>340</v>
      </c>
      <c r="C59" s="125"/>
      <c r="D59" s="125"/>
      <c r="E59" s="125"/>
      <c r="F59" s="125"/>
      <c r="G59" s="125"/>
      <c r="H59" s="125"/>
      <c r="I59" s="125"/>
      <c r="J59" s="125"/>
      <c r="K59" s="125"/>
      <c r="L59" s="125"/>
      <c r="M59" s="125"/>
    </row>
    <row r="60" spans="1:13">
      <c r="A60" s="12"/>
      <c r="B60" s="11"/>
      <c r="C60" s="11"/>
      <c r="D60" s="11"/>
      <c r="E60" s="11"/>
      <c r="F60" s="11"/>
      <c r="G60" s="11"/>
      <c r="H60" s="11"/>
      <c r="I60" s="11"/>
      <c r="J60" s="11"/>
      <c r="K60" s="11"/>
      <c r="L60" s="11"/>
      <c r="M60" s="11"/>
    </row>
    <row r="61" spans="1:13" ht="25.5" customHeight="1">
      <c r="A61" s="12"/>
      <c r="B61" s="67" t="s">
        <v>344</v>
      </c>
      <c r="C61" s="67"/>
      <c r="D61" s="67"/>
      <c r="E61" s="67"/>
      <c r="F61" s="67"/>
      <c r="G61" s="67"/>
      <c r="H61" s="67"/>
      <c r="I61" s="67"/>
      <c r="J61" s="67"/>
      <c r="K61" s="67"/>
      <c r="L61" s="67"/>
      <c r="M61" s="67"/>
    </row>
    <row r="62" spans="1:13">
      <c r="A62" s="12"/>
      <c r="B62" s="11"/>
      <c r="C62" s="11"/>
      <c r="D62" s="11"/>
      <c r="E62" s="11"/>
      <c r="F62" s="11"/>
      <c r="G62" s="11"/>
      <c r="H62" s="11"/>
      <c r="I62" s="11"/>
      <c r="J62" s="11"/>
      <c r="K62" s="11"/>
      <c r="L62" s="11"/>
      <c r="M62" s="11"/>
    </row>
    <row r="63" spans="1:13">
      <c r="A63" s="12"/>
      <c r="B63" s="125" t="s">
        <v>345</v>
      </c>
      <c r="C63" s="125"/>
      <c r="D63" s="125"/>
      <c r="E63" s="125"/>
      <c r="F63" s="125"/>
      <c r="G63" s="125"/>
      <c r="H63" s="125"/>
      <c r="I63" s="125"/>
      <c r="J63" s="125"/>
      <c r="K63" s="125"/>
      <c r="L63" s="125"/>
      <c r="M63" s="125"/>
    </row>
    <row r="64" spans="1:13">
      <c r="A64" s="12"/>
      <c r="B64" s="11"/>
      <c r="C64" s="11"/>
      <c r="D64" s="11"/>
      <c r="E64" s="11"/>
      <c r="F64" s="11"/>
      <c r="G64" s="11"/>
      <c r="H64" s="11"/>
      <c r="I64" s="11"/>
      <c r="J64" s="11"/>
      <c r="K64" s="11"/>
      <c r="L64" s="11"/>
      <c r="M64" s="11"/>
    </row>
    <row r="65" spans="1:13" ht="25.5" customHeight="1">
      <c r="A65" s="12"/>
      <c r="B65" s="67" t="s">
        <v>346</v>
      </c>
      <c r="C65" s="67"/>
      <c r="D65" s="67"/>
      <c r="E65" s="67"/>
      <c r="F65" s="67"/>
      <c r="G65" s="67"/>
      <c r="H65" s="67"/>
      <c r="I65" s="67"/>
      <c r="J65" s="67"/>
      <c r="K65" s="67"/>
      <c r="L65" s="67"/>
      <c r="M65" s="67"/>
    </row>
    <row r="66" spans="1:13">
      <c r="A66" s="12"/>
      <c r="B66" s="104"/>
      <c r="C66" s="104"/>
      <c r="D66" s="104"/>
      <c r="E66" s="104"/>
      <c r="F66" s="104"/>
      <c r="G66" s="104"/>
      <c r="H66" s="104"/>
      <c r="I66" s="104"/>
      <c r="J66" s="104"/>
      <c r="K66" s="104"/>
      <c r="L66" s="104"/>
      <c r="M66" s="104"/>
    </row>
    <row r="67" spans="1:13">
      <c r="A67" s="12"/>
      <c r="B67" s="27"/>
      <c r="C67" s="27"/>
      <c r="D67" s="27"/>
      <c r="E67" s="27"/>
      <c r="F67" s="27"/>
      <c r="G67" s="27"/>
      <c r="H67" s="27"/>
      <c r="I67" s="27"/>
    </row>
    <row r="68" spans="1:13">
      <c r="A68" s="12"/>
      <c r="B68" s="17"/>
      <c r="C68" s="17"/>
      <c r="D68" s="17"/>
      <c r="E68" s="17"/>
      <c r="F68" s="17"/>
      <c r="G68" s="17"/>
      <c r="H68" s="17"/>
      <c r="I68" s="17"/>
    </row>
    <row r="69" spans="1:13" ht="15.75" thickBot="1">
      <c r="A69" s="12"/>
      <c r="B69" s="18"/>
      <c r="C69" s="48">
        <v>2013</v>
      </c>
      <c r="D69" s="48"/>
      <c r="E69" s="48"/>
      <c r="F69" s="18"/>
      <c r="G69" s="48">
        <v>2012</v>
      </c>
      <c r="H69" s="48"/>
      <c r="I69" s="48"/>
    </row>
    <row r="70" spans="1:13">
      <c r="A70" s="12"/>
      <c r="B70" s="29" t="s">
        <v>347</v>
      </c>
      <c r="C70" s="30" t="s">
        <v>192</v>
      </c>
      <c r="D70" s="32">
        <v>70003</v>
      </c>
      <c r="E70" s="34"/>
      <c r="F70" s="36"/>
      <c r="G70" s="30" t="s">
        <v>192</v>
      </c>
      <c r="H70" s="32">
        <v>135201</v>
      </c>
      <c r="I70" s="34"/>
    </row>
    <row r="71" spans="1:13">
      <c r="A71" s="12"/>
      <c r="B71" s="29"/>
      <c r="C71" s="31"/>
      <c r="D71" s="33"/>
      <c r="E71" s="35"/>
      <c r="F71" s="36"/>
      <c r="G71" s="53"/>
      <c r="H71" s="54"/>
      <c r="I71" s="36"/>
    </row>
    <row r="72" spans="1:13" ht="15.75" thickBot="1">
      <c r="A72" s="12"/>
      <c r="B72" s="24" t="s">
        <v>348</v>
      </c>
      <c r="C72" s="38" t="s">
        <v>349</v>
      </c>
      <c r="D72" s="38"/>
      <c r="E72" s="124" t="s">
        <v>195</v>
      </c>
      <c r="F72" s="18"/>
      <c r="G72" s="38" t="s">
        <v>350</v>
      </c>
      <c r="H72" s="38"/>
      <c r="I72" s="124" t="s">
        <v>195</v>
      </c>
    </row>
    <row r="73" spans="1:13">
      <c r="A73" s="12"/>
      <c r="B73" s="29" t="s">
        <v>351</v>
      </c>
      <c r="C73" s="30" t="s">
        <v>192</v>
      </c>
      <c r="D73" s="32">
        <v>61735</v>
      </c>
      <c r="E73" s="34"/>
      <c r="F73" s="36"/>
      <c r="G73" s="30" t="s">
        <v>192</v>
      </c>
      <c r="H73" s="32">
        <v>91104</v>
      </c>
      <c r="I73" s="34"/>
    </row>
    <row r="74" spans="1:13" ht="15.75" thickBot="1">
      <c r="A74" s="12"/>
      <c r="B74" s="29"/>
      <c r="C74" s="39"/>
      <c r="D74" s="40"/>
      <c r="E74" s="41"/>
      <c r="F74" s="36"/>
      <c r="G74" s="39"/>
      <c r="H74" s="40"/>
      <c r="I74" s="41"/>
    </row>
    <row r="75" spans="1:13" ht="15.75" thickTop="1">
      <c r="A75" s="12"/>
      <c r="B75" s="11"/>
      <c r="C75" s="11"/>
      <c r="D75" s="11"/>
      <c r="E75" s="11"/>
      <c r="F75" s="11"/>
      <c r="G75" s="11"/>
      <c r="H75" s="11"/>
      <c r="I75" s="11"/>
      <c r="J75" s="11"/>
      <c r="K75" s="11"/>
      <c r="L75" s="11"/>
      <c r="M75" s="11"/>
    </row>
    <row r="76" spans="1:13">
      <c r="A76" s="12"/>
      <c r="B76" s="126" t="s">
        <v>342</v>
      </c>
      <c r="C76" s="126"/>
      <c r="D76" s="126"/>
      <c r="E76" s="126"/>
      <c r="F76" s="126"/>
      <c r="G76" s="126"/>
      <c r="H76" s="126"/>
      <c r="I76" s="126"/>
      <c r="J76" s="126"/>
      <c r="K76" s="126"/>
      <c r="L76" s="126"/>
      <c r="M76" s="126"/>
    </row>
    <row r="77" spans="1:13">
      <c r="A77" s="12"/>
      <c r="B77" s="11"/>
      <c r="C77" s="11"/>
      <c r="D77" s="11"/>
      <c r="E77" s="11"/>
      <c r="F77" s="11"/>
      <c r="G77" s="11"/>
      <c r="H77" s="11"/>
      <c r="I77" s="11"/>
      <c r="J77" s="11"/>
      <c r="K77" s="11"/>
      <c r="L77" s="11"/>
      <c r="M77" s="11"/>
    </row>
    <row r="78" spans="1:13">
      <c r="A78" s="12"/>
      <c r="B78" s="67" t="s">
        <v>352</v>
      </c>
      <c r="C78" s="67"/>
      <c r="D78" s="67"/>
      <c r="E78" s="67"/>
      <c r="F78" s="67"/>
      <c r="G78" s="67"/>
      <c r="H78" s="67"/>
      <c r="I78" s="67"/>
      <c r="J78" s="67"/>
      <c r="K78" s="67"/>
      <c r="L78" s="67"/>
      <c r="M78" s="67"/>
    </row>
  </sheetData>
  <mergeCells count="184">
    <mergeCell ref="B75:M75"/>
    <mergeCell ref="B76:M76"/>
    <mergeCell ref="B77:M77"/>
    <mergeCell ref="B78:M78"/>
    <mergeCell ref="B61:M61"/>
    <mergeCell ref="B62:M62"/>
    <mergeCell ref="B63:M63"/>
    <mergeCell ref="B64:M64"/>
    <mergeCell ref="B65:M65"/>
    <mergeCell ref="B66:M66"/>
    <mergeCell ref="B37:M37"/>
    <mergeCell ref="B42:M42"/>
    <mergeCell ref="B43:M43"/>
    <mergeCell ref="B44:M44"/>
    <mergeCell ref="B45:M45"/>
    <mergeCell ref="B46:M46"/>
    <mergeCell ref="B7:M7"/>
    <mergeCell ref="B19:M19"/>
    <mergeCell ref="B20:M20"/>
    <mergeCell ref="B21:M21"/>
    <mergeCell ref="B22:M22"/>
    <mergeCell ref="B23:M23"/>
    <mergeCell ref="H73:H74"/>
    <mergeCell ref="I73:I74"/>
    <mergeCell ref="A1:A2"/>
    <mergeCell ref="B1:M1"/>
    <mergeCell ref="B2:M2"/>
    <mergeCell ref="B3:M3"/>
    <mergeCell ref="A4:A78"/>
    <mergeCell ref="B4:M4"/>
    <mergeCell ref="B5:M5"/>
    <mergeCell ref="B6:M6"/>
    <mergeCell ref="H70:H71"/>
    <mergeCell ref="I70:I71"/>
    <mergeCell ref="C72:D72"/>
    <mergeCell ref="G72:H72"/>
    <mergeCell ref="B73:B74"/>
    <mergeCell ref="C73:C74"/>
    <mergeCell ref="D73:D74"/>
    <mergeCell ref="E73:E74"/>
    <mergeCell ref="F73:F74"/>
    <mergeCell ref="G73:G74"/>
    <mergeCell ref="B70:B71"/>
    <mergeCell ref="C70:C71"/>
    <mergeCell ref="D70:D71"/>
    <mergeCell ref="E70:E71"/>
    <mergeCell ref="F70:F71"/>
    <mergeCell ref="G70:G71"/>
    <mergeCell ref="J56:J57"/>
    <mergeCell ref="K56:K57"/>
    <mergeCell ref="L56:L57"/>
    <mergeCell ref="M56:M57"/>
    <mergeCell ref="B67:I67"/>
    <mergeCell ref="C69:E69"/>
    <mergeCell ref="G69:I69"/>
    <mergeCell ref="B58:M58"/>
    <mergeCell ref="B59:M59"/>
    <mergeCell ref="B60:M60"/>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7:H18"/>
    <mergeCell ref="I17:I18"/>
    <mergeCell ref="B24:M24"/>
    <mergeCell ref="C26:M26"/>
    <mergeCell ref="C27:E27"/>
    <mergeCell ref="G27:I27"/>
    <mergeCell ref="K27:M27"/>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0"/>
  <sheetViews>
    <sheetView showGridLines="0" workbookViewId="0"/>
  </sheetViews>
  <sheetFormatPr defaultRowHeight="15"/>
  <cols>
    <col min="1" max="1" width="27.7109375" bestFit="1" customWidth="1"/>
    <col min="2" max="4" width="36.5703125" bestFit="1" customWidth="1"/>
    <col min="5" max="5" width="2.85546875" customWidth="1"/>
    <col min="6" max="6" width="17.28515625" customWidth="1"/>
    <col min="7" max="7" width="3.7109375" customWidth="1"/>
    <col min="8" max="8" width="17.28515625" customWidth="1"/>
    <col min="9" max="9" width="2.85546875" customWidth="1"/>
    <col min="10" max="10" width="17.28515625" customWidth="1"/>
    <col min="11" max="11" width="3.7109375" customWidth="1"/>
    <col min="12" max="12" width="17.28515625" customWidth="1"/>
    <col min="13" max="13" width="2.85546875" customWidth="1"/>
    <col min="14" max="14" width="17.28515625" customWidth="1"/>
    <col min="15" max="15" width="3.7109375" customWidth="1"/>
    <col min="16" max="18" width="17.28515625" customWidth="1"/>
    <col min="19" max="19" width="3.7109375" customWidth="1"/>
    <col min="20" max="21" width="17.28515625" customWidth="1"/>
  </cols>
  <sheetData>
    <row r="1" spans="1:21" ht="15" customHeight="1">
      <c r="A1" s="8" t="s">
        <v>3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54</v>
      </c>
      <c r="B3" s="11" t="s">
        <v>6</v>
      </c>
      <c r="C3" s="11"/>
      <c r="D3" s="11"/>
      <c r="E3" s="11"/>
      <c r="F3" s="11"/>
      <c r="G3" s="11"/>
      <c r="H3" s="11"/>
      <c r="I3" s="11"/>
      <c r="J3" s="11"/>
      <c r="K3" s="11"/>
      <c r="L3" s="11"/>
      <c r="M3" s="11"/>
      <c r="N3" s="11"/>
      <c r="O3" s="11"/>
      <c r="P3" s="11"/>
      <c r="Q3" s="11"/>
      <c r="R3" s="11"/>
      <c r="S3" s="11"/>
      <c r="T3" s="11"/>
      <c r="U3" s="11"/>
    </row>
    <row r="4" spans="1:21" ht="15" customHeight="1">
      <c r="A4" s="12" t="s">
        <v>355</v>
      </c>
      <c r="B4" s="11" t="s">
        <v>6</v>
      </c>
      <c r="C4" s="11"/>
      <c r="D4" s="11"/>
      <c r="E4" s="11"/>
      <c r="F4" s="11"/>
      <c r="G4" s="11"/>
      <c r="H4" s="11"/>
      <c r="I4" s="11"/>
      <c r="J4" s="11"/>
      <c r="K4" s="11"/>
      <c r="L4" s="11"/>
      <c r="M4" s="11"/>
      <c r="N4" s="11"/>
      <c r="O4" s="11"/>
      <c r="P4" s="11"/>
      <c r="Q4" s="11"/>
      <c r="R4" s="11"/>
      <c r="S4" s="11"/>
      <c r="T4" s="11"/>
      <c r="U4" s="11"/>
    </row>
    <row r="5" spans="1:21">
      <c r="A5" s="12"/>
      <c r="B5" s="96" t="s">
        <v>355</v>
      </c>
      <c r="C5" s="96"/>
      <c r="D5" s="96"/>
      <c r="E5" s="96"/>
      <c r="F5" s="96"/>
      <c r="G5" s="96"/>
      <c r="H5" s="96"/>
      <c r="I5" s="96"/>
      <c r="J5" s="96"/>
      <c r="K5" s="96"/>
      <c r="L5" s="96"/>
      <c r="M5" s="96"/>
      <c r="N5" s="96"/>
      <c r="O5" s="96"/>
      <c r="P5" s="96"/>
      <c r="Q5" s="96"/>
      <c r="R5" s="96"/>
      <c r="S5" s="96"/>
      <c r="T5" s="96"/>
      <c r="U5" s="96"/>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67" t="s">
        <v>356</v>
      </c>
      <c r="C7" s="67"/>
      <c r="D7" s="67"/>
      <c r="E7" s="67"/>
      <c r="F7" s="67"/>
      <c r="G7" s="67"/>
      <c r="H7" s="67"/>
      <c r="I7" s="67"/>
      <c r="J7" s="67"/>
      <c r="K7" s="67"/>
      <c r="L7" s="67"/>
      <c r="M7" s="67"/>
      <c r="N7" s="67"/>
      <c r="O7" s="67"/>
      <c r="P7" s="67"/>
      <c r="Q7" s="67"/>
      <c r="R7" s="67"/>
      <c r="S7" s="67"/>
      <c r="T7" s="67"/>
      <c r="U7" s="67"/>
    </row>
    <row r="8" spans="1:21">
      <c r="A8" s="12"/>
      <c r="B8" s="27"/>
      <c r="C8" s="27"/>
      <c r="D8" s="27"/>
    </row>
    <row r="9" spans="1:21">
      <c r="A9" s="12"/>
      <c r="B9" s="17"/>
      <c r="C9" s="17"/>
      <c r="D9" s="17"/>
    </row>
    <row r="10" spans="1:21" ht="38.25">
      <c r="A10" s="12"/>
      <c r="B10" s="94" t="s">
        <v>357</v>
      </c>
      <c r="C10" s="127" t="s">
        <v>358</v>
      </c>
      <c r="D10" s="61" t="s">
        <v>359</v>
      </c>
    </row>
    <row r="11" spans="1:21">
      <c r="A11" s="12"/>
      <c r="B11" s="94"/>
      <c r="C11" s="127"/>
      <c r="D11" s="61" t="s">
        <v>360</v>
      </c>
    </row>
    <row r="12" spans="1:21" ht="25.5">
      <c r="A12" s="12"/>
      <c r="B12" s="24" t="s">
        <v>361</v>
      </c>
      <c r="C12" s="18"/>
      <c r="D12" s="61" t="s">
        <v>362</v>
      </c>
    </row>
    <row r="13" spans="1:21">
      <c r="A13" s="12"/>
      <c r="B13" s="24" t="s">
        <v>363</v>
      </c>
      <c r="C13" s="18"/>
      <c r="D13" s="61" t="s">
        <v>364</v>
      </c>
    </row>
    <row r="14" spans="1:21">
      <c r="A14" s="12"/>
      <c r="B14" s="24" t="s">
        <v>365</v>
      </c>
      <c r="C14" s="18"/>
      <c r="D14" s="61" t="s">
        <v>366</v>
      </c>
    </row>
    <row r="15" spans="1:21" ht="38.25">
      <c r="A15" s="12"/>
      <c r="B15" s="24" t="s">
        <v>367</v>
      </c>
      <c r="C15" s="18"/>
      <c r="D15" s="61" t="s">
        <v>368</v>
      </c>
    </row>
    <row r="16" spans="1:21" ht="25.5">
      <c r="A16" s="12"/>
      <c r="B16" s="24" t="s">
        <v>369</v>
      </c>
      <c r="C16" s="18"/>
      <c r="D16" s="61" t="s">
        <v>370</v>
      </c>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67" t="s">
        <v>371</v>
      </c>
      <c r="C18" s="67"/>
      <c r="D18" s="67"/>
      <c r="E18" s="67"/>
      <c r="F18" s="67"/>
      <c r="G18" s="67"/>
      <c r="H18" s="67"/>
      <c r="I18" s="67"/>
      <c r="J18" s="67"/>
      <c r="K18" s="67"/>
      <c r="L18" s="67"/>
      <c r="M18" s="67"/>
      <c r="N18" s="67"/>
      <c r="O18" s="67"/>
      <c r="P18" s="67"/>
      <c r="Q18" s="67"/>
      <c r="R18" s="67"/>
      <c r="S18" s="67"/>
      <c r="T18" s="67"/>
      <c r="U18" s="67"/>
    </row>
    <row r="19" spans="1:21">
      <c r="A19" s="12"/>
      <c r="B19" s="11"/>
      <c r="C19" s="11"/>
      <c r="D19" s="11"/>
      <c r="E19" s="11"/>
      <c r="F19" s="11"/>
      <c r="G19" s="11"/>
      <c r="H19" s="11"/>
      <c r="I19" s="11"/>
      <c r="J19" s="11"/>
      <c r="K19" s="11"/>
      <c r="L19" s="11"/>
      <c r="M19" s="11"/>
      <c r="N19" s="11"/>
      <c r="O19" s="11"/>
      <c r="P19" s="11"/>
      <c r="Q19" s="11"/>
      <c r="R19" s="11"/>
      <c r="S19" s="11"/>
      <c r="T19" s="11"/>
      <c r="U19" s="11"/>
    </row>
    <row r="20" spans="1:21" ht="15" customHeight="1">
      <c r="A20" s="12"/>
      <c r="B20" s="99" t="s">
        <v>372</v>
      </c>
      <c r="C20" s="99"/>
      <c r="D20" s="99"/>
      <c r="E20" s="99"/>
      <c r="F20" s="99"/>
      <c r="G20" s="99"/>
      <c r="H20" s="99"/>
      <c r="I20" s="99"/>
      <c r="J20" s="99"/>
      <c r="K20" s="99"/>
      <c r="L20" s="99"/>
      <c r="M20" s="99"/>
      <c r="N20" s="99"/>
      <c r="O20" s="99"/>
      <c r="P20" s="99"/>
      <c r="Q20" s="99"/>
      <c r="R20" s="99"/>
      <c r="S20" s="99"/>
      <c r="T20" s="99"/>
      <c r="U20" s="99"/>
    </row>
    <row r="21" spans="1:21">
      <c r="A21" s="12"/>
      <c r="B21" s="101"/>
      <c r="C21" s="101"/>
      <c r="D21" s="101"/>
      <c r="E21" s="101"/>
      <c r="F21" s="101"/>
      <c r="G21" s="101"/>
      <c r="H21" s="101"/>
      <c r="I21" s="101"/>
      <c r="J21" s="101"/>
      <c r="K21" s="101"/>
      <c r="L21" s="101"/>
      <c r="M21" s="101"/>
      <c r="N21" s="101"/>
      <c r="O21" s="101"/>
      <c r="P21" s="101"/>
      <c r="Q21" s="101"/>
      <c r="R21" s="101"/>
      <c r="S21" s="101"/>
      <c r="T21" s="101"/>
      <c r="U21" s="101"/>
    </row>
    <row r="22" spans="1:21">
      <c r="A22" s="12"/>
      <c r="B22" s="27"/>
      <c r="C22" s="27"/>
      <c r="D22" s="27"/>
      <c r="E22" s="27"/>
      <c r="F22" s="27"/>
      <c r="G22" s="27"/>
      <c r="H22" s="27"/>
      <c r="I22" s="27"/>
      <c r="J22" s="27"/>
      <c r="K22" s="27"/>
      <c r="L22" s="27"/>
      <c r="M22" s="27"/>
    </row>
    <row r="23" spans="1:21">
      <c r="A23" s="12"/>
      <c r="B23" s="17"/>
      <c r="C23" s="17"/>
      <c r="D23" s="17"/>
      <c r="E23" s="17"/>
      <c r="F23" s="17"/>
      <c r="G23" s="17"/>
      <c r="H23" s="17"/>
      <c r="I23" s="17"/>
      <c r="J23" s="17"/>
      <c r="K23" s="17"/>
      <c r="L23" s="17"/>
      <c r="M23" s="17"/>
    </row>
    <row r="24" spans="1:21">
      <c r="A24" s="12"/>
      <c r="B24" s="127"/>
      <c r="C24" s="133" t="s">
        <v>373</v>
      </c>
      <c r="D24" s="133"/>
      <c r="E24" s="133"/>
      <c r="F24" s="133"/>
      <c r="G24" s="133"/>
      <c r="H24" s="133"/>
      <c r="I24" s="133"/>
      <c r="J24" s="133"/>
      <c r="K24" s="133"/>
      <c r="L24" s="133"/>
      <c r="M24" s="133"/>
    </row>
    <row r="25" spans="1:21" ht="15.75" thickBot="1">
      <c r="A25" s="12"/>
      <c r="B25" s="127"/>
      <c r="C25" s="48" t="s">
        <v>326</v>
      </c>
      <c r="D25" s="48"/>
      <c r="E25" s="48"/>
      <c r="F25" s="48"/>
      <c r="G25" s="48"/>
      <c r="H25" s="48"/>
      <c r="I25" s="48"/>
      <c r="J25" s="48"/>
      <c r="K25" s="48"/>
      <c r="L25" s="48"/>
      <c r="M25" s="48"/>
    </row>
    <row r="26" spans="1:21" ht="15.75" thickBot="1">
      <c r="A26" s="12"/>
      <c r="B26" s="86"/>
      <c r="C26" s="95">
        <v>2013</v>
      </c>
      <c r="D26" s="95"/>
      <c r="E26" s="95"/>
      <c r="F26" s="18"/>
      <c r="G26" s="95">
        <v>2012</v>
      </c>
      <c r="H26" s="95"/>
      <c r="I26" s="95"/>
      <c r="J26" s="18"/>
      <c r="K26" s="95">
        <v>2011</v>
      </c>
      <c r="L26" s="95"/>
      <c r="M26" s="95"/>
    </row>
    <row r="27" spans="1:21">
      <c r="A27" s="12"/>
      <c r="B27" s="129" t="s">
        <v>374</v>
      </c>
      <c r="C27" s="34"/>
      <c r="D27" s="34"/>
      <c r="E27" s="34"/>
      <c r="F27" s="22"/>
      <c r="G27" s="34"/>
      <c r="H27" s="34"/>
      <c r="I27" s="34"/>
      <c r="J27" s="22"/>
      <c r="K27" s="34"/>
      <c r="L27" s="34"/>
      <c r="M27" s="34"/>
    </row>
    <row r="28" spans="1:21">
      <c r="A28" s="12"/>
      <c r="B28" s="134" t="s">
        <v>375</v>
      </c>
      <c r="C28" s="65" t="s">
        <v>192</v>
      </c>
      <c r="D28" s="51">
        <v>819709</v>
      </c>
      <c r="E28" s="52"/>
      <c r="F28" s="52"/>
      <c r="G28" s="65" t="s">
        <v>192</v>
      </c>
      <c r="H28" s="51">
        <v>755148</v>
      </c>
      <c r="I28" s="52"/>
      <c r="J28" s="52"/>
      <c r="K28" s="65" t="s">
        <v>192</v>
      </c>
      <c r="L28" s="51">
        <v>717839</v>
      </c>
      <c r="M28" s="52"/>
    </row>
    <row r="29" spans="1:21">
      <c r="A29" s="12"/>
      <c r="B29" s="134"/>
      <c r="C29" s="65"/>
      <c r="D29" s="51"/>
      <c r="E29" s="52"/>
      <c r="F29" s="52"/>
      <c r="G29" s="65"/>
      <c r="H29" s="51"/>
      <c r="I29" s="52"/>
      <c r="J29" s="52"/>
      <c r="K29" s="65"/>
      <c r="L29" s="51"/>
      <c r="M29" s="52"/>
    </row>
    <row r="30" spans="1:21">
      <c r="A30" s="12"/>
      <c r="B30" s="135" t="s">
        <v>376</v>
      </c>
      <c r="C30" s="54">
        <v>842921</v>
      </c>
      <c r="D30" s="54"/>
      <c r="E30" s="36"/>
      <c r="F30" s="36"/>
      <c r="G30" s="54">
        <v>691113</v>
      </c>
      <c r="H30" s="54"/>
      <c r="I30" s="36"/>
      <c r="J30" s="36"/>
      <c r="K30" s="54">
        <v>675904</v>
      </c>
      <c r="L30" s="54"/>
      <c r="M30" s="36"/>
    </row>
    <row r="31" spans="1:21">
      <c r="A31" s="12"/>
      <c r="B31" s="135"/>
      <c r="C31" s="54"/>
      <c r="D31" s="54"/>
      <c r="E31" s="36"/>
      <c r="F31" s="36"/>
      <c r="G31" s="54"/>
      <c r="H31" s="54"/>
      <c r="I31" s="36"/>
      <c r="J31" s="36"/>
      <c r="K31" s="54"/>
      <c r="L31" s="54"/>
      <c r="M31" s="36"/>
    </row>
    <row r="32" spans="1:21">
      <c r="A32" s="12"/>
      <c r="B32" s="134" t="s">
        <v>364</v>
      </c>
      <c r="C32" s="51">
        <v>802665</v>
      </c>
      <c r="D32" s="51"/>
      <c r="E32" s="52"/>
      <c r="F32" s="52"/>
      <c r="G32" s="51">
        <v>628997</v>
      </c>
      <c r="H32" s="51"/>
      <c r="I32" s="52"/>
      <c r="J32" s="52"/>
      <c r="K32" s="51">
        <v>571102</v>
      </c>
      <c r="L32" s="51"/>
      <c r="M32" s="52"/>
    </row>
    <row r="33" spans="1:13">
      <c r="A33" s="12"/>
      <c r="B33" s="134"/>
      <c r="C33" s="51"/>
      <c r="D33" s="51"/>
      <c r="E33" s="52"/>
      <c r="F33" s="52"/>
      <c r="G33" s="51"/>
      <c r="H33" s="51"/>
      <c r="I33" s="52"/>
      <c r="J33" s="52"/>
      <c r="K33" s="51"/>
      <c r="L33" s="51"/>
      <c r="M33" s="52"/>
    </row>
    <row r="34" spans="1:13">
      <c r="A34" s="12"/>
      <c r="B34" s="135" t="s">
        <v>366</v>
      </c>
      <c r="C34" s="54">
        <v>835473</v>
      </c>
      <c r="D34" s="54"/>
      <c r="E34" s="36"/>
      <c r="F34" s="36"/>
      <c r="G34" s="54">
        <v>682929</v>
      </c>
      <c r="H34" s="54"/>
      <c r="I34" s="36"/>
      <c r="J34" s="36"/>
      <c r="K34" s="54">
        <v>631419</v>
      </c>
      <c r="L34" s="54"/>
      <c r="M34" s="36"/>
    </row>
    <row r="35" spans="1:13">
      <c r="A35" s="12"/>
      <c r="B35" s="135"/>
      <c r="C35" s="54"/>
      <c r="D35" s="54"/>
      <c r="E35" s="36"/>
      <c r="F35" s="36"/>
      <c r="G35" s="54"/>
      <c r="H35" s="54"/>
      <c r="I35" s="36"/>
      <c r="J35" s="36"/>
      <c r="K35" s="54"/>
      <c r="L35" s="54"/>
      <c r="M35" s="36"/>
    </row>
    <row r="36" spans="1:13">
      <c r="A36" s="12"/>
      <c r="B36" s="134" t="s">
        <v>377</v>
      </c>
      <c r="C36" s="51">
        <v>1232814</v>
      </c>
      <c r="D36" s="51"/>
      <c r="E36" s="52"/>
      <c r="F36" s="52"/>
      <c r="G36" s="51">
        <v>1022633</v>
      </c>
      <c r="H36" s="51"/>
      <c r="I36" s="52"/>
      <c r="J36" s="52"/>
      <c r="K36" s="51">
        <v>740372</v>
      </c>
      <c r="L36" s="51"/>
      <c r="M36" s="52"/>
    </row>
    <row r="37" spans="1:13">
      <c r="A37" s="12"/>
      <c r="B37" s="134"/>
      <c r="C37" s="51"/>
      <c r="D37" s="51"/>
      <c r="E37" s="52"/>
      <c r="F37" s="52"/>
      <c r="G37" s="51"/>
      <c r="H37" s="51"/>
      <c r="I37" s="52"/>
      <c r="J37" s="52"/>
      <c r="K37" s="51"/>
      <c r="L37" s="51"/>
      <c r="M37" s="52"/>
    </row>
    <row r="38" spans="1:13">
      <c r="A38" s="12"/>
      <c r="B38" s="135" t="s">
        <v>378</v>
      </c>
      <c r="C38" s="54">
        <v>1005062</v>
      </c>
      <c r="D38" s="54"/>
      <c r="E38" s="36"/>
      <c r="F38" s="36"/>
      <c r="G38" s="54">
        <v>878290</v>
      </c>
      <c r="H38" s="54"/>
      <c r="I38" s="36"/>
      <c r="J38" s="36"/>
      <c r="K38" s="54">
        <v>696960</v>
      </c>
      <c r="L38" s="54"/>
      <c r="M38" s="36"/>
    </row>
    <row r="39" spans="1:13" ht="15.75" thickBot="1">
      <c r="A39" s="12"/>
      <c r="B39" s="135"/>
      <c r="C39" s="107"/>
      <c r="D39" s="107"/>
      <c r="E39" s="76"/>
      <c r="F39" s="36"/>
      <c r="G39" s="107"/>
      <c r="H39" s="107"/>
      <c r="I39" s="76"/>
      <c r="J39" s="36"/>
      <c r="K39" s="107"/>
      <c r="L39" s="107"/>
      <c r="M39" s="76"/>
    </row>
    <row r="40" spans="1:13">
      <c r="A40" s="12"/>
      <c r="B40" s="52"/>
      <c r="C40" s="79">
        <v>5538644</v>
      </c>
      <c r="D40" s="79"/>
      <c r="E40" s="81"/>
      <c r="F40" s="52"/>
      <c r="G40" s="79">
        <v>4659110</v>
      </c>
      <c r="H40" s="79"/>
      <c r="I40" s="81"/>
      <c r="J40" s="52"/>
      <c r="K40" s="79">
        <v>4033596</v>
      </c>
      <c r="L40" s="79"/>
      <c r="M40" s="81"/>
    </row>
    <row r="41" spans="1:13">
      <c r="A41" s="12"/>
      <c r="B41" s="52"/>
      <c r="C41" s="51"/>
      <c r="D41" s="51"/>
      <c r="E41" s="52"/>
      <c r="F41" s="52"/>
      <c r="G41" s="51"/>
      <c r="H41" s="51"/>
      <c r="I41" s="52"/>
      <c r="J41" s="52"/>
      <c r="K41" s="51"/>
      <c r="L41" s="51"/>
      <c r="M41" s="52"/>
    </row>
    <row r="42" spans="1:13">
      <c r="A42" s="12"/>
      <c r="B42" s="135" t="s">
        <v>86</v>
      </c>
      <c r="C42" s="54">
        <v>140951</v>
      </c>
      <c r="D42" s="54"/>
      <c r="E42" s="36"/>
      <c r="F42" s="36"/>
      <c r="G42" s="54">
        <v>160888</v>
      </c>
      <c r="H42" s="54"/>
      <c r="I42" s="36"/>
      <c r="J42" s="36"/>
      <c r="K42" s="54">
        <v>103094</v>
      </c>
      <c r="L42" s="54"/>
      <c r="M42" s="36"/>
    </row>
    <row r="43" spans="1:13" ht="15.75" thickBot="1">
      <c r="A43" s="12"/>
      <c r="B43" s="135"/>
      <c r="C43" s="107"/>
      <c r="D43" s="107"/>
      <c r="E43" s="76"/>
      <c r="F43" s="36"/>
      <c r="G43" s="107"/>
      <c r="H43" s="107"/>
      <c r="I43" s="76"/>
      <c r="J43" s="36"/>
      <c r="K43" s="107"/>
      <c r="L43" s="107"/>
      <c r="M43" s="76"/>
    </row>
    <row r="44" spans="1:13">
      <c r="A44" s="12"/>
      <c r="B44" s="65" t="s">
        <v>379</v>
      </c>
      <c r="C44" s="77" t="s">
        <v>192</v>
      </c>
      <c r="D44" s="79">
        <v>5679595</v>
      </c>
      <c r="E44" s="81"/>
      <c r="F44" s="52"/>
      <c r="G44" s="77" t="s">
        <v>192</v>
      </c>
      <c r="H44" s="79">
        <v>4819998</v>
      </c>
      <c r="I44" s="81"/>
      <c r="J44" s="52"/>
      <c r="K44" s="77" t="s">
        <v>192</v>
      </c>
      <c r="L44" s="79">
        <v>4136690</v>
      </c>
      <c r="M44" s="81"/>
    </row>
    <row r="45" spans="1:13" ht="15.75" thickBot="1">
      <c r="A45" s="12"/>
      <c r="B45" s="65"/>
      <c r="C45" s="78"/>
      <c r="D45" s="80"/>
      <c r="E45" s="82"/>
      <c r="F45" s="52"/>
      <c r="G45" s="78"/>
      <c r="H45" s="80"/>
      <c r="I45" s="82"/>
      <c r="J45" s="52"/>
      <c r="K45" s="78"/>
      <c r="L45" s="80"/>
      <c r="M45" s="82"/>
    </row>
    <row r="46" spans="1:13" ht="15.75" thickTop="1">
      <c r="A46" s="12"/>
      <c r="B46" s="22"/>
      <c r="C46" s="85"/>
      <c r="D46" s="85"/>
      <c r="E46" s="85"/>
      <c r="F46" s="22"/>
      <c r="G46" s="85"/>
      <c r="H46" s="85"/>
      <c r="I46" s="85"/>
      <c r="J46" s="22"/>
      <c r="K46" s="85"/>
      <c r="L46" s="85"/>
      <c r="M46" s="85"/>
    </row>
    <row r="47" spans="1:13">
      <c r="A47" s="12"/>
      <c r="B47" s="132" t="s">
        <v>380</v>
      </c>
      <c r="C47" s="52"/>
      <c r="D47" s="52"/>
      <c r="E47" s="52"/>
      <c r="F47" s="18"/>
      <c r="G47" s="52"/>
      <c r="H47" s="52"/>
      <c r="I47" s="52"/>
      <c r="J47" s="18"/>
      <c r="K47" s="52"/>
      <c r="L47" s="52"/>
      <c r="M47" s="52"/>
    </row>
    <row r="48" spans="1:13">
      <c r="A48" s="12"/>
      <c r="B48" s="135" t="s">
        <v>375</v>
      </c>
      <c r="C48" s="53" t="s">
        <v>192</v>
      </c>
      <c r="D48" s="54">
        <v>110246</v>
      </c>
      <c r="E48" s="36"/>
      <c r="F48" s="36"/>
      <c r="G48" s="53" t="s">
        <v>192</v>
      </c>
      <c r="H48" s="54">
        <v>73345</v>
      </c>
      <c r="I48" s="36"/>
      <c r="J48" s="36"/>
      <c r="K48" s="53" t="s">
        <v>192</v>
      </c>
      <c r="L48" s="54">
        <v>29320</v>
      </c>
      <c r="M48" s="36"/>
    </row>
    <row r="49" spans="1:13">
      <c r="A49" s="12"/>
      <c r="B49" s="135"/>
      <c r="C49" s="53"/>
      <c r="D49" s="54"/>
      <c r="E49" s="36"/>
      <c r="F49" s="36"/>
      <c r="G49" s="53"/>
      <c r="H49" s="54"/>
      <c r="I49" s="36"/>
      <c r="J49" s="36"/>
      <c r="K49" s="53"/>
      <c r="L49" s="54"/>
      <c r="M49" s="36"/>
    </row>
    <row r="50" spans="1:13">
      <c r="A50" s="12"/>
      <c r="B50" s="134" t="s">
        <v>376</v>
      </c>
      <c r="C50" s="51">
        <v>121055</v>
      </c>
      <c r="D50" s="51"/>
      <c r="E50" s="52"/>
      <c r="F50" s="52"/>
      <c r="G50" s="51">
        <v>64678</v>
      </c>
      <c r="H50" s="51"/>
      <c r="I50" s="52"/>
      <c r="J50" s="52"/>
      <c r="K50" s="51">
        <v>45060</v>
      </c>
      <c r="L50" s="51"/>
      <c r="M50" s="52"/>
    </row>
    <row r="51" spans="1:13">
      <c r="A51" s="12"/>
      <c r="B51" s="134"/>
      <c r="C51" s="51"/>
      <c r="D51" s="51"/>
      <c r="E51" s="52"/>
      <c r="F51" s="52"/>
      <c r="G51" s="51"/>
      <c r="H51" s="51"/>
      <c r="I51" s="52"/>
      <c r="J51" s="52"/>
      <c r="K51" s="51"/>
      <c r="L51" s="51"/>
      <c r="M51" s="52"/>
    </row>
    <row r="52" spans="1:13">
      <c r="A52" s="12"/>
      <c r="B52" s="135" t="s">
        <v>364</v>
      </c>
      <c r="C52" s="54">
        <v>139673</v>
      </c>
      <c r="D52" s="54"/>
      <c r="E52" s="36"/>
      <c r="F52" s="36"/>
      <c r="G52" s="54">
        <v>73472</v>
      </c>
      <c r="H52" s="54"/>
      <c r="I52" s="36"/>
      <c r="J52" s="36"/>
      <c r="K52" s="54">
        <v>44946</v>
      </c>
      <c r="L52" s="54"/>
      <c r="M52" s="36"/>
    </row>
    <row r="53" spans="1:13">
      <c r="A53" s="12"/>
      <c r="B53" s="135"/>
      <c r="C53" s="54"/>
      <c r="D53" s="54"/>
      <c r="E53" s="36"/>
      <c r="F53" s="36"/>
      <c r="G53" s="54"/>
      <c r="H53" s="54"/>
      <c r="I53" s="36"/>
      <c r="J53" s="36"/>
      <c r="K53" s="54"/>
      <c r="L53" s="54"/>
      <c r="M53" s="36"/>
    </row>
    <row r="54" spans="1:13">
      <c r="A54" s="12"/>
      <c r="B54" s="134" t="s">
        <v>366</v>
      </c>
      <c r="C54" s="51">
        <v>111431</v>
      </c>
      <c r="D54" s="51"/>
      <c r="E54" s="52"/>
      <c r="F54" s="52"/>
      <c r="G54" s="51">
        <v>60979</v>
      </c>
      <c r="H54" s="51"/>
      <c r="I54" s="52"/>
      <c r="J54" s="52"/>
      <c r="K54" s="51">
        <v>33329</v>
      </c>
      <c r="L54" s="51"/>
      <c r="M54" s="52"/>
    </row>
    <row r="55" spans="1:13">
      <c r="A55" s="12"/>
      <c r="B55" s="134"/>
      <c r="C55" s="51"/>
      <c r="D55" s="51"/>
      <c r="E55" s="52"/>
      <c r="F55" s="52"/>
      <c r="G55" s="51"/>
      <c r="H55" s="51"/>
      <c r="I55" s="52"/>
      <c r="J55" s="52"/>
      <c r="K55" s="51"/>
      <c r="L55" s="51"/>
      <c r="M55" s="52"/>
    </row>
    <row r="56" spans="1:13">
      <c r="A56" s="12"/>
      <c r="B56" s="135" t="s">
        <v>377</v>
      </c>
      <c r="C56" s="54">
        <v>164348</v>
      </c>
      <c r="D56" s="54"/>
      <c r="E56" s="36"/>
      <c r="F56" s="36"/>
      <c r="G56" s="54">
        <v>84597</v>
      </c>
      <c r="H56" s="54"/>
      <c r="I56" s="36"/>
      <c r="J56" s="36"/>
      <c r="K56" s="56" t="s">
        <v>381</v>
      </c>
      <c r="L56" s="56"/>
      <c r="M56" s="53" t="s">
        <v>195</v>
      </c>
    </row>
    <row r="57" spans="1:13">
      <c r="A57" s="12"/>
      <c r="B57" s="135"/>
      <c r="C57" s="54"/>
      <c r="D57" s="54"/>
      <c r="E57" s="36"/>
      <c r="F57" s="36"/>
      <c r="G57" s="54"/>
      <c r="H57" s="54"/>
      <c r="I57" s="36"/>
      <c r="J57" s="36"/>
      <c r="K57" s="56"/>
      <c r="L57" s="56"/>
      <c r="M57" s="53"/>
    </row>
    <row r="58" spans="1:13">
      <c r="A58" s="12"/>
      <c r="B58" s="134" t="s">
        <v>378</v>
      </c>
      <c r="C58" s="51">
        <v>179163</v>
      </c>
      <c r="D58" s="51"/>
      <c r="E58" s="52"/>
      <c r="F58" s="52"/>
      <c r="G58" s="51">
        <v>79887</v>
      </c>
      <c r="H58" s="51"/>
      <c r="I58" s="52"/>
      <c r="J58" s="52"/>
      <c r="K58" s="51">
        <v>36647</v>
      </c>
      <c r="L58" s="51"/>
      <c r="M58" s="52"/>
    </row>
    <row r="59" spans="1:13">
      <c r="A59" s="12"/>
      <c r="B59" s="134"/>
      <c r="C59" s="51"/>
      <c r="D59" s="51"/>
      <c r="E59" s="52"/>
      <c r="F59" s="52"/>
      <c r="G59" s="51"/>
      <c r="H59" s="51"/>
      <c r="I59" s="52"/>
      <c r="J59" s="52"/>
      <c r="K59" s="51"/>
      <c r="L59" s="51"/>
      <c r="M59" s="52"/>
    </row>
    <row r="60" spans="1:13" ht="15.75" thickBot="1">
      <c r="A60" s="12"/>
      <c r="B60" s="131" t="s">
        <v>382</v>
      </c>
      <c r="C60" s="74" t="s">
        <v>383</v>
      </c>
      <c r="D60" s="74"/>
      <c r="E60" s="110" t="s">
        <v>195</v>
      </c>
      <c r="F60" s="22"/>
      <c r="G60" s="74" t="s">
        <v>384</v>
      </c>
      <c r="H60" s="74"/>
      <c r="I60" s="110" t="s">
        <v>195</v>
      </c>
      <c r="J60" s="22"/>
      <c r="K60" s="74" t="s">
        <v>385</v>
      </c>
      <c r="L60" s="74"/>
      <c r="M60" s="110" t="s">
        <v>195</v>
      </c>
    </row>
    <row r="61" spans="1:13">
      <c r="A61" s="12"/>
      <c r="B61" s="52"/>
      <c r="C61" s="79">
        <v>479113</v>
      </c>
      <c r="D61" s="79"/>
      <c r="E61" s="81"/>
      <c r="F61" s="52"/>
      <c r="G61" s="79">
        <v>157991</v>
      </c>
      <c r="H61" s="79"/>
      <c r="I61" s="81"/>
      <c r="J61" s="52"/>
      <c r="K61" s="83" t="s">
        <v>386</v>
      </c>
      <c r="L61" s="83"/>
      <c r="M61" s="77" t="s">
        <v>195</v>
      </c>
    </row>
    <row r="62" spans="1:13">
      <c r="A62" s="12"/>
      <c r="B62" s="52"/>
      <c r="C62" s="136"/>
      <c r="D62" s="136"/>
      <c r="E62" s="137"/>
      <c r="F62" s="52"/>
      <c r="G62" s="136"/>
      <c r="H62" s="136"/>
      <c r="I62" s="137"/>
      <c r="J62" s="52"/>
      <c r="K62" s="138"/>
      <c r="L62" s="138"/>
      <c r="M62" s="139"/>
    </row>
    <row r="63" spans="1:13">
      <c r="A63" s="12"/>
      <c r="B63" s="135" t="s">
        <v>86</v>
      </c>
      <c r="C63" s="54">
        <v>48709</v>
      </c>
      <c r="D63" s="54"/>
      <c r="E63" s="36"/>
      <c r="F63" s="36"/>
      <c r="G63" s="54">
        <v>25563</v>
      </c>
      <c r="H63" s="54"/>
      <c r="I63" s="36"/>
      <c r="J63" s="36"/>
      <c r="K63" s="56" t="s">
        <v>387</v>
      </c>
      <c r="L63" s="56"/>
      <c r="M63" s="53" t="s">
        <v>195</v>
      </c>
    </row>
    <row r="64" spans="1:13" ht="15.75" thickBot="1">
      <c r="A64" s="12"/>
      <c r="B64" s="135"/>
      <c r="C64" s="107"/>
      <c r="D64" s="107"/>
      <c r="E64" s="76"/>
      <c r="F64" s="36"/>
      <c r="G64" s="107"/>
      <c r="H64" s="107"/>
      <c r="I64" s="76"/>
      <c r="J64" s="36"/>
      <c r="K64" s="74"/>
      <c r="L64" s="74"/>
      <c r="M64" s="75"/>
    </row>
    <row r="65" spans="1:21">
      <c r="A65" s="12"/>
      <c r="B65" s="65" t="s">
        <v>388</v>
      </c>
      <c r="C65" s="77" t="s">
        <v>192</v>
      </c>
      <c r="D65" s="79">
        <v>527822</v>
      </c>
      <c r="E65" s="81"/>
      <c r="F65" s="52"/>
      <c r="G65" s="77" t="s">
        <v>192</v>
      </c>
      <c r="H65" s="79">
        <v>183554</v>
      </c>
      <c r="I65" s="81"/>
      <c r="J65" s="52"/>
      <c r="K65" s="77" t="s">
        <v>192</v>
      </c>
      <c r="L65" s="83" t="s">
        <v>389</v>
      </c>
      <c r="M65" s="77" t="s">
        <v>195</v>
      </c>
    </row>
    <row r="66" spans="1:21" ht="15.75" thickBot="1">
      <c r="A66" s="12"/>
      <c r="B66" s="65"/>
      <c r="C66" s="78"/>
      <c r="D66" s="80"/>
      <c r="E66" s="82"/>
      <c r="F66" s="52"/>
      <c r="G66" s="78"/>
      <c r="H66" s="80"/>
      <c r="I66" s="82"/>
      <c r="J66" s="52"/>
      <c r="K66" s="78"/>
      <c r="L66" s="84"/>
      <c r="M66" s="78"/>
    </row>
    <row r="67" spans="1:21" ht="15.75" thickTop="1">
      <c r="A67" s="12"/>
      <c r="B67" s="52"/>
      <c r="C67" s="52"/>
      <c r="D67" s="52"/>
      <c r="E67" s="52"/>
      <c r="F67" s="52"/>
      <c r="G67" s="52"/>
      <c r="H67" s="52"/>
      <c r="I67" s="52"/>
      <c r="J67" s="52"/>
      <c r="K67" s="52"/>
      <c r="L67" s="52"/>
      <c r="M67" s="52"/>
      <c r="N67" s="52"/>
      <c r="O67" s="52"/>
      <c r="P67" s="52"/>
      <c r="Q67" s="52"/>
      <c r="R67" s="52"/>
      <c r="S67" s="52"/>
      <c r="T67" s="52"/>
      <c r="U67" s="52"/>
    </row>
    <row r="68" spans="1:21">
      <c r="A68" s="12"/>
      <c r="B68" s="17"/>
      <c r="C68" s="17"/>
    </row>
    <row r="69" spans="1:21" ht="191.25">
      <c r="A69" s="12"/>
      <c r="B69" s="60" t="s">
        <v>215</v>
      </c>
      <c r="C69" s="61" t="s">
        <v>390</v>
      </c>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148"/>
      <c r="C72" s="148"/>
      <c r="D72" s="148"/>
      <c r="E72" s="148"/>
      <c r="F72" s="148"/>
      <c r="G72" s="148"/>
      <c r="H72" s="148"/>
      <c r="I72" s="148"/>
      <c r="J72" s="148"/>
      <c r="K72" s="148"/>
      <c r="L72" s="148"/>
      <c r="M72" s="148"/>
      <c r="N72" s="148"/>
      <c r="O72" s="148"/>
      <c r="P72" s="148"/>
      <c r="Q72" s="148"/>
      <c r="R72" s="148"/>
      <c r="S72" s="148"/>
      <c r="T72" s="148"/>
      <c r="U72" s="148"/>
    </row>
    <row r="73" spans="1:21">
      <c r="A73" s="12"/>
      <c r="B73" s="102"/>
      <c r="C73" s="102"/>
      <c r="D73" s="102"/>
      <c r="E73" s="102"/>
      <c r="F73" s="102"/>
      <c r="G73" s="102"/>
      <c r="H73" s="102"/>
      <c r="I73" s="102"/>
      <c r="J73" s="102"/>
      <c r="K73" s="102"/>
      <c r="L73" s="102"/>
      <c r="M73" s="102"/>
      <c r="N73" s="102"/>
      <c r="O73" s="102"/>
      <c r="P73" s="102"/>
      <c r="Q73" s="102"/>
      <c r="R73" s="102"/>
      <c r="S73" s="102"/>
      <c r="T73" s="102"/>
      <c r="U73" s="102"/>
    </row>
    <row r="74" spans="1:21">
      <c r="A74" s="12"/>
      <c r="B74" s="102"/>
      <c r="C74" s="102"/>
      <c r="D74" s="102"/>
      <c r="E74" s="102"/>
      <c r="F74" s="102"/>
      <c r="G74" s="102"/>
      <c r="H74" s="102"/>
      <c r="I74" s="102"/>
      <c r="J74" s="102"/>
      <c r="K74" s="102"/>
      <c r="L74" s="102"/>
      <c r="M74" s="102"/>
      <c r="N74" s="102"/>
      <c r="O74" s="102"/>
      <c r="P74" s="102"/>
      <c r="Q74" s="102"/>
      <c r="R74" s="102"/>
      <c r="S74" s="102"/>
      <c r="T74" s="102"/>
      <c r="U74" s="102"/>
    </row>
    <row r="75" spans="1:21">
      <c r="A75" s="12"/>
      <c r="B75" s="102"/>
      <c r="C75" s="102"/>
      <c r="D75" s="102"/>
      <c r="E75" s="102"/>
      <c r="F75" s="102"/>
      <c r="G75" s="102"/>
      <c r="H75" s="102"/>
      <c r="I75" s="102"/>
      <c r="J75" s="102"/>
      <c r="K75" s="102"/>
      <c r="L75" s="102"/>
      <c r="M75" s="102"/>
      <c r="N75" s="102"/>
      <c r="O75" s="102"/>
      <c r="P75" s="102"/>
      <c r="Q75" s="102"/>
      <c r="R75" s="102"/>
      <c r="S75" s="102"/>
      <c r="T75" s="102"/>
      <c r="U75" s="102"/>
    </row>
    <row r="76" spans="1:21">
      <c r="A76" s="12"/>
      <c r="B76" s="102"/>
      <c r="C76" s="102"/>
      <c r="D76" s="102"/>
      <c r="E76" s="102"/>
      <c r="F76" s="102"/>
      <c r="G76" s="102"/>
      <c r="H76" s="102"/>
      <c r="I76" s="102"/>
      <c r="J76" s="102"/>
      <c r="K76" s="102"/>
      <c r="L76" s="102"/>
      <c r="M76" s="102"/>
      <c r="N76" s="102"/>
      <c r="O76" s="102"/>
      <c r="P76" s="102"/>
      <c r="Q76" s="102"/>
      <c r="R76" s="102"/>
      <c r="S76" s="102"/>
      <c r="T76" s="102"/>
      <c r="U76" s="102"/>
    </row>
    <row r="77" spans="1:21">
      <c r="A77" s="12"/>
      <c r="B77" s="102"/>
      <c r="C77" s="102"/>
      <c r="D77" s="102"/>
      <c r="E77" s="102"/>
      <c r="F77" s="102"/>
      <c r="G77" s="102"/>
      <c r="H77" s="102"/>
      <c r="I77" s="102"/>
      <c r="J77" s="102"/>
      <c r="K77" s="102"/>
      <c r="L77" s="102"/>
      <c r="M77" s="102"/>
      <c r="N77" s="102"/>
      <c r="O77" s="102"/>
      <c r="P77" s="102"/>
      <c r="Q77" s="102"/>
      <c r="R77" s="102"/>
      <c r="S77" s="102"/>
      <c r="T77" s="102"/>
      <c r="U77" s="102"/>
    </row>
    <row r="78" spans="1:21">
      <c r="A78" s="12"/>
      <c r="B78" s="102"/>
      <c r="C78" s="102"/>
      <c r="D78" s="102"/>
      <c r="E78" s="102"/>
      <c r="F78" s="102"/>
      <c r="G78" s="102"/>
      <c r="H78" s="102"/>
      <c r="I78" s="102"/>
      <c r="J78" s="102"/>
      <c r="K78" s="102"/>
      <c r="L78" s="102"/>
      <c r="M78" s="102"/>
      <c r="N78" s="102"/>
      <c r="O78" s="102"/>
      <c r="P78" s="102"/>
      <c r="Q78" s="102"/>
      <c r="R78" s="102"/>
      <c r="S78" s="102"/>
      <c r="T78" s="102"/>
      <c r="U78" s="102"/>
    </row>
    <row r="79" spans="1:21">
      <c r="A79" s="12"/>
      <c r="B79" s="102"/>
      <c r="C79" s="102"/>
      <c r="D79" s="102"/>
      <c r="E79" s="102"/>
      <c r="F79" s="102"/>
      <c r="G79" s="102"/>
      <c r="H79" s="102"/>
      <c r="I79" s="102"/>
      <c r="J79" s="102"/>
      <c r="K79" s="102"/>
      <c r="L79" s="102"/>
      <c r="M79" s="102"/>
      <c r="N79" s="102"/>
      <c r="O79" s="102"/>
      <c r="P79" s="102"/>
      <c r="Q79" s="102"/>
      <c r="R79" s="102"/>
      <c r="S79" s="102"/>
      <c r="T79" s="102"/>
      <c r="U79" s="102"/>
    </row>
    <row r="80" spans="1:21">
      <c r="A80" s="12"/>
      <c r="B80" s="102"/>
      <c r="C80" s="102"/>
      <c r="D80" s="102"/>
      <c r="E80" s="102"/>
      <c r="F80" s="102"/>
      <c r="G80" s="102"/>
      <c r="H80" s="102"/>
      <c r="I80" s="102"/>
      <c r="J80" s="102"/>
      <c r="K80" s="102"/>
      <c r="L80" s="102"/>
      <c r="M80" s="102"/>
      <c r="N80" s="102"/>
      <c r="O80" s="102"/>
      <c r="P80" s="102"/>
      <c r="Q80" s="102"/>
      <c r="R80" s="102"/>
      <c r="S80" s="102"/>
      <c r="T80" s="102"/>
      <c r="U80" s="102"/>
    </row>
    <row r="81" spans="1:21">
      <c r="A81" s="12"/>
      <c r="B81" s="102"/>
      <c r="C81" s="102"/>
      <c r="D81" s="102"/>
      <c r="E81" s="102"/>
      <c r="F81" s="102"/>
      <c r="G81" s="102"/>
      <c r="H81" s="102"/>
      <c r="I81" s="102"/>
      <c r="J81" s="102"/>
      <c r="K81" s="102"/>
      <c r="L81" s="102"/>
      <c r="M81" s="102"/>
      <c r="N81" s="102"/>
      <c r="O81" s="102"/>
      <c r="P81" s="102"/>
      <c r="Q81" s="102"/>
      <c r="R81" s="102"/>
      <c r="S81" s="102"/>
      <c r="T81" s="102"/>
      <c r="U81" s="102"/>
    </row>
    <row r="82" spans="1:21">
      <c r="A82" s="12"/>
      <c r="B82" s="102"/>
      <c r="C82" s="102"/>
      <c r="D82" s="102"/>
      <c r="E82" s="102"/>
      <c r="F82" s="102"/>
      <c r="G82" s="102"/>
      <c r="H82" s="102"/>
      <c r="I82" s="102"/>
      <c r="J82" s="102"/>
      <c r="K82" s="102"/>
      <c r="L82" s="102"/>
      <c r="M82" s="102"/>
      <c r="N82" s="102"/>
      <c r="O82" s="102"/>
      <c r="P82" s="102"/>
      <c r="Q82" s="102"/>
      <c r="R82" s="102"/>
      <c r="S82" s="102"/>
      <c r="T82" s="102"/>
      <c r="U82" s="102"/>
    </row>
    <row r="83" spans="1:21">
      <c r="A83" s="12"/>
      <c r="B83" s="102"/>
      <c r="C83" s="102"/>
      <c r="D83" s="102"/>
      <c r="E83" s="102"/>
      <c r="F83" s="102"/>
      <c r="G83" s="102"/>
      <c r="H83" s="102"/>
      <c r="I83" s="102"/>
      <c r="J83" s="102"/>
      <c r="K83" s="102"/>
      <c r="L83" s="102"/>
      <c r="M83" s="102"/>
      <c r="N83" s="102"/>
      <c r="O83" s="102"/>
      <c r="P83" s="102"/>
      <c r="Q83" s="102"/>
      <c r="R83" s="102"/>
      <c r="S83" s="102"/>
      <c r="T83" s="102"/>
      <c r="U83" s="102"/>
    </row>
    <row r="84" spans="1:21">
      <c r="A84" s="12"/>
      <c r="B84" s="102"/>
      <c r="C84" s="102"/>
      <c r="D84" s="102"/>
      <c r="E84" s="102"/>
      <c r="F84" s="102"/>
      <c r="G84" s="102"/>
      <c r="H84" s="102"/>
      <c r="I84" s="102"/>
      <c r="J84" s="102"/>
      <c r="K84" s="102"/>
      <c r="L84" s="102"/>
      <c r="M84" s="102"/>
      <c r="N84" s="102"/>
      <c r="O84" s="102"/>
      <c r="P84" s="102"/>
      <c r="Q84" s="102"/>
      <c r="R84" s="102"/>
      <c r="S84" s="102"/>
      <c r="T84" s="102"/>
      <c r="U84" s="102"/>
    </row>
    <row r="85" spans="1:21">
      <c r="A85" s="12"/>
      <c r="B85" s="102"/>
      <c r="C85" s="102"/>
      <c r="D85" s="102"/>
      <c r="E85" s="102"/>
      <c r="F85" s="102"/>
      <c r="G85" s="102"/>
      <c r="H85" s="102"/>
      <c r="I85" s="102"/>
      <c r="J85" s="102"/>
      <c r="K85" s="102"/>
      <c r="L85" s="102"/>
      <c r="M85" s="102"/>
      <c r="N85" s="102"/>
      <c r="O85" s="102"/>
      <c r="P85" s="102"/>
      <c r="Q85" s="102"/>
      <c r="R85" s="102"/>
      <c r="S85" s="102"/>
      <c r="T85" s="102"/>
      <c r="U85" s="102"/>
    </row>
    <row r="86" spans="1:21">
      <c r="A86" s="12"/>
      <c r="B86" s="102"/>
      <c r="C86" s="102"/>
      <c r="D86" s="102"/>
      <c r="E86" s="102"/>
      <c r="F86" s="102"/>
      <c r="G86" s="102"/>
      <c r="H86" s="102"/>
      <c r="I86" s="102"/>
      <c r="J86" s="102"/>
      <c r="K86" s="102"/>
      <c r="L86" s="102"/>
      <c r="M86" s="102"/>
      <c r="N86" s="102"/>
      <c r="O86" s="102"/>
      <c r="P86" s="102"/>
      <c r="Q86" s="102"/>
      <c r="R86" s="102"/>
      <c r="S86" s="102"/>
      <c r="T86" s="102"/>
      <c r="U86" s="102"/>
    </row>
    <row r="87" spans="1:21">
      <c r="A87" s="12"/>
      <c r="B87" s="102"/>
      <c r="C87" s="102"/>
      <c r="D87" s="102"/>
      <c r="E87" s="102"/>
      <c r="F87" s="102"/>
      <c r="G87" s="102"/>
      <c r="H87" s="102"/>
      <c r="I87" s="102"/>
      <c r="J87" s="102"/>
      <c r="K87" s="102"/>
      <c r="L87" s="102"/>
      <c r="M87" s="102"/>
      <c r="N87" s="102"/>
      <c r="O87" s="102"/>
      <c r="P87" s="102"/>
      <c r="Q87" s="102"/>
      <c r="R87" s="102"/>
      <c r="S87" s="102"/>
      <c r="T87" s="102"/>
      <c r="U87" s="102"/>
    </row>
    <row r="88" spans="1:21">
      <c r="A88" s="12"/>
      <c r="B88" s="27"/>
      <c r="C88" s="27"/>
      <c r="D88" s="27"/>
      <c r="E88" s="27"/>
      <c r="F88" s="27"/>
      <c r="G88" s="27"/>
      <c r="H88" s="27"/>
      <c r="I88" s="27"/>
      <c r="J88" s="27"/>
      <c r="K88" s="27"/>
      <c r="L88" s="27"/>
      <c r="M88" s="27"/>
    </row>
    <row r="89" spans="1:21">
      <c r="A89" s="12"/>
      <c r="B89" s="17"/>
      <c r="C89" s="17"/>
      <c r="D89" s="17"/>
      <c r="E89" s="17"/>
      <c r="F89" s="17"/>
      <c r="G89" s="17"/>
      <c r="H89" s="17"/>
      <c r="I89" s="17"/>
      <c r="J89" s="17"/>
      <c r="K89" s="17"/>
      <c r="L89" s="17"/>
      <c r="M89" s="17"/>
    </row>
    <row r="90" spans="1:21">
      <c r="A90" s="12"/>
      <c r="B90" s="52"/>
      <c r="C90" s="133" t="s">
        <v>391</v>
      </c>
      <c r="D90" s="133"/>
      <c r="E90" s="133"/>
      <c r="F90" s="133"/>
      <c r="G90" s="133"/>
      <c r="H90" s="133"/>
      <c r="I90" s="133"/>
      <c r="J90" s="133"/>
      <c r="K90" s="133"/>
      <c r="L90" s="133"/>
      <c r="M90" s="133"/>
    </row>
    <row r="91" spans="1:21" ht="15.75" thickBot="1">
      <c r="A91" s="12"/>
      <c r="B91" s="52"/>
      <c r="C91" s="48" t="s">
        <v>326</v>
      </c>
      <c r="D91" s="48"/>
      <c r="E91" s="48"/>
      <c r="F91" s="48"/>
      <c r="G91" s="48"/>
      <c r="H91" s="48"/>
      <c r="I91" s="48"/>
      <c r="J91" s="48"/>
      <c r="K91" s="48"/>
      <c r="L91" s="48"/>
      <c r="M91" s="48"/>
    </row>
    <row r="92" spans="1:21" ht="15.75" thickBot="1">
      <c r="A92" s="12"/>
      <c r="B92" s="18"/>
      <c r="C92" s="95">
        <v>2013</v>
      </c>
      <c r="D92" s="95"/>
      <c r="E92" s="95"/>
      <c r="F92" s="18"/>
      <c r="G92" s="95">
        <v>2012</v>
      </c>
      <c r="H92" s="95"/>
      <c r="I92" s="95"/>
      <c r="J92" s="18"/>
      <c r="K92" s="95">
        <v>2011</v>
      </c>
      <c r="L92" s="95"/>
      <c r="M92" s="95"/>
    </row>
    <row r="93" spans="1:21">
      <c r="A93" s="12"/>
      <c r="B93" s="129" t="s">
        <v>392</v>
      </c>
      <c r="C93" s="34"/>
      <c r="D93" s="34"/>
      <c r="E93" s="34"/>
      <c r="F93" s="22"/>
      <c r="G93" s="34"/>
      <c r="H93" s="34"/>
      <c r="I93" s="34"/>
      <c r="J93" s="22"/>
      <c r="K93" s="34"/>
      <c r="L93" s="34"/>
      <c r="M93" s="34"/>
    </row>
    <row r="94" spans="1:21">
      <c r="A94" s="12"/>
      <c r="B94" s="142" t="s">
        <v>375</v>
      </c>
      <c r="C94" s="65" t="s">
        <v>192</v>
      </c>
      <c r="D94" s="37">
        <v>557</v>
      </c>
      <c r="E94" s="52"/>
      <c r="F94" s="52"/>
      <c r="G94" s="65" t="s">
        <v>192</v>
      </c>
      <c r="H94" s="51">
        <v>1794</v>
      </c>
      <c r="I94" s="52"/>
      <c r="J94" s="52"/>
      <c r="K94" s="65" t="s">
        <v>192</v>
      </c>
      <c r="L94" s="51">
        <v>4958</v>
      </c>
      <c r="M94" s="52"/>
    </row>
    <row r="95" spans="1:21">
      <c r="A95" s="12"/>
      <c r="B95" s="142"/>
      <c r="C95" s="65"/>
      <c r="D95" s="37"/>
      <c r="E95" s="52"/>
      <c r="F95" s="52"/>
      <c r="G95" s="65"/>
      <c r="H95" s="51"/>
      <c r="I95" s="52"/>
      <c r="J95" s="52"/>
      <c r="K95" s="65"/>
      <c r="L95" s="51"/>
      <c r="M95" s="52"/>
    </row>
    <row r="96" spans="1:21">
      <c r="A96" s="12"/>
      <c r="B96" s="143" t="s">
        <v>376</v>
      </c>
      <c r="C96" s="56">
        <v>998</v>
      </c>
      <c r="D96" s="56"/>
      <c r="E96" s="36"/>
      <c r="F96" s="36"/>
      <c r="G96" s="54">
        <v>1363</v>
      </c>
      <c r="H96" s="54"/>
      <c r="I96" s="36"/>
      <c r="J96" s="36"/>
      <c r="K96" s="54">
        <v>2429</v>
      </c>
      <c r="L96" s="54"/>
      <c r="M96" s="36"/>
    </row>
    <row r="97" spans="1:13">
      <c r="A97" s="12"/>
      <c r="B97" s="143"/>
      <c r="C97" s="56"/>
      <c r="D97" s="56"/>
      <c r="E97" s="36"/>
      <c r="F97" s="36"/>
      <c r="G97" s="54"/>
      <c r="H97" s="54"/>
      <c r="I97" s="36"/>
      <c r="J97" s="36"/>
      <c r="K97" s="54"/>
      <c r="L97" s="54"/>
      <c r="M97" s="36"/>
    </row>
    <row r="98" spans="1:13">
      <c r="A98" s="12"/>
      <c r="B98" s="142" t="s">
        <v>364</v>
      </c>
      <c r="C98" s="51">
        <v>1076</v>
      </c>
      <c r="D98" s="51"/>
      <c r="E98" s="52"/>
      <c r="F98" s="52"/>
      <c r="G98" s="37">
        <v>214</v>
      </c>
      <c r="H98" s="37"/>
      <c r="I98" s="52"/>
      <c r="J98" s="52"/>
      <c r="K98" s="51">
        <v>3999</v>
      </c>
      <c r="L98" s="51"/>
      <c r="M98" s="52"/>
    </row>
    <row r="99" spans="1:13">
      <c r="A99" s="12"/>
      <c r="B99" s="142"/>
      <c r="C99" s="51"/>
      <c r="D99" s="51"/>
      <c r="E99" s="52"/>
      <c r="F99" s="52"/>
      <c r="G99" s="37"/>
      <c r="H99" s="37"/>
      <c r="I99" s="52"/>
      <c r="J99" s="52"/>
      <c r="K99" s="51"/>
      <c r="L99" s="51"/>
      <c r="M99" s="52"/>
    </row>
    <row r="100" spans="1:13">
      <c r="A100" s="12"/>
      <c r="B100" s="143" t="s">
        <v>366</v>
      </c>
      <c r="C100" s="56">
        <v>191</v>
      </c>
      <c r="D100" s="56"/>
      <c r="E100" s="36"/>
      <c r="F100" s="36"/>
      <c r="G100" s="56">
        <v>556</v>
      </c>
      <c r="H100" s="56"/>
      <c r="I100" s="36"/>
      <c r="J100" s="36"/>
      <c r="K100" s="56">
        <v>828</v>
      </c>
      <c r="L100" s="56"/>
      <c r="M100" s="36"/>
    </row>
    <row r="101" spans="1:13">
      <c r="A101" s="12"/>
      <c r="B101" s="143"/>
      <c r="C101" s="56"/>
      <c r="D101" s="56"/>
      <c r="E101" s="36"/>
      <c r="F101" s="36"/>
      <c r="G101" s="56"/>
      <c r="H101" s="56"/>
      <c r="I101" s="36"/>
      <c r="J101" s="36"/>
      <c r="K101" s="56"/>
      <c r="L101" s="56"/>
      <c r="M101" s="36"/>
    </row>
    <row r="102" spans="1:13">
      <c r="A102" s="12"/>
      <c r="B102" s="142" t="s">
        <v>377</v>
      </c>
      <c r="C102" s="51">
        <v>3434</v>
      </c>
      <c r="D102" s="51"/>
      <c r="E102" s="52"/>
      <c r="F102" s="52"/>
      <c r="G102" s="51">
        <v>4546</v>
      </c>
      <c r="H102" s="51"/>
      <c r="I102" s="52"/>
      <c r="J102" s="52"/>
      <c r="K102" s="51">
        <v>14867</v>
      </c>
      <c r="L102" s="51"/>
      <c r="M102" s="52"/>
    </row>
    <row r="103" spans="1:13">
      <c r="A103" s="12"/>
      <c r="B103" s="142"/>
      <c r="C103" s="51"/>
      <c r="D103" s="51"/>
      <c r="E103" s="52"/>
      <c r="F103" s="52"/>
      <c r="G103" s="51"/>
      <c r="H103" s="51"/>
      <c r="I103" s="52"/>
      <c r="J103" s="52"/>
      <c r="K103" s="51"/>
      <c r="L103" s="51"/>
      <c r="M103" s="52"/>
    </row>
    <row r="104" spans="1:13">
      <c r="A104" s="12"/>
      <c r="B104" s="143" t="s">
        <v>378</v>
      </c>
      <c r="C104" s="56">
        <v>472</v>
      </c>
      <c r="D104" s="56"/>
      <c r="E104" s="36"/>
      <c r="F104" s="36"/>
      <c r="G104" s="54">
        <v>2254</v>
      </c>
      <c r="H104" s="54"/>
      <c r="I104" s="36"/>
      <c r="J104" s="36"/>
      <c r="K104" s="54">
        <v>3263</v>
      </c>
      <c r="L104" s="54"/>
      <c r="M104" s="36"/>
    </row>
    <row r="105" spans="1:13">
      <c r="A105" s="12"/>
      <c r="B105" s="143"/>
      <c r="C105" s="56"/>
      <c r="D105" s="56"/>
      <c r="E105" s="36"/>
      <c r="F105" s="36"/>
      <c r="G105" s="54"/>
      <c r="H105" s="54"/>
      <c r="I105" s="36"/>
      <c r="J105" s="36"/>
      <c r="K105" s="54"/>
      <c r="L105" s="54"/>
      <c r="M105" s="36"/>
    </row>
    <row r="106" spans="1:13">
      <c r="A106" s="12"/>
      <c r="B106" s="142" t="s">
        <v>393</v>
      </c>
      <c r="C106" s="51">
        <v>2944</v>
      </c>
      <c r="D106" s="51"/>
      <c r="E106" s="52"/>
      <c r="F106" s="52"/>
      <c r="G106" s="51">
        <v>6468</v>
      </c>
      <c r="H106" s="51"/>
      <c r="I106" s="52"/>
      <c r="J106" s="52"/>
      <c r="K106" s="51">
        <v>5442</v>
      </c>
      <c r="L106" s="51"/>
      <c r="M106" s="52"/>
    </row>
    <row r="107" spans="1:13" ht="15.75" thickBot="1">
      <c r="A107" s="12"/>
      <c r="B107" s="142"/>
      <c r="C107" s="58"/>
      <c r="D107" s="58"/>
      <c r="E107" s="59"/>
      <c r="F107" s="52"/>
      <c r="G107" s="58"/>
      <c r="H107" s="58"/>
      <c r="I107" s="59"/>
      <c r="J107" s="52"/>
      <c r="K107" s="58"/>
      <c r="L107" s="58"/>
      <c r="M107" s="59"/>
    </row>
    <row r="108" spans="1:13">
      <c r="A108" s="12"/>
      <c r="B108" s="36"/>
      <c r="C108" s="30" t="s">
        <v>192</v>
      </c>
      <c r="D108" s="32">
        <v>9672</v>
      </c>
      <c r="E108" s="34"/>
      <c r="F108" s="36"/>
      <c r="G108" s="30" t="s">
        <v>192</v>
      </c>
      <c r="H108" s="32">
        <v>17195</v>
      </c>
      <c r="I108" s="34"/>
      <c r="J108" s="36"/>
      <c r="K108" s="30" t="s">
        <v>192</v>
      </c>
      <c r="L108" s="32">
        <v>35786</v>
      </c>
      <c r="M108" s="34"/>
    </row>
    <row r="109" spans="1:13" ht="15.75" thickBot="1">
      <c r="A109" s="12"/>
      <c r="B109" s="36"/>
      <c r="C109" s="39"/>
      <c r="D109" s="40"/>
      <c r="E109" s="41"/>
      <c r="F109" s="36"/>
      <c r="G109" s="39"/>
      <c r="H109" s="40"/>
      <c r="I109" s="41"/>
      <c r="J109" s="36"/>
      <c r="K109" s="39"/>
      <c r="L109" s="40"/>
      <c r="M109" s="41"/>
    </row>
    <row r="110" spans="1:13" ht="15.75" thickTop="1">
      <c r="A110" s="12"/>
      <c r="B110" s="17"/>
      <c r="C110" s="17"/>
    </row>
    <row r="111" spans="1:13" ht="165">
      <c r="A111" s="12"/>
      <c r="B111" s="60" t="s">
        <v>394</v>
      </c>
      <c r="C111" s="62" t="s">
        <v>395</v>
      </c>
    </row>
    <row r="112" spans="1:13">
      <c r="A112" s="12"/>
      <c r="B112" s="27"/>
      <c r="C112" s="27"/>
      <c r="D112" s="27"/>
      <c r="E112" s="27"/>
      <c r="F112" s="27"/>
      <c r="G112" s="27"/>
      <c r="H112" s="27"/>
      <c r="I112" s="27"/>
      <c r="J112" s="27"/>
      <c r="K112" s="27"/>
      <c r="L112" s="27"/>
      <c r="M112" s="27"/>
    </row>
    <row r="113" spans="1:13">
      <c r="A113" s="12"/>
      <c r="B113" s="17"/>
      <c r="C113" s="17"/>
      <c r="D113" s="17"/>
      <c r="E113" s="17"/>
      <c r="F113" s="17"/>
      <c r="G113" s="17"/>
      <c r="H113" s="17"/>
      <c r="I113" s="17"/>
      <c r="J113" s="17"/>
      <c r="K113" s="17"/>
      <c r="L113" s="17"/>
      <c r="M113" s="17"/>
    </row>
    <row r="114" spans="1:13">
      <c r="A114" s="12"/>
      <c r="B114" s="127"/>
      <c r="C114" s="133" t="s">
        <v>396</v>
      </c>
      <c r="D114" s="133"/>
      <c r="E114" s="133"/>
      <c r="F114" s="133"/>
      <c r="G114" s="133"/>
      <c r="H114" s="133"/>
      <c r="I114" s="133"/>
      <c r="J114" s="133"/>
      <c r="K114" s="133"/>
      <c r="L114" s="133"/>
      <c r="M114" s="133"/>
    </row>
    <row r="115" spans="1:13" ht="15.75" thickBot="1">
      <c r="A115" s="12"/>
      <c r="B115" s="127"/>
      <c r="C115" s="48" t="s">
        <v>326</v>
      </c>
      <c r="D115" s="48"/>
      <c r="E115" s="48"/>
      <c r="F115" s="48"/>
      <c r="G115" s="48"/>
      <c r="H115" s="48"/>
      <c r="I115" s="48"/>
      <c r="J115" s="48"/>
      <c r="K115" s="48"/>
      <c r="L115" s="48"/>
      <c r="M115" s="48"/>
    </row>
    <row r="116" spans="1:13" ht="15.75" thickBot="1">
      <c r="A116" s="12"/>
      <c r="B116" s="86"/>
      <c r="C116" s="95">
        <v>2013</v>
      </c>
      <c r="D116" s="95"/>
      <c r="E116" s="95"/>
      <c r="F116" s="64"/>
      <c r="G116" s="95">
        <v>2012</v>
      </c>
      <c r="H116" s="95"/>
      <c r="I116" s="95"/>
      <c r="J116" s="64"/>
      <c r="K116" s="95">
        <v>2011</v>
      </c>
      <c r="L116" s="95"/>
      <c r="M116" s="95"/>
    </row>
    <row r="117" spans="1:13">
      <c r="A117" s="12"/>
      <c r="B117" s="129" t="s">
        <v>397</v>
      </c>
      <c r="C117" s="34"/>
      <c r="D117" s="34"/>
      <c r="E117" s="34"/>
      <c r="F117" s="22"/>
      <c r="G117" s="34"/>
      <c r="H117" s="34"/>
      <c r="I117" s="34"/>
      <c r="J117" s="22"/>
      <c r="K117" s="34"/>
      <c r="L117" s="34"/>
      <c r="M117" s="34"/>
    </row>
    <row r="118" spans="1:13">
      <c r="A118" s="12"/>
      <c r="B118" s="134" t="s">
        <v>375</v>
      </c>
      <c r="C118" s="65" t="s">
        <v>192</v>
      </c>
      <c r="D118" s="51">
        <v>1987</v>
      </c>
      <c r="E118" s="52"/>
      <c r="F118" s="52"/>
      <c r="G118" s="65" t="s">
        <v>192</v>
      </c>
      <c r="H118" s="51">
        <v>1790</v>
      </c>
      <c r="I118" s="52"/>
      <c r="J118" s="52"/>
      <c r="K118" s="65" t="s">
        <v>192</v>
      </c>
      <c r="L118" s="51">
        <v>1820</v>
      </c>
      <c r="M118" s="52"/>
    </row>
    <row r="119" spans="1:13">
      <c r="A119" s="12"/>
      <c r="B119" s="134"/>
      <c r="C119" s="65"/>
      <c r="D119" s="51"/>
      <c r="E119" s="52"/>
      <c r="F119" s="52"/>
      <c r="G119" s="65"/>
      <c r="H119" s="51"/>
      <c r="I119" s="52"/>
      <c r="J119" s="52"/>
      <c r="K119" s="65"/>
      <c r="L119" s="51"/>
      <c r="M119" s="52"/>
    </row>
    <row r="120" spans="1:13">
      <c r="A120" s="12"/>
      <c r="B120" s="135" t="s">
        <v>376</v>
      </c>
      <c r="C120" s="54">
        <v>1647</v>
      </c>
      <c r="D120" s="54"/>
      <c r="E120" s="36"/>
      <c r="F120" s="36"/>
      <c r="G120" s="54">
        <v>1028</v>
      </c>
      <c r="H120" s="54"/>
      <c r="I120" s="36"/>
      <c r="J120" s="36"/>
      <c r="K120" s="54">
        <v>1414</v>
      </c>
      <c r="L120" s="54"/>
      <c r="M120" s="36"/>
    </row>
    <row r="121" spans="1:13">
      <c r="A121" s="12"/>
      <c r="B121" s="135"/>
      <c r="C121" s="54"/>
      <c r="D121" s="54"/>
      <c r="E121" s="36"/>
      <c r="F121" s="36"/>
      <c r="G121" s="54"/>
      <c r="H121" s="54"/>
      <c r="I121" s="36"/>
      <c r="J121" s="36"/>
      <c r="K121" s="54"/>
      <c r="L121" s="54"/>
      <c r="M121" s="36"/>
    </row>
    <row r="122" spans="1:13">
      <c r="A122" s="12"/>
      <c r="B122" s="134" t="s">
        <v>364</v>
      </c>
      <c r="C122" s="51">
        <v>1334</v>
      </c>
      <c r="D122" s="51"/>
      <c r="E122" s="52"/>
      <c r="F122" s="52"/>
      <c r="G122" s="51">
        <v>1640</v>
      </c>
      <c r="H122" s="51"/>
      <c r="I122" s="52"/>
      <c r="J122" s="52"/>
      <c r="K122" s="51">
        <v>2045</v>
      </c>
      <c r="L122" s="51"/>
      <c r="M122" s="52"/>
    </row>
    <row r="123" spans="1:13">
      <c r="A123" s="12"/>
      <c r="B123" s="134"/>
      <c r="C123" s="51"/>
      <c r="D123" s="51"/>
      <c r="E123" s="52"/>
      <c r="F123" s="52"/>
      <c r="G123" s="51"/>
      <c r="H123" s="51"/>
      <c r="I123" s="52"/>
      <c r="J123" s="52"/>
      <c r="K123" s="51"/>
      <c r="L123" s="51"/>
      <c r="M123" s="52"/>
    </row>
    <row r="124" spans="1:13">
      <c r="A124" s="12"/>
      <c r="B124" s="135" t="s">
        <v>366</v>
      </c>
      <c r="C124" s="54">
        <v>1784</v>
      </c>
      <c r="D124" s="54"/>
      <c r="E124" s="36"/>
      <c r="F124" s="36"/>
      <c r="G124" s="54">
        <v>1619</v>
      </c>
      <c r="H124" s="54"/>
      <c r="I124" s="36"/>
      <c r="J124" s="36"/>
      <c r="K124" s="54">
        <v>2002</v>
      </c>
      <c r="L124" s="54"/>
      <c r="M124" s="36"/>
    </row>
    <row r="125" spans="1:13">
      <c r="A125" s="12"/>
      <c r="B125" s="135"/>
      <c r="C125" s="54"/>
      <c r="D125" s="54"/>
      <c r="E125" s="36"/>
      <c r="F125" s="36"/>
      <c r="G125" s="54"/>
      <c r="H125" s="54"/>
      <c r="I125" s="36"/>
      <c r="J125" s="36"/>
      <c r="K125" s="54"/>
      <c r="L125" s="54"/>
      <c r="M125" s="36"/>
    </row>
    <row r="126" spans="1:13">
      <c r="A126" s="12"/>
      <c r="B126" s="134" t="s">
        <v>377</v>
      </c>
      <c r="C126" s="51">
        <v>2265</v>
      </c>
      <c r="D126" s="51"/>
      <c r="E126" s="52"/>
      <c r="F126" s="52"/>
      <c r="G126" s="51">
        <v>1709</v>
      </c>
      <c r="H126" s="51"/>
      <c r="I126" s="52"/>
      <c r="J126" s="52"/>
      <c r="K126" s="51">
        <v>1614</v>
      </c>
      <c r="L126" s="51"/>
      <c r="M126" s="52"/>
    </row>
    <row r="127" spans="1:13">
      <c r="A127" s="12"/>
      <c r="B127" s="134"/>
      <c r="C127" s="51"/>
      <c r="D127" s="51"/>
      <c r="E127" s="52"/>
      <c r="F127" s="52"/>
      <c r="G127" s="51"/>
      <c r="H127" s="51"/>
      <c r="I127" s="52"/>
      <c r="J127" s="52"/>
      <c r="K127" s="51"/>
      <c r="L127" s="51"/>
      <c r="M127" s="52"/>
    </row>
    <row r="128" spans="1:13">
      <c r="A128" s="12"/>
      <c r="B128" s="135" t="s">
        <v>378</v>
      </c>
      <c r="C128" s="54">
        <v>2969</v>
      </c>
      <c r="D128" s="54"/>
      <c r="E128" s="36"/>
      <c r="F128" s="36"/>
      <c r="G128" s="54">
        <v>3143</v>
      </c>
      <c r="H128" s="54"/>
      <c r="I128" s="36"/>
      <c r="J128" s="36"/>
      <c r="K128" s="54">
        <v>3076</v>
      </c>
      <c r="L128" s="54"/>
      <c r="M128" s="36"/>
    </row>
    <row r="129" spans="1:13">
      <c r="A129" s="12"/>
      <c r="B129" s="135"/>
      <c r="C129" s="54"/>
      <c r="D129" s="54"/>
      <c r="E129" s="36"/>
      <c r="F129" s="36"/>
      <c r="G129" s="54"/>
      <c r="H129" s="54"/>
      <c r="I129" s="36"/>
      <c r="J129" s="36"/>
      <c r="K129" s="54"/>
      <c r="L129" s="54"/>
      <c r="M129" s="36"/>
    </row>
    <row r="130" spans="1:13">
      <c r="A130" s="12"/>
      <c r="B130" s="134" t="s">
        <v>382</v>
      </c>
      <c r="C130" s="51">
        <v>16248</v>
      </c>
      <c r="D130" s="51"/>
      <c r="E130" s="52"/>
      <c r="F130" s="52"/>
      <c r="G130" s="51">
        <v>16168</v>
      </c>
      <c r="H130" s="51"/>
      <c r="I130" s="52"/>
      <c r="J130" s="52"/>
      <c r="K130" s="51">
        <v>17329</v>
      </c>
      <c r="L130" s="51"/>
      <c r="M130" s="52"/>
    </row>
    <row r="131" spans="1:13" ht="15.75" thickBot="1">
      <c r="A131" s="12"/>
      <c r="B131" s="134"/>
      <c r="C131" s="58"/>
      <c r="D131" s="58"/>
      <c r="E131" s="59"/>
      <c r="F131" s="52"/>
      <c r="G131" s="58"/>
      <c r="H131" s="58"/>
      <c r="I131" s="59"/>
      <c r="J131" s="52"/>
      <c r="K131" s="58"/>
      <c r="L131" s="58"/>
      <c r="M131" s="59"/>
    </row>
    <row r="132" spans="1:13">
      <c r="A132" s="12"/>
      <c r="B132" s="36"/>
      <c r="C132" s="32">
        <v>28234</v>
      </c>
      <c r="D132" s="32"/>
      <c r="E132" s="34"/>
      <c r="F132" s="36"/>
      <c r="G132" s="32">
        <v>27097</v>
      </c>
      <c r="H132" s="32"/>
      <c r="I132" s="34"/>
      <c r="J132" s="36"/>
      <c r="K132" s="32">
        <v>29300</v>
      </c>
      <c r="L132" s="32"/>
      <c r="M132" s="34"/>
    </row>
    <row r="133" spans="1:13">
      <c r="A133" s="12"/>
      <c r="B133" s="36"/>
      <c r="C133" s="54"/>
      <c r="D133" s="54"/>
      <c r="E133" s="36"/>
      <c r="F133" s="36"/>
      <c r="G133" s="33"/>
      <c r="H133" s="33"/>
      <c r="I133" s="35"/>
      <c r="J133" s="36"/>
      <c r="K133" s="33"/>
      <c r="L133" s="33"/>
      <c r="M133" s="35"/>
    </row>
    <row r="134" spans="1:13">
      <c r="A134" s="12"/>
      <c r="B134" s="134" t="s">
        <v>86</v>
      </c>
      <c r="C134" s="51">
        <v>3353</v>
      </c>
      <c r="D134" s="51"/>
      <c r="E134" s="52"/>
      <c r="F134" s="52"/>
      <c r="G134" s="51">
        <v>2930</v>
      </c>
      <c r="H134" s="51"/>
      <c r="I134" s="52"/>
      <c r="J134" s="52"/>
      <c r="K134" s="51">
        <v>2798</v>
      </c>
      <c r="L134" s="51"/>
      <c r="M134" s="52"/>
    </row>
    <row r="135" spans="1:13" ht="15.75" thickBot="1">
      <c r="A135" s="12"/>
      <c r="B135" s="134"/>
      <c r="C135" s="58"/>
      <c r="D135" s="58"/>
      <c r="E135" s="59"/>
      <c r="F135" s="52"/>
      <c r="G135" s="58"/>
      <c r="H135" s="58"/>
      <c r="I135" s="59"/>
      <c r="J135" s="52"/>
      <c r="K135" s="58"/>
      <c r="L135" s="58"/>
      <c r="M135" s="59"/>
    </row>
    <row r="136" spans="1:13">
      <c r="A136" s="12"/>
      <c r="B136" s="36"/>
      <c r="C136" s="30" t="s">
        <v>192</v>
      </c>
      <c r="D136" s="32">
        <v>31587</v>
      </c>
      <c r="E136" s="34"/>
      <c r="F136" s="36"/>
      <c r="G136" s="30" t="s">
        <v>192</v>
      </c>
      <c r="H136" s="32">
        <v>30027</v>
      </c>
      <c r="I136" s="34"/>
      <c r="J136" s="36"/>
      <c r="K136" s="30" t="s">
        <v>192</v>
      </c>
      <c r="L136" s="32">
        <v>32098</v>
      </c>
      <c r="M136" s="34"/>
    </row>
    <row r="137" spans="1:13" ht="15.75" thickBot="1">
      <c r="A137" s="12"/>
      <c r="B137" s="36"/>
      <c r="C137" s="39"/>
      <c r="D137" s="40"/>
      <c r="E137" s="41"/>
      <c r="F137" s="36"/>
      <c r="G137" s="39"/>
      <c r="H137" s="40"/>
      <c r="I137" s="41"/>
      <c r="J137" s="36"/>
      <c r="K137" s="39"/>
      <c r="L137" s="40"/>
      <c r="M137" s="41"/>
    </row>
    <row r="138" spans="1:13" ht="15.75" thickTop="1">
      <c r="A138" s="12"/>
      <c r="B138" s="17"/>
      <c r="C138" s="17"/>
    </row>
    <row r="139" spans="1:13" ht="25.5">
      <c r="A139" s="12"/>
      <c r="B139" s="60" t="s">
        <v>215</v>
      </c>
      <c r="C139" s="144" t="s">
        <v>398</v>
      </c>
    </row>
    <row r="140" spans="1:13">
      <c r="A140" s="12"/>
      <c r="B140" s="27"/>
      <c r="C140" s="27"/>
      <c r="D140" s="27"/>
      <c r="E140" s="27"/>
      <c r="F140" s="27"/>
      <c r="G140" s="27"/>
      <c r="H140" s="27"/>
      <c r="I140" s="27"/>
      <c r="J140" s="27"/>
      <c r="K140" s="27"/>
      <c r="L140" s="27"/>
      <c r="M140" s="27"/>
    </row>
    <row r="141" spans="1:13">
      <c r="A141" s="12"/>
      <c r="B141" s="17"/>
      <c r="C141" s="17"/>
      <c r="D141" s="17"/>
      <c r="E141" s="17"/>
      <c r="F141" s="17"/>
      <c r="G141" s="17"/>
      <c r="H141" s="17"/>
      <c r="I141" s="17"/>
      <c r="J141" s="17"/>
      <c r="K141" s="17"/>
      <c r="L141" s="17"/>
      <c r="M141" s="17"/>
    </row>
    <row r="142" spans="1:13">
      <c r="A142" s="12"/>
      <c r="B142" s="127"/>
      <c r="C142" s="133" t="s">
        <v>391</v>
      </c>
      <c r="D142" s="133"/>
      <c r="E142" s="133"/>
      <c r="F142" s="133"/>
      <c r="G142" s="133"/>
      <c r="H142" s="133"/>
      <c r="I142" s="133"/>
      <c r="J142" s="133"/>
      <c r="K142" s="133"/>
      <c r="L142" s="133"/>
      <c r="M142" s="133"/>
    </row>
    <row r="143" spans="1:13" ht="15.75" thickBot="1">
      <c r="A143" s="12"/>
      <c r="B143" s="127"/>
      <c r="C143" s="48" t="s">
        <v>326</v>
      </c>
      <c r="D143" s="48"/>
      <c r="E143" s="48"/>
      <c r="F143" s="48"/>
      <c r="G143" s="48"/>
      <c r="H143" s="48"/>
      <c r="I143" s="48"/>
      <c r="J143" s="48"/>
      <c r="K143" s="48"/>
      <c r="L143" s="48"/>
      <c r="M143" s="48"/>
    </row>
    <row r="144" spans="1:13" ht="15.75" thickBot="1">
      <c r="A144" s="12"/>
      <c r="B144" s="86"/>
      <c r="C144" s="95">
        <v>2013</v>
      </c>
      <c r="D144" s="95"/>
      <c r="E144" s="95"/>
      <c r="F144" s="64"/>
      <c r="G144" s="95">
        <v>2012</v>
      </c>
      <c r="H144" s="95"/>
      <c r="I144" s="95"/>
      <c r="J144" s="64"/>
      <c r="K144" s="95">
        <v>2011</v>
      </c>
      <c r="L144" s="95"/>
      <c r="M144" s="95"/>
    </row>
    <row r="145" spans="1:13" ht="26.25">
      <c r="A145" s="12"/>
      <c r="B145" s="129" t="s">
        <v>399</v>
      </c>
      <c r="C145" s="34"/>
      <c r="D145" s="34"/>
      <c r="E145" s="34"/>
      <c r="F145" s="22"/>
      <c r="G145" s="34"/>
      <c r="H145" s="34"/>
      <c r="I145" s="34"/>
      <c r="J145" s="22"/>
      <c r="K145" s="34"/>
      <c r="L145" s="34"/>
      <c r="M145" s="34"/>
    </row>
    <row r="146" spans="1:13">
      <c r="A146" s="12"/>
      <c r="B146" s="134" t="s">
        <v>375</v>
      </c>
      <c r="C146" s="65" t="s">
        <v>192</v>
      </c>
      <c r="D146" s="37" t="s">
        <v>400</v>
      </c>
      <c r="E146" s="65" t="s">
        <v>195</v>
      </c>
      <c r="F146" s="52"/>
      <c r="G146" s="65" t="s">
        <v>192</v>
      </c>
      <c r="H146" s="37" t="s">
        <v>401</v>
      </c>
      <c r="I146" s="65" t="s">
        <v>195</v>
      </c>
      <c r="J146" s="52"/>
      <c r="K146" s="65" t="s">
        <v>192</v>
      </c>
      <c r="L146" s="37">
        <v>15</v>
      </c>
      <c r="M146" s="52"/>
    </row>
    <row r="147" spans="1:13">
      <c r="A147" s="12"/>
      <c r="B147" s="134"/>
      <c r="C147" s="65"/>
      <c r="D147" s="37"/>
      <c r="E147" s="65"/>
      <c r="F147" s="52"/>
      <c r="G147" s="65"/>
      <c r="H147" s="37"/>
      <c r="I147" s="65"/>
      <c r="J147" s="52"/>
      <c r="K147" s="65"/>
      <c r="L147" s="37"/>
      <c r="M147" s="52"/>
    </row>
    <row r="148" spans="1:13">
      <c r="A148" s="12"/>
      <c r="B148" s="135" t="s">
        <v>376</v>
      </c>
      <c r="C148" s="56" t="s">
        <v>213</v>
      </c>
      <c r="D148" s="56"/>
      <c r="E148" s="36"/>
      <c r="F148" s="36"/>
      <c r="G148" s="56" t="s">
        <v>213</v>
      </c>
      <c r="H148" s="56"/>
      <c r="I148" s="36"/>
      <c r="J148" s="36"/>
      <c r="K148" s="56" t="s">
        <v>213</v>
      </c>
      <c r="L148" s="56"/>
      <c r="M148" s="36"/>
    </row>
    <row r="149" spans="1:13">
      <c r="A149" s="12"/>
      <c r="B149" s="135"/>
      <c r="C149" s="56"/>
      <c r="D149" s="56"/>
      <c r="E149" s="36"/>
      <c r="F149" s="36"/>
      <c r="G149" s="56"/>
      <c r="H149" s="56"/>
      <c r="I149" s="36"/>
      <c r="J149" s="36"/>
      <c r="K149" s="56"/>
      <c r="L149" s="56"/>
      <c r="M149" s="36"/>
    </row>
    <row r="150" spans="1:13">
      <c r="A150" s="12"/>
      <c r="B150" s="134" t="s">
        <v>364</v>
      </c>
      <c r="C150" s="37" t="s">
        <v>401</v>
      </c>
      <c r="D150" s="37"/>
      <c r="E150" s="65" t="s">
        <v>195</v>
      </c>
      <c r="F150" s="52"/>
      <c r="G150" s="37" t="s">
        <v>213</v>
      </c>
      <c r="H150" s="37"/>
      <c r="I150" s="52"/>
      <c r="J150" s="52"/>
      <c r="K150" s="37" t="s">
        <v>213</v>
      </c>
      <c r="L150" s="37"/>
      <c r="M150" s="52"/>
    </row>
    <row r="151" spans="1:13">
      <c r="A151" s="12"/>
      <c r="B151" s="134"/>
      <c r="C151" s="37"/>
      <c r="D151" s="37"/>
      <c r="E151" s="65"/>
      <c r="F151" s="52"/>
      <c r="G151" s="37"/>
      <c r="H151" s="37"/>
      <c r="I151" s="52"/>
      <c r="J151" s="52"/>
      <c r="K151" s="37"/>
      <c r="L151" s="37"/>
      <c r="M151" s="52"/>
    </row>
    <row r="152" spans="1:13">
      <c r="A152" s="12"/>
      <c r="B152" s="135" t="s">
        <v>366</v>
      </c>
      <c r="C152" s="56" t="s">
        <v>213</v>
      </c>
      <c r="D152" s="56"/>
      <c r="E152" s="36"/>
      <c r="F152" s="36"/>
      <c r="G152" s="56" t="s">
        <v>213</v>
      </c>
      <c r="H152" s="56"/>
      <c r="I152" s="36"/>
      <c r="J152" s="36"/>
      <c r="K152" s="56" t="s">
        <v>213</v>
      </c>
      <c r="L152" s="56"/>
      <c r="M152" s="36"/>
    </row>
    <row r="153" spans="1:13">
      <c r="A153" s="12"/>
      <c r="B153" s="135"/>
      <c r="C153" s="56"/>
      <c r="D153" s="56"/>
      <c r="E153" s="36"/>
      <c r="F153" s="36"/>
      <c r="G153" s="56"/>
      <c r="H153" s="56"/>
      <c r="I153" s="36"/>
      <c r="J153" s="36"/>
      <c r="K153" s="56"/>
      <c r="L153" s="56"/>
      <c r="M153" s="36"/>
    </row>
    <row r="154" spans="1:13">
      <c r="A154" s="12"/>
      <c r="B154" s="130" t="s">
        <v>377</v>
      </c>
      <c r="C154" s="37" t="s">
        <v>402</v>
      </c>
      <c r="D154" s="37"/>
      <c r="E154" s="26" t="s">
        <v>195</v>
      </c>
      <c r="F154" s="18"/>
      <c r="G154" s="37" t="s">
        <v>403</v>
      </c>
      <c r="H154" s="37"/>
      <c r="I154" s="26" t="s">
        <v>195</v>
      </c>
      <c r="J154" s="18"/>
      <c r="K154" s="37" t="s">
        <v>404</v>
      </c>
      <c r="L154" s="37"/>
      <c r="M154" s="26" t="s">
        <v>195</v>
      </c>
    </row>
    <row r="155" spans="1:13">
      <c r="A155" s="12"/>
      <c r="B155" s="131" t="s">
        <v>378</v>
      </c>
      <c r="C155" s="56" t="s">
        <v>405</v>
      </c>
      <c r="D155" s="56"/>
      <c r="E155" s="20" t="s">
        <v>195</v>
      </c>
      <c r="F155" s="22"/>
      <c r="G155" s="56" t="s">
        <v>406</v>
      </c>
      <c r="H155" s="56"/>
      <c r="I155" s="20" t="s">
        <v>195</v>
      </c>
      <c r="J155" s="22"/>
      <c r="K155" s="56" t="s">
        <v>407</v>
      </c>
      <c r="L155" s="56"/>
      <c r="M155" s="20" t="s">
        <v>195</v>
      </c>
    </row>
    <row r="156" spans="1:13">
      <c r="A156" s="12"/>
      <c r="B156" s="134" t="s">
        <v>393</v>
      </c>
      <c r="C156" s="37">
        <v>355</v>
      </c>
      <c r="D156" s="37"/>
      <c r="E156" s="52"/>
      <c r="F156" s="52"/>
      <c r="G156" s="37" t="s">
        <v>408</v>
      </c>
      <c r="H156" s="37"/>
      <c r="I156" s="65" t="s">
        <v>195</v>
      </c>
      <c r="J156" s="52"/>
      <c r="K156" s="37" t="s">
        <v>409</v>
      </c>
      <c r="L156" s="37"/>
      <c r="M156" s="65" t="s">
        <v>195</v>
      </c>
    </row>
    <row r="157" spans="1:13" ht="15.75" thickBot="1">
      <c r="A157" s="12"/>
      <c r="B157" s="134"/>
      <c r="C157" s="38"/>
      <c r="D157" s="38"/>
      <c r="E157" s="59"/>
      <c r="F157" s="52"/>
      <c r="G157" s="38"/>
      <c r="H157" s="38"/>
      <c r="I157" s="68"/>
      <c r="J157" s="52"/>
      <c r="K157" s="38"/>
      <c r="L157" s="38"/>
      <c r="M157" s="68"/>
    </row>
    <row r="158" spans="1:13">
      <c r="A158" s="12"/>
      <c r="B158" s="22"/>
      <c r="C158" s="69" t="s">
        <v>410</v>
      </c>
      <c r="D158" s="69"/>
      <c r="E158" s="20" t="s">
        <v>195</v>
      </c>
      <c r="F158" s="22"/>
      <c r="G158" s="69" t="s">
        <v>411</v>
      </c>
      <c r="H158" s="69"/>
      <c r="I158" s="21" t="s">
        <v>195</v>
      </c>
      <c r="J158" s="22"/>
      <c r="K158" s="69" t="s">
        <v>412</v>
      </c>
      <c r="L158" s="69"/>
      <c r="M158" s="21" t="s">
        <v>195</v>
      </c>
    </row>
    <row r="159" spans="1:13" ht="15.75" thickBot="1">
      <c r="A159" s="12"/>
      <c r="B159" s="130" t="s">
        <v>86</v>
      </c>
      <c r="C159" s="38" t="s">
        <v>413</v>
      </c>
      <c r="D159" s="38"/>
      <c r="E159" s="26" t="s">
        <v>195</v>
      </c>
      <c r="F159" s="18"/>
      <c r="G159" s="38" t="s">
        <v>414</v>
      </c>
      <c r="H159" s="38"/>
      <c r="I159" s="26" t="s">
        <v>195</v>
      </c>
      <c r="J159" s="18"/>
      <c r="K159" s="38" t="s">
        <v>415</v>
      </c>
      <c r="L159" s="38"/>
      <c r="M159" s="26" t="s">
        <v>195</v>
      </c>
    </row>
    <row r="160" spans="1:13" ht="15.75" thickBot="1">
      <c r="A160" s="12"/>
      <c r="B160" s="22"/>
      <c r="C160" s="145" t="s">
        <v>192</v>
      </c>
      <c r="D160" s="146" t="s">
        <v>416</v>
      </c>
      <c r="E160" s="145" t="s">
        <v>195</v>
      </c>
      <c r="F160" s="22"/>
      <c r="G160" s="145" t="s">
        <v>192</v>
      </c>
      <c r="H160" s="146" t="s">
        <v>417</v>
      </c>
      <c r="I160" s="145" t="s">
        <v>195</v>
      </c>
      <c r="J160" s="22"/>
      <c r="K160" s="145" t="s">
        <v>192</v>
      </c>
      <c r="L160" s="146" t="s">
        <v>418</v>
      </c>
      <c r="M160" s="145" t="s">
        <v>195</v>
      </c>
    </row>
    <row r="161" spans="1:21" ht="15.75" thickTop="1">
      <c r="A161" s="12"/>
      <c r="B161" s="27"/>
      <c r="C161" s="27"/>
      <c r="D161" s="27"/>
      <c r="E161" s="27"/>
      <c r="F161" s="27"/>
      <c r="G161" s="27"/>
      <c r="H161" s="27"/>
      <c r="I161" s="27"/>
      <c r="J161" s="27"/>
      <c r="K161" s="27"/>
      <c r="L161" s="27"/>
      <c r="M161" s="27"/>
      <c r="N161" s="27"/>
      <c r="O161" s="27"/>
      <c r="P161" s="27"/>
      <c r="Q161" s="27"/>
      <c r="R161" s="27"/>
      <c r="S161" s="27"/>
      <c r="T161" s="27"/>
      <c r="U161" s="27"/>
    </row>
    <row r="162" spans="1:21">
      <c r="A162" s="12"/>
      <c r="B162" s="27"/>
      <c r="C162" s="27"/>
      <c r="D162" s="27"/>
      <c r="E162" s="27"/>
      <c r="F162" s="27"/>
      <c r="G162" s="27"/>
      <c r="H162" s="27"/>
      <c r="I162" s="27"/>
      <c r="J162" s="27"/>
      <c r="K162" s="27"/>
      <c r="L162" s="27"/>
      <c r="M162" s="27"/>
      <c r="N162" s="27"/>
      <c r="O162" s="27"/>
      <c r="P162" s="27"/>
      <c r="Q162" s="27"/>
      <c r="R162" s="27"/>
      <c r="S162" s="27"/>
      <c r="T162" s="27"/>
      <c r="U162" s="27"/>
    </row>
    <row r="163" spans="1:21">
      <c r="A163" s="12"/>
      <c r="B163" s="27"/>
      <c r="C163" s="27"/>
      <c r="D163" s="27"/>
      <c r="E163" s="27"/>
      <c r="F163" s="27"/>
      <c r="G163" s="27"/>
      <c r="H163" s="27"/>
      <c r="I163" s="27"/>
      <c r="J163" s="27"/>
      <c r="K163" s="27"/>
      <c r="L163" s="27"/>
      <c r="M163" s="27"/>
      <c r="N163" s="27"/>
      <c r="O163" s="27"/>
      <c r="P163" s="27"/>
      <c r="Q163" s="27"/>
      <c r="R163" s="27"/>
      <c r="S163" s="27"/>
      <c r="T163" s="27"/>
      <c r="U163" s="27"/>
    </row>
    <row r="164" spans="1:21">
      <c r="A164" s="12"/>
      <c r="B164" s="17"/>
      <c r="C164" s="17"/>
      <c r="D164" s="17"/>
      <c r="E164" s="17"/>
      <c r="F164" s="17"/>
      <c r="G164" s="17"/>
      <c r="H164" s="17"/>
      <c r="I164" s="17"/>
      <c r="J164" s="17"/>
      <c r="K164" s="17"/>
      <c r="L164" s="17"/>
      <c r="M164" s="17"/>
      <c r="N164" s="17"/>
      <c r="O164" s="17"/>
      <c r="P164" s="17"/>
      <c r="Q164" s="17"/>
      <c r="R164" s="17"/>
      <c r="S164" s="17"/>
      <c r="T164" s="17"/>
      <c r="U164" s="17"/>
    </row>
    <row r="165" spans="1:21">
      <c r="A165" s="12"/>
      <c r="B165" s="86"/>
      <c r="C165" s="133" t="s">
        <v>419</v>
      </c>
      <c r="D165" s="133"/>
      <c r="E165" s="133"/>
      <c r="F165" s="133"/>
      <c r="G165" s="133"/>
      <c r="H165" s="133"/>
      <c r="I165" s="133"/>
      <c r="J165" s="133"/>
      <c r="K165" s="133"/>
      <c r="L165" s="133"/>
      <c r="M165" s="133"/>
      <c r="N165" s="133"/>
      <c r="O165" s="133"/>
      <c r="P165" s="133"/>
      <c r="Q165" s="133"/>
      <c r="R165" s="133"/>
      <c r="S165" s="133"/>
      <c r="T165" s="133"/>
      <c r="U165" s="133"/>
    </row>
    <row r="166" spans="1:21">
      <c r="A166" s="12"/>
      <c r="B166" s="18"/>
      <c r="C166" s="133" t="s">
        <v>420</v>
      </c>
      <c r="D166" s="133"/>
      <c r="E166" s="133"/>
      <c r="F166" s="133"/>
      <c r="G166" s="133"/>
      <c r="H166" s="133"/>
      <c r="I166" s="133"/>
      <c r="J166" s="133"/>
      <c r="K166" s="133"/>
      <c r="L166" s="133"/>
      <c r="M166" s="133"/>
      <c r="N166" s="133"/>
      <c r="O166" s="133"/>
      <c r="P166" s="133"/>
      <c r="Q166" s="133"/>
      <c r="R166" s="133"/>
      <c r="S166" s="133"/>
      <c r="T166" s="133"/>
      <c r="U166" s="133"/>
    </row>
    <row r="167" spans="1:21" ht="15.75" thickBot="1">
      <c r="A167" s="12"/>
      <c r="B167" s="18"/>
      <c r="C167" s="48" t="s">
        <v>220</v>
      </c>
      <c r="D167" s="48"/>
      <c r="E167" s="48"/>
      <c r="F167" s="48"/>
      <c r="G167" s="48"/>
      <c r="H167" s="48"/>
      <c r="I167" s="48"/>
      <c r="J167" s="48"/>
      <c r="K167" s="48"/>
      <c r="L167" s="48"/>
      <c r="M167" s="48"/>
      <c r="N167" s="48"/>
      <c r="O167" s="48"/>
      <c r="P167" s="48"/>
      <c r="Q167" s="48"/>
      <c r="R167" s="48"/>
      <c r="S167" s="48"/>
      <c r="T167" s="48"/>
      <c r="U167" s="48"/>
    </row>
    <row r="168" spans="1:21">
      <c r="A168" s="12"/>
      <c r="B168" s="127"/>
      <c r="C168" s="147" t="s">
        <v>421</v>
      </c>
      <c r="D168" s="147"/>
      <c r="E168" s="147"/>
      <c r="F168" s="81"/>
      <c r="G168" s="147" t="s">
        <v>423</v>
      </c>
      <c r="H168" s="147"/>
      <c r="I168" s="147"/>
      <c r="J168" s="81"/>
      <c r="K168" s="147" t="s">
        <v>425</v>
      </c>
      <c r="L168" s="147"/>
      <c r="M168" s="147"/>
      <c r="N168" s="81"/>
      <c r="O168" s="147" t="s">
        <v>119</v>
      </c>
      <c r="P168" s="147"/>
      <c r="Q168" s="147"/>
      <c r="R168" s="81"/>
      <c r="S168" s="147" t="s">
        <v>119</v>
      </c>
      <c r="T168" s="147"/>
      <c r="U168" s="147"/>
    </row>
    <row r="169" spans="1:21" ht="15.75" thickBot="1">
      <c r="A169" s="12"/>
      <c r="B169" s="127"/>
      <c r="C169" s="48" t="s">
        <v>422</v>
      </c>
      <c r="D169" s="48"/>
      <c r="E169" s="48"/>
      <c r="F169" s="52"/>
      <c r="G169" s="48" t="s">
        <v>424</v>
      </c>
      <c r="H169" s="48"/>
      <c r="I169" s="48"/>
      <c r="J169" s="52"/>
      <c r="K169" s="48"/>
      <c r="L169" s="48"/>
      <c r="M169" s="48"/>
      <c r="N169" s="52"/>
      <c r="O169" s="48" t="s">
        <v>251</v>
      </c>
      <c r="P169" s="48"/>
      <c r="Q169" s="48"/>
      <c r="R169" s="52"/>
      <c r="S169" s="48" t="s">
        <v>426</v>
      </c>
      <c r="T169" s="48"/>
      <c r="U169" s="48"/>
    </row>
    <row r="170" spans="1:21">
      <c r="A170" s="12"/>
      <c r="B170" s="29" t="s">
        <v>375</v>
      </c>
      <c r="C170" s="30" t="s">
        <v>192</v>
      </c>
      <c r="D170" s="32">
        <v>212611</v>
      </c>
      <c r="E170" s="34"/>
      <c r="F170" s="36"/>
      <c r="G170" s="30" t="s">
        <v>192</v>
      </c>
      <c r="H170" s="32">
        <v>325241</v>
      </c>
      <c r="I170" s="34"/>
      <c r="J170" s="36"/>
      <c r="K170" s="30" t="s">
        <v>192</v>
      </c>
      <c r="L170" s="32">
        <v>106681</v>
      </c>
      <c r="M170" s="34"/>
      <c r="N170" s="36"/>
      <c r="O170" s="30" t="s">
        <v>192</v>
      </c>
      <c r="P170" s="32">
        <v>644533</v>
      </c>
      <c r="Q170" s="34"/>
      <c r="R170" s="36"/>
      <c r="S170" s="30" t="s">
        <v>192</v>
      </c>
      <c r="T170" s="32">
        <v>731259</v>
      </c>
      <c r="U170" s="34"/>
    </row>
    <row r="171" spans="1:21">
      <c r="A171" s="12"/>
      <c r="B171" s="29"/>
      <c r="C171" s="31"/>
      <c r="D171" s="33"/>
      <c r="E171" s="35"/>
      <c r="F171" s="36"/>
      <c r="G171" s="53"/>
      <c r="H171" s="54"/>
      <c r="I171" s="36"/>
      <c r="J171" s="36"/>
      <c r="K171" s="53"/>
      <c r="L171" s="54"/>
      <c r="M171" s="36"/>
      <c r="N171" s="36"/>
      <c r="O171" s="31"/>
      <c r="P171" s="33"/>
      <c r="Q171" s="35"/>
      <c r="R171" s="36"/>
      <c r="S171" s="53"/>
      <c r="T171" s="54"/>
      <c r="U171" s="36"/>
    </row>
    <row r="172" spans="1:21">
      <c r="A172" s="12"/>
      <c r="B172" s="94" t="s">
        <v>376</v>
      </c>
      <c r="C172" s="51">
        <v>139484</v>
      </c>
      <c r="D172" s="51"/>
      <c r="E172" s="52"/>
      <c r="F172" s="52"/>
      <c r="G172" s="51">
        <v>274981</v>
      </c>
      <c r="H172" s="51"/>
      <c r="I172" s="52"/>
      <c r="J172" s="52"/>
      <c r="K172" s="51">
        <v>146617</v>
      </c>
      <c r="L172" s="51"/>
      <c r="M172" s="52"/>
      <c r="N172" s="52"/>
      <c r="O172" s="51">
        <v>561082</v>
      </c>
      <c r="P172" s="51"/>
      <c r="Q172" s="52"/>
      <c r="R172" s="52"/>
      <c r="S172" s="51">
        <v>599271</v>
      </c>
      <c r="T172" s="51"/>
      <c r="U172" s="52"/>
    </row>
    <row r="173" spans="1:21">
      <c r="A173" s="12"/>
      <c r="B173" s="94"/>
      <c r="C173" s="51"/>
      <c r="D173" s="51"/>
      <c r="E173" s="52"/>
      <c r="F173" s="52"/>
      <c r="G173" s="51"/>
      <c r="H173" s="51"/>
      <c r="I173" s="52"/>
      <c r="J173" s="52"/>
      <c r="K173" s="51"/>
      <c r="L173" s="51"/>
      <c r="M173" s="52"/>
      <c r="N173" s="52"/>
      <c r="O173" s="51"/>
      <c r="P173" s="51"/>
      <c r="Q173" s="52"/>
      <c r="R173" s="52"/>
      <c r="S173" s="51"/>
      <c r="T173" s="51"/>
      <c r="U173" s="52"/>
    </row>
    <row r="174" spans="1:21">
      <c r="A174" s="12"/>
      <c r="B174" s="29" t="s">
        <v>364</v>
      </c>
      <c r="C174" s="54">
        <v>140366</v>
      </c>
      <c r="D174" s="54"/>
      <c r="E174" s="36"/>
      <c r="F174" s="36"/>
      <c r="G174" s="54">
        <v>295631</v>
      </c>
      <c r="H174" s="54"/>
      <c r="I174" s="36"/>
      <c r="J174" s="36"/>
      <c r="K174" s="54">
        <v>104766</v>
      </c>
      <c r="L174" s="54"/>
      <c r="M174" s="36"/>
      <c r="N174" s="36"/>
      <c r="O174" s="54">
        <v>540763</v>
      </c>
      <c r="P174" s="54"/>
      <c r="Q174" s="36"/>
      <c r="R174" s="36"/>
      <c r="S174" s="54">
        <v>618449</v>
      </c>
      <c r="T174" s="54"/>
      <c r="U174" s="36"/>
    </row>
    <row r="175" spans="1:21">
      <c r="A175" s="12"/>
      <c r="B175" s="29"/>
      <c r="C175" s="54"/>
      <c r="D175" s="54"/>
      <c r="E175" s="36"/>
      <c r="F175" s="36"/>
      <c r="G175" s="54"/>
      <c r="H175" s="54"/>
      <c r="I175" s="36"/>
      <c r="J175" s="36"/>
      <c r="K175" s="54"/>
      <c r="L175" s="54"/>
      <c r="M175" s="36"/>
      <c r="N175" s="36"/>
      <c r="O175" s="54"/>
      <c r="P175" s="54"/>
      <c r="Q175" s="36"/>
      <c r="R175" s="36"/>
      <c r="S175" s="54"/>
      <c r="T175" s="54"/>
      <c r="U175" s="36"/>
    </row>
    <row r="176" spans="1:21">
      <c r="A176" s="12"/>
      <c r="B176" s="94" t="s">
        <v>366</v>
      </c>
      <c r="C176" s="51">
        <v>130398</v>
      </c>
      <c r="D176" s="51"/>
      <c r="E176" s="52"/>
      <c r="F176" s="52"/>
      <c r="G176" s="51">
        <v>223979</v>
      </c>
      <c r="H176" s="51"/>
      <c r="I176" s="52"/>
      <c r="J176" s="52"/>
      <c r="K176" s="51">
        <v>57480</v>
      </c>
      <c r="L176" s="51"/>
      <c r="M176" s="52"/>
      <c r="N176" s="52"/>
      <c r="O176" s="51">
        <v>411857</v>
      </c>
      <c r="P176" s="51"/>
      <c r="Q176" s="52"/>
      <c r="R176" s="52"/>
      <c r="S176" s="51">
        <v>466198</v>
      </c>
      <c r="T176" s="51"/>
      <c r="U176" s="52"/>
    </row>
    <row r="177" spans="1:21">
      <c r="A177" s="12"/>
      <c r="B177" s="94"/>
      <c r="C177" s="51"/>
      <c r="D177" s="51"/>
      <c r="E177" s="52"/>
      <c r="F177" s="52"/>
      <c r="G177" s="51"/>
      <c r="H177" s="51"/>
      <c r="I177" s="52"/>
      <c r="J177" s="52"/>
      <c r="K177" s="51"/>
      <c r="L177" s="51"/>
      <c r="M177" s="52"/>
      <c r="N177" s="52"/>
      <c r="O177" s="51"/>
      <c r="P177" s="51"/>
      <c r="Q177" s="52"/>
      <c r="R177" s="52"/>
      <c r="S177" s="51"/>
      <c r="T177" s="51"/>
      <c r="U177" s="52"/>
    </row>
    <row r="178" spans="1:21">
      <c r="A178" s="12"/>
      <c r="B178" s="29" t="s">
        <v>377</v>
      </c>
      <c r="C178" s="54">
        <v>227537</v>
      </c>
      <c r="D178" s="54"/>
      <c r="E178" s="36"/>
      <c r="F178" s="36"/>
      <c r="G178" s="54">
        <v>350239</v>
      </c>
      <c r="H178" s="54"/>
      <c r="I178" s="36"/>
      <c r="J178" s="36"/>
      <c r="K178" s="54">
        <v>78945</v>
      </c>
      <c r="L178" s="54"/>
      <c r="M178" s="36"/>
      <c r="N178" s="36"/>
      <c r="O178" s="54">
        <v>656721</v>
      </c>
      <c r="P178" s="54"/>
      <c r="Q178" s="36"/>
      <c r="R178" s="36"/>
      <c r="S178" s="54">
        <v>716239</v>
      </c>
      <c r="T178" s="54"/>
      <c r="U178" s="36"/>
    </row>
    <row r="179" spans="1:21">
      <c r="A179" s="12"/>
      <c r="B179" s="29"/>
      <c r="C179" s="54"/>
      <c r="D179" s="54"/>
      <c r="E179" s="36"/>
      <c r="F179" s="36"/>
      <c r="G179" s="54"/>
      <c r="H179" s="54"/>
      <c r="I179" s="36"/>
      <c r="J179" s="36"/>
      <c r="K179" s="54"/>
      <c r="L179" s="54"/>
      <c r="M179" s="36"/>
      <c r="N179" s="36"/>
      <c r="O179" s="54"/>
      <c r="P179" s="54"/>
      <c r="Q179" s="36"/>
      <c r="R179" s="36"/>
      <c r="S179" s="54"/>
      <c r="T179" s="54"/>
      <c r="U179" s="36"/>
    </row>
    <row r="180" spans="1:21">
      <c r="A180" s="12"/>
      <c r="B180" s="94" t="s">
        <v>378</v>
      </c>
      <c r="C180" s="51">
        <v>159350</v>
      </c>
      <c r="D180" s="51"/>
      <c r="E180" s="52"/>
      <c r="F180" s="52"/>
      <c r="G180" s="51">
        <v>512164</v>
      </c>
      <c r="H180" s="51"/>
      <c r="I180" s="52"/>
      <c r="J180" s="52"/>
      <c r="K180" s="51">
        <v>201659</v>
      </c>
      <c r="L180" s="51"/>
      <c r="M180" s="52"/>
      <c r="N180" s="52"/>
      <c r="O180" s="51">
        <v>873173</v>
      </c>
      <c r="P180" s="51"/>
      <c r="Q180" s="52"/>
      <c r="R180" s="52"/>
      <c r="S180" s="51">
        <v>940462</v>
      </c>
      <c r="T180" s="51"/>
      <c r="U180" s="52"/>
    </row>
    <row r="181" spans="1:21">
      <c r="A181" s="12"/>
      <c r="B181" s="94"/>
      <c r="C181" s="51"/>
      <c r="D181" s="51"/>
      <c r="E181" s="52"/>
      <c r="F181" s="52"/>
      <c r="G181" s="51"/>
      <c r="H181" s="51"/>
      <c r="I181" s="52"/>
      <c r="J181" s="52"/>
      <c r="K181" s="51"/>
      <c r="L181" s="51"/>
      <c r="M181" s="52"/>
      <c r="N181" s="52"/>
      <c r="O181" s="51"/>
      <c r="P181" s="51"/>
      <c r="Q181" s="52"/>
      <c r="R181" s="52"/>
      <c r="S181" s="51"/>
      <c r="T181" s="51"/>
      <c r="U181" s="52"/>
    </row>
    <row r="182" spans="1:21">
      <c r="A182" s="12"/>
      <c r="B182" s="36" t="s">
        <v>382</v>
      </c>
      <c r="C182" s="54">
        <v>32401</v>
      </c>
      <c r="D182" s="54"/>
      <c r="E182" s="36"/>
      <c r="F182" s="36"/>
      <c r="G182" s="54">
        <v>207152</v>
      </c>
      <c r="H182" s="54"/>
      <c r="I182" s="36"/>
      <c r="J182" s="36"/>
      <c r="K182" s="54">
        <v>50879</v>
      </c>
      <c r="L182" s="54"/>
      <c r="M182" s="36"/>
      <c r="N182" s="36"/>
      <c r="O182" s="54">
        <v>290432</v>
      </c>
      <c r="P182" s="54"/>
      <c r="Q182" s="36"/>
      <c r="R182" s="36"/>
      <c r="S182" s="54">
        <v>4334591</v>
      </c>
      <c r="T182" s="54"/>
      <c r="U182" s="36"/>
    </row>
    <row r="183" spans="1:21" ht="15.75" thickBot="1">
      <c r="A183" s="12"/>
      <c r="B183" s="36"/>
      <c r="C183" s="107"/>
      <c r="D183" s="107"/>
      <c r="E183" s="76"/>
      <c r="F183" s="36"/>
      <c r="G183" s="107"/>
      <c r="H183" s="107"/>
      <c r="I183" s="76"/>
      <c r="J183" s="36"/>
      <c r="K183" s="107"/>
      <c r="L183" s="107"/>
      <c r="M183" s="76"/>
      <c r="N183" s="36"/>
      <c r="O183" s="107"/>
      <c r="P183" s="107"/>
      <c r="Q183" s="76"/>
      <c r="R183" s="36"/>
      <c r="S183" s="107"/>
      <c r="T183" s="107"/>
      <c r="U183" s="76"/>
    </row>
    <row r="184" spans="1:21">
      <c r="A184" s="12"/>
      <c r="B184" s="52"/>
      <c r="C184" s="79">
        <v>1042147</v>
      </c>
      <c r="D184" s="79"/>
      <c r="E184" s="81"/>
      <c r="F184" s="52"/>
      <c r="G184" s="79">
        <v>2189387</v>
      </c>
      <c r="H184" s="79"/>
      <c r="I184" s="81"/>
      <c r="J184" s="52"/>
      <c r="K184" s="79">
        <v>747027</v>
      </c>
      <c r="L184" s="79"/>
      <c r="M184" s="81"/>
      <c r="N184" s="52"/>
      <c r="O184" s="79">
        <v>3978561</v>
      </c>
      <c r="P184" s="79"/>
      <c r="Q184" s="81"/>
      <c r="R184" s="52"/>
      <c r="S184" s="79">
        <v>8406469</v>
      </c>
      <c r="T184" s="79"/>
      <c r="U184" s="81"/>
    </row>
    <row r="185" spans="1:21">
      <c r="A185" s="12"/>
      <c r="B185" s="52"/>
      <c r="C185" s="51"/>
      <c r="D185" s="51"/>
      <c r="E185" s="52"/>
      <c r="F185" s="52"/>
      <c r="G185" s="51"/>
      <c r="H185" s="51"/>
      <c r="I185" s="52"/>
      <c r="J185" s="52"/>
      <c r="K185" s="51"/>
      <c r="L185" s="51"/>
      <c r="M185" s="52"/>
      <c r="N185" s="52"/>
      <c r="O185" s="136"/>
      <c r="P185" s="136"/>
      <c r="Q185" s="137"/>
      <c r="R185" s="52"/>
      <c r="S185" s="51"/>
      <c r="T185" s="51"/>
      <c r="U185" s="52"/>
    </row>
    <row r="186" spans="1:21">
      <c r="A186" s="12"/>
      <c r="B186" s="29" t="s">
        <v>86</v>
      </c>
      <c r="C186" s="56" t="s">
        <v>213</v>
      </c>
      <c r="D186" s="56"/>
      <c r="E186" s="36"/>
      <c r="F186" s="36"/>
      <c r="G186" s="56" t="s">
        <v>213</v>
      </c>
      <c r="H186" s="56"/>
      <c r="I186" s="36"/>
      <c r="J186" s="36"/>
      <c r="K186" s="56" t="s">
        <v>213</v>
      </c>
      <c r="L186" s="56"/>
      <c r="M186" s="36"/>
      <c r="N186" s="36"/>
      <c r="O186" s="56" t="s">
        <v>213</v>
      </c>
      <c r="P186" s="56"/>
      <c r="Q186" s="36"/>
      <c r="R186" s="36"/>
      <c r="S186" s="54">
        <v>327674</v>
      </c>
      <c r="T186" s="54"/>
      <c r="U186" s="36"/>
    </row>
    <row r="187" spans="1:21" ht="15.75" thickBot="1">
      <c r="A187" s="12"/>
      <c r="B187" s="29"/>
      <c r="C187" s="74"/>
      <c r="D187" s="74"/>
      <c r="E187" s="76"/>
      <c r="F187" s="36"/>
      <c r="G187" s="74"/>
      <c r="H187" s="74"/>
      <c r="I187" s="76"/>
      <c r="J187" s="36"/>
      <c r="K187" s="74"/>
      <c r="L187" s="74"/>
      <c r="M187" s="76"/>
      <c r="N187" s="36"/>
      <c r="O187" s="74"/>
      <c r="P187" s="74"/>
      <c r="Q187" s="76"/>
      <c r="R187" s="36"/>
      <c r="S187" s="107"/>
      <c r="T187" s="107"/>
      <c r="U187" s="76"/>
    </row>
    <row r="188" spans="1:21">
      <c r="A188" s="12"/>
      <c r="B188" s="52"/>
      <c r="C188" s="77" t="s">
        <v>192</v>
      </c>
      <c r="D188" s="79">
        <v>1042147</v>
      </c>
      <c r="E188" s="81"/>
      <c r="F188" s="52"/>
      <c r="G188" s="77" t="s">
        <v>192</v>
      </c>
      <c r="H188" s="79">
        <v>2189387</v>
      </c>
      <c r="I188" s="81"/>
      <c r="J188" s="52"/>
      <c r="K188" s="77" t="s">
        <v>192</v>
      </c>
      <c r="L188" s="79">
        <v>747027</v>
      </c>
      <c r="M188" s="81"/>
      <c r="N188" s="52"/>
      <c r="O188" s="77" t="s">
        <v>192</v>
      </c>
      <c r="P188" s="79">
        <v>3978561</v>
      </c>
      <c r="Q188" s="81"/>
      <c r="R188" s="52"/>
      <c r="S188" s="77" t="s">
        <v>192</v>
      </c>
      <c r="T188" s="79">
        <v>8734143</v>
      </c>
      <c r="U188" s="81"/>
    </row>
    <row r="189" spans="1:21" ht="15.75" thickBot="1">
      <c r="A189" s="12"/>
      <c r="B189" s="52"/>
      <c r="C189" s="78"/>
      <c r="D189" s="80"/>
      <c r="E189" s="82"/>
      <c r="F189" s="52"/>
      <c r="G189" s="78"/>
      <c r="H189" s="80"/>
      <c r="I189" s="82"/>
      <c r="J189" s="52"/>
      <c r="K189" s="78"/>
      <c r="L189" s="80"/>
      <c r="M189" s="82"/>
      <c r="N189" s="52"/>
      <c r="O189" s="78"/>
      <c r="P189" s="80"/>
      <c r="Q189" s="82"/>
      <c r="R189" s="52"/>
      <c r="S189" s="78"/>
      <c r="T189" s="80"/>
      <c r="U189" s="82"/>
    </row>
    <row r="190" spans="1:21" ht="15.75" thickTop="1">
      <c r="A190" s="12"/>
      <c r="B190" s="18"/>
      <c r="C190" s="72"/>
      <c r="D190" s="72"/>
      <c r="E190" s="72"/>
      <c r="F190" s="18"/>
      <c r="G190" s="72"/>
      <c r="H190" s="72"/>
      <c r="I190" s="72"/>
      <c r="J190" s="18"/>
      <c r="K190" s="72"/>
      <c r="L190" s="72"/>
      <c r="M190" s="72"/>
      <c r="N190" s="18"/>
      <c r="O190" s="72"/>
      <c r="P190" s="72"/>
      <c r="Q190" s="72"/>
      <c r="R190" s="18"/>
      <c r="S190" s="72"/>
      <c r="T190" s="72"/>
      <c r="U190" s="72"/>
    </row>
    <row r="191" spans="1:21" ht="15.75" thickBot="1">
      <c r="A191" s="12"/>
      <c r="B191" s="86"/>
      <c r="C191" s="48" t="s">
        <v>221</v>
      </c>
      <c r="D191" s="48"/>
      <c r="E191" s="48"/>
      <c r="F191" s="48"/>
      <c r="G191" s="48"/>
      <c r="H191" s="48"/>
      <c r="I191" s="48"/>
      <c r="J191" s="48"/>
      <c r="K191" s="48"/>
      <c r="L191" s="48"/>
      <c r="M191" s="48"/>
      <c r="N191" s="48"/>
      <c r="O191" s="48"/>
      <c r="P191" s="48"/>
      <c r="Q191" s="48"/>
      <c r="R191" s="48"/>
      <c r="S191" s="48"/>
      <c r="T191" s="48"/>
      <c r="U191" s="48"/>
    </row>
    <row r="192" spans="1:21">
      <c r="A192" s="12"/>
      <c r="B192" s="127"/>
      <c r="C192" s="147" t="s">
        <v>427</v>
      </c>
      <c r="D192" s="147"/>
      <c r="E192" s="147"/>
      <c r="F192" s="81"/>
      <c r="G192" s="147" t="s">
        <v>423</v>
      </c>
      <c r="H192" s="147"/>
      <c r="I192" s="147"/>
      <c r="J192" s="81"/>
      <c r="K192" s="147" t="s">
        <v>425</v>
      </c>
      <c r="L192" s="147"/>
      <c r="M192" s="147"/>
      <c r="N192" s="81"/>
      <c r="O192" s="147" t="s">
        <v>119</v>
      </c>
      <c r="P192" s="147"/>
      <c r="Q192" s="147"/>
      <c r="R192" s="81"/>
      <c r="S192" s="147" t="s">
        <v>119</v>
      </c>
      <c r="T192" s="147"/>
      <c r="U192" s="147"/>
    </row>
    <row r="193" spans="1:21" ht="15.75" thickBot="1">
      <c r="A193" s="12"/>
      <c r="B193" s="127"/>
      <c r="C193" s="48" t="s">
        <v>422</v>
      </c>
      <c r="D193" s="48"/>
      <c r="E193" s="48"/>
      <c r="F193" s="52"/>
      <c r="G193" s="48" t="s">
        <v>424</v>
      </c>
      <c r="H193" s="48"/>
      <c r="I193" s="48"/>
      <c r="J193" s="52"/>
      <c r="K193" s="48"/>
      <c r="L193" s="48"/>
      <c r="M193" s="48"/>
      <c r="N193" s="52"/>
      <c r="O193" s="48" t="s">
        <v>251</v>
      </c>
      <c r="P193" s="48"/>
      <c r="Q193" s="48"/>
      <c r="R193" s="52"/>
      <c r="S193" s="48" t="s">
        <v>426</v>
      </c>
      <c r="T193" s="48"/>
      <c r="U193" s="48"/>
    </row>
    <row r="194" spans="1:21">
      <c r="A194" s="12"/>
      <c r="B194" s="29" t="s">
        <v>375</v>
      </c>
      <c r="C194" s="30" t="s">
        <v>192</v>
      </c>
      <c r="D194" s="32">
        <v>198549</v>
      </c>
      <c r="E194" s="34"/>
      <c r="F194" s="36"/>
      <c r="G194" s="30" t="s">
        <v>192</v>
      </c>
      <c r="H194" s="32">
        <v>445436</v>
      </c>
      <c r="I194" s="34"/>
      <c r="J194" s="36"/>
      <c r="K194" s="30" t="s">
        <v>192</v>
      </c>
      <c r="L194" s="32">
        <v>109136</v>
      </c>
      <c r="M194" s="34"/>
      <c r="N194" s="36"/>
      <c r="O194" s="30" t="s">
        <v>192</v>
      </c>
      <c r="P194" s="32">
        <v>753121</v>
      </c>
      <c r="Q194" s="34"/>
      <c r="R194" s="36"/>
      <c r="S194" s="30" t="s">
        <v>192</v>
      </c>
      <c r="T194" s="32">
        <v>866024</v>
      </c>
      <c r="U194" s="34"/>
    </row>
    <row r="195" spans="1:21">
      <c r="A195" s="12"/>
      <c r="B195" s="29"/>
      <c r="C195" s="53"/>
      <c r="D195" s="54"/>
      <c r="E195" s="36"/>
      <c r="F195" s="36"/>
      <c r="G195" s="53"/>
      <c r="H195" s="54"/>
      <c r="I195" s="36"/>
      <c r="J195" s="36"/>
      <c r="K195" s="53"/>
      <c r="L195" s="54"/>
      <c r="M195" s="36"/>
      <c r="N195" s="36"/>
      <c r="O195" s="53"/>
      <c r="P195" s="54"/>
      <c r="Q195" s="36"/>
      <c r="R195" s="36"/>
      <c r="S195" s="53"/>
      <c r="T195" s="54"/>
      <c r="U195" s="36"/>
    </row>
    <row r="196" spans="1:21">
      <c r="A196" s="12"/>
      <c r="B196" s="94" t="s">
        <v>376</v>
      </c>
      <c r="C196" s="51">
        <v>147227</v>
      </c>
      <c r="D196" s="51"/>
      <c r="E196" s="52"/>
      <c r="F196" s="52"/>
      <c r="G196" s="51">
        <v>286210</v>
      </c>
      <c r="H196" s="51"/>
      <c r="I196" s="52"/>
      <c r="J196" s="52"/>
      <c r="K196" s="51">
        <v>120193</v>
      </c>
      <c r="L196" s="51"/>
      <c r="M196" s="52"/>
      <c r="N196" s="52"/>
      <c r="O196" s="51">
        <v>553630</v>
      </c>
      <c r="P196" s="51"/>
      <c r="Q196" s="52"/>
      <c r="R196" s="52"/>
      <c r="S196" s="51">
        <v>590650</v>
      </c>
      <c r="T196" s="51"/>
      <c r="U196" s="52"/>
    </row>
    <row r="197" spans="1:21">
      <c r="A197" s="12"/>
      <c r="B197" s="94"/>
      <c r="C197" s="51"/>
      <c r="D197" s="51"/>
      <c r="E197" s="52"/>
      <c r="F197" s="52"/>
      <c r="G197" s="51"/>
      <c r="H197" s="51"/>
      <c r="I197" s="52"/>
      <c r="J197" s="52"/>
      <c r="K197" s="51"/>
      <c r="L197" s="51"/>
      <c r="M197" s="52"/>
      <c r="N197" s="52"/>
      <c r="O197" s="51"/>
      <c r="P197" s="51"/>
      <c r="Q197" s="52"/>
      <c r="R197" s="52"/>
      <c r="S197" s="51"/>
      <c r="T197" s="51"/>
      <c r="U197" s="52"/>
    </row>
    <row r="198" spans="1:21">
      <c r="A198" s="12"/>
      <c r="B198" s="29" t="s">
        <v>364</v>
      </c>
      <c r="C198" s="54">
        <v>130276</v>
      </c>
      <c r="D198" s="54"/>
      <c r="E198" s="36"/>
      <c r="F198" s="36"/>
      <c r="G198" s="54">
        <v>310625</v>
      </c>
      <c r="H198" s="54"/>
      <c r="I198" s="36"/>
      <c r="J198" s="36"/>
      <c r="K198" s="54">
        <v>100633</v>
      </c>
      <c r="L198" s="54"/>
      <c r="M198" s="36"/>
      <c r="N198" s="36"/>
      <c r="O198" s="54">
        <v>541534</v>
      </c>
      <c r="P198" s="54"/>
      <c r="Q198" s="36"/>
      <c r="R198" s="36"/>
      <c r="S198" s="54">
        <v>620220</v>
      </c>
      <c r="T198" s="54"/>
      <c r="U198" s="36"/>
    </row>
    <row r="199" spans="1:21">
      <c r="A199" s="12"/>
      <c r="B199" s="29"/>
      <c r="C199" s="54"/>
      <c r="D199" s="54"/>
      <c r="E199" s="36"/>
      <c r="F199" s="36"/>
      <c r="G199" s="54"/>
      <c r="H199" s="54"/>
      <c r="I199" s="36"/>
      <c r="J199" s="36"/>
      <c r="K199" s="54"/>
      <c r="L199" s="54"/>
      <c r="M199" s="36"/>
      <c r="N199" s="36"/>
      <c r="O199" s="54"/>
      <c r="P199" s="54"/>
      <c r="Q199" s="36"/>
      <c r="R199" s="36"/>
      <c r="S199" s="54"/>
      <c r="T199" s="54"/>
      <c r="U199" s="36"/>
    </row>
    <row r="200" spans="1:21">
      <c r="A200" s="12"/>
      <c r="B200" s="94" t="s">
        <v>366</v>
      </c>
      <c r="C200" s="51">
        <v>145594</v>
      </c>
      <c r="D200" s="51"/>
      <c r="E200" s="52"/>
      <c r="F200" s="52"/>
      <c r="G200" s="51">
        <v>256704</v>
      </c>
      <c r="H200" s="51"/>
      <c r="I200" s="52"/>
      <c r="J200" s="52"/>
      <c r="K200" s="51">
        <v>54556</v>
      </c>
      <c r="L200" s="51"/>
      <c r="M200" s="52"/>
      <c r="N200" s="52"/>
      <c r="O200" s="51">
        <v>456854</v>
      </c>
      <c r="P200" s="51"/>
      <c r="Q200" s="52"/>
      <c r="R200" s="52"/>
      <c r="S200" s="51">
        <v>523843</v>
      </c>
      <c r="T200" s="51"/>
      <c r="U200" s="52"/>
    </row>
    <row r="201" spans="1:21">
      <c r="A201" s="12"/>
      <c r="B201" s="94"/>
      <c r="C201" s="51"/>
      <c r="D201" s="51"/>
      <c r="E201" s="52"/>
      <c r="F201" s="52"/>
      <c r="G201" s="51"/>
      <c r="H201" s="51"/>
      <c r="I201" s="52"/>
      <c r="J201" s="52"/>
      <c r="K201" s="51"/>
      <c r="L201" s="51"/>
      <c r="M201" s="52"/>
      <c r="N201" s="52"/>
      <c r="O201" s="51"/>
      <c r="P201" s="51"/>
      <c r="Q201" s="52"/>
      <c r="R201" s="52"/>
      <c r="S201" s="51"/>
      <c r="T201" s="51"/>
      <c r="U201" s="52"/>
    </row>
    <row r="202" spans="1:21">
      <c r="A202" s="12"/>
      <c r="B202" s="29" t="s">
        <v>377</v>
      </c>
      <c r="C202" s="54">
        <v>219172</v>
      </c>
      <c r="D202" s="54"/>
      <c r="E202" s="36"/>
      <c r="F202" s="36"/>
      <c r="G202" s="54">
        <v>369144</v>
      </c>
      <c r="H202" s="54"/>
      <c r="I202" s="36"/>
      <c r="J202" s="36"/>
      <c r="K202" s="54">
        <v>46414</v>
      </c>
      <c r="L202" s="54"/>
      <c r="M202" s="36"/>
      <c r="N202" s="36"/>
      <c r="O202" s="54">
        <v>634730</v>
      </c>
      <c r="P202" s="54"/>
      <c r="Q202" s="36"/>
      <c r="R202" s="36"/>
      <c r="S202" s="54">
        <v>680447</v>
      </c>
      <c r="T202" s="54"/>
      <c r="U202" s="36"/>
    </row>
    <row r="203" spans="1:21">
      <c r="A203" s="12"/>
      <c r="B203" s="29"/>
      <c r="C203" s="54"/>
      <c r="D203" s="54"/>
      <c r="E203" s="36"/>
      <c r="F203" s="36"/>
      <c r="G203" s="54"/>
      <c r="H203" s="54"/>
      <c r="I203" s="36"/>
      <c r="J203" s="36"/>
      <c r="K203" s="54"/>
      <c r="L203" s="54"/>
      <c r="M203" s="36"/>
      <c r="N203" s="36"/>
      <c r="O203" s="54"/>
      <c r="P203" s="54"/>
      <c r="Q203" s="36"/>
      <c r="R203" s="36"/>
      <c r="S203" s="54"/>
      <c r="T203" s="54"/>
      <c r="U203" s="36"/>
    </row>
    <row r="204" spans="1:21">
      <c r="A204" s="12"/>
      <c r="B204" s="94" t="s">
        <v>378</v>
      </c>
      <c r="C204" s="51">
        <v>226204</v>
      </c>
      <c r="D204" s="51"/>
      <c r="E204" s="52"/>
      <c r="F204" s="52"/>
      <c r="G204" s="51">
        <v>496488</v>
      </c>
      <c r="H204" s="51"/>
      <c r="I204" s="52"/>
      <c r="J204" s="52"/>
      <c r="K204" s="51">
        <v>167295</v>
      </c>
      <c r="L204" s="51"/>
      <c r="M204" s="52"/>
      <c r="N204" s="52"/>
      <c r="O204" s="51">
        <v>889987</v>
      </c>
      <c r="P204" s="51"/>
      <c r="Q204" s="52"/>
      <c r="R204" s="52"/>
      <c r="S204" s="51">
        <v>963540</v>
      </c>
      <c r="T204" s="51"/>
      <c r="U204" s="52"/>
    </row>
    <row r="205" spans="1:21">
      <c r="A205" s="12"/>
      <c r="B205" s="94"/>
      <c r="C205" s="51"/>
      <c r="D205" s="51"/>
      <c r="E205" s="52"/>
      <c r="F205" s="52"/>
      <c r="G205" s="51"/>
      <c r="H205" s="51"/>
      <c r="I205" s="52"/>
      <c r="J205" s="52"/>
      <c r="K205" s="51"/>
      <c r="L205" s="51"/>
      <c r="M205" s="52"/>
      <c r="N205" s="52"/>
      <c r="O205" s="51"/>
      <c r="P205" s="51"/>
      <c r="Q205" s="52"/>
      <c r="R205" s="52"/>
      <c r="S205" s="51"/>
      <c r="T205" s="51"/>
      <c r="U205" s="52"/>
    </row>
    <row r="206" spans="1:21">
      <c r="A206" s="12"/>
      <c r="B206" s="36" t="s">
        <v>382</v>
      </c>
      <c r="C206" s="54">
        <v>49162</v>
      </c>
      <c r="D206" s="54"/>
      <c r="E206" s="36"/>
      <c r="F206" s="36"/>
      <c r="G206" s="54">
        <v>270771</v>
      </c>
      <c r="H206" s="54"/>
      <c r="I206" s="36"/>
      <c r="J206" s="36"/>
      <c r="K206" s="54">
        <v>64257</v>
      </c>
      <c r="L206" s="54"/>
      <c r="M206" s="36"/>
      <c r="N206" s="36"/>
      <c r="O206" s="54">
        <v>384190</v>
      </c>
      <c r="P206" s="54"/>
      <c r="Q206" s="36"/>
      <c r="R206" s="36"/>
      <c r="S206" s="54">
        <v>2140739</v>
      </c>
      <c r="T206" s="54"/>
      <c r="U206" s="36"/>
    </row>
    <row r="207" spans="1:21" ht="15.75" thickBot="1">
      <c r="A207" s="12"/>
      <c r="B207" s="36"/>
      <c r="C207" s="107"/>
      <c r="D207" s="107"/>
      <c r="E207" s="76"/>
      <c r="F207" s="36"/>
      <c r="G207" s="107"/>
      <c r="H207" s="107"/>
      <c r="I207" s="76"/>
      <c r="J207" s="36"/>
      <c r="K207" s="107"/>
      <c r="L207" s="107"/>
      <c r="M207" s="76"/>
      <c r="N207" s="36"/>
      <c r="O207" s="107"/>
      <c r="P207" s="107"/>
      <c r="Q207" s="76"/>
      <c r="R207" s="36"/>
      <c r="S207" s="107"/>
      <c r="T207" s="107"/>
      <c r="U207" s="76"/>
    </row>
    <row r="208" spans="1:21">
      <c r="A208" s="12"/>
      <c r="B208" s="52"/>
      <c r="C208" s="79">
        <v>1116184</v>
      </c>
      <c r="D208" s="79"/>
      <c r="E208" s="81"/>
      <c r="F208" s="52"/>
      <c r="G208" s="79">
        <v>2435378</v>
      </c>
      <c r="H208" s="79"/>
      <c r="I208" s="81"/>
      <c r="J208" s="52"/>
      <c r="K208" s="79">
        <v>662484</v>
      </c>
      <c r="L208" s="79"/>
      <c r="M208" s="81"/>
      <c r="N208" s="52"/>
      <c r="O208" s="79">
        <v>4214046</v>
      </c>
      <c r="P208" s="79"/>
      <c r="Q208" s="81"/>
      <c r="R208" s="52"/>
      <c r="S208" s="79">
        <v>6385463</v>
      </c>
      <c r="T208" s="79"/>
      <c r="U208" s="81"/>
    </row>
    <row r="209" spans="1:21">
      <c r="A209" s="12"/>
      <c r="B209" s="52"/>
      <c r="C209" s="51"/>
      <c r="D209" s="51"/>
      <c r="E209" s="52"/>
      <c r="F209" s="52"/>
      <c r="G209" s="51"/>
      <c r="H209" s="51"/>
      <c r="I209" s="52"/>
      <c r="J209" s="52"/>
      <c r="K209" s="51"/>
      <c r="L209" s="51"/>
      <c r="M209" s="52"/>
      <c r="N209" s="52"/>
      <c r="O209" s="51"/>
      <c r="P209" s="51"/>
      <c r="Q209" s="52"/>
      <c r="R209" s="52"/>
      <c r="S209" s="51"/>
      <c r="T209" s="51"/>
      <c r="U209" s="52"/>
    </row>
    <row r="210" spans="1:21">
      <c r="A210" s="12"/>
      <c r="B210" s="29" t="s">
        <v>86</v>
      </c>
      <c r="C210" s="56" t="s">
        <v>213</v>
      </c>
      <c r="D210" s="56"/>
      <c r="E210" s="36"/>
      <c r="F210" s="36"/>
      <c r="G210" s="56" t="s">
        <v>213</v>
      </c>
      <c r="H210" s="56"/>
      <c r="I210" s="36"/>
      <c r="J210" s="36"/>
      <c r="K210" s="56" t="s">
        <v>213</v>
      </c>
      <c r="L210" s="56"/>
      <c r="M210" s="36"/>
      <c r="N210" s="36"/>
      <c r="O210" s="56" t="s">
        <v>213</v>
      </c>
      <c r="P210" s="56"/>
      <c r="Q210" s="36"/>
      <c r="R210" s="36"/>
      <c r="S210" s="54">
        <v>348946</v>
      </c>
      <c r="T210" s="54"/>
      <c r="U210" s="36"/>
    </row>
    <row r="211" spans="1:21" ht="15.75" thickBot="1">
      <c r="A211" s="12"/>
      <c r="B211" s="29"/>
      <c r="C211" s="74"/>
      <c r="D211" s="74"/>
      <c r="E211" s="76"/>
      <c r="F211" s="36"/>
      <c r="G211" s="74"/>
      <c r="H211" s="74"/>
      <c r="I211" s="76"/>
      <c r="J211" s="36"/>
      <c r="K211" s="74"/>
      <c r="L211" s="74"/>
      <c r="M211" s="76"/>
      <c r="N211" s="36"/>
      <c r="O211" s="74"/>
      <c r="P211" s="74"/>
      <c r="Q211" s="76"/>
      <c r="R211" s="36"/>
      <c r="S211" s="107"/>
      <c r="T211" s="107"/>
      <c r="U211" s="76"/>
    </row>
    <row r="212" spans="1:21">
      <c r="A212" s="12"/>
      <c r="B212" s="52"/>
      <c r="C212" s="77" t="s">
        <v>192</v>
      </c>
      <c r="D212" s="79">
        <v>1116184</v>
      </c>
      <c r="E212" s="81"/>
      <c r="F212" s="52"/>
      <c r="G212" s="77" t="s">
        <v>192</v>
      </c>
      <c r="H212" s="79">
        <v>2435378</v>
      </c>
      <c r="I212" s="81"/>
      <c r="J212" s="52"/>
      <c r="K212" s="77" t="s">
        <v>192</v>
      </c>
      <c r="L212" s="79">
        <v>662484</v>
      </c>
      <c r="M212" s="81"/>
      <c r="N212" s="52"/>
      <c r="O212" s="77" t="s">
        <v>192</v>
      </c>
      <c r="P212" s="79">
        <v>4214046</v>
      </c>
      <c r="Q212" s="81"/>
      <c r="R212" s="52"/>
      <c r="S212" s="77" t="s">
        <v>192</v>
      </c>
      <c r="T212" s="79">
        <v>6734409</v>
      </c>
      <c r="U212" s="81"/>
    </row>
    <row r="213" spans="1:21" ht="15.75" thickBot="1">
      <c r="A213" s="12"/>
      <c r="B213" s="52"/>
      <c r="C213" s="78"/>
      <c r="D213" s="80"/>
      <c r="E213" s="82"/>
      <c r="F213" s="52"/>
      <c r="G213" s="78"/>
      <c r="H213" s="80"/>
      <c r="I213" s="82"/>
      <c r="J213" s="52"/>
      <c r="K213" s="78"/>
      <c r="L213" s="80"/>
      <c r="M213" s="82"/>
      <c r="N213" s="52"/>
      <c r="O213" s="78"/>
      <c r="P213" s="80"/>
      <c r="Q213" s="82"/>
      <c r="R213" s="52"/>
      <c r="S213" s="78"/>
      <c r="T213" s="80"/>
      <c r="U213" s="82"/>
    </row>
    <row r="214" spans="1:21" ht="15.75" thickTop="1">
      <c r="A214" s="12"/>
      <c r="B214" s="18"/>
      <c r="C214" s="72"/>
      <c r="D214" s="72"/>
      <c r="E214" s="72"/>
      <c r="F214" s="18"/>
      <c r="G214" s="72"/>
      <c r="H214" s="72"/>
      <c r="I214" s="72"/>
      <c r="J214" s="18"/>
      <c r="K214" s="72"/>
      <c r="L214" s="72"/>
      <c r="M214" s="72"/>
      <c r="N214" s="18"/>
      <c r="O214" s="72"/>
      <c r="P214" s="72"/>
      <c r="Q214" s="72"/>
      <c r="R214" s="18"/>
      <c r="S214" s="72"/>
      <c r="T214" s="72"/>
      <c r="U214" s="72"/>
    </row>
    <row r="215" spans="1:21" ht="15.75" thickBot="1">
      <c r="A215" s="12"/>
      <c r="B215" s="86"/>
      <c r="C215" s="48" t="s">
        <v>222</v>
      </c>
      <c r="D215" s="48"/>
      <c r="E215" s="48"/>
      <c r="F215" s="48"/>
      <c r="G215" s="48"/>
      <c r="H215" s="48"/>
      <c r="I215" s="48"/>
      <c r="J215" s="48"/>
      <c r="K215" s="48"/>
      <c r="L215" s="48"/>
      <c r="M215" s="48"/>
      <c r="N215" s="48"/>
      <c r="O215" s="48"/>
      <c r="P215" s="48"/>
      <c r="Q215" s="48"/>
      <c r="R215" s="48"/>
      <c r="S215" s="48"/>
      <c r="T215" s="48"/>
      <c r="U215" s="48"/>
    </row>
    <row r="216" spans="1:21">
      <c r="A216" s="12"/>
      <c r="B216" s="127"/>
      <c r="C216" s="147" t="s">
        <v>427</v>
      </c>
      <c r="D216" s="147"/>
      <c r="E216" s="147"/>
      <c r="F216" s="81"/>
      <c r="G216" s="147" t="s">
        <v>423</v>
      </c>
      <c r="H216" s="147"/>
      <c r="I216" s="147"/>
      <c r="J216" s="81"/>
      <c r="K216" s="147" t="s">
        <v>425</v>
      </c>
      <c r="L216" s="147"/>
      <c r="M216" s="147"/>
      <c r="N216" s="81"/>
      <c r="O216" s="147" t="s">
        <v>119</v>
      </c>
      <c r="P216" s="147"/>
      <c r="Q216" s="147"/>
      <c r="R216" s="81"/>
      <c r="S216" s="147" t="s">
        <v>119</v>
      </c>
      <c r="T216" s="147"/>
      <c r="U216" s="147"/>
    </row>
    <row r="217" spans="1:21" ht="15.75" thickBot="1">
      <c r="A217" s="12"/>
      <c r="B217" s="127"/>
      <c r="C217" s="48" t="s">
        <v>422</v>
      </c>
      <c r="D217" s="48"/>
      <c r="E217" s="48"/>
      <c r="F217" s="52"/>
      <c r="G217" s="48" t="s">
        <v>424</v>
      </c>
      <c r="H217" s="48"/>
      <c r="I217" s="48"/>
      <c r="J217" s="52"/>
      <c r="K217" s="48"/>
      <c r="L217" s="48"/>
      <c r="M217" s="48"/>
      <c r="N217" s="52"/>
      <c r="O217" s="48" t="s">
        <v>251</v>
      </c>
      <c r="P217" s="48"/>
      <c r="Q217" s="48"/>
      <c r="R217" s="52"/>
      <c r="S217" s="48" t="s">
        <v>426</v>
      </c>
      <c r="T217" s="48"/>
      <c r="U217" s="48"/>
    </row>
    <row r="218" spans="1:21">
      <c r="A218" s="12"/>
      <c r="B218" s="29" t="s">
        <v>375</v>
      </c>
      <c r="C218" s="30" t="s">
        <v>192</v>
      </c>
      <c r="D218" s="32">
        <v>237722</v>
      </c>
      <c r="E218" s="34"/>
      <c r="F218" s="36"/>
      <c r="G218" s="30" t="s">
        <v>192</v>
      </c>
      <c r="H218" s="32">
        <v>457010</v>
      </c>
      <c r="I218" s="34"/>
      <c r="J218" s="36"/>
      <c r="K218" s="30" t="s">
        <v>192</v>
      </c>
      <c r="L218" s="32">
        <v>119549</v>
      </c>
      <c r="M218" s="34"/>
      <c r="N218" s="36"/>
      <c r="O218" s="30" t="s">
        <v>192</v>
      </c>
      <c r="P218" s="32">
        <v>814281</v>
      </c>
      <c r="Q218" s="34"/>
      <c r="R218" s="36"/>
      <c r="S218" s="30" t="s">
        <v>192</v>
      </c>
      <c r="T218" s="32">
        <v>957844</v>
      </c>
      <c r="U218" s="34"/>
    </row>
    <row r="219" spans="1:21">
      <c r="A219" s="12"/>
      <c r="B219" s="29"/>
      <c r="C219" s="53"/>
      <c r="D219" s="54"/>
      <c r="E219" s="36"/>
      <c r="F219" s="36"/>
      <c r="G219" s="53"/>
      <c r="H219" s="54"/>
      <c r="I219" s="36"/>
      <c r="J219" s="36"/>
      <c r="K219" s="53"/>
      <c r="L219" s="54"/>
      <c r="M219" s="36"/>
      <c r="N219" s="36"/>
      <c r="O219" s="31"/>
      <c r="P219" s="33"/>
      <c r="Q219" s="35"/>
      <c r="R219" s="36"/>
      <c r="S219" s="53"/>
      <c r="T219" s="54"/>
      <c r="U219" s="36"/>
    </row>
    <row r="220" spans="1:21">
      <c r="A220" s="12"/>
      <c r="B220" s="94" t="s">
        <v>376</v>
      </c>
      <c r="C220" s="51">
        <v>166302</v>
      </c>
      <c r="D220" s="51"/>
      <c r="E220" s="52"/>
      <c r="F220" s="52"/>
      <c r="G220" s="51">
        <v>315208</v>
      </c>
      <c r="H220" s="51"/>
      <c r="I220" s="52"/>
      <c r="J220" s="52"/>
      <c r="K220" s="51">
        <v>123209</v>
      </c>
      <c r="L220" s="51"/>
      <c r="M220" s="52"/>
      <c r="N220" s="52"/>
      <c r="O220" s="51">
        <v>604719</v>
      </c>
      <c r="P220" s="51"/>
      <c r="Q220" s="52"/>
      <c r="R220" s="52"/>
      <c r="S220" s="51">
        <v>626506</v>
      </c>
      <c r="T220" s="51"/>
      <c r="U220" s="52"/>
    </row>
    <row r="221" spans="1:21">
      <c r="A221" s="12"/>
      <c r="B221" s="94"/>
      <c r="C221" s="51"/>
      <c r="D221" s="51"/>
      <c r="E221" s="52"/>
      <c r="F221" s="52"/>
      <c r="G221" s="51"/>
      <c r="H221" s="51"/>
      <c r="I221" s="52"/>
      <c r="J221" s="52"/>
      <c r="K221" s="51"/>
      <c r="L221" s="51"/>
      <c r="M221" s="52"/>
      <c r="N221" s="52"/>
      <c r="O221" s="51"/>
      <c r="P221" s="51"/>
      <c r="Q221" s="52"/>
      <c r="R221" s="52"/>
      <c r="S221" s="51"/>
      <c r="T221" s="51"/>
      <c r="U221" s="52"/>
    </row>
    <row r="222" spans="1:21">
      <c r="A222" s="12"/>
      <c r="B222" s="29" t="s">
        <v>364</v>
      </c>
      <c r="C222" s="54">
        <v>137900</v>
      </c>
      <c r="D222" s="54"/>
      <c r="E222" s="36"/>
      <c r="F222" s="36"/>
      <c r="G222" s="54">
        <v>321841</v>
      </c>
      <c r="H222" s="54"/>
      <c r="I222" s="36"/>
      <c r="J222" s="36"/>
      <c r="K222" s="54">
        <v>110040</v>
      </c>
      <c r="L222" s="54"/>
      <c r="M222" s="36"/>
      <c r="N222" s="36"/>
      <c r="O222" s="54">
        <v>569781</v>
      </c>
      <c r="P222" s="54"/>
      <c r="Q222" s="36"/>
      <c r="R222" s="36"/>
      <c r="S222" s="54">
        <v>637418</v>
      </c>
      <c r="T222" s="54"/>
      <c r="U222" s="36"/>
    </row>
    <row r="223" spans="1:21">
      <c r="A223" s="12"/>
      <c r="B223" s="29"/>
      <c r="C223" s="54"/>
      <c r="D223" s="54"/>
      <c r="E223" s="36"/>
      <c r="F223" s="36"/>
      <c r="G223" s="54"/>
      <c r="H223" s="54"/>
      <c r="I223" s="36"/>
      <c r="J223" s="36"/>
      <c r="K223" s="54"/>
      <c r="L223" s="54"/>
      <c r="M223" s="36"/>
      <c r="N223" s="36"/>
      <c r="O223" s="54"/>
      <c r="P223" s="54"/>
      <c r="Q223" s="36"/>
      <c r="R223" s="36"/>
      <c r="S223" s="54"/>
      <c r="T223" s="54"/>
      <c r="U223" s="36"/>
    </row>
    <row r="224" spans="1:21">
      <c r="A224" s="12"/>
      <c r="B224" s="94" t="s">
        <v>366</v>
      </c>
      <c r="C224" s="51">
        <v>136325</v>
      </c>
      <c r="D224" s="51"/>
      <c r="E224" s="52"/>
      <c r="F224" s="52"/>
      <c r="G224" s="51">
        <v>294814</v>
      </c>
      <c r="H224" s="51"/>
      <c r="I224" s="52"/>
      <c r="J224" s="52"/>
      <c r="K224" s="51">
        <v>77125</v>
      </c>
      <c r="L224" s="51"/>
      <c r="M224" s="52"/>
      <c r="N224" s="52"/>
      <c r="O224" s="51">
        <v>508264</v>
      </c>
      <c r="P224" s="51"/>
      <c r="Q224" s="52"/>
      <c r="R224" s="52"/>
      <c r="S224" s="51">
        <v>568974</v>
      </c>
      <c r="T224" s="51"/>
      <c r="U224" s="52"/>
    </row>
    <row r="225" spans="1:21">
      <c r="A225" s="12"/>
      <c r="B225" s="94"/>
      <c r="C225" s="51"/>
      <c r="D225" s="51"/>
      <c r="E225" s="52"/>
      <c r="F225" s="52"/>
      <c r="G225" s="51"/>
      <c r="H225" s="51"/>
      <c r="I225" s="52"/>
      <c r="J225" s="52"/>
      <c r="K225" s="51"/>
      <c r="L225" s="51"/>
      <c r="M225" s="52"/>
      <c r="N225" s="52"/>
      <c r="O225" s="51"/>
      <c r="P225" s="51"/>
      <c r="Q225" s="52"/>
      <c r="R225" s="52"/>
      <c r="S225" s="51"/>
      <c r="T225" s="51"/>
      <c r="U225" s="52"/>
    </row>
    <row r="226" spans="1:21">
      <c r="A226" s="12"/>
      <c r="B226" s="29" t="s">
        <v>377</v>
      </c>
      <c r="C226" s="54">
        <v>268011</v>
      </c>
      <c r="D226" s="54"/>
      <c r="E226" s="36"/>
      <c r="F226" s="36"/>
      <c r="G226" s="54">
        <v>360202</v>
      </c>
      <c r="H226" s="54"/>
      <c r="I226" s="36"/>
      <c r="J226" s="36"/>
      <c r="K226" s="54">
        <v>91260</v>
      </c>
      <c r="L226" s="54"/>
      <c r="M226" s="36"/>
      <c r="N226" s="36"/>
      <c r="O226" s="54">
        <v>719473</v>
      </c>
      <c r="P226" s="54"/>
      <c r="Q226" s="36"/>
      <c r="R226" s="36"/>
      <c r="S226" s="54">
        <v>803174</v>
      </c>
      <c r="T226" s="54"/>
      <c r="U226" s="36"/>
    </row>
    <row r="227" spans="1:21">
      <c r="A227" s="12"/>
      <c r="B227" s="29"/>
      <c r="C227" s="54"/>
      <c r="D227" s="54"/>
      <c r="E227" s="36"/>
      <c r="F227" s="36"/>
      <c r="G227" s="54"/>
      <c r="H227" s="54"/>
      <c r="I227" s="36"/>
      <c r="J227" s="36"/>
      <c r="K227" s="54"/>
      <c r="L227" s="54"/>
      <c r="M227" s="36"/>
      <c r="N227" s="36"/>
      <c r="O227" s="54"/>
      <c r="P227" s="54"/>
      <c r="Q227" s="36"/>
      <c r="R227" s="36"/>
      <c r="S227" s="54"/>
      <c r="T227" s="54"/>
      <c r="U227" s="36"/>
    </row>
    <row r="228" spans="1:21">
      <c r="A228" s="12"/>
      <c r="B228" s="94" t="s">
        <v>378</v>
      </c>
      <c r="C228" s="51">
        <v>216067</v>
      </c>
      <c r="D228" s="51"/>
      <c r="E228" s="52"/>
      <c r="F228" s="52"/>
      <c r="G228" s="51">
        <v>577656</v>
      </c>
      <c r="H228" s="51"/>
      <c r="I228" s="52"/>
      <c r="J228" s="52"/>
      <c r="K228" s="51">
        <v>216554</v>
      </c>
      <c r="L228" s="51"/>
      <c r="M228" s="52"/>
      <c r="N228" s="52"/>
      <c r="O228" s="51">
        <v>1010277</v>
      </c>
      <c r="P228" s="51"/>
      <c r="Q228" s="52"/>
      <c r="R228" s="52"/>
      <c r="S228" s="51">
        <v>1099058</v>
      </c>
      <c r="T228" s="51"/>
      <c r="U228" s="52"/>
    </row>
    <row r="229" spans="1:21">
      <c r="A229" s="12"/>
      <c r="B229" s="94"/>
      <c r="C229" s="51"/>
      <c r="D229" s="51"/>
      <c r="E229" s="52"/>
      <c r="F229" s="52"/>
      <c r="G229" s="51"/>
      <c r="H229" s="51"/>
      <c r="I229" s="52"/>
      <c r="J229" s="52"/>
      <c r="K229" s="51"/>
      <c r="L229" s="51"/>
      <c r="M229" s="52"/>
      <c r="N229" s="52"/>
      <c r="O229" s="51"/>
      <c r="P229" s="51"/>
      <c r="Q229" s="52"/>
      <c r="R229" s="52"/>
      <c r="S229" s="51"/>
      <c r="T229" s="51"/>
      <c r="U229" s="52"/>
    </row>
    <row r="230" spans="1:21">
      <c r="A230" s="12"/>
      <c r="B230" s="36" t="s">
        <v>382</v>
      </c>
      <c r="C230" s="54">
        <v>48390</v>
      </c>
      <c r="D230" s="54"/>
      <c r="E230" s="36"/>
      <c r="F230" s="36"/>
      <c r="G230" s="54">
        <v>283770</v>
      </c>
      <c r="H230" s="54"/>
      <c r="I230" s="36"/>
      <c r="J230" s="36"/>
      <c r="K230" s="54">
        <v>77513</v>
      </c>
      <c r="L230" s="54"/>
      <c r="M230" s="36"/>
      <c r="N230" s="36"/>
      <c r="O230" s="54">
        <v>409673</v>
      </c>
      <c r="P230" s="54"/>
      <c r="Q230" s="36"/>
      <c r="R230" s="36"/>
      <c r="S230" s="54">
        <v>1904847</v>
      </c>
      <c r="T230" s="54"/>
      <c r="U230" s="36"/>
    </row>
    <row r="231" spans="1:21" ht="15.75" thickBot="1">
      <c r="A231" s="12"/>
      <c r="B231" s="36"/>
      <c r="C231" s="107"/>
      <c r="D231" s="107"/>
      <c r="E231" s="76"/>
      <c r="F231" s="36"/>
      <c r="G231" s="107"/>
      <c r="H231" s="107"/>
      <c r="I231" s="76"/>
      <c r="J231" s="36"/>
      <c r="K231" s="107"/>
      <c r="L231" s="107"/>
      <c r="M231" s="76"/>
      <c r="N231" s="36"/>
      <c r="O231" s="107"/>
      <c r="P231" s="107"/>
      <c r="Q231" s="76"/>
      <c r="R231" s="36"/>
      <c r="S231" s="107"/>
      <c r="T231" s="107"/>
      <c r="U231" s="76"/>
    </row>
    <row r="232" spans="1:21">
      <c r="A232" s="12"/>
      <c r="B232" s="52"/>
      <c r="C232" s="79">
        <v>1210717</v>
      </c>
      <c r="D232" s="79"/>
      <c r="E232" s="81"/>
      <c r="F232" s="52"/>
      <c r="G232" s="79">
        <v>2610501</v>
      </c>
      <c r="H232" s="79"/>
      <c r="I232" s="81"/>
      <c r="J232" s="52"/>
      <c r="K232" s="79">
        <v>815250</v>
      </c>
      <c r="L232" s="79"/>
      <c r="M232" s="81"/>
      <c r="N232" s="52"/>
      <c r="O232" s="79">
        <v>4636468</v>
      </c>
      <c r="P232" s="79"/>
      <c r="Q232" s="81"/>
      <c r="R232" s="52"/>
      <c r="S232" s="79">
        <v>6597821</v>
      </c>
      <c r="T232" s="79"/>
      <c r="U232" s="81"/>
    </row>
    <row r="233" spans="1:21">
      <c r="A233" s="12"/>
      <c r="B233" s="52"/>
      <c r="C233" s="51"/>
      <c r="D233" s="51"/>
      <c r="E233" s="52"/>
      <c r="F233" s="52"/>
      <c r="G233" s="51"/>
      <c r="H233" s="51"/>
      <c r="I233" s="52"/>
      <c r="J233" s="52"/>
      <c r="K233" s="51"/>
      <c r="L233" s="51"/>
      <c r="M233" s="52"/>
      <c r="N233" s="52"/>
      <c r="O233" s="51"/>
      <c r="P233" s="51"/>
      <c r="Q233" s="52"/>
      <c r="R233" s="52"/>
      <c r="S233" s="51"/>
      <c r="T233" s="51"/>
      <c r="U233" s="52"/>
    </row>
    <row r="234" spans="1:21">
      <c r="A234" s="12"/>
      <c r="B234" s="29" t="s">
        <v>86</v>
      </c>
      <c r="C234" s="56" t="s">
        <v>213</v>
      </c>
      <c r="D234" s="56"/>
      <c r="E234" s="36"/>
      <c r="F234" s="36"/>
      <c r="G234" s="56" t="s">
        <v>213</v>
      </c>
      <c r="H234" s="56"/>
      <c r="I234" s="36"/>
      <c r="J234" s="36"/>
      <c r="K234" s="56" t="s">
        <v>213</v>
      </c>
      <c r="L234" s="56"/>
      <c r="M234" s="36"/>
      <c r="N234" s="36"/>
      <c r="O234" s="56" t="s">
        <v>213</v>
      </c>
      <c r="P234" s="56"/>
      <c r="Q234" s="36"/>
      <c r="R234" s="36"/>
      <c r="S234" s="54">
        <v>287799</v>
      </c>
      <c r="T234" s="54"/>
      <c r="U234" s="36"/>
    </row>
    <row r="235" spans="1:21" ht="15.75" thickBot="1">
      <c r="A235" s="12"/>
      <c r="B235" s="29"/>
      <c r="C235" s="74"/>
      <c r="D235" s="74"/>
      <c r="E235" s="76"/>
      <c r="F235" s="36"/>
      <c r="G235" s="74"/>
      <c r="H235" s="74"/>
      <c r="I235" s="76"/>
      <c r="J235" s="36"/>
      <c r="K235" s="74"/>
      <c r="L235" s="74"/>
      <c r="M235" s="76"/>
      <c r="N235" s="36"/>
      <c r="O235" s="74"/>
      <c r="P235" s="74"/>
      <c r="Q235" s="76"/>
      <c r="R235" s="36"/>
      <c r="S235" s="107"/>
      <c r="T235" s="107"/>
      <c r="U235" s="76"/>
    </row>
    <row r="236" spans="1:21">
      <c r="A236" s="12"/>
      <c r="B236" s="52"/>
      <c r="C236" s="77" t="s">
        <v>192</v>
      </c>
      <c r="D236" s="79">
        <v>1210717</v>
      </c>
      <c r="E236" s="81"/>
      <c r="F236" s="52"/>
      <c r="G236" s="77" t="s">
        <v>192</v>
      </c>
      <c r="H236" s="79">
        <v>2610501</v>
      </c>
      <c r="I236" s="81"/>
      <c r="J236" s="52"/>
      <c r="K236" s="77" t="s">
        <v>192</v>
      </c>
      <c r="L236" s="79">
        <v>815250</v>
      </c>
      <c r="M236" s="81"/>
      <c r="N236" s="52"/>
      <c r="O236" s="77" t="s">
        <v>192</v>
      </c>
      <c r="P236" s="79">
        <v>4636468</v>
      </c>
      <c r="Q236" s="81"/>
      <c r="R236" s="52"/>
      <c r="S236" s="77" t="s">
        <v>192</v>
      </c>
      <c r="T236" s="79">
        <v>6885620</v>
      </c>
      <c r="U236" s="81"/>
    </row>
    <row r="237" spans="1:21" ht="15.75" thickBot="1">
      <c r="A237" s="12"/>
      <c r="B237" s="52"/>
      <c r="C237" s="78"/>
      <c r="D237" s="80"/>
      <c r="E237" s="82"/>
      <c r="F237" s="52"/>
      <c r="G237" s="78"/>
      <c r="H237" s="80"/>
      <c r="I237" s="82"/>
      <c r="J237" s="52"/>
      <c r="K237" s="78"/>
      <c r="L237" s="80"/>
      <c r="M237" s="82"/>
      <c r="N237" s="52"/>
      <c r="O237" s="78"/>
      <c r="P237" s="80"/>
      <c r="Q237" s="82"/>
      <c r="R237" s="52"/>
      <c r="S237" s="78"/>
      <c r="T237" s="80"/>
      <c r="U237" s="82"/>
    </row>
    <row r="238" spans="1:21" ht="15.75" thickTop="1">
      <c r="A238" s="12"/>
      <c r="B238" s="101"/>
      <c r="C238" s="101"/>
      <c r="D238" s="101"/>
      <c r="E238" s="101"/>
      <c r="F238" s="101"/>
      <c r="G238" s="101"/>
      <c r="H238" s="101"/>
      <c r="I238" s="101"/>
      <c r="J238" s="101"/>
      <c r="K238" s="101"/>
      <c r="L238" s="101"/>
      <c r="M238" s="101"/>
      <c r="N238" s="101"/>
      <c r="O238" s="101"/>
      <c r="P238" s="101"/>
      <c r="Q238" s="101"/>
      <c r="R238" s="101"/>
      <c r="S238" s="101"/>
      <c r="T238" s="101"/>
      <c r="U238" s="101"/>
    </row>
    <row r="239" spans="1:21">
      <c r="A239" s="12"/>
      <c r="B239" s="17"/>
      <c r="C239" s="17"/>
    </row>
    <row r="240" spans="1:21" ht="63.75">
      <c r="A240" s="12"/>
      <c r="B240" s="60" t="s">
        <v>215</v>
      </c>
      <c r="C240" s="61" t="s">
        <v>428</v>
      </c>
    </row>
  </sheetData>
  <mergeCells count="1034">
    <mergeCell ref="B238:U238"/>
    <mergeCell ref="B82:U82"/>
    <mergeCell ref="B83:U83"/>
    <mergeCell ref="B84:U84"/>
    <mergeCell ref="B85:U85"/>
    <mergeCell ref="B86:U86"/>
    <mergeCell ref="B87:U87"/>
    <mergeCell ref="B76:U76"/>
    <mergeCell ref="B77:U77"/>
    <mergeCell ref="B78:U78"/>
    <mergeCell ref="B79:U79"/>
    <mergeCell ref="B80:U80"/>
    <mergeCell ref="B81:U81"/>
    <mergeCell ref="B20:U20"/>
    <mergeCell ref="B21:U21"/>
    <mergeCell ref="B67:U67"/>
    <mergeCell ref="B70:U70"/>
    <mergeCell ref="B71:U71"/>
    <mergeCell ref="B72:U72"/>
    <mergeCell ref="U236:U237"/>
    <mergeCell ref="A1:A2"/>
    <mergeCell ref="B1:U1"/>
    <mergeCell ref="B2:U2"/>
    <mergeCell ref="B3:U3"/>
    <mergeCell ref="A4:A240"/>
    <mergeCell ref="B4:U4"/>
    <mergeCell ref="B5:U5"/>
    <mergeCell ref="B6:U6"/>
    <mergeCell ref="B7:U7"/>
    <mergeCell ref="O236:O237"/>
    <mergeCell ref="P236:P237"/>
    <mergeCell ref="Q236:Q237"/>
    <mergeCell ref="R236:R237"/>
    <mergeCell ref="S236:S237"/>
    <mergeCell ref="T236:T237"/>
    <mergeCell ref="I236:I237"/>
    <mergeCell ref="J236:J237"/>
    <mergeCell ref="K236:K237"/>
    <mergeCell ref="L236:L237"/>
    <mergeCell ref="M236:M237"/>
    <mergeCell ref="N236:N237"/>
    <mergeCell ref="R234:R235"/>
    <mergeCell ref="S234:T235"/>
    <mergeCell ref="U234:U235"/>
    <mergeCell ref="B236:B237"/>
    <mergeCell ref="C236:C237"/>
    <mergeCell ref="D236:D237"/>
    <mergeCell ref="E236:E237"/>
    <mergeCell ref="F236:F237"/>
    <mergeCell ref="G236:G237"/>
    <mergeCell ref="H236:H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S218:S219"/>
    <mergeCell ref="T218:T219"/>
    <mergeCell ref="U218:U219"/>
    <mergeCell ref="B220:B221"/>
    <mergeCell ref="C220:D221"/>
    <mergeCell ref="E220:E221"/>
    <mergeCell ref="F220:F221"/>
    <mergeCell ref="G220:H221"/>
    <mergeCell ref="I220:I221"/>
    <mergeCell ref="J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O216:Q216"/>
    <mergeCell ref="O217:Q217"/>
    <mergeCell ref="R216:R217"/>
    <mergeCell ref="S216:U216"/>
    <mergeCell ref="S217:U217"/>
    <mergeCell ref="B218:B219"/>
    <mergeCell ref="C218:C219"/>
    <mergeCell ref="D218:D219"/>
    <mergeCell ref="E218:E219"/>
    <mergeCell ref="F218:F219"/>
    <mergeCell ref="C215:U215"/>
    <mergeCell ref="B216:B217"/>
    <mergeCell ref="C216:E216"/>
    <mergeCell ref="C217:E217"/>
    <mergeCell ref="F216:F217"/>
    <mergeCell ref="G216:I216"/>
    <mergeCell ref="G217:I217"/>
    <mergeCell ref="J216:J217"/>
    <mergeCell ref="K216:M217"/>
    <mergeCell ref="N216:N217"/>
    <mergeCell ref="U212:U213"/>
    <mergeCell ref="C214:E214"/>
    <mergeCell ref="G214:I214"/>
    <mergeCell ref="K214:M214"/>
    <mergeCell ref="O214:Q214"/>
    <mergeCell ref="S214:U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O192:Q192"/>
    <mergeCell ref="O193:Q193"/>
    <mergeCell ref="R192:R193"/>
    <mergeCell ref="S192:U192"/>
    <mergeCell ref="S193:U193"/>
    <mergeCell ref="B194:B195"/>
    <mergeCell ref="C194:C195"/>
    <mergeCell ref="D194:D195"/>
    <mergeCell ref="E194:E195"/>
    <mergeCell ref="F194:F195"/>
    <mergeCell ref="C191:U191"/>
    <mergeCell ref="B192:B193"/>
    <mergeCell ref="C192:E192"/>
    <mergeCell ref="C193:E193"/>
    <mergeCell ref="F192:F193"/>
    <mergeCell ref="G192:I192"/>
    <mergeCell ref="G193:I193"/>
    <mergeCell ref="J192:J193"/>
    <mergeCell ref="K192:M193"/>
    <mergeCell ref="N192:N193"/>
    <mergeCell ref="U188:U189"/>
    <mergeCell ref="C190:E190"/>
    <mergeCell ref="G190:I190"/>
    <mergeCell ref="K190:M190"/>
    <mergeCell ref="O190:Q190"/>
    <mergeCell ref="S190:U190"/>
    <mergeCell ref="O188:O189"/>
    <mergeCell ref="P188:P189"/>
    <mergeCell ref="Q188:Q189"/>
    <mergeCell ref="R188:R189"/>
    <mergeCell ref="S188:S189"/>
    <mergeCell ref="T188:T189"/>
    <mergeCell ref="I188:I189"/>
    <mergeCell ref="J188:J189"/>
    <mergeCell ref="K188:K189"/>
    <mergeCell ref="L188:L189"/>
    <mergeCell ref="M188:M189"/>
    <mergeCell ref="N188:N189"/>
    <mergeCell ref="R186:R187"/>
    <mergeCell ref="S186:T187"/>
    <mergeCell ref="U186:U187"/>
    <mergeCell ref="B188:B189"/>
    <mergeCell ref="C188:C189"/>
    <mergeCell ref="D188:D189"/>
    <mergeCell ref="E188:E189"/>
    <mergeCell ref="F188:F189"/>
    <mergeCell ref="G188:G189"/>
    <mergeCell ref="H188:H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S170:S171"/>
    <mergeCell ref="T170:T171"/>
    <mergeCell ref="U170:U171"/>
    <mergeCell ref="B172:B173"/>
    <mergeCell ref="C172:D173"/>
    <mergeCell ref="E172:E173"/>
    <mergeCell ref="F172:F173"/>
    <mergeCell ref="G172:H173"/>
    <mergeCell ref="I172:I173"/>
    <mergeCell ref="J172:J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O168:Q168"/>
    <mergeCell ref="O169:Q169"/>
    <mergeCell ref="R168:R169"/>
    <mergeCell ref="S168:U168"/>
    <mergeCell ref="S169:U169"/>
    <mergeCell ref="B170:B171"/>
    <mergeCell ref="C170:C171"/>
    <mergeCell ref="D170:D171"/>
    <mergeCell ref="E170:E171"/>
    <mergeCell ref="F170:F171"/>
    <mergeCell ref="C167:U167"/>
    <mergeCell ref="B168:B169"/>
    <mergeCell ref="C168:E168"/>
    <mergeCell ref="C169:E169"/>
    <mergeCell ref="F168:F169"/>
    <mergeCell ref="G168:I168"/>
    <mergeCell ref="G169:I169"/>
    <mergeCell ref="J168:J169"/>
    <mergeCell ref="K168:M169"/>
    <mergeCell ref="N168:N169"/>
    <mergeCell ref="C159:D159"/>
    <mergeCell ref="G159:H159"/>
    <mergeCell ref="K159:L159"/>
    <mergeCell ref="B163:U163"/>
    <mergeCell ref="C165:U165"/>
    <mergeCell ref="C166:U166"/>
    <mergeCell ref="B161:U161"/>
    <mergeCell ref="B162:U162"/>
    <mergeCell ref="J156:J157"/>
    <mergeCell ref="K156:L157"/>
    <mergeCell ref="M156:M157"/>
    <mergeCell ref="C158:D158"/>
    <mergeCell ref="G158:H158"/>
    <mergeCell ref="K158:L158"/>
    <mergeCell ref="B156:B157"/>
    <mergeCell ref="C156:D157"/>
    <mergeCell ref="E156:E157"/>
    <mergeCell ref="F156:F157"/>
    <mergeCell ref="G156:H157"/>
    <mergeCell ref="I156:I157"/>
    <mergeCell ref="K152:L153"/>
    <mergeCell ref="M152:M153"/>
    <mergeCell ref="C154:D154"/>
    <mergeCell ref="G154:H154"/>
    <mergeCell ref="K154:L154"/>
    <mergeCell ref="C155:D155"/>
    <mergeCell ref="G155:H155"/>
    <mergeCell ref="K155:L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B140:M140"/>
    <mergeCell ref="B142:B143"/>
    <mergeCell ref="C142:M142"/>
    <mergeCell ref="C143:M143"/>
    <mergeCell ref="C144:E144"/>
    <mergeCell ref="G144:I144"/>
    <mergeCell ref="K144:M144"/>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J108:J109"/>
    <mergeCell ref="K108:K109"/>
    <mergeCell ref="L108:L109"/>
    <mergeCell ref="M108:M109"/>
    <mergeCell ref="B112:M112"/>
    <mergeCell ref="B114:B115"/>
    <mergeCell ref="C114:M114"/>
    <mergeCell ref="C115:M115"/>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K65:K66"/>
    <mergeCell ref="L65:L66"/>
    <mergeCell ref="M65:M66"/>
    <mergeCell ref="B88:M88"/>
    <mergeCell ref="B90:B91"/>
    <mergeCell ref="C90:M90"/>
    <mergeCell ref="C91:M91"/>
    <mergeCell ref="B73:U73"/>
    <mergeCell ref="B74:U74"/>
    <mergeCell ref="B75:U75"/>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B8:D8"/>
    <mergeCell ref="B10:B11"/>
    <mergeCell ref="C10:C11"/>
    <mergeCell ref="B22:M22"/>
    <mergeCell ref="B24:B25"/>
    <mergeCell ref="C24:M24"/>
    <mergeCell ref="C25:M25"/>
    <mergeCell ref="B17:U17"/>
    <mergeCell ref="B18:U18"/>
    <mergeCell ref="B19:U19"/>
  </mergeCells>
  <hyperlinks>
    <hyperlink ref="B20" location="s0D55546D1EBEA60BBA5E018ECDA10720" display="s0D55546D1EBEA60BBA5E018ECDA10720"/>
    <hyperlink ref="C111" location="s587DA6FC02EF53D3460F018ECD6F6902" display="s587DA6FC02EF53D3460F018ECD6F6902"/>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85546875" customWidth="1"/>
    <col min="4" max="4" width="16.5703125" customWidth="1"/>
    <col min="5" max="6" width="23" customWidth="1"/>
    <col min="7" max="7" width="4.85546875" customWidth="1"/>
    <col min="8" max="8" width="16.5703125" customWidth="1"/>
    <col min="9" max="9" width="23"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ht="30">
      <c r="A3" s="3" t="s">
        <v>430</v>
      </c>
      <c r="B3" s="11" t="s">
        <v>6</v>
      </c>
      <c r="C3" s="11"/>
      <c r="D3" s="11"/>
      <c r="E3" s="11"/>
      <c r="F3" s="11"/>
      <c r="G3" s="11"/>
      <c r="H3" s="11"/>
      <c r="I3" s="11"/>
    </row>
    <row r="4" spans="1:9" ht="15" customHeight="1">
      <c r="A4" s="12" t="s">
        <v>431</v>
      </c>
      <c r="B4" s="11" t="s">
        <v>6</v>
      </c>
      <c r="C4" s="11"/>
      <c r="D4" s="11"/>
      <c r="E4" s="11"/>
      <c r="F4" s="11"/>
      <c r="G4" s="11"/>
      <c r="H4" s="11"/>
      <c r="I4" s="11"/>
    </row>
    <row r="5" spans="1:9">
      <c r="A5" s="12"/>
      <c r="B5" s="96" t="s">
        <v>41</v>
      </c>
      <c r="C5" s="96"/>
      <c r="D5" s="96"/>
      <c r="E5" s="96"/>
      <c r="F5" s="96"/>
      <c r="G5" s="96"/>
      <c r="H5" s="96"/>
      <c r="I5" s="96"/>
    </row>
    <row r="6" spans="1:9">
      <c r="A6" s="12"/>
      <c r="B6" s="11"/>
      <c r="C6" s="11"/>
      <c r="D6" s="11"/>
      <c r="E6" s="11"/>
      <c r="F6" s="11"/>
      <c r="G6" s="11"/>
      <c r="H6" s="11"/>
      <c r="I6" s="11"/>
    </row>
    <row r="7" spans="1:9" ht="25.5" customHeight="1">
      <c r="A7" s="12"/>
      <c r="B7" s="67" t="s">
        <v>432</v>
      </c>
      <c r="C7" s="67"/>
      <c r="D7" s="67"/>
      <c r="E7" s="67"/>
      <c r="F7" s="67"/>
      <c r="G7" s="67"/>
      <c r="H7" s="67"/>
      <c r="I7" s="67"/>
    </row>
    <row r="8" spans="1:9">
      <c r="A8" s="12"/>
      <c r="B8" s="104"/>
      <c r="C8" s="104"/>
      <c r="D8" s="104"/>
      <c r="E8" s="104"/>
      <c r="F8" s="104"/>
      <c r="G8" s="104"/>
      <c r="H8" s="104"/>
      <c r="I8" s="104"/>
    </row>
    <row r="9" spans="1:9">
      <c r="A9" s="12"/>
      <c r="B9" s="27"/>
      <c r="C9" s="27"/>
      <c r="D9" s="27"/>
      <c r="E9" s="27"/>
      <c r="F9" s="27"/>
      <c r="G9" s="27"/>
      <c r="H9" s="27"/>
      <c r="I9" s="27"/>
    </row>
    <row r="10" spans="1:9">
      <c r="A10" s="12"/>
      <c r="B10" s="17"/>
      <c r="C10" s="17"/>
      <c r="D10" s="17"/>
      <c r="E10" s="17"/>
      <c r="F10" s="17"/>
      <c r="G10" s="17"/>
      <c r="H10" s="17"/>
      <c r="I10" s="17"/>
    </row>
    <row r="11" spans="1:9">
      <c r="A11" s="12"/>
      <c r="B11" s="18"/>
      <c r="C11" s="133" t="s">
        <v>433</v>
      </c>
      <c r="D11" s="133"/>
      <c r="E11" s="133"/>
      <c r="F11" s="133"/>
      <c r="G11" s="133"/>
      <c r="H11" s="133"/>
      <c r="I11" s="133"/>
    </row>
    <row r="12" spans="1:9" ht="15.75" thickBot="1">
      <c r="A12" s="12"/>
      <c r="B12" s="18"/>
      <c r="C12" s="48">
        <v>2013</v>
      </c>
      <c r="D12" s="48"/>
      <c r="E12" s="48"/>
      <c r="F12" s="18"/>
      <c r="G12" s="48">
        <v>2012</v>
      </c>
      <c r="H12" s="48"/>
      <c r="I12" s="48"/>
    </row>
    <row r="13" spans="1:9">
      <c r="A13" s="12"/>
      <c r="B13" s="53" t="s">
        <v>434</v>
      </c>
      <c r="C13" s="30" t="s">
        <v>192</v>
      </c>
      <c r="D13" s="32">
        <v>26532</v>
      </c>
      <c r="E13" s="34"/>
      <c r="F13" s="36"/>
      <c r="G13" s="30" t="s">
        <v>192</v>
      </c>
      <c r="H13" s="32">
        <v>11155</v>
      </c>
      <c r="I13" s="34"/>
    </row>
    <row r="14" spans="1:9">
      <c r="A14" s="12"/>
      <c r="B14" s="53"/>
      <c r="C14" s="53"/>
      <c r="D14" s="54"/>
      <c r="E14" s="36"/>
      <c r="F14" s="36"/>
      <c r="G14" s="53"/>
      <c r="H14" s="54"/>
      <c r="I14" s="36"/>
    </row>
    <row r="15" spans="1:9">
      <c r="A15" s="12"/>
      <c r="B15" s="65" t="s">
        <v>435</v>
      </c>
      <c r="C15" s="51">
        <v>18791</v>
      </c>
      <c r="D15" s="51"/>
      <c r="E15" s="52"/>
      <c r="F15" s="52"/>
      <c r="G15" s="51">
        <v>34474</v>
      </c>
      <c r="H15" s="51"/>
      <c r="I15" s="52"/>
    </row>
    <row r="16" spans="1:9" ht="15.75" thickBot="1">
      <c r="A16" s="12"/>
      <c r="B16" s="65"/>
      <c r="C16" s="58"/>
      <c r="D16" s="58"/>
      <c r="E16" s="59"/>
      <c r="F16" s="52"/>
      <c r="G16" s="58"/>
      <c r="H16" s="58"/>
      <c r="I16" s="59"/>
    </row>
    <row r="17" spans="1:9">
      <c r="A17" s="12"/>
      <c r="B17" s="53" t="s">
        <v>436</v>
      </c>
      <c r="C17" s="30" t="s">
        <v>192</v>
      </c>
      <c r="D17" s="32">
        <v>45323</v>
      </c>
      <c r="E17" s="34"/>
      <c r="F17" s="36"/>
      <c r="G17" s="30" t="s">
        <v>192</v>
      </c>
      <c r="H17" s="32">
        <v>45629</v>
      </c>
      <c r="I17" s="34"/>
    </row>
    <row r="18" spans="1:9" ht="15.75" thickBot="1">
      <c r="A18" s="12"/>
      <c r="B18" s="53"/>
      <c r="C18" s="39"/>
      <c r="D18" s="40"/>
      <c r="E18" s="41"/>
      <c r="F18" s="36"/>
      <c r="G18" s="39"/>
      <c r="H18" s="40"/>
      <c r="I18" s="41"/>
    </row>
    <row r="19" spans="1:9" ht="15.75" thickTop="1">
      <c r="A19" s="12"/>
      <c r="B19" s="18"/>
      <c r="C19" s="72"/>
      <c r="D19" s="72"/>
      <c r="E19" s="72"/>
      <c r="F19" s="18"/>
      <c r="G19" s="72"/>
      <c r="H19" s="72"/>
      <c r="I19" s="72"/>
    </row>
    <row r="20" spans="1:9">
      <c r="A20" s="12"/>
      <c r="B20" s="53" t="s">
        <v>437</v>
      </c>
      <c r="C20" s="53" t="s">
        <v>192</v>
      </c>
      <c r="D20" s="54">
        <v>12408</v>
      </c>
      <c r="E20" s="36"/>
      <c r="F20" s="36"/>
      <c r="G20" s="53" t="s">
        <v>192</v>
      </c>
      <c r="H20" s="54">
        <v>6915</v>
      </c>
      <c r="I20" s="36"/>
    </row>
    <row r="21" spans="1:9" ht="15.75" thickBot="1">
      <c r="A21" s="12"/>
      <c r="B21" s="53"/>
      <c r="C21" s="39"/>
      <c r="D21" s="40"/>
      <c r="E21" s="41"/>
      <c r="F21" s="41"/>
      <c r="G21" s="39"/>
      <c r="H21" s="40"/>
      <c r="I21" s="41"/>
    </row>
    <row r="22" spans="1:9" ht="15.75" thickTop="1">
      <c r="A22" s="12"/>
      <c r="B22" s="18"/>
      <c r="C22" s="72"/>
      <c r="D22" s="72"/>
      <c r="E22" s="72"/>
      <c r="F22" s="18"/>
      <c r="G22" s="72"/>
      <c r="H22" s="72"/>
      <c r="I22" s="72"/>
    </row>
    <row r="23" spans="1:9" ht="26.25">
      <c r="A23" s="12"/>
      <c r="B23" s="20" t="s">
        <v>438</v>
      </c>
      <c r="C23" s="36"/>
      <c r="D23" s="36"/>
      <c r="E23" s="36"/>
      <c r="F23" s="22"/>
      <c r="G23" s="36"/>
      <c r="H23" s="36"/>
      <c r="I23" s="36"/>
    </row>
    <row r="24" spans="1:9">
      <c r="A24" s="12"/>
      <c r="B24" s="67" t="s">
        <v>439</v>
      </c>
      <c r="C24" s="65" t="s">
        <v>192</v>
      </c>
      <c r="D24" s="37">
        <v>750</v>
      </c>
      <c r="E24" s="52"/>
      <c r="F24" s="52"/>
      <c r="G24" s="65" t="s">
        <v>192</v>
      </c>
      <c r="H24" s="37">
        <v>769</v>
      </c>
      <c r="I24" s="52"/>
    </row>
    <row r="25" spans="1:9">
      <c r="A25" s="12"/>
      <c r="B25" s="67"/>
      <c r="C25" s="65"/>
      <c r="D25" s="37"/>
      <c r="E25" s="52"/>
      <c r="F25" s="52"/>
      <c r="G25" s="65"/>
      <c r="H25" s="37"/>
      <c r="I25" s="52"/>
    </row>
    <row r="26" spans="1:9">
      <c r="A26" s="12"/>
      <c r="B26" s="66" t="s">
        <v>440</v>
      </c>
      <c r="C26" s="54">
        <v>3654</v>
      </c>
      <c r="D26" s="54"/>
      <c r="E26" s="36"/>
      <c r="F26" s="36"/>
      <c r="G26" s="56">
        <v>826</v>
      </c>
      <c r="H26" s="56"/>
      <c r="I26" s="36"/>
    </row>
    <row r="27" spans="1:9" ht="15.75" thickBot="1">
      <c r="A27" s="12"/>
      <c r="B27" s="66"/>
      <c r="C27" s="107"/>
      <c r="D27" s="107"/>
      <c r="E27" s="76"/>
      <c r="F27" s="36"/>
      <c r="G27" s="74"/>
      <c r="H27" s="74"/>
      <c r="I27" s="76"/>
    </row>
    <row r="28" spans="1:9">
      <c r="A28" s="12"/>
      <c r="B28" s="67" t="s">
        <v>441</v>
      </c>
      <c r="C28" s="77" t="s">
        <v>192</v>
      </c>
      <c r="D28" s="79">
        <v>4404</v>
      </c>
      <c r="E28" s="81"/>
      <c r="F28" s="52"/>
      <c r="G28" s="77" t="s">
        <v>192</v>
      </c>
      <c r="H28" s="79">
        <v>1595</v>
      </c>
      <c r="I28" s="81"/>
    </row>
    <row r="29" spans="1:9" ht="15.75" thickBot="1">
      <c r="A29" s="12"/>
      <c r="B29" s="67"/>
      <c r="C29" s="78"/>
      <c r="D29" s="80"/>
      <c r="E29" s="82"/>
      <c r="F29" s="52"/>
      <c r="G29" s="78"/>
      <c r="H29" s="80"/>
      <c r="I29" s="82"/>
    </row>
    <row r="30" spans="1:9" ht="15.75" thickTop="1">
      <c r="A30" s="12"/>
      <c r="B30" s="11"/>
      <c r="C30" s="11"/>
      <c r="D30" s="11"/>
      <c r="E30" s="11"/>
      <c r="F30" s="11"/>
      <c r="G30" s="11"/>
      <c r="H30" s="11"/>
      <c r="I30" s="11"/>
    </row>
    <row r="31" spans="1:9" ht="38.25" customHeight="1">
      <c r="A31" s="12"/>
      <c r="B31" s="67" t="s">
        <v>442</v>
      </c>
      <c r="C31" s="67"/>
      <c r="D31" s="67"/>
      <c r="E31" s="67"/>
      <c r="F31" s="67"/>
      <c r="G31" s="67"/>
      <c r="H31" s="67"/>
      <c r="I31" s="67"/>
    </row>
    <row r="32" spans="1:9">
      <c r="A32" s="12"/>
      <c r="B32" s="11"/>
      <c r="C32" s="11"/>
      <c r="D32" s="11"/>
      <c r="E32" s="11"/>
      <c r="F32" s="11"/>
      <c r="G32" s="11"/>
      <c r="H32" s="11"/>
      <c r="I32" s="11"/>
    </row>
    <row r="33" spans="1:9" ht="51" customHeight="1">
      <c r="A33" s="12"/>
      <c r="B33" s="67" t="s">
        <v>443</v>
      </c>
      <c r="C33" s="67"/>
      <c r="D33" s="67"/>
      <c r="E33" s="67"/>
      <c r="F33" s="67"/>
      <c r="G33" s="67"/>
      <c r="H33" s="67"/>
      <c r="I33" s="67"/>
    </row>
  </sheetData>
  <mergeCells count="76">
    <mergeCell ref="B7:I7"/>
    <mergeCell ref="B8:I8"/>
    <mergeCell ref="B30:I30"/>
    <mergeCell ref="B31:I31"/>
    <mergeCell ref="B32:I32"/>
    <mergeCell ref="B33:I33"/>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24.42578125" bestFit="1" customWidth="1"/>
    <col min="2" max="3" width="36.5703125" bestFit="1" customWidth="1"/>
    <col min="4" max="4" width="25.85546875" customWidth="1"/>
    <col min="5" max="5" width="7.42578125" customWidth="1"/>
    <col min="6" max="6" width="25.85546875" customWidth="1"/>
    <col min="7" max="7" width="5.42578125" customWidth="1"/>
    <col min="8" max="8" width="25.85546875" customWidth="1"/>
    <col min="9" max="9" width="7.42578125" customWidth="1"/>
    <col min="10" max="10" width="25.85546875" customWidth="1"/>
    <col min="11" max="11" width="5.42578125" customWidth="1"/>
    <col min="12" max="12" width="15.7109375" customWidth="1"/>
    <col min="13" max="13" width="7.42578125" customWidth="1"/>
  </cols>
  <sheetData>
    <row r="1" spans="1:13" ht="15" customHeight="1">
      <c r="A1" s="8" t="s">
        <v>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5</v>
      </c>
      <c r="B3" s="11" t="s">
        <v>6</v>
      </c>
      <c r="C3" s="11"/>
      <c r="D3" s="11"/>
      <c r="E3" s="11"/>
      <c r="F3" s="11"/>
      <c r="G3" s="11"/>
      <c r="H3" s="11"/>
      <c r="I3" s="11"/>
      <c r="J3" s="11"/>
      <c r="K3" s="11"/>
      <c r="L3" s="11"/>
      <c r="M3" s="11"/>
    </row>
    <row r="4" spans="1:13" ht="15" customHeight="1">
      <c r="A4" s="12" t="s">
        <v>444</v>
      </c>
      <c r="B4" s="11" t="s">
        <v>6</v>
      </c>
      <c r="C4" s="11"/>
      <c r="D4" s="11"/>
      <c r="E4" s="11"/>
      <c r="F4" s="11"/>
      <c r="G4" s="11"/>
      <c r="H4" s="11"/>
      <c r="I4" s="11"/>
      <c r="J4" s="11"/>
      <c r="K4" s="11"/>
      <c r="L4" s="11"/>
      <c r="M4" s="11"/>
    </row>
    <row r="5" spans="1:13">
      <c r="A5" s="12"/>
      <c r="B5" s="96" t="s">
        <v>446</v>
      </c>
      <c r="C5" s="96"/>
      <c r="D5" s="96"/>
      <c r="E5" s="96"/>
      <c r="F5" s="96"/>
      <c r="G5" s="96"/>
      <c r="H5" s="96"/>
      <c r="I5" s="96"/>
      <c r="J5" s="96"/>
      <c r="K5" s="96"/>
      <c r="L5" s="96"/>
      <c r="M5" s="96"/>
    </row>
    <row r="6" spans="1:13">
      <c r="A6" s="12"/>
      <c r="B6" s="11"/>
      <c r="C6" s="11"/>
      <c r="D6" s="11"/>
      <c r="E6" s="11"/>
      <c r="F6" s="11"/>
      <c r="G6" s="11"/>
      <c r="H6" s="11"/>
      <c r="I6" s="11"/>
      <c r="J6" s="11"/>
      <c r="K6" s="11"/>
      <c r="L6" s="11"/>
      <c r="M6" s="11"/>
    </row>
    <row r="7" spans="1:13">
      <c r="A7" s="12"/>
      <c r="B7" s="67" t="s">
        <v>447</v>
      </c>
      <c r="C7" s="67"/>
      <c r="D7" s="67"/>
      <c r="E7" s="67"/>
      <c r="F7" s="67"/>
      <c r="G7" s="67"/>
      <c r="H7" s="67"/>
      <c r="I7" s="67"/>
      <c r="J7" s="67"/>
      <c r="K7" s="67"/>
      <c r="L7" s="67"/>
      <c r="M7" s="67"/>
    </row>
    <row r="8" spans="1:13">
      <c r="A8" s="12"/>
      <c r="B8" s="27"/>
      <c r="C8" s="27"/>
      <c r="D8" s="27"/>
      <c r="E8" s="27"/>
      <c r="F8" s="27"/>
      <c r="G8" s="27"/>
      <c r="H8" s="27"/>
      <c r="I8" s="27"/>
    </row>
    <row r="9" spans="1:13">
      <c r="A9" s="12"/>
      <c r="B9" s="17"/>
      <c r="C9" s="17"/>
      <c r="D9" s="17"/>
      <c r="E9" s="17"/>
      <c r="F9" s="17"/>
      <c r="G9" s="17"/>
      <c r="H9" s="17"/>
      <c r="I9" s="17"/>
    </row>
    <row r="10" spans="1:13">
      <c r="A10" s="12"/>
      <c r="B10" s="86"/>
      <c r="C10" s="133" t="s">
        <v>448</v>
      </c>
      <c r="D10" s="133"/>
      <c r="E10" s="133"/>
      <c r="F10" s="133"/>
      <c r="G10" s="133"/>
      <c r="H10" s="133"/>
      <c r="I10" s="133"/>
    </row>
    <row r="11" spans="1:13" ht="15.75" thickBot="1">
      <c r="A11" s="12"/>
      <c r="B11" s="86"/>
      <c r="C11" s="48">
        <v>2013</v>
      </c>
      <c r="D11" s="48"/>
      <c r="E11" s="48"/>
      <c r="F11" s="18"/>
      <c r="G11" s="48">
        <v>2012</v>
      </c>
      <c r="H11" s="48"/>
      <c r="I11" s="48"/>
    </row>
    <row r="12" spans="1:13">
      <c r="A12" s="12"/>
      <c r="B12" s="36" t="s">
        <v>449</v>
      </c>
      <c r="C12" s="30" t="s">
        <v>192</v>
      </c>
      <c r="D12" s="69" t="s">
        <v>213</v>
      </c>
      <c r="E12" s="34"/>
      <c r="F12" s="36"/>
      <c r="G12" s="30" t="s">
        <v>192</v>
      </c>
      <c r="H12" s="32">
        <v>187970</v>
      </c>
      <c r="I12" s="34"/>
    </row>
    <row r="13" spans="1:13">
      <c r="A13" s="12"/>
      <c r="B13" s="36"/>
      <c r="C13" s="53"/>
      <c r="D13" s="56"/>
      <c r="E13" s="36"/>
      <c r="F13" s="36"/>
      <c r="G13" s="53"/>
      <c r="H13" s="54"/>
      <c r="I13" s="36"/>
    </row>
    <row r="14" spans="1:13">
      <c r="A14" s="12"/>
      <c r="B14" s="52" t="s">
        <v>450</v>
      </c>
      <c r="C14" s="37" t="s">
        <v>213</v>
      </c>
      <c r="D14" s="37"/>
      <c r="E14" s="52"/>
      <c r="F14" s="52"/>
      <c r="G14" s="51">
        <v>208274</v>
      </c>
      <c r="H14" s="51"/>
      <c r="I14" s="52"/>
    </row>
    <row r="15" spans="1:13">
      <c r="A15" s="12"/>
      <c r="B15" s="52"/>
      <c r="C15" s="37"/>
      <c r="D15" s="37"/>
      <c r="E15" s="52"/>
      <c r="F15" s="52"/>
      <c r="G15" s="51"/>
      <c r="H15" s="51"/>
      <c r="I15" s="52"/>
    </row>
    <row r="16" spans="1:13">
      <c r="A16" s="12"/>
      <c r="B16" s="36" t="s">
        <v>451</v>
      </c>
      <c r="C16" s="54">
        <v>95633</v>
      </c>
      <c r="D16" s="54"/>
      <c r="E16" s="36"/>
      <c r="F16" s="36"/>
      <c r="G16" s="54">
        <v>95615</v>
      </c>
      <c r="H16" s="54"/>
      <c r="I16" s="36"/>
    </row>
    <row r="17" spans="1:9">
      <c r="A17" s="12"/>
      <c r="B17" s="36"/>
      <c r="C17" s="54"/>
      <c r="D17" s="54"/>
      <c r="E17" s="36"/>
      <c r="F17" s="36"/>
      <c r="G17" s="54"/>
      <c r="H17" s="54"/>
      <c r="I17" s="36"/>
    </row>
    <row r="18" spans="1:9">
      <c r="A18" s="12"/>
      <c r="B18" s="52" t="s">
        <v>452</v>
      </c>
      <c r="C18" s="51">
        <v>233085</v>
      </c>
      <c r="D18" s="51"/>
      <c r="E18" s="52"/>
      <c r="F18" s="52"/>
      <c r="G18" s="51">
        <v>264058</v>
      </c>
      <c r="H18" s="51"/>
      <c r="I18" s="52"/>
    </row>
    <row r="19" spans="1:9">
      <c r="A19" s="12"/>
      <c r="B19" s="52"/>
      <c r="C19" s="51"/>
      <c r="D19" s="51"/>
      <c r="E19" s="52"/>
      <c r="F19" s="52"/>
      <c r="G19" s="51"/>
      <c r="H19" s="51"/>
      <c r="I19" s="52"/>
    </row>
    <row r="20" spans="1:9">
      <c r="A20" s="12"/>
      <c r="B20" s="36" t="s">
        <v>453</v>
      </c>
      <c r="C20" s="54">
        <v>459581</v>
      </c>
      <c r="D20" s="54"/>
      <c r="E20" s="36"/>
      <c r="F20" s="36"/>
      <c r="G20" s="54">
        <v>457154</v>
      </c>
      <c r="H20" s="54"/>
      <c r="I20" s="36"/>
    </row>
    <row r="21" spans="1:9">
      <c r="A21" s="12"/>
      <c r="B21" s="36"/>
      <c r="C21" s="54"/>
      <c r="D21" s="54"/>
      <c r="E21" s="36"/>
      <c r="F21" s="36"/>
      <c r="G21" s="54"/>
      <c r="H21" s="54"/>
      <c r="I21" s="36"/>
    </row>
    <row r="22" spans="1:9">
      <c r="A22" s="12"/>
      <c r="B22" s="52" t="s">
        <v>454</v>
      </c>
      <c r="C22" s="51">
        <v>122663</v>
      </c>
      <c r="D22" s="51"/>
      <c r="E22" s="52"/>
      <c r="F22" s="52"/>
      <c r="G22" s="51">
        <v>149481</v>
      </c>
      <c r="H22" s="51"/>
      <c r="I22" s="52"/>
    </row>
    <row r="23" spans="1:9">
      <c r="A23" s="12"/>
      <c r="B23" s="52"/>
      <c r="C23" s="51"/>
      <c r="D23" s="51"/>
      <c r="E23" s="52"/>
      <c r="F23" s="52"/>
      <c r="G23" s="51"/>
      <c r="H23" s="51"/>
      <c r="I23" s="52"/>
    </row>
    <row r="24" spans="1:9">
      <c r="A24" s="12"/>
      <c r="B24" s="36" t="s">
        <v>455</v>
      </c>
      <c r="C24" s="54">
        <v>299196</v>
      </c>
      <c r="D24" s="54"/>
      <c r="E24" s="36"/>
      <c r="F24" s="36"/>
      <c r="G24" s="54">
        <v>299152</v>
      </c>
      <c r="H24" s="54"/>
      <c r="I24" s="36"/>
    </row>
    <row r="25" spans="1:9">
      <c r="A25" s="12"/>
      <c r="B25" s="36"/>
      <c r="C25" s="54"/>
      <c r="D25" s="54"/>
      <c r="E25" s="36"/>
      <c r="F25" s="36"/>
      <c r="G25" s="54"/>
      <c r="H25" s="54"/>
      <c r="I25" s="36"/>
    </row>
    <row r="26" spans="1:9">
      <c r="A26" s="12"/>
      <c r="B26" s="52" t="s">
        <v>456</v>
      </c>
      <c r="C26" s="51">
        <v>398567</v>
      </c>
      <c r="D26" s="51"/>
      <c r="E26" s="52"/>
      <c r="F26" s="52"/>
      <c r="G26" s="51">
        <v>398492</v>
      </c>
      <c r="H26" s="51"/>
      <c r="I26" s="52"/>
    </row>
    <row r="27" spans="1:9">
      <c r="A27" s="12"/>
      <c r="B27" s="52"/>
      <c r="C27" s="51"/>
      <c r="D27" s="51"/>
      <c r="E27" s="52"/>
      <c r="F27" s="52"/>
      <c r="G27" s="51"/>
      <c r="H27" s="51"/>
      <c r="I27" s="52"/>
    </row>
    <row r="28" spans="1:9">
      <c r="A28" s="12"/>
      <c r="B28" s="36" t="s">
        <v>457</v>
      </c>
      <c r="C28" s="54">
        <v>299443</v>
      </c>
      <c r="D28" s="54"/>
      <c r="E28" s="36"/>
      <c r="F28" s="36"/>
      <c r="G28" s="54">
        <v>299417</v>
      </c>
      <c r="H28" s="54"/>
      <c r="I28" s="36"/>
    </row>
    <row r="29" spans="1:9">
      <c r="A29" s="12"/>
      <c r="B29" s="36"/>
      <c r="C29" s="54"/>
      <c r="D29" s="54"/>
      <c r="E29" s="36"/>
      <c r="F29" s="36"/>
      <c r="G29" s="54"/>
      <c r="H29" s="54"/>
      <c r="I29" s="36"/>
    </row>
    <row r="30" spans="1:9">
      <c r="A30" s="12"/>
      <c r="B30" s="52" t="s">
        <v>458</v>
      </c>
      <c r="C30" s="51">
        <v>150000</v>
      </c>
      <c r="D30" s="51"/>
      <c r="E30" s="52"/>
      <c r="F30" s="52"/>
      <c r="G30" s="51">
        <v>150000</v>
      </c>
      <c r="H30" s="51"/>
      <c r="I30" s="52"/>
    </row>
    <row r="31" spans="1:9" ht="15.75" thickBot="1">
      <c r="A31" s="12"/>
      <c r="B31" s="52"/>
      <c r="C31" s="58"/>
      <c r="D31" s="58"/>
      <c r="E31" s="59"/>
      <c r="F31" s="52"/>
      <c r="G31" s="58"/>
      <c r="H31" s="58"/>
      <c r="I31" s="59"/>
    </row>
    <row r="32" spans="1:9">
      <c r="A32" s="12"/>
      <c r="B32" s="36" t="s">
        <v>459</v>
      </c>
      <c r="C32" s="30" t="s">
        <v>192</v>
      </c>
      <c r="D32" s="32">
        <v>2058168</v>
      </c>
      <c r="E32" s="34"/>
      <c r="F32" s="36"/>
      <c r="G32" s="30" t="s">
        <v>192</v>
      </c>
      <c r="H32" s="32">
        <v>2509613</v>
      </c>
      <c r="I32" s="34"/>
    </row>
    <row r="33" spans="1:13" ht="15.75" thickBot="1">
      <c r="A33" s="12"/>
      <c r="B33" s="36"/>
      <c r="C33" s="39"/>
      <c r="D33" s="40"/>
      <c r="E33" s="41"/>
      <c r="F33" s="36"/>
      <c r="G33" s="39"/>
      <c r="H33" s="40"/>
      <c r="I33" s="41"/>
    </row>
    <row r="34" spans="1:13" ht="15.75" thickTop="1">
      <c r="A34" s="12"/>
      <c r="B34" s="94" t="s">
        <v>460</v>
      </c>
      <c r="C34" s="149" t="s">
        <v>192</v>
      </c>
      <c r="D34" s="71">
        <v>2070744</v>
      </c>
      <c r="E34" s="72"/>
      <c r="F34" s="52"/>
      <c r="G34" s="149" t="s">
        <v>192</v>
      </c>
      <c r="H34" s="71">
        <v>2663451</v>
      </c>
      <c r="I34" s="72"/>
    </row>
    <row r="35" spans="1:13" ht="15.75" thickBot="1">
      <c r="A35" s="12"/>
      <c r="B35" s="94"/>
      <c r="C35" s="78"/>
      <c r="D35" s="80"/>
      <c r="E35" s="82"/>
      <c r="F35" s="52"/>
      <c r="G35" s="78"/>
      <c r="H35" s="80"/>
      <c r="I35" s="82"/>
    </row>
    <row r="36" spans="1:13" ht="15.75" thickTop="1">
      <c r="A36" s="12"/>
      <c r="B36" s="52"/>
      <c r="C36" s="52"/>
      <c r="D36" s="52"/>
      <c r="E36" s="52"/>
      <c r="F36" s="52"/>
      <c r="G36" s="52"/>
      <c r="H36" s="52"/>
      <c r="I36" s="52"/>
      <c r="J36" s="52"/>
      <c r="K36" s="52"/>
      <c r="L36" s="52"/>
      <c r="M36" s="52"/>
    </row>
    <row r="37" spans="1:13">
      <c r="A37" s="12"/>
      <c r="B37" s="17"/>
      <c r="C37" s="17"/>
    </row>
    <row r="38" spans="1:13" ht="38.25">
      <c r="A38" s="12"/>
      <c r="B38" s="60" t="s">
        <v>215</v>
      </c>
      <c r="C38" s="61" t="s">
        <v>461</v>
      </c>
    </row>
    <row r="39" spans="1:13">
      <c r="A39" s="12"/>
      <c r="B39" s="17"/>
      <c r="C39" s="17"/>
    </row>
    <row r="40" spans="1:13" ht="38.25">
      <c r="A40" s="12"/>
      <c r="B40" s="60" t="s">
        <v>336</v>
      </c>
      <c r="C40" s="61" t="s">
        <v>462</v>
      </c>
    </row>
    <row r="41" spans="1:13">
      <c r="A41" s="12"/>
      <c r="B41" s="17"/>
      <c r="C41" s="17"/>
    </row>
    <row r="42" spans="1:13" ht="63.75">
      <c r="A42" s="12"/>
      <c r="B42" s="60" t="s">
        <v>463</v>
      </c>
      <c r="C42" s="61" t="s">
        <v>464</v>
      </c>
    </row>
    <row r="43" spans="1:13">
      <c r="A43" s="12"/>
      <c r="B43" s="11"/>
      <c r="C43" s="11"/>
      <c r="D43" s="11"/>
      <c r="E43" s="11"/>
      <c r="F43" s="11"/>
      <c r="G43" s="11"/>
      <c r="H43" s="11"/>
      <c r="I43" s="11"/>
      <c r="J43" s="11"/>
      <c r="K43" s="11"/>
      <c r="L43" s="11"/>
      <c r="M43" s="11"/>
    </row>
    <row r="44" spans="1:13" ht="15" customHeight="1">
      <c r="A44" s="12"/>
      <c r="B44" s="99" t="s">
        <v>465</v>
      </c>
      <c r="C44" s="99"/>
      <c r="D44" s="99"/>
      <c r="E44" s="99"/>
      <c r="F44" s="99"/>
      <c r="G44" s="99"/>
      <c r="H44" s="99"/>
      <c r="I44" s="99"/>
      <c r="J44" s="99"/>
      <c r="K44" s="99"/>
      <c r="L44" s="99"/>
      <c r="M44" s="99"/>
    </row>
    <row r="45" spans="1:13">
      <c r="A45" s="12"/>
      <c r="B45" s="11"/>
      <c r="C45" s="11"/>
      <c r="D45" s="11"/>
      <c r="E45" s="11"/>
      <c r="F45" s="11"/>
      <c r="G45" s="11"/>
      <c r="H45" s="11"/>
      <c r="I45" s="11"/>
      <c r="J45" s="11"/>
      <c r="K45" s="11"/>
      <c r="L45" s="11"/>
      <c r="M45" s="11"/>
    </row>
    <row r="46" spans="1:13">
      <c r="A46" s="12"/>
      <c r="B46" s="67" t="s">
        <v>466</v>
      </c>
      <c r="C46" s="67"/>
      <c r="D46" s="67"/>
      <c r="E46" s="67"/>
      <c r="F46" s="67"/>
      <c r="G46" s="67"/>
      <c r="H46" s="67"/>
      <c r="I46" s="67"/>
      <c r="J46" s="67"/>
      <c r="K46" s="67"/>
      <c r="L46" s="67"/>
      <c r="M46" s="67"/>
    </row>
    <row r="47" spans="1:13">
      <c r="A47" s="12"/>
      <c r="B47" s="11"/>
      <c r="C47" s="11"/>
      <c r="D47" s="11"/>
      <c r="E47" s="11"/>
      <c r="F47" s="11"/>
      <c r="G47" s="11"/>
      <c r="H47" s="11"/>
      <c r="I47" s="11"/>
      <c r="J47" s="11"/>
      <c r="K47" s="11"/>
      <c r="L47" s="11"/>
      <c r="M47" s="11"/>
    </row>
    <row r="48" spans="1:13">
      <c r="A48" s="12"/>
      <c r="B48" s="67" t="s">
        <v>467</v>
      </c>
      <c r="C48" s="67"/>
      <c r="D48" s="67"/>
      <c r="E48" s="67"/>
      <c r="F48" s="67"/>
      <c r="G48" s="67"/>
      <c r="H48" s="67"/>
      <c r="I48" s="67"/>
      <c r="J48" s="67"/>
      <c r="K48" s="67"/>
      <c r="L48" s="67"/>
      <c r="M48" s="67"/>
    </row>
    <row r="49" spans="1:13">
      <c r="A49" s="12"/>
      <c r="B49" s="11"/>
      <c r="C49" s="11"/>
      <c r="D49" s="11"/>
      <c r="E49" s="11"/>
      <c r="F49" s="11"/>
      <c r="G49" s="11"/>
      <c r="H49" s="11"/>
      <c r="I49" s="11"/>
      <c r="J49" s="11"/>
      <c r="K49" s="11"/>
      <c r="L49" s="11"/>
      <c r="M49" s="11"/>
    </row>
    <row r="50" spans="1:13">
      <c r="A50" s="12"/>
      <c r="B50" s="97" t="s">
        <v>468</v>
      </c>
      <c r="C50" s="97"/>
      <c r="D50" s="97"/>
      <c r="E50" s="97"/>
      <c r="F50" s="97"/>
      <c r="G50" s="97"/>
      <c r="H50" s="97"/>
      <c r="I50" s="97"/>
      <c r="J50" s="97"/>
      <c r="K50" s="97"/>
      <c r="L50" s="97"/>
      <c r="M50" s="97"/>
    </row>
    <row r="51" spans="1:13">
      <c r="A51" s="12"/>
      <c r="B51" s="11"/>
      <c r="C51" s="11"/>
      <c r="D51" s="11"/>
      <c r="E51" s="11"/>
      <c r="F51" s="11"/>
      <c r="G51" s="11"/>
      <c r="H51" s="11"/>
      <c r="I51" s="11"/>
      <c r="J51" s="11"/>
      <c r="K51" s="11"/>
      <c r="L51" s="11"/>
      <c r="M51" s="11"/>
    </row>
    <row r="52" spans="1:13" ht="38.25" customHeight="1">
      <c r="A52" s="12"/>
      <c r="B52" s="67" t="s">
        <v>469</v>
      </c>
      <c r="C52" s="67"/>
      <c r="D52" s="67"/>
      <c r="E52" s="67"/>
      <c r="F52" s="67"/>
      <c r="G52" s="67"/>
      <c r="H52" s="67"/>
      <c r="I52" s="67"/>
      <c r="J52" s="67"/>
      <c r="K52" s="67"/>
      <c r="L52" s="67"/>
      <c r="M52" s="67"/>
    </row>
    <row r="53" spans="1:13">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97" t="s">
        <v>470</v>
      </c>
      <c r="C55" s="97"/>
      <c r="D55" s="97"/>
      <c r="E55" s="97"/>
      <c r="F55" s="97"/>
      <c r="G55" s="97"/>
      <c r="H55" s="97"/>
      <c r="I55" s="97"/>
      <c r="J55" s="97"/>
      <c r="K55" s="97"/>
      <c r="L55" s="97"/>
      <c r="M55" s="97"/>
    </row>
    <row r="56" spans="1:13">
      <c r="A56" s="12"/>
      <c r="B56" s="11"/>
      <c r="C56" s="11"/>
      <c r="D56" s="11"/>
      <c r="E56" s="11"/>
      <c r="F56" s="11"/>
      <c r="G56" s="11"/>
      <c r="H56" s="11"/>
      <c r="I56" s="11"/>
      <c r="J56" s="11"/>
      <c r="K56" s="11"/>
      <c r="L56" s="11"/>
      <c r="M56" s="11"/>
    </row>
    <row r="57" spans="1:13" ht="25.5" customHeight="1">
      <c r="A57" s="12"/>
      <c r="B57" s="67" t="s">
        <v>471</v>
      </c>
      <c r="C57" s="67"/>
      <c r="D57" s="67"/>
      <c r="E57" s="67"/>
      <c r="F57" s="67"/>
      <c r="G57" s="67"/>
      <c r="H57" s="67"/>
      <c r="I57" s="67"/>
      <c r="J57" s="67"/>
      <c r="K57" s="67"/>
      <c r="L57" s="67"/>
      <c r="M57" s="67"/>
    </row>
    <row r="58" spans="1:13">
      <c r="A58" s="12"/>
      <c r="B58" s="11"/>
      <c r="C58" s="11"/>
      <c r="D58" s="11"/>
      <c r="E58" s="11"/>
      <c r="F58" s="11"/>
      <c r="G58" s="11"/>
      <c r="H58" s="11"/>
      <c r="I58" s="11"/>
      <c r="J58" s="11"/>
      <c r="K58" s="11"/>
      <c r="L58" s="11"/>
      <c r="M58" s="11"/>
    </row>
    <row r="59" spans="1:13" ht="25.5" customHeight="1">
      <c r="A59" s="12"/>
      <c r="B59" s="67" t="s">
        <v>472</v>
      </c>
      <c r="C59" s="67"/>
      <c r="D59" s="67"/>
      <c r="E59" s="67"/>
      <c r="F59" s="67"/>
      <c r="G59" s="67"/>
      <c r="H59" s="67"/>
      <c r="I59" s="67"/>
      <c r="J59" s="67"/>
      <c r="K59" s="67"/>
      <c r="L59" s="67"/>
      <c r="M59" s="67"/>
    </row>
    <row r="60" spans="1:13">
      <c r="A60" s="12"/>
      <c r="B60" s="11"/>
      <c r="C60" s="11"/>
      <c r="D60" s="11"/>
      <c r="E60" s="11"/>
      <c r="F60" s="11"/>
      <c r="G60" s="11"/>
      <c r="H60" s="11"/>
      <c r="I60" s="11"/>
      <c r="J60" s="11"/>
      <c r="K60" s="11"/>
      <c r="L60" s="11"/>
      <c r="M60" s="11"/>
    </row>
    <row r="61" spans="1:13">
      <c r="A61" s="12"/>
      <c r="B61" s="97" t="s">
        <v>86</v>
      </c>
      <c r="C61" s="97"/>
      <c r="D61" s="97"/>
      <c r="E61" s="97"/>
      <c r="F61" s="97"/>
      <c r="G61" s="97"/>
      <c r="H61" s="97"/>
      <c r="I61" s="97"/>
      <c r="J61" s="97"/>
      <c r="K61" s="97"/>
      <c r="L61" s="97"/>
      <c r="M61" s="97"/>
    </row>
    <row r="62" spans="1:13">
      <c r="A62" s="12"/>
      <c r="B62" s="11"/>
      <c r="C62" s="11"/>
      <c r="D62" s="11"/>
      <c r="E62" s="11"/>
      <c r="F62" s="11"/>
      <c r="G62" s="11"/>
      <c r="H62" s="11"/>
      <c r="I62" s="11"/>
      <c r="J62" s="11"/>
      <c r="K62" s="11"/>
      <c r="L62" s="11"/>
      <c r="M62" s="11"/>
    </row>
    <row r="63" spans="1:13" ht="25.5" customHeight="1">
      <c r="A63" s="12"/>
      <c r="B63" s="67" t="s">
        <v>473</v>
      </c>
      <c r="C63" s="67"/>
      <c r="D63" s="67"/>
      <c r="E63" s="67"/>
      <c r="F63" s="67"/>
      <c r="G63" s="67"/>
      <c r="H63" s="67"/>
      <c r="I63" s="67"/>
      <c r="J63" s="67"/>
      <c r="K63" s="67"/>
      <c r="L63" s="67"/>
      <c r="M63" s="67"/>
    </row>
    <row r="64" spans="1:13">
      <c r="A64" s="12"/>
      <c r="B64" s="11"/>
      <c r="C64" s="11"/>
      <c r="D64" s="11"/>
      <c r="E64" s="11"/>
      <c r="F64" s="11"/>
      <c r="G64" s="11"/>
      <c r="H64" s="11"/>
      <c r="I64" s="11"/>
      <c r="J64" s="11"/>
      <c r="K64" s="11"/>
      <c r="L64" s="11"/>
      <c r="M64" s="11"/>
    </row>
    <row r="65" spans="1:13" ht="63.75" customHeight="1">
      <c r="A65" s="12"/>
      <c r="B65" s="67" t="s">
        <v>474</v>
      </c>
      <c r="C65" s="67"/>
      <c r="D65" s="67"/>
      <c r="E65" s="67"/>
      <c r="F65" s="67"/>
      <c r="G65" s="67"/>
      <c r="H65" s="67"/>
      <c r="I65" s="67"/>
      <c r="J65" s="67"/>
      <c r="K65" s="67"/>
      <c r="L65" s="67"/>
      <c r="M65" s="67"/>
    </row>
    <row r="66" spans="1:13">
      <c r="A66" s="12"/>
      <c r="B66" s="11"/>
      <c r="C66" s="11"/>
      <c r="D66" s="11"/>
      <c r="E66" s="11"/>
      <c r="F66" s="11"/>
      <c r="G66" s="11"/>
      <c r="H66" s="11"/>
      <c r="I66" s="11"/>
      <c r="J66" s="11"/>
      <c r="K66" s="11"/>
      <c r="L66" s="11"/>
      <c r="M66" s="11"/>
    </row>
    <row r="67" spans="1:13">
      <c r="A67" s="12"/>
      <c r="B67" s="67" t="s">
        <v>475</v>
      </c>
      <c r="C67" s="67"/>
      <c r="D67" s="67"/>
      <c r="E67" s="67"/>
      <c r="F67" s="67"/>
      <c r="G67" s="67"/>
      <c r="H67" s="67"/>
      <c r="I67" s="67"/>
      <c r="J67" s="67"/>
      <c r="K67" s="67"/>
      <c r="L67" s="67"/>
      <c r="M67" s="67"/>
    </row>
    <row r="68" spans="1:13">
      <c r="A68" s="12"/>
      <c r="B68" s="104"/>
      <c r="C68" s="104"/>
      <c r="D68" s="104"/>
      <c r="E68" s="104"/>
      <c r="F68" s="104"/>
      <c r="G68" s="104"/>
      <c r="H68" s="104"/>
      <c r="I68" s="104"/>
      <c r="J68" s="104"/>
      <c r="K68" s="104"/>
      <c r="L68" s="104"/>
      <c r="M68" s="104"/>
    </row>
    <row r="69" spans="1:13">
      <c r="A69" s="12"/>
      <c r="B69" s="27"/>
      <c r="C69" s="27"/>
      <c r="D69" s="27"/>
      <c r="E69" s="27"/>
      <c r="F69" s="27"/>
      <c r="G69" s="27"/>
      <c r="H69" s="27"/>
      <c r="I69" s="27"/>
      <c r="J69" s="27"/>
      <c r="K69" s="27"/>
      <c r="L69" s="27"/>
      <c r="M69" s="27"/>
    </row>
    <row r="70" spans="1:13">
      <c r="A70" s="12"/>
      <c r="B70" s="17"/>
      <c r="C70" s="17"/>
      <c r="D70" s="17"/>
      <c r="E70" s="17"/>
      <c r="F70" s="17"/>
      <c r="G70" s="17"/>
      <c r="H70" s="17"/>
      <c r="I70" s="17"/>
      <c r="J70" s="17"/>
      <c r="K70" s="17"/>
      <c r="L70" s="17"/>
      <c r="M70" s="17"/>
    </row>
    <row r="71" spans="1:13" ht="15.75" thickBot="1">
      <c r="A71" s="12"/>
      <c r="B71" s="18"/>
      <c r="C71" s="48" t="s">
        <v>433</v>
      </c>
      <c r="D71" s="48"/>
      <c r="E71" s="48"/>
      <c r="F71" s="48"/>
      <c r="G71" s="48"/>
      <c r="H71" s="48"/>
      <c r="I71" s="48"/>
      <c r="J71" s="48"/>
      <c r="K71" s="48"/>
      <c r="L71" s="48"/>
      <c r="M71" s="48"/>
    </row>
    <row r="72" spans="1:13" ht="15.75" thickBot="1">
      <c r="A72" s="12"/>
      <c r="B72" s="18"/>
      <c r="C72" s="95">
        <v>2013</v>
      </c>
      <c r="D72" s="95"/>
      <c r="E72" s="95"/>
      <c r="F72" s="18"/>
      <c r="G72" s="95">
        <v>2012</v>
      </c>
      <c r="H72" s="95"/>
      <c r="I72" s="95"/>
      <c r="J72" s="18"/>
      <c r="K72" s="95">
        <v>2011</v>
      </c>
      <c r="L72" s="95"/>
      <c r="M72" s="95"/>
    </row>
    <row r="73" spans="1:13">
      <c r="A73" s="12"/>
      <c r="B73" s="29" t="s">
        <v>476</v>
      </c>
      <c r="C73" s="30" t="s">
        <v>192</v>
      </c>
      <c r="D73" s="32">
        <v>150000</v>
      </c>
      <c r="E73" s="34"/>
      <c r="F73" s="36"/>
      <c r="G73" s="30" t="s">
        <v>192</v>
      </c>
      <c r="H73" s="32">
        <v>150000</v>
      </c>
      <c r="I73" s="34"/>
      <c r="J73" s="36"/>
      <c r="K73" s="30" t="s">
        <v>192</v>
      </c>
      <c r="L73" s="32">
        <v>2500</v>
      </c>
      <c r="M73" s="34"/>
    </row>
    <row r="74" spans="1:13">
      <c r="A74" s="12"/>
      <c r="B74" s="29"/>
      <c r="C74" s="53"/>
      <c r="D74" s="54"/>
      <c r="E74" s="36"/>
      <c r="F74" s="36"/>
      <c r="G74" s="53"/>
      <c r="H74" s="54"/>
      <c r="I74" s="36"/>
      <c r="J74" s="36"/>
      <c r="K74" s="53"/>
      <c r="L74" s="54"/>
      <c r="M74" s="36"/>
    </row>
    <row r="75" spans="1:13">
      <c r="A75" s="12"/>
      <c r="B75" s="94" t="s">
        <v>477</v>
      </c>
      <c r="C75" s="65" t="s">
        <v>192</v>
      </c>
      <c r="D75" s="51">
        <v>44336</v>
      </c>
      <c r="E75" s="52"/>
      <c r="F75" s="52"/>
      <c r="G75" s="65" t="s">
        <v>192</v>
      </c>
      <c r="H75" s="51">
        <v>11205</v>
      </c>
      <c r="I75" s="52"/>
      <c r="J75" s="52"/>
      <c r="K75" s="65" t="s">
        <v>192</v>
      </c>
      <c r="L75" s="51">
        <v>2500</v>
      </c>
      <c r="M75" s="52"/>
    </row>
    <row r="76" spans="1:13">
      <c r="A76" s="12"/>
      <c r="B76" s="94"/>
      <c r="C76" s="65"/>
      <c r="D76" s="51"/>
      <c r="E76" s="52"/>
      <c r="F76" s="52"/>
      <c r="G76" s="65"/>
      <c r="H76" s="51"/>
      <c r="I76" s="52"/>
      <c r="J76" s="52"/>
      <c r="K76" s="65"/>
      <c r="L76" s="51"/>
      <c r="M76" s="52"/>
    </row>
    <row r="77" spans="1:13">
      <c r="A77" s="12"/>
      <c r="B77" s="19" t="s">
        <v>478</v>
      </c>
      <c r="C77" s="56">
        <v>2.9</v>
      </c>
      <c r="D77" s="56"/>
      <c r="E77" s="20" t="s">
        <v>479</v>
      </c>
      <c r="F77" s="22"/>
      <c r="G77" s="56">
        <v>3</v>
      </c>
      <c r="H77" s="56"/>
      <c r="I77" s="20" t="s">
        <v>479</v>
      </c>
      <c r="J77" s="22"/>
      <c r="K77" s="56">
        <v>4.5</v>
      </c>
      <c r="L77" s="56"/>
      <c r="M77" s="20" t="s">
        <v>479</v>
      </c>
    </row>
  </sheetData>
  <mergeCells count="150">
    <mergeCell ref="B67:M67"/>
    <mergeCell ref="B68:M68"/>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A1:A2"/>
    <mergeCell ref="B1:M1"/>
    <mergeCell ref="B2:M2"/>
    <mergeCell ref="B3:M3"/>
    <mergeCell ref="A4:A77"/>
    <mergeCell ref="B4:M4"/>
    <mergeCell ref="B5:M5"/>
    <mergeCell ref="B6:M6"/>
    <mergeCell ref="B7:M7"/>
    <mergeCell ref="B36:M36"/>
    <mergeCell ref="K75:K76"/>
    <mergeCell ref="L75:L76"/>
    <mergeCell ref="M75:M76"/>
    <mergeCell ref="C77:D77"/>
    <mergeCell ref="G77:H77"/>
    <mergeCell ref="K77:L77"/>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B69:M69"/>
    <mergeCell ref="C71:M71"/>
    <mergeCell ref="C72:E72"/>
    <mergeCell ref="G72:I72"/>
    <mergeCell ref="K72:M72"/>
    <mergeCell ref="B73:B74"/>
    <mergeCell ref="C73:C74"/>
    <mergeCell ref="D73:D74"/>
    <mergeCell ref="E73:E74"/>
    <mergeCell ref="F73:F74"/>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hyperlinks>
    <hyperlink ref="B44" location="s0FD18A7D57D849C6C752018ECD6F8400" display="s0FD18A7D57D849C6C752018ECD6F8400"/>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480</v>
      </c>
      <c r="B1" s="1" t="s">
        <v>1</v>
      </c>
    </row>
    <row r="2" spans="1:2">
      <c r="A2" s="8"/>
      <c r="B2" s="1" t="s">
        <v>2</v>
      </c>
    </row>
    <row r="3" spans="1:2">
      <c r="A3" s="3" t="s">
        <v>481</v>
      </c>
      <c r="B3" s="4" t="s">
        <v>6</v>
      </c>
    </row>
    <row r="4" spans="1:2">
      <c r="A4" s="12" t="s">
        <v>482</v>
      </c>
      <c r="B4" s="4" t="s">
        <v>6</v>
      </c>
    </row>
    <row r="5" spans="1:2">
      <c r="A5" s="12"/>
      <c r="B5" s="13" t="s">
        <v>483</v>
      </c>
    </row>
    <row r="6" spans="1:2">
      <c r="A6" s="12"/>
      <c r="B6" s="4"/>
    </row>
    <row r="7" spans="1:2" ht="51.75">
      <c r="A7" s="12"/>
      <c r="B7" s="15" t="s">
        <v>484</v>
      </c>
    </row>
    <row r="8" spans="1:2">
      <c r="A8" s="12"/>
      <c r="B8" s="4"/>
    </row>
    <row r="9" spans="1:2" ht="153.75">
      <c r="A9" s="12"/>
      <c r="B9" s="15" t="s">
        <v>485</v>
      </c>
    </row>
    <row r="10" spans="1:2">
      <c r="A10" s="12"/>
      <c r="B10" s="4"/>
    </row>
    <row r="11" spans="1:2" ht="166.5">
      <c r="A11" s="12"/>
      <c r="B11" s="15" t="s">
        <v>48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1" width="35.28515625" bestFit="1" customWidth="1"/>
    <col min="2" max="2" width="36.5703125" bestFit="1" customWidth="1"/>
    <col min="3" max="4" width="32.85546875" customWidth="1"/>
    <col min="5" max="5" width="25" customWidth="1"/>
    <col min="6" max="6" width="36.5703125" customWidth="1"/>
    <col min="7" max="7" width="20" customWidth="1"/>
    <col min="8" max="8" width="32.85546875" customWidth="1"/>
    <col min="9" max="9" width="15" customWidth="1"/>
    <col min="10" max="10" width="27.85546875" customWidth="1"/>
    <col min="11" max="11" width="10" customWidth="1"/>
    <col min="12" max="12" width="32.85546875" customWidth="1"/>
    <col min="13" max="13" width="10" customWidth="1"/>
    <col min="14" max="14" width="15" customWidth="1"/>
    <col min="15" max="15" width="10" customWidth="1"/>
    <col min="16" max="16" width="15" customWidth="1"/>
    <col min="17" max="17" width="30.7109375" customWidth="1"/>
    <col min="18" max="18" width="7.85546875" customWidth="1"/>
    <col min="19" max="19" width="10" customWidth="1"/>
    <col min="20" max="20" width="25" customWidth="1"/>
    <col min="21" max="21" width="15" customWidth="1"/>
    <col min="22" max="22" width="36.5703125" customWidth="1"/>
    <col min="23" max="23" width="10" customWidth="1"/>
    <col min="24" max="24" width="15" customWidth="1"/>
    <col min="25" max="25" width="36.5703125" customWidth="1"/>
  </cols>
  <sheetData>
    <row r="1" spans="1:25" ht="15" customHeight="1">
      <c r="A1" s="8" t="s">
        <v>4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96" t="s">
        <v>489</v>
      </c>
      <c r="C5" s="96"/>
      <c r="D5" s="96"/>
      <c r="E5" s="96"/>
      <c r="F5" s="96"/>
      <c r="G5" s="96"/>
      <c r="H5" s="96"/>
      <c r="I5" s="96"/>
      <c r="J5" s="96"/>
      <c r="K5" s="96"/>
      <c r="L5" s="96"/>
      <c r="M5" s="96"/>
      <c r="N5" s="96"/>
      <c r="O5" s="96"/>
      <c r="P5" s="96"/>
      <c r="Q5" s="96"/>
      <c r="R5" s="96"/>
      <c r="S5" s="96"/>
      <c r="T5" s="96"/>
      <c r="U5" s="96"/>
      <c r="V5" s="96"/>
      <c r="W5" s="96"/>
      <c r="X5" s="96"/>
      <c r="Y5" s="9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67" t="s">
        <v>490</v>
      </c>
      <c r="C7" s="67"/>
      <c r="D7" s="67"/>
      <c r="E7" s="67"/>
      <c r="F7" s="67"/>
      <c r="G7" s="67"/>
      <c r="H7" s="67"/>
      <c r="I7" s="67"/>
      <c r="J7" s="67"/>
      <c r="K7" s="67"/>
      <c r="L7" s="67"/>
      <c r="M7" s="67"/>
      <c r="N7" s="67"/>
      <c r="O7" s="67"/>
      <c r="P7" s="67"/>
      <c r="Q7" s="67"/>
      <c r="R7" s="67"/>
      <c r="S7" s="67"/>
      <c r="T7" s="67"/>
      <c r="U7" s="67"/>
      <c r="V7" s="67"/>
      <c r="W7" s="67"/>
      <c r="X7" s="67"/>
      <c r="Y7" s="6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67" t="s">
        <v>491</v>
      </c>
      <c r="C9" s="67"/>
      <c r="D9" s="67"/>
      <c r="E9" s="67"/>
      <c r="F9" s="67"/>
      <c r="G9" s="67"/>
      <c r="H9" s="67"/>
      <c r="I9" s="67"/>
      <c r="J9" s="67"/>
      <c r="K9" s="67"/>
      <c r="L9" s="67"/>
      <c r="M9" s="67"/>
      <c r="N9" s="67"/>
      <c r="O9" s="67"/>
      <c r="P9" s="67"/>
      <c r="Q9" s="67"/>
      <c r="R9" s="67"/>
      <c r="S9" s="67"/>
      <c r="T9" s="67"/>
      <c r="U9" s="67"/>
      <c r="V9" s="67"/>
      <c r="W9" s="67"/>
      <c r="X9" s="67"/>
      <c r="Y9" s="67"/>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67" t="s">
        <v>492</v>
      </c>
      <c r="C11" s="67"/>
      <c r="D11" s="67"/>
      <c r="E11" s="67"/>
      <c r="F11" s="67"/>
      <c r="G11" s="67"/>
      <c r="H11" s="67"/>
      <c r="I11" s="67"/>
      <c r="J11" s="67"/>
      <c r="K11" s="67"/>
      <c r="L11" s="67"/>
      <c r="M11" s="67"/>
      <c r="N11" s="67"/>
      <c r="O11" s="67"/>
      <c r="P11" s="67"/>
      <c r="Q11" s="67"/>
      <c r="R11" s="67"/>
      <c r="S11" s="67"/>
      <c r="T11" s="67"/>
      <c r="U11" s="67"/>
      <c r="V11" s="67"/>
      <c r="W11" s="67"/>
      <c r="X11" s="67"/>
      <c r="Y11" s="67"/>
    </row>
    <row r="12" spans="1:25">
      <c r="A12" s="12"/>
      <c r="B12" s="27"/>
      <c r="C12" s="27"/>
      <c r="D12" s="27"/>
      <c r="E12" s="27"/>
      <c r="F12" s="27"/>
      <c r="G12" s="27"/>
      <c r="H12" s="27"/>
      <c r="I12" s="27"/>
      <c r="J12" s="27"/>
      <c r="K12" s="27"/>
      <c r="L12" s="27"/>
      <c r="M12" s="27"/>
    </row>
    <row r="13" spans="1:25">
      <c r="A13" s="12"/>
      <c r="B13" s="17"/>
      <c r="C13" s="17"/>
      <c r="D13" s="17"/>
      <c r="E13" s="17"/>
      <c r="F13" s="17"/>
      <c r="G13" s="17"/>
      <c r="H13" s="17"/>
      <c r="I13" s="17"/>
      <c r="J13" s="17"/>
      <c r="K13" s="17"/>
      <c r="L13" s="17"/>
      <c r="M13" s="17"/>
    </row>
    <row r="14" spans="1:25" ht="15.75" thickBot="1">
      <c r="A14" s="12"/>
      <c r="B14" s="18"/>
      <c r="C14" s="48">
        <v>2013</v>
      </c>
      <c r="D14" s="48"/>
      <c r="E14" s="48"/>
      <c r="F14" s="18"/>
      <c r="G14" s="48">
        <v>2012</v>
      </c>
      <c r="H14" s="48"/>
      <c r="I14" s="48"/>
      <c r="J14" s="18"/>
      <c r="K14" s="48">
        <v>2011</v>
      </c>
      <c r="L14" s="48"/>
      <c r="M14" s="48"/>
    </row>
    <row r="15" spans="1:25">
      <c r="A15" s="12"/>
      <c r="B15" s="53" t="s">
        <v>493</v>
      </c>
      <c r="C15" s="113" t="s">
        <v>192</v>
      </c>
      <c r="D15" s="115">
        <v>1056</v>
      </c>
      <c r="E15" s="34"/>
      <c r="F15" s="36"/>
      <c r="G15" s="113" t="s">
        <v>192</v>
      </c>
      <c r="H15" s="115">
        <v>2617</v>
      </c>
      <c r="I15" s="34"/>
      <c r="J15" s="36"/>
      <c r="K15" s="113" t="s">
        <v>192</v>
      </c>
      <c r="L15" s="115">
        <v>5228</v>
      </c>
      <c r="M15" s="34"/>
    </row>
    <row r="16" spans="1:25">
      <c r="A16" s="12"/>
      <c r="B16" s="53"/>
      <c r="C16" s="114"/>
      <c r="D16" s="116"/>
      <c r="E16" s="35"/>
      <c r="F16" s="36"/>
      <c r="G16" s="114"/>
      <c r="H16" s="116"/>
      <c r="I16" s="35"/>
      <c r="J16" s="36"/>
      <c r="K16" s="114"/>
      <c r="L16" s="116"/>
      <c r="M16" s="35"/>
    </row>
    <row r="17" spans="1:25">
      <c r="A17" s="12"/>
      <c r="B17" s="65" t="s">
        <v>494</v>
      </c>
      <c r="C17" s="117">
        <v>13418</v>
      </c>
      <c r="D17" s="117"/>
      <c r="E17" s="52"/>
      <c r="F17" s="52"/>
      <c r="G17" s="117">
        <v>10077</v>
      </c>
      <c r="H17" s="117"/>
      <c r="I17" s="52"/>
      <c r="J17" s="52"/>
      <c r="K17" s="117">
        <v>11231</v>
      </c>
      <c r="L17" s="117"/>
      <c r="M17" s="52"/>
    </row>
    <row r="18" spans="1:25">
      <c r="A18" s="12"/>
      <c r="B18" s="65"/>
      <c r="C18" s="117"/>
      <c r="D18" s="117"/>
      <c r="E18" s="52"/>
      <c r="F18" s="52"/>
      <c r="G18" s="117"/>
      <c r="H18" s="117"/>
      <c r="I18" s="52"/>
      <c r="J18" s="52"/>
      <c r="K18" s="117"/>
      <c r="L18" s="117"/>
      <c r="M18" s="52"/>
    </row>
    <row r="19" spans="1:25">
      <c r="A19" s="12"/>
      <c r="B19" s="53" t="s">
        <v>495</v>
      </c>
      <c r="C19" s="118">
        <v>16006</v>
      </c>
      <c r="D19" s="118"/>
      <c r="E19" s="36"/>
      <c r="F19" s="36"/>
      <c r="G19" s="118">
        <v>10203</v>
      </c>
      <c r="H19" s="118"/>
      <c r="I19" s="36"/>
      <c r="J19" s="36"/>
      <c r="K19" s="150">
        <v>511</v>
      </c>
      <c r="L19" s="150"/>
      <c r="M19" s="36"/>
    </row>
    <row r="20" spans="1:25" ht="15.75" thickBot="1">
      <c r="A20" s="12"/>
      <c r="B20" s="53"/>
      <c r="C20" s="119"/>
      <c r="D20" s="119"/>
      <c r="E20" s="76"/>
      <c r="F20" s="36"/>
      <c r="G20" s="119"/>
      <c r="H20" s="119"/>
      <c r="I20" s="76"/>
      <c r="J20" s="36"/>
      <c r="K20" s="151"/>
      <c r="L20" s="151"/>
      <c r="M20" s="76"/>
    </row>
    <row r="21" spans="1:25">
      <c r="A21" s="12"/>
      <c r="B21" s="52"/>
      <c r="C21" s="77" t="s">
        <v>192</v>
      </c>
      <c r="D21" s="79">
        <v>30480</v>
      </c>
      <c r="E21" s="81"/>
      <c r="F21" s="52"/>
      <c r="G21" s="77" t="s">
        <v>192</v>
      </c>
      <c r="H21" s="79">
        <v>22897</v>
      </c>
      <c r="I21" s="81"/>
      <c r="J21" s="52"/>
      <c r="K21" s="77" t="s">
        <v>192</v>
      </c>
      <c r="L21" s="79">
        <v>16970</v>
      </c>
      <c r="M21" s="81"/>
    </row>
    <row r="22" spans="1:25" ht="15.75" thickBot="1">
      <c r="A22" s="12"/>
      <c r="B22" s="52"/>
      <c r="C22" s="78"/>
      <c r="D22" s="80"/>
      <c r="E22" s="82"/>
      <c r="F22" s="52"/>
      <c r="G22" s="78"/>
      <c r="H22" s="80"/>
      <c r="I22" s="82"/>
      <c r="J22" s="52"/>
      <c r="K22" s="78"/>
      <c r="L22" s="80"/>
      <c r="M22" s="82"/>
    </row>
    <row r="23" spans="1:25"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100" t="s">
        <v>493</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67" t="s">
        <v>496</v>
      </c>
      <c r="C26" s="67"/>
      <c r="D26" s="67"/>
      <c r="E26" s="67"/>
      <c r="F26" s="67"/>
      <c r="G26" s="67"/>
      <c r="H26" s="67"/>
      <c r="I26" s="67"/>
      <c r="J26" s="67"/>
      <c r="K26" s="67"/>
      <c r="L26" s="67"/>
      <c r="M26" s="67"/>
      <c r="N26" s="67"/>
      <c r="O26" s="67"/>
      <c r="P26" s="67"/>
      <c r="Q26" s="67"/>
      <c r="R26" s="67"/>
      <c r="S26" s="67"/>
      <c r="T26" s="67"/>
      <c r="U26" s="67"/>
      <c r="V26" s="67"/>
      <c r="W26" s="67"/>
      <c r="X26" s="67"/>
      <c r="Y26" s="67"/>
    </row>
    <row r="27" spans="1:25">
      <c r="A27" s="12"/>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2"/>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ht="15.75" thickBot="1">
      <c r="A29" s="12"/>
      <c r="B29" s="86"/>
      <c r="C29" s="48">
        <v>2013</v>
      </c>
      <c r="D29" s="48"/>
      <c r="E29" s="48"/>
      <c r="F29" s="48"/>
      <c r="G29" s="48"/>
      <c r="H29" s="48"/>
      <c r="I29" s="48"/>
      <c r="J29" s="18"/>
      <c r="K29" s="48">
        <v>2012</v>
      </c>
      <c r="L29" s="48"/>
      <c r="M29" s="48"/>
      <c r="N29" s="48"/>
      <c r="O29" s="48"/>
      <c r="P29" s="48"/>
      <c r="Q29" s="48"/>
      <c r="R29" s="18"/>
      <c r="S29" s="48">
        <v>2011</v>
      </c>
      <c r="T29" s="48"/>
      <c r="U29" s="48"/>
      <c r="V29" s="48"/>
      <c r="W29" s="48"/>
      <c r="X29" s="48"/>
      <c r="Y29" s="48"/>
    </row>
    <row r="30" spans="1:25">
      <c r="A30" s="12"/>
      <c r="B30" s="127"/>
      <c r="C30" s="147" t="s">
        <v>497</v>
      </c>
      <c r="D30" s="147"/>
      <c r="E30" s="147"/>
      <c r="F30" s="81"/>
      <c r="G30" s="147" t="s">
        <v>498</v>
      </c>
      <c r="H30" s="147"/>
      <c r="I30" s="147"/>
      <c r="J30" s="52"/>
      <c r="K30" s="147" t="s">
        <v>497</v>
      </c>
      <c r="L30" s="147"/>
      <c r="M30" s="147"/>
      <c r="N30" s="81"/>
      <c r="O30" s="147" t="s">
        <v>498</v>
      </c>
      <c r="P30" s="147"/>
      <c r="Q30" s="147"/>
      <c r="R30" s="52"/>
      <c r="S30" s="147" t="s">
        <v>497</v>
      </c>
      <c r="T30" s="147"/>
      <c r="U30" s="147"/>
      <c r="V30" s="81"/>
      <c r="W30" s="147" t="s">
        <v>498</v>
      </c>
      <c r="X30" s="147"/>
      <c r="Y30" s="147"/>
    </row>
    <row r="31" spans="1:25">
      <c r="A31" s="12"/>
      <c r="B31" s="127"/>
      <c r="C31" s="133"/>
      <c r="D31" s="133"/>
      <c r="E31" s="133"/>
      <c r="F31" s="52"/>
      <c r="G31" s="133" t="s">
        <v>499</v>
      </c>
      <c r="H31" s="133"/>
      <c r="I31" s="133"/>
      <c r="J31" s="52"/>
      <c r="K31" s="133"/>
      <c r="L31" s="133"/>
      <c r="M31" s="133"/>
      <c r="N31" s="52"/>
      <c r="O31" s="133" t="s">
        <v>499</v>
      </c>
      <c r="P31" s="133"/>
      <c r="Q31" s="133"/>
      <c r="R31" s="52"/>
      <c r="S31" s="133"/>
      <c r="T31" s="133"/>
      <c r="U31" s="133"/>
      <c r="V31" s="52"/>
      <c r="W31" s="133" t="s">
        <v>499</v>
      </c>
      <c r="X31" s="133"/>
      <c r="Y31" s="133"/>
    </row>
    <row r="32" spans="1:25">
      <c r="A32" s="12"/>
      <c r="B32" s="127"/>
      <c r="C32" s="133"/>
      <c r="D32" s="133"/>
      <c r="E32" s="133"/>
      <c r="F32" s="52"/>
      <c r="G32" s="133" t="s">
        <v>500</v>
      </c>
      <c r="H32" s="133"/>
      <c r="I32" s="133"/>
      <c r="J32" s="52"/>
      <c r="K32" s="133"/>
      <c r="L32" s="133"/>
      <c r="M32" s="133"/>
      <c r="N32" s="52"/>
      <c r="O32" s="133" t="s">
        <v>500</v>
      </c>
      <c r="P32" s="133"/>
      <c r="Q32" s="133"/>
      <c r="R32" s="52"/>
      <c r="S32" s="133"/>
      <c r="T32" s="133"/>
      <c r="U32" s="133"/>
      <c r="V32" s="52"/>
      <c r="W32" s="133" t="s">
        <v>500</v>
      </c>
      <c r="X32" s="133"/>
      <c r="Y32" s="133"/>
    </row>
    <row r="33" spans="1:25" ht="15.75" thickBot="1">
      <c r="A33" s="12"/>
      <c r="B33" s="127"/>
      <c r="C33" s="48"/>
      <c r="D33" s="48"/>
      <c r="E33" s="48"/>
      <c r="F33" s="52"/>
      <c r="G33" s="48" t="s">
        <v>501</v>
      </c>
      <c r="H33" s="48"/>
      <c r="I33" s="48"/>
      <c r="J33" s="52"/>
      <c r="K33" s="48"/>
      <c r="L33" s="48"/>
      <c r="M33" s="48"/>
      <c r="N33" s="52"/>
      <c r="O33" s="48" t="s">
        <v>501</v>
      </c>
      <c r="P33" s="48"/>
      <c r="Q33" s="48"/>
      <c r="R33" s="52"/>
      <c r="S33" s="48"/>
      <c r="T33" s="48"/>
      <c r="U33" s="48"/>
      <c r="V33" s="52"/>
      <c r="W33" s="48" t="s">
        <v>501</v>
      </c>
      <c r="X33" s="48"/>
      <c r="Y33" s="48"/>
    </row>
    <row r="34" spans="1:25">
      <c r="A34" s="12"/>
      <c r="B34" s="29" t="s">
        <v>502</v>
      </c>
      <c r="C34" s="32">
        <v>17148</v>
      </c>
      <c r="D34" s="32"/>
      <c r="E34" s="34"/>
      <c r="F34" s="36"/>
      <c r="G34" s="30" t="s">
        <v>192</v>
      </c>
      <c r="H34" s="69">
        <v>22</v>
      </c>
      <c r="I34" s="34"/>
      <c r="J34" s="36"/>
      <c r="K34" s="32">
        <v>21641</v>
      </c>
      <c r="L34" s="32"/>
      <c r="M34" s="34"/>
      <c r="N34" s="36"/>
      <c r="O34" s="30" t="s">
        <v>192</v>
      </c>
      <c r="P34" s="69">
        <v>21</v>
      </c>
      <c r="Q34" s="34"/>
      <c r="R34" s="36"/>
      <c r="S34" s="32">
        <v>24004</v>
      </c>
      <c r="T34" s="32"/>
      <c r="U34" s="34"/>
      <c r="V34" s="36"/>
      <c r="W34" s="30" t="s">
        <v>192</v>
      </c>
      <c r="X34" s="69">
        <v>21</v>
      </c>
      <c r="Y34" s="34"/>
    </row>
    <row r="35" spans="1:25">
      <c r="A35" s="12"/>
      <c r="B35" s="29"/>
      <c r="C35" s="33"/>
      <c r="D35" s="33"/>
      <c r="E35" s="35"/>
      <c r="F35" s="36"/>
      <c r="G35" s="31"/>
      <c r="H35" s="152"/>
      <c r="I35" s="35"/>
      <c r="J35" s="36"/>
      <c r="K35" s="33"/>
      <c r="L35" s="33"/>
      <c r="M35" s="35"/>
      <c r="N35" s="36"/>
      <c r="O35" s="31"/>
      <c r="P35" s="152"/>
      <c r="Q35" s="35"/>
      <c r="R35" s="36"/>
      <c r="S35" s="33"/>
      <c r="T35" s="33"/>
      <c r="U35" s="35"/>
      <c r="V35" s="36"/>
      <c r="W35" s="31"/>
      <c r="X35" s="152"/>
      <c r="Y35" s="35"/>
    </row>
    <row r="36" spans="1:25">
      <c r="A36" s="12"/>
      <c r="B36" s="65" t="s">
        <v>503</v>
      </c>
      <c r="C36" s="37" t="s">
        <v>213</v>
      </c>
      <c r="D36" s="37"/>
      <c r="E36" s="52"/>
      <c r="F36" s="52"/>
      <c r="G36" s="37" t="s">
        <v>213</v>
      </c>
      <c r="H36" s="37"/>
      <c r="I36" s="52"/>
      <c r="J36" s="52"/>
      <c r="K36" s="37" t="s">
        <v>213</v>
      </c>
      <c r="L36" s="37"/>
      <c r="M36" s="52"/>
      <c r="N36" s="52"/>
      <c r="O36" s="37" t="s">
        <v>213</v>
      </c>
      <c r="P36" s="37"/>
      <c r="Q36" s="52"/>
      <c r="R36" s="52"/>
      <c r="S36" s="37">
        <v>441</v>
      </c>
      <c r="T36" s="37"/>
      <c r="U36" s="52"/>
      <c r="V36" s="52"/>
      <c r="W36" s="37">
        <v>8</v>
      </c>
      <c r="X36" s="37"/>
      <c r="Y36" s="52"/>
    </row>
    <row r="37" spans="1:25">
      <c r="A37" s="12"/>
      <c r="B37" s="65"/>
      <c r="C37" s="37"/>
      <c r="D37" s="37"/>
      <c r="E37" s="52"/>
      <c r="F37" s="52"/>
      <c r="G37" s="37"/>
      <c r="H37" s="37"/>
      <c r="I37" s="52"/>
      <c r="J37" s="52"/>
      <c r="K37" s="37"/>
      <c r="L37" s="37"/>
      <c r="M37" s="52"/>
      <c r="N37" s="52"/>
      <c r="O37" s="37"/>
      <c r="P37" s="37"/>
      <c r="Q37" s="52"/>
      <c r="R37" s="52"/>
      <c r="S37" s="37"/>
      <c r="T37" s="37"/>
      <c r="U37" s="52"/>
      <c r="V37" s="52"/>
      <c r="W37" s="37"/>
      <c r="X37" s="37"/>
      <c r="Y37" s="52"/>
    </row>
    <row r="38" spans="1:25">
      <c r="A38" s="12"/>
      <c r="B38" s="29" t="s">
        <v>504</v>
      </c>
      <c r="C38" s="56" t="s">
        <v>505</v>
      </c>
      <c r="D38" s="56"/>
      <c r="E38" s="53" t="s">
        <v>195</v>
      </c>
      <c r="F38" s="36"/>
      <c r="G38" s="56">
        <v>14</v>
      </c>
      <c r="H38" s="56"/>
      <c r="I38" s="36"/>
      <c r="J38" s="36"/>
      <c r="K38" s="56" t="s">
        <v>506</v>
      </c>
      <c r="L38" s="56"/>
      <c r="M38" s="53" t="s">
        <v>195</v>
      </c>
      <c r="N38" s="36"/>
      <c r="O38" s="56">
        <v>11</v>
      </c>
      <c r="P38" s="56"/>
      <c r="Q38" s="36"/>
      <c r="R38" s="36"/>
      <c r="S38" s="56" t="s">
        <v>213</v>
      </c>
      <c r="T38" s="56"/>
      <c r="U38" s="36"/>
      <c r="V38" s="36"/>
      <c r="W38" s="56" t="s">
        <v>213</v>
      </c>
      <c r="X38" s="56"/>
      <c r="Y38" s="36"/>
    </row>
    <row r="39" spans="1:25">
      <c r="A39" s="12"/>
      <c r="B39" s="29"/>
      <c r="C39" s="56"/>
      <c r="D39" s="56"/>
      <c r="E39" s="53"/>
      <c r="F39" s="36"/>
      <c r="G39" s="56"/>
      <c r="H39" s="56"/>
      <c r="I39" s="36"/>
      <c r="J39" s="36"/>
      <c r="K39" s="56"/>
      <c r="L39" s="56"/>
      <c r="M39" s="53"/>
      <c r="N39" s="36"/>
      <c r="O39" s="56"/>
      <c r="P39" s="56"/>
      <c r="Q39" s="36"/>
      <c r="R39" s="36"/>
      <c r="S39" s="56"/>
      <c r="T39" s="56"/>
      <c r="U39" s="36"/>
      <c r="V39" s="36"/>
      <c r="W39" s="56"/>
      <c r="X39" s="56"/>
      <c r="Y39" s="36"/>
    </row>
    <row r="40" spans="1:25">
      <c r="A40" s="12"/>
      <c r="B40" s="94" t="s">
        <v>507</v>
      </c>
      <c r="C40" s="37" t="s">
        <v>508</v>
      </c>
      <c r="D40" s="37"/>
      <c r="E40" s="65" t="s">
        <v>195</v>
      </c>
      <c r="F40" s="52"/>
      <c r="G40" s="37">
        <v>25</v>
      </c>
      <c r="H40" s="37"/>
      <c r="I40" s="52"/>
      <c r="J40" s="52"/>
      <c r="K40" s="37" t="s">
        <v>509</v>
      </c>
      <c r="L40" s="37"/>
      <c r="M40" s="65" t="s">
        <v>195</v>
      </c>
      <c r="N40" s="52"/>
      <c r="O40" s="37">
        <v>27</v>
      </c>
      <c r="P40" s="37"/>
      <c r="Q40" s="52"/>
      <c r="R40" s="52"/>
      <c r="S40" s="37" t="s">
        <v>510</v>
      </c>
      <c r="T40" s="37"/>
      <c r="U40" s="65" t="s">
        <v>195</v>
      </c>
      <c r="V40" s="52"/>
      <c r="W40" s="37">
        <v>15</v>
      </c>
      <c r="X40" s="37"/>
      <c r="Y40" s="52"/>
    </row>
    <row r="41" spans="1:25" ht="15.75" thickBot="1">
      <c r="A41" s="12"/>
      <c r="B41" s="94"/>
      <c r="C41" s="38"/>
      <c r="D41" s="38"/>
      <c r="E41" s="68"/>
      <c r="F41" s="52"/>
      <c r="G41" s="37"/>
      <c r="H41" s="37"/>
      <c r="I41" s="52"/>
      <c r="J41" s="52"/>
      <c r="K41" s="38"/>
      <c r="L41" s="38"/>
      <c r="M41" s="68"/>
      <c r="N41" s="52"/>
      <c r="O41" s="37"/>
      <c r="P41" s="37"/>
      <c r="Q41" s="52"/>
      <c r="R41" s="52"/>
      <c r="S41" s="38"/>
      <c r="T41" s="38"/>
      <c r="U41" s="68"/>
      <c r="V41" s="52"/>
      <c r="W41" s="37"/>
      <c r="X41" s="37"/>
      <c r="Y41" s="52"/>
    </row>
    <row r="42" spans="1:25">
      <c r="A42" s="12"/>
      <c r="B42" s="29" t="s">
        <v>511</v>
      </c>
      <c r="C42" s="32">
        <v>12887</v>
      </c>
      <c r="D42" s="32"/>
      <c r="E42" s="34"/>
      <c r="F42" s="36"/>
      <c r="G42" s="53" t="s">
        <v>192</v>
      </c>
      <c r="H42" s="56">
        <v>23</v>
      </c>
      <c r="I42" s="36"/>
      <c r="J42" s="36"/>
      <c r="K42" s="32">
        <v>17148</v>
      </c>
      <c r="L42" s="32"/>
      <c r="M42" s="34"/>
      <c r="N42" s="36"/>
      <c r="O42" s="53" t="s">
        <v>192</v>
      </c>
      <c r="P42" s="56">
        <v>22</v>
      </c>
      <c r="Q42" s="36"/>
      <c r="R42" s="36"/>
      <c r="S42" s="32">
        <v>21641</v>
      </c>
      <c r="T42" s="32"/>
      <c r="U42" s="34"/>
      <c r="V42" s="36"/>
      <c r="W42" s="53" t="s">
        <v>192</v>
      </c>
      <c r="X42" s="56">
        <v>21</v>
      </c>
      <c r="Y42" s="36"/>
    </row>
    <row r="43" spans="1:25" ht="15.75" thickBot="1">
      <c r="A43" s="12"/>
      <c r="B43" s="29"/>
      <c r="C43" s="40"/>
      <c r="D43" s="40"/>
      <c r="E43" s="41"/>
      <c r="F43" s="36"/>
      <c r="G43" s="39"/>
      <c r="H43" s="70"/>
      <c r="I43" s="41"/>
      <c r="J43" s="36"/>
      <c r="K43" s="40"/>
      <c r="L43" s="40"/>
      <c r="M43" s="41"/>
      <c r="N43" s="36"/>
      <c r="O43" s="39"/>
      <c r="P43" s="70"/>
      <c r="Q43" s="41"/>
      <c r="R43" s="36"/>
      <c r="S43" s="40"/>
      <c r="T43" s="40"/>
      <c r="U43" s="41"/>
      <c r="V43" s="36"/>
      <c r="W43" s="39"/>
      <c r="X43" s="70"/>
      <c r="Y43" s="41"/>
    </row>
    <row r="44" spans="1:25" ht="15.75" thickTop="1">
      <c r="A44" s="12"/>
      <c r="B44" s="94" t="s">
        <v>512</v>
      </c>
      <c r="C44" s="71">
        <v>12402</v>
      </c>
      <c r="D44" s="71"/>
      <c r="E44" s="72"/>
      <c r="F44" s="52"/>
      <c r="G44" s="149" t="s">
        <v>192</v>
      </c>
      <c r="H44" s="73">
        <v>23</v>
      </c>
      <c r="I44" s="72"/>
      <c r="J44" s="52"/>
      <c r="K44" s="71">
        <v>15719</v>
      </c>
      <c r="L44" s="71"/>
      <c r="M44" s="72"/>
      <c r="N44" s="52"/>
      <c r="O44" s="149" t="s">
        <v>192</v>
      </c>
      <c r="P44" s="73">
        <v>23</v>
      </c>
      <c r="Q44" s="72"/>
      <c r="R44" s="52"/>
      <c r="S44" s="71">
        <v>18845</v>
      </c>
      <c r="T44" s="71"/>
      <c r="U44" s="72"/>
      <c r="V44" s="52"/>
      <c r="W44" s="149" t="s">
        <v>192</v>
      </c>
      <c r="X44" s="73">
        <v>23</v>
      </c>
      <c r="Y44" s="72"/>
    </row>
    <row r="45" spans="1:25" ht="15.75" thickBot="1">
      <c r="A45" s="12"/>
      <c r="B45" s="94"/>
      <c r="C45" s="80"/>
      <c r="D45" s="80"/>
      <c r="E45" s="82"/>
      <c r="F45" s="52"/>
      <c r="G45" s="78"/>
      <c r="H45" s="84"/>
      <c r="I45" s="82"/>
      <c r="J45" s="52"/>
      <c r="K45" s="80"/>
      <c r="L45" s="80"/>
      <c r="M45" s="82"/>
      <c r="N45" s="52"/>
      <c r="O45" s="78"/>
      <c r="P45" s="84"/>
      <c r="Q45" s="82"/>
      <c r="R45" s="52"/>
      <c r="S45" s="80"/>
      <c r="T45" s="80"/>
      <c r="U45" s="82"/>
      <c r="V45" s="52"/>
      <c r="W45" s="78"/>
      <c r="X45" s="84"/>
      <c r="Y45" s="82"/>
    </row>
    <row r="46" spans="1:25" ht="15.75" thickTop="1">
      <c r="A46" s="12"/>
      <c r="B46" s="44" t="s">
        <v>513</v>
      </c>
      <c r="C46" s="153" t="s">
        <v>192</v>
      </c>
      <c r="D46" s="154" t="s">
        <v>213</v>
      </c>
      <c r="E46" s="85"/>
      <c r="F46" s="36"/>
      <c r="G46" s="85"/>
      <c r="H46" s="85"/>
      <c r="I46" s="85"/>
      <c r="J46" s="36"/>
      <c r="K46" s="153" t="s">
        <v>192</v>
      </c>
      <c r="L46" s="154" t="s">
        <v>213</v>
      </c>
      <c r="M46" s="85"/>
      <c r="N46" s="36"/>
      <c r="O46" s="85"/>
      <c r="P46" s="85"/>
      <c r="Q46" s="85"/>
      <c r="R46" s="36"/>
      <c r="S46" s="153" t="s">
        <v>192</v>
      </c>
      <c r="T46" s="154">
        <v>4.46</v>
      </c>
      <c r="U46" s="85"/>
      <c r="V46" s="36"/>
      <c r="W46" s="85"/>
      <c r="X46" s="85"/>
      <c r="Y46" s="85"/>
    </row>
    <row r="47" spans="1:25" ht="15.75" thickBot="1">
      <c r="A47" s="12"/>
      <c r="B47" s="44" t="s">
        <v>514</v>
      </c>
      <c r="C47" s="39"/>
      <c r="D47" s="70"/>
      <c r="E47" s="41"/>
      <c r="F47" s="36"/>
      <c r="G47" s="36"/>
      <c r="H47" s="36"/>
      <c r="I47" s="36"/>
      <c r="J47" s="36"/>
      <c r="K47" s="39"/>
      <c r="L47" s="70"/>
      <c r="M47" s="41"/>
      <c r="N47" s="36"/>
      <c r="O47" s="36"/>
      <c r="P47" s="36"/>
      <c r="Q47" s="36"/>
      <c r="R47" s="36"/>
      <c r="S47" s="39"/>
      <c r="T47" s="70"/>
      <c r="U47" s="41"/>
      <c r="V47" s="36"/>
      <c r="W47" s="36"/>
      <c r="X47" s="36"/>
      <c r="Y47" s="36"/>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67" t="s">
        <v>515</v>
      </c>
      <c r="C49" s="67"/>
      <c r="D49" s="67"/>
      <c r="E49" s="67"/>
      <c r="F49" s="67"/>
      <c r="G49" s="67"/>
      <c r="H49" s="67"/>
      <c r="I49" s="67"/>
      <c r="J49" s="67"/>
      <c r="K49" s="67"/>
      <c r="L49" s="67"/>
      <c r="M49" s="67"/>
      <c r="N49" s="67"/>
      <c r="O49" s="67"/>
      <c r="P49" s="67"/>
      <c r="Q49" s="67"/>
      <c r="R49" s="67"/>
      <c r="S49" s="67"/>
      <c r="T49" s="67"/>
      <c r="U49" s="67"/>
      <c r="V49" s="67"/>
      <c r="W49" s="67"/>
      <c r="X49" s="67"/>
      <c r="Y49" s="67"/>
    </row>
    <row r="50" spans="1:25">
      <c r="A50" s="12"/>
      <c r="B50" s="27"/>
      <c r="C50" s="27"/>
      <c r="D50" s="27"/>
      <c r="E50" s="27"/>
      <c r="F50" s="27"/>
      <c r="G50" s="27"/>
      <c r="H50" s="27"/>
      <c r="I50" s="27"/>
      <c r="J50" s="27"/>
      <c r="K50" s="27"/>
      <c r="L50" s="27"/>
      <c r="M50" s="27"/>
      <c r="N50" s="27"/>
      <c r="O50" s="27"/>
      <c r="P50" s="27"/>
      <c r="Q50" s="27"/>
    </row>
    <row r="51" spans="1:25">
      <c r="A51" s="12"/>
      <c r="B51" s="17"/>
      <c r="C51" s="17"/>
      <c r="D51" s="17"/>
      <c r="E51" s="17"/>
      <c r="F51" s="17"/>
      <c r="G51" s="17"/>
      <c r="H51" s="17"/>
      <c r="I51" s="17"/>
      <c r="J51" s="17"/>
      <c r="K51" s="17"/>
      <c r="L51" s="17"/>
      <c r="M51" s="17"/>
      <c r="N51" s="17"/>
      <c r="O51" s="17"/>
      <c r="P51" s="17"/>
      <c r="Q51" s="17"/>
    </row>
    <row r="52" spans="1:25" ht="15.75" thickBot="1">
      <c r="A52" s="12"/>
      <c r="B52" s="86"/>
      <c r="C52" s="48" t="s">
        <v>516</v>
      </c>
      <c r="D52" s="48"/>
      <c r="E52" s="48"/>
      <c r="F52" s="48"/>
      <c r="G52" s="48"/>
      <c r="H52" s="48"/>
      <c r="I52" s="48"/>
      <c r="J52" s="48"/>
      <c r="K52" s="18"/>
      <c r="L52" s="48" t="s">
        <v>517</v>
      </c>
      <c r="M52" s="48"/>
      <c r="N52" s="48"/>
      <c r="O52" s="48"/>
      <c r="P52" s="48"/>
      <c r="Q52" s="48"/>
    </row>
    <row r="53" spans="1:25">
      <c r="A53" s="12"/>
      <c r="B53" s="127"/>
      <c r="C53" s="147" t="s">
        <v>518</v>
      </c>
      <c r="D53" s="147"/>
      <c r="E53" s="81"/>
      <c r="F53" s="42" t="s">
        <v>498</v>
      </c>
      <c r="G53" s="81"/>
      <c r="H53" s="147" t="s">
        <v>498</v>
      </c>
      <c r="I53" s="147"/>
      <c r="J53" s="147"/>
      <c r="K53" s="52"/>
      <c r="L53" s="147" t="s">
        <v>518</v>
      </c>
      <c r="M53" s="147"/>
      <c r="N53" s="81"/>
      <c r="O53" s="147" t="s">
        <v>498</v>
      </c>
      <c r="P53" s="147"/>
      <c r="Q53" s="147"/>
    </row>
    <row r="54" spans="1:25">
      <c r="A54" s="12"/>
      <c r="B54" s="127"/>
      <c r="C54" s="133" t="s">
        <v>519</v>
      </c>
      <c r="D54" s="133"/>
      <c r="E54" s="52"/>
      <c r="F54" s="42" t="s">
        <v>499</v>
      </c>
      <c r="G54" s="52"/>
      <c r="H54" s="133" t="s">
        <v>499</v>
      </c>
      <c r="I54" s="133"/>
      <c r="J54" s="133"/>
      <c r="K54" s="52"/>
      <c r="L54" s="133" t="s">
        <v>524</v>
      </c>
      <c r="M54" s="133"/>
      <c r="N54" s="52"/>
      <c r="O54" s="133" t="s">
        <v>525</v>
      </c>
      <c r="P54" s="133"/>
      <c r="Q54" s="133"/>
    </row>
    <row r="55" spans="1:25">
      <c r="A55" s="12"/>
      <c r="B55" s="127"/>
      <c r="C55" s="133" t="s">
        <v>520</v>
      </c>
      <c r="D55" s="133"/>
      <c r="E55" s="52"/>
      <c r="F55" s="42" t="s">
        <v>521</v>
      </c>
      <c r="G55" s="52"/>
      <c r="H55" s="133" t="s">
        <v>500</v>
      </c>
      <c r="I55" s="133"/>
      <c r="J55" s="133"/>
      <c r="K55" s="52"/>
      <c r="L55" s="133" t="s">
        <v>520</v>
      </c>
      <c r="M55" s="133"/>
      <c r="N55" s="52"/>
      <c r="O55" s="133" t="s">
        <v>526</v>
      </c>
      <c r="P55" s="133"/>
      <c r="Q55" s="133"/>
    </row>
    <row r="56" spans="1:25">
      <c r="A56" s="12"/>
      <c r="B56" s="127"/>
      <c r="C56" s="11"/>
      <c r="D56" s="11"/>
      <c r="E56" s="52"/>
      <c r="F56" s="42" t="s">
        <v>522</v>
      </c>
      <c r="G56" s="52"/>
      <c r="H56" s="133" t="s">
        <v>501</v>
      </c>
      <c r="I56" s="133"/>
      <c r="J56" s="133"/>
      <c r="K56" s="52"/>
      <c r="L56" s="11"/>
      <c r="M56" s="11"/>
      <c r="N56" s="52"/>
      <c r="O56" s="133" t="s">
        <v>501</v>
      </c>
      <c r="P56" s="133"/>
      <c r="Q56" s="133"/>
    </row>
    <row r="57" spans="1:25" ht="15.75" thickBot="1">
      <c r="A57" s="12"/>
      <c r="B57" s="127"/>
      <c r="C57" s="92"/>
      <c r="D57" s="92"/>
      <c r="E57" s="52"/>
      <c r="F57" s="43" t="s">
        <v>523</v>
      </c>
      <c r="G57" s="52"/>
      <c r="H57" s="92"/>
      <c r="I57" s="92"/>
      <c r="J57" s="92"/>
      <c r="K57" s="52"/>
      <c r="L57" s="92"/>
      <c r="M57" s="92"/>
      <c r="N57" s="52"/>
      <c r="O57" s="92"/>
      <c r="P57" s="92"/>
      <c r="Q57" s="92"/>
    </row>
    <row r="58" spans="1:25">
      <c r="A58" s="12"/>
      <c r="B58" s="29" t="s">
        <v>527</v>
      </c>
      <c r="C58" s="32">
        <v>1665</v>
      </c>
      <c r="D58" s="34"/>
      <c r="E58" s="36"/>
      <c r="F58" s="69">
        <v>4.8</v>
      </c>
      <c r="G58" s="36"/>
      <c r="H58" s="30" t="s">
        <v>192</v>
      </c>
      <c r="I58" s="69">
        <v>10</v>
      </c>
      <c r="J58" s="34"/>
      <c r="K58" s="36"/>
      <c r="L58" s="32">
        <v>1444</v>
      </c>
      <c r="M58" s="34"/>
      <c r="N58" s="36"/>
      <c r="O58" s="30" t="s">
        <v>192</v>
      </c>
      <c r="P58" s="69">
        <v>10</v>
      </c>
      <c r="Q58" s="34"/>
    </row>
    <row r="59" spans="1:25">
      <c r="A59" s="12"/>
      <c r="B59" s="29"/>
      <c r="C59" s="33"/>
      <c r="D59" s="35"/>
      <c r="E59" s="36"/>
      <c r="F59" s="152"/>
      <c r="G59" s="36"/>
      <c r="H59" s="31"/>
      <c r="I59" s="152"/>
      <c r="J59" s="35"/>
      <c r="K59" s="36"/>
      <c r="L59" s="33"/>
      <c r="M59" s="35"/>
      <c r="N59" s="36"/>
      <c r="O59" s="31"/>
      <c r="P59" s="152"/>
      <c r="Q59" s="35"/>
    </row>
    <row r="60" spans="1:25">
      <c r="A60" s="12"/>
      <c r="B60" s="94" t="s">
        <v>528</v>
      </c>
      <c r="C60" s="51">
        <v>4659</v>
      </c>
      <c r="D60" s="52"/>
      <c r="E60" s="52"/>
      <c r="F60" s="37">
        <v>5.5</v>
      </c>
      <c r="G60" s="52"/>
      <c r="H60" s="37">
        <v>12</v>
      </c>
      <c r="I60" s="37"/>
      <c r="J60" s="52"/>
      <c r="K60" s="52"/>
      <c r="L60" s="51">
        <v>4395</v>
      </c>
      <c r="M60" s="52"/>
      <c r="N60" s="52"/>
      <c r="O60" s="37">
        <v>12</v>
      </c>
      <c r="P60" s="37"/>
      <c r="Q60" s="52"/>
    </row>
    <row r="61" spans="1:25">
      <c r="A61" s="12"/>
      <c r="B61" s="94"/>
      <c r="C61" s="51"/>
      <c r="D61" s="52"/>
      <c r="E61" s="52"/>
      <c r="F61" s="37"/>
      <c r="G61" s="52"/>
      <c r="H61" s="37"/>
      <c r="I61" s="37"/>
      <c r="J61" s="52"/>
      <c r="K61" s="52"/>
      <c r="L61" s="51"/>
      <c r="M61" s="52"/>
      <c r="N61" s="52"/>
      <c r="O61" s="37"/>
      <c r="P61" s="37"/>
      <c r="Q61" s="52"/>
    </row>
    <row r="62" spans="1:25">
      <c r="A62" s="12"/>
      <c r="B62" s="29" t="s">
        <v>529</v>
      </c>
      <c r="C62" s="56">
        <v>480</v>
      </c>
      <c r="D62" s="36"/>
      <c r="E62" s="36"/>
      <c r="F62" s="56">
        <v>1.2</v>
      </c>
      <c r="G62" s="36"/>
      <c r="H62" s="56">
        <v>23</v>
      </c>
      <c r="I62" s="56"/>
      <c r="J62" s="36"/>
      <c r="K62" s="36"/>
      <c r="L62" s="56">
        <v>480</v>
      </c>
      <c r="M62" s="36"/>
      <c r="N62" s="36"/>
      <c r="O62" s="56">
        <v>23</v>
      </c>
      <c r="P62" s="56"/>
      <c r="Q62" s="36"/>
    </row>
    <row r="63" spans="1:25">
      <c r="A63" s="12"/>
      <c r="B63" s="29"/>
      <c r="C63" s="56"/>
      <c r="D63" s="36"/>
      <c r="E63" s="36"/>
      <c r="F63" s="56"/>
      <c r="G63" s="36"/>
      <c r="H63" s="56"/>
      <c r="I63" s="56"/>
      <c r="J63" s="36"/>
      <c r="K63" s="36"/>
      <c r="L63" s="56"/>
      <c r="M63" s="36"/>
      <c r="N63" s="36"/>
      <c r="O63" s="56"/>
      <c r="P63" s="56"/>
      <c r="Q63" s="36"/>
    </row>
    <row r="64" spans="1:25">
      <c r="A64" s="12"/>
      <c r="B64" s="94" t="s">
        <v>530</v>
      </c>
      <c r="C64" s="51">
        <v>3894</v>
      </c>
      <c r="D64" s="52"/>
      <c r="E64" s="52"/>
      <c r="F64" s="37">
        <v>2</v>
      </c>
      <c r="G64" s="52"/>
      <c r="H64" s="37">
        <v>31</v>
      </c>
      <c r="I64" s="37"/>
      <c r="J64" s="52"/>
      <c r="K64" s="52"/>
      <c r="L64" s="51">
        <v>3893</v>
      </c>
      <c r="M64" s="52"/>
      <c r="N64" s="52"/>
      <c r="O64" s="37">
        <v>31</v>
      </c>
      <c r="P64" s="37"/>
      <c r="Q64" s="52"/>
    </row>
    <row r="65" spans="1:25">
      <c r="A65" s="12"/>
      <c r="B65" s="94"/>
      <c r="C65" s="51"/>
      <c r="D65" s="52"/>
      <c r="E65" s="52"/>
      <c r="F65" s="37"/>
      <c r="G65" s="52"/>
      <c r="H65" s="37"/>
      <c r="I65" s="37"/>
      <c r="J65" s="52"/>
      <c r="K65" s="52"/>
      <c r="L65" s="51"/>
      <c r="M65" s="52"/>
      <c r="N65" s="52"/>
      <c r="O65" s="37"/>
      <c r="P65" s="37"/>
      <c r="Q65" s="52"/>
    </row>
    <row r="66" spans="1:25">
      <c r="A66" s="12"/>
      <c r="B66" s="29" t="s">
        <v>531</v>
      </c>
      <c r="C66" s="54">
        <v>2189</v>
      </c>
      <c r="D66" s="36"/>
      <c r="E66" s="36"/>
      <c r="F66" s="56">
        <v>1.8</v>
      </c>
      <c r="G66" s="36"/>
      <c r="H66" s="56">
        <v>41</v>
      </c>
      <c r="I66" s="56"/>
      <c r="J66" s="36"/>
      <c r="K66" s="36"/>
      <c r="L66" s="54">
        <v>2190</v>
      </c>
      <c r="M66" s="36"/>
      <c r="N66" s="36"/>
      <c r="O66" s="56">
        <v>41</v>
      </c>
      <c r="P66" s="56"/>
      <c r="Q66" s="36"/>
    </row>
    <row r="67" spans="1:25" ht="15.75" thickBot="1">
      <c r="A67" s="12"/>
      <c r="B67" s="29"/>
      <c r="C67" s="107"/>
      <c r="D67" s="76"/>
      <c r="E67" s="36"/>
      <c r="F67" s="74"/>
      <c r="G67" s="36"/>
      <c r="H67" s="74"/>
      <c r="I67" s="74"/>
      <c r="J67" s="76"/>
      <c r="K67" s="36"/>
      <c r="L67" s="107"/>
      <c r="M67" s="76"/>
      <c r="N67" s="36"/>
      <c r="O67" s="74"/>
      <c r="P67" s="74"/>
      <c r="Q67" s="76"/>
    </row>
    <row r="68" spans="1:25">
      <c r="A68" s="12"/>
      <c r="B68" s="52"/>
      <c r="C68" s="79">
        <v>12887</v>
      </c>
      <c r="D68" s="81"/>
      <c r="E68" s="52"/>
      <c r="F68" s="83">
        <v>3.6</v>
      </c>
      <c r="G68" s="52"/>
      <c r="H68" s="77" t="s">
        <v>192</v>
      </c>
      <c r="I68" s="83">
        <v>23</v>
      </c>
      <c r="J68" s="81"/>
      <c r="K68" s="52"/>
      <c r="L68" s="79">
        <v>12402</v>
      </c>
      <c r="M68" s="81"/>
      <c r="N68" s="52"/>
      <c r="O68" s="77" t="s">
        <v>192</v>
      </c>
      <c r="P68" s="83">
        <v>23</v>
      </c>
      <c r="Q68" s="81"/>
    </row>
    <row r="69" spans="1:25">
      <c r="A69" s="12"/>
      <c r="B69" s="52"/>
      <c r="C69" s="51"/>
      <c r="D69" s="52"/>
      <c r="E69" s="52"/>
      <c r="F69" s="37"/>
      <c r="G69" s="52"/>
      <c r="H69" s="65"/>
      <c r="I69" s="37"/>
      <c r="J69" s="52"/>
      <c r="K69" s="52"/>
      <c r="L69" s="51"/>
      <c r="M69" s="52"/>
      <c r="N69" s="52"/>
      <c r="O69" s="65"/>
      <c r="P69" s="37"/>
      <c r="Q69" s="52"/>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67" t="s">
        <v>532</v>
      </c>
      <c r="C71" s="67"/>
      <c r="D71" s="67"/>
      <c r="E71" s="67"/>
      <c r="F71" s="67"/>
      <c r="G71" s="67"/>
      <c r="H71" s="67"/>
      <c r="I71" s="67"/>
      <c r="J71" s="67"/>
      <c r="K71" s="67"/>
      <c r="L71" s="67"/>
      <c r="M71" s="67"/>
      <c r="N71" s="67"/>
      <c r="O71" s="67"/>
      <c r="P71" s="67"/>
      <c r="Q71" s="67"/>
      <c r="R71" s="67"/>
      <c r="S71" s="67"/>
      <c r="T71" s="67"/>
      <c r="U71" s="67"/>
      <c r="V71" s="67"/>
      <c r="W71" s="67"/>
      <c r="X71" s="67"/>
      <c r="Y71" s="67"/>
    </row>
    <row r="72" spans="1:25">
      <c r="A72" s="12"/>
      <c r="B72" s="104"/>
      <c r="C72" s="104"/>
      <c r="D72" s="104"/>
      <c r="E72" s="104"/>
      <c r="F72" s="104"/>
      <c r="G72" s="104"/>
      <c r="H72" s="104"/>
      <c r="I72" s="104"/>
      <c r="J72" s="104"/>
      <c r="K72" s="104"/>
      <c r="L72" s="104"/>
      <c r="M72" s="104"/>
      <c r="N72" s="104"/>
      <c r="O72" s="104"/>
      <c r="P72" s="104"/>
      <c r="Q72" s="104"/>
      <c r="R72" s="104"/>
      <c r="S72" s="104"/>
      <c r="T72" s="104"/>
      <c r="U72" s="104"/>
      <c r="V72" s="104"/>
      <c r="W72" s="104"/>
      <c r="X72" s="104"/>
      <c r="Y72" s="104"/>
    </row>
    <row r="73" spans="1:25">
      <c r="A73" s="12"/>
      <c r="B73" s="27"/>
      <c r="C73" s="27"/>
      <c r="D73" s="27"/>
      <c r="E73" s="27"/>
      <c r="F73" s="27"/>
      <c r="G73" s="27"/>
      <c r="H73" s="27"/>
    </row>
    <row r="74" spans="1:25">
      <c r="A74" s="12"/>
      <c r="B74" s="17"/>
      <c r="C74" s="17"/>
      <c r="D74" s="17"/>
      <c r="E74" s="17"/>
      <c r="F74" s="17"/>
      <c r="G74" s="17"/>
      <c r="H74" s="17"/>
    </row>
    <row r="75" spans="1:25">
      <c r="A75" s="12"/>
      <c r="B75" s="127"/>
      <c r="C75" s="133" t="s">
        <v>533</v>
      </c>
      <c r="D75" s="133"/>
      <c r="E75" s="133"/>
      <c r="F75" s="133"/>
      <c r="G75" s="133"/>
      <c r="H75" s="133"/>
    </row>
    <row r="76" spans="1:25" ht="15.75" thickBot="1">
      <c r="A76" s="12"/>
      <c r="B76" s="127"/>
      <c r="C76" s="48" t="s">
        <v>534</v>
      </c>
      <c r="D76" s="48"/>
      <c r="E76" s="48"/>
      <c r="F76" s="48"/>
      <c r="G76" s="48"/>
      <c r="H76" s="48"/>
    </row>
    <row r="77" spans="1:25" ht="15.75" thickBot="1">
      <c r="A77" s="12"/>
      <c r="B77" s="86"/>
      <c r="C77" s="128">
        <v>2013</v>
      </c>
      <c r="D77" s="18"/>
      <c r="E77" s="128">
        <v>2012</v>
      </c>
      <c r="F77" s="64"/>
      <c r="G77" s="95">
        <v>2011</v>
      </c>
      <c r="H77" s="95"/>
    </row>
    <row r="78" spans="1:25">
      <c r="A78" s="12"/>
      <c r="B78" s="29" t="s">
        <v>535</v>
      </c>
      <c r="C78" s="155" t="s">
        <v>536</v>
      </c>
      <c r="D78" s="36"/>
      <c r="E78" s="155" t="s">
        <v>536</v>
      </c>
      <c r="F78" s="36"/>
      <c r="G78" s="69">
        <v>6.2</v>
      </c>
      <c r="H78" s="34"/>
    </row>
    <row r="79" spans="1:25">
      <c r="A79" s="12"/>
      <c r="B79" s="29"/>
      <c r="C79" s="106"/>
      <c r="D79" s="36"/>
      <c r="E79" s="106"/>
      <c r="F79" s="36"/>
      <c r="G79" s="56"/>
      <c r="H79" s="36"/>
    </row>
    <row r="80" spans="1:25">
      <c r="A80" s="12"/>
      <c r="B80" s="24" t="s">
        <v>537</v>
      </c>
      <c r="C80" s="87" t="s">
        <v>536</v>
      </c>
      <c r="D80" s="18"/>
      <c r="E80" s="87" t="s">
        <v>536</v>
      </c>
      <c r="F80" s="18"/>
      <c r="G80" s="25">
        <v>58</v>
      </c>
      <c r="H80" s="26" t="s">
        <v>479</v>
      </c>
    </row>
    <row r="81" spans="1:25">
      <c r="A81" s="12"/>
      <c r="B81" s="19" t="s">
        <v>538</v>
      </c>
      <c r="C81" s="105" t="s">
        <v>536</v>
      </c>
      <c r="D81" s="22"/>
      <c r="E81" s="105" t="s">
        <v>536</v>
      </c>
      <c r="F81" s="22"/>
      <c r="G81" s="46">
        <v>0</v>
      </c>
      <c r="H81" s="20" t="s">
        <v>479</v>
      </c>
    </row>
    <row r="82" spans="1:25">
      <c r="A82" s="12"/>
      <c r="B82" s="24" t="s">
        <v>539</v>
      </c>
      <c r="C82" s="87" t="s">
        <v>536</v>
      </c>
      <c r="D82" s="18"/>
      <c r="E82" s="87" t="s">
        <v>536</v>
      </c>
      <c r="F82" s="18"/>
      <c r="G82" s="25">
        <v>2.7</v>
      </c>
      <c r="H82" s="26" t="s">
        <v>479</v>
      </c>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67" t="s">
        <v>540</v>
      </c>
      <c r="C84" s="67"/>
      <c r="D84" s="67"/>
      <c r="E84" s="67"/>
      <c r="F84" s="67"/>
      <c r="G84" s="67"/>
      <c r="H84" s="67"/>
      <c r="I84" s="67"/>
      <c r="J84" s="67"/>
      <c r="K84" s="67"/>
      <c r="L84" s="67"/>
      <c r="M84" s="67"/>
      <c r="N84" s="67"/>
      <c r="O84" s="67"/>
      <c r="P84" s="67"/>
      <c r="Q84" s="67"/>
      <c r="R84" s="67"/>
      <c r="S84" s="67"/>
      <c r="T84" s="67"/>
      <c r="U84" s="67"/>
      <c r="V84" s="67"/>
      <c r="W84" s="67"/>
      <c r="X84" s="67"/>
      <c r="Y84" s="67"/>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25.5" customHeight="1">
      <c r="A86" s="12"/>
      <c r="B86" s="67" t="s">
        <v>541</v>
      </c>
      <c r="C86" s="67"/>
      <c r="D86" s="67"/>
      <c r="E86" s="67"/>
      <c r="F86" s="67"/>
      <c r="G86" s="67"/>
      <c r="H86" s="67"/>
      <c r="I86" s="67"/>
      <c r="J86" s="67"/>
      <c r="K86" s="67"/>
      <c r="L86" s="67"/>
      <c r="M86" s="67"/>
      <c r="N86" s="67"/>
      <c r="O86" s="67"/>
      <c r="P86" s="67"/>
      <c r="Q86" s="67"/>
      <c r="R86" s="67"/>
      <c r="S86" s="67"/>
      <c r="T86" s="67"/>
      <c r="U86" s="67"/>
      <c r="V86" s="67"/>
      <c r="W86" s="67"/>
      <c r="X86" s="67"/>
      <c r="Y86" s="67"/>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67" t="s">
        <v>542</v>
      </c>
      <c r="C88" s="67"/>
      <c r="D88" s="67"/>
      <c r="E88" s="67"/>
      <c r="F88" s="67"/>
      <c r="G88" s="67"/>
      <c r="H88" s="67"/>
      <c r="I88" s="67"/>
      <c r="J88" s="67"/>
      <c r="K88" s="67"/>
      <c r="L88" s="67"/>
      <c r="M88" s="67"/>
      <c r="N88" s="67"/>
      <c r="O88" s="67"/>
      <c r="P88" s="67"/>
      <c r="Q88" s="67"/>
      <c r="R88" s="67"/>
      <c r="S88" s="67"/>
      <c r="T88" s="67"/>
      <c r="U88" s="67"/>
      <c r="V88" s="67"/>
      <c r="W88" s="67"/>
      <c r="X88" s="67"/>
      <c r="Y88" s="67"/>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100" t="s">
        <v>494</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67" t="s">
        <v>543</v>
      </c>
      <c r="C92" s="67"/>
      <c r="D92" s="67"/>
      <c r="E92" s="67"/>
      <c r="F92" s="67"/>
      <c r="G92" s="67"/>
      <c r="H92" s="67"/>
      <c r="I92" s="67"/>
      <c r="J92" s="67"/>
      <c r="K92" s="67"/>
      <c r="L92" s="67"/>
      <c r="M92" s="67"/>
      <c r="N92" s="67"/>
      <c r="O92" s="67"/>
      <c r="P92" s="67"/>
      <c r="Q92" s="67"/>
      <c r="R92" s="67"/>
      <c r="S92" s="67"/>
      <c r="T92" s="67"/>
      <c r="U92" s="67"/>
      <c r="V92" s="67"/>
      <c r="W92" s="67"/>
      <c r="X92" s="67"/>
      <c r="Y92" s="67"/>
    </row>
    <row r="93" spans="1:25">
      <c r="A93" s="12"/>
      <c r="B93" s="104"/>
      <c r="C93" s="104"/>
      <c r="D93" s="104"/>
      <c r="E93" s="104"/>
      <c r="F93" s="104"/>
      <c r="G93" s="104"/>
      <c r="H93" s="104"/>
      <c r="I93" s="104"/>
      <c r="J93" s="104"/>
      <c r="K93" s="104"/>
      <c r="L93" s="104"/>
      <c r="M93" s="104"/>
      <c r="N93" s="104"/>
      <c r="O93" s="104"/>
      <c r="P93" s="104"/>
      <c r="Q93" s="104"/>
      <c r="R93" s="104"/>
      <c r="S93" s="104"/>
      <c r="T93" s="104"/>
      <c r="U93" s="104"/>
      <c r="V93" s="104"/>
      <c r="W93" s="104"/>
      <c r="X93" s="104"/>
      <c r="Y93" s="104"/>
    </row>
    <row r="94" spans="1:25">
      <c r="A94" s="12"/>
      <c r="B94" s="27"/>
      <c r="C94" s="27"/>
      <c r="D94" s="27"/>
      <c r="E94" s="27"/>
      <c r="F94" s="27"/>
      <c r="G94" s="27"/>
      <c r="H94" s="27"/>
      <c r="I94" s="27"/>
      <c r="J94" s="27"/>
      <c r="K94" s="27"/>
      <c r="L94" s="27"/>
      <c r="M94" s="27"/>
      <c r="N94" s="27"/>
      <c r="O94" s="27"/>
      <c r="P94" s="27"/>
      <c r="Q94" s="27"/>
      <c r="R94" s="27"/>
      <c r="S94" s="27"/>
      <c r="T94" s="27"/>
      <c r="U94" s="27"/>
      <c r="V94" s="27"/>
    </row>
    <row r="95" spans="1:25">
      <c r="A95" s="12"/>
      <c r="B95" s="17"/>
      <c r="C95" s="17"/>
      <c r="D95" s="17"/>
      <c r="E95" s="17"/>
      <c r="F95" s="17"/>
      <c r="G95" s="17"/>
      <c r="H95" s="17"/>
      <c r="I95" s="17"/>
      <c r="J95" s="17"/>
      <c r="K95" s="17"/>
      <c r="L95" s="17"/>
      <c r="M95" s="17"/>
      <c r="N95" s="17"/>
      <c r="O95" s="17"/>
      <c r="P95" s="17"/>
      <c r="Q95" s="17"/>
      <c r="R95" s="17"/>
      <c r="S95" s="17"/>
      <c r="T95" s="17"/>
      <c r="U95" s="17"/>
      <c r="V95" s="17"/>
    </row>
    <row r="96" spans="1:25" ht="15.75" thickBot="1">
      <c r="A96" s="12"/>
      <c r="B96" s="86"/>
      <c r="C96" s="48">
        <v>2013</v>
      </c>
      <c r="D96" s="48"/>
      <c r="E96" s="48"/>
      <c r="F96" s="48"/>
      <c r="G96" s="48"/>
      <c r="H96" s="48"/>
      <c r="I96" s="18"/>
      <c r="J96" s="48">
        <v>2012</v>
      </c>
      <c r="K96" s="48"/>
      <c r="L96" s="48"/>
      <c r="M96" s="48"/>
      <c r="N96" s="48"/>
      <c r="O96" s="48"/>
      <c r="P96" s="18"/>
      <c r="Q96" s="48">
        <v>2011</v>
      </c>
      <c r="R96" s="48"/>
      <c r="S96" s="48"/>
      <c r="T96" s="48"/>
      <c r="U96" s="48"/>
      <c r="V96" s="48"/>
    </row>
    <row r="97" spans="1:22">
      <c r="A97" s="12"/>
      <c r="B97" s="127"/>
      <c r="C97" s="147" t="s">
        <v>497</v>
      </c>
      <c r="D97" s="147"/>
      <c r="E97" s="81"/>
      <c r="F97" s="147" t="s">
        <v>498</v>
      </c>
      <c r="G97" s="147"/>
      <c r="H97" s="147"/>
      <c r="I97" s="52"/>
      <c r="J97" s="147" t="s">
        <v>497</v>
      </c>
      <c r="K97" s="147"/>
      <c r="L97" s="81"/>
      <c r="M97" s="147" t="s">
        <v>498</v>
      </c>
      <c r="N97" s="147"/>
      <c r="O97" s="147"/>
      <c r="P97" s="52"/>
      <c r="Q97" s="147" t="s">
        <v>497</v>
      </c>
      <c r="R97" s="147"/>
      <c r="S97" s="81"/>
      <c r="T97" s="147" t="s">
        <v>498</v>
      </c>
      <c r="U97" s="147"/>
      <c r="V97" s="147"/>
    </row>
    <row r="98" spans="1:22">
      <c r="A98" s="12"/>
      <c r="B98" s="127"/>
      <c r="C98" s="133"/>
      <c r="D98" s="133"/>
      <c r="E98" s="52"/>
      <c r="F98" s="133" t="s">
        <v>499</v>
      </c>
      <c r="G98" s="133"/>
      <c r="H98" s="133"/>
      <c r="I98" s="52"/>
      <c r="J98" s="133"/>
      <c r="K98" s="133"/>
      <c r="L98" s="52"/>
      <c r="M98" s="133" t="s">
        <v>499</v>
      </c>
      <c r="N98" s="133"/>
      <c r="O98" s="133"/>
      <c r="P98" s="52"/>
      <c r="Q98" s="133"/>
      <c r="R98" s="133"/>
      <c r="S98" s="52"/>
      <c r="T98" s="133" t="s">
        <v>499</v>
      </c>
      <c r="U98" s="133"/>
      <c r="V98" s="133"/>
    </row>
    <row r="99" spans="1:22">
      <c r="A99" s="12"/>
      <c r="B99" s="127"/>
      <c r="C99" s="133"/>
      <c r="D99" s="133"/>
      <c r="E99" s="52"/>
      <c r="F99" s="133" t="s">
        <v>500</v>
      </c>
      <c r="G99" s="133"/>
      <c r="H99" s="133"/>
      <c r="I99" s="52"/>
      <c r="J99" s="133"/>
      <c r="K99" s="133"/>
      <c r="L99" s="52"/>
      <c r="M99" s="133" t="s">
        <v>500</v>
      </c>
      <c r="N99" s="133"/>
      <c r="O99" s="133"/>
      <c r="P99" s="52"/>
      <c r="Q99" s="133"/>
      <c r="R99" s="133"/>
      <c r="S99" s="52"/>
      <c r="T99" s="133" t="s">
        <v>500</v>
      </c>
      <c r="U99" s="133"/>
      <c r="V99" s="133"/>
    </row>
    <row r="100" spans="1:22">
      <c r="A100" s="12"/>
      <c r="B100" s="127"/>
      <c r="C100" s="133"/>
      <c r="D100" s="133"/>
      <c r="E100" s="52"/>
      <c r="F100" s="133" t="s">
        <v>544</v>
      </c>
      <c r="G100" s="133"/>
      <c r="H100" s="133"/>
      <c r="I100" s="52"/>
      <c r="J100" s="133"/>
      <c r="K100" s="133"/>
      <c r="L100" s="52"/>
      <c r="M100" s="133" t="s">
        <v>544</v>
      </c>
      <c r="N100" s="133"/>
      <c r="O100" s="133"/>
      <c r="P100" s="52"/>
      <c r="Q100" s="133"/>
      <c r="R100" s="133"/>
      <c r="S100" s="52"/>
      <c r="T100" s="133" t="s">
        <v>544</v>
      </c>
      <c r="U100" s="133"/>
      <c r="V100" s="133"/>
    </row>
    <row r="101" spans="1:22" ht="15.75" thickBot="1">
      <c r="A101" s="12"/>
      <c r="B101" s="127"/>
      <c r="C101" s="48"/>
      <c r="D101" s="48"/>
      <c r="E101" s="52"/>
      <c r="F101" s="48" t="s">
        <v>545</v>
      </c>
      <c r="G101" s="48"/>
      <c r="H101" s="48"/>
      <c r="I101" s="52"/>
      <c r="J101" s="48"/>
      <c r="K101" s="48"/>
      <c r="L101" s="52"/>
      <c r="M101" s="48" t="s">
        <v>545</v>
      </c>
      <c r="N101" s="48"/>
      <c r="O101" s="48"/>
      <c r="P101" s="52"/>
      <c r="Q101" s="48"/>
      <c r="R101" s="48"/>
      <c r="S101" s="52"/>
      <c r="T101" s="48" t="s">
        <v>545</v>
      </c>
      <c r="U101" s="48"/>
      <c r="V101" s="48"/>
    </row>
    <row r="102" spans="1:22">
      <c r="A102" s="12"/>
      <c r="B102" s="44" t="s">
        <v>546</v>
      </c>
      <c r="C102" s="32">
        <v>3822</v>
      </c>
      <c r="D102" s="34"/>
      <c r="E102" s="36"/>
      <c r="F102" s="30" t="s">
        <v>192</v>
      </c>
      <c r="G102" s="69">
        <v>9</v>
      </c>
      <c r="H102" s="34"/>
      <c r="I102" s="36"/>
      <c r="J102" s="32">
        <v>3042</v>
      </c>
      <c r="K102" s="34"/>
      <c r="L102" s="36"/>
      <c r="M102" s="30" t="s">
        <v>192</v>
      </c>
      <c r="N102" s="69">
        <v>9</v>
      </c>
      <c r="O102" s="34"/>
      <c r="P102" s="36"/>
      <c r="Q102" s="32">
        <v>2915</v>
      </c>
      <c r="R102" s="34"/>
      <c r="S102" s="36"/>
      <c r="T102" s="30" t="s">
        <v>192</v>
      </c>
      <c r="U102" s="69">
        <v>12</v>
      </c>
      <c r="V102" s="34"/>
    </row>
    <row r="103" spans="1:22">
      <c r="A103" s="12"/>
      <c r="B103" s="44" t="s">
        <v>547</v>
      </c>
      <c r="C103" s="33"/>
      <c r="D103" s="35"/>
      <c r="E103" s="36"/>
      <c r="F103" s="31"/>
      <c r="G103" s="152"/>
      <c r="H103" s="35"/>
      <c r="I103" s="36"/>
      <c r="J103" s="33"/>
      <c r="K103" s="35"/>
      <c r="L103" s="36"/>
      <c r="M103" s="31"/>
      <c r="N103" s="152"/>
      <c r="O103" s="35"/>
      <c r="P103" s="36"/>
      <c r="Q103" s="33"/>
      <c r="R103" s="35"/>
      <c r="S103" s="36"/>
      <c r="T103" s="31"/>
      <c r="U103" s="152"/>
      <c r="V103" s="35"/>
    </row>
    <row r="104" spans="1:22">
      <c r="A104" s="12"/>
      <c r="B104" s="94" t="s">
        <v>548</v>
      </c>
      <c r="C104" s="37">
        <v>806</v>
      </c>
      <c r="D104" s="52"/>
      <c r="E104" s="52"/>
      <c r="F104" s="65" t="s">
        <v>192</v>
      </c>
      <c r="G104" s="37">
        <v>21</v>
      </c>
      <c r="H104" s="52"/>
      <c r="I104" s="52"/>
      <c r="J104" s="51">
        <v>1461</v>
      </c>
      <c r="K104" s="52"/>
      <c r="L104" s="52"/>
      <c r="M104" s="65" t="s">
        <v>192</v>
      </c>
      <c r="N104" s="37">
        <v>10</v>
      </c>
      <c r="O104" s="52"/>
      <c r="P104" s="52"/>
      <c r="Q104" s="51">
        <v>1804</v>
      </c>
      <c r="R104" s="52"/>
      <c r="S104" s="52"/>
      <c r="T104" s="65" t="s">
        <v>192</v>
      </c>
      <c r="U104" s="37">
        <v>7</v>
      </c>
      <c r="V104" s="52"/>
    </row>
    <row r="105" spans="1:22">
      <c r="A105" s="12"/>
      <c r="B105" s="94"/>
      <c r="C105" s="37"/>
      <c r="D105" s="52"/>
      <c r="E105" s="52"/>
      <c r="F105" s="65"/>
      <c r="G105" s="37"/>
      <c r="H105" s="52"/>
      <c r="I105" s="52"/>
      <c r="J105" s="51"/>
      <c r="K105" s="52"/>
      <c r="L105" s="52"/>
      <c r="M105" s="65"/>
      <c r="N105" s="37"/>
      <c r="O105" s="52"/>
      <c r="P105" s="52"/>
      <c r="Q105" s="51"/>
      <c r="R105" s="52"/>
      <c r="S105" s="52"/>
      <c r="T105" s="65"/>
      <c r="U105" s="37"/>
      <c r="V105" s="52"/>
    </row>
    <row r="106" spans="1:22">
      <c r="A106" s="12"/>
      <c r="B106" s="29" t="s">
        <v>549</v>
      </c>
      <c r="C106" s="56" t="s">
        <v>550</v>
      </c>
      <c r="D106" s="53" t="s">
        <v>195</v>
      </c>
      <c r="E106" s="36"/>
      <c r="F106" s="53" t="s">
        <v>192</v>
      </c>
      <c r="G106" s="56">
        <v>11</v>
      </c>
      <c r="H106" s="36"/>
      <c r="I106" s="36"/>
      <c r="J106" s="56" t="s">
        <v>551</v>
      </c>
      <c r="K106" s="53" t="s">
        <v>195</v>
      </c>
      <c r="L106" s="36"/>
      <c r="M106" s="53" t="s">
        <v>192</v>
      </c>
      <c r="N106" s="56">
        <v>11</v>
      </c>
      <c r="O106" s="36"/>
      <c r="P106" s="36"/>
      <c r="Q106" s="56" t="s">
        <v>552</v>
      </c>
      <c r="R106" s="53" t="s">
        <v>195</v>
      </c>
      <c r="S106" s="36"/>
      <c r="T106" s="53" t="s">
        <v>192</v>
      </c>
      <c r="U106" s="56">
        <v>12</v>
      </c>
      <c r="V106" s="36"/>
    </row>
    <row r="107" spans="1:22">
      <c r="A107" s="12"/>
      <c r="B107" s="29"/>
      <c r="C107" s="56"/>
      <c r="D107" s="53"/>
      <c r="E107" s="36"/>
      <c r="F107" s="53"/>
      <c r="G107" s="56"/>
      <c r="H107" s="36"/>
      <c r="I107" s="36"/>
      <c r="J107" s="56"/>
      <c r="K107" s="53"/>
      <c r="L107" s="36"/>
      <c r="M107" s="53"/>
      <c r="N107" s="56"/>
      <c r="O107" s="36"/>
      <c r="P107" s="36"/>
      <c r="Q107" s="56"/>
      <c r="R107" s="53"/>
      <c r="S107" s="36"/>
      <c r="T107" s="53"/>
      <c r="U107" s="56"/>
      <c r="V107" s="36"/>
    </row>
    <row r="108" spans="1:22">
      <c r="A108" s="12"/>
      <c r="B108" s="94" t="s">
        <v>507</v>
      </c>
      <c r="C108" s="37" t="s">
        <v>553</v>
      </c>
      <c r="D108" s="65" t="s">
        <v>195</v>
      </c>
      <c r="E108" s="52"/>
      <c r="F108" s="65" t="s">
        <v>192</v>
      </c>
      <c r="G108" s="37">
        <v>15</v>
      </c>
      <c r="H108" s="52"/>
      <c r="I108" s="52"/>
      <c r="J108" s="37" t="s">
        <v>413</v>
      </c>
      <c r="K108" s="65" t="s">
        <v>195</v>
      </c>
      <c r="L108" s="52"/>
      <c r="M108" s="65" t="s">
        <v>192</v>
      </c>
      <c r="N108" s="37">
        <v>10</v>
      </c>
      <c r="O108" s="52"/>
      <c r="P108" s="52"/>
      <c r="Q108" s="37" t="s">
        <v>554</v>
      </c>
      <c r="R108" s="65" t="s">
        <v>195</v>
      </c>
      <c r="S108" s="52"/>
      <c r="T108" s="65" t="s">
        <v>192</v>
      </c>
      <c r="U108" s="37">
        <v>11</v>
      </c>
      <c r="V108" s="52"/>
    </row>
    <row r="109" spans="1:22" ht="15.75" thickBot="1">
      <c r="A109" s="12"/>
      <c r="B109" s="94"/>
      <c r="C109" s="38"/>
      <c r="D109" s="68"/>
      <c r="E109" s="52"/>
      <c r="F109" s="65"/>
      <c r="G109" s="37"/>
      <c r="H109" s="52"/>
      <c r="I109" s="52"/>
      <c r="J109" s="38"/>
      <c r="K109" s="68"/>
      <c r="L109" s="52"/>
      <c r="M109" s="65"/>
      <c r="N109" s="37"/>
      <c r="O109" s="52"/>
      <c r="P109" s="52"/>
      <c r="Q109" s="38"/>
      <c r="R109" s="68"/>
      <c r="S109" s="52"/>
      <c r="T109" s="65"/>
      <c r="U109" s="37"/>
      <c r="V109" s="52"/>
    </row>
    <row r="110" spans="1:22">
      <c r="A110" s="12"/>
      <c r="B110" s="29" t="s">
        <v>555</v>
      </c>
      <c r="C110" s="32">
        <v>3211</v>
      </c>
      <c r="D110" s="34"/>
      <c r="E110" s="36"/>
      <c r="F110" s="53" t="s">
        <v>192</v>
      </c>
      <c r="G110" s="56">
        <v>11</v>
      </c>
      <c r="H110" s="36"/>
      <c r="I110" s="36"/>
      <c r="J110" s="32">
        <v>3822</v>
      </c>
      <c r="K110" s="34"/>
      <c r="L110" s="36"/>
      <c r="M110" s="53" t="s">
        <v>192</v>
      </c>
      <c r="N110" s="56">
        <v>9</v>
      </c>
      <c r="O110" s="36"/>
      <c r="P110" s="36"/>
      <c r="Q110" s="32">
        <v>3042</v>
      </c>
      <c r="R110" s="34"/>
      <c r="S110" s="36"/>
      <c r="T110" s="53" t="s">
        <v>192</v>
      </c>
      <c r="U110" s="56">
        <v>9</v>
      </c>
      <c r="V110" s="36"/>
    </row>
    <row r="111" spans="1:22" ht="15.75" thickBot="1">
      <c r="A111" s="12"/>
      <c r="B111" s="29"/>
      <c r="C111" s="40"/>
      <c r="D111" s="41"/>
      <c r="E111" s="36"/>
      <c r="F111" s="53"/>
      <c r="G111" s="56"/>
      <c r="H111" s="36"/>
      <c r="I111" s="36"/>
      <c r="J111" s="40"/>
      <c r="K111" s="41"/>
      <c r="L111" s="36"/>
      <c r="M111" s="53"/>
      <c r="N111" s="56"/>
      <c r="O111" s="36"/>
      <c r="P111" s="36"/>
      <c r="Q111" s="40"/>
      <c r="R111" s="41"/>
      <c r="S111" s="36"/>
      <c r="T111" s="53"/>
      <c r="U111" s="56"/>
      <c r="V111" s="36"/>
    </row>
    <row r="112" spans="1:22" ht="15.75" thickTop="1">
      <c r="A112" s="12"/>
      <c r="B112" s="94" t="s">
        <v>556</v>
      </c>
      <c r="C112" s="73">
        <v>60</v>
      </c>
      <c r="D112" s="72"/>
      <c r="E112" s="52"/>
      <c r="F112" s="65" t="s">
        <v>192</v>
      </c>
      <c r="G112" s="37">
        <v>12</v>
      </c>
      <c r="H112" s="52"/>
      <c r="I112" s="52"/>
      <c r="J112" s="73">
        <v>51</v>
      </c>
      <c r="K112" s="72"/>
      <c r="L112" s="52"/>
      <c r="M112" s="65" t="s">
        <v>192</v>
      </c>
      <c r="N112" s="37">
        <v>10</v>
      </c>
      <c r="O112" s="52"/>
      <c r="P112" s="52"/>
      <c r="Q112" s="73">
        <v>120</v>
      </c>
      <c r="R112" s="72"/>
      <c r="S112" s="52"/>
      <c r="T112" s="65" t="s">
        <v>192</v>
      </c>
      <c r="U112" s="37">
        <v>11</v>
      </c>
      <c r="V112" s="52"/>
    </row>
    <row r="113" spans="1:25" ht="15.75" thickBot="1">
      <c r="A113" s="12"/>
      <c r="B113" s="94"/>
      <c r="C113" s="84"/>
      <c r="D113" s="82"/>
      <c r="E113" s="52"/>
      <c r="F113" s="78"/>
      <c r="G113" s="84"/>
      <c r="H113" s="82"/>
      <c r="I113" s="52"/>
      <c r="J113" s="84"/>
      <c r="K113" s="82"/>
      <c r="L113" s="52"/>
      <c r="M113" s="78"/>
      <c r="N113" s="84"/>
      <c r="O113" s="82"/>
      <c r="P113" s="52"/>
      <c r="Q113" s="84"/>
      <c r="R113" s="82"/>
      <c r="S113" s="52"/>
      <c r="T113" s="78"/>
      <c r="U113" s="84"/>
      <c r="V113" s="82"/>
    </row>
    <row r="114" spans="1:25"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67" t="s">
        <v>557</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67" t="s">
        <v>558</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100" t="s">
        <v>495</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67" t="s">
        <v>559</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ht="25.5" customHeight="1">
      <c r="A123" s="12"/>
      <c r="B123" s="67" t="s">
        <v>560</v>
      </c>
      <c r="C123" s="67"/>
      <c r="D123" s="67"/>
      <c r="E123" s="67"/>
      <c r="F123" s="67"/>
      <c r="G123" s="67"/>
      <c r="H123" s="67"/>
      <c r="I123" s="67"/>
      <c r="J123" s="67"/>
      <c r="K123" s="67"/>
      <c r="L123" s="67"/>
      <c r="M123" s="67"/>
      <c r="N123" s="67"/>
      <c r="O123" s="67"/>
      <c r="P123" s="67"/>
      <c r="Q123" s="67"/>
      <c r="R123" s="67"/>
      <c r="S123" s="67"/>
      <c r="T123" s="67"/>
      <c r="U123" s="67"/>
      <c r="V123" s="67"/>
      <c r="W123" s="67"/>
      <c r="X123" s="67"/>
      <c r="Y123" s="67"/>
    </row>
  </sheetData>
  <mergeCells count="529">
    <mergeCell ref="B122:Y122"/>
    <mergeCell ref="B123:Y123"/>
    <mergeCell ref="B116:Y116"/>
    <mergeCell ref="B117:Y117"/>
    <mergeCell ref="B118:Y118"/>
    <mergeCell ref="B119:Y119"/>
    <mergeCell ref="B120:Y120"/>
    <mergeCell ref="B121:Y121"/>
    <mergeCell ref="B90:Y90"/>
    <mergeCell ref="B91:Y91"/>
    <mergeCell ref="B92:Y92"/>
    <mergeCell ref="B93:Y93"/>
    <mergeCell ref="B114:Y114"/>
    <mergeCell ref="B115:Y115"/>
    <mergeCell ref="B84:Y84"/>
    <mergeCell ref="B85:Y85"/>
    <mergeCell ref="B86:Y86"/>
    <mergeCell ref="B87:Y87"/>
    <mergeCell ref="B88:Y88"/>
    <mergeCell ref="B89:Y89"/>
    <mergeCell ref="B48:Y48"/>
    <mergeCell ref="B49:Y49"/>
    <mergeCell ref="B70:Y70"/>
    <mergeCell ref="B71:Y71"/>
    <mergeCell ref="B72:Y72"/>
    <mergeCell ref="B83:Y83"/>
    <mergeCell ref="B8:Y8"/>
    <mergeCell ref="B9:Y9"/>
    <mergeCell ref="B10:Y10"/>
    <mergeCell ref="B11:Y11"/>
    <mergeCell ref="B23:Y23"/>
    <mergeCell ref="B24:Y24"/>
    <mergeCell ref="V112:V113"/>
    <mergeCell ref="A1:A2"/>
    <mergeCell ref="B1:Y1"/>
    <mergeCell ref="B2:Y2"/>
    <mergeCell ref="B3:Y3"/>
    <mergeCell ref="A4:A123"/>
    <mergeCell ref="B4:Y4"/>
    <mergeCell ref="B5:Y5"/>
    <mergeCell ref="B6:Y6"/>
    <mergeCell ref="B7:Y7"/>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4:V105"/>
    <mergeCell ref="B106:B107"/>
    <mergeCell ref="C106:C107"/>
    <mergeCell ref="D106:D107"/>
    <mergeCell ref="E106:E107"/>
    <mergeCell ref="F106:F107"/>
    <mergeCell ref="G106:G107"/>
    <mergeCell ref="H106:H107"/>
    <mergeCell ref="I106:I107"/>
    <mergeCell ref="J106:J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2:U103"/>
    <mergeCell ref="V102:V103"/>
    <mergeCell ref="B104:B105"/>
    <mergeCell ref="C104:C105"/>
    <mergeCell ref="D104:D105"/>
    <mergeCell ref="E104:E105"/>
    <mergeCell ref="F104:F105"/>
    <mergeCell ref="G104:G105"/>
    <mergeCell ref="H104:H105"/>
    <mergeCell ref="I104:I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P97:P101"/>
    <mergeCell ref="Q97:R101"/>
    <mergeCell ref="S97:S101"/>
    <mergeCell ref="T97:V97"/>
    <mergeCell ref="T98:V98"/>
    <mergeCell ref="T99:V99"/>
    <mergeCell ref="T100:V100"/>
    <mergeCell ref="T101:V101"/>
    <mergeCell ref="F100:H100"/>
    <mergeCell ref="F101:H101"/>
    <mergeCell ref="I97:I101"/>
    <mergeCell ref="J97:K101"/>
    <mergeCell ref="L97:L101"/>
    <mergeCell ref="M97:O97"/>
    <mergeCell ref="M98:O98"/>
    <mergeCell ref="M99:O99"/>
    <mergeCell ref="M100:O100"/>
    <mergeCell ref="M101:O101"/>
    <mergeCell ref="B94:V94"/>
    <mergeCell ref="C96:H96"/>
    <mergeCell ref="J96:O96"/>
    <mergeCell ref="Q96:V96"/>
    <mergeCell ref="B97:B101"/>
    <mergeCell ref="C97:D101"/>
    <mergeCell ref="E97:E101"/>
    <mergeCell ref="F97:H97"/>
    <mergeCell ref="F98:H98"/>
    <mergeCell ref="F99:H99"/>
    <mergeCell ref="G77:H77"/>
    <mergeCell ref="B78:B79"/>
    <mergeCell ref="C78:C79"/>
    <mergeCell ref="D78:D79"/>
    <mergeCell ref="E78:E79"/>
    <mergeCell ref="F78:F79"/>
    <mergeCell ref="G78:G79"/>
    <mergeCell ref="H78:H79"/>
    <mergeCell ref="N68:N69"/>
    <mergeCell ref="O68:O69"/>
    <mergeCell ref="P68:P69"/>
    <mergeCell ref="Q68:Q69"/>
    <mergeCell ref="B73:H73"/>
    <mergeCell ref="B75:B76"/>
    <mergeCell ref="C75:H75"/>
    <mergeCell ref="C76:H76"/>
    <mergeCell ref="H68:H69"/>
    <mergeCell ref="I68:I69"/>
    <mergeCell ref="J68:J69"/>
    <mergeCell ref="K68:K69"/>
    <mergeCell ref="L68:L69"/>
    <mergeCell ref="M68:M69"/>
    <mergeCell ref="B68:B69"/>
    <mergeCell ref="C68:C69"/>
    <mergeCell ref="D68:D69"/>
    <mergeCell ref="E68:E69"/>
    <mergeCell ref="F68:F69"/>
    <mergeCell ref="G68:G69"/>
    <mergeCell ref="K66:K67"/>
    <mergeCell ref="L66:L67"/>
    <mergeCell ref="M66:M67"/>
    <mergeCell ref="N66:N67"/>
    <mergeCell ref="O66:P67"/>
    <mergeCell ref="Q66:Q67"/>
    <mergeCell ref="O64:P65"/>
    <mergeCell ref="Q64:Q65"/>
    <mergeCell ref="B66:B67"/>
    <mergeCell ref="C66:C67"/>
    <mergeCell ref="D66:D67"/>
    <mergeCell ref="E66:E67"/>
    <mergeCell ref="F66:F67"/>
    <mergeCell ref="G66:G67"/>
    <mergeCell ref="H66:I67"/>
    <mergeCell ref="J66:J67"/>
    <mergeCell ref="H64:I65"/>
    <mergeCell ref="J64:J65"/>
    <mergeCell ref="K64:K65"/>
    <mergeCell ref="L64:L65"/>
    <mergeCell ref="M64:M65"/>
    <mergeCell ref="N64:N65"/>
    <mergeCell ref="B64:B65"/>
    <mergeCell ref="C64:C65"/>
    <mergeCell ref="D64:D65"/>
    <mergeCell ref="E64:E65"/>
    <mergeCell ref="F64:F65"/>
    <mergeCell ref="G64:G65"/>
    <mergeCell ref="K62:K63"/>
    <mergeCell ref="L62:L63"/>
    <mergeCell ref="M62:M63"/>
    <mergeCell ref="N62:N63"/>
    <mergeCell ref="O62:P63"/>
    <mergeCell ref="Q62:Q63"/>
    <mergeCell ref="O60:P61"/>
    <mergeCell ref="Q60:Q61"/>
    <mergeCell ref="B62:B63"/>
    <mergeCell ref="C62:C63"/>
    <mergeCell ref="D62:D63"/>
    <mergeCell ref="E62:E63"/>
    <mergeCell ref="F62:F63"/>
    <mergeCell ref="G62:G63"/>
    <mergeCell ref="H62:I63"/>
    <mergeCell ref="J62:J63"/>
    <mergeCell ref="H60:I61"/>
    <mergeCell ref="J60:J61"/>
    <mergeCell ref="K60:K61"/>
    <mergeCell ref="L60:L61"/>
    <mergeCell ref="M60:M61"/>
    <mergeCell ref="N60:N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3:N57"/>
    <mergeCell ref="O53:Q53"/>
    <mergeCell ref="O54:Q54"/>
    <mergeCell ref="O55:Q55"/>
    <mergeCell ref="O56:Q56"/>
    <mergeCell ref="O57:Q57"/>
    <mergeCell ref="K53:K57"/>
    <mergeCell ref="L53:M53"/>
    <mergeCell ref="L54:M54"/>
    <mergeCell ref="L55:M55"/>
    <mergeCell ref="L56:M56"/>
    <mergeCell ref="L57:M57"/>
    <mergeCell ref="C57:D57"/>
    <mergeCell ref="E53:E57"/>
    <mergeCell ref="G53:G57"/>
    <mergeCell ref="H53:J53"/>
    <mergeCell ref="H54:J54"/>
    <mergeCell ref="H55:J55"/>
    <mergeCell ref="H56:J56"/>
    <mergeCell ref="H57:J57"/>
    <mergeCell ref="V46:V47"/>
    <mergeCell ref="W46:Y47"/>
    <mergeCell ref="B50:Q50"/>
    <mergeCell ref="C52:J52"/>
    <mergeCell ref="L52:Q52"/>
    <mergeCell ref="B53:B57"/>
    <mergeCell ref="C53:D53"/>
    <mergeCell ref="C54:D54"/>
    <mergeCell ref="C55:D55"/>
    <mergeCell ref="C56:D56"/>
    <mergeCell ref="N46:N47"/>
    <mergeCell ref="O46:Q47"/>
    <mergeCell ref="R46:R47"/>
    <mergeCell ref="S46:S47"/>
    <mergeCell ref="T46:T47"/>
    <mergeCell ref="U46:U47"/>
    <mergeCell ref="Y44:Y45"/>
    <mergeCell ref="C46:C47"/>
    <mergeCell ref="D46:D47"/>
    <mergeCell ref="E46:E47"/>
    <mergeCell ref="F46:F47"/>
    <mergeCell ref="G46:I47"/>
    <mergeCell ref="J46:J47"/>
    <mergeCell ref="K46:K47"/>
    <mergeCell ref="L46:L47"/>
    <mergeCell ref="M46:M47"/>
    <mergeCell ref="R44:R45"/>
    <mergeCell ref="S44:T45"/>
    <mergeCell ref="U44:U45"/>
    <mergeCell ref="V44:V45"/>
    <mergeCell ref="W44:W45"/>
    <mergeCell ref="X44:X45"/>
    <mergeCell ref="K44:L45"/>
    <mergeCell ref="M44:M45"/>
    <mergeCell ref="N44:N45"/>
    <mergeCell ref="O44:O45"/>
    <mergeCell ref="P44:P45"/>
    <mergeCell ref="Q44:Q45"/>
    <mergeCell ref="X42:X43"/>
    <mergeCell ref="Y42:Y43"/>
    <mergeCell ref="B44:B45"/>
    <mergeCell ref="C44:D45"/>
    <mergeCell ref="E44:E45"/>
    <mergeCell ref="F44:F45"/>
    <mergeCell ref="G44:G45"/>
    <mergeCell ref="H44:H45"/>
    <mergeCell ref="I44:I45"/>
    <mergeCell ref="J44:J45"/>
    <mergeCell ref="Q42:Q43"/>
    <mergeCell ref="R42:R43"/>
    <mergeCell ref="S42:T43"/>
    <mergeCell ref="U42:U43"/>
    <mergeCell ref="V42:V43"/>
    <mergeCell ref="W42:W43"/>
    <mergeCell ref="J42:J43"/>
    <mergeCell ref="K42:L43"/>
    <mergeCell ref="M42:M43"/>
    <mergeCell ref="N42:N43"/>
    <mergeCell ref="O42:O43"/>
    <mergeCell ref="P42:P43"/>
    <mergeCell ref="V40:V41"/>
    <mergeCell ref="W40:X41"/>
    <mergeCell ref="Y40:Y41"/>
    <mergeCell ref="B42:B43"/>
    <mergeCell ref="C42:D43"/>
    <mergeCell ref="E42:E43"/>
    <mergeCell ref="F42:F43"/>
    <mergeCell ref="G42:G43"/>
    <mergeCell ref="H42:H43"/>
    <mergeCell ref="I42:I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P34:P35"/>
    <mergeCell ref="Q34:Q35"/>
    <mergeCell ref="R34:R35"/>
    <mergeCell ref="S34:T35"/>
    <mergeCell ref="U34:U35"/>
    <mergeCell ref="V34:V35"/>
    <mergeCell ref="I34:I35"/>
    <mergeCell ref="J34:J35"/>
    <mergeCell ref="K34:L35"/>
    <mergeCell ref="M34:M35"/>
    <mergeCell ref="N34:N35"/>
    <mergeCell ref="O34:O35"/>
    <mergeCell ref="B34:B35"/>
    <mergeCell ref="C34:D35"/>
    <mergeCell ref="E34:E35"/>
    <mergeCell ref="F34:F35"/>
    <mergeCell ref="G34:G35"/>
    <mergeCell ref="H34:H35"/>
    <mergeCell ref="R30:R33"/>
    <mergeCell ref="S30:U33"/>
    <mergeCell ref="V30:V33"/>
    <mergeCell ref="W30:Y30"/>
    <mergeCell ref="W31:Y31"/>
    <mergeCell ref="W32:Y32"/>
    <mergeCell ref="W33:Y33"/>
    <mergeCell ref="J30:J33"/>
    <mergeCell ref="K30:M33"/>
    <mergeCell ref="N30:N33"/>
    <mergeCell ref="O30:Q30"/>
    <mergeCell ref="O31:Q31"/>
    <mergeCell ref="O32:Q32"/>
    <mergeCell ref="O33:Q33"/>
    <mergeCell ref="B30:B33"/>
    <mergeCell ref="C30:E33"/>
    <mergeCell ref="F30:F33"/>
    <mergeCell ref="G30:I30"/>
    <mergeCell ref="G31:I31"/>
    <mergeCell ref="G32:I32"/>
    <mergeCell ref="G33:I33"/>
    <mergeCell ref="J21:J22"/>
    <mergeCell ref="K21:K22"/>
    <mergeCell ref="L21:L22"/>
    <mergeCell ref="M21:M22"/>
    <mergeCell ref="B27:Y27"/>
    <mergeCell ref="C29:I29"/>
    <mergeCell ref="K29:Q29"/>
    <mergeCell ref="S29:Y29"/>
    <mergeCell ref="B25:Y25"/>
    <mergeCell ref="B26:Y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0.42578125" bestFit="1" customWidth="1"/>
    <col min="2" max="2" width="36.5703125" bestFit="1" customWidth="1"/>
    <col min="3" max="3" width="25.42578125" customWidth="1"/>
    <col min="4" max="4" width="36.5703125" customWidth="1"/>
    <col min="5" max="5" width="6.28515625" customWidth="1"/>
    <col min="6" max="6" width="21.28515625" customWidth="1"/>
    <col min="7" max="7" width="13.5703125" customWidth="1"/>
    <col min="8" max="8" width="31.42578125" customWidth="1"/>
    <col min="9" max="9" width="21.28515625" customWidth="1"/>
    <col min="10" max="10" width="13.5703125" customWidth="1"/>
    <col min="11" max="11" width="8" customWidth="1"/>
    <col min="12" max="12" width="31.42578125" customWidth="1"/>
    <col min="13" max="13" width="6.28515625"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2</v>
      </c>
      <c r="B3" s="11" t="s">
        <v>6</v>
      </c>
      <c r="C3" s="11"/>
      <c r="D3" s="11"/>
      <c r="E3" s="11"/>
      <c r="F3" s="11"/>
      <c r="G3" s="11"/>
      <c r="H3" s="11"/>
      <c r="I3" s="11"/>
      <c r="J3" s="11"/>
      <c r="K3" s="11"/>
      <c r="L3" s="11"/>
      <c r="M3" s="11"/>
    </row>
    <row r="4" spans="1:13" ht="15" customHeight="1">
      <c r="A4" s="12" t="s">
        <v>243</v>
      </c>
      <c r="B4" s="11" t="s">
        <v>6</v>
      </c>
      <c r="C4" s="11"/>
      <c r="D4" s="11"/>
      <c r="E4" s="11"/>
      <c r="F4" s="11"/>
      <c r="G4" s="11"/>
      <c r="H4" s="11"/>
      <c r="I4" s="11"/>
      <c r="J4" s="11"/>
      <c r="K4" s="11"/>
      <c r="L4" s="11"/>
      <c r="M4" s="11"/>
    </row>
    <row r="5" spans="1:13">
      <c r="A5" s="12"/>
      <c r="B5" s="96" t="s">
        <v>243</v>
      </c>
      <c r="C5" s="96"/>
      <c r="D5" s="96"/>
      <c r="E5" s="96"/>
      <c r="F5" s="96"/>
      <c r="G5" s="96"/>
      <c r="H5" s="96"/>
      <c r="I5" s="96"/>
      <c r="J5" s="96"/>
      <c r="K5" s="96"/>
      <c r="L5" s="96"/>
      <c r="M5" s="96"/>
    </row>
    <row r="6" spans="1:13">
      <c r="A6" s="12"/>
      <c r="B6" s="11"/>
      <c r="C6" s="11"/>
      <c r="D6" s="11"/>
      <c r="E6" s="11"/>
      <c r="F6" s="11"/>
      <c r="G6" s="11"/>
      <c r="H6" s="11"/>
      <c r="I6" s="11"/>
      <c r="J6" s="11"/>
      <c r="K6" s="11"/>
      <c r="L6" s="11"/>
      <c r="M6" s="11"/>
    </row>
    <row r="7" spans="1:13">
      <c r="A7" s="12"/>
      <c r="B7" s="67" t="s">
        <v>563</v>
      </c>
      <c r="C7" s="67"/>
      <c r="D7" s="67"/>
      <c r="E7" s="67"/>
      <c r="F7" s="67"/>
      <c r="G7" s="67"/>
      <c r="H7" s="67"/>
      <c r="I7" s="67"/>
      <c r="J7" s="67"/>
      <c r="K7" s="67"/>
      <c r="L7" s="67"/>
      <c r="M7" s="67"/>
    </row>
    <row r="8" spans="1:13">
      <c r="A8" s="12"/>
      <c r="B8" s="104"/>
      <c r="C8" s="104"/>
      <c r="D8" s="104"/>
      <c r="E8" s="104"/>
      <c r="F8" s="104"/>
      <c r="G8" s="104"/>
      <c r="H8" s="104"/>
      <c r="I8" s="104"/>
      <c r="J8" s="104"/>
      <c r="K8" s="104"/>
      <c r="L8" s="104"/>
      <c r="M8" s="104"/>
    </row>
    <row r="9" spans="1:13">
      <c r="A9" s="12"/>
      <c r="B9" s="27"/>
      <c r="C9" s="27"/>
      <c r="D9" s="27"/>
      <c r="E9" s="27"/>
      <c r="F9" s="27"/>
      <c r="G9" s="27"/>
      <c r="H9" s="27"/>
      <c r="I9" s="27"/>
      <c r="J9" s="27"/>
      <c r="K9" s="27"/>
      <c r="L9" s="27"/>
      <c r="M9" s="27"/>
    </row>
    <row r="10" spans="1:13">
      <c r="A10" s="12"/>
      <c r="B10" s="17"/>
      <c r="C10" s="17"/>
      <c r="D10" s="17"/>
      <c r="E10" s="17"/>
      <c r="F10" s="17"/>
      <c r="G10" s="17"/>
      <c r="H10" s="17"/>
      <c r="I10" s="17"/>
      <c r="J10" s="17"/>
      <c r="K10" s="17"/>
      <c r="L10" s="17"/>
      <c r="M10" s="17"/>
    </row>
    <row r="11" spans="1:13" ht="15.75" thickBot="1">
      <c r="A11" s="12"/>
      <c r="B11" s="18"/>
      <c r="C11" s="48">
        <v>2013</v>
      </c>
      <c r="D11" s="48"/>
      <c r="E11" s="48"/>
      <c r="F11" s="18"/>
      <c r="G11" s="48">
        <v>2012</v>
      </c>
      <c r="H11" s="48"/>
      <c r="I11" s="48"/>
      <c r="J11" s="18"/>
      <c r="K11" s="48">
        <v>2011</v>
      </c>
      <c r="L11" s="48"/>
      <c r="M11" s="48"/>
    </row>
    <row r="12" spans="1:13">
      <c r="A12" s="12"/>
      <c r="B12" s="19" t="s">
        <v>564</v>
      </c>
      <c r="C12" s="34"/>
      <c r="D12" s="34"/>
      <c r="E12" s="34"/>
      <c r="F12" s="22"/>
      <c r="G12" s="34"/>
      <c r="H12" s="34"/>
      <c r="I12" s="34"/>
      <c r="J12" s="22"/>
      <c r="K12" s="34"/>
      <c r="L12" s="34"/>
      <c r="M12" s="34"/>
    </row>
    <row r="13" spans="1:13">
      <c r="A13" s="12"/>
      <c r="B13" s="142" t="s">
        <v>565</v>
      </c>
      <c r="C13" s="65" t="s">
        <v>192</v>
      </c>
      <c r="D13" s="51">
        <v>5725</v>
      </c>
      <c r="E13" s="52"/>
      <c r="F13" s="52"/>
      <c r="G13" s="65" t="s">
        <v>192</v>
      </c>
      <c r="H13" s="37" t="s">
        <v>566</v>
      </c>
      <c r="I13" s="65" t="s">
        <v>195</v>
      </c>
      <c r="J13" s="52"/>
      <c r="K13" s="65" t="s">
        <v>192</v>
      </c>
      <c r="L13" s="37" t="s">
        <v>567</v>
      </c>
      <c r="M13" s="65" t="s">
        <v>195</v>
      </c>
    </row>
    <row r="14" spans="1:13">
      <c r="A14" s="12"/>
      <c r="B14" s="142"/>
      <c r="C14" s="65"/>
      <c r="D14" s="51"/>
      <c r="E14" s="52"/>
      <c r="F14" s="52"/>
      <c r="G14" s="65"/>
      <c r="H14" s="37"/>
      <c r="I14" s="65"/>
      <c r="J14" s="52"/>
      <c r="K14" s="65"/>
      <c r="L14" s="37"/>
      <c r="M14" s="65"/>
    </row>
    <row r="15" spans="1:13" ht="15.75" thickBot="1">
      <c r="A15" s="12"/>
      <c r="B15" s="141" t="s">
        <v>568</v>
      </c>
      <c r="C15" s="74" t="s">
        <v>569</v>
      </c>
      <c r="D15" s="74"/>
      <c r="E15" s="110" t="s">
        <v>195</v>
      </c>
      <c r="F15" s="22"/>
      <c r="G15" s="74" t="s">
        <v>570</v>
      </c>
      <c r="H15" s="74"/>
      <c r="I15" s="110" t="s">
        <v>195</v>
      </c>
      <c r="J15" s="22"/>
      <c r="K15" s="74" t="s">
        <v>571</v>
      </c>
      <c r="L15" s="74"/>
      <c r="M15" s="110" t="s">
        <v>195</v>
      </c>
    </row>
    <row r="16" spans="1:13">
      <c r="A16" s="12"/>
      <c r="B16" s="52"/>
      <c r="C16" s="77" t="s">
        <v>192</v>
      </c>
      <c r="D16" s="79">
        <v>4129</v>
      </c>
      <c r="E16" s="81"/>
      <c r="F16" s="52"/>
      <c r="G16" s="77" t="s">
        <v>192</v>
      </c>
      <c r="H16" s="83" t="s">
        <v>572</v>
      </c>
      <c r="I16" s="77" t="s">
        <v>195</v>
      </c>
      <c r="J16" s="52"/>
      <c r="K16" s="77" t="s">
        <v>192</v>
      </c>
      <c r="L16" s="83" t="s">
        <v>573</v>
      </c>
      <c r="M16" s="77" t="s">
        <v>195</v>
      </c>
    </row>
    <row r="17" spans="1:13" ht="15.75" thickBot="1">
      <c r="A17" s="12"/>
      <c r="B17" s="52"/>
      <c r="C17" s="68"/>
      <c r="D17" s="58"/>
      <c r="E17" s="59"/>
      <c r="F17" s="52"/>
      <c r="G17" s="68"/>
      <c r="H17" s="38"/>
      <c r="I17" s="68"/>
      <c r="J17" s="52"/>
      <c r="K17" s="68"/>
      <c r="L17" s="38"/>
      <c r="M17" s="68"/>
    </row>
    <row r="18" spans="1:13">
      <c r="A18" s="12"/>
      <c r="B18" s="19" t="s">
        <v>574</v>
      </c>
      <c r="C18" s="34"/>
      <c r="D18" s="34"/>
      <c r="E18" s="34"/>
      <c r="F18" s="22"/>
      <c r="G18" s="34"/>
      <c r="H18" s="34"/>
      <c r="I18" s="34"/>
      <c r="J18" s="22"/>
      <c r="K18" s="34"/>
      <c r="L18" s="34"/>
      <c r="M18" s="34"/>
    </row>
    <row r="19" spans="1:13">
      <c r="A19" s="12"/>
      <c r="B19" s="142" t="s">
        <v>565</v>
      </c>
      <c r="C19" s="65" t="s">
        <v>192</v>
      </c>
      <c r="D19" s="37" t="s">
        <v>575</v>
      </c>
      <c r="E19" s="65" t="s">
        <v>195</v>
      </c>
      <c r="F19" s="52"/>
      <c r="G19" s="65" t="s">
        <v>192</v>
      </c>
      <c r="H19" s="37" t="s">
        <v>213</v>
      </c>
      <c r="I19" s="52"/>
      <c r="J19" s="52"/>
      <c r="K19" s="65" t="s">
        <v>192</v>
      </c>
      <c r="L19" s="37" t="s">
        <v>213</v>
      </c>
      <c r="M19" s="52"/>
    </row>
    <row r="20" spans="1:13">
      <c r="A20" s="12"/>
      <c r="B20" s="142"/>
      <c r="C20" s="65"/>
      <c r="D20" s="37"/>
      <c r="E20" s="65"/>
      <c r="F20" s="52"/>
      <c r="G20" s="65"/>
      <c r="H20" s="37"/>
      <c r="I20" s="52"/>
      <c r="J20" s="52"/>
      <c r="K20" s="65"/>
      <c r="L20" s="37"/>
      <c r="M20" s="52"/>
    </row>
    <row r="21" spans="1:13">
      <c r="A21" s="12"/>
      <c r="B21" s="143" t="s">
        <v>568</v>
      </c>
      <c r="C21" s="56" t="s">
        <v>576</v>
      </c>
      <c r="D21" s="56"/>
      <c r="E21" s="53" t="s">
        <v>195</v>
      </c>
      <c r="F21" s="36"/>
      <c r="G21" s="56" t="s">
        <v>213</v>
      </c>
      <c r="H21" s="56"/>
      <c r="I21" s="36"/>
      <c r="J21" s="36"/>
      <c r="K21" s="56" t="s">
        <v>213</v>
      </c>
      <c r="L21" s="56"/>
      <c r="M21" s="36"/>
    </row>
    <row r="22" spans="1:13" ht="15.75" thickBot="1">
      <c r="A22" s="12"/>
      <c r="B22" s="143"/>
      <c r="C22" s="74"/>
      <c r="D22" s="74"/>
      <c r="E22" s="75"/>
      <c r="F22" s="36"/>
      <c r="G22" s="74"/>
      <c r="H22" s="74"/>
      <c r="I22" s="76"/>
      <c r="J22" s="36"/>
      <c r="K22" s="74"/>
      <c r="L22" s="74"/>
      <c r="M22" s="76"/>
    </row>
    <row r="23" spans="1:13">
      <c r="A23" s="12"/>
      <c r="B23" s="52"/>
      <c r="C23" s="77" t="s">
        <v>192</v>
      </c>
      <c r="D23" s="83" t="s">
        <v>577</v>
      </c>
      <c r="E23" s="77" t="s">
        <v>195</v>
      </c>
      <c r="F23" s="52"/>
      <c r="G23" s="77" t="s">
        <v>192</v>
      </c>
      <c r="H23" s="83" t="s">
        <v>213</v>
      </c>
      <c r="I23" s="81"/>
      <c r="J23" s="52"/>
      <c r="K23" s="77" t="s">
        <v>192</v>
      </c>
      <c r="L23" s="83" t="s">
        <v>213</v>
      </c>
      <c r="M23" s="81"/>
    </row>
    <row r="24" spans="1:13" ht="15.75" thickBot="1">
      <c r="A24" s="12"/>
      <c r="B24" s="52"/>
      <c r="C24" s="68"/>
      <c r="D24" s="38"/>
      <c r="E24" s="68"/>
      <c r="F24" s="52"/>
      <c r="G24" s="68"/>
      <c r="H24" s="38"/>
      <c r="I24" s="59"/>
      <c r="J24" s="52"/>
      <c r="K24" s="68"/>
      <c r="L24" s="38"/>
      <c r="M24" s="59"/>
    </row>
    <row r="25" spans="1:13" ht="15.75" thickBot="1">
      <c r="A25" s="12"/>
      <c r="B25" s="19" t="s">
        <v>99</v>
      </c>
      <c r="C25" s="156" t="s">
        <v>192</v>
      </c>
      <c r="D25" s="157" t="s">
        <v>578</v>
      </c>
      <c r="E25" s="156" t="s">
        <v>195</v>
      </c>
      <c r="F25" s="22"/>
      <c r="G25" s="156" t="s">
        <v>192</v>
      </c>
      <c r="H25" s="157" t="s">
        <v>572</v>
      </c>
      <c r="I25" s="156" t="s">
        <v>195</v>
      </c>
      <c r="J25" s="22"/>
      <c r="K25" s="156" t="s">
        <v>192</v>
      </c>
      <c r="L25" s="157" t="s">
        <v>573</v>
      </c>
      <c r="M25" s="156" t="s">
        <v>195</v>
      </c>
    </row>
    <row r="26" spans="1:13" ht="15.75" thickTop="1">
      <c r="A26" s="12"/>
      <c r="B26" s="11"/>
      <c r="C26" s="11"/>
      <c r="D26" s="11"/>
      <c r="E26" s="11"/>
      <c r="F26" s="11"/>
      <c r="G26" s="11"/>
      <c r="H26" s="11"/>
      <c r="I26" s="11"/>
      <c r="J26" s="11"/>
      <c r="K26" s="11"/>
      <c r="L26" s="11"/>
      <c r="M26" s="11"/>
    </row>
    <row r="27" spans="1:13">
      <c r="A27" s="12"/>
      <c r="B27" s="67" t="s">
        <v>579</v>
      </c>
      <c r="C27" s="67"/>
      <c r="D27" s="67"/>
      <c r="E27" s="67"/>
      <c r="F27" s="67"/>
      <c r="G27" s="67"/>
      <c r="H27" s="67"/>
      <c r="I27" s="67"/>
      <c r="J27" s="67"/>
      <c r="K27" s="67"/>
      <c r="L27" s="67"/>
      <c r="M27" s="67"/>
    </row>
    <row r="28" spans="1:13">
      <c r="A28" s="12"/>
      <c r="B28" s="104"/>
      <c r="C28" s="104"/>
      <c r="D28" s="104"/>
      <c r="E28" s="104"/>
      <c r="F28" s="104"/>
      <c r="G28" s="104"/>
      <c r="H28" s="104"/>
      <c r="I28" s="104"/>
      <c r="J28" s="104"/>
      <c r="K28" s="104"/>
      <c r="L28" s="104"/>
      <c r="M28" s="104"/>
    </row>
    <row r="29" spans="1:13">
      <c r="A29" s="12"/>
      <c r="B29" s="27"/>
      <c r="C29" s="27"/>
      <c r="D29" s="27"/>
      <c r="E29" s="27"/>
      <c r="F29" s="27"/>
      <c r="G29" s="27"/>
      <c r="H29" s="27"/>
      <c r="I29" s="27"/>
      <c r="J29" s="27"/>
    </row>
    <row r="30" spans="1:13">
      <c r="A30" s="12"/>
      <c r="B30" s="17"/>
      <c r="C30" s="17"/>
      <c r="D30" s="17"/>
      <c r="E30" s="17"/>
      <c r="F30" s="17"/>
      <c r="G30" s="17"/>
      <c r="H30" s="17"/>
      <c r="I30" s="17"/>
      <c r="J30" s="17"/>
    </row>
    <row r="31" spans="1:13" ht="15.75" thickBot="1">
      <c r="A31" s="12"/>
      <c r="B31" s="18"/>
      <c r="C31" s="48">
        <v>2013</v>
      </c>
      <c r="D31" s="48"/>
      <c r="E31" s="18"/>
      <c r="F31" s="48">
        <v>2012</v>
      </c>
      <c r="G31" s="48"/>
      <c r="H31" s="18"/>
      <c r="I31" s="48">
        <v>2011</v>
      </c>
      <c r="J31" s="48"/>
    </row>
    <row r="32" spans="1:13">
      <c r="A32" s="12"/>
      <c r="B32" s="19" t="s">
        <v>580</v>
      </c>
      <c r="C32" s="63">
        <v>35</v>
      </c>
      <c r="D32" s="21" t="s">
        <v>581</v>
      </c>
      <c r="E32" s="22"/>
      <c r="F32" s="63">
        <v>35</v>
      </c>
      <c r="G32" s="21" t="s">
        <v>581</v>
      </c>
      <c r="H32" s="22"/>
      <c r="I32" s="63">
        <v>35</v>
      </c>
      <c r="J32" s="21" t="s">
        <v>581</v>
      </c>
    </row>
    <row r="33" spans="1:13">
      <c r="A33" s="12"/>
      <c r="B33" s="94" t="s">
        <v>582</v>
      </c>
      <c r="C33" s="37">
        <v>4</v>
      </c>
      <c r="D33" s="52"/>
      <c r="E33" s="52"/>
      <c r="F33" s="37">
        <v>3</v>
      </c>
      <c r="G33" s="52"/>
      <c r="H33" s="52"/>
      <c r="I33" s="37">
        <v>3</v>
      </c>
      <c r="J33" s="52"/>
    </row>
    <row r="34" spans="1:13">
      <c r="A34" s="12"/>
      <c r="B34" s="94"/>
      <c r="C34" s="37"/>
      <c r="D34" s="52"/>
      <c r="E34" s="52"/>
      <c r="F34" s="37"/>
      <c r="G34" s="52"/>
      <c r="H34" s="52"/>
      <c r="I34" s="37"/>
      <c r="J34" s="52"/>
    </row>
    <row r="35" spans="1:13">
      <c r="A35" s="12"/>
      <c r="B35" s="19" t="s">
        <v>583</v>
      </c>
      <c r="C35" s="46" t="s">
        <v>584</v>
      </c>
      <c r="D35" s="20" t="s">
        <v>195</v>
      </c>
      <c r="E35" s="22"/>
      <c r="F35" s="46" t="s">
        <v>585</v>
      </c>
      <c r="G35" s="20" t="s">
        <v>195</v>
      </c>
      <c r="H35" s="22"/>
      <c r="I35" s="46" t="s">
        <v>586</v>
      </c>
      <c r="J35" s="20" t="s">
        <v>195</v>
      </c>
    </row>
    <row r="36" spans="1:13">
      <c r="A36" s="12"/>
      <c r="B36" s="94" t="s">
        <v>587</v>
      </c>
      <c r="C36" s="37">
        <v>0.3</v>
      </c>
      <c r="D36" s="52"/>
      <c r="E36" s="52"/>
      <c r="F36" s="37" t="s">
        <v>588</v>
      </c>
      <c r="G36" s="65" t="s">
        <v>195</v>
      </c>
      <c r="H36" s="52"/>
      <c r="I36" s="37">
        <v>28.4</v>
      </c>
      <c r="J36" s="52"/>
    </row>
    <row r="37" spans="1:13">
      <c r="A37" s="12"/>
      <c r="B37" s="94"/>
      <c r="C37" s="37"/>
      <c r="D37" s="52"/>
      <c r="E37" s="52"/>
      <c r="F37" s="37"/>
      <c r="G37" s="65"/>
      <c r="H37" s="52"/>
      <c r="I37" s="37"/>
      <c r="J37" s="52"/>
    </row>
    <row r="38" spans="1:13">
      <c r="A38" s="12"/>
      <c r="B38" s="29" t="s">
        <v>589</v>
      </c>
      <c r="C38" s="56" t="s">
        <v>213</v>
      </c>
      <c r="D38" s="36"/>
      <c r="E38" s="36"/>
      <c r="F38" s="56" t="s">
        <v>213</v>
      </c>
      <c r="G38" s="36"/>
      <c r="H38" s="36"/>
      <c r="I38" s="56" t="s">
        <v>590</v>
      </c>
      <c r="J38" s="53" t="s">
        <v>195</v>
      </c>
    </row>
    <row r="39" spans="1:13">
      <c r="A39" s="12"/>
      <c r="B39" s="29"/>
      <c r="C39" s="56"/>
      <c r="D39" s="36"/>
      <c r="E39" s="36"/>
      <c r="F39" s="56"/>
      <c r="G39" s="36"/>
      <c r="H39" s="36"/>
      <c r="I39" s="56"/>
      <c r="J39" s="53"/>
    </row>
    <row r="40" spans="1:13">
      <c r="A40" s="12"/>
      <c r="B40" s="94" t="s">
        <v>591</v>
      </c>
      <c r="C40" s="37">
        <v>2.2999999999999998</v>
      </c>
      <c r="D40" s="52"/>
      <c r="E40" s="52"/>
      <c r="F40" s="37" t="s">
        <v>592</v>
      </c>
      <c r="G40" s="65" t="s">
        <v>195</v>
      </c>
      <c r="H40" s="52"/>
      <c r="I40" s="37">
        <v>1.5</v>
      </c>
      <c r="J40" s="52"/>
    </row>
    <row r="41" spans="1:13" ht="15.75" thickBot="1">
      <c r="A41" s="12"/>
      <c r="B41" s="94"/>
      <c r="C41" s="38"/>
      <c r="D41" s="59"/>
      <c r="E41" s="52"/>
      <c r="F41" s="38"/>
      <c r="G41" s="68"/>
      <c r="H41" s="52"/>
      <c r="I41" s="38"/>
      <c r="J41" s="59"/>
    </row>
    <row r="42" spans="1:13" ht="15.75" thickBot="1">
      <c r="A42" s="12"/>
      <c r="B42" s="19" t="s">
        <v>593</v>
      </c>
      <c r="C42" s="157" t="s">
        <v>594</v>
      </c>
      <c r="D42" s="156" t="s">
        <v>595</v>
      </c>
      <c r="E42" s="22"/>
      <c r="F42" s="157" t="s">
        <v>596</v>
      </c>
      <c r="G42" s="156" t="s">
        <v>595</v>
      </c>
      <c r="H42" s="22"/>
      <c r="I42" s="157">
        <v>32.200000000000003</v>
      </c>
      <c r="J42" s="156" t="s">
        <v>581</v>
      </c>
    </row>
    <row r="43" spans="1:13" ht="15.75" thickTop="1">
      <c r="A43" s="12"/>
      <c r="B43" s="11"/>
      <c r="C43" s="11"/>
      <c r="D43" s="11"/>
      <c r="E43" s="11"/>
      <c r="F43" s="11"/>
      <c r="G43" s="11"/>
      <c r="H43" s="11"/>
      <c r="I43" s="11"/>
      <c r="J43" s="11"/>
      <c r="K43" s="11"/>
      <c r="L43" s="11"/>
      <c r="M43" s="11"/>
    </row>
    <row r="44" spans="1:13">
      <c r="A44" s="12"/>
      <c r="B44" s="67" t="s">
        <v>597</v>
      </c>
      <c r="C44" s="67"/>
      <c r="D44" s="67"/>
      <c r="E44" s="67"/>
      <c r="F44" s="67"/>
      <c r="G44" s="67"/>
      <c r="H44" s="67"/>
      <c r="I44" s="67"/>
      <c r="J44" s="67"/>
      <c r="K44" s="67"/>
      <c r="L44" s="67"/>
      <c r="M44" s="67"/>
    </row>
    <row r="45" spans="1:13">
      <c r="A45" s="12"/>
      <c r="B45" s="104"/>
      <c r="C45" s="104"/>
      <c r="D45" s="104"/>
      <c r="E45" s="104"/>
      <c r="F45" s="104"/>
      <c r="G45" s="104"/>
      <c r="H45" s="104"/>
      <c r="I45" s="104"/>
      <c r="J45" s="104"/>
      <c r="K45" s="104"/>
      <c r="L45" s="104"/>
      <c r="M45" s="104"/>
    </row>
    <row r="46" spans="1:13">
      <c r="A46" s="12"/>
      <c r="B46" s="27"/>
      <c r="C46" s="27"/>
      <c r="D46" s="27"/>
      <c r="E46" s="27"/>
      <c r="F46" s="27"/>
      <c r="G46" s="27"/>
      <c r="H46" s="27"/>
      <c r="I46" s="27"/>
    </row>
    <row r="47" spans="1:13">
      <c r="A47" s="12"/>
      <c r="B47" s="17"/>
      <c r="C47" s="17"/>
      <c r="D47" s="17"/>
      <c r="E47" s="17"/>
      <c r="F47" s="17"/>
      <c r="G47" s="17"/>
      <c r="H47" s="17"/>
      <c r="I47" s="17"/>
    </row>
    <row r="48" spans="1:13" ht="15.75" thickBot="1">
      <c r="A48" s="12"/>
      <c r="B48" s="86"/>
      <c r="C48" s="48" t="s">
        <v>598</v>
      </c>
      <c r="D48" s="48"/>
      <c r="E48" s="48"/>
      <c r="F48" s="48"/>
      <c r="G48" s="48"/>
      <c r="H48" s="48"/>
      <c r="I48" s="48"/>
    </row>
    <row r="49" spans="1:9" ht="15.75" thickBot="1">
      <c r="A49" s="12"/>
      <c r="B49" s="86"/>
      <c r="C49" s="95">
        <v>2013</v>
      </c>
      <c r="D49" s="95"/>
      <c r="E49" s="95"/>
      <c r="F49" s="18"/>
      <c r="G49" s="95">
        <v>2012</v>
      </c>
      <c r="H49" s="95"/>
      <c r="I49" s="95"/>
    </row>
    <row r="50" spans="1:9">
      <c r="A50" s="12"/>
      <c r="B50" s="19" t="s">
        <v>599</v>
      </c>
      <c r="C50" s="34"/>
      <c r="D50" s="34"/>
      <c r="E50" s="34"/>
      <c r="F50" s="22"/>
      <c r="G50" s="34"/>
      <c r="H50" s="34"/>
      <c r="I50" s="34"/>
    </row>
    <row r="51" spans="1:9">
      <c r="A51" s="12"/>
      <c r="B51" s="142" t="s">
        <v>600</v>
      </c>
      <c r="C51" s="65" t="s">
        <v>192</v>
      </c>
      <c r="D51" s="51">
        <v>475730</v>
      </c>
      <c r="E51" s="52"/>
      <c r="F51" s="52"/>
      <c r="G51" s="65" t="s">
        <v>192</v>
      </c>
      <c r="H51" s="51">
        <v>486990</v>
      </c>
      <c r="I51" s="52"/>
    </row>
    <row r="52" spans="1:9">
      <c r="A52" s="12"/>
      <c r="B52" s="142"/>
      <c r="C52" s="65"/>
      <c r="D52" s="51"/>
      <c r="E52" s="52"/>
      <c r="F52" s="52"/>
      <c r="G52" s="65"/>
      <c r="H52" s="51"/>
      <c r="I52" s="52"/>
    </row>
    <row r="53" spans="1:9">
      <c r="A53" s="12"/>
      <c r="B53" s="143" t="s">
        <v>601</v>
      </c>
      <c r="C53" s="54">
        <v>770566</v>
      </c>
      <c r="D53" s="54"/>
      <c r="E53" s="36"/>
      <c r="F53" s="36"/>
      <c r="G53" s="54">
        <v>953266</v>
      </c>
      <c r="H53" s="54"/>
      <c r="I53" s="36"/>
    </row>
    <row r="54" spans="1:9">
      <c r="A54" s="12"/>
      <c r="B54" s="143"/>
      <c r="C54" s="54"/>
      <c r="D54" s="54"/>
      <c r="E54" s="36"/>
      <c r="F54" s="36"/>
      <c r="G54" s="54"/>
      <c r="H54" s="54"/>
      <c r="I54" s="36"/>
    </row>
    <row r="55" spans="1:9" ht="25.5">
      <c r="A55" s="12"/>
      <c r="B55" s="140" t="s">
        <v>602</v>
      </c>
      <c r="C55" s="52"/>
      <c r="D55" s="52"/>
      <c r="E55" s="52"/>
      <c r="F55" s="18"/>
      <c r="G55" s="52"/>
      <c r="H55" s="52"/>
      <c r="I55" s="52"/>
    </row>
    <row r="56" spans="1:9">
      <c r="A56" s="12"/>
      <c r="B56" s="158" t="s">
        <v>565</v>
      </c>
      <c r="C56" s="54">
        <v>726398</v>
      </c>
      <c r="D56" s="54"/>
      <c r="E56" s="36"/>
      <c r="F56" s="36"/>
      <c r="G56" s="54">
        <v>785302</v>
      </c>
      <c r="H56" s="54"/>
      <c r="I56" s="36"/>
    </row>
    <row r="57" spans="1:9">
      <c r="A57" s="12"/>
      <c r="B57" s="158"/>
      <c r="C57" s="54"/>
      <c r="D57" s="54"/>
      <c r="E57" s="36"/>
      <c r="F57" s="36"/>
      <c r="G57" s="54"/>
      <c r="H57" s="54"/>
      <c r="I57" s="36"/>
    </row>
    <row r="58" spans="1:9">
      <c r="A58" s="12"/>
      <c r="B58" s="159" t="s">
        <v>603</v>
      </c>
      <c r="C58" s="51">
        <v>292195</v>
      </c>
      <c r="D58" s="51"/>
      <c r="E58" s="52"/>
      <c r="F58" s="52"/>
      <c r="G58" s="51">
        <v>320831</v>
      </c>
      <c r="H58" s="51"/>
      <c r="I58" s="52"/>
    </row>
    <row r="59" spans="1:9">
      <c r="A59" s="12"/>
      <c r="B59" s="159"/>
      <c r="C59" s="51"/>
      <c r="D59" s="51"/>
      <c r="E59" s="52"/>
      <c r="F59" s="52"/>
      <c r="G59" s="51"/>
      <c r="H59" s="51"/>
      <c r="I59" s="52"/>
    </row>
    <row r="60" spans="1:9">
      <c r="A60" s="12"/>
      <c r="B60" s="143" t="s">
        <v>604</v>
      </c>
      <c r="C60" s="54">
        <v>28683</v>
      </c>
      <c r="D60" s="54"/>
      <c r="E60" s="36"/>
      <c r="F60" s="36"/>
      <c r="G60" s="54">
        <v>25338</v>
      </c>
      <c r="H60" s="54"/>
      <c r="I60" s="36"/>
    </row>
    <row r="61" spans="1:9">
      <c r="A61" s="12"/>
      <c r="B61" s="143"/>
      <c r="C61" s="54"/>
      <c r="D61" s="54"/>
      <c r="E61" s="36"/>
      <c r="F61" s="36"/>
      <c r="G61" s="54"/>
      <c r="H61" s="54"/>
      <c r="I61" s="36"/>
    </row>
    <row r="62" spans="1:9">
      <c r="A62" s="12"/>
      <c r="B62" s="142" t="s">
        <v>605</v>
      </c>
      <c r="C62" s="51">
        <v>39978</v>
      </c>
      <c r="D62" s="51"/>
      <c r="E62" s="52"/>
      <c r="F62" s="52"/>
      <c r="G62" s="51">
        <v>38895</v>
      </c>
      <c r="H62" s="51"/>
      <c r="I62" s="52"/>
    </row>
    <row r="63" spans="1:9" ht="15.75" thickBot="1">
      <c r="A63" s="12"/>
      <c r="B63" s="142"/>
      <c r="C63" s="58"/>
      <c r="D63" s="58"/>
      <c r="E63" s="59"/>
      <c r="F63" s="52"/>
      <c r="G63" s="58"/>
      <c r="H63" s="58"/>
      <c r="I63" s="59"/>
    </row>
    <row r="64" spans="1:9">
      <c r="A64" s="12"/>
      <c r="B64" s="36"/>
      <c r="C64" s="32">
        <v>2333550</v>
      </c>
      <c r="D64" s="32"/>
      <c r="E64" s="34"/>
      <c r="F64" s="36"/>
      <c r="G64" s="32">
        <v>2610622</v>
      </c>
      <c r="H64" s="32"/>
      <c r="I64" s="34"/>
    </row>
    <row r="65" spans="1:13" ht="15.75" thickBot="1">
      <c r="A65" s="12"/>
      <c r="B65" s="36"/>
      <c r="C65" s="107"/>
      <c r="D65" s="107"/>
      <c r="E65" s="76"/>
      <c r="F65" s="36"/>
      <c r="G65" s="107"/>
      <c r="H65" s="107"/>
      <c r="I65" s="76"/>
    </row>
    <row r="66" spans="1:13">
      <c r="A66" s="12"/>
      <c r="B66" s="24" t="s">
        <v>606</v>
      </c>
      <c r="C66" s="81"/>
      <c r="D66" s="81"/>
      <c r="E66" s="81"/>
      <c r="F66" s="18"/>
      <c r="G66" s="81"/>
      <c r="H66" s="81"/>
      <c r="I66" s="81"/>
    </row>
    <row r="67" spans="1:13" ht="25.5">
      <c r="A67" s="12"/>
      <c r="B67" s="141" t="s">
        <v>607</v>
      </c>
      <c r="C67" s="56" t="s">
        <v>609</v>
      </c>
      <c r="D67" s="56"/>
      <c r="E67" s="53" t="s">
        <v>195</v>
      </c>
      <c r="F67" s="36"/>
      <c r="G67" s="56" t="s">
        <v>610</v>
      </c>
      <c r="H67" s="56"/>
      <c r="I67" s="53" t="s">
        <v>195</v>
      </c>
    </row>
    <row r="68" spans="1:13">
      <c r="A68" s="12"/>
      <c r="B68" s="141" t="s">
        <v>608</v>
      </c>
      <c r="C68" s="56"/>
      <c r="D68" s="56"/>
      <c r="E68" s="53"/>
      <c r="F68" s="36"/>
      <c r="G68" s="56"/>
      <c r="H68" s="56"/>
      <c r="I68" s="53"/>
    </row>
    <row r="69" spans="1:13" ht="15.75" thickBot="1">
      <c r="A69" s="12"/>
      <c r="B69" s="140" t="s">
        <v>611</v>
      </c>
      <c r="C69" s="38" t="s">
        <v>612</v>
      </c>
      <c r="D69" s="38"/>
      <c r="E69" s="124" t="s">
        <v>195</v>
      </c>
      <c r="F69" s="18"/>
      <c r="G69" s="38" t="s">
        <v>613</v>
      </c>
      <c r="H69" s="38"/>
      <c r="I69" s="124" t="s">
        <v>195</v>
      </c>
    </row>
    <row r="70" spans="1:13" ht="15.75" thickBot="1">
      <c r="A70" s="12"/>
      <c r="B70" s="22"/>
      <c r="C70" s="160" t="s">
        <v>614</v>
      </c>
      <c r="D70" s="160"/>
      <c r="E70" s="110" t="s">
        <v>195</v>
      </c>
      <c r="F70" s="22"/>
      <c r="G70" s="160" t="s">
        <v>615</v>
      </c>
      <c r="H70" s="160"/>
      <c r="I70" s="110" t="s">
        <v>195</v>
      </c>
    </row>
    <row r="71" spans="1:13" ht="15.75" thickBot="1">
      <c r="A71" s="12"/>
      <c r="B71" s="140" t="s">
        <v>616</v>
      </c>
      <c r="C71" s="161" t="s">
        <v>617</v>
      </c>
      <c r="D71" s="161"/>
      <c r="E71" s="124" t="s">
        <v>195</v>
      </c>
      <c r="F71" s="18"/>
      <c r="G71" s="161" t="s">
        <v>618</v>
      </c>
      <c r="H71" s="161"/>
      <c r="I71" s="124" t="s">
        <v>195</v>
      </c>
    </row>
    <row r="72" spans="1:13">
      <c r="A72" s="12"/>
      <c r="B72" s="143" t="s">
        <v>619</v>
      </c>
      <c r="C72" s="30" t="s">
        <v>192</v>
      </c>
      <c r="D72" s="32">
        <v>2086754</v>
      </c>
      <c r="E72" s="34"/>
      <c r="F72" s="36"/>
      <c r="G72" s="30" t="s">
        <v>192</v>
      </c>
      <c r="H72" s="69" t="s">
        <v>213</v>
      </c>
      <c r="I72" s="34"/>
    </row>
    <row r="73" spans="1:13" ht="15.75" thickBot="1">
      <c r="A73" s="12"/>
      <c r="B73" s="143"/>
      <c r="C73" s="39"/>
      <c r="D73" s="40"/>
      <c r="E73" s="41"/>
      <c r="F73" s="36"/>
      <c r="G73" s="39"/>
      <c r="H73" s="70"/>
      <c r="I73" s="41"/>
    </row>
    <row r="74" spans="1:13" ht="15.75" thickTop="1">
      <c r="A74" s="12"/>
      <c r="B74" s="148"/>
      <c r="C74" s="148"/>
      <c r="D74" s="148"/>
      <c r="E74" s="148"/>
      <c r="F74" s="148"/>
      <c r="G74" s="148"/>
      <c r="H74" s="148"/>
      <c r="I74" s="148"/>
      <c r="J74" s="148"/>
      <c r="K74" s="148"/>
      <c r="L74" s="148"/>
      <c r="M74" s="148"/>
    </row>
    <row r="75" spans="1:13" ht="38.25" customHeight="1">
      <c r="A75" s="12"/>
      <c r="B75" s="67" t="s">
        <v>620</v>
      </c>
      <c r="C75" s="67"/>
      <c r="D75" s="67"/>
      <c r="E75" s="67"/>
      <c r="F75" s="67"/>
      <c r="G75" s="67"/>
      <c r="H75" s="67"/>
      <c r="I75" s="67"/>
      <c r="J75" s="67"/>
      <c r="K75" s="67"/>
      <c r="L75" s="67"/>
      <c r="M75" s="67"/>
    </row>
    <row r="76" spans="1:13">
      <c r="A76" s="12"/>
      <c r="B76" s="11"/>
      <c r="C76" s="11"/>
      <c r="D76" s="11"/>
      <c r="E76" s="11"/>
      <c r="F76" s="11"/>
      <c r="G76" s="11"/>
      <c r="H76" s="11"/>
      <c r="I76" s="11"/>
      <c r="J76" s="11"/>
      <c r="K76" s="11"/>
      <c r="L76" s="11"/>
      <c r="M76" s="11"/>
    </row>
    <row r="77" spans="1:13" ht="51" customHeight="1">
      <c r="A77" s="12"/>
      <c r="B77" s="67" t="s">
        <v>621</v>
      </c>
      <c r="C77" s="67"/>
      <c r="D77" s="67"/>
      <c r="E77" s="67"/>
      <c r="F77" s="67"/>
      <c r="G77" s="67"/>
      <c r="H77" s="67"/>
      <c r="I77" s="67"/>
      <c r="J77" s="67"/>
      <c r="K77" s="67"/>
      <c r="L77" s="67"/>
      <c r="M77" s="67"/>
    </row>
    <row r="78" spans="1:13" ht="51" customHeight="1">
      <c r="A78" s="12"/>
      <c r="B78" s="67" t="s">
        <v>622</v>
      </c>
      <c r="C78" s="67"/>
      <c r="D78" s="67"/>
      <c r="E78" s="67"/>
      <c r="F78" s="67"/>
      <c r="G78" s="67"/>
      <c r="H78" s="67"/>
      <c r="I78" s="67"/>
      <c r="J78" s="67"/>
      <c r="K78" s="67"/>
      <c r="L78" s="67"/>
      <c r="M78" s="67"/>
    </row>
    <row r="79" spans="1:13" ht="51" customHeight="1">
      <c r="A79" s="12"/>
      <c r="B79" s="67" t="s">
        <v>623</v>
      </c>
      <c r="C79" s="67"/>
      <c r="D79" s="67"/>
      <c r="E79" s="67"/>
      <c r="F79" s="67"/>
      <c r="G79" s="67"/>
      <c r="H79" s="67"/>
      <c r="I79" s="67"/>
      <c r="J79" s="67"/>
      <c r="K79" s="67"/>
      <c r="L79" s="67"/>
      <c r="M79" s="67"/>
    </row>
    <row r="80" spans="1:13" ht="25.5" customHeight="1">
      <c r="A80" s="12"/>
      <c r="B80" s="67" t="s">
        <v>624</v>
      </c>
      <c r="C80" s="67"/>
      <c r="D80" s="67"/>
      <c r="E80" s="67"/>
      <c r="F80" s="67"/>
      <c r="G80" s="67"/>
      <c r="H80" s="67"/>
      <c r="I80" s="67"/>
      <c r="J80" s="67"/>
      <c r="K80" s="67"/>
      <c r="L80" s="67"/>
      <c r="M80" s="67"/>
    </row>
    <row r="81" spans="1:13" ht="25.5" customHeight="1">
      <c r="A81" s="12"/>
      <c r="B81" s="67" t="s">
        <v>625</v>
      </c>
      <c r="C81" s="67"/>
      <c r="D81" s="67"/>
      <c r="E81" s="67"/>
      <c r="F81" s="67"/>
      <c r="G81" s="67"/>
      <c r="H81" s="67"/>
      <c r="I81" s="67"/>
      <c r="J81" s="67"/>
      <c r="K81" s="67"/>
      <c r="L81" s="67"/>
      <c r="M81" s="67"/>
    </row>
    <row r="82" spans="1:13">
      <c r="A82" s="12"/>
      <c r="B82" s="11"/>
      <c r="C82" s="11"/>
      <c r="D82" s="11"/>
      <c r="E82" s="11"/>
      <c r="F82" s="11"/>
      <c r="G82" s="11"/>
      <c r="H82" s="11"/>
      <c r="I82" s="11"/>
      <c r="J82" s="11"/>
      <c r="K82" s="11"/>
      <c r="L82" s="11"/>
      <c r="M82" s="11"/>
    </row>
    <row r="83" spans="1:13" ht="25.5" customHeight="1">
      <c r="A83" s="12"/>
      <c r="B83" s="67" t="s">
        <v>626</v>
      </c>
      <c r="C83" s="67"/>
      <c r="D83" s="67"/>
      <c r="E83" s="67"/>
      <c r="F83" s="67"/>
      <c r="G83" s="67"/>
      <c r="H83" s="67"/>
      <c r="I83" s="67"/>
      <c r="J83" s="67"/>
      <c r="K83" s="67"/>
      <c r="L83" s="67"/>
      <c r="M83" s="67"/>
    </row>
    <row r="84" spans="1:13" ht="51" customHeight="1">
      <c r="A84" s="12"/>
      <c r="B84" s="67" t="s">
        <v>627</v>
      </c>
      <c r="C84" s="67"/>
      <c r="D84" s="67"/>
      <c r="E84" s="67"/>
      <c r="F84" s="67"/>
      <c r="G84" s="67"/>
      <c r="H84" s="67"/>
      <c r="I84" s="67"/>
      <c r="J84" s="67"/>
      <c r="K84" s="67"/>
      <c r="L84" s="67"/>
      <c r="M84" s="67"/>
    </row>
    <row r="85" spans="1:13" ht="25.5" customHeight="1">
      <c r="A85" s="12"/>
      <c r="B85" s="67" t="s">
        <v>628</v>
      </c>
      <c r="C85" s="67"/>
      <c r="D85" s="67"/>
      <c r="E85" s="67"/>
      <c r="F85" s="67"/>
      <c r="G85" s="67"/>
      <c r="H85" s="67"/>
      <c r="I85" s="67"/>
      <c r="J85" s="67"/>
      <c r="K85" s="67"/>
      <c r="L85" s="67"/>
      <c r="M85" s="67"/>
    </row>
    <row r="86" spans="1:13">
      <c r="A86" s="12"/>
      <c r="B86" s="11"/>
      <c r="C86" s="11"/>
      <c r="D86" s="11"/>
      <c r="E86" s="11"/>
      <c r="F86" s="11"/>
      <c r="G86" s="11"/>
      <c r="H86" s="11"/>
      <c r="I86" s="11"/>
      <c r="J86" s="11"/>
      <c r="K86" s="11"/>
      <c r="L86" s="11"/>
      <c r="M86" s="11"/>
    </row>
    <row r="87" spans="1:13">
      <c r="A87" s="12"/>
      <c r="B87" s="67" t="s">
        <v>629</v>
      </c>
      <c r="C87" s="67"/>
      <c r="D87" s="67"/>
      <c r="E87" s="67"/>
      <c r="F87" s="67"/>
      <c r="G87" s="67"/>
      <c r="H87" s="67"/>
      <c r="I87" s="67"/>
      <c r="J87" s="67"/>
      <c r="K87" s="67"/>
      <c r="L87" s="67"/>
      <c r="M87" s="67"/>
    </row>
    <row r="88" spans="1:13">
      <c r="A88" s="12"/>
      <c r="B88" s="104"/>
      <c r="C88" s="104"/>
      <c r="D88" s="104"/>
      <c r="E88" s="104"/>
      <c r="F88" s="104"/>
      <c r="G88" s="104"/>
      <c r="H88" s="104"/>
      <c r="I88" s="104"/>
      <c r="J88" s="104"/>
      <c r="K88" s="104"/>
      <c r="L88" s="104"/>
      <c r="M88" s="104"/>
    </row>
    <row r="89" spans="1:13">
      <c r="A89" s="12"/>
      <c r="B89" s="27"/>
      <c r="C89" s="27"/>
      <c r="D89" s="27"/>
      <c r="E89" s="27"/>
      <c r="F89" s="27"/>
      <c r="G89" s="27"/>
      <c r="H89" s="27"/>
      <c r="I89" s="27"/>
      <c r="J89" s="27"/>
      <c r="K89" s="27"/>
      <c r="L89" s="27"/>
      <c r="M89" s="27"/>
    </row>
    <row r="90" spans="1:13">
      <c r="A90" s="12"/>
      <c r="B90" s="17"/>
      <c r="C90" s="17"/>
      <c r="D90" s="17"/>
      <c r="E90" s="17"/>
      <c r="F90" s="17"/>
      <c r="G90" s="17"/>
      <c r="H90" s="17"/>
      <c r="I90" s="17"/>
      <c r="J90" s="17"/>
      <c r="K90" s="17"/>
      <c r="L90" s="17"/>
      <c r="M90" s="17"/>
    </row>
    <row r="91" spans="1:13" ht="15.75" thickBot="1">
      <c r="A91" s="12"/>
      <c r="B91" s="18"/>
      <c r="C91" s="48">
        <v>2013</v>
      </c>
      <c r="D91" s="48"/>
      <c r="E91" s="48"/>
      <c r="F91" s="18"/>
      <c r="G91" s="48">
        <v>2012</v>
      </c>
      <c r="H91" s="48"/>
      <c r="I91" s="48"/>
      <c r="J91" s="18"/>
      <c r="K91" s="48">
        <v>2011</v>
      </c>
      <c r="L91" s="48"/>
      <c r="M91" s="48"/>
    </row>
    <row r="92" spans="1:13">
      <c r="A92" s="12"/>
      <c r="B92" s="29" t="s">
        <v>630</v>
      </c>
      <c r="C92" s="30" t="s">
        <v>192</v>
      </c>
      <c r="D92" s="32">
        <v>170425</v>
      </c>
      <c r="E92" s="34"/>
      <c r="F92" s="36"/>
      <c r="G92" s="30" t="s">
        <v>192</v>
      </c>
      <c r="H92" s="32">
        <v>171863</v>
      </c>
      <c r="I92" s="34"/>
      <c r="J92" s="36"/>
      <c r="K92" s="30" t="s">
        <v>192</v>
      </c>
      <c r="L92" s="32">
        <v>258016</v>
      </c>
      <c r="M92" s="34"/>
    </row>
    <row r="93" spans="1:13">
      <c r="A93" s="12"/>
      <c r="B93" s="29"/>
      <c r="C93" s="31"/>
      <c r="D93" s="33"/>
      <c r="E93" s="35"/>
      <c r="F93" s="36"/>
      <c r="G93" s="31"/>
      <c r="H93" s="33"/>
      <c r="I93" s="35"/>
      <c r="J93" s="36"/>
      <c r="K93" s="31"/>
      <c r="L93" s="33"/>
      <c r="M93" s="35"/>
    </row>
    <row r="94" spans="1:13">
      <c r="A94" s="12"/>
      <c r="B94" s="94" t="s">
        <v>631</v>
      </c>
      <c r="C94" s="51">
        <v>12877</v>
      </c>
      <c r="D94" s="51"/>
      <c r="E94" s="52"/>
      <c r="F94" s="52"/>
      <c r="G94" s="51">
        <v>8782</v>
      </c>
      <c r="H94" s="51"/>
      <c r="I94" s="52"/>
      <c r="J94" s="52"/>
      <c r="K94" s="51">
        <v>2699</v>
      </c>
      <c r="L94" s="51"/>
      <c r="M94" s="52"/>
    </row>
    <row r="95" spans="1:13">
      <c r="A95" s="12"/>
      <c r="B95" s="94"/>
      <c r="C95" s="51"/>
      <c r="D95" s="51"/>
      <c r="E95" s="52"/>
      <c r="F95" s="52"/>
      <c r="G95" s="51"/>
      <c r="H95" s="51"/>
      <c r="I95" s="52"/>
      <c r="J95" s="52"/>
      <c r="K95" s="51"/>
      <c r="L95" s="51"/>
      <c r="M95" s="52"/>
    </row>
    <row r="96" spans="1:13" ht="25.5">
      <c r="A96" s="12"/>
      <c r="B96" s="19" t="s">
        <v>632</v>
      </c>
      <c r="C96" s="56" t="s">
        <v>633</v>
      </c>
      <c r="D96" s="56"/>
      <c r="E96" s="20" t="s">
        <v>195</v>
      </c>
      <c r="F96" s="22"/>
      <c r="G96" s="56" t="s">
        <v>634</v>
      </c>
      <c r="H96" s="56"/>
      <c r="I96" s="20" t="s">
        <v>195</v>
      </c>
      <c r="J96" s="22"/>
      <c r="K96" s="56" t="s">
        <v>635</v>
      </c>
      <c r="L96" s="56"/>
      <c r="M96" s="20" t="s">
        <v>195</v>
      </c>
    </row>
    <row r="97" spans="1:13" ht="25.5">
      <c r="A97" s="12"/>
      <c r="B97" s="45" t="s">
        <v>636</v>
      </c>
      <c r="C97" s="37">
        <v>381</v>
      </c>
      <c r="D97" s="37"/>
      <c r="E97" s="52"/>
      <c r="F97" s="52"/>
      <c r="G97" s="51">
        <v>11797</v>
      </c>
      <c r="H97" s="51"/>
      <c r="I97" s="52"/>
      <c r="J97" s="52"/>
      <c r="K97" s="51">
        <v>1620</v>
      </c>
      <c r="L97" s="51"/>
      <c r="M97" s="52"/>
    </row>
    <row r="98" spans="1:13">
      <c r="A98" s="12"/>
      <c r="B98" s="45" t="s">
        <v>637</v>
      </c>
      <c r="C98" s="37"/>
      <c r="D98" s="37"/>
      <c r="E98" s="52"/>
      <c r="F98" s="52"/>
      <c r="G98" s="51"/>
      <c r="H98" s="51"/>
      <c r="I98" s="52"/>
      <c r="J98" s="52"/>
      <c r="K98" s="51"/>
      <c r="L98" s="51"/>
      <c r="M98" s="52"/>
    </row>
    <row r="99" spans="1:13">
      <c r="A99" s="12"/>
      <c r="B99" s="29" t="s">
        <v>638</v>
      </c>
      <c r="C99" s="56" t="s">
        <v>552</v>
      </c>
      <c r="D99" s="56"/>
      <c r="E99" s="53" t="s">
        <v>195</v>
      </c>
      <c r="F99" s="36"/>
      <c r="G99" s="56" t="s">
        <v>213</v>
      </c>
      <c r="H99" s="56"/>
      <c r="I99" s="36"/>
      <c r="J99" s="36"/>
      <c r="K99" s="56" t="s">
        <v>213</v>
      </c>
      <c r="L99" s="56"/>
      <c r="M99" s="36"/>
    </row>
    <row r="100" spans="1:13">
      <c r="A100" s="12"/>
      <c r="B100" s="29"/>
      <c r="C100" s="56"/>
      <c r="D100" s="56"/>
      <c r="E100" s="53"/>
      <c r="F100" s="36"/>
      <c r="G100" s="56"/>
      <c r="H100" s="56"/>
      <c r="I100" s="36"/>
      <c r="J100" s="36"/>
      <c r="K100" s="56"/>
      <c r="L100" s="56"/>
      <c r="M100" s="36"/>
    </row>
    <row r="101" spans="1:13" ht="25.5">
      <c r="A101" s="12"/>
      <c r="B101" s="45" t="s">
        <v>639</v>
      </c>
      <c r="C101" s="37" t="s">
        <v>641</v>
      </c>
      <c r="D101" s="37"/>
      <c r="E101" s="65" t="s">
        <v>195</v>
      </c>
      <c r="F101" s="52"/>
      <c r="G101" s="37" t="s">
        <v>642</v>
      </c>
      <c r="H101" s="37"/>
      <c r="I101" s="65" t="s">
        <v>195</v>
      </c>
      <c r="J101" s="52"/>
      <c r="K101" s="37" t="s">
        <v>643</v>
      </c>
      <c r="L101" s="37"/>
      <c r="M101" s="65" t="s">
        <v>195</v>
      </c>
    </row>
    <row r="102" spans="1:13" ht="15.75" thickBot="1">
      <c r="A102" s="12"/>
      <c r="B102" s="45" t="s">
        <v>640</v>
      </c>
      <c r="C102" s="38"/>
      <c r="D102" s="38"/>
      <c r="E102" s="68"/>
      <c r="F102" s="52"/>
      <c r="G102" s="38"/>
      <c r="H102" s="38"/>
      <c r="I102" s="68"/>
      <c r="J102" s="52"/>
      <c r="K102" s="38"/>
      <c r="L102" s="38"/>
      <c r="M102" s="68"/>
    </row>
    <row r="103" spans="1:13">
      <c r="A103" s="12"/>
      <c r="B103" s="29" t="s">
        <v>644</v>
      </c>
      <c r="C103" s="30" t="s">
        <v>192</v>
      </c>
      <c r="D103" s="32">
        <v>173310</v>
      </c>
      <c r="E103" s="34"/>
      <c r="F103" s="36"/>
      <c r="G103" s="30" t="s">
        <v>192</v>
      </c>
      <c r="H103" s="32">
        <v>170425</v>
      </c>
      <c r="I103" s="34"/>
      <c r="J103" s="36"/>
      <c r="K103" s="30" t="s">
        <v>192</v>
      </c>
      <c r="L103" s="32">
        <v>171863</v>
      </c>
      <c r="M103" s="34"/>
    </row>
    <row r="104" spans="1:13" ht="15.75" thickBot="1">
      <c r="A104" s="12"/>
      <c r="B104" s="29"/>
      <c r="C104" s="39"/>
      <c r="D104" s="40"/>
      <c r="E104" s="41"/>
      <c r="F104" s="36"/>
      <c r="G104" s="39"/>
      <c r="H104" s="40"/>
      <c r="I104" s="41"/>
      <c r="J104" s="36"/>
      <c r="K104" s="39"/>
      <c r="L104" s="40"/>
      <c r="M104" s="41"/>
    </row>
    <row r="105" spans="1:13" ht="15.75" thickTop="1"/>
  </sheetData>
  <mergeCells count="279">
    <mergeCell ref="B84:M84"/>
    <mergeCell ref="B85:M85"/>
    <mergeCell ref="B86:M86"/>
    <mergeCell ref="B87:M87"/>
    <mergeCell ref="B88:M88"/>
    <mergeCell ref="B78:M78"/>
    <mergeCell ref="B79:M79"/>
    <mergeCell ref="B80:M80"/>
    <mergeCell ref="B81:M81"/>
    <mergeCell ref="B82:M82"/>
    <mergeCell ref="B83:M83"/>
    <mergeCell ref="A1:A2"/>
    <mergeCell ref="B1:M1"/>
    <mergeCell ref="B2:M2"/>
    <mergeCell ref="B3:M3"/>
    <mergeCell ref="A4:A104"/>
    <mergeCell ref="B4:M4"/>
    <mergeCell ref="B5:M5"/>
    <mergeCell ref="B6:M6"/>
    <mergeCell ref="B7:M7"/>
    <mergeCell ref="B8:M8"/>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7:D98"/>
    <mergeCell ref="E97:E98"/>
    <mergeCell ref="F97:F98"/>
    <mergeCell ref="G97:H98"/>
    <mergeCell ref="I97:I98"/>
    <mergeCell ref="J97:J98"/>
    <mergeCell ref="J94:J95"/>
    <mergeCell ref="K94:L95"/>
    <mergeCell ref="M94:M95"/>
    <mergeCell ref="C96:D96"/>
    <mergeCell ref="G96:H96"/>
    <mergeCell ref="K96:L96"/>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72:H73"/>
    <mergeCell ref="I72:I73"/>
    <mergeCell ref="B89:M89"/>
    <mergeCell ref="C91:E91"/>
    <mergeCell ref="G91:I91"/>
    <mergeCell ref="K91:M91"/>
    <mergeCell ref="B74:M74"/>
    <mergeCell ref="B75:M75"/>
    <mergeCell ref="B76:M76"/>
    <mergeCell ref="B77:M77"/>
    <mergeCell ref="B72:B73"/>
    <mergeCell ref="C72:C73"/>
    <mergeCell ref="D72:D73"/>
    <mergeCell ref="E72:E73"/>
    <mergeCell ref="F72:F73"/>
    <mergeCell ref="G72:G73"/>
    <mergeCell ref="C69:D69"/>
    <mergeCell ref="G69:H69"/>
    <mergeCell ref="C70:D70"/>
    <mergeCell ref="G70:H70"/>
    <mergeCell ref="C71:D71"/>
    <mergeCell ref="G71:H71"/>
    <mergeCell ref="C66:E66"/>
    <mergeCell ref="G66:I66"/>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0:H41"/>
    <mergeCell ref="I40:I41"/>
    <mergeCell ref="J40:J41"/>
    <mergeCell ref="B46:I46"/>
    <mergeCell ref="C48:I48"/>
    <mergeCell ref="C49:E49"/>
    <mergeCell ref="G49:I49"/>
    <mergeCell ref="B43:M43"/>
    <mergeCell ref="B44:M44"/>
    <mergeCell ref="B45:M45"/>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3:I34"/>
    <mergeCell ref="J33:J34"/>
    <mergeCell ref="B36:B37"/>
    <mergeCell ref="C36:C37"/>
    <mergeCell ref="D36:D37"/>
    <mergeCell ref="E36:E37"/>
    <mergeCell ref="F36:F37"/>
    <mergeCell ref="G36:G37"/>
    <mergeCell ref="H36:H37"/>
    <mergeCell ref="I36:I37"/>
    <mergeCell ref="C31:D31"/>
    <mergeCell ref="F31:G31"/>
    <mergeCell ref="I31:J31"/>
    <mergeCell ref="B33:B34"/>
    <mergeCell ref="C33:C34"/>
    <mergeCell ref="D33:D34"/>
    <mergeCell ref="E33:E34"/>
    <mergeCell ref="F33:F34"/>
    <mergeCell ref="G33:G34"/>
    <mergeCell ref="H33:H34"/>
    <mergeCell ref="I23:I24"/>
    <mergeCell ref="J23:J24"/>
    <mergeCell ref="K23:K24"/>
    <mergeCell ref="L23:L24"/>
    <mergeCell ref="M23:M24"/>
    <mergeCell ref="B29:J29"/>
    <mergeCell ref="B26:M26"/>
    <mergeCell ref="B27:M27"/>
    <mergeCell ref="B28:M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0.140625" bestFit="1" customWidth="1"/>
    <col min="2" max="2" width="36.5703125" bestFit="1" customWidth="1"/>
    <col min="3" max="3" width="4.42578125" customWidth="1"/>
    <col min="4" max="4" width="36.5703125" bestFit="1" customWidth="1"/>
    <col min="5" max="5" width="22.42578125" customWidth="1"/>
    <col min="6" max="6" width="4.85546875" customWidth="1"/>
    <col min="7" max="9" width="22.42578125" customWidth="1"/>
    <col min="10" max="10" width="4.85546875" customWidth="1"/>
    <col min="11" max="11" width="22.42578125" customWidth="1"/>
    <col min="12" max="12" width="3.85546875" customWidth="1"/>
  </cols>
  <sheetData>
    <row r="1" spans="1:12" ht="15" customHeight="1">
      <c r="A1" s="8" t="s">
        <v>64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46</v>
      </c>
      <c r="B3" s="11" t="s">
        <v>6</v>
      </c>
      <c r="C3" s="11"/>
      <c r="D3" s="11"/>
      <c r="E3" s="11"/>
      <c r="F3" s="11"/>
      <c r="G3" s="11"/>
      <c r="H3" s="11"/>
      <c r="I3" s="11"/>
      <c r="J3" s="11"/>
      <c r="K3" s="11"/>
      <c r="L3" s="11"/>
    </row>
    <row r="4" spans="1:12" ht="15" customHeight="1">
      <c r="A4" s="12" t="s">
        <v>647</v>
      </c>
      <c r="B4" s="11" t="s">
        <v>6</v>
      </c>
      <c r="C4" s="11"/>
      <c r="D4" s="11"/>
      <c r="E4" s="11"/>
      <c r="F4" s="11"/>
      <c r="G4" s="11"/>
      <c r="H4" s="11"/>
      <c r="I4" s="11"/>
      <c r="J4" s="11"/>
      <c r="K4" s="11"/>
      <c r="L4" s="11"/>
    </row>
    <row r="5" spans="1:12">
      <c r="A5" s="12"/>
      <c r="B5" s="96" t="s">
        <v>647</v>
      </c>
      <c r="C5" s="96"/>
      <c r="D5" s="96"/>
      <c r="E5" s="96"/>
      <c r="F5" s="96"/>
      <c r="G5" s="96"/>
      <c r="H5" s="96"/>
      <c r="I5" s="96"/>
      <c r="J5" s="96"/>
      <c r="K5" s="96"/>
      <c r="L5" s="96"/>
    </row>
    <row r="6" spans="1:12">
      <c r="A6" s="12"/>
      <c r="B6" s="11"/>
      <c r="C6" s="11"/>
      <c r="D6" s="11"/>
      <c r="E6" s="11"/>
      <c r="F6" s="11"/>
      <c r="G6" s="11"/>
      <c r="H6" s="11"/>
      <c r="I6" s="11"/>
      <c r="J6" s="11"/>
      <c r="K6" s="11"/>
      <c r="L6" s="11"/>
    </row>
    <row r="7" spans="1:12" ht="25.5" customHeight="1">
      <c r="A7" s="12"/>
      <c r="B7" s="67" t="s">
        <v>648</v>
      </c>
      <c r="C7" s="67"/>
      <c r="D7" s="67"/>
      <c r="E7" s="67"/>
      <c r="F7" s="67"/>
      <c r="G7" s="67"/>
      <c r="H7" s="67"/>
      <c r="I7" s="67"/>
      <c r="J7" s="67"/>
      <c r="K7" s="67"/>
      <c r="L7" s="67"/>
    </row>
    <row r="8" spans="1:12">
      <c r="A8" s="12"/>
      <c r="B8" s="27"/>
      <c r="C8" s="27"/>
      <c r="D8" s="27"/>
    </row>
    <row r="9" spans="1:12">
      <c r="A9" s="12"/>
      <c r="B9" s="17"/>
      <c r="C9" s="17"/>
      <c r="D9" s="17"/>
    </row>
    <row r="10" spans="1:12" ht="39">
      <c r="A10" s="12"/>
      <c r="B10" s="24" t="s">
        <v>649</v>
      </c>
      <c r="C10" s="18"/>
      <c r="D10" s="26" t="s">
        <v>650</v>
      </c>
    </row>
    <row r="11" spans="1:12">
      <c r="A11" s="12"/>
      <c r="B11" s="18"/>
      <c r="C11" s="52"/>
      <c r="D11" s="52"/>
    </row>
    <row r="12" spans="1:12" ht="64.5">
      <c r="A12" s="12"/>
      <c r="B12" s="24" t="s">
        <v>651</v>
      </c>
      <c r="C12" s="86" t="s">
        <v>358</v>
      </c>
      <c r="D12" s="26" t="s">
        <v>652</v>
      </c>
    </row>
    <row r="13" spans="1:12">
      <c r="A13" s="12"/>
      <c r="B13" s="18"/>
      <c r="C13" s="52"/>
      <c r="D13" s="52"/>
    </row>
    <row r="14" spans="1:12" ht="51.75">
      <c r="A14" s="12"/>
      <c r="B14" s="24" t="s">
        <v>653</v>
      </c>
      <c r="C14" s="86" t="s">
        <v>358</v>
      </c>
      <c r="D14" s="26" t="s">
        <v>654</v>
      </c>
    </row>
    <row r="15" spans="1:12">
      <c r="A15" s="12"/>
      <c r="B15" s="11"/>
      <c r="C15" s="11"/>
      <c r="D15" s="11"/>
      <c r="E15" s="11"/>
      <c r="F15" s="11"/>
      <c r="G15" s="11"/>
      <c r="H15" s="11"/>
      <c r="I15" s="11"/>
      <c r="J15" s="11"/>
      <c r="K15" s="11"/>
      <c r="L15" s="11"/>
    </row>
    <row r="16" spans="1:12">
      <c r="A16" s="12"/>
      <c r="B16" s="67" t="s">
        <v>655</v>
      </c>
      <c r="C16" s="67"/>
      <c r="D16" s="67"/>
      <c r="E16" s="67"/>
      <c r="F16" s="67"/>
      <c r="G16" s="67"/>
      <c r="H16" s="67"/>
      <c r="I16" s="67"/>
      <c r="J16" s="67"/>
      <c r="K16" s="67"/>
      <c r="L16" s="67"/>
    </row>
    <row r="17" spans="1:12">
      <c r="A17" s="12"/>
      <c r="B17" s="27"/>
      <c r="C17" s="27"/>
      <c r="D17" s="27"/>
      <c r="E17" s="27"/>
      <c r="F17" s="27"/>
      <c r="G17" s="27"/>
      <c r="H17" s="27"/>
      <c r="I17" s="27"/>
      <c r="J17" s="27"/>
      <c r="K17" s="27"/>
      <c r="L17" s="27"/>
    </row>
    <row r="18" spans="1:12">
      <c r="A18" s="12"/>
      <c r="B18" s="17"/>
      <c r="C18" s="17"/>
      <c r="D18" s="17"/>
      <c r="E18" s="17"/>
      <c r="F18" s="17"/>
      <c r="G18" s="17"/>
      <c r="H18" s="17"/>
      <c r="I18" s="17"/>
      <c r="J18" s="17"/>
      <c r="K18" s="17"/>
      <c r="L18" s="17"/>
    </row>
    <row r="19" spans="1:12" ht="15.75" thickBot="1">
      <c r="A19" s="12"/>
      <c r="B19" s="133" t="s">
        <v>656</v>
      </c>
      <c r="C19" s="52"/>
      <c r="D19" s="42" t="s">
        <v>657</v>
      </c>
      <c r="E19" s="52"/>
      <c r="F19" s="48" t="s">
        <v>545</v>
      </c>
      <c r="G19" s="48"/>
      <c r="H19" s="48"/>
      <c r="I19" s="48"/>
      <c r="J19" s="48"/>
      <c r="K19" s="48"/>
      <c r="L19" s="48"/>
    </row>
    <row r="20" spans="1:12">
      <c r="A20" s="12"/>
      <c r="B20" s="133"/>
      <c r="C20" s="52"/>
      <c r="D20" s="42" t="s">
        <v>658</v>
      </c>
      <c r="E20" s="52"/>
      <c r="F20" s="147" t="s">
        <v>448</v>
      </c>
      <c r="G20" s="147"/>
      <c r="H20" s="147"/>
      <c r="I20" s="81"/>
      <c r="J20" s="147" t="s">
        <v>448</v>
      </c>
      <c r="K20" s="147"/>
      <c r="L20" s="147"/>
    </row>
    <row r="21" spans="1:12" ht="15.75" thickBot="1">
      <c r="A21" s="12"/>
      <c r="B21" s="48"/>
      <c r="C21" s="52"/>
      <c r="D21" s="88"/>
      <c r="E21" s="52"/>
      <c r="F21" s="48">
        <v>2013</v>
      </c>
      <c r="G21" s="48"/>
      <c r="H21" s="48"/>
      <c r="I21" s="52"/>
      <c r="J21" s="48">
        <v>2012</v>
      </c>
      <c r="K21" s="48"/>
      <c r="L21" s="48"/>
    </row>
    <row r="22" spans="1:12">
      <c r="A22" s="12"/>
      <c r="B22" s="23"/>
      <c r="C22" s="22"/>
      <c r="D22" s="23"/>
      <c r="E22" s="22"/>
      <c r="F22" s="34"/>
      <c r="G22" s="34"/>
      <c r="H22" s="34"/>
      <c r="I22" s="22"/>
      <c r="J22" s="34"/>
      <c r="K22" s="34"/>
      <c r="L22" s="34"/>
    </row>
    <row r="23" spans="1:12" ht="25.5">
      <c r="A23" s="12"/>
      <c r="B23" s="162" t="s">
        <v>659</v>
      </c>
      <c r="C23" s="18"/>
      <c r="D23" s="18"/>
      <c r="E23" s="18"/>
      <c r="F23" s="52"/>
      <c r="G23" s="52"/>
      <c r="H23" s="52"/>
      <c r="I23" s="18"/>
      <c r="J23" s="52"/>
      <c r="K23" s="52"/>
      <c r="L23" s="52"/>
    </row>
    <row r="24" spans="1:12">
      <c r="A24" s="12"/>
      <c r="B24" s="143" t="s">
        <v>40</v>
      </c>
      <c r="C24" s="36"/>
      <c r="D24" s="106" t="s">
        <v>660</v>
      </c>
      <c r="E24" s="36"/>
      <c r="F24" s="53" t="s">
        <v>192</v>
      </c>
      <c r="G24" s="54">
        <v>287933</v>
      </c>
      <c r="H24" s="36"/>
      <c r="I24" s="36"/>
      <c r="J24" s="53" t="s">
        <v>192</v>
      </c>
      <c r="K24" s="54">
        <v>318931</v>
      </c>
      <c r="L24" s="36"/>
    </row>
    <row r="25" spans="1:12">
      <c r="A25" s="12"/>
      <c r="B25" s="143"/>
      <c r="C25" s="36"/>
      <c r="D25" s="106"/>
      <c r="E25" s="36"/>
      <c r="F25" s="53"/>
      <c r="G25" s="54"/>
      <c r="H25" s="36"/>
      <c r="I25" s="36"/>
      <c r="J25" s="53"/>
      <c r="K25" s="54"/>
      <c r="L25" s="36"/>
    </row>
    <row r="26" spans="1:12">
      <c r="A26" s="12"/>
      <c r="B26" s="142" t="s">
        <v>301</v>
      </c>
      <c r="C26" s="52"/>
      <c r="D26" s="90" t="s">
        <v>651</v>
      </c>
      <c r="E26" s="52"/>
      <c r="F26" s="51">
        <v>3139</v>
      </c>
      <c r="G26" s="51"/>
      <c r="H26" s="52"/>
      <c r="I26" s="52"/>
      <c r="J26" s="51">
        <v>6021</v>
      </c>
      <c r="K26" s="51"/>
      <c r="L26" s="52"/>
    </row>
    <row r="27" spans="1:12">
      <c r="A27" s="12"/>
      <c r="B27" s="142"/>
      <c r="C27" s="52"/>
      <c r="D27" s="90"/>
      <c r="E27" s="52"/>
      <c r="F27" s="51"/>
      <c r="G27" s="51"/>
      <c r="H27" s="52"/>
      <c r="I27" s="52"/>
      <c r="J27" s="51"/>
      <c r="K27" s="51"/>
      <c r="L27" s="52"/>
    </row>
    <row r="28" spans="1:12">
      <c r="A28" s="12"/>
      <c r="B28" s="143" t="s">
        <v>302</v>
      </c>
      <c r="C28" s="36"/>
      <c r="D28" s="106" t="s">
        <v>651</v>
      </c>
      <c r="E28" s="36"/>
      <c r="F28" s="54">
        <v>4340</v>
      </c>
      <c r="G28" s="54"/>
      <c r="H28" s="36"/>
      <c r="I28" s="36"/>
      <c r="J28" s="56" t="s">
        <v>661</v>
      </c>
      <c r="K28" s="56"/>
      <c r="L28" s="53" t="s">
        <v>195</v>
      </c>
    </row>
    <row r="29" spans="1:12">
      <c r="A29" s="12"/>
      <c r="B29" s="143"/>
      <c r="C29" s="36"/>
      <c r="D29" s="106"/>
      <c r="E29" s="36"/>
      <c r="F29" s="54"/>
      <c r="G29" s="54"/>
      <c r="H29" s="36"/>
      <c r="I29" s="36"/>
      <c r="J29" s="56"/>
      <c r="K29" s="56"/>
      <c r="L29" s="53"/>
    </row>
    <row r="30" spans="1:12">
      <c r="A30" s="12"/>
      <c r="B30" s="142" t="s">
        <v>303</v>
      </c>
      <c r="C30" s="52"/>
      <c r="D30" s="90" t="s">
        <v>651</v>
      </c>
      <c r="E30" s="52"/>
      <c r="F30" s="37">
        <v>105</v>
      </c>
      <c r="G30" s="37"/>
      <c r="H30" s="52"/>
      <c r="I30" s="52"/>
      <c r="J30" s="37" t="s">
        <v>662</v>
      </c>
      <c r="K30" s="37"/>
      <c r="L30" s="65" t="s">
        <v>195</v>
      </c>
    </row>
    <row r="31" spans="1:12">
      <c r="A31" s="12"/>
      <c r="B31" s="142"/>
      <c r="C31" s="52"/>
      <c r="D31" s="90"/>
      <c r="E31" s="52"/>
      <c r="F31" s="37"/>
      <c r="G31" s="37"/>
      <c r="H31" s="52"/>
      <c r="I31" s="52"/>
      <c r="J31" s="37"/>
      <c r="K31" s="37"/>
      <c r="L31" s="65"/>
    </row>
    <row r="32" spans="1:12">
      <c r="A32" s="12"/>
      <c r="B32" s="22"/>
      <c r="C32" s="22"/>
      <c r="D32" s="22"/>
      <c r="E32" s="22"/>
      <c r="F32" s="36"/>
      <c r="G32" s="36"/>
      <c r="H32" s="36"/>
      <c r="I32" s="22"/>
      <c r="J32" s="36"/>
      <c r="K32" s="36"/>
      <c r="L32" s="36"/>
    </row>
    <row r="33" spans="1:12" ht="25.5">
      <c r="A33" s="12"/>
      <c r="B33" s="162" t="s">
        <v>663</v>
      </c>
      <c r="C33" s="18"/>
      <c r="D33" s="18"/>
      <c r="E33" s="18"/>
      <c r="F33" s="52"/>
      <c r="G33" s="52"/>
      <c r="H33" s="52"/>
      <c r="I33" s="18"/>
      <c r="J33" s="52"/>
      <c r="K33" s="52"/>
      <c r="L33" s="52"/>
    </row>
    <row r="34" spans="1:12">
      <c r="A34" s="12"/>
      <c r="B34" s="143" t="s">
        <v>37</v>
      </c>
      <c r="C34" s="36"/>
      <c r="D34" s="106" t="s">
        <v>653</v>
      </c>
      <c r="E34" s="36"/>
      <c r="F34" s="53" t="s">
        <v>192</v>
      </c>
      <c r="G34" s="56" t="s">
        <v>213</v>
      </c>
      <c r="H34" s="36"/>
      <c r="I34" s="36"/>
      <c r="J34" s="53" t="s">
        <v>192</v>
      </c>
      <c r="K34" s="54">
        <v>11243</v>
      </c>
      <c r="L34" s="36"/>
    </row>
    <row r="35" spans="1:12">
      <c r="A35" s="12"/>
      <c r="B35" s="143"/>
      <c r="C35" s="36"/>
      <c r="D35" s="106"/>
      <c r="E35" s="36"/>
      <c r="F35" s="53"/>
      <c r="G35" s="56"/>
      <c r="H35" s="36"/>
      <c r="I35" s="36"/>
      <c r="J35" s="53"/>
      <c r="K35" s="54"/>
      <c r="L35" s="36"/>
    </row>
    <row r="36" spans="1:12">
      <c r="A36" s="12"/>
      <c r="B36" s="18"/>
      <c r="C36" s="18"/>
      <c r="D36" s="18"/>
      <c r="E36" s="18"/>
      <c r="F36" s="52"/>
      <c r="G36" s="52"/>
      <c r="H36" s="52"/>
      <c r="I36" s="18"/>
      <c r="J36" s="52"/>
      <c r="K36" s="52"/>
      <c r="L36" s="52"/>
    </row>
    <row r="37" spans="1:12">
      <c r="A37" s="12"/>
      <c r="B37" s="163" t="s">
        <v>664</v>
      </c>
      <c r="C37" s="22"/>
      <c r="D37" s="22"/>
      <c r="E37" s="22"/>
      <c r="F37" s="36"/>
      <c r="G37" s="36"/>
      <c r="H37" s="36"/>
      <c r="I37" s="22"/>
      <c r="J37" s="36"/>
      <c r="K37" s="36"/>
      <c r="L37" s="36"/>
    </row>
    <row r="38" spans="1:12">
      <c r="A38" s="12"/>
      <c r="B38" s="142" t="s">
        <v>665</v>
      </c>
      <c r="C38" s="52"/>
      <c r="D38" s="90" t="s">
        <v>649</v>
      </c>
      <c r="E38" s="52"/>
      <c r="F38" s="65" t="s">
        <v>192</v>
      </c>
      <c r="G38" s="51">
        <v>1653044</v>
      </c>
      <c r="H38" s="52"/>
      <c r="I38" s="52"/>
      <c r="J38" s="65" t="s">
        <v>192</v>
      </c>
      <c r="K38" s="51">
        <v>1476710</v>
      </c>
      <c r="L38" s="52"/>
    </row>
    <row r="39" spans="1:12">
      <c r="A39" s="12"/>
      <c r="B39" s="142"/>
      <c r="C39" s="52"/>
      <c r="D39" s="90"/>
      <c r="E39" s="52"/>
      <c r="F39" s="65"/>
      <c r="G39" s="51"/>
      <c r="H39" s="52"/>
      <c r="I39" s="52"/>
      <c r="J39" s="65"/>
      <c r="K39" s="51"/>
      <c r="L39" s="52"/>
    </row>
    <row r="40" spans="1:12">
      <c r="A40" s="12"/>
      <c r="B40" s="143" t="s">
        <v>51</v>
      </c>
      <c r="C40" s="36"/>
      <c r="D40" s="106" t="s">
        <v>651</v>
      </c>
      <c r="E40" s="36"/>
      <c r="F40" s="54">
        <v>105664</v>
      </c>
      <c r="G40" s="54"/>
      <c r="H40" s="36"/>
      <c r="I40" s="36"/>
      <c r="J40" s="54">
        <v>138795</v>
      </c>
      <c r="K40" s="54"/>
      <c r="L40" s="36"/>
    </row>
    <row r="41" spans="1:12">
      <c r="A41" s="12"/>
      <c r="B41" s="143"/>
      <c r="C41" s="36"/>
      <c r="D41" s="106"/>
      <c r="E41" s="36"/>
      <c r="F41" s="54"/>
      <c r="G41" s="54"/>
      <c r="H41" s="36"/>
      <c r="I41" s="36"/>
      <c r="J41" s="54"/>
      <c r="K41" s="54"/>
      <c r="L41" s="36"/>
    </row>
    <row r="42" spans="1:12">
      <c r="A42" s="12"/>
      <c r="B42" s="142" t="s">
        <v>52</v>
      </c>
      <c r="C42" s="52"/>
      <c r="D42" s="90" t="s">
        <v>660</v>
      </c>
      <c r="E42" s="52"/>
      <c r="F42" s="51">
        <v>2070744</v>
      </c>
      <c r="G42" s="51"/>
      <c r="H42" s="52"/>
      <c r="I42" s="52"/>
      <c r="J42" s="51">
        <v>2663451</v>
      </c>
      <c r="K42" s="51"/>
      <c r="L42" s="52"/>
    </row>
    <row r="43" spans="1:12">
      <c r="A43" s="12"/>
      <c r="B43" s="142"/>
      <c r="C43" s="52"/>
      <c r="D43" s="90"/>
      <c r="E43" s="52"/>
      <c r="F43" s="51"/>
      <c r="G43" s="51"/>
      <c r="H43" s="52"/>
      <c r="I43" s="52"/>
      <c r="J43" s="51"/>
      <c r="K43" s="51"/>
      <c r="L43" s="52"/>
    </row>
    <row r="44" spans="1:12">
      <c r="A44" s="12"/>
      <c r="B44" s="11"/>
      <c r="C44" s="11"/>
      <c r="D44" s="11"/>
      <c r="E44" s="11"/>
      <c r="F44" s="11"/>
      <c r="G44" s="11"/>
      <c r="H44" s="11"/>
      <c r="I44" s="11"/>
      <c r="J44" s="11"/>
      <c r="K44" s="11"/>
      <c r="L44" s="11"/>
    </row>
    <row r="45" spans="1:12" ht="51" customHeight="1">
      <c r="A45" s="12"/>
      <c r="B45" s="67" t="s">
        <v>666</v>
      </c>
      <c r="C45" s="67"/>
      <c r="D45" s="67"/>
      <c r="E45" s="67"/>
      <c r="F45" s="67"/>
      <c r="G45" s="67"/>
      <c r="H45" s="67"/>
      <c r="I45" s="67"/>
      <c r="J45" s="67"/>
      <c r="K45" s="67"/>
      <c r="L45" s="67"/>
    </row>
    <row r="46" spans="1:12">
      <c r="A46" s="12"/>
      <c r="B46" s="11"/>
      <c r="C46" s="11"/>
      <c r="D46" s="11"/>
      <c r="E46" s="11"/>
      <c r="F46" s="11"/>
      <c r="G46" s="11"/>
      <c r="H46" s="11"/>
      <c r="I46" s="11"/>
      <c r="J46" s="11"/>
      <c r="K46" s="11"/>
      <c r="L46" s="11"/>
    </row>
    <row r="47" spans="1:12" ht="30" customHeight="1">
      <c r="A47" s="12"/>
      <c r="B47" s="99" t="s">
        <v>667</v>
      </c>
      <c r="C47" s="99"/>
      <c r="D47" s="99"/>
      <c r="E47" s="99"/>
      <c r="F47" s="99"/>
      <c r="G47" s="99"/>
      <c r="H47" s="99"/>
      <c r="I47" s="99"/>
      <c r="J47" s="99"/>
      <c r="K47" s="99"/>
      <c r="L47" s="99"/>
    </row>
    <row r="48" spans="1:12">
      <c r="A48" s="12"/>
      <c r="B48" s="11"/>
      <c r="C48" s="11"/>
      <c r="D48" s="11"/>
      <c r="E48" s="11"/>
      <c r="F48" s="11"/>
      <c r="G48" s="11"/>
      <c r="H48" s="11"/>
      <c r="I48" s="11"/>
      <c r="J48" s="11"/>
      <c r="K48" s="11"/>
      <c r="L48" s="11"/>
    </row>
    <row r="49" spans="1:12" ht="25.5" customHeight="1">
      <c r="A49" s="12"/>
      <c r="B49" s="67" t="s">
        <v>668</v>
      </c>
      <c r="C49" s="67"/>
      <c r="D49" s="67"/>
      <c r="E49" s="67"/>
      <c r="F49" s="67"/>
      <c r="G49" s="67"/>
      <c r="H49" s="67"/>
      <c r="I49" s="67"/>
      <c r="J49" s="67"/>
      <c r="K49" s="67"/>
      <c r="L49" s="67"/>
    </row>
  </sheetData>
  <mergeCells count="120">
    <mergeCell ref="B48:L48"/>
    <mergeCell ref="B49:L49"/>
    <mergeCell ref="B15:L15"/>
    <mergeCell ref="B16:L16"/>
    <mergeCell ref="B44:L44"/>
    <mergeCell ref="B45:L45"/>
    <mergeCell ref="B46:L46"/>
    <mergeCell ref="B47:L47"/>
    <mergeCell ref="L42:L43"/>
    <mergeCell ref="A1:A2"/>
    <mergeCell ref="B1:L1"/>
    <mergeCell ref="B2:L2"/>
    <mergeCell ref="B3:L3"/>
    <mergeCell ref="A4:A49"/>
    <mergeCell ref="B4:L4"/>
    <mergeCell ref="B5:L5"/>
    <mergeCell ref="B6:L6"/>
    <mergeCell ref="B7:L7"/>
    <mergeCell ref="J40:K41"/>
    <mergeCell ref="L40:L41"/>
    <mergeCell ref="B42:B43"/>
    <mergeCell ref="C42:C43"/>
    <mergeCell ref="D42:D43"/>
    <mergeCell ref="E42:E43"/>
    <mergeCell ref="F42:G43"/>
    <mergeCell ref="H42:H43"/>
    <mergeCell ref="I42:I43"/>
    <mergeCell ref="J42:K43"/>
    <mergeCell ref="J38:J39"/>
    <mergeCell ref="K38:K39"/>
    <mergeCell ref="L38:L39"/>
    <mergeCell ref="B40:B41"/>
    <mergeCell ref="C40:C41"/>
    <mergeCell ref="D40:D41"/>
    <mergeCell ref="E40:E41"/>
    <mergeCell ref="F40:G41"/>
    <mergeCell ref="H40:H41"/>
    <mergeCell ref="I40:I41"/>
    <mergeCell ref="F37:H37"/>
    <mergeCell ref="J37:L37"/>
    <mergeCell ref="B38:B39"/>
    <mergeCell ref="C38:C39"/>
    <mergeCell ref="D38:D39"/>
    <mergeCell ref="E38:E39"/>
    <mergeCell ref="F38:F39"/>
    <mergeCell ref="G38:G39"/>
    <mergeCell ref="H38:H39"/>
    <mergeCell ref="I38:I39"/>
    <mergeCell ref="H34:H35"/>
    <mergeCell ref="I34:I35"/>
    <mergeCell ref="J34:J35"/>
    <mergeCell ref="K34:K35"/>
    <mergeCell ref="L34:L35"/>
    <mergeCell ref="F36:H36"/>
    <mergeCell ref="J36:L36"/>
    <mergeCell ref="B34:B35"/>
    <mergeCell ref="C34:C35"/>
    <mergeCell ref="D34:D35"/>
    <mergeCell ref="E34:E35"/>
    <mergeCell ref="F34:F35"/>
    <mergeCell ref="G34:G35"/>
    <mergeCell ref="J30:K31"/>
    <mergeCell ref="L30:L31"/>
    <mergeCell ref="F32:H32"/>
    <mergeCell ref="J32:L32"/>
    <mergeCell ref="F33:H33"/>
    <mergeCell ref="J33:L33"/>
    <mergeCell ref="I28:I29"/>
    <mergeCell ref="J28:K29"/>
    <mergeCell ref="L28:L29"/>
    <mergeCell ref="B30:B31"/>
    <mergeCell ref="C30:C31"/>
    <mergeCell ref="D30:D31"/>
    <mergeCell ref="E30:E31"/>
    <mergeCell ref="F30:G31"/>
    <mergeCell ref="H30:H31"/>
    <mergeCell ref="I30:I31"/>
    <mergeCell ref="H26:H27"/>
    <mergeCell ref="I26:I27"/>
    <mergeCell ref="J26:K27"/>
    <mergeCell ref="L26:L27"/>
    <mergeCell ref="B28:B29"/>
    <mergeCell ref="C28:C29"/>
    <mergeCell ref="D28:D29"/>
    <mergeCell ref="E28:E29"/>
    <mergeCell ref="F28:G29"/>
    <mergeCell ref="H28:H29"/>
    <mergeCell ref="H24:H25"/>
    <mergeCell ref="I24:I25"/>
    <mergeCell ref="J24:J25"/>
    <mergeCell ref="K24:K25"/>
    <mergeCell ref="L24:L25"/>
    <mergeCell ref="B26:B27"/>
    <mergeCell ref="C26:C27"/>
    <mergeCell ref="D26:D27"/>
    <mergeCell ref="E26:E27"/>
    <mergeCell ref="F26:G27"/>
    <mergeCell ref="B24:B25"/>
    <mergeCell ref="C24:C25"/>
    <mergeCell ref="D24:D25"/>
    <mergeCell ref="E24:E25"/>
    <mergeCell ref="F24:F25"/>
    <mergeCell ref="G24:G25"/>
    <mergeCell ref="I20:I21"/>
    <mergeCell ref="J20:L20"/>
    <mergeCell ref="J21:L21"/>
    <mergeCell ref="F22:H22"/>
    <mergeCell ref="J22:L22"/>
    <mergeCell ref="F23:H23"/>
    <mergeCell ref="J23:L23"/>
    <mergeCell ref="B8:D8"/>
    <mergeCell ref="C11:D11"/>
    <mergeCell ref="C13:D13"/>
    <mergeCell ref="B17:L17"/>
    <mergeCell ref="B19:B21"/>
    <mergeCell ref="C19:C21"/>
    <mergeCell ref="E19:E21"/>
    <mergeCell ref="F19:L19"/>
    <mergeCell ref="F20:H20"/>
    <mergeCell ref="F21:H21"/>
  </mergeCells>
  <hyperlinks>
    <hyperlink ref="B47" location="s0D55546D1EBEA60BBA5E018ECDA10720" display="s0D55546D1EBEA60BBA5E018ECDA10720"/>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669</v>
      </c>
      <c r="B1" s="8" t="s">
        <v>1</v>
      </c>
      <c r="C1" s="8"/>
      <c r="D1" s="8"/>
      <c r="E1" s="8"/>
      <c r="F1" s="8"/>
      <c r="G1" s="8"/>
      <c r="H1" s="8"/>
      <c r="I1" s="8"/>
    </row>
    <row r="2" spans="1:9" ht="15" customHeight="1">
      <c r="A2" s="8"/>
      <c r="B2" s="8" t="s">
        <v>2</v>
      </c>
      <c r="C2" s="8"/>
      <c r="D2" s="8"/>
      <c r="E2" s="8"/>
      <c r="F2" s="8"/>
      <c r="G2" s="8"/>
      <c r="H2" s="8"/>
      <c r="I2" s="8"/>
    </row>
    <row r="3" spans="1:9" ht="30">
      <c r="A3" s="3" t="s">
        <v>670</v>
      </c>
      <c r="B3" s="11" t="s">
        <v>6</v>
      </c>
      <c r="C3" s="11"/>
      <c r="D3" s="11"/>
      <c r="E3" s="11"/>
      <c r="F3" s="11"/>
      <c r="G3" s="11"/>
      <c r="H3" s="11"/>
      <c r="I3" s="11"/>
    </row>
    <row r="4" spans="1:9" ht="15" customHeight="1">
      <c r="A4" s="12" t="s">
        <v>671</v>
      </c>
      <c r="B4" s="11" t="s">
        <v>6</v>
      </c>
      <c r="C4" s="11"/>
      <c r="D4" s="11"/>
      <c r="E4" s="11"/>
      <c r="F4" s="11"/>
      <c r="G4" s="11"/>
      <c r="H4" s="11"/>
      <c r="I4" s="11"/>
    </row>
    <row r="5" spans="1:9">
      <c r="A5" s="12"/>
      <c r="B5" s="96" t="s">
        <v>671</v>
      </c>
      <c r="C5" s="96"/>
      <c r="D5" s="96"/>
      <c r="E5" s="96"/>
      <c r="F5" s="96"/>
      <c r="G5" s="96"/>
      <c r="H5" s="96"/>
      <c r="I5" s="96"/>
    </row>
    <row r="6" spans="1:9">
      <c r="A6" s="12"/>
      <c r="B6" s="11"/>
      <c r="C6" s="11"/>
      <c r="D6" s="11"/>
      <c r="E6" s="11"/>
      <c r="F6" s="11"/>
      <c r="G6" s="11"/>
      <c r="H6" s="11"/>
      <c r="I6" s="11"/>
    </row>
    <row r="7" spans="1:9">
      <c r="A7" s="12"/>
      <c r="B7" s="67" t="s">
        <v>672</v>
      </c>
      <c r="C7" s="67"/>
      <c r="D7" s="67"/>
      <c r="E7" s="67"/>
      <c r="F7" s="67"/>
      <c r="G7" s="67"/>
      <c r="H7" s="67"/>
      <c r="I7" s="67"/>
    </row>
    <row r="8" spans="1:9">
      <c r="A8" s="12"/>
      <c r="B8" s="164"/>
      <c r="C8" s="164"/>
      <c r="D8" s="164"/>
      <c r="E8" s="164"/>
      <c r="F8" s="164"/>
      <c r="G8" s="164"/>
      <c r="H8" s="164"/>
      <c r="I8" s="164"/>
    </row>
    <row r="9" spans="1:9">
      <c r="A9" s="12"/>
      <c r="B9" s="27"/>
      <c r="C9" s="27"/>
      <c r="D9" s="27"/>
      <c r="E9" s="27"/>
      <c r="F9" s="27"/>
      <c r="G9" s="27"/>
      <c r="H9" s="27"/>
      <c r="I9" s="27"/>
    </row>
    <row r="10" spans="1:9">
      <c r="A10" s="12"/>
      <c r="B10" s="17"/>
      <c r="C10" s="17"/>
      <c r="D10" s="17"/>
      <c r="E10" s="17"/>
      <c r="F10" s="17"/>
      <c r="G10" s="17"/>
      <c r="H10" s="17"/>
      <c r="I10" s="17"/>
    </row>
    <row r="11" spans="1:9" ht="15.75" thickBot="1">
      <c r="A11" s="12"/>
      <c r="B11" s="86"/>
      <c r="C11" s="48" t="s">
        <v>448</v>
      </c>
      <c r="D11" s="48"/>
      <c r="E11" s="48"/>
      <c r="F11" s="48"/>
      <c r="G11" s="48"/>
      <c r="H11" s="48"/>
      <c r="I11" s="48"/>
    </row>
    <row r="12" spans="1:9" ht="15.75" thickBot="1">
      <c r="A12" s="12"/>
      <c r="B12" s="86"/>
      <c r="C12" s="95">
        <v>2013</v>
      </c>
      <c r="D12" s="95"/>
      <c r="E12" s="95"/>
      <c r="F12" s="18"/>
      <c r="G12" s="95">
        <v>2012</v>
      </c>
      <c r="H12" s="95"/>
      <c r="I12" s="95"/>
    </row>
    <row r="13" spans="1:9">
      <c r="A13" s="12"/>
      <c r="B13" s="49" t="s">
        <v>673</v>
      </c>
      <c r="C13" s="30" t="s">
        <v>192</v>
      </c>
      <c r="D13" s="32">
        <v>137428</v>
      </c>
      <c r="E13" s="34"/>
      <c r="F13" s="36"/>
      <c r="G13" s="30" t="s">
        <v>192</v>
      </c>
      <c r="H13" s="32">
        <v>123268</v>
      </c>
      <c r="I13" s="34"/>
    </row>
    <row r="14" spans="1:9">
      <c r="A14" s="12"/>
      <c r="B14" s="49"/>
      <c r="C14" s="31"/>
      <c r="D14" s="33"/>
      <c r="E14" s="35"/>
      <c r="F14" s="36"/>
      <c r="G14" s="31"/>
      <c r="H14" s="33"/>
      <c r="I14" s="35"/>
    </row>
    <row r="15" spans="1:9">
      <c r="A15" s="12"/>
      <c r="B15" s="94" t="s">
        <v>674</v>
      </c>
      <c r="C15" s="51">
        <v>65965</v>
      </c>
      <c r="D15" s="51"/>
      <c r="E15" s="52"/>
      <c r="F15" s="52"/>
      <c r="G15" s="51">
        <v>74737</v>
      </c>
      <c r="H15" s="51"/>
      <c r="I15" s="52"/>
    </row>
    <row r="16" spans="1:9">
      <c r="A16" s="12"/>
      <c r="B16" s="94"/>
      <c r="C16" s="51"/>
      <c r="D16" s="51"/>
      <c r="E16" s="52"/>
      <c r="F16" s="52"/>
      <c r="G16" s="51"/>
      <c r="H16" s="51"/>
      <c r="I16" s="52"/>
    </row>
    <row r="17" spans="1:9" ht="15" customHeight="1">
      <c r="A17" s="12"/>
      <c r="B17" s="49" t="s">
        <v>675</v>
      </c>
      <c r="C17" s="54">
        <v>91034</v>
      </c>
      <c r="D17" s="54"/>
      <c r="E17" s="36"/>
      <c r="F17" s="36"/>
      <c r="G17" s="54">
        <v>70116</v>
      </c>
      <c r="H17" s="54"/>
      <c r="I17" s="36"/>
    </row>
    <row r="18" spans="1:9">
      <c r="A18" s="12"/>
      <c r="B18" s="49"/>
      <c r="C18" s="54"/>
      <c r="D18" s="54"/>
      <c r="E18" s="36"/>
      <c r="F18" s="36"/>
      <c r="G18" s="54"/>
      <c r="H18" s="54"/>
      <c r="I18" s="36"/>
    </row>
    <row r="19" spans="1:9">
      <c r="A19" s="12"/>
      <c r="B19" s="50" t="s">
        <v>676</v>
      </c>
      <c r="C19" s="51">
        <v>53051</v>
      </c>
      <c r="D19" s="51"/>
      <c r="E19" s="52"/>
      <c r="F19" s="52"/>
      <c r="G19" s="51">
        <v>44183</v>
      </c>
      <c r="H19" s="51"/>
      <c r="I19" s="52"/>
    </row>
    <row r="20" spans="1:9">
      <c r="A20" s="12"/>
      <c r="B20" s="50"/>
      <c r="C20" s="51"/>
      <c r="D20" s="51"/>
      <c r="E20" s="52"/>
      <c r="F20" s="52"/>
      <c r="G20" s="51"/>
      <c r="H20" s="51"/>
      <c r="I20" s="52"/>
    </row>
    <row r="21" spans="1:9">
      <c r="A21" s="12"/>
      <c r="B21" s="29" t="s">
        <v>677</v>
      </c>
      <c r="C21" s="54">
        <v>35437</v>
      </c>
      <c r="D21" s="54"/>
      <c r="E21" s="36"/>
      <c r="F21" s="36"/>
      <c r="G21" s="54">
        <v>31924</v>
      </c>
      <c r="H21" s="54"/>
      <c r="I21" s="36"/>
    </row>
    <row r="22" spans="1:9">
      <c r="A22" s="12"/>
      <c r="B22" s="29"/>
      <c r="C22" s="54"/>
      <c r="D22" s="54"/>
      <c r="E22" s="36"/>
      <c r="F22" s="36"/>
      <c r="G22" s="54"/>
      <c r="H22" s="54"/>
      <c r="I22" s="36"/>
    </row>
    <row r="23" spans="1:9">
      <c r="A23" s="12"/>
      <c r="B23" s="94" t="s">
        <v>591</v>
      </c>
      <c r="C23" s="51">
        <v>77706</v>
      </c>
      <c r="D23" s="51"/>
      <c r="E23" s="52"/>
      <c r="F23" s="52"/>
      <c r="G23" s="51">
        <v>63447</v>
      </c>
      <c r="H23" s="51"/>
      <c r="I23" s="52"/>
    </row>
    <row r="24" spans="1:9" ht="15.75" thickBot="1">
      <c r="A24" s="12"/>
      <c r="B24" s="94"/>
      <c r="C24" s="58"/>
      <c r="D24" s="58"/>
      <c r="E24" s="59"/>
      <c r="F24" s="52"/>
      <c r="G24" s="58"/>
      <c r="H24" s="58"/>
      <c r="I24" s="59"/>
    </row>
    <row r="25" spans="1:9">
      <c r="A25" s="12"/>
      <c r="B25" s="36"/>
      <c r="C25" s="30" t="s">
        <v>192</v>
      </c>
      <c r="D25" s="32">
        <v>460621</v>
      </c>
      <c r="E25" s="34"/>
      <c r="F25" s="36"/>
      <c r="G25" s="30" t="s">
        <v>192</v>
      </c>
      <c r="H25" s="32">
        <v>407675</v>
      </c>
      <c r="I25" s="34"/>
    </row>
    <row r="26" spans="1:9" ht="15.75" thickBot="1">
      <c r="A26" s="12"/>
      <c r="B26" s="36"/>
      <c r="C26" s="39"/>
      <c r="D26" s="40"/>
      <c r="E26" s="41"/>
      <c r="F26" s="36"/>
      <c r="G26" s="39"/>
      <c r="H26" s="40"/>
      <c r="I26" s="41"/>
    </row>
    <row r="27" spans="1:9" ht="15.75" thickTop="1">
      <c r="A27" s="12"/>
      <c r="B27" s="11"/>
      <c r="C27" s="11"/>
      <c r="D27" s="11"/>
      <c r="E27" s="11"/>
      <c r="F27" s="11"/>
      <c r="G27" s="11"/>
      <c r="H27" s="11"/>
      <c r="I27" s="11"/>
    </row>
    <row r="28" spans="1:9">
      <c r="A28" s="12"/>
      <c r="B28" s="67" t="s">
        <v>678</v>
      </c>
      <c r="C28" s="67"/>
      <c r="D28" s="67"/>
      <c r="E28" s="67"/>
      <c r="F28" s="67"/>
      <c r="G28" s="67"/>
      <c r="H28" s="67"/>
      <c r="I28" s="67"/>
    </row>
    <row r="29" spans="1:9">
      <c r="A29" s="12"/>
      <c r="B29" s="165"/>
      <c r="C29" s="165"/>
      <c r="D29" s="165"/>
      <c r="E29" s="165"/>
      <c r="F29" s="165"/>
      <c r="G29" s="165"/>
      <c r="H29" s="165"/>
      <c r="I29" s="165"/>
    </row>
    <row r="30" spans="1:9">
      <c r="A30" s="12"/>
      <c r="B30" s="27"/>
      <c r="C30" s="27"/>
      <c r="D30" s="27"/>
      <c r="E30" s="27"/>
      <c r="F30" s="27"/>
      <c r="G30" s="27"/>
      <c r="H30" s="27"/>
      <c r="I30" s="27"/>
    </row>
    <row r="31" spans="1:9">
      <c r="A31" s="12"/>
      <c r="B31" s="17"/>
      <c r="C31" s="17"/>
      <c r="D31" s="17"/>
      <c r="E31" s="17"/>
      <c r="F31" s="17"/>
      <c r="G31" s="17"/>
      <c r="H31" s="17"/>
      <c r="I31" s="17"/>
    </row>
    <row r="32" spans="1:9" ht="15.75" thickBot="1">
      <c r="A32" s="12"/>
      <c r="B32" s="86"/>
      <c r="C32" s="48" t="s">
        <v>448</v>
      </c>
      <c r="D32" s="48"/>
      <c r="E32" s="48"/>
      <c r="F32" s="48"/>
      <c r="G32" s="48"/>
      <c r="H32" s="48"/>
      <c r="I32" s="48"/>
    </row>
    <row r="33" spans="1:9" ht="15.75" thickBot="1">
      <c r="A33" s="12"/>
      <c r="B33" s="86"/>
      <c r="C33" s="95">
        <v>2013</v>
      </c>
      <c r="D33" s="95"/>
      <c r="E33" s="95"/>
      <c r="F33" s="64"/>
      <c r="G33" s="95">
        <v>2012</v>
      </c>
      <c r="H33" s="95"/>
      <c r="I33" s="95"/>
    </row>
    <row r="34" spans="1:9">
      <c r="A34" s="12"/>
      <c r="B34" s="49" t="s">
        <v>679</v>
      </c>
      <c r="C34" s="30" t="s">
        <v>192</v>
      </c>
      <c r="D34" s="32">
        <v>668100</v>
      </c>
      <c r="E34" s="34"/>
      <c r="F34" s="36"/>
      <c r="G34" s="30" t="s">
        <v>192</v>
      </c>
      <c r="H34" s="32">
        <v>721284</v>
      </c>
      <c r="I34" s="34"/>
    </row>
    <row r="35" spans="1:9">
      <c r="A35" s="12"/>
      <c r="B35" s="49"/>
      <c r="C35" s="31"/>
      <c r="D35" s="33"/>
      <c r="E35" s="35"/>
      <c r="F35" s="36"/>
      <c r="G35" s="31"/>
      <c r="H35" s="33"/>
      <c r="I35" s="35"/>
    </row>
    <row r="36" spans="1:9">
      <c r="A36" s="12"/>
      <c r="B36" s="50" t="s">
        <v>680</v>
      </c>
      <c r="C36" s="51">
        <v>124956</v>
      </c>
      <c r="D36" s="51"/>
      <c r="E36" s="52"/>
      <c r="F36" s="52"/>
      <c r="G36" s="51">
        <v>164280</v>
      </c>
      <c r="H36" s="51"/>
      <c r="I36" s="52"/>
    </row>
    <row r="37" spans="1:9">
      <c r="A37" s="12"/>
      <c r="B37" s="50"/>
      <c r="C37" s="51"/>
      <c r="D37" s="51"/>
      <c r="E37" s="52"/>
      <c r="F37" s="52"/>
      <c r="G37" s="51"/>
      <c r="H37" s="51"/>
      <c r="I37" s="52"/>
    </row>
    <row r="38" spans="1:9">
      <c r="A38" s="12"/>
      <c r="B38" s="29" t="s">
        <v>681</v>
      </c>
      <c r="C38" s="54">
        <v>171686</v>
      </c>
      <c r="D38" s="54"/>
      <c r="E38" s="36"/>
      <c r="F38" s="36"/>
      <c r="G38" s="54">
        <v>119288</v>
      </c>
      <c r="H38" s="54"/>
      <c r="I38" s="36"/>
    </row>
    <row r="39" spans="1:9">
      <c r="A39" s="12"/>
      <c r="B39" s="29"/>
      <c r="C39" s="54"/>
      <c r="D39" s="54"/>
      <c r="E39" s="36"/>
      <c r="F39" s="36"/>
      <c r="G39" s="54"/>
      <c r="H39" s="54"/>
      <c r="I39" s="36"/>
    </row>
    <row r="40" spans="1:9">
      <c r="A40" s="12"/>
      <c r="B40" s="50" t="s">
        <v>682</v>
      </c>
      <c r="C40" s="51">
        <v>63992</v>
      </c>
      <c r="D40" s="51"/>
      <c r="E40" s="52"/>
      <c r="F40" s="52"/>
      <c r="G40" s="51">
        <v>64098</v>
      </c>
      <c r="H40" s="51"/>
      <c r="I40" s="52"/>
    </row>
    <row r="41" spans="1:9">
      <c r="A41" s="12"/>
      <c r="B41" s="50"/>
      <c r="C41" s="51"/>
      <c r="D41" s="51"/>
      <c r="E41" s="52"/>
      <c r="F41" s="52"/>
      <c r="G41" s="51"/>
      <c r="H41" s="51"/>
      <c r="I41" s="52"/>
    </row>
    <row r="42" spans="1:9" ht="15" customHeight="1">
      <c r="A42" s="12"/>
      <c r="B42" s="49" t="s">
        <v>683</v>
      </c>
      <c r="C42" s="54">
        <v>26124</v>
      </c>
      <c r="D42" s="54"/>
      <c r="E42" s="36"/>
      <c r="F42" s="36"/>
      <c r="G42" s="54">
        <v>33119</v>
      </c>
      <c r="H42" s="54"/>
      <c r="I42" s="36"/>
    </row>
    <row r="43" spans="1:9">
      <c r="A43" s="12"/>
      <c r="B43" s="49"/>
      <c r="C43" s="54"/>
      <c r="D43" s="54"/>
      <c r="E43" s="36"/>
      <c r="F43" s="36"/>
      <c r="G43" s="54"/>
      <c r="H43" s="54"/>
      <c r="I43" s="36"/>
    </row>
    <row r="44" spans="1:9" ht="15" customHeight="1">
      <c r="A44" s="12"/>
      <c r="B44" s="50" t="s">
        <v>684</v>
      </c>
      <c r="C44" s="51">
        <v>24024</v>
      </c>
      <c r="D44" s="51"/>
      <c r="E44" s="52"/>
      <c r="F44" s="52"/>
      <c r="G44" s="51">
        <v>31066</v>
      </c>
      <c r="H44" s="51"/>
      <c r="I44" s="52"/>
    </row>
    <row r="45" spans="1:9">
      <c r="A45" s="12"/>
      <c r="B45" s="50"/>
      <c r="C45" s="51"/>
      <c r="D45" s="51"/>
      <c r="E45" s="52"/>
      <c r="F45" s="52"/>
      <c r="G45" s="51"/>
      <c r="H45" s="51"/>
      <c r="I45" s="52"/>
    </row>
    <row r="46" spans="1:9">
      <c r="A46" s="12"/>
      <c r="B46" s="29" t="s">
        <v>685</v>
      </c>
      <c r="C46" s="54">
        <v>22283</v>
      </c>
      <c r="D46" s="54"/>
      <c r="E46" s="36"/>
      <c r="F46" s="36"/>
      <c r="G46" s="54">
        <v>28713</v>
      </c>
      <c r="H46" s="54"/>
      <c r="I46" s="36"/>
    </row>
    <row r="47" spans="1:9">
      <c r="A47" s="12"/>
      <c r="B47" s="29"/>
      <c r="C47" s="54"/>
      <c r="D47" s="54"/>
      <c r="E47" s="36"/>
      <c r="F47" s="36"/>
      <c r="G47" s="54"/>
      <c r="H47" s="54"/>
      <c r="I47" s="36"/>
    </row>
    <row r="48" spans="1:9">
      <c r="A48" s="12"/>
      <c r="B48" s="94" t="s">
        <v>591</v>
      </c>
      <c r="C48" s="51">
        <v>276585</v>
      </c>
      <c r="D48" s="51"/>
      <c r="E48" s="52"/>
      <c r="F48" s="52"/>
      <c r="G48" s="51">
        <v>256215</v>
      </c>
      <c r="H48" s="51"/>
      <c r="I48" s="52"/>
    </row>
    <row r="49" spans="1:9" ht="15.75" thickBot="1">
      <c r="A49" s="12"/>
      <c r="B49" s="94"/>
      <c r="C49" s="58"/>
      <c r="D49" s="58"/>
      <c r="E49" s="59"/>
      <c r="F49" s="52"/>
      <c r="G49" s="58"/>
      <c r="H49" s="58"/>
      <c r="I49" s="59"/>
    </row>
    <row r="50" spans="1:9">
      <c r="A50" s="12"/>
      <c r="B50" s="36"/>
      <c r="C50" s="30" t="s">
        <v>192</v>
      </c>
      <c r="D50" s="32">
        <v>1377750</v>
      </c>
      <c r="E50" s="34"/>
      <c r="F50" s="36"/>
      <c r="G50" s="30" t="s">
        <v>192</v>
      </c>
      <c r="H50" s="32">
        <v>1418063</v>
      </c>
      <c r="I50" s="34"/>
    </row>
    <row r="51" spans="1:9" ht="15.75" thickBot="1">
      <c r="A51" s="12"/>
      <c r="B51" s="36"/>
      <c r="C51" s="39"/>
      <c r="D51" s="40"/>
      <c r="E51" s="41"/>
      <c r="F51" s="36"/>
      <c r="G51" s="39"/>
      <c r="H51" s="40"/>
      <c r="I51" s="41"/>
    </row>
    <row r="52" spans="1:9" ht="15.75" thickTop="1"/>
  </sheetData>
  <mergeCells count="125">
    <mergeCell ref="B7:I7"/>
    <mergeCell ref="B8:I8"/>
    <mergeCell ref="B27:I27"/>
    <mergeCell ref="B28:I28"/>
    <mergeCell ref="B29:I29"/>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C32:I32"/>
    <mergeCell ref="C33:E33"/>
    <mergeCell ref="G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hyperlinks>
    <hyperlink ref="B13" location="s0D55546D1EBEA60BBA5E018ECDA10720" display="s0D55546D1EBEA60BBA5E018ECDA10720"/>
    <hyperlink ref="B17" location="s0D55546D1EBEA60BBA5E018ECDA10720" display="s0D55546D1EBEA60BBA5E018ECDA10720"/>
    <hyperlink ref="B19" location="s0D55546D1EBEA60BBA5E018ECDA10720" display="s0D55546D1EBEA60BBA5E018ECDA10720"/>
    <hyperlink ref="B34" location="sDEFAF56912CB443C3D44018ECD0BD0C1" display="sDEFAF56912CB443C3D44018ECD0BD0C1"/>
    <hyperlink ref="B36" location="sDEFAF56912CB443C3D44018ECD0BD0C1" display="sDEFAF56912CB443C3D44018ECD0BD0C1"/>
    <hyperlink ref="B40" location="sDEFAF56912CB443C3D44018ECD0BD0C1" display="sDEFAF56912CB443C3D44018ECD0BD0C1"/>
    <hyperlink ref="B42" location="sDEFAF56912CB443C3D44018ECD0BD0C1" display="sDEFAF56912CB443C3D44018ECD0BD0C1"/>
    <hyperlink ref="B44" location="s0D55546D1EBEA60BBA5E018ECDA10720" display="s0D55546D1EBEA60BBA5E018ECDA10720"/>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580329</v>
      </c>
      <c r="C4" s="7">
        <v>1404760</v>
      </c>
    </row>
    <row r="5" spans="1:3">
      <c r="A5" s="2" t="s">
        <v>36</v>
      </c>
      <c r="B5" s="6">
        <v>72715</v>
      </c>
      <c r="C5" s="6">
        <v>71950</v>
      </c>
    </row>
    <row r="6" spans="1:3">
      <c r="A6" s="2" t="s">
        <v>37</v>
      </c>
      <c r="B6" s="6">
        <v>3978561</v>
      </c>
      <c r="C6" s="6">
        <v>4214046</v>
      </c>
    </row>
    <row r="7" spans="1:3">
      <c r="A7" s="2" t="s">
        <v>38</v>
      </c>
      <c r="B7" s="6">
        <v>61735</v>
      </c>
      <c r="C7" s="6">
        <v>91104</v>
      </c>
    </row>
    <row r="8" spans="1:3" ht="30">
      <c r="A8" s="2" t="s">
        <v>39</v>
      </c>
      <c r="B8" s="6">
        <v>24024</v>
      </c>
      <c r="C8" s="6">
        <v>31066</v>
      </c>
    </row>
    <row r="9" spans="1:3" ht="30">
      <c r="A9" s="2" t="s">
        <v>40</v>
      </c>
      <c r="B9" s="6">
        <v>287933</v>
      </c>
      <c r="C9" s="6">
        <v>318931</v>
      </c>
    </row>
    <row r="10" spans="1:3">
      <c r="A10" s="2" t="s">
        <v>41</v>
      </c>
      <c r="B10" s="6">
        <v>45323</v>
      </c>
      <c r="C10" s="6">
        <v>45629</v>
      </c>
    </row>
    <row r="11" spans="1:3">
      <c r="A11" s="2" t="s">
        <v>42</v>
      </c>
      <c r="B11" s="6">
        <v>460621</v>
      </c>
      <c r="C11" s="6">
        <v>407675</v>
      </c>
    </row>
    <row r="12" spans="1:3">
      <c r="A12" s="2" t="s">
        <v>43</v>
      </c>
      <c r="B12" s="6">
        <v>136148</v>
      </c>
      <c r="C12" s="6">
        <v>149248</v>
      </c>
    </row>
    <row r="13" spans="1:3">
      <c r="A13" s="2" t="s">
        <v>44</v>
      </c>
      <c r="B13" s="6">
        <v>2086754</v>
      </c>
      <c r="C13" s="4">
        <v>0</v>
      </c>
    </row>
    <row r="14" spans="1:3">
      <c r="A14" s="2" t="s">
        <v>45</v>
      </c>
      <c r="B14" s="6">
        <v>8734143</v>
      </c>
      <c r="C14" s="6">
        <v>6734409</v>
      </c>
    </row>
    <row r="15" spans="1:3">
      <c r="A15" s="3" t="s">
        <v>46</v>
      </c>
      <c r="B15" s="4" t="s">
        <v>6</v>
      </c>
      <c r="C15" s="4" t="s">
        <v>6</v>
      </c>
    </row>
    <row r="16" spans="1:3" ht="45">
      <c r="A16" s="2" t="s">
        <v>47</v>
      </c>
      <c r="B16" s="6">
        <v>202736</v>
      </c>
      <c r="C16" s="6">
        <v>178274</v>
      </c>
    </row>
    <row r="17" spans="1:3">
      <c r="A17" s="2" t="s">
        <v>48</v>
      </c>
      <c r="B17" s="6">
        <v>134858</v>
      </c>
      <c r="C17" s="6">
        <v>101183</v>
      </c>
    </row>
    <row r="18" spans="1:3">
      <c r="A18" s="2" t="s">
        <v>49</v>
      </c>
      <c r="B18" s="6">
        <v>1377750</v>
      </c>
      <c r="C18" s="6">
        <v>1418063</v>
      </c>
    </row>
    <row r="19" spans="1:3">
      <c r="A19" s="2" t="s">
        <v>50</v>
      </c>
      <c r="B19" s="6">
        <v>206015</v>
      </c>
      <c r="C19" s="6">
        <v>198865</v>
      </c>
    </row>
    <row r="20" spans="1:3">
      <c r="A20" s="2" t="s">
        <v>51</v>
      </c>
      <c r="B20" s="6">
        <v>105664</v>
      </c>
      <c r="C20" s="6">
        <v>138795</v>
      </c>
    </row>
    <row r="21" spans="1:3">
      <c r="A21" s="2" t="s">
        <v>52</v>
      </c>
      <c r="B21" s="6">
        <v>2058168</v>
      </c>
      <c r="C21" s="6">
        <v>2509613</v>
      </c>
    </row>
    <row r="22" spans="1:3">
      <c r="A22" s="2" t="s">
        <v>53</v>
      </c>
      <c r="B22" s="6">
        <v>4085191</v>
      </c>
      <c r="C22" s="6">
        <v>4544793</v>
      </c>
    </row>
    <row r="23" spans="1:3">
      <c r="A23" s="3" t="s">
        <v>54</v>
      </c>
      <c r="B23" s="4" t="s">
        <v>6</v>
      </c>
      <c r="C23" s="4" t="s">
        <v>6</v>
      </c>
    </row>
    <row r="24" spans="1:3" ht="45">
      <c r="A24" s="2" t="s">
        <v>55</v>
      </c>
      <c r="B24" s="4">
        <v>0</v>
      </c>
      <c r="C24" s="4">
        <v>0</v>
      </c>
    </row>
    <row r="25" spans="1:3" ht="75">
      <c r="A25" s="2" t="s">
        <v>56</v>
      </c>
      <c r="B25" s="6">
        <v>3813</v>
      </c>
      <c r="C25" s="6">
        <v>3866</v>
      </c>
    </row>
    <row r="26" spans="1:3">
      <c r="A26" s="2" t="s">
        <v>57</v>
      </c>
      <c r="B26" s="6">
        <v>3052016</v>
      </c>
      <c r="C26" s="6">
        <v>3030889</v>
      </c>
    </row>
    <row r="27" spans="1:3" ht="30">
      <c r="A27" s="2" t="s">
        <v>58</v>
      </c>
      <c r="B27" s="4">
        <v>-795</v>
      </c>
      <c r="C27" s="4">
        <v>-992</v>
      </c>
    </row>
    <row r="28" spans="1:3" ht="30">
      <c r="A28" s="2" t="s">
        <v>59</v>
      </c>
      <c r="B28" s="6">
        <v>1593918</v>
      </c>
      <c r="C28" s="6">
        <v>-844147</v>
      </c>
    </row>
    <row r="29" spans="1:3">
      <c r="A29" s="2" t="s">
        <v>60</v>
      </c>
      <c r="B29" s="6">
        <v>4648952</v>
      </c>
      <c r="C29" s="6">
        <v>2189616</v>
      </c>
    </row>
    <row r="30" spans="1:3" ht="30">
      <c r="A30" s="2" t="s">
        <v>61</v>
      </c>
      <c r="B30" s="7">
        <v>8734143</v>
      </c>
      <c r="C30" s="7">
        <v>6734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4.42578125" customWidth="1"/>
    <col min="6" max="6" width="28.42578125" customWidth="1"/>
    <col min="7" max="7" width="6" customWidth="1"/>
    <col min="8" max="8" width="23.42578125" customWidth="1"/>
    <col min="9" max="9" width="4.42578125" customWidth="1"/>
    <col min="10" max="10" width="28.42578125" customWidth="1"/>
    <col min="11" max="11" width="6" customWidth="1"/>
    <col min="12" max="12" width="23.42578125" customWidth="1"/>
    <col min="13" max="13" width="4.42578125" customWidth="1"/>
  </cols>
  <sheetData>
    <row r="1" spans="1:13" ht="15" customHeight="1">
      <c r="A1" s="8" t="s">
        <v>6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7</v>
      </c>
      <c r="B3" s="11" t="s">
        <v>6</v>
      </c>
      <c r="C3" s="11"/>
      <c r="D3" s="11"/>
      <c r="E3" s="11"/>
      <c r="F3" s="11"/>
      <c r="G3" s="11"/>
      <c r="H3" s="11"/>
      <c r="I3" s="11"/>
      <c r="J3" s="11"/>
      <c r="K3" s="11"/>
      <c r="L3" s="11"/>
      <c r="M3" s="11"/>
    </row>
    <row r="4" spans="1:13" ht="15" customHeight="1">
      <c r="A4" s="12" t="s">
        <v>688</v>
      </c>
      <c r="B4" s="11" t="s">
        <v>6</v>
      </c>
      <c r="C4" s="11"/>
      <c r="D4" s="11"/>
      <c r="E4" s="11"/>
      <c r="F4" s="11"/>
      <c r="G4" s="11"/>
      <c r="H4" s="11"/>
      <c r="I4" s="11"/>
      <c r="J4" s="11"/>
      <c r="K4" s="11"/>
      <c r="L4" s="11"/>
      <c r="M4" s="11"/>
    </row>
    <row r="5" spans="1:13">
      <c r="A5" s="12"/>
      <c r="B5" s="96" t="s">
        <v>688</v>
      </c>
      <c r="C5" s="96"/>
      <c r="D5" s="96"/>
      <c r="E5" s="96"/>
      <c r="F5" s="96"/>
      <c r="G5" s="96"/>
      <c r="H5" s="96"/>
      <c r="I5" s="96"/>
      <c r="J5" s="96"/>
      <c r="K5" s="96"/>
      <c r="L5" s="96"/>
      <c r="M5" s="96"/>
    </row>
    <row r="6" spans="1:13">
      <c r="A6" s="12"/>
      <c r="B6" s="11"/>
      <c r="C6" s="11"/>
      <c r="D6" s="11"/>
      <c r="E6" s="11"/>
      <c r="F6" s="11"/>
      <c r="G6" s="11"/>
      <c r="H6" s="11"/>
      <c r="I6" s="11"/>
      <c r="J6" s="11"/>
      <c r="K6" s="11"/>
      <c r="L6" s="11"/>
      <c r="M6" s="11"/>
    </row>
    <row r="7" spans="1:13">
      <c r="A7" s="12"/>
      <c r="B7" s="97" t="s">
        <v>689</v>
      </c>
      <c r="C7" s="97"/>
      <c r="D7" s="97"/>
      <c r="E7" s="97"/>
      <c r="F7" s="97"/>
      <c r="G7" s="97"/>
      <c r="H7" s="97"/>
      <c r="I7" s="97"/>
      <c r="J7" s="97"/>
      <c r="K7" s="97"/>
      <c r="L7" s="97"/>
      <c r="M7" s="97"/>
    </row>
    <row r="8" spans="1:13">
      <c r="A8" s="12"/>
      <c r="B8" s="11"/>
      <c r="C8" s="11"/>
      <c r="D8" s="11"/>
      <c r="E8" s="11"/>
      <c r="F8" s="11"/>
      <c r="G8" s="11"/>
      <c r="H8" s="11"/>
      <c r="I8" s="11"/>
      <c r="J8" s="11"/>
      <c r="K8" s="11"/>
      <c r="L8" s="11"/>
      <c r="M8" s="11"/>
    </row>
    <row r="9" spans="1:13" ht="25.5" customHeight="1">
      <c r="A9" s="12"/>
      <c r="B9" s="67" t="s">
        <v>690</v>
      </c>
      <c r="C9" s="67"/>
      <c r="D9" s="67"/>
      <c r="E9" s="67"/>
      <c r="F9" s="67"/>
      <c r="G9" s="67"/>
      <c r="H9" s="67"/>
      <c r="I9" s="67"/>
      <c r="J9" s="67"/>
      <c r="K9" s="67"/>
      <c r="L9" s="67"/>
      <c r="M9" s="67"/>
    </row>
    <row r="10" spans="1:13">
      <c r="A10" s="12"/>
      <c r="B10" s="27"/>
      <c r="C10" s="27"/>
      <c r="D10" s="27"/>
      <c r="E10" s="27"/>
    </row>
    <row r="11" spans="1:13">
      <c r="A11" s="12"/>
      <c r="B11" s="17"/>
      <c r="C11" s="17"/>
      <c r="D11" s="17"/>
      <c r="E11" s="17"/>
    </row>
    <row r="12" spans="1:13">
      <c r="A12" s="12"/>
      <c r="B12" s="166" t="s">
        <v>691</v>
      </c>
      <c r="C12" s="127"/>
      <c r="D12" s="127"/>
      <c r="E12" s="127"/>
    </row>
    <row r="13" spans="1:13">
      <c r="A13" s="12"/>
      <c r="B13" s="158">
        <v>2014</v>
      </c>
      <c r="C13" s="53" t="s">
        <v>192</v>
      </c>
      <c r="D13" s="54">
        <v>28116</v>
      </c>
      <c r="E13" s="36"/>
    </row>
    <row r="14" spans="1:13">
      <c r="A14" s="12"/>
      <c r="B14" s="158"/>
      <c r="C14" s="53"/>
      <c r="D14" s="54"/>
      <c r="E14" s="36"/>
    </row>
    <row r="15" spans="1:13">
      <c r="A15" s="12"/>
      <c r="B15" s="159">
        <v>2015</v>
      </c>
      <c r="C15" s="51">
        <v>25835</v>
      </c>
      <c r="D15" s="51"/>
      <c r="E15" s="52"/>
    </row>
    <row r="16" spans="1:13">
      <c r="A16" s="12"/>
      <c r="B16" s="159"/>
      <c r="C16" s="51"/>
      <c r="D16" s="51"/>
      <c r="E16" s="52"/>
    </row>
    <row r="17" spans="1:13">
      <c r="A17" s="12"/>
      <c r="B17" s="158">
        <v>2016</v>
      </c>
      <c r="C17" s="54">
        <v>22215</v>
      </c>
      <c r="D17" s="54"/>
      <c r="E17" s="36"/>
    </row>
    <row r="18" spans="1:13">
      <c r="A18" s="12"/>
      <c r="B18" s="158"/>
      <c r="C18" s="54"/>
      <c r="D18" s="54"/>
      <c r="E18" s="36"/>
    </row>
    <row r="19" spans="1:13">
      <c r="A19" s="12"/>
      <c r="B19" s="159">
        <v>2017</v>
      </c>
      <c r="C19" s="51">
        <v>15374</v>
      </c>
      <c r="D19" s="51"/>
      <c r="E19" s="52"/>
    </row>
    <row r="20" spans="1:13">
      <c r="A20" s="12"/>
      <c r="B20" s="159"/>
      <c r="C20" s="51"/>
      <c r="D20" s="51"/>
      <c r="E20" s="52"/>
    </row>
    <row r="21" spans="1:13">
      <c r="A21" s="12"/>
      <c r="B21" s="158">
        <v>2018</v>
      </c>
      <c r="C21" s="54">
        <v>13033</v>
      </c>
      <c r="D21" s="54"/>
      <c r="E21" s="36"/>
    </row>
    <row r="22" spans="1:13">
      <c r="A22" s="12"/>
      <c r="B22" s="158"/>
      <c r="C22" s="54"/>
      <c r="D22" s="54"/>
      <c r="E22" s="36"/>
    </row>
    <row r="23" spans="1:13">
      <c r="A23" s="12"/>
      <c r="B23" s="167" t="s">
        <v>692</v>
      </c>
      <c r="C23" s="51">
        <v>56235</v>
      </c>
      <c r="D23" s="51"/>
      <c r="E23" s="52"/>
    </row>
    <row r="24" spans="1:13" ht="15.75" thickBot="1">
      <c r="A24" s="12"/>
      <c r="B24" s="167"/>
      <c r="C24" s="58"/>
      <c r="D24" s="58"/>
      <c r="E24" s="59"/>
    </row>
    <row r="25" spans="1:13">
      <c r="A25" s="12"/>
      <c r="B25" s="168" t="s">
        <v>693</v>
      </c>
      <c r="C25" s="30" t="s">
        <v>192</v>
      </c>
      <c r="D25" s="32">
        <v>160808</v>
      </c>
      <c r="E25" s="34"/>
    </row>
    <row r="26" spans="1:13" ht="15.75" thickBot="1">
      <c r="A26" s="12"/>
      <c r="B26" s="168"/>
      <c r="C26" s="39"/>
      <c r="D26" s="40"/>
      <c r="E26" s="41"/>
    </row>
    <row r="27" spans="1:13" ht="15.75" thickTop="1">
      <c r="A27" s="12"/>
      <c r="B27" s="52"/>
      <c r="C27" s="52"/>
      <c r="D27" s="52"/>
      <c r="E27" s="52"/>
      <c r="F27" s="52"/>
      <c r="G27" s="52"/>
      <c r="H27" s="52"/>
      <c r="I27" s="52"/>
      <c r="J27" s="52"/>
      <c r="K27" s="52"/>
      <c r="L27" s="52"/>
      <c r="M27" s="52"/>
    </row>
    <row r="28" spans="1:13">
      <c r="A28" s="12"/>
      <c r="B28" s="17"/>
      <c r="C28" s="17"/>
    </row>
    <row r="29" spans="1:13" ht="51">
      <c r="A29" s="12"/>
      <c r="B29" s="60" t="s">
        <v>215</v>
      </c>
      <c r="C29" s="61" t="s">
        <v>694</v>
      </c>
    </row>
    <row r="30" spans="1:13">
      <c r="A30" s="12"/>
      <c r="B30" s="11"/>
      <c r="C30" s="11"/>
      <c r="D30" s="11"/>
      <c r="E30" s="11"/>
      <c r="F30" s="11"/>
      <c r="G30" s="11"/>
      <c r="H30" s="11"/>
      <c r="I30" s="11"/>
      <c r="J30" s="11"/>
      <c r="K30" s="11"/>
      <c r="L30" s="11"/>
      <c r="M30" s="11"/>
    </row>
    <row r="31" spans="1:13">
      <c r="A31" s="12"/>
      <c r="B31" s="67" t="s">
        <v>695</v>
      </c>
      <c r="C31" s="67"/>
      <c r="D31" s="67"/>
      <c r="E31" s="67"/>
      <c r="F31" s="67"/>
      <c r="G31" s="67"/>
      <c r="H31" s="67"/>
      <c r="I31" s="67"/>
      <c r="J31" s="67"/>
      <c r="K31" s="67"/>
      <c r="L31" s="67"/>
      <c r="M31" s="67"/>
    </row>
    <row r="32" spans="1:13">
      <c r="A32" s="12"/>
      <c r="B32" s="97" t="s">
        <v>696</v>
      </c>
      <c r="C32" s="97"/>
      <c r="D32" s="97"/>
      <c r="E32" s="97"/>
      <c r="F32" s="97"/>
      <c r="G32" s="97"/>
      <c r="H32" s="97"/>
      <c r="I32" s="97"/>
      <c r="J32" s="97"/>
      <c r="K32" s="97"/>
      <c r="L32" s="97"/>
      <c r="M32" s="97"/>
    </row>
    <row r="33" spans="1:13">
      <c r="A33" s="12"/>
      <c r="B33" s="11"/>
      <c r="C33" s="11"/>
      <c r="D33" s="11"/>
      <c r="E33" s="11"/>
      <c r="F33" s="11"/>
      <c r="G33" s="11"/>
      <c r="H33" s="11"/>
      <c r="I33" s="11"/>
      <c r="J33" s="11"/>
      <c r="K33" s="11"/>
      <c r="L33" s="11"/>
      <c r="M33" s="11"/>
    </row>
    <row r="34" spans="1:13" ht="38.25" customHeight="1">
      <c r="A34" s="12"/>
      <c r="B34" s="67" t="s">
        <v>697</v>
      </c>
      <c r="C34" s="67"/>
      <c r="D34" s="67"/>
      <c r="E34" s="67"/>
      <c r="F34" s="67"/>
      <c r="G34" s="67"/>
      <c r="H34" s="67"/>
      <c r="I34" s="67"/>
      <c r="J34" s="67"/>
      <c r="K34" s="67"/>
      <c r="L34" s="67"/>
      <c r="M34" s="67"/>
    </row>
    <row r="35" spans="1:13">
      <c r="A35" s="12"/>
      <c r="B35" s="11"/>
      <c r="C35" s="11"/>
      <c r="D35" s="11"/>
      <c r="E35" s="11"/>
      <c r="F35" s="11"/>
      <c r="G35" s="11"/>
      <c r="H35" s="11"/>
      <c r="I35" s="11"/>
      <c r="J35" s="11"/>
      <c r="K35" s="11"/>
      <c r="L35" s="11"/>
      <c r="M35" s="11"/>
    </row>
    <row r="36" spans="1:13" ht="76.5" customHeight="1">
      <c r="A36" s="12"/>
      <c r="B36" s="67" t="s">
        <v>698</v>
      </c>
      <c r="C36" s="67"/>
      <c r="D36" s="67"/>
      <c r="E36" s="67"/>
      <c r="F36" s="67"/>
      <c r="G36" s="67"/>
      <c r="H36" s="67"/>
      <c r="I36" s="67"/>
      <c r="J36" s="67"/>
      <c r="K36" s="67"/>
      <c r="L36" s="67"/>
      <c r="M36" s="67"/>
    </row>
    <row r="37" spans="1:13">
      <c r="A37" s="12"/>
      <c r="B37" s="11"/>
      <c r="C37" s="11"/>
      <c r="D37" s="11"/>
      <c r="E37" s="11"/>
      <c r="F37" s="11"/>
      <c r="G37" s="11"/>
      <c r="H37" s="11"/>
      <c r="I37" s="11"/>
      <c r="J37" s="11"/>
      <c r="K37" s="11"/>
      <c r="L37" s="11"/>
      <c r="M37" s="11"/>
    </row>
    <row r="38" spans="1:13" ht="51" customHeight="1">
      <c r="A38" s="12"/>
      <c r="B38" s="67" t="s">
        <v>699</v>
      </c>
      <c r="C38" s="67"/>
      <c r="D38" s="67"/>
      <c r="E38" s="67"/>
      <c r="F38" s="67"/>
      <c r="G38" s="67"/>
      <c r="H38" s="67"/>
      <c r="I38" s="67"/>
      <c r="J38" s="67"/>
      <c r="K38" s="67"/>
      <c r="L38" s="67"/>
      <c r="M38" s="67"/>
    </row>
    <row r="39" spans="1:13">
      <c r="A39" s="12"/>
      <c r="B39" s="11"/>
      <c r="C39" s="11"/>
      <c r="D39" s="11"/>
      <c r="E39" s="11"/>
      <c r="F39" s="11"/>
      <c r="G39" s="11"/>
      <c r="H39" s="11"/>
      <c r="I39" s="11"/>
      <c r="J39" s="11"/>
      <c r="K39" s="11"/>
      <c r="L39" s="11"/>
      <c r="M39" s="11"/>
    </row>
    <row r="40" spans="1:13" ht="38.25" customHeight="1">
      <c r="A40" s="12"/>
      <c r="B40" s="67" t="s">
        <v>700</v>
      </c>
      <c r="C40" s="67"/>
      <c r="D40" s="67"/>
      <c r="E40" s="67"/>
      <c r="F40" s="67"/>
      <c r="G40" s="67"/>
      <c r="H40" s="67"/>
      <c r="I40" s="67"/>
      <c r="J40" s="67"/>
      <c r="K40" s="67"/>
      <c r="L40" s="67"/>
      <c r="M40" s="67"/>
    </row>
    <row r="41" spans="1:13">
      <c r="A41" s="12"/>
      <c r="B41" s="104"/>
      <c r="C41" s="104"/>
      <c r="D41" s="104"/>
      <c r="E41" s="104"/>
      <c r="F41" s="104"/>
      <c r="G41" s="104"/>
      <c r="H41" s="104"/>
      <c r="I41" s="104"/>
      <c r="J41" s="104"/>
      <c r="K41" s="104"/>
      <c r="L41" s="104"/>
      <c r="M41" s="104"/>
    </row>
    <row r="42" spans="1:13">
      <c r="A42" s="12"/>
      <c r="B42" s="27"/>
      <c r="C42" s="27"/>
      <c r="D42" s="27"/>
      <c r="E42" s="27"/>
      <c r="F42" s="27"/>
      <c r="G42" s="27"/>
      <c r="H42" s="27"/>
      <c r="I42" s="27"/>
      <c r="J42" s="27"/>
      <c r="K42" s="27"/>
      <c r="L42" s="27"/>
      <c r="M42" s="27"/>
    </row>
    <row r="43" spans="1:13">
      <c r="A43" s="12"/>
      <c r="B43" s="17"/>
      <c r="C43" s="17"/>
      <c r="D43" s="17"/>
      <c r="E43" s="17"/>
      <c r="F43" s="17"/>
      <c r="G43" s="17"/>
      <c r="H43" s="17"/>
      <c r="I43" s="17"/>
      <c r="J43" s="17"/>
      <c r="K43" s="17"/>
      <c r="L43" s="17"/>
      <c r="M43" s="17"/>
    </row>
    <row r="44" spans="1:13" ht="15.75" thickBot="1">
      <c r="A44" s="12"/>
      <c r="B44" s="18"/>
      <c r="C44" s="48">
        <v>2013</v>
      </c>
      <c r="D44" s="48"/>
      <c r="E44" s="48"/>
      <c r="F44" s="18"/>
      <c r="G44" s="48">
        <v>2012</v>
      </c>
      <c r="H44" s="48"/>
      <c r="I44" s="48"/>
      <c r="J44" s="18"/>
      <c r="K44" s="48">
        <v>2011</v>
      </c>
      <c r="L44" s="48"/>
      <c r="M44" s="48"/>
    </row>
    <row r="45" spans="1:13">
      <c r="A45" s="12"/>
      <c r="B45" s="29" t="s">
        <v>701</v>
      </c>
      <c r="C45" s="30" t="s">
        <v>192</v>
      </c>
      <c r="D45" s="32">
        <v>164280</v>
      </c>
      <c r="E45" s="34"/>
      <c r="F45" s="36"/>
      <c r="G45" s="30" t="s">
        <v>192</v>
      </c>
      <c r="H45" s="32">
        <v>128330</v>
      </c>
      <c r="I45" s="34"/>
      <c r="J45" s="36"/>
      <c r="K45" s="30" t="s">
        <v>192</v>
      </c>
      <c r="L45" s="32">
        <v>93057</v>
      </c>
      <c r="M45" s="34"/>
    </row>
    <row r="46" spans="1:13">
      <c r="A46" s="12"/>
      <c r="B46" s="29"/>
      <c r="C46" s="31"/>
      <c r="D46" s="33"/>
      <c r="E46" s="35"/>
      <c r="F46" s="36"/>
      <c r="G46" s="31"/>
      <c r="H46" s="33"/>
      <c r="I46" s="35"/>
      <c r="J46" s="36"/>
      <c r="K46" s="31"/>
      <c r="L46" s="33"/>
      <c r="M46" s="35"/>
    </row>
    <row r="47" spans="1:13">
      <c r="A47" s="12"/>
      <c r="B47" s="111" t="s">
        <v>702</v>
      </c>
      <c r="C47" s="37" t="s">
        <v>213</v>
      </c>
      <c r="D47" s="37"/>
      <c r="E47" s="52"/>
      <c r="F47" s="52"/>
      <c r="G47" s="51">
        <v>49025</v>
      </c>
      <c r="H47" s="51"/>
      <c r="I47" s="52"/>
      <c r="J47" s="52"/>
      <c r="K47" s="51">
        <v>59349</v>
      </c>
      <c r="L47" s="51"/>
      <c r="M47" s="52"/>
    </row>
    <row r="48" spans="1:13">
      <c r="A48" s="12"/>
      <c r="B48" s="111"/>
      <c r="C48" s="37"/>
      <c r="D48" s="37"/>
      <c r="E48" s="52"/>
      <c r="F48" s="52"/>
      <c r="G48" s="51"/>
      <c r="H48" s="51"/>
      <c r="I48" s="52"/>
      <c r="J48" s="52"/>
      <c r="K48" s="51"/>
      <c r="L48" s="51"/>
      <c r="M48" s="52"/>
    </row>
    <row r="49" spans="1:13" ht="15.75" thickBot="1">
      <c r="A49" s="12"/>
      <c r="B49" s="109" t="s">
        <v>703</v>
      </c>
      <c r="C49" s="74" t="s">
        <v>704</v>
      </c>
      <c r="D49" s="74"/>
      <c r="E49" s="110" t="s">
        <v>195</v>
      </c>
      <c r="F49" s="22"/>
      <c r="G49" s="74" t="s">
        <v>705</v>
      </c>
      <c r="H49" s="74"/>
      <c r="I49" s="110" t="s">
        <v>195</v>
      </c>
      <c r="J49" s="22"/>
      <c r="K49" s="74" t="s">
        <v>706</v>
      </c>
      <c r="L49" s="74"/>
      <c r="M49" s="110" t="s">
        <v>195</v>
      </c>
    </row>
    <row r="50" spans="1:13">
      <c r="A50" s="12"/>
      <c r="B50" s="94" t="s">
        <v>707</v>
      </c>
      <c r="C50" s="77" t="s">
        <v>192</v>
      </c>
      <c r="D50" s="79">
        <v>124956</v>
      </c>
      <c r="E50" s="81"/>
      <c r="F50" s="52"/>
      <c r="G50" s="77" t="s">
        <v>192</v>
      </c>
      <c r="H50" s="79">
        <v>164280</v>
      </c>
      <c r="I50" s="81"/>
      <c r="J50" s="52"/>
      <c r="K50" s="77" t="s">
        <v>192</v>
      </c>
      <c r="L50" s="79">
        <v>128330</v>
      </c>
      <c r="M50" s="81"/>
    </row>
    <row r="51" spans="1:13" ht="15.75" thickBot="1">
      <c r="A51" s="12"/>
      <c r="B51" s="94"/>
      <c r="C51" s="78"/>
      <c r="D51" s="80"/>
      <c r="E51" s="82"/>
      <c r="F51" s="52"/>
      <c r="G51" s="78"/>
      <c r="H51" s="80"/>
      <c r="I51" s="82"/>
      <c r="J51" s="52"/>
      <c r="K51" s="78"/>
      <c r="L51" s="80"/>
      <c r="M51" s="82"/>
    </row>
    <row r="52" spans="1:13" ht="15.75" thickTop="1">
      <c r="A52" s="12"/>
      <c r="B52" s="11"/>
      <c r="C52" s="11"/>
      <c r="D52" s="11"/>
      <c r="E52" s="11"/>
      <c r="F52" s="11"/>
      <c r="G52" s="11"/>
      <c r="H52" s="11"/>
      <c r="I52" s="11"/>
      <c r="J52" s="11"/>
      <c r="K52" s="11"/>
      <c r="L52" s="11"/>
      <c r="M52" s="11"/>
    </row>
    <row r="53" spans="1:13" ht="45" customHeight="1">
      <c r="A53" s="12"/>
      <c r="B53" s="99" t="s">
        <v>708</v>
      </c>
      <c r="C53" s="99"/>
      <c r="D53" s="99"/>
      <c r="E53" s="99"/>
      <c r="F53" s="99"/>
      <c r="G53" s="99"/>
      <c r="H53" s="99"/>
      <c r="I53" s="99"/>
      <c r="J53" s="99"/>
      <c r="K53" s="99"/>
      <c r="L53" s="99"/>
      <c r="M53" s="99"/>
    </row>
    <row r="54" spans="1:13">
      <c r="A54" s="12"/>
      <c r="B54" s="11"/>
      <c r="C54" s="11"/>
      <c r="D54" s="11"/>
      <c r="E54" s="11"/>
      <c r="F54" s="11"/>
      <c r="G54" s="11"/>
      <c r="H54" s="11"/>
      <c r="I54" s="11"/>
      <c r="J54" s="11"/>
      <c r="K54" s="11"/>
      <c r="L54" s="11"/>
      <c r="M54" s="11"/>
    </row>
    <row r="55" spans="1:13" ht="89.25" customHeight="1">
      <c r="A55" s="12"/>
      <c r="B55" s="67" t="s">
        <v>709</v>
      </c>
      <c r="C55" s="67"/>
      <c r="D55" s="67"/>
      <c r="E55" s="67"/>
      <c r="F55" s="67"/>
      <c r="G55" s="67"/>
      <c r="H55" s="67"/>
      <c r="I55" s="67"/>
      <c r="J55" s="67"/>
      <c r="K55" s="67"/>
      <c r="L55" s="67"/>
      <c r="M55" s="67"/>
    </row>
    <row r="56" spans="1:13">
      <c r="A56" s="12"/>
      <c r="B56" s="11"/>
      <c r="C56" s="11"/>
      <c r="D56" s="11"/>
      <c r="E56" s="11"/>
      <c r="F56" s="11"/>
      <c r="G56" s="11"/>
      <c r="H56" s="11"/>
      <c r="I56" s="11"/>
      <c r="J56" s="11"/>
      <c r="K56" s="11"/>
      <c r="L56" s="11"/>
      <c r="M56" s="11"/>
    </row>
    <row r="57" spans="1:13">
      <c r="A57" s="12"/>
      <c r="B57" s="97" t="s">
        <v>710</v>
      </c>
      <c r="C57" s="97"/>
      <c r="D57" s="97"/>
      <c r="E57" s="97"/>
      <c r="F57" s="97"/>
      <c r="G57" s="97"/>
      <c r="H57" s="97"/>
      <c r="I57" s="97"/>
      <c r="J57" s="97"/>
      <c r="K57" s="97"/>
      <c r="L57" s="97"/>
      <c r="M57" s="97"/>
    </row>
    <row r="58" spans="1:13">
      <c r="A58" s="12"/>
      <c r="B58" s="11"/>
      <c r="C58" s="11"/>
      <c r="D58" s="11"/>
      <c r="E58" s="11"/>
      <c r="F58" s="11"/>
      <c r="G58" s="11"/>
      <c r="H58" s="11"/>
      <c r="I58" s="11"/>
      <c r="J58" s="11"/>
      <c r="K58" s="11"/>
      <c r="L58" s="11"/>
      <c r="M58" s="11"/>
    </row>
    <row r="59" spans="1:13" ht="51" customHeight="1">
      <c r="A59" s="12"/>
      <c r="B59" s="67" t="s">
        <v>711</v>
      </c>
      <c r="C59" s="67"/>
      <c r="D59" s="67"/>
      <c r="E59" s="67"/>
      <c r="F59" s="67"/>
      <c r="G59" s="67"/>
      <c r="H59" s="67"/>
      <c r="I59" s="67"/>
      <c r="J59" s="67"/>
      <c r="K59" s="67"/>
      <c r="L59" s="67"/>
      <c r="M59" s="67"/>
    </row>
    <row r="60" spans="1:13">
      <c r="A60" s="12"/>
      <c r="B60" s="11"/>
      <c r="C60" s="11"/>
      <c r="D60" s="11"/>
      <c r="E60" s="11"/>
      <c r="F60" s="11"/>
      <c r="G60" s="11"/>
      <c r="H60" s="11"/>
      <c r="I60" s="11"/>
      <c r="J60" s="11"/>
      <c r="K60" s="11"/>
      <c r="L60" s="11"/>
      <c r="M60" s="11"/>
    </row>
    <row r="61" spans="1:13">
      <c r="A61" s="12"/>
      <c r="B61" s="97" t="s">
        <v>712</v>
      </c>
      <c r="C61" s="97"/>
      <c r="D61" s="97"/>
      <c r="E61" s="97"/>
      <c r="F61" s="97"/>
      <c r="G61" s="97"/>
      <c r="H61" s="97"/>
      <c r="I61" s="97"/>
      <c r="J61" s="97"/>
      <c r="K61" s="97"/>
      <c r="L61" s="97"/>
      <c r="M61" s="97"/>
    </row>
    <row r="62" spans="1:13">
      <c r="A62" s="12"/>
      <c r="B62" s="11"/>
      <c r="C62" s="11"/>
      <c r="D62" s="11"/>
      <c r="E62" s="11"/>
      <c r="F62" s="11"/>
      <c r="G62" s="11"/>
      <c r="H62" s="11"/>
      <c r="I62" s="11"/>
      <c r="J62" s="11"/>
      <c r="K62" s="11"/>
      <c r="L62" s="11"/>
      <c r="M62" s="11"/>
    </row>
    <row r="63" spans="1:13" ht="76.5" customHeight="1">
      <c r="A63" s="12"/>
      <c r="B63" s="67" t="s">
        <v>713</v>
      </c>
      <c r="C63" s="67"/>
      <c r="D63" s="67"/>
      <c r="E63" s="67"/>
      <c r="F63" s="67"/>
      <c r="G63" s="67"/>
      <c r="H63" s="67"/>
      <c r="I63" s="67"/>
      <c r="J63" s="67"/>
      <c r="K63" s="67"/>
      <c r="L63" s="67"/>
      <c r="M63" s="67"/>
    </row>
    <row r="64" spans="1:13">
      <c r="A64" s="12"/>
      <c r="B64" s="11"/>
      <c r="C64" s="11"/>
      <c r="D64" s="11"/>
      <c r="E64" s="11"/>
      <c r="F64" s="11"/>
      <c r="G64" s="11"/>
      <c r="H64" s="11"/>
      <c r="I64" s="11"/>
      <c r="J64" s="11"/>
      <c r="K64" s="11"/>
      <c r="L64" s="11"/>
      <c r="M64" s="11"/>
    </row>
    <row r="65" spans="1:13">
      <c r="A65" s="12"/>
      <c r="B65" s="97" t="s">
        <v>714</v>
      </c>
      <c r="C65" s="97"/>
      <c r="D65" s="97"/>
      <c r="E65" s="97"/>
      <c r="F65" s="97"/>
      <c r="G65" s="97"/>
      <c r="H65" s="97"/>
      <c r="I65" s="97"/>
      <c r="J65" s="97"/>
      <c r="K65" s="97"/>
      <c r="L65" s="97"/>
      <c r="M65" s="97"/>
    </row>
    <row r="66" spans="1:13">
      <c r="A66" s="12"/>
      <c r="B66" s="11"/>
      <c r="C66" s="11"/>
      <c r="D66" s="11"/>
      <c r="E66" s="11"/>
      <c r="F66" s="11"/>
      <c r="G66" s="11"/>
      <c r="H66" s="11"/>
      <c r="I66" s="11"/>
      <c r="J66" s="11"/>
      <c r="K66" s="11"/>
      <c r="L66" s="11"/>
      <c r="M66" s="11"/>
    </row>
    <row r="67" spans="1:13" ht="38.25" customHeight="1">
      <c r="A67" s="12"/>
      <c r="B67" s="67" t="s">
        <v>715</v>
      </c>
      <c r="C67" s="67"/>
      <c r="D67" s="67"/>
      <c r="E67" s="67"/>
      <c r="F67" s="67"/>
      <c r="G67" s="67"/>
      <c r="H67" s="67"/>
      <c r="I67" s="67"/>
      <c r="J67" s="67"/>
      <c r="K67" s="67"/>
      <c r="L67" s="67"/>
      <c r="M67" s="67"/>
    </row>
    <row r="68" spans="1:13">
      <c r="A68" s="12"/>
      <c r="B68" s="11"/>
      <c r="C68" s="11"/>
      <c r="D68" s="11"/>
      <c r="E68" s="11"/>
      <c r="F68" s="11"/>
      <c r="G68" s="11"/>
      <c r="H68" s="11"/>
      <c r="I68" s="11"/>
      <c r="J68" s="11"/>
      <c r="K68" s="11"/>
      <c r="L68" s="11"/>
      <c r="M68" s="11"/>
    </row>
    <row r="69" spans="1:13" ht="51" customHeight="1">
      <c r="A69" s="12"/>
      <c r="B69" s="67" t="s">
        <v>716</v>
      </c>
      <c r="C69" s="67"/>
      <c r="D69" s="67"/>
      <c r="E69" s="67"/>
      <c r="F69" s="67"/>
      <c r="G69" s="67"/>
      <c r="H69" s="67"/>
      <c r="I69" s="67"/>
      <c r="J69" s="67"/>
      <c r="K69" s="67"/>
      <c r="L69" s="67"/>
      <c r="M69" s="67"/>
    </row>
    <row r="70" spans="1:13">
      <c r="A70" s="12"/>
      <c r="B70" s="11"/>
      <c r="C70" s="11"/>
      <c r="D70" s="11"/>
      <c r="E70" s="11"/>
      <c r="F70" s="11"/>
      <c r="G70" s="11"/>
      <c r="H70" s="11"/>
      <c r="I70" s="11"/>
      <c r="J70" s="11"/>
      <c r="K70" s="11"/>
      <c r="L70" s="11"/>
      <c r="M70" s="11"/>
    </row>
    <row r="71" spans="1:13" ht="25.5" customHeight="1">
      <c r="A71" s="12"/>
      <c r="B71" s="67" t="s">
        <v>717</v>
      </c>
      <c r="C71" s="67"/>
      <c r="D71" s="67"/>
      <c r="E71" s="67"/>
      <c r="F71" s="67"/>
      <c r="G71" s="67"/>
      <c r="H71" s="67"/>
      <c r="I71" s="67"/>
      <c r="J71" s="67"/>
      <c r="K71" s="67"/>
      <c r="L71" s="67"/>
      <c r="M71" s="67"/>
    </row>
    <row r="72" spans="1:13">
      <c r="A72" s="12"/>
      <c r="B72" s="11"/>
      <c r="C72" s="11"/>
      <c r="D72" s="11"/>
      <c r="E72" s="11"/>
      <c r="F72" s="11"/>
      <c r="G72" s="11"/>
      <c r="H72" s="11"/>
      <c r="I72" s="11"/>
      <c r="J72" s="11"/>
      <c r="K72" s="11"/>
      <c r="L72" s="11"/>
      <c r="M72" s="11"/>
    </row>
    <row r="73" spans="1:13">
      <c r="A73" s="12"/>
      <c r="B73" s="98" t="s">
        <v>277</v>
      </c>
      <c r="C73" s="98"/>
      <c r="D73" s="98"/>
      <c r="E73" s="98"/>
      <c r="F73" s="98"/>
      <c r="G73" s="98"/>
      <c r="H73" s="98"/>
      <c r="I73" s="98"/>
      <c r="J73" s="98"/>
      <c r="K73" s="98"/>
      <c r="L73" s="98"/>
      <c r="M73" s="98"/>
    </row>
    <row r="74" spans="1:13">
      <c r="A74" s="12"/>
      <c r="B74" s="11"/>
      <c r="C74" s="11"/>
      <c r="D74" s="11"/>
      <c r="E74" s="11"/>
      <c r="F74" s="11"/>
      <c r="G74" s="11"/>
      <c r="H74" s="11"/>
      <c r="I74" s="11"/>
      <c r="J74" s="11"/>
      <c r="K74" s="11"/>
      <c r="L74" s="11"/>
      <c r="M74" s="11"/>
    </row>
    <row r="75" spans="1:13" ht="51" customHeight="1">
      <c r="A75" s="12"/>
      <c r="B75" s="67" t="s">
        <v>718</v>
      </c>
      <c r="C75" s="67"/>
      <c r="D75" s="67"/>
      <c r="E75" s="67"/>
      <c r="F75" s="67"/>
      <c r="G75" s="67"/>
      <c r="H75" s="67"/>
      <c r="I75" s="67"/>
      <c r="J75" s="67"/>
      <c r="K75" s="67"/>
      <c r="L75" s="67"/>
      <c r="M75" s="67"/>
    </row>
    <row r="76" spans="1:13">
      <c r="A76" s="12"/>
      <c r="B76" s="104"/>
      <c r="C76" s="104"/>
      <c r="D76" s="104"/>
      <c r="E76" s="104"/>
      <c r="F76" s="104"/>
      <c r="G76" s="104"/>
      <c r="H76" s="104"/>
      <c r="I76" s="104"/>
      <c r="J76" s="104"/>
      <c r="K76" s="104"/>
      <c r="L76" s="104"/>
      <c r="M76" s="104"/>
    </row>
    <row r="77" spans="1:13">
      <c r="A77" s="12"/>
      <c r="B77" s="27"/>
      <c r="C77" s="27"/>
      <c r="D77" s="27"/>
      <c r="E77" s="27"/>
      <c r="F77" s="27"/>
      <c r="G77" s="27"/>
      <c r="H77" s="27"/>
      <c r="I77" s="27"/>
      <c r="J77" s="27"/>
      <c r="K77" s="27"/>
      <c r="L77" s="27"/>
      <c r="M77" s="27"/>
    </row>
    <row r="78" spans="1:13">
      <c r="A78" s="12"/>
      <c r="B78" s="17"/>
      <c r="C78" s="17"/>
      <c r="D78" s="17"/>
      <c r="E78" s="17"/>
      <c r="F78" s="17"/>
      <c r="G78" s="17"/>
      <c r="H78" s="17"/>
      <c r="I78" s="17"/>
      <c r="J78" s="17"/>
      <c r="K78" s="17"/>
      <c r="L78" s="17"/>
      <c r="M78" s="17"/>
    </row>
    <row r="79" spans="1:13" ht="15.75" thickBot="1">
      <c r="A79" s="12"/>
      <c r="B79" s="18"/>
      <c r="C79" s="48">
        <v>2013</v>
      </c>
      <c r="D79" s="48"/>
      <c r="E79" s="48"/>
      <c r="F79" s="18"/>
      <c r="G79" s="48">
        <v>2012</v>
      </c>
      <c r="H79" s="48"/>
      <c r="I79" s="48"/>
      <c r="J79" s="18"/>
      <c r="K79" s="48">
        <v>2011</v>
      </c>
      <c r="L79" s="48"/>
      <c r="M79" s="48"/>
    </row>
    <row r="80" spans="1:13">
      <c r="A80" s="12"/>
      <c r="B80" s="29" t="s">
        <v>719</v>
      </c>
      <c r="C80" s="30" t="s">
        <v>192</v>
      </c>
      <c r="D80" s="32">
        <v>64098</v>
      </c>
      <c r="E80" s="34"/>
      <c r="F80" s="36"/>
      <c r="G80" s="30" t="s">
        <v>192</v>
      </c>
      <c r="H80" s="32">
        <v>68025</v>
      </c>
      <c r="I80" s="34"/>
      <c r="J80" s="36"/>
      <c r="K80" s="30" t="s">
        <v>192</v>
      </c>
      <c r="L80" s="32">
        <v>80195</v>
      </c>
      <c r="M80" s="34"/>
    </row>
    <row r="81" spans="1:13">
      <c r="A81" s="12"/>
      <c r="B81" s="29"/>
      <c r="C81" s="53"/>
      <c r="D81" s="54"/>
      <c r="E81" s="36"/>
      <c r="F81" s="36"/>
      <c r="G81" s="53"/>
      <c r="H81" s="54"/>
      <c r="I81" s="36"/>
      <c r="J81" s="36"/>
      <c r="K81" s="53"/>
      <c r="L81" s="54"/>
      <c r="M81" s="36"/>
    </row>
    <row r="82" spans="1:13">
      <c r="A82" s="12"/>
      <c r="B82" s="111" t="s">
        <v>702</v>
      </c>
      <c r="C82" s="51">
        <v>49399</v>
      </c>
      <c r="D82" s="51"/>
      <c r="E82" s="52"/>
      <c r="F82" s="52"/>
      <c r="G82" s="51">
        <v>45705</v>
      </c>
      <c r="H82" s="51"/>
      <c r="I82" s="52"/>
      <c r="J82" s="52"/>
      <c r="K82" s="51">
        <v>43875</v>
      </c>
      <c r="L82" s="51"/>
      <c r="M82" s="52"/>
    </row>
    <row r="83" spans="1:13">
      <c r="A83" s="12"/>
      <c r="B83" s="111"/>
      <c r="C83" s="51"/>
      <c r="D83" s="51"/>
      <c r="E83" s="52"/>
      <c r="F83" s="52"/>
      <c r="G83" s="51"/>
      <c r="H83" s="51"/>
      <c r="I83" s="52"/>
      <c r="J83" s="52"/>
      <c r="K83" s="51"/>
      <c r="L83" s="51"/>
      <c r="M83" s="52"/>
    </row>
    <row r="84" spans="1:13">
      <c r="A84" s="12"/>
      <c r="B84" s="109" t="s">
        <v>703</v>
      </c>
      <c r="C84" s="56" t="s">
        <v>720</v>
      </c>
      <c r="D84" s="56"/>
      <c r="E84" s="20" t="s">
        <v>195</v>
      </c>
      <c r="F84" s="22"/>
      <c r="G84" s="56" t="s">
        <v>721</v>
      </c>
      <c r="H84" s="56"/>
      <c r="I84" s="20" t="s">
        <v>195</v>
      </c>
      <c r="J84" s="22"/>
      <c r="K84" s="56" t="s">
        <v>722</v>
      </c>
      <c r="L84" s="56"/>
      <c r="M84" s="20" t="s">
        <v>195</v>
      </c>
    </row>
    <row r="85" spans="1:13" ht="15.75" thickBot="1">
      <c r="A85" s="12"/>
      <c r="B85" s="108" t="s">
        <v>723</v>
      </c>
      <c r="C85" s="38" t="s">
        <v>724</v>
      </c>
      <c r="D85" s="38"/>
      <c r="E85" s="124" t="s">
        <v>195</v>
      </c>
      <c r="F85" s="18"/>
      <c r="G85" s="38" t="s">
        <v>725</v>
      </c>
      <c r="H85" s="38"/>
      <c r="I85" s="124" t="s">
        <v>195</v>
      </c>
      <c r="J85" s="18"/>
      <c r="K85" s="38" t="s">
        <v>726</v>
      </c>
      <c r="L85" s="38"/>
      <c r="M85" s="124" t="s">
        <v>195</v>
      </c>
    </row>
    <row r="86" spans="1:13">
      <c r="A86" s="12"/>
      <c r="B86" s="29" t="s">
        <v>727</v>
      </c>
      <c r="C86" s="30" t="s">
        <v>192</v>
      </c>
      <c r="D86" s="32">
        <v>63992</v>
      </c>
      <c r="E86" s="34"/>
      <c r="F86" s="36"/>
      <c r="G86" s="30" t="s">
        <v>192</v>
      </c>
      <c r="H86" s="32">
        <v>64098</v>
      </c>
      <c r="I86" s="34"/>
      <c r="J86" s="36"/>
      <c r="K86" s="30" t="s">
        <v>192</v>
      </c>
      <c r="L86" s="32">
        <v>68025</v>
      </c>
      <c r="M86" s="34"/>
    </row>
    <row r="87" spans="1:13" ht="15.75" thickBot="1">
      <c r="A87" s="12"/>
      <c r="B87" s="29"/>
      <c r="C87" s="39"/>
      <c r="D87" s="40"/>
      <c r="E87" s="41"/>
      <c r="F87" s="36"/>
      <c r="G87" s="39"/>
      <c r="H87" s="40"/>
      <c r="I87" s="41"/>
      <c r="J87" s="36"/>
      <c r="K87" s="39"/>
      <c r="L87" s="40"/>
      <c r="M87" s="41"/>
    </row>
    <row r="88" spans="1:13" ht="15.75" thickTop="1">
      <c r="A88" s="12"/>
      <c r="B88" s="11"/>
      <c r="C88" s="11"/>
      <c r="D88" s="11"/>
      <c r="E88" s="11"/>
      <c r="F88" s="11"/>
      <c r="G88" s="11"/>
      <c r="H88" s="11"/>
      <c r="I88" s="11"/>
      <c r="J88" s="11"/>
      <c r="K88" s="11"/>
      <c r="L88" s="11"/>
      <c r="M88" s="11"/>
    </row>
    <row r="89" spans="1:13">
      <c r="A89" s="12"/>
      <c r="B89" s="97" t="s">
        <v>279</v>
      </c>
      <c r="C89" s="97"/>
      <c r="D89" s="97"/>
      <c r="E89" s="97"/>
      <c r="F89" s="97"/>
      <c r="G89" s="97"/>
      <c r="H89" s="97"/>
      <c r="I89" s="97"/>
      <c r="J89" s="97"/>
      <c r="K89" s="97"/>
      <c r="L89" s="97"/>
      <c r="M89" s="97"/>
    </row>
    <row r="90" spans="1:13">
      <c r="A90" s="12"/>
      <c r="B90" s="11"/>
      <c r="C90" s="11"/>
      <c r="D90" s="11"/>
      <c r="E90" s="11"/>
      <c r="F90" s="11"/>
      <c r="G90" s="11"/>
      <c r="H90" s="11"/>
      <c r="I90" s="11"/>
      <c r="J90" s="11"/>
      <c r="K90" s="11"/>
      <c r="L90" s="11"/>
      <c r="M90" s="11"/>
    </row>
    <row r="91" spans="1:13" ht="38.25" customHeight="1">
      <c r="A91" s="12"/>
      <c r="B91" s="67" t="s">
        <v>728</v>
      </c>
      <c r="C91" s="67"/>
      <c r="D91" s="67"/>
      <c r="E91" s="67"/>
      <c r="F91" s="67"/>
      <c r="G91" s="67"/>
      <c r="H91" s="67"/>
      <c r="I91" s="67"/>
      <c r="J91" s="67"/>
      <c r="K91" s="67"/>
      <c r="L91" s="67"/>
      <c r="M91" s="67"/>
    </row>
    <row r="92" spans="1:13">
      <c r="A92" s="12"/>
      <c r="B92" s="11"/>
      <c r="C92" s="11"/>
      <c r="D92" s="11"/>
      <c r="E92" s="11"/>
      <c r="F92" s="11"/>
      <c r="G92" s="11"/>
      <c r="H92" s="11"/>
      <c r="I92" s="11"/>
      <c r="J92" s="11"/>
      <c r="K92" s="11"/>
      <c r="L92" s="11"/>
      <c r="M92" s="11"/>
    </row>
    <row r="93" spans="1:13" ht="89.25" customHeight="1">
      <c r="A93" s="12"/>
      <c r="B93" s="67" t="s">
        <v>729</v>
      </c>
      <c r="C93" s="67"/>
      <c r="D93" s="67"/>
      <c r="E93" s="67"/>
      <c r="F93" s="67"/>
      <c r="G93" s="67"/>
      <c r="H93" s="67"/>
      <c r="I93" s="67"/>
      <c r="J93" s="67"/>
      <c r="K93" s="67"/>
      <c r="L93" s="67"/>
      <c r="M93" s="67"/>
    </row>
    <row r="94" spans="1:13">
      <c r="A94" s="12"/>
      <c r="B94" s="11"/>
      <c r="C94" s="11"/>
      <c r="D94" s="11"/>
      <c r="E94" s="11"/>
      <c r="F94" s="11"/>
      <c r="G94" s="11"/>
      <c r="H94" s="11"/>
      <c r="I94" s="11"/>
      <c r="J94" s="11"/>
      <c r="K94" s="11"/>
      <c r="L94" s="11"/>
      <c r="M94" s="11"/>
    </row>
    <row r="95" spans="1:13" ht="76.5" customHeight="1">
      <c r="A95" s="12"/>
      <c r="B95" s="67" t="s">
        <v>730</v>
      </c>
      <c r="C95" s="67"/>
      <c r="D95" s="67"/>
      <c r="E95" s="67"/>
      <c r="F95" s="67"/>
      <c r="G95" s="67"/>
      <c r="H95" s="67"/>
      <c r="I95" s="67"/>
      <c r="J95" s="67"/>
      <c r="K95" s="67"/>
      <c r="L95" s="67"/>
      <c r="M95" s="67"/>
    </row>
    <row r="96" spans="1:13">
      <c r="A96" s="12"/>
      <c r="B96" s="11"/>
      <c r="C96" s="11"/>
      <c r="D96" s="11"/>
      <c r="E96" s="11"/>
      <c r="F96" s="11"/>
      <c r="G96" s="11"/>
      <c r="H96" s="11"/>
      <c r="I96" s="11"/>
      <c r="J96" s="11"/>
      <c r="K96" s="11"/>
      <c r="L96" s="11"/>
      <c r="M96" s="11"/>
    </row>
    <row r="97" spans="1:13" ht="51" customHeight="1">
      <c r="A97" s="12"/>
      <c r="B97" s="67" t="s">
        <v>731</v>
      </c>
      <c r="C97" s="67"/>
      <c r="D97" s="67"/>
      <c r="E97" s="67"/>
      <c r="F97" s="67"/>
      <c r="G97" s="67"/>
      <c r="H97" s="67"/>
      <c r="I97" s="67"/>
      <c r="J97" s="67"/>
      <c r="K97" s="67"/>
      <c r="L97" s="67"/>
      <c r="M97" s="67"/>
    </row>
    <row r="98" spans="1:13">
      <c r="A98" s="12"/>
      <c r="B98" s="11"/>
      <c r="C98" s="11"/>
      <c r="D98" s="11"/>
      <c r="E98" s="11"/>
      <c r="F98" s="11"/>
      <c r="G98" s="11"/>
      <c r="H98" s="11"/>
      <c r="I98" s="11"/>
      <c r="J98" s="11"/>
      <c r="K98" s="11"/>
      <c r="L98" s="11"/>
      <c r="M98" s="11"/>
    </row>
    <row r="99" spans="1:13" ht="51" customHeight="1">
      <c r="A99" s="12"/>
      <c r="B99" s="67" t="s">
        <v>732</v>
      </c>
      <c r="C99" s="67"/>
      <c r="D99" s="67"/>
      <c r="E99" s="67"/>
      <c r="F99" s="67"/>
      <c r="G99" s="67"/>
      <c r="H99" s="67"/>
      <c r="I99" s="67"/>
      <c r="J99" s="67"/>
      <c r="K99" s="67"/>
      <c r="L99" s="67"/>
      <c r="M99" s="67"/>
    </row>
    <row r="100" spans="1:13">
      <c r="A100" s="12"/>
      <c r="B100" s="27"/>
      <c r="C100" s="27"/>
      <c r="D100" s="27"/>
      <c r="E100" s="27"/>
      <c r="F100" s="27"/>
      <c r="G100" s="27"/>
      <c r="H100" s="27"/>
      <c r="I100" s="27"/>
      <c r="J100" s="27"/>
      <c r="K100" s="27"/>
      <c r="L100" s="27"/>
      <c r="M100" s="27"/>
    </row>
    <row r="101" spans="1:13">
      <c r="A101" s="12"/>
      <c r="B101" s="17"/>
      <c r="C101" s="17"/>
      <c r="D101" s="17"/>
      <c r="E101" s="17"/>
      <c r="F101" s="17"/>
      <c r="G101" s="17"/>
      <c r="H101" s="17"/>
      <c r="I101" s="17"/>
      <c r="J101" s="17"/>
      <c r="K101" s="17"/>
      <c r="L101" s="17"/>
      <c r="M101" s="17"/>
    </row>
    <row r="102" spans="1:13" ht="15.75" thickBot="1">
      <c r="A102" s="12"/>
      <c r="B102" s="18"/>
      <c r="C102" s="48">
        <v>2013</v>
      </c>
      <c r="D102" s="48"/>
      <c r="E102" s="48"/>
      <c r="F102" s="18"/>
      <c r="G102" s="48">
        <v>2012</v>
      </c>
      <c r="H102" s="48"/>
      <c r="I102" s="48"/>
      <c r="J102" s="18"/>
      <c r="K102" s="48">
        <v>2011</v>
      </c>
      <c r="L102" s="48"/>
      <c r="M102" s="48"/>
    </row>
    <row r="103" spans="1:13">
      <c r="A103" s="12"/>
      <c r="B103" s="29" t="s">
        <v>733</v>
      </c>
      <c r="C103" s="30" t="s">
        <v>192</v>
      </c>
      <c r="D103" s="32">
        <v>721284</v>
      </c>
      <c r="E103" s="34"/>
      <c r="F103" s="36"/>
      <c r="G103" s="30" t="s">
        <v>192</v>
      </c>
      <c r="H103" s="32">
        <v>739029</v>
      </c>
      <c r="I103" s="34"/>
      <c r="J103" s="36"/>
      <c r="K103" s="30" t="s">
        <v>192</v>
      </c>
      <c r="L103" s="32">
        <v>787918</v>
      </c>
      <c r="M103" s="34"/>
    </row>
    <row r="104" spans="1:13">
      <c r="A104" s="12"/>
      <c r="B104" s="29"/>
      <c r="C104" s="53"/>
      <c r="D104" s="54"/>
      <c r="E104" s="36"/>
      <c r="F104" s="36"/>
      <c r="G104" s="53"/>
      <c r="H104" s="54"/>
      <c r="I104" s="36"/>
      <c r="J104" s="36"/>
      <c r="K104" s="53"/>
      <c r="L104" s="54"/>
      <c r="M104" s="36"/>
    </row>
    <row r="105" spans="1:13">
      <c r="A105" s="12"/>
      <c r="B105" s="111" t="s">
        <v>702</v>
      </c>
      <c r="C105" s="51">
        <v>64737</v>
      </c>
      <c r="D105" s="51"/>
      <c r="E105" s="52"/>
      <c r="F105" s="52"/>
      <c r="G105" s="51">
        <v>54262</v>
      </c>
      <c r="H105" s="51"/>
      <c r="I105" s="52"/>
      <c r="J105" s="52"/>
      <c r="K105" s="51">
        <v>48359</v>
      </c>
      <c r="L105" s="51"/>
      <c r="M105" s="52"/>
    </row>
    <row r="106" spans="1:13">
      <c r="A106" s="12"/>
      <c r="B106" s="111"/>
      <c r="C106" s="51"/>
      <c r="D106" s="51"/>
      <c r="E106" s="52"/>
      <c r="F106" s="52"/>
      <c r="G106" s="51"/>
      <c r="H106" s="51"/>
      <c r="I106" s="52"/>
      <c r="J106" s="52"/>
      <c r="K106" s="51"/>
      <c r="L106" s="51"/>
      <c r="M106" s="52"/>
    </row>
    <row r="107" spans="1:13" ht="15.75" thickBot="1">
      <c r="A107" s="12"/>
      <c r="B107" s="109" t="s">
        <v>703</v>
      </c>
      <c r="C107" s="74" t="s">
        <v>734</v>
      </c>
      <c r="D107" s="74"/>
      <c r="E107" s="110" t="s">
        <v>195</v>
      </c>
      <c r="F107" s="22"/>
      <c r="G107" s="74" t="s">
        <v>735</v>
      </c>
      <c r="H107" s="74"/>
      <c r="I107" s="110" t="s">
        <v>195</v>
      </c>
      <c r="J107" s="22"/>
      <c r="K107" s="74" t="s">
        <v>736</v>
      </c>
      <c r="L107" s="74"/>
      <c r="M107" s="110" t="s">
        <v>195</v>
      </c>
    </row>
    <row r="108" spans="1:13">
      <c r="A108" s="12"/>
      <c r="B108" s="94" t="s">
        <v>737</v>
      </c>
      <c r="C108" s="77" t="s">
        <v>192</v>
      </c>
      <c r="D108" s="79">
        <v>668100</v>
      </c>
      <c r="E108" s="81"/>
      <c r="F108" s="52"/>
      <c r="G108" s="77" t="s">
        <v>192</v>
      </c>
      <c r="H108" s="79">
        <v>721284</v>
      </c>
      <c r="I108" s="81"/>
      <c r="J108" s="52"/>
      <c r="K108" s="77" t="s">
        <v>192</v>
      </c>
      <c r="L108" s="79">
        <v>739029</v>
      </c>
      <c r="M108" s="81"/>
    </row>
    <row r="109" spans="1:13" ht="15.75" thickBot="1">
      <c r="A109" s="12"/>
      <c r="B109" s="94"/>
      <c r="C109" s="78"/>
      <c r="D109" s="80"/>
      <c r="E109" s="82"/>
      <c r="F109" s="52"/>
      <c r="G109" s="78"/>
      <c r="H109" s="80"/>
      <c r="I109" s="82"/>
      <c r="J109" s="52"/>
      <c r="K109" s="78"/>
      <c r="L109" s="80"/>
      <c r="M109" s="82"/>
    </row>
    <row r="110" spans="1:13" ht="15.75" thickTop="1">
      <c r="A110" s="12"/>
      <c r="B110" s="11"/>
      <c r="C110" s="11"/>
      <c r="D110" s="11"/>
      <c r="E110" s="11"/>
      <c r="F110" s="11"/>
      <c r="G110" s="11"/>
      <c r="H110" s="11"/>
      <c r="I110" s="11"/>
      <c r="J110" s="11"/>
      <c r="K110" s="11"/>
      <c r="L110" s="11"/>
      <c r="M110" s="11"/>
    </row>
    <row r="111" spans="1:13">
      <c r="A111" s="12"/>
      <c r="B111" s="67" t="s">
        <v>738</v>
      </c>
      <c r="C111" s="67"/>
      <c r="D111" s="67"/>
      <c r="E111" s="67"/>
      <c r="F111" s="67"/>
      <c r="G111" s="67"/>
      <c r="H111" s="67"/>
      <c r="I111" s="67"/>
      <c r="J111" s="67"/>
      <c r="K111" s="67"/>
      <c r="L111" s="67"/>
      <c r="M111" s="67"/>
    </row>
  </sheetData>
  <mergeCells count="211">
    <mergeCell ref="B111:M111"/>
    <mergeCell ref="B95:M95"/>
    <mergeCell ref="B96:M96"/>
    <mergeCell ref="B97:M97"/>
    <mergeCell ref="B98:M98"/>
    <mergeCell ref="B99:M99"/>
    <mergeCell ref="B110:M110"/>
    <mergeCell ref="B74:M74"/>
    <mergeCell ref="B75:M75"/>
    <mergeCell ref="B76:M76"/>
    <mergeCell ref="B88:M88"/>
    <mergeCell ref="B89:M89"/>
    <mergeCell ref="B90:M90"/>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40:M40"/>
    <mergeCell ref="B41:M41"/>
    <mergeCell ref="B52:M52"/>
    <mergeCell ref="B53:M53"/>
    <mergeCell ref="B54:M54"/>
    <mergeCell ref="B55:M55"/>
    <mergeCell ref="B34:M34"/>
    <mergeCell ref="B35:M35"/>
    <mergeCell ref="B36:M36"/>
    <mergeCell ref="B37:M37"/>
    <mergeCell ref="B38:M38"/>
    <mergeCell ref="B39:M39"/>
    <mergeCell ref="B9:M9"/>
    <mergeCell ref="B27:M27"/>
    <mergeCell ref="B30:M30"/>
    <mergeCell ref="B31:M31"/>
    <mergeCell ref="B32:M32"/>
    <mergeCell ref="B33:M33"/>
    <mergeCell ref="A1:A2"/>
    <mergeCell ref="B1:M1"/>
    <mergeCell ref="B2:M2"/>
    <mergeCell ref="B3:M3"/>
    <mergeCell ref="A4:A111"/>
    <mergeCell ref="B4:M4"/>
    <mergeCell ref="B5:M5"/>
    <mergeCell ref="B6:M6"/>
    <mergeCell ref="B7:M7"/>
    <mergeCell ref="B8:M8"/>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5:I106"/>
    <mergeCell ref="J105:J106"/>
    <mergeCell ref="K105:L106"/>
    <mergeCell ref="M105:M106"/>
    <mergeCell ref="C107:D107"/>
    <mergeCell ref="G107:H107"/>
    <mergeCell ref="K107:L107"/>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I86:I87"/>
    <mergeCell ref="J86:J87"/>
    <mergeCell ref="K86:K87"/>
    <mergeCell ref="L86:L87"/>
    <mergeCell ref="M86:M87"/>
    <mergeCell ref="B100:M100"/>
    <mergeCell ref="B91:M91"/>
    <mergeCell ref="B92:M92"/>
    <mergeCell ref="B93:M93"/>
    <mergeCell ref="B94:M94"/>
    <mergeCell ref="C85:D85"/>
    <mergeCell ref="G85:H85"/>
    <mergeCell ref="K85:L85"/>
    <mergeCell ref="B86:B87"/>
    <mergeCell ref="C86:C87"/>
    <mergeCell ref="D86:D87"/>
    <mergeCell ref="E86:E87"/>
    <mergeCell ref="F86:F87"/>
    <mergeCell ref="G86:G87"/>
    <mergeCell ref="H86:H87"/>
    <mergeCell ref="J82:J83"/>
    <mergeCell ref="K82:L83"/>
    <mergeCell ref="M82:M83"/>
    <mergeCell ref="C84:D84"/>
    <mergeCell ref="G84:H84"/>
    <mergeCell ref="K84:L84"/>
    <mergeCell ref="B82:B83"/>
    <mergeCell ref="C82:D83"/>
    <mergeCell ref="E82:E83"/>
    <mergeCell ref="F82:F83"/>
    <mergeCell ref="G82:H83"/>
    <mergeCell ref="I82:I83"/>
    <mergeCell ref="H80:H81"/>
    <mergeCell ref="I80:I81"/>
    <mergeCell ref="J80:J81"/>
    <mergeCell ref="K80:K81"/>
    <mergeCell ref="L80:L81"/>
    <mergeCell ref="M80:M81"/>
    <mergeCell ref="B77:M77"/>
    <mergeCell ref="C79:E79"/>
    <mergeCell ref="G79:I79"/>
    <mergeCell ref="K79:M79"/>
    <mergeCell ref="B80:B81"/>
    <mergeCell ref="C80:C81"/>
    <mergeCell ref="D80:D81"/>
    <mergeCell ref="E80:E81"/>
    <mergeCell ref="F80:F81"/>
    <mergeCell ref="G80:G81"/>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hyperlinks>
    <hyperlink ref="B53" location="s0FD18A7D57D849C6C752018ECD6F8400" display="s0FD18A7D57D849C6C752018ECD6F8400"/>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 min="18" max="18" width="36.5703125" customWidth="1"/>
    <col min="19" max="19" width="8.42578125" customWidth="1"/>
    <col min="20" max="20" width="36.5703125" customWidth="1"/>
    <col min="21" max="21" width="6.5703125" customWidth="1"/>
  </cols>
  <sheetData>
    <row r="1" spans="1:21" ht="15" customHeight="1">
      <c r="A1" s="8" t="s">
        <v>7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0</v>
      </c>
      <c r="B3" s="11" t="s">
        <v>6</v>
      </c>
      <c r="C3" s="11"/>
      <c r="D3" s="11"/>
      <c r="E3" s="11"/>
      <c r="F3" s="11"/>
      <c r="G3" s="11"/>
      <c r="H3" s="11"/>
      <c r="I3" s="11"/>
      <c r="J3" s="11"/>
      <c r="K3" s="11"/>
      <c r="L3" s="11"/>
      <c r="M3" s="11"/>
      <c r="N3" s="11"/>
      <c r="O3" s="11"/>
      <c r="P3" s="11"/>
      <c r="Q3" s="11"/>
      <c r="R3" s="11"/>
      <c r="S3" s="11"/>
      <c r="T3" s="11"/>
      <c r="U3" s="11"/>
    </row>
    <row r="4" spans="1:21" ht="15" customHeight="1">
      <c r="A4" s="12" t="s">
        <v>741</v>
      </c>
      <c r="B4" s="11" t="s">
        <v>6</v>
      </c>
      <c r="C4" s="11"/>
      <c r="D4" s="11"/>
      <c r="E4" s="11"/>
      <c r="F4" s="11"/>
      <c r="G4" s="11"/>
      <c r="H4" s="11"/>
      <c r="I4" s="11"/>
      <c r="J4" s="11"/>
      <c r="K4" s="11"/>
      <c r="L4" s="11"/>
      <c r="M4" s="11"/>
      <c r="N4" s="11"/>
      <c r="O4" s="11"/>
      <c r="P4" s="11"/>
      <c r="Q4" s="11"/>
      <c r="R4" s="11"/>
      <c r="S4" s="11"/>
      <c r="T4" s="11"/>
      <c r="U4" s="11"/>
    </row>
    <row r="5" spans="1:21">
      <c r="A5" s="12"/>
      <c r="B5" s="96" t="s">
        <v>741</v>
      </c>
      <c r="C5" s="96"/>
      <c r="D5" s="96"/>
      <c r="E5" s="96"/>
      <c r="F5" s="96"/>
      <c r="G5" s="96"/>
      <c r="H5" s="96"/>
      <c r="I5" s="96"/>
      <c r="J5" s="96"/>
      <c r="K5" s="96"/>
      <c r="L5" s="96"/>
      <c r="M5" s="96"/>
      <c r="N5" s="96"/>
      <c r="O5" s="96"/>
      <c r="P5" s="96"/>
      <c r="Q5" s="96"/>
      <c r="R5" s="96"/>
      <c r="S5" s="96"/>
      <c r="T5" s="96"/>
      <c r="U5" s="96"/>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67" t="s">
        <v>742</v>
      </c>
      <c r="C7" s="67"/>
      <c r="D7" s="67"/>
      <c r="E7" s="67"/>
      <c r="F7" s="67"/>
      <c r="G7" s="67"/>
      <c r="H7" s="67"/>
      <c r="I7" s="67"/>
      <c r="J7" s="67"/>
      <c r="K7" s="67"/>
      <c r="L7" s="67"/>
      <c r="M7" s="67"/>
      <c r="N7" s="67"/>
      <c r="O7" s="67"/>
      <c r="P7" s="67"/>
      <c r="Q7" s="67"/>
      <c r="R7" s="67"/>
      <c r="S7" s="67"/>
      <c r="T7" s="67"/>
      <c r="U7" s="67"/>
    </row>
    <row r="8" spans="1:21">
      <c r="A8" s="12"/>
      <c r="B8" s="11"/>
      <c r="C8" s="11"/>
      <c r="D8" s="11"/>
      <c r="E8" s="11"/>
      <c r="F8" s="11"/>
      <c r="G8" s="11"/>
      <c r="H8" s="11"/>
      <c r="I8" s="11"/>
      <c r="J8" s="11"/>
      <c r="K8" s="11"/>
      <c r="L8" s="11"/>
      <c r="M8" s="11"/>
      <c r="N8" s="11"/>
      <c r="O8" s="11"/>
      <c r="P8" s="11"/>
      <c r="Q8" s="11"/>
      <c r="R8" s="11"/>
      <c r="S8" s="11"/>
      <c r="T8" s="11"/>
      <c r="U8" s="11"/>
    </row>
    <row r="9" spans="1:21">
      <c r="A9" s="12"/>
      <c r="B9" s="11"/>
      <c r="C9" s="11"/>
      <c r="D9" s="11"/>
      <c r="E9" s="11"/>
      <c r="F9" s="11"/>
      <c r="G9" s="11"/>
      <c r="H9" s="11"/>
      <c r="I9" s="11"/>
      <c r="J9" s="11"/>
      <c r="K9" s="11"/>
      <c r="L9" s="11"/>
      <c r="M9" s="11"/>
      <c r="N9" s="11"/>
      <c r="O9" s="11"/>
      <c r="P9" s="11"/>
      <c r="Q9" s="11"/>
      <c r="R9" s="11"/>
      <c r="S9" s="11"/>
      <c r="T9" s="11"/>
      <c r="U9" s="11"/>
    </row>
    <row r="10" spans="1:21">
      <c r="A10" s="12"/>
      <c r="B10" s="148"/>
      <c r="C10" s="148"/>
      <c r="D10" s="148"/>
      <c r="E10" s="148"/>
      <c r="F10" s="148"/>
      <c r="G10" s="148"/>
      <c r="H10" s="148"/>
      <c r="I10" s="148"/>
      <c r="J10" s="148"/>
      <c r="K10" s="148"/>
      <c r="L10" s="148"/>
      <c r="M10" s="148"/>
      <c r="N10" s="148"/>
      <c r="O10" s="148"/>
      <c r="P10" s="148"/>
      <c r="Q10" s="148"/>
      <c r="R10" s="148"/>
      <c r="S10" s="148"/>
      <c r="T10" s="148"/>
      <c r="U10" s="148"/>
    </row>
    <row r="11" spans="1:21">
      <c r="A11" s="12"/>
      <c r="B11" s="133" t="s">
        <v>743</v>
      </c>
      <c r="C11" s="133"/>
      <c r="D11" s="133"/>
      <c r="E11" s="133"/>
      <c r="F11" s="133"/>
      <c r="G11" s="133"/>
      <c r="H11" s="133"/>
      <c r="I11" s="133"/>
      <c r="J11" s="133"/>
      <c r="K11" s="133"/>
      <c r="L11" s="133"/>
      <c r="M11" s="133"/>
      <c r="N11" s="133"/>
      <c r="O11" s="133"/>
      <c r="P11" s="133"/>
      <c r="Q11" s="133"/>
      <c r="R11" s="133"/>
      <c r="S11" s="133"/>
      <c r="T11" s="133"/>
      <c r="U11" s="133"/>
    </row>
    <row r="12" spans="1:21">
      <c r="A12" s="12"/>
      <c r="B12" s="174" t="s">
        <v>744</v>
      </c>
      <c r="C12" s="174"/>
      <c r="D12" s="174"/>
      <c r="E12" s="174"/>
      <c r="F12" s="174"/>
      <c r="G12" s="174"/>
      <c r="H12" s="174"/>
      <c r="I12" s="174"/>
      <c r="J12" s="174"/>
      <c r="K12" s="174"/>
      <c r="L12" s="174"/>
      <c r="M12" s="174"/>
      <c r="N12" s="174"/>
      <c r="O12" s="174"/>
      <c r="P12" s="174"/>
      <c r="Q12" s="174"/>
      <c r="R12" s="174"/>
      <c r="S12" s="174"/>
      <c r="T12" s="174"/>
      <c r="U12" s="174"/>
    </row>
    <row r="13" spans="1:21">
      <c r="A13" s="12"/>
      <c r="B13" s="133" t="s">
        <v>745</v>
      </c>
      <c r="C13" s="133"/>
      <c r="D13" s="133"/>
      <c r="E13" s="133"/>
      <c r="F13" s="133"/>
      <c r="G13" s="133"/>
      <c r="H13" s="133"/>
      <c r="I13" s="133"/>
      <c r="J13" s="133"/>
      <c r="K13" s="133"/>
      <c r="L13" s="133"/>
      <c r="M13" s="133"/>
      <c r="N13" s="133"/>
      <c r="O13" s="133"/>
      <c r="P13" s="133"/>
      <c r="Q13" s="133"/>
      <c r="R13" s="133"/>
      <c r="S13" s="133"/>
      <c r="T13" s="133"/>
      <c r="U13" s="133"/>
    </row>
    <row r="14" spans="1:21">
      <c r="A14" s="12"/>
      <c r="B14" s="27"/>
      <c r="C14" s="27"/>
      <c r="D14" s="27"/>
      <c r="E14" s="27"/>
      <c r="F14" s="27"/>
      <c r="G14" s="27"/>
      <c r="H14" s="27"/>
      <c r="I14" s="27"/>
      <c r="J14" s="27"/>
      <c r="K14" s="27"/>
      <c r="L14" s="27"/>
      <c r="M14" s="27"/>
      <c r="N14" s="27"/>
      <c r="O14" s="27"/>
      <c r="P14" s="27"/>
      <c r="Q14" s="27"/>
      <c r="R14" s="27"/>
      <c r="S14" s="27"/>
      <c r="T14" s="27"/>
      <c r="U14" s="27"/>
    </row>
    <row r="15" spans="1:21">
      <c r="A15" s="12"/>
      <c r="B15" s="17"/>
      <c r="C15" s="17"/>
      <c r="D15" s="17"/>
      <c r="E15" s="17"/>
      <c r="F15" s="17"/>
      <c r="G15" s="17"/>
      <c r="H15" s="17"/>
      <c r="I15" s="17"/>
      <c r="J15" s="17"/>
      <c r="K15" s="17"/>
      <c r="L15" s="17"/>
      <c r="M15" s="17"/>
      <c r="N15" s="17"/>
      <c r="O15" s="17"/>
      <c r="P15" s="17"/>
      <c r="Q15" s="17"/>
      <c r="R15" s="17"/>
      <c r="S15" s="17"/>
      <c r="T15" s="17"/>
      <c r="U15" s="17"/>
    </row>
    <row r="16" spans="1:21">
      <c r="A16" s="12"/>
      <c r="B16" s="127"/>
      <c r="C16" s="133" t="s">
        <v>746</v>
      </c>
      <c r="D16" s="133"/>
      <c r="E16" s="133"/>
      <c r="F16" s="133"/>
      <c r="G16" s="133"/>
      <c r="H16" s="133"/>
      <c r="I16" s="133"/>
      <c r="J16" s="133"/>
      <c r="K16" s="133"/>
      <c r="L16" s="133"/>
      <c r="M16" s="133"/>
      <c r="N16" s="52"/>
      <c r="O16" s="133" t="s">
        <v>747</v>
      </c>
      <c r="P16" s="133"/>
      <c r="Q16" s="133"/>
      <c r="R16" s="52"/>
      <c r="S16" s="133" t="s">
        <v>749</v>
      </c>
      <c r="T16" s="133"/>
      <c r="U16" s="133"/>
    </row>
    <row r="17" spans="1:21" ht="15.75" thickBot="1">
      <c r="A17" s="12"/>
      <c r="B17" s="127"/>
      <c r="C17" s="48"/>
      <c r="D17" s="48"/>
      <c r="E17" s="48"/>
      <c r="F17" s="48"/>
      <c r="G17" s="48"/>
      <c r="H17" s="48"/>
      <c r="I17" s="48"/>
      <c r="J17" s="48"/>
      <c r="K17" s="48"/>
      <c r="L17" s="48"/>
      <c r="M17" s="48"/>
      <c r="N17" s="52"/>
      <c r="O17" s="133" t="s">
        <v>748</v>
      </c>
      <c r="P17" s="133"/>
      <c r="Q17" s="133"/>
      <c r="R17" s="52"/>
      <c r="S17" s="133" t="s">
        <v>750</v>
      </c>
      <c r="T17" s="133"/>
      <c r="U17" s="133"/>
    </row>
    <row r="18" spans="1:21">
      <c r="A18" s="12"/>
      <c r="B18" s="127"/>
      <c r="C18" s="147" t="s">
        <v>750</v>
      </c>
      <c r="D18" s="147"/>
      <c r="E18" s="147"/>
      <c r="F18" s="81"/>
      <c r="G18" s="147" t="s">
        <v>752</v>
      </c>
      <c r="H18" s="147"/>
      <c r="I18" s="147"/>
      <c r="J18" s="81"/>
      <c r="K18" s="147" t="s">
        <v>754</v>
      </c>
      <c r="L18" s="147"/>
      <c r="M18" s="147"/>
      <c r="N18" s="52"/>
      <c r="O18" s="11"/>
      <c r="P18" s="11"/>
      <c r="Q18" s="11"/>
      <c r="R18" s="52"/>
      <c r="S18" s="133" t="s">
        <v>751</v>
      </c>
      <c r="T18" s="133"/>
      <c r="U18" s="133"/>
    </row>
    <row r="19" spans="1:21" ht="15.75" thickBot="1">
      <c r="A19" s="12"/>
      <c r="B19" s="127"/>
      <c r="C19" s="48" t="s">
        <v>751</v>
      </c>
      <c r="D19" s="48"/>
      <c r="E19" s="48"/>
      <c r="F19" s="137"/>
      <c r="G19" s="48" t="s">
        <v>753</v>
      </c>
      <c r="H19" s="48"/>
      <c r="I19" s="48"/>
      <c r="J19" s="137"/>
      <c r="K19" s="48" t="s">
        <v>753</v>
      </c>
      <c r="L19" s="48"/>
      <c r="M19" s="48"/>
      <c r="N19" s="52"/>
      <c r="O19" s="92"/>
      <c r="P19" s="92"/>
      <c r="Q19" s="92"/>
      <c r="R19" s="52"/>
      <c r="S19" s="92"/>
      <c r="T19" s="92"/>
      <c r="U19" s="92"/>
    </row>
    <row r="20" spans="1:21">
      <c r="A20" s="12"/>
      <c r="B20" s="163" t="s">
        <v>34</v>
      </c>
      <c r="C20" s="34"/>
      <c r="D20" s="34"/>
      <c r="E20" s="34"/>
      <c r="F20" s="22"/>
      <c r="G20" s="34"/>
      <c r="H20" s="34"/>
      <c r="I20" s="34"/>
      <c r="J20" s="22"/>
      <c r="K20" s="34"/>
      <c r="L20" s="34"/>
      <c r="M20" s="34"/>
      <c r="N20" s="22"/>
      <c r="O20" s="34"/>
      <c r="P20" s="34"/>
      <c r="Q20" s="34"/>
      <c r="R20" s="22"/>
      <c r="S20" s="34"/>
      <c r="T20" s="34"/>
      <c r="U20" s="34"/>
    </row>
    <row r="21" spans="1:21">
      <c r="A21" s="12"/>
      <c r="B21" s="94" t="s">
        <v>35</v>
      </c>
      <c r="C21" s="65" t="s">
        <v>192</v>
      </c>
      <c r="D21" s="51">
        <v>262364</v>
      </c>
      <c r="E21" s="52"/>
      <c r="F21" s="52"/>
      <c r="G21" s="65" t="s">
        <v>192</v>
      </c>
      <c r="H21" s="51">
        <v>1188999</v>
      </c>
      <c r="I21" s="52"/>
      <c r="J21" s="52"/>
      <c r="K21" s="65" t="s">
        <v>192</v>
      </c>
      <c r="L21" s="51">
        <v>128966</v>
      </c>
      <c r="M21" s="52"/>
      <c r="N21" s="52"/>
      <c r="O21" s="65" t="s">
        <v>192</v>
      </c>
      <c r="P21" s="37" t="s">
        <v>213</v>
      </c>
      <c r="Q21" s="52"/>
      <c r="R21" s="52"/>
      <c r="S21" s="65" t="s">
        <v>192</v>
      </c>
      <c r="T21" s="51">
        <v>1580329</v>
      </c>
      <c r="U21" s="52"/>
    </row>
    <row r="22" spans="1:21">
      <c r="A22" s="12"/>
      <c r="B22" s="94"/>
      <c r="C22" s="65"/>
      <c r="D22" s="51"/>
      <c r="E22" s="52"/>
      <c r="F22" s="52"/>
      <c r="G22" s="65"/>
      <c r="H22" s="51"/>
      <c r="I22" s="52"/>
      <c r="J22" s="52"/>
      <c r="K22" s="65"/>
      <c r="L22" s="51"/>
      <c r="M22" s="52"/>
      <c r="N22" s="52"/>
      <c r="O22" s="65"/>
      <c r="P22" s="37"/>
      <c r="Q22" s="52"/>
      <c r="R22" s="52"/>
      <c r="S22" s="65"/>
      <c r="T22" s="51"/>
      <c r="U22" s="52"/>
    </row>
    <row r="23" spans="1:21">
      <c r="A23" s="12"/>
      <c r="B23" s="29" t="s">
        <v>36</v>
      </c>
      <c r="C23" s="54">
        <v>58699</v>
      </c>
      <c r="D23" s="54"/>
      <c r="E23" s="36"/>
      <c r="F23" s="36"/>
      <c r="G23" s="54">
        <v>2635</v>
      </c>
      <c r="H23" s="54"/>
      <c r="I23" s="36"/>
      <c r="J23" s="36"/>
      <c r="K23" s="54">
        <v>11381</v>
      </c>
      <c r="L23" s="54"/>
      <c r="M23" s="36"/>
      <c r="N23" s="36"/>
      <c r="O23" s="56" t="s">
        <v>213</v>
      </c>
      <c r="P23" s="56"/>
      <c r="Q23" s="36"/>
      <c r="R23" s="36"/>
      <c r="S23" s="54">
        <v>72715</v>
      </c>
      <c r="T23" s="54"/>
      <c r="U23" s="36"/>
    </row>
    <row r="24" spans="1:21">
      <c r="A24" s="12"/>
      <c r="B24" s="29"/>
      <c r="C24" s="54"/>
      <c r="D24" s="54"/>
      <c r="E24" s="36"/>
      <c r="F24" s="36"/>
      <c r="G24" s="54"/>
      <c r="H24" s="54"/>
      <c r="I24" s="36"/>
      <c r="J24" s="36"/>
      <c r="K24" s="54"/>
      <c r="L24" s="54"/>
      <c r="M24" s="36"/>
      <c r="N24" s="36"/>
      <c r="O24" s="56"/>
      <c r="P24" s="56"/>
      <c r="Q24" s="36"/>
      <c r="R24" s="36"/>
      <c r="S24" s="54"/>
      <c r="T24" s="54"/>
      <c r="U24" s="36"/>
    </row>
    <row r="25" spans="1:21">
      <c r="A25" s="12"/>
      <c r="B25" s="94" t="s">
        <v>37</v>
      </c>
      <c r="C25" s="37" t="s">
        <v>213</v>
      </c>
      <c r="D25" s="37"/>
      <c r="E25" s="52"/>
      <c r="F25" s="52"/>
      <c r="G25" s="51">
        <v>3977851</v>
      </c>
      <c r="H25" s="51"/>
      <c r="I25" s="52"/>
      <c r="J25" s="52"/>
      <c r="K25" s="37">
        <v>710</v>
      </c>
      <c r="L25" s="37"/>
      <c r="M25" s="52"/>
      <c r="N25" s="52"/>
      <c r="O25" s="37" t="s">
        <v>213</v>
      </c>
      <c r="P25" s="37"/>
      <c r="Q25" s="52"/>
      <c r="R25" s="52"/>
      <c r="S25" s="51">
        <v>3978561</v>
      </c>
      <c r="T25" s="51"/>
      <c r="U25" s="52"/>
    </row>
    <row r="26" spans="1:21">
      <c r="A26" s="12"/>
      <c r="B26" s="94"/>
      <c r="C26" s="37"/>
      <c r="D26" s="37"/>
      <c r="E26" s="52"/>
      <c r="F26" s="52"/>
      <c r="G26" s="51"/>
      <c r="H26" s="51"/>
      <c r="I26" s="52"/>
      <c r="J26" s="52"/>
      <c r="K26" s="37"/>
      <c r="L26" s="37"/>
      <c r="M26" s="52"/>
      <c r="N26" s="52"/>
      <c r="O26" s="37"/>
      <c r="P26" s="37"/>
      <c r="Q26" s="52"/>
      <c r="R26" s="52"/>
      <c r="S26" s="51"/>
      <c r="T26" s="51"/>
      <c r="U26" s="52"/>
    </row>
    <row r="27" spans="1:21">
      <c r="A27" s="12"/>
      <c r="B27" s="29" t="s">
        <v>38</v>
      </c>
      <c r="C27" s="56" t="s">
        <v>213</v>
      </c>
      <c r="D27" s="56"/>
      <c r="E27" s="36"/>
      <c r="F27" s="36"/>
      <c r="G27" s="54">
        <v>60701</v>
      </c>
      <c r="H27" s="54"/>
      <c r="I27" s="36"/>
      <c r="J27" s="36"/>
      <c r="K27" s="54">
        <v>1034</v>
      </c>
      <c r="L27" s="54"/>
      <c r="M27" s="36"/>
      <c r="N27" s="36"/>
      <c r="O27" s="56" t="s">
        <v>213</v>
      </c>
      <c r="P27" s="56"/>
      <c r="Q27" s="36"/>
      <c r="R27" s="36"/>
      <c r="S27" s="54">
        <v>61735</v>
      </c>
      <c r="T27" s="54"/>
      <c r="U27" s="36"/>
    </row>
    <row r="28" spans="1:21">
      <c r="A28" s="12"/>
      <c r="B28" s="29"/>
      <c r="C28" s="56"/>
      <c r="D28" s="56"/>
      <c r="E28" s="36"/>
      <c r="F28" s="36"/>
      <c r="G28" s="54"/>
      <c r="H28" s="54"/>
      <c r="I28" s="36"/>
      <c r="J28" s="36"/>
      <c r="K28" s="54"/>
      <c r="L28" s="54"/>
      <c r="M28" s="36"/>
      <c r="N28" s="36"/>
      <c r="O28" s="56"/>
      <c r="P28" s="56"/>
      <c r="Q28" s="36"/>
      <c r="R28" s="36"/>
      <c r="S28" s="54"/>
      <c r="T28" s="54"/>
      <c r="U28" s="36"/>
    </row>
    <row r="29" spans="1:21">
      <c r="A29" s="12"/>
      <c r="B29" s="45" t="s">
        <v>755</v>
      </c>
      <c r="C29" s="37" t="s">
        <v>213</v>
      </c>
      <c r="D29" s="37"/>
      <c r="E29" s="52"/>
      <c r="F29" s="52"/>
      <c r="G29" s="51">
        <v>24024</v>
      </c>
      <c r="H29" s="51"/>
      <c r="I29" s="52"/>
      <c r="J29" s="52"/>
      <c r="K29" s="37" t="s">
        <v>213</v>
      </c>
      <c r="L29" s="37"/>
      <c r="M29" s="52"/>
      <c r="N29" s="52"/>
      <c r="O29" s="37" t="s">
        <v>213</v>
      </c>
      <c r="P29" s="37"/>
      <c r="Q29" s="52"/>
      <c r="R29" s="52"/>
      <c r="S29" s="51">
        <v>24024</v>
      </c>
      <c r="T29" s="51"/>
      <c r="U29" s="52"/>
    </row>
    <row r="30" spans="1:21">
      <c r="A30" s="12"/>
      <c r="B30" s="45" t="s">
        <v>756</v>
      </c>
      <c r="C30" s="37"/>
      <c r="D30" s="37"/>
      <c r="E30" s="52"/>
      <c r="F30" s="52"/>
      <c r="G30" s="51"/>
      <c r="H30" s="51"/>
      <c r="I30" s="52"/>
      <c r="J30" s="52"/>
      <c r="K30" s="37"/>
      <c r="L30" s="37"/>
      <c r="M30" s="52"/>
      <c r="N30" s="52"/>
      <c r="O30" s="37"/>
      <c r="P30" s="37"/>
      <c r="Q30" s="52"/>
      <c r="R30" s="52"/>
      <c r="S30" s="51"/>
      <c r="T30" s="51"/>
      <c r="U30" s="52"/>
    </row>
    <row r="31" spans="1:21">
      <c r="A31" s="12"/>
      <c r="B31" s="44" t="s">
        <v>757</v>
      </c>
      <c r="C31" s="56" t="s">
        <v>213</v>
      </c>
      <c r="D31" s="56"/>
      <c r="E31" s="36"/>
      <c r="F31" s="36"/>
      <c r="G31" s="56" t="s">
        <v>213</v>
      </c>
      <c r="H31" s="56"/>
      <c r="I31" s="36"/>
      <c r="J31" s="36"/>
      <c r="K31" s="54">
        <v>287933</v>
      </c>
      <c r="L31" s="54"/>
      <c r="M31" s="36"/>
      <c r="N31" s="36"/>
      <c r="O31" s="56" t="s">
        <v>213</v>
      </c>
      <c r="P31" s="56"/>
      <c r="Q31" s="36"/>
      <c r="R31" s="36"/>
      <c r="S31" s="54">
        <v>287933</v>
      </c>
      <c r="T31" s="54"/>
      <c r="U31" s="36"/>
    </row>
    <row r="32" spans="1:21">
      <c r="A32" s="12"/>
      <c r="B32" s="44" t="s">
        <v>758</v>
      </c>
      <c r="C32" s="56"/>
      <c r="D32" s="56"/>
      <c r="E32" s="36"/>
      <c r="F32" s="36"/>
      <c r="G32" s="56"/>
      <c r="H32" s="56"/>
      <c r="I32" s="36"/>
      <c r="J32" s="36"/>
      <c r="K32" s="54"/>
      <c r="L32" s="54"/>
      <c r="M32" s="36"/>
      <c r="N32" s="36"/>
      <c r="O32" s="56"/>
      <c r="P32" s="56"/>
      <c r="Q32" s="36"/>
      <c r="R32" s="36"/>
      <c r="S32" s="54"/>
      <c r="T32" s="54"/>
      <c r="U32" s="36"/>
    </row>
    <row r="33" spans="1:21">
      <c r="A33" s="12"/>
      <c r="B33" s="94" t="s">
        <v>41</v>
      </c>
      <c r="C33" s="37">
        <v>68</v>
      </c>
      <c r="D33" s="37"/>
      <c r="E33" s="52"/>
      <c r="F33" s="52"/>
      <c r="G33" s="51">
        <v>41319</v>
      </c>
      <c r="H33" s="51"/>
      <c r="I33" s="52"/>
      <c r="J33" s="52"/>
      <c r="K33" s="51">
        <v>3936</v>
      </c>
      <c r="L33" s="51"/>
      <c r="M33" s="52"/>
      <c r="N33" s="52"/>
      <c r="O33" s="37" t="s">
        <v>213</v>
      </c>
      <c r="P33" s="37"/>
      <c r="Q33" s="52"/>
      <c r="R33" s="52"/>
      <c r="S33" s="51">
        <v>45323</v>
      </c>
      <c r="T33" s="51"/>
      <c r="U33" s="52"/>
    </row>
    <row r="34" spans="1:21">
      <c r="A34" s="12"/>
      <c r="B34" s="94"/>
      <c r="C34" s="37"/>
      <c r="D34" s="37"/>
      <c r="E34" s="52"/>
      <c r="F34" s="52"/>
      <c r="G34" s="51"/>
      <c r="H34" s="51"/>
      <c r="I34" s="52"/>
      <c r="J34" s="52"/>
      <c r="K34" s="51"/>
      <c r="L34" s="51"/>
      <c r="M34" s="52"/>
      <c r="N34" s="52"/>
      <c r="O34" s="37"/>
      <c r="P34" s="37"/>
      <c r="Q34" s="52"/>
      <c r="R34" s="52"/>
      <c r="S34" s="51"/>
      <c r="T34" s="51"/>
      <c r="U34" s="52"/>
    </row>
    <row r="35" spans="1:21">
      <c r="A35" s="12"/>
      <c r="B35" s="29" t="s">
        <v>42</v>
      </c>
      <c r="C35" s="54">
        <v>50251</v>
      </c>
      <c r="D35" s="54"/>
      <c r="E35" s="36"/>
      <c r="F35" s="36"/>
      <c r="G35" s="54">
        <v>359228</v>
      </c>
      <c r="H35" s="54"/>
      <c r="I35" s="36"/>
      <c r="J35" s="36"/>
      <c r="K35" s="54">
        <v>51142</v>
      </c>
      <c r="L35" s="54"/>
      <c r="M35" s="36"/>
      <c r="N35" s="36"/>
      <c r="O35" s="56" t="s">
        <v>213</v>
      </c>
      <c r="P35" s="56"/>
      <c r="Q35" s="36"/>
      <c r="R35" s="36"/>
      <c r="S35" s="54">
        <v>460621</v>
      </c>
      <c r="T35" s="54"/>
      <c r="U35" s="36"/>
    </row>
    <row r="36" spans="1:21">
      <c r="A36" s="12"/>
      <c r="B36" s="29"/>
      <c r="C36" s="54"/>
      <c r="D36" s="54"/>
      <c r="E36" s="36"/>
      <c r="F36" s="36"/>
      <c r="G36" s="54"/>
      <c r="H36" s="54"/>
      <c r="I36" s="36"/>
      <c r="J36" s="36"/>
      <c r="K36" s="54"/>
      <c r="L36" s="54"/>
      <c r="M36" s="36"/>
      <c r="N36" s="36"/>
      <c r="O36" s="56"/>
      <c r="P36" s="56"/>
      <c r="Q36" s="36"/>
      <c r="R36" s="36"/>
      <c r="S36" s="54"/>
      <c r="T36" s="54"/>
      <c r="U36" s="36"/>
    </row>
    <row r="37" spans="1:21">
      <c r="A37" s="12"/>
      <c r="B37" s="94" t="s">
        <v>43</v>
      </c>
      <c r="C37" s="37" t="s">
        <v>213</v>
      </c>
      <c r="D37" s="37"/>
      <c r="E37" s="52"/>
      <c r="F37" s="52"/>
      <c r="G37" s="51">
        <v>136148</v>
      </c>
      <c r="H37" s="51"/>
      <c r="I37" s="52"/>
      <c r="J37" s="52"/>
      <c r="K37" s="37" t="s">
        <v>213</v>
      </c>
      <c r="L37" s="37"/>
      <c r="M37" s="52"/>
      <c r="N37" s="52"/>
      <c r="O37" s="37" t="s">
        <v>213</v>
      </c>
      <c r="P37" s="37"/>
      <c r="Q37" s="52"/>
      <c r="R37" s="52"/>
      <c r="S37" s="51">
        <v>136148</v>
      </c>
      <c r="T37" s="51"/>
      <c r="U37" s="52"/>
    </row>
    <row r="38" spans="1:21">
      <c r="A38" s="12"/>
      <c r="B38" s="94"/>
      <c r="C38" s="37"/>
      <c r="D38" s="37"/>
      <c r="E38" s="52"/>
      <c r="F38" s="52"/>
      <c r="G38" s="51"/>
      <c r="H38" s="51"/>
      <c r="I38" s="52"/>
      <c r="J38" s="52"/>
      <c r="K38" s="37"/>
      <c r="L38" s="37"/>
      <c r="M38" s="52"/>
      <c r="N38" s="52"/>
      <c r="O38" s="37"/>
      <c r="P38" s="37"/>
      <c r="Q38" s="52"/>
      <c r="R38" s="52"/>
      <c r="S38" s="51"/>
      <c r="T38" s="51"/>
      <c r="U38" s="52"/>
    </row>
    <row r="39" spans="1:21">
      <c r="A39" s="12"/>
      <c r="B39" s="29" t="s">
        <v>44</v>
      </c>
      <c r="C39" s="54">
        <v>2074137</v>
      </c>
      <c r="D39" s="54"/>
      <c r="E39" s="36"/>
      <c r="F39" s="36"/>
      <c r="G39" s="56">
        <v>17</v>
      </c>
      <c r="H39" s="56"/>
      <c r="I39" s="36"/>
      <c r="J39" s="36"/>
      <c r="K39" s="54">
        <v>12600</v>
      </c>
      <c r="L39" s="54"/>
      <c r="M39" s="36"/>
      <c r="N39" s="36"/>
      <c r="O39" s="56" t="s">
        <v>213</v>
      </c>
      <c r="P39" s="56"/>
      <c r="Q39" s="36"/>
      <c r="R39" s="36"/>
      <c r="S39" s="54">
        <v>2086754</v>
      </c>
      <c r="T39" s="54"/>
      <c r="U39" s="36"/>
    </row>
    <row r="40" spans="1:21">
      <c r="A40" s="12"/>
      <c r="B40" s="29"/>
      <c r="C40" s="54"/>
      <c r="D40" s="54"/>
      <c r="E40" s="36"/>
      <c r="F40" s="36"/>
      <c r="G40" s="56"/>
      <c r="H40" s="56"/>
      <c r="I40" s="36"/>
      <c r="J40" s="36"/>
      <c r="K40" s="54"/>
      <c r="L40" s="54"/>
      <c r="M40" s="36"/>
      <c r="N40" s="36"/>
      <c r="O40" s="56"/>
      <c r="P40" s="56"/>
      <c r="Q40" s="36"/>
      <c r="R40" s="36"/>
      <c r="S40" s="54"/>
      <c r="T40" s="54"/>
      <c r="U40" s="36"/>
    </row>
    <row r="41" spans="1:21">
      <c r="A41" s="12"/>
      <c r="B41" s="45" t="s">
        <v>759</v>
      </c>
      <c r="C41" s="51">
        <v>4532950</v>
      </c>
      <c r="D41" s="51"/>
      <c r="E41" s="52"/>
      <c r="F41" s="52"/>
      <c r="G41" s="37" t="s">
        <v>761</v>
      </c>
      <c r="H41" s="37"/>
      <c r="I41" s="65" t="s">
        <v>195</v>
      </c>
      <c r="J41" s="52"/>
      <c r="K41" s="51">
        <v>5939784</v>
      </c>
      <c r="L41" s="51"/>
      <c r="M41" s="52"/>
      <c r="N41" s="52"/>
      <c r="O41" s="37" t="s">
        <v>762</v>
      </c>
      <c r="P41" s="37"/>
      <c r="Q41" s="65" t="s">
        <v>195</v>
      </c>
      <c r="R41" s="52"/>
      <c r="S41" s="37" t="s">
        <v>213</v>
      </c>
      <c r="T41" s="37"/>
      <c r="U41" s="52"/>
    </row>
    <row r="42" spans="1:21" ht="15.75" thickBot="1">
      <c r="A42" s="12"/>
      <c r="B42" s="45" t="s">
        <v>760</v>
      </c>
      <c r="C42" s="58"/>
      <c r="D42" s="58"/>
      <c r="E42" s="59"/>
      <c r="F42" s="52"/>
      <c r="G42" s="38"/>
      <c r="H42" s="38"/>
      <c r="I42" s="68"/>
      <c r="J42" s="52"/>
      <c r="K42" s="58"/>
      <c r="L42" s="58"/>
      <c r="M42" s="59"/>
      <c r="N42" s="52"/>
      <c r="O42" s="38"/>
      <c r="P42" s="38"/>
      <c r="Q42" s="68"/>
      <c r="R42" s="52"/>
      <c r="S42" s="38"/>
      <c r="T42" s="38"/>
      <c r="U42" s="59"/>
    </row>
    <row r="43" spans="1:21">
      <c r="A43" s="12"/>
      <c r="B43" s="36"/>
      <c r="C43" s="30" t="s">
        <v>192</v>
      </c>
      <c r="D43" s="32">
        <v>6978469</v>
      </c>
      <c r="E43" s="34"/>
      <c r="F43" s="36"/>
      <c r="G43" s="30" t="s">
        <v>192</v>
      </c>
      <c r="H43" s="32">
        <v>5774409</v>
      </c>
      <c r="I43" s="34"/>
      <c r="J43" s="36"/>
      <c r="K43" s="30" t="s">
        <v>192</v>
      </c>
      <c r="L43" s="32">
        <v>6437486</v>
      </c>
      <c r="M43" s="34"/>
      <c r="N43" s="36"/>
      <c r="O43" s="30" t="s">
        <v>192</v>
      </c>
      <c r="P43" s="69" t="s">
        <v>762</v>
      </c>
      <c r="Q43" s="30" t="s">
        <v>195</v>
      </c>
      <c r="R43" s="36"/>
      <c r="S43" s="30" t="s">
        <v>192</v>
      </c>
      <c r="T43" s="32">
        <v>8734143</v>
      </c>
      <c r="U43" s="34"/>
    </row>
    <row r="44" spans="1:21" ht="15.75" thickBot="1">
      <c r="A44" s="12"/>
      <c r="B44" s="36"/>
      <c r="C44" s="39"/>
      <c r="D44" s="40"/>
      <c r="E44" s="41"/>
      <c r="F44" s="36"/>
      <c r="G44" s="39"/>
      <c r="H44" s="40"/>
      <c r="I44" s="41"/>
      <c r="J44" s="36"/>
      <c r="K44" s="39"/>
      <c r="L44" s="40"/>
      <c r="M44" s="41"/>
      <c r="N44" s="36"/>
      <c r="O44" s="39"/>
      <c r="P44" s="70"/>
      <c r="Q44" s="39"/>
      <c r="R44" s="36"/>
      <c r="S44" s="39"/>
      <c r="T44" s="40"/>
      <c r="U44" s="41"/>
    </row>
    <row r="45" spans="1:21" ht="26.25" thickTop="1">
      <c r="A45" s="12"/>
      <c r="B45" s="162" t="s">
        <v>763</v>
      </c>
      <c r="C45" s="72"/>
      <c r="D45" s="72"/>
      <c r="E45" s="72"/>
      <c r="F45" s="18"/>
      <c r="G45" s="72"/>
      <c r="H45" s="72"/>
      <c r="I45" s="72"/>
      <c r="J45" s="18"/>
      <c r="K45" s="72"/>
      <c r="L45" s="72"/>
      <c r="M45" s="72"/>
      <c r="N45" s="18"/>
      <c r="O45" s="72"/>
      <c r="P45" s="72"/>
      <c r="Q45" s="72"/>
      <c r="R45" s="18"/>
      <c r="S45" s="72"/>
      <c r="T45" s="72"/>
      <c r="U45" s="72"/>
    </row>
    <row r="46" spans="1:21">
      <c r="A46" s="12"/>
      <c r="B46" s="19" t="s">
        <v>46</v>
      </c>
      <c r="C46" s="36"/>
      <c r="D46" s="36"/>
      <c r="E46" s="36"/>
      <c r="F46" s="22"/>
      <c r="G46" s="36"/>
      <c r="H46" s="36"/>
      <c r="I46" s="36"/>
      <c r="J46" s="22"/>
      <c r="K46" s="36"/>
      <c r="L46" s="36"/>
      <c r="M46" s="36"/>
      <c r="N46" s="22"/>
      <c r="O46" s="36"/>
      <c r="P46" s="36"/>
      <c r="Q46" s="36"/>
      <c r="R46" s="22"/>
      <c r="S46" s="36"/>
      <c r="T46" s="36"/>
      <c r="U46" s="36"/>
    </row>
    <row r="47" spans="1:21">
      <c r="A47" s="12"/>
      <c r="B47" s="45" t="s">
        <v>764</v>
      </c>
      <c r="C47" s="65" t="s">
        <v>192</v>
      </c>
      <c r="D47" s="51">
        <v>65334</v>
      </c>
      <c r="E47" s="52"/>
      <c r="F47" s="52"/>
      <c r="G47" s="65" t="s">
        <v>192</v>
      </c>
      <c r="H47" s="51">
        <v>1413752</v>
      </c>
      <c r="I47" s="52"/>
      <c r="J47" s="52"/>
      <c r="K47" s="65" t="s">
        <v>192</v>
      </c>
      <c r="L47" s="51">
        <v>236258</v>
      </c>
      <c r="M47" s="52"/>
      <c r="N47" s="52"/>
      <c r="O47" s="65" t="s">
        <v>192</v>
      </c>
      <c r="P47" s="37" t="s">
        <v>213</v>
      </c>
      <c r="Q47" s="52"/>
      <c r="R47" s="52"/>
      <c r="S47" s="65" t="s">
        <v>192</v>
      </c>
      <c r="T47" s="51">
        <v>1715344</v>
      </c>
      <c r="U47" s="52"/>
    </row>
    <row r="48" spans="1:21">
      <c r="A48" s="12"/>
      <c r="B48" s="45" t="s">
        <v>765</v>
      </c>
      <c r="C48" s="65"/>
      <c r="D48" s="51"/>
      <c r="E48" s="52"/>
      <c r="F48" s="52"/>
      <c r="G48" s="65"/>
      <c r="H48" s="51"/>
      <c r="I48" s="52"/>
      <c r="J48" s="52"/>
      <c r="K48" s="65"/>
      <c r="L48" s="51"/>
      <c r="M48" s="52"/>
      <c r="N48" s="52"/>
      <c r="O48" s="65"/>
      <c r="P48" s="37"/>
      <c r="Q48" s="52"/>
      <c r="R48" s="52"/>
      <c r="S48" s="65"/>
      <c r="T48" s="51"/>
      <c r="U48" s="52"/>
    </row>
    <row r="49" spans="1:21">
      <c r="A49" s="12"/>
      <c r="B49" s="29" t="s">
        <v>50</v>
      </c>
      <c r="C49" s="54">
        <v>206015</v>
      </c>
      <c r="D49" s="54"/>
      <c r="E49" s="36"/>
      <c r="F49" s="36"/>
      <c r="G49" s="56" t="s">
        <v>213</v>
      </c>
      <c r="H49" s="56"/>
      <c r="I49" s="36"/>
      <c r="J49" s="36"/>
      <c r="K49" s="56" t="s">
        <v>213</v>
      </c>
      <c r="L49" s="56"/>
      <c r="M49" s="36"/>
      <c r="N49" s="36"/>
      <c r="O49" s="56" t="s">
        <v>213</v>
      </c>
      <c r="P49" s="56"/>
      <c r="Q49" s="36"/>
      <c r="R49" s="36"/>
      <c r="S49" s="54">
        <v>206015</v>
      </c>
      <c r="T49" s="54"/>
      <c r="U49" s="36"/>
    </row>
    <row r="50" spans="1:21">
      <c r="A50" s="12"/>
      <c r="B50" s="29"/>
      <c r="C50" s="54"/>
      <c r="D50" s="54"/>
      <c r="E50" s="36"/>
      <c r="F50" s="36"/>
      <c r="G50" s="56"/>
      <c r="H50" s="56"/>
      <c r="I50" s="36"/>
      <c r="J50" s="36"/>
      <c r="K50" s="56"/>
      <c r="L50" s="56"/>
      <c r="M50" s="36"/>
      <c r="N50" s="36"/>
      <c r="O50" s="56"/>
      <c r="P50" s="56"/>
      <c r="Q50" s="36"/>
      <c r="R50" s="36"/>
      <c r="S50" s="54"/>
      <c r="T50" s="54"/>
      <c r="U50" s="36"/>
    </row>
    <row r="51" spans="1:21">
      <c r="A51" s="12"/>
      <c r="B51" s="94" t="s">
        <v>51</v>
      </c>
      <c r="C51" s="37" t="s">
        <v>213</v>
      </c>
      <c r="D51" s="37"/>
      <c r="E51" s="52"/>
      <c r="F51" s="52"/>
      <c r="G51" s="37" t="s">
        <v>213</v>
      </c>
      <c r="H51" s="37"/>
      <c r="I51" s="52"/>
      <c r="J51" s="52"/>
      <c r="K51" s="51">
        <v>105664</v>
      </c>
      <c r="L51" s="51"/>
      <c r="M51" s="52"/>
      <c r="N51" s="52"/>
      <c r="O51" s="37" t="s">
        <v>213</v>
      </c>
      <c r="P51" s="37"/>
      <c r="Q51" s="52"/>
      <c r="R51" s="52"/>
      <c r="S51" s="51">
        <v>105664</v>
      </c>
      <c r="T51" s="51"/>
      <c r="U51" s="52"/>
    </row>
    <row r="52" spans="1:21">
      <c r="A52" s="12"/>
      <c r="B52" s="94"/>
      <c r="C52" s="37"/>
      <c r="D52" s="37"/>
      <c r="E52" s="52"/>
      <c r="F52" s="52"/>
      <c r="G52" s="37"/>
      <c r="H52" s="37"/>
      <c r="I52" s="52"/>
      <c r="J52" s="52"/>
      <c r="K52" s="51"/>
      <c r="L52" s="51"/>
      <c r="M52" s="52"/>
      <c r="N52" s="52"/>
      <c r="O52" s="37"/>
      <c r="P52" s="37"/>
      <c r="Q52" s="52"/>
      <c r="R52" s="52"/>
      <c r="S52" s="51"/>
      <c r="T52" s="51"/>
      <c r="U52" s="52"/>
    </row>
    <row r="53" spans="1:21">
      <c r="A53" s="12"/>
      <c r="B53" s="29" t="s">
        <v>52</v>
      </c>
      <c r="C53" s="54">
        <v>2058168</v>
      </c>
      <c r="D53" s="54"/>
      <c r="E53" s="36"/>
      <c r="F53" s="36"/>
      <c r="G53" s="56" t="s">
        <v>213</v>
      </c>
      <c r="H53" s="56"/>
      <c r="I53" s="36"/>
      <c r="J53" s="36"/>
      <c r="K53" s="56" t="s">
        <v>213</v>
      </c>
      <c r="L53" s="56"/>
      <c r="M53" s="36"/>
      <c r="N53" s="36"/>
      <c r="O53" s="56" t="s">
        <v>213</v>
      </c>
      <c r="P53" s="56"/>
      <c r="Q53" s="36"/>
      <c r="R53" s="36"/>
      <c r="S53" s="54">
        <v>2058168</v>
      </c>
      <c r="T53" s="54"/>
      <c r="U53" s="36"/>
    </row>
    <row r="54" spans="1:21" ht="15.75" thickBot="1">
      <c r="A54" s="12"/>
      <c r="B54" s="29"/>
      <c r="C54" s="107"/>
      <c r="D54" s="107"/>
      <c r="E54" s="76"/>
      <c r="F54" s="36"/>
      <c r="G54" s="74"/>
      <c r="H54" s="74"/>
      <c r="I54" s="76"/>
      <c r="J54" s="36"/>
      <c r="K54" s="74"/>
      <c r="L54" s="74"/>
      <c r="M54" s="76"/>
      <c r="N54" s="36"/>
      <c r="O54" s="74"/>
      <c r="P54" s="74"/>
      <c r="Q54" s="76"/>
      <c r="R54" s="36"/>
      <c r="S54" s="107"/>
      <c r="T54" s="107"/>
      <c r="U54" s="76"/>
    </row>
    <row r="55" spans="1:21">
      <c r="A55" s="12"/>
      <c r="B55" s="142" t="s">
        <v>53</v>
      </c>
      <c r="C55" s="79">
        <v>2329517</v>
      </c>
      <c r="D55" s="79"/>
      <c r="E55" s="81"/>
      <c r="F55" s="52"/>
      <c r="G55" s="79">
        <v>1413752</v>
      </c>
      <c r="H55" s="79"/>
      <c r="I55" s="81"/>
      <c r="J55" s="52"/>
      <c r="K55" s="79">
        <v>341922</v>
      </c>
      <c r="L55" s="79"/>
      <c r="M55" s="81"/>
      <c r="N55" s="52"/>
      <c r="O55" s="83" t="s">
        <v>213</v>
      </c>
      <c r="P55" s="83"/>
      <c r="Q55" s="81"/>
      <c r="R55" s="52"/>
      <c r="S55" s="79">
        <v>4085191</v>
      </c>
      <c r="T55" s="79"/>
      <c r="U55" s="81"/>
    </row>
    <row r="56" spans="1:21">
      <c r="A56" s="12"/>
      <c r="B56" s="142"/>
      <c r="C56" s="51"/>
      <c r="D56" s="51"/>
      <c r="E56" s="52"/>
      <c r="F56" s="52"/>
      <c r="G56" s="51"/>
      <c r="H56" s="51"/>
      <c r="I56" s="52"/>
      <c r="J56" s="52"/>
      <c r="K56" s="51"/>
      <c r="L56" s="51"/>
      <c r="M56" s="52"/>
      <c r="N56" s="52"/>
      <c r="O56" s="37"/>
      <c r="P56" s="37"/>
      <c r="Q56" s="52"/>
      <c r="R56" s="52"/>
      <c r="S56" s="51"/>
      <c r="T56" s="51"/>
      <c r="U56" s="52"/>
    </row>
    <row r="57" spans="1:21">
      <c r="A57" s="12"/>
      <c r="B57" s="29" t="s">
        <v>766</v>
      </c>
      <c r="C57" s="54">
        <v>4648952</v>
      </c>
      <c r="D57" s="54"/>
      <c r="E57" s="36"/>
      <c r="F57" s="36"/>
      <c r="G57" s="54">
        <v>4360657</v>
      </c>
      <c r="H57" s="54"/>
      <c r="I57" s="36"/>
      <c r="J57" s="36"/>
      <c r="K57" s="54">
        <v>6095564</v>
      </c>
      <c r="L57" s="54"/>
      <c r="M57" s="36"/>
      <c r="N57" s="36"/>
      <c r="O57" s="56" t="s">
        <v>762</v>
      </c>
      <c r="P57" s="56"/>
      <c r="Q57" s="53" t="s">
        <v>195</v>
      </c>
      <c r="R57" s="36"/>
      <c r="S57" s="54">
        <v>4648952</v>
      </c>
      <c r="T57" s="54"/>
      <c r="U57" s="36"/>
    </row>
    <row r="58" spans="1:21" ht="15.75" thickBot="1">
      <c r="A58" s="12"/>
      <c r="B58" s="29"/>
      <c r="C58" s="107"/>
      <c r="D58" s="107"/>
      <c r="E58" s="76"/>
      <c r="F58" s="36"/>
      <c r="G58" s="107"/>
      <c r="H58" s="107"/>
      <c r="I58" s="76"/>
      <c r="J58" s="36"/>
      <c r="K58" s="107"/>
      <c r="L58" s="107"/>
      <c r="M58" s="76"/>
      <c r="N58" s="36"/>
      <c r="O58" s="74"/>
      <c r="P58" s="74"/>
      <c r="Q58" s="75"/>
      <c r="R58" s="36"/>
      <c r="S58" s="107"/>
      <c r="T58" s="107"/>
      <c r="U58" s="76"/>
    </row>
    <row r="59" spans="1:21">
      <c r="A59" s="12"/>
      <c r="B59" s="52"/>
      <c r="C59" s="77" t="s">
        <v>192</v>
      </c>
      <c r="D59" s="79">
        <v>6978469</v>
      </c>
      <c r="E59" s="81"/>
      <c r="F59" s="52"/>
      <c r="G59" s="77" t="s">
        <v>192</v>
      </c>
      <c r="H59" s="79">
        <v>5774409</v>
      </c>
      <c r="I59" s="81"/>
      <c r="J59" s="52"/>
      <c r="K59" s="77" t="s">
        <v>192</v>
      </c>
      <c r="L59" s="79">
        <v>6437486</v>
      </c>
      <c r="M59" s="81"/>
      <c r="N59" s="52"/>
      <c r="O59" s="77" t="s">
        <v>192</v>
      </c>
      <c r="P59" s="83" t="s">
        <v>762</v>
      </c>
      <c r="Q59" s="77" t="s">
        <v>195</v>
      </c>
      <c r="R59" s="52"/>
      <c r="S59" s="77" t="s">
        <v>192</v>
      </c>
      <c r="T59" s="79">
        <v>8734143</v>
      </c>
      <c r="U59" s="81"/>
    </row>
    <row r="60" spans="1:21" ht="15.75" thickBot="1">
      <c r="A60" s="12"/>
      <c r="B60" s="52"/>
      <c r="C60" s="78"/>
      <c r="D60" s="80"/>
      <c r="E60" s="82"/>
      <c r="F60" s="52"/>
      <c r="G60" s="78"/>
      <c r="H60" s="80"/>
      <c r="I60" s="82"/>
      <c r="J60" s="52"/>
      <c r="K60" s="78"/>
      <c r="L60" s="80"/>
      <c r="M60" s="82"/>
      <c r="N60" s="52"/>
      <c r="O60" s="78"/>
      <c r="P60" s="84"/>
      <c r="Q60" s="78"/>
      <c r="R60" s="52"/>
      <c r="S60" s="78"/>
      <c r="T60" s="80"/>
      <c r="U60" s="82"/>
    </row>
    <row r="61" spans="1:21" ht="15.75" thickTop="1">
      <c r="A61" s="12"/>
      <c r="B61" s="133" t="s">
        <v>743</v>
      </c>
      <c r="C61" s="133"/>
      <c r="D61" s="133"/>
      <c r="E61" s="133"/>
      <c r="F61" s="133"/>
      <c r="G61" s="133"/>
      <c r="H61" s="133"/>
      <c r="I61" s="133"/>
      <c r="J61" s="133"/>
      <c r="K61" s="133"/>
      <c r="L61" s="133"/>
      <c r="M61" s="133"/>
      <c r="N61" s="133"/>
      <c r="O61" s="133"/>
      <c r="P61" s="133"/>
      <c r="Q61" s="133"/>
      <c r="R61" s="133"/>
      <c r="S61" s="133"/>
      <c r="T61" s="133"/>
      <c r="U61" s="133"/>
    </row>
    <row r="62" spans="1:21">
      <c r="A62" s="12"/>
      <c r="B62" s="174" t="s">
        <v>767</v>
      </c>
      <c r="C62" s="174"/>
      <c r="D62" s="174"/>
      <c r="E62" s="174"/>
      <c r="F62" s="174"/>
      <c r="G62" s="174"/>
      <c r="H62" s="174"/>
      <c r="I62" s="174"/>
      <c r="J62" s="174"/>
      <c r="K62" s="174"/>
      <c r="L62" s="174"/>
      <c r="M62" s="174"/>
      <c r="N62" s="174"/>
      <c r="O62" s="174"/>
      <c r="P62" s="174"/>
      <c r="Q62" s="174"/>
      <c r="R62" s="174"/>
      <c r="S62" s="174"/>
      <c r="T62" s="174"/>
      <c r="U62" s="174"/>
    </row>
    <row r="63" spans="1:21">
      <c r="A63" s="12"/>
      <c r="B63" s="133" t="s">
        <v>745</v>
      </c>
      <c r="C63" s="133"/>
      <c r="D63" s="133"/>
      <c r="E63" s="133"/>
      <c r="F63" s="133"/>
      <c r="G63" s="133"/>
      <c r="H63" s="133"/>
      <c r="I63" s="133"/>
      <c r="J63" s="133"/>
      <c r="K63" s="133"/>
      <c r="L63" s="133"/>
      <c r="M63" s="133"/>
      <c r="N63" s="133"/>
      <c r="O63" s="133"/>
      <c r="P63" s="133"/>
      <c r="Q63" s="133"/>
      <c r="R63" s="133"/>
      <c r="S63" s="133"/>
      <c r="T63" s="133"/>
      <c r="U63" s="133"/>
    </row>
    <row r="64" spans="1:21">
      <c r="A64" s="12"/>
      <c r="B64" s="27"/>
      <c r="C64" s="27"/>
      <c r="D64" s="27"/>
      <c r="E64" s="27"/>
      <c r="F64" s="27"/>
      <c r="G64" s="27"/>
      <c r="H64" s="27"/>
      <c r="I64" s="27"/>
      <c r="J64" s="27"/>
      <c r="K64" s="27"/>
      <c r="L64" s="27"/>
      <c r="M64" s="27"/>
      <c r="N64" s="27"/>
      <c r="O64" s="27"/>
      <c r="P64" s="27"/>
      <c r="Q64" s="27"/>
      <c r="R64" s="27"/>
      <c r="S64" s="27"/>
      <c r="T64" s="27"/>
      <c r="U64" s="27"/>
    </row>
    <row r="65" spans="1:21">
      <c r="A65" s="12"/>
      <c r="B65" s="17"/>
      <c r="C65" s="17"/>
      <c r="D65" s="17"/>
      <c r="E65" s="17"/>
      <c r="F65" s="17"/>
      <c r="G65" s="17"/>
      <c r="H65" s="17"/>
      <c r="I65" s="17"/>
      <c r="J65" s="17"/>
      <c r="K65" s="17"/>
      <c r="L65" s="17"/>
      <c r="M65" s="17"/>
      <c r="N65" s="17"/>
      <c r="O65" s="17"/>
      <c r="P65" s="17"/>
      <c r="Q65" s="17"/>
      <c r="R65" s="17"/>
      <c r="S65" s="17"/>
      <c r="T65" s="17"/>
      <c r="U65" s="17"/>
    </row>
    <row r="66" spans="1:21">
      <c r="A66" s="12"/>
      <c r="B66" s="127"/>
      <c r="C66" s="133" t="s">
        <v>746</v>
      </c>
      <c r="D66" s="133"/>
      <c r="E66" s="133"/>
      <c r="F66" s="133"/>
      <c r="G66" s="133"/>
      <c r="H66" s="133"/>
      <c r="I66" s="133"/>
      <c r="J66" s="133"/>
      <c r="K66" s="133"/>
      <c r="L66" s="133"/>
      <c r="M66" s="133"/>
      <c r="N66" s="52"/>
      <c r="O66" s="133" t="s">
        <v>747</v>
      </c>
      <c r="P66" s="133"/>
      <c r="Q66" s="133"/>
      <c r="R66" s="52"/>
      <c r="S66" s="133" t="s">
        <v>749</v>
      </c>
      <c r="T66" s="133"/>
      <c r="U66" s="133"/>
    </row>
    <row r="67" spans="1:21" ht="15.75" thickBot="1">
      <c r="A67" s="12"/>
      <c r="B67" s="127"/>
      <c r="C67" s="48"/>
      <c r="D67" s="48"/>
      <c r="E67" s="48"/>
      <c r="F67" s="48"/>
      <c r="G67" s="48"/>
      <c r="H67" s="48"/>
      <c r="I67" s="48"/>
      <c r="J67" s="48"/>
      <c r="K67" s="48"/>
      <c r="L67" s="48"/>
      <c r="M67" s="48"/>
      <c r="N67" s="52"/>
      <c r="O67" s="133" t="s">
        <v>748</v>
      </c>
      <c r="P67" s="133"/>
      <c r="Q67" s="133"/>
      <c r="R67" s="52"/>
      <c r="S67" s="133" t="s">
        <v>750</v>
      </c>
      <c r="T67" s="133"/>
      <c r="U67" s="133"/>
    </row>
    <row r="68" spans="1:21">
      <c r="A68" s="12"/>
      <c r="B68" s="127"/>
      <c r="C68" s="147" t="s">
        <v>750</v>
      </c>
      <c r="D68" s="147"/>
      <c r="E68" s="147"/>
      <c r="F68" s="81"/>
      <c r="G68" s="147" t="s">
        <v>752</v>
      </c>
      <c r="H68" s="147"/>
      <c r="I68" s="147"/>
      <c r="J68" s="81"/>
      <c r="K68" s="147" t="s">
        <v>754</v>
      </c>
      <c r="L68" s="147"/>
      <c r="M68" s="147"/>
      <c r="N68" s="52"/>
      <c r="O68" s="11"/>
      <c r="P68" s="11"/>
      <c r="Q68" s="11"/>
      <c r="R68" s="52"/>
      <c r="S68" s="133" t="s">
        <v>751</v>
      </c>
      <c r="T68" s="133"/>
      <c r="U68" s="133"/>
    </row>
    <row r="69" spans="1:21" ht="15.75" thickBot="1">
      <c r="A69" s="12"/>
      <c r="B69" s="127"/>
      <c r="C69" s="48" t="s">
        <v>751</v>
      </c>
      <c r="D69" s="48"/>
      <c r="E69" s="48"/>
      <c r="F69" s="137"/>
      <c r="G69" s="48" t="s">
        <v>753</v>
      </c>
      <c r="H69" s="48"/>
      <c r="I69" s="48"/>
      <c r="J69" s="137"/>
      <c r="K69" s="48" t="s">
        <v>753</v>
      </c>
      <c r="L69" s="48"/>
      <c r="M69" s="48"/>
      <c r="N69" s="52"/>
      <c r="O69" s="92"/>
      <c r="P69" s="92"/>
      <c r="Q69" s="92"/>
      <c r="R69" s="52"/>
      <c r="S69" s="92"/>
      <c r="T69" s="92"/>
      <c r="U69" s="92"/>
    </row>
    <row r="70" spans="1:21">
      <c r="A70" s="12"/>
      <c r="B70" s="169" t="s">
        <v>34</v>
      </c>
      <c r="C70" s="34"/>
      <c r="D70" s="34"/>
      <c r="E70" s="34"/>
      <c r="F70" s="36"/>
      <c r="G70" s="34"/>
      <c r="H70" s="34"/>
      <c r="I70" s="34"/>
      <c r="J70" s="36"/>
      <c r="K70" s="34"/>
      <c r="L70" s="34"/>
      <c r="M70" s="34"/>
      <c r="N70" s="36"/>
      <c r="O70" s="34"/>
      <c r="P70" s="34"/>
      <c r="Q70" s="34"/>
      <c r="R70" s="36"/>
      <c r="S70" s="34"/>
      <c r="T70" s="34"/>
      <c r="U70" s="34"/>
    </row>
    <row r="71" spans="1:21">
      <c r="A71" s="12"/>
      <c r="B71" s="169"/>
      <c r="C71" s="35"/>
      <c r="D71" s="35"/>
      <c r="E71" s="35"/>
      <c r="F71" s="36"/>
      <c r="G71" s="35"/>
      <c r="H71" s="35"/>
      <c r="I71" s="35"/>
      <c r="J71" s="36"/>
      <c r="K71" s="35"/>
      <c r="L71" s="35"/>
      <c r="M71" s="35"/>
      <c r="N71" s="36"/>
      <c r="O71" s="35"/>
      <c r="P71" s="35"/>
      <c r="Q71" s="35"/>
      <c r="R71" s="36"/>
      <c r="S71" s="35"/>
      <c r="T71" s="35"/>
      <c r="U71" s="35"/>
    </row>
    <row r="72" spans="1:21">
      <c r="A72" s="12"/>
      <c r="B72" s="94" t="s">
        <v>35</v>
      </c>
      <c r="C72" s="65" t="s">
        <v>192</v>
      </c>
      <c r="D72" s="51">
        <v>146168</v>
      </c>
      <c r="E72" s="52"/>
      <c r="F72" s="52"/>
      <c r="G72" s="65" t="s">
        <v>192</v>
      </c>
      <c r="H72" s="51">
        <v>1063943</v>
      </c>
      <c r="I72" s="52"/>
      <c r="J72" s="52"/>
      <c r="K72" s="65" t="s">
        <v>192</v>
      </c>
      <c r="L72" s="51">
        <v>194649</v>
      </c>
      <c r="M72" s="52"/>
      <c r="N72" s="52"/>
      <c r="O72" s="65" t="s">
        <v>192</v>
      </c>
      <c r="P72" s="37" t="s">
        <v>213</v>
      </c>
      <c r="Q72" s="52"/>
      <c r="R72" s="52"/>
      <c r="S72" s="65" t="s">
        <v>192</v>
      </c>
      <c r="T72" s="51">
        <v>1404760</v>
      </c>
      <c r="U72" s="52"/>
    </row>
    <row r="73" spans="1:21">
      <c r="A73" s="12"/>
      <c r="B73" s="94"/>
      <c r="C73" s="65"/>
      <c r="D73" s="51"/>
      <c r="E73" s="52"/>
      <c r="F73" s="52"/>
      <c r="G73" s="65"/>
      <c r="H73" s="51"/>
      <c r="I73" s="52"/>
      <c r="J73" s="52"/>
      <c r="K73" s="65"/>
      <c r="L73" s="51"/>
      <c r="M73" s="52"/>
      <c r="N73" s="52"/>
      <c r="O73" s="65"/>
      <c r="P73" s="37"/>
      <c r="Q73" s="52"/>
      <c r="R73" s="52"/>
      <c r="S73" s="65"/>
      <c r="T73" s="51"/>
      <c r="U73" s="52"/>
    </row>
    <row r="74" spans="1:21">
      <c r="A74" s="12"/>
      <c r="B74" s="29" t="s">
        <v>36</v>
      </c>
      <c r="C74" s="54">
        <v>54546</v>
      </c>
      <c r="D74" s="54"/>
      <c r="E74" s="36"/>
      <c r="F74" s="36"/>
      <c r="G74" s="54">
        <v>3365</v>
      </c>
      <c r="H74" s="54"/>
      <c r="I74" s="36"/>
      <c r="J74" s="36"/>
      <c r="K74" s="54">
        <v>14039</v>
      </c>
      <c r="L74" s="54"/>
      <c r="M74" s="36"/>
      <c r="N74" s="36"/>
      <c r="O74" s="56" t="s">
        <v>213</v>
      </c>
      <c r="P74" s="56"/>
      <c r="Q74" s="36"/>
      <c r="R74" s="36"/>
      <c r="S74" s="54">
        <v>71950</v>
      </c>
      <c r="T74" s="54"/>
      <c r="U74" s="36"/>
    </row>
    <row r="75" spans="1:21">
      <c r="A75" s="12"/>
      <c r="B75" s="29"/>
      <c r="C75" s="54"/>
      <c r="D75" s="54"/>
      <c r="E75" s="36"/>
      <c r="F75" s="36"/>
      <c r="G75" s="54"/>
      <c r="H75" s="54"/>
      <c r="I75" s="36"/>
      <c r="J75" s="36"/>
      <c r="K75" s="54"/>
      <c r="L75" s="54"/>
      <c r="M75" s="36"/>
      <c r="N75" s="36"/>
      <c r="O75" s="56"/>
      <c r="P75" s="56"/>
      <c r="Q75" s="36"/>
      <c r="R75" s="36"/>
      <c r="S75" s="54"/>
      <c r="T75" s="54"/>
      <c r="U75" s="36"/>
    </row>
    <row r="76" spans="1:21">
      <c r="A76" s="12"/>
      <c r="B76" s="94" t="s">
        <v>37</v>
      </c>
      <c r="C76" s="37" t="s">
        <v>213</v>
      </c>
      <c r="D76" s="37"/>
      <c r="E76" s="52"/>
      <c r="F76" s="52"/>
      <c r="G76" s="51">
        <v>4210201</v>
      </c>
      <c r="H76" s="51"/>
      <c r="I76" s="52"/>
      <c r="J76" s="52"/>
      <c r="K76" s="51">
        <v>3845</v>
      </c>
      <c r="L76" s="51"/>
      <c r="M76" s="52"/>
      <c r="N76" s="52"/>
      <c r="O76" s="37" t="s">
        <v>213</v>
      </c>
      <c r="P76" s="37"/>
      <c r="Q76" s="52"/>
      <c r="R76" s="52"/>
      <c r="S76" s="51">
        <v>4214046</v>
      </c>
      <c r="T76" s="51"/>
      <c r="U76" s="52"/>
    </row>
    <row r="77" spans="1:21">
      <c r="A77" s="12"/>
      <c r="B77" s="94"/>
      <c r="C77" s="37"/>
      <c r="D77" s="37"/>
      <c r="E77" s="52"/>
      <c r="F77" s="52"/>
      <c r="G77" s="51"/>
      <c r="H77" s="51"/>
      <c r="I77" s="52"/>
      <c r="J77" s="52"/>
      <c r="K77" s="51"/>
      <c r="L77" s="51"/>
      <c r="M77" s="52"/>
      <c r="N77" s="52"/>
      <c r="O77" s="37"/>
      <c r="P77" s="37"/>
      <c r="Q77" s="52"/>
      <c r="R77" s="52"/>
      <c r="S77" s="51"/>
      <c r="T77" s="51"/>
      <c r="U77" s="52"/>
    </row>
    <row r="78" spans="1:21">
      <c r="A78" s="12"/>
      <c r="B78" s="29" t="s">
        <v>38</v>
      </c>
      <c r="C78" s="56" t="s">
        <v>213</v>
      </c>
      <c r="D78" s="56"/>
      <c r="E78" s="36"/>
      <c r="F78" s="36"/>
      <c r="G78" s="54">
        <v>91104</v>
      </c>
      <c r="H78" s="54"/>
      <c r="I78" s="36"/>
      <c r="J78" s="36"/>
      <c r="K78" s="56" t="s">
        <v>213</v>
      </c>
      <c r="L78" s="56"/>
      <c r="M78" s="36"/>
      <c r="N78" s="36"/>
      <c r="O78" s="56" t="s">
        <v>213</v>
      </c>
      <c r="P78" s="56"/>
      <c r="Q78" s="36"/>
      <c r="R78" s="36"/>
      <c r="S78" s="54">
        <v>91104</v>
      </c>
      <c r="T78" s="54"/>
      <c r="U78" s="36"/>
    </row>
    <row r="79" spans="1:21">
      <c r="A79" s="12"/>
      <c r="B79" s="29"/>
      <c r="C79" s="56"/>
      <c r="D79" s="56"/>
      <c r="E79" s="36"/>
      <c r="F79" s="36"/>
      <c r="G79" s="54"/>
      <c r="H79" s="54"/>
      <c r="I79" s="36"/>
      <c r="J79" s="36"/>
      <c r="K79" s="56"/>
      <c r="L79" s="56"/>
      <c r="M79" s="36"/>
      <c r="N79" s="36"/>
      <c r="O79" s="56"/>
      <c r="P79" s="56"/>
      <c r="Q79" s="36"/>
      <c r="R79" s="36"/>
      <c r="S79" s="54"/>
      <c r="T79" s="54"/>
      <c r="U79" s="36"/>
    </row>
    <row r="80" spans="1:21">
      <c r="A80" s="12"/>
      <c r="B80" s="45" t="s">
        <v>755</v>
      </c>
      <c r="C80" s="37" t="s">
        <v>213</v>
      </c>
      <c r="D80" s="37"/>
      <c r="E80" s="52"/>
      <c r="F80" s="52"/>
      <c r="G80" s="51">
        <v>31066</v>
      </c>
      <c r="H80" s="51"/>
      <c r="I80" s="52"/>
      <c r="J80" s="52"/>
      <c r="K80" s="37" t="s">
        <v>213</v>
      </c>
      <c r="L80" s="37"/>
      <c r="M80" s="52"/>
      <c r="N80" s="52"/>
      <c r="O80" s="37" t="s">
        <v>213</v>
      </c>
      <c r="P80" s="37"/>
      <c r="Q80" s="52"/>
      <c r="R80" s="52"/>
      <c r="S80" s="51">
        <v>31066</v>
      </c>
      <c r="T80" s="51"/>
      <c r="U80" s="52"/>
    </row>
    <row r="81" spans="1:21">
      <c r="A81" s="12"/>
      <c r="B81" s="45" t="s">
        <v>756</v>
      </c>
      <c r="C81" s="37"/>
      <c r="D81" s="37"/>
      <c r="E81" s="52"/>
      <c r="F81" s="52"/>
      <c r="G81" s="51"/>
      <c r="H81" s="51"/>
      <c r="I81" s="52"/>
      <c r="J81" s="52"/>
      <c r="K81" s="37"/>
      <c r="L81" s="37"/>
      <c r="M81" s="52"/>
      <c r="N81" s="52"/>
      <c r="O81" s="37"/>
      <c r="P81" s="37"/>
      <c r="Q81" s="52"/>
      <c r="R81" s="52"/>
      <c r="S81" s="51"/>
      <c r="T81" s="51"/>
      <c r="U81" s="52"/>
    </row>
    <row r="82" spans="1:21">
      <c r="A82" s="12"/>
      <c r="B82" s="44" t="s">
        <v>757</v>
      </c>
      <c r="C82" s="56" t="s">
        <v>213</v>
      </c>
      <c r="D82" s="56"/>
      <c r="E82" s="36"/>
      <c r="F82" s="36"/>
      <c r="G82" s="56" t="s">
        <v>213</v>
      </c>
      <c r="H82" s="56"/>
      <c r="I82" s="36"/>
      <c r="J82" s="36"/>
      <c r="K82" s="54">
        <v>318931</v>
      </c>
      <c r="L82" s="54"/>
      <c r="M82" s="36"/>
      <c r="N82" s="36"/>
      <c r="O82" s="56" t="s">
        <v>213</v>
      </c>
      <c r="P82" s="56"/>
      <c r="Q82" s="36"/>
      <c r="R82" s="36"/>
      <c r="S82" s="54">
        <v>318931</v>
      </c>
      <c r="T82" s="54"/>
      <c r="U82" s="36"/>
    </row>
    <row r="83" spans="1:21">
      <c r="A83" s="12"/>
      <c r="B83" s="44" t="s">
        <v>758</v>
      </c>
      <c r="C83" s="56"/>
      <c r="D83" s="56"/>
      <c r="E83" s="36"/>
      <c r="F83" s="36"/>
      <c r="G83" s="56"/>
      <c r="H83" s="56"/>
      <c r="I83" s="36"/>
      <c r="J83" s="36"/>
      <c r="K83" s="54"/>
      <c r="L83" s="54"/>
      <c r="M83" s="36"/>
      <c r="N83" s="36"/>
      <c r="O83" s="56"/>
      <c r="P83" s="56"/>
      <c r="Q83" s="36"/>
      <c r="R83" s="36"/>
      <c r="S83" s="54"/>
      <c r="T83" s="54"/>
      <c r="U83" s="36"/>
    </row>
    <row r="84" spans="1:21">
      <c r="A84" s="12"/>
      <c r="B84" s="94" t="s">
        <v>41</v>
      </c>
      <c r="C84" s="51">
        <v>1528</v>
      </c>
      <c r="D84" s="51"/>
      <c r="E84" s="52"/>
      <c r="F84" s="52"/>
      <c r="G84" s="51">
        <v>40973</v>
      </c>
      <c r="H84" s="51"/>
      <c r="I84" s="52"/>
      <c r="J84" s="52"/>
      <c r="K84" s="51">
        <v>3128</v>
      </c>
      <c r="L84" s="51"/>
      <c r="M84" s="52"/>
      <c r="N84" s="52"/>
      <c r="O84" s="37" t="s">
        <v>213</v>
      </c>
      <c r="P84" s="37"/>
      <c r="Q84" s="52"/>
      <c r="R84" s="52"/>
      <c r="S84" s="51">
        <v>45629</v>
      </c>
      <c r="T84" s="51"/>
      <c r="U84" s="52"/>
    </row>
    <row r="85" spans="1:21">
      <c r="A85" s="12"/>
      <c r="B85" s="94"/>
      <c r="C85" s="51"/>
      <c r="D85" s="51"/>
      <c r="E85" s="52"/>
      <c r="F85" s="52"/>
      <c r="G85" s="51"/>
      <c r="H85" s="51"/>
      <c r="I85" s="52"/>
      <c r="J85" s="52"/>
      <c r="K85" s="51"/>
      <c r="L85" s="51"/>
      <c r="M85" s="52"/>
      <c r="N85" s="52"/>
      <c r="O85" s="37"/>
      <c r="P85" s="37"/>
      <c r="Q85" s="52"/>
      <c r="R85" s="52"/>
      <c r="S85" s="51"/>
      <c r="T85" s="51"/>
      <c r="U85" s="52"/>
    </row>
    <row r="86" spans="1:21">
      <c r="A86" s="12"/>
      <c r="B86" s="29" t="s">
        <v>42</v>
      </c>
      <c r="C86" s="54">
        <v>28951</v>
      </c>
      <c r="D86" s="54"/>
      <c r="E86" s="36"/>
      <c r="F86" s="36"/>
      <c r="G86" s="54">
        <v>324109</v>
      </c>
      <c r="H86" s="54"/>
      <c r="I86" s="36"/>
      <c r="J86" s="36"/>
      <c r="K86" s="54">
        <v>54615</v>
      </c>
      <c r="L86" s="54"/>
      <c r="M86" s="36"/>
      <c r="N86" s="36"/>
      <c r="O86" s="56" t="s">
        <v>213</v>
      </c>
      <c r="P86" s="56"/>
      <c r="Q86" s="36"/>
      <c r="R86" s="36"/>
      <c r="S86" s="54">
        <v>407675</v>
      </c>
      <c r="T86" s="54"/>
      <c r="U86" s="36"/>
    </row>
    <row r="87" spans="1:21">
      <c r="A87" s="12"/>
      <c r="B87" s="29"/>
      <c r="C87" s="54"/>
      <c r="D87" s="54"/>
      <c r="E87" s="36"/>
      <c r="F87" s="36"/>
      <c r="G87" s="54"/>
      <c r="H87" s="54"/>
      <c r="I87" s="36"/>
      <c r="J87" s="36"/>
      <c r="K87" s="54"/>
      <c r="L87" s="54"/>
      <c r="M87" s="36"/>
      <c r="N87" s="36"/>
      <c r="O87" s="56"/>
      <c r="P87" s="56"/>
      <c r="Q87" s="36"/>
      <c r="R87" s="36"/>
      <c r="S87" s="54"/>
      <c r="T87" s="54"/>
      <c r="U87" s="36"/>
    </row>
    <row r="88" spans="1:21">
      <c r="A88" s="12"/>
      <c r="B88" s="94" t="s">
        <v>43</v>
      </c>
      <c r="C88" s="37" t="s">
        <v>213</v>
      </c>
      <c r="D88" s="37"/>
      <c r="E88" s="52"/>
      <c r="F88" s="52"/>
      <c r="G88" s="51">
        <v>149248</v>
      </c>
      <c r="H88" s="51"/>
      <c r="I88" s="52"/>
      <c r="J88" s="52"/>
      <c r="K88" s="37" t="s">
        <v>213</v>
      </c>
      <c r="L88" s="37"/>
      <c r="M88" s="52"/>
      <c r="N88" s="52"/>
      <c r="O88" s="37" t="s">
        <v>213</v>
      </c>
      <c r="P88" s="37"/>
      <c r="Q88" s="52"/>
      <c r="R88" s="52"/>
      <c r="S88" s="51">
        <v>149248</v>
      </c>
      <c r="T88" s="51"/>
      <c r="U88" s="52"/>
    </row>
    <row r="89" spans="1:21">
      <c r="A89" s="12"/>
      <c r="B89" s="94"/>
      <c r="C89" s="37"/>
      <c r="D89" s="37"/>
      <c r="E89" s="52"/>
      <c r="F89" s="52"/>
      <c r="G89" s="51"/>
      <c r="H89" s="51"/>
      <c r="I89" s="52"/>
      <c r="J89" s="52"/>
      <c r="K89" s="37"/>
      <c r="L89" s="37"/>
      <c r="M89" s="52"/>
      <c r="N89" s="52"/>
      <c r="O89" s="37"/>
      <c r="P89" s="37"/>
      <c r="Q89" s="52"/>
      <c r="R89" s="52"/>
      <c r="S89" s="51"/>
      <c r="T89" s="51"/>
      <c r="U89" s="52"/>
    </row>
    <row r="90" spans="1:21">
      <c r="A90" s="12"/>
      <c r="B90" s="44" t="s">
        <v>759</v>
      </c>
      <c r="C90" s="54">
        <v>4723466</v>
      </c>
      <c r="D90" s="54"/>
      <c r="E90" s="36"/>
      <c r="F90" s="36"/>
      <c r="G90" s="54">
        <v>7198710</v>
      </c>
      <c r="H90" s="54"/>
      <c r="I90" s="36"/>
      <c r="J90" s="36"/>
      <c r="K90" s="54">
        <v>6296915</v>
      </c>
      <c r="L90" s="54"/>
      <c r="M90" s="36"/>
      <c r="N90" s="36"/>
      <c r="O90" s="56" t="s">
        <v>768</v>
      </c>
      <c r="P90" s="56"/>
      <c r="Q90" s="53" t="s">
        <v>195</v>
      </c>
      <c r="R90" s="36"/>
      <c r="S90" s="56" t="s">
        <v>213</v>
      </c>
      <c r="T90" s="56"/>
      <c r="U90" s="36"/>
    </row>
    <row r="91" spans="1:21" ht="15.75" thickBot="1">
      <c r="A91" s="12"/>
      <c r="B91" s="44" t="s">
        <v>760</v>
      </c>
      <c r="C91" s="107"/>
      <c r="D91" s="107"/>
      <c r="E91" s="76"/>
      <c r="F91" s="36"/>
      <c r="G91" s="107"/>
      <c r="H91" s="107"/>
      <c r="I91" s="76"/>
      <c r="J91" s="36"/>
      <c r="K91" s="107"/>
      <c r="L91" s="107"/>
      <c r="M91" s="76"/>
      <c r="N91" s="36"/>
      <c r="O91" s="74"/>
      <c r="P91" s="74"/>
      <c r="Q91" s="75"/>
      <c r="R91" s="36"/>
      <c r="S91" s="74"/>
      <c r="T91" s="74"/>
      <c r="U91" s="76"/>
    </row>
    <row r="92" spans="1:21">
      <c r="A92" s="12"/>
      <c r="B92" s="52"/>
      <c r="C92" s="77" t="s">
        <v>192</v>
      </c>
      <c r="D92" s="79">
        <v>4954659</v>
      </c>
      <c r="E92" s="81"/>
      <c r="F92" s="52"/>
      <c r="G92" s="77" t="s">
        <v>192</v>
      </c>
      <c r="H92" s="79">
        <v>13112719</v>
      </c>
      <c r="I92" s="81"/>
      <c r="J92" s="52"/>
      <c r="K92" s="77" t="s">
        <v>192</v>
      </c>
      <c r="L92" s="79">
        <v>6886122</v>
      </c>
      <c r="M92" s="81"/>
      <c r="N92" s="52"/>
      <c r="O92" s="77" t="s">
        <v>192</v>
      </c>
      <c r="P92" s="83" t="s">
        <v>768</v>
      </c>
      <c r="Q92" s="77" t="s">
        <v>195</v>
      </c>
      <c r="R92" s="52"/>
      <c r="S92" s="77" t="s">
        <v>192</v>
      </c>
      <c r="T92" s="79">
        <v>6734409</v>
      </c>
      <c r="U92" s="81"/>
    </row>
    <row r="93" spans="1:21" ht="15.75" thickBot="1">
      <c r="A93" s="12"/>
      <c r="B93" s="52"/>
      <c r="C93" s="78"/>
      <c r="D93" s="80"/>
      <c r="E93" s="82"/>
      <c r="F93" s="52"/>
      <c r="G93" s="78"/>
      <c r="H93" s="80"/>
      <c r="I93" s="82"/>
      <c r="J93" s="52"/>
      <c r="K93" s="78"/>
      <c r="L93" s="80"/>
      <c r="M93" s="82"/>
      <c r="N93" s="52"/>
      <c r="O93" s="78"/>
      <c r="P93" s="84"/>
      <c r="Q93" s="78"/>
      <c r="R93" s="52"/>
      <c r="S93" s="78"/>
      <c r="T93" s="80"/>
      <c r="U93" s="82"/>
    </row>
    <row r="94" spans="1:21" ht="26.25" thickTop="1">
      <c r="A94" s="12"/>
      <c r="B94" s="163" t="s">
        <v>763</v>
      </c>
      <c r="C94" s="85"/>
      <c r="D94" s="85"/>
      <c r="E94" s="85"/>
      <c r="F94" s="22"/>
      <c r="G94" s="85"/>
      <c r="H94" s="85"/>
      <c r="I94" s="85"/>
      <c r="J94" s="22"/>
      <c r="K94" s="85"/>
      <c r="L94" s="85"/>
      <c r="M94" s="85"/>
      <c r="N94" s="22"/>
      <c r="O94" s="85"/>
      <c r="P94" s="85"/>
      <c r="Q94" s="85"/>
      <c r="R94" s="22"/>
      <c r="S94" s="85"/>
      <c r="T94" s="85"/>
      <c r="U94" s="85"/>
    </row>
    <row r="95" spans="1:21">
      <c r="A95" s="12"/>
      <c r="B95" s="24" t="s">
        <v>46</v>
      </c>
      <c r="C95" s="52"/>
      <c r="D95" s="52"/>
      <c r="E95" s="52"/>
      <c r="F95" s="18"/>
      <c r="G95" s="52"/>
      <c r="H95" s="52"/>
      <c r="I95" s="52"/>
      <c r="J95" s="18"/>
      <c r="K95" s="52"/>
      <c r="L95" s="52"/>
      <c r="M95" s="52"/>
      <c r="N95" s="18"/>
      <c r="O95" s="52"/>
      <c r="P95" s="52"/>
      <c r="Q95" s="52"/>
      <c r="R95" s="18"/>
      <c r="S95" s="52"/>
      <c r="T95" s="52"/>
      <c r="U95" s="52"/>
    </row>
    <row r="96" spans="1:21">
      <c r="A96" s="12"/>
      <c r="B96" s="44" t="s">
        <v>764</v>
      </c>
      <c r="C96" s="53" t="s">
        <v>192</v>
      </c>
      <c r="D96" s="54">
        <v>56565</v>
      </c>
      <c r="E96" s="36"/>
      <c r="F96" s="36"/>
      <c r="G96" s="53" t="s">
        <v>192</v>
      </c>
      <c r="H96" s="54">
        <v>1343653</v>
      </c>
      <c r="I96" s="36"/>
      <c r="J96" s="36"/>
      <c r="K96" s="53" t="s">
        <v>192</v>
      </c>
      <c r="L96" s="54">
        <v>297302</v>
      </c>
      <c r="M96" s="36"/>
      <c r="N96" s="36"/>
      <c r="O96" s="53" t="s">
        <v>192</v>
      </c>
      <c r="P96" s="56" t="s">
        <v>213</v>
      </c>
      <c r="Q96" s="36"/>
      <c r="R96" s="36"/>
      <c r="S96" s="53" t="s">
        <v>192</v>
      </c>
      <c r="T96" s="54">
        <v>1697520</v>
      </c>
      <c r="U96" s="36"/>
    </row>
    <row r="97" spans="1:21">
      <c r="A97" s="12"/>
      <c r="B97" s="44" t="s">
        <v>765</v>
      </c>
      <c r="C97" s="53"/>
      <c r="D97" s="54"/>
      <c r="E97" s="36"/>
      <c r="F97" s="36"/>
      <c r="G97" s="53"/>
      <c r="H97" s="54"/>
      <c r="I97" s="36"/>
      <c r="J97" s="36"/>
      <c r="K97" s="53"/>
      <c r="L97" s="54"/>
      <c r="M97" s="36"/>
      <c r="N97" s="36"/>
      <c r="O97" s="53"/>
      <c r="P97" s="56"/>
      <c r="Q97" s="36"/>
      <c r="R97" s="36"/>
      <c r="S97" s="53"/>
      <c r="T97" s="54"/>
      <c r="U97" s="36"/>
    </row>
    <row r="98" spans="1:21">
      <c r="A98" s="12"/>
      <c r="B98" s="94" t="s">
        <v>50</v>
      </c>
      <c r="C98" s="51">
        <v>198865</v>
      </c>
      <c r="D98" s="51"/>
      <c r="E98" s="52"/>
      <c r="F98" s="52"/>
      <c r="G98" s="37" t="s">
        <v>213</v>
      </c>
      <c r="H98" s="37"/>
      <c r="I98" s="52"/>
      <c r="J98" s="52"/>
      <c r="K98" s="37" t="s">
        <v>213</v>
      </c>
      <c r="L98" s="37"/>
      <c r="M98" s="52"/>
      <c r="N98" s="52"/>
      <c r="O98" s="37" t="s">
        <v>213</v>
      </c>
      <c r="P98" s="37"/>
      <c r="Q98" s="52"/>
      <c r="R98" s="52"/>
      <c r="S98" s="51">
        <v>198865</v>
      </c>
      <c r="T98" s="51"/>
      <c r="U98" s="52"/>
    </row>
    <row r="99" spans="1:21">
      <c r="A99" s="12"/>
      <c r="B99" s="94"/>
      <c r="C99" s="51"/>
      <c r="D99" s="51"/>
      <c r="E99" s="52"/>
      <c r="F99" s="52"/>
      <c r="G99" s="37"/>
      <c r="H99" s="37"/>
      <c r="I99" s="52"/>
      <c r="J99" s="52"/>
      <c r="K99" s="37"/>
      <c r="L99" s="37"/>
      <c r="M99" s="52"/>
      <c r="N99" s="52"/>
      <c r="O99" s="37"/>
      <c r="P99" s="37"/>
      <c r="Q99" s="52"/>
      <c r="R99" s="52"/>
      <c r="S99" s="51"/>
      <c r="T99" s="51"/>
      <c r="U99" s="52"/>
    </row>
    <row r="100" spans="1:21">
      <c r="A100" s="12"/>
      <c r="B100" s="53" t="s">
        <v>51</v>
      </c>
      <c r="C100" s="56" t="s">
        <v>213</v>
      </c>
      <c r="D100" s="56"/>
      <c r="E100" s="36"/>
      <c r="F100" s="36"/>
      <c r="G100" s="56" t="s">
        <v>213</v>
      </c>
      <c r="H100" s="56"/>
      <c r="I100" s="36"/>
      <c r="J100" s="36"/>
      <c r="K100" s="54">
        <v>138795</v>
      </c>
      <c r="L100" s="54"/>
      <c r="M100" s="36"/>
      <c r="N100" s="36"/>
      <c r="O100" s="56" t="s">
        <v>213</v>
      </c>
      <c r="P100" s="56"/>
      <c r="Q100" s="36"/>
      <c r="R100" s="36"/>
      <c r="S100" s="54">
        <v>138795</v>
      </c>
      <c r="T100" s="54"/>
      <c r="U100" s="36"/>
    </row>
    <row r="101" spans="1:21">
      <c r="A101" s="12"/>
      <c r="B101" s="53"/>
      <c r="C101" s="56"/>
      <c r="D101" s="56"/>
      <c r="E101" s="36"/>
      <c r="F101" s="36"/>
      <c r="G101" s="56"/>
      <c r="H101" s="56"/>
      <c r="I101" s="36"/>
      <c r="J101" s="36"/>
      <c r="K101" s="54"/>
      <c r="L101" s="54"/>
      <c r="M101" s="36"/>
      <c r="N101" s="36"/>
      <c r="O101" s="56"/>
      <c r="P101" s="56"/>
      <c r="Q101" s="36"/>
      <c r="R101" s="36"/>
      <c r="S101" s="54"/>
      <c r="T101" s="54"/>
      <c r="U101" s="36"/>
    </row>
    <row r="102" spans="1:21">
      <c r="A102" s="12"/>
      <c r="B102" s="94" t="s">
        <v>52</v>
      </c>
      <c r="C102" s="51">
        <v>2509613</v>
      </c>
      <c r="D102" s="51"/>
      <c r="E102" s="52"/>
      <c r="F102" s="52"/>
      <c r="G102" s="37" t="s">
        <v>213</v>
      </c>
      <c r="H102" s="37"/>
      <c r="I102" s="52"/>
      <c r="J102" s="52"/>
      <c r="K102" s="37" t="s">
        <v>213</v>
      </c>
      <c r="L102" s="37"/>
      <c r="M102" s="52"/>
      <c r="N102" s="52"/>
      <c r="O102" s="37" t="s">
        <v>213</v>
      </c>
      <c r="P102" s="37"/>
      <c r="Q102" s="52"/>
      <c r="R102" s="52"/>
      <c r="S102" s="51">
        <v>2509613</v>
      </c>
      <c r="T102" s="51"/>
      <c r="U102" s="52"/>
    </row>
    <row r="103" spans="1:21" ht="15.75" thickBot="1">
      <c r="A103" s="12"/>
      <c r="B103" s="94"/>
      <c r="C103" s="58"/>
      <c r="D103" s="58"/>
      <c r="E103" s="59"/>
      <c r="F103" s="52"/>
      <c r="G103" s="38"/>
      <c r="H103" s="38"/>
      <c r="I103" s="59"/>
      <c r="J103" s="52"/>
      <c r="K103" s="38"/>
      <c r="L103" s="38"/>
      <c r="M103" s="59"/>
      <c r="N103" s="52"/>
      <c r="O103" s="38"/>
      <c r="P103" s="38"/>
      <c r="Q103" s="59"/>
      <c r="R103" s="52"/>
      <c r="S103" s="58"/>
      <c r="T103" s="58"/>
      <c r="U103" s="59"/>
    </row>
    <row r="104" spans="1:21">
      <c r="A104" s="12"/>
      <c r="B104" s="143" t="s">
        <v>53</v>
      </c>
      <c r="C104" s="32">
        <v>2765043</v>
      </c>
      <c r="D104" s="32"/>
      <c r="E104" s="34"/>
      <c r="F104" s="36"/>
      <c r="G104" s="32">
        <v>1343653</v>
      </c>
      <c r="H104" s="32"/>
      <c r="I104" s="34"/>
      <c r="J104" s="36"/>
      <c r="K104" s="32">
        <v>436097</v>
      </c>
      <c r="L104" s="32"/>
      <c r="M104" s="34"/>
      <c r="N104" s="36"/>
      <c r="O104" s="69" t="s">
        <v>213</v>
      </c>
      <c r="P104" s="69"/>
      <c r="Q104" s="34"/>
      <c r="R104" s="36"/>
      <c r="S104" s="32">
        <v>4544793</v>
      </c>
      <c r="T104" s="32"/>
      <c r="U104" s="34"/>
    </row>
    <row r="105" spans="1:21">
      <c r="A105" s="12"/>
      <c r="B105" s="143"/>
      <c r="C105" s="54"/>
      <c r="D105" s="54"/>
      <c r="E105" s="36"/>
      <c r="F105" s="36"/>
      <c r="G105" s="54"/>
      <c r="H105" s="54"/>
      <c r="I105" s="36"/>
      <c r="J105" s="36"/>
      <c r="K105" s="54"/>
      <c r="L105" s="54"/>
      <c r="M105" s="36"/>
      <c r="N105" s="36"/>
      <c r="O105" s="56"/>
      <c r="P105" s="56"/>
      <c r="Q105" s="36"/>
      <c r="R105" s="36"/>
      <c r="S105" s="54"/>
      <c r="T105" s="54"/>
      <c r="U105" s="36"/>
    </row>
    <row r="106" spans="1:21">
      <c r="A106" s="12"/>
      <c r="B106" s="94" t="s">
        <v>766</v>
      </c>
      <c r="C106" s="51">
        <v>2189616</v>
      </c>
      <c r="D106" s="51"/>
      <c r="E106" s="52"/>
      <c r="F106" s="52"/>
      <c r="G106" s="51">
        <v>11769066</v>
      </c>
      <c r="H106" s="51"/>
      <c r="I106" s="52"/>
      <c r="J106" s="52"/>
      <c r="K106" s="51">
        <v>6450025</v>
      </c>
      <c r="L106" s="51"/>
      <c r="M106" s="52"/>
      <c r="N106" s="52"/>
      <c r="O106" s="37" t="s">
        <v>768</v>
      </c>
      <c r="P106" s="37"/>
      <c r="Q106" s="65" t="s">
        <v>195</v>
      </c>
      <c r="R106" s="52"/>
      <c r="S106" s="51">
        <v>2189616</v>
      </c>
      <c r="T106" s="51"/>
      <c r="U106" s="52"/>
    </row>
    <row r="107" spans="1:21" ht="15.75" thickBot="1">
      <c r="A107" s="12"/>
      <c r="B107" s="94"/>
      <c r="C107" s="58"/>
      <c r="D107" s="58"/>
      <c r="E107" s="59"/>
      <c r="F107" s="52"/>
      <c r="G107" s="58"/>
      <c r="H107" s="58"/>
      <c r="I107" s="59"/>
      <c r="J107" s="52"/>
      <c r="K107" s="58"/>
      <c r="L107" s="58"/>
      <c r="M107" s="59"/>
      <c r="N107" s="52"/>
      <c r="O107" s="38"/>
      <c r="P107" s="38"/>
      <c r="Q107" s="68"/>
      <c r="R107" s="52"/>
      <c r="S107" s="58"/>
      <c r="T107" s="58"/>
      <c r="U107" s="59"/>
    </row>
    <row r="108" spans="1:21">
      <c r="A108" s="12"/>
      <c r="B108" s="36"/>
      <c r="C108" s="30" t="s">
        <v>192</v>
      </c>
      <c r="D108" s="32">
        <v>4954659</v>
      </c>
      <c r="E108" s="34"/>
      <c r="F108" s="36"/>
      <c r="G108" s="30" t="s">
        <v>192</v>
      </c>
      <c r="H108" s="32">
        <v>13112719</v>
      </c>
      <c r="I108" s="34"/>
      <c r="J108" s="36"/>
      <c r="K108" s="30" t="s">
        <v>192</v>
      </c>
      <c r="L108" s="32">
        <v>6886122</v>
      </c>
      <c r="M108" s="34"/>
      <c r="N108" s="36"/>
      <c r="O108" s="30" t="s">
        <v>192</v>
      </c>
      <c r="P108" s="69" t="s">
        <v>768</v>
      </c>
      <c r="Q108" s="30" t="s">
        <v>195</v>
      </c>
      <c r="R108" s="36"/>
      <c r="S108" s="30" t="s">
        <v>192</v>
      </c>
      <c r="T108" s="32">
        <v>6734409</v>
      </c>
      <c r="U108" s="34"/>
    </row>
    <row r="109" spans="1:21" ht="15.75" thickBot="1">
      <c r="A109" s="12"/>
      <c r="B109" s="36"/>
      <c r="C109" s="39"/>
      <c r="D109" s="40"/>
      <c r="E109" s="41"/>
      <c r="F109" s="36"/>
      <c r="G109" s="39"/>
      <c r="H109" s="40"/>
      <c r="I109" s="41"/>
      <c r="J109" s="36"/>
      <c r="K109" s="39"/>
      <c r="L109" s="40"/>
      <c r="M109" s="41"/>
      <c r="N109" s="36"/>
      <c r="O109" s="39"/>
      <c r="P109" s="70"/>
      <c r="Q109" s="39"/>
      <c r="R109" s="36"/>
      <c r="S109" s="39"/>
      <c r="T109" s="40"/>
      <c r="U109" s="41"/>
    </row>
    <row r="110" spans="1:21" ht="15.75" thickTop="1">
      <c r="A110" s="12"/>
      <c r="B110" s="11"/>
      <c r="C110" s="11"/>
      <c r="D110" s="11"/>
      <c r="E110" s="11"/>
      <c r="F110" s="11"/>
      <c r="G110" s="11"/>
      <c r="H110" s="11"/>
      <c r="I110" s="11"/>
      <c r="J110" s="11"/>
      <c r="K110" s="11"/>
      <c r="L110" s="11"/>
      <c r="M110" s="11"/>
      <c r="N110" s="11"/>
      <c r="O110" s="11"/>
      <c r="P110" s="11"/>
      <c r="Q110" s="11"/>
      <c r="R110" s="11"/>
      <c r="S110" s="11"/>
      <c r="T110" s="11"/>
      <c r="U110" s="11"/>
    </row>
    <row r="111" spans="1:21">
      <c r="A111" s="12"/>
      <c r="B111" s="133" t="s">
        <v>769</v>
      </c>
      <c r="C111" s="133"/>
      <c r="D111" s="133"/>
      <c r="E111" s="133"/>
      <c r="F111" s="133"/>
      <c r="G111" s="133"/>
      <c r="H111" s="133"/>
      <c r="I111" s="133"/>
      <c r="J111" s="133"/>
      <c r="K111" s="133"/>
      <c r="L111" s="133"/>
      <c r="M111" s="133"/>
      <c r="N111" s="133"/>
      <c r="O111" s="133"/>
      <c r="P111" s="133"/>
      <c r="Q111" s="133"/>
      <c r="R111" s="133"/>
      <c r="S111" s="133"/>
      <c r="T111" s="133"/>
      <c r="U111" s="133"/>
    </row>
    <row r="112" spans="1:21">
      <c r="A112" s="12"/>
      <c r="B112" s="133" t="s">
        <v>770</v>
      </c>
      <c r="C112" s="133"/>
      <c r="D112" s="133"/>
      <c r="E112" s="133"/>
      <c r="F112" s="133"/>
      <c r="G112" s="133"/>
      <c r="H112" s="133"/>
      <c r="I112" s="133"/>
      <c r="J112" s="133"/>
      <c r="K112" s="133"/>
      <c r="L112" s="133"/>
      <c r="M112" s="133"/>
      <c r="N112" s="133"/>
      <c r="O112" s="133"/>
      <c r="P112" s="133"/>
      <c r="Q112" s="133"/>
      <c r="R112" s="133"/>
      <c r="S112" s="133"/>
      <c r="T112" s="133"/>
      <c r="U112" s="133"/>
    </row>
    <row r="113" spans="1:21">
      <c r="A113" s="12"/>
      <c r="B113" s="133" t="s">
        <v>745</v>
      </c>
      <c r="C113" s="133"/>
      <c r="D113" s="133"/>
      <c r="E113" s="133"/>
      <c r="F113" s="133"/>
      <c r="G113" s="133"/>
      <c r="H113" s="133"/>
      <c r="I113" s="133"/>
      <c r="J113" s="133"/>
      <c r="K113" s="133"/>
      <c r="L113" s="133"/>
      <c r="M113" s="133"/>
      <c r="N113" s="133"/>
      <c r="O113" s="133"/>
      <c r="P113" s="133"/>
      <c r="Q113" s="133"/>
      <c r="R113" s="133"/>
      <c r="S113" s="133"/>
      <c r="T113" s="133"/>
      <c r="U113" s="133"/>
    </row>
    <row r="114" spans="1:21">
      <c r="A114" s="12"/>
      <c r="B114" s="27"/>
      <c r="C114" s="27"/>
      <c r="D114" s="27"/>
      <c r="E114" s="27"/>
      <c r="F114" s="27"/>
      <c r="G114" s="27"/>
      <c r="H114" s="27"/>
      <c r="I114" s="27"/>
      <c r="J114" s="27"/>
      <c r="K114" s="27"/>
      <c r="L114" s="27"/>
      <c r="M114" s="27"/>
      <c r="N114" s="27"/>
      <c r="O114" s="27"/>
      <c r="P114" s="27"/>
      <c r="Q114" s="27"/>
      <c r="R114" s="27"/>
      <c r="S114" s="27"/>
      <c r="T114" s="27"/>
      <c r="U114" s="27"/>
    </row>
    <row r="115" spans="1:21">
      <c r="A115" s="12"/>
      <c r="B115" s="17"/>
      <c r="C115" s="17"/>
      <c r="D115" s="17"/>
      <c r="E115" s="17"/>
      <c r="F115" s="17"/>
      <c r="G115" s="17"/>
      <c r="H115" s="17"/>
      <c r="I115" s="17"/>
      <c r="J115" s="17"/>
      <c r="K115" s="17"/>
      <c r="L115" s="17"/>
      <c r="M115" s="17"/>
      <c r="N115" s="17"/>
      <c r="O115" s="17"/>
      <c r="P115" s="17"/>
      <c r="Q115" s="17"/>
      <c r="R115" s="17"/>
      <c r="S115" s="17"/>
      <c r="T115" s="17"/>
      <c r="U115" s="17"/>
    </row>
    <row r="116" spans="1:21">
      <c r="A116" s="12"/>
      <c r="B116" s="127"/>
      <c r="C116" s="133" t="s">
        <v>746</v>
      </c>
      <c r="D116" s="133"/>
      <c r="E116" s="133"/>
      <c r="F116" s="133"/>
      <c r="G116" s="133"/>
      <c r="H116" s="133"/>
      <c r="I116" s="133"/>
      <c r="J116" s="133"/>
      <c r="K116" s="133"/>
      <c r="L116" s="133"/>
      <c r="M116" s="133"/>
      <c r="N116" s="52"/>
      <c r="O116" s="170"/>
      <c r="P116" s="170"/>
      <c r="Q116" s="170"/>
      <c r="R116" s="52"/>
      <c r="S116" s="133" t="s">
        <v>749</v>
      </c>
      <c r="T116" s="133"/>
      <c r="U116" s="133"/>
    </row>
    <row r="117" spans="1:21" ht="15.75" thickBot="1">
      <c r="A117" s="12"/>
      <c r="B117" s="127"/>
      <c r="C117" s="48"/>
      <c r="D117" s="48"/>
      <c r="E117" s="48"/>
      <c r="F117" s="48"/>
      <c r="G117" s="48"/>
      <c r="H117" s="48"/>
      <c r="I117" s="48"/>
      <c r="J117" s="48"/>
      <c r="K117" s="48"/>
      <c r="L117" s="48"/>
      <c r="M117" s="48"/>
      <c r="N117" s="52"/>
      <c r="O117" s="170"/>
      <c r="P117" s="170"/>
      <c r="Q117" s="170"/>
      <c r="R117" s="52"/>
      <c r="S117" s="133" t="s">
        <v>771</v>
      </c>
      <c r="T117" s="133"/>
      <c r="U117" s="133"/>
    </row>
    <row r="118" spans="1:21">
      <c r="A118" s="12"/>
      <c r="B118" s="127"/>
      <c r="C118" s="147" t="s">
        <v>750</v>
      </c>
      <c r="D118" s="147"/>
      <c r="E118" s="147"/>
      <c r="F118" s="81"/>
      <c r="G118" s="147" t="s">
        <v>752</v>
      </c>
      <c r="H118" s="147"/>
      <c r="I118" s="147"/>
      <c r="J118" s="81"/>
      <c r="K118" s="147" t="s">
        <v>754</v>
      </c>
      <c r="L118" s="147"/>
      <c r="M118" s="147"/>
      <c r="N118" s="52"/>
      <c r="O118" s="133" t="s">
        <v>747</v>
      </c>
      <c r="P118" s="133"/>
      <c r="Q118" s="133"/>
      <c r="R118" s="52"/>
      <c r="S118" s="133" t="s">
        <v>751</v>
      </c>
      <c r="T118" s="133"/>
      <c r="U118" s="133"/>
    </row>
    <row r="119" spans="1:21" ht="15.75" thickBot="1">
      <c r="A119" s="12"/>
      <c r="B119" s="127"/>
      <c r="C119" s="48" t="s">
        <v>751</v>
      </c>
      <c r="D119" s="48"/>
      <c r="E119" s="48"/>
      <c r="F119" s="52"/>
      <c r="G119" s="48" t="s">
        <v>753</v>
      </c>
      <c r="H119" s="48"/>
      <c r="I119" s="48"/>
      <c r="J119" s="52"/>
      <c r="K119" s="48" t="s">
        <v>753</v>
      </c>
      <c r="L119" s="48"/>
      <c r="M119" s="48"/>
      <c r="N119" s="52"/>
      <c r="O119" s="48" t="s">
        <v>748</v>
      </c>
      <c r="P119" s="48"/>
      <c r="Q119" s="48"/>
      <c r="R119" s="52"/>
      <c r="S119" s="92"/>
      <c r="T119" s="92"/>
      <c r="U119" s="92"/>
    </row>
    <row r="120" spans="1:21">
      <c r="A120" s="12"/>
      <c r="B120" s="163" t="s">
        <v>374</v>
      </c>
      <c r="C120" s="34"/>
      <c r="D120" s="34"/>
      <c r="E120" s="34"/>
      <c r="F120" s="22"/>
      <c r="G120" s="34"/>
      <c r="H120" s="34"/>
      <c r="I120" s="34"/>
      <c r="J120" s="22"/>
      <c r="K120" s="34"/>
      <c r="L120" s="34"/>
      <c r="M120" s="34"/>
      <c r="N120" s="22"/>
      <c r="O120" s="34"/>
      <c r="P120" s="34"/>
      <c r="Q120" s="34"/>
      <c r="R120" s="22"/>
      <c r="S120" s="34"/>
      <c r="T120" s="34"/>
      <c r="U120" s="34"/>
    </row>
    <row r="121" spans="1:21">
      <c r="A121" s="12"/>
      <c r="B121" s="140" t="s">
        <v>82</v>
      </c>
      <c r="C121" s="52"/>
      <c r="D121" s="52"/>
      <c r="E121" s="52"/>
      <c r="F121" s="18"/>
      <c r="G121" s="52"/>
      <c r="H121" s="52"/>
      <c r="I121" s="52"/>
      <c r="J121" s="18"/>
      <c r="K121" s="52"/>
      <c r="L121" s="52"/>
      <c r="M121" s="52"/>
      <c r="N121" s="18"/>
      <c r="O121" s="52"/>
      <c r="P121" s="52"/>
      <c r="Q121" s="52"/>
      <c r="R121" s="18"/>
      <c r="S121" s="52"/>
      <c r="T121" s="52"/>
      <c r="U121" s="52"/>
    </row>
    <row r="122" spans="1:21">
      <c r="A122" s="12"/>
      <c r="B122" s="158" t="s">
        <v>83</v>
      </c>
      <c r="C122" s="53" t="s">
        <v>192</v>
      </c>
      <c r="D122" s="56" t="s">
        <v>213</v>
      </c>
      <c r="E122" s="36"/>
      <c r="F122" s="36"/>
      <c r="G122" s="53" t="s">
        <v>192</v>
      </c>
      <c r="H122" s="54">
        <v>5424309</v>
      </c>
      <c r="I122" s="36"/>
      <c r="J122" s="36"/>
      <c r="K122" s="53" t="s">
        <v>192</v>
      </c>
      <c r="L122" s="56" t="s">
        <v>213</v>
      </c>
      <c r="M122" s="36"/>
      <c r="N122" s="36"/>
      <c r="O122" s="53" t="s">
        <v>192</v>
      </c>
      <c r="P122" s="56" t="s">
        <v>213</v>
      </c>
      <c r="Q122" s="36"/>
      <c r="R122" s="36"/>
      <c r="S122" s="53" t="s">
        <v>192</v>
      </c>
      <c r="T122" s="54">
        <v>5424309</v>
      </c>
      <c r="U122" s="36"/>
    </row>
    <row r="123" spans="1:21">
      <c r="A123" s="12"/>
      <c r="B123" s="158"/>
      <c r="C123" s="53"/>
      <c r="D123" s="56"/>
      <c r="E123" s="36"/>
      <c r="F123" s="36"/>
      <c r="G123" s="53"/>
      <c r="H123" s="54"/>
      <c r="I123" s="36"/>
      <c r="J123" s="36"/>
      <c r="K123" s="53"/>
      <c r="L123" s="56"/>
      <c r="M123" s="36"/>
      <c r="N123" s="36"/>
      <c r="O123" s="53"/>
      <c r="P123" s="56"/>
      <c r="Q123" s="36"/>
      <c r="R123" s="36"/>
      <c r="S123" s="53"/>
      <c r="T123" s="54"/>
      <c r="U123" s="36"/>
    </row>
    <row r="124" spans="1:21">
      <c r="A124" s="12"/>
      <c r="B124" s="159" t="s">
        <v>84</v>
      </c>
      <c r="C124" s="37" t="s">
        <v>213</v>
      </c>
      <c r="D124" s="37"/>
      <c r="E124" s="52"/>
      <c r="F124" s="52"/>
      <c r="G124" s="51">
        <v>114335</v>
      </c>
      <c r="H124" s="51"/>
      <c r="I124" s="52"/>
      <c r="J124" s="52"/>
      <c r="K124" s="37" t="s">
        <v>213</v>
      </c>
      <c r="L124" s="37"/>
      <c r="M124" s="52"/>
      <c r="N124" s="52"/>
      <c r="O124" s="37" t="s">
        <v>213</v>
      </c>
      <c r="P124" s="37"/>
      <c r="Q124" s="52"/>
      <c r="R124" s="52"/>
      <c r="S124" s="51">
        <v>114335</v>
      </c>
      <c r="T124" s="51"/>
      <c r="U124" s="52"/>
    </row>
    <row r="125" spans="1:21" ht="15.75" thickBot="1">
      <c r="A125" s="12"/>
      <c r="B125" s="159"/>
      <c r="C125" s="38"/>
      <c r="D125" s="38"/>
      <c r="E125" s="59"/>
      <c r="F125" s="52"/>
      <c r="G125" s="58"/>
      <c r="H125" s="58"/>
      <c r="I125" s="59"/>
      <c r="J125" s="52"/>
      <c r="K125" s="38"/>
      <c r="L125" s="38"/>
      <c r="M125" s="59"/>
      <c r="N125" s="52"/>
      <c r="O125" s="38"/>
      <c r="P125" s="38"/>
      <c r="Q125" s="59"/>
      <c r="R125" s="52"/>
      <c r="S125" s="58"/>
      <c r="T125" s="58"/>
      <c r="U125" s="59"/>
    </row>
    <row r="126" spans="1:21">
      <c r="A126" s="12"/>
      <c r="B126" s="36"/>
      <c r="C126" s="69" t="s">
        <v>213</v>
      </c>
      <c r="D126" s="69"/>
      <c r="E126" s="34"/>
      <c r="F126" s="36"/>
      <c r="G126" s="32">
        <v>5538644</v>
      </c>
      <c r="H126" s="32"/>
      <c r="I126" s="34"/>
      <c r="J126" s="36"/>
      <c r="K126" s="69" t="s">
        <v>213</v>
      </c>
      <c r="L126" s="69"/>
      <c r="M126" s="34"/>
      <c r="N126" s="36"/>
      <c r="O126" s="69" t="s">
        <v>213</v>
      </c>
      <c r="P126" s="69"/>
      <c r="Q126" s="34"/>
      <c r="R126" s="36"/>
      <c r="S126" s="32">
        <v>5538644</v>
      </c>
      <c r="T126" s="32"/>
      <c r="U126" s="34"/>
    </row>
    <row r="127" spans="1:21">
      <c r="A127" s="12"/>
      <c r="B127" s="36"/>
      <c r="C127" s="56"/>
      <c r="D127" s="56"/>
      <c r="E127" s="36"/>
      <c r="F127" s="36"/>
      <c r="G127" s="54"/>
      <c r="H127" s="54"/>
      <c r="I127" s="36"/>
      <c r="J127" s="36"/>
      <c r="K127" s="56"/>
      <c r="L127" s="56"/>
      <c r="M127" s="36"/>
      <c r="N127" s="36"/>
      <c r="O127" s="56"/>
      <c r="P127" s="56"/>
      <c r="Q127" s="36"/>
      <c r="R127" s="36"/>
      <c r="S127" s="54"/>
      <c r="T127" s="54"/>
      <c r="U127" s="36"/>
    </row>
    <row r="128" spans="1:21">
      <c r="A128" s="12"/>
      <c r="B128" s="142" t="s">
        <v>86</v>
      </c>
      <c r="C128" s="37" t="s">
        <v>213</v>
      </c>
      <c r="D128" s="37"/>
      <c r="E128" s="52"/>
      <c r="F128" s="52"/>
      <c r="G128" s="51">
        <v>2353</v>
      </c>
      <c r="H128" s="51"/>
      <c r="I128" s="52"/>
      <c r="J128" s="52"/>
      <c r="K128" s="51">
        <v>138598</v>
      </c>
      <c r="L128" s="51"/>
      <c r="M128" s="52"/>
      <c r="N128" s="52"/>
      <c r="O128" s="37" t="s">
        <v>213</v>
      </c>
      <c r="P128" s="37"/>
      <c r="Q128" s="52"/>
      <c r="R128" s="52"/>
      <c r="S128" s="51">
        <v>140951</v>
      </c>
      <c r="T128" s="51"/>
      <c r="U128" s="52"/>
    </row>
    <row r="129" spans="1:21" ht="15.75" thickBot="1">
      <c r="A129" s="12"/>
      <c r="B129" s="142"/>
      <c r="C129" s="38"/>
      <c r="D129" s="38"/>
      <c r="E129" s="59"/>
      <c r="F129" s="52"/>
      <c r="G129" s="58"/>
      <c r="H129" s="58"/>
      <c r="I129" s="59"/>
      <c r="J129" s="52"/>
      <c r="K129" s="58"/>
      <c r="L129" s="58"/>
      <c r="M129" s="59"/>
      <c r="N129" s="52"/>
      <c r="O129" s="38"/>
      <c r="P129" s="38"/>
      <c r="Q129" s="59"/>
      <c r="R129" s="52"/>
      <c r="S129" s="58"/>
      <c r="T129" s="58"/>
      <c r="U129" s="59"/>
    </row>
    <row r="130" spans="1:21">
      <c r="A130" s="12"/>
      <c r="B130" s="36"/>
      <c r="C130" s="69" t="s">
        <v>213</v>
      </c>
      <c r="D130" s="69"/>
      <c r="E130" s="34"/>
      <c r="F130" s="36"/>
      <c r="G130" s="32">
        <v>5540997</v>
      </c>
      <c r="H130" s="32"/>
      <c r="I130" s="34"/>
      <c r="J130" s="36"/>
      <c r="K130" s="32">
        <v>138598</v>
      </c>
      <c r="L130" s="32"/>
      <c r="M130" s="34"/>
      <c r="N130" s="36"/>
      <c r="O130" s="69" t="s">
        <v>213</v>
      </c>
      <c r="P130" s="69"/>
      <c r="Q130" s="34"/>
      <c r="R130" s="36"/>
      <c r="S130" s="32">
        <v>5679595</v>
      </c>
      <c r="T130" s="32"/>
      <c r="U130" s="34"/>
    </row>
    <row r="131" spans="1:21" ht="15.75" thickBot="1">
      <c r="A131" s="12"/>
      <c r="B131" s="36"/>
      <c r="C131" s="74"/>
      <c r="D131" s="74"/>
      <c r="E131" s="76"/>
      <c r="F131" s="36"/>
      <c r="G131" s="107"/>
      <c r="H131" s="107"/>
      <c r="I131" s="76"/>
      <c r="J131" s="36"/>
      <c r="K131" s="107"/>
      <c r="L131" s="107"/>
      <c r="M131" s="76"/>
      <c r="N131" s="36"/>
      <c r="O131" s="74"/>
      <c r="P131" s="74"/>
      <c r="Q131" s="76"/>
      <c r="R131" s="36"/>
      <c r="S131" s="107"/>
      <c r="T131" s="107"/>
      <c r="U131" s="76"/>
    </row>
    <row r="132" spans="1:21">
      <c r="A132" s="12"/>
      <c r="B132" s="162" t="s">
        <v>88</v>
      </c>
      <c r="C132" s="81"/>
      <c r="D132" s="81"/>
      <c r="E132" s="81"/>
      <c r="F132" s="18"/>
      <c r="G132" s="81"/>
      <c r="H132" s="81"/>
      <c r="I132" s="81"/>
      <c r="J132" s="18"/>
      <c r="K132" s="81"/>
      <c r="L132" s="81"/>
      <c r="M132" s="81"/>
      <c r="N132" s="18"/>
      <c r="O132" s="81"/>
      <c r="P132" s="81"/>
      <c r="Q132" s="81"/>
      <c r="R132" s="18"/>
      <c r="S132" s="81"/>
      <c r="T132" s="81"/>
      <c r="U132" s="81"/>
    </row>
    <row r="133" spans="1:21">
      <c r="A133" s="12"/>
      <c r="B133" s="158" t="s">
        <v>89</v>
      </c>
      <c r="C133" s="56" t="s">
        <v>213</v>
      </c>
      <c r="D133" s="56"/>
      <c r="E133" s="36"/>
      <c r="F133" s="36"/>
      <c r="G133" s="54">
        <v>4310528</v>
      </c>
      <c r="H133" s="54"/>
      <c r="I133" s="36"/>
      <c r="J133" s="36"/>
      <c r="K133" s="56" t="s">
        <v>213</v>
      </c>
      <c r="L133" s="56"/>
      <c r="M133" s="36"/>
      <c r="N133" s="36"/>
      <c r="O133" s="56" t="s">
        <v>213</v>
      </c>
      <c r="P133" s="56"/>
      <c r="Q133" s="36"/>
      <c r="R133" s="36"/>
      <c r="S133" s="54">
        <v>4310528</v>
      </c>
      <c r="T133" s="54"/>
      <c r="U133" s="36"/>
    </row>
    <row r="134" spans="1:21">
      <c r="A134" s="12"/>
      <c r="B134" s="158"/>
      <c r="C134" s="56"/>
      <c r="D134" s="56"/>
      <c r="E134" s="36"/>
      <c r="F134" s="36"/>
      <c r="G134" s="54"/>
      <c r="H134" s="54"/>
      <c r="I134" s="36"/>
      <c r="J134" s="36"/>
      <c r="K134" s="56"/>
      <c r="L134" s="56"/>
      <c r="M134" s="36"/>
      <c r="N134" s="36"/>
      <c r="O134" s="56"/>
      <c r="P134" s="56"/>
      <c r="Q134" s="36"/>
      <c r="R134" s="36"/>
      <c r="S134" s="54"/>
      <c r="T134" s="54"/>
      <c r="U134" s="36"/>
    </row>
    <row r="135" spans="1:21">
      <c r="A135" s="12"/>
      <c r="B135" s="159" t="s">
        <v>90</v>
      </c>
      <c r="C135" s="37" t="s">
        <v>213</v>
      </c>
      <c r="D135" s="37"/>
      <c r="E135" s="52"/>
      <c r="F135" s="52"/>
      <c r="G135" s="51">
        <v>104426</v>
      </c>
      <c r="H135" s="51"/>
      <c r="I135" s="52"/>
      <c r="J135" s="52"/>
      <c r="K135" s="37" t="s">
        <v>213</v>
      </c>
      <c r="L135" s="37"/>
      <c r="M135" s="52"/>
      <c r="N135" s="52"/>
      <c r="O135" s="37" t="s">
        <v>213</v>
      </c>
      <c r="P135" s="37"/>
      <c r="Q135" s="52"/>
      <c r="R135" s="52"/>
      <c r="S135" s="51">
        <v>104426</v>
      </c>
      <c r="T135" s="51"/>
      <c r="U135" s="52"/>
    </row>
    <row r="136" spans="1:21" ht="15.75" thickBot="1">
      <c r="A136" s="12"/>
      <c r="B136" s="159"/>
      <c r="C136" s="38"/>
      <c r="D136" s="38"/>
      <c r="E136" s="59"/>
      <c r="F136" s="52"/>
      <c r="G136" s="58"/>
      <c r="H136" s="58"/>
      <c r="I136" s="59"/>
      <c r="J136" s="52"/>
      <c r="K136" s="38"/>
      <c r="L136" s="38"/>
      <c r="M136" s="59"/>
      <c r="N136" s="52"/>
      <c r="O136" s="38"/>
      <c r="P136" s="38"/>
      <c r="Q136" s="59"/>
      <c r="R136" s="52"/>
      <c r="S136" s="58"/>
      <c r="T136" s="58"/>
      <c r="U136" s="59"/>
    </row>
    <row r="137" spans="1:21">
      <c r="A137" s="12"/>
      <c r="B137" s="36"/>
      <c r="C137" s="69" t="s">
        <v>213</v>
      </c>
      <c r="D137" s="69"/>
      <c r="E137" s="34"/>
      <c r="F137" s="36"/>
      <c r="G137" s="32">
        <v>4414954</v>
      </c>
      <c r="H137" s="32"/>
      <c r="I137" s="34"/>
      <c r="J137" s="36"/>
      <c r="K137" s="69" t="s">
        <v>213</v>
      </c>
      <c r="L137" s="69"/>
      <c r="M137" s="34"/>
      <c r="N137" s="36"/>
      <c r="O137" s="69" t="s">
        <v>213</v>
      </c>
      <c r="P137" s="69"/>
      <c r="Q137" s="34"/>
      <c r="R137" s="36"/>
      <c r="S137" s="32">
        <v>4414954</v>
      </c>
      <c r="T137" s="32"/>
      <c r="U137" s="34"/>
    </row>
    <row r="138" spans="1:21">
      <c r="A138" s="12"/>
      <c r="B138" s="36"/>
      <c r="C138" s="56"/>
      <c r="D138" s="56"/>
      <c r="E138" s="36"/>
      <c r="F138" s="36"/>
      <c r="G138" s="54"/>
      <c r="H138" s="54"/>
      <c r="I138" s="36"/>
      <c r="J138" s="36"/>
      <c r="K138" s="56"/>
      <c r="L138" s="56"/>
      <c r="M138" s="36"/>
      <c r="N138" s="36"/>
      <c r="O138" s="56"/>
      <c r="P138" s="56"/>
      <c r="Q138" s="36"/>
      <c r="R138" s="36"/>
      <c r="S138" s="54"/>
      <c r="T138" s="54"/>
      <c r="U138" s="36"/>
    </row>
    <row r="139" spans="1:21">
      <c r="A139" s="12"/>
      <c r="B139" s="94" t="s">
        <v>92</v>
      </c>
      <c r="C139" s="37">
        <v>832</v>
      </c>
      <c r="D139" s="37"/>
      <c r="E139" s="52"/>
      <c r="F139" s="52"/>
      <c r="G139" s="37">
        <v>970</v>
      </c>
      <c r="H139" s="37"/>
      <c r="I139" s="52"/>
      <c r="J139" s="52"/>
      <c r="K139" s="51">
        <v>90577</v>
      </c>
      <c r="L139" s="51"/>
      <c r="M139" s="52"/>
      <c r="N139" s="52"/>
      <c r="O139" s="37" t="s">
        <v>213</v>
      </c>
      <c r="P139" s="37"/>
      <c r="Q139" s="52"/>
      <c r="R139" s="52"/>
      <c r="S139" s="51">
        <v>92379</v>
      </c>
      <c r="T139" s="51"/>
      <c r="U139" s="52"/>
    </row>
    <row r="140" spans="1:21">
      <c r="A140" s="12"/>
      <c r="B140" s="94"/>
      <c r="C140" s="37"/>
      <c r="D140" s="37"/>
      <c r="E140" s="52"/>
      <c r="F140" s="52"/>
      <c r="G140" s="37"/>
      <c r="H140" s="37"/>
      <c r="I140" s="52"/>
      <c r="J140" s="52"/>
      <c r="K140" s="51"/>
      <c r="L140" s="51"/>
      <c r="M140" s="52"/>
      <c r="N140" s="52"/>
      <c r="O140" s="37"/>
      <c r="P140" s="37"/>
      <c r="Q140" s="52"/>
      <c r="R140" s="52"/>
      <c r="S140" s="51"/>
      <c r="T140" s="51"/>
      <c r="U140" s="52"/>
    </row>
    <row r="141" spans="1:21">
      <c r="A141" s="12"/>
      <c r="B141" s="44" t="s">
        <v>772</v>
      </c>
      <c r="C141" s="56" t="s">
        <v>213</v>
      </c>
      <c r="D141" s="56"/>
      <c r="E141" s="36"/>
      <c r="F141" s="36"/>
      <c r="G141" s="54">
        <v>573904</v>
      </c>
      <c r="H141" s="54"/>
      <c r="I141" s="36"/>
      <c r="J141" s="36"/>
      <c r="K141" s="56" t="s">
        <v>774</v>
      </c>
      <c r="L141" s="56"/>
      <c r="M141" s="53" t="s">
        <v>195</v>
      </c>
      <c r="N141" s="36"/>
      <c r="O141" s="56" t="s">
        <v>213</v>
      </c>
      <c r="P141" s="56"/>
      <c r="Q141" s="36"/>
      <c r="R141" s="36"/>
      <c r="S141" s="54">
        <v>568500</v>
      </c>
      <c r="T141" s="54"/>
      <c r="U141" s="36"/>
    </row>
    <row r="142" spans="1:21">
      <c r="A142" s="12"/>
      <c r="B142" s="44" t="s">
        <v>773</v>
      </c>
      <c r="C142" s="56"/>
      <c r="D142" s="56"/>
      <c r="E142" s="36"/>
      <c r="F142" s="36"/>
      <c r="G142" s="54"/>
      <c r="H142" s="54"/>
      <c r="I142" s="36"/>
      <c r="J142" s="36"/>
      <c r="K142" s="56"/>
      <c r="L142" s="56"/>
      <c r="M142" s="53"/>
      <c r="N142" s="36"/>
      <c r="O142" s="56"/>
      <c r="P142" s="56"/>
      <c r="Q142" s="36"/>
      <c r="R142" s="36"/>
      <c r="S142" s="54"/>
      <c r="T142" s="54"/>
      <c r="U142" s="36"/>
    </row>
    <row r="143" spans="1:21">
      <c r="A143" s="12"/>
      <c r="B143" s="94" t="s">
        <v>94</v>
      </c>
      <c r="C143" s="51">
        <v>26870</v>
      </c>
      <c r="D143" s="51"/>
      <c r="E143" s="52"/>
      <c r="F143" s="52"/>
      <c r="G143" s="51">
        <v>49681</v>
      </c>
      <c r="H143" s="51"/>
      <c r="I143" s="52"/>
      <c r="J143" s="52"/>
      <c r="K143" s="51">
        <v>4202</v>
      </c>
      <c r="L143" s="51"/>
      <c r="M143" s="52"/>
      <c r="N143" s="52"/>
      <c r="O143" s="37" t="s">
        <v>213</v>
      </c>
      <c r="P143" s="37"/>
      <c r="Q143" s="52"/>
      <c r="R143" s="52"/>
      <c r="S143" s="51">
        <v>80753</v>
      </c>
      <c r="T143" s="51"/>
      <c r="U143" s="52"/>
    </row>
    <row r="144" spans="1:21">
      <c r="A144" s="12"/>
      <c r="B144" s="94"/>
      <c r="C144" s="51"/>
      <c r="D144" s="51"/>
      <c r="E144" s="52"/>
      <c r="F144" s="52"/>
      <c r="G144" s="51"/>
      <c r="H144" s="51"/>
      <c r="I144" s="52"/>
      <c r="J144" s="52"/>
      <c r="K144" s="51"/>
      <c r="L144" s="51"/>
      <c r="M144" s="52"/>
      <c r="N144" s="52"/>
      <c r="O144" s="37"/>
      <c r="P144" s="37"/>
      <c r="Q144" s="52"/>
      <c r="R144" s="52"/>
      <c r="S144" s="51"/>
      <c r="T144" s="51"/>
      <c r="U144" s="52"/>
    </row>
    <row r="145" spans="1:21">
      <c r="A145" s="12"/>
      <c r="B145" s="29" t="s">
        <v>95</v>
      </c>
      <c r="C145" s="56" t="s">
        <v>775</v>
      </c>
      <c r="D145" s="56"/>
      <c r="E145" s="53" t="s">
        <v>195</v>
      </c>
      <c r="F145" s="36"/>
      <c r="G145" s="56" t="s">
        <v>776</v>
      </c>
      <c r="H145" s="56"/>
      <c r="I145" s="53" t="s">
        <v>195</v>
      </c>
      <c r="J145" s="36"/>
      <c r="K145" s="56" t="s">
        <v>777</v>
      </c>
      <c r="L145" s="56"/>
      <c r="M145" s="53" t="s">
        <v>195</v>
      </c>
      <c r="N145" s="36"/>
      <c r="O145" s="56" t="s">
        <v>213</v>
      </c>
      <c r="P145" s="56"/>
      <c r="Q145" s="36"/>
      <c r="R145" s="36"/>
      <c r="S145" s="56" t="s">
        <v>778</v>
      </c>
      <c r="T145" s="56"/>
      <c r="U145" s="53" t="s">
        <v>195</v>
      </c>
    </row>
    <row r="146" spans="1:21">
      <c r="A146" s="12"/>
      <c r="B146" s="29"/>
      <c r="C146" s="56"/>
      <c r="D146" s="56"/>
      <c r="E146" s="53"/>
      <c r="F146" s="36"/>
      <c r="G146" s="56"/>
      <c r="H146" s="56"/>
      <c r="I146" s="53"/>
      <c r="J146" s="36"/>
      <c r="K146" s="56"/>
      <c r="L146" s="56"/>
      <c r="M146" s="53"/>
      <c r="N146" s="36"/>
      <c r="O146" s="56"/>
      <c r="P146" s="56"/>
      <c r="Q146" s="36"/>
      <c r="R146" s="36"/>
      <c r="S146" s="56"/>
      <c r="T146" s="56"/>
      <c r="U146" s="53"/>
    </row>
    <row r="147" spans="1:21">
      <c r="A147" s="12"/>
      <c r="B147" s="94" t="s">
        <v>96</v>
      </c>
      <c r="C147" s="37">
        <v>712</v>
      </c>
      <c r="D147" s="37"/>
      <c r="E147" s="52"/>
      <c r="F147" s="52"/>
      <c r="G147" s="37" t="s">
        <v>213</v>
      </c>
      <c r="H147" s="37"/>
      <c r="I147" s="52"/>
      <c r="J147" s="52"/>
      <c r="K147" s="37" t="s">
        <v>213</v>
      </c>
      <c r="L147" s="37"/>
      <c r="M147" s="52"/>
      <c r="N147" s="52"/>
      <c r="O147" s="37" t="s">
        <v>213</v>
      </c>
      <c r="P147" s="37"/>
      <c r="Q147" s="52"/>
      <c r="R147" s="52"/>
      <c r="S147" s="37">
        <v>712</v>
      </c>
      <c r="T147" s="37"/>
      <c r="U147" s="52"/>
    </row>
    <row r="148" spans="1:21">
      <c r="A148" s="12"/>
      <c r="B148" s="94"/>
      <c r="C148" s="37"/>
      <c r="D148" s="37"/>
      <c r="E148" s="52"/>
      <c r="F148" s="52"/>
      <c r="G148" s="37"/>
      <c r="H148" s="37"/>
      <c r="I148" s="52"/>
      <c r="J148" s="52"/>
      <c r="K148" s="37"/>
      <c r="L148" s="37"/>
      <c r="M148" s="52"/>
      <c r="N148" s="52"/>
      <c r="O148" s="37"/>
      <c r="P148" s="37"/>
      <c r="Q148" s="52"/>
      <c r="R148" s="52"/>
      <c r="S148" s="37"/>
      <c r="T148" s="37"/>
      <c r="U148" s="52"/>
    </row>
    <row r="149" spans="1:21">
      <c r="A149" s="12"/>
      <c r="B149" s="29" t="s">
        <v>779</v>
      </c>
      <c r="C149" s="54">
        <v>17518</v>
      </c>
      <c r="D149" s="54"/>
      <c r="E149" s="36"/>
      <c r="F149" s="36"/>
      <c r="G149" s="56" t="s">
        <v>780</v>
      </c>
      <c r="H149" s="56"/>
      <c r="I149" s="53" t="s">
        <v>195</v>
      </c>
      <c r="J149" s="36"/>
      <c r="K149" s="56" t="s">
        <v>781</v>
      </c>
      <c r="L149" s="56"/>
      <c r="M149" s="53" t="s">
        <v>195</v>
      </c>
      <c r="N149" s="36"/>
      <c r="O149" s="56" t="s">
        <v>213</v>
      </c>
      <c r="P149" s="56"/>
      <c r="Q149" s="36"/>
      <c r="R149" s="36"/>
      <c r="S149" s="56" t="s">
        <v>213</v>
      </c>
      <c r="T149" s="56"/>
      <c r="U149" s="36"/>
    </row>
    <row r="150" spans="1:21">
      <c r="A150" s="12"/>
      <c r="B150" s="29"/>
      <c r="C150" s="54"/>
      <c r="D150" s="54"/>
      <c r="E150" s="36"/>
      <c r="F150" s="36"/>
      <c r="G150" s="56"/>
      <c r="H150" s="56"/>
      <c r="I150" s="53"/>
      <c r="J150" s="36"/>
      <c r="K150" s="56"/>
      <c r="L150" s="56"/>
      <c r="M150" s="53"/>
      <c r="N150" s="36"/>
      <c r="O150" s="56"/>
      <c r="P150" s="56"/>
      <c r="Q150" s="36"/>
      <c r="R150" s="36"/>
      <c r="S150" s="56"/>
      <c r="T150" s="56"/>
      <c r="U150" s="36"/>
    </row>
    <row r="151" spans="1:21">
      <c r="A151" s="12"/>
      <c r="B151" s="45" t="s">
        <v>782</v>
      </c>
      <c r="C151" s="51">
        <v>1461</v>
      </c>
      <c r="D151" s="51"/>
      <c r="E151" s="52"/>
      <c r="F151" s="52"/>
      <c r="G151" s="37" t="s">
        <v>784</v>
      </c>
      <c r="H151" s="37"/>
      <c r="I151" s="65" t="s">
        <v>195</v>
      </c>
      <c r="J151" s="52"/>
      <c r="K151" s="37" t="s">
        <v>785</v>
      </c>
      <c r="L151" s="37"/>
      <c r="M151" s="65" t="s">
        <v>195</v>
      </c>
      <c r="N151" s="52"/>
      <c r="O151" s="37" t="s">
        <v>213</v>
      </c>
      <c r="P151" s="37"/>
      <c r="Q151" s="52"/>
      <c r="R151" s="52"/>
      <c r="S151" s="37" t="s">
        <v>416</v>
      </c>
      <c r="T151" s="37"/>
      <c r="U151" s="65" t="s">
        <v>195</v>
      </c>
    </row>
    <row r="152" spans="1:21" ht="15.75" thickBot="1">
      <c r="A152" s="12"/>
      <c r="B152" s="45" t="s">
        <v>783</v>
      </c>
      <c r="C152" s="58"/>
      <c r="D152" s="58"/>
      <c r="E152" s="59"/>
      <c r="F152" s="52"/>
      <c r="G152" s="38"/>
      <c r="H152" s="38"/>
      <c r="I152" s="68"/>
      <c r="J152" s="52"/>
      <c r="K152" s="38"/>
      <c r="L152" s="38"/>
      <c r="M152" s="68"/>
      <c r="N152" s="52"/>
      <c r="O152" s="38"/>
      <c r="P152" s="38"/>
      <c r="Q152" s="59"/>
      <c r="R152" s="52"/>
      <c r="S152" s="38"/>
      <c r="T152" s="38"/>
      <c r="U152" s="68"/>
    </row>
    <row r="153" spans="1:21">
      <c r="A153" s="12"/>
      <c r="B153" s="44" t="s">
        <v>786</v>
      </c>
      <c r="C153" s="69" t="s">
        <v>789</v>
      </c>
      <c r="D153" s="69"/>
      <c r="E153" s="30" t="s">
        <v>195</v>
      </c>
      <c r="F153" s="36"/>
      <c r="G153" s="32">
        <v>515485</v>
      </c>
      <c r="H153" s="32"/>
      <c r="I153" s="34"/>
      <c r="J153" s="36"/>
      <c r="K153" s="32">
        <v>59381</v>
      </c>
      <c r="L153" s="32"/>
      <c r="M153" s="34"/>
      <c r="N153" s="36"/>
      <c r="O153" s="69" t="s">
        <v>213</v>
      </c>
      <c r="P153" s="69"/>
      <c r="Q153" s="34"/>
      <c r="R153" s="36"/>
      <c r="S153" s="32">
        <v>527822</v>
      </c>
      <c r="T153" s="32"/>
      <c r="U153" s="34"/>
    </row>
    <row r="154" spans="1:21">
      <c r="A154" s="12"/>
      <c r="B154" s="44" t="s">
        <v>787</v>
      </c>
      <c r="C154" s="56"/>
      <c r="D154" s="56"/>
      <c r="E154" s="53"/>
      <c r="F154" s="36"/>
      <c r="G154" s="54"/>
      <c r="H154" s="54"/>
      <c r="I154" s="36"/>
      <c r="J154" s="36"/>
      <c r="K154" s="54"/>
      <c r="L154" s="54"/>
      <c r="M154" s="36"/>
      <c r="N154" s="36"/>
      <c r="O154" s="56"/>
      <c r="P154" s="56"/>
      <c r="Q154" s="36"/>
      <c r="R154" s="36"/>
      <c r="S154" s="33"/>
      <c r="T154" s="33"/>
      <c r="U154" s="35"/>
    </row>
    <row r="155" spans="1:21">
      <c r="A155" s="12"/>
      <c r="B155" s="44" t="s">
        <v>788</v>
      </c>
      <c r="C155" s="56"/>
      <c r="D155" s="56"/>
      <c r="E155" s="53"/>
      <c r="F155" s="36"/>
      <c r="G155" s="54"/>
      <c r="H155" s="54"/>
      <c r="I155" s="36"/>
      <c r="J155" s="36"/>
      <c r="K155" s="54"/>
      <c r="L155" s="54"/>
      <c r="M155" s="36"/>
      <c r="N155" s="36"/>
      <c r="O155" s="56"/>
      <c r="P155" s="56"/>
      <c r="Q155" s="36"/>
      <c r="R155" s="36"/>
      <c r="S155" s="33"/>
      <c r="T155" s="33"/>
      <c r="U155" s="35"/>
    </row>
    <row r="156" spans="1:21">
      <c r="A156" s="12"/>
      <c r="B156" s="94" t="s">
        <v>99</v>
      </c>
      <c r="C156" s="37" t="s">
        <v>790</v>
      </c>
      <c r="D156" s="37"/>
      <c r="E156" s="65" t="s">
        <v>195</v>
      </c>
      <c r="F156" s="52"/>
      <c r="G156" s="37" t="s">
        <v>791</v>
      </c>
      <c r="H156" s="37"/>
      <c r="I156" s="65" t="s">
        <v>195</v>
      </c>
      <c r="J156" s="52"/>
      <c r="K156" s="51">
        <v>22332</v>
      </c>
      <c r="L156" s="51"/>
      <c r="M156" s="52"/>
      <c r="N156" s="52"/>
      <c r="O156" s="37" t="s">
        <v>213</v>
      </c>
      <c r="P156" s="37"/>
      <c r="Q156" s="52"/>
      <c r="R156" s="52"/>
      <c r="S156" s="37" t="s">
        <v>578</v>
      </c>
      <c r="T156" s="37"/>
      <c r="U156" s="65" t="s">
        <v>195</v>
      </c>
    </row>
    <row r="157" spans="1:21" ht="15.75" thickBot="1">
      <c r="A157" s="12"/>
      <c r="B157" s="94"/>
      <c r="C157" s="38"/>
      <c r="D157" s="38"/>
      <c r="E157" s="68"/>
      <c r="F157" s="52"/>
      <c r="G157" s="38"/>
      <c r="H157" s="38"/>
      <c r="I157" s="68"/>
      <c r="J157" s="52"/>
      <c r="K157" s="58"/>
      <c r="L157" s="58"/>
      <c r="M157" s="59"/>
      <c r="N157" s="52"/>
      <c r="O157" s="38"/>
      <c r="P157" s="38"/>
      <c r="Q157" s="59"/>
      <c r="R157" s="52"/>
      <c r="S157" s="38"/>
      <c r="T157" s="38"/>
      <c r="U157" s="68"/>
    </row>
    <row r="158" spans="1:21">
      <c r="A158" s="12"/>
      <c r="B158" s="44" t="s">
        <v>792</v>
      </c>
      <c r="C158" s="32">
        <v>2066783</v>
      </c>
      <c r="D158" s="32"/>
      <c r="E158" s="34"/>
      <c r="F158" s="36"/>
      <c r="G158" s="32">
        <v>516284</v>
      </c>
      <c r="H158" s="32"/>
      <c r="I158" s="34"/>
      <c r="J158" s="36"/>
      <c r="K158" s="32">
        <v>37049</v>
      </c>
      <c r="L158" s="32"/>
      <c r="M158" s="34"/>
      <c r="N158" s="36"/>
      <c r="O158" s="69" t="s">
        <v>213</v>
      </c>
      <c r="P158" s="69"/>
      <c r="Q158" s="34"/>
      <c r="R158" s="36"/>
      <c r="S158" s="32">
        <v>2620116</v>
      </c>
      <c r="T158" s="32"/>
      <c r="U158" s="34"/>
    </row>
    <row r="159" spans="1:21">
      <c r="A159" s="12"/>
      <c r="B159" s="44" t="s">
        <v>793</v>
      </c>
      <c r="C159" s="54"/>
      <c r="D159" s="54"/>
      <c r="E159" s="36"/>
      <c r="F159" s="36"/>
      <c r="G159" s="54"/>
      <c r="H159" s="54"/>
      <c r="I159" s="36"/>
      <c r="J159" s="36"/>
      <c r="K159" s="54"/>
      <c r="L159" s="54"/>
      <c r="M159" s="36"/>
      <c r="N159" s="36"/>
      <c r="O159" s="56"/>
      <c r="P159" s="56"/>
      <c r="Q159" s="36"/>
      <c r="R159" s="36"/>
      <c r="S159" s="54"/>
      <c r="T159" s="54"/>
      <c r="U159" s="36"/>
    </row>
    <row r="160" spans="1:21">
      <c r="A160" s="12"/>
      <c r="B160" s="94" t="s">
        <v>794</v>
      </c>
      <c r="C160" s="51">
        <v>553333</v>
      </c>
      <c r="D160" s="51"/>
      <c r="E160" s="52"/>
      <c r="F160" s="52"/>
      <c r="G160" s="51">
        <v>35086</v>
      </c>
      <c r="H160" s="51"/>
      <c r="I160" s="52"/>
      <c r="J160" s="52"/>
      <c r="K160" s="51">
        <v>485400</v>
      </c>
      <c r="L160" s="51"/>
      <c r="M160" s="52"/>
      <c r="N160" s="52"/>
      <c r="O160" s="37" t="s">
        <v>795</v>
      </c>
      <c r="P160" s="37"/>
      <c r="Q160" s="65" t="s">
        <v>195</v>
      </c>
      <c r="R160" s="52"/>
      <c r="S160" s="37" t="s">
        <v>213</v>
      </c>
      <c r="T160" s="37"/>
      <c r="U160" s="52"/>
    </row>
    <row r="161" spans="1:21" ht="15.75" thickBot="1">
      <c r="A161" s="12"/>
      <c r="B161" s="94"/>
      <c r="C161" s="58"/>
      <c r="D161" s="58"/>
      <c r="E161" s="59"/>
      <c r="F161" s="52"/>
      <c r="G161" s="58"/>
      <c r="H161" s="58"/>
      <c r="I161" s="59"/>
      <c r="J161" s="52"/>
      <c r="K161" s="58"/>
      <c r="L161" s="58"/>
      <c r="M161" s="59"/>
      <c r="N161" s="52"/>
      <c r="O161" s="38"/>
      <c r="P161" s="38"/>
      <c r="Q161" s="68"/>
      <c r="R161" s="52"/>
      <c r="S161" s="38"/>
      <c r="T161" s="38"/>
      <c r="U161" s="59"/>
    </row>
    <row r="162" spans="1:21">
      <c r="A162" s="12"/>
      <c r="B162" s="29" t="s">
        <v>100</v>
      </c>
      <c r="C162" s="32">
        <v>2620116</v>
      </c>
      <c r="D162" s="32"/>
      <c r="E162" s="34"/>
      <c r="F162" s="36"/>
      <c r="G162" s="32">
        <v>551370</v>
      </c>
      <c r="H162" s="32"/>
      <c r="I162" s="34"/>
      <c r="J162" s="36"/>
      <c r="K162" s="32">
        <v>522449</v>
      </c>
      <c r="L162" s="32"/>
      <c r="M162" s="34"/>
      <c r="N162" s="36"/>
      <c r="O162" s="69" t="s">
        <v>795</v>
      </c>
      <c r="P162" s="69"/>
      <c r="Q162" s="30" t="s">
        <v>195</v>
      </c>
      <c r="R162" s="36"/>
      <c r="S162" s="32">
        <v>2620116</v>
      </c>
      <c r="T162" s="32"/>
      <c r="U162" s="34"/>
    </row>
    <row r="163" spans="1:21">
      <c r="A163" s="12"/>
      <c r="B163" s="29"/>
      <c r="C163" s="33"/>
      <c r="D163" s="33"/>
      <c r="E163" s="35"/>
      <c r="F163" s="36"/>
      <c r="G163" s="33"/>
      <c r="H163" s="33"/>
      <c r="I163" s="35"/>
      <c r="J163" s="36"/>
      <c r="K163" s="33"/>
      <c r="L163" s="33"/>
      <c r="M163" s="35"/>
      <c r="N163" s="36"/>
      <c r="O163" s="152"/>
      <c r="P163" s="152"/>
      <c r="Q163" s="31"/>
      <c r="R163" s="36"/>
      <c r="S163" s="33"/>
      <c r="T163" s="33"/>
      <c r="U163" s="35"/>
    </row>
    <row r="164" spans="1:21">
      <c r="A164" s="12"/>
      <c r="B164" s="65" t="s">
        <v>796</v>
      </c>
      <c r="C164" s="37">
        <v>197</v>
      </c>
      <c r="D164" s="37"/>
      <c r="E164" s="52"/>
      <c r="F164" s="52"/>
      <c r="G164" s="37" t="s">
        <v>213</v>
      </c>
      <c r="H164" s="37"/>
      <c r="I164" s="52"/>
      <c r="J164" s="52"/>
      <c r="K164" s="37" t="s">
        <v>213</v>
      </c>
      <c r="L164" s="37"/>
      <c r="M164" s="52"/>
      <c r="N164" s="52"/>
      <c r="O164" s="37" t="s">
        <v>213</v>
      </c>
      <c r="P164" s="37"/>
      <c r="Q164" s="52"/>
      <c r="R164" s="52"/>
      <c r="S164" s="37">
        <v>197</v>
      </c>
      <c r="T164" s="37"/>
      <c r="U164" s="52"/>
    </row>
    <row r="165" spans="1:21" ht="15.75" thickBot="1">
      <c r="A165" s="12"/>
      <c r="B165" s="65"/>
      <c r="C165" s="38"/>
      <c r="D165" s="38"/>
      <c r="E165" s="59"/>
      <c r="F165" s="52"/>
      <c r="G165" s="38"/>
      <c r="H165" s="38"/>
      <c r="I165" s="59"/>
      <c r="J165" s="52"/>
      <c r="K165" s="38"/>
      <c r="L165" s="38"/>
      <c r="M165" s="59"/>
      <c r="N165" s="52"/>
      <c r="O165" s="38"/>
      <c r="P165" s="38"/>
      <c r="Q165" s="59"/>
      <c r="R165" s="52"/>
      <c r="S165" s="38"/>
      <c r="T165" s="38"/>
      <c r="U165" s="59"/>
    </row>
    <row r="166" spans="1:21">
      <c r="A166" s="12"/>
      <c r="B166" s="53" t="s">
        <v>116</v>
      </c>
      <c r="C166" s="30" t="s">
        <v>192</v>
      </c>
      <c r="D166" s="32">
        <v>2620313</v>
      </c>
      <c r="E166" s="34"/>
      <c r="F166" s="36"/>
      <c r="G166" s="30" t="s">
        <v>192</v>
      </c>
      <c r="H166" s="32">
        <v>551370</v>
      </c>
      <c r="I166" s="34"/>
      <c r="J166" s="36"/>
      <c r="K166" s="30" t="s">
        <v>192</v>
      </c>
      <c r="L166" s="32">
        <v>522449</v>
      </c>
      <c r="M166" s="34"/>
      <c r="N166" s="36"/>
      <c r="O166" s="30" t="s">
        <v>192</v>
      </c>
      <c r="P166" s="69" t="s">
        <v>795</v>
      </c>
      <c r="Q166" s="30" t="s">
        <v>195</v>
      </c>
      <c r="R166" s="36"/>
      <c r="S166" s="30" t="s">
        <v>192</v>
      </c>
      <c r="T166" s="32">
        <v>2620313</v>
      </c>
      <c r="U166" s="34"/>
    </row>
    <row r="167" spans="1:21" ht="15.75" thickBot="1">
      <c r="A167" s="12"/>
      <c r="B167" s="53"/>
      <c r="C167" s="39"/>
      <c r="D167" s="40"/>
      <c r="E167" s="41"/>
      <c r="F167" s="36"/>
      <c r="G167" s="39"/>
      <c r="H167" s="40"/>
      <c r="I167" s="41"/>
      <c r="J167" s="36"/>
      <c r="K167" s="39"/>
      <c r="L167" s="40"/>
      <c r="M167" s="41"/>
      <c r="N167" s="36"/>
      <c r="O167" s="39"/>
      <c r="P167" s="70"/>
      <c r="Q167" s="39"/>
      <c r="R167" s="36"/>
      <c r="S167" s="39"/>
      <c r="T167" s="40"/>
      <c r="U167" s="41"/>
    </row>
    <row r="168" spans="1:21" ht="15.75" thickTop="1">
      <c r="A168" s="12"/>
      <c r="B168" s="11"/>
      <c r="C168" s="11"/>
      <c r="D168" s="11"/>
      <c r="E168" s="11"/>
      <c r="F168" s="11"/>
      <c r="G168" s="11"/>
      <c r="H168" s="11"/>
      <c r="I168" s="11"/>
      <c r="J168" s="11"/>
      <c r="K168" s="11"/>
      <c r="L168" s="11"/>
      <c r="M168" s="11"/>
      <c r="N168" s="11"/>
      <c r="O168" s="11"/>
      <c r="P168" s="11"/>
      <c r="Q168" s="11"/>
      <c r="R168" s="11"/>
      <c r="S168" s="11"/>
      <c r="T168" s="11"/>
      <c r="U168" s="11"/>
    </row>
    <row r="169" spans="1:21">
      <c r="A169" s="12"/>
      <c r="B169" s="133" t="s">
        <v>769</v>
      </c>
      <c r="C169" s="133"/>
      <c r="D169" s="133"/>
      <c r="E169" s="133"/>
      <c r="F169" s="133"/>
      <c r="G169" s="133"/>
      <c r="H169" s="133"/>
      <c r="I169" s="133"/>
      <c r="J169" s="133"/>
      <c r="K169" s="133"/>
      <c r="L169" s="133"/>
      <c r="M169" s="133"/>
      <c r="N169" s="133"/>
      <c r="O169" s="133"/>
      <c r="P169" s="133"/>
      <c r="Q169" s="133"/>
      <c r="R169" s="133"/>
      <c r="S169" s="133"/>
      <c r="T169" s="133"/>
      <c r="U169" s="133"/>
    </row>
    <row r="170" spans="1:21">
      <c r="A170" s="12"/>
      <c r="B170" s="133" t="s">
        <v>797</v>
      </c>
      <c r="C170" s="133"/>
      <c r="D170" s="133"/>
      <c r="E170" s="133"/>
      <c r="F170" s="133"/>
      <c r="G170" s="133"/>
      <c r="H170" s="133"/>
      <c r="I170" s="133"/>
      <c r="J170" s="133"/>
      <c r="K170" s="133"/>
      <c r="L170" s="133"/>
      <c r="M170" s="133"/>
      <c r="N170" s="133"/>
      <c r="O170" s="133"/>
      <c r="P170" s="133"/>
      <c r="Q170" s="133"/>
      <c r="R170" s="133"/>
      <c r="S170" s="133"/>
      <c r="T170" s="133"/>
      <c r="U170" s="133"/>
    </row>
    <row r="171" spans="1:21">
      <c r="A171" s="12"/>
      <c r="B171" s="133" t="s">
        <v>745</v>
      </c>
      <c r="C171" s="133"/>
      <c r="D171" s="133"/>
      <c r="E171" s="133"/>
      <c r="F171" s="133"/>
      <c r="G171" s="133"/>
      <c r="H171" s="133"/>
      <c r="I171" s="133"/>
      <c r="J171" s="133"/>
      <c r="K171" s="133"/>
      <c r="L171" s="133"/>
      <c r="M171" s="133"/>
      <c r="N171" s="133"/>
      <c r="O171" s="133"/>
      <c r="P171" s="133"/>
      <c r="Q171" s="133"/>
      <c r="R171" s="133"/>
      <c r="S171" s="133"/>
      <c r="T171" s="133"/>
      <c r="U171" s="133"/>
    </row>
    <row r="172" spans="1:21">
      <c r="A172" s="12"/>
      <c r="B172" s="27"/>
      <c r="C172" s="27"/>
      <c r="D172" s="27"/>
      <c r="E172" s="27"/>
      <c r="F172" s="27"/>
      <c r="G172" s="27"/>
      <c r="H172" s="27"/>
      <c r="I172" s="27"/>
      <c r="J172" s="27"/>
      <c r="K172" s="27"/>
      <c r="L172" s="27"/>
      <c r="M172" s="27"/>
      <c r="N172" s="27"/>
      <c r="O172" s="27"/>
      <c r="P172" s="27"/>
      <c r="Q172" s="27"/>
      <c r="R172" s="27"/>
      <c r="S172" s="27"/>
      <c r="T172" s="27"/>
      <c r="U172" s="27"/>
    </row>
    <row r="173" spans="1:21">
      <c r="A173" s="12"/>
      <c r="B173" s="17"/>
      <c r="C173" s="17"/>
      <c r="D173" s="17"/>
      <c r="E173" s="17"/>
      <c r="F173" s="17"/>
      <c r="G173" s="17"/>
      <c r="H173" s="17"/>
      <c r="I173" s="17"/>
      <c r="J173" s="17"/>
      <c r="K173" s="17"/>
      <c r="L173" s="17"/>
      <c r="M173" s="17"/>
      <c r="N173" s="17"/>
      <c r="O173" s="17"/>
      <c r="P173" s="17"/>
      <c r="Q173" s="17"/>
      <c r="R173" s="17"/>
      <c r="S173" s="17"/>
      <c r="T173" s="17"/>
      <c r="U173" s="17"/>
    </row>
    <row r="174" spans="1:21">
      <c r="A174" s="12"/>
      <c r="B174" s="127"/>
      <c r="C174" s="133" t="s">
        <v>746</v>
      </c>
      <c r="D174" s="133"/>
      <c r="E174" s="133"/>
      <c r="F174" s="133"/>
      <c r="G174" s="133"/>
      <c r="H174" s="133"/>
      <c r="I174" s="133"/>
      <c r="J174" s="133"/>
      <c r="K174" s="133"/>
      <c r="L174" s="133"/>
      <c r="M174" s="133"/>
      <c r="N174" s="52"/>
      <c r="O174" s="170"/>
      <c r="P174" s="170"/>
      <c r="Q174" s="170"/>
      <c r="R174" s="52"/>
      <c r="S174" s="133" t="s">
        <v>749</v>
      </c>
      <c r="T174" s="133"/>
      <c r="U174" s="133"/>
    </row>
    <row r="175" spans="1:21" ht="15.75" thickBot="1">
      <c r="A175" s="12"/>
      <c r="B175" s="127"/>
      <c r="C175" s="48"/>
      <c r="D175" s="48"/>
      <c r="E175" s="48"/>
      <c r="F175" s="48"/>
      <c r="G175" s="48"/>
      <c r="H175" s="48"/>
      <c r="I175" s="48"/>
      <c r="J175" s="48"/>
      <c r="K175" s="48"/>
      <c r="L175" s="48"/>
      <c r="M175" s="48"/>
      <c r="N175" s="52"/>
      <c r="O175" s="170"/>
      <c r="P175" s="170"/>
      <c r="Q175" s="170"/>
      <c r="R175" s="52"/>
      <c r="S175" s="133" t="s">
        <v>771</v>
      </c>
      <c r="T175" s="133"/>
      <c r="U175" s="133"/>
    </row>
    <row r="176" spans="1:21">
      <c r="A176" s="12"/>
      <c r="B176" s="127"/>
      <c r="C176" s="147" t="s">
        <v>750</v>
      </c>
      <c r="D176" s="147"/>
      <c r="E176" s="147"/>
      <c r="F176" s="81"/>
      <c r="G176" s="147" t="s">
        <v>752</v>
      </c>
      <c r="H176" s="147"/>
      <c r="I176" s="147"/>
      <c r="J176" s="81"/>
      <c r="K176" s="147" t="s">
        <v>754</v>
      </c>
      <c r="L176" s="147"/>
      <c r="M176" s="147"/>
      <c r="N176" s="52"/>
      <c r="O176" s="133" t="s">
        <v>747</v>
      </c>
      <c r="P176" s="133"/>
      <c r="Q176" s="133"/>
      <c r="R176" s="52"/>
      <c r="S176" s="133" t="s">
        <v>751</v>
      </c>
      <c r="T176" s="133"/>
      <c r="U176" s="133"/>
    </row>
    <row r="177" spans="1:21" ht="15.75" thickBot="1">
      <c r="A177" s="12"/>
      <c r="B177" s="127"/>
      <c r="C177" s="48" t="s">
        <v>751</v>
      </c>
      <c r="D177" s="48"/>
      <c r="E177" s="48"/>
      <c r="F177" s="52"/>
      <c r="G177" s="48" t="s">
        <v>753</v>
      </c>
      <c r="H177" s="48"/>
      <c r="I177" s="48"/>
      <c r="J177" s="52"/>
      <c r="K177" s="48" t="s">
        <v>753</v>
      </c>
      <c r="L177" s="48"/>
      <c r="M177" s="48"/>
      <c r="N177" s="52"/>
      <c r="O177" s="48" t="s">
        <v>748</v>
      </c>
      <c r="P177" s="48"/>
      <c r="Q177" s="48"/>
      <c r="R177" s="52"/>
      <c r="S177" s="92"/>
      <c r="T177" s="92"/>
      <c r="U177" s="92"/>
    </row>
    <row r="178" spans="1:21">
      <c r="A178" s="12"/>
      <c r="B178" s="163" t="s">
        <v>374</v>
      </c>
      <c r="C178" s="34"/>
      <c r="D178" s="34"/>
      <c r="E178" s="34"/>
      <c r="F178" s="22"/>
      <c r="G178" s="34"/>
      <c r="H178" s="34"/>
      <c r="I178" s="34"/>
      <c r="J178" s="22"/>
      <c r="K178" s="34"/>
      <c r="L178" s="34"/>
      <c r="M178" s="34"/>
      <c r="N178" s="22"/>
      <c r="O178" s="34"/>
      <c r="P178" s="34"/>
      <c r="Q178" s="34"/>
      <c r="R178" s="22"/>
      <c r="S178" s="34"/>
      <c r="T178" s="34"/>
      <c r="U178" s="34"/>
    </row>
    <row r="179" spans="1:21">
      <c r="A179" s="12"/>
      <c r="B179" s="140" t="s">
        <v>82</v>
      </c>
      <c r="C179" s="52"/>
      <c r="D179" s="52"/>
      <c r="E179" s="52"/>
      <c r="F179" s="18"/>
      <c r="G179" s="52"/>
      <c r="H179" s="52"/>
      <c r="I179" s="52"/>
      <c r="J179" s="18"/>
      <c r="K179" s="52"/>
      <c r="L179" s="52"/>
      <c r="M179" s="52"/>
      <c r="N179" s="18"/>
      <c r="O179" s="52"/>
      <c r="P179" s="52"/>
      <c r="Q179" s="52"/>
      <c r="R179" s="18"/>
      <c r="S179" s="52"/>
      <c r="T179" s="52"/>
      <c r="U179" s="52"/>
    </row>
    <row r="180" spans="1:21">
      <c r="A180" s="12"/>
      <c r="B180" s="158" t="s">
        <v>83</v>
      </c>
      <c r="C180" s="53" t="s">
        <v>192</v>
      </c>
      <c r="D180" s="56" t="s">
        <v>213</v>
      </c>
      <c r="E180" s="36"/>
      <c r="F180" s="36"/>
      <c r="G180" s="53" t="s">
        <v>192</v>
      </c>
      <c r="H180" s="54">
        <v>4552412</v>
      </c>
      <c r="I180" s="36"/>
      <c r="J180" s="36"/>
      <c r="K180" s="53" t="s">
        <v>192</v>
      </c>
      <c r="L180" s="56" t="s">
        <v>213</v>
      </c>
      <c r="M180" s="36"/>
      <c r="N180" s="36"/>
      <c r="O180" s="53" t="s">
        <v>192</v>
      </c>
      <c r="P180" s="56" t="s">
        <v>213</v>
      </c>
      <c r="Q180" s="36"/>
      <c r="R180" s="36"/>
      <c r="S180" s="53" t="s">
        <v>192</v>
      </c>
      <c r="T180" s="54">
        <v>4552412</v>
      </c>
      <c r="U180" s="36"/>
    </row>
    <row r="181" spans="1:21">
      <c r="A181" s="12"/>
      <c r="B181" s="158"/>
      <c r="C181" s="53"/>
      <c r="D181" s="56"/>
      <c r="E181" s="36"/>
      <c r="F181" s="36"/>
      <c r="G181" s="53"/>
      <c r="H181" s="54"/>
      <c r="I181" s="36"/>
      <c r="J181" s="36"/>
      <c r="K181" s="53"/>
      <c r="L181" s="56"/>
      <c r="M181" s="36"/>
      <c r="N181" s="36"/>
      <c r="O181" s="53"/>
      <c r="P181" s="56"/>
      <c r="Q181" s="36"/>
      <c r="R181" s="36"/>
      <c r="S181" s="53"/>
      <c r="T181" s="54"/>
      <c r="U181" s="36"/>
    </row>
    <row r="182" spans="1:21">
      <c r="A182" s="12"/>
      <c r="B182" s="159" t="s">
        <v>84</v>
      </c>
      <c r="C182" s="37" t="s">
        <v>213</v>
      </c>
      <c r="D182" s="37"/>
      <c r="E182" s="52"/>
      <c r="F182" s="52"/>
      <c r="G182" s="51">
        <v>106698</v>
      </c>
      <c r="H182" s="51"/>
      <c r="I182" s="52"/>
      <c r="J182" s="52"/>
      <c r="K182" s="37" t="s">
        <v>213</v>
      </c>
      <c r="L182" s="37"/>
      <c r="M182" s="52"/>
      <c r="N182" s="52"/>
      <c r="O182" s="37" t="s">
        <v>213</v>
      </c>
      <c r="P182" s="37"/>
      <c r="Q182" s="52"/>
      <c r="R182" s="52"/>
      <c r="S182" s="51">
        <v>106698</v>
      </c>
      <c r="T182" s="51"/>
      <c r="U182" s="52"/>
    </row>
    <row r="183" spans="1:21" ht="15.75" thickBot="1">
      <c r="A183" s="12"/>
      <c r="B183" s="159"/>
      <c r="C183" s="38"/>
      <c r="D183" s="38"/>
      <c r="E183" s="59"/>
      <c r="F183" s="52"/>
      <c r="G183" s="58"/>
      <c r="H183" s="58"/>
      <c r="I183" s="59"/>
      <c r="J183" s="52"/>
      <c r="K183" s="38"/>
      <c r="L183" s="38"/>
      <c r="M183" s="59"/>
      <c r="N183" s="52"/>
      <c r="O183" s="38"/>
      <c r="P183" s="38"/>
      <c r="Q183" s="59"/>
      <c r="R183" s="52"/>
      <c r="S183" s="58"/>
      <c r="T183" s="58"/>
      <c r="U183" s="59"/>
    </row>
    <row r="184" spans="1:21">
      <c r="A184" s="12"/>
      <c r="B184" s="36"/>
      <c r="C184" s="69" t="s">
        <v>213</v>
      </c>
      <c r="D184" s="69"/>
      <c r="E184" s="34"/>
      <c r="F184" s="36"/>
      <c r="G184" s="32">
        <v>4659110</v>
      </c>
      <c r="H184" s="32"/>
      <c r="I184" s="34"/>
      <c r="J184" s="36"/>
      <c r="K184" s="69" t="s">
        <v>213</v>
      </c>
      <c r="L184" s="69"/>
      <c r="M184" s="34"/>
      <c r="N184" s="36"/>
      <c r="O184" s="69" t="s">
        <v>213</v>
      </c>
      <c r="P184" s="69"/>
      <c r="Q184" s="34"/>
      <c r="R184" s="36"/>
      <c r="S184" s="32">
        <v>4659110</v>
      </c>
      <c r="T184" s="32"/>
      <c r="U184" s="34"/>
    </row>
    <row r="185" spans="1:21">
      <c r="A185" s="12"/>
      <c r="B185" s="36"/>
      <c r="C185" s="56"/>
      <c r="D185" s="56"/>
      <c r="E185" s="36"/>
      <c r="F185" s="36"/>
      <c r="G185" s="54"/>
      <c r="H185" s="54"/>
      <c r="I185" s="36"/>
      <c r="J185" s="36"/>
      <c r="K185" s="56"/>
      <c r="L185" s="56"/>
      <c r="M185" s="36"/>
      <c r="N185" s="36"/>
      <c r="O185" s="56"/>
      <c r="P185" s="56"/>
      <c r="Q185" s="36"/>
      <c r="R185" s="36"/>
      <c r="S185" s="54"/>
      <c r="T185" s="54"/>
      <c r="U185" s="36"/>
    </row>
    <row r="186" spans="1:21">
      <c r="A186" s="12"/>
      <c r="B186" s="142" t="s">
        <v>86</v>
      </c>
      <c r="C186" s="37" t="s">
        <v>213</v>
      </c>
      <c r="D186" s="37"/>
      <c r="E186" s="52"/>
      <c r="F186" s="52"/>
      <c r="G186" s="51">
        <v>2082</v>
      </c>
      <c r="H186" s="51"/>
      <c r="I186" s="52"/>
      <c r="J186" s="52"/>
      <c r="K186" s="51">
        <v>158806</v>
      </c>
      <c r="L186" s="51"/>
      <c r="M186" s="52"/>
      <c r="N186" s="52"/>
      <c r="O186" s="37" t="s">
        <v>213</v>
      </c>
      <c r="P186" s="37"/>
      <c r="Q186" s="52"/>
      <c r="R186" s="52"/>
      <c r="S186" s="51">
        <v>160888</v>
      </c>
      <c r="T186" s="51"/>
      <c r="U186" s="52"/>
    </row>
    <row r="187" spans="1:21" ht="15.75" thickBot="1">
      <c r="A187" s="12"/>
      <c r="B187" s="142"/>
      <c r="C187" s="38"/>
      <c r="D187" s="38"/>
      <c r="E187" s="59"/>
      <c r="F187" s="52"/>
      <c r="G187" s="58"/>
      <c r="H187" s="58"/>
      <c r="I187" s="59"/>
      <c r="J187" s="52"/>
      <c r="K187" s="58"/>
      <c r="L187" s="58"/>
      <c r="M187" s="59"/>
      <c r="N187" s="52"/>
      <c r="O187" s="38"/>
      <c r="P187" s="38"/>
      <c r="Q187" s="59"/>
      <c r="R187" s="52"/>
      <c r="S187" s="58"/>
      <c r="T187" s="58"/>
      <c r="U187" s="59"/>
    </row>
    <row r="188" spans="1:21">
      <c r="A188" s="12"/>
      <c r="B188" s="36"/>
      <c r="C188" s="69" t="s">
        <v>213</v>
      </c>
      <c r="D188" s="69"/>
      <c r="E188" s="34"/>
      <c r="F188" s="36"/>
      <c r="G188" s="32">
        <v>4661192</v>
      </c>
      <c r="H188" s="32"/>
      <c r="I188" s="34"/>
      <c r="J188" s="36"/>
      <c r="K188" s="32">
        <v>158806</v>
      </c>
      <c r="L188" s="32"/>
      <c r="M188" s="34"/>
      <c r="N188" s="36"/>
      <c r="O188" s="69" t="s">
        <v>213</v>
      </c>
      <c r="P188" s="69"/>
      <c r="Q188" s="34"/>
      <c r="R188" s="36"/>
      <c r="S188" s="32">
        <v>4819998</v>
      </c>
      <c r="T188" s="32"/>
      <c r="U188" s="34"/>
    </row>
    <row r="189" spans="1:21" ht="15.75" thickBot="1">
      <c r="A189" s="12"/>
      <c r="B189" s="36"/>
      <c r="C189" s="74"/>
      <c r="D189" s="74"/>
      <c r="E189" s="76"/>
      <c r="F189" s="36"/>
      <c r="G189" s="107"/>
      <c r="H189" s="107"/>
      <c r="I189" s="76"/>
      <c r="J189" s="36"/>
      <c r="K189" s="107"/>
      <c r="L189" s="107"/>
      <c r="M189" s="76"/>
      <c r="N189" s="36"/>
      <c r="O189" s="74"/>
      <c r="P189" s="74"/>
      <c r="Q189" s="76"/>
      <c r="R189" s="36"/>
      <c r="S189" s="107"/>
      <c r="T189" s="107"/>
      <c r="U189" s="76"/>
    </row>
    <row r="190" spans="1:21">
      <c r="A190" s="12"/>
      <c r="B190" s="162" t="s">
        <v>88</v>
      </c>
      <c r="C190" s="81"/>
      <c r="D190" s="81"/>
      <c r="E190" s="81"/>
      <c r="F190" s="18"/>
      <c r="G190" s="81"/>
      <c r="H190" s="81"/>
      <c r="I190" s="81"/>
      <c r="J190" s="18"/>
      <c r="K190" s="81"/>
      <c r="L190" s="81"/>
      <c r="M190" s="81"/>
      <c r="N190" s="18"/>
      <c r="O190" s="81"/>
      <c r="P190" s="81"/>
      <c r="Q190" s="81"/>
      <c r="R190" s="18"/>
      <c r="S190" s="81"/>
      <c r="T190" s="81"/>
      <c r="U190" s="81"/>
    </row>
    <row r="191" spans="1:21">
      <c r="A191" s="12"/>
      <c r="B191" s="158" t="s">
        <v>89</v>
      </c>
      <c r="C191" s="56" t="s">
        <v>213</v>
      </c>
      <c r="D191" s="56"/>
      <c r="E191" s="36"/>
      <c r="F191" s="36"/>
      <c r="G191" s="54">
        <v>3833451</v>
      </c>
      <c r="H191" s="54"/>
      <c r="I191" s="36"/>
      <c r="J191" s="36"/>
      <c r="K191" s="56" t="s">
        <v>213</v>
      </c>
      <c r="L191" s="56"/>
      <c r="M191" s="36"/>
      <c r="N191" s="36"/>
      <c r="O191" s="56" t="s">
        <v>213</v>
      </c>
      <c r="P191" s="56"/>
      <c r="Q191" s="36"/>
      <c r="R191" s="36"/>
      <c r="S191" s="54">
        <v>3833451</v>
      </c>
      <c r="T191" s="54"/>
      <c r="U191" s="36"/>
    </row>
    <row r="192" spans="1:21">
      <c r="A192" s="12"/>
      <c r="B192" s="158"/>
      <c r="C192" s="56"/>
      <c r="D192" s="56"/>
      <c r="E192" s="36"/>
      <c r="F192" s="36"/>
      <c r="G192" s="54"/>
      <c r="H192" s="54"/>
      <c r="I192" s="36"/>
      <c r="J192" s="36"/>
      <c r="K192" s="56"/>
      <c r="L192" s="56"/>
      <c r="M192" s="36"/>
      <c r="N192" s="36"/>
      <c r="O192" s="56"/>
      <c r="P192" s="56"/>
      <c r="Q192" s="36"/>
      <c r="R192" s="36"/>
      <c r="S192" s="54"/>
      <c r="T192" s="54"/>
      <c r="U192" s="36"/>
    </row>
    <row r="193" spans="1:21">
      <c r="A193" s="12"/>
      <c r="B193" s="159" t="s">
        <v>90</v>
      </c>
      <c r="C193" s="37" t="s">
        <v>213</v>
      </c>
      <c r="D193" s="37"/>
      <c r="E193" s="52"/>
      <c r="F193" s="52"/>
      <c r="G193" s="51">
        <v>94880</v>
      </c>
      <c r="H193" s="51"/>
      <c r="I193" s="52"/>
      <c r="J193" s="52"/>
      <c r="K193" s="37" t="s">
        <v>213</v>
      </c>
      <c r="L193" s="37"/>
      <c r="M193" s="52"/>
      <c r="N193" s="52"/>
      <c r="O193" s="37" t="s">
        <v>213</v>
      </c>
      <c r="P193" s="37"/>
      <c r="Q193" s="52"/>
      <c r="R193" s="52"/>
      <c r="S193" s="51">
        <v>94880</v>
      </c>
      <c r="T193" s="51"/>
      <c r="U193" s="52"/>
    </row>
    <row r="194" spans="1:21" ht="15.75" thickBot="1">
      <c r="A194" s="12"/>
      <c r="B194" s="159"/>
      <c r="C194" s="38"/>
      <c r="D194" s="38"/>
      <c r="E194" s="59"/>
      <c r="F194" s="52"/>
      <c r="G194" s="58"/>
      <c r="H194" s="58"/>
      <c r="I194" s="59"/>
      <c r="J194" s="52"/>
      <c r="K194" s="38"/>
      <c r="L194" s="38"/>
      <c r="M194" s="59"/>
      <c r="N194" s="52"/>
      <c r="O194" s="38"/>
      <c r="P194" s="38"/>
      <c r="Q194" s="59"/>
      <c r="R194" s="52"/>
      <c r="S194" s="58"/>
      <c r="T194" s="58"/>
      <c r="U194" s="59"/>
    </row>
    <row r="195" spans="1:21">
      <c r="A195" s="12"/>
      <c r="B195" s="36"/>
      <c r="C195" s="69" t="s">
        <v>213</v>
      </c>
      <c r="D195" s="69"/>
      <c r="E195" s="34"/>
      <c r="F195" s="36"/>
      <c r="G195" s="32">
        <v>3928331</v>
      </c>
      <c r="H195" s="32"/>
      <c r="I195" s="34"/>
      <c r="J195" s="36"/>
      <c r="K195" s="69" t="s">
        <v>213</v>
      </c>
      <c r="L195" s="69"/>
      <c r="M195" s="34"/>
      <c r="N195" s="36"/>
      <c r="O195" s="69" t="s">
        <v>213</v>
      </c>
      <c r="P195" s="69"/>
      <c r="Q195" s="34"/>
      <c r="R195" s="36"/>
      <c r="S195" s="32">
        <v>3928331</v>
      </c>
      <c r="T195" s="32"/>
      <c r="U195" s="34"/>
    </row>
    <row r="196" spans="1:21">
      <c r="A196" s="12"/>
      <c r="B196" s="36"/>
      <c r="C196" s="56"/>
      <c r="D196" s="56"/>
      <c r="E196" s="36"/>
      <c r="F196" s="36"/>
      <c r="G196" s="54"/>
      <c r="H196" s="54"/>
      <c r="I196" s="36"/>
      <c r="J196" s="36"/>
      <c r="K196" s="56"/>
      <c r="L196" s="56"/>
      <c r="M196" s="36"/>
      <c r="N196" s="36"/>
      <c r="O196" s="56"/>
      <c r="P196" s="56"/>
      <c r="Q196" s="36"/>
      <c r="R196" s="36"/>
      <c r="S196" s="54"/>
      <c r="T196" s="54"/>
      <c r="U196" s="36"/>
    </row>
    <row r="197" spans="1:21">
      <c r="A197" s="12"/>
      <c r="B197" s="94" t="s">
        <v>92</v>
      </c>
      <c r="C197" s="37">
        <v>379</v>
      </c>
      <c r="D197" s="37"/>
      <c r="E197" s="52"/>
      <c r="F197" s="52"/>
      <c r="G197" s="37">
        <v>567</v>
      </c>
      <c r="H197" s="37"/>
      <c r="I197" s="52"/>
      <c r="J197" s="52"/>
      <c r="K197" s="51">
        <v>134565</v>
      </c>
      <c r="L197" s="51"/>
      <c r="M197" s="52"/>
      <c r="N197" s="52"/>
      <c r="O197" s="37" t="s">
        <v>213</v>
      </c>
      <c r="P197" s="37"/>
      <c r="Q197" s="52"/>
      <c r="R197" s="52"/>
      <c r="S197" s="51">
        <v>135511</v>
      </c>
      <c r="T197" s="51"/>
      <c r="U197" s="52"/>
    </row>
    <row r="198" spans="1:21">
      <c r="A198" s="12"/>
      <c r="B198" s="94"/>
      <c r="C198" s="37"/>
      <c r="D198" s="37"/>
      <c r="E198" s="52"/>
      <c r="F198" s="52"/>
      <c r="G198" s="37"/>
      <c r="H198" s="37"/>
      <c r="I198" s="52"/>
      <c r="J198" s="52"/>
      <c r="K198" s="51"/>
      <c r="L198" s="51"/>
      <c r="M198" s="52"/>
      <c r="N198" s="52"/>
      <c r="O198" s="37"/>
      <c r="P198" s="37"/>
      <c r="Q198" s="52"/>
      <c r="R198" s="52"/>
      <c r="S198" s="51"/>
      <c r="T198" s="51"/>
      <c r="U198" s="52"/>
    </row>
    <row r="199" spans="1:21">
      <c r="A199" s="12"/>
      <c r="B199" s="44" t="s">
        <v>772</v>
      </c>
      <c r="C199" s="56" t="s">
        <v>213</v>
      </c>
      <c r="D199" s="56"/>
      <c r="E199" s="36"/>
      <c r="F199" s="36"/>
      <c r="G199" s="54">
        <v>515283</v>
      </c>
      <c r="H199" s="54"/>
      <c r="I199" s="36"/>
      <c r="J199" s="36"/>
      <c r="K199" s="56" t="s">
        <v>798</v>
      </c>
      <c r="L199" s="56"/>
      <c r="M199" s="53" t="s">
        <v>195</v>
      </c>
      <c r="N199" s="36"/>
      <c r="O199" s="56" t="s">
        <v>213</v>
      </c>
      <c r="P199" s="56"/>
      <c r="Q199" s="36"/>
      <c r="R199" s="36"/>
      <c r="S199" s="54">
        <v>514457</v>
      </c>
      <c r="T199" s="54"/>
      <c r="U199" s="36"/>
    </row>
    <row r="200" spans="1:21">
      <c r="A200" s="12"/>
      <c r="B200" s="44" t="s">
        <v>773</v>
      </c>
      <c r="C200" s="56"/>
      <c r="D200" s="56"/>
      <c r="E200" s="36"/>
      <c r="F200" s="36"/>
      <c r="G200" s="54"/>
      <c r="H200" s="54"/>
      <c r="I200" s="36"/>
      <c r="J200" s="36"/>
      <c r="K200" s="56"/>
      <c r="L200" s="56"/>
      <c r="M200" s="53"/>
      <c r="N200" s="36"/>
      <c r="O200" s="56"/>
      <c r="P200" s="56"/>
      <c r="Q200" s="36"/>
      <c r="R200" s="36"/>
      <c r="S200" s="54"/>
      <c r="T200" s="54"/>
      <c r="U200" s="36"/>
    </row>
    <row r="201" spans="1:21">
      <c r="A201" s="12"/>
      <c r="B201" s="94" t="s">
        <v>94</v>
      </c>
      <c r="C201" s="51">
        <v>32027</v>
      </c>
      <c r="D201" s="51"/>
      <c r="E201" s="52"/>
      <c r="F201" s="52"/>
      <c r="G201" s="51">
        <v>33506</v>
      </c>
      <c r="H201" s="51"/>
      <c r="I201" s="52"/>
      <c r="J201" s="52"/>
      <c r="K201" s="37">
        <v>765</v>
      </c>
      <c r="L201" s="37"/>
      <c r="M201" s="52"/>
      <c r="N201" s="52"/>
      <c r="O201" s="37" t="s">
        <v>213</v>
      </c>
      <c r="P201" s="37"/>
      <c r="Q201" s="52"/>
      <c r="R201" s="52"/>
      <c r="S201" s="51">
        <v>66298</v>
      </c>
      <c r="T201" s="51"/>
      <c r="U201" s="52"/>
    </row>
    <row r="202" spans="1:21">
      <c r="A202" s="12"/>
      <c r="B202" s="94"/>
      <c r="C202" s="51"/>
      <c r="D202" s="51"/>
      <c r="E202" s="52"/>
      <c r="F202" s="52"/>
      <c r="G202" s="51"/>
      <c r="H202" s="51"/>
      <c r="I202" s="52"/>
      <c r="J202" s="52"/>
      <c r="K202" s="37"/>
      <c r="L202" s="37"/>
      <c r="M202" s="52"/>
      <c r="N202" s="52"/>
      <c r="O202" s="37"/>
      <c r="P202" s="37"/>
      <c r="Q202" s="52"/>
      <c r="R202" s="52"/>
      <c r="S202" s="51"/>
      <c r="T202" s="51"/>
      <c r="U202" s="52"/>
    </row>
    <row r="203" spans="1:21">
      <c r="A203" s="12"/>
      <c r="B203" s="29" t="s">
        <v>95</v>
      </c>
      <c r="C203" s="56" t="s">
        <v>799</v>
      </c>
      <c r="D203" s="56"/>
      <c r="E203" s="53" t="s">
        <v>195</v>
      </c>
      <c r="F203" s="36"/>
      <c r="G203" s="56" t="s">
        <v>800</v>
      </c>
      <c r="H203" s="56"/>
      <c r="I203" s="53" t="s">
        <v>195</v>
      </c>
      <c r="J203" s="36"/>
      <c r="K203" s="56" t="s">
        <v>801</v>
      </c>
      <c r="L203" s="56"/>
      <c r="M203" s="53" t="s">
        <v>195</v>
      </c>
      <c r="N203" s="36"/>
      <c r="O203" s="56" t="s">
        <v>213</v>
      </c>
      <c r="P203" s="56"/>
      <c r="Q203" s="36"/>
      <c r="R203" s="36"/>
      <c r="S203" s="56" t="s">
        <v>802</v>
      </c>
      <c r="T203" s="56"/>
      <c r="U203" s="53" t="s">
        <v>195</v>
      </c>
    </row>
    <row r="204" spans="1:21">
      <c r="A204" s="12"/>
      <c r="B204" s="29"/>
      <c r="C204" s="56"/>
      <c r="D204" s="56"/>
      <c r="E204" s="53"/>
      <c r="F204" s="36"/>
      <c r="G204" s="56"/>
      <c r="H204" s="56"/>
      <c r="I204" s="53"/>
      <c r="J204" s="36"/>
      <c r="K204" s="56"/>
      <c r="L204" s="56"/>
      <c r="M204" s="53"/>
      <c r="N204" s="36"/>
      <c r="O204" s="56"/>
      <c r="P204" s="56"/>
      <c r="Q204" s="36"/>
      <c r="R204" s="36"/>
      <c r="S204" s="56"/>
      <c r="T204" s="56"/>
      <c r="U204" s="53"/>
    </row>
    <row r="205" spans="1:21">
      <c r="A205" s="12"/>
      <c r="B205" s="94" t="s">
        <v>96</v>
      </c>
      <c r="C205" s="37">
        <v>819</v>
      </c>
      <c r="D205" s="37"/>
      <c r="E205" s="52"/>
      <c r="F205" s="52"/>
      <c r="G205" s="37" t="s">
        <v>213</v>
      </c>
      <c r="H205" s="37"/>
      <c r="I205" s="52"/>
      <c r="J205" s="52"/>
      <c r="K205" s="37" t="s">
        <v>213</v>
      </c>
      <c r="L205" s="37"/>
      <c r="M205" s="52"/>
      <c r="N205" s="52"/>
      <c r="O205" s="37" t="s">
        <v>213</v>
      </c>
      <c r="P205" s="37"/>
      <c r="Q205" s="52"/>
      <c r="R205" s="52"/>
      <c r="S205" s="37">
        <v>819</v>
      </c>
      <c r="T205" s="37"/>
      <c r="U205" s="52"/>
    </row>
    <row r="206" spans="1:21">
      <c r="A206" s="12"/>
      <c r="B206" s="94"/>
      <c r="C206" s="37"/>
      <c r="D206" s="37"/>
      <c r="E206" s="52"/>
      <c r="F206" s="52"/>
      <c r="G206" s="37"/>
      <c r="H206" s="37"/>
      <c r="I206" s="52"/>
      <c r="J206" s="52"/>
      <c r="K206" s="37"/>
      <c r="L206" s="37"/>
      <c r="M206" s="52"/>
      <c r="N206" s="52"/>
      <c r="O206" s="37"/>
      <c r="P206" s="37"/>
      <c r="Q206" s="52"/>
      <c r="R206" s="52"/>
      <c r="S206" s="37"/>
      <c r="T206" s="37"/>
      <c r="U206" s="52"/>
    </row>
    <row r="207" spans="1:21">
      <c r="A207" s="12"/>
      <c r="B207" s="29" t="s">
        <v>779</v>
      </c>
      <c r="C207" s="54">
        <v>587281</v>
      </c>
      <c r="D207" s="54"/>
      <c r="E207" s="36"/>
      <c r="F207" s="36"/>
      <c r="G207" s="56" t="s">
        <v>803</v>
      </c>
      <c r="H207" s="56"/>
      <c r="I207" s="53" t="s">
        <v>195</v>
      </c>
      <c r="J207" s="36"/>
      <c r="K207" s="56" t="s">
        <v>804</v>
      </c>
      <c r="L207" s="56"/>
      <c r="M207" s="53" t="s">
        <v>195</v>
      </c>
      <c r="N207" s="36"/>
      <c r="O207" s="56" t="s">
        <v>213</v>
      </c>
      <c r="P207" s="56"/>
      <c r="Q207" s="36"/>
      <c r="R207" s="36"/>
      <c r="S207" s="56" t="s">
        <v>213</v>
      </c>
      <c r="T207" s="56"/>
      <c r="U207" s="36"/>
    </row>
    <row r="208" spans="1:21">
      <c r="A208" s="12"/>
      <c r="B208" s="29"/>
      <c r="C208" s="54"/>
      <c r="D208" s="54"/>
      <c r="E208" s="36"/>
      <c r="F208" s="36"/>
      <c r="G208" s="56"/>
      <c r="H208" s="56"/>
      <c r="I208" s="53"/>
      <c r="J208" s="36"/>
      <c r="K208" s="56"/>
      <c r="L208" s="56"/>
      <c r="M208" s="53"/>
      <c r="N208" s="36"/>
      <c r="O208" s="56"/>
      <c r="P208" s="56"/>
      <c r="Q208" s="36"/>
      <c r="R208" s="36"/>
      <c r="S208" s="56"/>
      <c r="T208" s="56"/>
      <c r="U208" s="36"/>
    </row>
    <row r="209" spans="1:21">
      <c r="A209" s="12"/>
      <c r="B209" s="45" t="s">
        <v>782</v>
      </c>
      <c r="C209" s="37" t="s">
        <v>805</v>
      </c>
      <c r="D209" s="37"/>
      <c r="E209" s="65" t="s">
        <v>195</v>
      </c>
      <c r="F209" s="52"/>
      <c r="G209" s="37" t="s">
        <v>806</v>
      </c>
      <c r="H209" s="37"/>
      <c r="I209" s="65" t="s">
        <v>195</v>
      </c>
      <c r="J209" s="52"/>
      <c r="K209" s="37" t="s">
        <v>807</v>
      </c>
      <c r="L209" s="37"/>
      <c r="M209" s="65" t="s">
        <v>195</v>
      </c>
      <c r="N209" s="52"/>
      <c r="O209" s="37" t="s">
        <v>213</v>
      </c>
      <c r="P209" s="37"/>
      <c r="Q209" s="52"/>
      <c r="R209" s="52"/>
      <c r="S209" s="37" t="s">
        <v>417</v>
      </c>
      <c r="T209" s="37"/>
      <c r="U209" s="65" t="s">
        <v>195</v>
      </c>
    </row>
    <row r="210" spans="1:21" ht="15.75" thickBot="1">
      <c r="A210" s="12"/>
      <c r="B210" s="45" t="s">
        <v>783</v>
      </c>
      <c r="C210" s="38"/>
      <c r="D210" s="38"/>
      <c r="E210" s="68"/>
      <c r="F210" s="52"/>
      <c r="G210" s="38"/>
      <c r="H210" s="38"/>
      <c r="I210" s="68"/>
      <c r="J210" s="52"/>
      <c r="K210" s="38"/>
      <c r="L210" s="38"/>
      <c r="M210" s="68"/>
      <c r="N210" s="52"/>
      <c r="O210" s="38"/>
      <c r="P210" s="38"/>
      <c r="Q210" s="59"/>
      <c r="R210" s="52"/>
      <c r="S210" s="38"/>
      <c r="T210" s="38"/>
      <c r="U210" s="68"/>
    </row>
    <row r="211" spans="1:21">
      <c r="A211" s="12"/>
      <c r="B211" s="44" t="s">
        <v>786</v>
      </c>
      <c r="C211" s="69" t="s">
        <v>808</v>
      </c>
      <c r="D211" s="69"/>
      <c r="E211" s="30" t="s">
        <v>195</v>
      </c>
      <c r="F211" s="52"/>
      <c r="G211" s="32">
        <v>765509</v>
      </c>
      <c r="H211" s="32"/>
      <c r="I211" s="34"/>
      <c r="J211" s="52"/>
      <c r="K211" s="32">
        <v>38321</v>
      </c>
      <c r="L211" s="32"/>
      <c r="M211" s="34"/>
      <c r="N211" s="52"/>
      <c r="O211" s="69" t="s">
        <v>213</v>
      </c>
      <c r="P211" s="69"/>
      <c r="Q211" s="34"/>
      <c r="R211" s="52"/>
      <c r="S211" s="32">
        <v>183554</v>
      </c>
      <c r="T211" s="32"/>
      <c r="U211" s="34"/>
    </row>
    <row r="212" spans="1:21">
      <c r="A212" s="12"/>
      <c r="B212" s="44" t="s">
        <v>787</v>
      </c>
      <c r="C212" s="56"/>
      <c r="D212" s="56"/>
      <c r="E212" s="53"/>
      <c r="F212" s="52"/>
      <c r="G212" s="54"/>
      <c r="H212" s="54"/>
      <c r="I212" s="36"/>
      <c r="J212" s="52"/>
      <c r="K212" s="54"/>
      <c r="L212" s="54"/>
      <c r="M212" s="36"/>
      <c r="N212" s="52"/>
      <c r="O212" s="56"/>
      <c r="P212" s="56"/>
      <c r="Q212" s="36"/>
      <c r="R212" s="52"/>
      <c r="S212" s="33"/>
      <c r="T212" s="33"/>
      <c r="U212" s="35"/>
    </row>
    <row r="213" spans="1:21">
      <c r="A213" s="12"/>
      <c r="B213" s="44" t="s">
        <v>788</v>
      </c>
      <c r="C213" s="56"/>
      <c r="D213" s="56"/>
      <c r="E213" s="53"/>
      <c r="F213" s="52"/>
      <c r="G213" s="54"/>
      <c r="H213" s="54"/>
      <c r="I213" s="36"/>
      <c r="J213" s="52"/>
      <c r="K213" s="54"/>
      <c r="L213" s="54"/>
      <c r="M213" s="36"/>
      <c r="N213" s="52"/>
      <c r="O213" s="56"/>
      <c r="P213" s="56"/>
      <c r="Q213" s="36"/>
      <c r="R213" s="52"/>
      <c r="S213" s="33"/>
      <c r="T213" s="33"/>
      <c r="U213" s="35"/>
    </row>
    <row r="214" spans="1:21">
      <c r="A214" s="12"/>
      <c r="B214" s="94" t="s">
        <v>99</v>
      </c>
      <c r="C214" s="37">
        <v>426</v>
      </c>
      <c r="D214" s="37"/>
      <c r="E214" s="52"/>
      <c r="F214" s="52"/>
      <c r="G214" s="37" t="s">
        <v>809</v>
      </c>
      <c r="H214" s="37"/>
      <c r="I214" s="65" t="s">
        <v>195</v>
      </c>
      <c r="J214" s="52"/>
      <c r="K214" s="37" t="s">
        <v>810</v>
      </c>
      <c r="L214" s="37"/>
      <c r="M214" s="65" t="s">
        <v>195</v>
      </c>
      <c r="N214" s="52"/>
      <c r="O214" s="37" t="s">
        <v>213</v>
      </c>
      <c r="P214" s="37"/>
      <c r="Q214" s="52"/>
      <c r="R214" s="52"/>
      <c r="S214" s="37" t="s">
        <v>572</v>
      </c>
      <c r="T214" s="37"/>
      <c r="U214" s="65" t="s">
        <v>195</v>
      </c>
    </row>
    <row r="215" spans="1:21" ht="15.75" thickBot="1">
      <c r="A215" s="12"/>
      <c r="B215" s="94"/>
      <c r="C215" s="38"/>
      <c r="D215" s="38"/>
      <c r="E215" s="59"/>
      <c r="F215" s="52"/>
      <c r="G215" s="38"/>
      <c r="H215" s="38"/>
      <c r="I215" s="68"/>
      <c r="J215" s="52"/>
      <c r="K215" s="38"/>
      <c r="L215" s="38"/>
      <c r="M215" s="68"/>
      <c r="N215" s="52"/>
      <c r="O215" s="38"/>
      <c r="P215" s="38"/>
      <c r="Q215" s="59"/>
      <c r="R215" s="52"/>
      <c r="S215" s="38"/>
      <c r="T215" s="38"/>
      <c r="U215" s="68"/>
    </row>
    <row r="216" spans="1:21">
      <c r="A216" s="12"/>
      <c r="B216" s="44" t="s">
        <v>792</v>
      </c>
      <c r="C216" s="69" t="s">
        <v>811</v>
      </c>
      <c r="D216" s="69"/>
      <c r="E216" s="30" t="s">
        <v>195</v>
      </c>
      <c r="F216" s="36"/>
      <c r="G216" s="32">
        <v>787808</v>
      </c>
      <c r="H216" s="32"/>
      <c r="I216" s="34"/>
      <c r="J216" s="36"/>
      <c r="K216" s="32">
        <v>39039</v>
      </c>
      <c r="L216" s="32"/>
      <c r="M216" s="34"/>
      <c r="N216" s="36"/>
      <c r="O216" s="69" t="s">
        <v>213</v>
      </c>
      <c r="P216" s="69"/>
      <c r="Q216" s="34"/>
      <c r="R216" s="36"/>
      <c r="S216" s="32">
        <v>206145</v>
      </c>
      <c r="T216" s="32"/>
      <c r="U216" s="34"/>
    </row>
    <row r="217" spans="1:21">
      <c r="A217" s="12"/>
      <c r="B217" s="44" t="s">
        <v>793</v>
      </c>
      <c r="C217" s="56"/>
      <c r="D217" s="56"/>
      <c r="E217" s="53"/>
      <c r="F217" s="36"/>
      <c r="G217" s="54"/>
      <c r="H217" s="54"/>
      <c r="I217" s="36"/>
      <c r="J217" s="36"/>
      <c r="K217" s="54"/>
      <c r="L217" s="54"/>
      <c r="M217" s="36"/>
      <c r="N217" s="36"/>
      <c r="O217" s="56"/>
      <c r="P217" s="56"/>
      <c r="Q217" s="36"/>
      <c r="R217" s="36"/>
      <c r="S217" s="54"/>
      <c r="T217" s="54"/>
      <c r="U217" s="36"/>
    </row>
    <row r="218" spans="1:21">
      <c r="A218" s="12"/>
      <c r="B218" s="94" t="s">
        <v>794</v>
      </c>
      <c r="C218" s="51">
        <v>826847</v>
      </c>
      <c r="D218" s="51"/>
      <c r="E218" s="52"/>
      <c r="F218" s="52"/>
      <c r="G218" s="51">
        <v>34596</v>
      </c>
      <c r="H218" s="51"/>
      <c r="I218" s="52"/>
      <c r="J218" s="52"/>
      <c r="K218" s="51">
        <v>476806</v>
      </c>
      <c r="L218" s="51"/>
      <c r="M218" s="52"/>
      <c r="N218" s="52"/>
      <c r="O218" s="37" t="s">
        <v>812</v>
      </c>
      <c r="P218" s="37"/>
      <c r="Q218" s="65" t="s">
        <v>195</v>
      </c>
      <c r="R218" s="52"/>
      <c r="S218" s="37" t="s">
        <v>213</v>
      </c>
      <c r="T218" s="37"/>
      <c r="U218" s="52"/>
    </row>
    <row r="219" spans="1:21" ht="15.75" thickBot="1">
      <c r="A219" s="12"/>
      <c r="B219" s="94"/>
      <c r="C219" s="58"/>
      <c r="D219" s="58"/>
      <c r="E219" s="59"/>
      <c r="F219" s="52"/>
      <c r="G219" s="58"/>
      <c r="H219" s="58"/>
      <c r="I219" s="59"/>
      <c r="J219" s="52"/>
      <c r="K219" s="58"/>
      <c r="L219" s="58"/>
      <c r="M219" s="59"/>
      <c r="N219" s="52"/>
      <c r="O219" s="38"/>
      <c r="P219" s="38"/>
      <c r="Q219" s="68"/>
      <c r="R219" s="52"/>
      <c r="S219" s="38"/>
      <c r="T219" s="38"/>
      <c r="U219" s="59"/>
    </row>
    <row r="220" spans="1:21">
      <c r="A220" s="12"/>
      <c r="B220" s="29" t="s">
        <v>100</v>
      </c>
      <c r="C220" s="32">
        <v>206145</v>
      </c>
      <c r="D220" s="32"/>
      <c r="E220" s="34"/>
      <c r="F220" s="36"/>
      <c r="G220" s="32">
        <v>822404</v>
      </c>
      <c r="H220" s="32"/>
      <c r="I220" s="34"/>
      <c r="J220" s="36"/>
      <c r="K220" s="32">
        <v>515845</v>
      </c>
      <c r="L220" s="32"/>
      <c r="M220" s="34"/>
      <c r="N220" s="36"/>
      <c r="O220" s="69" t="s">
        <v>812</v>
      </c>
      <c r="P220" s="69"/>
      <c r="Q220" s="30" t="s">
        <v>195</v>
      </c>
      <c r="R220" s="36"/>
      <c r="S220" s="32">
        <v>206145</v>
      </c>
      <c r="T220" s="32"/>
      <c r="U220" s="34"/>
    </row>
    <row r="221" spans="1:21">
      <c r="A221" s="12"/>
      <c r="B221" s="29"/>
      <c r="C221" s="33"/>
      <c r="D221" s="33"/>
      <c r="E221" s="35"/>
      <c r="F221" s="36"/>
      <c r="G221" s="33"/>
      <c r="H221" s="33"/>
      <c r="I221" s="35"/>
      <c r="J221" s="36"/>
      <c r="K221" s="33"/>
      <c r="L221" s="33"/>
      <c r="M221" s="35"/>
      <c r="N221" s="36"/>
      <c r="O221" s="152"/>
      <c r="P221" s="152"/>
      <c r="Q221" s="31"/>
      <c r="R221" s="36"/>
      <c r="S221" s="33"/>
      <c r="T221" s="33"/>
      <c r="U221" s="35"/>
    </row>
    <row r="222" spans="1:21">
      <c r="A222" s="12"/>
      <c r="B222" s="65" t="s">
        <v>796</v>
      </c>
      <c r="C222" s="37">
        <v>314</v>
      </c>
      <c r="D222" s="37"/>
      <c r="E222" s="52"/>
      <c r="F222" s="52"/>
      <c r="G222" s="37" t="s">
        <v>213</v>
      </c>
      <c r="H222" s="37"/>
      <c r="I222" s="52"/>
      <c r="J222" s="52"/>
      <c r="K222" s="37" t="s">
        <v>213</v>
      </c>
      <c r="L222" s="37"/>
      <c r="M222" s="52"/>
      <c r="N222" s="52"/>
      <c r="O222" s="37" t="s">
        <v>213</v>
      </c>
      <c r="P222" s="37"/>
      <c r="Q222" s="52"/>
      <c r="R222" s="52"/>
      <c r="S222" s="37">
        <v>314</v>
      </c>
      <c r="T222" s="37"/>
      <c r="U222" s="52"/>
    </row>
    <row r="223" spans="1:21" ht="15.75" thickBot="1">
      <c r="A223" s="12"/>
      <c r="B223" s="65"/>
      <c r="C223" s="38"/>
      <c r="D223" s="38"/>
      <c r="E223" s="59"/>
      <c r="F223" s="52"/>
      <c r="G223" s="38"/>
      <c r="H223" s="38"/>
      <c r="I223" s="59"/>
      <c r="J223" s="52"/>
      <c r="K223" s="38"/>
      <c r="L223" s="38"/>
      <c r="M223" s="59"/>
      <c r="N223" s="52"/>
      <c r="O223" s="38"/>
      <c r="P223" s="38"/>
      <c r="Q223" s="59"/>
      <c r="R223" s="52"/>
      <c r="S223" s="38"/>
      <c r="T223" s="38"/>
      <c r="U223" s="59"/>
    </row>
    <row r="224" spans="1:21">
      <c r="A224" s="12"/>
      <c r="B224" s="53" t="s">
        <v>116</v>
      </c>
      <c r="C224" s="30" t="s">
        <v>192</v>
      </c>
      <c r="D224" s="32">
        <v>206459</v>
      </c>
      <c r="E224" s="34"/>
      <c r="F224" s="36"/>
      <c r="G224" s="30" t="s">
        <v>192</v>
      </c>
      <c r="H224" s="32">
        <v>822404</v>
      </c>
      <c r="I224" s="34"/>
      <c r="J224" s="36"/>
      <c r="K224" s="30" t="s">
        <v>192</v>
      </c>
      <c r="L224" s="32">
        <v>515845</v>
      </c>
      <c r="M224" s="34"/>
      <c r="N224" s="36"/>
      <c r="O224" s="30" t="s">
        <v>192</v>
      </c>
      <c r="P224" s="69" t="s">
        <v>812</v>
      </c>
      <c r="Q224" s="30" t="s">
        <v>195</v>
      </c>
      <c r="R224" s="36"/>
      <c r="S224" s="30" t="s">
        <v>192</v>
      </c>
      <c r="T224" s="32">
        <v>206459</v>
      </c>
      <c r="U224" s="34"/>
    </row>
    <row r="225" spans="1:21" ht="15.75" thickBot="1">
      <c r="A225" s="12"/>
      <c r="B225" s="53"/>
      <c r="C225" s="39"/>
      <c r="D225" s="40"/>
      <c r="E225" s="41"/>
      <c r="F225" s="36"/>
      <c r="G225" s="39"/>
      <c r="H225" s="40"/>
      <c r="I225" s="41"/>
      <c r="J225" s="36"/>
      <c r="K225" s="39"/>
      <c r="L225" s="40"/>
      <c r="M225" s="41"/>
      <c r="N225" s="36"/>
      <c r="O225" s="39"/>
      <c r="P225" s="70"/>
      <c r="Q225" s="39"/>
      <c r="R225" s="36"/>
      <c r="S225" s="39"/>
      <c r="T225" s="40"/>
      <c r="U225" s="41"/>
    </row>
    <row r="226" spans="1:21" ht="15.75" thickTop="1">
      <c r="A226" s="12"/>
      <c r="B226" s="133" t="s">
        <v>769</v>
      </c>
      <c r="C226" s="133"/>
      <c r="D226" s="133"/>
      <c r="E226" s="133"/>
      <c r="F226" s="133"/>
      <c r="G226" s="133"/>
      <c r="H226" s="133"/>
      <c r="I226" s="133"/>
      <c r="J226" s="133"/>
      <c r="K226" s="133"/>
      <c r="L226" s="133"/>
      <c r="M226" s="133"/>
      <c r="N226" s="133"/>
      <c r="O226" s="133"/>
      <c r="P226" s="133"/>
      <c r="Q226" s="133"/>
      <c r="R226" s="133"/>
      <c r="S226" s="133"/>
      <c r="T226" s="133"/>
      <c r="U226" s="133"/>
    </row>
    <row r="227" spans="1:21">
      <c r="A227" s="12"/>
      <c r="B227" s="133" t="s">
        <v>813</v>
      </c>
      <c r="C227" s="133"/>
      <c r="D227" s="133"/>
      <c r="E227" s="133"/>
      <c r="F227" s="133"/>
      <c r="G227" s="133"/>
      <c r="H227" s="133"/>
      <c r="I227" s="133"/>
      <c r="J227" s="133"/>
      <c r="K227" s="133"/>
      <c r="L227" s="133"/>
      <c r="M227" s="133"/>
      <c r="N227" s="133"/>
      <c r="O227" s="133"/>
      <c r="P227" s="133"/>
      <c r="Q227" s="133"/>
      <c r="R227" s="133"/>
      <c r="S227" s="133"/>
      <c r="T227" s="133"/>
      <c r="U227" s="133"/>
    </row>
    <row r="228" spans="1:21">
      <c r="A228" s="12"/>
      <c r="B228" s="133" t="s">
        <v>745</v>
      </c>
      <c r="C228" s="133"/>
      <c r="D228" s="133"/>
      <c r="E228" s="133"/>
      <c r="F228" s="133"/>
      <c r="G228" s="133"/>
      <c r="H228" s="133"/>
      <c r="I228" s="133"/>
      <c r="J228" s="133"/>
      <c r="K228" s="133"/>
      <c r="L228" s="133"/>
      <c r="M228" s="133"/>
      <c r="N228" s="133"/>
      <c r="O228" s="133"/>
      <c r="P228" s="133"/>
      <c r="Q228" s="133"/>
      <c r="R228" s="133"/>
      <c r="S228" s="133"/>
      <c r="T228" s="133"/>
      <c r="U228" s="133"/>
    </row>
    <row r="229" spans="1:21">
      <c r="A229" s="12"/>
      <c r="B229" s="27"/>
      <c r="C229" s="27"/>
      <c r="D229" s="27"/>
      <c r="E229" s="27"/>
      <c r="F229" s="27"/>
      <c r="G229" s="27"/>
      <c r="H229" s="27"/>
      <c r="I229" s="27"/>
      <c r="J229" s="27"/>
      <c r="K229" s="27"/>
      <c r="L229" s="27"/>
      <c r="M229" s="27"/>
      <c r="N229" s="27"/>
      <c r="O229" s="27"/>
      <c r="P229" s="27"/>
      <c r="Q229" s="27"/>
      <c r="R229" s="27"/>
      <c r="S229" s="27"/>
      <c r="T229" s="27"/>
      <c r="U229" s="27"/>
    </row>
    <row r="230" spans="1:21">
      <c r="A230" s="12"/>
      <c r="B230" s="17"/>
      <c r="C230" s="17"/>
      <c r="D230" s="17"/>
      <c r="E230" s="17"/>
      <c r="F230" s="17"/>
      <c r="G230" s="17"/>
      <c r="H230" s="17"/>
      <c r="I230" s="17"/>
      <c r="J230" s="17"/>
      <c r="K230" s="17"/>
      <c r="L230" s="17"/>
      <c r="M230" s="17"/>
      <c r="N230" s="17"/>
      <c r="O230" s="17"/>
      <c r="P230" s="17"/>
      <c r="Q230" s="17"/>
      <c r="R230" s="17"/>
      <c r="S230" s="17"/>
      <c r="T230" s="17"/>
      <c r="U230" s="17"/>
    </row>
    <row r="231" spans="1:21">
      <c r="A231" s="12"/>
      <c r="B231" s="127"/>
      <c r="C231" s="133" t="s">
        <v>746</v>
      </c>
      <c r="D231" s="133"/>
      <c r="E231" s="133"/>
      <c r="F231" s="133"/>
      <c r="G231" s="133"/>
      <c r="H231" s="133"/>
      <c r="I231" s="133"/>
      <c r="J231" s="133"/>
      <c r="K231" s="133"/>
      <c r="L231" s="133"/>
      <c r="M231" s="133"/>
      <c r="N231" s="52"/>
      <c r="O231" s="133" t="s">
        <v>747</v>
      </c>
      <c r="P231" s="133"/>
      <c r="Q231" s="133"/>
      <c r="R231" s="52"/>
      <c r="S231" s="133" t="s">
        <v>749</v>
      </c>
      <c r="T231" s="133"/>
      <c r="U231" s="133"/>
    </row>
    <row r="232" spans="1:21" ht="15.75" thickBot="1">
      <c r="A232" s="12"/>
      <c r="B232" s="127"/>
      <c r="C232" s="48"/>
      <c r="D232" s="48"/>
      <c r="E232" s="48"/>
      <c r="F232" s="48"/>
      <c r="G232" s="48"/>
      <c r="H232" s="48"/>
      <c r="I232" s="48"/>
      <c r="J232" s="48"/>
      <c r="K232" s="48"/>
      <c r="L232" s="48"/>
      <c r="M232" s="48"/>
      <c r="N232" s="52"/>
      <c r="O232" s="133" t="s">
        <v>748</v>
      </c>
      <c r="P232" s="133"/>
      <c r="Q232" s="133"/>
      <c r="R232" s="52"/>
      <c r="S232" s="133" t="s">
        <v>771</v>
      </c>
      <c r="T232" s="133"/>
      <c r="U232" s="133"/>
    </row>
    <row r="233" spans="1:21">
      <c r="A233" s="12"/>
      <c r="B233" s="127"/>
      <c r="C233" s="147" t="s">
        <v>750</v>
      </c>
      <c r="D233" s="147"/>
      <c r="E233" s="147"/>
      <c r="F233" s="81"/>
      <c r="G233" s="147" t="s">
        <v>752</v>
      </c>
      <c r="H233" s="147"/>
      <c r="I233" s="147"/>
      <c r="J233" s="81"/>
      <c r="K233" s="147" t="s">
        <v>754</v>
      </c>
      <c r="L233" s="147"/>
      <c r="M233" s="147"/>
      <c r="N233" s="52"/>
      <c r="O233" s="11"/>
      <c r="P233" s="11"/>
      <c r="Q233" s="11"/>
      <c r="R233" s="52"/>
      <c r="S233" s="133" t="s">
        <v>751</v>
      </c>
      <c r="T233" s="133"/>
      <c r="U233" s="133"/>
    </row>
    <row r="234" spans="1:21" ht="15.75" thickBot="1">
      <c r="A234" s="12"/>
      <c r="B234" s="127"/>
      <c r="C234" s="48" t="s">
        <v>751</v>
      </c>
      <c r="D234" s="48"/>
      <c r="E234" s="48"/>
      <c r="F234" s="52"/>
      <c r="G234" s="48" t="s">
        <v>753</v>
      </c>
      <c r="H234" s="48"/>
      <c r="I234" s="48"/>
      <c r="J234" s="52"/>
      <c r="K234" s="48" t="s">
        <v>753</v>
      </c>
      <c r="L234" s="48"/>
      <c r="M234" s="48"/>
      <c r="N234" s="52"/>
      <c r="O234" s="92"/>
      <c r="P234" s="92"/>
      <c r="Q234" s="92"/>
      <c r="R234" s="52"/>
      <c r="S234" s="92"/>
      <c r="T234" s="92"/>
      <c r="U234" s="92"/>
    </row>
    <row r="235" spans="1:21">
      <c r="A235" s="12"/>
      <c r="B235" s="163" t="s">
        <v>374</v>
      </c>
      <c r="C235" s="34"/>
      <c r="D235" s="34"/>
      <c r="E235" s="34"/>
      <c r="F235" s="22"/>
      <c r="G235" s="34"/>
      <c r="H235" s="34"/>
      <c r="I235" s="34"/>
      <c r="J235" s="22"/>
      <c r="K235" s="34"/>
      <c r="L235" s="34"/>
      <c r="M235" s="34"/>
      <c r="N235" s="22"/>
      <c r="O235" s="34"/>
      <c r="P235" s="34"/>
      <c r="Q235" s="34"/>
      <c r="R235" s="22"/>
      <c r="S235" s="34"/>
      <c r="T235" s="34"/>
      <c r="U235" s="34"/>
    </row>
    <row r="236" spans="1:21">
      <c r="A236" s="12"/>
      <c r="B236" s="140" t="s">
        <v>82</v>
      </c>
      <c r="C236" s="52"/>
      <c r="D236" s="52"/>
      <c r="E236" s="52"/>
      <c r="F236" s="18"/>
      <c r="G236" s="52"/>
      <c r="H236" s="52"/>
      <c r="I236" s="52"/>
      <c r="J236" s="18"/>
      <c r="K236" s="52"/>
      <c r="L236" s="52"/>
      <c r="M236" s="52"/>
      <c r="N236" s="18"/>
      <c r="O236" s="52"/>
      <c r="P236" s="52"/>
      <c r="Q236" s="52"/>
      <c r="R236" s="18"/>
      <c r="S236" s="52"/>
      <c r="T236" s="52"/>
      <c r="U236" s="52"/>
    </row>
    <row r="237" spans="1:21">
      <c r="A237" s="12"/>
      <c r="B237" s="158" t="s">
        <v>83</v>
      </c>
      <c r="C237" s="53" t="s">
        <v>192</v>
      </c>
      <c r="D237" s="56" t="s">
        <v>213</v>
      </c>
      <c r="E237" s="36"/>
      <c r="F237" s="36"/>
      <c r="G237" s="53" t="s">
        <v>192</v>
      </c>
      <c r="H237" s="54">
        <v>3950743</v>
      </c>
      <c r="I237" s="36"/>
      <c r="J237" s="36"/>
      <c r="K237" s="53" t="s">
        <v>192</v>
      </c>
      <c r="L237" s="56" t="s">
        <v>213</v>
      </c>
      <c r="M237" s="36"/>
      <c r="N237" s="36"/>
      <c r="O237" s="53" t="s">
        <v>192</v>
      </c>
      <c r="P237" s="56" t="s">
        <v>213</v>
      </c>
      <c r="Q237" s="36"/>
      <c r="R237" s="36"/>
      <c r="S237" s="53" t="s">
        <v>192</v>
      </c>
      <c r="T237" s="54">
        <v>3950743</v>
      </c>
      <c r="U237" s="36"/>
    </row>
    <row r="238" spans="1:21">
      <c r="A238" s="12"/>
      <c r="B238" s="158"/>
      <c r="C238" s="53"/>
      <c r="D238" s="56"/>
      <c r="E238" s="36"/>
      <c r="F238" s="36"/>
      <c r="G238" s="53"/>
      <c r="H238" s="54"/>
      <c r="I238" s="36"/>
      <c r="J238" s="36"/>
      <c r="K238" s="53"/>
      <c r="L238" s="56"/>
      <c r="M238" s="36"/>
      <c r="N238" s="36"/>
      <c r="O238" s="53"/>
      <c r="P238" s="56"/>
      <c r="Q238" s="36"/>
      <c r="R238" s="36"/>
      <c r="S238" s="53"/>
      <c r="T238" s="54"/>
      <c r="U238" s="36"/>
    </row>
    <row r="239" spans="1:21">
      <c r="A239" s="12"/>
      <c r="B239" s="159" t="s">
        <v>84</v>
      </c>
      <c r="C239" s="37" t="s">
        <v>213</v>
      </c>
      <c r="D239" s="37"/>
      <c r="E239" s="52"/>
      <c r="F239" s="52"/>
      <c r="G239" s="51">
        <v>82853</v>
      </c>
      <c r="H239" s="51"/>
      <c r="I239" s="52"/>
      <c r="J239" s="52"/>
      <c r="K239" s="37" t="s">
        <v>213</v>
      </c>
      <c r="L239" s="37"/>
      <c r="M239" s="52"/>
      <c r="N239" s="52"/>
      <c r="O239" s="37" t="s">
        <v>213</v>
      </c>
      <c r="P239" s="37"/>
      <c r="Q239" s="52"/>
      <c r="R239" s="52"/>
      <c r="S239" s="51">
        <v>82853</v>
      </c>
      <c r="T239" s="51"/>
      <c r="U239" s="52"/>
    </row>
    <row r="240" spans="1:21" ht="15.75" thickBot="1">
      <c r="A240" s="12"/>
      <c r="B240" s="159"/>
      <c r="C240" s="38"/>
      <c r="D240" s="38"/>
      <c r="E240" s="59"/>
      <c r="F240" s="52"/>
      <c r="G240" s="58"/>
      <c r="H240" s="58"/>
      <c r="I240" s="59"/>
      <c r="J240" s="52"/>
      <c r="K240" s="38"/>
      <c r="L240" s="38"/>
      <c r="M240" s="59"/>
      <c r="N240" s="52"/>
      <c r="O240" s="38"/>
      <c r="P240" s="38"/>
      <c r="Q240" s="59"/>
      <c r="R240" s="52"/>
      <c r="S240" s="58"/>
      <c r="T240" s="58"/>
      <c r="U240" s="59"/>
    </row>
    <row r="241" spans="1:21">
      <c r="A241" s="12"/>
      <c r="B241" s="36"/>
      <c r="C241" s="69" t="s">
        <v>213</v>
      </c>
      <c r="D241" s="69"/>
      <c r="E241" s="34"/>
      <c r="F241" s="36"/>
      <c r="G241" s="32">
        <v>4033596</v>
      </c>
      <c r="H241" s="32"/>
      <c r="I241" s="34"/>
      <c r="J241" s="36"/>
      <c r="K241" s="69" t="s">
        <v>213</v>
      </c>
      <c r="L241" s="69"/>
      <c r="M241" s="34"/>
      <c r="N241" s="36"/>
      <c r="O241" s="69" t="s">
        <v>213</v>
      </c>
      <c r="P241" s="69"/>
      <c r="Q241" s="34"/>
      <c r="R241" s="36"/>
      <c r="S241" s="32">
        <v>4033596</v>
      </c>
      <c r="T241" s="32"/>
      <c r="U241" s="34"/>
    </row>
    <row r="242" spans="1:21">
      <c r="A242" s="12"/>
      <c r="B242" s="36"/>
      <c r="C242" s="56"/>
      <c r="D242" s="56"/>
      <c r="E242" s="36"/>
      <c r="F242" s="36"/>
      <c r="G242" s="54"/>
      <c r="H242" s="54"/>
      <c r="I242" s="36"/>
      <c r="J242" s="36"/>
      <c r="K242" s="56"/>
      <c r="L242" s="56"/>
      <c r="M242" s="36"/>
      <c r="N242" s="36"/>
      <c r="O242" s="56"/>
      <c r="P242" s="56"/>
      <c r="Q242" s="36"/>
      <c r="R242" s="36"/>
      <c r="S242" s="54"/>
      <c r="T242" s="54"/>
      <c r="U242" s="36"/>
    </row>
    <row r="243" spans="1:21">
      <c r="A243" s="12"/>
      <c r="B243" s="142" t="s">
        <v>86</v>
      </c>
      <c r="C243" s="37" t="s">
        <v>213</v>
      </c>
      <c r="D243" s="37"/>
      <c r="E243" s="52"/>
      <c r="F243" s="52"/>
      <c r="G243" s="51">
        <v>1367</v>
      </c>
      <c r="H243" s="51"/>
      <c r="I243" s="52"/>
      <c r="J243" s="52"/>
      <c r="K243" s="51">
        <v>101727</v>
      </c>
      <c r="L243" s="51"/>
      <c r="M243" s="52"/>
      <c r="N243" s="52"/>
      <c r="O243" s="37" t="s">
        <v>213</v>
      </c>
      <c r="P243" s="37"/>
      <c r="Q243" s="52"/>
      <c r="R243" s="52"/>
      <c r="S243" s="51">
        <v>103094</v>
      </c>
      <c r="T243" s="51"/>
      <c r="U243" s="52"/>
    </row>
    <row r="244" spans="1:21" ht="15.75" thickBot="1">
      <c r="A244" s="12"/>
      <c r="B244" s="142"/>
      <c r="C244" s="38"/>
      <c r="D244" s="38"/>
      <c r="E244" s="59"/>
      <c r="F244" s="52"/>
      <c r="G244" s="58"/>
      <c r="H244" s="58"/>
      <c r="I244" s="59"/>
      <c r="J244" s="52"/>
      <c r="K244" s="58"/>
      <c r="L244" s="58"/>
      <c r="M244" s="59"/>
      <c r="N244" s="52"/>
      <c r="O244" s="38"/>
      <c r="P244" s="38"/>
      <c r="Q244" s="59"/>
      <c r="R244" s="52"/>
      <c r="S244" s="58"/>
      <c r="T244" s="58"/>
      <c r="U244" s="59"/>
    </row>
    <row r="245" spans="1:21">
      <c r="A245" s="12"/>
      <c r="B245" s="36"/>
      <c r="C245" s="69" t="s">
        <v>213</v>
      </c>
      <c r="D245" s="69"/>
      <c r="E245" s="34"/>
      <c r="F245" s="36"/>
      <c r="G245" s="32">
        <v>4034963</v>
      </c>
      <c r="H245" s="32"/>
      <c r="I245" s="34"/>
      <c r="J245" s="36"/>
      <c r="K245" s="32">
        <v>101727</v>
      </c>
      <c r="L245" s="32"/>
      <c r="M245" s="34"/>
      <c r="N245" s="36"/>
      <c r="O245" s="69" t="s">
        <v>213</v>
      </c>
      <c r="P245" s="69"/>
      <c r="Q245" s="34"/>
      <c r="R245" s="36"/>
      <c r="S245" s="32">
        <v>4136690</v>
      </c>
      <c r="T245" s="32"/>
      <c r="U245" s="34"/>
    </row>
    <row r="246" spans="1:21" ht="15.75" thickBot="1">
      <c r="A246" s="12"/>
      <c r="B246" s="36"/>
      <c r="C246" s="74"/>
      <c r="D246" s="74"/>
      <c r="E246" s="76"/>
      <c r="F246" s="36"/>
      <c r="G246" s="107"/>
      <c r="H246" s="107"/>
      <c r="I246" s="76"/>
      <c r="J246" s="36"/>
      <c r="K246" s="107"/>
      <c r="L246" s="107"/>
      <c r="M246" s="76"/>
      <c r="N246" s="36"/>
      <c r="O246" s="74"/>
      <c r="P246" s="74"/>
      <c r="Q246" s="76"/>
      <c r="R246" s="36"/>
      <c r="S246" s="107"/>
      <c r="T246" s="107"/>
      <c r="U246" s="76"/>
    </row>
    <row r="247" spans="1:21">
      <c r="A247" s="12"/>
      <c r="B247" s="162" t="s">
        <v>88</v>
      </c>
      <c r="C247" s="81"/>
      <c r="D247" s="81"/>
      <c r="E247" s="81"/>
      <c r="F247" s="18"/>
      <c r="G247" s="81"/>
      <c r="H247" s="81"/>
      <c r="I247" s="81"/>
      <c r="J247" s="18"/>
      <c r="K247" s="81"/>
      <c r="L247" s="81"/>
      <c r="M247" s="81"/>
      <c r="N247" s="18"/>
      <c r="O247" s="81"/>
      <c r="P247" s="81"/>
      <c r="Q247" s="81"/>
      <c r="R247" s="18"/>
      <c r="S247" s="81"/>
      <c r="T247" s="81"/>
      <c r="U247" s="81"/>
    </row>
    <row r="248" spans="1:21">
      <c r="A248" s="12"/>
      <c r="B248" s="158" t="s">
        <v>89</v>
      </c>
      <c r="C248" s="56" t="s">
        <v>213</v>
      </c>
      <c r="D248" s="56"/>
      <c r="E248" s="36"/>
      <c r="F248" s="36"/>
      <c r="G248" s="54">
        <v>3444398</v>
      </c>
      <c r="H248" s="54"/>
      <c r="I248" s="36"/>
      <c r="J248" s="36"/>
      <c r="K248" s="56" t="s">
        <v>213</v>
      </c>
      <c r="L248" s="56"/>
      <c r="M248" s="36"/>
      <c r="N248" s="36"/>
      <c r="O248" s="56" t="s">
        <v>213</v>
      </c>
      <c r="P248" s="56"/>
      <c r="Q248" s="36"/>
      <c r="R248" s="36"/>
      <c r="S248" s="54">
        <v>3444398</v>
      </c>
      <c r="T248" s="54"/>
      <c r="U248" s="36"/>
    </row>
    <row r="249" spans="1:21">
      <c r="A249" s="12"/>
      <c r="B249" s="158"/>
      <c r="C249" s="56"/>
      <c r="D249" s="56"/>
      <c r="E249" s="36"/>
      <c r="F249" s="36"/>
      <c r="G249" s="54"/>
      <c r="H249" s="54"/>
      <c r="I249" s="36"/>
      <c r="J249" s="36"/>
      <c r="K249" s="56"/>
      <c r="L249" s="56"/>
      <c r="M249" s="36"/>
      <c r="N249" s="36"/>
      <c r="O249" s="56"/>
      <c r="P249" s="56"/>
      <c r="Q249" s="36"/>
      <c r="R249" s="36"/>
      <c r="S249" s="54"/>
      <c r="T249" s="54"/>
      <c r="U249" s="36"/>
    </row>
    <row r="250" spans="1:21">
      <c r="A250" s="12"/>
      <c r="B250" s="159" t="s">
        <v>90</v>
      </c>
      <c r="C250" s="37" t="s">
        <v>213</v>
      </c>
      <c r="D250" s="37"/>
      <c r="E250" s="52"/>
      <c r="F250" s="52"/>
      <c r="G250" s="51">
        <v>59279</v>
      </c>
      <c r="H250" s="51"/>
      <c r="I250" s="52"/>
      <c r="J250" s="52"/>
      <c r="K250" s="37" t="s">
        <v>213</v>
      </c>
      <c r="L250" s="37"/>
      <c r="M250" s="52"/>
      <c r="N250" s="52"/>
      <c r="O250" s="37" t="s">
        <v>213</v>
      </c>
      <c r="P250" s="37"/>
      <c r="Q250" s="52"/>
      <c r="R250" s="52"/>
      <c r="S250" s="51">
        <v>59279</v>
      </c>
      <c r="T250" s="51"/>
      <c r="U250" s="52"/>
    </row>
    <row r="251" spans="1:21" ht="15.75" thickBot="1">
      <c r="A251" s="12"/>
      <c r="B251" s="159"/>
      <c r="C251" s="38"/>
      <c r="D251" s="38"/>
      <c r="E251" s="59"/>
      <c r="F251" s="52"/>
      <c r="G251" s="58"/>
      <c r="H251" s="58"/>
      <c r="I251" s="59"/>
      <c r="J251" s="52"/>
      <c r="K251" s="38"/>
      <c r="L251" s="38"/>
      <c r="M251" s="59"/>
      <c r="N251" s="52"/>
      <c r="O251" s="38"/>
      <c r="P251" s="38"/>
      <c r="Q251" s="59"/>
      <c r="R251" s="52"/>
      <c r="S251" s="58"/>
      <c r="T251" s="58"/>
      <c r="U251" s="59"/>
    </row>
    <row r="252" spans="1:21">
      <c r="A252" s="12"/>
      <c r="B252" s="36"/>
      <c r="C252" s="69" t="s">
        <v>213</v>
      </c>
      <c r="D252" s="69"/>
      <c r="E252" s="34"/>
      <c r="F252" s="36"/>
      <c r="G252" s="32">
        <v>3503677</v>
      </c>
      <c r="H252" s="32"/>
      <c r="I252" s="34"/>
      <c r="J252" s="36"/>
      <c r="K252" s="69" t="s">
        <v>213</v>
      </c>
      <c r="L252" s="69"/>
      <c r="M252" s="34"/>
      <c r="N252" s="36"/>
      <c r="O252" s="69" t="s">
        <v>213</v>
      </c>
      <c r="P252" s="69"/>
      <c r="Q252" s="34"/>
      <c r="R252" s="36"/>
      <c r="S252" s="32">
        <v>3503677</v>
      </c>
      <c r="T252" s="32"/>
      <c r="U252" s="34"/>
    </row>
    <row r="253" spans="1:21">
      <c r="A253" s="12"/>
      <c r="B253" s="36"/>
      <c r="C253" s="56"/>
      <c r="D253" s="56"/>
      <c r="E253" s="36"/>
      <c r="F253" s="36"/>
      <c r="G253" s="54"/>
      <c r="H253" s="54"/>
      <c r="I253" s="36"/>
      <c r="J253" s="36"/>
      <c r="K253" s="56"/>
      <c r="L253" s="56"/>
      <c r="M253" s="36"/>
      <c r="N253" s="36"/>
      <c r="O253" s="56"/>
      <c r="P253" s="56"/>
      <c r="Q253" s="36"/>
      <c r="R253" s="36"/>
      <c r="S253" s="54"/>
      <c r="T253" s="54"/>
      <c r="U253" s="36"/>
    </row>
    <row r="254" spans="1:21">
      <c r="A254" s="12"/>
      <c r="B254" s="94" t="s">
        <v>92</v>
      </c>
      <c r="C254" s="37">
        <v>343</v>
      </c>
      <c r="D254" s="37"/>
      <c r="E254" s="52"/>
      <c r="F254" s="52"/>
      <c r="G254" s="37">
        <v>448</v>
      </c>
      <c r="H254" s="37"/>
      <c r="I254" s="52"/>
      <c r="J254" s="52"/>
      <c r="K254" s="51">
        <v>136875</v>
      </c>
      <c r="L254" s="51"/>
      <c r="M254" s="52"/>
      <c r="N254" s="52"/>
      <c r="O254" s="37" t="s">
        <v>213</v>
      </c>
      <c r="P254" s="37"/>
      <c r="Q254" s="52"/>
      <c r="R254" s="52"/>
      <c r="S254" s="51">
        <v>137666</v>
      </c>
      <c r="T254" s="51"/>
      <c r="U254" s="52"/>
    </row>
    <row r="255" spans="1:21">
      <c r="A255" s="12"/>
      <c r="B255" s="94"/>
      <c r="C255" s="37"/>
      <c r="D255" s="37"/>
      <c r="E255" s="52"/>
      <c r="F255" s="52"/>
      <c r="G255" s="37"/>
      <c r="H255" s="37"/>
      <c r="I255" s="52"/>
      <c r="J255" s="52"/>
      <c r="K255" s="51"/>
      <c r="L255" s="51"/>
      <c r="M255" s="52"/>
      <c r="N255" s="52"/>
      <c r="O255" s="37"/>
      <c r="P255" s="37"/>
      <c r="Q255" s="52"/>
      <c r="R255" s="52"/>
      <c r="S255" s="51"/>
      <c r="T255" s="51"/>
      <c r="U255" s="52"/>
    </row>
    <row r="256" spans="1:21">
      <c r="A256" s="12"/>
      <c r="B256" s="44" t="s">
        <v>772</v>
      </c>
      <c r="C256" s="54">
        <v>33144</v>
      </c>
      <c r="D256" s="54"/>
      <c r="E256" s="36"/>
      <c r="F256" s="36"/>
      <c r="G256" s="54">
        <v>488746</v>
      </c>
      <c r="H256" s="54"/>
      <c r="I256" s="36"/>
      <c r="J256" s="36"/>
      <c r="K256" s="56" t="s">
        <v>814</v>
      </c>
      <c r="L256" s="56"/>
      <c r="M256" s="53" t="s">
        <v>195</v>
      </c>
      <c r="N256" s="36"/>
      <c r="O256" s="56" t="s">
        <v>213</v>
      </c>
      <c r="P256" s="56"/>
      <c r="Q256" s="36"/>
      <c r="R256" s="36"/>
      <c r="S256" s="54">
        <v>519583</v>
      </c>
      <c r="T256" s="54"/>
      <c r="U256" s="36"/>
    </row>
    <row r="257" spans="1:21">
      <c r="A257" s="12"/>
      <c r="B257" s="44" t="s">
        <v>773</v>
      </c>
      <c r="C257" s="54"/>
      <c r="D257" s="54"/>
      <c r="E257" s="36"/>
      <c r="F257" s="36"/>
      <c r="G257" s="54"/>
      <c r="H257" s="54"/>
      <c r="I257" s="36"/>
      <c r="J257" s="36"/>
      <c r="K257" s="56"/>
      <c r="L257" s="56"/>
      <c r="M257" s="53"/>
      <c r="N257" s="36"/>
      <c r="O257" s="56"/>
      <c r="P257" s="56"/>
      <c r="Q257" s="36"/>
      <c r="R257" s="36"/>
      <c r="S257" s="54"/>
      <c r="T257" s="54"/>
      <c r="U257" s="36"/>
    </row>
    <row r="258" spans="1:21">
      <c r="A258" s="12"/>
      <c r="B258" s="94" t="s">
        <v>815</v>
      </c>
      <c r="C258" s="51">
        <v>5581</v>
      </c>
      <c r="D258" s="51"/>
      <c r="E258" s="52"/>
      <c r="F258" s="52"/>
      <c r="G258" s="51">
        <v>288298</v>
      </c>
      <c r="H258" s="51"/>
      <c r="I258" s="52"/>
      <c r="J258" s="52"/>
      <c r="K258" s="37" t="s">
        <v>816</v>
      </c>
      <c r="L258" s="37"/>
      <c r="M258" s="65" t="s">
        <v>195</v>
      </c>
      <c r="N258" s="52"/>
      <c r="O258" s="37" t="s">
        <v>213</v>
      </c>
      <c r="P258" s="37"/>
      <c r="Q258" s="52"/>
      <c r="R258" s="52"/>
      <c r="S258" s="51">
        <v>293102</v>
      </c>
      <c r="T258" s="51"/>
      <c r="U258" s="52"/>
    </row>
    <row r="259" spans="1:21">
      <c r="A259" s="12"/>
      <c r="B259" s="94"/>
      <c r="C259" s="51"/>
      <c r="D259" s="51"/>
      <c r="E259" s="52"/>
      <c r="F259" s="52"/>
      <c r="G259" s="51"/>
      <c r="H259" s="51"/>
      <c r="I259" s="52"/>
      <c r="J259" s="52"/>
      <c r="K259" s="37"/>
      <c r="L259" s="37"/>
      <c r="M259" s="65"/>
      <c r="N259" s="52"/>
      <c r="O259" s="37"/>
      <c r="P259" s="37"/>
      <c r="Q259" s="52"/>
      <c r="R259" s="52"/>
      <c r="S259" s="51"/>
      <c r="T259" s="51"/>
      <c r="U259" s="52"/>
    </row>
    <row r="260" spans="1:21">
      <c r="A260" s="12"/>
      <c r="B260" s="29" t="s">
        <v>95</v>
      </c>
      <c r="C260" s="56" t="s">
        <v>817</v>
      </c>
      <c r="D260" s="56"/>
      <c r="E260" s="53" t="s">
        <v>195</v>
      </c>
      <c r="F260" s="36"/>
      <c r="G260" s="56" t="s">
        <v>818</v>
      </c>
      <c r="H260" s="56"/>
      <c r="I260" s="53" t="s">
        <v>195</v>
      </c>
      <c r="J260" s="36"/>
      <c r="K260" s="56" t="s">
        <v>819</v>
      </c>
      <c r="L260" s="56"/>
      <c r="M260" s="53" t="s">
        <v>195</v>
      </c>
      <c r="N260" s="36"/>
      <c r="O260" s="56" t="s">
        <v>213</v>
      </c>
      <c r="P260" s="56"/>
      <c r="Q260" s="36"/>
      <c r="R260" s="36"/>
      <c r="S260" s="56" t="s">
        <v>820</v>
      </c>
      <c r="T260" s="56"/>
      <c r="U260" s="53" t="s">
        <v>195</v>
      </c>
    </row>
    <row r="261" spans="1:21">
      <c r="A261" s="12"/>
      <c r="B261" s="29"/>
      <c r="C261" s="56"/>
      <c r="D261" s="56"/>
      <c r="E261" s="53"/>
      <c r="F261" s="36"/>
      <c r="G261" s="56"/>
      <c r="H261" s="56"/>
      <c r="I261" s="53"/>
      <c r="J261" s="36"/>
      <c r="K261" s="56"/>
      <c r="L261" s="56"/>
      <c r="M261" s="53"/>
      <c r="N261" s="36"/>
      <c r="O261" s="56"/>
      <c r="P261" s="56"/>
      <c r="Q261" s="36"/>
      <c r="R261" s="36"/>
      <c r="S261" s="56"/>
      <c r="T261" s="56"/>
      <c r="U261" s="53"/>
    </row>
    <row r="262" spans="1:21">
      <c r="A262" s="12"/>
      <c r="B262" s="94" t="s">
        <v>96</v>
      </c>
      <c r="C262" s="51">
        <v>1313</v>
      </c>
      <c r="D262" s="51"/>
      <c r="E262" s="52"/>
      <c r="F262" s="52"/>
      <c r="G262" s="37" t="s">
        <v>213</v>
      </c>
      <c r="H262" s="37"/>
      <c r="I262" s="52"/>
      <c r="J262" s="52"/>
      <c r="K262" s="37" t="s">
        <v>213</v>
      </c>
      <c r="L262" s="37"/>
      <c r="M262" s="52"/>
      <c r="N262" s="52"/>
      <c r="O262" s="37" t="s">
        <v>213</v>
      </c>
      <c r="P262" s="37"/>
      <c r="Q262" s="52"/>
      <c r="R262" s="52"/>
      <c r="S262" s="51">
        <v>1313</v>
      </c>
      <c r="T262" s="51"/>
      <c r="U262" s="52"/>
    </row>
    <row r="263" spans="1:21">
      <c r="A263" s="12"/>
      <c r="B263" s="94"/>
      <c r="C263" s="51"/>
      <c r="D263" s="51"/>
      <c r="E263" s="52"/>
      <c r="F263" s="52"/>
      <c r="G263" s="37"/>
      <c r="H263" s="37"/>
      <c r="I263" s="52"/>
      <c r="J263" s="52"/>
      <c r="K263" s="37"/>
      <c r="L263" s="37"/>
      <c r="M263" s="52"/>
      <c r="N263" s="52"/>
      <c r="O263" s="37"/>
      <c r="P263" s="37"/>
      <c r="Q263" s="52"/>
      <c r="R263" s="52"/>
      <c r="S263" s="51"/>
      <c r="T263" s="51"/>
      <c r="U263" s="52"/>
    </row>
    <row r="264" spans="1:21">
      <c r="A264" s="12"/>
      <c r="B264" s="29" t="s">
        <v>779</v>
      </c>
      <c r="C264" s="54">
        <v>39060</v>
      </c>
      <c r="D264" s="54"/>
      <c r="E264" s="36"/>
      <c r="F264" s="36"/>
      <c r="G264" s="56" t="s">
        <v>821</v>
      </c>
      <c r="H264" s="56"/>
      <c r="I264" s="53" t="s">
        <v>195</v>
      </c>
      <c r="J264" s="36"/>
      <c r="K264" s="56" t="s">
        <v>822</v>
      </c>
      <c r="L264" s="56"/>
      <c r="M264" s="53" t="s">
        <v>195</v>
      </c>
      <c r="N264" s="36"/>
      <c r="O264" s="56" t="s">
        <v>213</v>
      </c>
      <c r="P264" s="56"/>
      <c r="Q264" s="36"/>
      <c r="R264" s="36"/>
      <c r="S264" s="56" t="s">
        <v>213</v>
      </c>
      <c r="T264" s="56"/>
      <c r="U264" s="36"/>
    </row>
    <row r="265" spans="1:21">
      <c r="A265" s="12"/>
      <c r="B265" s="29"/>
      <c r="C265" s="54"/>
      <c r="D265" s="54"/>
      <c r="E265" s="36"/>
      <c r="F265" s="36"/>
      <c r="G265" s="56"/>
      <c r="H265" s="56"/>
      <c r="I265" s="53"/>
      <c r="J265" s="36"/>
      <c r="K265" s="56"/>
      <c r="L265" s="56"/>
      <c r="M265" s="53"/>
      <c r="N265" s="36"/>
      <c r="O265" s="56"/>
      <c r="P265" s="56"/>
      <c r="Q265" s="36"/>
      <c r="R265" s="36"/>
      <c r="S265" s="56"/>
      <c r="T265" s="56"/>
      <c r="U265" s="36"/>
    </row>
    <row r="266" spans="1:21">
      <c r="A266" s="12"/>
      <c r="B266" s="45" t="s">
        <v>782</v>
      </c>
      <c r="C266" s="37" t="s">
        <v>823</v>
      </c>
      <c r="D266" s="37"/>
      <c r="E266" s="65" t="s">
        <v>195</v>
      </c>
      <c r="F266" s="52"/>
      <c r="G266" s="37" t="s">
        <v>824</v>
      </c>
      <c r="H266" s="37"/>
      <c r="I266" s="65" t="s">
        <v>195</v>
      </c>
      <c r="J266" s="52"/>
      <c r="K266" s="37" t="s">
        <v>825</v>
      </c>
      <c r="L266" s="37"/>
      <c r="M266" s="65" t="s">
        <v>195</v>
      </c>
      <c r="N266" s="52"/>
      <c r="O266" s="37" t="s">
        <v>213</v>
      </c>
      <c r="P266" s="37"/>
      <c r="Q266" s="52"/>
      <c r="R266" s="52"/>
      <c r="S266" s="37" t="s">
        <v>418</v>
      </c>
      <c r="T266" s="37"/>
      <c r="U266" s="65" t="s">
        <v>195</v>
      </c>
    </row>
    <row r="267" spans="1:21" ht="15.75" thickBot="1">
      <c r="A267" s="12"/>
      <c r="B267" s="45" t="s">
        <v>783</v>
      </c>
      <c r="C267" s="38"/>
      <c r="D267" s="38"/>
      <c r="E267" s="68"/>
      <c r="F267" s="52"/>
      <c r="G267" s="38"/>
      <c r="H267" s="38"/>
      <c r="I267" s="68"/>
      <c r="J267" s="52"/>
      <c r="K267" s="38"/>
      <c r="L267" s="38"/>
      <c r="M267" s="68"/>
      <c r="N267" s="52"/>
      <c r="O267" s="38"/>
      <c r="P267" s="38"/>
      <c r="Q267" s="59"/>
      <c r="R267" s="52"/>
      <c r="S267" s="38"/>
      <c r="T267" s="38"/>
      <c r="U267" s="68"/>
    </row>
    <row r="268" spans="1:21">
      <c r="A268" s="12"/>
      <c r="B268" s="44" t="s">
        <v>786</v>
      </c>
      <c r="C268" s="69" t="s">
        <v>826</v>
      </c>
      <c r="D268" s="69"/>
      <c r="E268" s="30" t="s">
        <v>195</v>
      </c>
      <c r="F268" s="52"/>
      <c r="G268" s="69" t="s">
        <v>827</v>
      </c>
      <c r="H268" s="69"/>
      <c r="I268" s="30" t="s">
        <v>195</v>
      </c>
      <c r="J268" s="52"/>
      <c r="K268" s="69" t="s">
        <v>828</v>
      </c>
      <c r="L268" s="69"/>
      <c r="M268" s="30" t="s">
        <v>195</v>
      </c>
      <c r="N268" s="52"/>
      <c r="O268" s="69" t="s">
        <v>213</v>
      </c>
      <c r="P268" s="69"/>
      <c r="Q268" s="34"/>
      <c r="R268" s="52"/>
      <c r="S268" s="69" t="s">
        <v>389</v>
      </c>
      <c r="T268" s="69"/>
      <c r="U268" s="30" t="s">
        <v>195</v>
      </c>
    </row>
    <row r="269" spans="1:21">
      <c r="A269" s="12"/>
      <c r="B269" s="44" t="s">
        <v>787</v>
      </c>
      <c r="C269" s="56"/>
      <c r="D269" s="56"/>
      <c r="E269" s="53"/>
      <c r="F269" s="52"/>
      <c r="G269" s="56"/>
      <c r="H269" s="56"/>
      <c r="I269" s="53"/>
      <c r="J269" s="52"/>
      <c r="K269" s="56"/>
      <c r="L269" s="56"/>
      <c r="M269" s="53"/>
      <c r="N269" s="52"/>
      <c r="O269" s="56"/>
      <c r="P269" s="56"/>
      <c r="Q269" s="36"/>
      <c r="R269" s="52"/>
      <c r="S269" s="152"/>
      <c r="T269" s="152"/>
      <c r="U269" s="31"/>
    </row>
    <row r="270" spans="1:21">
      <c r="A270" s="12"/>
      <c r="B270" s="44" t="s">
        <v>788</v>
      </c>
      <c r="C270" s="56"/>
      <c r="D270" s="56"/>
      <c r="E270" s="53"/>
      <c r="F270" s="52"/>
      <c r="G270" s="56"/>
      <c r="H270" s="56"/>
      <c r="I270" s="53"/>
      <c r="J270" s="52"/>
      <c r="K270" s="56"/>
      <c r="L270" s="56"/>
      <c r="M270" s="53"/>
      <c r="N270" s="52"/>
      <c r="O270" s="56"/>
      <c r="P270" s="56"/>
      <c r="Q270" s="36"/>
      <c r="R270" s="52"/>
      <c r="S270" s="152"/>
      <c r="T270" s="152"/>
      <c r="U270" s="31"/>
    </row>
    <row r="271" spans="1:21">
      <c r="A271" s="12"/>
      <c r="B271" s="94" t="s">
        <v>99</v>
      </c>
      <c r="C271" s="37" t="s">
        <v>829</v>
      </c>
      <c r="D271" s="37"/>
      <c r="E271" s="65" t="s">
        <v>195</v>
      </c>
      <c r="F271" s="52"/>
      <c r="G271" s="37" t="s">
        <v>830</v>
      </c>
      <c r="H271" s="37"/>
      <c r="I271" s="65" t="s">
        <v>195</v>
      </c>
      <c r="J271" s="52"/>
      <c r="K271" s="51">
        <v>2346</v>
      </c>
      <c r="L271" s="51"/>
      <c r="M271" s="52"/>
      <c r="N271" s="52"/>
      <c r="O271" s="37" t="s">
        <v>213</v>
      </c>
      <c r="P271" s="37"/>
      <c r="Q271" s="52"/>
      <c r="R271" s="52"/>
      <c r="S271" s="37" t="s">
        <v>573</v>
      </c>
      <c r="T271" s="37"/>
      <c r="U271" s="65" t="s">
        <v>195</v>
      </c>
    </row>
    <row r="272" spans="1:21" ht="15.75" thickBot="1">
      <c r="A272" s="12"/>
      <c r="B272" s="94"/>
      <c r="C272" s="38"/>
      <c r="D272" s="38"/>
      <c r="E272" s="68"/>
      <c r="F272" s="52"/>
      <c r="G272" s="38"/>
      <c r="H272" s="38"/>
      <c r="I272" s="68"/>
      <c r="J272" s="52"/>
      <c r="K272" s="58"/>
      <c r="L272" s="58"/>
      <c r="M272" s="59"/>
      <c r="N272" s="52"/>
      <c r="O272" s="38"/>
      <c r="P272" s="38"/>
      <c r="Q272" s="59"/>
      <c r="R272" s="52"/>
      <c r="S272" s="38"/>
      <c r="T272" s="38"/>
      <c r="U272" s="68"/>
    </row>
    <row r="273" spans="1:21">
      <c r="A273" s="12"/>
      <c r="B273" s="44" t="s">
        <v>792</v>
      </c>
      <c r="C273" s="69" t="s">
        <v>831</v>
      </c>
      <c r="D273" s="69"/>
      <c r="E273" s="30" t="s">
        <v>195</v>
      </c>
      <c r="F273" s="36"/>
      <c r="G273" s="69" t="s">
        <v>832</v>
      </c>
      <c r="H273" s="69"/>
      <c r="I273" s="30" t="s">
        <v>195</v>
      </c>
      <c r="J273" s="36"/>
      <c r="K273" s="69" t="s">
        <v>833</v>
      </c>
      <c r="L273" s="69"/>
      <c r="M273" s="30" t="s">
        <v>195</v>
      </c>
      <c r="N273" s="36"/>
      <c r="O273" s="69" t="s">
        <v>213</v>
      </c>
      <c r="P273" s="69"/>
      <c r="Q273" s="34"/>
      <c r="R273" s="36"/>
      <c r="S273" s="69" t="s">
        <v>225</v>
      </c>
      <c r="T273" s="69"/>
      <c r="U273" s="30" t="s">
        <v>195</v>
      </c>
    </row>
    <row r="274" spans="1:21">
      <c r="A274" s="12"/>
      <c r="B274" s="44" t="s">
        <v>793</v>
      </c>
      <c r="C274" s="56"/>
      <c r="D274" s="56"/>
      <c r="E274" s="53"/>
      <c r="F274" s="36"/>
      <c r="G274" s="56"/>
      <c r="H274" s="56"/>
      <c r="I274" s="53"/>
      <c r="J274" s="36"/>
      <c r="K274" s="56"/>
      <c r="L274" s="56"/>
      <c r="M274" s="53"/>
      <c r="N274" s="36"/>
      <c r="O274" s="56"/>
      <c r="P274" s="56"/>
      <c r="Q274" s="36"/>
      <c r="R274" s="36"/>
      <c r="S274" s="56"/>
      <c r="T274" s="56"/>
      <c r="U274" s="53"/>
    </row>
    <row r="275" spans="1:21">
      <c r="A275" s="12"/>
      <c r="B275" s="94" t="s">
        <v>794</v>
      </c>
      <c r="C275" s="37" t="s">
        <v>834</v>
      </c>
      <c r="D275" s="37"/>
      <c r="E275" s="65" t="s">
        <v>195</v>
      </c>
      <c r="F275" s="52"/>
      <c r="G275" s="37" t="s">
        <v>835</v>
      </c>
      <c r="H275" s="37"/>
      <c r="I275" s="65" t="s">
        <v>195</v>
      </c>
      <c r="J275" s="52"/>
      <c r="K275" s="37" t="s">
        <v>836</v>
      </c>
      <c r="L275" s="37"/>
      <c r="M275" s="65" t="s">
        <v>195</v>
      </c>
      <c r="N275" s="52"/>
      <c r="O275" s="51">
        <v>248253</v>
      </c>
      <c r="P275" s="51"/>
      <c r="Q275" s="52"/>
      <c r="R275" s="52"/>
      <c r="S275" s="37" t="s">
        <v>213</v>
      </c>
      <c r="T275" s="37"/>
      <c r="U275" s="52"/>
    </row>
    <row r="276" spans="1:21" ht="15.75" thickBot="1">
      <c r="A276" s="12"/>
      <c r="B276" s="94"/>
      <c r="C276" s="38"/>
      <c r="D276" s="38"/>
      <c r="E276" s="68"/>
      <c r="F276" s="52"/>
      <c r="G276" s="38"/>
      <c r="H276" s="38"/>
      <c r="I276" s="68"/>
      <c r="J276" s="52"/>
      <c r="K276" s="38"/>
      <c r="L276" s="38"/>
      <c r="M276" s="68"/>
      <c r="N276" s="52"/>
      <c r="O276" s="58"/>
      <c r="P276" s="58"/>
      <c r="Q276" s="59"/>
      <c r="R276" s="52"/>
      <c r="S276" s="38"/>
      <c r="T276" s="38"/>
      <c r="U276" s="59"/>
    </row>
    <row r="277" spans="1:21">
      <c r="A277" s="12"/>
      <c r="B277" s="29" t="s">
        <v>100</v>
      </c>
      <c r="C277" s="69" t="s">
        <v>225</v>
      </c>
      <c r="D277" s="69"/>
      <c r="E277" s="30" t="s">
        <v>195</v>
      </c>
      <c r="F277" s="36"/>
      <c r="G277" s="69" t="s">
        <v>837</v>
      </c>
      <c r="H277" s="69"/>
      <c r="I277" s="30" t="s">
        <v>195</v>
      </c>
      <c r="J277" s="36"/>
      <c r="K277" s="69" t="s">
        <v>838</v>
      </c>
      <c r="L277" s="69"/>
      <c r="M277" s="30" t="s">
        <v>195</v>
      </c>
      <c r="N277" s="36"/>
      <c r="O277" s="32">
        <v>248253</v>
      </c>
      <c r="P277" s="32"/>
      <c r="Q277" s="34"/>
      <c r="R277" s="36"/>
      <c r="S277" s="69" t="s">
        <v>225</v>
      </c>
      <c r="T277" s="69"/>
      <c r="U277" s="30" t="s">
        <v>195</v>
      </c>
    </row>
    <row r="278" spans="1:21">
      <c r="A278" s="12"/>
      <c r="B278" s="29"/>
      <c r="C278" s="152"/>
      <c r="D278" s="152"/>
      <c r="E278" s="31"/>
      <c r="F278" s="36"/>
      <c r="G278" s="152"/>
      <c r="H278" s="152"/>
      <c r="I278" s="31"/>
      <c r="J278" s="36"/>
      <c r="K278" s="152"/>
      <c r="L278" s="152"/>
      <c r="M278" s="31"/>
      <c r="N278" s="36"/>
      <c r="O278" s="33"/>
      <c r="P278" s="33"/>
      <c r="Q278" s="35"/>
      <c r="R278" s="36"/>
      <c r="S278" s="152"/>
      <c r="T278" s="152"/>
      <c r="U278" s="31"/>
    </row>
    <row r="279" spans="1:21">
      <c r="A279" s="12"/>
      <c r="B279" s="65" t="s">
        <v>796</v>
      </c>
      <c r="C279" s="37">
        <v>213</v>
      </c>
      <c r="D279" s="37"/>
      <c r="E279" s="52"/>
      <c r="F279" s="52"/>
      <c r="G279" s="37" t="s">
        <v>213</v>
      </c>
      <c r="H279" s="37"/>
      <c r="I279" s="52"/>
      <c r="J279" s="52"/>
      <c r="K279" s="37" t="s">
        <v>213</v>
      </c>
      <c r="L279" s="37"/>
      <c r="M279" s="52"/>
      <c r="N279" s="52"/>
      <c r="O279" s="37" t="s">
        <v>213</v>
      </c>
      <c r="P279" s="37"/>
      <c r="Q279" s="52"/>
      <c r="R279" s="52"/>
      <c r="S279" s="37">
        <v>213</v>
      </c>
      <c r="T279" s="37"/>
      <c r="U279" s="52"/>
    </row>
    <row r="280" spans="1:21" ht="15.75" thickBot="1">
      <c r="A280" s="12"/>
      <c r="B280" s="65"/>
      <c r="C280" s="38"/>
      <c r="D280" s="38"/>
      <c r="E280" s="59"/>
      <c r="F280" s="52"/>
      <c r="G280" s="38"/>
      <c r="H280" s="38"/>
      <c r="I280" s="59"/>
      <c r="J280" s="52"/>
      <c r="K280" s="38"/>
      <c r="L280" s="38"/>
      <c r="M280" s="59"/>
      <c r="N280" s="52"/>
      <c r="O280" s="38"/>
      <c r="P280" s="38"/>
      <c r="Q280" s="59"/>
      <c r="R280" s="52"/>
      <c r="S280" s="38"/>
      <c r="T280" s="38"/>
      <c r="U280" s="59"/>
    </row>
    <row r="281" spans="1:21">
      <c r="A281" s="12"/>
      <c r="B281" s="53" t="s">
        <v>116</v>
      </c>
      <c r="C281" s="30" t="s">
        <v>192</v>
      </c>
      <c r="D281" s="69" t="s">
        <v>839</v>
      </c>
      <c r="E281" s="30" t="s">
        <v>195</v>
      </c>
      <c r="F281" s="36"/>
      <c r="G281" s="30" t="s">
        <v>192</v>
      </c>
      <c r="H281" s="69" t="s">
        <v>837</v>
      </c>
      <c r="I281" s="30" t="s">
        <v>195</v>
      </c>
      <c r="J281" s="36"/>
      <c r="K281" s="30" t="s">
        <v>192</v>
      </c>
      <c r="L281" s="69" t="s">
        <v>838</v>
      </c>
      <c r="M281" s="30" t="s">
        <v>195</v>
      </c>
      <c r="N281" s="36"/>
      <c r="O281" s="30" t="s">
        <v>192</v>
      </c>
      <c r="P281" s="32">
        <v>248253</v>
      </c>
      <c r="Q281" s="34"/>
      <c r="R281" s="36"/>
      <c r="S281" s="30" t="s">
        <v>192</v>
      </c>
      <c r="T281" s="69" t="s">
        <v>839</v>
      </c>
      <c r="U281" s="30" t="s">
        <v>195</v>
      </c>
    </row>
    <row r="282" spans="1:21" ht="15.75" thickBot="1">
      <c r="A282" s="12"/>
      <c r="B282" s="53"/>
      <c r="C282" s="39"/>
      <c r="D282" s="70"/>
      <c r="E282" s="39"/>
      <c r="F282" s="36"/>
      <c r="G282" s="39"/>
      <c r="H282" s="70"/>
      <c r="I282" s="39"/>
      <c r="J282" s="36"/>
      <c r="K282" s="39"/>
      <c r="L282" s="70"/>
      <c r="M282" s="39"/>
      <c r="N282" s="36"/>
      <c r="O282" s="39"/>
      <c r="P282" s="40"/>
      <c r="Q282" s="41"/>
      <c r="R282" s="36"/>
      <c r="S282" s="39"/>
      <c r="T282" s="70"/>
      <c r="U282" s="39"/>
    </row>
    <row r="283" spans="1:21" ht="15.75" thickTop="1">
      <c r="A283" s="12"/>
      <c r="B283" s="133" t="s">
        <v>840</v>
      </c>
      <c r="C283" s="133"/>
      <c r="D283" s="133"/>
      <c r="E283" s="133"/>
      <c r="F283" s="133"/>
      <c r="G283" s="133"/>
      <c r="H283" s="133"/>
      <c r="I283" s="133"/>
      <c r="J283" s="133"/>
      <c r="K283" s="133"/>
      <c r="L283" s="133"/>
      <c r="M283" s="133"/>
      <c r="N283" s="133"/>
      <c r="O283" s="133"/>
      <c r="P283" s="133"/>
      <c r="Q283" s="133"/>
      <c r="R283" s="133"/>
      <c r="S283" s="133"/>
      <c r="T283" s="133"/>
      <c r="U283" s="133"/>
    </row>
    <row r="284" spans="1:21">
      <c r="A284" s="12"/>
      <c r="B284" s="133" t="s">
        <v>770</v>
      </c>
      <c r="C284" s="133"/>
      <c r="D284" s="133"/>
      <c r="E284" s="133"/>
      <c r="F284" s="133"/>
      <c r="G284" s="133"/>
      <c r="H284" s="133"/>
      <c r="I284" s="133"/>
      <c r="J284" s="133"/>
      <c r="K284" s="133"/>
      <c r="L284" s="133"/>
      <c r="M284" s="133"/>
      <c r="N284" s="133"/>
      <c r="O284" s="133"/>
      <c r="P284" s="133"/>
      <c r="Q284" s="133"/>
      <c r="R284" s="133"/>
      <c r="S284" s="133"/>
      <c r="T284" s="133"/>
      <c r="U284" s="133"/>
    </row>
    <row r="285" spans="1:21">
      <c r="A285" s="12"/>
      <c r="B285" s="133" t="s">
        <v>745</v>
      </c>
      <c r="C285" s="133"/>
      <c r="D285" s="133"/>
      <c r="E285" s="133"/>
      <c r="F285" s="133"/>
      <c r="G285" s="133"/>
      <c r="H285" s="133"/>
      <c r="I285" s="133"/>
      <c r="J285" s="133"/>
      <c r="K285" s="133"/>
      <c r="L285" s="133"/>
      <c r="M285" s="133"/>
      <c r="N285" s="133"/>
      <c r="O285" s="133"/>
      <c r="P285" s="133"/>
      <c r="Q285" s="133"/>
      <c r="R285" s="133"/>
      <c r="S285" s="133"/>
      <c r="T285" s="133"/>
      <c r="U285" s="133"/>
    </row>
    <row r="286" spans="1:21">
      <c r="A286" s="12"/>
      <c r="B286" s="27"/>
      <c r="C286" s="27"/>
      <c r="D286" s="27"/>
      <c r="E286" s="27"/>
      <c r="F286" s="27"/>
      <c r="G286" s="27"/>
      <c r="H286" s="27"/>
      <c r="I286" s="27"/>
      <c r="J286" s="27"/>
      <c r="K286" s="27"/>
      <c r="L286" s="27"/>
      <c r="M286" s="27"/>
      <c r="N286" s="27"/>
      <c r="O286" s="27"/>
      <c r="P286" s="27"/>
      <c r="Q286" s="27"/>
      <c r="R286" s="27"/>
      <c r="S286" s="27"/>
      <c r="T286" s="27"/>
      <c r="U286" s="27"/>
    </row>
    <row r="287" spans="1:21">
      <c r="A287" s="12"/>
      <c r="B287" s="17"/>
      <c r="C287" s="17"/>
      <c r="D287" s="17"/>
      <c r="E287" s="17"/>
      <c r="F287" s="17"/>
      <c r="G287" s="17"/>
      <c r="H287" s="17"/>
      <c r="I287" s="17"/>
      <c r="J287" s="17"/>
      <c r="K287" s="17"/>
      <c r="L287" s="17"/>
      <c r="M287" s="17"/>
      <c r="N287" s="17"/>
      <c r="O287" s="17"/>
      <c r="P287" s="17"/>
      <c r="Q287" s="17"/>
      <c r="R287" s="17"/>
      <c r="S287" s="17"/>
      <c r="T287" s="17"/>
      <c r="U287" s="17"/>
    </row>
    <row r="288" spans="1:21" ht="15.75" thickBot="1">
      <c r="A288" s="12"/>
      <c r="B288" s="86"/>
      <c r="C288" s="48" t="s">
        <v>746</v>
      </c>
      <c r="D288" s="48"/>
      <c r="E288" s="48"/>
      <c r="F288" s="48"/>
      <c r="G288" s="48"/>
      <c r="H288" s="48"/>
      <c r="I288" s="48"/>
      <c r="J288" s="48"/>
      <c r="K288" s="48"/>
      <c r="L288" s="48"/>
      <c r="M288" s="48"/>
      <c r="N288" s="18"/>
      <c r="O288" s="170"/>
      <c r="P288" s="170"/>
      <c r="Q288" s="170"/>
      <c r="R288" s="18"/>
      <c r="S288" s="133" t="s">
        <v>749</v>
      </c>
      <c r="T288" s="133"/>
      <c r="U288" s="133"/>
    </row>
    <row r="289" spans="1:21">
      <c r="A289" s="12"/>
      <c r="B289" s="127"/>
      <c r="C289" s="147" t="s">
        <v>750</v>
      </c>
      <c r="D289" s="147"/>
      <c r="E289" s="147"/>
      <c r="F289" s="81"/>
      <c r="G289" s="147" t="s">
        <v>752</v>
      </c>
      <c r="H289" s="147"/>
      <c r="I289" s="147"/>
      <c r="J289" s="81"/>
      <c r="K289" s="147" t="s">
        <v>754</v>
      </c>
      <c r="L289" s="147"/>
      <c r="M289" s="147"/>
      <c r="N289" s="52"/>
      <c r="O289" s="133" t="s">
        <v>747</v>
      </c>
      <c r="P289" s="133"/>
      <c r="Q289" s="133"/>
      <c r="R289" s="52"/>
      <c r="S289" s="133" t="s">
        <v>841</v>
      </c>
      <c r="T289" s="133"/>
      <c r="U289" s="133"/>
    </row>
    <row r="290" spans="1:21" ht="15.75" thickBot="1">
      <c r="A290" s="12"/>
      <c r="B290" s="127"/>
      <c r="C290" s="48" t="s">
        <v>751</v>
      </c>
      <c r="D290" s="48"/>
      <c r="E290" s="48"/>
      <c r="F290" s="52"/>
      <c r="G290" s="48" t="s">
        <v>753</v>
      </c>
      <c r="H290" s="48"/>
      <c r="I290" s="48"/>
      <c r="J290" s="52"/>
      <c r="K290" s="48" t="s">
        <v>753</v>
      </c>
      <c r="L290" s="48"/>
      <c r="M290" s="48"/>
      <c r="N290" s="52"/>
      <c r="O290" s="48" t="s">
        <v>748</v>
      </c>
      <c r="P290" s="48"/>
      <c r="Q290" s="48"/>
      <c r="R290" s="52"/>
      <c r="S290" s="92"/>
      <c r="T290" s="92"/>
      <c r="U290" s="92"/>
    </row>
    <row r="291" spans="1:21">
      <c r="A291" s="12"/>
      <c r="B291" s="171" t="s">
        <v>842</v>
      </c>
      <c r="C291" s="30" t="s">
        <v>192</v>
      </c>
      <c r="D291" s="69" t="s">
        <v>844</v>
      </c>
      <c r="E291" s="30" t="s">
        <v>195</v>
      </c>
      <c r="F291" s="36"/>
      <c r="G291" s="30" t="s">
        <v>192</v>
      </c>
      <c r="H291" s="32">
        <v>865267</v>
      </c>
      <c r="I291" s="34"/>
      <c r="J291" s="36"/>
      <c r="K291" s="30" t="s">
        <v>192</v>
      </c>
      <c r="L291" s="32">
        <v>15910</v>
      </c>
      <c r="M291" s="34"/>
      <c r="N291" s="36"/>
      <c r="O291" s="30" t="s">
        <v>192</v>
      </c>
      <c r="P291" s="69" t="s">
        <v>213</v>
      </c>
      <c r="Q291" s="34"/>
      <c r="R291" s="36"/>
      <c r="S291" s="30" t="s">
        <v>192</v>
      </c>
      <c r="T291" s="32">
        <v>881136</v>
      </c>
      <c r="U291" s="34"/>
    </row>
    <row r="292" spans="1:21" ht="15.75" thickBot="1">
      <c r="A292" s="12"/>
      <c r="B292" s="171" t="s">
        <v>843</v>
      </c>
      <c r="C292" s="75"/>
      <c r="D292" s="74"/>
      <c r="E292" s="75"/>
      <c r="F292" s="36"/>
      <c r="G292" s="75"/>
      <c r="H292" s="107"/>
      <c r="I292" s="76"/>
      <c r="J292" s="36"/>
      <c r="K292" s="75"/>
      <c r="L292" s="107"/>
      <c r="M292" s="76"/>
      <c r="N292" s="36"/>
      <c r="O292" s="75"/>
      <c r="P292" s="74"/>
      <c r="Q292" s="76"/>
      <c r="R292" s="36"/>
      <c r="S292" s="75"/>
      <c r="T292" s="107"/>
      <c r="U292" s="76"/>
    </row>
    <row r="293" spans="1:21">
      <c r="A293" s="12"/>
      <c r="B293" s="24" t="s">
        <v>157</v>
      </c>
      <c r="C293" s="81"/>
      <c r="D293" s="81"/>
      <c r="E293" s="81"/>
      <c r="F293" s="18"/>
      <c r="G293" s="81"/>
      <c r="H293" s="81"/>
      <c r="I293" s="81"/>
      <c r="J293" s="18"/>
      <c r="K293" s="81"/>
      <c r="L293" s="81"/>
      <c r="M293" s="81"/>
      <c r="N293" s="18"/>
      <c r="O293" s="81"/>
      <c r="P293" s="81"/>
      <c r="Q293" s="81"/>
      <c r="R293" s="18"/>
      <c r="S293" s="81"/>
      <c r="T293" s="81"/>
      <c r="U293" s="81"/>
    </row>
    <row r="294" spans="1:21">
      <c r="A294" s="12"/>
      <c r="B294" s="141" t="s">
        <v>845</v>
      </c>
      <c r="C294" s="56" t="s">
        <v>213</v>
      </c>
      <c r="D294" s="56"/>
      <c r="E294" s="36"/>
      <c r="F294" s="36"/>
      <c r="G294" s="54">
        <v>1001</v>
      </c>
      <c r="H294" s="54"/>
      <c r="I294" s="36"/>
      <c r="J294" s="36"/>
      <c r="K294" s="56" t="s">
        <v>213</v>
      </c>
      <c r="L294" s="56"/>
      <c r="M294" s="36"/>
      <c r="N294" s="36"/>
      <c r="O294" s="56" t="s">
        <v>213</v>
      </c>
      <c r="P294" s="56"/>
      <c r="Q294" s="36"/>
      <c r="R294" s="36"/>
      <c r="S294" s="54">
        <v>1001</v>
      </c>
      <c r="T294" s="54"/>
      <c r="U294" s="36"/>
    </row>
    <row r="295" spans="1:21">
      <c r="A295" s="12"/>
      <c r="B295" s="141" t="s">
        <v>846</v>
      </c>
      <c r="C295" s="56"/>
      <c r="D295" s="56"/>
      <c r="E295" s="36"/>
      <c r="F295" s="36"/>
      <c r="G295" s="54"/>
      <c r="H295" s="54"/>
      <c r="I295" s="36"/>
      <c r="J295" s="36"/>
      <c r="K295" s="56"/>
      <c r="L295" s="56"/>
      <c r="M295" s="36"/>
      <c r="N295" s="36"/>
      <c r="O295" s="56"/>
      <c r="P295" s="56"/>
      <c r="Q295" s="36"/>
      <c r="R295" s="36"/>
      <c r="S295" s="54"/>
      <c r="T295" s="54"/>
      <c r="U295" s="36"/>
    </row>
    <row r="296" spans="1:21">
      <c r="A296" s="12"/>
      <c r="B296" s="142" t="s">
        <v>41</v>
      </c>
      <c r="C296" s="37" t="s">
        <v>213</v>
      </c>
      <c r="D296" s="37"/>
      <c r="E296" s="52"/>
      <c r="F296" s="52"/>
      <c r="G296" s="37" t="s">
        <v>847</v>
      </c>
      <c r="H296" s="37"/>
      <c r="I296" s="65" t="s">
        <v>195</v>
      </c>
      <c r="J296" s="52"/>
      <c r="K296" s="37" t="s">
        <v>213</v>
      </c>
      <c r="L296" s="37"/>
      <c r="M296" s="52"/>
      <c r="N296" s="52"/>
      <c r="O296" s="37" t="s">
        <v>213</v>
      </c>
      <c r="P296" s="37"/>
      <c r="Q296" s="52"/>
      <c r="R296" s="52"/>
      <c r="S296" s="37" t="s">
        <v>847</v>
      </c>
      <c r="T296" s="37"/>
      <c r="U296" s="65" t="s">
        <v>195</v>
      </c>
    </row>
    <row r="297" spans="1:21">
      <c r="A297" s="12"/>
      <c r="B297" s="142"/>
      <c r="C297" s="37"/>
      <c r="D297" s="37"/>
      <c r="E297" s="52"/>
      <c r="F297" s="52"/>
      <c r="G297" s="37"/>
      <c r="H297" s="37"/>
      <c r="I297" s="65"/>
      <c r="J297" s="52"/>
      <c r="K297" s="37"/>
      <c r="L297" s="37"/>
      <c r="M297" s="52"/>
      <c r="N297" s="52"/>
      <c r="O297" s="37"/>
      <c r="P297" s="37"/>
      <c r="Q297" s="52"/>
      <c r="R297" s="52"/>
      <c r="S297" s="37"/>
      <c r="T297" s="37"/>
      <c r="U297" s="65"/>
    </row>
    <row r="298" spans="1:21">
      <c r="A298" s="12"/>
      <c r="B298" s="143" t="s">
        <v>159</v>
      </c>
      <c r="C298" s="56" t="s">
        <v>213</v>
      </c>
      <c r="D298" s="56"/>
      <c r="E298" s="36"/>
      <c r="F298" s="36"/>
      <c r="G298" s="56" t="s">
        <v>213</v>
      </c>
      <c r="H298" s="56"/>
      <c r="I298" s="36"/>
      <c r="J298" s="36"/>
      <c r="K298" s="56" t="s">
        <v>848</v>
      </c>
      <c r="L298" s="56"/>
      <c r="M298" s="53" t="s">
        <v>195</v>
      </c>
      <c r="N298" s="36"/>
      <c r="O298" s="56" t="s">
        <v>213</v>
      </c>
      <c r="P298" s="56"/>
      <c r="Q298" s="36"/>
      <c r="R298" s="36"/>
      <c r="S298" s="56" t="s">
        <v>848</v>
      </c>
      <c r="T298" s="56"/>
      <c r="U298" s="53" t="s">
        <v>195</v>
      </c>
    </row>
    <row r="299" spans="1:21">
      <c r="A299" s="12"/>
      <c r="B299" s="143"/>
      <c r="C299" s="56"/>
      <c r="D299" s="56"/>
      <c r="E299" s="36"/>
      <c r="F299" s="36"/>
      <c r="G299" s="56"/>
      <c r="H299" s="56"/>
      <c r="I299" s="36"/>
      <c r="J299" s="36"/>
      <c r="K299" s="56"/>
      <c r="L299" s="56"/>
      <c r="M299" s="53"/>
      <c r="N299" s="36"/>
      <c r="O299" s="56"/>
      <c r="P299" s="56"/>
      <c r="Q299" s="36"/>
      <c r="R299" s="36"/>
      <c r="S299" s="56"/>
      <c r="T299" s="56"/>
      <c r="U299" s="53"/>
    </row>
    <row r="300" spans="1:21">
      <c r="A300" s="12"/>
      <c r="B300" s="140" t="s">
        <v>849</v>
      </c>
      <c r="C300" s="37" t="s">
        <v>851</v>
      </c>
      <c r="D300" s="37"/>
      <c r="E300" s="65" t="s">
        <v>195</v>
      </c>
      <c r="F300" s="52"/>
      <c r="G300" s="37" t="s">
        <v>213</v>
      </c>
      <c r="H300" s="37"/>
      <c r="I300" s="52"/>
      <c r="J300" s="52"/>
      <c r="K300" s="37" t="s">
        <v>213</v>
      </c>
      <c r="L300" s="37"/>
      <c r="M300" s="52"/>
      <c r="N300" s="52"/>
      <c r="O300" s="37" t="s">
        <v>213</v>
      </c>
      <c r="P300" s="37"/>
      <c r="Q300" s="52"/>
      <c r="R300" s="52"/>
      <c r="S300" s="37" t="s">
        <v>851</v>
      </c>
      <c r="T300" s="37"/>
      <c r="U300" s="65" t="s">
        <v>195</v>
      </c>
    </row>
    <row r="301" spans="1:21">
      <c r="A301" s="12"/>
      <c r="B301" s="140" t="s">
        <v>850</v>
      </c>
      <c r="C301" s="37"/>
      <c r="D301" s="37"/>
      <c r="E301" s="65"/>
      <c r="F301" s="52"/>
      <c r="G301" s="37"/>
      <c r="H301" s="37"/>
      <c r="I301" s="52"/>
      <c r="J301" s="52"/>
      <c r="K301" s="37"/>
      <c r="L301" s="37"/>
      <c r="M301" s="52"/>
      <c r="N301" s="52"/>
      <c r="O301" s="37"/>
      <c r="P301" s="37"/>
      <c r="Q301" s="52"/>
      <c r="R301" s="52"/>
      <c r="S301" s="37"/>
      <c r="T301" s="37"/>
      <c r="U301" s="65"/>
    </row>
    <row r="302" spans="1:21">
      <c r="A302" s="12"/>
      <c r="B302" s="141" t="s">
        <v>852</v>
      </c>
      <c r="C302" s="56" t="s">
        <v>213</v>
      </c>
      <c r="D302" s="56"/>
      <c r="E302" s="36"/>
      <c r="F302" s="36"/>
      <c r="G302" s="56">
        <v>15</v>
      </c>
      <c r="H302" s="56"/>
      <c r="I302" s="36"/>
      <c r="J302" s="36"/>
      <c r="K302" s="56" t="s">
        <v>213</v>
      </c>
      <c r="L302" s="56"/>
      <c r="M302" s="36"/>
      <c r="N302" s="36"/>
      <c r="O302" s="56" t="s">
        <v>213</v>
      </c>
      <c r="P302" s="56"/>
      <c r="Q302" s="36"/>
      <c r="R302" s="36"/>
      <c r="S302" s="56">
        <v>15</v>
      </c>
      <c r="T302" s="56"/>
      <c r="U302" s="36"/>
    </row>
    <row r="303" spans="1:21">
      <c r="A303" s="12"/>
      <c r="B303" s="141" t="s">
        <v>853</v>
      </c>
      <c r="C303" s="56"/>
      <c r="D303" s="56"/>
      <c r="E303" s="36"/>
      <c r="F303" s="36"/>
      <c r="G303" s="56"/>
      <c r="H303" s="56"/>
      <c r="I303" s="36"/>
      <c r="J303" s="36"/>
      <c r="K303" s="56"/>
      <c r="L303" s="56"/>
      <c r="M303" s="36"/>
      <c r="N303" s="36"/>
      <c r="O303" s="56"/>
      <c r="P303" s="56"/>
      <c r="Q303" s="36"/>
      <c r="R303" s="36"/>
      <c r="S303" s="56"/>
      <c r="T303" s="56"/>
      <c r="U303" s="36"/>
    </row>
    <row r="304" spans="1:21">
      <c r="A304" s="12"/>
      <c r="B304" s="142" t="s">
        <v>162</v>
      </c>
      <c r="C304" s="37" t="s">
        <v>213</v>
      </c>
      <c r="D304" s="37"/>
      <c r="E304" s="52"/>
      <c r="F304" s="52"/>
      <c r="G304" s="37" t="s">
        <v>854</v>
      </c>
      <c r="H304" s="37"/>
      <c r="I304" s="65" t="s">
        <v>195</v>
      </c>
      <c r="J304" s="52"/>
      <c r="K304" s="37" t="s">
        <v>855</v>
      </c>
      <c r="L304" s="37"/>
      <c r="M304" s="65" t="s">
        <v>195</v>
      </c>
      <c r="N304" s="52"/>
      <c r="O304" s="37" t="s">
        <v>213</v>
      </c>
      <c r="P304" s="37"/>
      <c r="Q304" s="52"/>
      <c r="R304" s="52"/>
      <c r="S304" s="37" t="s">
        <v>856</v>
      </c>
      <c r="T304" s="37"/>
      <c r="U304" s="65" t="s">
        <v>195</v>
      </c>
    </row>
    <row r="305" spans="1:21" ht="15.75" thickBot="1">
      <c r="A305" s="12"/>
      <c r="B305" s="142"/>
      <c r="C305" s="38"/>
      <c r="D305" s="38"/>
      <c r="E305" s="59"/>
      <c r="F305" s="52"/>
      <c r="G305" s="38"/>
      <c r="H305" s="38"/>
      <c r="I305" s="68"/>
      <c r="J305" s="52"/>
      <c r="K305" s="38"/>
      <c r="L305" s="38"/>
      <c r="M305" s="68"/>
      <c r="N305" s="52"/>
      <c r="O305" s="38"/>
      <c r="P305" s="38"/>
      <c r="Q305" s="59"/>
      <c r="R305" s="52"/>
      <c r="S305" s="38"/>
      <c r="T305" s="38"/>
      <c r="U305" s="68"/>
    </row>
    <row r="306" spans="1:21" ht="25.5">
      <c r="A306" s="12"/>
      <c r="B306" s="171" t="s">
        <v>857</v>
      </c>
      <c r="C306" s="69" t="s">
        <v>851</v>
      </c>
      <c r="D306" s="69"/>
      <c r="E306" s="30" t="s">
        <v>195</v>
      </c>
      <c r="F306" s="36"/>
      <c r="G306" s="69" t="s">
        <v>859</v>
      </c>
      <c r="H306" s="69"/>
      <c r="I306" s="30" t="s">
        <v>195</v>
      </c>
      <c r="J306" s="36"/>
      <c r="K306" s="69" t="s">
        <v>860</v>
      </c>
      <c r="L306" s="69"/>
      <c r="M306" s="30" t="s">
        <v>195</v>
      </c>
      <c r="N306" s="36"/>
      <c r="O306" s="69" t="s">
        <v>213</v>
      </c>
      <c r="P306" s="69"/>
      <c r="Q306" s="34"/>
      <c r="R306" s="36"/>
      <c r="S306" s="69" t="s">
        <v>861</v>
      </c>
      <c r="T306" s="69"/>
      <c r="U306" s="30" t="s">
        <v>195</v>
      </c>
    </row>
    <row r="307" spans="1:21" ht="15.75" thickBot="1">
      <c r="A307" s="12"/>
      <c r="B307" s="171" t="s">
        <v>858</v>
      </c>
      <c r="C307" s="74"/>
      <c r="D307" s="74"/>
      <c r="E307" s="75"/>
      <c r="F307" s="36"/>
      <c r="G307" s="74"/>
      <c r="H307" s="74"/>
      <c r="I307" s="75"/>
      <c r="J307" s="36"/>
      <c r="K307" s="74"/>
      <c r="L307" s="74"/>
      <c r="M307" s="75"/>
      <c r="N307" s="36"/>
      <c r="O307" s="74"/>
      <c r="P307" s="74"/>
      <c r="Q307" s="76"/>
      <c r="R307" s="36"/>
      <c r="S307" s="74"/>
      <c r="T307" s="74"/>
      <c r="U307" s="75"/>
    </row>
    <row r="308" spans="1:21">
      <c r="A308" s="12"/>
      <c r="B308" s="24" t="s">
        <v>164</v>
      </c>
      <c r="C308" s="81"/>
      <c r="D308" s="81"/>
      <c r="E308" s="81"/>
      <c r="F308" s="18"/>
      <c r="G308" s="81"/>
      <c r="H308" s="81"/>
      <c r="I308" s="81"/>
      <c r="J308" s="18"/>
      <c r="K308" s="81"/>
      <c r="L308" s="81"/>
      <c r="M308" s="81"/>
      <c r="N308" s="18"/>
      <c r="O308" s="81"/>
      <c r="P308" s="81"/>
      <c r="Q308" s="81"/>
      <c r="R308" s="18"/>
      <c r="S308" s="81"/>
      <c r="T308" s="81"/>
      <c r="U308" s="81"/>
    </row>
    <row r="309" spans="1:21">
      <c r="A309" s="12"/>
      <c r="B309" s="141" t="s">
        <v>862</v>
      </c>
      <c r="C309" s="56" t="s">
        <v>213</v>
      </c>
      <c r="D309" s="56"/>
      <c r="E309" s="36"/>
      <c r="F309" s="36"/>
      <c r="G309" s="56" t="s">
        <v>213</v>
      </c>
      <c r="H309" s="56"/>
      <c r="I309" s="36"/>
      <c r="J309" s="36"/>
      <c r="K309" s="56" t="s">
        <v>864</v>
      </c>
      <c r="L309" s="56"/>
      <c r="M309" s="53" t="s">
        <v>195</v>
      </c>
      <c r="N309" s="36"/>
      <c r="O309" s="36"/>
      <c r="P309" s="36"/>
      <c r="Q309" s="36"/>
      <c r="R309" s="36"/>
      <c r="S309" s="56" t="s">
        <v>864</v>
      </c>
      <c r="T309" s="56"/>
      <c r="U309" s="53" t="s">
        <v>195</v>
      </c>
    </row>
    <row r="310" spans="1:21">
      <c r="A310" s="12"/>
      <c r="B310" s="141" t="s">
        <v>863</v>
      </c>
      <c r="C310" s="56"/>
      <c r="D310" s="56"/>
      <c r="E310" s="36"/>
      <c r="F310" s="36"/>
      <c r="G310" s="56"/>
      <c r="H310" s="56"/>
      <c r="I310" s="36"/>
      <c r="J310" s="36"/>
      <c r="K310" s="56"/>
      <c r="L310" s="56"/>
      <c r="M310" s="53"/>
      <c r="N310" s="36"/>
      <c r="O310" s="36"/>
      <c r="P310" s="36"/>
      <c r="Q310" s="36"/>
      <c r="R310" s="36"/>
      <c r="S310" s="56"/>
      <c r="T310" s="56"/>
      <c r="U310" s="53"/>
    </row>
    <row r="311" spans="1:21">
      <c r="A311" s="12"/>
      <c r="B311" s="142" t="s">
        <v>865</v>
      </c>
      <c r="C311" s="37" t="s">
        <v>866</v>
      </c>
      <c r="D311" s="37"/>
      <c r="E311" s="65" t="s">
        <v>195</v>
      </c>
      <c r="F311" s="52"/>
      <c r="G311" s="51">
        <v>5221</v>
      </c>
      <c r="H311" s="51"/>
      <c r="I311" s="52"/>
      <c r="J311" s="52"/>
      <c r="K311" s="52"/>
      <c r="L311" s="52"/>
      <c r="M311" s="52"/>
      <c r="N311" s="52"/>
      <c r="O311" s="52"/>
      <c r="P311" s="52"/>
      <c r="Q311" s="52"/>
      <c r="R311" s="52"/>
      <c r="S311" s="37" t="s">
        <v>867</v>
      </c>
      <c r="T311" s="37"/>
      <c r="U311" s="65" t="s">
        <v>195</v>
      </c>
    </row>
    <row r="312" spans="1:21">
      <c r="A312" s="12"/>
      <c r="B312" s="142"/>
      <c r="C312" s="37"/>
      <c r="D312" s="37"/>
      <c r="E312" s="65"/>
      <c r="F312" s="52"/>
      <c r="G312" s="51"/>
      <c r="H312" s="51"/>
      <c r="I312" s="52"/>
      <c r="J312" s="52"/>
      <c r="K312" s="52"/>
      <c r="L312" s="52"/>
      <c r="M312" s="52"/>
      <c r="N312" s="52"/>
      <c r="O312" s="52"/>
      <c r="P312" s="52"/>
      <c r="Q312" s="52"/>
      <c r="R312" s="52"/>
      <c r="S312" s="37"/>
      <c r="T312" s="37"/>
      <c r="U312" s="65"/>
    </row>
    <row r="313" spans="1:21">
      <c r="A313" s="12"/>
      <c r="B313" s="135" t="s">
        <v>126</v>
      </c>
      <c r="C313" s="54">
        <v>19411</v>
      </c>
      <c r="D313" s="54"/>
      <c r="E313" s="36"/>
      <c r="F313" s="36"/>
      <c r="G313" s="56" t="s">
        <v>213</v>
      </c>
      <c r="H313" s="56"/>
      <c r="I313" s="36"/>
      <c r="J313" s="36"/>
      <c r="K313" s="56" t="s">
        <v>213</v>
      </c>
      <c r="L313" s="56"/>
      <c r="M313" s="36"/>
      <c r="N313" s="36"/>
      <c r="O313" s="56" t="s">
        <v>213</v>
      </c>
      <c r="P313" s="56"/>
      <c r="Q313" s="36"/>
      <c r="R313" s="36"/>
      <c r="S313" s="54">
        <v>19411</v>
      </c>
      <c r="T313" s="54"/>
      <c r="U313" s="36"/>
    </row>
    <row r="314" spans="1:21">
      <c r="A314" s="12"/>
      <c r="B314" s="135"/>
      <c r="C314" s="54"/>
      <c r="D314" s="54"/>
      <c r="E314" s="36"/>
      <c r="F314" s="36"/>
      <c r="G314" s="56"/>
      <c r="H314" s="56"/>
      <c r="I314" s="36"/>
      <c r="J314" s="36"/>
      <c r="K314" s="56"/>
      <c r="L314" s="56"/>
      <c r="M314" s="36"/>
      <c r="N314" s="36"/>
      <c r="O314" s="56"/>
      <c r="P314" s="56"/>
      <c r="Q314" s="36"/>
      <c r="R314" s="36"/>
      <c r="S314" s="54"/>
      <c r="T314" s="54"/>
      <c r="U314" s="36"/>
    </row>
    <row r="315" spans="1:21">
      <c r="A315" s="12"/>
      <c r="B315" s="142" t="s">
        <v>131</v>
      </c>
      <c r="C315" s="37" t="s">
        <v>868</v>
      </c>
      <c r="D315" s="37"/>
      <c r="E315" s="65" t="s">
        <v>195</v>
      </c>
      <c r="F315" s="52"/>
      <c r="G315" s="37" t="s">
        <v>213</v>
      </c>
      <c r="H315" s="37"/>
      <c r="I315" s="52"/>
      <c r="J315" s="52"/>
      <c r="K315" s="37" t="s">
        <v>213</v>
      </c>
      <c r="L315" s="37"/>
      <c r="M315" s="52"/>
      <c r="N315" s="52"/>
      <c r="O315" s="37" t="s">
        <v>213</v>
      </c>
      <c r="P315" s="37"/>
      <c r="Q315" s="52"/>
      <c r="R315" s="52"/>
      <c r="S315" s="37" t="s">
        <v>868</v>
      </c>
      <c r="T315" s="37"/>
      <c r="U315" s="65" t="s">
        <v>195</v>
      </c>
    </row>
    <row r="316" spans="1:21">
      <c r="A316" s="12"/>
      <c r="B316" s="142"/>
      <c r="C316" s="37"/>
      <c r="D316" s="37"/>
      <c r="E316" s="65"/>
      <c r="F316" s="52"/>
      <c r="G316" s="37"/>
      <c r="H316" s="37"/>
      <c r="I316" s="52"/>
      <c r="J316" s="52"/>
      <c r="K316" s="37"/>
      <c r="L316" s="37"/>
      <c r="M316" s="52"/>
      <c r="N316" s="52"/>
      <c r="O316" s="37"/>
      <c r="P316" s="37"/>
      <c r="Q316" s="52"/>
      <c r="R316" s="52"/>
      <c r="S316" s="37"/>
      <c r="T316" s="37"/>
      <c r="U316" s="65"/>
    </row>
    <row r="317" spans="1:21">
      <c r="A317" s="12"/>
      <c r="B317" s="143" t="s">
        <v>167</v>
      </c>
      <c r="C317" s="56" t="s">
        <v>869</v>
      </c>
      <c r="D317" s="56"/>
      <c r="E317" s="53" t="s">
        <v>195</v>
      </c>
      <c r="F317" s="36"/>
      <c r="G317" s="56" t="s">
        <v>213</v>
      </c>
      <c r="H317" s="56"/>
      <c r="I317" s="36"/>
      <c r="J317" s="36"/>
      <c r="K317" s="56" t="s">
        <v>213</v>
      </c>
      <c r="L317" s="56"/>
      <c r="M317" s="36"/>
      <c r="N317" s="36"/>
      <c r="O317" s="56" t="s">
        <v>213</v>
      </c>
      <c r="P317" s="56"/>
      <c r="Q317" s="36"/>
      <c r="R317" s="36"/>
      <c r="S317" s="56" t="s">
        <v>869</v>
      </c>
      <c r="T317" s="56"/>
      <c r="U317" s="53" t="s">
        <v>195</v>
      </c>
    </row>
    <row r="318" spans="1:21">
      <c r="A318" s="12"/>
      <c r="B318" s="143"/>
      <c r="C318" s="56"/>
      <c r="D318" s="56"/>
      <c r="E318" s="53"/>
      <c r="F318" s="36"/>
      <c r="G318" s="56"/>
      <c r="H318" s="56"/>
      <c r="I318" s="36"/>
      <c r="J318" s="36"/>
      <c r="K318" s="56"/>
      <c r="L318" s="56"/>
      <c r="M318" s="36"/>
      <c r="N318" s="36"/>
      <c r="O318" s="56"/>
      <c r="P318" s="56"/>
      <c r="Q318" s="36"/>
      <c r="R318" s="36"/>
      <c r="S318" s="56"/>
      <c r="T318" s="56"/>
      <c r="U318" s="53"/>
    </row>
    <row r="319" spans="1:21">
      <c r="A319" s="12"/>
      <c r="B319" s="142" t="s">
        <v>870</v>
      </c>
      <c r="C319" s="51">
        <v>752069</v>
      </c>
      <c r="D319" s="51"/>
      <c r="E319" s="52"/>
      <c r="F319" s="52"/>
      <c r="G319" s="37" t="s">
        <v>871</v>
      </c>
      <c r="H319" s="37"/>
      <c r="I319" s="65" t="s">
        <v>195</v>
      </c>
      <c r="J319" s="52"/>
      <c r="K319" s="37" t="s">
        <v>872</v>
      </c>
      <c r="L319" s="37"/>
      <c r="M319" s="65" t="s">
        <v>195</v>
      </c>
      <c r="N319" s="52"/>
      <c r="O319" s="37" t="s">
        <v>213</v>
      </c>
      <c r="P319" s="37"/>
      <c r="Q319" s="52"/>
      <c r="R319" s="52"/>
      <c r="S319" s="37" t="s">
        <v>213</v>
      </c>
      <c r="T319" s="37"/>
      <c r="U319" s="52"/>
    </row>
    <row r="320" spans="1:21" ht="15.75" thickBot="1">
      <c r="A320" s="12"/>
      <c r="B320" s="142"/>
      <c r="C320" s="58"/>
      <c r="D320" s="58"/>
      <c r="E320" s="59"/>
      <c r="F320" s="52"/>
      <c r="G320" s="38"/>
      <c r="H320" s="38"/>
      <c r="I320" s="68"/>
      <c r="J320" s="52"/>
      <c r="K320" s="38"/>
      <c r="L320" s="38"/>
      <c r="M320" s="68"/>
      <c r="N320" s="52"/>
      <c r="O320" s="38"/>
      <c r="P320" s="38"/>
      <c r="Q320" s="59"/>
      <c r="R320" s="52"/>
      <c r="S320" s="38"/>
      <c r="T320" s="38"/>
      <c r="U320" s="59"/>
    </row>
    <row r="321" spans="1:21">
      <c r="A321" s="12"/>
      <c r="B321" s="171" t="s">
        <v>842</v>
      </c>
      <c r="C321" s="32">
        <v>120389</v>
      </c>
      <c r="D321" s="32"/>
      <c r="E321" s="34"/>
      <c r="F321" s="36"/>
      <c r="G321" s="69" t="s">
        <v>874</v>
      </c>
      <c r="H321" s="69"/>
      <c r="I321" s="30" t="s">
        <v>195</v>
      </c>
      <c r="J321" s="36"/>
      <c r="K321" s="69" t="s">
        <v>875</v>
      </c>
      <c r="L321" s="69"/>
      <c r="M321" s="30" t="s">
        <v>195</v>
      </c>
      <c r="N321" s="36"/>
      <c r="O321" s="69" t="s">
        <v>213</v>
      </c>
      <c r="P321" s="69"/>
      <c r="Q321" s="34"/>
      <c r="R321" s="36"/>
      <c r="S321" s="69" t="s">
        <v>876</v>
      </c>
      <c r="T321" s="69"/>
      <c r="U321" s="30" t="s">
        <v>195</v>
      </c>
    </row>
    <row r="322" spans="1:21" ht="15.75" thickBot="1">
      <c r="A322" s="12"/>
      <c r="B322" s="171" t="s">
        <v>873</v>
      </c>
      <c r="C322" s="107"/>
      <c r="D322" s="107"/>
      <c r="E322" s="76"/>
      <c r="F322" s="36"/>
      <c r="G322" s="74"/>
      <c r="H322" s="74"/>
      <c r="I322" s="75"/>
      <c r="J322" s="36"/>
      <c r="K322" s="74"/>
      <c r="L322" s="74"/>
      <c r="M322" s="75"/>
      <c r="N322" s="36"/>
      <c r="O322" s="74"/>
      <c r="P322" s="74"/>
      <c r="Q322" s="76"/>
      <c r="R322" s="36"/>
      <c r="S322" s="74"/>
      <c r="T322" s="74"/>
      <c r="U322" s="75"/>
    </row>
    <row r="323" spans="1:21">
      <c r="A323" s="12"/>
      <c r="B323" s="45" t="s">
        <v>877</v>
      </c>
      <c r="C323" s="79">
        <v>116196</v>
      </c>
      <c r="D323" s="79"/>
      <c r="E323" s="81"/>
      <c r="F323" s="52"/>
      <c r="G323" s="79">
        <v>125056</v>
      </c>
      <c r="H323" s="79"/>
      <c r="I323" s="81"/>
      <c r="J323" s="52"/>
      <c r="K323" s="83" t="s">
        <v>879</v>
      </c>
      <c r="L323" s="83"/>
      <c r="M323" s="77" t="s">
        <v>195</v>
      </c>
      <c r="N323" s="52"/>
      <c r="O323" s="83" t="s">
        <v>213</v>
      </c>
      <c r="P323" s="83"/>
      <c r="Q323" s="81"/>
      <c r="R323" s="52"/>
      <c r="S323" s="79">
        <v>175569</v>
      </c>
      <c r="T323" s="79"/>
      <c r="U323" s="81"/>
    </row>
    <row r="324" spans="1:21">
      <c r="A324" s="12"/>
      <c r="B324" s="45" t="s">
        <v>878</v>
      </c>
      <c r="C324" s="136"/>
      <c r="D324" s="136"/>
      <c r="E324" s="137"/>
      <c r="F324" s="52"/>
      <c r="G324" s="136"/>
      <c r="H324" s="136"/>
      <c r="I324" s="137"/>
      <c r="J324" s="52"/>
      <c r="K324" s="138"/>
      <c r="L324" s="138"/>
      <c r="M324" s="139"/>
      <c r="N324" s="52"/>
      <c r="O324" s="138"/>
      <c r="P324" s="138"/>
      <c r="Q324" s="137"/>
      <c r="R324" s="52"/>
      <c r="S324" s="136"/>
      <c r="T324" s="136"/>
      <c r="U324" s="137"/>
    </row>
    <row r="325" spans="1:21">
      <c r="A325" s="12"/>
      <c r="B325" s="29" t="s">
        <v>880</v>
      </c>
      <c r="C325" s="54">
        <v>146168</v>
      </c>
      <c r="D325" s="54"/>
      <c r="E325" s="36"/>
      <c r="F325" s="36"/>
      <c r="G325" s="54">
        <v>1063943</v>
      </c>
      <c r="H325" s="54"/>
      <c r="I325" s="36"/>
      <c r="J325" s="36"/>
      <c r="K325" s="54">
        <v>194649</v>
      </c>
      <c r="L325" s="54"/>
      <c r="M325" s="36"/>
      <c r="N325" s="36"/>
      <c r="O325" s="56" t="s">
        <v>213</v>
      </c>
      <c r="P325" s="56"/>
      <c r="Q325" s="36"/>
      <c r="R325" s="36"/>
      <c r="S325" s="54">
        <v>1404760</v>
      </c>
      <c r="T325" s="54"/>
      <c r="U325" s="36"/>
    </row>
    <row r="326" spans="1:21" ht="15.75" thickBot="1">
      <c r="A326" s="12"/>
      <c r="B326" s="29"/>
      <c r="C326" s="107"/>
      <c r="D326" s="107"/>
      <c r="E326" s="76"/>
      <c r="F326" s="36"/>
      <c r="G326" s="107"/>
      <c r="H326" s="107"/>
      <c r="I326" s="76"/>
      <c r="J326" s="36"/>
      <c r="K326" s="107"/>
      <c r="L326" s="107"/>
      <c r="M326" s="76"/>
      <c r="N326" s="36"/>
      <c r="O326" s="74"/>
      <c r="P326" s="74"/>
      <c r="Q326" s="76"/>
      <c r="R326" s="36"/>
      <c r="S326" s="107"/>
      <c r="T326" s="107"/>
      <c r="U326" s="76"/>
    </row>
    <row r="327" spans="1:21">
      <c r="A327" s="12"/>
      <c r="B327" s="94" t="s">
        <v>881</v>
      </c>
      <c r="C327" s="77" t="s">
        <v>192</v>
      </c>
      <c r="D327" s="79">
        <v>262364</v>
      </c>
      <c r="E327" s="81"/>
      <c r="F327" s="52"/>
      <c r="G327" s="77" t="s">
        <v>192</v>
      </c>
      <c r="H327" s="79">
        <v>1188999</v>
      </c>
      <c r="I327" s="81"/>
      <c r="J327" s="52"/>
      <c r="K327" s="77" t="s">
        <v>192</v>
      </c>
      <c r="L327" s="79">
        <v>128966</v>
      </c>
      <c r="M327" s="81"/>
      <c r="N327" s="52"/>
      <c r="O327" s="77" t="s">
        <v>192</v>
      </c>
      <c r="P327" s="83" t="s">
        <v>213</v>
      </c>
      <c r="Q327" s="81"/>
      <c r="R327" s="52"/>
      <c r="S327" s="77" t="s">
        <v>192</v>
      </c>
      <c r="T327" s="79">
        <v>1580329</v>
      </c>
      <c r="U327" s="81"/>
    </row>
    <row r="328" spans="1:21" ht="15.75" thickBot="1">
      <c r="A328" s="12"/>
      <c r="B328" s="94"/>
      <c r="C328" s="78"/>
      <c r="D328" s="80"/>
      <c r="E328" s="82"/>
      <c r="F328" s="52"/>
      <c r="G328" s="78"/>
      <c r="H328" s="80"/>
      <c r="I328" s="82"/>
      <c r="J328" s="52"/>
      <c r="K328" s="78"/>
      <c r="L328" s="80"/>
      <c r="M328" s="82"/>
      <c r="N328" s="52"/>
      <c r="O328" s="78"/>
      <c r="P328" s="84"/>
      <c r="Q328" s="82"/>
      <c r="R328" s="52"/>
      <c r="S328" s="78"/>
      <c r="T328" s="80"/>
      <c r="U328" s="82"/>
    </row>
    <row r="329" spans="1:21" ht="15.75" thickTop="1">
      <c r="A329" s="12"/>
      <c r="B329" s="11"/>
      <c r="C329" s="11"/>
      <c r="D329" s="11"/>
      <c r="E329" s="11"/>
      <c r="F329" s="11"/>
      <c r="G329" s="11"/>
      <c r="H329" s="11"/>
      <c r="I329" s="11"/>
      <c r="J329" s="11"/>
      <c r="K329" s="11"/>
      <c r="L329" s="11"/>
      <c r="M329" s="11"/>
      <c r="N329" s="11"/>
      <c r="O329" s="11"/>
      <c r="P329" s="11"/>
      <c r="Q329" s="11"/>
      <c r="R329" s="11"/>
      <c r="S329" s="11"/>
      <c r="T329" s="11"/>
      <c r="U329" s="11"/>
    </row>
    <row r="330" spans="1:21">
      <c r="A330" s="12"/>
      <c r="B330" s="133" t="s">
        <v>840</v>
      </c>
      <c r="C330" s="133"/>
      <c r="D330" s="133"/>
      <c r="E330" s="133"/>
      <c r="F330" s="133"/>
      <c r="G330" s="133"/>
      <c r="H330" s="133"/>
      <c r="I330" s="133"/>
      <c r="J330" s="133"/>
      <c r="K330" s="133"/>
      <c r="L330" s="133"/>
      <c r="M330" s="133"/>
      <c r="N330" s="133"/>
      <c r="O330" s="133"/>
      <c r="P330" s="133"/>
      <c r="Q330" s="133"/>
      <c r="R330" s="133"/>
      <c r="S330" s="133"/>
      <c r="T330" s="133"/>
      <c r="U330" s="133"/>
    </row>
    <row r="331" spans="1:21">
      <c r="A331" s="12"/>
      <c r="B331" s="133" t="s">
        <v>797</v>
      </c>
      <c r="C331" s="133"/>
      <c r="D331" s="133"/>
      <c r="E331" s="133"/>
      <c r="F331" s="133"/>
      <c r="G331" s="133"/>
      <c r="H331" s="133"/>
      <c r="I331" s="133"/>
      <c r="J331" s="133"/>
      <c r="K331" s="133"/>
      <c r="L331" s="133"/>
      <c r="M331" s="133"/>
      <c r="N331" s="133"/>
      <c r="O331" s="133"/>
      <c r="P331" s="133"/>
      <c r="Q331" s="133"/>
      <c r="R331" s="133"/>
      <c r="S331" s="133"/>
      <c r="T331" s="133"/>
      <c r="U331" s="133"/>
    </row>
    <row r="332" spans="1:21">
      <c r="A332" s="12"/>
      <c r="B332" s="133" t="s">
        <v>745</v>
      </c>
      <c r="C332" s="133"/>
      <c r="D332" s="133"/>
      <c r="E332" s="133"/>
      <c r="F332" s="133"/>
      <c r="G332" s="133"/>
      <c r="H332" s="133"/>
      <c r="I332" s="133"/>
      <c r="J332" s="133"/>
      <c r="K332" s="133"/>
      <c r="L332" s="133"/>
      <c r="M332" s="133"/>
      <c r="N332" s="133"/>
      <c r="O332" s="133"/>
      <c r="P332" s="133"/>
      <c r="Q332" s="133"/>
      <c r="R332" s="133"/>
      <c r="S332" s="133"/>
      <c r="T332" s="133"/>
      <c r="U332" s="133"/>
    </row>
    <row r="333" spans="1:21">
      <c r="A333" s="12"/>
      <c r="B333" s="27"/>
      <c r="C333" s="27"/>
      <c r="D333" s="27"/>
      <c r="E333" s="27"/>
      <c r="F333" s="27"/>
      <c r="G333" s="27"/>
      <c r="H333" s="27"/>
      <c r="I333" s="27"/>
      <c r="J333" s="27"/>
      <c r="K333" s="27"/>
      <c r="L333" s="27"/>
      <c r="M333" s="27"/>
      <c r="N333" s="27"/>
      <c r="O333" s="27"/>
      <c r="P333" s="27"/>
      <c r="Q333" s="27"/>
      <c r="R333" s="27"/>
      <c r="S333" s="27"/>
      <c r="T333" s="27"/>
      <c r="U333" s="27"/>
    </row>
    <row r="334" spans="1:21">
      <c r="A334" s="12"/>
      <c r="B334" s="17"/>
      <c r="C334" s="17"/>
      <c r="D334" s="17"/>
      <c r="E334" s="17"/>
      <c r="F334" s="17"/>
      <c r="G334" s="17"/>
      <c r="H334" s="17"/>
      <c r="I334" s="17"/>
      <c r="J334" s="17"/>
      <c r="K334" s="17"/>
      <c r="L334" s="17"/>
      <c r="M334" s="17"/>
      <c r="N334" s="17"/>
      <c r="O334" s="17"/>
      <c r="P334" s="17"/>
      <c r="Q334" s="17"/>
      <c r="R334" s="17"/>
      <c r="S334" s="17"/>
      <c r="T334" s="17"/>
      <c r="U334" s="17"/>
    </row>
    <row r="335" spans="1:21" ht="15.75" thickBot="1">
      <c r="A335" s="12"/>
      <c r="B335" s="86"/>
      <c r="C335" s="48" t="s">
        <v>746</v>
      </c>
      <c r="D335" s="48"/>
      <c r="E335" s="48"/>
      <c r="F335" s="48"/>
      <c r="G335" s="48"/>
      <c r="H335" s="48"/>
      <c r="I335" s="48"/>
      <c r="J335" s="48"/>
      <c r="K335" s="48"/>
      <c r="L335" s="48"/>
      <c r="M335" s="48"/>
      <c r="N335" s="18"/>
      <c r="O335" s="170"/>
      <c r="P335" s="170"/>
      <c r="Q335" s="170"/>
      <c r="R335" s="18"/>
      <c r="S335" s="133" t="s">
        <v>749</v>
      </c>
      <c r="T335" s="133"/>
      <c r="U335" s="133"/>
    </row>
    <row r="336" spans="1:21">
      <c r="A336" s="12"/>
      <c r="B336" s="127"/>
      <c r="C336" s="147" t="s">
        <v>750</v>
      </c>
      <c r="D336" s="147"/>
      <c r="E336" s="147"/>
      <c r="F336" s="81"/>
      <c r="G336" s="147" t="s">
        <v>752</v>
      </c>
      <c r="H336" s="147"/>
      <c r="I336" s="147"/>
      <c r="J336" s="81"/>
      <c r="K336" s="147" t="s">
        <v>754</v>
      </c>
      <c r="L336" s="147"/>
      <c r="M336" s="147"/>
      <c r="N336" s="52"/>
      <c r="O336" s="133" t="s">
        <v>747</v>
      </c>
      <c r="P336" s="133"/>
      <c r="Q336" s="133"/>
      <c r="R336" s="52"/>
      <c r="S336" s="133" t="s">
        <v>841</v>
      </c>
      <c r="T336" s="133"/>
      <c r="U336" s="133"/>
    </row>
    <row r="337" spans="1:21" ht="15.75" thickBot="1">
      <c r="A337" s="12"/>
      <c r="B337" s="127"/>
      <c r="C337" s="48" t="s">
        <v>751</v>
      </c>
      <c r="D337" s="48"/>
      <c r="E337" s="48"/>
      <c r="F337" s="52"/>
      <c r="G337" s="48" t="s">
        <v>753</v>
      </c>
      <c r="H337" s="48"/>
      <c r="I337" s="48"/>
      <c r="J337" s="52"/>
      <c r="K337" s="48" t="s">
        <v>753</v>
      </c>
      <c r="L337" s="48"/>
      <c r="M337" s="48"/>
      <c r="N337" s="52"/>
      <c r="O337" s="48" t="s">
        <v>748</v>
      </c>
      <c r="P337" s="48"/>
      <c r="Q337" s="48"/>
      <c r="R337" s="52"/>
      <c r="S337" s="92"/>
      <c r="T337" s="92"/>
      <c r="U337" s="92"/>
    </row>
    <row r="338" spans="1:21">
      <c r="A338" s="12"/>
      <c r="B338" s="171" t="s">
        <v>842</v>
      </c>
      <c r="C338" s="30" t="s">
        <v>192</v>
      </c>
      <c r="D338" s="69" t="s">
        <v>882</v>
      </c>
      <c r="E338" s="30" t="s">
        <v>195</v>
      </c>
      <c r="F338" s="36"/>
      <c r="G338" s="30" t="s">
        <v>192</v>
      </c>
      <c r="H338" s="32">
        <v>1332342</v>
      </c>
      <c r="I338" s="34"/>
      <c r="J338" s="36"/>
      <c r="K338" s="30" t="s">
        <v>192</v>
      </c>
      <c r="L338" s="32">
        <v>10560</v>
      </c>
      <c r="M338" s="34"/>
      <c r="N338" s="36"/>
      <c r="O338" s="30" t="s">
        <v>192</v>
      </c>
      <c r="P338" s="69" t="s">
        <v>213</v>
      </c>
      <c r="Q338" s="34"/>
      <c r="R338" s="36"/>
      <c r="S338" s="30" t="s">
        <v>192</v>
      </c>
      <c r="T338" s="32">
        <v>760140</v>
      </c>
      <c r="U338" s="34"/>
    </row>
    <row r="339" spans="1:21" ht="15.75" thickBot="1">
      <c r="A339" s="12"/>
      <c r="B339" s="171" t="s">
        <v>843</v>
      </c>
      <c r="C339" s="75"/>
      <c r="D339" s="74"/>
      <c r="E339" s="75"/>
      <c r="F339" s="36"/>
      <c r="G339" s="75"/>
      <c r="H339" s="107"/>
      <c r="I339" s="76"/>
      <c r="J339" s="36"/>
      <c r="K339" s="75"/>
      <c r="L339" s="107"/>
      <c r="M339" s="76"/>
      <c r="N339" s="36"/>
      <c r="O339" s="75"/>
      <c r="P339" s="74"/>
      <c r="Q339" s="76"/>
      <c r="R339" s="36"/>
      <c r="S339" s="75"/>
      <c r="T339" s="107"/>
      <c r="U339" s="76"/>
    </row>
    <row r="340" spans="1:21">
      <c r="A340" s="12"/>
      <c r="B340" s="24" t="s">
        <v>157</v>
      </c>
      <c r="C340" s="81"/>
      <c r="D340" s="81"/>
      <c r="E340" s="81"/>
      <c r="F340" s="18"/>
      <c r="G340" s="81"/>
      <c r="H340" s="81"/>
      <c r="I340" s="81"/>
      <c r="J340" s="18"/>
      <c r="K340" s="81"/>
      <c r="L340" s="81"/>
      <c r="M340" s="81"/>
      <c r="N340" s="18"/>
      <c r="O340" s="81"/>
      <c r="P340" s="81"/>
      <c r="Q340" s="81"/>
      <c r="R340" s="18"/>
      <c r="S340" s="81"/>
      <c r="T340" s="81"/>
      <c r="U340" s="81"/>
    </row>
    <row r="341" spans="1:21">
      <c r="A341" s="12"/>
      <c r="B341" s="141" t="s">
        <v>845</v>
      </c>
      <c r="C341" s="56" t="s">
        <v>213</v>
      </c>
      <c r="D341" s="56"/>
      <c r="E341" s="36"/>
      <c r="F341" s="36"/>
      <c r="G341" s="54">
        <v>3029</v>
      </c>
      <c r="H341" s="54"/>
      <c r="I341" s="36"/>
      <c r="J341" s="36"/>
      <c r="K341" s="56" t="s">
        <v>213</v>
      </c>
      <c r="L341" s="56"/>
      <c r="M341" s="36"/>
      <c r="N341" s="36"/>
      <c r="O341" s="56" t="s">
        <v>213</v>
      </c>
      <c r="P341" s="56"/>
      <c r="Q341" s="36"/>
      <c r="R341" s="36"/>
      <c r="S341" s="54">
        <v>3029</v>
      </c>
      <c r="T341" s="54"/>
      <c r="U341" s="36"/>
    </row>
    <row r="342" spans="1:21">
      <c r="A342" s="12"/>
      <c r="B342" s="141" t="s">
        <v>846</v>
      </c>
      <c r="C342" s="56"/>
      <c r="D342" s="56"/>
      <c r="E342" s="36"/>
      <c r="F342" s="36"/>
      <c r="G342" s="54"/>
      <c r="H342" s="54"/>
      <c r="I342" s="36"/>
      <c r="J342" s="36"/>
      <c r="K342" s="56"/>
      <c r="L342" s="56"/>
      <c r="M342" s="36"/>
      <c r="N342" s="36"/>
      <c r="O342" s="56"/>
      <c r="P342" s="56"/>
      <c r="Q342" s="36"/>
      <c r="R342" s="36"/>
      <c r="S342" s="54"/>
      <c r="T342" s="54"/>
      <c r="U342" s="36"/>
    </row>
    <row r="343" spans="1:21">
      <c r="A343" s="12"/>
      <c r="B343" s="142" t="s">
        <v>41</v>
      </c>
      <c r="C343" s="37" t="s">
        <v>213</v>
      </c>
      <c r="D343" s="37"/>
      <c r="E343" s="52"/>
      <c r="F343" s="52"/>
      <c r="G343" s="37" t="s">
        <v>883</v>
      </c>
      <c r="H343" s="37"/>
      <c r="I343" s="65" t="s">
        <v>195</v>
      </c>
      <c r="J343" s="52"/>
      <c r="K343" s="37" t="s">
        <v>213</v>
      </c>
      <c r="L343" s="37"/>
      <c r="M343" s="52"/>
      <c r="N343" s="52"/>
      <c r="O343" s="37" t="s">
        <v>213</v>
      </c>
      <c r="P343" s="37"/>
      <c r="Q343" s="52"/>
      <c r="R343" s="52"/>
      <c r="S343" s="37" t="s">
        <v>883</v>
      </c>
      <c r="T343" s="37"/>
      <c r="U343" s="65" t="s">
        <v>195</v>
      </c>
    </row>
    <row r="344" spans="1:21">
      <c r="A344" s="12"/>
      <c r="B344" s="142"/>
      <c r="C344" s="37"/>
      <c r="D344" s="37"/>
      <c r="E344" s="52"/>
      <c r="F344" s="52"/>
      <c r="G344" s="37"/>
      <c r="H344" s="37"/>
      <c r="I344" s="65"/>
      <c r="J344" s="52"/>
      <c r="K344" s="37"/>
      <c r="L344" s="37"/>
      <c r="M344" s="52"/>
      <c r="N344" s="52"/>
      <c r="O344" s="37"/>
      <c r="P344" s="37"/>
      <c r="Q344" s="52"/>
      <c r="R344" s="52"/>
      <c r="S344" s="37"/>
      <c r="T344" s="37"/>
      <c r="U344" s="65"/>
    </row>
    <row r="345" spans="1:21">
      <c r="A345" s="12"/>
      <c r="B345" s="143" t="s">
        <v>159</v>
      </c>
      <c r="C345" s="56" t="s">
        <v>213</v>
      </c>
      <c r="D345" s="56"/>
      <c r="E345" s="36"/>
      <c r="F345" s="36"/>
      <c r="G345" s="56" t="s">
        <v>213</v>
      </c>
      <c r="H345" s="56"/>
      <c r="I345" s="36"/>
      <c r="J345" s="36"/>
      <c r="K345" s="56">
        <v>836</v>
      </c>
      <c r="L345" s="56"/>
      <c r="M345" s="36"/>
      <c r="N345" s="36"/>
      <c r="O345" s="56" t="s">
        <v>213</v>
      </c>
      <c r="P345" s="56"/>
      <c r="Q345" s="36"/>
      <c r="R345" s="36"/>
      <c r="S345" s="56">
        <v>836</v>
      </c>
      <c r="T345" s="56"/>
      <c r="U345" s="36"/>
    </row>
    <row r="346" spans="1:21">
      <c r="A346" s="12"/>
      <c r="B346" s="143"/>
      <c r="C346" s="56"/>
      <c r="D346" s="56"/>
      <c r="E346" s="36"/>
      <c r="F346" s="36"/>
      <c r="G346" s="56"/>
      <c r="H346" s="56"/>
      <c r="I346" s="36"/>
      <c r="J346" s="36"/>
      <c r="K346" s="56"/>
      <c r="L346" s="56"/>
      <c r="M346" s="36"/>
      <c r="N346" s="36"/>
      <c r="O346" s="56"/>
      <c r="P346" s="56"/>
      <c r="Q346" s="36"/>
      <c r="R346" s="36"/>
      <c r="S346" s="56"/>
      <c r="T346" s="56"/>
      <c r="U346" s="36"/>
    </row>
    <row r="347" spans="1:21">
      <c r="A347" s="12"/>
      <c r="B347" s="140" t="s">
        <v>849</v>
      </c>
      <c r="C347" s="51">
        <v>28653</v>
      </c>
      <c r="D347" s="51"/>
      <c r="E347" s="52"/>
      <c r="F347" s="52"/>
      <c r="G347" s="37" t="s">
        <v>213</v>
      </c>
      <c r="H347" s="37"/>
      <c r="I347" s="52"/>
      <c r="J347" s="52"/>
      <c r="K347" s="37" t="s">
        <v>213</v>
      </c>
      <c r="L347" s="37"/>
      <c r="M347" s="52"/>
      <c r="N347" s="52"/>
      <c r="O347" s="37" t="s">
        <v>213</v>
      </c>
      <c r="P347" s="37"/>
      <c r="Q347" s="52"/>
      <c r="R347" s="52"/>
      <c r="S347" s="51">
        <v>28653</v>
      </c>
      <c r="T347" s="51"/>
      <c r="U347" s="52"/>
    </row>
    <row r="348" spans="1:21">
      <c r="A348" s="12"/>
      <c r="B348" s="140" t="s">
        <v>850</v>
      </c>
      <c r="C348" s="51"/>
      <c r="D348" s="51"/>
      <c r="E348" s="52"/>
      <c r="F348" s="52"/>
      <c r="G348" s="37"/>
      <c r="H348" s="37"/>
      <c r="I348" s="52"/>
      <c r="J348" s="52"/>
      <c r="K348" s="37"/>
      <c r="L348" s="37"/>
      <c r="M348" s="52"/>
      <c r="N348" s="52"/>
      <c r="O348" s="37"/>
      <c r="P348" s="37"/>
      <c r="Q348" s="52"/>
      <c r="R348" s="52"/>
      <c r="S348" s="51"/>
      <c r="T348" s="51"/>
      <c r="U348" s="52"/>
    </row>
    <row r="349" spans="1:21">
      <c r="A349" s="12"/>
      <c r="B349" s="141" t="s">
        <v>852</v>
      </c>
      <c r="C349" s="56" t="s">
        <v>213</v>
      </c>
      <c r="D349" s="56"/>
      <c r="E349" s="36"/>
      <c r="F349" s="36"/>
      <c r="G349" s="54">
        <v>7586</v>
      </c>
      <c r="H349" s="54"/>
      <c r="I349" s="36"/>
      <c r="J349" s="36"/>
      <c r="K349" s="56" t="s">
        <v>213</v>
      </c>
      <c r="L349" s="56"/>
      <c r="M349" s="36"/>
      <c r="N349" s="36"/>
      <c r="O349" s="56" t="s">
        <v>213</v>
      </c>
      <c r="P349" s="56"/>
      <c r="Q349" s="36"/>
      <c r="R349" s="36"/>
      <c r="S349" s="54">
        <v>7586</v>
      </c>
      <c r="T349" s="54"/>
      <c r="U349" s="36"/>
    </row>
    <row r="350" spans="1:21">
      <c r="A350" s="12"/>
      <c r="B350" s="141" t="s">
        <v>853</v>
      </c>
      <c r="C350" s="56"/>
      <c r="D350" s="56"/>
      <c r="E350" s="36"/>
      <c r="F350" s="36"/>
      <c r="G350" s="54"/>
      <c r="H350" s="54"/>
      <c r="I350" s="36"/>
      <c r="J350" s="36"/>
      <c r="K350" s="56"/>
      <c r="L350" s="56"/>
      <c r="M350" s="36"/>
      <c r="N350" s="36"/>
      <c r="O350" s="56"/>
      <c r="P350" s="56"/>
      <c r="Q350" s="36"/>
      <c r="R350" s="36"/>
      <c r="S350" s="54"/>
      <c r="T350" s="54"/>
      <c r="U350" s="36"/>
    </row>
    <row r="351" spans="1:21">
      <c r="A351" s="12"/>
      <c r="B351" s="142" t="s">
        <v>162</v>
      </c>
      <c r="C351" s="37" t="s">
        <v>213</v>
      </c>
      <c r="D351" s="37"/>
      <c r="E351" s="52"/>
      <c r="F351" s="52"/>
      <c r="G351" s="37" t="s">
        <v>884</v>
      </c>
      <c r="H351" s="37"/>
      <c r="I351" s="65" t="s">
        <v>195</v>
      </c>
      <c r="J351" s="52"/>
      <c r="K351" s="37" t="s">
        <v>885</v>
      </c>
      <c r="L351" s="37"/>
      <c r="M351" s="65" t="s">
        <v>195</v>
      </c>
      <c r="N351" s="52"/>
      <c r="O351" s="37" t="s">
        <v>213</v>
      </c>
      <c r="P351" s="37"/>
      <c r="Q351" s="52"/>
      <c r="R351" s="52"/>
      <c r="S351" s="37" t="s">
        <v>886</v>
      </c>
      <c r="T351" s="37"/>
      <c r="U351" s="65" t="s">
        <v>195</v>
      </c>
    </row>
    <row r="352" spans="1:21" ht="15.75" thickBot="1">
      <c r="A352" s="12"/>
      <c r="B352" s="142"/>
      <c r="C352" s="38"/>
      <c r="D352" s="38"/>
      <c r="E352" s="59"/>
      <c r="F352" s="52"/>
      <c r="G352" s="38"/>
      <c r="H352" s="38"/>
      <c r="I352" s="68"/>
      <c r="J352" s="52"/>
      <c r="K352" s="38"/>
      <c r="L352" s="38"/>
      <c r="M352" s="68"/>
      <c r="N352" s="52"/>
      <c r="O352" s="38"/>
      <c r="P352" s="38"/>
      <c r="Q352" s="59"/>
      <c r="R352" s="52"/>
      <c r="S352" s="38"/>
      <c r="T352" s="38"/>
      <c r="U352" s="68"/>
    </row>
    <row r="353" spans="1:21" ht="25.5">
      <c r="A353" s="12"/>
      <c r="B353" s="171" t="s">
        <v>857</v>
      </c>
      <c r="C353" s="32">
        <v>28653</v>
      </c>
      <c r="D353" s="32"/>
      <c r="E353" s="34"/>
      <c r="F353" s="36"/>
      <c r="G353" s="69" t="s">
        <v>887</v>
      </c>
      <c r="H353" s="69"/>
      <c r="I353" s="30" t="s">
        <v>195</v>
      </c>
      <c r="J353" s="36"/>
      <c r="K353" s="69" t="s">
        <v>888</v>
      </c>
      <c r="L353" s="69"/>
      <c r="M353" s="30" t="s">
        <v>195</v>
      </c>
      <c r="N353" s="36"/>
      <c r="O353" s="69" t="s">
        <v>213</v>
      </c>
      <c r="P353" s="69"/>
      <c r="Q353" s="34"/>
      <c r="R353" s="36"/>
      <c r="S353" s="32">
        <v>9706</v>
      </c>
      <c r="T353" s="32"/>
      <c r="U353" s="34"/>
    </row>
    <row r="354" spans="1:21" ht="15.75" thickBot="1">
      <c r="A354" s="12"/>
      <c r="B354" s="171" t="s">
        <v>858</v>
      </c>
      <c r="C354" s="107"/>
      <c r="D354" s="107"/>
      <c r="E354" s="76"/>
      <c r="F354" s="36"/>
      <c r="G354" s="74"/>
      <c r="H354" s="74"/>
      <c r="I354" s="75"/>
      <c r="J354" s="36"/>
      <c r="K354" s="74"/>
      <c r="L354" s="74"/>
      <c r="M354" s="75"/>
      <c r="N354" s="36"/>
      <c r="O354" s="74"/>
      <c r="P354" s="74"/>
      <c r="Q354" s="76"/>
      <c r="R354" s="36"/>
      <c r="S354" s="107"/>
      <c r="T354" s="107"/>
      <c r="U354" s="76"/>
    </row>
    <row r="355" spans="1:21">
      <c r="A355" s="12"/>
      <c r="B355" s="24" t="s">
        <v>164</v>
      </c>
      <c r="C355" s="81"/>
      <c r="D355" s="81"/>
      <c r="E355" s="81"/>
      <c r="F355" s="18"/>
      <c r="G355" s="81"/>
      <c r="H355" s="81"/>
      <c r="I355" s="81"/>
      <c r="J355" s="18"/>
      <c r="K355" s="81"/>
      <c r="L355" s="81"/>
      <c r="M355" s="81"/>
      <c r="N355" s="18"/>
      <c r="O355" s="81"/>
      <c r="P355" s="81"/>
      <c r="Q355" s="81"/>
      <c r="R355" s="18"/>
      <c r="S355" s="81"/>
      <c r="T355" s="81"/>
      <c r="U355" s="81"/>
    </row>
    <row r="356" spans="1:21">
      <c r="A356" s="12"/>
      <c r="B356" s="141" t="s">
        <v>889</v>
      </c>
      <c r="C356" s="56" t="s">
        <v>213</v>
      </c>
      <c r="D356" s="56"/>
      <c r="E356" s="36"/>
      <c r="F356" s="36"/>
      <c r="G356" s="56" t="s">
        <v>213</v>
      </c>
      <c r="H356" s="56"/>
      <c r="I356" s="36"/>
      <c r="J356" s="36"/>
      <c r="K356" s="54">
        <v>138795</v>
      </c>
      <c r="L356" s="54"/>
      <c r="M356" s="36"/>
      <c r="N356" s="36"/>
      <c r="O356" s="56" t="s">
        <v>213</v>
      </c>
      <c r="P356" s="56"/>
      <c r="Q356" s="36"/>
      <c r="R356" s="36"/>
      <c r="S356" s="54">
        <v>138795</v>
      </c>
      <c r="T356" s="54"/>
      <c r="U356" s="36"/>
    </row>
    <row r="357" spans="1:21">
      <c r="A357" s="12"/>
      <c r="B357" s="141" t="s">
        <v>863</v>
      </c>
      <c r="C357" s="56"/>
      <c r="D357" s="56"/>
      <c r="E357" s="36"/>
      <c r="F357" s="36"/>
      <c r="G357" s="56"/>
      <c r="H357" s="56"/>
      <c r="I357" s="36"/>
      <c r="J357" s="36"/>
      <c r="K357" s="54"/>
      <c r="L357" s="54"/>
      <c r="M357" s="36"/>
      <c r="N357" s="36"/>
      <c r="O357" s="56"/>
      <c r="P357" s="56"/>
      <c r="Q357" s="36"/>
      <c r="R357" s="36"/>
      <c r="S357" s="54"/>
      <c r="T357" s="54"/>
      <c r="U357" s="36"/>
    </row>
    <row r="358" spans="1:21">
      <c r="A358" s="12"/>
      <c r="B358" s="142" t="s">
        <v>166</v>
      </c>
      <c r="C358" s="37" t="s">
        <v>890</v>
      </c>
      <c r="D358" s="37"/>
      <c r="E358" s="65" t="s">
        <v>195</v>
      </c>
      <c r="F358" s="52"/>
      <c r="G358" s="51">
        <v>1900</v>
      </c>
      <c r="H358" s="51"/>
      <c r="I358" s="52"/>
      <c r="J358" s="52"/>
      <c r="K358" s="37" t="s">
        <v>213</v>
      </c>
      <c r="L358" s="37"/>
      <c r="M358" s="52"/>
      <c r="N358" s="52"/>
      <c r="O358" s="37" t="s">
        <v>213</v>
      </c>
      <c r="P358" s="37"/>
      <c r="Q358" s="52"/>
      <c r="R358" s="52"/>
      <c r="S358" s="37" t="s">
        <v>891</v>
      </c>
      <c r="T358" s="37"/>
      <c r="U358" s="65" t="s">
        <v>195</v>
      </c>
    </row>
    <row r="359" spans="1:21">
      <c r="A359" s="12"/>
      <c r="B359" s="142"/>
      <c r="C359" s="37"/>
      <c r="D359" s="37"/>
      <c r="E359" s="65"/>
      <c r="F359" s="52"/>
      <c r="G359" s="51"/>
      <c r="H359" s="51"/>
      <c r="I359" s="52"/>
      <c r="J359" s="52"/>
      <c r="K359" s="37"/>
      <c r="L359" s="37"/>
      <c r="M359" s="52"/>
      <c r="N359" s="52"/>
      <c r="O359" s="37"/>
      <c r="P359" s="37"/>
      <c r="Q359" s="52"/>
      <c r="R359" s="52"/>
      <c r="S359" s="37"/>
      <c r="T359" s="37"/>
      <c r="U359" s="65"/>
    </row>
    <row r="360" spans="1:21">
      <c r="A360" s="12"/>
      <c r="B360" s="143" t="s">
        <v>126</v>
      </c>
      <c r="C360" s="54">
        <v>32809</v>
      </c>
      <c r="D360" s="54"/>
      <c r="E360" s="36"/>
      <c r="F360" s="36"/>
      <c r="G360" s="56" t="s">
        <v>213</v>
      </c>
      <c r="H360" s="56"/>
      <c r="I360" s="36"/>
      <c r="J360" s="36"/>
      <c r="K360" s="56" t="s">
        <v>213</v>
      </c>
      <c r="L360" s="56"/>
      <c r="M360" s="36"/>
      <c r="N360" s="36"/>
      <c r="O360" s="56" t="s">
        <v>213</v>
      </c>
      <c r="P360" s="56"/>
      <c r="Q360" s="36"/>
      <c r="R360" s="36"/>
      <c r="S360" s="54">
        <v>32809</v>
      </c>
      <c r="T360" s="54"/>
      <c r="U360" s="36"/>
    </row>
    <row r="361" spans="1:21">
      <c r="A361" s="12"/>
      <c r="B361" s="143"/>
      <c r="C361" s="54"/>
      <c r="D361" s="54"/>
      <c r="E361" s="36"/>
      <c r="F361" s="36"/>
      <c r="G361" s="56"/>
      <c r="H361" s="56"/>
      <c r="I361" s="36"/>
      <c r="J361" s="36"/>
      <c r="K361" s="56"/>
      <c r="L361" s="56"/>
      <c r="M361" s="36"/>
      <c r="N361" s="36"/>
      <c r="O361" s="56"/>
      <c r="P361" s="56"/>
      <c r="Q361" s="36"/>
      <c r="R361" s="36"/>
      <c r="S361" s="54"/>
      <c r="T361" s="54"/>
      <c r="U361" s="36"/>
    </row>
    <row r="362" spans="1:21">
      <c r="A362" s="12"/>
      <c r="B362" s="142" t="s">
        <v>131</v>
      </c>
      <c r="C362" s="37" t="s">
        <v>892</v>
      </c>
      <c r="D362" s="37"/>
      <c r="E362" s="65" t="s">
        <v>195</v>
      </c>
      <c r="F362" s="52"/>
      <c r="G362" s="37" t="s">
        <v>213</v>
      </c>
      <c r="H362" s="37"/>
      <c r="I362" s="52"/>
      <c r="J362" s="52"/>
      <c r="K362" s="37" t="s">
        <v>213</v>
      </c>
      <c r="L362" s="37"/>
      <c r="M362" s="52"/>
      <c r="N362" s="52"/>
      <c r="O362" s="37" t="s">
        <v>213</v>
      </c>
      <c r="P362" s="37"/>
      <c r="Q362" s="52"/>
      <c r="R362" s="52"/>
      <c r="S362" s="37" t="s">
        <v>892</v>
      </c>
      <c r="T362" s="37"/>
      <c r="U362" s="65" t="s">
        <v>195</v>
      </c>
    </row>
    <row r="363" spans="1:21">
      <c r="A363" s="12"/>
      <c r="B363" s="142"/>
      <c r="C363" s="37"/>
      <c r="D363" s="37"/>
      <c r="E363" s="65"/>
      <c r="F363" s="52"/>
      <c r="G363" s="37"/>
      <c r="H363" s="37"/>
      <c r="I363" s="52"/>
      <c r="J363" s="52"/>
      <c r="K363" s="37"/>
      <c r="L363" s="37"/>
      <c r="M363" s="52"/>
      <c r="N363" s="52"/>
      <c r="O363" s="37"/>
      <c r="P363" s="37"/>
      <c r="Q363" s="52"/>
      <c r="R363" s="52"/>
      <c r="S363" s="37"/>
      <c r="T363" s="37"/>
      <c r="U363" s="65"/>
    </row>
    <row r="364" spans="1:21">
      <c r="A364" s="12"/>
      <c r="B364" s="143" t="s">
        <v>870</v>
      </c>
      <c r="C364" s="54">
        <v>1169842</v>
      </c>
      <c r="D364" s="54"/>
      <c r="E364" s="36"/>
      <c r="F364" s="36"/>
      <c r="G364" s="56" t="s">
        <v>893</v>
      </c>
      <c r="H364" s="56"/>
      <c r="I364" s="53" t="s">
        <v>195</v>
      </c>
      <c r="J364" s="36"/>
      <c r="K364" s="56" t="s">
        <v>894</v>
      </c>
      <c r="L364" s="56"/>
      <c r="M364" s="53" t="s">
        <v>195</v>
      </c>
      <c r="N364" s="36"/>
      <c r="O364" s="56" t="s">
        <v>213</v>
      </c>
      <c r="P364" s="56"/>
      <c r="Q364" s="36"/>
      <c r="R364" s="36"/>
      <c r="S364" s="56" t="s">
        <v>213</v>
      </c>
      <c r="T364" s="56"/>
      <c r="U364" s="36"/>
    </row>
    <row r="365" spans="1:21" ht="15.75" thickBot="1">
      <c r="A365" s="12"/>
      <c r="B365" s="143"/>
      <c r="C365" s="107"/>
      <c r="D365" s="107"/>
      <c r="E365" s="76"/>
      <c r="F365" s="36"/>
      <c r="G365" s="74"/>
      <c r="H365" s="74"/>
      <c r="I365" s="75"/>
      <c r="J365" s="36"/>
      <c r="K365" s="74"/>
      <c r="L365" s="74"/>
      <c r="M365" s="75"/>
      <c r="N365" s="36"/>
      <c r="O365" s="74"/>
      <c r="P365" s="74"/>
      <c r="Q365" s="76"/>
      <c r="R365" s="36"/>
      <c r="S365" s="74"/>
      <c r="T365" s="74"/>
      <c r="U365" s="76"/>
    </row>
    <row r="366" spans="1:21">
      <c r="A366" s="12"/>
      <c r="B366" s="172" t="s">
        <v>842</v>
      </c>
      <c r="C366" s="79">
        <v>580990</v>
      </c>
      <c r="D366" s="79"/>
      <c r="E366" s="81"/>
      <c r="F366" s="52"/>
      <c r="G366" s="83" t="s">
        <v>895</v>
      </c>
      <c r="H366" s="83"/>
      <c r="I366" s="77" t="s">
        <v>195</v>
      </c>
      <c r="J366" s="52"/>
      <c r="K366" s="79">
        <v>98141</v>
      </c>
      <c r="L366" s="79"/>
      <c r="M366" s="81"/>
      <c r="N366" s="52"/>
      <c r="O366" s="83" t="s">
        <v>213</v>
      </c>
      <c r="P366" s="83"/>
      <c r="Q366" s="81"/>
      <c r="R366" s="52"/>
      <c r="S366" s="83" t="s">
        <v>896</v>
      </c>
      <c r="T366" s="83"/>
      <c r="U366" s="77" t="s">
        <v>195</v>
      </c>
    </row>
    <row r="367" spans="1:21" ht="15.75" thickBot="1">
      <c r="A367" s="12"/>
      <c r="B367" s="172" t="s">
        <v>873</v>
      </c>
      <c r="C367" s="58"/>
      <c r="D367" s="58"/>
      <c r="E367" s="59"/>
      <c r="F367" s="52"/>
      <c r="G367" s="38"/>
      <c r="H367" s="38"/>
      <c r="I367" s="68"/>
      <c r="J367" s="52"/>
      <c r="K367" s="58"/>
      <c r="L367" s="58"/>
      <c r="M367" s="59"/>
      <c r="N367" s="52"/>
      <c r="O367" s="38"/>
      <c r="P367" s="38"/>
      <c r="Q367" s="59"/>
      <c r="R367" s="52"/>
      <c r="S367" s="38"/>
      <c r="T367" s="38"/>
      <c r="U367" s="68"/>
    </row>
    <row r="368" spans="1:21">
      <c r="A368" s="12"/>
      <c r="B368" s="44" t="s">
        <v>877</v>
      </c>
      <c r="C368" s="32">
        <v>26881</v>
      </c>
      <c r="D368" s="32"/>
      <c r="E368" s="34"/>
      <c r="F368" s="36"/>
      <c r="G368" s="32">
        <v>188382</v>
      </c>
      <c r="H368" s="32"/>
      <c r="I368" s="34"/>
      <c r="J368" s="36"/>
      <c r="K368" s="32">
        <v>106426</v>
      </c>
      <c r="L368" s="32"/>
      <c r="M368" s="34"/>
      <c r="N368" s="36"/>
      <c r="O368" s="69" t="s">
        <v>213</v>
      </c>
      <c r="P368" s="69"/>
      <c r="Q368" s="34"/>
      <c r="R368" s="36"/>
      <c r="S368" s="32">
        <v>321689</v>
      </c>
      <c r="T368" s="32"/>
      <c r="U368" s="34"/>
    </row>
    <row r="369" spans="1:21">
      <c r="A369" s="12"/>
      <c r="B369" s="44" t="s">
        <v>878</v>
      </c>
      <c r="C369" s="54"/>
      <c r="D369" s="54"/>
      <c r="E369" s="36"/>
      <c r="F369" s="36"/>
      <c r="G369" s="33"/>
      <c r="H369" s="33"/>
      <c r="I369" s="35"/>
      <c r="J369" s="36"/>
      <c r="K369" s="33"/>
      <c r="L369" s="33"/>
      <c r="M369" s="35"/>
      <c r="N369" s="36"/>
      <c r="O369" s="152"/>
      <c r="P369" s="152"/>
      <c r="Q369" s="35"/>
      <c r="R369" s="36"/>
      <c r="S369" s="33"/>
      <c r="T369" s="33"/>
      <c r="U369" s="35"/>
    </row>
    <row r="370" spans="1:21">
      <c r="A370" s="12"/>
      <c r="B370" s="94" t="s">
        <v>880</v>
      </c>
      <c r="C370" s="51">
        <v>119287</v>
      </c>
      <c r="D370" s="51"/>
      <c r="E370" s="52"/>
      <c r="F370" s="52"/>
      <c r="G370" s="51">
        <v>875561</v>
      </c>
      <c r="H370" s="51"/>
      <c r="I370" s="52"/>
      <c r="J370" s="52"/>
      <c r="K370" s="51">
        <v>88223</v>
      </c>
      <c r="L370" s="51"/>
      <c r="M370" s="52"/>
      <c r="N370" s="52"/>
      <c r="O370" s="37" t="s">
        <v>213</v>
      </c>
      <c r="P370" s="37"/>
      <c r="Q370" s="52"/>
      <c r="R370" s="52"/>
      <c r="S370" s="51">
        <v>1083071</v>
      </c>
      <c r="T370" s="51"/>
      <c r="U370" s="52"/>
    </row>
    <row r="371" spans="1:21" ht="15.75" thickBot="1">
      <c r="A371" s="12"/>
      <c r="B371" s="94"/>
      <c r="C371" s="58"/>
      <c r="D371" s="58"/>
      <c r="E371" s="59"/>
      <c r="F371" s="52"/>
      <c r="G371" s="58"/>
      <c r="H371" s="58"/>
      <c r="I371" s="59"/>
      <c r="J371" s="52"/>
      <c r="K371" s="58"/>
      <c r="L371" s="58"/>
      <c r="M371" s="59"/>
      <c r="N371" s="52"/>
      <c r="O371" s="38"/>
      <c r="P371" s="38"/>
      <c r="Q371" s="59"/>
      <c r="R371" s="52"/>
      <c r="S371" s="58"/>
      <c r="T371" s="58"/>
      <c r="U371" s="59"/>
    </row>
    <row r="372" spans="1:21">
      <c r="A372" s="12"/>
      <c r="B372" s="29" t="s">
        <v>881</v>
      </c>
      <c r="C372" s="30" t="s">
        <v>192</v>
      </c>
      <c r="D372" s="32">
        <v>146168</v>
      </c>
      <c r="E372" s="34"/>
      <c r="F372" s="36"/>
      <c r="G372" s="30" t="s">
        <v>192</v>
      </c>
      <c r="H372" s="32">
        <v>1063943</v>
      </c>
      <c r="I372" s="34"/>
      <c r="J372" s="36"/>
      <c r="K372" s="30" t="s">
        <v>192</v>
      </c>
      <c r="L372" s="32">
        <v>194649</v>
      </c>
      <c r="M372" s="34"/>
      <c r="N372" s="36"/>
      <c r="O372" s="30" t="s">
        <v>192</v>
      </c>
      <c r="P372" s="69" t="s">
        <v>213</v>
      </c>
      <c r="Q372" s="34"/>
      <c r="R372" s="36"/>
      <c r="S372" s="30" t="s">
        <v>192</v>
      </c>
      <c r="T372" s="32">
        <v>1404760</v>
      </c>
      <c r="U372" s="34"/>
    </row>
    <row r="373" spans="1:21" ht="15.75" thickBot="1">
      <c r="A373" s="12"/>
      <c r="B373" s="29"/>
      <c r="C373" s="39"/>
      <c r="D373" s="40"/>
      <c r="E373" s="41"/>
      <c r="F373" s="36"/>
      <c r="G373" s="39"/>
      <c r="H373" s="40"/>
      <c r="I373" s="41"/>
      <c r="J373" s="36"/>
      <c r="K373" s="39"/>
      <c r="L373" s="40"/>
      <c r="M373" s="41"/>
      <c r="N373" s="36"/>
      <c r="O373" s="39"/>
      <c r="P373" s="70"/>
      <c r="Q373" s="41"/>
      <c r="R373" s="36"/>
      <c r="S373" s="39"/>
      <c r="T373" s="40"/>
      <c r="U373" s="41"/>
    </row>
    <row r="374" spans="1:21" ht="15.75" thickTop="1">
      <c r="A374" s="12"/>
      <c r="B374" s="133" t="s">
        <v>840</v>
      </c>
      <c r="C374" s="133"/>
      <c r="D374" s="133"/>
      <c r="E374" s="133"/>
      <c r="F374" s="133"/>
      <c r="G374" s="133"/>
      <c r="H374" s="133"/>
      <c r="I374" s="133"/>
      <c r="J374" s="133"/>
      <c r="K374" s="133"/>
      <c r="L374" s="133"/>
      <c r="M374" s="133"/>
      <c r="N374" s="133"/>
      <c r="O374" s="133"/>
      <c r="P374" s="133"/>
      <c r="Q374" s="133"/>
      <c r="R374" s="133"/>
      <c r="S374" s="133"/>
      <c r="T374" s="133"/>
      <c r="U374" s="133"/>
    </row>
    <row r="375" spans="1:21">
      <c r="A375" s="12"/>
      <c r="B375" s="133" t="s">
        <v>813</v>
      </c>
      <c r="C375" s="133"/>
      <c r="D375" s="133"/>
      <c r="E375" s="133"/>
      <c r="F375" s="133"/>
      <c r="G375" s="133"/>
      <c r="H375" s="133"/>
      <c r="I375" s="133"/>
      <c r="J375" s="133"/>
      <c r="K375" s="133"/>
      <c r="L375" s="133"/>
      <c r="M375" s="133"/>
      <c r="N375" s="133"/>
      <c r="O375" s="133"/>
      <c r="P375" s="133"/>
      <c r="Q375" s="133"/>
      <c r="R375" s="133"/>
      <c r="S375" s="133"/>
      <c r="T375" s="133"/>
      <c r="U375" s="133"/>
    </row>
    <row r="376" spans="1:21">
      <c r="A376" s="12"/>
      <c r="B376" s="133" t="s">
        <v>745</v>
      </c>
      <c r="C376" s="133"/>
      <c r="D376" s="133"/>
      <c r="E376" s="133"/>
      <c r="F376" s="133"/>
      <c r="G376" s="133"/>
      <c r="H376" s="133"/>
      <c r="I376" s="133"/>
      <c r="J376" s="133"/>
      <c r="K376" s="133"/>
      <c r="L376" s="133"/>
      <c r="M376" s="133"/>
      <c r="N376" s="133"/>
      <c r="O376" s="133"/>
      <c r="P376" s="133"/>
      <c r="Q376" s="133"/>
      <c r="R376" s="133"/>
      <c r="S376" s="133"/>
      <c r="T376" s="133"/>
      <c r="U376" s="133"/>
    </row>
    <row r="377" spans="1:21">
      <c r="A377" s="12"/>
      <c r="B377" s="27"/>
      <c r="C377" s="27"/>
      <c r="D377" s="27"/>
      <c r="E377" s="27"/>
      <c r="F377" s="27"/>
      <c r="G377" s="27"/>
      <c r="H377" s="27"/>
      <c r="I377" s="27"/>
      <c r="J377" s="27"/>
      <c r="K377" s="27"/>
      <c r="L377" s="27"/>
      <c r="M377" s="27"/>
      <c r="N377" s="27"/>
      <c r="O377" s="27"/>
      <c r="P377" s="27"/>
      <c r="Q377" s="27"/>
      <c r="R377" s="27"/>
      <c r="S377" s="27"/>
      <c r="T377" s="27"/>
      <c r="U377" s="27"/>
    </row>
    <row r="378" spans="1:21">
      <c r="A378" s="12"/>
      <c r="B378" s="17"/>
      <c r="C378" s="17"/>
      <c r="D378" s="17"/>
      <c r="E378" s="17"/>
      <c r="F378" s="17"/>
      <c r="G378" s="17"/>
      <c r="H378" s="17"/>
      <c r="I378" s="17"/>
      <c r="J378" s="17"/>
      <c r="K378" s="17"/>
      <c r="L378" s="17"/>
      <c r="M378" s="17"/>
      <c r="N378" s="17"/>
      <c r="O378" s="17"/>
      <c r="P378" s="17"/>
      <c r="Q378" s="17"/>
      <c r="R378" s="17"/>
      <c r="S378" s="17"/>
      <c r="T378" s="17"/>
      <c r="U378" s="17"/>
    </row>
    <row r="379" spans="1:21">
      <c r="A379" s="12"/>
      <c r="B379" s="173"/>
      <c r="C379" s="133" t="s">
        <v>746</v>
      </c>
      <c r="D379" s="133"/>
      <c r="E379" s="133"/>
      <c r="F379" s="133"/>
      <c r="G379" s="133"/>
      <c r="H379" s="133"/>
      <c r="I379" s="133"/>
      <c r="J379" s="133"/>
      <c r="K379" s="133"/>
      <c r="L379" s="133"/>
      <c r="M379" s="133"/>
      <c r="N379" s="52"/>
      <c r="O379" s="170"/>
      <c r="P379" s="170"/>
      <c r="Q379" s="170"/>
      <c r="R379" s="52"/>
      <c r="S379" s="133" t="s">
        <v>749</v>
      </c>
      <c r="T379" s="133"/>
      <c r="U379" s="133"/>
    </row>
    <row r="380" spans="1:21" ht="15.75" thickBot="1">
      <c r="A380" s="12"/>
      <c r="B380" s="173"/>
      <c r="C380" s="48"/>
      <c r="D380" s="48"/>
      <c r="E380" s="48"/>
      <c r="F380" s="48"/>
      <c r="G380" s="48"/>
      <c r="H380" s="48"/>
      <c r="I380" s="48"/>
      <c r="J380" s="48"/>
      <c r="K380" s="48"/>
      <c r="L380" s="48"/>
      <c r="M380" s="48"/>
      <c r="N380" s="52"/>
      <c r="O380" s="170"/>
      <c r="P380" s="170"/>
      <c r="Q380" s="170"/>
      <c r="R380" s="52"/>
      <c r="S380" s="133" t="s">
        <v>771</v>
      </c>
      <c r="T380" s="133"/>
      <c r="U380" s="133"/>
    </row>
    <row r="381" spans="1:21">
      <c r="A381" s="12"/>
      <c r="B381" s="127"/>
      <c r="C381" s="147" t="s">
        <v>750</v>
      </c>
      <c r="D381" s="147"/>
      <c r="E381" s="147"/>
      <c r="F381" s="81"/>
      <c r="G381" s="147" t="s">
        <v>752</v>
      </c>
      <c r="H381" s="147"/>
      <c r="I381" s="147"/>
      <c r="J381" s="81"/>
      <c r="K381" s="147" t="s">
        <v>754</v>
      </c>
      <c r="L381" s="147"/>
      <c r="M381" s="147"/>
      <c r="N381" s="52"/>
      <c r="O381" s="133" t="s">
        <v>747</v>
      </c>
      <c r="P381" s="133"/>
      <c r="Q381" s="133"/>
      <c r="R381" s="52"/>
      <c r="S381" s="133" t="s">
        <v>751</v>
      </c>
      <c r="T381" s="133"/>
      <c r="U381" s="133"/>
    </row>
    <row r="382" spans="1:21" ht="15.75" thickBot="1">
      <c r="A382" s="12"/>
      <c r="B382" s="127"/>
      <c r="C382" s="48" t="s">
        <v>751</v>
      </c>
      <c r="D382" s="48"/>
      <c r="E382" s="48"/>
      <c r="F382" s="52"/>
      <c r="G382" s="48" t="s">
        <v>753</v>
      </c>
      <c r="H382" s="48"/>
      <c r="I382" s="48"/>
      <c r="J382" s="52"/>
      <c r="K382" s="48" t="s">
        <v>753</v>
      </c>
      <c r="L382" s="48"/>
      <c r="M382" s="48"/>
      <c r="N382" s="52"/>
      <c r="O382" s="48" t="s">
        <v>748</v>
      </c>
      <c r="P382" s="48"/>
      <c r="Q382" s="48"/>
      <c r="R382" s="52"/>
      <c r="S382" s="92"/>
      <c r="T382" s="92"/>
      <c r="U382" s="92"/>
    </row>
    <row r="383" spans="1:21">
      <c r="A383" s="12"/>
      <c r="B383" s="171" t="s">
        <v>842</v>
      </c>
      <c r="C383" s="30" t="s">
        <v>192</v>
      </c>
      <c r="D383" s="69" t="s">
        <v>897</v>
      </c>
      <c r="E383" s="30" t="s">
        <v>195</v>
      </c>
      <c r="F383" s="36"/>
      <c r="G383" s="30" t="s">
        <v>192</v>
      </c>
      <c r="H383" s="32">
        <v>520024</v>
      </c>
      <c r="I383" s="34"/>
      <c r="J383" s="36"/>
      <c r="K383" s="30" t="s">
        <v>192</v>
      </c>
      <c r="L383" s="69" t="s">
        <v>898</v>
      </c>
      <c r="M383" s="30" t="s">
        <v>195</v>
      </c>
      <c r="N383" s="36"/>
      <c r="O383" s="30" t="s">
        <v>192</v>
      </c>
      <c r="P383" s="69" t="s">
        <v>213</v>
      </c>
      <c r="Q383" s="34"/>
      <c r="R383" s="36"/>
      <c r="S383" s="30" t="s">
        <v>192</v>
      </c>
      <c r="T383" s="32">
        <v>17279</v>
      </c>
      <c r="U383" s="34"/>
    </row>
    <row r="384" spans="1:21" ht="15.75" thickBot="1">
      <c r="A384" s="12"/>
      <c r="B384" s="171" t="s">
        <v>843</v>
      </c>
      <c r="C384" s="75"/>
      <c r="D384" s="74"/>
      <c r="E384" s="75"/>
      <c r="F384" s="36"/>
      <c r="G384" s="75"/>
      <c r="H384" s="107"/>
      <c r="I384" s="76"/>
      <c r="J384" s="36"/>
      <c r="K384" s="75"/>
      <c r="L384" s="74"/>
      <c r="M384" s="75"/>
      <c r="N384" s="36"/>
      <c r="O384" s="75"/>
      <c r="P384" s="74"/>
      <c r="Q384" s="76"/>
      <c r="R384" s="36"/>
      <c r="S384" s="75"/>
      <c r="T384" s="107"/>
      <c r="U384" s="76"/>
    </row>
    <row r="385" spans="1:21">
      <c r="A385" s="12"/>
      <c r="B385" s="24" t="s">
        <v>157</v>
      </c>
      <c r="C385" s="81"/>
      <c r="D385" s="81"/>
      <c r="E385" s="81"/>
      <c r="F385" s="18"/>
      <c r="G385" s="81"/>
      <c r="H385" s="81"/>
      <c r="I385" s="81"/>
      <c r="J385" s="18"/>
      <c r="K385" s="81"/>
      <c r="L385" s="81"/>
      <c r="M385" s="81"/>
      <c r="N385" s="18"/>
      <c r="O385" s="81"/>
      <c r="P385" s="81"/>
      <c r="Q385" s="81"/>
      <c r="R385" s="18"/>
      <c r="S385" s="81"/>
      <c r="T385" s="81"/>
      <c r="U385" s="81"/>
    </row>
    <row r="386" spans="1:21">
      <c r="A386" s="12"/>
      <c r="B386" s="141" t="s">
        <v>845</v>
      </c>
      <c r="C386" s="56" t="s">
        <v>213</v>
      </c>
      <c r="D386" s="56"/>
      <c r="E386" s="36"/>
      <c r="F386" s="36"/>
      <c r="G386" s="54">
        <v>4531</v>
      </c>
      <c r="H386" s="54"/>
      <c r="I386" s="36"/>
      <c r="J386" s="36"/>
      <c r="K386" s="56" t="s">
        <v>213</v>
      </c>
      <c r="L386" s="56"/>
      <c r="M386" s="36"/>
      <c r="N386" s="36"/>
      <c r="O386" s="56" t="s">
        <v>213</v>
      </c>
      <c r="P386" s="56"/>
      <c r="Q386" s="36"/>
      <c r="R386" s="36"/>
      <c r="S386" s="54">
        <v>4531</v>
      </c>
      <c r="T386" s="54"/>
      <c r="U386" s="36"/>
    </row>
    <row r="387" spans="1:21">
      <c r="A387" s="12"/>
      <c r="B387" s="141" t="s">
        <v>846</v>
      </c>
      <c r="C387" s="56"/>
      <c r="D387" s="56"/>
      <c r="E387" s="36"/>
      <c r="F387" s="36"/>
      <c r="G387" s="54"/>
      <c r="H387" s="54"/>
      <c r="I387" s="36"/>
      <c r="J387" s="36"/>
      <c r="K387" s="56"/>
      <c r="L387" s="56"/>
      <c r="M387" s="36"/>
      <c r="N387" s="36"/>
      <c r="O387" s="56"/>
      <c r="P387" s="56"/>
      <c r="Q387" s="36"/>
      <c r="R387" s="36"/>
      <c r="S387" s="54"/>
      <c r="T387" s="54"/>
      <c r="U387" s="36"/>
    </row>
    <row r="388" spans="1:21">
      <c r="A388" s="12"/>
      <c r="B388" s="142" t="s">
        <v>41</v>
      </c>
      <c r="C388" s="37" t="s">
        <v>213</v>
      </c>
      <c r="D388" s="37"/>
      <c r="E388" s="52"/>
      <c r="F388" s="52"/>
      <c r="G388" s="37" t="s">
        <v>899</v>
      </c>
      <c r="H388" s="37"/>
      <c r="I388" s="65" t="s">
        <v>195</v>
      </c>
      <c r="J388" s="52"/>
      <c r="K388" s="37" t="s">
        <v>213</v>
      </c>
      <c r="L388" s="37"/>
      <c r="M388" s="52"/>
      <c r="N388" s="52"/>
      <c r="O388" s="37" t="s">
        <v>213</v>
      </c>
      <c r="P388" s="37"/>
      <c r="Q388" s="52"/>
      <c r="R388" s="52"/>
      <c r="S388" s="37" t="s">
        <v>899</v>
      </c>
      <c r="T388" s="37"/>
      <c r="U388" s="65" t="s">
        <v>195</v>
      </c>
    </row>
    <row r="389" spans="1:21">
      <c r="A389" s="12"/>
      <c r="B389" s="142"/>
      <c r="C389" s="37"/>
      <c r="D389" s="37"/>
      <c r="E389" s="52"/>
      <c r="F389" s="52"/>
      <c r="G389" s="37"/>
      <c r="H389" s="37"/>
      <c r="I389" s="65"/>
      <c r="J389" s="52"/>
      <c r="K389" s="37"/>
      <c r="L389" s="37"/>
      <c r="M389" s="52"/>
      <c r="N389" s="52"/>
      <c r="O389" s="37"/>
      <c r="P389" s="37"/>
      <c r="Q389" s="52"/>
      <c r="R389" s="52"/>
      <c r="S389" s="37"/>
      <c r="T389" s="37"/>
      <c r="U389" s="65"/>
    </row>
    <row r="390" spans="1:21">
      <c r="A390" s="12"/>
      <c r="B390" s="141" t="s">
        <v>900</v>
      </c>
      <c r="C390" s="56" t="s">
        <v>213</v>
      </c>
      <c r="D390" s="56"/>
      <c r="E390" s="36"/>
      <c r="F390" s="36"/>
      <c r="G390" s="56" t="s">
        <v>213</v>
      </c>
      <c r="H390" s="56"/>
      <c r="I390" s="36"/>
      <c r="J390" s="36"/>
      <c r="K390" s="56">
        <v>325</v>
      </c>
      <c r="L390" s="56"/>
      <c r="M390" s="36"/>
      <c r="N390" s="36"/>
      <c r="O390" s="56" t="s">
        <v>213</v>
      </c>
      <c r="P390" s="56"/>
      <c r="Q390" s="36"/>
      <c r="R390" s="36"/>
      <c r="S390" s="56">
        <v>325</v>
      </c>
      <c r="T390" s="56"/>
      <c r="U390" s="36"/>
    </row>
    <row r="391" spans="1:21">
      <c r="A391" s="12"/>
      <c r="B391" s="141" t="s">
        <v>901</v>
      </c>
      <c r="C391" s="56"/>
      <c r="D391" s="56"/>
      <c r="E391" s="36"/>
      <c r="F391" s="36"/>
      <c r="G391" s="56"/>
      <c r="H391" s="56"/>
      <c r="I391" s="36"/>
      <c r="J391" s="36"/>
      <c r="K391" s="56"/>
      <c r="L391" s="56"/>
      <c r="M391" s="36"/>
      <c r="N391" s="36"/>
      <c r="O391" s="56"/>
      <c r="P391" s="56"/>
      <c r="Q391" s="36"/>
      <c r="R391" s="36"/>
      <c r="S391" s="56"/>
      <c r="T391" s="56"/>
      <c r="U391" s="36"/>
    </row>
    <row r="392" spans="1:21">
      <c r="A392" s="12"/>
      <c r="B392" s="140" t="s">
        <v>849</v>
      </c>
      <c r="C392" s="37" t="s">
        <v>902</v>
      </c>
      <c r="D392" s="37"/>
      <c r="E392" s="65" t="s">
        <v>195</v>
      </c>
      <c r="F392" s="52"/>
      <c r="G392" s="37" t="s">
        <v>213</v>
      </c>
      <c r="H392" s="37"/>
      <c r="I392" s="52"/>
      <c r="J392" s="52"/>
      <c r="K392" s="37" t="s">
        <v>213</v>
      </c>
      <c r="L392" s="37"/>
      <c r="M392" s="52"/>
      <c r="N392" s="52"/>
      <c r="O392" s="37" t="s">
        <v>213</v>
      </c>
      <c r="P392" s="37"/>
      <c r="Q392" s="52"/>
      <c r="R392" s="52"/>
      <c r="S392" s="37" t="s">
        <v>902</v>
      </c>
      <c r="T392" s="37"/>
      <c r="U392" s="65" t="s">
        <v>195</v>
      </c>
    </row>
    <row r="393" spans="1:21">
      <c r="A393" s="12"/>
      <c r="B393" s="140" t="s">
        <v>850</v>
      </c>
      <c r="C393" s="37"/>
      <c r="D393" s="37"/>
      <c r="E393" s="65"/>
      <c r="F393" s="52"/>
      <c r="G393" s="37"/>
      <c r="H393" s="37"/>
      <c r="I393" s="52"/>
      <c r="J393" s="52"/>
      <c r="K393" s="37"/>
      <c r="L393" s="37"/>
      <c r="M393" s="52"/>
      <c r="N393" s="52"/>
      <c r="O393" s="37"/>
      <c r="P393" s="37"/>
      <c r="Q393" s="52"/>
      <c r="R393" s="52"/>
      <c r="S393" s="37"/>
      <c r="T393" s="37"/>
      <c r="U393" s="65"/>
    </row>
    <row r="394" spans="1:21">
      <c r="A394" s="12"/>
      <c r="B394" s="141" t="s">
        <v>852</v>
      </c>
      <c r="C394" s="56" t="s">
        <v>213</v>
      </c>
      <c r="D394" s="56"/>
      <c r="E394" s="36"/>
      <c r="F394" s="36"/>
      <c r="G394" s="54">
        <v>10555</v>
      </c>
      <c r="H394" s="54"/>
      <c r="I394" s="36"/>
      <c r="J394" s="36"/>
      <c r="K394" s="56" t="s">
        <v>213</v>
      </c>
      <c r="L394" s="56"/>
      <c r="M394" s="36"/>
      <c r="N394" s="36"/>
      <c r="O394" s="56" t="s">
        <v>213</v>
      </c>
      <c r="P394" s="56"/>
      <c r="Q394" s="36"/>
      <c r="R394" s="36"/>
      <c r="S394" s="54">
        <v>10555</v>
      </c>
      <c r="T394" s="54"/>
      <c r="U394" s="36"/>
    </row>
    <row r="395" spans="1:21">
      <c r="A395" s="12"/>
      <c r="B395" s="141" t="s">
        <v>853</v>
      </c>
      <c r="C395" s="56"/>
      <c r="D395" s="56"/>
      <c r="E395" s="36"/>
      <c r="F395" s="36"/>
      <c r="G395" s="54"/>
      <c r="H395" s="54"/>
      <c r="I395" s="36"/>
      <c r="J395" s="36"/>
      <c r="K395" s="56"/>
      <c r="L395" s="56"/>
      <c r="M395" s="36"/>
      <c r="N395" s="36"/>
      <c r="O395" s="56"/>
      <c r="P395" s="56"/>
      <c r="Q395" s="36"/>
      <c r="R395" s="36"/>
      <c r="S395" s="54"/>
      <c r="T395" s="54"/>
      <c r="U395" s="36"/>
    </row>
    <row r="396" spans="1:21">
      <c r="A396" s="12"/>
      <c r="B396" s="142" t="s">
        <v>162</v>
      </c>
      <c r="C396" s="37" t="s">
        <v>213</v>
      </c>
      <c r="D396" s="37"/>
      <c r="E396" s="52"/>
      <c r="F396" s="52"/>
      <c r="G396" s="37" t="s">
        <v>903</v>
      </c>
      <c r="H396" s="37"/>
      <c r="I396" s="65" t="s">
        <v>195</v>
      </c>
      <c r="J396" s="52"/>
      <c r="K396" s="37" t="s">
        <v>904</v>
      </c>
      <c r="L396" s="37"/>
      <c r="M396" s="65" t="s">
        <v>195</v>
      </c>
      <c r="N396" s="52"/>
      <c r="O396" s="37" t="s">
        <v>213</v>
      </c>
      <c r="P396" s="37"/>
      <c r="Q396" s="52"/>
      <c r="R396" s="52"/>
      <c r="S396" s="37" t="s">
        <v>905</v>
      </c>
      <c r="T396" s="37"/>
      <c r="U396" s="65" t="s">
        <v>195</v>
      </c>
    </row>
    <row r="397" spans="1:21" ht="15.75" thickBot="1">
      <c r="A397" s="12"/>
      <c r="B397" s="142"/>
      <c r="C397" s="38"/>
      <c r="D397" s="38"/>
      <c r="E397" s="59"/>
      <c r="F397" s="52"/>
      <c r="G397" s="38"/>
      <c r="H397" s="38"/>
      <c r="I397" s="68"/>
      <c r="J397" s="52"/>
      <c r="K397" s="38"/>
      <c r="L397" s="38"/>
      <c r="M397" s="68"/>
      <c r="N397" s="52"/>
      <c r="O397" s="38"/>
      <c r="P397" s="38"/>
      <c r="Q397" s="59"/>
      <c r="R397" s="52"/>
      <c r="S397" s="38"/>
      <c r="T397" s="38"/>
      <c r="U397" s="68"/>
    </row>
    <row r="398" spans="1:21">
      <c r="A398" s="12"/>
      <c r="B398" s="171" t="s">
        <v>842</v>
      </c>
      <c r="C398" s="69" t="s">
        <v>902</v>
      </c>
      <c r="D398" s="69"/>
      <c r="E398" s="30" t="s">
        <v>195</v>
      </c>
      <c r="F398" s="36"/>
      <c r="G398" s="69" t="s">
        <v>907</v>
      </c>
      <c r="H398" s="69"/>
      <c r="I398" s="30" t="s">
        <v>195</v>
      </c>
      <c r="J398" s="36"/>
      <c r="K398" s="69" t="s">
        <v>908</v>
      </c>
      <c r="L398" s="69"/>
      <c r="M398" s="30" t="s">
        <v>195</v>
      </c>
      <c r="N398" s="36"/>
      <c r="O398" s="69" t="s">
        <v>213</v>
      </c>
      <c r="P398" s="69"/>
      <c r="Q398" s="34"/>
      <c r="R398" s="36"/>
      <c r="S398" s="69" t="s">
        <v>909</v>
      </c>
      <c r="T398" s="69"/>
      <c r="U398" s="30" t="s">
        <v>195</v>
      </c>
    </row>
    <row r="399" spans="1:21" ht="15.75" thickBot="1">
      <c r="A399" s="12"/>
      <c r="B399" s="171" t="s">
        <v>906</v>
      </c>
      <c r="C399" s="74"/>
      <c r="D399" s="74"/>
      <c r="E399" s="75"/>
      <c r="F399" s="36"/>
      <c r="G399" s="74"/>
      <c r="H399" s="74"/>
      <c r="I399" s="75"/>
      <c r="J399" s="36"/>
      <c r="K399" s="74"/>
      <c r="L399" s="74"/>
      <c r="M399" s="75"/>
      <c r="N399" s="36"/>
      <c r="O399" s="74"/>
      <c r="P399" s="74"/>
      <c r="Q399" s="76"/>
      <c r="R399" s="36"/>
      <c r="S399" s="74"/>
      <c r="T399" s="74"/>
      <c r="U399" s="75"/>
    </row>
    <row r="400" spans="1:21">
      <c r="A400" s="12"/>
      <c r="B400" s="24" t="s">
        <v>164</v>
      </c>
      <c r="C400" s="81"/>
      <c r="D400" s="81"/>
      <c r="E400" s="81"/>
      <c r="F400" s="18"/>
      <c r="G400" s="81"/>
      <c r="H400" s="81"/>
      <c r="I400" s="81"/>
      <c r="J400" s="18"/>
      <c r="K400" s="81"/>
      <c r="L400" s="81"/>
      <c r="M400" s="81"/>
      <c r="N400" s="18"/>
      <c r="O400" s="81"/>
      <c r="P400" s="81"/>
      <c r="Q400" s="81"/>
      <c r="R400" s="18"/>
      <c r="S400" s="81"/>
      <c r="T400" s="81"/>
      <c r="U400" s="81"/>
    </row>
    <row r="401" spans="1:21">
      <c r="A401" s="12"/>
      <c r="B401" s="143" t="s">
        <v>166</v>
      </c>
      <c r="C401" s="56" t="s">
        <v>910</v>
      </c>
      <c r="D401" s="56"/>
      <c r="E401" s="53" t="s">
        <v>195</v>
      </c>
      <c r="F401" s="36"/>
      <c r="G401" s="56" t="s">
        <v>911</v>
      </c>
      <c r="H401" s="56"/>
      <c r="I401" s="53" t="s">
        <v>195</v>
      </c>
      <c r="J401" s="36"/>
      <c r="K401" s="56" t="s">
        <v>213</v>
      </c>
      <c r="L401" s="56"/>
      <c r="M401" s="36"/>
      <c r="N401" s="36"/>
      <c r="O401" s="56" t="s">
        <v>213</v>
      </c>
      <c r="P401" s="56"/>
      <c r="Q401" s="36"/>
      <c r="R401" s="36"/>
      <c r="S401" s="56" t="s">
        <v>912</v>
      </c>
      <c r="T401" s="56"/>
      <c r="U401" s="53" t="s">
        <v>195</v>
      </c>
    </row>
    <row r="402" spans="1:21">
      <c r="A402" s="12"/>
      <c r="B402" s="143"/>
      <c r="C402" s="56"/>
      <c r="D402" s="56"/>
      <c r="E402" s="53"/>
      <c r="F402" s="36"/>
      <c r="G402" s="56"/>
      <c r="H402" s="56"/>
      <c r="I402" s="53"/>
      <c r="J402" s="36"/>
      <c r="K402" s="56"/>
      <c r="L402" s="56"/>
      <c r="M402" s="36"/>
      <c r="N402" s="36"/>
      <c r="O402" s="56"/>
      <c r="P402" s="56"/>
      <c r="Q402" s="36"/>
      <c r="R402" s="36"/>
      <c r="S402" s="56"/>
      <c r="T402" s="56"/>
      <c r="U402" s="53"/>
    </row>
    <row r="403" spans="1:21">
      <c r="A403" s="12"/>
      <c r="B403" s="142" t="s">
        <v>131</v>
      </c>
      <c r="C403" s="37" t="s">
        <v>913</v>
      </c>
      <c r="D403" s="37"/>
      <c r="E403" s="65" t="s">
        <v>195</v>
      </c>
      <c r="F403" s="52"/>
      <c r="G403" s="37" t="s">
        <v>213</v>
      </c>
      <c r="H403" s="37"/>
      <c r="I403" s="52"/>
      <c r="J403" s="52"/>
      <c r="K403" s="37" t="s">
        <v>213</v>
      </c>
      <c r="L403" s="37"/>
      <c r="M403" s="52"/>
      <c r="N403" s="52"/>
      <c r="O403" s="37" t="s">
        <v>213</v>
      </c>
      <c r="P403" s="37"/>
      <c r="Q403" s="52"/>
      <c r="R403" s="52"/>
      <c r="S403" s="37" t="s">
        <v>913</v>
      </c>
      <c r="T403" s="37"/>
      <c r="U403" s="65" t="s">
        <v>195</v>
      </c>
    </row>
    <row r="404" spans="1:21">
      <c r="A404" s="12"/>
      <c r="B404" s="142"/>
      <c r="C404" s="37"/>
      <c r="D404" s="37"/>
      <c r="E404" s="65"/>
      <c r="F404" s="52"/>
      <c r="G404" s="37"/>
      <c r="H404" s="37"/>
      <c r="I404" s="52"/>
      <c r="J404" s="52"/>
      <c r="K404" s="37"/>
      <c r="L404" s="37"/>
      <c r="M404" s="52"/>
      <c r="N404" s="52"/>
      <c r="O404" s="37"/>
      <c r="P404" s="37"/>
      <c r="Q404" s="52"/>
      <c r="R404" s="52"/>
      <c r="S404" s="37"/>
      <c r="T404" s="37"/>
      <c r="U404" s="65"/>
    </row>
    <row r="405" spans="1:21">
      <c r="A405" s="12"/>
      <c r="B405" s="143" t="s">
        <v>870</v>
      </c>
      <c r="C405" s="54">
        <v>602295</v>
      </c>
      <c r="D405" s="54"/>
      <c r="E405" s="36"/>
      <c r="F405" s="36"/>
      <c r="G405" s="56" t="s">
        <v>914</v>
      </c>
      <c r="H405" s="56"/>
      <c r="I405" s="53" t="s">
        <v>195</v>
      </c>
      <c r="J405" s="36"/>
      <c r="K405" s="54">
        <v>140783</v>
      </c>
      <c r="L405" s="54"/>
      <c r="M405" s="36"/>
      <c r="N405" s="36"/>
      <c r="O405" s="56" t="s">
        <v>213</v>
      </c>
      <c r="P405" s="56"/>
      <c r="Q405" s="36"/>
      <c r="R405" s="36"/>
      <c r="S405" s="56" t="s">
        <v>213</v>
      </c>
      <c r="T405" s="56"/>
      <c r="U405" s="36"/>
    </row>
    <row r="406" spans="1:21" ht="15.75" thickBot="1">
      <c r="A406" s="12"/>
      <c r="B406" s="143"/>
      <c r="C406" s="107"/>
      <c r="D406" s="107"/>
      <c r="E406" s="76"/>
      <c r="F406" s="36"/>
      <c r="G406" s="74"/>
      <c r="H406" s="74"/>
      <c r="I406" s="75"/>
      <c r="J406" s="36"/>
      <c r="K406" s="107"/>
      <c r="L406" s="107"/>
      <c r="M406" s="76"/>
      <c r="N406" s="36"/>
      <c r="O406" s="74"/>
      <c r="P406" s="74"/>
      <c r="Q406" s="76"/>
      <c r="R406" s="36"/>
      <c r="S406" s="74"/>
      <c r="T406" s="74"/>
      <c r="U406" s="76"/>
    </row>
    <row r="407" spans="1:21">
      <c r="A407" s="12"/>
      <c r="B407" s="172" t="s">
        <v>842</v>
      </c>
      <c r="C407" s="79">
        <v>278486</v>
      </c>
      <c r="D407" s="79"/>
      <c r="E407" s="81"/>
      <c r="F407" s="52"/>
      <c r="G407" s="83" t="s">
        <v>915</v>
      </c>
      <c r="H407" s="83"/>
      <c r="I407" s="77" t="s">
        <v>195</v>
      </c>
      <c r="J407" s="52"/>
      <c r="K407" s="79">
        <v>140783</v>
      </c>
      <c r="L407" s="79"/>
      <c r="M407" s="81"/>
      <c r="N407" s="52"/>
      <c r="O407" s="83" t="s">
        <v>213</v>
      </c>
      <c r="P407" s="83"/>
      <c r="Q407" s="81"/>
      <c r="R407" s="52"/>
      <c r="S407" s="83" t="s">
        <v>916</v>
      </c>
      <c r="T407" s="83"/>
      <c r="U407" s="77" t="s">
        <v>195</v>
      </c>
    </row>
    <row r="408" spans="1:21" ht="15.75" thickBot="1">
      <c r="A408" s="12"/>
      <c r="B408" s="172" t="s">
        <v>873</v>
      </c>
      <c r="C408" s="58"/>
      <c r="D408" s="58"/>
      <c r="E408" s="59"/>
      <c r="F408" s="52"/>
      <c r="G408" s="38"/>
      <c r="H408" s="38"/>
      <c r="I408" s="68"/>
      <c r="J408" s="52"/>
      <c r="K408" s="58"/>
      <c r="L408" s="58"/>
      <c r="M408" s="59"/>
      <c r="N408" s="52"/>
      <c r="O408" s="38"/>
      <c r="P408" s="38"/>
      <c r="Q408" s="59"/>
      <c r="R408" s="52"/>
      <c r="S408" s="38"/>
      <c r="T408" s="38"/>
      <c r="U408" s="68"/>
    </row>
    <row r="409" spans="1:21">
      <c r="A409" s="12"/>
      <c r="B409" s="44" t="s">
        <v>877</v>
      </c>
      <c r="C409" s="32">
        <v>109287</v>
      </c>
      <c r="D409" s="32"/>
      <c r="E409" s="34"/>
      <c r="F409" s="36"/>
      <c r="G409" s="69" t="s">
        <v>917</v>
      </c>
      <c r="H409" s="69"/>
      <c r="I409" s="30" t="s">
        <v>195</v>
      </c>
      <c r="J409" s="36"/>
      <c r="K409" s="69" t="s">
        <v>918</v>
      </c>
      <c r="L409" s="69"/>
      <c r="M409" s="30" t="s">
        <v>195</v>
      </c>
      <c r="N409" s="36"/>
      <c r="O409" s="69" t="s">
        <v>213</v>
      </c>
      <c r="P409" s="69"/>
      <c r="Q409" s="34"/>
      <c r="R409" s="36"/>
      <c r="S409" s="69" t="s">
        <v>919</v>
      </c>
      <c r="T409" s="69"/>
      <c r="U409" s="30" t="s">
        <v>195</v>
      </c>
    </row>
    <row r="410" spans="1:21">
      <c r="A410" s="12"/>
      <c r="B410" s="44" t="s">
        <v>878</v>
      </c>
      <c r="C410" s="54"/>
      <c r="D410" s="54"/>
      <c r="E410" s="36"/>
      <c r="F410" s="36"/>
      <c r="G410" s="152"/>
      <c r="H410" s="152"/>
      <c r="I410" s="31"/>
      <c r="J410" s="36"/>
      <c r="K410" s="152"/>
      <c r="L410" s="152"/>
      <c r="M410" s="31"/>
      <c r="N410" s="36"/>
      <c r="O410" s="152"/>
      <c r="P410" s="152"/>
      <c r="Q410" s="35"/>
      <c r="R410" s="36"/>
      <c r="S410" s="152"/>
      <c r="T410" s="152"/>
      <c r="U410" s="31"/>
    </row>
    <row r="411" spans="1:21">
      <c r="A411" s="12"/>
      <c r="B411" s="45" t="s">
        <v>920</v>
      </c>
      <c r="C411" s="51">
        <v>10000</v>
      </c>
      <c r="D411" s="51"/>
      <c r="E411" s="52"/>
      <c r="F411" s="52"/>
      <c r="G411" s="51">
        <v>1106623</v>
      </c>
      <c r="H411" s="51"/>
      <c r="I411" s="52"/>
      <c r="J411" s="52"/>
      <c r="K411" s="51">
        <v>366767</v>
      </c>
      <c r="L411" s="51"/>
      <c r="M411" s="52"/>
      <c r="N411" s="52"/>
      <c r="O411" s="37" t="s">
        <v>213</v>
      </c>
      <c r="P411" s="37"/>
      <c r="Q411" s="52"/>
      <c r="R411" s="52"/>
      <c r="S411" s="51">
        <v>1483390</v>
      </c>
      <c r="T411" s="51"/>
      <c r="U411" s="52"/>
    </row>
    <row r="412" spans="1:21" ht="15.75" thickBot="1">
      <c r="A412" s="12"/>
      <c r="B412" s="45" t="s">
        <v>921</v>
      </c>
      <c r="C412" s="58"/>
      <c r="D412" s="58"/>
      <c r="E412" s="59"/>
      <c r="F412" s="52"/>
      <c r="G412" s="58"/>
      <c r="H412" s="58"/>
      <c r="I412" s="59"/>
      <c r="J412" s="52"/>
      <c r="K412" s="58"/>
      <c r="L412" s="58"/>
      <c r="M412" s="59"/>
      <c r="N412" s="52"/>
      <c r="O412" s="38"/>
      <c r="P412" s="38"/>
      <c r="Q412" s="59"/>
      <c r="R412" s="52"/>
      <c r="S412" s="58"/>
      <c r="T412" s="58"/>
      <c r="U412" s="59"/>
    </row>
    <row r="413" spans="1:21">
      <c r="A413" s="12"/>
      <c r="B413" s="29" t="s">
        <v>881</v>
      </c>
      <c r="C413" s="30" t="s">
        <v>192</v>
      </c>
      <c r="D413" s="32">
        <v>119287</v>
      </c>
      <c r="E413" s="34"/>
      <c r="F413" s="36"/>
      <c r="G413" s="30" t="s">
        <v>192</v>
      </c>
      <c r="H413" s="32">
        <v>875561</v>
      </c>
      <c r="I413" s="34"/>
      <c r="J413" s="36"/>
      <c r="K413" s="30" t="s">
        <v>192</v>
      </c>
      <c r="L413" s="32">
        <v>88223</v>
      </c>
      <c r="M413" s="34"/>
      <c r="N413" s="36"/>
      <c r="O413" s="30" t="s">
        <v>192</v>
      </c>
      <c r="P413" s="69" t="s">
        <v>213</v>
      </c>
      <c r="Q413" s="34"/>
      <c r="R413" s="36"/>
      <c r="S413" s="30" t="s">
        <v>192</v>
      </c>
      <c r="T413" s="32">
        <v>1083071</v>
      </c>
      <c r="U413" s="34"/>
    </row>
    <row r="414" spans="1:21" ht="15.75" thickBot="1">
      <c r="A414" s="12"/>
      <c r="B414" s="29"/>
      <c r="C414" s="39"/>
      <c r="D414" s="40"/>
      <c r="E414" s="41"/>
      <c r="F414" s="36"/>
      <c r="G414" s="39"/>
      <c r="H414" s="40"/>
      <c r="I414" s="41"/>
      <c r="J414" s="36"/>
      <c r="K414" s="39"/>
      <c r="L414" s="40"/>
      <c r="M414" s="41"/>
      <c r="N414" s="36"/>
      <c r="O414" s="39"/>
      <c r="P414" s="70"/>
      <c r="Q414" s="41"/>
      <c r="R414" s="36"/>
      <c r="S414" s="39"/>
      <c r="T414" s="40"/>
      <c r="U414" s="41"/>
    </row>
    <row r="415" spans="1:21" ht="15.75" thickTop="1"/>
  </sheetData>
  <mergeCells count="2673">
    <mergeCell ref="B331:U331"/>
    <mergeCell ref="B332:U332"/>
    <mergeCell ref="B374:U374"/>
    <mergeCell ref="B375:U375"/>
    <mergeCell ref="B376:U376"/>
    <mergeCell ref="B228:U228"/>
    <mergeCell ref="B283:U283"/>
    <mergeCell ref="B284:U284"/>
    <mergeCell ref="B285:U285"/>
    <mergeCell ref="B329:U329"/>
    <mergeCell ref="B330:U330"/>
    <mergeCell ref="B168:U168"/>
    <mergeCell ref="B169:U169"/>
    <mergeCell ref="B170:U170"/>
    <mergeCell ref="B171:U171"/>
    <mergeCell ref="B226:U226"/>
    <mergeCell ref="B227:U227"/>
    <mergeCell ref="B10:U10"/>
    <mergeCell ref="B11:U11"/>
    <mergeCell ref="B12:U12"/>
    <mergeCell ref="B13:U13"/>
    <mergeCell ref="B61:U61"/>
    <mergeCell ref="B62:U62"/>
    <mergeCell ref="B4:U4"/>
    <mergeCell ref="B5:U5"/>
    <mergeCell ref="B6:U6"/>
    <mergeCell ref="B7:U7"/>
    <mergeCell ref="B8:U8"/>
    <mergeCell ref="B9:U9"/>
    <mergeCell ref="Q413:Q414"/>
    <mergeCell ref="R413:R414"/>
    <mergeCell ref="S413:S414"/>
    <mergeCell ref="T413:T414"/>
    <mergeCell ref="U413:U414"/>
    <mergeCell ref="A1:A2"/>
    <mergeCell ref="B1:U1"/>
    <mergeCell ref="B2:U2"/>
    <mergeCell ref="B3:U3"/>
    <mergeCell ref="A4:A414"/>
    <mergeCell ref="K413:K414"/>
    <mergeCell ref="L413:L414"/>
    <mergeCell ref="M413:M414"/>
    <mergeCell ref="N413:N414"/>
    <mergeCell ref="O413:O414"/>
    <mergeCell ref="P413:P414"/>
    <mergeCell ref="U411:U412"/>
    <mergeCell ref="B413:B414"/>
    <mergeCell ref="C413:C414"/>
    <mergeCell ref="D413:D414"/>
    <mergeCell ref="E413:E414"/>
    <mergeCell ref="F413:F414"/>
    <mergeCell ref="G413:G414"/>
    <mergeCell ref="H413:H414"/>
    <mergeCell ref="I413:I414"/>
    <mergeCell ref="J413:J414"/>
    <mergeCell ref="M411:M412"/>
    <mergeCell ref="N411:N412"/>
    <mergeCell ref="O411:P412"/>
    <mergeCell ref="Q411:Q412"/>
    <mergeCell ref="R411:R412"/>
    <mergeCell ref="S411:T412"/>
    <mergeCell ref="R409:R410"/>
    <mergeCell ref="S409:T410"/>
    <mergeCell ref="U409:U410"/>
    <mergeCell ref="C411:D412"/>
    <mergeCell ref="E411:E412"/>
    <mergeCell ref="F411:F412"/>
    <mergeCell ref="G411:H412"/>
    <mergeCell ref="I411:I412"/>
    <mergeCell ref="J411:J412"/>
    <mergeCell ref="K411:L412"/>
    <mergeCell ref="J409:J410"/>
    <mergeCell ref="K409:L410"/>
    <mergeCell ref="M409:M410"/>
    <mergeCell ref="N409:N410"/>
    <mergeCell ref="O409:P410"/>
    <mergeCell ref="Q409:Q410"/>
    <mergeCell ref="O407:P408"/>
    <mergeCell ref="Q407:Q408"/>
    <mergeCell ref="R407:R408"/>
    <mergeCell ref="S407:T408"/>
    <mergeCell ref="U407:U408"/>
    <mergeCell ref="C409:D410"/>
    <mergeCell ref="E409:E410"/>
    <mergeCell ref="F409:F410"/>
    <mergeCell ref="G409:H410"/>
    <mergeCell ref="I409:I410"/>
    <mergeCell ref="U405:U406"/>
    <mergeCell ref="C407:D408"/>
    <mergeCell ref="E407:E408"/>
    <mergeCell ref="F407:F408"/>
    <mergeCell ref="G407:H408"/>
    <mergeCell ref="I407:I408"/>
    <mergeCell ref="J407:J408"/>
    <mergeCell ref="K407:L408"/>
    <mergeCell ref="M407:M408"/>
    <mergeCell ref="N407:N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S398:T399"/>
    <mergeCell ref="U398:U399"/>
    <mergeCell ref="C400:E400"/>
    <mergeCell ref="G400:I400"/>
    <mergeCell ref="K400:M400"/>
    <mergeCell ref="O400:Q400"/>
    <mergeCell ref="S400:U400"/>
    <mergeCell ref="K398:L399"/>
    <mergeCell ref="M398:M399"/>
    <mergeCell ref="N398:N399"/>
    <mergeCell ref="O398:P399"/>
    <mergeCell ref="Q398:Q399"/>
    <mergeCell ref="R398:R399"/>
    <mergeCell ref="C398:D399"/>
    <mergeCell ref="E398:E399"/>
    <mergeCell ref="F398:F399"/>
    <mergeCell ref="G398:H399"/>
    <mergeCell ref="I398:I399"/>
    <mergeCell ref="J398:J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R392:R393"/>
    <mergeCell ref="S392:T393"/>
    <mergeCell ref="U392:U393"/>
    <mergeCell ref="C394:D395"/>
    <mergeCell ref="E394:E395"/>
    <mergeCell ref="F394:F395"/>
    <mergeCell ref="G394:H395"/>
    <mergeCell ref="I394:I395"/>
    <mergeCell ref="J394:J395"/>
    <mergeCell ref="K394:L395"/>
    <mergeCell ref="J392:J393"/>
    <mergeCell ref="K392:L393"/>
    <mergeCell ref="M392:M393"/>
    <mergeCell ref="N392:N393"/>
    <mergeCell ref="O392:P393"/>
    <mergeCell ref="Q392:Q393"/>
    <mergeCell ref="O390:P391"/>
    <mergeCell ref="Q390:Q391"/>
    <mergeCell ref="R390:R391"/>
    <mergeCell ref="S390:T391"/>
    <mergeCell ref="U390:U391"/>
    <mergeCell ref="C392:D393"/>
    <mergeCell ref="E392:E393"/>
    <mergeCell ref="F392:F393"/>
    <mergeCell ref="G392:H393"/>
    <mergeCell ref="I392:I393"/>
    <mergeCell ref="U388:U389"/>
    <mergeCell ref="C390:D391"/>
    <mergeCell ref="E390:E391"/>
    <mergeCell ref="F390:F391"/>
    <mergeCell ref="G390:H391"/>
    <mergeCell ref="I390:I391"/>
    <mergeCell ref="J390:J391"/>
    <mergeCell ref="K390:L391"/>
    <mergeCell ref="M390:M391"/>
    <mergeCell ref="N390:N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C386:D387"/>
    <mergeCell ref="E386:E387"/>
    <mergeCell ref="F386:F387"/>
    <mergeCell ref="G386:H387"/>
    <mergeCell ref="I386:I387"/>
    <mergeCell ref="J386:J387"/>
    <mergeCell ref="T383:T384"/>
    <mergeCell ref="U383:U384"/>
    <mergeCell ref="C385:E385"/>
    <mergeCell ref="G385:I385"/>
    <mergeCell ref="K385:M385"/>
    <mergeCell ref="O385:Q385"/>
    <mergeCell ref="S385:U385"/>
    <mergeCell ref="N383:N384"/>
    <mergeCell ref="O383:O384"/>
    <mergeCell ref="P383:P384"/>
    <mergeCell ref="Q383:Q384"/>
    <mergeCell ref="R383:R384"/>
    <mergeCell ref="S383:S384"/>
    <mergeCell ref="H383:H384"/>
    <mergeCell ref="I383:I384"/>
    <mergeCell ref="J383:J384"/>
    <mergeCell ref="K383:K384"/>
    <mergeCell ref="L383:L384"/>
    <mergeCell ref="M383:M384"/>
    <mergeCell ref="K382:M382"/>
    <mergeCell ref="N381:N382"/>
    <mergeCell ref="O381:Q381"/>
    <mergeCell ref="O382:Q382"/>
    <mergeCell ref="R381:R382"/>
    <mergeCell ref="C383:C384"/>
    <mergeCell ref="D383:D384"/>
    <mergeCell ref="E383:E384"/>
    <mergeCell ref="F383:F384"/>
    <mergeCell ref="G383:G384"/>
    <mergeCell ref="S381:U381"/>
    <mergeCell ref="S382:U382"/>
    <mergeCell ref="B381:B382"/>
    <mergeCell ref="C381:E381"/>
    <mergeCell ref="C382:E382"/>
    <mergeCell ref="F381:F382"/>
    <mergeCell ref="G381:I381"/>
    <mergeCell ref="G382:I382"/>
    <mergeCell ref="J381:J382"/>
    <mergeCell ref="K381:M381"/>
    <mergeCell ref="B379:B380"/>
    <mergeCell ref="C379:M380"/>
    <mergeCell ref="N379:N380"/>
    <mergeCell ref="O379:Q380"/>
    <mergeCell ref="R379:R380"/>
    <mergeCell ref="S379:U379"/>
    <mergeCell ref="S380:U380"/>
    <mergeCell ref="Q372:Q373"/>
    <mergeCell ref="R372:R373"/>
    <mergeCell ref="S372:S373"/>
    <mergeCell ref="T372:T373"/>
    <mergeCell ref="U372:U373"/>
    <mergeCell ref="B377:U377"/>
    <mergeCell ref="K372:K373"/>
    <mergeCell ref="L372:L373"/>
    <mergeCell ref="M372:M373"/>
    <mergeCell ref="N372:N373"/>
    <mergeCell ref="O372:O373"/>
    <mergeCell ref="P372:P373"/>
    <mergeCell ref="U370:U371"/>
    <mergeCell ref="B372:B373"/>
    <mergeCell ref="C372:C373"/>
    <mergeCell ref="D372:D373"/>
    <mergeCell ref="E372:E373"/>
    <mergeCell ref="F372:F373"/>
    <mergeCell ref="G372:G373"/>
    <mergeCell ref="H372:H373"/>
    <mergeCell ref="I372:I373"/>
    <mergeCell ref="J372:J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C368:D369"/>
    <mergeCell ref="E368:E369"/>
    <mergeCell ref="F368:F369"/>
    <mergeCell ref="G368:H369"/>
    <mergeCell ref="I368:I369"/>
    <mergeCell ref="J368:J369"/>
    <mergeCell ref="N366:N367"/>
    <mergeCell ref="O366:P367"/>
    <mergeCell ref="Q366:Q367"/>
    <mergeCell ref="R366:R367"/>
    <mergeCell ref="S366:T367"/>
    <mergeCell ref="U366:U367"/>
    <mergeCell ref="S364:T365"/>
    <mergeCell ref="U364:U365"/>
    <mergeCell ref="C366:D367"/>
    <mergeCell ref="E366:E367"/>
    <mergeCell ref="F366:F367"/>
    <mergeCell ref="G366:H367"/>
    <mergeCell ref="I366:I367"/>
    <mergeCell ref="J366:J367"/>
    <mergeCell ref="K366:L367"/>
    <mergeCell ref="M366:M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C356:D357"/>
    <mergeCell ref="E356:E357"/>
    <mergeCell ref="F356:F357"/>
    <mergeCell ref="G356:H357"/>
    <mergeCell ref="I356:I357"/>
    <mergeCell ref="J356:J357"/>
    <mergeCell ref="U353:U354"/>
    <mergeCell ref="C355:E355"/>
    <mergeCell ref="G355:I355"/>
    <mergeCell ref="K355:M355"/>
    <mergeCell ref="O355:Q355"/>
    <mergeCell ref="S355:U355"/>
    <mergeCell ref="M353:M354"/>
    <mergeCell ref="N353:N354"/>
    <mergeCell ref="O353:P354"/>
    <mergeCell ref="Q353:Q354"/>
    <mergeCell ref="R353:R354"/>
    <mergeCell ref="S353:T354"/>
    <mergeCell ref="R351:R352"/>
    <mergeCell ref="S351:T352"/>
    <mergeCell ref="U351:U352"/>
    <mergeCell ref="C353:D354"/>
    <mergeCell ref="E353:E354"/>
    <mergeCell ref="F353:F354"/>
    <mergeCell ref="G353:H354"/>
    <mergeCell ref="I353:I354"/>
    <mergeCell ref="J353:J354"/>
    <mergeCell ref="K353:L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S347:T348"/>
    <mergeCell ref="U347:U348"/>
    <mergeCell ref="C349:D350"/>
    <mergeCell ref="E349:E350"/>
    <mergeCell ref="F349:F350"/>
    <mergeCell ref="G349:H350"/>
    <mergeCell ref="I349:I350"/>
    <mergeCell ref="J349:J350"/>
    <mergeCell ref="K349:L350"/>
    <mergeCell ref="M349:M350"/>
    <mergeCell ref="K347:L348"/>
    <mergeCell ref="M347:M348"/>
    <mergeCell ref="N347:N348"/>
    <mergeCell ref="O347:P348"/>
    <mergeCell ref="Q347:Q348"/>
    <mergeCell ref="R347:R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C341:D342"/>
    <mergeCell ref="E341:E342"/>
    <mergeCell ref="F341:F342"/>
    <mergeCell ref="G341:H342"/>
    <mergeCell ref="I341:I342"/>
    <mergeCell ref="J341:J342"/>
    <mergeCell ref="U338:U339"/>
    <mergeCell ref="C340:E340"/>
    <mergeCell ref="G340:I340"/>
    <mergeCell ref="K340:M340"/>
    <mergeCell ref="O340:Q340"/>
    <mergeCell ref="S340:U340"/>
    <mergeCell ref="O338:O339"/>
    <mergeCell ref="P338:P339"/>
    <mergeCell ref="Q338:Q339"/>
    <mergeCell ref="R338:R339"/>
    <mergeCell ref="S338:S339"/>
    <mergeCell ref="T338:T339"/>
    <mergeCell ref="I338:I339"/>
    <mergeCell ref="J338:J339"/>
    <mergeCell ref="K338:K339"/>
    <mergeCell ref="L338:L339"/>
    <mergeCell ref="M338:M339"/>
    <mergeCell ref="N338:N339"/>
    <mergeCell ref="C338:C339"/>
    <mergeCell ref="D338:D339"/>
    <mergeCell ref="E338:E339"/>
    <mergeCell ref="F338:F339"/>
    <mergeCell ref="G338:G339"/>
    <mergeCell ref="H338:H339"/>
    <mergeCell ref="S337:U337"/>
    <mergeCell ref="B336:B337"/>
    <mergeCell ref="C336:E336"/>
    <mergeCell ref="C337:E337"/>
    <mergeCell ref="F336:F337"/>
    <mergeCell ref="G336:I336"/>
    <mergeCell ref="G337:I337"/>
    <mergeCell ref="J336:J337"/>
    <mergeCell ref="K336:M336"/>
    <mergeCell ref="K337:M337"/>
    <mergeCell ref="U327:U328"/>
    <mergeCell ref="B333:U333"/>
    <mergeCell ref="C335:M335"/>
    <mergeCell ref="O335:Q335"/>
    <mergeCell ref="S335:U335"/>
    <mergeCell ref="S336:U336"/>
    <mergeCell ref="N336:N337"/>
    <mergeCell ref="O336:Q336"/>
    <mergeCell ref="O337:Q337"/>
    <mergeCell ref="R336:R337"/>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T326"/>
    <mergeCell ref="U325:U326"/>
    <mergeCell ref="B327:B328"/>
    <mergeCell ref="C327:C328"/>
    <mergeCell ref="D327:D328"/>
    <mergeCell ref="E327:E328"/>
    <mergeCell ref="F327:F328"/>
    <mergeCell ref="G327:G328"/>
    <mergeCell ref="H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S321:T322"/>
    <mergeCell ref="U321:U322"/>
    <mergeCell ref="C323:D324"/>
    <mergeCell ref="E323:E324"/>
    <mergeCell ref="F323:F324"/>
    <mergeCell ref="G323:H324"/>
    <mergeCell ref="I323:I324"/>
    <mergeCell ref="J323:J324"/>
    <mergeCell ref="K323:L324"/>
    <mergeCell ref="M323:M324"/>
    <mergeCell ref="K321:L322"/>
    <mergeCell ref="M321:M322"/>
    <mergeCell ref="N321:N322"/>
    <mergeCell ref="O321:P322"/>
    <mergeCell ref="Q321:Q322"/>
    <mergeCell ref="R321:R322"/>
    <mergeCell ref="C321:D322"/>
    <mergeCell ref="E321:E322"/>
    <mergeCell ref="F321:F322"/>
    <mergeCell ref="G321:H322"/>
    <mergeCell ref="I321:I322"/>
    <mergeCell ref="J321:J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M311:M312"/>
    <mergeCell ref="N311:N312"/>
    <mergeCell ref="O311:Q312"/>
    <mergeCell ref="R311:R312"/>
    <mergeCell ref="S311:T312"/>
    <mergeCell ref="U311:U312"/>
    <mergeCell ref="S309:T310"/>
    <mergeCell ref="U309:U310"/>
    <mergeCell ref="B311:B312"/>
    <mergeCell ref="C311:D312"/>
    <mergeCell ref="E311:E312"/>
    <mergeCell ref="F311:F312"/>
    <mergeCell ref="G311:H312"/>
    <mergeCell ref="I311:I312"/>
    <mergeCell ref="J311:J312"/>
    <mergeCell ref="K311:L312"/>
    <mergeCell ref="J309:J310"/>
    <mergeCell ref="K309:L310"/>
    <mergeCell ref="M309:M310"/>
    <mergeCell ref="N309:N310"/>
    <mergeCell ref="O309:Q310"/>
    <mergeCell ref="R309:R310"/>
    <mergeCell ref="C308:E308"/>
    <mergeCell ref="G308:I308"/>
    <mergeCell ref="K308:M308"/>
    <mergeCell ref="O308:Q308"/>
    <mergeCell ref="S308:U308"/>
    <mergeCell ref="C309:D310"/>
    <mergeCell ref="E309:E310"/>
    <mergeCell ref="F309:F310"/>
    <mergeCell ref="G309:H310"/>
    <mergeCell ref="I309:I310"/>
    <mergeCell ref="N306:N307"/>
    <mergeCell ref="O306:P307"/>
    <mergeCell ref="Q306:Q307"/>
    <mergeCell ref="R306:R307"/>
    <mergeCell ref="S306:T307"/>
    <mergeCell ref="U306:U307"/>
    <mergeCell ref="S304:T305"/>
    <mergeCell ref="U304:U305"/>
    <mergeCell ref="C306:D307"/>
    <mergeCell ref="E306:E307"/>
    <mergeCell ref="F306:F307"/>
    <mergeCell ref="G306:H307"/>
    <mergeCell ref="I306:I307"/>
    <mergeCell ref="J306:J307"/>
    <mergeCell ref="K306:L307"/>
    <mergeCell ref="M306:M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O300:P301"/>
    <mergeCell ref="Q300:Q301"/>
    <mergeCell ref="R300:R301"/>
    <mergeCell ref="S300:T301"/>
    <mergeCell ref="U300:U301"/>
    <mergeCell ref="C302:D303"/>
    <mergeCell ref="E302:E303"/>
    <mergeCell ref="F302:F303"/>
    <mergeCell ref="G302:H303"/>
    <mergeCell ref="I302:I303"/>
    <mergeCell ref="U298:U299"/>
    <mergeCell ref="C300:D301"/>
    <mergeCell ref="E300:E301"/>
    <mergeCell ref="F300:F301"/>
    <mergeCell ref="G300:H301"/>
    <mergeCell ref="I300:I301"/>
    <mergeCell ref="J300:J301"/>
    <mergeCell ref="K300:L301"/>
    <mergeCell ref="M300:M301"/>
    <mergeCell ref="N300:N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C293:E293"/>
    <mergeCell ref="G293:I293"/>
    <mergeCell ref="K293:M293"/>
    <mergeCell ref="O293:Q293"/>
    <mergeCell ref="S293:U293"/>
    <mergeCell ref="C294:D295"/>
    <mergeCell ref="E294:E295"/>
    <mergeCell ref="F294:F295"/>
    <mergeCell ref="G294:H295"/>
    <mergeCell ref="I294:I295"/>
    <mergeCell ref="P291:P292"/>
    <mergeCell ref="Q291:Q292"/>
    <mergeCell ref="R291:R292"/>
    <mergeCell ref="S291:S292"/>
    <mergeCell ref="T291:T292"/>
    <mergeCell ref="U291:U292"/>
    <mergeCell ref="J291:J292"/>
    <mergeCell ref="K291:K292"/>
    <mergeCell ref="L291:L292"/>
    <mergeCell ref="M291:M292"/>
    <mergeCell ref="N291:N292"/>
    <mergeCell ref="O291:O292"/>
    <mergeCell ref="O289:Q289"/>
    <mergeCell ref="O290:Q290"/>
    <mergeCell ref="R289:R290"/>
    <mergeCell ref="C291:C292"/>
    <mergeCell ref="D291:D292"/>
    <mergeCell ref="E291:E292"/>
    <mergeCell ref="F291:F292"/>
    <mergeCell ref="G291:G292"/>
    <mergeCell ref="H291:H292"/>
    <mergeCell ref="I291:I292"/>
    <mergeCell ref="G289:I289"/>
    <mergeCell ref="G290:I290"/>
    <mergeCell ref="J289:J290"/>
    <mergeCell ref="K289:M289"/>
    <mergeCell ref="K290:M290"/>
    <mergeCell ref="N289:N290"/>
    <mergeCell ref="B286:U286"/>
    <mergeCell ref="C288:M288"/>
    <mergeCell ref="O288:Q288"/>
    <mergeCell ref="S288:U288"/>
    <mergeCell ref="S289:U289"/>
    <mergeCell ref="S290:U290"/>
    <mergeCell ref="B289:B290"/>
    <mergeCell ref="C289:E289"/>
    <mergeCell ref="C290:E290"/>
    <mergeCell ref="F289:F290"/>
    <mergeCell ref="P281:P282"/>
    <mergeCell ref="Q281:Q282"/>
    <mergeCell ref="R281:R282"/>
    <mergeCell ref="S281:S282"/>
    <mergeCell ref="T281:T282"/>
    <mergeCell ref="U281:U282"/>
    <mergeCell ref="J281:J282"/>
    <mergeCell ref="K281:K282"/>
    <mergeCell ref="L281:L282"/>
    <mergeCell ref="M281:M282"/>
    <mergeCell ref="N281:N282"/>
    <mergeCell ref="O281:O282"/>
    <mergeCell ref="S279:T280"/>
    <mergeCell ref="U279:U280"/>
    <mergeCell ref="B281:B282"/>
    <mergeCell ref="C281:C282"/>
    <mergeCell ref="D281:D282"/>
    <mergeCell ref="E281:E282"/>
    <mergeCell ref="F281:F282"/>
    <mergeCell ref="G281:G282"/>
    <mergeCell ref="H281:H282"/>
    <mergeCell ref="I281:I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O273:P274"/>
    <mergeCell ref="Q273:Q274"/>
    <mergeCell ref="R273:R274"/>
    <mergeCell ref="S273:T274"/>
    <mergeCell ref="U273:U274"/>
    <mergeCell ref="B275:B276"/>
    <mergeCell ref="C275:D276"/>
    <mergeCell ref="E275:E276"/>
    <mergeCell ref="F275:F276"/>
    <mergeCell ref="G275:H276"/>
    <mergeCell ref="U271:U272"/>
    <mergeCell ref="C273:D274"/>
    <mergeCell ref="E273:E274"/>
    <mergeCell ref="F273:F274"/>
    <mergeCell ref="G273:H274"/>
    <mergeCell ref="I273:I274"/>
    <mergeCell ref="J273:J274"/>
    <mergeCell ref="K273:L274"/>
    <mergeCell ref="M273:M274"/>
    <mergeCell ref="N273:N274"/>
    <mergeCell ref="M271:M272"/>
    <mergeCell ref="N271:N272"/>
    <mergeCell ref="O271:P272"/>
    <mergeCell ref="Q271:Q272"/>
    <mergeCell ref="R271:R272"/>
    <mergeCell ref="S271:T272"/>
    <mergeCell ref="S268:T270"/>
    <mergeCell ref="U268:U270"/>
    <mergeCell ref="B271:B272"/>
    <mergeCell ref="C271:D272"/>
    <mergeCell ref="E271:E272"/>
    <mergeCell ref="F271:F272"/>
    <mergeCell ref="G271:H272"/>
    <mergeCell ref="I271:I272"/>
    <mergeCell ref="J271:J272"/>
    <mergeCell ref="K271:L272"/>
    <mergeCell ref="K268:L270"/>
    <mergeCell ref="M268:M270"/>
    <mergeCell ref="N268:N270"/>
    <mergeCell ref="O268:P270"/>
    <mergeCell ref="Q268:Q270"/>
    <mergeCell ref="R268:R270"/>
    <mergeCell ref="C268:D270"/>
    <mergeCell ref="E268:E270"/>
    <mergeCell ref="F268:F270"/>
    <mergeCell ref="G268:H270"/>
    <mergeCell ref="I268:I270"/>
    <mergeCell ref="J268:J270"/>
    <mergeCell ref="N266:N267"/>
    <mergeCell ref="O266:P267"/>
    <mergeCell ref="Q266:Q267"/>
    <mergeCell ref="R266:R267"/>
    <mergeCell ref="S266:T267"/>
    <mergeCell ref="U266:U267"/>
    <mergeCell ref="S264:T265"/>
    <mergeCell ref="U264:U265"/>
    <mergeCell ref="C266:D267"/>
    <mergeCell ref="E266:E267"/>
    <mergeCell ref="F266:F267"/>
    <mergeCell ref="G266:H267"/>
    <mergeCell ref="I266:I267"/>
    <mergeCell ref="J266:J267"/>
    <mergeCell ref="K266:L267"/>
    <mergeCell ref="M266:M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C256:D257"/>
    <mergeCell ref="E256:E257"/>
    <mergeCell ref="F256:F257"/>
    <mergeCell ref="G256:H257"/>
    <mergeCell ref="I256:I257"/>
    <mergeCell ref="J256:J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C247:E247"/>
    <mergeCell ref="G247:I247"/>
    <mergeCell ref="K247:M247"/>
    <mergeCell ref="O247:Q247"/>
    <mergeCell ref="S247:U247"/>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O235:Q235"/>
    <mergeCell ref="S235:U235"/>
    <mergeCell ref="C236:E236"/>
    <mergeCell ref="G236:I236"/>
    <mergeCell ref="K236:M236"/>
    <mergeCell ref="O236:Q236"/>
    <mergeCell ref="S236:U236"/>
    <mergeCell ref="J233:J234"/>
    <mergeCell ref="K233:M233"/>
    <mergeCell ref="K234:M234"/>
    <mergeCell ref="N233:N234"/>
    <mergeCell ref="C235:E235"/>
    <mergeCell ref="G235:I235"/>
    <mergeCell ref="K235:M235"/>
    <mergeCell ref="B233:B234"/>
    <mergeCell ref="C233:E233"/>
    <mergeCell ref="C234:E234"/>
    <mergeCell ref="F233:F234"/>
    <mergeCell ref="G233:I233"/>
    <mergeCell ref="G234:I234"/>
    <mergeCell ref="O233:Q233"/>
    <mergeCell ref="O234:Q234"/>
    <mergeCell ref="R231:R234"/>
    <mergeCell ref="S231:U231"/>
    <mergeCell ref="S232:U232"/>
    <mergeCell ref="S233:U233"/>
    <mergeCell ref="S234:U234"/>
    <mergeCell ref="B229:U229"/>
    <mergeCell ref="B231:B232"/>
    <mergeCell ref="C231:M232"/>
    <mergeCell ref="N231:N232"/>
    <mergeCell ref="O231:Q231"/>
    <mergeCell ref="O232:Q232"/>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Q218:Q219"/>
    <mergeCell ref="R218:R219"/>
    <mergeCell ref="S218:T219"/>
    <mergeCell ref="U218:U219"/>
    <mergeCell ref="B220:B221"/>
    <mergeCell ref="C220:D221"/>
    <mergeCell ref="E220:E221"/>
    <mergeCell ref="F220:F221"/>
    <mergeCell ref="G220:H221"/>
    <mergeCell ref="I220:I221"/>
    <mergeCell ref="I218:I219"/>
    <mergeCell ref="J218:J219"/>
    <mergeCell ref="K218:L219"/>
    <mergeCell ref="M218:M219"/>
    <mergeCell ref="N218:N219"/>
    <mergeCell ref="O218:P219"/>
    <mergeCell ref="O216:P217"/>
    <mergeCell ref="Q216:Q217"/>
    <mergeCell ref="R216:R217"/>
    <mergeCell ref="S216:T217"/>
    <mergeCell ref="U216:U217"/>
    <mergeCell ref="B218:B219"/>
    <mergeCell ref="C218:D219"/>
    <mergeCell ref="E218:E219"/>
    <mergeCell ref="F218:F219"/>
    <mergeCell ref="G218:H219"/>
    <mergeCell ref="U214:U215"/>
    <mergeCell ref="C216:D217"/>
    <mergeCell ref="E216:E217"/>
    <mergeCell ref="F216:F217"/>
    <mergeCell ref="G216:H217"/>
    <mergeCell ref="I216:I217"/>
    <mergeCell ref="J216:J217"/>
    <mergeCell ref="K216:L217"/>
    <mergeCell ref="M216:M217"/>
    <mergeCell ref="N216:N217"/>
    <mergeCell ref="M214:M215"/>
    <mergeCell ref="N214:N215"/>
    <mergeCell ref="O214:P215"/>
    <mergeCell ref="Q214:Q215"/>
    <mergeCell ref="R214:R215"/>
    <mergeCell ref="S214:T215"/>
    <mergeCell ref="S211:T213"/>
    <mergeCell ref="U211:U213"/>
    <mergeCell ref="B214:B215"/>
    <mergeCell ref="C214:D215"/>
    <mergeCell ref="E214:E215"/>
    <mergeCell ref="F214:F215"/>
    <mergeCell ref="G214:H215"/>
    <mergeCell ref="I214:I215"/>
    <mergeCell ref="J214:J215"/>
    <mergeCell ref="K214:L215"/>
    <mergeCell ref="K211:L213"/>
    <mergeCell ref="M211:M213"/>
    <mergeCell ref="N211:N213"/>
    <mergeCell ref="O211:P213"/>
    <mergeCell ref="Q211:Q213"/>
    <mergeCell ref="R211:R213"/>
    <mergeCell ref="C211:D213"/>
    <mergeCell ref="E211:E213"/>
    <mergeCell ref="F211:F213"/>
    <mergeCell ref="G211:H213"/>
    <mergeCell ref="I211:I213"/>
    <mergeCell ref="J211:J213"/>
    <mergeCell ref="N209:N210"/>
    <mergeCell ref="O209:P210"/>
    <mergeCell ref="Q209:Q210"/>
    <mergeCell ref="R209:R210"/>
    <mergeCell ref="S209:T210"/>
    <mergeCell ref="U209:U210"/>
    <mergeCell ref="S207:T208"/>
    <mergeCell ref="U207:U208"/>
    <mergeCell ref="C209:D210"/>
    <mergeCell ref="E209:E210"/>
    <mergeCell ref="F209:F210"/>
    <mergeCell ref="G209:H210"/>
    <mergeCell ref="I209:I210"/>
    <mergeCell ref="J209:J210"/>
    <mergeCell ref="K209:L210"/>
    <mergeCell ref="M209:M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C199:D200"/>
    <mergeCell ref="E199:E200"/>
    <mergeCell ref="F199:F200"/>
    <mergeCell ref="G199:H200"/>
    <mergeCell ref="I199:I200"/>
    <mergeCell ref="J199:J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8:U178"/>
    <mergeCell ref="C179:E179"/>
    <mergeCell ref="G179:I179"/>
    <mergeCell ref="K179:M179"/>
    <mergeCell ref="O179:Q179"/>
    <mergeCell ref="S179:U179"/>
    <mergeCell ref="K177:M177"/>
    <mergeCell ref="N176:N177"/>
    <mergeCell ref="O176:Q176"/>
    <mergeCell ref="O177:Q177"/>
    <mergeCell ref="R176:R177"/>
    <mergeCell ref="C178:E178"/>
    <mergeCell ref="G178:I178"/>
    <mergeCell ref="K178:M178"/>
    <mergeCell ref="O178:Q178"/>
    <mergeCell ref="S176:U176"/>
    <mergeCell ref="S177:U177"/>
    <mergeCell ref="B176:B177"/>
    <mergeCell ref="C176:E176"/>
    <mergeCell ref="C177:E177"/>
    <mergeCell ref="F176:F177"/>
    <mergeCell ref="G176:I176"/>
    <mergeCell ref="G177:I177"/>
    <mergeCell ref="J176:J177"/>
    <mergeCell ref="K176:M176"/>
    <mergeCell ref="B172:U172"/>
    <mergeCell ref="B174:B175"/>
    <mergeCell ref="C174:M175"/>
    <mergeCell ref="N174:N175"/>
    <mergeCell ref="O174:Q175"/>
    <mergeCell ref="R174:R175"/>
    <mergeCell ref="S174:U174"/>
    <mergeCell ref="S175:U175"/>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Q160:Q161"/>
    <mergeCell ref="R160:R161"/>
    <mergeCell ref="S160:T161"/>
    <mergeCell ref="U160:U161"/>
    <mergeCell ref="B162:B163"/>
    <mergeCell ref="C162:D163"/>
    <mergeCell ref="E162:E163"/>
    <mergeCell ref="F162:F163"/>
    <mergeCell ref="G162:H163"/>
    <mergeCell ref="I162:I163"/>
    <mergeCell ref="I160:I161"/>
    <mergeCell ref="J160:J161"/>
    <mergeCell ref="K160:L161"/>
    <mergeCell ref="M160:M161"/>
    <mergeCell ref="N160:N161"/>
    <mergeCell ref="O160:P161"/>
    <mergeCell ref="O158:P159"/>
    <mergeCell ref="Q158:Q159"/>
    <mergeCell ref="R158:R159"/>
    <mergeCell ref="S158:T159"/>
    <mergeCell ref="U158:U159"/>
    <mergeCell ref="B160:B161"/>
    <mergeCell ref="C160:D161"/>
    <mergeCell ref="E160:E161"/>
    <mergeCell ref="F160:F161"/>
    <mergeCell ref="G160:H161"/>
    <mergeCell ref="U156:U157"/>
    <mergeCell ref="C158:D159"/>
    <mergeCell ref="E158:E159"/>
    <mergeCell ref="F158:F159"/>
    <mergeCell ref="G158:H159"/>
    <mergeCell ref="I158:I159"/>
    <mergeCell ref="J158:J159"/>
    <mergeCell ref="K158:L159"/>
    <mergeCell ref="M158:M159"/>
    <mergeCell ref="N158:N159"/>
    <mergeCell ref="M156:M157"/>
    <mergeCell ref="N156:N157"/>
    <mergeCell ref="O156:P157"/>
    <mergeCell ref="Q156:Q157"/>
    <mergeCell ref="R156:R157"/>
    <mergeCell ref="S156:T157"/>
    <mergeCell ref="S153:T155"/>
    <mergeCell ref="U153:U155"/>
    <mergeCell ref="B156:B157"/>
    <mergeCell ref="C156:D157"/>
    <mergeCell ref="E156:E157"/>
    <mergeCell ref="F156:F157"/>
    <mergeCell ref="G156:H157"/>
    <mergeCell ref="I156:I157"/>
    <mergeCell ref="J156:J157"/>
    <mergeCell ref="K156:L157"/>
    <mergeCell ref="K153:L155"/>
    <mergeCell ref="M153:M155"/>
    <mergeCell ref="N153:N155"/>
    <mergeCell ref="O153:P155"/>
    <mergeCell ref="Q153:Q155"/>
    <mergeCell ref="R153:R155"/>
    <mergeCell ref="C153:D155"/>
    <mergeCell ref="E153:E155"/>
    <mergeCell ref="F153:F155"/>
    <mergeCell ref="G153:H155"/>
    <mergeCell ref="I153:I155"/>
    <mergeCell ref="J153:J155"/>
    <mergeCell ref="N151:N152"/>
    <mergeCell ref="O151:P152"/>
    <mergeCell ref="Q151:Q152"/>
    <mergeCell ref="R151:R152"/>
    <mergeCell ref="S151:T152"/>
    <mergeCell ref="U151:U152"/>
    <mergeCell ref="S149:T150"/>
    <mergeCell ref="U149:U150"/>
    <mergeCell ref="C151:D152"/>
    <mergeCell ref="E151:E152"/>
    <mergeCell ref="F151:F152"/>
    <mergeCell ref="G151:H152"/>
    <mergeCell ref="I151:I152"/>
    <mergeCell ref="J151:J152"/>
    <mergeCell ref="K151:L152"/>
    <mergeCell ref="M151:M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S130:T131"/>
    <mergeCell ref="U130:U131"/>
    <mergeCell ref="C132:E132"/>
    <mergeCell ref="G132:I132"/>
    <mergeCell ref="K132:M132"/>
    <mergeCell ref="O132:Q132"/>
    <mergeCell ref="S132:U132"/>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S120:U120"/>
    <mergeCell ref="C121:E121"/>
    <mergeCell ref="G121:I121"/>
    <mergeCell ref="K121:M121"/>
    <mergeCell ref="O121:Q121"/>
    <mergeCell ref="S121:U121"/>
    <mergeCell ref="K119:M119"/>
    <mergeCell ref="N118:N119"/>
    <mergeCell ref="O118:Q118"/>
    <mergeCell ref="O119:Q119"/>
    <mergeCell ref="R118:R119"/>
    <mergeCell ref="C120:E120"/>
    <mergeCell ref="G120:I120"/>
    <mergeCell ref="K120:M120"/>
    <mergeCell ref="O120:Q120"/>
    <mergeCell ref="S118:U118"/>
    <mergeCell ref="S119:U119"/>
    <mergeCell ref="B118:B119"/>
    <mergeCell ref="C118:E118"/>
    <mergeCell ref="C119:E119"/>
    <mergeCell ref="F118:F119"/>
    <mergeCell ref="G118:I118"/>
    <mergeCell ref="G119:I119"/>
    <mergeCell ref="J118:J119"/>
    <mergeCell ref="K118:M118"/>
    <mergeCell ref="B116:B117"/>
    <mergeCell ref="C116:M117"/>
    <mergeCell ref="N116:N117"/>
    <mergeCell ref="O116:Q117"/>
    <mergeCell ref="R116:R117"/>
    <mergeCell ref="S116:U116"/>
    <mergeCell ref="S117:U117"/>
    <mergeCell ref="Q108:Q109"/>
    <mergeCell ref="R108:R109"/>
    <mergeCell ref="S108:S109"/>
    <mergeCell ref="T108:T109"/>
    <mergeCell ref="U108:U109"/>
    <mergeCell ref="B114:U114"/>
    <mergeCell ref="B110:U110"/>
    <mergeCell ref="B111:U111"/>
    <mergeCell ref="B112:U112"/>
    <mergeCell ref="B113:U113"/>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C95:E95"/>
    <mergeCell ref="G95:I95"/>
    <mergeCell ref="K95:M95"/>
    <mergeCell ref="O95:Q95"/>
    <mergeCell ref="S95:U95"/>
    <mergeCell ref="C96:C97"/>
    <mergeCell ref="D96:D97"/>
    <mergeCell ref="E96:E97"/>
    <mergeCell ref="F96:F97"/>
    <mergeCell ref="G96:G97"/>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S88:T89"/>
    <mergeCell ref="U88:U89"/>
    <mergeCell ref="C90:D91"/>
    <mergeCell ref="E90:E91"/>
    <mergeCell ref="F90:F91"/>
    <mergeCell ref="G90:H91"/>
    <mergeCell ref="I90:I91"/>
    <mergeCell ref="J90:J91"/>
    <mergeCell ref="K90:L91"/>
    <mergeCell ref="M90:M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O82:P83"/>
    <mergeCell ref="Q82:Q83"/>
    <mergeCell ref="R82:R83"/>
    <mergeCell ref="S82:T83"/>
    <mergeCell ref="U82:U83"/>
    <mergeCell ref="B84:B85"/>
    <mergeCell ref="C84:D85"/>
    <mergeCell ref="E84:E85"/>
    <mergeCell ref="F84:F85"/>
    <mergeCell ref="G84:H85"/>
    <mergeCell ref="U80:U81"/>
    <mergeCell ref="C82:D83"/>
    <mergeCell ref="E82:E83"/>
    <mergeCell ref="F82:F83"/>
    <mergeCell ref="G82:H83"/>
    <mergeCell ref="I82:I83"/>
    <mergeCell ref="J82:J83"/>
    <mergeCell ref="K82:L83"/>
    <mergeCell ref="M82:M83"/>
    <mergeCell ref="N82:N83"/>
    <mergeCell ref="M80:M81"/>
    <mergeCell ref="N80:N81"/>
    <mergeCell ref="O80:P81"/>
    <mergeCell ref="Q80:Q81"/>
    <mergeCell ref="R80:R81"/>
    <mergeCell ref="S80:T81"/>
    <mergeCell ref="R78:R79"/>
    <mergeCell ref="S78:T79"/>
    <mergeCell ref="U78:U79"/>
    <mergeCell ref="C80:D81"/>
    <mergeCell ref="E80:E81"/>
    <mergeCell ref="F80:F81"/>
    <mergeCell ref="G80:H81"/>
    <mergeCell ref="I80:I81"/>
    <mergeCell ref="J80:J81"/>
    <mergeCell ref="K80:L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N70:N71"/>
    <mergeCell ref="O70:Q71"/>
    <mergeCell ref="R70:R71"/>
    <mergeCell ref="S70:U71"/>
    <mergeCell ref="B72:B73"/>
    <mergeCell ref="C72:C73"/>
    <mergeCell ref="D72:D73"/>
    <mergeCell ref="E72:E73"/>
    <mergeCell ref="F72:F73"/>
    <mergeCell ref="G72:G73"/>
    <mergeCell ref="B70:B71"/>
    <mergeCell ref="C70:E71"/>
    <mergeCell ref="F70:F71"/>
    <mergeCell ref="G70:I71"/>
    <mergeCell ref="J70:J71"/>
    <mergeCell ref="K70:M71"/>
    <mergeCell ref="G68:I68"/>
    <mergeCell ref="G69:I69"/>
    <mergeCell ref="J68:J69"/>
    <mergeCell ref="K68:M68"/>
    <mergeCell ref="K69:M69"/>
    <mergeCell ref="N68:N69"/>
    <mergeCell ref="O69:Q69"/>
    <mergeCell ref="R66:R69"/>
    <mergeCell ref="S66:U66"/>
    <mergeCell ref="S67:U67"/>
    <mergeCell ref="S68:U68"/>
    <mergeCell ref="S69:U69"/>
    <mergeCell ref="B66:B67"/>
    <mergeCell ref="C66:M67"/>
    <mergeCell ref="N66:N67"/>
    <mergeCell ref="O66:Q66"/>
    <mergeCell ref="O67:Q67"/>
    <mergeCell ref="O68:Q68"/>
    <mergeCell ref="B68:B69"/>
    <mergeCell ref="C68:E68"/>
    <mergeCell ref="C69:E69"/>
    <mergeCell ref="F68:F69"/>
    <mergeCell ref="Q59:Q60"/>
    <mergeCell ref="R59:R60"/>
    <mergeCell ref="S59:S60"/>
    <mergeCell ref="T59:T60"/>
    <mergeCell ref="U59:U60"/>
    <mergeCell ref="B64:U64"/>
    <mergeCell ref="B63:U63"/>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C46:E46"/>
    <mergeCell ref="G46:I46"/>
    <mergeCell ref="K46:M46"/>
    <mergeCell ref="O46:Q46"/>
    <mergeCell ref="S46:U46"/>
    <mergeCell ref="C47:C48"/>
    <mergeCell ref="D47:D48"/>
    <mergeCell ref="E47:E48"/>
    <mergeCell ref="F47:F48"/>
    <mergeCell ref="G47:G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R39:R40"/>
    <mergeCell ref="S39:T40"/>
    <mergeCell ref="U39:U40"/>
    <mergeCell ref="C41:D42"/>
    <mergeCell ref="E41:E42"/>
    <mergeCell ref="F41:F42"/>
    <mergeCell ref="G41:H42"/>
    <mergeCell ref="I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O29:P30"/>
    <mergeCell ref="Q29:Q30"/>
    <mergeCell ref="R29:R30"/>
    <mergeCell ref="S29:T30"/>
    <mergeCell ref="U29:U30"/>
    <mergeCell ref="C31:D32"/>
    <mergeCell ref="E31:E32"/>
    <mergeCell ref="F31:F32"/>
    <mergeCell ref="G31:H32"/>
    <mergeCell ref="I31:I32"/>
    <mergeCell ref="U27:U28"/>
    <mergeCell ref="C29:D30"/>
    <mergeCell ref="E29:E30"/>
    <mergeCell ref="F29:F30"/>
    <mergeCell ref="G29:H30"/>
    <mergeCell ref="I29:I30"/>
    <mergeCell ref="J29:J30"/>
    <mergeCell ref="K29:L30"/>
    <mergeCell ref="M29:M30"/>
    <mergeCell ref="N29:N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O20:Q20"/>
    <mergeCell ref="S20:U20"/>
    <mergeCell ref="B21:B22"/>
    <mergeCell ref="C21:C22"/>
    <mergeCell ref="D21:D22"/>
    <mergeCell ref="E21:E22"/>
    <mergeCell ref="F21:F22"/>
    <mergeCell ref="G21:G22"/>
    <mergeCell ref="H21:H22"/>
    <mergeCell ref="I21:I22"/>
    <mergeCell ref="J18:J19"/>
    <mergeCell ref="K18:M18"/>
    <mergeCell ref="K19:M19"/>
    <mergeCell ref="N18:N19"/>
    <mergeCell ref="C20:E20"/>
    <mergeCell ref="G20:I20"/>
    <mergeCell ref="K20:M20"/>
    <mergeCell ref="B18:B19"/>
    <mergeCell ref="C18:E18"/>
    <mergeCell ref="C19:E19"/>
    <mergeCell ref="F18:F19"/>
    <mergeCell ref="G18:I18"/>
    <mergeCell ref="G19:I19"/>
    <mergeCell ref="O18:Q18"/>
    <mergeCell ref="O19:Q19"/>
    <mergeCell ref="R16:R19"/>
    <mergeCell ref="S16:U16"/>
    <mergeCell ref="S17:U17"/>
    <mergeCell ref="S18:U18"/>
    <mergeCell ref="S19:U19"/>
    <mergeCell ref="B14:U14"/>
    <mergeCell ref="B16:B17"/>
    <mergeCell ref="C16:M17"/>
    <mergeCell ref="N16:N17"/>
    <mergeCell ref="O16:Q16"/>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6.5703125" bestFit="1" customWidth="1"/>
    <col min="2" max="2" width="36" bestFit="1" customWidth="1"/>
    <col min="3"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1" max="21" width="1.5703125" bestFit="1" customWidth="1"/>
  </cols>
  <sheetData>
    <row r="1" spans="1:21" ht="15" customHeight="1">
      <c r="A1" s="8" t="s">
        <v>9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3</v>
      </c>
      <c r="B3" s="11" t="s">
        <v>6</v>
      </c>
      <c r="C3" s="11"/>
      <c r="D3" s="11"/>
      <c r="E3" s="11"/>
      <c r="F3" s="11"/>
      <c r="G3" s="11"/>
      <c r="H3" s="11"/>
      <c r="I3" s="11"/>
      <c r="J3" s="11"/>
      <c r="K3" s="11"/>
      <c r="L3" s="11"/>
      <c r="M3" s="11"/>
      <c r="N3" s="11"/>
      <c r="O3" s="11"/>
      <c r="P3" s="11"/>
      <c r="Q3" s="11"/>
      <c r="R3" s="11"/>
      <c r="S3" s="11"/>
      <c r="T3" s="11"/>
      <c r="U3" s="11"/>
    </row>
    <row r="4" spans="1:21" ht="15" customHeight="1">
      <c r="A4" s="12" t="s">
        <v>924</v>
      </c>
      <c r="B4" s="11" t="s">
        <v>6</v>
      </c>
      <c r="C4" s="11"/>
      <c r="D4" s="11"/>
      <c r="E4" s="11"/>
      <c r="F4" s="11"/>
      <c r="G4" s="11"/>
      <c r="H4" s="11"/>
      <c r="I4" s="11"/>
      <c r="J4" s="11"/>
      <c r="K4" s="11"/>
      <c r="L4" s="11"/>
      <c r="M4" s="11"/>
      <c r="N4" s="11"/>
      <c r="O4" s="11"/>
      <c r="P4" s="11"/>
      <c r="Q4" s="11"/>
      <c r="R4" s="11"/>
      <c r="S4" s="11"/>
      <c r="T4" s="11"/>
      <c r="U4" s="11"/>
    </row>
    <row r="5" spans="1:21">
      <c r="A5" s="12"/>
      <c r="B5" s="96" t="s">
        <v>924</v>
      </c>
      <c r="C5" s="96"/>
      <c r="D5" s="96"/>
      <c r="E5" s="96"/>
      <c r="F5" s="96"/>
      <c r="G5" s="96"/>
      <c r="H5" s="96"/>
      <c r="I5" s="96"/>
      <c r="J5" s="96"/>
      <c r="K5" s="96"/>
      <c r="L5" s="96"/>
      <c r="M5" s="96"/>
      <c r="N5" s="96"/>
      <c r="O5" s="96"/>
      <c r="P5" s="96"/>
      <c r="Q5" s="96"/>
      <c r="R5" s="96"/>
      <c r="S5" s="96"/>
      <c r="T5" s="96"/>
      <c r="U5" s="96"/>
    </row>
    <row r="6" spans="1:21">
      <c r="A6" s="12"/>
      <c r="B6" s="133" t="s">
        <v>925</v>
      </c>
      <c r="C6" s="133"/>
      <c r="D6" s="133"/>
      <c r="E6" s="133"/>
      <c r="F6" s="133"/>
      <c r="G6" s="133"/>
      <c r="H6" s="133"/>
      <c r="I6" s="133"/>
      <c r="J6" s="133"/>
      <c r="K6" s="133"/>
      <c r="L6" s="133"/>
      <c r="M6" s="133"/>
      <c r="N6" s="133"/>
      <c r="O6" s="133"/>
      <c r="P6" s="133"/>
      <c r="Q6" s="133"/>
      <c r="R6" s="133"/>
      <c r="S6" s="133"/>
      <c r="T6" s="133"/>
      <c r="U6" s="133"/>
    </row>
    <row r="7" spans="1:21">
      <c r="A7" s="12"/>
      <c r="B7" s="133" t="s">
        <v>926</v>
      </c>
      <c r="C7" s="133"/>
      <c r="D7" s="133"/>
      <c r="E7" s="133"/>
      <c r="F7" s="133"/>
      <c r="G7" s="133"/>
      <c r="H7" s="133"/>
      <c r="I7" s="133"/>
      <c r="J7" s="133"/>
      <c r="K7" s="133"/>
      <c r="L7" s="133"/>
      <c r="M7" s="133"/>
      <c r="N7" s="133"/>
      <c r="O7" s="133"/>
      <c r="P7" s="133"/>
      <c r="Q7" s="133"/>
      <c r="R7" s="133"/>
      <c r="S7" s="133"/>
      <c r="T7" s="133"/>
      <c r="U7" s="133"/>
    </row>
    <row r="8" spans="1:21">
      <c r="A8" s="12"/>
      <c r="B8" s="27"/>
      <c r="C8" s="27"/>
      <c r="D8" s="27"/>
      <c r="E8" s="27"/>
      <c r="F8" s="27"/>
      <c r="G8" s="27"/>
      <c r="H8" s="27"/>
      <c r="I8" s="27"/>
      <c r="J8" s="27"/>
      <c r="K8" s="27"/>
      <c r="L8" s="27"/>
      <c r="M8" s="27"/>
      <c r="N8" s="27"/>
      <c r="O8" s="27"/>
      <c r="P8" s="27"/>
      <c r="Q8" s="27"/>
      <c r="R8" s="27"/>
      <c r="S8" s="27"/>
      <c r="T8" s="27"/>
      <c r="U8" s="27"/>
    </row>
    <row r="9" spans="1:21">
      <c r="A9" s="12"/>
      <c r="B9" s="17"/>
      <c r="C9" s="17"/>
      <c r="D9" s="17"/>
      <c r="E9" s="17"/>
      <c r="F9" s="17"/>
      <c r="G9" s="17"/>
      <c r="H9" s="17"/>
      <c r="I9" s="17"/>
      <c r="J9" s="17"/>
      <c r="K9" s="17"/>
      <c r="L9" s="17"/>
      <c r="M9" s="17"/>
      <c r="N9" s="17"/>
      <c r="O9" s="17"/>
      <c r="P9" s="17"/>
      <c r="Q9" s="17"/>
      <c r="R9" s="17"/>
      <c r="S9" s="17"/>
      <c r="T9" s="17"/>
      <c r="U9" s="17"/>
    </row>
    <row r="10" spans="1:21">
      <c r="A10" s="12"/>
      <c r="B10" s="52"/>
      <c r="C10" s="133" t="s">
        <v>927</v>
      </c>
      <c r="D10" s="133"/>
      <c r="E10" s="133"/>
      <c r="F10" s="52"/>
      <c r="G10" s="133" t="s">
        <v>929</v>
      </c>
      <c r="H10" s="133"/>
      <c r="I10" s="133"/>
      <c r="J10" s="52"/>
      <c r="K10" s="133" t="s">
        <v>930</v>
      </c>
      <c r="L10" s="133"/>
      <c r="M10" s="133"/>
      <c r="N10" s="52"/>
      <c r="O10" s="133" t="s">
        <v>931</v>
      </c>
      <c r="P10" s="133"/>
      <c r="Q10" s="133"/>
      <c r="R10" s="52"/>
      <c r="S10" s="133" t="s">
        <v>932</v>
      </c>
      <c r="T10" s="133"/>
      <c r="U10" s="133"/>
    </row>
    <row r="11" spans="1:21" ht="15.75" thickBot="1">
      <c r="A11" s="12"/>
      <c r="B11" s="52"/>
      <c r="C11" s="48" t="s">
        <v>928</v>
      </c>
      <c r="D11" s="48"/>
      <c r="E11" s="48"/>
      <c r="F11" s="52"/>
      <c r="G11" s="48" t="s">
        <v>928</v>
      </c>
      <c r="H11" s="48"/>
      <c r="I11" s="48"/>
      <c r="J11" s="52"/>
      <c r="K11" s="48" t="s">
        <v>928</v>
      </c>
      <c r="L11" s="48"/>
      <c r="M11" s="48"/>
      <c r="N11" s="52"/>
      <c r="O11" s="48" t="s">
        <v>928</v>
      </c>
      <c r="P11" s="48"/>
      <c r="Q11" s="48"/>
      <c r="R11" s="52"/>
      <c r="S11" s="48"/>
      <c r="T11" s="48"/>
      <c r="U11" s="48"/>
    </row>
    <row r="12" spans="1:21">
      <c r="A12" s="12"/>
      <c r="B12" s="163">
        <v>2013</v>
      </c>
      <c r="C12" s="34"/>
      <c r="D12" s="34"/>
      <c r="E12" s="34"/>
      <c r="F12" s="22"/>
      <c r="G12" s="34"/>
      <c r="H12" s="34"/>
      <c r="I12" s="34"/>
      <c r="J12" s="22"/>
      <c r="K12" s="34"/>
      <c r="L12" s="34"/>
      <c r="M12" s="34"/>
      <c r="N12" s="22"/>
      <c r="O12" s="34"/>
      <c r="P12" s="34"/>
      <c r="Q12" s="34"/>
      <c r="R12" s="22"/>
      <c r="S12" s="34"/>
      <c r="T12" s="34"/>
      <c r="U12" s="34"/>
    </row>
    <row r="13" spans="1:21">
      <c r="A13" s="12"/>
      <c r="B13" s="162" t="s">
        <v>933</v>
      </c>
      <c r="C13" s="52"/>
      <c r="D13" s="52"/>
      <c r="E13" s="52"/>
      <c r="F13" s="18"/>
      <c r="G13" s="52"/>
      <c r="H13" s="52"/>
      <c r="I13" s="52"/>
      <c r="J13" s="18"/>
      <c r="K13" s="52"/>
      <c r="L13" s="52"/>
      <c r="M13" s="52"/>
      <c r="N13" s="18"/>
      <c r="O13" s="52"/>
      <c r="P13" s="52"/>
      <c r="Q13" s="52"/>
      <c r="R13" s="18"/>
      <c r="S13" s="52"/>
      <c r="T13" s="52"/>
      <c r="U13" s="52"/>
    </row>
    <row r="14" spans="1:21">
      <c r="A14" s="12"/>
      <c r="B14" s="29" t="s">
        <v>934</v>
      </c>
      <c r="C14" s="53" t="s">
        <v>192</v>
      </c>
      <c r="D14" s="54">
        <v>1125883</v>
      </c>
      <c r="E14" s="36"/>
      <c r="F14" s="36"/>
      <c r="G14" s="53" t="s">
        <v>192</v>
      </c>
      <c r="H14" s="54">
        <v>1240060</v>
      </c>
      <c r="I14" s="36"/>
      <c r="J14" s="36"/>
      <c r="K14" s="53" t="s">
        <v>192</v>
      </c>
      <c r="L14" s="54">
        <v>1547742</v>
      </c>
      <c r="M14" s="36"/>
      <c r="N14" s="36"/>
      <c r="O14" s="53" t="s">
        <v>192</v>
      </c>
      <c r="P14" s="54">
        <v>1624959</v>
      </c>
      <c r="Q14" s="36"/>
      <c r="R14" s="36"/>
      <c r="S14" s="53" t="s">
        <v>192</v>
      </c>
      <c r="T14" s="54">
        <v>5538644</v>
      </c>
      <c r="U14" s="36"/>
    </row>
    <row r="15" spans="1:21">
      <c r="A15" s="12"/>
      <c r="B15" s="29"/>
      <c r="C15" s="53"/>
      <c r="D15" s="54"/>
      <c r="E15" s="36"/>
      <c r="F15" s="36"/>
      <c r="G15" s="53"/>
      <c r="H15" s="54"/>
      <c r="I15" s="36"/>
      <c r="J15" s="36"/>
      <c r="K15" s="53"/>
      <c r="L15" s="54"/>
      <c r="M15" s="36"/>
      <c r="N15" s="36"/>
      <c r="O15" s="53"/>
      <c r="P15" s="54"/>
      <c r="Q15" s="36"/>
      <c r="R15" s="36"/>
      <c r="S15" s="53"/>
      <c r="T15" s="54"/>
      <c r="U15" s="36"/>
    </row>
    <row r="16" spans="1:21">
      <c r="A16" s="12"/>
      <c r="B16" s="65" t="s">
        <v>935</v>
      </c>
      <c r="C16" s="51">
        <v>923488</v>
      </c>
      <c r="D16" s="51"/>
      <c r="E16" s="52"/>
      <c r="F16" s="52"/>
      <c r="G16" s="51">
        <v>1011528</v>
      </c>
      <c r="H16" s="51"/>
      <c r="I16" s="52"/>
      <c r="J16" s="52"/>
      <c r="K16" s="51">
        <v>1230070</v>
      </c>
      <c r="L16" s="51"/>
      <c r="M16" s="52"/>
      <c r="N16" s="52"/>
      <c r="O16" s="51">
        <v>1249868</v>
      </c>
      <c r="P16" s="51"/>
      <c r="Q16" s="52"/>
      <c r="R16" s="52"/>
      <c r="S16" s="51">
        <v>4414954</v>
      </c>
      <c r="T16" s="51"/>
      <c r="U16" s="52"/>
    </row>
    <row r="17" spans="1:21">
      <c r="A17" s="12"/>
      <c r="B17" s="65"/>
      <c r="C17" s="51"/>
      <c r="D17" s="51"/>
      <c r="E17" s="52"/>
      <c r="F17" s="52"/>
      <c r="G17" s="51"/>
      <c r="H17" s="51"/>
      <c r="I17" s="52"/>
      <c r="J17" s="52"/>
      <c r="K17" s="51"/>
      <c r="L17" s="51"/>
      <c r="M17" s="52"/>
      <c r="N17" s="52"/>
      <c r="O17" s="51"/>
      <c r="P17" s="51"/>
      <c r="Q17" s="52"/>
      <c r="R17" s="52"/>
      <c r="S17" s="51"/>
      <c r="T17" s="51"/>
      <c r="U17" s="52"/>
    </row>
    <row r="18" spans="1:21">
      <c r="A18" s="12"/>
      <c r="B18" s="36" t="s">
        <v>936</v>
      </c>
      <c r="C18" s="54">
        <v>68037</v>
      </c>
      <c r="D18" s="54"/>
      <c r="E18" s="36"/>
      <c r="F18" s="36"/>
      <c r="G18" s="54">
        <v>21971</v>
      </c>
      <c r="H18" s="54"/>
      <c r="I18" s="36"/>
      <c r="J18" s="36"/>
      <c r="K18" s="54">
        <v>163594</v>
      </c>
      <c r="L18" s="54"/>
      <c r="M18" s="36"/>
      <c r="N18" s="36"/>
      <c r="O18" s="54">
        <v>225511</v>
      </c>
      <c r="P18" s="54"/>
      <c r="Q18" s="36"/>
      <c r="R18" s="36"/>
      <c r="S18" s="54">
        <v>479113</v>
      </c>
      <c r="T18" s="54"/>
      <c r="U18" s="36"/>
    </row>
    <row r="19" spans="1:21">
      <c r="A19" s="12"/>
      <c r="B19" s="36"/>
      <c r="C19" s="54"/>
      <c r="D19" s="54"/>
      <c r="E19" s="36"/>
      <c r="F19" s="36"/>
      <c r="G19" s="54"/>
      <c r="H19" s="54"/>
      <c r="I19" s="36"/>
      <c r="J19" s="36"/>
      <c r="K19" s="54"/>
      <c r="L19" s="54"/>
      <c r="M19" s="36"/>
      <c r="N19" s="36"/>
      <c r="O19" s="54"/>
      <c r="P19" s="54"/>
      <c r="Q19" s="36"/>
      <c r="R19" s="36"/>
      <c r="S19" s="54"/>
      <c r="T19" s="54"/>
      <c r="U19" s="36"/>
    </row>
    <row r="20" spans="1:21">
      <c r="A20" s="12"/>
      <c r="B20" s="162" t="s">
        <v>937</v>
      </c>
      <c r="C20" s="52"/>
      <c r="D20" s="52"/>
      <c r="E20" s="52"/>
      <c r="F20" s="18"/>
      <c r="G20" s="52"/>
      <c r="H20" s="52"/>
      <c r="I20" s="52"/>
      <c r="J20" s="18"/>
      <c r="K20" s="52"/>
      <c r="L20" s="52"/>
      <c r="M20" s="52"/>
      <c r="N20" s="18"/>
      <c r="O20" s="52"/>
      <c r="P20" s="52"/>
      <c r="Q20" s="52"/>
      <c r="R20" s="18"/>
      <c r="S20" s="52"/>
      <c r="T20" s="52"/>
      <c r="U20" s="52"/>
    </row>
    <row r="21" spans="1:21">
      <c r="A21" s="12"/>
      <c r="B21" s="29" t="s">
        <v>934</v>
      </c>
      <c r="C21" s="53" t="s">
        <v>192</v>
      </c>
      <c r="D21" s="54">
        <v>36873</v>
      </c>
      <c r="E21" s="36"/>
      <c r="F21" s="36"/>
      <c r="G21" s="53" t="s">
        <v>192</v>
      </c>
      <c r="H21" s="54">
        <v>39362</v>
      </c>
      <c r="I21" s="36"/>
      <c r="J21" s="36"/>
      <c r="K21" s="53" t="s">
        <v>192</v>
      </c>
      <c r="L21" s="54">
        <v>34336</v>
      </c>
      <c r="M21" s="36"/>
      <c r="N21" s="36"/>
      <c r="O21" s="53" t="s">
        <v>192</v>
      </c>
      <c r="P21" s="54">
        <v>30380</v>
      </c>
      <c r="Q21" s="36"/>
      <c r="R21" s="36"/>
      <c r="S21" s="53" t="s">
        <v>192</v>
      </c>
      <c r="T21" s="54">
        <v>140951</v>
      </c>
      <c r="U21" s="36"/>
    </row>
    <row r="22" spans="1:21">
      <c r="A22" s="12"/>
      <c r="B22" s="29"/>
      <c r="C22" s="53"/>
      <c r="D22" s="54"/>
      <c r="E22" s="36"/>
      <c r="F22" s="36"/>
      <c r="G22" s="53"/>
      <c r="H22" s="54"/>
      <c r="I22" s="36"/>
      <c r="J22" s="36"/>
      <c r="K22" s="53"/>
      <c r="L22" s="54"/>
      <c r="M22" s="36"/>
      <c r="N22" s="36"/>
      <c r="O22" s="53"/>
      <c r="P22" s="54"/>
      <c r="Q22" s="36"/>
      <c r="R22" s="36"/>
      <c r="S22" s="53"/>
      <c r="T22" s="54"/>
      <c r="U22" s="36"/>
    </row>
    <row r="23" spans="1:21">
      <c r="A23" s="12"/>
      <c r="B23" s="94" t="s">
        <v>938</v>
      </c>
      <c r="C23" s="51">
        <v>14313</v>
      </c>
      <c r="D23" s="51"/>
      <c r="E23" s="52"/>
      <c r="F23" s="52"/>
      <c r="G23" s="51">
        <v>16359</v>
      </c>
      <c r="H23" s="51"/>
      <c r="I23" s="52"/>
      <c r="J23" s="52"/>
      <c r="K23" s="51">
        <v>11128</v>
      </c>
      <c r="L23" s="51"/>
      <c r="M23" s="52"/>
      <c r="N23" s="52"/>
      <c r="O23" s="51">
        <v>6909</v>
      </c>
      <c r="P23" s="51"/>
      <c r="Q23" s="52"/>
      <c r="R23" s="52"/>
      <c r="S23" s="51">
        <v>48709</v>
      </c>
      <c r="T23" s="51"/>
      <c r="U23" s="52"/>
    </row>
    <row r="24" spans="1:21">
      <c r="A24" s="12"/>
      <c r="B24" s="94"/>
      <c r="C24" s="51"/>
      <c r="D24" s="51"/>
      <c r="E24" s="52"/>
      <c r="F24" s="52"/>
      <c r="G24" s="51"/>
      <c r="H24" s="51"/>
      <c r="I24" s="52"/>
      <c r="J24" s="52"/>
      <c r="K24" s="51"/>
      <c r="L24" s="51"/>
      <c r="M24" s="52"/>
      <c r="N24" s="52"/>
      <c r="O24" s="51"/>
      <c r="P24" s="51"/>
      <c r="Q24" s="52"/>
      <c r="R24" s="52"/>
      <c r="S24" s="51"/>
      <c r="T24" s="51"/>
      <c r="U24" s="52"/>
    </row>
    <row r="25" spans="1:21">
      <c r="A25" s="12"/>
      <c r="B25" s="163" t="s">
        <v>939</v>
      </c>
      <c r="C25" s="36"/>
      <c r="D25" s="36"/>
      <c r="E25" s="36"/>
      <c r="F25" s="22"/>
      <c r="G25" s="36"/>
      <c r="H25" s="36"/>
      <c r="I25" s="36"/>
      <c r="J25" s="22"/>
      <c r="K25" s="36"/>
      <c r="L25" s="36"/>
      <c r="M25" s="36"/>
      <c r="N25" s="22"/>
      <c r="O25" s="36"/>
      <c r="P25" s="36"/>
      <c r="Q25" s="36"/>
      <c r="R25" s="22"/>
      <c r="S25" s="36"/>
      <c r="T25" s="36"/>
      <c r="U25" s="36"/>
    </row>
    <row r="26" spans="1:21">
      <c r="A26" s="12"/>
      <c r="B26" s="94" t="s">
        <v>934</v>
      </c>
      <c r="C26" s="65" t="s">
        <v>192</v>
      </c>
      <c r="D26" s="51">
        <v>1162756</v>
      </c>
      <c r="E26" s="52"/>
      <c r="F26" s="52"/>
      <c r="G26" s="65" t="s">
        <v>192</v>
      </c>
      <c r="H26" s="51">
        <v>1279422</v>
      </c>
      <c r="I26" s="52"/>
      <c r="J26" s="52"/>
      <c r="K26" s="65" t="s">
        <v>192</v>
      </c>
      <c r="L26" s="51">
        <v>1582078</v>
      </c>
      <c r="M26" s="52"/>
      <c r="N26" s="52"/>
      <c r="O26" s="65" t="s">
        <v>192</v>
      </c>
      <c r="P26" s="51">
        <v>1655339</v>
      </c>
      <c r="Q26" s="52"/>
      <c r="R26" s="52"/>
      <c r="S26" s="65" t="s">
        <v>192</v>
      </c>
      <c r="T26" s="51">
        <v>5679595</v>
      </c>
      <c r="U26" s="52"/>
    </row>
    <row r="27" spans="1:21">
      <c r="A27" s="12"/>
      <c r="B27" s="94"/>
      <c r="C27" s="65"/>
      <c r="D27" s="51"/>
      <c r="E27" s="52"/>
      <c r="F27" s="52"/>
      <c r="G27" s="65"/>
      <c r="H27" s="51"/>
      <c r="I27" s="52"/>
      <c r="J27" s="52"/>
      <c r="K27" s="65"/>
      <c r="L27" s="51"/>
      <c r="M27" s="52"/>
      <c r="N27" s="52"/>
      <c r="O27" s="65"/>
      <c r="P27" s="51"/>
      <c r="Q27" s="52"/>
      <c r="R27" s="52"/>
      <c r="S27" s="65"/>
      <c r="T27" s="51"/>
      <c r="U27" s="52"/>
    </row>
    <row r="28" spans="1:21">
      <c r="A28" s="12"/>
      <c r="B28" s="29" t="s">
        <v>938</v>
      </c>
      <c r="C28" s="54">
        <v>82350</v>
      </c>
      <c r="D28" s="54"/>
      <c r="E28" s="36"/>
      <c r="F28" s="36"/>
      <c r="G28" s="54">
        <v>38330</v>
      </c>
      <c r="H28" s="54"/>
      <c r="I28" s="36"/>
      <c r="J28" s="36"/>
      <c r="K28" s="54">
        <v>174722</v>
      </c>
      <c r="L28" s="54"/>
      <c r="M28" s="36"/>
      <c r="N28" s="36"/>
      <c r="O28" s="54">
        <v>232420</v>
      </c>
      <c r="P28" s="54"/>
      <c r="Q28" s="36"/>
      <c r="R28" s="36"/>
      <c r="S28" s="54">
        <v>527822</v>
      </c>
      <c r="T28" s="54"/>
      <c r="U28" s="36"/>
    </row>
    <row r="29" spans="1:21">
      <c r="A29" s="12"/>
      <c r="B29" s="29"/>
      <c r="C29" s="54"/>
      <c r="D29" s="54"/>
      <c r="E29" s="36"/>
      <c r="F29" s="36"/>
      <c r="G29" s="54"/>
      <c r="H29" s="54"/>
      <c r="I29" s="36"/>
      <c r="J29" s="36"/>
      <c r="K29" s="54"/>
      <c r="L29" s="54"/>
      <c r="M29" s="36"/>
      <c r="N29" s="36"/>
      <c r="O29" s="54"/>
      <c r="P29" s="54"/>
      <c r="Q29" s="36"/>
      <c r="R29" s="36"/>
      <c r="S29" s="54"/>
      <c r="T29" s="54"/>
      <c r="U29" s="36"/>
    </row>
    <row r="30" spans="1:21">
      <c r="A30" s="12"/>
      <c r="B30" s="57" t="s">
        <v>940</v>
      </c>
      <c r="C30" s="37">
        <v>588</v>
      </c>
      <c r="D30" s="37"/>
      <c r="E30" s="52"/>
      <c r="F30" s="52"/>
      <c r="G30" s="51">
        <v>1913</v>
      </c>
      <c r="H30" s="51"/>
      <c r="I30" s="52"/>
      <c r="J30" s="52"/>
      <c r="K30" s="37" t="s">
        <v>941</v>
      </c>
      <c r="L30" s="37"/>
      <c r="M30" s="65" t="s">
        <v>195</v>
      </c>
      <c r="N30" s="52"/>
      <c r="O30" s="51">
        <v>12367</v>
      </c>
      <c r="P30" s="51"/>
      <c r="Q30" s="52"/>
      <c r="R30" s="52"/>
      <c r="S30" s="37" t="s">
        <v>578</v>
      </c>
      <c r="T30" s="37"/>
      <c r="U30" s="65" t="s">
        <v>195</v>
      </c>
    </row>
    <row r="31" spans="1:21">
      <c r="A31" s="12"/>
      <c r="B31" s="57"/>
      <c r="C31" s="37"/>
      <c r="D31" s="37"/>
      <c r="E31" s="52"/>
      <c r="F31" s="52"/>
      <c r="G31" s="51"/>
      <c r="H31" s="51"/>
      <c r="I31" s="52"/>
      <c r="J31" s="52"/>
      <c r="K31" s="37"/>
      <c r="L31" s="37"/>
      <c r="M31" s="65"/>
      <c r="N31" s="52"/>
      <c r="O31" s="51"/>
      <c r="P31" s="51"/>
      <c r="Q31" s="52"/>
      <c r="R31" s="52"/>
      <c r="S31" s="37"/>
      <c r="T31" s="37"/>
      <c r="U31" s="65"/>
    </row>
    <row r="32" spans="1:21">
      <c r="A32" s="12"/>
      <c r="B32" s="29" t="s">
        <v>224</v>
      </c>
      <c r="C32" s="53" t="s">
        <v>192</v>
      </c>
      <c r="D32" s="54">
        <v>81762</v>
      </c>
      <c r="E32" s="36"/>
      <c r="F32" s="36"/>
      <c r="G32" s="53" t="s">
        <v>192</v>
      </c>
      <c r="H32" s="54">
        <v>36417</v>
      </c>
      <c r="I32" s="36"/>
      <c r="J32" s="36"/>
      <c r="K32" s="53" t="s">
        <v>192</v>
      </c>
      <c r="L32" s="54">
        <v>2281884</v>
      </c>
      <c r="M32" s="36"/>
      <c r="N32" s="36"/>
      <c r="O32" s="53" t="s">
        <v>192</v>
      </c>
      <c r="P32" s="54">
        <v>220053</v>
      </c>
      <c r="Q32" s="36"/>
      <c r="R32" s="36"/>
      <c r="S32" s="53" t="s">
        <v>192</v>
      </c>
      <c r="T32" s="54">
        <v>2620116</v>
      </c>
      <c r="U32" s="36"/>
    </row>
    <row r="33" spans="1:21">
      <c r="A33" s="12"/>
      <c r="B33" s="29"/>
      <c r="C33" s="53"/>
      <c r="D33" s="54"/>
      <c r="E33" s="36"/>
      <c r="F33" s="36"/>
      <c r="G33" s="53"/>
      <c r="H33" s="54"/>
      <c r="I33" s="36"/>
      <c r="J33" s="36"/>
      <c r="K33" s="53"/>
      <c r="L33" s="54"/>
      <c r="M33" s="36"/>
      <c r="N33" s="36"/>
      <c r="O33" s="53"/>
      <c r="P33" s="54"/>
      <c r="Q33" s="36"/>
      <c r="R33" s="36"/>
      <c r="S33" s="53"/>
      <c r="T33" s="54"/>
      <c r="U33" s="36"/>
    </row>
    <row r="34" spans="1:21">
      <c r="A34" s="12"/>
      <c r="B34" s="162" t="s">
        <v>942</v>
      </c>
      <c r="C34" s="52"/>
      <c r="D34" s="52"/>
      <c r="E34" s="52"/>
      <c r="F34" s="18"/>
      <c r="G34" s="52"/>
      <c r="H34" s="52"/>
      <c r="I34" s="52"/>
      <c r="J34" s="18"/>
      <c r="K34" s="52"/>
      <c r="L34" s="52"/>
      <c r="M34" s="52"/>
      <c r="N34" s="18"/>
      <c r="O34" s="52"/>
      <c r="P34" s="52"/>
      <c r="Q34" s="52"/>
      <c r="R34" s="18"/>
      <c r="S34" s="52"/>
      <c r="T34" s="52"/>
      <c r="U34" s="52"/>
    </row>
    <row r="35" spans="1:21">
      <c r="A35" s="12"/>
      <c r="B35" s="143" t="s">
        <v>238</v>
      </c>
      <c r="C35" s="53" t="s">
        <v>192</v>
      </c>
      <c r="D35" s="56">
        <v>0.21</v>
      </c>
      <c r="E35" s="36"/>
      <c r="F35" s="36"/>
      <c r="G35" s="53" t="s">
        <v>192</v>
      </c>
      <c r="H35" s="56">
        <v>0.09</v>
      </c>
      <c r="I35" s="36"/>
      <c r="J35" s="36"/>
      <c r="K35" s="53" t="s">
        <v>192</v>
      </c>
      <c r="L35" s="56">
        <v>5.92</v>
      </c>
      <c r="M35" s="36"/>
      <c r="N35" s="36"/>
      <c r="O35" s="53" t="s">
        <v>192</v>
      </c>
      <c r="P35" s="56">
        <v>0.57999999999999996</v>
      </c>
      <c r="Q35" s="36"/>
      <c r="R35" s="36"/>
      <c r="S35" s="53" t="s">
        <v>192</v>
      </c>
      <c r="T35" s="56">
        <v>6.79</v>
      </c>
      <c r="U35" s="36"/>
    </row>
    <row r="36" spans="1:21" ht="15.75" thickBot="1">
      <c r="A36" s="12"/>
      <c r="B36" s="143"/>
      <c r="C36" s="39"/>
      <c r="D36" s="70"/>
      <c r="E36" s="41"/>
      <c r="F36" s="36"/>
      <c r="G36" s="39"/>
      <c r="H36" s="70"/>
      <c r="I36" s="41"/>
      <c r="J36" s="36"/>
      <c r="K36" s="39"/>
      <c r="L36" s="70"/>
      <c r="M36" s="41"/>
      <c r="N36" s="36"/>
      <c r="O36" s="39"/>
      <c r="P36" s="70"/>
      <c r="Q36" s="41"/>
      <c r="R36" s="36"/>
      <c r="S36" s="39"/>
      <c r="T36" s="70"/>
      <c r="U36" s="41"/>
    </row>
    <row r="37" spans="1:21" ht="15.75" thickTop="1">
      <c r="A37" s="12"/>
      <c r="B37" s="142" t="s">
        <v>240</v>
      </c>
      <c r="C37" s="149" t="s">
        <v>192</v>
      </c>
      <c r="D37" s="73">
        <v>0.21</v>
      </c>
      <c r="E37" s="72"/>
      <c r="F37" s="52"/>
      <c r="G37" s="149" t="s">
        <v>192</v>
      </c>
      <c r="H37" s="73">
        <v>0.09</v>
      </c>
      <c r="I37" s="72"/>
      <c r="J37" s="52"/>
      <c r="K37" s="149" t="s">
        <v>192</v>
      </c>
      <c r="L37" s="73">
        <v>5.87</v>
      </c>
      <c r="M37" s="72"/>
      <c r="N37" s="52"/>
      <c r="O37" s="149" t="s">
        <v>192</v>
      </c>
      <c r="P37" s="73">
        <v>0.56999999999999995</v>
      </c>
      <c r="Q37" s="72"/>
      <c r="R37" s="52"/>
      <c r="S37" s="149" t="s">
        <v>192</v>
      </c>
      <c r="T37" s="73">
        <v>6.72</v>
      </c>
      <c r="U37" s="72"/>
    </row>
    <row r="38" spans="1:21" ht="15.75" thickBot="1">
      <c r="A38" s="12"/>
      <c r="B38" s="142"/>
      <c r="C38" s="78"/>
      <c r="D38" s="84"/>
      <c r="E38" s="82"/>
      <c r="F38" s="52"/>
      <c r="G38" s="78"/>
      <c r="H38" s="84"/>
      <c r="I38" s="82"/>
      <c r="J38" s="52"/>
      <c r="K38" s="78"/>
      <c r="L38" s="84"/>
      <c r="M38" s="82"/>
      <c r="N38" s="52"/>
      <c r="O38" s="78"/>
      <c r="P38" s="84"/>
      <c r="Q38" s="82"/>
      <c r="R38" s="52"/>
      <c r="S38" s="78"/>
      <c r="T38" s="84"/>
      <c r="U38" s="82"/>
    </row>
    <row r="39" spans="1:21" ht="15.75" thickTop="1">
      <c r="A39" s="12"/>
      <c r="B39" s="163" t="s">
        <v>106</v>
      </c>
      <c r="C39" s="85"/>
      <c r="D39" s="85"/>
      <c r="E39" s="85"/>
      <c r="F39" s="22"/>
      <c r="G39" s="85"/>
      <c r="H39" s="85"/>
      <c r="I39" s="85"/>
      <c r="J39" s="22"/>
      <c r="K39" s="85"/>
      <c r="L39" s="85"/>
      <c r="M39" s="85"/>
      <c r="N39" s="22"/>
      <c r="O39" s="85"/>
      <c r="P39" s="85"/>
      <c r="Q39" s="85"/>
      <c r="R39" s="22"/>
      <c r="S39" s="85"/>
      <c r="T39" s="85"/>
      <c r="U39" s="85"/>
    </row>
    <row r="40" spans="1:21">
      <c r="A40" s="12"/>
      <c r="B40" s="142" t="s">
        <v>238</v>
      </c>
      <c r="C40" s="51">
        <v>384228</v>
      </c>
      <c r="D40" s="51"/>
      <c r="E40" s="52"/>
      <c r="F40" s="52"/>
      <c r="G40" s="51">
        <v>385389</v>
      </c>
      <c r="H40" s="51"/>
      <c r="I40" s="52"/>
      <c r="J40" s="52"/>
      <c r="K40" s="51">
        <v>382883</v>
      </c>
      <c r="L40" s="51"/>
      <c r="M40" s="52"/>
      <c r="N40" s="52"/>
      <c r="O40" s="51">
        <v>379879</v>
      </c>
      <c r="P40" s="51"/>
      <c r="Q40" s="52"/>
      <c r="R40" s="52"/>
      <c r="S40" s="51">
        <v>383077</v>
      </c>
      <c r="T40" s="51"/>
      <c r="U40" s="52"/>
    </row>
    <row r="41" spans="1:21">
      <c r="A41" s="12"/>
      <c r="B41" s="142"/>
      <c r="C41" s="51"/>
      <c r="D41" s="51"/>
      <c r="E41" s="52"/>
      <c r="F41" s="52"/>
      <c r="G41" s="51"/>
      <c r="H41" s="51"/>
      <c r="I41" s="52"/>
      <c r="J41" s="52"/>
      <c r="K41" s="51"/>
      <c r="L41" s="51"/>
      <c r="M41" s="52"/>
      <c r="N41" s="52"/>
      <c r="O41" s="51"/>
      <c r="P41" s="51"/>
      <c r="Q41" s="52"/>
      <c r="R41" s="52"/>
      <c r="S41" s="51"/>
      <c r="T41" s="51"/>
      <c r="U41" s="52"/>
    </row>
    <row r="42" spans="1:21">
      <c r="A42" s="12"/>
      <c r="B42" s="143" t="s">
        <v>236</v>
      </c>
      <c r="C42" s="54">
        <v>6093</v>
      </c>
      <c r="D42" s="54"/>
      <c r="E42" s="36"/>
      <c r="F42" s="36"/>
      <c r="G42" s="54">
        <v>5791</v>
      </c>
      <c r="H42" s="54"/>
      <c r="I42" s="36"/>
      <c r="J42" s="36"/>
      <c r="K42" s="54">
        <v>3220</v>
      </c>
      <c r="L42" s="54"/>
      <c r="M42" s="36"/>
      <c r="N42" s="36"/>
      <c r="O42" s="54">
        <v>3845</v>
      </c>
      <c r="P42" s="54"/>
      <c r="Q42" s="36"/>
      <c r="R42" s="36"/>
      <c r="S42" s="54">
        <v>3789</v>
      </c>
      <c r="T42" s="54"/>
      <c r="U42" s="36"/>
    </row>
    <row r="43" spans="1:21" ht="15.75" thickBot="1">
      <c r="A43" s="12"/>
      <c r="B43" s="143"/>
      <c r="C43" s="107"/>
      <c r="D43" s="107"/>
      <c r="E43" s="76"/>
      <c r="F43" s="36"/>
      <c r="G43" s="107"/>
      <c r="H43" s="107"/>
      <c r="I43" s="76"/>
      <c r="J43" s="36"/>
      <c r="K43" s="107"/>
      <c r="L43" s="107"/>
      <c r="M43" s="76"/>
      <c r="N43" s="36"/>
      <c r="O43" s="107"/>
      <c r="P43" s="107"/>
      <c r="Q43" s="76"/>
      <c r="R43" s="36"/>
      <c r="S43" s="107"/>
      <c r="T43" s="107"/>
      <c r="U43" s="76"/>
    </row>
    <row r="44" spans="1:21">
      <c r="A44" s="12"/>
      <c r="B44" s="142" t="s">
        <v>240</v>
      </c>
      <c r="C44" s="79">
        <v>390321</v>
      </c>
      <c r="D44" s="79"/>
      <c r="E44" s="81"/>
      <c r="F44" s="52"/>
      <c r="G44" s="79">
        <v>391180</v>
      </c>
      <c r="H44" s="79"/>
      <c r="I44" s="81"/>
      <c r="J44" s="52"/>
      <c r="K44" s="79">
        <v>386103</v>
      </c>
      <c r="L44" s="79"/>
      <c r="M44" s="81"/>
      <c r="N44" s="52"/>
      <c r="O44" s="79">
        <v>383724</v>
      </c>
      <c r="P44" s="79"/>
      <c r="Q44" s="81"/>
      <c r="R44" s="52"/>
      <c r="S44" s="79">
        <v>386866</v>
      </c>
      <c r="T44" s="79"/>
      <c r="U44" s="81"/>
    </row>
    <row r="45" spans="1:21" ht="15.75" thickBot="1">
      <c r="A45" s="12"/>
      <c r="B45" s="142"/>
      <c r="C45" s="80"/>
      <c r="D45" s="80"/>
      <c r="E45" s="82"/>
      <c r="F45" s="52"/>
      <c r="G45" s="80"/>
      <c r="H45" s="80"/>
      <c r="I45" s="82"/>
      <c r="J45" s="52"/>
      <c r="K45" s="80"/>
      <c r="L45" s="80"/>
      <c r="M45" s="82"/>
      <c r="N45" s="52"/>
      <c r="O45" s="80"/>
      <c r="P45" s="80"/>
      <c r="Q45" s="82"/>
      <c r="R45" s="52"/>
      <c r="S45" s="80"/>
      <c r="T45" s="80"/>
      <c r="U45" s="82"/>
    </row>
    <row r="46" spans="1:21" ht="15.75" thickTop="1">
      <c r="A46" s="12"/>
      <c r="B46" s="17"/>
      <c r="C46" s="17"/>
    </row>
    <row r="47" spans="1:21" ht="102">
      <c r="A47" s="12"/>
      <c r="B47" s="60" t="s">
        <v>215</v>
      </c>
      <c r="C47" s="61" t="s">
        <v>943</v>
      </c>
    </row>
    <row r="48" spans="1:21">
      <c r="A48" s="12"/>
      <c r="B48" s="17"/>
      <c r="C48" s="17"/>
    </row>
    <row r="49" spans="1:21" ht="63.75">
      <c r="A49" s="12"/>
      <c r="B49" s="60" t="s">
        <v>336</v>
      </c>
      <c r="C49" s="61" t="s">
        <v>110</v>
      </c>
    </row>
    <row r="50" spans="1:21">
      <c r="A50" s="12"/>
      <c r="B50" s="17"/>
      <c r="C50" s="17"/>
    </row>
    <row r="51" spans="1:21" ht="63.75">
      <c r="A51" s="12"/>
      <c r="B51" s="60" t="s">
        <v>463</v>
      </c>
      <c r="C51" s="61" t="s">
        <v>944</v>
      </c>
    </row>
    <row r="52" spans="1:21">
      <c r="A52" s="12"/>
      <c r="B52" s="133" t="s">
        <v>925</v>
      </c>
      <c r="C52" s="133"/>
      <c r="D52" s="133"/>
      <c r="E52" s="133"/>
      <c r="F52" s="133"/>
      <c r="G52" s="133"/>
      <c r="H52" s="133"/>
      <c r="I52" s="133"/>
      <c r="J52" s="133"/>
      <c r="K52" s="133"/>
      <c r="L52" s="133"/>
      <c r="M52" s="133"/>
      <c r="N52" s="133"/>
      <c r="O52" s="133"/>
      <c r="P52" s="133"/>
      <c r="Q52" s="133"/>
      <c r="R52" s="133"/>
      <c r="S52" s="133"/>
      <c r="T52" s="133"/>
      <c r="U52" s="133"/>
    </row>
    <row r="53" spans="1:21">
      <c r="A53" s="12"/>
      <c r="B53" s="133" t="s">
        <v>926</v>
      </c>
      <c r="C53" s="133"/>
      <c r="D53" s="133"/>
      <c r="E53" s="133"/>
      <c r="F53" s="133"/>
      <c r="G53" s="133"/>
      <c r="H53" s="133"/>
      <c r="I53" s="133"/>
      <c r="J53" s="133"/>
      <c r="K53" s="133"/>
      <c r="L53" s="133"/>
      <c r="M53" s="133"/>
      <c r="N53" s="133"/>
      <c r="O53" s="133"/>
      <c r="P53" s="133"/>
      <c r="Q53" s="133"/>
      <c r="R53" s="133"/>
      <c r="S53" s="133"/>
      <c r="T53" s="133"/>
      <c r="U53" s="133"/>
    </row>
    <row r="54" spans="1:21">
      <c r="A54" s="12"/>
      <c r="B54" s="27"/>
      <c r="C54" s="27"/>
      <c r="D54" s="27"/>
      <c r="E54" s="27"/>
      <c r="F54" s="27"/>
      <c r="G54" s="27"/>
      <c r="H54" s="27"/>
      <c r="I54" s="27"/>
      <c r="J54" s="27"/>
      <c r="K54" s="27"/>
      <c r="L54" s="27"/>
      <c r="M54" s="27"/>
      <c r="N54" s="27"/>
      <c r="O54" s="27"/>
      <c r="P54" s="27"/>
      <c r="Q54" s="27"/>
      <c r="R54" s="27"/>
      <c r="S54" s="27"/>
      <c r="T54" s="27"/>
      <c r="U54" s="27"/>
    </row>
    <row r="55" spans="1:21">
      <c r="A55" s="12"/>
      <c r="B55" s="17"/>
      <c r="C55" s="17"/>
      <c r="D55" s="17"/>
      <c r="E55" s="17"/>
      <c r="F55" s="17"/>
      <c r="G55" s="17"/>
      <c r="H55" s="17"/>
      <c r="I55" s="17"/>
      <c r="J55" s="17"/>
      <c r="K55" s="17"/>
      <c r="L55" s="17"/>
      <c r="M55" s="17"/>
      <c r="N55" s="17"/>
      <c r="O55" s="17"/>
      <c r="P55" s="17"/>
      <c r="Q55" s="17"/>
      <c r="R55" s="17"/>
      <c r="S55" s="17"/>
      <c r="T55" s="17"/>
      <c r="U55" s="17"/>
    </row>
    <row r="56" spans="1:21">
      <c r="A56" s="12"/>
      <c r="B56" s="52"/>
      <c r="C56" s="133" t="s">
        <v>927</v>
      </c>
      <c r="D56" s="133"/>
      <c r="E56" s="133"/>
      <c r="F56" s="52"/>
      <c r="G56" s="133" t="s">
        <v>929</v>
      </c>
      <c r="H56" s="133"/>
      <c r="I56" s="133"/>
      <c r="J56" s="52"/>
      <c r="K56" s="133" t="s">
        <v>930</v>
      </c>
      <c r="L56" s="133"/>
      <c r="M56" s="133"/>
      <c r="N56" s="52"/>
      <c r="O56" s="133" t="s">
        <v>931</v>
      </c>
      <c r="P56" s="133"/>
      <c r="Q56" s="133"/>
      <c r="R56" s="52"/>
      <c r="S56" s="133" t="s">
        <v>945</v>
      </c>
      <c r="T56" s="133"/>
      <c r="U56" s="133"/>
    </row>
    <row r="57" spans="1:21" ht="15.75" thickBot="1">
      <c r="A57" s="12"/>
      <c r="B57" s="52"/>
      <c r="C57" s="48" t="s">
        <v>928</v>
      </c>
      <c r="D57" s="48"/>
      <c r="E57" s="48"/>
      <c r="F57" s="52"/>
      <c r="G57" s="48" t="s">
        <v>928</v>
      </c>
      <c r="H57" s="48"/>
      <c r="I57" s="48"/>
      <c r="J57" s="52"/>
      <c r="K57" s="48" t="s">
        <v>928</v>
      </c>
      <c r="L57" s="48"/>
      <c r="M57" s="48"/>
      <c r="N57" s="52"/>
      <c r="O57" s="48" t="s">
        <v>928</v>
      </c>
      <c r="P57" s="48"/>
      <c r="Q57" s="48"/>
      <c r="R57" s="52"/>
      <c r="S57" s="48"/>
      <c r="T57" s="48"/>
      <c r="U57" s="48"/>
    </row>
    <row r="58" spans="1:21">
      <c r="A58" s="12"/>
      <c r="B58" s="163">
        <v>2012</v>
      </c>
      <c r="C58" s="34"/>
      <c r="D58" s="34"/>
      <c r="E58" s="34"/>
      <c r="F58" s="22"/>
      <c r="G58" s="34"/>
      <c r="H58" s="34"/>
      <c r="I58" s="34"/>
      <c r="J58" s="22"/>
      <c r="K58" s="34"/>
      <c r="L58" s="34"/>
      <c r="M58" s="34"/>
      <c r="N58" s="22"/>
      <c r="O58" s="34"/>
      <c r="P58" s="34"/>
      <c r="Q58" s="34"/>
      <c r="R58" s="22"/>
      <c r="S58" s="34"/>
      <c r="T58" s="34"/>
      <c r="U58" s="34"/>
    </row>
    <row r="59" spans="1:21">
      <c r="A59" s="12"/>
      <c r="B59" s="162" t="s">
        <v>933</v>
      </c>
      <c r="C59" s="52"/>
      <c r="D59" s="52"/>
      <c r="E59" s="52"/>
      <c r="F59" s="18"/>
      <c r="G59" s="52"/>
      <c r="H59" s="52"/>
      <c r="I59" s="52"/>
      <c r="J59" s="18"/>
      <c r="K59" s="52"/>
      <c r="L59" s="52"/>
      <c r="M59" s="52"/>
      <c r="N59" s="18"/>
      <c r="O59" s="52"/>
      <c r="P59" s="52"/>
      <c r="Q59" s="52"/>
      <c r="R59" s="18"/>
      <c r="S59" s="52"/>
      <c r="T59" s="52"/>
      <c r="U59" s="52"/>
    </row>
    <row r="60" spans="1:21">
      <c r="A60" s="12"/>
      <c r="B60" s="29" t="s">
        <v>934</v>
      </c>
      <c r="C60" s="53" t="s">
        <v>192</v>
      </c>
      <c r="D60" s="54">
        <v>852184</v>
      </c>
      <c r="E60" s="36"/>
      <c r="F60" s="36"/>
      <c r="G60" s="53" t="s">
        <v>192</v>
      </c>
      <c r="H60" s="54">
        <v>1033154</v>
      </c>
      <c r="I60" s="36"/>
      <c r="J60" s="36"/>
      <c r="K60" s="53" t="s">
        <v>192</v>
      </c>
      <c r="L60" s="54">
        <v>1255327</v>
      </c>
      <c r="M60" s="36"/>
      <c r="N60" s="36"/>
      <c r="O60" s="53" t="s">
        <v>192</v>
      </c>
      <c r="P60" s="54">
        <v>1518445</v>
      </c>
      <c r="Q60" s="36"/>
      <c r="R60" s="36"/>
      <c r="S60" s="53" t="s">
        <v>192</v>
      </c>
      <c r="T60" s="54">
        <v>4659110</v>
      </c>
      <c r="U60" s="36"/>
    </row>
    <row r="61" spans="1:21">
      <c r="A61" s="12"/>
      <c r="B61" s="29"/>
      <c r="C61" s="53"/>
      <c r="D61" s="54"/>
      <c r="E61" s="36"/>
      <c r="F61" s="36"/>
      <c r="G61" s="53"/>
      <c r="H61" s="54"/>
      <c r="I61" s="36"/>
      <c r="J61" s="36"/>
      <c r="K61" s="53"/>
      <c r="L61" s="54"/>
      <c r="M61" s="36"/>
      <c r="N61" s="36"/>
      <c r="O61" s="53"/>
      <c r="P61" s="54"/>
      <c r="Q61" s="36"/>
      <c r="R61" s="36"/>
      <c r="S61" s="53"/>
      <c r="T61" s="54"/>
      <c r="U61" s="36"/>
    </row>
    <row r="62" spans="1:21">
      <c r="A62" s="12"/>
      <c r="B62" s="65" t="s">
        <v>946</v>
      </c>
      <c r="C62" s="51">
        <v>745563</v>
      </c>
      <c r="D62" s="51"/>
      <c r="E62" s="52"/>
      <c r="F62" s="52"/>
      <c r="G62" s="51">
        <v>876990</v>
      </c>
      <c r="H62" s="51"/>
      <c r="I62" s="52"/>
      <c r="J62" s="52"/>
      <c r="K62" s="51">
        <v>1044765</v>
      </c>
      <c r="L62" s="51"/>
      <c r="M62" s="52"/>
      <c r="N62" s="52"/>
      <c r="O62" s="51">
        <v>1261012</v>
      </c>
      <c r="P62" s="51"/>
      <c r="Q62" s="52"/>
      <c r="R62" s="52"/>
      <c r="S62" s="51">
        <v>3928331</v>
      </c>
      <c r="T62" s="51"/>
      <c r="U62" s="52"/>
    </row>
    <row r="63" spans="1:21">
      <c r="A63" s="12"/>
      <c r="B63" s="65"/>
      <c r="C63" s="51"/>
      <c r="D63" s="51"/>
      <c r="E63" s="52"/>
      <c r="F63" s="52"/>
      <c r="G63" s="51"/>
      <c r="H63" s="51"/>
      <c r="I63" s="52"/>
      <c r="J63" s="52"/>
      <c r="K63" s="51"/>
      <c r="L63" s="51"/>
      <c r="M63" s="52"/>
      <c r="N63" s="52"/>
      <c r="O63" s="51"/>
      <c r="P63" s="51"/>
      <c r="Q63" s="52"/>
      <c r="R63" s="52"/>
      <c r="S63" s="51"/>
      <c r="T63" s="51"/>
      <c r="U63" s="52"/>
    </row>
    <row r="64" spans="1:21">
      <c r="A64" s="12"/>
      <c r="B64" s="36" t="s">
        <v>947</v>
      </c>
      <c r="C64" s="56" t="s">
        <v>948</v>
      </c>
      <c r="D64" s="56"/>
      <c r="E64" s="53" t="s">
        <v>195</v>
      </c>
      <c r="F64" s="36"/>
      <c r="G64" s="54">
        <v>23939</v>
      </c>
      <c r="H64" s="54"/>
      <c r="I64" s="36"/>
      <c r="J64" s="36"/>
      <c r="K64" s="54">
        <v>79179</v>
      </c>
      <c r="L64" s="54"/>
      <c r="M64" s="36"/>
      <c r="N64" s="36"/>
      <c r="O64" s="54">
        <v>75225</v>
      </c>
      <c r="P64" s="54"/>
      <c r="Q64" s="36"/>
      <c r="R64" s="36"/>
      <c r="S64" s="54">
        <v>157991</v>
      </c>
      <c r="T64" s="54"/>
      <c r="U64" s="36"/>
    </row>
    <row r="65" spans="1:21">
      <c r="A65" s="12"/>
      <c r="B65" s="36"/>
      <c r="C65" s="56"/>
      <c r="D65" s="56"/>
      <c r="E65" s="53"/>
      <c r="F65" s="36"/>
      <c r="G65" s="54"/>
      <c r="H65" s="54"/>
      <c r="I65" s="36"/>
      <c r="J65" s="36"/>
      <c r="K65" s="54"/>
      <c r="L65" s="54"/>
      <c r="M65" s="36"/>
      <c r="N65" s="36"/>
      <c r="O65" s="54"/>
      <c r="P65" s="54"/>
      <c r="Q65" s="36"/>
      <c r="R65" s="36"/>
      <c r="S65" s="54"/>
      <c r="T65" s="54"/>
      <c r="U65" s="36"/>
    </row>
    <row r="66" spans="1:21">
      <c r="A66" s="12"/>
      <c r="B66" s="162" t="s">
        <v>937</v>
      </c>
      <c r="C66" s="52"/>
      <c r="D66" s="52"/>
      <c r="E66" s="52"/>
      <c r="F66" s="18"/>
      <c r="G66" s="52"/>
      <c r="H66" s="52"/>
      <c r="I66" s="52"/>
      <c r="J66" s="18"/>
      <c r="K66" s="52"/>
      <c r="L66" s="52"/>
      <c r="M66" s="52"/>
      <c r="N66" s="18"/>
      <c r="O66" s="52"/>
      <c r="P66" s="52"/>
      <c r="Q66" s="52"/>
      <c r="R66" s="18"/>
      <c r="S66" s="52"/>
      <c r="T66" s="52"/>
      <c r="U66" s="52"/>
    </row>
    <row r="67" spans="1:21">
      <c r="A67" s="12"/>
      <c r="B67" s="29" t="s">
        <v>934</v>
      </c>
      <c r="C67" s="53" t="s">
        <v>192</v>
      </c>
      <c r="D67" s="54">
        <v>28852</v>
      </c>
      <c r="E67" s="36"/>
      <c r="F67" s="36"/>
      <c r="G67" s="53" t="s">
        <v>192</v>
      </c>
      <c r="H67" s="54">
        <v>36251</v>
      </c>
      <c r="I67" s="36"/>
      <c r="J67" s="36"/>
      <c r="K67" s="53" t="s">
        <v>192</v>
      </c>
      <c r="L67" s="54">
        <v>47264</v>
      </c>
      <c r="M67" s="36"/>
      <c r="N67" s="36"/>
      <c r="O67" s="53" t="s">
        <v>192</v>
      </c>
      <c r="P67" s="54">
        <v>48521</v>
      </c>
      <c r="Q67" s="36"/>
      <c r="R67" s="36"/>
      <c r="S67" s="53" t="s">
        <v>192</v>
      </c>
      <c r="T67" s="54">
        <v>160888</v>
      </c>
      <c r="U67" s="36"/>
    </row>
    <row r="68" spans="1:21">
      <c r="A68" s="12"/>
      <c r="B68" s="29"/>
      <c r="C68" s="53"/>
      <c r="D68" s="54"/>
      <c r="E68" s="36"/>
      <c r="F68" s="36"/>
      <c r="G68" s="53"/>
      <c r="H68" s="54"/>
      <c r="I68" s="36"/>
      <c r="J68" s="36"/>
      <c r="K68" s="53"/>
      <c r="L68" s="54"/>
      <c r="M68" s="36"/>
      <c r="N68" s="36"/>
      <c r="O68" s="53"/>
      <c r="P68" s="54"/>
      <c r="Q68" s="36"/>
      <c r="R68" s="36"/>
      <c r="S68" s="53"/>
      <c r="T68" s="54"/>
      <c r="U68" s="36"/>
    </row>
    <row r="69" spans="1:21">
      <c r="A69" s="12"/>
      <c r="B69" s="57" t="s">
        <v>949</v>
      </c>
      <c r="C69" s="51">
        <v>6861</v>
      </c>
      <c r="D69" s="51"/>
      <c r="E69" s="52"/>
      <c r="F69" s="52"/>
      <c r="G69" s="51">
        <v>15987</v>
      </c>
      <c r="H69" s="51"/>
      <c r="I69" s="52"/>
      <c r="J69" s="52"/>
      <c r="K69" s="51">
        <v>26727</v>
      </c>
      <c r="L69" s="51"/>
      <c r="M69" s="52"/>
      <c r="N69" s="52"/>
      <c r="O69" s="37" t="s">
        <v>950</v>
      </c>
      <c r="P69" s="37"/>
      <c r="Q69" s="65" t="s">
        <v>195</v>
      </c>
      <c r="R69" s="52"/>
      <c r="S69" s="51">
        <v>25563</v>
      </c>
      <c r="T69" s="51"/>
      <c r="U69" s="52"/>
    </row>
    <row r="70" spans="1:21">
      <c r="A70" s="12"/>
      <c r="B70" s="57"/>
      <c r="C70" s="51"/>
      <c r="D70" s="51"/>
      <c r="E70" s="52"/>
      <c r="F70" s="52"/>
      <c r="G70" s="51"/>
      <c r="H70" s="51"/>
      <c r="I70" s="52"/>
      <c r="J70" s="52"/>
      <c r="K70" s="51"/>
      <c r="L70" s="51"/>
      <c r="M70" s="52"/>
      <c r="N70" s="52"/>
      <c r="O70" s="37"/>
      <c r="P70" s="37"/>
      <c r="Q70" s="65"/>
      <c r="R70" s="52"/>
      <c r="S70" s="51"/>
      <c r="T70" s="51"/>
      <c r="U70" s="52"/>
    </row>
    <row r="71" spans="1:21">
      <c r="A71" s="12"/>
      <c r="B71" s="163" t="s">
        <v>939</v>
      </c>
      <c r="C71" s="36"/>
      <c r="D71" s="36"/>
      <c r="E71" s="36"/>
      <c r="F71" s="22"/>
      <c r="G71" s="36"/>
      <c r="H71" s="36"/>
      <c r="I71" s="36"/>
      <c r="J71" s="22"/>
      <c r="K71" s="36"/>
      <c r="L71" s="36"/>
      <c r="M71" s="36"/>
      <c r="N71" s="22"/>
      <c r="O71" s="36"/>
      <c r="P71" s="36"/>
      <c r="Q71" s="36"/>
      <c r="R71" s="22"/>
      <c r="S71" s="36"/>
      <c r="T71" s="36"/>
      <c r="U71" s="36"/>
    </row>
    <row r="72" spans="1:21">
      <c r="A72" s="12"/>
      <c r="B72" s="94" t="s">
        <v>934</v>
      </c>
      <c r="C72" s="65" t="s">
        <v>192</v>
      </c>
      <c r="D72" s="51">
        <v>881036</v>
      </c>
      <c r="E72" s="52"/>
      <c r="F72" s="52"/>
      <c r="G72" s="65" t="s">
        <v>192</v>
      </c>
      <c r="H72" s="51">
        <v>1069405</v>
      </c>
      <c r="I72" s="52"/>
      <c r="J72" s="52"/>
      <c r="K72" s="65" t="s">
        <v>192</v>
      </c>
      <c r="L72" s="51">
        <v>1302591</v>
      </c>
      <c r="M72" s="52"/>
      <c r="N72" s="52"/>
      <c r="O72" s="65" t="s">
        <v>192</v>
      </c>
      <c r="P72" s="51">
        <v>1566966</v>
      </c>
      <c r="Q72" s="52"/>
      <c r="R72" s="52"/>
      <c r="S72" s="65" t="s">
        <v>192</v>
      </c>
      <c r="T72" s="51">
        <v>4819998</v>
      </c>
      <c r="U72" s="52"/>
    </row>
    <row r="73" spans="1:21">
      <c r="A73" s="12"/>
      <c r="B73" s="94"/>
      <c r="C73" s="65"/>
      <c r="D73" s="51"/>
      <c r="E73" s="52"/>
      <c r="F73" s="52"/>
      <c r="G73" s="65"/>
      <c r="H73" s="51"/>
      <c r="I73" s="52"/>
      <c r="J73" s="52"/>
      <c r="K73" s="65"/>
      <c r="L73" s="51"/>
      <c r="M73" s="52"/>
      <c r="N73" s="52"/>
      <c r="O73" s="65"/>
      <c r="P73" s="51"/>
      <c r="Q73" s="52"/>
      <c r="R73" s="52"/>
      <c r="S73" s="65"/>
      <c r="T73" s="51"/>
      <c r="U73" s="52"/>
    </row>
    <row r="74" spans="1:21">
      <c r="A74" s="12"/>
      <c r="B74" s="29" t="s">
        <v>98</v>
      </c>
      <c r="C74" s="56" t="s">
        <v>951</v>
      </c>
      <c r="D74" s="56"/>
      <c r="E74" s="53" t="s">
        <v>195</v>
      </c>
      <c r="F74" s="36"/>
      <c r="G74" s="54">
        <v>39926</v>
      </c>
      <c r="H74" s="54"/>
      <c r="I74" s="36"/>
      <c r="J74" s="36"/>
      <c r="K74" s="54">
        <v>105906</v>
      </c>
      <c r="L74" s="54"/>
      <c r="M74" s="36"/>
      <c r="N74" s="36"/>
      <c r="O74" s="54">
        <v>51213</v>
      </c>
      <c r="P74" s="54"/>
      <c r="Q74" s="36"/>
      <c r="R74" s="36"/>
      <c r="S74" s="54">
        <v>183554</v>
      </c>
      <c r="T74" s="54"/>
      <c r="U74" s="36"/>
    </row>
    <row r="75" spans="1:21">
      <c r="A75" s="12"/>
      <c r="B75" s="29"/>
      <c r="C75" s="56"/>
      <c r="D75" s="56"/>
      <c r="E75" s="53"/>
      <c r="F75" s="36"/>
      <c r="G75" s="54"/>
      <c r="H75" s="54"/>
      <c r="I75" s="36"/>
      <c r="J75" s="36"/>
      <c r="K75" s="54"/>
      <c r="L75" s="54"/>
      <c r="M75" s="36"/>
      <c r="N75" s="36"/>
      <c r="O75" s="54"/>
      <c r="P75" s="54"/>
      <c r="Q75" s="36"/>
      <c r="R75" s="36"/>
      <c r="S75" s="54"/>
      <c r="T75" s="54"/>
      <c r="U75" s="36"/>
    </row>
    <row r="76" spans="1:21">
      <c r="A76" s="12"/>
      <c r="B76" s="24" t="s">
        <v>99</v>
      </c>
      <c r="C76" s="37" t="s">
        <v>952</v>
      </c>
      <c r="D76" s="37"/>
      <c r="E76" s="26" t="s">
        <v>195</v>
      </c>
      <c r="F76" s="18"/>
      <c r="G76" s="37" t="s">
        <v>953</v>
      </c>
      <c r="H76" s="37"/>
      <c r="I76" s="26" t="s">
        <v>195</v>
      </c>
      <c r="J76" s="18"/>
      <c r="K76" s="37" t="s">
        <v>954</v>
      </c>
      <c r="L76" s="37"/>
      <c r="M76" s="26" t="s">
        <v>195</v>
      </c>
      <c r="N76" s="18"/>
      <c r="O76" s="37" t="s">
        <v>955</v>
      </c>
      <c r="P76" s="37"/>
      <c r="Q76" s="26" t="s">
        <v>195</v>
      </c>
      <c r="R76" s="18"/>
      <c r="S76" s="37" t="s">
        <v>572</v>
      </c>
      <c r="T76" s="37"/>
      <c r="U76" s="26" t="s">
        <v>195</v>
      </c>
    </row>
    <row r="77" spans="1:21">
      <c r="A77" s="12"/>
      <c r="B77" s="29" t="s">
        <v>100</v>
      </c>
      <c r="C77" s="53" t="s">
        <v>192</v>
      </c>
      <c r="D77" s="56" t="s">
        <v>956</v>
      </c>
      <c r="E77" s="53" t="s">
        <v>195</v>
      </c>
      <c r="F77" s="36"/>
      <c r="G77" s="53" t="s">
        <v>192</v>
      </c>
      <c r="H77" s="54">
        <v>42436</v>
      </c>
      <c r="I77" s="36"/>
      <c r="J77" s="36"/>
      <c r="K77" s="53" t="s">
        <v>192</v>
      </c>
      <c r="L77" s="54">
        <v>116633</v>
      </c>
      <c r="M77" s="36"/>
      <c r="N77" s="36"/>
      <c r="O77" s="53" t="s">
        <v>192</v>
      </c>
      <c r="P77" s="54">
        <v>58742</v>
      </c>
      <c r="Q77" s="36"/>
      <c r="R77" s="36"/>
      <c r="S77" s="53" t="s">
        <v>192</v>
      </c>
      <c r="T77" s="54">
        <v>206145</v>
      </c>
      <c r="U77" s="36"/>
    </row>
    <row r="78" spans="1:21">
      <c r="A78" s="12"/>
      <c r="B78" s="29"/>
      <c r="C78" s="53"/>
      <c r="D78" s="56"/>
      <c r="E78" s="53"/>
      <c r="F78" s="36"/>
      <c r="G78" s="53"/>
      <c r="H78" s="54"/>
      <c r="I78" s="36"/>
      <c r="J78" s="36"/>
      <c r="K78" s="53"/>
      <c r="L78" s="54"/>
      <c r="M78" s="36"/>
      <c r="N78" s="36"/>
      <c r="O78" s="53"/>
      <c r="P78" s="54"/>
      <c r="Q78" s="36"/>
      <c r="R78" s="36"/>
      <c r="S78" s="53"/>
      <c r="T78" s="54"/>
      <c r="U78" s="36"/>
    </row>
    <row r="79" spans="1:21">
      <c r="A79" s="12"/>
      <c r="B79" s="162" t="s">
        <v>102</v>
      </c>
      <c r="C79" s="52"/>
      <c r="D79" s="52"/>
      <c r="E79" s="52"/>
      <c r="F79" s="18"/>
      <c r="G79" s="52"/>
      <c r="H79" s="52"/>
      <c r="I79" s="52"/>
      <c r="J79" s="18"/>
      <c r="K79" s="52"/>
      <c r="L79" s="52"/>
      <c r="M79" s="52"/>
      <c r="N79" s="18"/>
      <c r="O79" s="52"/>
      <c r="P79" s="52"/>
      <c r="Q79" s="52"/>
      <c r="R79" s="18"/>
      <c r="S79" s="52"/>
      <c r="T79" s="52"/>
      <c r="U79" s="52"/>
    </row>
    <row r="80" spans="1:21">
      <c r="A80" s="12"/>
      <c r="B80" s="143" t="s">
        <v>238</v>
      </c>
      <c r="C80" s="53" t="s">
        <v>192</v>
      </c>
      <c r="D80" s="56" t="s">
        <v>957</v>
      </c>
      <c r="E80" s="53" t="s">
        <v>195</v>
      </c>
      <c r="F80" s="36"/>
      <c r="G80" s="53" t="s">
        <v>192</v>
      </c>
      <c r="H80" s="56">
        <v>0.11</v>
      </c>
      <c r="I80" s="36"/>
      <c r="J80" s="36"/>
      <c r="K80" s="53" t="s">
        <v>192</v>
      </c>
      <c r="L80" s="56">
        <v>0.31</v>
      </c>
      <c r="M80" s="36"/>
      <c r="N80" s="36"/>
      <c r="O80" s="53" t="s">
        <v>192</v>
      </c>
      <c r="P80" s="56">
        <v>0.15</v>
      </c>
      <c r="Q80" s="36"/>
      <c r="R80" s="36"/>
      <c r="S80" s="53" t="s">
        <v>192</v>
      </c>
      <c r="T80" s="56">
        <v>0.54</v>
      </c>
      <c r="U80" s="36"/>
    </row>
    <row r="81" spans="1:21" ht="15.75" thickBot="1">
      <c r="A81" s="12"/>
      <c r="B81" s="143"/>
      <c r="C81" s="39"/>
      <c r="D81" s="70"/>
      <c r="E81" s="39"/>
      <c r="F81" s="36"/>
      <c r="G81" s="39"/>
      <c r="H81" s="70"/>
      <c r="I81" s="41"/>
      <c r="J81" s="36"/>
      <c r="K81" s="39"/>
      <c r="L81" s="70"/>
      <c r="M81" s="41"/>
      <c r="N81" s="36"/>
      <c r="O81" s="39"/>
      <c r="P81" s="70"/>
      <c r="Q81" s="41"/>
      <c r="R81" s="36"/>
      <c r="S81" s="39"/>
      <c r="T81" s="70"/>
      <c r="U81" s="41"/>
    </row>
    <row r="82" spans="1:21" ht="15.75" thickTop="1">
      <c r="A82" s="12"/>
      <c r="B82" s="142" t="s">
        <v>240</v>
      </c>
      <c r="C82" s="149" t="s">
        <v>192</v>
      </c>
      <c r="D82" s="73" t="s">
        <v>957</v>
      </c>
      <c r="E82" s="149" t="s">
        <v>195</v>
      </c>
      <c r="F82" s="52"/>
      <c r="G82" s="149" t="s">
        <v>192</v>
      </c>
      <c r="H82" s="73">
        <v>0.11</v>
      </c>
      <c r="I82" s="72"/>
      <c r="J82" s="52"/>
      <c r="K82" s="149" t="s">
        <v>192</v>
      </c>
      <c r="L82" s="73">
        <v>0.3</v>
      </c>
      <c r="M82" s="72"/>
      <c r="N82" s="52"/>
      <c r="O82" s="149" t="s">
        <v>192</v>
      </c>
      <c r="P82" s="73">
        <v>0.15</v>
      </c>
      <c r="Q82" s="72"/>
      <c r="R82" s="52"/>
      <c r="S82" s="149" t="s">
        <v>192</v>
      </c>
      <c r="T82" s="73">
        <v>0.54</v>
      </c>
      <c r="U82" s="72"/>
    </row>
    <row r="83" spans="1:21" ht="15.75" thickBot="1">
      <c r="A83" s="12"/>
      <c r="B83" s="142"/>
      <c r="C83" s="78"/>
      <c r="D83" s="84"/>
      <c r="E83" s="78"/>
      <c r="F83" s="52"/>
      <c r="G83" s="78"/>
      <c r="H83" s="84"/>
      <c r="I83" s="82"/>
      <c r="J83" s="52"/>
      <c r="K83" s="78"/>
      <c r="L83" s="84"/>
      <c r="M83" s="82"/>
      <c r="N83" s="52"/>
      <c r="O83" s="78"/>
      <c r="P83" s="84"/>
      <c r="Q83" s="82"/>
      <c r="R83" s="52"/>
      <c r="S83" s="78"/>
      <c r="T83" s="84"/>
      <c r="U83" s="82"/>
    </row>
    <row r="84" spans="1:21" ht="15.75" thickTop="1">
      <c r="A84" s="12"/>
      <c r="B84" s="163" t="s">
        <v>106</v>
      </c>
      <c r="C84" s="85"/>
      <c r="D84" s="85"/>
      <c r="E84" s="85"/>
      <c r="F84" s="22"/>
      <c r="G84" s="85"/>
      <c r="H84" s="85"/>
      <c r="I84" s="85"/>
      <c r="J84" s="22"/>
      <c r="K84" s="85"/>
      <c r="L84" s="85"/>
      <c r="M84" s="85"/>
      <c r="N84" s="22"/>
      <c r="O84" s="85"/>
      <c r="P84" s="85"/>
      <c r="Q84" s="85"/>
      <c r="R84" s="22"/>
      <c r="S84" s="85"/>
      <c r="T84" s="85"/>
      <c r="U84" s="85"/>
    </row>
    <row r="85" spans="1:21">
      <c r="A85" s="12"/>
      <c r="B85" s="142" t="s">
        <v>238</v>
      </c>
      <c r="C85" s="51">
        <v>380502</v>
      </c>
      <c r="D85" s="51"/>
      <c r="E85" s="52"/>
      <c r="F85" s="52"/>
      <c r="G85" s="51">
        <v>380655</v>
      </c>
      <c r="H85" s="51"/>
      <c r="I85" s="52"/>
      <c r="J85" s="52"/>
      <c r="K85" s="51">
        <v>381355</v>
      </c>
      <c r="L85" s="51"/>
      <c r="M85" s="52"/>
      <c r="N85" s="52"/>
      <c r="O85" s="51">
        <v>383404</v>
      </c>
      <c r="P85" s="51"/>
      <c r="Q85" s="52"/>
      <c r="R85" s="52"/>
      <c r="S85" s="51">
        <v>381562</v>
      </c>
      <c r="T85" s="51"/>
      <c r="U85" s="52"/>
    </row>
    <row r="86" spans="1:21">
      <c r="A86" s="12"/>
      <c r="B86" s="142"/>
      <c r="C86" s="51"/>
      <c r="D86" s="51"/>
      <c r="E86" s="52"/>
      <c r="F86" s="52"/>
      <c r="G86" s="51"/>
      <c r="H86" s="51"/>
      <c r="I86" s="52"/>
      <c r="J86" s="52"/>
      <c r="K86" s="51"/>
      <c r="L86" s="51"/>
      <c r="M86" s="52"/>
      <c r="N86" s="52"/>
      <c r="O86" s="51"/>
      <c r="P86" s="51"/>
      <c r="Q86" s="52"/>
      <c r="R86" s="52"/>
      <c r="S86" s="51"/>
      <c r="T86" s="51"/>
      <c r="U86" s="52"/>
    </row>
    <row r="87" spans="1:21">
      <c r="A87" s="12"/>
      <c r="B87" s="143" t="s">
        <v>236</v>
      </c>
      <c r="C87" s="56" t="s">
        <v>213</v>
      </c>
      <c r="D87" s="56"/>
      <c r="E87" s="36"/>
      <c r="F87" s="36"/>
      <c r="G87" s="54">
        <v>1548</v>
      </c>
      <c r="H87" s="54"/>
      <c r="I87" s="36"/>
      <c r="J87" s="36"/>
      <c r="K87" s="54">
        <v>3215</v>
      </c>
      <c r="L87" s="54"/>
      <c r="M87" s="36"/>
      <c r="N87" s="36"/>
      <c r="O87" s="54">
        <v>5900</v>
      </c>
      <c r="P87" s="54"/>
      <c r="Q87" s="36"/>
      <c r="R87" s="36"/>
      <c r="S87" s="54">
        <v>3002</v>
      </c>
      <c r="T87" s="54"/>
      <c r="U87" s="36"/>
    </row>
    <row r="88" spans="1:21" ht="15.75" thickBot="1">
      <c r="A88" s="12"/>
      <c r="B88" s="143"/>
      <c r="C88" s="74"/>
      <c r="D88" s="74"/>
      <c r="E88" s="76"/>
      <c r="F88" s="36"/>
      <c r="G88" s="107"/>
      <c r="H88" s="107"/>
      <c r="I88" s="76"/>
      <c r="J88" s="36"/>
      <c r="K88" s="107"/>
      <c r="L88" s="107"/>
      <c r="M88" s="76"/>
      <c r="N88" s="36"/>
      <c r="O88" s="107"/>
      <c r="P88" s="107"/>
      <c r="Q88" s="76"/>
      <c r="R88" s="36"/>
      <c r="S88" s="107"/>
      <c r="T88" s="107"/>
      <c r="U88" s="76"/>
    </row>
    <row r="89" spans="1:21">
      <c r="A89" s="12"/>
      <c r="B89" s="142" t="s">
        <v>240</v>
      </c>
      <c r="C89" s="79">
        <v>380502</v>
      </c>
      <c r="D89" s="79"/>
      <c r="E89" s="81"/>
      <c r="F89" s="52"/>
      <c r="G89" s="79">
        <v>382203</v>
      </c>
      <c r="H89" s="79"/>
      <c r="I89" s="81"/>
      <c r="J89" s="52"/>
      <c r="K89" s="79">
        <v>384570</v>
      </c>
      <c r="L89" s="79"/>
      <c r="M89" s="81"/>
      <c r="N89" s="52"/>
      <c r="O89" s="79">
        <v>389304</v>
      </c>
      <c r="P89" s="79"/>
      <c r="Q89" s="81"/>
      <c r="R89" s="52"/>
      <c r="S89" s="79">
        <v>384564</v>
      </c>
      <c r="T89" s="79"/>
      <c r="U89" s="81"/>
    </row>
    <row r="90" spans="1:21" ht="15.75" thickBot="1">
      <c r="A90" s="12"/>
      <c r="B90" s="142"/>
      <c r="C90" s="80"/>
      <c r="D90" s="80"/>
      <c r="E90" s="82"/>
      <c r="F90" s="52"/>
      <c r="G90" s="80"/>
      <c r="H90" s="80"/>
      <c r="I90" s="82"/>
      <c r="J90" s="52"/>
      <c r="K90" s="80"/>
      <c r="L90" s="80"/>
      <c r="M90" s="82"/>
      <c r="N90" s="52"/>
      <c r="O90" s="80"/>
      <c r="P90" s="80"/>
      <c r="Q90" s="82"/>
      <c r="R90" s="52"/>
      <c r="S90" s="80"/>
      <c r="T90" s="80"/>
      <c r="U90" s="82"/>
    </row>
    <row r="91" spans="1:21" ht="15.75" thickTop="1">
      <c r="A91" s="12"/>
      <c r="B91" s="17"/>
      <c r="C91" s="17"/>
    </row>
    <row r="92" spans="1:21" ht="51">
      <c r="A92" s="12"/>
      <c r="B92" s="60" t="s">
        <v>215</v>
      </c>
      <c r="C92" s="61" t="s">
        <v>958</v>
      </c>
    </row>
    <row r="93" spans="1:21">
      <c r="A93" s="12"/>
      <c r="B93" s="17"/>
      <c r="C93" s="17"/>
    </row>
    <row r="94" spans="1:21" ht="51">
      <c r="A94" s="12"/>
      <c r="B94" s="60" t="s">
        <v>336</v>
      </c>
      <c r="C94" s="61" t="s">
        <v>959</v>
      </c>
    </row>
    <row r="95" spans="1:21">
      <c r="A95" s="12"/>
      <c r="B95" s="17"/>
      <c r="C95" s="17"/>
    </row>
    <row r="96" spans="1:21" ht="63.75">
      <c r="A96" s="12"/>
      <c r="B96" s="60" t="s">
        <v>463</v>
      </c>
      <c r="C96" s="61" t="s">
        <v>110</v>
      </c>
    </row>
  </sheetData>
  <mergeCells count="571">
    <mergeCell ref="B7:U7"/>
    <mergeCell ref="B52:U52"/>
    <mergeCell ref="B53:U53"/>
    <mergeCell ref="S89:T90"/>
    <mergeCell ref="U89:U90"/>
    <mergeCell ref="A1:A2"/>
    <mergeCell ref="B1:U1"/>
    <mergeCell ref="B2:U2"/>
    <mergeCell ref="B3:U3"/>
    <mergeCell ref="A4:A96"/>
    <mergeCell ref="B4:U4"/>
    <mergeCell ref="B5:U5"/>
    <mergeCell ref="B6:U6"/>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C76:D76"/>
    <mergeCell ref="G76:H76"/>
    <mergeCell ref="K76:L76"/>
    <mergeCell ref="O76:P76"/>
    <mergeCell ref="S76:T76"/>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C71:E71"/>
    <mergeCell ref="G71:I71"/>
    <mergeCell ref="K71:M71"/>
    <mergeCell ref="O71:Q71"/>
    <mergeCell ref="S71:U71"/>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S56:U57"/>
    <mergeCell ref="C58:E58"/>
    <mergeCell ref="G58:I58"/>
    <mergeCell ref="K58:M58"/>
    <mergeCell ref="O58:Q58"/>
    <mergeCell ref="S58:U58"/>
    <mergeCell ref="K56:M56"/>
    <mergeCell ref="K57:M57"/>
    <mergeCell ref="N56:N57"/>
    <mergeCell ref="O56:Q56"/>
    <mergeCell ref="O57:Q57"/>
    <mergeCell ref="R56:R57"/>
    <mergeCell ref="S44:T45"/>
    <mergeCell ref="U44:U45"/>
    <mergeCell ref="B54:U54"/>
    <mergeCell ref="B56:B57"/>
    <mergeCell ref="C56:E56"/>
    <mergeCell ref="C57:E57"/>
    <mergeCell ref="F56:F57"/>
    <mergeCell ref="G56:I56"/>
    <mergeCell ref="G57:I57"/>
    <mergeCell ref="J56:J5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1"/>
    <mergeCell ref="O10:Q10"/>
    <mergeCell ref="O11:Q11"/>
    <mergeCell ref="R10:R11"/>
    <mergeCell ref="S10:U11"/>
    <mergeCell ref="C12:E12"/>
    <mergeCell ref="G12:I12"/>
    <mergeCell ref="K12:M12"/>
    <mergeCell ref="O12:Q12"/>
    <mergeCell ref="S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8" t="s">
        <v>960</v>
      </c>
      <c r="B1" s="1" t="s">
        <v>1</v>
      </c>
    </row>
    <row r="2" spans="1:2">
      <c r="A2" s="8"/>
      <c r="B2" s="1" t="s">
        <v>2</v>
      </c>
    </row>
    <row r="3" spans="1:2">
      <c r="A3" s="3" t="s">
        <v>176</v>
      </c>
      <c r="B3" s="4" t="s">
        <v>6</v>
      </c>
    </row>
    <row r="4" spans="1:2">
      <c r="A4" s="12" t="s">
        <v>961</v>
      </c>
      <c r="B4" s="4" t="s">
        <v>6</v>
      </c>
    </row>
    <row r="5" spans="1:2" ht="153.75">
      <c r="A5" s="12"/>
      <c r="B5" s="15" t="s">
        <v>180</v>
      </c>
    </row>
    <row r="6" spans="1:2">
      <c r="A6" s="12" t="s">
        <v>962</v>
      </c>
      <c r="B6" s="4" t="s">
        <v>6</v>
      </c>
    </row>
    <row r="7" spans="1:2" ht="115.5">
      <c r="A7" s="12"/>
      <c r="B7" s="15" t="s">
        <v>182</v>
      </c>
    </row>
    <row r="8" spans="1:2">
      <c r="A8" s="12" t="s">
        <v>963</v>
      </c>
      <c r="B8" s="4" t="s">
        <v>6</v>
      </c>
    </row>
    <row r="9" spans="1:2" ht="51.75">
      <c r="A9" s="12"/>
      <c r="B9" s="15" t="s">
        <v>184</v>
      </c>
    </row>
    <row r="10" spans="1:2">
      <c r="A10" s="12" t="s">
        <v>964</v>
      </c>
      <c r="B10" s="4" t="s">
        <v>6</v>
      </c>
    </row>
    <row r="11" spans="1:2">
      <c r="A11" s="12"/>
      <c r="B11" s="14" t="s">
        <v>35</v>
      </c>
    </row>
    <row r="12" spans="1:2">
      <c r="A12" s="12"/>
      <c r="B12" s="4"/>
    </row>
    <row r="13" spans="1:2" ht="141">
      <c r="A13" s="12"/>
      <c r="B13" s="15" t="s">
        <v>185</v>
      </c>
    </row>
    <row r="14" spans="1:2">
      <c r="A14" s="12"/>
      <c r="B14" s="4"/>
    </row>
    <row r="15" spans="1:2">
      <c r="A15" s="12"/>
      <c r="B15" s="14" t="s">
        <v>36</v>
      </c>
    </row>
    <row r="16" spans="1:2">
      <c r="A16" s="12"/>
      <c r="B16" s="4"/>
    </row>
    <row r="17" spans="1:2" ht="210">
      <c r="A17" s="12"/>
      <c r="B17" s="16" t="s">
        <v>186</v>
      </c>
    </row>
    <row r="18" spans="1:2">
      <c r="A18" s="12" t="s">
        <v>965</v>
      </c>
      <c r="B18" s="4" t="s">
        <v>6</v>
      </c>
    </row>
    <row r="19" spans="1:2" ht="294">
      <c r="A19" s="12"/>
      <c r="B19" s="15" t="s">
        <v>187</v>
      </c>
    </row>
    <row r="20" spans="1:2">
      <c r="A20" s="12"/>
      <c r="B20" s="4"/>
    </row>
    <row r="21" spans="1:2" ht="409.5">
      <c r="A21" s="12"/>
      <c r="B21" s="16" t="s">
        <v>188</v>
      </c>
    </row>
    <row r="22" spans="1:2">
      <c r="A22" s="12" t="s">
        <v>966</v>
      </c>
      <c r="B22" s="4" t="s">
        <v>6</v>
      </c>
    </row>
    <row r="23" spans="1:2" ht="77.25">
      <c r="A23" s="12"/>
      <c r="B23" s="15" t="s">
        <v>967</v>
      </c>
    </row>
    <row r="24" spans="1:2">
      <c r="A24" s="12" t="s">
        <v>968</v>
      </c>
      <c r="B24" s="4" t="s">
        <v>6</v>
      </c>
    </row>
    <row r="25" spans="1:2" ht="230.25">
      <c r="A25" s="12"/>
      <c r="B25" s="15" t="s">
        <v>199</v>
      </c>
    </row>
    <row r="26" spans="1:2">
      <c r="A26" s="12"/>
      <c r="B26" s="4"/>
    </row>
    <row r="27" spans="1:2" ht="217.5">
      <c r="A27" s="12"/>
      <c r="B27" s="15" t="s">
        <v>969</v>
      </c>
    </row>
    <row r="28" spans="1:2">
      <c r="A28" s="12" t="s">
        <v>970</v>
      </c>
      <c r="B28" s="4" t="s">
        <v>6</v>
      </c>
    </row>
    <row r="29" spans="1:2" ht="153.75">
      <c r="A29" s="12"/>
      <c r="B29" s="15" t="s">
        <v>971</v>
      </c>
    </row>
    <row r="30" spans="1:2">
      <c r="A30" s="12" t="s">
        <v>972</v>
      </c>
      <c r="B30" s="4" t="s">
        <v>6</v>
      </c>
    </row>
    <row r="31" spans="1:2" ht="26.25">
      <c r="A31" s="12"/>
      <c r="B31" s="15" t="s">
        <v>973</v>
      </c>
    </row>
    <row r="32" spans="1:2">
      <c r="A32" s="12" t="s">
        <v>974</v>
      </c>
      <c r="B32" s="4" t="s">
        <v>6</v>
      </c>
    </row>
    <row r="33" spans="1:2" ht="370.5">
      <c r="A33" s="12"/>
      <c r="B33" s="15" t="s">
        <v>218</v>
      </c>
    </row>
    <row r="34" spans="1:2">
      <c r="A34" s="12"/>
      <c r="B34" s="4"/>
    </row>
    <row r="35" spans="1:2" ht="243">
      <c r="A35" s="12"/>
      <c r="B35" s="15" t="s">
        <v>975</v>
      </c>
    </row>
    <row r="36" spans="1:2">
      <c r="A36" s="12" t="s">
        <v>976</v>
      </c>
      <c r="B36" s="4" t="s">
        <v>6</v>
      </c>
    </row>
    <row r="37" spans="1:2" ht="409.5">
      <c r="A37" s="12"/>
      <c r="B37" s="16" t="s">
        <v>242</v>
      </c>
    </row>
    <row r="38" spans="1:2">
      <c r="A38" s="12" t="s">
        <v>977</v>
      </c>
      <c r="B38" s="4" t="s">
        <v>6</v>
      </c>
    </row>
    <row r="39" spans="1:2" ht="357.75">
      <c r="A39" s="12"/>
      <c r="B39" s="15" t="s">
        <v>244</v>
      </c>
    </row>
    <row r="40" spans="1:2">
      <c r="A40" s="12"/>
      <c r="B40" s="15" t="s">
        <v>245</v>
      </c>
    </row>
    <row r="41" spans="1:2" ht="409.5">
      <c r="A41" s="12"/>
      <c r="B41" s="16" t="s">
        <v>246</v>
      </c>
    </row>
    <row r="42" spans="1:2">
      <c r="A42" s="12" t="s">
        <v>978</v>
      </c>
      <c r="B42" s="4" t="s">
        <v>6</v>
      </c>
    </row>
    <row r="43" spans="1:2" ht="192">
      <c r="A43" s="12"/>
      <c r="B43" s="15" t="s">
        <v>979</v>
      </c>
    </row>
    <row r="44" spans="1:2">
      <c r="A44" s="12" t="s">
        <v>980</v>
      </c>
      <c r="B44" s="4" t="s">
        <v>6</v>
      </c>
    </row>
    <row r="45" spans="1:2" ht="179.25">
      <c r="A45" s="12"/>
      <c r="B45" s="15" t="s">
        <v>250</v>
      </c>
    </row>
    <row r="46" spans="1:2">
      <c r="A46" s="12" t="s">
        <v>981</v>
      </c>
      <c r="B46" s="4" t="s">
        <v>6</v>
      </c>
    </row>
    <row r="47" spans="1:2" ht="306.75">
      <c r="A47" s="12"/>
      <c r="B47" s="15" t="s">
        <v>252</v>
      </c>
    </row>
    <row r="48" spans="1:2">
      <c r="A48" s="12"/>
      <c r="B48" s="4"/>
    </row>
    <row r="49" spans="1:2" ht="370.5">
      <c r="A49" s="12"/>
      <c r="B49" s="15" t="s">
        <v>253</v>
      </c>
    </row>
    <row r="50" spans="1:2">
      <c r="A50" s="12"/>
      <c r="B50" s="4"/>
    </row>
    <row r="51" spans="1:2">
      <c r="A51" s="12"/>
      <c r="B51" s="15" t="s">
        <v>245</v>
      </c>
    </row>
    <row r="52" spans="1:2" ht="409.5">
      <c r="A52" s="12"/>
      <c r="B52" s="16" t="s">
        <v>254</v>
      </c>
    </row>
    <row r="53" spans="1:2">
      <c r="A53" s="12" t="s">
        <v>982</v>
      </c>
      <c r="B53" s="4" t="s">
        <v>6</v>
      </c>
    </row>
    <row r="54" spans="1:2" ht="195">
      <c r="A54" s="12"/>
      <c r="B54" s="16" t="s">
        <v>256</v>
      </c>
    </row>
    <row r="55" spans="1:2">
      <c r="A55" s="12" t="s">
        <v>983</v>
      </c>
      <c r="B55" s="4" t="s">
        <v>6</v>
      </c>
    </row>
    <row r="56" spans="1:2" ht="409.5">
      <c r="A56" s="12"/>
      <c r="B56" s="16" t="s">
        <v>258</v>
      </c>
    </row>
    <row r="57" spans="1:2">
      <c r="A57" s="12"/>
      <c r="B57" s="4"/>
    </row>
    <row r="58" spans="1:2" ht="409.6">
      <c r="A58" s="12"/>
      <c r="B58" s="15" t="s">
        <v>259</v>
      </c>
    </row>
    <row r="59" spans="1:2">
      <c r="A59" s="12"/>
      <c r="B59" s="4"/>
    </row>
    <row r="60" spans="1:2" ht="204.75">
      <c r="A60" s="12"/>
      <c r="B60" s="15" t="s">
        <v>260</v>
      </c>
    </row>
    <row r="61" spans="1:2">
      <c r="A61" s="12" t="s">
        <v>984</v>
      </c>
      <c r="B61" s="4" t="s">
        <v>6</v>
      </c>
    </row>
    <row r="62" spans="1:2" ht="39">
      <c r="A62" s="12"/>
      <c r="B62" s="15" t="s">
        <v>276</v>
      </c>
    </row>
    <row r="63" spans="1:2">
      <c r="A63" s="12" t="s">
        <v>985</v>
      </c>
      <c r="B63" s="4" t="s">
        <v>6</v>
      </c>
    </row>
    <row r="64" spans="1:2" ht="90">
      <c r="A64" s="12"/>
      <c r="B64" s="15" t="s">
        <v>278</v>
      </c>
    </row>
    <row r="65" spans="1:2">
      <c r="A65" s="12" t="s">
        <v>986</v>
      </c>
      <c r="B65" s="4" t="s">
        <v>6</v>
      </c>
    </row>
    <row r="66" spans="1:2" ht="409.5">
      <c r="A66" s="12"/>
      <c r="B66" s="16" t="s">
        <v>280</v>
      </c>
    </row>
    <row r="67" spans="1:2">
      <c r="A67" s="12" t="s">
        <v>987</v>
      </c>
      <c r="B67" s="4" t="s">
        <v>6</v>
      </c>
    </row>
    <row r="68" spans="1:2" ht="360">
      <c r="A68" s="12"/>
      <c r="B68" s="16" t="s">
        <v>281</v>
      </c>
    </row>
    <row r="69" spans="1:2">
      <c r="A69" s="12"/>
      <c r="B69" s="4"/>
    </row>
    <row r="70" spans="1:2" ht="141">
      <c r="A70" s="12"/>
      <c r="B70" s="15" t="s">
        <v>988</v>
      </c>
    </row>
    <row r="71" spans="1:2">
      <c r="A71" s="12" t="s">
        <v>989</v>
      </c>
      <c r="B71" s="4" t="s">
        <v>6</v>
      </c>
    </row>
    <row r="72" spans="1:2" ht="268.5">
      <c r="A72" s="12"/>
      <c r="B72" s="15" t="s">
        <v>990</v>
      </c>
    </row>
    <row r="73" spans="1:2">
      <c r="A73" s="12" t="s">
        <v>991</v>
      </c>
      <c r="B73" s="4" t="s">
        <v>6</v>
      </c>
    </row>
    <row r="74" spans="1:2" ht="141">
      <c r="A74" s="12"/>
      <c r="B74" s="15" t="s">
        <v>992</v>
      </c>
    </row>
    <row r="75" spans="1:2">
      <c r="A75" s="12" t="s">
        <v>993</v>
      </c>
      <c r="B75" s="4" t="s">
        <v>6</v>
      </c>
    </row>
    <row r="76" spans="1:2" ht="204.75">
      <c r="A76" s="12"/>
      <c r="B76" s="15" t="s">
        <v>288</v>
      </c>
    </row>
    <row r="77" spans="1:2">
      <c r="A77" s="12" t="s">
        <v>994</v>
      </c>
      <c r="B77" s="4" t="s">
        <v>6</v>
      </c>
    </row>
    <row r="78" spans="1:2" ht="230.25">
      <c r="A78" s="12"/>
      <c r="B78" s="15" t="s">
        <v>290</v>
      </c>
    </row>
    <row r="79" spans="1:2">
      <c r="A79" s="12" t="s">
        <v>995</v>
      </c>
      <c r="B79" s="4" t="s">
        <v>6</v>
      </c>
    </row>
    <row r="80" spans="1:2" ht="90">
      <c r="A80" s="12"/>
      <c r="B80" s="15" t="s">
        <v>292</v>
      </c>
    </row>
    <row r="81" spans="1:2">
      <c r="A81" s="12" t="s">
        <v>996</v>
      </c>
      <c r="B81" s="4" t="s">
        <v>6</v>
      </c>
    </row>
    <row r="82" spans="1:2" ht="268.5">
      <c r="A82" s="12"/>
      <c r="B82" s="15" t="s">
        <v>294</v>
      </c>
    </row>
    <row r="83" spans="1:2">
      <c r="A83" s="12"/>
      <c r="B83" s="4"/>
    </row>
    <row r="84" spans="1:2" ht="204.75">
      <c r="A84" s="12"/>
      <c r="B84" s="15" t="s">
        <v>295</v>
      </c>
    </row>
    <row r="85" spans="1:2">
      <c r="A85" s="12"/>
      <c r="B85" s="4"/>
    </row>
    <row r="86" spans="1:2" ht="396">
      <c r="A86" s="12"/>
      <c r="B86" s="15" t="s">
        <v>296</v>
      </c>
    </row>
    <row r="87" spans="1:2">
      <c r="A87" s="12"/>
      <c r="B87" s="4"/>
    </row>
    <row r="88" spans="1:2" ht="153.75">
      <c r="A88" s="12"/>
      <c r="B88" s="15" t="s">
        <v>297</v>
      </c>
    </row>
  </sheetData>
  <mergeCells count="28">
    <mergeCell ref="A75:A76"/>
    <mergeCell ref="A77:A78"/>
    <mergeCell ref="A79:A80"/>
    <mergeCell ref="A81:A88"/>
    <mergeCell ref="A61:A62"/>
    <mergeCell ref="A63:A64"/>
    <mergeCell ref="A65:A66"/>
    <mergeCell ref="A67:A70"/>
    <mergeCell ref="A71:A72"/>
    <mergeCell ref="A73:A74"/>
    <mergeCell ref="A38:A41"/>
    <mergeCell ref="A42:A43"/>
    <mergeCell ref="A44:A45"/>
    <mergeCell ref="A46:A52"/>
    <mergeCell ref="A53:A54"/>
    <mergeCell ref="A55:A60"/>
    <mergeCell ref="A22:A23"/>
    <mergeCell ref="A24:A27"/>
    <mergeCell ref="A28:A29"/>
    <mergeCell ref="A30:A31"/>
    <mergeCell ref="A32:A35"/>
    <mergeCell ref="A36:A37"/>
    <mergeCell ref="A1:A2"/>
    <mergeCell ref="A4:A5"/>
    <mergeCell ref="A6:A7"/>
    <mergeCell ref="A8:A9"/>
    <mergeCell ref="A10:A17"/>
    <mergeCell ref="A18:A21"/>
  </mergeCells>
  <hyperlinks>
    <hyperlink ref="B17" location="s20F325B67BD5C67DA790018ECD65A843" display="s20F325B67BD5C67DA790018ECD65A843"/>
    <hyperlink ref="B21" location="sA5A1212F2DF4E9326F14018ECF6324E7" display="sA5A1212F2DF4E9326F14018ECF6324E7"/>
    <hyperlink ref="B37" location="s4B1263E7158C7D30E6A3018ECD15D297" display="s4B1263E7158C7D30E6A3018ECD15D297"/>
    <hyperlink ref="B41" location="s501857543F769585A149018ECD79FB87" display="s501857543F769585A149018ECD79FB87"/>
    <hyperlink ref="B52" location="s587DA6FC02EF53D3460F018ECD6F6902" display="s587DA6FC02EF53D3460F018ECD6F6902"/>
    <hyperlink ref="B54" location="s587DA6FC02EF53D3460F018ECD6F6902" display="s587DA6FC02EF53D3460F018ECD6F6902"/>
    <hyperlink ref="B56" location="s587DA6FC02EF53D3460F018ECD6F6902" display="s587DA6FC02EF53D3460F018ECD6F6902"/>
    <hyperlink ref="B66" location="sDEFAF56912CB443C3D44018ECD0BD0C1" display="sDEFAF56912CB443C3D44018ECD0BD0C1"/>
    <hyperlink ref="B68" location="sDEFAF56912CB443C3D44018ECD0BD0C1" display="sDEFAF56912CB443C3D44018ECD0BD0C1"/>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997</v>
      </c>
      <c r="B1" s="1" t="s">
        <v>1</v>
      </c>
    </row>
    <row r="2" spans="1:2">
      <c r="A2" s="8"/>
      <c r="B2" s="1" t="s">
        <v>2</v>
      </c>
    </row>
    <row r="3" spans="1:2">
      <c r="A3" s="3" t="s">
        <v>318</v>
      </c>
      <c r="B3" s="4" t="s">
        <v>6</v>
      </c>
    </row>
    <row r="4" spans="1:2">
      <c r="A4" s="12" t="s">
        <v>998</v>
      </c>
      <c r="B4" s="4" t="s">
        <v>6</v>
      </c>
    </row>
    <row r="5" spans="1:2" ht="115.5">
      <c r="A5" s="12"/>
      <c r="B5" s="15" t="s">
        <v>999</v>
      </c>
    </row>
    <row r="6" spans="1:2">
      <c r="A6" s="12" t="s">
        <v>1000</v>
      </c>
      <c r="B6" s="4" t="s">
        <v>6</v>
      </c>
    </row>
    <row r="7" spans="1:2" ht="51.75">
      <c r="A7" s="12"/>
      <c r="B7" s="15" t="s">
        <v>1001</v>
      </c>
    </row>
    <row r="8" spans="1:2">
      <c r="A8" s="12" t="s">
        <v>1002</v>
      </c>
      <c r="B8" s="4" t="s">
        <v>6</v>
      </c>
    </row>
    <row r="9" spans="1:2" ht="39">
      <c r="A9" s="12"/>
      <c r="B9" s="15" t="s">
        <v>1003</v>
      </c>
    </row>
  </sheetData>
  <mergeCells count="4">
    <mergeCell ref="A1:A2"/>
    <mergeCell ref="A4:A5"/>
    <mergeCell ref="A6: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04</v>
      </c>
      <c r="B1" s="1" t="s">
        <v>1</v>
      </c>
    </row>
    <row r="2" spans="1:2">
      <c r="A2" s="8"/>
      <c r="B2" s="1" t="s">
        <v>2</v>
      </c>
    </row>
    <row r="3" spans="1:2">
      <c r="A3" s="3" t="s">
        <v>646</v>
      </c>
      <c r="B3" s="4" t="s">
        <v>6</v>
      </c>
    </row>
    <row r="4" spans="1:2">
      <c r="A4" s="12" t="s">
        <v>1005</v>
      </c>
      <c r="B4" s="4" t="s">
        <v>6</v>
      </c>
    </row>
    <row r="5" spans="1:2" ht="268.5">
      <c r="A5" s="12"/>
      <c r="B5" s="15" t="s">
        <v>666</v>
      </c>
    </row>
    <row r="6" spans="1:2">
      <c r="A6" s="12"/>
      <c r="B6" s="4"/>
    </row>
    <row r="7" spans="1:2" ht="195">
      <c r="A7" s="12"/>
      <c r="B7" s="16" t="s">
        <v>667</v>
      </c>
    </row>
    <row r="8" spans="1:2">
      <c r="A8" s="12"/>
      <c r="B8" s="4"/>
    </row>
    <row r="9" spans="1:2" ht="115.5">
      <c r="A9" s="12"/>
      <c r="B9" s="15" t="s">
        <v>1006</v>
      </c>
    </row>
  </sheetData>
  <mergeCells count="2">
    <mergeCell ref="A1:A2"/>
    <mergeCell ref="A4:A9"/>
  </mergeCells>
  <hyperlinks>
    <hyperlink ref="B7" location="s0D55546D1EBEA60BBA5E018ECDA10720" display="s0D55546D1EBEA60BBA5E018ECDA10720"/>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007</v>
      </c>
      <c r="B1" s="1" t="s">
        <v>1</v>
      </c>
    </row>
    <row r="2" spans="1:2">
      <c r="A2" s="8"/>
      <c r="B2" s="1" t="s">
        <v>2</v>
      </c>
    </row>
    <row r="3" spans="1:2" ht="30">
      <c r="A3" s="3" t="s">
        <v>687</v>
      </c>
      <c r="B3" s="4" t="s">
        <v>6</v>
      </c>
    </row>
    <row r="4" spans="1:2">
      <c r="A4" s="12" t="s">
        <v>1008</v>
      </c>
      <c r="B4" s="4" t="s">
        <v>6</v>
      </c>
    </row>
    <row r="5" spans="1:2" ht="204.75">
      <c r="A5" s="12"/>
      <c r="B5" s="15" t="s">
        <v>715</v>
      </c>
    </row>
    <row r="6" spans="1:2">
      <c r="A6" s="12"/>
      <c r="B6" s="4"/>
    </row>
    <row r="7" spans="1:2" ht="383.25">
      <c r="A7" s="12"/>
      <c r="B7" s="15" t="s">
        <v>71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5" max="5" width="1.5703125" customWidth="1"/>
    <col min="7" max="7" width="2.7109375" customWidth="1"/>
    <col min="8" max="8" width="13.28515625" customWidth="1"/>
    <col min="9" max="9" width="2.140625" customWidth="1"/>
    <col min="11" max="11" width="3" customWidth="1"/>
    <col min="12" max="12" width="12.5703125" customWidth="1"/>
    <col min="13" max="13" width="2.42578125" customWidth="1"/>
    <col min="15" max="15" width="2" customWidth="1"/>
    <col min="16" max="16" width="6.5703125" customWidth="1"/>
    <col min="19" max="19" width="2" customWidth="1"/>
    <col min="20" max="20" width="7.5703125" customWidth="1"/>
    <col min="23" max="23" width="2" customWidth="1"/>
    <col min="24" max="24" width="6.5703125" customWidth="1"/>
  </cols>
  <sheetData>
    <row r="1" spans="1:25" ht="15" customHeight="1">
      <c r="A1" s="8" t="s">
        <v>10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7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1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7" t="s">
        <v>1011</v>
      </c>
      <c r="C5" s="67"/>
      <c r="D5" s="67"/>
      <c r="E5" s="67"/>
      <c r="F5" s="67"/>
      <c r="G5" s="67"/>
      <c r="H5" s="67"/>
      <c r="I5" s="67"/>
      <c r="J5" s="67"/>
      <c r="K5" s="67"/>
      <c r="L5" s="67"/>
      <c r="M5" s="67"/>
      <c r="N5" s="67"/>
      <c r="O5" s="67"/>
      <c r="P5" s="67"/>
      <c r="Q5" s="67"/>
      <c r="R5" s="67"/>
      <c r="S5" s="67"/>
      <c r="T5" s="67"/>
      <c r="U5" s="67"/>
      <c r="V5" s="67"/>
      <c r="W5" s="67"/>
      <c r="X5" s="67"/>
      <c r="Y5" s="67"/>
    </row>
    <row r="6" spans="1:25">
      <c r="A6" s="12"/>
      <c r="B6" s="27"/>
      <c r="C6" s="27"/>
      <c r="D6" s="27"/>
      <c r="E6" s="27"/>
      <c r="F6" s="27"/>
      <c r="G6" s="27"/>
      <c r="H6" s="27"/>
      <c r="I6" s="27"/>
    </row>
    <row r="7" spans="1:25">
      <c r="A7" s="12"/>
      <c r="B7" s="17"/>
      <c r="C7" s="17"/>
      <c r="D7" s="17"/>
      <c r="E7" s="17"/>
      <c r="F7" s="17"/>
      <c r="G7" s="17"/>
      <c r="H7" s="17"/>
      <c r="I7" s="17"/>
    </row>
    <row r="8" spans="1:25" ht="15.75" thickBot="1">
      <c r="A8" s="12"/>
      <c r="B8" s="18"/>
      <c r="C8" s="28">
        <v>41639</v>
      </c>
      <c r="D8" s="28"/>
      <c r="E8" s="28"/>
      <c r="F8" s="18"/>
      <c r="G8" s="28">
        <v>41274</v>
      </c>
      <c r="H8" s="28"/>
      <c r="I8" s="28"/>
    </row>
    <row r="9" spans="1:25">
      <c r="A9" s="12"/>
      <c r="B9" s="29" t="s">
        <v>191</v>
      </c>
      <c r="C9" s="30" t="s">
        <v>192</v>
      </c>
      <c r="D9" s="32">
        <v>59995</v>
      </c>
      <c r="E9" s="34"/>
      <c r="F9" s="36"/>
      <c r="G9" s="30" t="s">
        <v>192</v>
      </c>
      <c r="H9" s="32">
        <v>57841</v>
      </c>
      <c r="I9" s="34"/>
    </row>
    <row r="10" spans="1:25">
      <c r="A10" s="12"/>
      <c r="B10" s="29"/>
      <c r="C10" s="31"/>
      <c r="D10" s="33"/>
      <c r="E10" s="35"/>
      <c r="F10" s="36"/>
      <c r="G10" s="31"/>
      <c r="H10" s="33"/>
      <c r="I10" s="35"/>
    </row>
    <row r="11" spans="1:25" ht="15.75" thickBot="1">
      <c r="A11" s="12"/>
      <c r="B11" s="24" t="s">
        <v>193</v>
      </c>
      <c r="C11" s="38" t="s">
        <v>194</v>
      </c>
      <c r="D11" s="38"/>
      <c r="E11" s="26" t="s">
        <v>195</v>
      </c>
      <c r="F11" s="18"/>
      <c r="G11" s="38" t="s">
        <v>196</v>
      </c>
      <c r="H11" s="38"/>
      <c r="I11" s="26" t="s">
        <v>195</v>
      </c>
    </row>
    <row r="12" spans="1:25">
      <c r="A12" s="12"/>
      <c r="B12" s="29" t="s">
        <v>197</v>
      </c>
      <c r="C12" s="30" t="s">
        <v>192</v>
      </c>
      <c r="D12" s="32">
        <v>32944</v>
      </c>
      <c r="E12" s="34"/>
      <c r="F12" s="36"/>
      <c r="G12" s="30" t="s">
        <v>192</v>
      </c>
      <c r="H12" s="32">
        <v>30976</v>
      </c>
      <c r="I12" s="34"/>
    </row>
    <row r="13" spans="1:25" ht="15.75" thickBot="1">
      <c r="A13" s="12"/>
      <c r="B13" s="29"/>
      <c r="C13" s="39"/>
      <c r="D13" s="40"/>
      <c r="E13" s="41"/>
      <c r="F13" s="36"/>
      <c r="G13" s="39"/>
      <c r="H13" s="40"/>
      <c r="I13" s="41"/>
    </row>
    <row r="14" spans="1:25" ht="15.75" thickTop="1">
      <c r="A14" s="12" t="s">
        <v>1012</v>
      </c>
      <c r="B14" s="11" t="s">
        <v>6</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67" t="s">
        <v>207</v>
      </c>
      <c r="C15" s="67"/>
      <c r="D15" s="67"/>
      <c r="E15" s="67"/>
      <c r="F15" s="67"/>
      <c r="G15" s="67"/>
      <c r="H15" s="67"/>
      <c r="I15" s="67"/>
      <c r="J15" s="67"/>
      <c r="K15" s="67"/>
      <c r="L15" s="67"/>
      <c r="M15" s="67"/>
      <c r="N15" s="67"/>
      <c r="O15" s="67"/>
      <c r="P15" s="67"/>
      <c r="Q15" s="67"/>
      <c r="R15" s="67"/>
      <c r="S15" s="67"/>
      <c r="T15" s="67"/>
      <c r="U15" s="67"/>
      <c r="V15" s="67"/>
      <c r="W15" s="67"/>
      <c r="X15" s="67"/>
      <c r="Y15" s="67"/>
    </row>
    <row r="16" spans="1:25">
      <c r="A16" s="12"/>
      <c r="B16" s="27"/>
      <c r="C16" s="27"/>
      <c r="D16" s="27"/>
      <c r="E16" s="27"/>
      <c r="F16" s="27"/>
      <c r="G16" s="27"/>
      <c r="H16" s="27"/>
      <c r="I16" s="27"/>
      <c r="J16" s="27"/>
      <c r="K16" s="27"/>
      <c r="L16" s="27"/>
      <c r="M16" s="27"/>
    </row>
    <row r="17" spans="1:13">
      <c r="A17" s="12"/>
      <c r="B17" s="17"/>
      <c r="C17" s="17"/>
      <c r="D17" s="17"/>
      <c r="E17" s="17"/>
      <c r="F17" s="17"/>
      <c r="G17" s="17"/>
      <c r="H17" s="17"/>
      <c r="I17" s="17"/>
      <c r="J17" s="17"/>
      <c r="K17" s="17"/>
      <c r="L17" s="17"/>
      <c r="M17" s="17"/>
    </row>
    <row r="18" spans="1:13" ht="15.75" thickBot="1">
      <c r="A18" s="12"/>
      <c r="B18" s="18"/>
      <c r="C18" s="48">
        <v>2013</v>
      </c>
      <c r="D18" s="48"/>
      <c r="E18" s="48"/>
      <c r="F18" s="18"/>
      <c r="G18" s="48">
        <v>2012</v>
      </c>
      <c r="H18" s="48"/>
      <c r="I18" s="48"/>
      <c r="J18" s="18"/>
      <c r="K18" s="48">
        <v>2011</v>
      </c>
      <c r="L18" s="48"/>
      <c r="M18" s="48"/>
    </row>
    <row r="19" spans="1:13" ht="15" customHeight="1">
      <c r="A19" s="12"/>
      <c r="B19" s="49" t="s">
        <v>208</v>
      </c>
      <c r="C19" s="30" t="s">
        <v>192</v>
      </c>
      <c r="D19" s="32">
        <v>3122</v>
      </c>
      <c r="E19" s="34"/>
      <c r="F19" s="36"/>
      <c r="G19" s="30" t="s">
        <v>192</v>
      </c>
      <c r="H19" s="32">
        <v>2278</v>
      </c>
      <c r="I19" s="34"/>
      <c r="J19" s="36"/>
      <c r="K19" s="30" t="s">
        <v>192</v>
      </c>
      <c r="L19" s="32">
        <v>10002</v>
      </c>
      <c r="M19" s="34"/>
    </row>
    <row r="20" spans="1:13">
      <c r="A20" s="12"/>
      <c r="B20" s="49"/>
      <c r="C20" s="31"/>
      <c r="D20" s="33"/>
      <c r="E20" s="35"/>
      <c r="F20" s="36"/>
      <c r="G20" s="31"/>
      <c r="H20" s="33"/>
      <c r="I20" s="35"/>
      <c r="J20" s="36"/>
      <c r="K20" s="31"/>
      <c r="L20" s="33"/>
      <c r="M20" s="35"/>
    </row>
    <row r="21" spans="1:13">
      <c r="A21" s="12"/>
      <c r="B21" s="50" t="s">
        <v>209</v>
      </c>
      <c r="C21" s="51">
        <v>26930</v>
      </c>
      <c r="D21" s="51"/>
      <c r="E21" s="52"/>
      <c r="F21" s="52"/>
      <c r="G21" s="51">
        <v>32071</v>
      </c>
      <c r="H21" s="51"/>
      <c r="I21" s="52"/>
      <c r="J21" s="52"/>
      <c r="K21" s="51">
        <v>5638</v>
      </c>
      <c r="L21" s="51"/>
      <c r="M21" s="52"/>
    </row>
    <row r="22" spans="1:13">
      <c r="A22" s="12"/>
      <c r="B22" s="50"/>
      <c r="C22" s="51"/>
      <c r="D22" s="51"/>
      <c r="E22" s="52"/>
      <c r="F22" s="52"/>
      <c r="G22" s="51"/>
      <c r="H22" s="51"/>
      <c r="I22" s="52"/>
      <c r="J22" s="52"/>
      <c r="K22" s="51"/>
      <c r="L22" s="51"/>
      <c r="M22" s="52"/>
    </row>
    <row r="23" spans="1:13">
      <c r="A23" s="12"/>
      <c r="B23" s="53" t="s">
        <v>210</v>
      </c>
      <c r="C23" s="54">
        <v>2778</v>
      </c>
      <c r="D23" s="54"/>
      <c r="E23" s="36"/>
      <c r="F23" s="36"/>
      <c r="G23" s="54">
        <v>7306</v>
      </c>
      <c r="H23" s="54"/>
      <c r="I23" s="36"/>
      <c r="J23" s="36"/>
      <c r="K23" s="54">
        <v>9900</v>
      </c>
      <c r="L23" s="54"/>
      <c r="M23" s="36"/>
    </row>
    <row r="24" spans="1:13">
      <c r="A24" s="12"/>
      <c r="B24" s="53"/>
      <c r="C24" s="54"/>
      <c r="D24" s="54"/>
      <c r="E24" s="36"/>
      <c r="F24" s="36"/>
      <c r="G24" s="54"/>
      <c r="H24" s="54"/>
      <c r="I24" s="36"/>
      <c r="J24" s="36"/>
      <c r="K24" s="54"/>
      <c r="L24" s="54"/>
      <c r="M24" s="36"/>
    </row>
    <row r="25" spans="1:13" ht="15" customHeight="1">
      <c r="A25" s="12"/>
      <c r="B25" s="55" t="s">
        <v>211</v>
      </c>
      <c r="C25" s="51">
        <v>13100</v>
      </c>
      <c r="D25" s="51"/>
      <c r="E25" s="52"/>
      <c r="F25" s="52"/>
      <c r="G25" s="51">
        <v>13100</v>
      </c>
      <c r="H25" s="51"/>
      <c r="I25" s="52"/>
      <c r="J25" s="52"/>
      <c r="K25" s="51">
        <v>13100</v>
      </c>
      <c r="L25" s="51"/>
      <c r="M25" s="52"/>
    </row>
    <row r="26" spans="1:13">
      <c r="A26" s="12"/>
      <c r="B26" s="55"/>
      <c r="C26" s="51"/>
      <c r="D26" s="51"/>
      <c r="E26" s="52"/>
      <c r="F26" s="52"/>
      <c r="G26" s="51"/>
      <c r="H26" s="51"/>
      <c r="I26" s="52"/>
      <c r="J26" s="52"/>
      <c r="K26" s="51"/>
      <c r="L26" s="51"/>
      <c r="M26" s="52"/>
    </row>
    <row r="27" spans="1:13">
      <c r="A27" s="12"/>
      <c r="B27" s="49" t="s">
        <v>212</v>
      </c>
      <c r="C27" s="56" t="s">
        <v>213</v>
      </c>
      <c r="D27" s="56"/>
      <c r="E27" s="36"/>
      <c r="F27" s="36"/>
      <c r="G27" s="56" t="s">
        <v>213</v>
      </c>
      <c r="H27" s="56"/>
      <c r="I27" s="36"/>
      <c r="J27" s="36"/>
      <c r="K27" s="54">
        <v>240541</v>
      </c>
      <c r="L27" s="54"/>
      <c r="M27" s="36"/>
    </row>
    <row r="28" spans="1:13">
      <c r="A28" s="12"/>
      <c r="B28" s="49"/>
      <c r="C28" s="56"/>
      <c r="D28" s="56"/>
      <c r="E28" s="36"/>
      <c r="F28" s="36"/>
      <c r="G28" s="56"/>
      <c r="H28" s="56"/>
      <c r="I28" s="36"/>
      <c r="J28" s="36"/>
      <c r="K28" s="54"/>
      <c r="L28" s="54"/>
      <c r="M28" s="36"/>
    </row>
    <row r="29" spans="1:13">
      <c r="A29" s="12"/>
      <c r="B29" s="57" t="s">
        <v>214</v>
      </c>
      <c r="C29" s="51">
        <v>34823</v>
      </c>
      <c r="D29" s="51"/>
      <c r="E29" s="52"/>
      <c r="F29" s="52"/>
      <c r="G29" s="51">
        <v>11543</v>
      </c>
      <c r="H29" s="51"/>
      <c r="I29" s="52"/>
      <c r="J29" s="52"/>
      <c r="K29" s="51">
        <v>13921</v>
      </c>
      <c r="L29" s="51"/>
      <c r="M29" s="52"/>
    </row>
    <row r="30" spans="1:13" ht="15.75" thickBot="1">
      <c r="A30" s="12"/>
      <c r="B30" s="57"/>
      <c r="C30" s="58"/>
      <c r="D30" s="58"/>
      <c r="E30" s="59"/>
      <c r="F30" s="52"/>
      <c r="G30" s="58"/>
      <c r="H30" s="58"/>
      <c r="I30" s="59"/>
      <c r="J30" s="52"/>
      <c r="K30" s="58"/>
      <c r="L30" s="58"/>
      <c r="M30" s="59"/>
    </row>
    <row r="31" spans="1:13">
      <c r="A31" s="12"/>
      <c r="B31" s="36"/>
      <c r="C31" s="30" t="s">
        <v>192</v>
      </c>
      <c r="D31" s="32">
        <v>80753</v>
      </c>
      <c r="E31" s="34"/>
      <c r="F31" s="36"/>
      <c r="G31" s="30" t="s">
        <v>192</v>
      </c>
      <c r="H31" s="32">
        <v>66298</v>
      </c>
      <c r="I31" s="34"/>
      <c r="J31" s="36"/>
      <c r="K31" s="30" t="s">
        <v>192</v>
      </c>
      <c r="L31" s="32">
        <v>293102</v>
      </c>
      <c r="M31" s="34"/>
    </row>
    <row r="32" spans="1:13" ht="15.75" thickBot="1">
      <c r="A32" s="12"/>
      <c r="B32" s="36"/>
      <c r="C32" s="39"/>
      <c r="D32" s="40"/>
      <c r="E32" s="41"/>
      <c r="F32" s="36"/>
      <c r="G32" s="39"/>
      <c r="H32" s="40"/>
      <c r="I32" s="41"/>
      <c r="J32" s="36"/>
      <c r="K32" s="39"/>
      <c r="L32" s="40"/>
      <c r="M32" s="41"/>
    </row>
    <row r="33" spans="1:25" ht="15.75" thickTop="1">
      <c r="A33" s="12"/>
      <c r="B33" s="101"/>
      <c r="C33" s="101"/>
      <c r="D33" s="101"/>
      <c r="E33" s="101"/>
      <c r="F33" s="101"/>
      <c r="G33" s="101"/>
      <c r="H33" s="101"/>
      <c r="I33" s="101"/>
      <c r="J33" s="101"/>
      <c r="K33" s="101"/>
      <c r="L33" s="101"/>
      <c r="M33" s="101"/>
      <c r="N33" s="101"/>
      <c r="O33" s="101"/>
      <c r="P33" s="101"/>
      <c r="Q33" s="101"/>
      <c r="R33" s="101"/>
      <c r="S33" s="101"/>
      <c r="T33" s="101"/>
      <c r="U33" s="101"/>
      <c r="V33" s="101"/>
      <c r="W33" s="101"/>
      <c r="X33" s="101"/>
      <c r="Y33" s="101"/>
    </row>
    <row r="34" spans="1:25">
      <c r="A34" s="12"/>
      <c r="B34" s="17"/>
      <c r="C34" s="17"/>
    </row>
    <row r="35" spans="1:25" ht="105">
      <c r="A35" s="12"/>
      <c r="B35" s="60" t="s">
        <v>215</v>
      </c>
      <c r="C35" s="62" t="s">
        <v>216</v>
      </c>
    </row>
    <row r="36" spans="1:25" ht="15" customHeight="1">
      <c r="A36" s="12" t="s">
        <v>1013</v>
      </c>
      <c r="B36" s="11" t="s">
        <v>6</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67" t="s">
        <v>1014</v>
      </c>
      <c r="C37" s="67"/>
      <c r="D37" s="67"/>
      <c r="E37" s="67"/>
      <c r="F37" s="67"/>
      <c r="G37" s="67"/>
      <c r="H37" s="67"/>
      <c r="I37" s="67"/>
      <c r="J37" s="67"/>
      <c r="K37" s="67"/>
      <c r="L37" s="67"/>
      <c r="M37" s="67"/>
      <c r="N37" s="67"/>
      <c r="O37" s="67"/>
      <c r="P37" s="67"/>
      <c r="Q37" s="67"/>
      <c r="R37" s="67"/>
      <c r="S37" s="67"/>
      <c r="T37" s="67"/>
      <c r="U37" s="67"/>
      <c r="V37" s="67"/>
      <c r="W37" s="67"/>
      <c r="X37" s="67"/>
      <c r="Y37" s="67"/>
    </row>
    <row r="38" spans="1:25">
      <c r="A38" s="12"/>
      <c r="B38" s="102"/>
      <c r="C38" s="102"/>
      <c r="D38" s="102"/>
      <c r="E38" s="102"/>
      <c r="F38" s="102"/>
      <c r="G38" s="102"/>
      <c r="H38" s="102"/>
      <c r="I38" s="102"/>
      <c r="J38" s="102"/>
      <c r="K38" s="102"/>
      <c r="L38" s="102"/>
      <c r="M38" s="102"/>
      <c r="N38" s="102"/>
      <c r="O38" s="102"/>
      <c r="P38" s="102"/>
      <c r="Q38" s="102"/>
      <c r="R38" s="102"/>
      <c r="S38" s="102"/>
      <c r="T38" s="102"/>
      <c r="U38" s="102"/>
      <c r="V38" s="102"/>
      <c r="W38" s="102"/>
      <c r="X38" s="102"/>
      <c r="Y38" s="102"/>
    </row>
    <row r="39" spans="1:25">
      <c r="A39" s="12"/>
      <c r="B39" s="102"/>
      <c r="C39" s="102"/>
      <c r="D39" s="102"/>
      <c r="E39" s="102"/>
      <c r="F39" s="102"/>
      <c r="G39" s="102"/>
      <c r="H39" s="102"/>
      <c r="I39" s="102"/>
      <c r="J39" s="102"/>
      <c r="K39" s="102"/>
      <c r="L39" s="102"/>
      <c r="M39" s="102"/>
      <c r="N39" s="102"/>
      <c r="O39" s="102"/>
      <c r="P39" s="102"/>
      <c r="Q39" s="102"/>
      <c r="R39" s="102"/>
      <c r="S39" s="102"/>
      <c r="T39" s="102"/>
      <c r="U39" s="102"/>
      <c r="V39" s="102"/>
      <c r="W39" s="102"/>
      <c r="X39" s="102"/>
      <c r="Y39" s="102"/>
    </row>
    <row r="40" spans="1:25">
      <c r="A40" s="12"/>
      <c r="B40" s="27"/>
      <c r="C40" s="27"/>
      <c r="D40" s="27"/>
      <c r="E40" s="27"/>
      <c r="F40" s="27"/>
      <c r="G40" s="27"/>
      <c r="H40" s="27"/>
      <c r="I40" s="27"/>
      <c r="J40" s="27"/>
      <c r="K40" s="27"/>
      <c r="L40" s="27"/>
      <c r="M40" s="27"/>
    </row>
    <row r="41" spans="1:25">
      <c r="A41" s="12"/>
      <c r="B41" s="17"/>
      <c r="C41" s="17"/>
      <c r="D41" s="17"/>
      <c r="E41" s="17"/>
      <c r="F41" s="17"/>
      <c r="G41" s="17"/>
      <c r="H41" s="17"/>
      <c r="I41" s="17"/>
      <c r="J41" s="17"/>
      <c r="K41" s="17"/>
      <c r="L41" s="17"/>
      <c r="M41" s="17"/>
    </row>
    <row r="42" spans="1:25" ht="15.75" thickBot="1">
      <c r="A42" s="12"/>
      <c r="B42" s="18"/>
      <c r="C42" s="48" t="s">
        <v>220</v>
      </c>
      <c r="D42" s="48"/>
      <c r="E42" s="48"/>
      <c r="F42" s="18"/>
      <c r="G42" s="48" t="s">
        <v>221</v>
      </c>
      <c r="H42" s="48"/>
      <c r="I42" s="48"/>
      <c r="J42" s="47"/>
      <c r="K42" s="48" t="s">
        <v>222</v>
      </c>
      <c r="L42" s="48"/>
      <c r="M42" s="48"/>
    </row>
    <row r="43" spans="1:25">
      <c r="A43" s="12"/>
      <c r="B43" s="20" t="s">
        <v>223</v>
      </c>
      <c r="C43" s="34"/>
      <c r="D43" s="34"/>
      <c r="E43" s="34"/>
      <c r="F43" s="22"/>
      <c r="G43" s="34"/>
      <c r="H43" s="34"/>
      <c r="I43" s="34"/>
      <c r="J43" s="22"/>
      <c r="K43" s="34"/>
      <c r="L43" s="34"/>
      <c r="M43" s="34"/>
    </row>
    <row r="44" spans="1:25">
      <c r="A44" s="12"/>
      <c r="B44" s="65" t="s">
        <v>224</v>
      </c>
      <c r="C44" s="65" t="s">
        <v>192</v>
      </c>
      <c r="D44" s="51">
        <v>2620116</v>
      </c>
      <c r="E44" s="52"/>
      <c r="F44" s="52"/>
      <c r="G44" s="65" t="s">
        <v>192</v>
      </c>
      <c r="H44" s="51">
        <v>206145</v>
      </c>
      <c r="I44" s="52"/>
      <c r="J44" s="52"/>
      <c r="K44" s="65" t="s">
        <v>192</v>
      </c>
      <c r="L44" s="37" t="s">
        <v>225</v>
      </c>
      <c r="M44" s="65" t="s">
        <v>195</v>
      </c>
    </row>
    <row r="45" spans="1:25">
      <c r="A45" s="12"/>
      <c r="B45" s="65"/>
      <c r="C45" s="65"/>
      <c r="D45" s="51"/>
      <c r="E45" s="52"/>
      <c r="F45" s="52"/>
      <c r="G45" s="65"/>
      <c r="H45" s="51"/>
      <c r="I45" s="52"/>
      <c r="J45" s="52"/>
      <c r="K45" s="65"/>
      <c r="L45" s="37"/>
      <c r="M45" s="65"/>
    </row>
    <row r="46" spans="1:25">
      <c r="A46" s="12"/>
      <c r="B46" s="66" t="s">
        <v>226</v>
      </c>
      <c r="C46" s="56" t="s">
        <v>227</v>
      </c>
      <c r="D46" s="56"/>
      <c r="E46" s="53" t="s">
        <v>195</v>
      </c>
      <c r="F46" s="36"/>
      <c r="G46" s="56" t="s">
        <v>213</v>
      </c>
      <c r="H46" s="56"/>
      <c r="I46" s="36"/>
      <c r="J46" s="36"/>
      <c r="K46" s="56" t="s">
        <v>213</v>
      </c>
      <c r="L46" s="56"/>
      <c r="M46" s="36"/>
    </row>
    <row r="47" spans="1:25">
      <c r="A47" s="12"/>
      <c r="B47" s="66"/>
      <c r="C47" s="56"/>
      <c r="D47" s="56"/>
      <c r="E47" s="53"/>
      <c r="F47" s="36"/>
      <c r="G47" s="56"/>
      <c r="H47" s="56"/>
      <c r="I47" s="36"/>
      <c r="J47" s="36"/>
      <c r="K47" s="56"/>
      <c r="L47" s="56"/>
      <c r="M47" s="36"/>
    </row>
    <row r="48" spans="1:25">
      <c r="A48" s="12"/>
      <c r="B48" s="67" t="s">
        <v>228</v>
      </c>
      <c r="C48" s="37" t="s">
        <v>229</v>
      </c>
      <c r="D48" s="37"/>
      <c r="E48" s="65" t="s">
        <v>195</v>
      </c>
      <c r="F48" s="52"/>
      <c r="G48" s="37" t="s">
        <v>213</v>
      </c>
      <c r="H48" s="37"/>
      <c r="I48" s="52"/>
      <c r="J48" s="52"/>
      <c r="K48" s="37" t="s">
        <v>213</v>
      </c>
      <c r="L48" s="37"/>
      <c r="M48" s="52"/>
    </row>
    <row r="49" spans="1:13" ht="15.75" thickBot="1">
      <c r="A49" s="12"/>
      <c r="B49" s="67"/>
      <c r="C49" s="38"/>
      <c r="D49" s="38"/>
      <c r="E49" s="68"/>
      <c r="F49" s="52"/>
      <c r="G49" s="38"/>
      <c r="H49" s="38"/>
      <c r="I49" s="59"/>
      <c r="J49" s="59"/>
      <c r="K49" s="38"/>
      <c r="L49" s="38"/>
      <c r="M49" s="59"/>
    </row>
    <row r="50" spans="1:13">
      <c r="A50" s="12"/>
      <c r="B50" s="53" t="s">
        <v>230</v>
      </c>
      <c r="C50" s="30" t="s">
        <v>192</v>
      </c>
      <c r="D50" s="32">
        <v>2600508</v>
      </c>
      <c r="E50" s="34"/>
      <c r="F50" s="36"/>
      <c r="G50" s="30" t="s">
        <v>192</v>
      </c>
      <c r="H50" s="32">
        <v>206145</v>
      </c>
      <c r="I50" s="34"/>
      <c r="J50" s="34"/>
      <c r="K50" s="30" t="s">
        <v>192</v>
      </c>
      <c r="L50" s="69" t="s">
        <v>225</v>
      </c>
      <c r="M50" s="30" t="s">
        <v>195</v>
      </c>
    </row>
    <row r="51" spans="1:13" ht="15.75" thickBot="1">
      <c r="A51" s="12"/>
      <c r="B51" s="53"/>
      <c r="C51" s="39"/>
      <c r="D51" s="40"/>
      <c r="E51" s="41"/>
      <c r="F51" s="36"/>
      <c r="G51" s="39"/>
      <c r="H51" s="40"/>
      <c r="I51" s="41"/>
      <c r="J51" s="41"/>
      <c r="K51" s="39"/>
      <c r="L51" s="70"/>
      <c r="M51" s="39"/>
    </row>
    <row r="52" spans="1:13" ht="15.75" thickTop="1">
      <c r="A52" s="12"/>
      <c r="B52" s="67" t="s">
        <v>231</v>
      </c>
      <c r="C52" s="71">
        <v>19201</v>
      </c>
      <c r="D52" s="71"/>
      <c r="E52" s="72"/>
      <c r="F52" s="52"/>
      <c r="G52" s="73" t="s">
        <v>213</v>
      </c>
      <c r="H52" s="73"/>
      <c r="I52" s="72"/>
      <c r="J52" s="72"/>
      <c r="K52" s="73" t="s">
        <v>213</v>
      </c>
      <c r="L52" s="73"/>
      <c r="M52" s="72"/>
    </row>
    <row r="53" spans="1:13">
      <c r="A53" s="12"/>
      <c r="B53" s="67"/>
      <c r="C53" s="51"/>
      <c r="D53" s="51"/>
      <c r="E53" s="52"/>
      <c r="F53" s="52"/>
      <c r="G53" s="37"/>
      <c r="H53" s="37"/>
      <c r="I53" s="52"/>
      <c r="J53" s="52"/>
      <c r="K53" s="37"/>
      <c r="L53" s="37"/>
      <c r="M53" s="52"/>
    </row>
    <row r="54" spans="1:13">
      <c r="A54" s="12"/>
      <c r="B54" s="66" t="s">
        <v>232</v>
      </c>
      <c r="C54" s="56" t="s">
        <v>233</v>
      </c>
      <c r="D54" s="56"/>
      <c r="E54" s="53" t="s">
        <v>195</v>
      </c>
      <c r="F54" s="36"/>
      <c r="G54" s="56" t="s">
        <v>213</v>
      </c>
      <c r="H54" s="56"/>
      <c r="I54" s="36"/>
      <c r="J54" s="36"/>
      <c r="K54" s="56" t="s">
        <v>213</v>
      </c>
      <c r="L54" s="56"/>
      <c r="M54" s="36"/>
    </row>
    <row r="55" spans="1:13" ht="15.75" thickBot="1">
      <c r="A55" s="12"/>
      <c r="B55" s="66"/>
      <c r="C55" s="74"/>
      <c r="D55" s="74"/>
      <c r="E55" s="75"/>
      <c r="F55" s="36"/>
      <c r="G55" s="74"/>
      <c r="H55" s="74"/>
      <c r="I55" s="76"/>
      <c r="J55" s="76"/>
      <c r="K55" s="74"/>
      <c r="L55" s="74"/>
      <c r="M55" s="76"/>
    </row>
    <row r="56" spans="1:13">
      <c r="A56" s="12"/>
      <c r="B56" s="65" t="s">
        <v>234</v>
      </c>
      <c r="C56" s="77" t="s">
        <v>192</v>
      </c>
      <c r="D56" s="79">
        <v>2600864</v>
      </c>
      <c r="E56" s="81"/>
      <c r="F56" s="52"/>
      <c r="G56" s="77" t="s">
        <v>192</v>
      </c>
      <c r="H56" s="79">
        <v>206145</v>
      </c>
      <c r="I56" s="81"/>
      <c r="J56" s="81"/>
      <c r="K56" s="77" t="s">
        <v>192</v>
      </c>
      <c r="L56" s="83" t="s">
        <v>225</v>
      </c>
      <c r="M56" s="77" t="s">
        <v>195</v>
      </c>
    </row>
    <row r="57" spans="1:13" ht="15.75" thickBot="1">
      <c r="A57" s="12"/>
      <c r="B57" s="65"/>
      <c r="C57" s="78"/>
      <c r="D57" s="80"/>
      <c r="E57" s="82"/>
      <c r="F57" s="52"/>
      <c r="G57" s="78"/>
      <c r="H57" s="80"/>
      <c r="I57" s="82"/>
      <c r="J57" s="82"/>
      <c r="K57" s="78"/>
      <c r="L57" s="84"/>
      <c r="M57" s="78"/>
    </row>
    <row r="58" spans="1:13" ht="15.75" thickTop="1">
      <c r="A58" s="12"/>
      <c r="B58" s="22"/>
      <c r="C58" s="85"/>
      <c r="D58" s="85"/>
      <c r="E58" s="85"/>
      <c r="F58" s="22"/>
      <c r="G58" s="85"/>
      <c r="H58" s="85"/>
      <c r="I58" s="85"/>
      <c r="J58" s="22"/>
      <c r="K58" s="85"/>
      <c r="L58" s="85"/>
      <c r="M58" s="85"/>
    </row>
    <row r="59" spans="1:13">
      <c r="A59" s="12"/>
      <c r="B59" s="26" t="s">
        <v>235</v>
      </c>
      <c r="C59" s="52"/>
      <c r="D59" s="52"/>
      <c r="E59" s="52"/>
      <c r="F59" s="18"/>
      <c r="G59" s="52"/>
      <c r="H59" s="52"/>
      <c r="I59" s="52"/>
      <c r="J59" s="18"/>
      <c r="K59" s="52"/>
      <c r="L59" s="52"/>
      <c r="M59" s="52"/>
    </row>
    <row r="60" spans="1:13">
      <c r="A60" s="12"/>
      <c r="B60" s="66" t="s">
        <v>107</v>
      </c>
      <c r="C60" s="54">
        <v>383077</v>
      </c>
      <c r="D60" s="54"/>
      <c r="E60" s="36"/>
      <c r="F60" s="36"/>
      <c r="G60" s="54">
        <v>381562</v>
      </c>
      <c r="H60" s="54"/>
      <c r="I60" s="36"/>
      <c r="J60" s="36"/>
      <c r="K60" s="54">
        <v>379877</v>
      </c>
      <c r="L60" s="54"/>
      <c r="M60" s="36"/>
    </row>
    <row r="61" spans="1:13">
      <c r="A61" s="12"/>
      <c r="B61" s="66"/>
      <c r="C61" s="54"/>
      <c r="D61" s="54"/>
      <c r="E61" s="36"/>
      <c r="F61" s="36"/>
      <c r="G61" s="54"/>
      <c r="H61" s="54"/>
      <c r="I61" s="36"/>
      <c r="J61" s="36"/>
      <c r="K61" s="54"/>
      <c r="L61" s="54"/>
      <c r="M61" s="36"/>
    </row>
    <row r="62" spans="1:13">
      <c r="A62" s="12"/>
      <c r="B62" s="67" t="s">
        <v>236</v>
      </c>
      <c r="C62" s="51">
        <v>3789</v>
      </c>
      <c r="D62" s="51"/>
      <c r="E62" s="52"/>
      <c r="F62" s="52"/>
      <c r="G62" s="51">
        <v>3002</v>
      </c>
      <c r="H62" s="51"/>
      <c r="I62" s="52"/>
      <c r="J62" s="52"/>
      <c r="K62" s="37" t="s">
        <v>213</v>
      </c>
      <c r="L62" s="37"/>
      <c r="M62" s="52"/>
    </row>
    <row r="63" spans="1:13" ht="15.75" thickBot="1">
      <c r="A63" s="12"/>
      <c r="B63" s="67"/>
      <c r="C63" s="58"/>
      <c r="D63" s="58"/>
      <c r="E63" s="59"/>
      <c r="F63" s="52"/>
      <c r="G63" s="58"/>
      <c r="H63" s="58"/>
      <c r="I63" s="59"/>
      <c r="J63" s="59"/>
      <c r="K63" s="38"/>
      <c r="L63" s="38"/>
      <c r="M63" s="59"/>
    </row>
    <row r="64" spans="1:13">
      <c r="A64" s="12"/>
      <c r="B64" s="66" t="s">
        <v>109</v>
      </c>
      <c r="C64" s="32">
        <v>386866</v>
      </c>
      <c r="D64" s="32"/>
      <c r="E64" s="34"/>
      <c r="F64" s="36"/>
      <c r="G64" s="32">
        <v>384564</v>
      </c>
      <c r="H64" s="32"/>
      <c r="I64" s="34"/>
      <c r="J64" s="34"/>
      <c r="K64" s="32">
        <v>379877</v>
      </c>
      <c r="L64" s="32"/>
      <c r="M64" s="34"/>
    </row>
    <row r="65" spans="1:25" ht="15.75" thickBot="1">
      <c r="A65" s="12"/>
      <c r="B65" s="66"/>
      <c r="C65" s="40"/>
      <c r="D65" s="40"/>
      <c r="E65" s="41"/>
      <c r="F65" s="36"/>
      <c r="G65" s="40"/>
      <c r="H65" s="40"/>
      <c r="I65" s="41"/>
      <c r="J65" s="41"/>
      <c r="K65" s="40"/>
      <c r="L65" s="40"/>
      <c r="M65" s="41"/>
    </row>
    <row r="66" spans="1:25" ht="15.75" thickTop="1">
      <c r="A66" s="12"/>
      <c r="B66" s="18"/>
      <c r="C66" s="72"/>
      <c r="D66" s="72"/>
      <c r="E66" s="72"/>
      <c r="F66" s="18"/>
      <c r="G66" s="72"/>
      <c r="H66" s="72"/>
      <c r="I66" s="72"/>
      <c r="J66" s="18"/>
      <c r="K66" s="72"/>
      <c r="L66" s="72"/>
      <c r="M66" s="72"/>
    </row>
    <row r="67" spans="1:25">
      <c r="A67" s="12"/>
      <c r="B67" s="20" t="s">
        <v>237</v>
      </c>
      <c r="C67" s="36"/>
      <c r="D67" s="36"/>
      <c r="E67" s="36"/>
      <c r="F67" s="22"/>
      <c r="G67" s="36"/>
      <c r="H67" s="36"/>
      <c r="I67" s="36"/>
      <c r="J67" s="22"/>
      <c r="K67" s="36"/>
      <c r="L67" s="36"/>
      <c r="M67" s="36"/>
    </row>
    <row r="68" spans="1:25">
      <c r="A68" s="12"/>
      <c r="B68" s="67" t="s">
        <v>238</v>
      </c>
      <c r="C68" s="65" t="s">
        <v>192</v>
      </c>
      <c r="D68" s="37">
        <v>6.79</v>
      </c>
      <c r="E68" s="52"/>
      <c r="F68" s="52"/>
      <c r="G68" s="65" t="s">
        <v>192</v>
      </c>
      <c r="H68" s="37">
        <v>0.54</v>
      </c>
      <c r="I68" s="52"/>
      <c r="J68" s="52"/>
      <c r="K68" s="65" t="s">
        <v>192</v>
      </c>
      <c r="L68" s="37" t="s">
        <v>239</v>
      </c>
      <c r="M68" s="65" t="s">
        <v>195</v>
      </c>
    </row>
    <row r="69" spans="1:25">
      <c r="A69" s="12"/>
      <c r="B69" s="67"/>
      <c r="C69" s="65"/>
      <c r="D69" s="37"/>
      <c r="E69" s="52"/>
      <c r="F69" s="52"/>
      <c r="G69" s="65"/>
      <c r="H69" s="37"/>
      <c r="I69" s="52"/>
      <c r="J69" s="52"/>
      <c r="K69" s="65"/>
      <c r="L69" s="37"/>
      <c r="M69" s="65"/>
    </row>
    <row r="70" spans="1:25">
      <c r="A70" s="12"/>
      <c r="B70" s="66" t="s">
        <v>240</v>
      </c>
      <c r="C70" s="53" t="s">
        <v>192</v>
      </c>
      <c r="D70" s="56">
        <v>6.72</v>
      </c>
      <c r="E70" s="36"/>
      <c r="F70" s="36"/>
      <c r="G70" s="53" t="s">
        <v>192</v>
      </c>
      <c r="H70" s="56">
        <v>0.54</v>
      </c>
      <c r="I70" s="36"/>
      <c r="J70" s="36"/>
      <c r="K70" s="53" t="s">
        <v>192</v>
      </c>
      <c r="L70" s="56" t="s">
        <v>239</v>
      </c>
      <c r="M70" s="53" t="s">
        <v>195</v>
      </c>
    </row>
    <row r="71" spans="1:25">
      <c r="A71" s="12"/>
      <c r="B71" s="66"/>
      <c r="C71" s="53"/>
      <c r="D71" s="56"/>
      <c r="E71" s="36"/>
      <c r="F71" s="36"/>
      <c r="G71" s="53"/>
      <c r="H71" s="56"/>
      <c r="I71" s="36"/>
      <c r="J71" s="36"/>
      <c r="K71" s="53"/>
      <c r="L71" s="56"/>
      <c r="M71" s="53"/>
    </row>
    <row r="72" spans="1:25" ht="15" customHeight="1">
      <c r="A72" s="12" t="s">
        <v>1015</v>
      </c>
      <c r="B72" s="11" t="s">
        <v>6</v>
      </c>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67" t="s">
        <v>261</v>
      </c>
      <c r="C74" s="67"/>
      <c r="D74" s="67"/>
      <c r="E74" s="67"/>
      <c r="F74" s="67"/>
      <c r="G74" s="67"/>
      <c r="H74" s="67"/>
      <c r="I74" s="67"/>
      <c r="J74" s="67"/>
      <c r="K74" s="67"/>
      <c r="L74" s="67"/>
      <c r="M74" s="67"/>
      <c r="N74" s="67"/>
      <c r="O74" s="67"/>
      <c r="P74" s="67"/>
      <c r="Q74" s="67"/>
      <c r="R74" s="67"/>
      <c r="S74" s="67"/>
      <c r="T74" s="67"/>
      <c r="U74" s="67"/>
      <c r="V74" s="67"/>
      <c r="W74" s="67"/>
      <c r="X74" s="67"/>
      <c r="Y74" s="67"/>
    </row>
    <row r="75" spans="1:25">
      <c r="A75" s="12"/>
      <c r="B75" s="27"/>
      <c r="C75" s="27"/>
      <c r="D75" s="27"/>
      <c r="E75" s="27"/>
      <c r="F75" s="27"/>
      <c r="G75" s="27"/>
      <c r="H75" s="27"/>
      <c r="I75" s="27"/>
      <c r="J75" s="27"/>
      <c r="K75" s="27"/>
      <c r="L75" s="27"/>
      <c r="M75" s="27"/>
      <c r="N75" s="27"/>
      <c r="O75" s="27"/>
      <c r="P75" s="27"/>
      <c r="Q75" s="27"/>
      <c r="R75" s="27"/>
      <c r="S75" s="27"/>
      <c r="T75" s="27"/>
      <c r="U75" s="27"/>
      <c r="V75" s="27"/>
      <c r="W75" s="27"/>
      <c r="X75" s="27"/>
      <c r="Y75" s="27"/>
    </row>
    <row r="76" spans="1:25">
      <c r="A76" s="12"/>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ht="15.75" thickBot="1">
      <c r="A77" s="12"/>
      <c r="B77" s="86"/>
      <c r="C77" s="48" t="s">
        <v>220</v>
      </c>
      <c r="D77" s="48"/>
      <c r="E77" s="48"/>
      <c r="F77" s="48"/>
      <c r="G77" s="48"/>
      <c r="H77" s="48"/>
      <c r="I77" s="48"/>
      <c r="J77" s="48"/>
      <c r="K77" s="48"/>
      <c r="L77" s="48"/>
      <c r="M77" s="48"/>
      <c r="N77" s="18"/>
      <c r="O77" s="48" t="s">
        <v>221</v>
      </c>
      <c r="P77" s="48"/>
      <c r="Q77" s="48"/>
      <c r="R77" s="48"/>
      <c r="S77" s="48"/>
      <c r="T77" s="48"/>
      <c r="U77" s="48"/>
      <c r="V77" s="48"/>
      <c r="W77" s="48"/>
      <c r="X77" s="48"/>
      <c r="Y77" s="48"/>
    </row>
    <row r="78" spans="1:25">
      <c r="A78" s="12"/>
      <c r="B78" s="89"/>
      <c r="C78" s="91" t="s">
        <v>262</v>
      </c>
      <c r="D78" s="91"/>
      <c r="E78" s="91"/>
      <c r="F78" s="81"/>
      <c r="G78" s="91" t="s">
        <v>265</v>
      </c>
      <c r="H78" s="91"/>
      <c r="I78" s="91"/>
      <c r="J78" s="81"/>
      <c r="K78" s="91" t="s">
        <v>267</v>
      </c>
      <c r="L78" s="91"/>
      <c r="M78" s="91"/>
      <c r="N78" s="52"/>
      <c r="O78" s="91" t="s">
        <v>272</v>
      </c>
      <c r="P78" s="91"/>
      <c r="Q78" s="91"/>
      <c r="R78" s="81"/>
      <c r="S78" s="91" t="s">
        <v>265</v>
      </c>
      <c r="T78" s="91"/>
      <c r="U78" s="91"/>
      <c r="V78" s="81"/>
      <c r="W78" s="91" t="s">
        <v>267</v>
      </c>
      <c r="X78" s="91"/>
      <c r="Y78" s="91"/>
    </row>
    <row r="79" spans="1:25">
      <c r="A79" s="12"/>
      <c r="B79" s="89"/>
      <c r="C79" s="90" t="s">
        <v>263</v>
      </c>
      <c r="D79" s="90"/>
      <c r="E79" s="90"/>
      <c r="F79" s="52"/>
      <c r="G79" s="90" t="s">
        <v>266</v>
      </c>
      <c r="H79" s="90"/>
      <c r="I79" s="90"/>
      <c r="J79" s="52"/>
      <c r="K79" s="90" t="s">
        <v>268</v>
      </c>
      <c r="L79" s="90"/>
      <c r="M79" s="90"/>
      <c r="N79" s="52"/>
      <c r="O79" s="90" t="s">
        <v>263</v>
      </c>
      <c r="P79" s="90"/>
      <c r="Q79" s="90"/>
      <c r="R79" s="52"/>
      <c r="S79" s="90" t="s">
        <v>266</v>
      </c>
      <c r="T79" s="90"/>
      <c r="U79" s="90"/>
      <c r="V79" s="52"/>
      <c r="W79" s="90" t="s">
        <v>268</v>
      </c>
      <c r="X79" s="90"/>
      <c r="Y79" s="90"/>
    </row>
    <row r="80" spans="1:25">
      <c r="A80" s="12"/>
      <c r="B80" s="89"/>
      <c r="C80" s="90" t="s">
        <v>264</v>
      </c>
      <c r="D80" s="90"/>
      <c r="E80" s="90"/>
      <c r="F80" s="52"/>
      <c r="G80" s="11"/>
      <c r="H80" s="11"/>
      <c r="I80" s="11"/>
      <c r="J80" s="52"/>
      <c r="K80" s="90" t="s">
        <v>269</v>
      </c>
      <c r="L80" s="90"/>
      <c r="M80" s="90"/>
      <c r="N80" s="52"/>
      <c r="O80" s="90" t="s">
        <v>264</v>
      </c>
      <c r="P80" s="90"/>
      <c r="Q80" s="90"/>
      <c r="R80" s="52"/>
      <c r="S80" s="11"/>
      <c r="T80" s="11"/>
      <c r="U80" s="11"/>
      <c r="V80" s="52"/>
      <c r="W80" s="90" t="s">
        <v>269</v>
      </c>
      <c r="X80" s="90"/>
      <c r="Y80" s="90"/>
    </row>
    <row r="81" spans="1:25">
      <c r="A81" s="12"/>
      <c r="B81" s="89"/>
      <c r="C81" s="11"/>
      <c r="D81" s="11"/>
      <c r="E81" s="11"/>
      <c r="F81" s="52"/>
      <c r="G81" s="11"/>
      <c r="H81" s="11"/>
      <c r="I81" s="11"/>
      <c r="J81" s="52"/>
      <c r="K81" s="90" t="s">
        <v>270</v>
      </c>
      <c r="L81" s="90"/>
      <c r="M81" s="90"/>
      <c r="N81" s="52"/>
      <c r="O81" s="11"/>
      <c r="P81" s="11"/>
      <c r="Q81" s="11"/>
      <c r="R81" s="52"/>
      <c r="S81" s="11"/>
      <c r="T81" s="11"/>
      <c r="U81" s="11"/>
      <c r="V81" s="52"/>
      <c r="W81" s="90" t="s">
        <v>270</v>
      </c>
      <c r="X81" s="90"/>
      <c r="Y81" s="90"/>
    </row>
    <row r="82" spans="1:25" ht="15.75" thickBot="1">
      <c r="A82" s="12"/>
      <c r="B82" s="89"/>
      <c r="C82" s="92"/>
      <c r="D82" s="92"/>
      <c r="E82" s="92"/>
      <c r="F82" s="52"/>
      <c r="G82" s="92"/>
      <c r="H82" s="92"/>
      <c r="I82" s="92"/>
      <c r="J82" s="52"/>
      <c r="K82" s="93" t="s">
        <v>271</v>
      </c>
      <c r="L82" s="93"/>
      <c r="M82" s="93"/>
      <c r="N82" s="52"/>
      <c r="O82" s="92"/>
      <c r="P82" s="92"/>
      <c r="Q82" s="92"/>
      <c r="R82" s="52"/>
      <c r="S82" s="92"/>
      <c r="T82" s="92"/>
      <c r="U82" s="92"/>
      <c r="V82" s="52"/>
      <c r="W82" s="93" t="s">
        <v>271</v>
      </c>
      <c r="X82" s="93"/>
      <c r="Y82" s="93"/>
    </row>
    <row r="83" spans="1:25">
      <c r="A83" s="12"/>
      <c r="B83" s="29" t="s">
        <v>273</v>
      </c>
      <c r="C83" s="30" t="s">
        <v>192</v>
      </c>
      <c r="D83" s="32">
        <v>40486</v>
      </c>
      <c r="E83" s="34"/>
      <c r="F83" s="36"/>
      <c r="G83" s="30" t="s">
        <v>192</v>
      </c>
      <c r="H83" s="32">
        <v>661158</v>
      </c>
      <c r="I83" s="34"/>
      <c r="J83" s="36"/>
      <c r="K83" s="30" t="s">
        <v>192</v>
      </c>
      <c r="L83" s="32">
        <v>8167</v>
      </c>
      <c r="M83" s="34"/>
      <c r="N83" s="36"/>
      <c r="O83" s="30" t="s">
        <v>192</v>
      </c>
      <c r="P83" s="32">
        <v>29294</v>
      </c>
      <c r="Q83" s="34"/>
      <c r="R83" s="36"/>
      <c r="S83" s="30" t="s">
        <v>192</v>
      </c>
      <c r="T83" s="32">
        <v>369085</v>
      </c>
      <c r="U83" s="34"/>
      <c r="V83" s="36"/>
      <c r="W83" s="30" t="s">
        <v>192</v>
      </c>
      <c r="X83" s="32">
        <v>8590</v>
      </c>
      <c r="Y83" s="34"/>
    </row>
    <row r="84" spans="1:25">
      <c r="A84" s="12"/>
      <c r="B84" s="29"/>
      <c r="C84" s="53"/>
      <c r="D84" s="54"/>
      <c r="E84" s="36"/>
      <c r="F84" s="36"/>
      <c r="G84" s="53"/>
      <c r="H84" s="54"/>
      <c r="I84" s="36"/>
      <c r="J84" s="36"/>
      <c r="K84" s="53"/>
      <c r="L84" s="54"/>
      <c r="M84" s="36"/>
      <c r="N84" s="36"/>
      <c r="O84" s="53"/>
      <c r="P84" s="54"/>
      <c r="Q84" s="36"/>
      <c r="R84" s="36"/>
      <c r="S84" s="53"/>
      <c r="T84" s="54"/>
      <c r="U84" s="36"/>
      <c r="V84" s="36"/>
      <c r="W84" s="53"/>
      <c r="X84" s="54"/>
      <c r="Y84" s="36"/>
    </row>
    <row r="85" spans="1:25">
      <c r="A85" s="12"/>
      <c r="B85" s="94" t="s">
        <v>274</v>
      </c>
      <c r="C85" s="51">
        <v>50548</v>
      </c>
      <c r="D85" s="51"/>
      <c r="E85" s="52"/>
      <c r="F85" s="52"/>
      <c r="G85" s="51">
        <v>729128</v>
      </c>
      <c r="H85" s="51"/>
      <c r="I85" s="52"/>
      <c r="J85" s="52"/>
      <c r="K85" s="51">
        <v>15857</v>
      </c>
      <c r="L85" s="51"/>
      <c r="M85" s="52"/>
      <c r="N85" s="52"/>
      <c r="O85" s="51">
        <v>40822</v>
      </c>
      <c r="P85" s="51"/>
      <c r="Q85" s="52"/>
      <c r="R85" s="52"/>
      <c r="S85" s="51">
        <v>554307</v>
      </c>
      <c r="T85" s="51"/>
      <c r="U85" s="52"/>
      <c r="V85" s="52"/>
      <c r="W85" s="51">
        <v>22476</v>
      </c>
      <c r="X85" s="51"/>
      <c r="Y85" s="52"/>
    </row>
    <row r="86" spans="1:25" ht="15.75" thickBot="1">
      <c r="A86" s="12"/>
      <c r="B86" s="94"/>
      <c r="C86" s="58"/>
      <c r="D86" s="58"/>
      <c r="E86" s="59"/>
      <c r="F86" s="52"/>
      <c r="G86" s="58"/>
      <c r="H86" s="58"/>
      <c r="I86" s="59"/>
      <c r="J86" s="52"/>
      <c r="K86" s="58"/>
      <c r="L86" s="58"/>
      <c r="M86" s="59"/>
      <c r="N86" s="52"/>
      <c r="O86" s="58"/>
      <c r="P86" s="58"/>
      <c r="Q86" s="59"/>
      <c r="R86" s="52"/>
      <c r="S86" s="58"/>
      <c r="T86" s="58"/>
      <c r="U86" s="59"/>
      <c r="V86" s="52"/>
      <c r="W86" s="58"/>
      <c r="X86" s="58"/>
      <c r="Y86" s="59"/>
    </row>
    <row r="87" spans="1:25">
      <c r="A87" s="12"/>
      <c r="B87" s="36"/>
      <c r="C87" s="30" t="s">
        <v>192</v>
      </c>
      <c r="D87" s="32">
        <v>91034</v>
      </c>
      <c r="E87" s="34"/>
      <c r="F87" s="36"/>
      <c r="G87" s="30" t="s">
        <v>192</v>
      </c>
      <c r="H87" s="32">
        <v>1390286</v>
      </c>
      <c r="I87" s="34"/>
      <c r="J87" s="36"/>
      <c r="K87" s="30" t="s">
        <v>192</v>
      </c>
      <c r="L87" s="32">
        <v>24024</v>
      </c>
      <c r="M87" s="34"/>
      <c r="N87" s="36"/>
      <c r="O87" s="30" t="s">
        <v>192</v>
      </c>
      <c r="P87" s="32">
        <v>70116</v>
      </c>
      <c r="Q87" s="34"/>
      <c r="R87" s="36"/>
      <c r="S87" s="30" t="s">
        <v>192</v>
      </c>
      <c r="T87" s="32">
        <v>923392</v>
      </c>
      <c r="U87" s="34"/>
      <c r="V87" s="36"/>
      <c r="W87" s="30" t="s">
        <v>192</v>
      </c>
      <c r="X87" s="32">
        <v>31066</v>
      </c>
      <c r="Y87" s="34"/>
    </row>
    <row r="88" spans="1:25" ht="15.75" thickBot="1">
      <c r="A88" s="12"/>
      <c r="B88" s="36"/>
      <c r="C88" s="39"/>
      <c r="D88" s="40"/>
      <c r="E88" s="41"/>
      <c r="F88" s="36"/>
      <c r="G88" s="39"/>
      <c r="H88" s="40"/>
      <c r="I88" s="41"/>
      <c r="J88" s="36"/>
      <c r="K88" s="39"/>
      <c r="L88" s="40"/>
      <c r="M88" s="41"/>
      <c r="N88" s="36"/>
      <c r="O88" s="39"/>
      <c r="P88" s="40"/>
      <c r="Q88" s="41"/>
      <c r="R88" s="36"/>
      <c r="S88" s="39"/>
      <c r="T88" s="40"/>
      <c r="U88" s="41"/>
      <c r="V88" s="36"/>
      <c r="W88" s="39"/>
      <c r="X88" s="40"/>
      <c r="Y88" s="41"/>
    </row>
    <row r="89" spans="1:25" ht="15.75" thickTop="1">
      <c r="A89" s="12" t="s">
        <v>1016</v>
      </c>
      <c r="B89" s="11" t="s">
        <v>6</v>
      </c>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103" t="s">
        <v>298</v>
      </c>
      <c r="C90" s="103"/>
      <c r="D90" s="103"/>
      <c r="E90" s="103"/>
      <c r="F90" s="103"/>
      <c r="G90" s="103"/>
      <c r="H90" s="103"/>
      <c r="I90" s="103"/>
      <c r="J90" s="103"/>
      <c r="K90" s="103"/>
      <c r="L90" s="103"/>
      <c r="M90" s="103"/>
      <c r="N90" s="103"/>
      <c r="O90" s="103"/>
      <c r="P90" s="103"/>
      <c r="Q90" s="103"/>
      <c r="R90" s="103"/>
      <c r="S90" s="103"/>
      <c r="T90" s="103"/>
      <c r="U90" s="103"/>
      <c r="V90" s="103"/>
      <c r="W90" s="103"/>
      <c r="X90" s="103"/>
      <c r="Y90" s="103"/>
    </row>
    <row r="91" spans="1:25">
      <c r="A91" s="12"/>
      <c r="B91" s="104"/>
      <c r="C91" s="104"/>
      <c r="D91" s="104"/>
      <c r="E91" s="104"/>
      <c r="F91" s="104"/>
      <c r="G91" s="104"/>
      <c r="H91" s="104"/>
      <c r="I91" s="104"/>
      <c r="J91" s="104"/>
      <c r="K91" s="104"/>
      <c r="L91" s="104"/>
      <c r="M91" s="104"/>
      <c r="N91" s="104"/>
      <c r="O91" s="104"/>
      <c r="P91" s="104"/>
      <c r="Q91" s="104"/>
      <c r="R91" s="104"/>
      <c r="S91" s="104"/>
      <c r="T91" s="104"/>
      <c r="U91" s="104"/>
      <c r="V91" s="104"/>
      <c r="W91" s="104"/>
      <c r="X91" s="104"/>
      <c r="Y91" s="104"/>
    </row>
    <row r="92" spans="1:25">
      <c r="A92" s="12"/>
      <c r="B92" s="27"/>
      <c r="C92" s="27"/>
      <c r="D92" s="27"/>
      <c r="E92" s="27"/>
      <c r="F92" s="27"/>
      <c r="G92" s="27"/>
      <c r="H92" s="27"/>
      <c r="I92" s="27"/>
      <c r="J92" s="27"/>
      <c r="K92" s="27"/>
      <c r="L92" s="27"/>
      <c r="M92" s="27"/>
      <c r="N92" s="27"/>
      <c r="O92" s="27"/>
      <c r="P92" s="27"/>
      <c r="Q92" s="27"/>
    </row>
    <row r="93" spans="1:25">
      <c r="A93" s="12"/>
      <c r="B93" s="17"/>
      <c r="C93" s="17"/>
      <c r="D93" s="17"/>
      <c r="E93" s="17"/>
      <c r="F93" s="17"/>
      <c r="G93" s="17"/>
      <c r="H93" s="17"/>
      <c r="I93" s="17"/>
      <c r="J93" s="17"/>
      <c r="K93" s="17"/>
      <c r="L93" s="17"/>
      <c r="M93" s="17"/>
      <c r="N93" s="17"/>
      <c r="O93" s="17"/>
      <c r="P93" s="17"/>
      <c r="Q93" s="17"/>
    </row>
    <row r="94" spans="1:25" ht="15.75" thickBot="1">
      <c r="A94" s="12"/>
      <c r="B94" s="86"/>
      <c r="C94" s="48" t="s">
        <v>220</v>
      </c>
      <c r="D94" s="48"/>
      <c r="E94" s="48"/>
      <c r="F94" s="48"/>
      <c r="G94" s="48"/>
      <c r="H94" s="48"/>
      <c r="I94" s="48"/>
      <c r="J94" s="18"/>
      <c r="K94" s="48" t="s">
        <v>221</v>
      </c>
      <c r="L94" s="48"/>
      <c r="M94" s="48"/>
      <c r="N94" s="48"/>
      <c r="O94" s="48"/>
      <c r="P94" s="48"/>
      <c r="Q94" s="48"/>
    </row>
    <row r="95" spans="1:25" ht="15.75" thickBot="1">
      <c r="A95" s="12"/>
      <c r="B95" s="86"/>
      <c r="C95" s="95" t="s">
        <v>299</v>
      </c>
      <c r="D95" s="95"/>
      <c r="E95" s="95"/>
      <c r="F95" s="18"/>
      <c r="G95" s="95" t="s">
        <v>300</v>
      </c>
      <c r="H95" s="95"/>
      <c r="I95" s="95"/>
      <c r="J95" s="18"/>
      <c r="K95" s="95" t="s">
        <v>299</v>
      </c>
      <c r="L95" s="95"/>
      <c r="M95" s="95"/>
      <c r="N95" s="18"/>
      <c r="O95" s="95" t="s">
        <v>300</v>
      </c>
      <c r="P95" s="95"/>
      <c r="Q95" s="95"/>
    </row>
    <row r="96" spans="1:25">
      <c r="A96" s="12"/>
      <c r="B96" s="29" t="s">
        <v>301</v>
      </c>
      <c r="C96" s="30" t="s">
        <v>192</v>
      </c>
      <c r="D96" s="32">
        <v>3628</v>
      </c>
      <c r="E96" s="34"/>
      <c r="F96" s="36"/>
      <c r="G96" s="30" t="s">
        <v>192</v>
      </c>
      <c r="H96" s="69">
        <v>489</v>
      </c>
      <c r="I96" s="34"/>
      <c r="J96" s="36"/>
      <c r="K96" s="30" t="s">
        <v>192</v>
      </c>
      <c r="L96" s="32">
        <v>6045</v>
      </c>
      <c r="M96" s="34"/>
      <c r="N96" s="36"/>
      <c r="O96" s="30" t="s">
        <v>192</v>
      </c>
      <c r="P96" s="69">
        <v>24</v>
      </c>
      <c r="Q96" s="34"/>
    </row>
    <row r="97" spans="1:17">
      <c r="A97" s="12"/>
      <c r="B97" s="29"/>
      <c r="C97" s="53"/>
      <c r="D97" s="54"/>
      <c r="E97" s="36"/>
      <c r="F97" s="36"/>
      <c r="G97" s="53"/>
      <c r="H97" s="56"/>
      <c r="I97" s="36"/>
      <c r="J97" s="36"/>
      <c r="K97" s="53"/>
      <c r="L97" s="54"/>
      <c r="M97" s="36"/>
      <c r="N97" s="36"/>
      <c r="O97" s="53"/>
      <c r="P97" s="56"/>
      <c r="Q97" s="36"/>
    </row>
    <row r="98" spans="1:17">
      <c r="A98" s="12"/>
      <c r="B98" s="94" t="s">
        <v>302</v>
      </c>
      <c r="C98" s="51">
        <v>4374</v>
      </c>
      <c r="D98" s="51"/>
      <c r="E98" s="52"/>
      <c r="F98" s="52"/>
      <c r="G98" s="37">
        <v>34</v>
      </c>
      <c r="H98" s="37"/>
      <c r="I98" s="52"/>
      <c r="J98" s="52"/>
      <c r="K98" s="37">
        <v>245</v>
      </c>
      <c r="L98" s="37"/>
      <c r="M98" s="52"/>
      <c r="N98" s="52"/>
      <c r="O98" s="37">
        <v>891</v>
      </c>
      <c r="P98" s="37"/>
      <c r="Q98" s="52"/>
    </row>
    <row r="99" spans="1:17">
      <c r="A99" s="12"/>
      <c r="B99" s="94"/>
      <c r="C99" s="51"/>
      <c r="D99" s="51"/>
      <c r="E99" s="52"/>
      <c r="F99" s="52"/>
      <c r="G99" s="37"/>
      <c r="H99" s="37"/>
      <c r="I99" s="52"/>
      <c r="J99" s="52"/>
      <c r="K99" s="37"/>
      <c r="L99" s="37"/>
      <c r="M99" s="52"/>
      <c r="N99" s="52"/>
      <c r="O99" s="37"/>
      <c r="P99" s="37"/>
      <c r="Q99" s="52"/>
    </row>
    <row r="100" spans="1:17">
      <c r="A100" s="12"/>
      <c r="B100" s="29" t="s">
        <v>303</v>
      </c>
      <c r="C100" s="56">
        <v>189</v>
      </c>
      <c r="D100" s="56"/>
      <c r="E100" s="36"/>
      <c r="F100" s="36"/>
      <c r="G100" s="56">
        <v>84</v>
      </c>
      <c r="H100" s="56"/>
      <c r="I100" s="36"/>
      <c r="J100" s="36"/>
      <c r="K100" s="56">
        <v>30</v>
      </c>
      <c r="L100" s="56"/>
      <c r="M100" s="36"/>
      <c r="N100" s="36"/>
      <c r="O100" s="56">
        <v>85</v>
      </c>
      <c r="P100" s="56"/>
      <c r="Q100" s="36"/>
    </row>
    <row r="101" spans="1:17" ht="15.75" thickBot="1">
      <c r="A101" s="12"/>
      <c r="B101" s="29"/>
      <c r="C101" s="74"/>
      <c r="D101" s="74"/>
      <c r="E101" s="76"/>
      <c r="F101" s="36"/>
      <c r="G101" s="74"/>
      <c r="H101" s="74"/>
      <c r="I101" s="76"/>
      <c r="J101" s="36"/>
      <c r="K101" s="74"/>
      <c r="L101" s="74"/>
      <c r="M101" s="76"/>
      <c r="N101" s="36"/>
      <c r="O101" s="74"/>
      <c r="P101" s="74"/>
      <c r="Q101" s="76"/>
    </row>
    <row r="102" spans="1:17">
      <c r="A102" s="12"/>
      <c r="B102" s="52"/>
      <c r="C102" s="77" t="s">
        <v>192</v>
      </c>
      <c r="D102" s="79">
        <v>8191</v>
      </c>
      <c r="E102" s="81"/>
      <c r="F102" s="52"/>
      <c r="G102" s="77" t="s">
        <v>192</v>
      </c>
      <c r="H102" s="83">
        <v>607</v>
      </c>
      <c r="I102" s="81"/>
      <c r="J102" s="52"/>
      <c r="K102" s="77" t="s">
        <v>192</v>
      </c>
      <c r="L102" s="79">
        <v>6320</v>
      </c>
      <c r="M102" s="81"/>
      <c r="N102" s="52"/>
      <c r="O102" s="77" t="s">
        <v>192</v>
      </c>
      <c r="P102" s="79">
        <v>1000</v>
      </c>
      <c r="Q102" s="81"/>
    </row>
    <row r="103" spans="1:17" ht="15.75" thickBot="1">
      <c r="A103" s="12"/>
      <c r="B103" s="52"/>
      <c r="C103" s="78"/>
      <c r="D103" s="80"/>
      <c r="E103" s="82"/>
      <c r="F103" s="52"/>
      <c r="G103" s="78"/>
      <c r="H103" s="84"/>
      <c r="I103" s="82"/>
      <c r="J103" s="52"/>
      <c r="K103" s="78"/>
      <c r="L103" s="80"/>
      <c r="M103" s="82"/>
      <c r="N103" s="52"/>
      <c r="O103" s="78"/>
      <c r="P103" s="80"/>
      <c r="Q103" s="82"/>
    </row>
    <row r="104" spans="1:17" ht="15.75" thickTop="1"/>
  </sheetData>
  <mergeCells count="428">
    <mergeCell ref="A72:A88"/>
    <mergeCell ref="B72:Y72"/>
    <mergeCell ref="B73:Y73"/>
    <mergeCell ref="B74:Y74"/>
    <mergeCell ref="A89:A103"/>
    <mergeCell ref="B89:Y89"/>
    <mergeCell ref="B90:Y90"/>
    <mergeCell ref="B91:Y91"/>
    <mergeCell ref="B5:Y5"/>
    <mergeCell ref="A14:A35"/>
    <mergeCell ref="B14:Y14"/>
    <mergeCell ref="B15:Y15"/>
    <mergeCell ref="B33:Y33"/>
    <mergeCell ref="A36:A71"/>
    <mergeCell ref="B36:Y36"/>
    <mergeCell ref="B37:Y37"/>
    <mergeCell ref="B38:Y38"/>
    <mergeCell ref="B39:Y39"/>
    <mergeCell ref="N102:N103"/>
    <mergeCell ref="O102:O103"/>
    <mergeCell ref="P102:P103"/>
    <mergeCell ref="Q102:Q103"/>
    <mergeCell ref="A1:A2"/>
    <mergeCell ref="B1:Y1"/>
    <mergeCell ref="B2:Y2"/>
    <mergeCell ref="B3:Y3"/>
    <mergeCell ref="A4:A13"/>
    <mergeCell ref="B4:Y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I94"/>
    <mergeCell ref="K94:Q94"/>
    <mergeCell ref="C95:E95"/>
    <mergeCell ref="G95:I95"/>
    <mergeCell ref="K95:M95"/>
    <mergeCell ref="O95:Q95"/>
    <mergeCell ref="U87:U88"/>
    <mergeCell ref="V87:V88"/>
    <mergeCell ref="W87:W88"/>
    <mergeCell ref="X87:X88"/>
    <mergeCell ref="Y87:Y88"/>
    <mergeCell ref="B92:Q92"/>
    <mergeCell ref="O87:O88"/>
    <mergeCell ref="P87:P88"/>
    <mergeCell ref="Q87:Q88"/>
    <mergeCell ref="R87:R88"/>
    <mergeCell ref="S87:S88"/>
    <mergeCell ref="T87:T88"/>
    <mergeCell ref="I87:I88"/>
    <mergeCell ref="J87:J88"/>
    <mergeCell ref="K87:K88"/>
    <mergeCell ref="L87:L88"/>
    <mergeCell ref="M87:M88"/>
    <mergeCell ref="N87:N88"/>
    <mergeCell ref="V85:V86"/>
    <mergeCell ref="W85:X86"/>
    <mergeCell ref="Y85:Y86"/>
    <mergeCell ref="B87:B88"/>
    <mergeCell ref="C87:C88"/>
    <mergeCell ref="D87:D88"/>
    <mergeCell ref="E87:E88"/>
    <mergeCell ref="F87:F88"/>
    <mergeCell ref="G87:G88"/>
    <mergeCell ref="H87:H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W78:Y78"/>
    <mergeCell ref="W79:Y79"/>
    <mergeCell ref="W80:Y80"/>
    <mergeCell ref="W81:Y81"/>
    <mergeCell ref="W82:Y82"/>
    <mergeCell ref="B83:B84"/>
    <mergeCell ref="C83:C84"/>
    <mergeCell ref="D83:D84"/>
    <mergeCell ref="E83:E84"/>
    <mergeCell ref="F83:F84"/>
    <mergeCell ref="S78:U78"/>
    <mergeCell ref="S79:U79"/>
    <mergeCell ref="S80:U80"/>
    <mergeCell ref="S81:U81"/>
    <mergeCell ref="S82:U82"/>
    <mergeCell ref="V78:V82"/>
    <mergeCell ref="O78:Q78"/>
    <mergeCell ref="O79:Q79"/>
    <mergeCell ref="O80:Q80"/>
    <mergeCell ref="O81:Q81"/>
    <mergeCell ref="O82:Q82"/>
    <mergeCell ref="R78:R82"/>
    <mergeCell ref="K78:M78"/>
    <mergeCell ref="K79:M79"/>
    <mergeCell ref="K80:M80"/>
    <mergeCell ref="K81:M81"/>
    <mergeCell ref="K82:M82"/>
    <mergeCell ref="N78:N82"/>
    <mergeCell ref="G78:I78"/>
    <mergeCell ref="G79:I79"/>
    <mergeCell ref="G80:I80"/>
    <mergeCell ref="G81:I81"/>
    <mergeCell ref="G82:I82"/>
    <mergeCell ref="J78:J82"/>
    <mergeCell ref="B75:Y75"/>
    <mergeCell ref="C77:M77"/>
    <mergeCell ref="O77:Y77"/>
    <mergeCell ref="B78:B82"/>
    <mergeCell ref="C78:E78"/>
    <mergeCell ref="C79:E79"/>
    <mergeCell ref="C80:E80"/>
    <mergeCell ref="C81:E81"/>
    <mergeCell ref="C82:E82"/>
    <mergeCell ref="F78:F82"/>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J56:J57"/>
    <mergeCell ref="K56:K57"/>
    <mergeCell ref="L56:L57"/>
    <mergeCell ref="M56:M57"/>
    <mergeCell ref="C58:E58"/>
    <mergeCell ref="G58:I58"/>
    <mergeCell ref="K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C42:E42"/>
    <mergeCell ref="G42:I42"/>
    <mergeCell ref="K42:M42"/>
    <mergeCell ref="C43:E43"/>
    <mergeCell ref="G43:I43"/>
    <mergeCell ref="K43:M43"/>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I12:I13"/>
    <mergeCell ref="B16:M16"/>
    <mergeCell ref="C18:E18"/>
    <mergeCell ref="G18:I18"/>
    <mergeCell ref="K18:M18"/>
    <mergeCell ref="B19:B20"/>
    <mergeCell ref="C19:C20"/>
    <mergeCell ref="D19:D20"/>
    <mergeCell ref="E19:E20"/>
    <mergeCell ref="F19:F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hyperlinks>
    <hyperlink ref="B19" location="s587DA6FC02EF53D3460F018ECD6F6902" display="s587DA6FC02EF53D3460F018ECD6F6902"/>
    <hyperlink ref="B21" location="s20F325B67BD5C67DA790018ECD65A843" display="s20F325B67BD5C67DA790018ECD65A843"/>
    <hyperlink ref="B25" location="s0D55546D1EBEA60BBA5E018ECDA10720" display="s0D55546D1EBEA60BBA5E018ECDA10720"/>
    <hyperlink ref="B27" location="s9AEC9DBC8BAD2232B482018ECD5B1DA7" display="s9AEC9DBC8BAD2232B482018ECD5B1DA7"/>
    <hyperlink ref="C35" location="sDEFAF56912CB443C3D44018ECD0BD0C1" display="sDEFAF56912CB443C3D44018ECD0BD0C1"/>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85546875" customWidth="1"/>
    <col min="4" max="4" width="13" customWidth="1"/>
    <col min="5" max="5" width="18.140625" customWidth="1"/>
    <col min="6" max="6" width="5" customWidth="1"/>
    <col min="7" max="7" width="3.85546875" customWidth="1"/>
    <col min="8" max="8" width="13" customWidth="1"/>
    <col min="9" max="9" width="18.140625" customWidth="1"/>
  </cols>
  <sheetData>
    <row r="1" spans="1:9" ht="15" customHeight="1">
      <c r="A1" s="8" t="s">
        <v>1017</v>
      </c>
      <c r="B1" s="8" t="s">
        <v>1</v>
      </c>
      <c r="C1" s="8"/>
      <c r="D1" s="8"/>
      <c r="E1" s="8"/>
      <c r="F1" s="8"/>
      <c r="G1" s="8"/>
      <c r="H1" s="8"/>
      <c r="I1" s="8"/>
    </row>
    <row r="2" spans="1:9" ht="15" customHeight="1">
      <c r="A2" s="8"/>
      <c r="B2" s="8" t="s">
        <v>2</v>
      </c>
      <c r="C2" s="8"/>
      <c r="D2" s="8"/>
      <c r="E2" s="8"/>
      <c r="F2" s="8"/>
      <c r="G2" s="8"/>
      <c r="H2" s="8"/>
      <c r="I2" s="8"/>
    </row>
    <row r="3" spans="1:9" ht="30">
      <c r="A3" s="3" t="s">
        <v>309</v>
      </c>
      <c r="B3" s="11" t="s">
        <v>6</v>
      </c>
      <c r="C3" s="11"/>
      <c r="D3" s="11"/>
      <c r="E3" s="11"/>
      <c r="F3" s="11"/>
      <c r="G3" s="11"/>
      <c r="H3" s="11"/>
      <c r="I3" s="11"/>
    </row>
    <row r="4" spans="1:9" ht="15" customHeight="1">
      <c r="A4" s="12" t="s">
        <v>1018</v>
      </c>
      <c r="B4" s="11" t="s">
        <v>6</v>
      </c>
      <c r="C4" s="11"/>
      <c r="D4" s="11"/>
      <c r="E4" s="11"/>
      <c r="F4" s="11"/>
      <c r="G4" s="11"/>
      <c r="H4" s="11"/>
      <c r="I4" s="11"/>
    </row>
    <row r="5" spans="1:9" ht="25.5" customHeight="1">
      <c r="A5" s="12"/>
      <c r="B5" s="67" t="s">
        <v>1019</v>
      </c>
      <c r="C5" s="67"/>
      <c r="D5" s="67"/>
      <c r="E5" s="67"/>
      <c r="F5" s="67"/>
      <c r="G5" s="67"/>
      <c r="H5" s="67"/>
      <c r="I5" s="67"/>
    </row>
    <row r="6" spans="1:9">
      <c r="A6" s="12"/>
      <c r="B6" s="104"/>
      <c r="C6" s="104"/>
      <c r="D6" s="104"/>
      <c r="E6" s="104"/>
      <c r="F6" s="104"/>
      <c r="G6" s="104"/>
      <c r="H6" s="104"/>
      <c r="I6" s="104"/>
    </row>
    <row r="7" spans="1:9">
      <c r="A7" s="12"/>
      <c r="B7" s="27"/>
      <c r="C7" s="27"/>
      <c r="D7" s="27"/>
      <c r="E7" s="27"/>
      <c r="F7" s="27"/>
      <c r="G7" s="27"/>
      <c r="H7" s="27"/>
      <c r="I7" s="27"/>
    </row>
    <row r="8" spans="1:9">
      <c r="A8" s="12"/>
      <c r="B8" s="17"/>
      <c r="C8" s="17"/>
      <c r="D8" s="17"/>
      <c r="E8" s="17"/>
      <c r="F8" s="17"/>
      <c r="G8" s="17"/>
      <c r="H8" s="17"/>
      <c r="I8" s="17"/>
    </row>
    <row r="9" spans="1:9">
      <c r="A9" s="12"/>
      <c r="B9" s="29" t="s">
        <v>312</v>
      </c>
      <c r="C9" s="53" t="s">
        <v>192</v>
      </c>
      <c r="D9" s="54">
        <v>21000</v>
      </c>
      <c r="E9" s="36"/>
      <c r="F9" s="106" t="s">
        <v>313</v>
      </c>
      <c r="G9" s="53" t="s">
        <v>192</v>
      </c>
      <c r="H9" s="54">
        <v>26000</v>
      </c>
      <c r="I9" s="36"/>
    </row>
    <row r="10" spans="1:9">
      <c r="A10" s="12"/>
      <c r="B10" s="29"/>
      <c r="C10" s="53"/>
      <c r="D10" s="54"/>
      <c r="E10" s="36"/>
      <c r="F10" s="106"/>
      <c r="G10" s="53"/>
      <c r="H10" s="54"/>
      <c r="I10" s="36"/>
    </row>
    <row r="11" spans="1:9">
      <c r="A11" s="12"/>
      <c r="B11" s="94" t="s">
        <v>314</v>
      </c>
      <c r="C11" s="37">
        <v>355</v>
      </c>
      <c r="D11" s="37"/>
      <c r="E11" s="52"/>
      <c r="F11" s="90" t="s">
        <v>313</v>
      </c>
      <c r="G11" s="37">
        <v>500</v>
      </c>
      <c r="H11" s="37"/>
      <c r="I11" s="52"/>
    </row>
    <row r="12" spans="1:9">
      <c r="A12" s="12"/>
      <c r="B12" s="94"/>
      <c r="C12" s="37"/>
      <c r="D12" s="37"/>
      <c r="E12" s="52"/>
      <c r="F12" s="90"/>
      <c r="G12" s="37"/>
      <c r="H12" s="37"/>
      <c r="I12" s="52"/>
    </row>
    <row r="13" spans="1:9">
      <c r="A13" s="12"/>
      <c r="B13" s="29" t="s">
        <v>315</v>
      </c>
      <c r="C13" s="54">
        <v>27000</v>
      </c>
      <c r="D13" s="54"/>
      <c r="E13" s="36"/>
      <c r="F13" s="106" t="s">
        <v>313</v>
      </c>
      <c r="G13" s="54">
        <v>32000</v>
      </c>
      <c r="H13" s="54"/>
      <c r="I13" s="36"/>
    </row>
    <row r="14" spans="1:9">
      <c r="A14" s="12"/>
      <c r="B14" s="29"/>
      <c r="C14" s="54"/>
      <c r="D14" s="54"/>
      <c r="E14" s="36"/>
      <c r="F14" s="106"/>
      <c r="G14" s="54"/>
      <c r="H14" s="54"/>
      <c r="I14" s="36"/>
    </row>
    <row r="15" spans="1:9">
      <c r="A15" s="12"/>
      <c r="B15" s="52"/>
      <c r="C15" s="52"/>
      <c r="D15" s="52"/>
      <c r="E15" s="52"/>
      <c r="F15" s="52"/>
      <c r="G15" s="52"/>
      <c r="H15" s="52"/>
      <c r="I15" s="52"/>
    </row>
  </sheetData>
  <mergeCells count="30">
    <mergeCell ref="A1:A2"/>
    <mergeCell ref="B1:I1"/>
    <mergeCell ref="B2:I2"/>
    <mergeCell ref="B3:I3"/>
    <mergeCell ref="A4:A15"/>
    <mergeCell ref="B4:I4"/>
    <mergeCell ref="B5:I5"/>
    <mergeCell ref="B6:I6"/>
    <mergeCell ref="B15:I15"/>
    <mergeCell ref="B13:B14"/>
    <mergeCell ref="C13:D14"/>
    <mergeCell ref="E13:E14"/>
    <mergeCell ref="F13:F14"/>
    <mergeCell ref="G13:H14"/>
    <mergeCell ref="I13:I14"/>
    <mergeCell ref="B11:B12"/>
    <mergeCell ref="C11:D12"/>
    <mergeCell ref="E11:E12"/>
    <mergeCell ref="F11:F12"/>
    <mergeCell ref="G11:H12"/>
    <mergeCell ref="I11:I12"/>
    <mergeCell ref="B7:I7"/>
    <mergeCell ref="B9:B10"/>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8</v>
      </c>
      <c r="B3" s="11" t="s">
        <v>6</v>
      </c>
      <c r="C3" s="11"/>
      <c r="D3" s="11"/>
      <c r="E3" s="11"/>
      <c r="F3" s="11"/>
      <c r="G3" s="11"/>
      <c r="H3" s="11"/>
      <c r="I3" s="11"/>
      <c r="J3" s="11"/>
      <c r="K3" s="11"/>
      <c r="L3" s="11"/>
      <c r="M3" s="11"/>
    </row>
    <row r="4" spans="1:13" ht="15" customHeight="1">
      <c r="A4" s="12" t="s">
        <v>1021</v>
      </c>
      <c r="B4" s="11" t="s">
        <v>6</v>
      </c>
      <c r="C4" s="11"/>
      <c r="D4" s="11"/>
      <c r="E4" s="11"/>
      <c r="F4" s="11"/>
      <c r="G4" s="11"/>
      <c r="H4" s="11"/>
      <c r="I4" s="11"/>
      <c r="J4" s="11"/>
      <c r="K4" s="11"/>
      <c r="L4" s="11"/>
      <c r="M4" s="11"/>
    </row>
    <row r="5" spans="1:13">
      <c r="A5" s="12"/>
      <c r="B5" s="67" t="s">
        <v>320</v>
      </c>
      <c r="C5" s="67"/>
      <c r="D5" s="67"/>
      <c r="E5" s="67"/>
      <c r="F5" s="67"/>
      <c r="G5" s="67"/>
      <c r="H5" s="67"/>
      <c r="I5" s="67"/>
      <c r="J5" s="67"/>
      <c r="K5" s="67"/>
      <c r="L5" s="67"/>
      <c r="M5" s="67"/>
    </row>
    <row r="6" spans="1:13">
      <c r="A6" s="12"/>
      <c r="B6" s="27"/>
      <c r="C6" s="27"/>
      <c r="D6" s="27"/>
      <c r="E6" s="27"/>
      <c r="F6" s="27"/>
      <c r="G6" s="27"/>
      <c r="H6" s="27"/>
      <c r="I6" s="27"/>
    </row>
    <row r="7" spans="1:13">
      <c r="A7" s="12"/>
      <c r="B7" s="17"/>
      <c r="C7" s="17"/>
      <c r="D7" s="17"/>
      <c r="E7" s="17"/>
      <c r="F7" s="17"/>
      <c r="G7" s="17"/>
      <c r="H7" s="17"/>
      <c r="I7" s="17"/>
    </row>
    <row r="8" spans="1:13" ht="15.75" thickBot="1">
      <c r="A8" s="12"/>
      <c r="B8" s="18"/>
      <c r="C8" s="48">
        <v>2013</v>
      </c>
      <c r="D8" s="48"/>
      <c r="E8" s="48"/>
      <c r="F8" s="18"/>
      <c r="G8" s="48">
        <v>2012</v>
      </c>
      <c r="H8" s="48"/>
      <c r="I8" s="48"/>
    </row>
    <row r="9" spans="1:13">
      <c r="A9" s="12"/>
      <c r="B9" s="29" t="s">
        <v>321</v>
      </c>
      <c r="C9" s="30" t="s">
        <v>192</v>
      </c>
      <c r="D9" s="32">
        <v>1042147</v>
      </c>
      <c r="E9" s="34"/>
      <c r="F9" s="36"/>
      <c r="G9" s="30" t="s">
        <v>192</v>
      </c>
      <c r="H9" s="32">
        <v>1116184</v>
      </c>
      <c r="I9" s="34"/>
    </row>
    <row r="10" spans="1:13">
      <c r="A10" s="12"/>
      <c r="B10" s="29"/>
      <c r="C10" s="53"/>
      <c r="D10" s="54"/>
      <c r="E10" s="36"/>
      <c r="F10" s="36"/>
      <c r="G10" s="53"/>
      <c r="H10" s="54"/>
      <c r="I10" s="36"/>
    </row>
    <row r="11" spans="1:13">
      <c r="A11" s="12"/>
      <c r="B11" s="94" t="s">
        <v>322</v>
      </c>
      <c r="C11" s="51">
        <v>2189387</v>
      </c>
      <c r="D11" s="51"/>
      <c r="E11" s="52"/>
      <c r="F11" s="52"/>
      <c r="G11" s="51">
        <v>2435378</v>
      </c>
      <c r="H11" s="51"/>
      <c r="I11" s="52"/>
    </row>
    <row r="12" spans="1:13">
      <c r="A12" s="12"/>
      <c r="B12" s="94"/>
      <c r="C12" s="51"/>
      <c r="D12" s="51"/>
      <c r="E12" s="52"/>
      <c r="F12" s="52"/>
      <c r="G12" s="51"/>
      <c r="H12" s="51"/>
      <c r="I12" s="52"/>
    </row>
    <row r="13" spans="1:13">
      <c r="A13" s="12"/>
      <c r="B13" s="29" t="s">
        <v>323</v>
      </c>
      <c r="C13" s="54">
        <v>747027</v>
      </c>
      <c r="D13" s="54"/>
      <c r="E13" s="36"/>
      <c r="F13" s="36"/>
      <c r="G13" s="54">
        <v>662484</v>
      </c>
      <c r="H13" s="54"/>
      <c r="I13" s="36"/>
    </row>
    <row r="14" spans="1:13" ht="15.75" thickBot="1">
      <c r="A14" s="12"/>
      <c r="B14" s="29"/>
      <c r="C14" s="107"/>
      <c r="D14" s="107"/>
      <c r="E14" s="76"/>
      <c r="F14" s="36"/>
      <c r="G14" s="107"/>
      <c r="H14" s="107"/>
      <c r="I14" s="76"/>
    </row>
    <row r="15" spans="1:13">
      <c r="A15" s="12"/>
      <c r="B15" s="52"/>
      <c r="C15" s="77" t="s">
        <v>192</v>
      </c>
      <c r="D15" s="79">
        <v>3978561</v>
      </c>
      <c r="E15" s="81"/>
      <c r="F15" s="52"/>
      <c r="G15" s="77" t="s">
        <v>192</v>
      </c>
      <c r="H15" s="79">
        <v>4214046</v>
      </c>
      <c r="I15" s="81"/>
    </row>
    <row r="16" spans="1:13" ht="15.75" thickBot="1">
      <c r="A16" s="12"/>
      <c r="B16" s="52"/>
      <c r="C16" s="78"/>
      <c r="D16" s="80"/>
      <c r="E16" s="82"/>
      <c r="F16" s="52"/>
      <c r="G16" s="78"/>
      <c r="H16" s="80"/>
      <c r="I16" s="82"/>
    </row>
    <row r="17" spans="1:13" ht="15.75" thickTop="1">
      <c r="A17" s="12" t="s">
        <v>1022</v>
      </c>
      <c r="B17" s="11" t="s">
        <v>6</v>
      </c>
      <c r="C17" s="11"/>
      <c r="D17" s="11"/>
      <c r="E17" s="11"/>
      <c r="F17" s="11"/>
      <c r="G17" s="11"/>
      <c r="H17" s="11"/>
      <c r="I17" s="11"/>
      <c r="J17" s="11"/>
      <c r="K17" s="11"/>
      <c r="L17" s="11"/>
      <c r="M17" s="11"/>
    </row>
    <row r="18" spans="1:13">
      <c r="A18" s="12"/>
      <c r="B18" s="67" t="s">
        <v>325</v>
      </c>
      <c r="C18" s="67"/>
      <c r="D18" s="67"/>
      <c r="E18" s="67"/>
      <c r="F18" s="67"/>
      <c r="G18" s="67"/>
      <c r="H18" s="67"/>
      <c r="I18" s="67"/>
      <c r="J18" s="67"/>
      <c r="K18" s="67"/>
      <c r="L18" s="67"/>
      <c r="M18" s="67"/>
    </row>
    <row r="19" spans="1:13">
      <c r="A19" s="12"/>
      <c r="B19" s="104"/>
      <c r="C19" s="104"/>
      <c r="D19" s="104"/>
      <c r="E19" s="104"/>
      <c r="F19" s="104"/>
      <c r="G19" s="104"/>
      <c r="H19" s="104"/>
      <c r="I19" s="104"/>
      <c r="J19" s="104"/>
      <c r="K19" s="104"/>
      <c r="L19" s="104"/>
      <c r="M19" s="104"/>
    </row>
    <row r="20" spans="1:13">
      <c r="A20" s="12"/>
      <c r="B20" s="27"/>
      <c r="C20" s="27"/>
      <c r="D20" s="27"/>
      <c r="E20" s="27"/>
      <c r="F20" s="27"/>
      <c r="G20" s="27"/>
      <c r="H20" s="27"/>
      <c r="I20" s="27"/>
      <c r="J20" s="27"/>
      <c r="K20" s="27"/>
      <c r="L20" s="27"/>
      <c r="M20" s="27"/>
    </row>
    <row r="21" spans="1:13">
      <c r="A21" s="12"/>
      <c r="B21" s="17"/>
      <c r="C21" s="17"/>
      <c r="D21" s="17"/>
      <c r="E21" s="17"/>
      <c r="F21" s="17"/>
      <c r="G21" s="17"/>
      <c r="H21" s="17"/>
      <c r="I21" s="17"/>
      <c r="J21" s="17"/>
      <c r="K21" s="17"/>
      <c r="L21" s="17"/>
      <c r="M21" s="17"/>
    </row>
    <row r="22" spans="1:13" ht="15.75" thickBot="1">
      <c r="A22" s="12"/>
      <c r="B22" s="86"/>
      <c r="C22" s="48" t="s">
        <v>326</v>
      </c>
      <c r="D22" s="48"/>
      <c r="E22" s="48"/>
      <c r="F22" s="48"/>
      <c r="G22" s="48"/>
      <c r="H22" s="48"/>
      <c r="I22" s="48"/>
      <c r="J22" s="48"/>
      <c r="K22" s="48"/>
      <c r="L22" s="48"/>
      <c r="M22" s="48"/>
    </row>
    <row r="23" spans="1:13" ht="15.75" thickBot="1">
      <c r="A23" s="12"/>
      <c r="B23" s="86"/>
      <c r="C23" s="95">
        <v>2013</v>
      </c>
      <c r="D23" s="95"/>
      <c r="E23" s="95"/>
      <c r="F23" s="18"/>
      <c r="G23" s="95">
        <v>2012</v>
      </c>
      <c r="H23" s="95"/>
      <c r="I23" s="95"/>
      <c r="J23" s="18"/>
      <c r="K23" s="95">
        <v>2011</v>
      </c>
      <c r="L23" s="95"/>
      <c r="M23" s="95"/>
    </row>
    <row r="24" spans="1:13">
      <c r="A24" s="12"/>
      <c r="B24" s="29" t="s">
        <v>327</v>
      </c>
      <c r="C24" s="30" t="s">
        <v>192</v>
      </c>
      <c r="D24" s="32">
        <v>331880</v>
      </c>
      <c r="E24" s="34"/>
      <c r="F24" s="36"/>
      <c r="G24" s="30" t="s">
        <v>192</v>
      </c>
      <c r="H24" s="32">
        <v>355068</v>
      </c>
      <c r="I24" s="34"/>
      <c r="J24" s="36"/>
      <c r="K24" s="30" t="s">
        <v>192</v>
      </c>
      <c r="L24" s="32">
        <v>323379</v>
      </c>
      <c r="M24" s="34"/>
    </row>
    <row r="25" spans="1:13">
      <c r="A25" s="12"/>
      <c r="B25" s="29"/>
      <c r="C25" s="31"/>
      <c r="D25" s="33"/>
      <c r="E25" s="35"/>
      <c r="F25" s="36"/>
      <c r="G25" s="31"/>
      <c r="H25" s="33"/>
      <c r="I25" s="35"/>
      <c r="J25" s="36"/>
      <c r="K25" s="53"/>
      <c r="L25" s="54"/>
      <c r="M25" s="36"/>
    </row>
    <row r="26" spans="1:13">
      <c r="A26" s="12"/>
      <c r="B26" s="111" t="s">
        <v>328</v>
      </c>
      <c r="C26" s="51">
        <v>154107</v>
      </c>
      <c r="D26" s="51"/>
      <c r="E26" s="52"/>
      <c r="F26" s="52"/>
      <c r="G26" s="51">
        <v>201103</v>
      </c>
      <c r="H26" s="51"/>
      <c r="I26" s="52"/>
      <c r="J26" s="52"/>
      <c r="K26" s="51">
        <v>221071</v>
      </c>
      <c r="L26" s="51"/>
      <c r="M26" s="52"/>
    </row>
    <row r="27" spans="1:13">
      <c r="A27" s="12"/>
      <c r="B27" s="111"/>
      <c r="C27" s="51"/>
      <c r="D27" s="51"/>
      <c r="E27" s="52"/>
      <c r="F27" s="52"/>
      <c r="G27" s="51"/>
      <c r="H27" s="51"/>
      <c r="I27" s="52"/>
      <c r="J27" s="52"/>
      <c r="K27" s="51"/>
      <c r="L27" s="51"/>
      <c r="M27" s="52"/>
    </row>
    <row r="28" spans="1:13" ht="15.75" thickBot="1">
      <c r="A28" s="12"/>
      <c r="B28" s="109" t="s">
        <v>329</v>
      </c>
      <c r="C28" s="74" t="s">
        <v>330</v>
      </c>
      <c r="D28" s="74"/>
      <c r="E28" s="110" t="s">
        <v>195</v>
      </c>
      <c r="F28" s="22"/>
      <c r="G28" s="74" t="s">
        <v>331</v>
      </c>
      <c r="H28" s="74"/>
      <c r="I28" s="110" t="s">
        <v>195</v>
      </c>
      <c r="J28" s="22"/>
      <c r="K28" s="74" t="s">
        <v>332</v>
      </c>
      <c r="L28" s="74"/>
      <c r="M28" s="110" t="s">
        <v>195</v>
      </c>
    </row>
    <row r="29" spans="1:13">
      <c r="A29" s="12"/>
      <c r="B29" s="94" t="s">
        <v>333</v>
      </c>
      <c r="C29" s="77" t="s">
        <v>192</v>
      </c>
      <c r="D29" s="79">
        <v>230922</v>
      </c>
      <c r="E29" s="81"/>
      <c r="F29" s="52"/>
      <c r="G29" s="77" t="s">
        <v>192</v>
      </c>
      <c r="H29" s="79">
        <v>331880</v>
      </c>
      <c r="I29" s="81"/>
      <c r="J29" s="52"/>
      <c r="K29" s="77" t="s">
        <v>192</v>
      </c>
      <c r="L29" s="79">
        <v>355068</v>
      </c>
      <c r="M29" s="81"/>
    </row>
    <row r="30" spans="1:13" ht="15.75" thickBot="1">
      <c r="A30" s="12"/>
      <c r="B30" s="94"/>
      <c r="C30" s="68"/>
      <c r="D30" s="58"/>
      <c r="E30" s="59"/>
      <c r="F30" s="52"/>
      <c r="G30" s="68"/>
      <c r="H30" s="58"/>
      <c r="I30" s="59"/>
      <c r="J30" s="52"/>
      <c r="K30" s="68"/>
      <c r="L30" s="58"/>
      <c r="M30" s="59"/>
    </row>
    <row r="31" spans="1:13">
      <c r="A31" s="12"/>
      <c r="B31" s="112" t="s">
        <v>334</v>
      </c>
      <c r="C31" s="30" t="s">
        <v>192</v>
      </c>
      <c r="D31" s="32">
        <v>154819</v>
      </c>
      <c r="E31" s="34"/>
      <c r="F31" s="36"/>
      <c r="G31" s="30" t="s">
        <v>192</v>
      </c>
      <c r="H31" s="32">
        <v>201103</v>
      </c>
      <c r="I31" s="34"/>
      <c r="J31" s="36"/>
      <c r="K31" s="30" t="s">
        <v>192</v>
      </c>
      <c r="L31" s="32">
        <v>221071</v>
      </c>
      <c r="M31" s="34"/>
    </row>
    <row r="32" spans="1:13" ht="15.75" thickBot="1">
      <c r="A32" s="12"/>
      <c r="B32" s="112"/>
      <c r="C32" s="39"/>
      <c r="D32" s="40"/>
      <c r="E32" s="41"/>
      <c r="F32" s="36"/>
      <c r="G32" s="39"/>
      <c r="H32" s="40"/>
      <c r="I32" s="41"/>
      <c r="J32" s="36"/>
      <c r="K32" s="39"/>
      <c r="L32" s="40"/>
      <c r="M32" s="41"/>
    </row>
    <row r="33" spans="1:13" ht="15.75" thickTop="1">
      <c r="A33" s="12"/>
      <c r="B33" s="52"/>
      <c r="C33" s="52"/>
      <c r="D33" s="52"/>
      <c r="E33" s="52"/>
      <c r="F33" s="52"/>
      <c r="G33" s="52"/>
      <c r="H33" s="52"/>
      <c r="I33" s="52"/>
      <c r="J33" s="52"/>
      <c r="K33" s="52"/>
      <c r="L33" s="52"/>
      <c r="M33" s="52"/>
    </row>
    <row r="34" spans="1:13">
      <c r="A34" s="12"/>
      <c r="B34" s="17"/>
      <c r="C34" s="17"/>
    </row>
    <row r="35" spans="1:13" ht="76.5">
      <c r="A35" s="12"/>
      <c r="B35" s="60" t="s">
        <v>215</v>
      </c>
      <c r="C35" s="61" t="s">
        <v>335</v>
      </c>
    </row>
    <row r="36" spans="1:13">
      <c r="A36" s="12"/>
      <c r="B36" s="17"/>
      <c r="C36" s="17"/>
    </row>
    <row r="37" spans="1:13" ht="38.25">
      <c r="A37" s="12"/>
      <c r="B37" s="60" t="s">
        <v>336</v>
      </c>
      <c r="C37" s="61" t="s">
        <v>337</v>
      </c>
    </row>
    <row r="38" spans="1:13" ht="15" customHeight="1">
      <c r="A38" s="12" t="s">
        <v>1023</v>
      </c>
      <c r="B38" s="11" t="s">
        <v>6</v>
      </c>
      <c r="C38" s="11"/>
      <c r="D38" s="11"/>
      <c r="E38" s="11"/>
      <c r="F38" s="11"/>
      <c r="G38" s="11"/>
      <c r="H38" s="11"/>
      <c r="I38" s="11"/>
      <c r="J38" s="11"/>
      <c r="K38" s="11"/>
      <c r="L38" s="11"/>
      <c r="M38" s="11"/>
    </row>
    <row r="39" spans="1:13">
      <c r="A39" s="12"/>
      <c r="B39" s="52" t="s">
        <v>339</v>
      </c>
      <c r="C39" s="52"/>
      <c r="D39" s="52"/>
      <c r="E39" s="52"/>
      <c r="F39" s="52"/>
      <c r="G39" s="52"/>
      <c r="H39" s="52"/>
      <c r="I39" s="52"/>
      <c r="J39" s="52"/>
      <c r="K39" s="52"/>
      <c r="L39" s="52"/>
      <c r="M39" s="52"/>
    </row>
    <row r="40" spans="1:13">
      <c r="A40" s="12"/>
      <c r="B40" s="102"/>
      <c r="C40" s="102"/>
      <c r="D40" s="102"/>
      <c r="E40" s="102"/>
      <c r="F40" s="102"/>
      <c r="G40" s="102"/>
      <c r="H40" s="102"/>
      <c r="I40" s="102"/>
      <c r="J40" s="102"/>
      <c r="K40" s="102"/>
      <c r="L40" s="102"/>
      <c r="M40" s="102"/>
    </row>
    <row r="41" spans="1:13">
      <c r="A41" s="12"/>
      <c r="B41" s="27"/>
      <c r="C41" s="27"/>
      <c r="D41" s="27"/>
      <c r="E41" s="27"/>
      <c r="F41" s="27"/>
      <c r="G41" s="27"/>
      <c r="H41" s="27"/>
      <c r="I41" s="27"/>
      <c r="J41" s="27"/>
      <c r="K41" s="27"/>
      <c r="L41" s="27"/>
      <c r="M41" s="27"/>
    </row>
    <row r="42" spans="1:13">
      <c r="A42" s="12"/>
      <c r="B42" s="17"/>
      <c r="C42" s="17"/>
      <c r="D42" s="17"/>
      <c r="E42" s="17"/>
      <c r="F42" s="17"/>
      <c r="G42" s="17"/>
      <c r="H42" s="17"/>
      <c r="I42" s="17"/>
      <c r="J42" s="17"/>
      <c r="K42" s="17"/>
      <c r="L42" s="17"/>
      <c r="M42" s="17"/>
    </row>
    <row r="43" spans="1:13" ht="15.75" thickBot="1">
      <c r="A43" s="12"/>
      <c r="B43" s="18"/>
      <c r="C43" s="48">
        <v>2013</v>
      </c>
      <c r="D43" s="48"/>
      <c r="E43" s="48"/>
      <c r="F43" s="18"/>
      <c r="G43" s="48">
        <v>2012</v>
      </c>
      <c r="H43" s="48"/>
      <c r="I43" s="48"/>
      <c r="J43" s="18"/>
      <c r="K43" s="48">
        <v>2011</v>
      </c>
      <c r="L43" s="48"/>
      <c r="M43" s="48"/>
    </row>
    <row r="44" spans="1:13">
      <c r="A44" s="12"/>
      <c r="B44" s="29" t="s">
        <v>340</v>
      </c>
      <c r="C44" s="113" t="s">
        <v>192</v>
      </c>
      <c r="D44" s="115">
        <v>2944</v>
      </c>
      <c r="E44" s="34"/>
      <c r="F44" s="36"/>
      <c r="G44" s="113" t="s">
        <v>192</v>
      </c>
      <c r="H44" s="115">
        <v>13437</v>
      </c>
      <c r="I44" s="34"/>
      <c r="J44" s="36"/>
      <c r="K44" s="113" t="s">
        <v>192</v>
      </c>
      <c r="L44" s="115">
        <v>15940</v>
      </c>
      <c r="M44" s="34"/>
    </row>
    <row r="45" spans="1:13">
      <c r="A45" s="12"/>
      <c r="B45" s="29"/>
      <c r="C45" s="114"/>
      <c r="D45" s="116"/>
      <c r="E45" s="35"/>
      <c r="F45" s="36"/>
      <c r="G45" s="114"/>
      <c r="H45" s="116"/>
      <c r="I45" s="35"/>
      <c r="J45" s="36"/>
      <c r="K45" s="114"/>
      <c r="L45" s="116"/>
      <c r="M45" s="35"/>
    </row>
    <row r="46" spans="1:13">
      <c r="A46" s="12"/>
      <c r="B46" s="94" t="s">
        <v>341</v>
      </c>
      <c r="C46" s="117">
        <v>3606</v>
      </c>
      <c r="D46" s="117"/>
      <c r="E46" s="52"/>
      <c r="F46" s="52"/>
      <c r="G46" s="117">
        <v>1480</v>
      </c>
      <c r="H46" s="117"/>
      <c r="I46" s="52"/>
      <c r="J46" s="52"/>
      <c r="K46" s="117">
        <v>9844</v>
      </c>
      <c r="L46" s="117"/>
      <c r="M46" s="52"/>
    </row>
    <row r="47" spans="1:13">
      <c r="A47" s="12"/>
      <c r="B47" s="94"/>
      <c r="C47" s="117"/>
      <c r="D47" s="117"/>
      <c r="E47" s="52"/>
      <c r="F47" s="52"/>
      <c r="G47" s="117"/>
      <c r="H47" s="117"/>
      <c r="I47" s="52"/>
      <c r="J47" s="52"/>
      <c r="K47" s="117"/>
      <c r="L47" s="117"/>
      <c r="M47" s="52"/>
    </row>
    <row r="48" spans="1:13">
      <c r="A48" s="12"/>
      <c r="B48" s="29" t="s">
        <v>342</v>
      </c>
      <c r="C48" s="118">
        <v>3122</v>
      </c>
      <c r="D48" s="118"/>
      <c r="E48" s="36"/>
      <c r="F48" s="36"/>
      <c r="G48" s="118">
        <v>2278</v>
      </c>
      <c r="H48" s="118"/>
      <c r="I48" s="36"/>
      <c r="J48" s="36"/>
      <c r="K48" s="118">
        <v>10002</v>
      </c>
      <c r="L48" s="118"/>
      <c r="M48" s="36"/>
    </row>
    <row r="49" spans="1:13" ht="15.75" thickBot="1">
      <c r="A49" s="12"/>
      <c r="B49" s="29"/>
      <c r="C49" s="119"/>
      <c r="D49" s="119"/>
      <c r="E49" s="76"/>
      <c r="F49" s="36"/>
      <c r="G49" s="119"/>
      <c r="H49" s="119"/>
      <c r="I49" s="76"/>
      <c r="J49" s="36"/>
      <c r="K49" s="119"/>
      <c r="L49" s="119"/>
      <c r="M49" s="76"/>
    </row>
    <row r="50" spans="1:13">
      <c r="A50" s="12"/>
      <c r="B50" s="94" t="s">
        <v>343</v>
      </c>
      <c r="C50" s="120" t="s">
        <v>192</v>
      </c>
      <c r="D50" s="122">
        <v>9672</v>
      </c>
      <c r="E50" s="81"/>
      <c r="F50" s="52"/>
      <c r="G50" s="120" t="s">
        <v>192</v>
      </c>
      <c r="H50" s="122">
        <v>17195</v>
      </c>
      <c r="I50" s="81"/>
      <c r="J50" s="52"/>
      <c r="K50" s="120" t="s">
        <v>192</v>
      </c>
      <c r="L50" s="122">
        <v>35786</v>
      </c>
      <c r="M50" s="81"/>
    </row>
    <row r="51" spans="1:13" ht="15.75" thickBot="1">
      <c r="A51" s="12"/>
      <c r="B51" s="94"/>
      <c r="C51" s="121"/>
      <c r="D51" s="123"/>
      <c r="E51" s="82"/>
      <c r="F51" s="52"/>
      <c r="G51" s="121"/>
      <c r="H51" s="123"/>
      <c r="I51" s="82"/>
      <c r="J51" s="52"/>
      <c r="K51" s="121"/>
      <c r="L51" s="123"/>
      <c r="M51" s="82"/>
    </row>
    <row r="52" spans="1:13" ht="15.75" thickTop="1">
      <c r="A52" s="12" t="s">
        <v>1024</v>
      </c>
      <c r="B52" s="11" t="s">
        <v>6</v>
      </c>
      <c r="C52" s="11"/>
      <c r="D52" s="11"/>
      <c r="E52" s="11"/>
      <c r="F52" s="11"/>
      <c r="G52" s="11"/>
      <c r="H52" s="11"/>
      <c r="I52" s="11"/>
      <c r="J52" s="11"/>
      <c r="K52" s="11"/>
      <c r="L52" s="11"/>
      <c r="M52" s="11"/>
    </row>
    <row r="53" spans="1:13">
      <c r="A53" s="12"/>
      <c r="B53" s="67" t="s">
        <v>1025</v>
      </c>
      <c r="C53" s="67"/>
      <c r="D53" s="67"/>
      <c r="E53" s="67"/>
      <c r="F53" s="67"/>
      <c r="G53" s="67"/>
      <c r="H53" s="67"/>
      <c r="I53" s="67"/>
      <c r="J53" s="67"/>
      <c r="K53" s="67"/>
      <c r="L53" s="67"/>
      <c r="M53" s="67"/>
    </row>
    <row r="54" spans="1:13">
      <c r="A54" s="12"/>
      <c r="B54" s="104"/>
      <c r="C54" s="104"/>
      <c r="D54" s="104"/>
      <c r="E54" s="104"/>
      <c r="F54" s="104"/>
      <c r="G54" s="104"/>
      <c r="H54" s="104"/>
      <c r="I54" s="104"/>
      <c r="J54" s="104"/>
      <c r="K54" s="104"/>
      <c r="L54" s="104"/>
      <c r="M54" s="104"/>
    </row>
    <row r="55" spans="1:13">
      <c r="A55" s="12"/>
      <c r="B55" s="27"/>
      <c r="C55" s="27"/>
      <c r="D55" s="27"/>
      <c r="E55" s="27"/>
      <c r="F55" s="27"/>
      <c r="G55" s="27"/>
      <c r="H55" s="27"/>
      <c r="I55" s="27"/>
    </row>
    <row r="56" spans="1:13">
      <c r="A56" s="12"/>
      <c r="B56" s="17"/>
      <c r="C56" s="17"/>
      <c r="D56" s="17"/>
      <c r="E56" s="17"/>
      <c r="F56" s="17"/>
      <c r="G56" s="17"/>
      <c r="H56" s="17"/>
      <c r="I56" s="17"/>
    </row>
    <row r="57" spans="1:13" ht="15.75" thickBot="1">
      <c r="A57" s="12"/>
      <c r="B57" s="18"/>
      <c r="C57" s="48">
        <v>2013</v>
      </c>
      <c r="D57" s="48"/>
      <c r="E57" s="48"/>
      <c r="F57" s="18"/>
      <c r="G57" s="48">
        <v>2012</v>
      </c>
      <c r="H57" s="48"/>
      <c r="I57" s="48"/>
    </row>
    <row r="58" spans="1:13">
      <c r="A58" s="12"/>
      <c r="B58" s="29" t="s">
        <v>347</v>
      </c>
      <c r="C58" s="30" t="s">
        <v>192</v>
      </c>
      <c r="D58" s="32">
        <v>70003</v>
      </c>
      <c r="E58" s="34"/>
      <c r="F58" s="36"/>
      <c r="G58" s="30" t="s">
        <v>192</v>
      </c>
      <c r="H58" s="32">
        <v>135201</v>
      </c>
      <c r="I58" s="34"/>
    </row>
    <row r="59" spans="1:13">
      <c r="A59" s="12"/>
      <c r="B59" s="29"/>
      <c r="C59" s="31"/>
      <c r="D59" s="33"/>
      <c r="E59" s="35"/>
      <c r="F59" s="36"/>
      <c r="G59" s="53"/>
      <c r="H59" s="54"/>
      <c r="I59" s="36"/>
    </row>
    <row r="60" spans="1:13" ht="15.75" thickBot="1">
      <c r="A60" s="12"/>
      <c r="B60" s="24" t="s">
        <v>348</v>
      </c>
      <c r="C60" s="38" t="s">
        <v>349</v>
      </c>
      <c r="D60" s="38"/>
      <c r="E60" s="124" t="s">
        <v>195</v>
      </c>
      <c r="F60" s="18"/>
      <c r="G60" s="38" t="s">
        <v>350</v>
      </c>
      <c r="H60" s="38"/>
      <c r="I60" s="124" t="s">
        <v>195</v>
      </c>
    </row>
    <row r="61" spans="1:13">
      <c r="A61" s="12"/>
      <c r="B61" s="29" t="s">
        <v>351</v>
      </c>
      <c r="C61" s="30" t="s">
        <v>192</v>
      </c>
      <c r="D61" s="32">
        <v>61735</v>
      </c>
      <c r="E61" s="34"/>
      <c r="F61" s="36"/>
      <c r="G61" s="30" t="s">
        <v>192</v>
      </c>
      <c r="H61" s="32">
        <v>91104</v>
      </c>
      <c r="I61" s="34"/>
    </row>
    <row r="62" spans="1:13" ht="15.75" thickBot="1">
      <c r="A62" s="12"/>
      <c r="B62" s="29"/>
      <c r="C62" s="39"/>
      <c r="D62" s="40"/>
      <c r="E62" s="41"/>
      <c r="F62" s="36"/>
      <c r="G62" s="39"/>
      <c r="H62" s="40"/>
      <c r="I62" s="41"/>
    </row>
    <row r="63" spans="1:13" ht="15.75" thickTop="1"/>
  </sheetData>
  <mergeCells count="171">
    <mergeCell ref="B33:M33"/>
    <mergeCell ref="A38:A51"/>
    <mergeCell ref="B38:M38"/>
    <mergeCell ref="B39:M39"/>
    <mergeCell ref="B40:M40"/>
    <mergeCell ref="A52:A62"/>
    <mergeCell ref="B52:M52"/>
    <mergeCell ref="B53:M53"/>
    <mergeCell ref="B54:M54"/>
    <mergeCell ref="H61:H62"/>
    <mergeCell ref="I61:I62"/>
    <mergeCell ref="A1:A2"/>
    <mergeCell ref="B1:M1"/>
    <mergeCell ref="B2:M2"/>
    <mergeCell ref="B3:M3"/>
    <mergeCell ref="A4:A16"/>
    <mergeCell ref="B4:M4"/>
    <mergeCell ref="B5:M5"/>
    <mergeCell ref="A17:A37"/>
    <mergeCell ref="H58:H59"/>
    <mergeCell ref="I58:I59"/>
    <mergeCell ref="C60:D60"/>
    <mergeCell ref="G60:H60"/>
    <mergeCell ref="B61:B62"/>
    <mergeCell ref="C61:C62"/>
    <mergeCell ref="D61:D62"/>
    <mergeCell ref="E61:E62"/>
    <mergeCell ref="F61:F62"/>
    <mergeCell ref="G61:G62"/>
    <mergeCell ref="B58:B59"/>
    <mergeCell ref="C58:C59"/>
    <mergeCell ref="D58:D59"/>
    <mergeCell ref="E58:E59"/>
    <mergeCell ref="F58:F59"/>
    <mergeCell ref="G58:G59"/>
    <mergeCell ref="J50:J51"/>
    <mergeCell ref="K50:K51"/>
    <mergeCell ref="L50:L51"/>
    <mergeCell ref="M50:M51"/>
    <mergeCell ref="B55:I55"/>
    <mergeCell ref="C57:E57"/>
    <mergeCell ref="G57:I57"/>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5:H16"/>
    <mergeCell ref="I15:I16"/>
    <mergeCell ref="B20:M20"/>
    <mergeCell ref="C22:M22"/>
    <mergeCell ref="C23:E23"/>
    <mergeCell ref="G23:I23"/>
    <mergeCell ref="K23:M23"/>
    <mergeCell ref="B17:M17"/>
    <mergeCell ref="B18:M18"/>
    <mergeCell ref="B19:M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3</v>
      </c>
    </row>
    <row r="2" spans="1:3" ht="30">
      <c r="A2" s="1" t="s">
        <v>63</v>
      </c>
      <c r="B2" s="8"/>
      <c r="C2" s="8"/>
    </row>
    <row r="3" spans="1:3" ht="30">
      <c r="A3" s="3" t="s">
        <v>64</v>
      </c>
      <c r="B3" s="4" t="s">
        <v>6</v>
      </c>
      <c r="C3" s="4" t="s">
        <v>6</v>
      </c>
    </row>
    <row r="4" spans="1:3">
      <c r="A4" s="2" t="s">
        <v>65</v>
      </c>
      <c r="B4" s="7">
        <v>35827</v>
      </c>
      <c r="C4" s="7">
        <v>42053</v>
      </c>
    </row>
    <row r="5" spans="1:3">
      <c r="A5" s="2" t="s">
        <v>66</v>
      </c>
      <c r="B5" s="9">
        <v>0.01</v>
      </c>
      <c r="C5" s="9">
        <v>0.01</v>
      </c>
    </row>
    <row r="6" spans="1:3">
      <c r="A6" s="2" t="s">
        <v>67</v>
      </c>
      <c r="B6" s="6">
        <v>25000000</v>
      </c>
      <c r="C6" s="6">
        <v>25000000</v>
      </c>
    </row>
    <row r="7" spans="1:3">
      <c r="A7" s="2" t="s">
        <v>68</v>
      </c>
      <c r="B7" s="4">
        <v>0</v>
      </c>
      <c r="C7" s="4">
        <v>0</v>
      </c>
    </row>
    <row r="8" spans="1:3">
      <c r="A8" s="2" t="s">
        <v>69</v>
      </c>
      <c r="B8" s="9">
        <v>0.01</v>
      </c>
      <c r="C8" s="9">
        <v>0.01</v>
      </c>
    </row>
    <row r="9" spans="1:3">
      <c r="A9" s="2" t="s">
        <v>70</v>
      </c>
      <c r="B9" s="6">
        <v>500000000</v>
      </c>
      <c r="C9" s="6">
        <v>500000000</v>
      </c>
    </row>
    <row r="10" spans="1:3">
      <c r="A10" s="2" t="s">
        <v>71</v>
      </c>
      <c r="B10" s="6">
        <v>381299600</v>
      </c>
      <c r="C10" s="6">
        <v>386608436</v>
      </c>
    </row>
    <row r="11" spans="1:3">
      <c r="A11" s="2" t="s">
        <v>72</v>
      </c>
      <c r="B11" s="6">
        <v>381299600</v>
      </c>
      <c r="C11" s="6">
        <v>386608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cols>
    <col min="1" max="3" width="36.5703125" bestFit="1" customWidth="1"/>
    <col min="5" max="5" width="1.5703125" bestFit="1" customWidth="1"/>
    <col min="7" max="7" width="2" customWidth="1"/>
    <col min="8" max="8" width="9.28515625" customWidth="1"/>
    <col min="9" max="9" width="1.5703125" customWidth="1"/>
    <col min="11" max="11" width="2" bestFit="1" customWidth="1"/>
    <col min="13" max="13" width="1.5703125" bestFit="1" customWidth="1"/>
    <col min="15" max="15" width="2" bestFit="1" customWidth="1"/>
    <col min="19" max="19" width="2" bestFit="1" customWidth="1"/>
  </cols>
  <sheetData>
    <row r="1" spans="1:21" ht="15" customHeight="1">
      <c r="A1" s="8" t="s">
        <v>10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54</v>
      </c>
      <c r="B3" s="11" t="s">
        <v>6</v>
      </c>
      <c r="C3" s="11"/>
      <c r="D3" s="11"/>
      <c r="E3" s="11"/>
      <c r="F3" s="11"/>
      <c r="G3" s="11"/>
      <c r="H3" s="11"/>
      <c r="I3" s="11"/>
      <c r="J3" s="11"/>
      <c r="K3" s="11"/>
      <c r="L3" s="11"/>
      <c r="M3" s="11"/>
      <c r="N3" s="11"/>
      <c r="O3" s="11"/>
      <c r="P3" s="11"/>
      <c r="Q3" s="11"/>
      <c r="R3" s="11"/>
      <c r="S3" s="11"/>
      <c r="T3" s="11"/>
      <c r="U3" s="11"/>
    </row>
    <row r="4" spans="1:21" ht="15" customHeight="1">
      <c r="A4" s="12" t="s">
        <v>1027</v>
      </c>
      <c r="B4" s="11" t="s">
        <v>6</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row>
    <row r="6" spans="1:21">
      <c r="A6" s="12"/>
      <c r="B6" s="17"/>
      <c r="C6" s="17"/>
      <c r="D6" s="17"/>
      <c r="E6" s="17"/>
      <c r="F6" s="17"/>
      <c r="G6" s="17"/>
      <c r="H6" s="17"/>
      <c r="I6" s="17"/>
      <c r="J6" s="17"/>
      <c r="K6" s="17"/>
      <c r="L6" s="17"/>
      <c r="M6" s="17"/>
    </row>
    <row r="7" spans="1:21">
      <c r="A7" s="12"/>
      <c r="B7" s="127"/>
      <c r="C7" s="133" t="s">
        <v>373</v>
      </c>
      <c r="D7" s="133"/>
      <c r="E7" s="133"/>
      <c r="F7" s="133"/>
      <c r="G7" s="133"/>
      <c r="H7" s="133"/>
      <c r="I7" s="133"/>
      <c r="J7" s="133"/>
      <c r="K7" s="133"/>
      <c r="L7" s="133"/>
      <c r="M7" s="133"/>
    </row>
    <row r="8" spans="1:21" ht="15.75" thickBot="1">
      <c r="A8" s="12"/>
      <c r="B8" s="127"/>
      <c r="C8" s="48" t="s">
        <v>326</v>
      </c>
      <c r="D8" s="48"/>
      <c r="E8" s="48"/>
      <c r="F8" s="48"/>
      <c r="G8" s="48"/>
      <c r="H8" s="48"/>
      <c r="I8" s="48"/>
      <c r="J8" s="48"/>
      <c r="K8" s="48"/>
      <c r="L8" s="48"/>
      <c r="M8" s="48"/>
    </row>
    <row r="9" spans="1:21" ht="15.75" thickBot="1">
      <c r="A9" s="12"/>
      <c r="B9" s="86"/>
      <c r="C9" s="95">
        <v>2013</v>
      </c>
      <c r="D9" s="95"/>
      <c r="E9" s="95"/>
      <c r="F9" s="18"/>
      <c r="G9" s="95">
        <v>2012</v>
      </c>
      <c r="H9" s="95"/>
      <c r="I9" s="95"/>
      <c r="J9" s="18"/>
      <c r="K9" s="95">
        <v>2011</v>
      </c>
      <c r="L9" s="95"/>
      <c r="M9" s="95"/>
    </row>
    <row r="10" spans="1:21">
      <c r="A10" s="12"/>
      <c r="B10" s="129" t="s">
        <v>374</v>
      </c>
      <c r="C10" s="34"/>
      <c r="D10" s="34"/>
      <c r="E10" s="34"/>
      <c r="F10" s="22"/>
      <c r="G10" s="34"/>
      <c r="H10" s="34"/>
      <c r="I10" s="34"/>
      <c r="J10" s="22"/>
      <c r="K10" s="34"/>
      <c r="L10" s="34"/>
      <c r="M10" s="34"/>
    </row>
    <row r="11" spans="1:21">
      <c r="A11" s="12"/>
      <c r="B11" s="134" t="s">
        <v>375</v>
      </c>
      <c r="C11" s="65" t="s">
        <v>192</v>
      </c>
      <c r="D11" s="51">
        <v>819709</v>
      </c>
      <c r="E11" s="52"/>
      <c r="F11" s="52"/>
      <c r="G11" s="65" t="s">
        <v>192</v>
      </c>
      <c r="H11" s="51">
        <v>755148</v>
      </c>
      <c r="I11" s="52"/>
      <c r="J11" s="52"/>
      <c r="K11" s="65" t="s">
        <v>192</v>
      </c>
      <c r="L11" s="51">
        <v>717839</v>
      </c>
      <c r="M11" s="52"/>
    </row>
    <row r="12" spans="1:21">
      <c r="A12" s="12"/>
      <c r="B12" s="134"/>
      <c r="C12" s="65"/>
      <c r="D12" s="51"/>
      <c r="E12" s="52"/>
      <c r="F12" s="52"/>
      <c r="G12" s="65"/>
      <c r="H12" s="51"/>
      <c r="I12" s="52"/>
      <c r="J12" s="52"/>
      <c r="K12" s="65"/>
      <c r="L12" s="51"/>
      <c r="M12" s="52"/>
    </row>
    <row r="13" spans="1:21">
      <c r="A13" s="12"/>
      <c r="B13" s="135" t="s">
        <v>376</v>
      </c>
      <c r="C13" s="54">
        <v>842921</v>
      </c>
      <c r="D13" s="54"/>
      <c r="E13" s="36"/>
      <c r="F13" s="36"/>
      <c r="G13" s="54">
        <v>691113</v>
      </c>
      <c r="H13" s="54"/>
      <c r="I13" s="36"/>
      <c r="J13" s="36"/>
      <c r="K13" s="54">
        <v>675904</v>
      </c>
      <c r="L13" s="54"/>
      <c r="M13" s="36"/>
    </row>
    <row r="14" spans="1:21">
      <c r="A14" s="12"/>
      <c r="B14" s="135"/>
      <c r="C14" s="54"/>
      <c r="D14" s="54"/>
      <c r="E14" s="36"/>
      <c r="F14" s="36"/>
      <c r="G14" s="54"/>
      <c r="H14" s="54"/>
      <c r="I14" s="36"/>
      <c r="J14" s="36"/>
      <c r="K14" s="54"/>
      <c r="L14" s="54"/>
      <c r="M14" s="36"/>
    </row>
    <row r="15" spans="1:21">
      <c r="A15" s="12"/>
      <c r="B15" s="134" t="s">
        <v>364</v>
      </c>
      <c r="C15" s="51">
        <v>802665</v>
      </c>
      <c r="D15" s="51"/>
      <c r="E15" s="52"/>
      <c r="F15" s="52"/>
      <c r="G15" s="51">
        <v>628997</v>
      </c>
      <c r="H15" s="51"/>
      <c r="I15" s="52"/>
      <c r="J15" s="52"/>
      <c r="K15" s="51">
        <v>571102</v>
      </c>
      <c r="L15" s="51"/>
      <c r="M15" s="52"/>
    </row>
    <row r="16" spans="1:21">
      <c r="A16" s="12"/>
      <c r="B16" s="134"/>
      <c r="C16" s="51"/>
      <c r="D16" s="51"/>
      <c r="E16" s="52"/>
      <c r="F16" s="52"/>
      <c r="G16" s="51"/>
      <c r="H16" s="51"/>
      <c r="I16" s="52"/>
      <c r="J16" s="52"/>
      <c r="K16" s="51"/>
      <c r="L16" s="51"/>
      <c r="M16" s="52"/>
    </row>
    <row r="17" spans="1:13">
      <c r="A17" s="12"/>
      <c r="B17" s="135" t="s">
        <v>366</v>
      </c>
      <c r="C17" s="54">
        <v>835473</v>
      </c>
      <c r="D17" s="54"/>
      <c r="E17" s="36"/>
      <c r="F17" s="36"/>
      <c r="G17" s="54">
        <v>682929</v>
      </c>
      <c r="H17" s="54"/>
      <c r="I17" s="36"/>
      <c r="J17" s="36"/>
      <c r="K17" s="54">
        <v>631419</v>
      </c>
      <c r="L17" s="54"/>
      <c r="M17" s="36"/>
    </row>
    <row r="18" spans="1:13">
      <c r="A18" s="12"/>
      <c r="B18" s="135"/>
      <c r="C18" s="54"/>
      <c r="D18" s="54"/>
      <c r="E18" s="36"/>
      <c r="F18" s="36"/>
      <c r="G18" s="54"/>
      <c r="H18" s="54"/>
      <c r="I18" s="36"/>
      <c r="J18" s="36"/>
      <c r="K18" s="54"/>
      <c r="L18" s="54"/>
      <c r="M18" s="36"/>
    </row>
    <row r="19" spans="1:13">
      <c r="A19" s="12"/>
      <c r="B19" s="134" t="s">
        <v>377</v>
      </c>
      <c r="C19" s="51">
        <v>1232814</v>
      </c>
      <c r="D19" s="51"/>
      <c r="E19" s="52"/>
      <c r="F19" s="52"/>
      <c r="G19" s="51">
        <v>1022633</v>
      </c>
      <c r="H19" s="51"/>
      <c r="I19" s="52"/>
      <c r="J19" s="52"/>
      <c r="K19" s="51">
        <v>740372</v>
      </c>
      <c r="L19" s="51"/>
      <c r="M19" s="52"/>
    </row>
    <row r="20" spans="1:13">
      <c r="A20" s="12"/>
      <c r="B20" s="134"/>
      <c r="C20" s="51"/>
      <c r="D20" s="51"/>
      <c r="E20" s="52"/>
      <c r="F20" s="52"/>
      <c r="G20" s="51"/>
      <c r="H20" s="51"/>
      <c r="I20" s="52"/>
      <c r="J20" s="52"/>
      <c r="K20" s="51"/>
      <c r="L20" s="51"/>
      <c r="M20" s="52"/>
    </row>
    <row r="21" spans="1:13">
      <c r="A21" s="12"/>
      <c r="B21" s="135" t="s">
        <v>378</v>
      </c>
      <c r="C21" s="54">
        <v>1005062</v>
      </c>
      <c r="D21" s="54"/>
      <c r="E21" s="36"/>
      <c r="F21" s="36"/>
      <c r="G21" s="54">
        <v>878290</v>
      </c>
      <c r="H21" s="54"/>
      <c r="I21" s="36"/>
      <c r="J21" s="36"/>
      <c r="K21" s="54">
        <v>696960</v>
      </c>
      <c r="L21" s="54"/>
      <c r="M21" s="36"/>
    </row>
    <row r="22" spans="1:13" ht="15.75" thickBot="1">
      <c r="A22" s="12"/>
      <c r="B22" s="135"/>
      <c r="C22" s="107"/>
      <c r="D22" s="107"/>
      <c r="E22" s="76"/>
      <c r="F22" s="36"/>
      <c r="G22" s="107"/>
      <c r="H22" s="107"/>
      <c r="I22" s="76"/>
      <c r="J22" s="36"/>
      <c r="K22" s="107"/>
      <c r="L22" s="107"/>
      <c r="M22" s="76"/>
    </row>
    <row r="23" spans="1:13">
      <c r="A23" s="12"/>
      <c r="B23" s="52"/>
      <c r="C23" s="79">
        <v>5538644</v>
      </c>
      <c r="D23" s="79"/>
      <c r="E23" s="81"/>
      <c r="F23" s="52"/>
      <c r="G23" s="79">
        <v>4659110</v>
      </c>
      <c r="H23" s="79"/>
      <c r="I23" s="81"/>
      <c r="J23" s="52"/>
      <c r="K23" s="79">
        <v>4033596</v>
      </c>
      <c r="L23" s="79"/>
      <c r="M23" s="81"/>
    </row>
    <row r="24" spans="1:13">
      <c r="A24" s="12"/>
      <c r="B24" s="52"/>
      <c r="C24" s="51"/>
      <c r="D24" s="51"/>
      <c r="E24" s="52"/>
      <c r="F24" s="52"/>
      <c r="G24" s="51"/>
      <c r="H24" s="51"/>
      <c r="I24" s="52"/>
      <c r="J24" s="52"/>
      <c r="K24" s="51"/>
      <c r="L24" s="51"/>
      <c r="M24" s="52"/>
    </row>
    <row r="25" spans="1:13">
      <c r="A25" s="12"/>
      <c r="B25" s="135" t="s">
        <v>86</v>
      </c>
      <c r="C25" s="54">
        <v>140951</v>
      </c>
      <c r="D25" s="54"/>
      <c r="E25" s="36"/>
      <c r="F25" s="36"/>
      <c r="G25" s="54">
        <v>160888</v>
      </c>
      <c r="H25" s="54"/>
      <c r="I25" s="36"/>
      <c r="J25" s="36"/>
      <c r="K25" s="54">
        <v>103094</v>
      </c>
      <c r="L25" s="54"/>
      <c r="M25" s="36"/>
    </row>
    <row r="26" spans="1:13" ht="15.75" thickBot="1">
      <c r="A26" s="12"/>
      <c r="B26" s="135"/>
      <c r="C26" s="107"/>
      <c r="D26" s="107"/>
      <c r="E26" s="76"/>
      <c r="F26" s="36"/>
      <c r="G26" s="107"/>
      <c r="H26" s="107"/>
      <c r="I26" s="76"/>
      <c r="J26" s="36"/>
      <c r="K26" s="107"/>
      <c r="L26" s="107"/>
      <c r="M26" s="76"/>
    </row>
    <row r="27" spans="1:13">
      <c r="A27" s="12"/>
      <c r="B27" s="65" t="s">
        <v>379</v>
      </c>
      <c r="C27" s="77" t="s">
        <v>192</v>
      </c>
      <c r="D27" s="79">
        <v>5679595</v>
      </c>
      <c r="E27" s="81"/>
      <c r="F27" s="52"/>
      <c r="G27" s="77" t="s">
        <v>192</v>
      </c>
      <c r="H27" s="79">
        <v>4819998</v>
      </c>
      <c r="I27" s="81"/>
      <c r="J27" s="52"/>
      <c r="K27" s="77" t="s">
        <v>192</v>
      </c>
      <c r="L27" s="79">
        <v>4136690</v>
      </c>
      <c r="M27" s="81"/>
    </row>
    <row r="28" spans="1:13" ht="15.75" thickBot="1">
      <c r="A28" s="12"/>
      <c r="B28" s="65"/>
      <c r="C28" s="78"/>
      <c r="D28" s="80"/>
      <c r="E28" s="82"/>
      <c r="F28" s="52"/>
      <c r="G28" s="78"/>
      <c r="H28" s="80"/>
      <c r="I28" s="82"/>
      <c r="J28" s="52"/>
      <c r="K28" s="78"/>
      <c r="L28" s="80"/>
      <c r="M28" s="82"/>
    </row>
    <row r="29" spans="1:13" ht="15.75" thickTop="1">
      <c r="A29" s="12"/>
      <c r="B29" s="22"/>
      <c r="C29" s="85"/>
      <c r="D29" s="85"/>
      <c r="E29" s="85"/>
      <c r="F29" s="22"/>
      <c r="G29" s="85"/>
      <c r="H29" s="85"/>
      <c r="I29" s="85"/>
      <c r="J29" s="22"/>
      <c r="K29" s="85"/>
      <c r="L29" s="85"/>
      <c r="M29" s="85"/>
    </row>
    <row r="30" spans="1:13">
      <c r="A30" s="12"/>
      <c r="B30" s="132" t="s">
        <v>380</v>
      </c>
      <c r="C30" s="52"/>
      <c r="D30" s="52"/>
      <c r="E30" s="52"/>
      <c r="F30" s="18"/>
      <c r="G30" s="52"/>
      <c r="H30" s="52"/>
      <c r="I30" s="52"/>
      <c r="J30" s="18"/>
      <c r="K30" s="52"/>
      <c r="L30" s="52"/>
      <c r="M30" s="52"/>
    </row>
    <row r="31" spans="1:13">
      <c r="A31" s="12"/>
      <c r="B31" s="135" t="s">
        <v>375</v>
      </c>
      <c r="C31" s="53" t="s">
        <v>192</v>
      </c>
      <c r="D31" s="54">
        <v>110246</v>
      </c>
      <c r="E31" s="36"/>
      <c r="F31" s="36"/>
      <c r="G31" s="53" t="s">
        <v>192</v>
      </c>
      <c r="H31" s="54">
        <v>73345</v>
      </c>
      <c r="I31" s="36"/>
      <c r="J31" s="36"/>
      <c r="K31" s="53" t="s">
        <v>192</v>
      </c>
      <c r="L31" s="54">
        <v>29320</v>
      </c>
      <c r="M31" s="36"/>
    </row>
    <row r="32" spans="1:13">
      <c r="A32" s="12"/>
      <c r="B32" s="135"/>
      <c r="C32" s="53"/>
      <c r="D32" s="54"/>
      <c r="E32" s="36"/>
      <c r="F32" s="36"/>
      <c r="G32" s="53"/>
      <c r="H32" s="54"/>
      <c r="I32" s="36"/>
      <c r="J32" s="36"/>
      <c r="K32" s="53"/>
      <c r="L32" s="54"/>
      <c r="M32" s="36"/>
    </row>
    <row r="33" spans="1:13">
      <c r="A33" s="12"/>
      <c r="B33" s="134" t="s">
        <v>376</v>
      </c>
      <c r="C33" s="51">
        <v>121055</v>
      </c>
      <c r="D33" s="51"/>
      <c r="E33" s="52"/>
      <c r="F33" s="52"/>
      <c r="G33" s="51">
        <v>64678</v>
      </c>
      <c r="H33" s="51"/>
      <c r="I33" s="52"/>
      <c r="J33" s="52"/>
      <c r="K33" s="51">
        <v>45060</v>
      </c>
      <c r="L33" s="51"/>
      <c r="M33" s="52"/>
    </row>
    <row r="34" spans="1:13">
      <c r="A34" s="12"/>
      <c r="B34" s="134"/>
      <c r="C34" s="51"/>
      <c r="D34" s="51"/>
      <c r="E34" s="52"/>
      <c r="F34" s="52"/>
      <c r="G34" s="51"/>
      <c r="H34" s="51"/>
      <c r="I34" s="52"/>
      <c r="J34" s="52"/>
      <c r="K34" s="51"/>
      <c r="L34" s="51"/>
      <c r="M34" s="52"/>
    </row>
    <row r="35" spans="1:13">
      <c r="A35" s="12"/>
      <c r="B35" s="135" t="s">
        <v>364</v>
      </c>
      <c r="C35" s="54">
        <v>139673</v>
      </c>
      <c r="D35" s="54"/>
      <c r="E35" s="36"/>
      <c r="F35" s="36"/>
      <c r="G35" s="54">
        <v>73472</v>
      </c>
      <c r="H35" s="54"/>
      <c r="I35" s="36"/>
      <c r="J35" s="36"/>
      <c r="K35" s="54">
        <v>44946</v>
      </c>
      <c r="L35" s="54"/>
      <c r="M35" s="36"/>
    </row>
    <row r="36" spans="1:13">
      <c r="A36" s="12"/>
      <c r="B36" s="135"/>
      <c r="C36" s="54"/>
      <c r="D36" s="54"/>
      <c r="E36" s="36"/>
      <c r="F36" s="36"/>
      <c r="G36" s="54"/>
      <c r="H36" s="54"/>
      <c r="I36" s="36"/>
      <c r="J36" s="36"/>
      <c r="K36" s="54"/>
      <c r="L36" s="54"/>
      <c r="M36" s="36"/>
    </row>
    <row r="37" spans="1:13">
      <c r="A37" s="12"/>
      <c r="B37" s="134" t="s">
        <v>366</v>
      </c>
      <c r="C37" s="51">
        <v>111431</v>
      </c>
      <c r="D37" s="51"/>
      <c r="E37" s="52"/>
      <c r="F37" s="52"/>
      <c r="G37" s="51">
        <v>60979</v>
      </c>
      <c r="H37" s="51"/>
      <c r="I37" s="52"/>
      <c r="J37" s="52"/>
      <c r="K37" s="51">
        <v>33329</v>
      </c>
      <c r="L37" s="51"/>
      <c r="M37" s="52"/>
    </row>
    <row r="38" spans="1:13">
      <c r="A38" s="12"/>
      <c r="B38" s="134"/>
      <c r="C38" s="51"/>
      <c r="D38" s="51"/>
      <c r="E38" s="52"/>
      <c r="F38" s="52"/>
      <c r="G38" s="51"/>
      <c r="H38" s="51"/>
      <c r="I38" s="52"/>
      <c r="J38" s="52"/>
      <c r="K38" s="51"/>
      <c r="L38" s="51"/>
      <c r="M38" s="52"/>
    </row>
    <row r="39" spans="1:13">
      <c r="A39" s="12"/>
      <c r="B39" s="135" t="s">
        <v>377</v>
      </c>
      <c r="C39" s="54">
        <v>164348</v>
      </c>
      <c r="D39" s="54"/>
      <c r="E39" s="36"/>
      <c r="F39" s="36"/>
      <c r="G39" s="54">
        <v>84597</v>
      </c>
      <c r="H39" s="54"/>
      <c r="I39" s="36"/>
      <c r="J39" s="36"/>
      <c r="K39" s="56" t="s">
        <v>381</v>
      </c>
      <c r="L39" s="56"/>
      <c r="M39" s="53" t="s">
        <v>195</v>
      </c>
    </row>
    <row r="40" spans="1:13">
      <c r="A40" s="12"/>
      <c r="B40" s="135"/>
      <c r="C40" s="54"/>
      <c r="D40" s="54"/>
      <c r="E40" s="36"/>
      <c r="F40" s="36"/>
      <c r="G40" s="54"/>
      <c r="H40" s="54"/>
      <c r="I40" s="36"/>
      <c r="J40" s="36"/>
      <c r="K40" s="56"/>
      <c r="L40" s="56"/>
      <c r="M40" s="53"/>
    </row>
    <row r="41" spans="1:13">
      <c r="A41" s="12"/>
      <c r="B41" s="134" t="s">
        <v>378</v>
      </c>
      <c r="C41" s="51">
        <v>179163</v>
      </c>
      <c r="D41" s="51"/>
      <c r="E41" s="52"/>
      <c r="F41" s="52"/>
      <c r="G41" s="51">
        <v>79887</v>
      </c>
      <c r="H41" s="51"/>
      <c r="I41" s="52"/>
      <c r="J41" s="52"/>
      <c r="K41" s="51">
        <v>36647</v>
      </c>
      <c r="L41" s="51"/>
      <c r="M41" s="52"/>
    </row>
    <row r="42" spans="1:13">
      <c r="A42" s="12"/>
      <c r="B42" s="134"/>
      <c r="C42" s="51"/>
      <c r="D42" s="51"/>
      <c r="E42" s="52"/>
      <c r="F42" s="52"/>
      <c r="G42" s="51"/>
      <c r="H42" s="51"/>
      <c r="I42" s="52"/>
      <c r="J42" s="52"/>
      <c r="K42" s="51"/>
      <c r="L42" s="51"/>
      <c r="M42" s="52"/>
    </row>
    <row r="43" spans="1:13" ht="15.75" thickBot="1">
      <c r="A43" s="12"/>
      <c r="B43" s="131" t="s">
        <v>382</v>
      </c>
      <c r="C43" s="74" t="s">
        <v>383</v>
      </c>
      <c r="D43" s="74"/>
      <c r="E43" s="110" t="s">
        <v>195</v>
      </c>
      <c r="F43" s="22"/>
      <c r="G43" s="74" t="s">
        <v>384</v>
      </c>
      <c r="H43" s="74"/>
      <c r="I43" s="110" t="s">
        <v>195</v>
      </c>
      <c r="J43" s="22"/>
      <c r="K43" s="74" t="s">
        <v>385</v>
      </c>
      <c r="L43" s="74"/>
      <c r="M43" s="110" t="s">
        <v>195</v>
      </c>
    </row>
    <row r="44" spans="1:13">
      <c r="A44" s="12"/>
      <c r="B44" s="52"/>
      <c r="C44" s="79">
        <v>479113</v>
      </c>
      <c r="D44" s="79"/>
      <c r="E44" s="81"/>
      <c r="F44" s="52"/>
      <c r="G44" s="79">
        <v>157991</v>
      </c>
      <c r="H44" s="79"/>
      <c r="I44" s="81"/>
      <c r="J44" s="52"/>
      <c r="K44" s="83" t="s">
        <v>386</v>
      </c>
      <c r="L44" s="83"/>
      <c r="M44" s="77" t="s">
        <v>195</v>
      </c>
    </row>
    <row r="45" spans="1:13">
      <c r="A45" s="12"/>
      <c r="B45" s="52"/>
      <c r="C45" s="136"/>
      <c r="D45" s="136"/>
      <c r="E45" s="137"/>
      <c r="F45" s="52"/>
      <c r="G45" s="136"/>
      <c r="H45" s="136"/>
      <c r="I45" s="137"/>
      <c r="J45" s="52"/>
      <c r="K45" s="138"/>
      <c r="L45" s="138"/>
      <c r="M45" s="139"/>
    </row>
    <row r="46" spans="1:13">
      <c r="A46" s="12"/>
      <c r="B46" s="135" t="s">
        <v>86</v>
      </c>
      <c r="C46" s="54">
        <v>48709</v>
      </c>
      <c r="D46" s="54"/>
      <c r="E46" s="36"/>
      <c r="F46" s="36"/>
      <c r="G46" s="54">
        <v>25563</v>
      </c>
      <c r="H46" s="54"/>
      <c r="I46" s="36"/>
      <c r="J46" s="36"/>
      <c r="K46" s="56" t="s">
        <v>387</v>
      </c>
      <c r="L46" s="56"/>
      <c r="M46" s="53" t="s">
        <v>195</v>
      </c>
    </row>
    <row r="47" spans="1:13" ht="15.75" thickBot="1">
      <c r="A47" s="12"/>
      <c r="B47" s="135"/>
      <c r="C47" s="107"/>
      <c r="D47" s="107"/>
      <c r="E47" s="76"/>
      <c r="F47" s="36"/>
      <c r="G47" s="107"/>
      <c r="H47" s="107"/>
      <c r="I47" s="76"/>
      <c r="J47" s="36"/>
      <c r="K47" s="74"/>
      <c r="L47" s="74"/>
      <c r="M47" s="75"/>
    </row>
    <row r="48" spans="1:13">
      <c r="A48" s="12"/>
      <c r="B48" s="65" t="s">
        <v>388</v>
      </c>
      <c r="C48" s="77" t="s">
        <v>192</v>
      </c>
      <c r="D48" s="79">
        <v>527822</v>
      </c>
      <c r="E48" s="81"/>
      <c r="F48" s="52"/>
      <c r="G48" s="77" t="s">
        <v>192</v>
      </c>
      <c r="H48" s="79">
        <v>183554</v>
      </c>
      <c r="I48" s="81"/>
      <c r="J48" s="52"/>
      <c r="K48" s="77" t="s">
        <v>192</v>
      </c>
      <c r="L48" s="83" t="s">
        <v>389</v>
      </c>
      <c r="M48" s="77" t="s">
        <v>195</v>
      </c>
    </row>
    <row r="49" spans="1:21" ht="15.75" thickBot="1">
      <c r="A49" s="12"/>
      <c r="B49" s="65"/>
      <c r="C49" s="78"/>
      <c r="D49" s="80"/>
      <c r="E49" s="82"/>
      <c r="F49" s="52"/>
      <c r="G49" s="78"/>
      <c r="H49" s="80"/>
      <c r="I49" s="82"/>
      <c r="J49" s="52"/>
      <c r="K49" s="78"/>
      <c r="L49" s="84"/>
      <c r="M49" s="78"/>
    </row>
    <row r="50" spans="1:21" ht="15.75" thickTop="1">
      <c r="A50" s="12"/>
      <c r="B50" s="52"/>
      <c r="C50" s="52"/>
      <c r="D50" s="52"/>
      <c r="E50" s="52"/>
      <c r="F50" s="52"/>
      <c r="G50" s="52"/>
      <c r="H50" s="52"/>
      <c r="I50" s="52"/>
      <c r="J50" s="52"/>
      <c r="K50" s="52"/>
      <c r="L50" s="52"/>
      <c r="M50" s="52"/>
      <c r="N50" s="52"/>
      <c r="O50" s="52"/>
      <c r="P50" s="52"/>
      <c r="Q50" s="52"/>
      <c r="R50" s="52"/>
      <c r="S50" s="52"/>
      <c r="T50" s="52"/>
      <c r="U50" s="52"/>
    </row>
    <row r="51" spans="1:21">
      <c r="A51" s="12"/>
      <c r="B51" s="17"/>
      <c r="C51" s="17"/>
    </row>
    <row r="52" spans="1:21" ht="191.25">
      <c r="A52" s="12"/>
      <c r="B52" s="60" t="s">
        <v>215</v>
      </c>
      <c r="C52" s="61" t="s">
        <v>390</v>
      </c>
    </row>
    <row r="53" spans="1:21" ht="15" customHeight="1">
      <c r="A53" s="12" t="s">
        <v>1028</v>
      </c>
      <c r="B53" s="11" t="s">
        <v>6</v>
      </c>
      <c r="C53" s="11"/>
      <c r="D53" s="11"/>
      <c r="E53" s="11"/>
      <c r="F53" s="11"/>
      <c r="G53" s="11"/>
      <c r="H53" s="11"/>
      <c r="I53" s="11"/>
      <c r="J53" s="11"/>
      <c r="K53" s="11"/>
      <c r="L53" s="11"/>
      <c r="M53" s="11"/>
      <c r="N53" s="11"/>
      <c r="O53" s="11"/>
      <c r="P53" s="11"/>
      <c r="Q53" s="11"/>
      <c r="R53" s="11"/>
      <c r="S53" s="11"/>
      <c r="T53" s="11"/>
      <c r="U53" s="11"/>
    </row>
    <row r="54" spans="1:21">
      <c r="A54" s="12"/>
      <c r="B54" s="27"/>
      <c r="C54" s="27"/>
      <c r="D54" s="27"/>
      <c r="E54" s="27"/>
      <c r="F54" s="27"/>
      <c r="G54" s="27"/>
      <c r="H54" s="27"/>
      <c r="I54" s="27"/>
      <c r="J54" s="27"/>
      <c r="K54" s="27"/>
      <c r="L54" s="27"/>
      <c r="M54" s="27"/>
    </row>
    <row r="55" spans="1:21">
      <c r="A55" s="12"/>
      <c r="B55" s="17"/>
      <c r="C55" s="17"/>
      <c r="D55" s="17"/>
      <c r="E55" s="17"/>
      <c r="F55" s="17"/>
      <c r="G55" s="17"/>
      <c r="H55" s="17"/>
      <c r="I55" s="17"/>
      <c r="J55" s="17"/>
      <c r="K55" s="17"/>
      <c r="L55" s="17"/>
      <c r="M55" s="17"/>
    </row>
    <row r="56" spans="1:21">
      <c r="A56" s="12"/>
      <c r="B56" s="52"/>
      <c r="C56" s="133" t="s">
        <v>391</v>
      </c>
      <c r="D56" s="133"/>
      <c r="E56" s="133"/>
      <c r="F56" s="133"/>
      <c r="G56" s="133"/>
      <c r="H56" s="133"/>
      <c r="I56" s="133"/>
      <c r="J56" s="133"/>
      <c r="K56" s="133"/>
      <c r="L56" s="133"/>
      <c r="M56" s="133"/>
    </row>
    <row r="57" spans="1:21" ht="15.75" thickBot="1">
      <c r="A57" s="12"/>
      <c r="B57" s="52"/>
      <c r="C57" s="48" t="s">
        <v>326</v>
      </c>
      <c r="D57" s="48"/>
      <c r="E57" s="48"/>
      <c r="F57" s="48"/>
      <c r="G57" s="48"/>
      <c r="H57" s="48"/>
      <c r="I57" s="48"/>
      <c r="J57" s="48"/>
      <c r="K57" s="48"/>
      <c r="L57" s="48"/>
      <c r="M57" s="48"/>
    </row>
    <row r="58" spans="1:21" ht="15.75" thickBot="1">
      <c r="A58" s="12"/>
      <c r="B58" s="18"/>
      <c r="C58" s="95">
        <v>2013</v>
      </c>
      <c r="D58" s="95"/>
      <c r="E58" s="95"/>
      <c r="F58" s="18"/>
      <c r="G58" s="95">
        <v>2012</v>
      </c>
      <c r="H58" s="95"/>
      <c r="I58" s="95"/>
      <c r="J58" s="18"/>
      <c r="K58" s="95">
        <v>2011</v>
      </c>
      <c r="L58" s="95"/>
      <c r="M58" s="95"/>
    </row>
    <row r="59" spans="1:21">
      <c r="A59" s="12"/>
      <c r="B59" s="129" t="s">
        <v>392</v>
      </c>
      <c r="C59" s="34"/>
      <c r="D59" s="34"/>
      <c r="E59" s="34"/>
      <c r="F59" s="22"/>
      <c r="G59" s="34"/>
      <c r="H59" s="34"/>
      <c r="I59" s="34"/>
      <c r="J59" s="22"/>
      <c r="K59" s="34"/>
      <c r="L59" s="34"/>
      <c r="M59" s="34"/>
    </row>
    <row r="60" spans="1:21">
      <c r="A60" s="12"/>
      <c r="B60" s="142" t="s">
        <v>375</v>
      </c>
      <c r="C60" s="65" t="s">
        <v>192</v>
      </c>
      <c r="D60" s="37">
        <v>557</v>
      </c>
      <c r="E60" s="52"/>
      <c r="F60" s="52"/>
      <c r="G60" s="65" t="s">
        <v>192</v>
      </c>
      <c r="H60" s="51">
        <v>1794</v>
      </c>
      <c r="I60" s="52"/>
      <c r="J60" s="52"/>
      <c r="K60" s="65" t="s">
        <v>192</v>
      </c>
      <c r="L60" s="51">
        <v>4958</v>
      </c>
      <c r="M60" s="52"/>
    </row>
    <row r="61" spans="1:21">
      <c r="A61" s="12"/>
      <c r="B61" s="142"/>
      <c r="C61" s="65"/>
      <c r="D61" s="37"/>
      <c r="E61" s="52"/>
      <c r="F61" s="52"/>
      <c r="G61" s="65"/>
      <c r="H61" s="51"/>
      <c r="I61" s="52"/>
      <c r="J61" s="52"/>
      <c r="K61" s="65"/>
      <c r="L61" s="51"/>
      <c r="M61" s="52"/>
    </row>
    <row r="62" spans="1:21">
      <c r="A62" s="12"/>
      <c r="B62" s="143" t="s">
        <v>376</v>
      </c>
      <c r="C62" s="56">
        <v>998</v>
      </c>
      <c r="D62" s="56"/>
      <c r="E62" s="36"/>
      <c r="F62" s="36"/>
      <c r="G62" s="54">
        <v>1363</v>
      </c>
      <c r="H62" s="54"/>
      <c r="I62" s="36"/>
      <c r="J62" s="36"/>
      <c r="K62" s="54">
        <v>2429</v>
      </c>
      <c r="L62" s="54"/>
      <c r="M62" s="36"/>
    </row>
    <row r="63" spans="1:21">
      <c r="A63" s="12"/>
      <c r="B63" s="143"/>
      <c r="C63" s="56"/>
      <c r="D63" s="56"/>
      <c r="E63" s="36"/>
      <c r="F63" s="36"/>
      <c r="G63" s="54"/>
      <c r="H63" s="54"/>
      <c r="I63" s="36"/>
      <c r="J63" s="36"/>
      <c r="K63" s="54"/>
      <c r="L63" s="54"/>
      <c r="M63" s="36"/>
    </row>
    <row r="64" spans="1:21">
      <c r="A64" s="12"/>
      <c r="B64" s="142" t="s">
        <v>364</v>
      </c>
      <c r="C64" s="51">
        <v>1076</v>
      </c>
      <c r="D64" s="51"/>
      <c r="E64" s="52"/>
      <c r="F64" s="52"/>
      <c r="G64" s="37">
        <v>214</v>
      </c>
      <c r="H64" s="37"/>
      <c r="I64" s="52"/>
      <c r="J64" s="52"/>
      <c r="K64" s="51">
        <v>3999</v>
      </c>
      <c r="L64" s="51"/>
      <c r="M64" s="52"/>
    </row>
    <row r="65" spans="1:21">
      <c r="A65" s="12"/>
      <c r="B65" s="142"/>
      <c r="C65" s="51"/>
      <c r="D65" s="51"/>
      <c r="E65" s="52"/>
      <c r="F65" s="52"/>
      <c r="G65" s="37"/>
      <c r="H65" s="37"/>
      <c r="I65" s="52"/>
      <c r="J65" s="52"/>
      <c r="K65" s="51"/>
      <c r="L65" s="51"/>
      <c r="M65" s="52"/>
    </row>
    <row r="66" spans="1:21">
      <c r="A66" s="12"/>
      <c r="B66" s="143" t="s">
        <v>366</v>
      </c>
      <c r="C66" s="56">
        <v>191</v>
      </c>
      <c r="D66" s="56"/>
      <c r="E66" s="36"/>
      <c r="F66" s="36"/>
      <c r="G66" s="56">
        <v>556</v>
      </c>
      <c r="H66" s="56"/>
      <c r="I66" s="36"/>
      <c r="J66" s="36"/>
      <c r="K66" s="56">
        <v>828</v>
      </c>
      <c r="L66" s="56"/>
      <c r="M66" s="36"/>
    </row>
    <row r="67" spans="1:21">
      <c r="A67" s="12"/>
      <c r="B67" s="143"/>
      <c r="C67" s="56"/>
      <c r="D67" s="56"/>
      <c r="E67" s="36"/>
      <c r="F67" s="36"/>
      <c r="G67" s="56"/>
      <c r="H67" s="56"/>
      <c r="I67" s="36"/>
      <c r="J67" s="36"/>
      <c r="K67" s="56"/>
      <c r="L67" s="56"/>
      <c r="M67" s="36"/>
    </row>
    <row r="68" spans="1:21">
      <c r="A68" s="12"/>
      <c r="B68" s="142" t="s">
        <v>377</v>
      </c>
      <c r="C68" s="51">
        <v>3434</v>
      </c>
      <c r="D68" s="51"/>
      <c r="E68" s="52"/>
      <c r="F68" s="52"/>
      <c r="G68" s="51">
        <v>4546</v>
      </c>
      <c r="H68" s="51"/>
      <c r="I68" s="52"/>
      <c r="J68" s="52"/>
      <c r="K68" s="51">
        <v>14867</v>
      </c>
      <c r="L68" s="51"/>
      <c r="M68" s="52"/>
    </row>
    <row r="69" spans="1:21">
      <c r="A69" s="12"/>
      <c r="B69" s="142"/>
      <c r="C69" s="51"/>
      <c r="D69" s="51"/>
      <c r="E69" s="52"/>
      <c r="F69" s="52"/>
      <c r="G69" s="51"/>
      <c r="H69" s="51"/>
      <c r="I69" s="52"/>
      <c r="J69" s="52"/>
      <c r="K69" s="51"/>
      <c r="L69" s="51"/>
      <c r="M69" s="52"/>
    </row>
    <row r="70" spans="1:21">
      <c r="A70" s="12"/>
      <c r="B70" s="143" t="s">
        <v>378</v>
      </c>
      <c r="C70" s="56">
        <v>472</v>
      </c>
      <c r="D70" s="56"/>
      <c r="E70" s="36"/>
      <c r="F70" s="36"/>
      <c r="G70" s="54">
        <v>2254</v>
      </c>
      <c r="H70" s="54"/>
      <c r="I70" s="36"/>
      <c r="J70" s="36"/>
      <c r="K70" s="54">
        <v>3263</v>
      </c>
      <c r="L70" s="54"/>
      <c r="M70" s="36"/>
    </row>
    <row r="71" spans="1:21">
      <c r="A71" s="12"/>
      <c r="B71" s="143"/>
      <c r="C71" s="56"/>
      <c r="D71" s="56"/>
      <c r="E71" s="36"/>
      <c r="F71" s="36"/>
      <c r="G71" s="54"/>
      <c r="H71" s="54"/>
      <c r="I71" s="36"/>
      <c r="J71" s="36"/>
      <c r="K71" s="54"/>
      <c r="L71" s="54"/>
      <c r="M71" s="36"/>
    </row>
    <row r="72" spans="1:21">
      <c r="A72" s="12"/>
      <c r="B72" s="142" t="s">
        <v>393</v>
      </c>
      <c r="C72" s="51">
        <v>2944</v>
      </c>
      <c r="D72" s="51"/>
      <c r="E72" s="52"/>
      <c r="F72" s="52"/>
      <c r="G72" s="51">
        <v>6468</v>
      </c>
      <c r="H72" s="51"/>
      <c r="I72" s="52"/>
      <c r="J72" s="52"/>
      <c r="K72" s="51">
        <v>5442</v>
      </c>
      <c r="L72" s="51"/>
      <c r="M72" s="52"/>
    </row>
    <row r="73" spans="1:21" ht="15.75" thickBot="1">
      <c r="A73" s="12"/>
      <c r="B73" s="142"/>
      <c r="C73" s="58"/>
      <c r="D73" s="58"/>
      <c r="E73" s="59"/>
      <c r="F73" s="52"/>
      <c r="G73" s="58"/>
      <c r="H73" s="58"/>
      <c r="I73" s="59"/>
      <c r="J73" s="52"/>
      <c r="K73" s="58"/>
      <c r="L73" s="58"/>
      <c r="M73" s="59"/>
    </row>
    <row r="74" spans="1:21">
      <c r="A74" s="12"/>
      <c r="B74" s="36"/>
      <c r="C74" s="30" t="s">
        <v>192</v>
      </c>
      <c r="D74" s="32">
        <v>9672</v>
      </c>
      <c r="E74" s="34"/>
      <c r="F74" s="36"/>
      <c r="G74" s="30" t="s">
        <v>192</v>
      </c>
      <c r="H74" s="32">
        <v>17195</v>
      </c>
      <c r="I74" s="34"/>
      <c r="J74" s="36"/>
      <c r="K74" s="30" t="s">
        <v>192</v>
      </c>
      <c r="L74" s="32">
        <v>35786</v>
      </c>
      <c r="M74" s="34"/>
    </row>
    <row r="75" spans="1:21" ht="15.75" thickBot="1">
      <c r="A75" s="12"/>
      <c r="B75" s="36"/>
      <c r="C75" s="39"/>
      <c r="D75" s="40"/>
      <c r="E75" s="41"/>
      <c r="F75" s="36"/>
      <c r="G75" s="39"/>
      <c r="H75" s="40"/>
      <c r="I75" s="41"/>
      <c r="J75" s="36"/>
      <c r="K75" s="39"/>
      <c r="L75" s="40"/>
      <c r="M75" s="41"/>
    </row>
    <row r="76" spans="1:21" ht="15.75" thickTop="1">
      <c r="A76" s="12"/>
      <c r="B76" s="17"/>
      <c r="C76" s="17"/>
    </row>
    <row r="77" spans="1:21" ht="165">
      <c r="A77" s="12"/>
      <c r="B77" s="60" t="s">
        <v>394</v>
      </c>
      <c r="C77" s="62" t="s">
        <v>395</v>
      </c>
    </row>
    <row r="78" spans="1:21" ht="15" customHeight="1">
      <c r="A78" s="12" t="s">
        <v>1029</v>
      </c>
      <c r="B78" s="11" t="s">
        <v>6</v>
      </c>
      <c r="C78" s="11"/>
      <c r="D78" s="11"/>
      <c r="E78" s="11"/>
      <c r="F78" s="11"/>
      <c r="G78" s="11"/>
      <c r="H78" s="11"/>
      <c r="I78" s="11"/>
      <c r="J78" s="11"/>
      <c r="K78" s="11"/>
      <c r="L78" s="11"/>
      <c r="M78" s="11"/>
      <c r="N78" s="11"/>
      <c r="O78" s="11"/>
      <c r="P78" s="11"/>
      <c r="Q78" s="11"/>
      <c r="R78" s="11"/>
      <c r="S78" s="11"/>
      <c r="T78" s="11"/>
      <c r="U78" s="11"/>
    </row>
    <row r="79" spans="1:21">
      <c r="A79" s="12"/>
      <c r="B79" s="27"/>
      <c r="C79" s="27"/>
      <c r="D79" s="27"/>
      <c r="E79" s="27"/>
      <c r="F79" s="27"/>
      <c r="G79" s="27"/>
      <c r="H79" s="27"/>
      <c r="I79" s="27"/>
      <c r="J79" s="27"/>
      <c r="K79" s="27"/>
      <c r="L79" s="27"/>
      <c r="M79" s="27"/>
    </row>
    <row r="80" spans="1:21">
      <c r="A80" s="12"/>
      <c r="B80" s="17"/>
      <c r="C80" s="17"/>
      <c r="D80" s="17"/>
      <c r="E80" s="17"/>
      <c r="F80" s="17"/>
      <c r="G80" s="17"/>
      <c r="H80" s="17"/>
      <c r="I80" s="17"/>
      <c r="J80" s="17"/>
      <c r="K80" s="17"/>
      <c r="L80" s="17"/>
      <c r="M80" s="17"/>
    </row>
    <row r="81" spans="1:13">
      <c r="A81" s="12"/>
      <c r="B81" s="127"/>
      <c r="C81" s="133" t="s">
        <v>396</v>
      </c>
      <c r="D81" s="133"/>
      <c r="E81" s="133"/>
      <c r="F81" s="133"/>
      <c r="G81" s="133"/>
      <c r="H81" s="133"/>
      <c r="I81" s="133"/>
      <c r="J81" s="133"/>
      <c r="K81" s="133"/>
      <c r="L81" s="133"/>
      <c r="M81" s="133"/>
    </row>
    <row r="82" spans="1:13" ht="15.75" thickBot="1">
      <c r="A82" s="12"/>
      <c r="B82" s="127"/>
      <c r="C82" s="48" t="s">
        <v>326</v>
      </c>
      <c r="D82" s="48"/>
      <c r="E82" s="48"/>
      <c r="F82" s="48"/>
      <c r="G82" s="48"/>
      <c r="H82" s="48"/>
      <c r="I82" s="48"/>
      <c r="J82" s="48"/>
      <c r="K82" s="48"/>
      <c r="L82" s="48"/>
      <c r="M82" s="48"/>
    </row>
    <row r="83" spans="1:13" ht="15.75" thickBot="1">
      <c r="A83" s="12"/>
      <c r="B83" s="86"/>
      <c r="C83" s="95">
        <v>2013</v>
      </c>
      <c r="D83" s="95"/>
      <c r="E83" s="95"/>
      <c r="F83" s="64"/>
      <c r="G83" s="95">
        <v>2012</v>
      </c>
      <c r="H83" s="95"/>
      <c r="I83" s="95"/>
      <c r="J83" s="64"/>
      <c r="K83" s="95">
        <v>2011</v>
      </c>
      <c r="L83" s="95"/>
      <c r="M83" s="95"/>
    </row>
    <row r="84" spans="1:13">
      <c r="A84" s="12"/>
      <c r="B84" s="129" t="s">
        <v>397</v>
      </c>
      <c r="C84" s="34"/>
      <c r="D84" s="34"/>
      <c r="E84" s="34"/>
      <c r="F84" s="22"/>
      <c r="G84" s="34"/>
      <c r="H84" s="34"/>
      <c r="I84" s="34"/>
      <c r="J84" s="22"/>
      <c r="K84" s="34"/>
      <c r="L84" s="34"/>
      <c r="M84" s="34"/>
    </row>
    <row r="85" spans="1:13">
      <c r="A85" s="12"/>
      <c r="B85" s="134" t="s">
        <v>375</v>
      </c>
      <c r="C85" s="65" t="s">
        <v>192</v>
      </c>
      <c r="D85" s="51">
        <v>1987</v>
      </c>
      <c r="E85" s="52"/>
      <c r="F85" s="52"/>
      <c r="G85" s="65" t="s">
        <v>192</v>
      </c>
      <c r="H85" s="51">
        <v>1790</v>
      </c>
      <c r="I85" s="52"/>
      <c r="J85" s="52"/>
      <c r="K85" s="65" t="s">
        <v>192</v>
      </c>
      <c r="L85" s="51">
        <v>1820</v>
      </c>
      <c r="M85" s="52"/>
    </row>
    <row r="86" spans="1:13">
      <c r="A86" s="12"/>
      <c r="B86" s="134"/>
      <c r="C86" s="65"/>
      <c r="D86" s="51"/>
      <c r="E86" s="52"/>
      <c r="F86" s="52"/>
      <c r="G86" s="65"/>
      <c r="H86" s="51"/>
      <c r="I86" s="52"/>
      <c r="J86" s="52"/>
      <c r="K86" s="65"/>
      <c r="L86" s="51"/>
      <c r="M86" s="52"/>
    </row>
    <row r="87" spans="1:13">
      <c r="A87" s="12"/>
      <c r="B87" s="135" t="s">
        <v>376</v>
      </c>
      <c r="C87" s="54">
        <v>1647</v>
      </c>
      <c r="D87" s="54"/>
      <c r="E87" s="36"/>
      <c r="F87" s="36"/>
      <c r="G87" s="54">
        <v>1028</v>
      </c>
      <c r="H87" s="54"/>
      <c r="I87" s="36"/>
      <c r="J87" s="36"/>
      <c r="K87" s="54">
        <v>1414</v>
      </c>
      <c r="L87" s="54"/>
      <c r="M87" s="36"/>
    </row>
    <row r="88" spans="1:13">
      <c r="A88" s="12"/>
      <c r="B88" s="135"/>
      <c r="C88" s="54"/>
      <c r="D88" s="54"/>
      <c r="E88" s="36"/>
      <c r="F88" s="36"/>
      <c r="G88" s="54"/>
      <c r="H88" s="54"/>
      <c r="I88" s="36"/>
      <c r="J88" s="36"/>
      <c r="K88" s="54"/>
      <c r="L88" s="54"/>
      <c r="M88" s="36"/>
    </row>
    <row r="89" spans="1:13">
      <c r="A89" s="12"/>
      <c r="B89" s="134" t="s">
        <v>364</v>
      </c>
      <c r="C89" s="51">
        <v>1334</v>
      </c>
      <c r="D89" s="51"/>
      <c r="E89" s="52"/>
      <c r="F89" s="52"/>
      <c r="G89" s="51">
        <v>1640</v>
      </c>
      <c r="H89" s="51"/>
      <c r="I89" s="52"/>
      <c r="J89" s="52"/>
      <c r="K89" s="51">
        <v>2045</v>
      </c>
      <c r="L89" s="51"/>
      <c r="M89" s="52"/>
    </row>
    <row r="90" spans="1:13">
      <c r="A90" s="12"/>
      <c r="B90" s="134"/>
      <c r="C90" s="51"/>
      <c r="D90" s="51"/>
      <c r="E90" s="52"/>
      <c r="F90" s="52"/>
      <c r="G90" s="51"/>
      <c r="H90" s="51"/>
      <c r="I90" s="52"/>
      <c r="J90" s="52"/>
      <c r="K90" s="51"/>
      <c r="L90" s="51"/>
      <c r="M90" s="52"/>
    </row>
    <row r="91" spans="1:13">
      <c r="A91" s="12"/>
      <c r="B91" s="135" t="s">
        <v>366</v>
      </c>
      <c r="C91" s="54">
        <v>1784</v>
      </c>
      <c r="D91" s="54"/>
      <c r="E91" s="36"/>
      <c r="F91" s="36"/>
      <c r="G91" s="54">
        <v>1619</v>
      </c>
      <c r="H91" s="54"/>
      <c r="I91" s="36"/>
      <c r="J91" s="36"/>
      <c r="K91" s="54">
        <v>2002</v>
      </c>
      <c r="L91" s="54"/>
      <c r="M91" s="36"/>
    </row>
    <row r="92" spans="1:13">
      <c r="A92" s="12"/>
      <c r="B92" s="135"/>
      <c r="C92" s="54"/>
      <c r="D92" s="54"/>
      <c r="E92" s="36"/>
      <c r="F92" s="36"/>
      <c r="G92" s="54"/>
      <c r="H92" s="54"/>
      <c r="I92" s="36"/>
      <c r="J92" s="36"/>
      <c r="K92" s="54"/>
      <c r="L92" s="54"/>
      <c r="M92" s="36"/>
    </row>
    <row r="93" spans="1:13">
      <c r="A93" s="12"/>
      <c r="B93" s="134" t="s">
        <v>377</v>
      </c>
      <c r="C93" s="51">
        <v>2265</v>
      </c>
      <c r="D93" s="51"/>
      <c r="E93" s="52"/>
      <c r="F93" s="52"/>
      <c r="G93" s="51">
        <v>1709</v>
      </c>
      <c r="H93" s="51"/>
      <c r="I93" s="52"/>
      <c r="J93" s="52"/>
      <c r="K93" s="51">
        <v>1614</v>
      </c>
      <c r="L93" s="51"/>
      <c r="M93" s="52"/>
    </row>
    <row r="94" spans="1:13">
      <c r="A94" s="12"/>
      <c r="B94" s="134"/>
      <c r="C94" s="51"/>
      <c r="D94" s="51"/>
      <c r="E94" s="52"/>
      <c r="F94" s="52"/>
      <c r="G94" s="51"/>
      <c r="H94" s="51"/>
      <c r="I94" s="52"/>
      <c r="J94" s="52"/>
      <c r="K94" s="51"/>
      <c r="L94" s="51"/>
      <c r="M94" s="52"/>
    </row>
    <row r="95" spans="1:13">
      <c r="A95" s="12"/>
      <c r="B95" s="135" t="s">
        <v>378</v>
      </c>
      <c r="C95" s="54">
        <v>2969</v>
      </c>
      <c r="D95" s="54"/>
      <c r="E95" s="36"/>
      <c r="F95" s="36"/>
      <c r="G95" s="54">
        <v>3143</v>
      </c>
      <c r="H95" s="54"/>
      <c r="I95" s="36"/>
      <c r="J95" s="36"/>
      <c r="K95" s="54">
        <v>3076</v>
      </c>
      <c r="L95" s="54"/>
      <c r="M95" s="36"/>
    </row>
    <row r="96" spans="1:13">
      <c r="A96" s="12"/>
      <c r="B96" s="135"/>
      <c r="C96" s="54"/>
      <c r="D96" s="54"/>
      <c r="E96" s="36"/>
      <c r="F96" s="36"/>
      <c r="G96" s="54"/>
      <c r="H96" s="54"/>
      <c r="I96" s="36"/>
      <c r="J96" s="36"/>
      <c r="K96" s="54"/>
      <c r="L96" s="54"/>
      <c r="M96" s="36"/>
    </row>
    <row r="97" spans="1:21">
      <c r="A97" s="12"/>
      <c r="B97" s="134" t="s">
        <v>382</v>
      </c>
      <c r="C97" s="51">
        <v>16248</v>
      </c>
      <c r="D97" s="51"/>
      <c r="E97" s="52"/>
      <c r="F97" s="52"/>
      <c r="G97" s="51">
        <v>16168</v>
      </c>
      <c r="H97" s="51"/>
      <c r="I97" s="52"/>
      <c r="J97" s="52"/>
      <c r="K97" s="51">
        <v>17329</v>
      </c>
      <c r="L97" s="51"/>
      <c r="M97" s="52"/>
    </row>
    <row r="98" spans="1:21" ht="15.75" thickBot="1">
      <c r="A98" s="12"/>
      <c r="B98" s="134"/>
      <c r="C98" s="58"/>
      <c r="D98" s="58"/>
      <c r="E98" s="59"/>
      <c r="F98" s="52"/>
      <c r="G98" s="58"/>
      <c r="H98" s="58"/>
      <c r="I98" s="59"/>
      <c r="J98" s="52"/>
      <c r="K98" s="58"/>
      <c r="L98" s="58"/>
      <c r="M98" s="59"/>
    </row>
    <row r="99" spans="1:21">
      <c r="A99" s="12"/>
      <c r="B99" s="36"/>
      <c r="C99" s="32">
        <v>28234</v>
      </c>
      <c r="D99" s="32"/>
      <c r="E99" s="34"/>
      <c r="F99" s="36"/>
      <c r="G99" s="32">
        <v>27097</v>
      </c>
      <c r="H99" s="32"/>
      <c r="I99" s="34"/>
      <c r="J99" s="36"/>
      <c r="K99" s="32">
        <v>29300</v>
      </c>
      <c r="L99" s="32"/>
      <c r="M99" s="34"/>
    </row>
    <row r="100" spans="1:21">
      <c r="A100" s="12"/>
      <c r="B100" s="36"/>
      <c r="C100" s="54"/>
      <c r="D100" s="54"/>
      <c r="E100" s="36"/>
      <c r="F100" s="36"/>
      <c r="G100" s="33"/>
      <c r="H100" s="33"/>
      <c r="I100" s="35"/>
      <c r="J100" s="36"/>
      <c r="K100" s="33"/>
      <c r="L100" s="33"/>
      <c r="M100" s="35"/>
    </row>
    <row r="101" spans="1:21">
      <c r="A101" s="12"/>
      <c r="B101" s="134" t="s">
        <v>86</v>
      </c>
      <c r="C101" s="51">
        <v>3353</v>
      </c>
      <c r="D101" s="51"/>
      <c r="E101" s="52"/>
      <c r="F101" s="52"/>
      <c r="G101" s="51">
        <v>2930</v>
      </c>
      <c r="H101" s="51"/>
      <c r="I101" s="52"/>
      <c r="J101" s="52"/>
      <c r="K101" s="51">
        <v>2798</v>
      </c>
      <c r="L101" s="51"/>
      <c r="M101" s="52"/>
    </row>
    <row r="102" spans="1:21" ht="15.75" thickBot="1">
      <c r="A102" s="12"/>
      <c r="B102" s="134"/>
      <c r="C102" s="58"/>
      <c r="D102" s="58"/>
      <c r="E102" s="59"/>
      <c r="F102" s="52"/>
      <c r="G102" s="58"/>
      <c r="H102" s="58"/>
      <c r="I102" s="59"/>
      <c r="J102" s="52"/>
      <c r="K102" s="58"/>
      <c r="L102" s="58"/>
      <c r="M102" s="59"/>
    </row>
    <row r="103" spans="1:21">
      <c r="A103" s="12"/>
      <c r="B103" s="36"/>
      <c r="C103" s="30" t="s">
        <v>192</v>
      </c>
      <c r="D103" s="32">
        <v>31587</v>
      </c>
      <c r="E103" s="34"/>
      <c r="F103" s="36"/>
      <c r="G103" s="30" t="s">
        <v>192</v>
      </c>
      <c r="H103" s="32">
        <v>30027</v>
      </c>
      <c r="I103" s="34"/>
      <c r="J103" s="36"/>
      <c r="K103" s="30" t="s">
        <v>192</v>
      </c>
      <c r="L103" s="32">
        <v>32098</v>
      </c>
      <c r="M103" s="34"/>
    </row>
    <row r="104" spans="1:21" ht="15.75" thickBot="1">
      <c r="A104" s="12"/>
      <c r="B104" s="36"/>
      <c r="C104" s="39"/>
      <c r="D104" s="40"/>
      <c r="E104" s="41"/>
      <c r="F104" s="36"/>
      <c r="G104" s="39"/>
      <c r="H104" s="40"/>
      <c r="I104" s="41"/>
      <c r="J104" s="36"/>
      <c r="K104" s="39"/>
      <c r="L104" s="40"/>
      <c r="M104" s="41"/>
    </row>
    <row r="105" spans="1:21" ht="15.75" thickTop="1">
      <c r="A105" s="12"/>
      <c r="B105" s="17"/>
      <c r="C105" s="17"/>
    </row>
    <row r="106" spans="1:21" ht="25.5">
      <c r="A106" s="12"/>
      <c r="B106" s="60" t="s">
        <v>215</v>
      </c>
      <c r="C106" s="144" t="s">
        <v>398</v>
      </c>
    </row>
    <row r="107" spans="1:21" ht="15" customHeight="1">
      <c r="A107" s="12" t="s">
        <v>1030</v>
      </c>
      <c r="B107" s="11" t="s">
        <v>6</v>
      </c>
      <c r="C107" s="11"/>
      <c r="D107" s="11"/>
      <c r="E107" s="11"/>
      <c r="F107" s="11"/>
      <c r="G107" s="11"/>
      <c r="H107" s="11"/>
      <c r="I107" s="11"/>
      <c r="J107" s="11"/>
      <c r="K107" s="11"/>
      <c r="L107" s="11"/>
      <c r="M107" s="11"/>
      <c r="N107" s="11"/>
      <c r="O107" s="11"/>
      <c r="P107" s="11"/>
      <c r="Q107" s="11"/>
      <c r="R107" s="11"/>
      <c r="S107" s="11"/>
      <c r="T107" s="11"/>
      <c r="U107" s="11"/>
    </row>
    <row r="108" spans="1:21">
      <c r="A108" s="12"/>
      <c r="B108" s="27"/>
      <c r="C108" s="27"/>
      <c r="D108" s="27"/>
      <c r="E108" s="27"/>
      <c r="F108" s="27"/>
      <c r="G108" s="27"/>
      <c r="H108" s="27"/>
      <c r="I108" s="27"/>
      <c r="J108" s="27"/>
      <c r="K108" s="27"/>
      <c r="L108" s="27"/>
      <c r="M108" s="27"/>
    </row>
    <row r="109" spans="1:21">
      <c r="A109" s="12"/>
      <c r="B109" s="17"/>
      <c r="C109" s="17"/>
      <c r="D109" s="17"/>
      <c r="E109" s="17"/>
      <c r="F109" s="17"/>
      <c r="G109" s="17"/>
      <c r="H109" s="17"/>
      <c r="I109" s="17"/>
      <c r="J109" s="17"/>
      <c r="K109" s="17"/>
      <c r="L109" s="17"/>
      <c r="M109" s="17"/>
    </row>
    <row r="110" spans="1:21">
      <c r="A110" s="12"/>
      <c r="B110" s="127"/>
      <c r="C110" s="133" t="s">
        <v>391</v>
      </c>
      <c r="D110" s="133"/>
      <c r="E110" s="133"/>
      <c r="F110" s="133"/>
      <c r="G110" s="133"/>
      <c r="H110" s="133"/>
      <c r="I110" s="133"/>
      <c r="J110" s="133"/>
      <c r="K110" s="133"/>
      <c r="L110" s="133"/>
      <c r="M110" s="133"/>
    </row>
    <row r="111" spans="1:21" ht="15.75" thickBot="1">
      <c r="A111" s="12"/>
      <c r="B111" s="127"/>
      <c r="C111" s="48" t="s">
        <v>326</v>
      </c>
      <c r="D111" s="48"/>
      <c r="E111" s="48"/>
      <c r="F111" s="48"/>
      <c r="G111" s="48"/>
      <c r="H111" s="48"/>
      <c r="I111" s="48"/>
      <c r="J111" s="48"/>
      <c r="K111" s="48"/>
      <c r="L111" s="48"/>
      <c r="M111" s="48"/>
    </row>
    <row r="112" spans="1:21" ht="15.75" thickBot="1">
      <c r="A112" s="12"/>
      <c r="B112" s="86"/>
      <c r="C112" s="95">
        <v>2013</v>
      </c>
      <c r="D112" s="95"/>
      <c r="E112" s="95"/>
      <c r="F112" s="64"/>
      <c r="G112" s="95">
        <v>2012</v>
      </c>
      <c r="H112" s="95"/>
      <c r="I112" s="95"/>
      <c r="J112" s="64"/>
      <c r="K112" s="95">
        <v>2011</v>
      </c>
      <c r="L112" s="95"/>
      <c r="M112" s="95"/>
    </row>
    <row r="113" spans="1:13" ht="26.25">
      <c r="A113" s="12"/>
      <c r="B113" s="129" t="s">
        <v>399</v>
      </c>
      <c r="C113" s="34"/>
      <c r="D113" s="34"/>
      <c r="E113" s="34"/>
      <c r="F113" s="22"/>
      <c r="G113" s="34"/>
      <c r="H113" s="34"/>
      <c r="I113" s="34"/>
      <c r="J113" s="22"/>
      <c r="K113" s="34"/>
      <c r="L113" s="34"/>
      <c r="M113" s="34"/>
    </row>
    <row r="114" spans="1:13">
      <c r="A114" s="12"/>
      <c r="B114" s="134" t="s">
        <v>375</v>
      </c>
      <c r="C114" s="65" t="s">
        <v>192</v>
      </c>
      <c r="D114" s="37" t="s">
        <v>400</v>
      </c>
      <c r="E114" s="65" t="s">
        <v>195</v>
      </c>
      <c r="F114" s="52"/>
      <c r="G114" s="65" t="s">
        <v>192</v>
      </c>
      <c r="H114" s="37" t="s">
        <v>401</v>
      </c>
      <c r="I114" s="65" t="s">
        <v>195</v>
      </c>
      <c r="J114" s="52"/>
      <c r="K114" s="65" t="s">
        <v>192</v>
      </c>
      <c r="L114" s="37">
        <v>15</v>
      </c>
      <c r="M114" s="52"/>
    </row>
    <row r="115" spans="1:13">
      <c r="A115" s="12"/>
      <c r="B115" s="134"/>
      <c r="C115" s="65"/>
      <c r="D115" s="37"/>
      <c r="E115" s="65"/>
      <c r="F115" s="52"/>
      <c r="G115" s="65"/>
      <c r="H115" s="37"/>
      <c r="I115" s="65"/>
      <c r="J115" s="52"/>
      <c r="K115" s="65"/>
      <c r="L115" s="37"/>
      <c r="M115" s="52"/>
    </row>
    <row r="116" spans="1:13">
      <c r="A116" s="12"/>
      <c r="B116" s="135" t="s">
        <v>376</v>
      </c>
      <c r="C116" s="56" t="s">
        <v>213</v>
      </c>
      <c r="D116" s="56"/>
      <c r="E116" s="36"/>
      <c r="F116" s="36"/>
      <c r="G116" s="56" t="s">
        <v>213</v>
      </c>
      <c r="H116" s="56"/>
      <c r="I116" s="36"/>
      <c r="J116" s="36"/>
      <c r="K116" s="56" t="s">
        <v>213</v>
      </c>
      <c r="L116" s="56"/>
      <c r="M116" s="36"/>
    </row>
    <row r="117" spans="1:13">
      <c r="A117" s="12"/>
      <c r="B117" s="135"/>
      <c r="C117" s="56"/>
      <c r="D117" s="56"/>
      <c r="E117" s="36"/>
      <c r="F117" s="36"/>
      <c r="G117" s="56"/>
      <c r="H117" s="56"/>
      <c r="I117" s="36"/>
      <c r="J117" s="36"/>
      <c r="K117" s="56"/>
      <c r="L117" s="56"/>
      <c r="M117" s="36"/>
    </row>
    <row r="118" spans="1:13">
      <c r="A118" s="12"/>
      <c r="B118" s="134" t="s">
        <v>364</v>
      </c>
      <c r="C118" s="37" t="s">
        <v>401</v>
      </c>
      <c r="D118" s="37"/>
      <c r="E118" s="65" t="s">
        <v>195</v>
      </c>
      <c r="F118" s="52"/>
      <c r="G118" s="37" t="s">
        <v>213</v>
      </c>
      <c r="H118" s="37"/>
      <c r="I118" s="52"/>
      <c r="J118" s="52"/>
      <c r="K118" s="37" t="s">
        <v>213</v>
      </c>
      <c r="L118" s="37"/>
      <c r="M118" s="52"/>
    </row>
    <row r="119" spans="1:13">
      <c r="A119" s="12"/>
      <c r="B119" s="134"/>
      <c r="C119" s="37"/>
      <c r="D119" s="37"/>
      <c r="E119" s="65"/>
      <c r="F119" s="52"/>
      <c r="G119" s="37"/>
      <c r="H119" s="37"/>
      <c r="I119" s="52"/>
      <c r="J119" s="52"/>
      <c r="K119" s="37"/>
      <c r="L119" s="37"/>
      <c r="M119" s="52"/>
    </row>
    <row r="120" spans="1:13">
      <c r="A120" s="12"/>
      <c r="B120" s="135" t="s">
        <v>366</v>
      </c>
      <c r="C120" s="56" t="s">
        <v>213</v>
      </c>
      <c r="D120" s="56"/>
      <c r="E120" s="36"/>
      <c r="F120" s="36"/>
      <c r="G120" s="56" t="s">
        <v>213</v>
      </c>
      <c r="H120" s="56"/>
      <c r="I120" s="36"/>
      <c r="J120" s="36"/>
      <c r="K120" s="56" t="s">
        <v>213</v>
      </c>
      <c r="L120" s="56"/>
      <c r="M120" s="36"/>
    </row>
    <row r="121" spans="1:13">
      <c r="A121" s="12"/>
      <c r="B121" s="135"/>
      <c r="C121" s="56"/>
      <c r="D121" s="56"/>
      <c r="E121" s="36"/>
      <c r="F121" s="36"/>
      <c r="G121" s="56"/>
      <c r="H121" s="56"/>
      <c r="I121" s="36"/>
      <c r="J121" s="36"/>
      <c r="K121" s="56"/>
      <c r="L121" s="56"/>
      <c r="M121" s="36"/>
    </row>
    <row r="122" spans="1:13">
      <c r="A122" s="12"/>
      <c r="B122" s="130" t="s">
        <v>377</v>
      </c>
      <c r="C122" s="37" t="s">
        <v>402</v>
      </c>
      <c r="D122" s="37"/>
      <c r="E122" s="26" t="s">
        <v>195</v>
      </c>
      <c r="F122" s="18"/>
      <c r="G122" s="37" t="s">
        <v>403</v>
      </c>
      <c r="H122" s="37"/>
      <c r="I122" s="26" t="s">
        <v>195</v>
      </c>
      <c r="J122" s="18"/>
      <c r="K122" s="37" t="s">
        <v>404</v>
      </c>
      <c r="L122" s="37"/>
      <c r="M122" s="26" t="s">
        <v>195</v>
      </c>
    </row>
    <row r="123" spans="1:13">
      <c r="A123" s="12"/>
      <c r="B123" s="131" t="s">
        <v>378</v>
      </c>
      <c r="C123" s="56" t="s">
        <v>405</v>
      </c>
      <c r="D123" s="56"/>
      <c r="E123" s="20" t="s">
        <v>195</v>
      </c>
      <c r="F123" s="22"/>
      <c r="G123" s="56" t="s">
        <v>406</v>
      </c>
      <c r="H123" s="56"/>
      <c r="I123" s="20" t="s">
        <v>195</v>
      </c>
      <c r="J123" s="22"/>
      <c r="K123" s="56" t="s">
        <v>407</v>
      </c>
      <c r="L123" s="56"/>
      <c r="M123" s="20" t="s">
        <v>195</v>
      </c>
    </row>
    <row r="124" spans="1:13">
      <c r="A124" s="12"/>
      <c r="B124" s="134" t="s">
        <v>393</v>
      </c>
      <c r="C124" s="37">
        <v>355</v>
      </c>
      <c r="D124" s="37"/>
      <c r="E124" s="52"/>
      <c r="F124" s="52"/>
      <c r="G124" s="37" t="s">
        <v>408</v>
      </c>
      <c r="H124" s="37"/>
      <c r="I124" s="65" t="s">
        <v>195</v>
      </c>
      <c r="J124" s="52"/>
      <c r="K124" s="37" t="s">
        <v>409</v>
      </c>
      <c r="L124" s="37"/>
      <c r="M124" s="65" t="s">
        <v>195</v>
      </c>
    </row>
    <row r="125" spans="1:13" ht="15.75" thickBot="1">
      <c r="A125" s="12"/>
      <c r="B125" s="134"/>
      <c r="C125" s="38"/>
      <c r="D125" s="38"/>
      <c r="E125" s="59"/>
      <c r="F125" s="52"/>
      <c r="G125" s="38"/>
      <c r="H125" s="38"/>
      <c r="I125" s="68"/>
      <c r="J125" s="52"/>
      <c r="K125" s="38"/>
      <c r="L125" s="38"/>
      <c r="M125" s="68"/>
    </row>
    <row r="126" spans="1:13">
      <c r="A126" s="12"/>
      <c r="B126" s="22"/>
      <c r="C126" s="69" t="s">
        <v>410</v>
      </c>
      <c r="D126" s="69"/>
      <c r="E126" s="20" t="s">
        <v>195</v>
      </c>
      <c r="F126" s="22"/>
      <c r="G126" s="69" t="s">
        <v>411</v>
      </c>
      <c r="H126" s="69"/>
      <c r="I126" s="21" t="s">
        <v>195</v>
      </c>
      <c r="J126" s="22"/>
      <c r="K126" s="69" t="s">
        <v>412</v>
      </c>
      <c r="L126" s="69"/>
      <c r="M126" s="21" t="s">
        <v>195</v>
      </c>
    </row>
    <row r="127" spans="1:13" ht="15.75" thickBot="1">
      <c r="A127" s="12"/>
      <c r="B127" s="130" t="s">
        <v>86</v>
      </c>
      <c r="C127" s="38" t="s">
        <v>413</v>
      </c>
      <c r="D127" s="38"/>
      <c r="E127" s="26" t="s">
        <v>195</v>
      </c>
      <c r="F127" s="18"/>
      <c r="G127" s="38" t="s">
        <v>414</v>
      </c>
      <c r="H127" s="38"/>
      <c r="I127" s="26" t="s">
        <v>195</v>
      </c>
      <c r="J127" s="18"/>
      <c r="K127" s="38" t="s">
        <v>415</v>
      </c>
      <c r="L127" s="38"/>
      <c r="M127" s="26" t="s">
        <v>195</v>
      </c>
    </row>
    <row r="128" spans="1:13" ht="15.75" thickBot="1">
      <c r="A128" s="12"/>
      <c r="B128" s="22"/>
      <c r="C128" s="145" t="s">
        <v>192</v>
      </c>
      <c r="D128" s="146" t="s">
        <v>416</v>
      </c>
      <c r="E128" s="145" t="s">
        <v>195</v>
      </c>
      <c r="F128" s="22"/>
      <c r="G128" s="145" t="s">
        <v>192</v>
      </c>
      <c r="H128" s="146" t="s">
        <v>417</v>
      </c>
      <c r="I128" s="145" t="s">
        <v>195</v>
      </c>
      <c r="J128" s="22"/>
      <c r="K128" s="145" t="s">
        <v>192</v>
      </c>
      <c r="L128" s="146" t="s">
        <v>418</v>
      </c>
      <c r="M128" s="145" t="s">
        <v>195</v>
      </c>
    </row>
    <row r="129" spans="1:21" ht="15.75" thickTop="1">
      <c r="A129" s="12" t="s">
        <v>1031</v>
      </c>
      <c r="B129" s="11" t="s">
        <v>6</v>
      </c>
      <c r="C129" s="11"/>
      <c r="D129" s="11"/>
      <c r="E129" s="11"/>
      <c r="F129" s="11"/>
      <c r="G129" s="11"/>
      <c r="H129" s="11"/>
      <c r="I129" s="11"/>
      <c r="J129" s="11"/>
      <c r="K129" s="11"/>
      <c r="L129" s="11"/>
      <c r="M129" s="11"/>
      <c r="N129" s="11"/>
      <c r="O129" s="11"/>
      <c r="P129" s="11"/>
      <c r="Q129" s="11"/>
      <c r="R129" s="11"/>
      <c r="S129" s="11"/>
      <c r="T129" s="11"/>
      <c r="U129" s="11"/>
    </row>
    <row r="130" spans="1:21">
      <c r="A130" s="12"/>
      <c r="B130" s="27"/>
      <c r="C130" s="27"/>
      <c r="D130" s="27"/>
      <c r="E130" s="27"/>
      <c r="F130" s="27"/>
      <c r="G130" s="27"/>
      <c r="H130" s="27"/>
      <c r="I130" s="27"/>
      <c r="J130" s="27"/>
      <c r="K130" s="27"/>
      <c r="L130" s="27"/>
      <c r="M130" s="27"/>
      <c r="N130" s="27"/>
      <c r="O130" s="27"/>
      <c r="P130" s="27"/>
      <c r="Q130" s="27"/>
      <c r="R130" s="27"/>
      <c r="S130" s="27"/>
      <c r="T130" s="27"/>
      <c r="U130" s="27"/>
    </row>
    <row r="131" spans="1:21">
      <c r="A131" s="12"/>
      <c r="B131" s="17"/>
      <c r="C131" s="17"/>
      <c r="D131" s="17"/>
      <c r="E131" s="17"/>
      <c r="F131" s="17"/>
      <c r="G131" s="17"/>
      <c r="H131" s="17"/>
      <c r="I131" s="17"/>
      <c r="J131" s="17"/>
      <c r="K131" s="17"/>
      <c r="L131" s="17"/>
      <c r="M131" s="17"/>
      <c r="N131" s="17"/>
      <c r="O131" s="17"/>
      <c r="P131" s="17"/>
      <c r="Q131" s="17"/>
      <c r="R131" s="17"/>
      <c r="S131" s="17"/>
      <c r="T131" s="17"/>
      <c r="U131" s="17"/>
    </row>
    <row r="132" spans="1:21">
      <c r="A132" s="12"/>
      <c r="B132" s="86"/>
      <c r="C132" s="133" t="s">
        <v>419</v>
      </c>
      <c r="D132" s="133"/>
      <c r="E132" s="133"/>
      <c r="F132" s="133"/>
      <c r="G132" s="133"/>
      <c r="H132" s="133"/>
      <c r="I132" s="133"/>
      <c r="J132" s="133"/>
      <c r="K132" s="133"/>
      <c r="L132" s="133"/>
      <c r="M132" s="133"/>
      <c r="N132" s="133"/>
      <c r="O132" s="133"/>
      <c r="P132" s="133"/>
      <c r="Q132" s="133"/>
      <c r="R132" s="133"/>
      <c r="S132" s="133"/>
      <c r="T132" s="133"/>
      <c r="U132" s="133"/>
    </row>
    <row r="133" spans="1:21">
      <c r="A133" s="12"/>
      <c r="B133" s="18"/>
      <c r="C133" s="133" t="s">
        <v>420</v>
      </c>
      <c r="D133" s="133"/>
      <c r="E133" s="133"/>
      <c r="F133" s="133"/>
      <c r="G133" s="133"/>
      <c r="H133" s="133"/>
      <c r="I133" s="133"/>
      <c r="J133" s="133"/>
      <c r="K133" s="133"/>
      <c r="L133" s="133"/>
      <c r="M133" s="133"/>
      <c r="N133" s="133"/>
      <c r="O133" s="133"/>
      <c r="P133" s="133"/>
      <c r="Q133" s="133"/>
      <c r="R133" s="133"/>
      <c r="S133" s="133"/>
      <c r="T133" s="133"/>
      <c r="U133" s="133"/>
    </row>
    <row r="134" spans="1:21" ht="15.75" thickBot="1">
      <c r="A134" s="12"/>
      <c r="B134" s="18"/>
      <c r="C134" s="48" t="s">
        <v>220</v>
      </c>
      <c r="D134" s="48"/>
      <c r="E134" s="48"/>
      <c r="F134" s="48"/>
      <c r="G134" s="48"/>
      <c r="H134" s="48"/>
      <c r="I134" s="48"/>
      <c r="J134" s="48"/>
      <c r="K134" s="48"/>
      <c r="L134" s="48"/>
      <c r="M134" s="48"/>
      <c r="N134" s="48"/>
      <c r="O134" s="48"/>
      <c r="P134" s="48"/>
      <c r="Q134" s="48"/>
      <c r="R134" s="48"/>
      <c r="S134" s="48"/>
      <c r="T134" s="48"/>
      <c r="U134" s="48"/>
    </row>
    <row r="135" spans="1:21">
      <c r="A135" s="12"/>
      <c r="B135" s="127"/>
      <c r="C135" s="147" t="s">
        <v>421</v>
      </c>
      <c r="D135" s="147"/>
      <c r="E135" s="147"/>
      <c r="F135" s="81"/>
      <c r="G135" s="147" t="s">
        <v>423</v>
      </c>
      <c r="H135" s="147"/>
      <c r="I135" s="147"/>
      <c r="J135" s="81"/>
      <c r="K135" s="147" t="s">
        <v>425</v>
      </c>
      <c r="L135" s="147"/>
      <c r="M135" s="147"/>
      <c r="N135" s="81"/>
      <c r="O135" s="147" t="s">
        <v>119</v>
      </c>
      <c r="P135" s="147"/>
      <c r="Q135" s="147"/>
      <c r="R135" s="81"/>
      <c r="S135" s="147" t="s">
        <v>119</v>
      </c>
      <c r="T135" s="147"/>
      <c r="U135" s="147"/>
    </row>
    <row r="136" spans="1:21" ht="15.75" thickBot="1">
      <c r="A136" s="12"/>
      <c r="B136" s="127"/>
      <c r="C136" s="48" t="s">
        <v>422</v>
      </c>
      <c r="D136" s="48"/>
      <c r="E136" s="48"/>
      <c r="F136" s="52"/>
      <c r="G136" s="48" t="s">
        <v>424</v>
      </c>
      <c r="H136" s="48"/>
      <c r="I136" s="48"/>
      <c r="J136" s="52"/>
      <c r="K136" s="48"/>
      <c r="L136" s="48"/>
      <c r="M136" s="48"/>
      <c r="N136" s="52"/>
      <c r="O136" s="48" t="s">
        <v>251</v>
      </c>
      <c r="P136" s="48"/>
      <c r="Q136" s="48"/>
      <c r="R136" s="52"/>
      <c r="S136" s="48" t="s">
        <v>426</v>
      </c>
      <c r="T136" s="48"/>
      <c r="U136" s="48"/>
    </row>
    <row r="137" spans="1:21">
      <c r="A137" s="12"/>
      <c r="B137" s="29" t="s">
        <v>375</v>
      </c>
      <c r="C137" s="30" t="s">
        <v>192</v>
      </c>
      <c r="D137" s="32">
        <v>212611</v>
      </c>
      <c r="E137" s="34"/>
      <c r="F137" s="36"/>
      <c r="G137" s="30" t="s">
        <v>192</v>
      </c>
      <c r="H137" s="32">
        <v>325241</v>
      </c>
      <c r="I137" s="34"/>
      <c r="J137" s="36"/>
      <c r="K137" s="30" t="s">
        <v>192</v>
      </c>
      <c r="L137" s="32">
        <v>106681</v>
      </c>
      <c r="M137" s="34"/>
      <c r="N137" s="36"/>
      <c r="O137" s="30" t="s">
        <v>192</v>
      </c>
      <c r="P137" s="32">
        <v>644533</v>
      </c>
      <c r="Q137" s="34"/>
      <c r="R137" s="36"/>
      <c r="S137" s="30" t="s">
        <v>192</v>
      </c>
      <c r="T137" s="32">
        <v>731259</v>
      </c>
      <c r="U137" s="34"/>
    </row>
    <row r="138" spans="1:21">
      <c r="A138" s="12"/>
      <c r="B138" s="29"/>
      <c r="C138" s="31"/>
      <c r="D138" s="33"/>
      <c r="E138" s="35"/>
      <c r="F138" s="36"/>
      <c r="G138" s="53"/>
      <c r="H138" s="54"/>
      <c r="I138" s="36"/>
      <c r="J138" s="36"/>
      <c r="K138" s="53"/>
      <c r="L138" s="54"/>
      <c r="M138" s="36"/>
      <c r="N138" s="36"/>
      <c r="O138" s="31"/>
      <c r="P138" s="33"/>
      <c r="Q138" s="35"/>
      <c r="R138" s="36"/>
      <c r="S138" s="53"/>
      <c r="T138" s="54"/>
      <c r="U138" s="36"/>
    </row>
    <row r="139" spans="1:21">
      <c r="A139" s="12"/>
      <c r="B139" s="94" t="s">
        <v>376</v>
      </c>
      <c r="C139" s="51">
        <v>139484</v>
      </c>
      <c r="D139" s="51"/>
      <c r="E139" s="52"/>
      <c r="F139" s="52"/>
      <c r="G139" s="51">
        <v>274981</v>
      </c>
      <c r="H139" s="51"/>
      <c r="I139" s="52"/>
      <c r="J139" s="52"/>
      <c r="K139" s="51">
        <v>146617</v>
      </c>
      <c r="L139" s="51"/>
      <c r="M139" s="52"/>
      <c r="N139" s="52"/>
      <c r="O139" s="51">
        <v>561082</v>
      </c>
      <c r="P139" s="51"/>
      <c r="Q139" s="52"/>
      <c r="R139" s="52"/>
      <c r="S139" s="51">
        <v>599271</v>
      </c>
      <c r="T139" s="51"/>
      <c r="U139" s="52"/>
    </row>
    <row r="140" spans="1:21">
      <c r="A140" s="12"/>
      <c r="B140" s="94"/>
      <c r="C140" s="51"/>
      <c r="D140" s="51"/>
      <c r="E140" s="52"/>
      <c r="F140" s="52"/>
      <c r="G140" s="51"/>
      <c r="H140" s="51"/>
      <c r="I140" s="52"/>
      <c r="J140" s="52"/>
      <c r="K140" s="51"/>
      <c r="L140" s="51"/>
      <c r="M140" s="52"/>
      <c r="N140" s="52"/>
      <c r="O140" s="51"/>
      <c r="P140" s="51"/>
      <c r="Q140" s="52"/>
      <c r="R140" s="52"/>
      <c r="S140" s="51"/>
      <c r="T140" s="51"/>
      <c r="U140" s="52"/>
    </row>
    <row r="141" spans="1:21">
      <c r="A141" s="12"/>
      <c r="B141" s="29" t="s">
        <v>364</v>
      </c>
      <c r="C141" s="54">
        <v>140366</v>
      </c>
      <c r="D141" s="54"/>
      <c r="E141" s="36"/>
      <c r="F141" s="36"/>
      <c r="G141" s="54">
        <v>295631</v>
      </c>
      <c r="H141" s="54"/>
      <c r="I141" s="36"/>
      <c r="J141" s="36"/>
      <c r="K141" s="54">
        <v>104766</v>
      </c>
      <c r="L141" s="54"/>
      <c r="M141" s="36"/>
      <c r="N141" s="36"/>
      <c r="O141" s="54">
        <v>540763</v>
      </c>
      <c r="P141" s="54"/>
      <c r="Q141" s="36"/>
      <c r="R141" s="36"/>
      <c r="S141" s="54">
        <v>618449</v>
      </c>
      <c r="T141" s="54"/>
      <c r="U141" s="36"/>
    </row>
    <row r="142" spans="1:21">
      <c r="A142" s="12"/>
      <c r="B142" s="29"/>
      <c r="C142" s="54"/>
      <c r="D142" s="54"/>
      <c r="E142" s="36"/>
      <c r="F142" s="36"/>
      <c r="G142" s="54"/>
      <c r="H142" s="54"/>
      <c r="I142" s="36"/>
      <c r="J142" s="36"/>
      <c r="K142" s="54"/>
      <c r="L142" s="54"/>
      <c r="M142" s="36"/>
      <c r="N142" s="36"/>
      <c r="O142" s="54"/>
      <c r="P142" s="54"/>
      <c r="Q142" s="36"/>
      <c r="R142" s="36"/>
      <c r="S142" s="54"/>
      <c r="T142" s="54"/>
      <c r="U142" s="36"/>
    </row>
    <row r="143" spans="1:21">
      <c r="A143" s="12"/>
      <c r="B143" s="94" t="s">
        <v>366</v>
      </c>
      <c r="C143" s="51">
        <v>130398</v>
      </c>
      <c r="D143" s="51"/>
      <c r="E143" s="52"/>
      <c r="F143" s="52"/>
      <c r="G143" s="51">
        <v>223979</v>
      </c>
      <c r="H143" s="51"/>
      <c r="I143" s="52"/>
      <c r="J143" s="52"/>
      <c r="K143" s="51">
        <v>57480</v>
      </c>
      <c r="L143" s="51"/>
      <c r="M143" s="52"/>
      <c r="N143" s="52"/>
      <c r="O143" s="51">
        <v>411857</v>
      </c>
      <c r="P143" s="51"/>
      <c r="Q143" s="52"/>
      <c r="R143" s="52"/>
      <c r="S143" s="51">
        <v>466198</v>
      </c>
      <c r="T143" s="51"/>
      <c r="U143" s="52"/>
    </row>
    <row r="144" spans="1:21">
      <c r="A144" s="12"/>
      <c r="B144" s="94"/>
      <c r="C144" s="51"/>
      <c r="D144" s="51"/>
      <c r="E144" s="52"/>
      <c r="F144" s="52"/>
      <c r="G144" s="51"/>
      <c r="H144" s="51"/>
      <c r="I144" s="52"/>
      <c r="J144" s="52"/>
      <c r="K144" s="51"/>
      <c r="L144" s="51"/>
      <c r="M144" s="52"/>
      <c r="N144" s="52"/>
      <c r="O144" s="51"/>
      <c r="P144" s="51"/>
      <c r="Q144" s="52"/>
      <c r="R144" s="52"/>
      <c r="S144" s="51"/>
      <c r="T144" s="51"/>
      <c r="U144" s="52"/>
    </row>
    <row r="145" spans="1:21">
      <c r="A145" s="12"/>
      <c r="B145" s="29" t="s">
        <v>377</v>
      </c>
      <c r="C145" s="54">
        <v>227537</v>
      </c>
      <c r="D145" s="54"/>
      <c r="E145" s="36"/>
      <c r="F145" s="36"/>
      <c r="G145" s="54">
        <v>350239</v>
      </c>
      <c r="H145" s="54"/>
      <c r="I145" s="36"/>
      <c r="J145" s="36"/>
      <c r="K145" s="54">
        <v>78945</v>
      </c>
      <c r="L145" s="54"/>
      <c r="M145" s="36"/>
      <c r="N145" s="36"/>
      <c r="O145" s="54">
        <v>656721</v>
      </c>
      <c r="P145" s="54"/>
      <c r="Q145" s="36"/>
      <c r="R145" s="36"/>
      <c r="S145" s="54">
        <v>716239</v>
      </c>
      <c r="T145" s="54"/>
      <c r="U145" s="36"/>
    </row>
    <row r="146" spans="1:21">
      <c r="A146" s="12"/>
      <c r="B146" s="29"/>
      <c r="C146" s="54"/>
      <c r="D146" s="54"/>
      <c r="E146" s="36"/>
      <c r="F146" s="36"/>
      <c r="G146" s="54"/>
      <c r="H146" s="54"/>
      <c r="I146" s="36"/>
      <c r="J146" s="36"/>
      <c r="K146" s="54"/>
      <c r="L146" s="54"/>
      <c r="M146" s="36"/>
      <c r="N146" s="36"/>
      <c r="O146" s="54"/>
      <c r="P146" s="54"/>
      <c r="Q146" s="36"/>
      <c r="R146" s="36"/>
      <c r="S146" s="54"/>
      <c r="T146" s="54"/>
      <c r="U146" s="36"/>
    </row>
    <row r="147" spans="1:21">
      <c r="A147" s="12"/>
      <c r="B147" s="94" t="s">
        <v>378</v>
      </c>
      <c r="C147" s="51">
        <v>159350</v>
      </c>
      <c r="D147" s="51"/>
      <c r="E147" s="52"/>
      <c r="F147" s="52"/>
      <c r="G147" s="51">
        <v>512164</v>
      </c>
      <c r="H147" s="51"/>
      <c r="I147" s="52"/>
      <c r="J147" s="52"/>
      <c r="K147" s="51">
        <v>201659</v>
      </c>
      <c r="L147" s="51"/>
      <c r="M147" s="52"/>
      <c r="N147" s="52"/>
      <c r="O147" s="51">
        <v>873173</v>
      </c>
      <c r="P147" s="51"/>
      <c r="Q147" s="52"/>
      <c r="R147" s="52"/>
      <c r="S147" s="51">
        <v>940462</v>
      </c>
      <c r="T147" s="51"/>
      <c r="U147" s="52"/>
    </row>
    <row r="148" spans="1:21">
      <c r="A148" s="12"/>
      <c r="B148" s="94"/>
      <c r="C148" s="51"/>
      <c r="D148" s="51"/>
      <c r="E148" s="52"/>
      <c r="F148" s="52"/>
      <c r="G148" s="51"/>
      <c r="H148" s="51"/>
      <c r="I148" s="52"/>
      <c r="J148" s="52"/>
      <c r="K148" s="51"/>
      <c r="L148" s="51"/>
      <c r="M148" s="52"/>
      <c r="N148" s="52"/>
      <c r="O148" s="51"/>
      <c r="P148" s="51"/>
      <c r="Q148" s="52"/>
      <c r="R148" s="52"/>
      <c r="S148" s="51"/>
      <c r="T148" s="51"/>
      <c r="U148" s="52"/>
    </row>
    <row r="149" spans="1:21">
      <c r="A149" s="12"/>
      <c r="B149" s="36" t="s">
        <v>382</v>
      </c>
      <c r="C149" s="54">
        <v>32401</v>
      </c>
      <c r="D149" s="54"/>
      <c r="E149" s="36"/>
      <c r="F149" s="36"/>
      <c r="G149" s="54">
        <v>207152</v>
      </c>
      <c r="H149" s="54"/>
      <c r="I149" s="36"/>
      <c r="J149" s="36"/>
      <c r="K149" s="54">
        <v>50879</v>
      </c>
      <c r="L149" s="54"/>
      <c r="M149" s="36"/>
      <c r="N149" s="36"/>
      <c r="O149" s="54">
        <v>290432</v>
      </c>
      <c r="P149" s="54"/>
      <c r="Q149" s="36"/>
      <c r="R149" s="36"/>
      <c r="S149" s="54">
        <v>4334591</v>
      </c>
      <c r="T149" s="54"/>
      <c r="U149" s="36"/>
    </row>
    <row r="150" spans="1:21" ht="15.75" thickBot="1">
      <c r="A150" s="12"/>
      <c r="B150" s="36"/>
      <c r="C150" s="107"/>
      <c r="D150" s="107"/>
      <c r="E150" s="76"/>
      <c r="F150" s="36"/>
      <c r="G150" s="107"/>
      <c r="H150" s="107"/>
      <c r="I150" s="76"/>
      <c r="J150" s="36"/>
      <c r="K150" s="107"/>
      <c r="L150" s="107"/>
      <c r="M150" s="76"/>
      <c r="N150" s="36"/>
      <c r="O150" s="107"/>
      <c r="P150" s="107"/>
      <c r="Q150" s="76"/>
      <c r="R150" s="36"/>
      <c r="S150" s="107"/>
      <c r="T150" s="107"/>
      <c r="U150" s="76"/>
    </row>
    <row r="151" spans="1:21">
      <c r="A151" s="12"/>
      <c r="B151" s="52"/>
      <c r="C151" s="79">
        <v>1042147</v>
      </c>
      <c r="D151" s="79"/>
      <c r="E151" s="81"/>
      <c r="F151" s="52"/>
      <c r="G151" s="79">
        <v>2189387</v>
      </c>
      <c r="H151" s="79"/>
      <c r="I151" s="81"/>
      <c r="J151" s="52"/>
      <c r="K151" s="79">
        <v>747027</v>
      </c>
      <c r="L151" s="79"/>
      <c r="M151" s="81"/>
      <c r="N151" s="52"/>
      <c r="O151" s="79">
        <v>3978561</v>
      </c>
      <c r="P151" s="79"/>
      <c r="Q151" s="81"/>
      <c r="R151" s="52"/>
      <c r="S151" s="79">
        <v>8406469</v>
      </c>
      <c r="T151" s="79"/>
      <c r="U151" s="81"/>
    </row>
    <row r="152" spans="1:21">
      <c r="A152" s="12"/>
      <c r="B152" s="52"/>
      <c r="C152" s="51"/>
      <c r="D152" s="51"/>
      <c r="E152" s="52"/>
      <c r="F152" s="52"/>
      <c r="G152" s="51"/>
      <c r="H152" s="51"/>
      <c r="I152" s="52"/>
      <c r="J152" s="52"/>
      <c r="K152" s="51"/>
      <c r="L152" s="51"/>
      <c r="M152" s="52"/>
      <c r="N152" s="52"/>
      <c r="O152" s="136"/>
      <c r="P152" s="136"/>
      <c r="Q152" s="137"/>
      <c r="R152" s="52"/>
      <c r="S152" s="51"/>
      <c r="T152" s="51"/>
      <c r="U152" s="52"/>
    </row>
    <row r="153" spans="1:21">
      <c r="A153" s="12"/>
      <c r="B153" s="29" t="s">
        <v>86</v>
      </c>
      <c r="C153" s="56" t="s">
        <v>213</v>
      </c>
      <c r="D153" s="56"/>
      <c r="E153" s="36"/>
      <c r="F153" s="36"/>
      <c r="G153" s="56" t="s">
        <v>213</v>
      </c>
      <c r="H153" s="56"/>
      <c r="I153" s="36"/>
      <c r="J153" s="36"/>
      <c r="K153" s="56" t="s">
        <v>213</v>
      </c>
      <c r="L153" s="56"/>
      <c r="M153" s="36"/>
      <c r="N153" s="36"/>
      <c r="O153" s="56" t="s">
        <v>213</v>
      </c>
      <c r="P153" s="56"/>
      <c r="Q153" s="36"/>
      <c r="R153" s="36"/>
      <c r="S153" s="54">
        <v>327674</v>
      </c>
      <c r="T153" s="54"/>
      <c r="U153" s="36"/>
    </row>
    <row r="154" spans="1:21" ht="15.75" thickBot="1">
      <c r="A154" s="12"/>
      <c r="B154" s="29"/>
      <c r="C154" s="74"/>
      <c r="D154" s="74"/>
      <c r="E154" s="76"/>
      <c r="F154" s="36"/>
      <c r="G154" s="74"/>
      <c r="H154" s="74"/>
      <c r="I154" s="76"/>
      <c r="J154" s="36"/>
      <c r="K154" s="74"/>
      <c r="L154" s="74"/>
      <c r="M154" s="76"/>
      <c r="N154" s="36"/>
      <c r="O154" s="74"/>
      <c r="P154" s="74"/>
      <c r="Q154" s="76"/>
      <c r="R154" s="36"/>
      <c r="S154" s="107"/>
      <c r="T154" s="107"/>
      <c r="U154" s="76"/>
    </row>
    <row r="155" spans="1:21">
      <c r="A155" s="12"/>
      <c r="B155" s="52"/>
      <c r="C155" s="77" t="s">
        <v>192</v>
      </c>
      <c r="D155" s="79">
        <v>1042147</v>
      </c>
      <c r="E155" s="81"/>
      <c r="F155" s="52"/>
      <c r="G155" s="77" t="s">
        <v>192</v>
      </c>
      <c r="H155" s="79">
        <v>2189387</v>
      </c>
      <c r="I155" s="81"/>
      <c r="J155" s="52"/>
      <c r="K155" s="77" t="s">
        <v>192</v>
      </c>
      <c r="L155" s="79">
        <v>747027</v>
      </c>
      <c r="M155" s="81"/>
      <c r="N155" s="52"/>
      <c r="O155" s="77" t="s">
        <v>192</v>
      </c>
      <c r="P155" s="79">
        <v>3978561</v>
      </c>
      <c r="Q155" s="81"/>
      <c r="R155" s="52"/>
      <c r="S155" s="77" t="s">
        <v>192</v>
      </c>
      <c r="T155" s="79">
        <v>8734143</v>
      </c>
      <c r="U155" s="81"/>
    </row>
    <row r="156" spans="1:21" ht="15.75" thickBot="1">
      <c r="A156" s="12"/>
      <c r="B156" s="52"/>
      <c r="C156" s="78"/>
      <c r="D156" s="80"/>
      <c r="E156" s="82"/>
      <c r="F156" s="52"/>
      <c r="G156" s="78"/>
      <c r="H156" s="80"/>
      <c r="I156" s="82"/>
      <c r="J156" s="52"/>
      <c r="K156" s="78"/>
      <c r="L156" s="80"/>
      <c r="M156" s="82"/>
      <c r="N156" s="52"/>
      <c r="O156" s="78"/>
      <c r="P156" s="80"/>
      <c r="Q156" s="82"/>
      <c r="R156" s="52"/>
      <c r="S156" s="78"/>
      <c r="T156" s="80"/>
      <c r="U156" s="82"/>
    </row>
    <row r="157" spans="1:21" ht="15.75" thickTop="1">
      <c r="A157" s="12"/>
      <c r="B157" s="18"/>
      <c r="C157" s="72"/>
      <c r="D157" s="72"/>
      <c r="E157" s="72"/>
      <c r="F157" s="18"/>
      <c r="G157" s="72"/>
      <c r="H157" s="72"/>
      <c r="I157" s="72"/>
      <c r="J157" s="18"/>
      <c r="K157" s="72"/>
      <c r="L157" s="72"/>
      <c r="M157" s="72"/>
      <c r="N157" s="18"/>
      <c r="O157" s="72"/>
      <c r="P157" s="72"/>
      <c r="Q157" s="72"/>
      <c r="R157" s="18"/>
      <c r="S157" s="72"/>
      <c r="T157" s="72"/>
      <c r="U157" s="72"/>
    </row>
    <row r="158" spans="1:21" ht="15.75" thickBot="1">
      <c r="A158" s="12"/>
      <c r="B158" s="86"/>
      <c r="C158" s="48" t="s">
        <v>221</v>
      </c>
      <c r="D158" s="48"/>
      <c r="E158" s="48"/>
      <c r="F158" s="48"/>
      <c r="G158" s="48"/>
      <c r="H158" s="48"/>
      <c r="I158" s="48"/>
      <c r="J158" s="48"/>
      <c r="K158" s="48"/>
      <c r="L158" s="48"/>
      <c r="M158" s="48"/>
      <c r="N158" s="48"/>
      <c r="O158" s="48"/>
      <c r="P158" s="48"/>
      <c r="Q158" s="48"/>
      <c r="R158" s="48"/>
      <c r="S158" s="48"/>
      <c r="T158" s="48"/>
      <c r="U158" s="48"/>
    </row>
    <row r="159" spans="1:21">
      <c r="A159" s="12"/>
      <c r="B159" s="127"/>
      <c r="C159" s="147" t="s">
        <v>427</v>
      </c>
      <c r="D159" s="147"/>
      <c r="E159" s="147"/>
      <c r="F159" s="81"/>
      <c r="G159" s="147" t="s">
        <v>423</v>
      </c>
      <c r="H159" s="147"/>
      <c r="I159" s="147"/>
      <c r="J159" s="81"/>
      <c r="K159" s="147" t="s">
        <v>425</v>
      </c>
      <c r="L159" s="147"/>
      <c r="M159" s="147"/>
      <c r="N159" s="81"/>
      <c r="O159" s="147" t="s">
        <v>119</v>
      </c>
      <c r="P159" s="147"/>
      <c r="Q159" s="147"/>
      <c r="R159" s="81"/>
      <c r="S159" s="147" t="s">
        <v>119</v>
      </c>
      <c r="T159" s="147"/>
      <c r="U159" s="147"/>
    </row>
    <row r="160" spans="1:21" ht="15.75" thickBot="1">
      <c r="A160" s="12"/>
      <c r="B160" s="127"/>
      <c r="C160" s="48" t="s">
        <v>422</v>
      </c>
      <c r="D160" s="48"/>
      <c r="E160" s="48"/>
      <c r="F160" s="52"/>
      <c r="G160" s="48" t="s">
        <v>424</v>
      </c>
      <c r="H160" s="48"/>
      <c r="I160" s="48"/>
      <c r="J160" s="52"/>
      <c r="K160" s="48"/>
      <c r="L160" s="48"/>
      <c r="M160" s="48"/>
      <c r="N160" s="52"/>
      <c r="O160" s="48" t="s">
        <v>251</v>
      </c>
      <c r="P160" s="48"/>
      <c r="Q160" s="48"/>
      <c r="R160" s="52"/>
      <c r="S160" s="48" t="s">
        <v>426</v>
      </c>
      <c r="T160" s="48"/>
      <c r="U160" s="48"/>
    </row>
    <row r="161" spans="1:21">
      <c r="A161" s="12"/>
      <c r="B161" s="29" t="s">
        <v>375</v>
      </c>
      <c r="C161" s="30" t="s">
        <v>192</v>
      </c>
      <c r="D161" s="32">
        <v>198549</v>
      </c>
      <c r="E161" s="34"/>
      <c r="F161" s="36"/>
      <c r="G161" s="30" t="s">
        <v>192</v>
      </c>
      <c r="H161" s="32">
        <v>445436</v>
      </c>
      <c r="I161" s="34"/>
      <c r="J161" s="36"/>
      <c r="K161" s="30" t="s">
        <v>192</v>
      </c>
      <c r="L161" s="32">
        <v>109136</v>
      </c>
      <c r="M161" s="34"/>
      <c r="N161" s="36"/>
      <c r="O161" s="30" t="s">
        <v>192</v>
      </c>
      <c r="P161" s="32">
        <v>753121</v>
      </c>
      <c r="Q161" s="34"/>
      <c r="R161" s="36"/>
      <c r="S161" s="30" t="s">
        <v>192</v>
      </c>
      <c r="T161" s="32">
        <v>866024</v>
      </c>
      <c r="U161" s="34"/>
    </row>
    <row r="162" spans="1:21">
      <c r="A162" s="12"/>
      <c r="B162" s="29"/>
      <c r="C162" s="53"/>
      <c r="D162" s="54"/>
      <c r="E162" s="36"/>
      <c r="F162" s="36"/>
      <c r="G162" s="53"/>
      <c r="H162" s="54"/>
      <c r="I162" s="36"/>
      <c r="J162" s="36"/>
      <c r="K162" s="53"/>
      <c r="L162" s="54"/>
      <c r="M162" s="36"/>
      <c r="N162" s="36"/>
      <c r="O162" s="53"/>
      <c r="P162" s="54"/>
      <c r="Q162" s="36"/>
      <c r="R162" s="36"/>
      <c r="S162" s="53"/>
      <c r="T162" s="54"/>
      <c r="U162" s="36"/>
    </row>
    <row r="163" spans="1:21">
      <c r="A163" s="12"/>
      <c r="B163" s="94" t="s">
        <v>376</v>
      </c>
      <c r="C163" s="51">
        <v>147227</v>
      </c>
      <c r="D163" s="51"/>
      <c r="E163" s="52"/>
      <c r="F163" s="52"/>
      <c r="G163" s="51">
        <v>286210</v>
      </c>
      <c r="H163" s="51"/>
      <c r="I163" s="52"/>
      <c r="J163" s="52"/>
      <c r="K163" s="51">
        <v>120193</v>
      </c>
      <c r="L163" s="51"/>
      <c r="M163" s="52"/>
      <c r="N163" s="52"/>
      <c r="O163" s="51">
        <v>553630</v>
      </c>
      <c r="P163" s="51"/>
      <c r="Q163" s="52"/>
      <c r="R163" s="52"/>
      <c r="S163" s="51">
        <v>590650</v>
      </c>
      <c r="T163" s="51"/>
      <c r="U163" s="52"/>
    </row>
    <row r="164" spans="1:21">
      <c r="A164" s="12"/>
      <c r="B164" s="94"/>
      <c r="C164" s="51"/>
      <c r="D164" s="51"/>
      <c r="E164" s="52"/>
      <c r="F164" s="52"/>
      <c r="G164" s="51"/>
      <c r="H164" s="51"/>
      <c r="I164" s="52"/>
      <c r="J164" s="52"/>
      <c r="K164" s="51"/>
      <c r="L164" s="51"/>
      <c r="M164" s="52"/>
      <c r="N164" s="52"/>
      <c r="O164" s="51"/>
      <c r="P164" s="51"/>
      <c r="Q164" s="52"/>
      <c r="R164" s="52"/>
      <c r="S164" s="51"/>
      <c r="T164" s="51"/>
      <c r="U164" s="52"/>
    </row>
    <row r="165" spans="1:21">
      <c r="A165" s="12"/>
      <c r="B165" s="29" t="s">
        <v>364</v>
      </c>
      <c r="C165" s="54">
        <v>130276</v>
      </c>
      <c r="D165" s="54"/>
      <c r="E165" s="36"/>
      <c r="F165" s="36"/>
      <c r="G165" s="54">
        <v>310625</v>
      </c>
      <c r="H165" s="54"/>
      <c r="I165" s="36"/>
      <c r="J165" s="36"/>
      <c r="K165" s="54">
        <v>100633</v>
      </c>
      <c r="L165" s="54"/>
      <c r="M165" s="36"/>
      <c r="N165" s="36"/>
      <c r="O165" s="54">
        <v>541534</v>
      </c>
      <c r="P165" s="54"/>
      <c r="Q165" s="36"/>
      <c r="R165" s="36"/>
      <c r="S165" s="54">
        <v>620220</v>
      </c>
      <c r="T165" s="54"/>
      <c r="U165" s="36"/>
    </row>
    <row r="166" spans="1:21">
      <c r="A166" s="12"/>
      <c r="B166" s="29"/>
      <c r="C166" s="54"/>
      <c r="D166" s="54"/>
      <c r="E166" s="36"/>
      <c r="F166" s="36"/>
      <c r="G166" s="54"/>
      <c r="H166" s="54"/>
      <c r="I166" s="36"/>
      <c r="J166" s="36"/>
      <c r="K166" s="54"/>
      <c r="L166" s="54"/>
      <c r="M166" s="36"/>
      <c r="N166" s="36"/>
      <c r="O166" s="54"/>
      <c r="P166" s="54"/>
      <c r="Q166" s="36"/>
      <c r="R166" s="36"/>
      <c r="S166" s="54"/>
      <c r="T166" s="54"/>
      <c r="U166" s="36"/>
    </row>
    <row r="167" spans="1:21">
      <c r="A167" s="12"/>
      <c r="B167" s="94" t="s">
        <v>366</v>
      </c>
      <c r="C167" s="51">
        <v>145594</v>
      </c>
      <c r="D167" s="51"/>
      <c r="E167" s="52"/>
      <c r="F167" s="52"/>
      <c r="G167" s="51">
        <v>256704</v>
      </c>
      <c r="H167" s="51"/>
      <c r="I167" s="52"/>
      <c r="J167" s="52"/>
      <c r="K167" s="51">
        <v>54556</v>
      </c>
      <c r="L167" s="51"/>
      <c r="M167" s="52"/>
      <c r="N167" s="52"/>
      <c r="O167" s="51">
        <v>456854</v>
      </c>
      <c r="P167" s="51"/>
      <c r="Q167" s="52"/>
      <c r="R167" s="52"/>
      <c r="S167" s="51">
        <v>523843</v>
      </c>
      <c r="T167" s="51"/>
      <c r="U167" s="52"/>
    </row>
    <row r="168" spans="1:21">
      <c r="A168" s="12"/>
      <c r="B168" s="94"/>
      <c r="C168" s="51"/>
      <c r="D168" s="51"/>
      <c r="E168" s="52"/>
      <c r="F168" s="52"/>
      <c r="G168" s="51"/>
      <c r="H168" s="51"/>
      <c r="I168" s="52"/>
      <c r="J168" s="52"/>
      <c r="K168" s="51"/>
      <c r="L168" s="51"/>
      <c r="M168" s="52"/>
      <c r="N168" s="52"/>
      <c r="O168" s="51"/>
      <c r="P168" s="51"/>
      <c r="Q168" s="52"/>
      <c r="R168" s="52"/>
      <c r="S168" s="51"/>
      <c r="T168" s="51"/>
      <c r="U168" s="52"/>
    </row>
    <row r="169" spans="1:21">
      <c r="A169" s="12"/>
      <c r="B169" s="29" t="s">
        <v>377</v>
      </c>
      <c r="C169" s="54">
        <v>219172</v>
      </c>
      <c r="D169" s="54"/>
      <c r="E169" s="36"/>
      <c r="F169" s="36"/>
      <c r="G169" s="54">
        <v>369144</v>
      </c>
      <c r="H169" s="54"/>
      <c r="I169" s="36"/>
      <c r="J169" s="36"/>
      <c r="K169" s="54">
        <v>46414</v>
      </c>
      <c r="L169" s="54"/>
      <c r="M169" s="36"/>
      <c r="N169" s="36"/>
      <c r="O169" s="54">
        <v>634730</v>
      </c>
      <c r="P169" s="54"/>
      <c r="Q169" s="36"/>
      <c r="R169" s="36"/>
      <c r="S169" s="54">
        <v>680447</v>
      </c>
      <c r="T169" s="54"/>
      <c r="U169" s="36"/>
    </row>
    <row r="170" spans="1:21">
      <c r="A170" s="12"/>
      <c r="B170" s="29"/>
      <c r="C170" s="54"/>
      <c r="D170" s="54"/>
      <c r="E170" s="36"/>
      <c r="F170" s="36"/>
      <c r="G170" s="54"/>
      <c r="H170" s="54"/>
      <c r="I170" s="36"/>
      <c r="J170" s="36"/>
      <c r="K170" s="54"/>
      <c r="L170" s="54"/>
      <c r="M170" s="36"/>
      <c r="N170" s="36"/>
      <c r="O170" s="54"/>
      <c r="P170" s="54"/>
      <c r="Q170" s="36"/>
      <c r="R170" s="36"/>
      <c r="S170" s="54"/>
      <c r="T170" s="54"/>
      <c r="U170" s="36"/>
    </row>
    <row r="171" spans="1:21">
      <c r="A171" s="12"/>
      <c r="B171" s="94" t="s">
        <v>378</v>
      </c>
      <c r="C171" s="51">
        <v>226204</v>
      </c>
      <c r="D171" s="51"/>
      <c r="E171" s="52"/>
      <c r="F171" s="52"/>
      <c r="G171" s="51">
        <v>496488</v>
      </c>
      <c r="H171" s="51"/>
      <c r="I171" s="52"/>
      <c r="J171" s="52"/>
      <c r="K171" s="51">
        <v>167295</v>
      </c>
      <c r="L171" s="51"/>
      <c r="M171" s="52"/>
      <c r="N171" s="52"/>
      <c r="O171" s="51">
        <v>889987</v>
      </c>
      <c r="P171" s="51"/>
      <c r="Q171" s="52"/>
      <c r="R171" s="52"/>
      <c r="S171" s="51">
        <v>963540</v>
      </c>
      <c r="T171" s="51"/>
      <c r="U171" s="52"/>
    </row>
    <row r="172" spans="1:21">
      <c r="A172" s="12"/>
      <c r="B172" s="94"/>
      <c r="C172" s="51"/>
      <c r="D172" s="51"/>
      <c r="E172" s="52"/>
      <c r="F172" s="52"/>
      <c r="G172" s="51"/>
      <c r="H172" s="51"/>
      <c r="I172" s="52"/>
      <c r="J172" s="52"/>
      <c r="K172" s="51"/>
      <c r="L172" s="51"/>
      <c r="M172" s="52"/>
      <c r="N172" s="52"/>
      <c r="O172" s="51"/>
      <c r="P172" s="51"/>
      <c r="Q172" s="52"/>
      <c r="R172" s="52"/>
      <c r="S172" s="51"/>
      <c r="T172" s="51"/>
      <c r="U172" s="52"/>
    </row>
    <row r="173" spans="1:21">
      <c r="A173" s="12"/>
      <c r="B173" s="36" t="s">
        <v>382</v>
      </c>
      <c r="C173" s="54">
        <v>49162</v>
      </c>
      <c r="D173" s="54"/>
      <c r="E173" s="36"/>
      <c r="F173" s="36"/>
      <c r="G173" s="54">
        <v>270771</v>
      </c>
      <c r="H173" s="54"/>
      <c r="I173" s="36"/>
      <c r="J173" s="36"/>
      <c r="K173" s="54">
        <v>64257</v>
      </c>
      <c r="L173" s="54"/>
      <c r="M173" s="36"/>
      <c r="N173" s="36"/>
      <c r="O173" s="54">
        <v>384190</v>
      </c>
      <c r="P173" s="54"/>
      <c r="Q173" s="36"/>
      <c r="R173" s="36"/>
      <c r="S173" s="54">
        <v>2140739</v>
      </c>
      <c r="T173" s="54"/>
      <c r="U173" s="36"/>
    </row>
    <row r="174" spans="1:21" ht="15.75" thickBot="1">
      <c r="A174" s="12"/>
      <c r="B174" s="36"/>
      <c r="C174" s="107"/>
      <c r="D174" s="107"/>
      <c r="E174" s="76"/>
      <c r="F174" s="36"/>
      <c r="G174" s="107"/>
      <c r="H174" s="107"/>
      <c r="I174" s="76"/>
      <c r="J174" s="36"/>
      <c r="K174" s="107"/>
      <c r="L174" s="107"/>
      <c r="M174" s="76"/>
      <c r="N174" s="36"/>
      <c r="O174" s="107"/>
      <c r="P174" s="107"/>
      <c r="Q174" s="76"/>
      <c r="R174" s="36"/>
      <c r="S174" s="107"/>
      <c r="T174" s="107"/>
      <c r="U174" s="76"/>
    </row>
    <row r="175" spans="1:21">
      <c r="A175" s="12"/>
      <c r="B175" s="52"/>
      <c r="C175" s="79">
        <v>1116184</v>
      </c>
      <c r="D175" s="79"/>
      <c r="E175" s="81"/>
      <c r="F175" s="52"/>
      <c r="G175" s="79">
        <v>2435378</v>
      </c>
      <c r="H175" s="79"/>
      <c r="I175" s="81"/>
      <c r="J175" s="52"/>
      <c r="K175" s="79">
        <v>662484</v>
      </c>
      <c r="L175" s="79"/>
      <c r="M175" s="81"/>
      <c r="N175" s="52"/>
      <c r="O175" s="79">
        <v>4214046</v>
      </c>
      <c r="P175" s="79"/>
      <c r="Q175" s="81"/>
      <c r="R175" s="52"/>
      <c r="S175" s="79">
        <v>6385463</v>
      </c>
      <c r="T175" s="79"/>
      <c r="U175" s="81"/>
    </row>
    <row r="176" spans="1:21">
      <c r="A176" s="12"/>
      <c r="B176" s="52"/>
      <c r="C176" s="51"/>
      <c r="D176" s="51"/>
      <c r="E176" s="52"/>
      <c r="F176" s="52"/>
      <c r="G176" s="51"/>
      <c r="H176" s="51"/>
      <c r="I176" s="52"/>
      <c r="J176" s="52"/>
      <c r="K176" s="51"/>
      <c r="L176" s="51"/>
      <c r="M176" s="52"/>
      <c r="N176" s="52"/>
      <c r="O176" s="51"/>
      <c r="P176" s="51"/>
      <c r="Q176" s="52"/>
      <c r="R176" s="52"/>
      <c r="S176" s="51"/>
      <c r="T176" s="51"/>
      <c r="U176" s="52"/>
    </row>
    <row r="177" spans="1:21">
      <c r="A177" s="12"/>
      <c r="B177" s="29" t="s">
        <v>86</v>
      </c>
      <c r="C177" s="56" t="s">
        <v>213</v>
      </c>
      <c r="D177" s="56"/>
      <c r="E177" s="36"/>
      <c r="F177" s="36"/>
      <c r="G177" s="56" t="s">
        <v>213</v>
      </c>
      <c r="H177" s="56"/>
      <c r="I177" s="36"/>
      <c r="J177" s="36"/>
      <c r="K177" s="56" t="s">
        <v>213</v>
      </c>
      <c r="L177" s="56"/>
      <c r="M177" s="36"/>
      <c r="N177" s="36"/>
      <c r="O177" s="56" t="s">
        <v>213</v>
      </c>
      <c r="P177" s="56"/>
      <c r="Q177" s="36"/>
      <c r="R177" s="36"/>
      <c r="S177" s="54">
        <v>348946</v>
      </c>
      <c r="T177" s="54"/>
      <c r="U177" s="36"/>
    </row>
    <row r="178" spans="1:21" ht="15.75" thickBot="1">
      <c r="A178" s="12"/>
      <c r="B178" s="29"/>
      <c r="C178" s="74"/>
      <c r="D178" s="74"/>
      <c r="E178" s="76"/>
      <c r="F178" s="36"/>
      <c r="G178" s="74"/>
      <c r="H178" s="74"/>
      <c r="I178" s="76"/>
      <c r="J178" s="36"/>
      <c r="K178" s="74"/>
      <c r="L178" s="74"/>
      <c r="M178" s="76"/>
      <c r="N178" s="36"/>
      <c r="O178" s="74"/>
      <c r="P178" s="74"/>
      <c r="Q178" s="76"/>
      <c r="R178" s="36"/>
      <c r="S178" s="107"/>
      <c r="T178" s="107"/>
      <c r="U178" s="76"/>
    </row>
    <row r="179" spans="1:21">
      <c r="A179" s="12"/>
      <c r="B179" s="52"/>
      <c r="C179" s="77" t="s">
        <v>192</v>
      </c>
      <c r="D179" s="79">
        <v>1116184</v>
      </c>
      <c r="E179" s="81"/>
      <c r="F179" s="52"/>
      <c r="G179" s="77" t="s">
        <v>192</v>
      </c>
      <c r="H179" s="79">
        <v>2435378</v>
      </c>
      <c r="I179" s="81"/>
      <c r="J179" s="52"/>
      <c r="K179" s="77" t="s">
        <v>192</v>
      </c>
      <c r="L179" s="79">
        <v>662484</v>
      </c>
      <c r="M179" s="81"/>
      <c r="N179" s="52"/>
      <c r="O179" s="77" t="s">
        <v>192</v>
      </c>
      <c r="P179" s="79">
        <v>4214046</v>
      </c>
      <c r="Q179" s="81"/>
      <c r="R179" s="52"/>
      <c r="S179" s="77" t="s">
        <v>192</v>
      </c>
      <c r="T179" s="79">
        <v>6734409</v>
      </c>
      <c r="U179" s="81"/>
    </row>
    <row r="180" spans="1:21" ht="15.75" thickBot="1">
      <c r="A180" s="12"/>
      <c r="B180" s="52"/>
      <c r="C180" s="78"/>
      <c r="D180" s="80"/>
      <c r="E180" s="82"/>
      <c r="F180" s="52"/>
      <c r="G180" s="78"/>
      <c r="H180" s="80"/>
      <c r="I180" s="82"/>
      <c r="J180" s="52"/>
      <c r="K180" s="78"/>
      <c r="L180" s="80"/>
      <c r="M180" s="82"/>
      <c r="N180" s="52"/>
      <c r="O180" s="78"/>
      <c r="P180" s="80"/>
      <c r="Q180" s="82"/>
      <c r="R180" s="52"/>
      <c r="S180" s="78"/>
      <c r="T180" s="80"/>
      <c r="U180" s="82"/>
    </row>
    <row r="181" spans="1:21" ht="15.75" thickTop="1">
      <c r="A181" s="12"/>
      <c r="B181" s="18"/>
      <c r="C181" s="72"/>
      <c r="D181" s="72"/>
      <c r="E181" s="72"/>
      <c r="F181" s="18"/>
      <c r="G181" s="72"/>
      <c r="H181" s="72"/>
      <c r="I181" s="72"/>
      <c r="J181" s="18"/>
      <c r="K181" s="72"/>
      <c r="L181" s="72"/>
      <c r="M181" s="72"/>
      <c r="N181" s="18"/>
      <c r="O181" s="72"/>
      <c r="P181" s="72"/>
      <c r="Q181" s="72"/>
      <c r="R181" s="18"/>
      <c r="S181" s="72"/>
      <c r="T181" s="72"/>
      <c r="U181" s="72"/>
    </row>
    <row r="182" spans="1:21" ht="15.75" thickBot="1">
      <c r="A182" s="12"/>
      <c r="B182" s="86"/>
      <c r="C182" s="48" t="s">
        <v>222</v>
      </c>
      <c r="D182" s="48"/>
      <c r="E182" s="48"/>
      <c r="F182" s="48"/>
      <c r="G182" s="48"/>
      <c r="H182" s="48"/>
      <c r="I182" s="48"/>
      <c r="J182" s="48"/>
      <c r="K182" s="48"/>
      <c r="L182" s="48"/>
      <c r="M182" s="48"/>
      <c r="N182" s="48"/>
      <c r="O182" s="48"/>
      <c r="P182" s="48"/>
      <c r="Q182" s="48"/>
      <c r="R182" s="48"/>
      <c r="S182" s="48"/>
      <c r="T182" s="48"/>
      <c r="U182" s="48"/>
    </row>
    <row r="183" spans="1:21">
      <c r="A183" s="12"/>
      <c r="B183" s="127"/>
      <c r="C183" s="147" t="s">
        <v>427</v>
      </c>
      <c r="D183" s="147"/>
      <c r="E183" s="147"/>
      <c r="F183" s="81"/>
      <c r="G183" s="147" t="s">
        <v>423</v>
      </c>
      <c r="H183" s="147"/>
      <c r="I183" s="147"/>
      <c r="J183" s="81"/>
      <c r="K183" s="147" t="s">
        <v>425</v>
      </c>
      <c r="L183" s="147"/>
      <c r="M183" s="147"/>
      <c r="N183" s="81"/>
      <c r="O183" s="147" t="s">
        <v>119</v>
      </c>
      <c r="P183" s="147"/>
      <c r="Q183" s="147"/>
      <c r="R183" s="81"/>
      <c r="S183" s="147" t="s">
        <v>119</v>
      </c>
      <c r="T183" s="147"/>
      <c r="U183" s="147"/>
    </row>
    <row r="184" spans="1:21" ht="15.75" thickBot="1">
      <c r="A184" s="12"/>
      <c r="B184" s="127"/>
      <c r="C184" s="48" t="s">
        <v>422</v>
      </c>
      <c r="D184" s="48"/>
      <c r="E184" s="48"/>
      <c r="F184" s="52"/>
      <c r="G184" s="48" t="s">
        <v>424</v>
      </c>
      <c r="H184" s="48"/>
      <c r="I184" s="48"/>
      <c r="J184" s="52"/>
      <c r="K184" s="48"/>
      <c r="L184" s="48"/>
      <c r="M184" s="48"/>
      <c r="N184" s="52"/>
      <c r="O184" s="48" t="s">
        <v>251</v>
      </c>
      <c r="P184" s="48"/>
      <c r="Q184" s="48"/>
      <c r="R184" s="52"/>
      <c r="S184" s="48" t="s">
        <v>426</v>
      </c>
      <c r="T184" s="48"/>
      <c r="U184" s="48"/>
    </row>
    <row r="185" spans="1:21">
      <c r="A185" s="12"/>
      <c r="B185" s="29" t="s">
        <v>375</v>
      </c>
      <c r="C185" s="30" t="s">
        <v>192</v>
      </c>
      <c r="D185" s="32">
        <v>237722</v>
      </c>
      <c r="E185" s="34"/>
      <c r="F185" s="36"/>
      <c r="G185" s="30" t="s">
        <v>192</v>
      </c>
      <c r="H185" s="32">
        <v>457010</v>
      </c>
      <c r="I185" s="34"/>
      <c r="J185" s="36"/>
      <c r="K185" s="30" t="s">
        <v>192</v>
      </c>
      <c r="L185" s="32">
        <v>119549</v>
      </c>
      <c r="M185" s="34"/>
      <c r="N185" s="36"/>
      <c r="O185" s="30" t="s">
        <v>192</v>
      </c>
      <c r="P185" s="32">
        <v>814281</v>
      </c>
      <c r="Q185" s="34"/>
      <c r="R185" s="36"/>
      <c r="S185" s="30" t="s">
        <v>192</v>
      </c>
      <c r="T185" s="32">
        <v>957844</v>
      </c>
      <c r="U185" s="34"/>
    </row>
    <row r="186" spans="1:21">
      <c r="A186" s="12"/>
      <c r="B186" s="29"/>
      <c r="C186" s="53"/>
      <c r="D186" s="54"/>
      <c r="E186" s="36"/>
      <c r="F186" s="36"/>
      <c r="G186" s="53"/>
      <c r="H186" s="54"/>
      <c r="I186" s="36"/>
      <c r="J186" s="36"/>
      <c r="K186" s="53"/>
      <c r="L186" s="54"/>
      <c r="M186" s="36"/>
      <c r="N186" s="36"/>
      <c r="O186" s="31"/>
      <c r="P186" s="33"/>
      <c r="Q186" s="35"/>
      <c r="R186" s="36"/>
      <c r="S186" s="53"/>
      <c r="T186" s="54"/>
      <c r="U186" s="36"/>
    </row>
    <row r="187" spans="1:21">
      <c r="A187" s="12"/>
      <c r="B187" s="94" t="s">
        <v>376</v>
      </c>
      <c r="C187" s="51">
        <v>166302</v>
      </c>
      <c r="D187" s="51"/>
      <c r="E187" s="52"/>
      <c r="F187" s="52"/>
      <c r="G187" s="51">
        <v>315208</v>
      </c>
      <c r="H187" s="51"/>
      <c r="I187" s="52"/>
      <c r="J187" s="52"/>
      <c r="K187" s="51">
        <v>123209</v>
      </c>
      <c r="L187" s="51"/>
      <c r="M187" s="52"/>
      <c r="N187" s="52"/>
      <c r="O187" s="51">
        <v>604719</v>
      </c>
      <c r="P187" s="51"/>
      <c r="Q187" s="52"/>
      <c r="R187" s="52"/>
      <c r="S187" s="51">
        <v>626506</v>
      </c>
      <c r="T187" s="51"/>
      <c r="U187" s="52"/>
    </row>
    <row r="188" spans="1:21">
      <c r="A188" s="12"/>
      <c r="B188" s="94"/>
      <c r="C188" s="51"/>
      <c r="D188" s="51"/>
      <c r="E188" s="52"/>
      <c r="F188" s="52"/>
      <c r="G188" s="51"/>
      <c r="H188" s="51"/>
      <c r="I188" s="52"/>
      <c r="J188" s="52"/>
      <c r="K188" s="51"/>
      <c r="L188" s="51"/>
      <c r="M188" s="52"/>
      <c r="N188" s="52"/>
      <c r="O188" s="51"/>
      <c r="P188" s="51"/>
      <c r="Q188" s="52"/>
      <c r="R188" s="52"/>
      <c r="S188" s="51"/>
      <c r="T188" s="51"/>
      <c r="U188" s="52"/>
    </row>
    <row r="189" spans="1:21">
      <c r="A189" s="12"/>
      <c r="B189" s="29" t="s">
        <v>364</v>
      </c>
      <c r="C189" s="54">
        <v>137900</v>
      </c>
      <c r="D189" s="54"/>
      <c r="E189" s="36"/>
      <c r="F189" s="36"/>
      <c r="G189" s="54">
        <v>321841</v>
      </c>
      <c r="H189" s="54"/>
      <c r="I189" s="36"/>
      <c r="J189" s="36"/>
      <c r="K189" s="54">
        <v>110040</v>
      </c>
      <c r="L189" s="54"/>
      <c r="M189" s="36"/>
      <c r="N189" s="36"/>
      <c r="O189" s="54">
        <v>569781</v>
      </c>
      <c r="P189" s="54"/>
      <c r="Q189" s="36"/>
      <c r="R189" s="36"/>
      <c r="S189" s="54">
        <v>637418</v>
      </c>
      <c r="T189" s="54"/>
      <c r="U189" s="36"/>
    </row>
    <row r="190" spans="1:21">
      <c r="A190" s="12"/>
      <c r="B190" s="29"/>
      <c r="C190" s="54"/>
      <c r="D190" s="54"/>
      <c r="E190" s="36"/>
      <c r="F190" s="36"/>
      <c r="G190" s="54"/>
      <c r="H190" s="54"/>
      <c r="I190" s="36"/>
      <c r="J190" s="36"/>
      <c r="K190" s="54"/>
      <c r="L190" s="54"/>
      <c r="M190" s="36"/>
      <c r="N190" s="36"/>
      <c r="O190" s="54"/>
      <c r="P190" s="54"/>
      <c r="Q190" s="36"/>
      <c r="R190" s="36"/>
      <c r="S190" s="54"/>
      <c r="T190" s="54"/>
      <c r="U190" s="36"/>
    </row>
    <row r="191" spans="1:21">
      <c r="A191" s="12"/>
      <c r="B191" s="94" t="s">
        <v>366</v>
      </c>
      <c r="C191" s="51">
        <v>136325</v>
      </c>
      <c r="D191" s="51"/>
      <c r="E191" s="52"/>
      <c r="F191" s="52"/>
      <c r="G191" s="51">
        <v>294814</v>
      </c>
      <c r="H191" s="51"/>
      <c r="I191" s="52"/>
      <c r="J191" s="52"/>
      <c r="K191" s="51">
        <v>77125</v>
      </c>
      <c r="L191" s="51"/>
      <c r="M191" s="52"/>
      <c r="N191" s="52"/>
      <c r="O191" s="51">
        <v>508264</v>
      </c>
      <c r="P191" s="51"/>
      <c r="Q191" s="52"/>
      <c r="R191" s="52"/>
      <c r="S191" s="51">
        <v>568974</v>
      </c>
      <c r="T191" s="51"/>
      <c r="U191" s="52"/>
    </row>
    <row r="192" spans="1:21">
      <c r="A192" s="12"/>
      <c r="B192" s="94"/>
      <c r="C192" s="51"/>
      <c r="D192" s="51"/>
      <c r="E192" s="52"/>
      <c r="F192" s="52"/>
      <c r="G192" s="51"/>
      <c r="H192" s="51"/>
      <c r="I192" s="52"/>
      <c r="J192" s="52"/>
      <c r="K192" s="51"/>
      <c r="L192" s="51"/>
      <c r="M192" s="52"/>
      <c r="N192" s="52"/>
      <c r="O192" s="51"/>
      <c r="P192" s="51"/>
      <c r="Q192" s="52"/>
      <c r="R192" s="52"/>
      <c r="S192" s="51"/>
      <c r="T192" s="51"/>
      <c r="U192" s="52"/>
    </row>
    <row r="193" spans="1:21">
      <c r="A193" s="12"/>
      <c r="B193" s="29" t="s">
        <v>377</v>
      </c>
      <c r="C193" s="54">
        <v>268011</v>
      </c>
      <c r="D193" s="54"/>
      <c r="E193" s="36"/>
      <c r="F193" s="36"/>
      <c r="G193" s="54">
        <v>360202</v>
      </c>
      <c r="H193" s="54"/>
      <c r="I193" s="36"/>
      <c r="J193" s="36"/>
      <c r="K193" s="54">
        <v>91260</v>
      </c>
      <c r="L193" s="54"/>
      <c r="M193" s="36"/>
      <c r="N193" s="36"/>
      <c r="O193" s="54">
        <v>719473</v>
      </c>
      <c r="P193" s="54"/>
      <c r="Q193" s="36"/>
      <c r="R193" s="36"/>
      <c r="S193" s="54">
        <v>803174</v>
      </c>
      <c r="T193" s="54"/>
      <c r="U193" s="36"/>
    </row>
    <row r="194" spans="1:21">
      <c r="A194" s="12"/>
      <c r="B194" s="29"/>
      <c r="C194" s="54"/>
      <c r="D194" s="54"/>
      <c r="E194" s="36"/>
      <c r="F194" s="36"/>
      <c r="G194" s="54"/>
      <c r="H194" s="54"/>
      <c r="I194" s="36"/>
      <c r="J194" s="36"/>
      <c r="K194" s="54"/>
      <c r="L194" s="54"/>
      <c r="M194" s="36"/>
      <c r="N194" s="36"/>
      <c r="O194" s="54"/>
      <c r="P194" s="54"/>
      <c r="Q194" s="36"/>
      <c r="R194" s="36"/>
      <c r="S194" s="54"/>
      <c r="T194" s="54"/>
      <c r="U194" s="36"/>
    </row>
    <row r="195" spans="1:21">
      <c r="A195" s="12"/>
      <c r="B195" s="94" t="s">
        <v>378</v>
      </c>
      <c r="C195" s="51">
        <v>216067</v>
      </c>
      <c r="D195" s="51"/>
      <c r="E195" s="52"/>
      <c r="F195" s="52"/>
      <c r="G195" s="51">
        <v>577656</v>
      </c>
      <c r="H195" s="51"/>
      <c r="I195" s="52"/>
      <c r="J195" s="52"/>
      <c r="K195" s="51">
        <v>216554</v>
      </c>
      <c r="L195" s="51"/>
      <c r="M195" s="52"/>
      <c r="N195" s="52"/>
      <c r="O195" s="51">
        <v>1010277</v>
      </c>
      <c r="P195" s="51"/>
      <c r="Q195" s="52"/>
      <c r="R195" s="52"/>
      <c r="S195" s="51">
        <v>1099058</v>
      </c>
      <c r="T195" s="51"/>
      <c r="U195" s="52"/>
    </row>
    <row r="196" spans="1:21">
      <c r="A196" s="12"/>
      <c r="B196" s="94"/>
      <c r="C196" s="51"/>
      <c r="D196" s="51"/>
      <c r="E196" s="52"/>
      <c r="F196" s="52"/>
      <c r="G196" s="51"/>
      <c r="H196" s="51"/>
      <c r="I196" s="52"/>
      <c r="J196" s="52"/>
      <c r="K196" s="51"/>
      <c r="L196" s="51"/>
      <c r="M196" s="52"/>
      <c r="N196" s="52"/>
      <c r="O196" s="51"/>
      <c r="P196" s="51"/>
      <c r="Q196" s="52"/>
      <c r="R196" s="52"/>
      <c r="S196" s="51"/>
      <c r="T196" s="51"/>
      <c r="U196" s="52"/>
    </row>
    <row r="197" spans="1:21">
      <c r="A197" s="12"/>
      <c r="B197" s="36" t="s">
        <v>382</v>
      </c>
      <c r="C197" s="54">
        <v>48390</v>
      </c>
      <c r="D197" s="54"/>
      <c r="E197" s="36"/>
      <c r="F197" s="36"/>
      <c r="G197" s="54">
        <v>283770</v>
      </c>
      <c r="H197" s="54"/>
      <c r="I197" s="36"/>
      <c r="J197" s="36"/>
      <c r="K197" s="54">
        <v>77513</v>
      </c>
      <c r="L197" s="54"/>
      <c r="M197" s="36"/>
      <c r="N197" s="36"/>
      <c r="O197" s="54">
        <v>409673</v>
      </c>
      <c r="P197" s="54"/>
      <c r="Q197" s="36"/>
      <c r="R197" s="36"/>
      <c r="S197" s="54">
        <v>1904847</v>
      </c>
      <c r="T197" s="54"/>
      <c r="U197" s="36"/>
    </row>
    <row r="198" spans="1:21" ht="15.75" thickBot="1">
      <c r="A198" s="12"/>
      <c r="B198" s="36"/>
      <c r="C198" s="107"/>
      <c r="D198" s="107"/>
      <c r="E198" s="76"/>
      <c r="F198" s="36"/>
      <c r="G198" s="107"/>
      <c r="H198" s="107"/>
      <c r="I198" s="76"/>
      <c r="J198" s="36"/>
      <c r="K198" s="107"/>
      <c r="L198" s="107"/>
      <c r="M198" s="76"/>
      <c r="N198" s="36"/>
      <c r="O198" s="107"/>
      <c r="P198" s="107"/>
      <c r="Q198" s="76"/>
      <c r="R198" s="36"/>
      <c r="S198" s="107"/>
      <c r="T198" s="107"/>
      <c r="U198" s="76"/>
    </row>
    <row r="199" spans="1:21">
      <c r="A199" s="12"/>
      <c r="B199" s="52"/>
      <c r="C199" s="79">
        <v>1210717</v>
      </c>
      <c r="D199" s="79"/>
      <c r="E199" s="81"/>
      <c r="F199" s="52"/>
      <c r="G199" s="79">
        <v>2610501</v>
      </c>
      <c r="H199" s="79"/>
      <c r="I199" s="81"/>
      <c r="J199" s="52"/>
      <c r="K199" s="79">
        <v>815250</v>
      </c>
      <c r="L199" s="79"/>
      <c r="M199" s="81"/>
      <c r="N199" s="52"/>
      <c r="O199" s="79">
        <v>4636468</v>
      </c>
      <c r="P199" s="79"/>
      <c r="Q199" s="81"/>
      <c r="R199" s="52"/>
      <c r="S199" s="79">
        <v>6597821</v>
      </c>
      <c r="T199" s="79"/>
      <c r="U199" s="81"/>
    </row>
    <row r="200" spans="1:21">
      <c r="A200" s="12"/>
      <c r="B200" s="52"/>
      <c r="C200" s="51"/>
      <c r="D200" s="51"/>
      <c r="E200" s="52"/>
      <c r="F200" s="52"/>
      <c r="G200" s="51"/>
      <c r="H200" s="51"/>
      <c r="I200" s="52"/>
      <c r="J200" s="52"/>
      <c r="K200" s="51"/>
      <c r="L200" s="51"/>
      <c r="M200" s="52"/>
      <c r="N200" s="52"/>
      <c r="O200" s="51"/>
      <c r="P200" s="51"/>
      <c r="Q200" s="52"/>
      <c r="R200" s="52"/>
      <c r="S200" s="51"/>
      <c r="T200" s="51"/>
      <c r="U200" s="52"/>
    </row>
    <row r="201" spans="1:21">
      <c r="A201" s="12"/>
      <c r="B201" s="29" t="s">
        <v>86</v>
      </c>
      <c r="C201" s="56" t="s">
        <v>213</v>
      </c>
      <c r="D201" s="56"/>
      <c r="E201" s="36"/>
      <c r="F201" s="36"/>
      <c r="G201" s="56" t="s">
        <v>213</v>
      </c>
      <c r="H201" s="56"/>
      <c r="I201" s="36"/>
      <c r="J201" s="36"/>
      <c r="K201" s="56" t="s">
        <v>213</v>
      </c>
      <c r="L201" s="56"/>
      <c r="M201" s="36"/>
      <c r="N201" s="36"/>
      <c r="O201" s="56" t="s">
        <v>213</v>
      </c>
      <c r="P201" s="56"/>
      <c r="Q201" s="36"/>
      <c r="R201" s="36"/>
      <c r="S201" s="54">
        <v>287799</v>
      </c>
      <c r="T201" s="54"/>
      <c r="U201" s="36"/>
    </row>
    <row r="202" spans="1:21" ht="15.75" thickBot="1">
      <c r="A202" s="12"/>
      <c r="B202" s="29"/>
      <c r="C202" s="74"/>
      <c r="D202" s="74"/>
      <c r="E202" s="76"/>
      <c r="F202" s="36"/>
      <c r="G202" s="74"/>
      <c r="H202" s="74"/>
      <c r="I202" s="76"/>
      <c r="J202" s="36"/>
      <c r="K202" s="74"/>
      <c r="L202" s="74"/>
      <c r="M202" s="76"/>
      <c r="N202" s="36"/>
      <c r="O202" s="74"/>
      <c r="P202" s="74"/>
      <c r="Q202" s="76"/>
      <c r="R202" s="36"/>
      <c r="S202" s="107"/>
      <c r="T202" s="107"/>
      <c r="U202" s="76"/>
    </row>
    <row r="203" spans="1:21">
      <c r="A203" s="12"/>
      <c r="B203" s="52"/>
      <c r="C203" s="77" t="s">
        <v>192</v>
      </c>
      <c r="D203" s="79">
        <v>1210717</v>
      </c>
      <c r="E203" s="81"/>
      <c r="F203" s="52"/>
      <c r="G203" s="77" t="s">
        <v>192</v>
      </c>
      <c r="H203" s="79">
        <v>2610501</v>
      </c>
      <c r="I203" s="81"/>
      <c r="J203" s="52"/>
      <c r="K203" s="77" t="s">
        <v>192</v>
      </c>
      <c r="L203" s="79">
        <v>815250</v>
      </c>
      <c r="M203" s="81"/>
      <c r="N203" s="52"/>
      <c r="O203" s="77" t="s">
        <v>192</v>
      </c>
      <c r="P203" s="79">
        <v>4636468</v>
      </c>
      <c r="Q203" s="81"/>
      <c r="R203" s="52"/>
      <c r="S203" s="77" t="s">
        <v>192</v>
      </c>
      <c r="T203" s="79">
        <v>6885620</v>
      </c>
      <c r="U203" s="81"/>
    </row>
    <row r="204" spans="1:21" ht="15.75" thickBot="1">
      <c r="A204" s="12"/>
      <c r="B204" s="52"/>
      <c r="C204" s="78"/>
      <c r="D204" s="80"/>
      <c r="E204" s="82"/>
      <c r="F204" s="52"/>
      <c r="G204" s="78"/>
      <c r="H204" s="80"/>
      <c r="I204" s="82"/>
      <c r="J204" s="52"/>
      <c r="K204" s="78"/>
      <c r="L204" s="80"/>
      <c r="M204" s="82"/>
      <c r="N204" s="52"/>
      <c r="O204" s="78"/>
      <c r="P204" s="80"/>
      <c r="Q204" s="82"/>
      <c r="R204" s="52"/>
      <c r="S204" s="78"/>
      <c r="T204" s="80"/>
      <c r="U204" s="82"/>
    </row>
    <row r="205" spans="1:21" ht="15.75" thickTop="1">
      <c r="A205" s="12"/>
      <c r="B205" s="101"/>
      <c r="C205" s="101"/>
      <c r="D205" s="101"/>
      <c r="E205" s="101"/>
      <c r="F205" s="101"/>
      <c r="G205" s="101"/>
      <c r="H205" s="101"/>
      <c r="I205" s="101"/>
      <c r="J205" s="101"/>
      <c r="K205" s="101"/>
      <c r="L205" s="101"/>
      <c r="M205" s="101"/>
      <c r="N205" s="101"/>
      <c r="O205" s="101"/>
      <c r="P205" s="101"/>
      <c r="Q205" s="101"/>
      <c r="R205" s="101"/>
      <c r="S205" s="101"/>
      <c r="T205" s="101"/>
      <c r="U205" s="101"/>
    </row>
    <row r="206" spans="1:21">
      <c r="A206" s="12"/>
      <c r="B206" s="17"/>
      <c r="C206" s="17"/>
    </row>
    <row r="207" spans="1:21" ht="63.75">
      <c r="A207" s="12"/>
      <c r="B207" s="60" t="s">
        <v>215</v>
      </c>
      <c r="C207" s="61" t="s">
        <v>428</v>
      </c>
    </row>
  </sheetData>
  <mergeCells count="1011">
    <mergeCell ref="A78:A106"/>
    <mergeCell ref="B78:U78"/>
    <mergeCell ref="A107:A128"/>
    <mergeCell ref="B107:U107"/>
    <mergeCell ref="A129:A207"/>
    <mergeCell ref="B129:U129"/>
    <mergeCell ref="B205:U205"/>
    <mergeCell ref="U203:U204"/>
    <mergeCell ref="A1:A2"/>
    <mergeCell ref="B1:U1"/>
    <mergeCell ref="B2:U2"/>
    <mergeCell ref="B3:U3"/>
    <mergeCell ref="A4:A52"/>
    <mergeCell ref="B4:U4"/>
    <mergeCell ref="B50:U50"/>
    <mergeCell ref="A53:A77"/>
    <mergeCell ref="B53:U53"/>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O183:Q183"/>
    <mergeCell ref="O184:Q184"/>
    <mergeCell ref="R183:R184"/>
    <mergeCell ref="S183:U183"/>
    <mergeCell ref="S184:U184"/>
    <mergeCell ref="B185:B186"/>
    <mergeCell ref="C185:C186"/>
    <mergeCell ref="D185:D186"/>
    <mergeCell ref="E185:E186"/>
    <mergeCell ref="F185:F186"/>
    <mergeCell ref="C182:U182"/>
    <mergeCell ref="B183:B184"/>
    <mergeCell ref="C183:E183"/>
    <mergeCell ref="C184:E184"/>
    <mergeCell ref="F183:F184"/>
    <mergeCell ref="G183:I183"/>
    <mergeCell ref="G184:I184"/>
    <mergeCell ref="J183:J184"/>
    <mergeCell ref="K183:M184"/>
    <mergeCell ref="N183:N184"/>
    <mergeCell ref="U179:U180"/>
    <mergeCell ref="C181:E181"/>
    <mergeCell ref="G181:I181"/>
    <mergeCell ref="K181:M181"/>
    <mergeCell ref="O181:Q181"/>
    <mergeCell ref="S181:U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O159:Q159"/>
    <mergeCell ref="O160:Q160"/>
    <mergeCell ref="R159:R160"/>
    <mergeCell ref="S159:U159"/>
    <mergeCell ref="S160:U160"/>
    <mergeCell ref="B161:B162"/>
    <mergeCell ref="C161:C162"/>
    <mergeCell ref="D161:D162"/>
    <mergeCell ref="E161:E162"/>
    <mergeCell ref="F161:F162"/>
    <mergeCell ref="C158:U158"/>
    <mergeCell ref="B159:B160"/>
    <mergeCell ref="C159:E159"/>
    <mergeCell ref="C160:E160"/>
    <mergeCell ref="F159:F160"/>
    <mergeCell ref="G159:I159"/>
    <mergeCell ref="G160:I160"/>
    <mergeCell ref="J159:J160"/>
    <mergeCell ref="K159:M160"/>
    <mergeCell ref="N159:N160"/>
    <mergeCell ref="U155:U156"/>
    <mergeCell ref="C157:E157"/>
    <mergeCell ref="G157:I157"/>
    <mergeCell ref="K157:M157"/>
    <mergeCell ref="O157:Q157"/>
    <mergeCell ref="S157:U157"/>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O135:Q135"/>
    <mergeCell ref="O136:Q136"/>
    <mergeCell ref="R135:R136"/>
    <mergeCell ref="S135:U135"/>
    <mergeCell ref="S136:U136"/>
    <mergeCell ref="B137:B138"/>
    <mergeCell ref="C137:C138"/>
    <mergeCell ref="D137:D138"/>
    <mergeCell ref="E137:E138"/>
    <mergeCell ref="F137:F138"/>
    <mergeCell ref="C134:U134"/>
    <mergeCell ref="B135:B136"/>
    <mergeCell ref="C135:E135"/>
    <mergeCell ref="C136:E136"/>
    <mergeCell ref="F135:F136"/>
    <mergeCell ref="G135:I135"/>
    <mergeCell ref="G136:I136"/>
    <mergeCell ref="J135:J136"/>
    <mergeCell ref="K135:M136"/>
    <mergeCell ref="N135:N136"/>
    <mergeCell ref="C127:D127"/>
    <mergeCell ref="G127:H127"/>
    <mergeCell ref="K127:L127"/>
    <mergeCell ref="B130:U130"/>
    <mergeCell ref="C132:U132"/>
    <mergeCell ref="C133:U133"/>
    <mergeCell ref="J124:J125"/>
    <mergeCell ref="K124:L125"/>
    <mergeCell ref="M124:M125"/>
    <mergeCell ref="C126:D126"/>
    <mergeCell ref="G126:H126"/>
    <mergeCell ref="K126:L126"/>
    <mergeCell ref="B124:B125"/>
    <mergeCell ref="C124:D125"/>
    <mergeCell ref="E124:E125"/>
    <mergeCell ref="F124:F125"/>
    <mergeCell ref="G124:H125"/>
    <mergeCell ref="I124:I125"/>
    <mergeCell ref="K120:L121"/>
    <mergeCell ref="M120:M121"/>
    <mergeCell ref="C122:D122"/>
    <mergeCell ref="G122:H122"/>
    <mergeCell ref="K122:L122"/>
    <mergeCell ref="C123:D123"/>
    <mergeCell ref="G123:H123"/>
    <mergeCell ref="K123:L123"/>
    <mergeCell ref="J118:J119"/>
    <mergeCell ref="K118:L119"/>
    <mergeCell ref="M118:M119"/>
    <mergeCell ref="B120:B121"/>
    <mergeCell ref="C120:D121"/>
    <mergeCell ref="E120:E121"/>
    <mergeCell ref="F120:F121"/>
    <mergeCell ref="G120:H121"/>
    <mergeCell ref="I120:I121"/>
    <mergeCell ref="J120:J121"/>
    <mergeCell ref="I116:I117"/>
    <mergeCell ref="J116:J117"/>
    <mergeCell ref="K116:L117"/>
    <mergeCell ref="M116:M117"/>
    <mergeCell ref="B118:B119"/>
    <mergeCell ref="C118:D119"/>
    <mergeCell ref="E118:E119"/>
    <mergeCell ref="F118:F119"/>
    <mergeCell ref="G118:H119"/>
    <mergeCell ref="I118:I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B108:M108"/>
    <mergeCell ref="B110:B111"/>
    <mergeCell ref="C110:M110"/>
    <mergeCell ref="C111:M111"/>
    <mergeCell ref="C112:E112"/>
    <mergeCell ref="G112:I112"/>
    <mergeCell ref="K112:M112"/>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J74:J75"/>
    <mergeCell ref="K74:K75"/>
    <mergeCell ref="L74:L75"/>
    <mergeCell ref="M74:M75"/>
    <mergeCell ref="B79:M79"/>
    <mergeCell ref="B81:B82"/>
    <mergeCell ref="C81:M81"/>
    <mergeCell ref="C82:M82"/>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K48:K49"/>
    <mergeCell ref="L48:L49"/>
    <mergeCell ref="M48:M49"/>
    <mergeCell ref="B54:M54"/>
    <mergeCell ref="B56:B57"/>
    <mergeCell ref="C56:M56"/>
    <mergeCell ref="C57:M57"/>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B7:B8"/>
    <mergeCell ref="C7:M7"/>
    <mergeCell ref="C8:M8"/>
    <mergeCell ref="C9:E9"/>
    <mergeCell ref="G9:I9"/>
    <mergeCell ref="K9:M9"/>
  </mergeCells>
  <hyperlinks>
    <hyperlink ref="C77" location="s587DA6FC02EF53D3460F018ECD6F6902" display="s587DA6FC02EF53D3460F018ECD6F6902"/>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032</v>
      </c>
      <c r="B1" s="8" t="s">
        <v>1</v>
      </c>
      <c r="C1" s="8"/>
      <c r="D1" s="8"/>
      <c r="E1" s="8"/>
      <c r="F1" s="8"/>
      <c r="G1" s="8"/>
      <c r="H1" s="8"/>
      <c r="I1" s="8"/>
    </row>
    <row r="2" spans="1:9" ht="15" customHeight="1">
      <c r="A2" s="8"/>
      <c r="B2" s="8" t="s">
        <v>2</v>
      </c>
      <c r="C2" s="8"/>
      <c r="D2" s="8"/>
      <c r="E2" s="8"/>
      <c r="F2" s="8"/>
      <c r="G2" s="8"/>
      <c r="H2" s="8"/>
      <c r="I2" s="8"/>
    </row>
    <row r="3" spans="1:9" ht="30">
      <c r="A3" s="3" t="s">
        <v>430</v>
      </c>
      <c r="B3" s="11" t="s">
        <v>6</v>
      </c>
      <c r="C3" s="11"/>
      <c r="D3" s="11"/>
      <c r="E3" s="11"/>
      <c r="F3" s="11"/>
      <c r="G3" s="11"/>
      <c r="H3" s="11"/>
      <c r="I3" s="11"/>
    </row>
    <row r="4" spans="1:9" ht="15" customHeight="1">
      <c r="A4" s="12" t="s">
        <v>1033</v>
      </c>
      <c r="B4" s="11" t="s">
        <v>6</v>
      </c>
      <c r="C4" s="11"/>
      <c r="D4" s="11"/>
      <c r="E4" s="11"/>
      <c r="F4" s="11"/>
      <c r="G4" s="11"/>
      <c r="H4" s="11"/>
      <c r="I4" s="11"/>
    </row>
    <row r="5" spans="1:9">
      <c r="A5" s="12"/>
      <c r="B5" s="67" t="s">
        <v>1034</v>
      </c>
      <c r="C5" s="67"/>
      <c r="D5" s="67"/>
      <c r="E5" s="67"/>
      <c r="F5" s="67"/>
      <c r="G5" s="67"/>
      <c r="H5" s="67"/>
      <c r="I5" s="67"/>
    </row>
    <row r="6" spans="1:9">
      <c r="A6" s="12"/>
      <c r="B6" s="104"/>
      <c r="C6" s="104"/>
      <c r="D6" s="104"/>
      <c r="E6" s="104"/>
      <c r="F6" s="104"/>
      <c r="G6" s="104"/>
      <c r="H6" s="104"/>
      <c r="I6" s="104"/>
    </row>
    <row r="7" spans="1:9">
      <c r="A7" s="12"/>
      <c r="B7" s="27"/>
      <c r="C7" s="27"/>
      <c r="D7" s="27"/>
      <c r="E7" s="27"/>
      <c r="F7" s="27"/>
      <c r="G7" s="27"/>
      <c r="H7" s="27"/>
      <c r="I7" s="27"/>
    </row>
    <row r="8" spans="1:9">
      <c r="A8" s="12"/>
      <c r="B8" s="17"/>
      <c r="C8" s="17"/>
      <c r="D8" s="17"/>
      <c r="E8" s="17"/>
      <c r="F8" s="17"/>
      <c r="G8" s="17"/>
      <c r="H8" s="17"/>
      <c r="I8" s="17"/>
    </row>
    <row r="9" spans="1:9">
      <c r="A9" s="12"/>
      <c r="B9" s="18"/>
      <c r="C9" s="133" t="s">
        <v>433</v>
      </c>
      <c r="D9" s="133"/>
      <c r="E9" s="133"/>
      <c r="F9" s="133"/>
      <c r="G9" s="133"/>
      <c r="H9" s="133"/>
      <c r="I9" s="133"/>
    </row>
    <row r="10" spans="1:9" ht="15.75" thickBot="1">
      <c r="A10" s="12"/>
      <c r="B10" s="18"/>
      <c r="C10" s="48">
        <v>2013</v>
      </c>
      <c r="D10" s="48"/>
      <c r="E10" s="48"/>
      <c r="F10" s="18"/>
      <c r="G10" s="48">
        <v>2012</v>
      </c>
      <c r="H10" s="48"/>
      <c r="I10" s="48"/>
    </row>
    <row r="11" spans="1:9">
      <c r="A11" s="12"/>
      <c r="B11" s="53" t="s">
        <v>434</v>
      </c>
      <c r="C11" s="30" t="s">
        <v>192</v>
      </c>
      <c r="D11" s="32">
        <v>26532</v>
      </c>
      <c r="E11" s="34"/>
      <c r="F11" s="36"/>
      <c r="G11" s="30" t="s">
        <v>192</v>
      </c>
      <c r="H11" s="32">
        <v>11155</v>
      </c>
      <c r="I11" s="34"/>
    </row>
    <row r="12" spans="1:9">
      <c r="A12" s="12"/>
      <c r="B12" s="53"/>
      <c r="C12" s="53"/>
      <c r="D12" s="54"/>
      <c r="E12" s="36"/>
      <c r="F12" s="36"/>
      <c r="G12" s="53"/>
      <c r="H12" s="54"/>
      <c r="I12" s="36"/>
    </row>
    <row r="13" spans="1:9">
      <c r="A13" s="12"/>
      <c r="B13" s="65" t="s">
        <v>435</v>
      </c>
      <c r="C13" s="51">
        <v>18791</v>
      </c>
      <c r="D13" s="51"/>
      <c r="E13" s="52"/>
      <c r="F13" s="52"/>
      <c r="G13" s="51">
        <v>34474</v>
      </c>
      <c r="H13" s="51"/>
      <c r="I13" s="52"/>
    </row>
    <row r="14" spans="1:9" ht="15.75" thickBot="1">
      <c r="A14" s="12"/>
      <c r="B14" s="65"/>
      <c r="C14" s="58"/>
      <c r="D14" s="58"/>
      <c r="E14" s="59"/>
      <c r="F14" s="52"/>
      <c r="G14" s="58"/>
      <c r="H14" s="58"/>
      <c r="I14" s="59"/>
    </row>
    <row r="15" spans="1:9">
      <c r="A15" s="12"/>
      <c r="B15" s="53" t="s">
        <v>436</v>
      </c>
      <c r="C15" s="30" t="s">
        <v>192</v>
      </c>
      <c r="D15" s="32">
        <v>45323</v>
      </c>
      <c r="E15" s="34"/>
      <c r="F15" s="36"/>
      <c r="G15" s="30" t="s">
        <v>192</v>
      </c>
      <c r="H15" s="32">
        <v>45629</v>
      </c>
      <c r="I15" s="34"/>
    </row>
    <row r="16" spans="1:9" ht="15.75" thickBot="1">
      <c r="A16" s="12"/>
      <c r="B16" s="53"/>
      <c r="C16" s="39"/>
      <c r="D16" s="40"/>
      <c r="E16" s="41"/>
      <c r="F16" s="36"/>
      <c r="G16" s="39"/>
      <c r="H16" s="40"/>
      <c r="I16" s="41"/>
    </row>
    <row r="17" spans="1:9" ht="15.75" thickTop="1">
      <c r="A17" s="12"/>
      <c r="B17" s="18"/>
      <c r="C17" s="72"/>
      <c r="D17" s="72"/>
      <c r="E17" s="72"/>
      <c r="F17" s="18"/>
      <c r="G17" s="72"/>
      <c r="H17" s="72"/>
      <c r="I17" s="72"/>
    </row>
    <row r="18" spans="1:9">
      <c r="A18" s="12"/>
      <c r="B18" s="53" t="s">
        <v>437</v>
      </c>
      <c r="C18" s="53" t="s">
        <v>192</v>
      </c>
      <c r="D18" s="54">
        <v>12408</v>
      </c>
      <c r="E18" s="36"/>
      <c r="F18" s="36"/>
      <c r="G18" s="53" t="s">
        <v>192</v>
      </c>
      <c r="H18" s="54">
        <v>6915</v>
      </c>
      <c r="I18" s="36"/>
    </row>
    <row r="19" spans="1:9" ht="15.75" thickBot="1">
      <c r="A19" s="12"/>
      <c r="B19" s="53"/>
      <c r="C19" s="39"/>
      <c r="D19" s="40"/>
      <c r="E19" s="41"/>
      <c r="F19" s="41"/>
      <c r="G19" s="39"/>
      <c r="H19" s="40"/>
      <c r="I19" s="41"/>
    </row>
    <row r="20" spans="1:9" ht="15.75" thickTop="1">
      <c r="A20" s="12"/>
      <c r="B20" s="18"/>
      <c r="C20" s="72"/>
      <c r="D20" s="72"/>
      <c r="E20" s="72"/>
      <c r="F20" s="18"/>
      <c r="G20" s="72"/>
      <c r="H20" s="72"/>
      <c r="I20" s="72"/>
    </row>
    <row r="21" spans="1:9" ht="26.25">
      <c r="A21" s="12"/>
      <c r="B21" s="20" t="s">
        <v>438</v>
      </c>
      <c r="C21" s="36"/>
      <c r="D21" s="36"/>
      <c r="E21" s="36"/>
      <c r="F21" s="22"/>
      <c r="G21" s="36"/>
      <c r="H21" s="36"/>
      <c r="I21" s="36"/>
    </row>
    <row r="22" spans="1:9">
      <c r="A22" s="12"/>
      <c r="B22" s="67" t="s">
        <v>439</v>
      </c>
      <c r="C22" s="65" t="s">
        <v>192</v>
      </c>
      <c r="D22" s="37">
        <v>750</v>
      </c>
      <c r="E22" s="52"/>
      <c r="F22" s="52"/>
      <c r="G22" s="65" t="s">
        <v>192</v>
      </c>
      <c r="H22" s="37">
        <v>769</v>
      </c>
      <c r="I22" s="52"/>
    </row>
    <row r="23" spans="1:9">
      <c r="A23" s="12"/>
      <c r="B23" s="67"/>
      <c r="C23" s="65"/>
      <c r="D23" s="37"/>
      <c r="E23" s="52"/>
      <c r="F23" s="52"/>
      <c r="G23" s="65"/>
      <c r="H23" s="37"/>
      <c r="I23" s="52"/>
    </row>
    <row r="24" spans="1:9">
      <c r="A24" s="12"/>
      <c r="B24" s="66" t="s">
        <v>440</v>
      </c>
      <c r="C24" s="54">
        <v>3654</v>
      </c>
      <c r="D24" s="54"/>
      <c r="E24" s="36"/>
      <c r="F24" s="36"/>
      <c r="G24" s="56">
        <v>826</v>
      </c>
      <c r="H24" s="56"/>
      <c r="I24" s="36"/>
    </row>
    <row r="25" spans="1:9" ht="15.75" thickBot="1">
      <c r="A25" s="12"/>
      <c r="B25" s="66"/>
      <c r="C25" s="107"/>
      <c r="D25" s="107"/>
      <c r="E25" s="76"/>
      <c r="F25" s="36"/>
      <c r="G25" s="74"/>
      <c r="H25" s="74"/>
      <c r="I25" s="76"/>
    </row>
    <row r="26" spans="1:9">
      <c r="A26" s="12"/>
      <c r="B26" s="67" t="s">
        <v>441</v>
      </c>
      <c r="C26" s="77" t="s">
        <v>192</v>
      </c>
      <c r="D26" s="79">
        <v>4404</v>
      </c>
      <c r="E26" s="81"/>
      <c r="F26" s="52"/>
      <c r="G26" s="77" t="s">
        <v>192</v>
      </c>
      <c r="H26" s="79">
        <v>1595</v>
      </c>
      <c r="I26" s="81"/>
    </row>
    <row r="27" spans="1:9" ht="15.75" thickBot="1">
      <c r="A27" s="12"/>
      <c r="B27" s="67"/>
      <c r="C27" s="78"/>
      <c r="D27" s="80"/>
      <c r="E27" s="82"/>
      <c r="F27" s="52"/>
      <c r="G27" s="78"/>
      <c r="H27" s="80"/>
      <c r="I27" s="82"/>
    </row>
    <row r="28" spans="1:9" ht="15.75" thickTop="1"/>
  </sheetData>
  <mergeCells count="70">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5" max="5" width="2.7109375" bestFit="1" customWidth="1"/>
    <col min="7" max="7" width="2" bestFit="1" customWidth="1"/>
    <col min="9" max="9" width="2.7109375" bestFit="1" customWidth="1"/>
    <col min="11" max="11" width="2" bestFit="1" customWidth="1"/>
    <col min="12" max="12" width="5.5703125" bestFit="1" customWidth="1"/>
    <col min="13" max="13" width="2.7109375" bestFit="1" customWidth="1"/>
  </cols>
  <sheetData>
    <row r="1" spans="1:13" ht="15" customHeight="1">
      <c r="A1" s="8" t="s">
        <v>10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5</v>
      </c>
      <c r="B3" s="11" t="s">
        <v>6</v>
      </c>
      <c r="C3" s="11"/>
      <c r="D3" s="11"/>
      <c r="E3" s="11"/>
      <c r="F3" s="11"/>
      <c r="G3" s="11"/>
      <c r="H3" s="11"/>
      <c r="I3" s="11"/>
      <c r="J3" s="11"/>
      <c r="K3" s="11"/>
      <c r="L3" s="11"/>
      <c r="M3" s="11"/>
    </row>
    <row r="4" spans="1:13" ht="15" customHeight="1">
      <c r="A4" s="12" t="s">
        <v>1036</v>
      </c>
      <c r="B4" s="11" t="s">
        <v>6</v>
      </c>
      <c r="C4" s="11"/>
      <c r="D4" s="11"/>
      <c r="E4" s="11"/>
      <c r="F4" s="11"/>
      <c r="G4" s="11"/>
      <c r="H4" s="11"/>
      <c r="I4" s="11"/>
      <c r="J4" s="11"/>
      <c r="K4" s="11"/>
      <c r="L4" s="11"/>
      <c r="M4" s="11"/>
    </row>
    <row r="5" spans="1:13">
      <c r="A5" s="12"/>
      <c r="B5" s="67" t="s">
        <v>447</v>
      </c>
      <c r="C5" s="67"/>
      <c r="D5" s="67"/>
      <c r="E5" s="67"/>
      <c r="F5" s="67"/>
      <c r="G5" s="67"/>
      <c r="H5" s="67"/>
      <c r="I5" s="67"/>
      <c r="J5" s="67"/>
      <c r="K5" s="67"/>
      <c r="L5" s="67"/>
      <c r="M5" s="67"/>
    </row>
    <row r="6" spans="1:13">
      <c r="A6" s="12"/>
      <c r="B6" s="27"/>
      <c r="C6" s="27"/>
      <c r="D6" s="27"/>
      <c r="E6" s="27"/>
      <c r="F6" s="27"/>
      <c r="G6" s="27"/>
      <c r="H6" s="27"/>
      <c r="I6" s="27"/>
    </row>
    <row r="7" spans="1:13">
      <c r="A7" s="12"/>
      <c r="B7" s="17"/>
      <c r="C7" s="17"/>
      <c r="D7" s="17"/>
      <c r="E7" s="17"/>
      <c r="F7" s="17"/>
      <c r="G7" s="17"/>
      <c r="H7" s="17"/>
      <c r="I7" s="17"/>
    </row>
    <row r="8" spans="1:13">
      <c r="A8" s="12"/>
      <c r="B8" s="86"/>
      <c r="C8" s="133" t="s">
        <v>448</v>
      </c>
      <c r="D8" s="133"/>
      <c r="E8" s="133"/>
      <c r="F8" s="133"/>
      <c r="G8" s="133"/>
      <c r="H8" s="133"/>
      <c r="I8" s="133"/>
    </row>
    <row r="9" spans="1:13" ht="15.75" thickBot="1">
      <c r="A9" s="12"/>
      <c r="B9" s="86"/>
      <c r="C9" s="48">
        <v>2013</v>
      </c>
      <c r="D9" s="48"/>
      <c r="E9" s="48"/>
      <c r="F9" s="18"/>
      <c r="G9" s="48">
        <v>2012</v>
      </c>
      <c r="H9" s="48"/>
      <c r="I9" s="48"/>
    </row>
    <row r="10" spans="1:13">
      <c r="A10" s="12"/>
      <c r="B10" s="36" t="s">
        <v>449</v>
      </c>
      <c r="C10" s="30" t="s">
        <v>192</v>
      </c>
      <c r="D10" s="69" t="s">
        <v>213</v>
      </c>
      <c r="E10" s="34"/>
      <c r="F10" s="36"/>
      <c r="G10" s="30" t="s">
        <v>192</v>
      </c>
      <c r="H10" s="32">
        <v>187970</v>
      </c>
      <c r="I10" s="34"/>
    </row>
    <row r="11" spans="1:13">
      <c r="A11" s="12"/>
      <c r="B11" s="36"/>
      <c r="C11" s="53"/>
      <c r="D11" s="56"/>
      <c r="E11" s="36"/>
      <c r="F11" s="36"/>
      <c r="G11" s="53"/>
      <c r="H11" s="54"/>
      <c r="I11" s="36"/>
    </row>
    <row r="12" spans="1:13">
      <c r="A12" s="12"/>
      <c r="B12" s="52" t="s">
        <v>450</v>
      </c>
      <c r="C12" s="37" t="s">
        <v>213</v>
      </c>
      <c r="D12" s="37"/>
      <c r="E12" s="52"/>
      <c r="F12" s="52"/>
      <c r="G12" s="51">
        <v>208274</v>
      </c>
      <c r="H12" s="51"/>
      <c r="I12" s="52"/>
    </row>
    <row r="13" spans="1:13">
      <c r="A13" s="12"/>
      <c r="B13" s="52"/>
      <c r="C13" s="37"/>
      <c r="D13" s="37"/>
      <c r="E13" s="52"/>
      <c r="F13" s="52"/>
      <c r="G13" s="51"/>
      <c r="H13" s="51"/>
      <c r="I13" s="52"/>
    </row>
    <row r="14" spans="1:13">
      <c r="A14" s="12"/>
      <c r="B14" s="36" t="s">
        <v>451</v>
      </c>
      <c r="C14" s="54">
        <v>95633</v>
      </c>
      <c r="D14" s="54"/>
      <c r="E14" s="36"/>
      <c r="F14" s="36"/>
      <c r="G14" s="54">
        <v>95615</v>
      </c>
      <c r="H14" s="54"/>
      <c r="I14" s="36"/>
    </row>
    <row r="15" spans="1:13">
      <c r="A15" s="12"/>
      <c r="B15" s="36"/>
      <c r="C15" s="54"/>
      <c r="D15" s="54"/>
      <c r="E15" s="36"/>
      <c r="F15" s="36"/>
      <c r="G15" s="54"/>
      <c r="H15" s="54"/>
      <c r="I15" s="36"/>
    </row>
    <row r="16" spans="1:13">
      <c r="A16" s="12"/>
      <c r="B16" s="52" t="s">
        <v>452</v>
      </c>
      <c r="C16" s="51">
        <v>233085</v>
      </c>
      <c r="D16" s="51"/>
      <c r="E16" s="52"/>
      <c r="F16" s="52"/>
      <c r="G16" s="51">
        <v>264058</v>
      </c>
      <c r="H16" s="51"/>
      <c r="I16" s="52"/>
    </row>
    <row r="17" spans="1:9">
      <c r="A17" s="12"/>
      <c r="B17" s="52"/>
      <c r="C17" s="51"/>
      <c r="D17" s="51"/>
      <c r="E17" s="52"/>
      <c r="F17" s="52"/>
      <c r="G17" s="51"/>
      <c r="H17" s="51"/>
      <c r="I17" s="52"/>
    </row>
    <row r="18" spans="1:9">
      <c r="A18" s="12"/>
      <c r="B18" s="36" t="s">
        <v>453</v>
      </c>
      <c r="C18" s="54">
        <v>459581</v>
      </c>
      <c r="D18" s="54"/>
      <c r="E18" s="36"/>
      <c r="F18" s="36"/>
      <c r="G18" s="54">
        <v>457154</v>
      </c>
      <c r="H18" s="54"/>
      <c r="I18" s="36"/>
    </row>
    <row r="19" spans="1:9">
      <c r="A19" s="12"/>
      <c r="B19" s="36"/>
      <c r="C19" s="54"/>
      <c r="D19" s="54"/>
      <c r="E19" s="36"/>
      <c r="F19" s="36"/>
      <c r="G19" s="54"/>
      <c r="H19" s="54"/>
      <c r="I19" s="36"/>
    </row>
    <row r="20" spans="1:9">
      <c r="A20" s="12"/>
      <c r="B20" s="52" t="s">
        <v>454</v>
      </c>
      <c r="C20" s="51">
        <v>122663</v>
      </c>
      <c r="D20" s="51"/>
      <c r="E20" s="52"/>
      <c r="F20" s="52"/>
      <c r="G20" s="51">
        <v>149481</v>
      </c>
      <c r="H20" s="51"/>
      <c r="I20" s="52"/>
    </row>
    <row r="21" spans="1:9">
      <c r="A21" s="12"/>
      <c r="B21" s="52"/>
      <c r="C21" s="51"/>
      <c r="D21" s="51"/>
      <c r="E21" s="52"/>
      <c r="F21" s="52"/>
      <c r="G21" s="51"/>
      <c r="H21" s="51"/>
      <c r="I21" s="52"/>
    </row>
    <row r="22" spans="1:9">
      <c r="A22" s="12"/>
      <c r="B22" s="36" t="s">
        <v>455</v>
      </c>
      <c r="C22" s="54">
        <v>299196</v>
      </c>
      <c r="D22" s="54"/>
      <c r="E22" s="36"/>
      <c r="F22" s="36"/>
      <c r="G22" s="54">
        <v>299152</v>
      </c>
      <c r="H22" s="54"/>
      <c r="I22" s="36"/>
    </row>
    <row r="23" spans="1:9">
      <c r="A23" s="12"/>
      <c r="B23" s="36"/>
      <c r="C23" s="54"/>
      <c r="D23" s="54"/>
      <c r="E23" s="36"/>
      <c r="F23" s="36"/>
      <c r="G23" s="54"/>
      <c r="H23" s="54"/>
      <c r="I23" s="36"/>
    </row>
    <row r="24" spans="1:9">
      <c r="A24" s="12"/>
      <c r="B24" s="52" t="s">
        <v>456</v>
      </c>
      <c r="C24" s="51">
        <v>398567</v>
      </c>
      <c r="D24" s="51"/>
      <c r="E24" s="52"/>
      <c r="F24" s="52"/>
      <c r="G24" s="51">
        <v>398492</v>
      </c>
      <c r="H24" s="51"/>
      <c r="I24" s="52"/>
    </row>
    <row r="25" spans="1:9">
      <c r="A25" s="12"/>
      <c r="B25" s="52"/>
      <c r="C25" s="51"/>
      <c r="D25" s="51"/>
      <c r="E25" s="52"/>
      <c r="F25" s="52"/>
      <c r="G25" s="51"/>
      <c r="H25" s="51"/>
      <c r="I25" s="52"/>
    </row>
    <row r="26" spans="1:9">
      <c r="A26" s="12"/>
      <c r="B26" s="36" t="s">
        <v>457</v>
      </c>
      <c r="C26" s="54">
        <v>299443</v>
      </c>
      <c r="D26" s="54"/>
      <c r="E26" s="36"/>
      <c r="F26" s="36"/>
      <c r="G26" s="54">
        <v>299417</v>
      </c>
      <c r="H26" s="54"/>
      <c r="I26" s="36"/>
    </row>
    <row r="27" spans="1:9">
      <c r="A27" s="12"/>
      <c r="B27" s="36"/>
      <c r="C27" s="54"/>
      <c r="D27" s="54"/>
      <c r="E27" s="36"/>
      <c r="F27" s="36"/>
      <c r="G27" s="54"/>
      <c r="H27" s="54"/>
      <c r="I27" s="36"/>
    </row>
    <row r="28" spans="1:9">
      <c r="A28" s="12"/>
      <c r="B28" s="52" t="s">
        <v>458</v>
      </c>
      <c r="C28" s="51">
        <v>150000</v>
      </c>
      <c r="D28" s="51"/>
      <c r="E28" s="52"/>
      <c r="F28" s="52"/>
      <c r="G28" s="51">
        <v>150000</v>
      </c>
      <c r="H28" s="51"/>
      <c r="I28" s="52"/>
    </row>
    <row r="29" spans="1:9" ht="15.75" thickBot="1">
      <c r="A29" s="12"/>
      <c r="B29" s="52"/>
      <c r="C29" s="58"/>
      <c r="D29" s="58"/>
      <c r="E29" s="59"/>
      <c r="F29" s="52"/>
      <c r="G29" s="58"/>
      <c r="H29" s="58"/>
      <c r="I29" s="59"/>
    </row>
    <row r="30" spans="1:9">
      <c r="A30" s="12"/>
      <c r="B30" s="36" t="s">
        <v>459</v>
      </c>
      <c r="C30" s="30" t="s">
        <v>192</v>
      </c>
      <c r="D30" s="32">
        <v>2058168</v>
      </c>
      <c r="E30" s="34"/>
      <c r="F30" s="36"/>
      <c r="G30" s="30" t="s">
        <v>192</v>
      </c>
      <c r="H30" s="32">
        <v>2509613</v>
      </c>
      <c r="I30" s="34"/>
    </row>
    <row r="31" spans="1:9" ht="15.75" thickBot="1">
      <c r="A31" s="12"/>
      <c r="B31" s="36"/>
      <c r="C31" s="39"/>
      <c r="D31" s="40"/>
      <c r="E31" s="41"/>
      <c r="F31" s="36"/>
      <c r="G31" s="39"/>
      <c r="H31" s="40"/>
      <c r="I31" s="41"/>
    </row>
    <row r="32" spans="1:9" ht="15.75" thickTop="1">
      <c r="A32" s="12"/>
      <c r="B32" s="94" t="s">
        <v>460</v>
      </c>
      <c r="C32" s="149" t="s">
        <v>192</v>
      </c>
      <c r="D32" s="71">
        <v>2070744</v>
      </c>
      <c r="E32" s="72"/>
      <c r="F32" s="52"/>
      <c r="G32" s="149" t="s">
        <v>192</v>
      </c>
      <c r="H32" s="71">
        <v>2663451</v>
      </c>
      <c r="I32" s="72"/>
    </row>
    <row r="33" spans="1:13" ht="15.75" thickBot="1">
      <c r="A33" s="12"/>
      <c r="B33" s="94"/>
      <c r="C33" s="78"/>
      <c r="D33" s="80"/>
      <c r="E33" s="82"/>
      <c r="F33" s="52"/>
      <c r="G33" s="78"/>
      <c r="H33" s="80"/>
      <c r="I33" s="82"/>
    </row>
    <row r="34" spans="1:13" ht="15.75" thickTop="1">
      <c r="A34" s="12"/>
      <c r="B34" s="52"/>
      <c r="C34" s="52"/>
      <c r="D34" s="52"/>
      <c r="E34" s="52"/>
      <c r="F34" s="52"/>
      <c r="G34" s="52"/>
      <c r="H34" s="52"/>
      <c r="I34" s="52"/>
      <c r="J34" s="52"/>
      <c r="K34" s="52"/>
      <c r="L34" s="52"/>
      <c r="M34" s="52"/>
    </row>
    <row r="35" spans="1:13">
      <c r="A35" s="12"/>
      <c r="B35" s="17"/>
      <c r="C35" s="17"/>
    </row>
    <row r="36" spans="1:13" ht="38.25">
      <c r="A36" s="12"/>
      <c r="B36" s="60" t="s">
        <v>215</v>
      </c>
      <c r="C36" s="61" t="s">
        <v>461</v>
      </c>
    </row>
    <row r="37" spans="1:13">
      <c r="A37" s="12"/>
      <c r="B37" s="17"/>
      <c r="C37" s="17"/>
    </row>
    <row r="38" spans="1:13" ht="38.25">
      <c r="A38" s="12"/>
      <c r="B38" s="60" t="s">
        <v>336</v>
      </c>
      <c r="C38" s="61" t="s">
        <v>462</v>
      </c>
    </row>
    <row r="39" spans="1:13">
      <c r="A39" s="12"/>
      <c r="B39" s="17"/>
      <c r="C39" s="17"/>
    </row>
    <row r="40" spans="1:13" ht="63.75">
      <c r="A40" s="12"/>
      <c r="B40" s="60" t="s">
        <v>463</v>
      </c>
      <c r="C40" s="61" t="s">
        <v>464</v>
      </c>
    </row>
    <row r="41" spans="1:13" ht="15" customHeight="1">
      <c r="A41" s="12" t="s">
        <v>1037</v>
      </c>
      <c r="B41" s="11" t="s">
        <v>6</v>
      </c>
      <c r="C41" s="11"/>
      <c r="D41" s="11"/>
      <c r="E41" s="11"/>
      <c r="F41" s="11"/>
      <c r="G41" s="11"/>
      <c r="H41" s="11"/>
      <c r="I41" s="11"/>
      <c r="J41" s="11"/>
      <c r="K41" s="11"/>
      <c r="L41" s="11"/>
      <c r="M41" s="11"/>
    </row>
    <row r="42" spans="1:13">
      <c r="A42" s="12"/>
      <c r="B42" s="67" t="s">
        <v>475</v>
      </c>
      <c r="C42" s="67"/>
      <c r="D42" s="67"/>
      <c r="E42" s="67"/>
      <c r="F42" s="67"/>
      <c r="G42" s="67"/>
      <c r="H42" s="67"/>
      <c r="I42" s="67"/>
      <c r="J42" s="67"/>
      <c r="K42" s="67"/>
      <c r="L42" s="67"/>
      <c r="M42" s="67"/>
    </row>
    <row r="43" spans="1:13">
      <c r="A43" s="12"/>
      <c r="B43" s="104"/>
      <c r="C43" s="104"/>
      <c r="D43" s="104"/>
      <c r="E43" s="104"/>
      <c r="F43" s="104"/>
      <c r="G43" s="104"/>
      <c r="H43" s="104"/>
      <c r="I43" s="104"/>
      <c r="J43" s="104"/>
      <c r="K43" s="104"/>
      <c r="L43" s="104"/>
      <c r="M43" s="104"/>
    </row>
    <row r="44" spans="1:13">
      <c r="A44" s="12"/>
      <c r="B44" s="27"/>
      <c r="C44" s="27"/>
      <c r="D44" s="27"/>
      <c r="E44" s="27"/>
      <c r="F44" s="27"/>
      <c r="G44" s="27"/>
      <c r="H44" s="27"/>
      <c r="I44" s="27"/>
      <c r="J44" s="27"/>
      <c r="K44" s="27"/>
      <c r="L44" s="27"/>
      <c r="M44" s="27"/>
    </row>
    <row r="45" spans="1:13">
      <c r="A45" s="12"/>
      <c r="B45" s="17"/>
      <c r="C45" s="17"/>
      <c r="D45" s="17"/>
      <c r="E45" s="17"/>
      <c r="F45" s="17"/>
      <c r="G45" s="17"/>
      <c r="H45" s="17"/>
      <c r="I45" s="17"/>
      <c r="J45" s="17"/>
      <c r="K45" s="17"/>
      <c r="L45" s="17"/>
      <c r="M45" s="17"/>
    </row>
    <row r="46" spans="1:13" ht="15.75" thickBot="1">
      <c r="A46" s="12"/>
      <c r="B46" s="18"/>
      <c r="C46" s="48" t="s">
        <v>433</v>
      </c>
      <c r="D46" s="48"/>
      <c r="E46" s="48"/>
      <c r="F46" s="48"/>
      <c r="G46" s="48"/>
      <c r="H46" s="48"/>
      <c r="I46" s="48"/>
      <c r="J46" s="48"/>
      <c r="K46" s="48"/>
      <c r="L46" s="48"/>
      <c r="M46" s="48"/>
    </row>
    <row r="47" spans="1:13" ht="15.75" thickBot="1">
      <c r="A47" s="12"/>
      <c r="B47" s="18"/>
      <c r="C47" s="95">
        <v>2013</v>
      </c>
      <c r="D47" s="95"/>
      <c r="E47" s="95"/>
      <c r="F47" s="18"/>
      <c r="G47" s="95">
        <v>2012</v>
      </c>
      <c r="H47" s="95"/>
      <c r="I47" s="95"/>
      <c r="J47" s="18"/>
      <c r="K47" s="95">
        <v>2011</v>
      </c>
      <c r="L47" s="95"/>
      <c r="M47" s="95"/>
    </row>
    <row r="48" spans="1:13">
      <c r="A48" s="12"/>
      <c r="B48" s="29" t="s">
        <v>476</v>
      </c>
      <c r="C48" s="30" t="s">
        <v>192</v>
      </c>
      <c r="D48" s="32">
        <v>150000</v>
      </c>
      <c r="E48" s="34"/>
      <c r="F48" s="36"/>
      <c r="G48" s="30" t="s">
        <v>192</v>
      </c>
      <c r="H48" s="32">
        <v>150000</v>
      </c>
      <c r="I48" s="34"/>
      <c r="J48" s="36"/>
      <c r="K48" s="30" t="s">
        <v>192</v>
      </c>
      <c r="L48" s="32">
        <v>2500</v>
      </c>
      <c r="M48" s="34"/>
    </row>
    <row r="49" spans="1:13">
      <c r="A49" s="12"/>
      <c r="B49" s="29"/>
      <c r="C49" s="53"/>
      <c r="D49" s="54"/>
      <c r="E49" s="36"/>
      <c r="F49" s="36"/>
      <c r="G49" s="53"/>
      <c r="H49" s="54"/>
      <c r="I49" s="36"/>
      <c r="J49" s="36"/>
      <c r="K49" s="53"/>
      <c r="L49" s="54"/>
      <c r="M49" s="36"/>
    </row>
    <row r="50" spans="1:13">
      <c r="A50" s="12"/>
      <c r="B50" s="94" t="s">
        <v>477</v>
      </c>
      <c r="C50" s="65" t="s">
        <v>192</v>
      </c>
      <c r="D50" s="51">
        <v>44336</v>
      </c>
      <c r="E50" s="52"/>
      <c r="F50" s="52"/>
      <c r="G50" s="65" t="s">
        <v>192</v>
      </c>
      <c r="H50" s="51">
        <v>11205</v>
      </c>
      <c r="I50" s="52"/>
      <c r="J50" s="52"/>
      <c r="K50" s="65" t="s">
        <v>192</v>
      </c>
      <c r="L50" s="51">
        <v>2500</v>
      </c>
      <c r="M50" s="52"/>
    </row>
    <row r="51" spans="1:13">
      <c r="A51" s="12"/>
      <c r="B51" s="94"/>
      <c r="C51" s="65"/>
      <c r="D51" s="51"/>
      <c r="E51" s="52"/>
      <c r="F51" s="52"/>
      <c r="G51" s="65"/>
      <c r="H51" s="51"/>
      <c r="I51" s="52"/>
      <c r="J51" s="52"/>
      <c r="K51" s="65"/>
      <c r="L51" s="51"/>
      <c r="M51" s="52"/>
    </row>
    <row r="52" spans="1:13">
      <c r="A52" s="12"/>
      <c r="B52" s="19" t="s">
        <v>478</v>
      </c>
      <c r="C52" s="56">
        <v>2.9</v>
      </c>
      <c r="D52" s="56"/>
      <c r="E52" s="20" t="s">
        <v>479</v>
      </c>
      <c r="F52" s="22"/>
      <c r="G52" s="56">
        <v>3</v>
      </c>
      <c r="H52" s="56"/>
      <c r="I52" s="20" t="s">
        <v>479</v>
      </c>
      <c r="J52" s="22"/>
      <c r="K52" s="56">
        <v>4.5</v>
      </c>
      <c r="L52" s="56"/>
      <c r="M52" s="20" t="s">
        <v>479</v>
      </c>
    </row>
  </sheetData>
  <mergeCells count="126">
    <mergeCell ref="A41:A52"/>
    <mergeCell ref="B41:M41"/>
    <mergeCell ref="B42:M42"/>
    <mergeCell ref="B43:M43"/>
    <mergeCell ref="A1:A2"/>
    <mergeCell ref="B1:M1"/>
    <mergeCell ref="B2:M2"/>
    <mergeCell ref="B3:M3"/>
    <mergeCell ref="A4:A40"/>
    <mergeCell ref="B4:M4"/>
    <mergeCell ref="B5:M5"/>
    <mergeCell ref="B34:M34"/>
    <mergeCell ref="K50:K51"/>
    <mergeCell ref="L50:L51"/>
    <mergeCell ref="M50:M51"/>
    <mergeCell ref="C52:D52"/>
    <mergeCell ref="G52:H52"/>
    <mergeCell ref="K52:L52"/>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4" width="7.42578125" customWidth="1"/>
    <col min="5" max="5" width="5.5703125" customWidth="1"/>
    <col min="6" max="6" width="14.42578125" customWidth="1"/>
    <col min="7" max="7" width="4.42578125" customWidth="1"/>
    <col min="8" max="8" width="7.42578125" customWidth="1"/>
    <col min="9" max="9" width="3.28515625" customWidth="1"/>
    <col min="10" max="10" width="6.140625" customWidth="1"/>
    <col min="11" max="11" width="2.140625" customWidth="1"/>
    <col min="12" max="12" width="10.85546875" customWidth="1"/>
    <col min="13" max="13" width="3.42578125" customWidth="1"/>
    <col min="14" max="14" width="4" customWidth="1"/>
    <col min="15" max="15" width="3" customWidth="1"/>
    <col min="16" max="16" width="3.7109375" customWidth="1"/>
    <col min="17" max="17" width="7.7109375" customWidth="1"/>
    <col min="18" max="18" width="1.7109375" customWidth="1"/>
    <col min="19" max="19" width="2.140625" customWidth="1"/>
    <col min="20" max="20" width="5.5703125" customWidth="1"/>
    <col min="21" max="21" width="3.28515625" customWidth="1"/>
    <col min="22" max="22" width="10.42578125" customWidth="1"/>
    <col min="23" max="23" width="2.140625" customWidth="1"/>
    <col min="24" max="24" width="3.28515625" customWidth="1"/>
    <col min="25" max="25" width="10.42578125" customWidth="1"/>
  </cols>
  <sheetData>
    <row r="1" spans="1:25" ht="15" customHeight="1">
      <c r="A1" s="8" t="s">
        <v>10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3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7" t="s">
        <v>492</v>
      </c>
      <c r="C5" s="67"/>
      <c r="D5" s="67"/>
      <c r="E5" s="67"/>
      <c r="F5" s="67"/>
      <c r="G5" s="67"/>
      <c r="H5" s="67"/>
      <c r="I5" s="67"/>
      <c r="J5" s="67"/>
      <c r="K5" s="67"/>
      <c r="L5" s="67"/>
      <c r="M5" s="67"/>
      <c r="N5" s="67"/>
      <c r="O5" s="67"/>
      <c r="P5" s="67"/>
      <c r="Q5" s="67"/>
      <c r="R5" s="67"/>
      <c r="S5" s="67"/>
      <c r="T5" s="67"/>
      <c r="U5" s="67"/>
      <c r="V5" s="67"/>
      <c r="W5" s="67"/>
      <c r="X5" s="67"/>
      <c r="Y5" s="67"/>
    </row>
    <row r="6" spans="1:25">
      <c r="A6" s="12"/>
      <c r="B6" s="27"/>
      <c r="C6" s="27"/>
      <c r="D6" s="27"/>
      <c r="E6" s="27"/>
      <c r="F6" s="27"/>
      <c r="G6" s="27"/>
      <c r="H6" s="27"/>
      <c r="I6" s="27"/>
      <c r="J6" s="27"/>
      <c r="K6" s="27"/>
      <c r="L6" s="27"/>
      <c r="M6" s="27"/>
    </row>
    <row r="7" spans="1:25">
      <c r="A7" s="12"/>
      <c r="B7" s="17"/>
      <c r="C7" s="17"/>
      <c r="D7" s="17"/>
      <c r="E7" s="17"/>
      <c r="F7" s="17"/>
      <c r="G7" s="17"/>
      <c r="H7" s="17"/>
      <c r="I7" s="17"/>
      <c r="J7" s="17"/>
      <c r="K7" s="17"/>
      <c r="L7" s="17"/>
      <c r="M7" s="17"/>
    </row>
    <row r="8" spans="1:25" ht="15.75" thickBot="1">
      <c r="A8" s="12"/>
      <c r="B8" s="18"/>
      <c r="C8" s="48">
        <v>2013</v>
      </c>
      <c r="D8" s="48"/>
      <c r="E8" s="48"/>
      <c r="F8" s="18"/>
      <c r="G8" s="48">
        <v>2012</v>
      </c>
      <c r="H8" s="48"/>
      <c r="I8" s="48"/>
      <c r="J8" s="18"/>
      <c r="K8" s="48">
        <v>2011</v>
      </c>
      <c r="L8" s="48"/>
      <c r="M8" s="48"/>
    </row>
    <row r="9" spans="1:25">
      <c r="A9" s="12"/>
      <c r="B9" s="53" t="s">
        <v>493</v>
      </c>
      <c r="C9" s="113" t="s">
        <v>192</v>
      </c>
      <c r="D9" s="115">
        <v>1056</v>
      </c>
      <c r="E9" s="34"/>
      <c r="F9" s="36"/>
      <c r="G9" s="113" t="s">
        <v>192</v>
      </c>
      <c r="H9" s="115">
        <v>2617</v>
      </c>
      <c r="I9" s="34"/>
      <c r="J9" s="36"/>
      <c r="K9" s="113" t="s">
        <v>192</v>
      </c>
      <c r="L9" s="115">
        <v>5228</v>
      </c>
      <c r="M9" s="34"/>
    </row>
    <row r="10" spans="1:25">
      <c r="A10" s="12"/>
      <c r="B10" s="53"/>
      <c r="C10" s="114"/>
      <c r="D10" s="116"/>
      <c r="E10" s="35"/>
      <c r="F10" s="36"/>
      <c r="G10" s="114"/>
      <c r="H10" s="116"/>
      <c r="I10" s="35"/>
      <c r="J10" s="36"/>
      <c r="K10" s="114"/>
      <c r="L10" s="116"/>
      <c r="M10" s="35"/>
    </row>
    <row r="11" spans="1:25">
      <c r="A11" s="12"/>
      <c r="B11" s="65" t="s">
        <v>494</v>
      </c>
      <c r="C11" s="117">
        <v>13418</v>
      </c>
      <c r="D11" s="117"/>
      <c r="E11" s="52"/>
      <c r="F11" s="52"/>
      <c r="G11" s="117">
        <v>10077</v>
      </c>
      <c r="H11" s="117"/>
      <c r="I11" s="52"/>
      <c r="J11" s="52"/>
      <c r="K11" s="117">
        <v>11231</v>
      </c>
      <c r="L11" s="117"/>
      <c r="M11" s="52"/>
    </row>
    <row r="12" spans="1:25">
      <c r="A12" s="12"/>
      <c r="B12" s="65"/>
      <c r="C12" s="117"/>
      <c r="D12" s="117"/>
      <c r="E12" s="52"/>
      <c r="F12" s="52"/>
      <c r="G12" s="117"/>
      <c r="H12" s="117"/>
      <c r="I12" s="52"/>
      <c r="J12" s="52"/>
      <c r="K12" s="117"/>
      <c r="L12" s="117"/>
      <c r="M12" s="52"/>
    </row>
    <row r="13" spans="1:25">
      <c r="A13" s="12"/>
      <c r="B13" s="53" t="s">
        <v>495</v>
      </c>
      <c r="C13" s="118">
        <v>16006</v>
      </c>
      <c r="D13" s="118"/>
      <c r="E13" s="36"/>
      <c r="F13" s="36"/>
      <c r="G13" s="118">
        <v>10203</v>
      </c>
      <c r="H13" s="118"/>
      <c r="I13" s="36"/>
      <c r="J13" s="36"/>
      <c r="K13" s="150">
        <v>511</v>
      </c>
      <c r="L13" s="150"/>
      <c r="M13" s="36"/>
    </row>
    <row r="14" spans="1:25" ht="15.75" thickBot="1">
      <c r="A14" s="12"/>
      <c r="B14" s="53"/>
      <c r="C14" s="119"/>
      <c r="D14" s="119"/>
      <c r="E14" s="76"/>
      <c r="F14" s="36"/>
      <c r="G14" s="119"/>
      <c r="H14" s="119"/>
      <c r="I14" s="76"/>
      <c r="J14" s="36"/>
      <c r="K14" s="151"/>
      <c r="L14" s="151"/>
      <c r="M14" s="76"/>
    </row>
    <row r="15" spans="1:25">
      <c r="A15" s="12"/>
      <c r="B15" s="52"/>
      <c r="C15" s="77" t="s">
        <v>192</v>
      </c>
      <c r="D15" s="79">
        <v>30480</v>
      </c>
      <c r="E15" s="81"/>
      <c r="F15" s="52"/>
      <c r="G15" s="77" t="s">
        <v>192</v>
      </c>
      <c r="H15" s="79">
        <v>22897</v>
      </c>
      <c r="I15" s="81"/>
      <c r="J15" s="52"/>
      <c r="K15" s="77" t="s">
        <v>192</v>
      </c>
      <c r="L15" s="79">
        <v>16970</v>
      </c>
      <c r="M15" s="81"/>
    </row>
    <row r="16" spans="1:25" ht="15.75" thickBot="1">
      <c r="A16" s="12"/>
      <c r="B16" s="52"/>
      <c r="C16" s="78"/>
      <c r="D16" s="80"/>
      <c r="E16" s="82"/>
      <c r="F16" s="52"/>
      <c r="G16" s="78"/>
      <c r="H16" s="80"/>
      <c r="I16" s="82"/>
      <c r="J16" s="52"/>
      <c r="K16" s="78"/>
      <c r="L16" s="80"/>
      <c r="M16" s="82"/>
    </row>
    <row r="17" spans="1:25" ht="15.75" thickTop="1">
      <c r="A17" s="12" t="s">
        <v>1040</v>
      </c>
      <c r="B17" s="11" t="s">
        <v>6</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67" t="s">
        <v>496</v>
      </c>
      <c r="C18" s="67"/>
      <c r="D18" s="67"/>
      <c r="E18" s="67"/>
      <c r="F18" s="67"/>
      <c r="G18" s="67"/>
      <c r="H18" s="67"/>
      <c r="I18" s="67"/>
      <c r="J18" s="67"/>
      <c r="K18" s="67"/>
      <c r="L18" s="67"/>
      <c r="M18" s="67"/>
      <c r="N18" s="67"/>
      <c r="O18" s="67"/>
      <c r="P18" s="67"/>
      <c r="Q18" s="67"/>
      <c r="R18" s="67"/>
      <c r="S18" s="67"/>
      <c r="T18" s="67"/>
      <c r="U18" s="67"/>
      <c r="V18" s="67"/>
      <c r="W18" s="67"/>
      <c r="X18" s="67"/>
      <c r="Y18" s="67"/>
    </row>
    <row r="19" spans="1:25">
      <c r="A19" s="12"/>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2"/>
      <c r="B21" s="86"/>
      <c r="C21" s="48">
        <v>2013</v>
      </c>
      <c r="D21" s="48"/>
      <c r="E21" s="48"/>
      <c r="F21" s="48"/>
      <c r="G21" s="48"/>
      <c r="H21" s="48"/>
      <c r="I21" s="48"/>
      <c r="J21" s="18"/>
      <c r="K21" s="48">
        <v>2012</v>
      </c>
      <c r="L21" s="48"/>
      <c r="M21" s="48"/>
      <c r="N21" s="48"/>
      <c r="O21" s="48"/>
      <c r="P21" s="48"/>
      <c r="Q21" s="48"/>
      <c r="R21" s="18"/>
      <c r="S21" s="48">
        <v>2011</v>
      </c>
      <c r="T21" s="48"/>
      <c r="U21" s="48"/>
      <c r="V21" s="48"/>
      <c r="W21" s="48"/>
      <c r="X21" s="48"/>
      <c r="Y21" s="48"/>
    </row>
    <row r="22" spans="1:25">
      <c r="A22" s="12"/>
      <c r="B22" s="127"/>
      <c r="C22" s="147" t="s">
        <v>497</v>
      </c>
      <c r="D22" s="147"/>
      <c r="E22" s="147"/>
      <c r="F22" s="81"/>
      <c r="G22" s="147" t="s">
        <v>498</v>
      </c>
      <c r="H22" s="147"/>
      <c r="I22" s="147"/>
      <c r="J22" s="52"/>
      <c r="K22" s="147" t="s">
        <v>497</v>
      </c>
      <c r="L22" s="147"/>
      <c r="M22" s="147"/>
      <c r="N22" s="81"/>
      <c r="O22" s="147" t="s">
        <v>498</v>
      </c>
      <c r="P22" s="147"/>
      <c r="Q22" s="147"/>
      <c r="R22" s="52"/>
      <c r="S22" s="147" t="s">
        <v>497</v>
      </c>
      <c r="T22" s="147"/>
      <c r="U22" s="147"/>
      <c r="V22" s="81"/>
      <c r="W22" s="147" t="s">
        <v>498</v>
      </c>
      <c r="X22" s="147"/>
      <c r="Y22" s="147"/>
    </row>
    <row r="23" spans="1:25">
      <c r="A23" s="12"/>
      <c r="B23" s="127"/>
      <c r="C23" s="133"/>
      <c r="D23" s="133"/>
      <c r="E23" s="133"/>
      <c r="F23" s="52"/>
      <c r="G23" s="133" t="s">
        <v>499</v>
      </c>
      <c r="H23" s="133"/>
      <c r="I23" s="133"/>
      <c r="J23" s="52"/>
      <c r="K23" s="133"/>
      <c r="L23" s="133"/>
      <c r="M23" s="133"/>
      <c r="N23" s="52"/>
      <c r="O23" s="133" t="s">
        <v>499</v>
      </c>
      <c r="P23" s="133"/>
      <c r="Q23" s="133"/>
      <c r="R23" s="52"/>
      <c r="S23" s="133"/>
      <c r="T23" s="133"/>
      <c r="U23" s="133"/>
      <c r="V23" s="52"/>
      <c r="W23" s="133" t="s">
        <v>499</v>
      </c>
      <c r="X23" s="133"/>
      <c r="Y23" s="133"/>
    </row>
    <row r="24" spans="1:25">
      <c r="A24" s="12"/>
      <c r="B24" s="127"/>
      <c r="C24" s="133"/>
      <c r="D24" s="133"/>
      <c r="E24" s="133"/>
      <c r="F24" s="52"/>
      <c r="G24" s="133" t="s">
        <v>500</v>
      </c>
      <c r="H24" s="133"/>
      <c r="I24" s="133"/>
      <c r="J24" s="52"/>
      <c r="K24" s="133"/>
      <c r="L24" s="133"/>
      <c r="M24" s="133"/>
      <c r="N24" s="52"/>
      <c r="O24" s="133" t="s">
        <v>500</v>
      </c>
      <c r="P24" s="133"/>
      <c r="Q24" s="133"/>
      <c r="R24" s="52"/>
      <c r="S24" s="133"/>
      <c r="T24" s="133"/>
      <c r="U24" s="133"/>
      <c r="V24" s="52"/>
      <c r="W24" s="133" t="s">
        <v>500</v>
      </c>
      <c r="X24" s="133"/>
      <c r="Y24" s="133"/>
    </row>
    <row r="25" spans="1:25" ht="15.75" thickBot="1">
      <c r="A25" s="12"/>
      <c r="B25" s="127"/>
      <c r="C25" s="48"/>
      <c r="D25" s="48"/>
      <c r="E25" s="48"/>
      <c r="F25" s="52"/>
      <c r="G25" s="48" t="s">
        <v>501</v>
      </c>
      <c r="H25" s="48"/>
      <c r="I25" s="48"/>
      <c r="J25" s="52"/>
      <c r="K25" s="48"/>
      <c r="L25" s="48"/>
      <c r="M25" s="48"/>
      <c r="N25" s="52"/>
      <c r="O25" s="48" t="s">
        <v>501</v>
      </c>
      <c r="P25" s="48"/>
      <c r="Q25" s="48"/>
      <c r="R25" s="52"/>
      <c r="S25" s="48"/>
      <c r="T25" s="48"/>
      <c r="U25" s="48"/>
      <c r="V25" s="52"/>
      <c r="W25" s="48" t="s">
        <v>501</v>
      </c>
      <c r="X25" s="48"/>
      <c r="Y25" s="48"/>
    </row>
    <row r="26" spans="1:25">
      <c r="A26" s="12"/>
      <c r="B26" s="29" t="s">
        <v>502</v>
      </c>
      <c r="C26" s="32">
        <v>17148</v>
      </c>
      <c r="D26" s="32"/>
      <c r="E26" s="34"/>
      <c r="F26" s="36"/>
      <c r="G26" s="30" t="s">
        <v>192</v>
      </c>
      <c r="H26" s="69">
        <v>22</v>
      </c>
      <c r="I26" s="34"/>
      <c r="J26" s="36"/>
      <c r="K26" s="32">
        <v>21641</v>
      </c>
      <c r="L26" s="32"/>
      <c r="M26" s="34"/>
      <c r="N26" s="36"/>
      <c r="O26" s="30" t="s">
        <v>192</v>
      </c>
      <c r="P26" s="69">
        <v>21</v>
      </c>
      <c r="Q26" s="34"/>
      <c r="R26" s="36"/>
      <c r="S26" s="32">
        <v>24004</v>
      </c>
      <c r="T26" s="32"/>
      <c r="U26" s="34"/>
      <c r="V26" s="36"/>
      <c r="W26" s="30" t="s">
        <v>192</v>
      </c>
      <c r="X26" s="69">
        <v>21</v>
      </c>
      <c r="Y26" s="34"/>
    </row>
    <row r="27" spans="1:25">
      <c r="A27" s="12"/>
      <c r="B27" s="29"/>
      <c r="C27" s="33"/>
      <c r="D27" s="33"/>
      <c r="E27" s="35"/>
      <c r="F27" s="36"/>
      <c r="G27" s="31"/>
      <c r="H27" s="152"/>
      <c r="I27" s="35"/>
      <c r="J27" s="36"/>
      <c r="K27" s="33"/>
      <c r="L27" s="33"/>
      <c r="M27" s="35"/>
      <c r="N27" s="36"/>
      <c r="O27" s="31"/>
      <c r="P27" s="152"/>
      <c r="Q27" s="35"/>
      <c r="R27" s="36"/>
      <c r="S27" s="33"/>
      <c r="T27" s="33"/>
      <c r="U27" s="35"/>
      <c r="V27" s="36"/>
      <c r="W27" s="31"/>
      <c r="X27" s="152"/>
      <c r="Y27" s="35"/>
    </row>
    <row r="28" spans="1:25">
      <c r="A28" s="12"/>
      <c r="B28" s="65" t="s">
        <v>503</v>
      </c>
      <c r="C28" s="37" t="s">
        <v>213</v>
      </c>
      <c r="D28" s="37"/>
      <c r="E28" s="52"/>
      <c r="F28" s="52"/>
      <c r="G28" s="37" t="s">
        <v>213</v>
      </c>
      <c r="H28" s="37"/>
      <c r="I28" s="52"/>
      <c r="J28" s="52"/>
      <c r="K28" s="37" t="s">
        <v>213</v>
      </c>
      <c r="L28" s="37"/>
      <c r="M28" s="52"/>
      <c r="N28" s="52"/>
      <c r="O28" s="37" t="s">
        <v>213</v>
      </c>
      <c r="P28" s="37"/>
      <c r="Q28" s="52"/>
      <c r="R28" s="52"/>
      <c r="S28" s="37">
        <v>441</v>
      </c>
      <c r="T28" s="37"/>
      <c r="U28" s="52"/>
      <c r="V28" s="52"/>
      <c r="W28" s="37">
        <v>8</v>
      </c>
      <c r="X28" s="37"/>
      <c r="Y28" s="52"/>
    </row>
    <row r="29" spans="1:25">
      <c r="A29" s="12"/>
      <c r="B29" s="65"/>
      <c r="C29" s="37"/>
      <c r="D29" s="37"/>
      <c r="E29" s="52"/>
      <c r="F29" s="52"/>
      <c r="G29" s="37"/>
      <c r="H29" s="37"/>
      <c r="I29" s="52"/>
      <c r="J29" s="52"/>
      <c r="K29" s="37"/>
      <c r="L29" s="37"/>
      <c r="M29" s="52"/>
      <c r="N29" s="52"/>
      <c r="O29" s="37"/>
      <c r="P29" s="37"/>
      <c r="Q29" s="52"/>
      <c r="R29" s="52"/>
      <c r="S29" s="37"/>
      <c r="T29" s="37"/>
      <c r="U29" s="52"/>
      <c r="V29" s="52"/>
      <c r="W29" s="37"/>
      <c r="X29" s="37"/>
      <c r="Y29" s="52"/>
    </row>
    <row r="30" spans="1:25">
      <c r="A30" s="12"/>
      <c r="B30" s="29" t="s">
        <v>504</v>
      </c>
      <c r="C30" s="56" t="s">
        <v>505</v>
      </c>
      <c r="D30" s="56"/>
      <c r="E30" s="53" t="s">
        <v>195</v>
      </c>
      <c r="F30" s="36"/>
      <c r="G30" s="56">
        <v>14</v>
      </c>
      <c r="H30" s="56"/>
      <c r="I30" s="36"/>
      <c r="J30" s="36"/>
      <c r="K30" s="56" t="s">
        <v>506</v>
      </c>
      <c r="L30" s="56"/>
      <c r="M30" s="53" t="s">
        <v>195</v>
      </c>
      <c r="N30" s="36"/>
      <c r="O30" s="56">
        <v>11</v>
      </c>
      <c r="P30" s="56"/>
      <c r="Q30" s="36"/>
      <c r="R30" s="36"/>
      <c r="S30" s="56" t="s">
        <v>213</v>
      </c>
      <c r="T30" s="56"/>
      <c r="U30" s="36"/>
      <c r="V30" s="36"/>
      <c r="W30" s="56" t="s">
        <v>213</v>
      </c>
      <c r="X30" s="56"/>
      <c r="Y30" s="36"/>
    </row>
    <row r="31" spans="1:25">
      <c r="A31" s="12"/>
      <c r="B31" s="29"/>
      <c r="C31" s="56"/>
      <c r="D31" s="56"/>
      <c r="E31" s="53"/>
      <c r="F31" s="36"/>
      <c r="G31" s="56"/>
      <c r="H31" s="56"/>
      <c r="I31" s="36"/>
      <c r="J31" s="36"/>
      <c r="K31" s="56"/>
      <c r="L31" s="56"/>
      <c r="M31" s="53"/>
      <c r="N31" s="36"/>
      <c r="O31" s="56"/>
      <c r="P31" s="56"/>
      <c r="Q31" s="36"/>
      <c r="R31" s="36"/>
      <c r="S31" s="56"/>
      <c r="T31" s="56"/>
      <c r="U31" s="36"/>
      <c r="V31" s="36"/>
      <c r="W31" s="56"/>
      <c r="X31" s="56"/>
      <c r="Y31" s="36"/>
    </row>
    <row r="32" spans="1:25">
      <c r="A32" s="12"/>
      <c r="B32" s="94" t="s">
        <v>507</v>
      </c>
      <c r="C32" s="37" t="s">
        <v>508</v>
      </c>
      <c r="D32" s="37"/>
      <c r="E32" s="65" t="s">
        <v>195</v>
      </c>
      <c r="F32" s="52"/>
      <c r="G32" s="37">
        <v>25</v>
      </c>
      <c r="H32" s="37"/>
      <c r="I32" s="52"/>
      <c r="J32" s="52"/>
      <c r="K32" s="37" t="s">
        <v>509</v>
      </c>
      <c r="L32" s="37"/>
      <c r="M32" s="65" t="s">
        <v>195</v>
      </c>
      <c r="N32" s="52"/>
      <c r="O32" s="37">
        <v>27</v>
      </c>
      <c r="P32" s="37"/>
      <c r="Q32" s="52"/>
      <c r="R32" s="52"/>
      <c r="S32" s="37" t="s">
        <v>510</v>
      </c>
      <c r="T32" s="37"/>
      <c r="U32" s="65" t="s">
        <v>195</v>
      </c>
      <c r="V32" s="52"/>
      <c r="W32" s="37">
        <v>15</v>
      </c>
      <c r="X32" s="37"/>
      <c r="Y32" s="52"/>
    </row>
    <row r="33" spans="1:25" ht="15.75" thickBot="1">
      <c r="A33" s="12"/>
      <c r="B33" s="94"/>
      <c r="C33" s="38"/>
      <c r="D33" s="38"/>
      <c r="E33" s="68"/>
      <c r="F33" s="52"/>
      <c r="G33" s="37"/>
      <c r="H33" s="37"/>
      <c r="I33" s="52"/>
      <c r="J33" s="52"/>
      <c r="K33" s="38"/>
      <c r="L33" s="38"/>
      <c r="M33" s="68"/>
      <c r="N33" s="52"/>
      <c r="O33" s="37"/>
      <c r="P33" s="37"/>
      <c r="Q33" s="52"/>
      <c r="R33" s="52"/>
      <c r="S33" s="38"/>
      <c r="T33" s="38"/>
      <c r="U33" s="68"/>
      <c r="V33" s="52"/>
      <c r="W33" s="37"/>
      <c r="X33" s="37"/>
      <c r="Y33" s="52"/>
    </row>
    <row r="34" spans="1:25">
      <c r="A34" s="12"/>
      <c r="B34" s="29" t="s">
        <v>511</v>
      </c>
      <c r="C34" s="32">
        <v>12887</v>
      </c>
      <c r="D34" s="32"/>
      <c r="E34" s="34"/>
      <c r="F34" s="36"/>
      <c r="G34" s="53" t="s">
        <v>192</v>
      </c>
      <c r="H34" s="56">
        <v>23</v>
      </c>
      <c r="I34" s="36"/>
      <c r="J34" s="36"/>
      <c r="K34" s="32">
        <v>17148</v>
      </c>
      <c r="L34" s="32"/>
      <c r="M34" s="34"/>
      <c r="N34" s="36"/>
      <c r="O34" s="53" t="s">
        <v>192</v>
      </c>
      <c r="P34" s="56">
        <v>22</v>
      </c>
      <c r="Q34" s="36"/>
      <c r="R34" s="36"/>
      <c r="S34" s="32">
        <v>21641</v>
      </c>
      <c r="T34" s="32"/>
      <c r="U34" s="34"/>
      <c r="V34" s="36"/>
      <c r="W34" s="53" t="s">
        <v>192</v>
      </c>
      <c r="X34" s="56">
        <v>21</v>
      </c>
      <c r="Y34" s="36"/>
    </row>
    <row r="35" spans="1:25" ht="15.75" thickBot="1">
      <c r="A35" s="12"/>
      <c r="B35" s="29"/>
      <c r="C35" s="40"/>
      <c r="D35" s="40"/>
      <c r="E35" s="41"/>
      <c r="F35" s="36"/>
      <c r="G35" s="39"/>
      <c r="H35" s="70"/>
      <c r="I35" s="41"/>
      <c r="J35" s="36"/>
      <c r="K35" s="40"/>
      <c r="L35" s="40"/>
      <c r="M35" s="41"/>
      <c r="N35" s="36"/>
      <c r="O35" s="39"/>
      <c r="P35" s="70"/>
      <c r="Q35" s="41"/>
      <c r="R35" s="36"/>
      <c r="S35" s="40"/>
      <c r="T35" s="40"/>
      <c r="U35" s="41"/>
      <c r="V35" s="36"/>
      <c r="W35" s="39"/>
      <c r="X35" s="70"/>
      <c r="Y35" s="41"/>
    </row>
    <row r="36" spans="1:25" ht="15.75" thickTop="1">
      <c r="A36" s="12"/>
      <c r="B36" s="94" t="s">
        <v>512</v>
      </c>
      <c r="C36" s="71">
        <v>12402</v>
      </c>
      <c r="D36" s="71"/>
      <c r="E36" s="72"/>
      <c r="F36" s="52"/>
      <c r="G36" s="149" t="s">
        <v>192</v>
      </c>
      <c r="H36" s="73">
        <v>23</v>
      </c>
      <c r="I36" s="72"/>
      <c r="J36" s="52"/>
      <c r="K36" s="71">
        <v>15719</v>
      </c>
      <c r="L36" s="71"/>
      <c r="M36" s="72"/>
      <c r="N36" s="52"/>
      <c r="O36" s="149" t="s">
        <v>192</v>
      </c>
      <c r="P36" s="73">
        <v>23</v>
      </c>
      <c r="Q36" s="72"/>
      <c r="R36" s="52"/>
      <c r="S36" s="71">
        <v>18845</v>
      </c>
      <c r="T36" s="71"/>
      <c r="U36" s="72"/>
      <c r="V36" s="52"/>
      <c r="W36" s="149" t="s">
        <v>192</v>
      </c>
      <c r="X36" s="73">
        <v>23</v>
      </c>
      <c r="Y36" s="72"/>
    </row>
    <row r="37" spans="1:25" ht="15.75" thickBot="1">
      <c r="A37" s="12"/>
      <c r="B37" s="94"/>
      <c r="C37" s="80"/>
      <c r="D37" s="80"/>
      <c r="E37" s="82"/>
      <c r="F37" s="52"/>
      <c r="G37" s="78"/>
      <c r="H37" s="84"/>
      <c r="I37" s="82"/>
      <c r="J37" s="52"/>
      <c r="K37" s="80"/>
      <c r="L37" s="80"/>
      <c r="M37" s="82"/>
      <c r="N37" s="52"/>
      <c r="O37" s="78"/>
      <c r="P37" s="84"/>
      <c r="Q37" s="82"/>
      <c r="R37" s="52"/>
      <c r="S37" s="80"/>
      <c r="T37" s="80"/>
      <c r="U37" s="82"/>
      <c r="V37" s="52"/>
      <c r="W37" s="78"/>
      <c r="X37" s="84"/>
      <c r="Y37" s="82"/>
    </row>
    <row r="38" spans="1:25" ht="15.75" thickTop="1">
      <c r="A38" s="12"/>
      <c r="B38" s="44" t="s">
        <v>513</v>
      </c>
      <c r="C38" s="153" t="s">
        <v>192</v>
      </c>
      <c r="D38" s="154" t="s">
        <v>213</v>
      </c>
      <c r="E38" s="85"/>
      <c r="F38" s="36"/>
      <c r="G38" s="85"/>
      <c r="H38" s="85"/>
      <c r="I38" s="85"/>
      <c r="J38" s="36"/>
      <c r="K38" s="153" t="s">
        <v>192</v>
      </c>
      <c r="L38" s="154" t="s">
        <v>213</v>
      </c>
      <c r="M38" s="85"/>
      <c r="N38" s="36"/>
      <c r="O38" s="85"/>
      <c r="P38" s="85"/>
      <c r="Q38" s="85"/>
      <c r="R38" s="36"/>
      <c r="S38" s="153" t="s">
        <v>192</v>
      </c>
      <c r="T38" s="154">
        <v>4.46</v>
      </c>
      <c r="U38" s="85"/>
      <c r="V38" s="36"/>
      <c r="W38" s="85"/>
      <c r="X38" s="85"/>
      <c r="Y38" s="85"/>
    </row>
    <row r="39" spans="1:25" ht="15.75" thickBot="1">
      <c r="A39" s="12"/>
      <c r="B39" s="44" t="s">
        <v>514</v>
      </c>
      <c r="C39" s="39"/>
      <c r="D39" s="70"/>
      <c r="E39" s="41"/>
      <c r="F39" s="36"/>
      <c r="G39" s="36"/>
      <c r="H39" s="36"/>
      <c r="I39" s="36"/>
      <c r="J39" s="36"/>
      <c r="K39" s="39"/>
      <c r="L39" s="70"/>
      <c r="M39" s="41"/>
      <c r="N39" s="36"/>
      <c r="O39" s="36"/>
      <c r="P39" s="36"/>
      <c r="Q39" s="36"/>
      <c r="R39" s="36"/>
      <c r="S39" s="39"/>
      <c r="T39" s="70"/>
      <c r="U39" s="41"/>
      <c r="V39" s="36"/>
      <c r="W39" s="36"/>
      <c r="X39" s="36"/>
      <c r="Y39" s="36"/>
    </row>
    <row r="40" spans="1:25" ht="15.75" thickTop="1">
      <c r="A40" s="12" t="s">
        <v>1041</v>
      </c>
      <c r="B40" s="11" t="s">
        <v>6</v>
      </c>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67" t="s">
        <v>515</v>
      </c>
      <c r="C41" s="67"/>
      <c r="D41" s="67"/>
      <c r="E41" s="67"/>
      <c r="F41" s="67"/>
      <c r="G41" s="67"/>
      <c r="H41" s="67"/>
      <c r="I41" s="67"/>
      <c r="J41" s="67"/>
      <c r="K41" s="67"/>
      <c r="L41" s="67"/>
      <c r="M41" s="67"/>
      <c r="N41" s="67"/>
      <c r="O41" s="67"/>
      <c r="P41" s="67"/>
      <c r="Q41" s="67"/>
      <c r="R41" s="67"/>
      <c r="S41" s="67"/>
      <c r="T41" s="67"/>
      <c r="U41" s="67"/>
      <c r="V41" s="67"/>
      <c r="W41" s="67"/>
      <c r="X41" s="67"/>
      <c r="Y41" s="67"/>
    </row>
    <row r="42" spans="1:25">
      <c r="A42" s="12"/>
      <c r="B42" s="27"/>
      <c r="C42" s="27"/>
      <c r="D42" s="27"/>
      <c r="E42" s="27"/>
      <c r="F42" s="27"/>
      <c r="G42" s="27"/>
      <c r="H42" s="27"/>
      <c r="I42" s="27"/>
      <c r="J42" s="27"/>
      <c r="K42" s="27"/>
      <c r="L42" s="27"/>
      <c r="M42" s="27"/>
      <c r="N42" s="27"/>
      <c r="O42" s="27"/>
      <c r="P42" s="27"/>
      <c r="Q42" s="27"/>
    </row>
    <row r="43" spans="1:25">
      <c r="A43" s="12"/>
      <c r="B43" s="17"/>
      <c r="C43" s="17"/>
      <c r="D43" s="17"/>
      <c r="E43" s="17"/>
      <c r="F43" s="17"/>
      <c r="G43" s="17"/>
      <c r="H43" s="17"/>
      <c r="I43" s="17"/>
      <c r="J43" s="17"/>
      <c r="K43" s="17"/>
      <c r="L43" s="17"/>
      <c r="M43" s="17"/>
      <c r="N43" s="17"/>
      <c r="O43" s="17"/>
      <c r="P43" s="17"/>
      <c r="Q43" s="17"/>
    </row>
    <row r="44" spans="1:25" ht="15.75" thickBot="1">
      <c r="A44" s="12"/>
      <c r="B44" s="86"/>
      <c r="C44" s="48" t="s">
        <v>516</v>
      </c>
      <c r="D44" s="48"/>
      <c r="E44" s="48"/>
      <c r="F44" s="48"/>
      <c r="G44" s="48"/>
      <c r="H44" s="48"/>
      <c r="I44" s="48"/>
      <c r="J44" s="48"/>
      <c r="K44" s="18"/>
      <c r="L44" s="48" t="s">
        <v>517</v>
      </c>
      <c r="M44" s="48"/>
      <c r="N44" s="48"/>
      <c r="O44" s="48"/>
      <c r="P44" s="48"/>
      <c r="Q44" s="48"/>
    </row>
    <row r="45" spans="1:25">
      <c r="A45" s="12"/>
      <c r="B45" s="127"/>
      <c r="C45" s="147" t="s">
        <v>518</v>
      </c>
      <c r="D45" s="147"/>
      <c r="E45" s="81"/>
      <c r="F45" s="42" t="s">
        <v>498</v>
      </c>
      <c r="G45" s="81"/>
      <c r="H45" s="147" t="s">
        <v>498</v>
      </c>
      <c r="I45" s="147"/>
      <c r="J45" s="147"/>
      <c r="K45" s="52"/>
      <c r="L45" s="147" t="s">
        <v>518</v>
      </c>
      <c r="M45" s="147"/>
      <c r="N45" s="81"/>
      <c r="O45" s="147" t="s">
        <v>498</v>
      </c>
      <c r="P45" s="147"/>
      <c r="Q45" s="147"/>
    </row>
    <row r="46" spans="1:25">
      <c r="A46" s="12"/>
      <c r="B46" s="127"/>
      <c r="C46" s="133" t="s">
        <v>519</v>
      </c>
      <c r="D46" s="133"/>
      <c r="E46" s="52"/>
      <c r="F46" s="42" t="s">
        <v>499</v>
      </c>
      <c r="G46" s="52"/>
      <c r="H46" s="133" t="s">
        <v>499</v>
      </c>
      <c r="I46" s="133"/>
      <c r="J46" s="133"/>
      <c r="K46" s="52"/>
      <c r="L46" s="133" t="s">
        <v>524</v>
      </c>
      <c r="M46" s="133"/>
      <c r="N46" s="52"/>
      <c r="O46" s="133" t="s">
        <v>525</v>
      </c>
      <c r="P46" s="133"/>
      <c r="Q46" s="133"/>
    </row>
    <row r="47" spans="1:25">
      <c r="A47" s="12"/>
      <c r="B47" s="127"/>
      <c r="C47" s="133" t="s">
        <v>520</v>
      </c>
      <c r="D47" s="133"/>
      <c r="E47" s="52"/>
      <c r="F47" s="42" t="s">
        <v>521</v>
      </c>
      <c r="G47" s="52"/>
      <c r="H47" s="133" t="s">
        <v>500</v>
      </c>
      <c r="I47" s="133"/>
      <c r="J47" s="133"/>
      <c r="K47" s="52"/>
      <c r="L47" s="133" t="s">
        <v>520</v>
      </c>
      <c r="M47" s="133"/>
      <c r="N47" s="52"/>
      <c r="O47" s="133" t="s">
        <v>526</v>
      </c>
      <c r="P47" s="133"/>
      <c r="Q47" s="133"/>
    </row>
    <row r="48" spans="1:25">
      <c r="A48" s="12"/>
      <c r="B48" s="127"/>
      <c r="C48" s="11"/>
      <c r="D48" s="11"/>
      <c r="E48" s="52"/>
      <c r="F48" s="42" t="s">
        <v>522</v>
      </c>
      <c r="G48" s="52"/>
      <c r="H48" s="133" t="s">
        <v>501</v>
      </c>
      <c r="I48" s="133"/>
      <c r="J48" s="133"/>
      <c r="K48" s="52"/>
      <c r="L48" s="11"/>
      <c r="M48" s="11"/>
      <c r="N48" s="52"/>
      <c r="O48" s="133" t="s">
        <v>501</v>
      </c>
      <c r="P48" s="133"/>
      <c r="Q48" s="133"/>
    </row>
    <row r="49" spans="1:25" ht="15.75" thickBot="1">
      <c r="A49" s="12"/>
      <c r="B49" s="127"/>
      <c r="C49" s="92"/>
      <c r="D49" s="92"/>
      <c r="E49" s="52"/>
      <c r="F49" s="43" t="s">
        <v>523</v>
      </c>
      <c r="G49" s="52"/>
      <c r="H49" s="92"/>
      <c r="I49" s="92"/>
      <c r="J49" s="92"/>
      <c r="K49" s="52"/>
      <c r="L49" s="92"/>
      <c r="M49" s="92"/>
      <c r="N49" s="52"/>
      <c r="O49" s="92"/>
      <c r="P49" s="92"/>
      <c r="Q49" s="92"/>
    </row>
    <row r="50" spans="1:25">
      <c r="A50" s="12"/>
      <c r="B50" s="29" t="s">
        <v>527</v>
      </c>
      <c r="C50" s="32">
        <v>1665</v>
      </c>
      <c r="D50" s="34"/>
      <c r="E50" s="36"/>
      <c r="F50" s="69">
        <v>4.8</v>
      </c>
      <c r="G50" s="36"/>
      <c r="H50" s="30" t="s">
        <v>192</v>
      </c>
      <c r="I50" s="69">
        <v>10</v>
      </c>
      <c r="J50" s="34"/>
      <c r="K50" s="36"/>
      <c r="L50" s="32">
        <v>1444</v>
      </c>
      <c r="M50" s="34"/>
      <c r="N50" s="36"/>
      <c r="O50" s="30" t="s">
        <v>192</v>
      </c>
      <c r="P50" s="69">
        <v>10</v>
      </c>
      <c r="Q50" s="34"/>
    </row>
    <row r="51" spans="1:25">
      <c r="A51" s="12"/>
      <c r="B51" s="29"/>
      <c r="C51" s="33"/>
      <c r="D51" s="35"/>
      <c r="E51" s="36"/>
      <c r="F51" s="152"/>
      <c r="G51" s="36"/>
      <c r="H51" s="31"/>
      <c r="I51" s="152"/>
      <c r="J51" s="35"/>
      <c r="K51" s="36"/>
      <c r="L51" s="33"/>
      <c r="M51" s="35"/>
      <c r="N51" s="36"/>
      <c r="O51" s="31"/>
      <c r="P51" s="152"/>
      <c r="Q51" s="35"/>
    </row>
    <row r="52" spans="1:25">
      <c r="A52" s="12"/>
      <c r="B52" s="94" t="s">
        <v>528</v>
      </c>
      <c r="C52" s="51">
        <v>4659</v>
      </c>
      <c r="D52" s="52"/>
      <c r="E52" s="52"/>
      <c r="F52" s="37">
        <v>5.5</v>
      </c>
      <c r="G52" s="52"/>
      <c r="H52" s="37">
        <v>12</v>
      </c>
      <c r="I52" s="37"/>
      <c r="J52" s="52"/>
      <c r="K52" s="52"/>
      <c r="L52" s="51">
        <v>4395</v>
      </c>
      <c r="M52" s="52"/>
      <c r="N52" s="52"/>
      <c r="O52" s="37">
        <v>12</v>
      </c>
      <c r="P52" s="37"/>
      <c r="Q52" s="52"/>
    </row>
    <row r="53" spans="1:25">
      <c r="A53" s="12"/>
      <c r="B53" s="94"/>
      <c r="C53" s="51"/>
      <c r="D53" s="52"/>
      <c r="E53" s="52"/>
      <c r="F53" s="37"/>
      <c r="G53" s="52"/>
      <c r="H53" s="37"/>
      <c r="I53" s="37"/>
      <c r="J53" s="52"/>
      <c r="K53" s="52"/>
      <c r="L53" s="51"/>
      <c r="M53" s="52"/>
      <c r="N53" s="52"/>
      <c r="O53" s="37"/>
      <c r="P53" s="37"/>
      <c r="Q53" s="52"/>
    </row>
    <row r="54" spans="1:25">
      <c r="A54" s="12"/>
      <c r="B54" s="29" t="s">
        <v>529</v>
      </c>
      <c r="C54" s="56">
        <v>480</v>
      </c>
      <c r="D54" s="36"/>
      <c r="E54" s="36"/>
      <c r="F54" s="56">
        <v>1.2</v>
      </c>
      <c r="G54" s="36"/>
      <c r="H54" s="56">
        <v>23</v>
      </c>
      <c r="I54" s="56"/>
      <c r="J54" s="36"/>
      <c r="K54" s="36"/>
      <c r="L54" s="56">
        <v>480</v>
      </c>
      <c r="M54" s="36"/>
      <c r="N54" s="36"/>
      <c r="O54" s="56">
        <v>23</v>
      </c>
      <c r="P54" s="56"/>
      <c r="Q54" s="36"/>
    </row>
    <row r="55" spans="1:25">
      <c r="A55" s="12"/>
      <c r="B55" s="29"/>
      <c r="C55" s="56"/>
      <c r="D55" s="36"/>
      <c r="E55" s="36"/>
      <c r="F55" s="56"/>
      <c r="G55" s="36"/>
      <c r="H55" s="56"/>
      <c r="I55" s="56"/>
      <c r="J55" s="36"/>
      <c r="K55" s="36"/>
      <c r="L55" s="56"/>
      <c r="M55" s="36"/>
      <c r="N55" s="36"/>
      <c r="O55" s="56"/>
      <c r="P55" s="56"/>
      <c r="Q55" s="36"/>
    </row>
    <row r="56" spans="1:25">
      <c r="A56" s="12"/>
      <c r="B56" s="94" t="s">
        <v>530</v>
      </c>
      <c r="C56" s="51">
        <v>3894</v>
      </c>
      <c r="D56" s="52"/>
      <c r="E56" s="52"/>
      <c r="F56" s="37">
        <v>2</v>
      </c>
      <c r="G56" s="52"/>
      <c r="H56" s="37">
        <v>31</v>
      </c>
      <c r="I56" s="37"/>
      <c r="J56" s="52"/>
      <c r="K56" s="52"/>
      <c r="L56" s="51">
        <v>3893</v>
      </c>
      <c r="M56" s="52"/>
      <c r="N56" s="52"/>
      <c r="O56" s="37">
        <v>31</v>
      </c>
      <c r="P56" s="37"/>
      <c r="Q56" s="52"/>
    </row>
    <row r="57" spans="1:25">
      <c r="A57" s="12"/>
      <c r="B57" s="94"/>
      <c r="C57" s="51"/>
      <c r="D57" s="52"/>
      <c r="E57" s="52"/>
      <c r="F57" s="37"/>
      <c r="G57" s="52"/>
      <c r="H57" s="37"/>
      <c r="I57" s="37"/>
      <c r="J57" s="52"/>
      <c r="K57" s="52"/>
      <c r="L57" s="51"/>
      <c r="M57" s="52"/>
      <c r="N57" s="52"/>
      <c r="O57" s="37"/>
      <c r="P57" s="37"/>
      <c r="Q57" s="52"/>
    </row>
    <row r="58" spans="1:25">
      <c r="A58" s="12"/>
      <c r="B58" s="29" t="s">
        <v>531</v>
      </c>
      <c r="C58" s="54">
        <v>2189</v>
      </c>
      <c r="D58" s="36"/>
      <c r="E58" s="36"/>
      <c r="F58" s="56">
        <v>1.8</v>
      </c>
      <c r="G58" s="36"/>
      <c r="H58" s="56">
        <v>41</v>
      </c>
      <c r="I58" s="56"/>
      <c r="J58" s="36"/>
      <c r="K58" s="36"/>
      <c r="L58" s="54">
        <v>2190</v>
      </c>
      <c r="M58" s="36"/>
      <c r="N58" s="36"/>
      <c r="O58" s="56">
        <v>41</v>
      </c>
      <c r="P58" s="56"/>
      <c r="Q58" s="36"/>
    </row>
    <row r="59" spans="1:25" ht="15.75" thickBot="1">
      <c r="A59" s="12"/>
      <c r="B59" s="29"/>
      <c r="C59" s="107"/>
      <c r="D59" s="76"/>
      <c r="E59" s="36"/>
      <c r="F59" s="74"/>
      <c r="G59" s="36"/>
      <c r="H59" s="74"/>
      <c r="I59" s="74"/>
      <c r="J59" s="76"/>
      <c r="K59" s="36"/>
      <c r="L59" s="107"/>
      <c r="M59" s="76"/>
      <c r="N59" s="36"/>
      <c r="O59" s="74"/>
      <c r="P59" s="74"/>
      <c r="Q59" s="76"/>
    </row>
    <row r="60" spans="1:25">
      <c r="A60" s="12"/>
      <c r="B60" s="52"/>
      <c r="C60" s="79">
        <v>12887</v>
      </c>
      <c r="D60" s="81"/>
      <c r="E60" s="52"/>
      <c r="F60" s="83">
        <v>3.6</v>
      </c>
      <c r="G60" s="52"/>
      <c r="H60" s="77" t="s">
        <v>192</v>
      </c>
      <c r="I60" s="83">
        <v>23</v>
      </c>
      <c r="J60" s="81"/>
      <c r="K60" s="52"/>
      <c r="L60" s="79">
        <v>12402</v>
      </c>
      <c r="M60" s="81"/>
      <c r="N60" s="52"/>
      <c r="O60" s="77" t="s">
        <v>192</v>
      </c>
      <c r="P60" s="83">
        <v>23</v>
      </c>
      <c r="Q60" s="81"/>
    </row>
    <row r="61" spans="1:25">
      <c r="A61" s="12"/>
      <c r="B61" s="52"/>
      <c r="C61" s="51"/>
      <c r="D61" s="52"/>
      <c r="E61" s="52"/>
      <c r="F61" s="37"/>
      <c r="G61" s="52"/>
      <c r="H61" s="65"/>
      <c r="I61" s="37"/>
      <c r="J61" s="52"/>
      <c r="K61" s="52"/>
      <c r="L61" s="51"/>
      <c r="M61" s="52"/>
      <c r="N61" s="52"/>
      <c r="O61" s="65"/>
      <c r="P61" s="37"/>
      <c r="Q61" s="52"/>
    </row>
    <row r="62" spans="1:25" ht="15" customHeight="1">
      <c r="A62" s="12" t="s">
        <v>1042</v>
      </c>
      <c r="B62" s="11" t="s">
        <v>6</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67" t="s">
        <v>1043</v>
      </c>
      <c r="C63" s="67"/>
      <c r="D63" s="67"/>
      <c r="E63" s="67"/>
      <c r="F63" s="67"/>
      <c r="G63" s="67"/>
      <c r="H63" s="67"/>
      <c r="I63" s="67"/>
      <c r="J63" s="67"/>
      <c r="K63" s="67"/>
      <c r="L63" s="67"/>
      <c r="M63" s="67"/>
      <c r="N63" s="67"/>
      <c r="O63" s="67"/>
      <c r="P63" s="67"/>
      <c r="Q63" s="67"/>
      <c r="R63" s="67"/>
      <c r="S63" s="67"/>
      <c r="T63" s="67"/>
      <c r="U63" s="67"/>
      <c r="V63" s="67"/>
      <c r="W63" s="67"/>
      <c r="X63" s="67"/>
      <c r="Y63" s="67"/>
    </row>
    <row r="64" spans="1:25">
      <c r="A64" s="12"/>
      <c r="B64" s="104"/>
      <c r="C64" s="104"/>
      <c r="D64" s="104"/>
      <c r="E64" s="104"/>
      <c r="F64" s="104"/>
      <c r="G64" s="104"/>
      <c r="H64" s="104"/>
      <c r="I64" s="104"/>
      <c r="J64" s="104"/>
      <c r="K64" s="104"/>
      <c r="L64" s="104"/>
      <c r="M64" s="104"/>
      <c r="N64" s="104"/>
      <c r="O64" s="104"/>
      <c r="P64" s="104"/>
      <c r="Q64" s="104"/>
      <c r="R64" s="104"/>
      <c r="S64" s="104"/>
      <c r="T64" s="104"/>
      <c r="U64" s="104"/>
      <c r="V64" s="104"/>
      <c r="W64" s="104"/>
      <c r="X64" s="104"/>
      <c r="Y64" s="104"/>
    </row>
    <row r="65" spans="1:25">
      <c r="A65" s="12"/>
      <c r="B65" s="27"/>
      <c r="C65" s="27"/>
      <c r="D65" s="27"/>
      <c r="E65" s="27"/>
      <c r="F65" s="27"/>
      <c r="G65" s="27"/>
      <c r="H65" s="27"/>
    </row>
    <row r="66" spans="1:25">
      <c r="A66" s="12"/>
      <c r="B66" s="17"/>
      <c r="C66" s="17"/>
      <c r="D66" s="17"/>
      <c r="E66" s="17"/>
      <c r="F66" s="17"/>
      <c r="G66" s="17"/>
      <c r="H66" s="17"/>
    </row>
    <row r="67" spans="1:25">
      <c r="A67" s="12"/>
      <c r="B67" s="127"/>
      <c r="C67" s="133" t="s">
        <v>533</v>
      </c>
      <c r="D67" s="133"/>
      <c r="E67" s="133"/>
      <c r="F67" s="133"/>
      <c r="G67" s="133"/>
      <c r="H67" s="133"/>
    </row>
    <row r="68" spans="1:25" ht="15.75" thickBot="1">
      <c r="A68" s="12"/>
      <c r="B68" s="127"/>
      <c r="C68" s="48" t="s">
        <v>534</v>
      </c>
      <c r="D68" s="48"/>
      <c r="E68" s="48"/>
      <c r="F68" s="48"/>
      <c r="G68" s="48"/>
      <c r="H68" s="48"/>
    </row>
    <row r="69" spans="1:25" ht="15.75" thickBot="1">
      <c r="A69" s="12"/>
      <c r="B69" s="86"/>
      <c r="C69" s="128">
        <v>2013</v>
      </c>
      <c r="D69" s="18"/>
      <c r="E69" s="128">
        <v>2012</v>
      </c>
      <c r="F69" s="64"/>
      <c r="G69" s="95">
        <v>2011</v>
      </c>
      <c r="H69" s="95"/>
    </row>
    <row r="70" spans="1:25">
      <c r="A70" s="12"/>
      <c r="B70" s="29" t="s">
        <v>535</v>
      </c>
      <c r="C70" s="155" t="s">
        <v>536</v>
      </c>
      <c r="D70" s="36"/>
      <c r="E70" s="155" t="s">
        <v>536</v>
      </c>
      <c r="F70" s="36"/>
      <c r="G70" s="69">
        <v>6.2</v>
      </c>
      <c r="H70" s="34"/>
    </row>
    <row r="71" spans="1:25">
      <c r="A71" s="12"/>
      <c r="B71" s="29"/>
      <c r="C71" s="106"/>
      <c r="D71" s="36"/>
      <c r="E71" s="106"/>
      <c r="F71" s="36"/>
      <c r="G71" s="56"/>
      <c r="H71" s="36"/>
    </row>
    <row r="72" spans="1:25">
      <c r="A72" s="12"/>
      <c r="B72" s="24" t="s">
        <v>537</v>
      </c>
      <c r="C72" s="87" t="s">
        <v>536</v>
      </c>
      <c r="D72" s="18"/>
      <c r="E72" s="87" t="s">
        <v>536</v>
      </c>
      <c r="F72" s="18"/>
      <c r="G72" s="25">
        <v>58</v>
      </c>
      <c r="H72" s="26" t="s">
        <v>479</v>
      </c>
    </row>
    <row r="73" spans="1:25">
      <c r="A73" s="12"/>
      <c r="B73" s="19" t="s">
        <v>538</v>
      </c>
      <c r="C73" s="105" t="s">
        <v>536</v>
      </c>
      <c r="D73" s="22"/>
      <c r="E73" s="105" t="s">
        <v>536</v>
      </c>
      <c r="F73" s="22"/>
      <c r="G73" s="46">
        <v>0</v>
      </c>
      <c r="H73" s="20" t="s">
        <v>479</v>
      </c>
    </row>
    <row r="74" spans="1:25">
      <c r="A74" s="12"/>
      <c r="B74" s="24" t="s">
        <v>539</v>
      </c>
      <c r="C74" s="87" t="s">
        <v>536</v>
      </c>
      <c r="D74" s="18"/>
      <c r="E74" s="87" t="s">
        <v>536</v>
      </c>
      <c r="F74" s="18"/>
      <c r="G74" s="25">
        <v>2.7</v>
      </c>
      <c r="H74" s="26" t="s">
        <v>479</v>
      </c>
    </row>
    <row r="75" spans="1:25" ht="15" customHeight="1">
      <c r="A75" s="12" t="s">
        <v>1044</v>
      </c>
      <c r="B75" s="11" t="s">
        <v>6</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67" t="s">
        <v>543</v>
      </c>
      <c r="C76" s="67"/>
      <c r="D76" s="67"/>
      <c r="E76" s="67"/>
      <c r="F76" s="67"/>
      <c r="G76" s="67"/>
      <c r="H76" s="67"/>
      <c r="I76" s="67"/>
      <c r="J76" s="67"/>
      <c r="K76" s="67"/>
      <c r="L76" s="67"/>
      <c r="M76" s="67"/>
      <c r="N76" s="67"/>
      <c r="O76" s="67"/>
      <c r="P76" s="67"/>
      <c r="Q76" s="67"/>
      <c r="R76" s="67"/>
      <c r="S76" s="67"/>
      <c r="T76" s="67"/>
      <c r="U76" s="67"/>
      <c r="V76" s="67"/>
      <c r="W76" s="67"/>
      <c r="X76" s="67"/>
      <c r="Y76" s="67"/>
    </row>
    <row r="77" spans="1:25">
      <c r="A77" s="12"/>
      <c r="B77" s="104"/>
      <c r="C77" s="104"/>
      <c r="D77" s="104"/>
      <c r="E77" s="104"/>
      <c r="F77" s="104"/>
      <c r="G77" s="104"/>
      <c r="H77" s="104"/>
      <c r="I77" s="104"/>
      <c r="J77" s="104"/>
      <c r="K77" s="104"/>
      <c r="L77" s="104"/>
      <c r="M77" s="104"/>
      <c r="N77" s="104"/>
      <c r="O77" s="104"/>
      <c r="P77" s="104"/>
      <c r="Q77" s="104"/>
      <c r="R77" s="104"/>
      <c r="S77" s="104"/>
      <c r="T77" s="104"/>
      <c r="U77" s="104"/>
      <c r="V77" s="104"/>
      <c r="W77" s="104"/>
      <c r="X77" s="104"/>
      <c r="Y77" s="104"/>
    </row>
    <row r="78" spans="1:25">
      <c r="A78" s="12"/>
      <c r="B78" s="27"/>
      <c r="C78" s="27"/>
      <c r="D78" s="27"/>
      <c r="E78" s="27"/>
      <c r="F78" s="27"/>
      <c r="G78" s="27"/>
      <c r="H78" s="27"/>
      <c r="I78" s="27"/>
      <c r="J78" s="27"/>
      <c r="K78" s="27"/>
      <c r="L78" s="27"/>
      <c r="M78" s="27"/>
      <c r="N78" s="27"/>
      <c r="O78" s="27"/>
      <c r="P78" s="27"/>
      <c r="Q78" s="27"/>
      <c r="R78" s="27"/>
      <c r="S78" s="27"/>
      <c r="T78" s="27"/>
      <c r="U78" s="27"/>
      <c r="V78" s="27"/>
    </row>
    <row r="79" spans="1:25">
      <c r="A79" s="12"/>
      <c r="B79" s="17"/>
      <c r="C79" s="17"/>
      <c r="D79" s="17"/>
      <c r="E79" s="17"/>
      <c r="F79" s="17"/>
      <c r="G79" s="17"/>
      <c r="H79" s="17"/>
      <c r="I79" s="17"/>
      <c r="J79" s="17"/>
      <c r="K79" s="17"/>
      <c r="L79" s="17"/>
      <c r="M79" s="17"/>
      <c r="N79" s="17"/>
      <c r="O79" s="17"/>
      <c r="P79" s="17"/>
      <c r="Q79" s="17"/>
      <c r="R79" s="17"/>
      <c r="S79" s="17"/>
      <c r="T79" s="17"/>
      <c r="U79" s="17"/>
      <c r="V79" s="17"/>
    </row>
    <row r="80" spans="1:25" ht="15.75" thickBot="1">
      <c r="A80" s="12"/>
      <c r="B80" s="86"/>
      <c r="C80" s="48">
        <v>2013</v>
      </c>
      <c r="D80" s="48"/>
      <c r="E80" s="48"/>
      <c r="F80" s="48"/>
      <c r="G80" s="48"/>
      <c r="H80" s="48"/>
      <c r="I80" s="18"/>
      <c r="J80" s="48">
        <v>2012</v>
      </c>
      <c r="K80" s="48"/>
      <c r="L80" s="48"/>
      <c r="M80" s="48"/>
      <c r="N80" s="48"/>
      <c r="O80" s="48"/>
      <c r="P80" s="18"/>
      <c r="Q80" s="48">
        <v>2011</v>
      </c>
      <c r="R80" s="48"/>
      <c r="S80" s="48"/>
      <c r="T80" s="48"/>
      <c r="U80" s="48"/>
      <c r="V80" s="48"/>
    </row>
    <row r="81" spans="1:22">
      <c r="A81" s="12"/>
      <c r="B81" s="127"/>
      <c r="C81" s="147" t="s">
        <v>497</v>
      </c>
      <c r="D81" s="147"/>
      <c r="E81" s="81"/>
      <c r="F81" s="147" t="s">
        <v>498</v>
      </c>
      <c r="G81" s="147"/>
      <c r="H81" s="147"/>
      <c r="I81" s="52"/>
      <c r="J81" s="147" t="s">
        <v>497</v>
      </c>
      <c r="K81" s="147"/>
      <c r="L81" s="81"/>
      <c r="M81" s="147" t="s">
        <v>498</v>
      </c>
      <c r="N81" s="147"/>
      <c r="O81" s="147"/>
      <c r="P81" s="52"/>
      <c r="Q81" s="147" t="s">
        <v>497</v>
      </c>
      <c r="R81" s="147"/>
      <c r="S81" s="81"/>
      <c r="T81" s="147" t="s">
        <v>498</v>
      </c>
      <c r="U81" s="147"/>
      <c r="V81" s="147"/>
    </row>
    <row r="82" spans="1:22">
      <c r="A82" s="12"/>
      <c r="B82" s="127"/>
      <c r="C82" s="133"/>
      <c r="D82" s="133"/>
      <c r="E82" s="52"/>
      <c r="F82" s="133" t="s">
        <v>499</v>
      </c>
      <c r="G82" s="133"/>
      <c r="H82" s="133"/>
      <c r="I82" s="52"/>
      <c r="J82" s="133"/>
      <c r="K82" s="133"/>
      <c r="L82" s="52"/>
      <c r="M82" s="133" t="s">
        <v>499</v>
      </c>
      <c r="N82" s="133"/>
      <c r="O82" s="133"/>
      <c r="P82" s="52"/>
      <c r="Q82" s="133"/>
      <c r="R82" s="133"/>
      <c r="S82" s="52"/>
      <c r="T82" s="133" t="s">
        <v>499</v>
      </c>
      <c r="U82" s="133"/>
      <c r="V82" s="133"/>
    </row>
    <row r="83" spans="1:22">
      <c r="A83" s="12"/>
      <c r="B83" s="127"/>
      <c r="C83" s="133"/>
      <c r="D83" s="133"/>
      <c r="E83" s="52"/>
      <c r="F83" s="133" t="s">
        <v>500</v>
      </c>
      <c r="G83" s="133"/>
      <c r="H83" s="133"/>
      <c r="I83" s="52"/>
      <c r="J83" s="133"/>
      <c r="K83" s="133"/>
      <c r="L83" s="52"/>
      <c r="M83" s="133" t="s">
        <v>500</v>
      </c>
      <c r="N83" s="133"/>
      <c r="O83" s="133"/>
      <c r="P83" s="52"/>
      <c r="Q83" s="133"/>
      <c r="R83" s="133"/>
      <c r="S83" s="52"/>
      <c r="T83" s="133" t="s">
        <v>500</v>
      </c>
      <c r="U83" s="133"/>
      <c r="V83" s="133"/>
    </row>
    <row r="84" spans="1:22">
      <c r="A84" s="12"/>
      <c r="B84" s="127"/>
      <c r="C84" s="133"/>
      <c r="D84" s="133"/>
      <c r="E84" s="52"/>
      <c r="F84" s="133" t="s">
        <v>544</v>
      </c>
      <c r="G84" s="133"/>
      <c r="H84" s="133"/>
      <c r="I84" s="52"/>
      <c r="J84" s="133"/>
      <c r="K84" s="133"/>
      <c r="L84" s="52"/>
      <c r="M84" s="133" t="s">
        <v>544</v>
      </c>
      <c r="N84" s="133"/>
      <c r="O84" s="133"/>
      <c r="P84" s="52"/>
      <c r="Q84" s="133"/>
      <c r="R84" s="133"/>
      <c r="S84" s="52"/>
      <c r="T84" s="133" t="s">
        <v>544</v>
      </c>
      <c r="U84" s="133"/>
      <c r="V84" s="133"/>
    </row>
    <row r="85" spans="1:22" ht="15.75" thickBot="1">
      <c r="A85" s="12"/>
      <c r="B85" s="127"/>
      <c r="C85" s="48"/>
      <c r="D85" s="48"/>
      <c r="E85" s="52"/>
      <c r="F85" s="48" t="s">
        <v>545</v>
      </c>
      <c r="G85" s="48"/>
      <c r="H85" s="48"/>
      <c r="I85" s="52"/>
      <c r="J85" s="48"/>
      <c r="K85" s="48"/>
      <c r="L85" s="52"/>
      <c r="M85" s="48" t="s">
        <v>545</v>
      </c>
      <c r="N85" s="48"/>
      <c r="O85" s="48"/>
      <c r="P85" s="52"/>
      <c r="Q85" s="48"/>
      <c r="R85" s="48"/>
      <c r="S85" s="52"/>
      <c r="T85" s="48" t="s">
        <v>545</v>
      </c>
      <c r="U85" s="48"/>
      <c r="V85" s="48"/>
    </row>
    <row r="86" spans="1:22">
      <c r="A86" s="12"/>
      <c r="B86" s="44" t="s">
        <v>546</v>
      </c>
      <c r="C86" s="32">
        <v>3822</v>
      </c>
      <c r="D86" s="34"/>
      <c r="E86" s="36"/>
      <c r="F86" s="30" t="s">
        <v>192</v>
      </c>
      <c r="G86" s="69">
        <v>9</v>
      </c>
      <c r="H86" s="34"/>
      <c r="I86" s="36"/>
      <c r="J86" s="32">
        <v>3042</v>
      </c>
      <c r="K86" s="34"/>
      <c r="L86" s="36"/>
      <c r="M86" s="30" t="s">
        <v>192</v>
      </c>
      <c r="N86" s="69">
        <v>9</v>
      </c>
      <c r="O86" s="34"/>
      <c r="P86" s="36"/>
      <c r="Q86" s="32">
        <v>2915</v>
      </c>
      <c r="R86" s="34"/>
      <c r="S86" s="36"/>
      <c r="T86" s="30" t="s">
        <v>192</v>
      </c>
      <c r="U86" s="69">
        <v>12</v>
      </c>
      <c r="V86" s="34"/>
    </row>
    <row r="87" spans="1:22">
      <c r="A87" s="12"/>
      <c r="B87" s="44" t="s">
        <v>547</v>
      </c>
      <c r="C87" s="33"/>
      <c r="D87" s="35"/>
      <c r="E87" s="36"/>
      <c r="F87" s="31"/>
      <c r="G87" s="152"/>
      <c r="H87" s="35"/>
      <c r="I87" s="36"/>
      <c r="J87" s="33"/>
      <c r="K87" s="35"/>
      <c r="L87" s="36"/>
      <c r="M87" s="31"/>
      <c r="N87" s="152"/>
      <c r="O87" s="35"/>
      <c r="P87" s="36"/>
      <c r="Q87" s="33"/>
      <c r="R87" s="35"/>
      <c r="S87" s="36"/>
      <c r="T87" s="31"/>
      <c r="U87" s="152"/>
      <c r="V87" s="35"/>
    </row>
    <row r="88" spans="1:22">
      <c r="A88" s="12"/>
      <c r="B88" s="94" t="s">
        <v>548</v>
      </c>
      <c r="C88" s="37">
        <v>806</v>
      </c>
      <c r="D88" s="52"/>
      <c r="E88" s="52"/>
      <c r="F88" s="65" t="s">
        <v>192</v>
      </c>
      <c r="G88" s="37">
        <v>21</v>
      </c>
      <c r="H88" s="52"/>
      <c r="I88" s="52"/>
      <c r="J88" s="51">
        <v>1461</v>
      </c>
      <c r="K88" s="52"/>
      <c r="L88" s="52"/>
      <c r="M88" s="65" t="s">
        <v>192</v>
      </c>
      <c r="N88" s="37">
        <v>10</v>
      </c>
      <c r="O88" s="52"/>
      <c r="P88" s="52"/>
      <c r="Q88" s="51">
        <v>1804</v>
      </c>
      <c r="R88" s="52"/>
      <c r="S88" s="52"/>
      <c r="T88" s="65" t="s">
        <v>192</v>
      </c>
      <c r="U88" s="37">
        <v>7</v>
      </c>
      <c r="V88" s="52"/>
    </row>
    <row r="89" spans="1:22">
      <c r="A89" s="12"/>
      <c r="B89" s="94"/>
      <c r="C89" s="37"/>
      <c r="D89" s="52"/>
      <c r="E89" s="52"/>
      <c r="F89" s="65"/>
      <c r="G89" s="37"/>
      <c r="H89" s="52"/>
      <c r="I89" s="52"/>
      <c r="J89" s="51"/>
      <c r="K89" s="52"/>
      <c r="L89" s="52"/>
      <c r="M89" s="65"/>
      <c r="N89" s="37"/>
      <c r="O89" s="52"/>
      <c r="P89" s="52"/>
      <c r="Q89" s="51"/>
      <c r="R89" s="52"/>
      <c r="S89" s="52"/>
      <c r="T89" s="65"/>
      <c r="U89" s="37"/>
      <c r="V89" s="52"/>
    </row>
    <row r="90" spans="1:22">
      <c r="A90" s="12"/>
      <c r="B90" s="29" t="s">
        <v>549</v>
      </c>
      <c r="C90" s="56" t="s">
        <v>550</v>
      </c>
      <c r="D90" s="53" t="s">
        <v>195</v>
      </c>
      <c r="E90" s="36"/>
      <c r="F90" s="53" t="s">
        <v>192</v>
      </c>
      <c r="G90" s="56">
        <v>11</v>
      </c>
      <c r="H90" s="36"/>
      <c r="I90" s="36"/>
      <c r="J90" s="56" t="s">
        <v>551</v>
      </c>
      <c r="K90" s="53" t="s">
        <v>195</v>
      </c>
      <c r="L90" s="36"/>
      <c r="M90" s="53" t="s">
        <v>192</v>
      </c>
      <c r="N90" s="56">
        <v>11</v>
      </c>
      <c r="O90" s="36"/>
      <c r="P90" s="36"/>
      <c r="Q90" s="56" t="s">
        <v>552</v>
      </c>
      <c r="R90" s="53" t="s">
        <v>195</v>
      </c>
      <c r="S90" s="36"/>
      <c r="T90" s="53" t="s">
        <v>192</v>
      </c>
      <c r="U90" s="56">
        <v>12</v>
      </c>
      <c r="V90" s="36"/>
    </row>
    <row r="91" spans="1:22">
      <c r="A91" s="12"/>
      <c r="B91" s="29"/>
      <c r="C91" s="56"/>
      <c r="D91" s="53"/>
      <c r="E91" s="36"/>
      <c r="F91" s="53"/>
      <c r="G91" s="56"/>
      <c r="H91" s="36"/>
      <c r="I91" s="36"/>
      <c r="J91" s="56"/>
      <c r="K91" s="53"/>
      <c r="L91" s="36"/>
      <c r="M91" s="53"/>
      <c r="N91" s="56"/>
      <c r="O91" s="36"/>
      <c r="P91" s="36"/>
      <c r="Q91" s="56"/>
      <c r="R91" s="53"/>
      <c r="S91" s="36"/>
      <c r="T91" s="53"/>
      <c r="U91" s="56"/>
      <c r="V91" s="36"/>
    </row>
    <row r="92" spans="1:22">
      <c r="A92" s="12"/>
      <c r="B92" s="94" t="s">
        <v>507</v>
      </c>
      <c r="C92" s="37" t="s">
        <v>553</v>
      </c>
      <c r="D92" s="65" t="s">
        <v>195</v>
      </c>
      <c r="E92" s="52"/>
      <c r="F92" s="65" t="s">
        <v>192</v>
      </c>
      <c r="G92" s="37">
        <v>15</v>
      </c>
      <c r="H92" s="52"/>
      <c r="I92" s="52"/>
      <c r="J92" s="37" t="s">
        <v>413</v>
      </c>
      <c r="K92" s="65" t="s">
        <v>195</v>
      </c>
      <c r="L92" s="52"/>
      <c r="M92" s="65" t="s">
        <v>192</v>
      </c>
      <c r="N92" s="37">
        <v>10</v>
      </c>
      <c r="O92" s="52"/>
      <c r="P92" s="52"/>
      <c r="Q92" s="37" t="s">
        <v>554</v>
      </c>
      <c r="R92" s="65" t="s">
        <v>195</v>
      </c>
      <c r="S92" s="52"/>
      <c r="T92" s="65" t="s">
        <v>192</v>
      </c>
      <c r="U92" s="37">
        <v>11</v>
      </c>
      <c r="V92" s="52"/>
    </row>
    <row r="93" spans="1:22" ht="15.75" thickBot="1">
      <c r="A93" s="12"/>
      <c r="B93" s="94"/>
      <c r="C93" s="38"/>
      <c r="D93" s="68"/>
      <c r="E93" s="52"/>
      <c r="F93" s="65"/>
      <c r="G93" s="37"/>
      <c r="H93" s="52"/>
      <c r="I93" s="52"/>
      <c r="J93" s="38"/>
      <c r="K93" s="68"/>
      <c r="L93" s="52"/>
      <c r="M93" s="65"/>
      <c r="N93" s="37"/>
      <c r="O93" s="52"/>
      <c r="P93" s="52"/>
      <c r="Q93" s="38"/>
      <c r="R93" s="68"/>
      <c r="S93" s="52"/>
      <c r="T93" s="65"/>
      <c r="U93" s="37"/>
      <c r="V93" s="52"/>
    </row>
    <row r="94" spans="1:22">
      <c r="A94" s="12"/>
      <c r="B94" s="29" t="s">
        <v>555</v>
      </c>
      <c r="C94" s="32">
        <v>3211</v>
      </c>
      <c r="D94" s="34"/>
      <c r="E94" s="36"/>
      <c r="F94" s="53" t="s">
        <v>192</v>
      </c>
      <c r="G94" s="56">
        <v>11</v>
      </c>
      <c r="H94" s="36"/>
      <c r="I94" s="36"/>
      <c r="J94" s="32">
        <v>3822</v>
      </c>
      <c r="K94" s="34"/>
      <c r="L94" s="36"/>
      <c r="M94" s="53" t="s">
        <v>192</v>
      </c>
      <c r="N94" s="56">
        <v>9</v>
      </c>
      <c r="O94" s="36"/>
      <c r="P94" s="36"/>
      <c r="Q94" s="32">
        <v>3042</v>
      </c>
      <c r="R94" s="34"/>
      <c r="S94" s="36"/>
      <c r="T94" s="53" t="s">
        <v>192</v>
      </c>
      <c r="U94" s="56">
        <v>9</v>
      </c>
      <c r="V94" s="36"/>
    </row>
    <row r="95" spans="1:22" ht="15.75" thickBot="1">
      <c r="A95" s="12"/>
      <c r="B95" s="29"/>
      <c r="C95" s="40"/>
      <c r="D95" s="41"/>
      <c r="E95" s="36"/>
      <c r="F95" s="53"/>
      <c r="G95" s="56"/>
      <c r="H95" s="36"/>
      <c r="I95" s="36"/>
      <c r="J95" s="40"/>
      <c r="K95" s="41"/>
      <c r="L95" s="36"/>
      <c r="M95" s="53"/>
      <c r="N95" s="56"/>
      <c r="O95" s="36"/>
      <c r="P95" s="36"/>
      <c r="Q95" s="40"/>
      <c r="R95" s="41"/>
      <c r="S95" s="36"/>
      <c r="T95" s="53"/>
      <c r="U95" s="56"/>
      <c r="V95" s="36"/>
    </row>
    <row r="96" spans="1:22" ht="15.75" thickTop="1">
      <c r="A96" s="12"/>
      <c r="B96" s="94" t="s">
        <v>556</v>
      </c>
      <c r="C96" s="73">
        <v>60</v>
      </c>
      <c r="D96" s="72"/>
      <c r="E96" s="52"/>
      <c r="F96" s="65" t="s">
        <v>192</v>
      </c>
      <c r="G96" s="37">
        <v>12</v>
      </c>
      <c r="H96" s="52"/>
      <c r="I96" s="52"/>
      <c r="J96" s="73">
        <v>51</v>
      </c>
      <c r="K96" s="72"/>
      <c r="L96" s="52"/>
      <c r="M96" s="65" t="s">
        <v>192</v>
      </c>
      <c r="N96" s="37">
        <v>10</v>
      </c>
      <c r="O96" s="52"/>
      <c r="P96" s="52"/>
      <c r="Q96" s="73">
        <v>120</v>
      </c>
      <c r="R96" s="72"/>
      <c r="S96" s="52"/>
      <c r="T96" s="65" t="s">
        <v>192</v>
      </c>
      <c r="U96" s="37">
        <v>11</v>
      </c>
      <c r="V96" s="52"/>
    </row>
    <row r="97" spans="1:22" ht="15.75" thickBot="1">
      <c r="A97" s="12"/>
      <c r="B97" s="94"/>
      <c r="C97" s="84"/>
      <c r="D97" s="82"/>
      <c r="E97" s="52"/>
      <c r="F97" s="78"/>
      <c r="G97" s="84"/>
      <c r="H97" s="82"/>
      <c r="I97" s="52"/>
      <c r="J97" s="84"/>
      <c r="K97" s="82"/>
      <c r="L97" s="52"/>
      <c r="M97" s="78"/>
      <c r="N97" s="84"/>
      <c r="O97" s="82"/>
      <c r="P97" s="52"/>
      <c r="Q97" s="84"/>
      <c r="R97" s="82"/>
      <c r="S97" s="52"/>
      <c r="T97" s="78"/>
      <c r="U97" s="84"/>
      <c r="V97" s="82"/>
    </row>
    <row r="98" spans="1:22" ht="15.75" thickTop="1"/>
  </sheetData>
  <mergeCells count="507">
    <mergeCell ref="A75:A97"/>
    <mergeCell ref="B75:Y75"/>
    <mergeCell ref="B76:Y76"/>
    <mergeCell ref="B77:Y77"/>
    <mergeCell ref="A40:A61"/>
    <mergeCell ref="B40:Y40"/>
    <mergeCell ref="B41:Y41"/>
    <mergeCell ref="A62:A74"/>
    <mergeCell ref="B62:Y62"/>
    <mergeCell ref="B63:Y63"/>
    <mergeCell ref="B64:Y64"/>
    <mergeCell ref="V96:V97"/>
    <mergeCell ref="A1:A2"/>
    <mergeCell ref="B1:Y1"/>
    <mergeCell ref="B2:Y2"/>
    <mergeCell ref="B3:Y3"/>
    <mergeCell ref="A4:A16"/>
    <mergeCell ref="B4:Y4"/>
    <mergeCell ref="B5:Y5"/>
    <mergeCell ref="A17:A39"/>
    <mergeCell ref="B17:Y17"/>
    <mergeCell ref="P96:P97"/>
    <mergeCell ref="Q96:Q97"/>
    <mergeCell ref="R96:R97"/>
    <mergeCell ref="S96:S97"/>
    <mergeCell ref="T96:T97"/>
    <mergeCell ref="U96:U97"/>
    <mergeCell ref="J96:J97"/>
    <mergeCell ref="K96:K97"/>
    <mergeCell ref="L96:L97"/>
    <mergeCell ref="M96:M97"/>
    <mergeCell ref="N96:N97"/>
    <mergeCell ref="O96:O97"/>
    <mergeCell ref="U94:U95"/>
    <mergeCell ref="V94:V95"/>
    <mergeCell ref="B96:B97"/>
    <mergeCell ref="C96:C97"/>
    <mergeCell ref="D96:D97"/>
    <mergeCell ref="E96:E97"/>
    <mergeCell ref="F96:F97"/>
    <mergeCell ref="G96:G97"/>
    <mergeCell ref="H96:H97"/>
    <mergeCell ref="I96:I97"/>
    <mergeCell ref="O94:O95"/>
    <mergeCell ref="P94:P95"/>
    <mergeCell ref="Q94:Q95"/>
    <mergeCell ref="R94:R95"/>
    <mergeCell ref="S94:S95"/>
    <mergeCell ref="T94:T95"/>
    <mergeCell ref="I94:I95"/>
    <mergeCell ref="J94:J95"/>
    <mergeCell ref="K94:K95"/>
    <mergeCell ref="L94:L95"/>
    <mergeCell ref="M94:M95"/>
    <mergeCell ref="N94:N95"/>
    <mergeCell ref="T92:T93"/>
    <mergeCell ref="U92:U93"/>
    <mergeCell ref="V92:V93"/>
    <mergeCell ref="B94:B95"/>
    <mergeCell ref="C94:C95"/>
    <mergeCell ref="D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P88:P89"/>
    <mergeCell ref="Q88:Q89"/>
    <mergeCell ref="R88:R89"/>
    <mergeCell ref="S88:S89"/>
    <mergeCell ref="T88:T89"/>
    <mergeCell ref="U88:U89"/>
    <mergeCell ref="J88:J89"/>
    <mergeCell ref="K88:K89"/>
    <mergeCell ref="L88:L89"/>
    <mergeCell ref="M88:M89"/>
    <mergeCell ref="N88:N89"/>
    <mergeCell ref="O88:O89"/>
    <mergeCell ref="U86:U87"/>
    <mergeCell ref="V86:V87"/>
    <mergeCell ref="B88:B89"/>
    <mergeCell ref="C88:C89"/>
    <mergeCell ref="D88:D89"/>
    <mergeCell ref="E88:E89"/>
    <mergeCell ref="F88:F89"/>
    <mergeCell ref="G88:G89"/>
    <mergeCell ref="H88:H89"/>
    <mergeCell ref="I88:I89"/>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P81:P85"/>
    <mergeCell ref="Q81:R85"/>
    <mergeCell ref="S81:S85"/>
    <mergeCell ref="T81:V81"/>
    <mergeCell ref="T82:V82"/>
    <mergeCell ref="T83:V83"/>
    <mergeCell ref="T84:V84"/>
    <mergeCell ref="T85:V85"/>
    <mergeCell ref="F84:H84"/>
    <mergeCell ref="F85:H85"/>
    <mergeCell ref="I81:I85"/>
    <mergeCell ref="J81:K85"/>
    <mergeCell ref="L81:L85"/>
    <mergeCell ref="M81:O81"/>
    <mergeCell ref="M82:O82"/>
    <mergeCell ref="M83:O83"/>
    <mergeCell ref="M84:O84"/>
    <mergeCell ref="M85:O85"/>
    <mergeCell ref="B78:V78"/>
    <mergeCell ref="C80:H80"/>
    <mergeCell ref="J80:O80"/>
    <mergeCell ref="Q80:V80"/>
    <mergeCell ref="B81:B85"/>
    <mergeCell ref="C81:D85"/>
    <mergeCell ref="E81:E85"/>
    <mergeCell ref="F81:H81"/>
    <mergeCell ref="F82:H82"/>
    <mergeCell ref="F83:H83"/>
    <mergeCell ref="G69:H69"/>
    <mergeCell ref="B70:B71"/>
    <mergeCell ref="C70:C71"/>
    <mergeCell ref="D70:D71"/>
    <mergeCell ref="E70:E71"/>
    <mergeCell ref="F70:F71"/>
    <mergeCell ref="G70:G71"/>
    <mergeCell ref="H70:H71"/>
    <mergeCell ref="N60:N61"/>
    <mergeCell ref="O60:O61"/>
    <mergeCell ref="P60:P61"/>
    <mergeCell ref="Q60:Q61"/>
    <mergeCell ref="B65:H65"/>
    <mergeCell ref="B67:B68"/>
    <mergeCell ref="C67:H67"/>
    <mergeCell ref="C68:H68"/>
    <mergeCell ref="H60:H61"/>
    <mergeCell ref="I60:I61"/>
    <mergeCell ref="J60:J61"/>
    <mergeCell ref="K60:K61"/>
    <mergeCell ref="L60:L61"/>
    <mergeCell ref="M60:M61"/>
    <mergeCell ref="B60:B61"/>
    <mergeCell ref="C60:C61"/>
    <mergeCell ref="D60:D61"/>
    <mergeCell ref="E60:E61"/>
    <mergeCell ref="F60:F61"/>
    <mergeCell ref="G60:G61"/>
    <mergeCell ref="K58:K59"/>
    <mergeCell ref="L58:L59"/>
    <mergeCell ref="M58:M59"/>
    <mergeCell ref="N58:N59"/>
    <mergeCell ref="O58:P59"/>
    <mergeCell ref="Q58:Q59"/>
    <mergeCell ref="O56:P57"/>
    <mergeCell ref="Q56:Q57"/>
    <mergeCell ref="B58:B59"/>
    <mergeCell ref="C58:C59"/>
    <mergeCell ref="D58:D59"/>
    <mergeCell ref="E58:E59"/>
    <mergeCell ref="F58:F59"/>
    <mergeCell ref="G58:G59"/>
    <mergeCell ref="H58:I59"/>
    <mergeCell ref="J58:J59"/>
    <mergeCell ref="H56:I57"/>
    <mergeCell ref="J56:J57"/>
    <mergeCell ref="K56:K57"/>
    <mergeCell ref="L56:L57"/>
    <mergeCell ref="M56:M57"/>
    <mergeCell ref="N56:N57"/>
    <mergeCell ref="B56:B57"/>
    <mergeCell ref="C56:C57"/>
    <mergeCell ref="D56:D57"/>
    <mergeCell ref="E56:E57"/>
    <mergeCell ref="F56:F57"/>
    <mergeCell ref="G56:G57"/>
    <mergeCell ref="K54:K55"/>
    <mergeCell ref="L54:L55"/>
    <mergeCell ref="M54:M55"/>
    <mergeCell ref="N54:N55"/>
    <mergeCell ref="O54:P55"/>
    <mergeCell ref="Q54:Q55"/>
    <mergeCell ref="O52:P53"/>
    <mergeCell ref="Q52:Q53"/>
    <mergeCell ref="B54:B55"/>
    <mergeCell ref="C54:C55"/>
    <mergeCell ref="D54:D55"/>
    <mergeCell ref="E54:E55"/>
    <mergeCell ref="F54:F55"/>
    <mergeCell ref="G54:G55"/>
    <mergeCell ref="H54:I55"/>
    <mergeCell ref="J54:J55"/>
    <mergeCell ref="H52:I53"/>
    <mergeCell ref="J52:J53"/>
    <mergeCell ref="K52:K53"/>
    <mergeCell ref="L52:L53"/>
    <mergeCell ref="M52:M53"/>
    <mergeCell ref="N52:N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5:N49"/>
    <mergeCell ref="O45:Q45"/>
    <mergeCell ref="O46:Q46"/>
    <mergeCell ref="O47:Q47"/>
    <mergeCell ref="O48:Q48"/>
    <mergeCell ref="O49:Q49"/>
    <mergeCell ref="K45:K49"/>
    <mergeCell ref="L45:M45"/>
    <mergeCell ref="L46:M46"/>
    <mergeCell ref="L47:M47"/>
    <mergeCell ref="L48:M48"/>
    <mergeCell ref="L49:M49"/>
    <mergeCell ref="C49:D49"/>
    <mergeCell ref="E45:E49"/>
    <mergeCell ref="G45:G49"/>
    <mergeCell ref="H45:J45"/>
    <mergeCell ref="H46:J46"/>
    <mergeCell ref="H47:J47"/>
    <mergeCell ref="H48:J48"/>
    <mergeCell ref="H49:J49"/>
    <mergeCell ref="V38:V39"/>
    <mergeCell ref="W38:Y39"/>
    <mergeCell ref="B42:Q42"/>
    <mergeCell ref="C44:J44"/>
    <mergeCell ref="L44:Q44"/>
    <mergeCell ref="B45:B49"/>
    <mergeCell ref="C45:D45"/>
    <mergeCell ref="C46:D46"/>
    <mergeCell ref="C47:D47"/>
    <mergeCell ref="C48:D48"/>
    <mergeCell ref="N38:N39"/>
    <mergeCell ref="O38:Q39"/>
    <mergeCell ref="R38:R39"/>
    <mergeCell ref="S38:S39"/>
    <mergeCell ref="T38:T39"/>
    <mergeCell ref="U38:U39"/>
    <mergeCell ref="Y36:Y37"/>
    <mergeCell ref="C38:C39"/>
    <mergeCell ref="D38:D39"/>
    <mergeCell ref="E38:E39"/>
    <mergeCell ref="F38:F39"/>
    <mergeCell ref="G38:I39"/>
    <mergeCell ref="J38:J39"/>
    <mergeCell ref="K38:K39"/>
    <mergeCell ref="L38:L39"/>
    <mergeCell ref="M38:M39"/>
    <mergeCell ref="R36:R37"/>
    <mergeCell ref="S36:T37"/>
    <mergeCell ref="U36:U37"/>
    <mergeCell ref="V36:V37"/>
    <mergeCell ref="W36:W37"/>
    <mergeCell ref="X36:X37"/>
    <mergeCell ref="K36:L37"/>
    <mergeCell ref="M36:M37"/>
    <mergeCell ref="N36:N37"/>
    <mergeCell ref="O36:O37"/>
    <mergeCell ref="P36:P37"/>
    <mergeCell ref="Q36:Q37"/>
    <mergeCell ref="X34:X35"/>
    <mergeCell ref="Y34:Y35"/>
    <mergeCell ref="B36:B37"/>
    <mergeCell ref="C36:D37"/>
    <mergeCell ref="E36:E37"/>
    <mergeCell ref="F36:F37"/>
    <mergeCell ref="G36:G37"/>
    <mergeCell ref="H36:H37"/>
    <mergeCell ref="I36:I37"/>
    <mergeCell ref="J36:J37"/>
    <mergeCell ref="Q34:Q35"/>
    <mergeCell ref="R34:R35"/>
    <mergeCell ref="S34:T35"/>
    <mergeCell ref="U34:U35"/>
    <mergeCell ref="V34:V35"/>
    <mergeCell ref="W34:W35"/>
    <mergeCell ref="J34:J35"/>
    <mergeCell ref="K34:L35"/>
    <mergeCell ref="M34:M35"/>
    <mergeCell ref="N34:N35"/>
    <mergeCell ref="O34:O35"/>
    <mergeCell ref="P34:P35"/>
    <mergeCell ref="V32:V33"/>
    <mergeCell ref="W32:X33"/>
    <mergeCell ref="Y32:Y33"/>
    <mergeCell ref="B34:B35"/>
    <mergeCell ref="C34:D35"/>
    <mergeCell ref="E34:E35"/>
    <mergeCell ref="F34:F35"/>
    <mergeCell ref="G34:G35"/>
    <mergeCell ref="H34:H35"/>
    <mergeCell ref="I34:I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P26:P27"/>
    <mergeCell ref="Q26:Q27"/>
    <mergeCell ref="R26:R27"/>
    <mergeCell ref="S26:T27"/>
    <mergeCell ref="U26:U27"/>
    <mergeCell ref="V26:V27"/>
    <mergeCell ref="I26:I27"/>
    <mergeCell ref="J26:J27"/>
    <mergeCell ref="K26:L27"/>
    <mergeCell ref="M26:M27"/>
    <mergeCell ref="N26:N27"/>
    <mergeCell ref="O26:O27"/>
    <mergeCell ref="B26:B27"/>
    <mergeCell ref="C26:D27"/>
    <mergeCell ref="E26:E27"/>
    <mergeCell ref="F26:F27"/>
    <mergeCell ref="G26:G27"/>
    <mergeCell ref="H26:H27"/>
    <mergeCell ref="R22:R25"/>
    <mergeCell ref="S22:U25"/>
    <mergeCell ref="V22:V25"/>
    <mergeCell ref="W22:Y22"/>
    <mergeCell ref="W23:Y23"/>
    <mergeCell ref="W24:Y24"/>
    <mergeCell ref="W25:Y25"/>
    <mergeCell ref="J22:J25"/>
    <mergeCell ref="K22:M25"/>
    <mergeCell ref="N22:N25"/>
    <mergeCell ref="O22:Q22"/>
    <mergeCell ref="O23:Q23"/>
    <mergeCell ref="O24:Q24"/>
    <mergeCell ref="O25:Q25"/>
    <mergeCell ref="B22:B25"/>
    <mergeCell ref="C22:E25"/>
    <mergeCell ref="F22:F25"/>
    <mergeCell ref="G22:I22"/>
    <mergeCell ref="G23:I23"/>
    <mergeCell ref="G24:I24"/>
    <mergeCell ref="G25:I25"/>
    <mergeCell ref="J15:J16"/>
    <mergeCell ref="K15:K16"/>
    <mergeCell ref="L15:L16"/>
    <mergeCell ref="M15:M16"/>
    <mergeCell ref="B19:Y19"/>
    <mergeCell ref="C21:I21"/>
    <mergeCell ref="K21:Q21"/>
    <mergeCell ref="S21:Y21"/>
    <mergeCell ref="B18:Y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6.140625" customWidth="1"/>
    <col min="4" max="4" width="9.7109375" bestFit="1" customWidth="1"/>
    <col min="5" max="5" width="1.5703125" customWidth="1"/>
    <col min="6" max="6" width="5.140625" customWidth="1"/>
    <col min="7" max="7" width="3.28515625" customWidth="1"/>
    <col min="8" max="8" width="7.5703125" customWidth="1"/>
    <col min="9" max="9" width="5.140625" customWidth="1"/>
    <col min="10" max="10" width="3.28515625" customWidth="1"/>
    <col min="11" max="11" width="2" customWidth="1"/>
    <col min="12" max="12" width="7.5703125" customWidth="1"/>
    <col min="13" max="13" width="1.5703125" customWidth="1"/>
  </cols>
  <sheetData>
    <row r="1" spans="1:13" ht="15" customHeight="1">
      <c r="A1" s="8" t="s">
        <v>10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2</v>
      </c>
      <c r="B3" s="11" t="s">
        <v>6</v>
      </c>
      <c r="C3" s="11"/>
      <c r="D3" s="11"/>
      <c r="E3" s="11"/>
      <c r="F3" s="11"/>
      <c r="G3" s="11"/>
      <c r="H3" s="11"/>
      <c r="I3" s="11"/>
      <c r="J3" s="11"/>
      <c r="K3" s="11"/>
      <c r="L3" s="11"/>
      <c r="M3" s="11"/>
    </row>
    <row r="4" spans="1:13" ht="15" customHeight="1">
      <c r="A4" s="12" t="s">
        <v>1046</v>
      </c>
      <c r="B4" s="11" t="s">
        <v>6</v>
      </c>
      <c r="C4" s="11"/>
      <c r="D4" s="11"/>
      <c r="E4" s="11"/>
      <c r="F4" s="11"/>
      <c r="G4" s="11"/>
      <c r="H4" s="11"/>
      <c r="I4" s="11"/>
      <c r="J4" s="11"/>
      <c r="K4" s="11"/>
      <c r="L4" s="11"/>
      <c r="M4" s="11"/>
    </row>
    <row r="5" spans="1:13">
      <c r="A5" s="12"/>
      <c r="B5" s="67" t="s">
        <v>563</v>
      </c>
      <c r="C5" s="67"/>
      <c r="D5" s="67"/>
      <c r="E5" s="67"/>
      <c r="F5" s="67"/>
      <c r="G5" s="67"/>
      <c r="H5" s="67"/>
      <c r="I5" s="67"/>
      <c r="J5" s="67"/>
      <c r="K5" s="67"/>
      <c r="L5" s="67"/>
      <c r="M5" s="67"/>
    </row>
    <row r="6" spans="1:13">
      <c r="A6" s="12"/>
      <c r="B6" s="104"/>
      <c r="C6" s="104"/>
      <c r="D6" s="104"/>
      <c r="E6" s="104"/>
      <c r="F6" s="104"/>
      <c r="G6" s="104"/>
      <c r="H6" s="104"/>
      <c r="I6" s="104"/>
      <c r="J6" s="104"/>
      <c r="K6" s="104"/>
      <c r="L6" s="104"/>
      <c r="M6" s="104"/>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18"/>
      <c r="C9" s="48">
        <v>2013</v>
      </c>
      <c r="D9" s="48"/>
      <c r="E9" s="48"/>
      <c r="F9" s="18"/>
      <c r="G9" s="48">
        <v>2012</v>
      </c>
      <c r="H9" s="48"/>
      <c r="I9" s="48"/>
      <c r="J9" s="18"/>
      <c r="K9" s="48">
        <v>2011</v>
      </c>
      <c r="L9" s="48"/>
      <c r="M9" s="48"/>
    </row>
    <row r="10" spans="1:13">
      <c r="A10" s="12"/>
      <c r="B10" s="19" t="s">
        <v>564</v>
      </c>
      <c r="C10" s="34"/>
      <c r="D10" s="34"/>
      <c r="E10" s="34"/>
      <c r="F10" s="22"/>
      <c r="G10" s="34"/>
      <c r="H10" s="34"/>
      <c r="I10" s="34"/>
      <c r="J10" s="22"/>
      <c r="K10" s="34"/>
      <c r="L10" s="34"/>
      <c r="M10" s="34"/>
    </row>
    <row r="11" spans="1:13">
      <c r="A11" s="12"/>
      <c r="B11" s="142" t="s">
        <v>565</v>
      </c>
      <c r="C11" s="65" t="s">
        <v>192</v>
      </c>
      <c r="D11" s="51">
        <v>5725</v>
      </c>
      <c r="E11" s="52"/>
      <c r="F11" s="52"/>
      <c r="G11" s="65" t="s">
        <v>192</v>
      </c>
      <c r="H11" s="37" t="s">
        <v>566</v>
      </c>
      <c r="I11" s="65" t="s">
        <v>195</v>
      </c>
      <c r="J11" s="52"/>
      <c r="K11" s="65" t="s">
        <v>192</v>
      </c>
      <c r="L11" s="37" t="s">
        <v>567</v>
      </c>
      <c r="M11" s="65" t="s">
        <v>195</v>
      </c>
    </row>
    <row r="12" spans="1:13">
      <c r="A12" s="12"/>
      <c r="B12" s="142"/>
      <c r="C12" s="65"/>
      <c r="D12" s="51"/>
      <c r="E12" s="52"/>
      <c r="F12" s="52"/>
      <c r="G12" s="65"/>
      <c r="H12" s="37"/>
      <c r="I12" s="65"/>
      <c r="J12" s="52"/>
      <c r="K12" s="65"/>
      <c r="L12" s="37"/>
      <c r="M12" s="65"/>
    </row>
    <row r="13" spans="1:13" ht="15.75" thickBot="1">
      <c r="A13" s="12"/>
      <c r="B13" s="141" t="s">
        <v>568</v>
      </c>
      <c r="C13" s="74" t="s">
        <v>569</v>
      </c>
      <c r="D13" s="74"/>
      <c r="E13" s="110" t="s">
        <v>195</v>
      </c>
      <c r="F13" s="22"/>
      <c r="G13" s="74" t="s">
        <v>570</v>
      </c>
      <c r="H13" s="74"/>
      <c r="I13" s="110" t="s">
        <v>195</v>
      </c>
      <c r="J13" s="22"/>
      <c r="K13" s="74" t="s">
        <v>571</v>
      </c>
      <c r="L13" s="74"/>
      <c r="M13" s="110" t="s">
        <v>195</v>
      </c>
    </row>
    <row r="14" spans="1:13">
      <c r="A14" s="12"/>
      <c r="B14" s="52"/>
      <c r="C14" s="77" t="s">
        <v>192</v>
      </c>
      <c r="D14" s="79">
        <v>4129</v>
      </c>
      <c r="E14" s="81"/>
      <c r="F14" s="52"/>
      <c r="G14" s="77" t="s">
        <v>192</v>
      </c>
      <c r="H14" s="83" t="s">
        <v>572</v>
      </c>
      <c r="I14" s="77" t="s">
        <v>195</v>
      </c>
      <c r="J14" s="52"/>
      <c r="K14" s="77" t="s">
        <v>192</v>
      </c>
      <c r="L14" s="83" t="s">
        <v>573</v>
      </c>
      <c r="M14" s="77" t="s">
        <v>195</v>
      </c>
    </row>
    <row r="15" spans="1:13" ht="15.75" thickBot="1">
      <c r="A15" s="12"/>
      <c r="B15" s="52"/>
      <c r="C15" s="68"/>
      <c r="D15" s="58"/>
      <c r="E15" s="59"/>
      <c r="F15" s="52"/>
      <c r="G15" s="68"/>
      <c r="H15" s="38"/>
      <c r="I15" s="68"/>
      <c r="J15" s="52"/>
      <c r="K15" s="68"/>
      <c r="L15" s="38"/>
      <c r="M15" s="68"/>
    </row>
    <row r="16" spans="1:13">
      <c r="A16" s="12"/>
      <c r="B16" s="19" t="s">
        <v>574</v>
      </c>
      <c r="C16" s="34"/>
      <c r="D16" s="34"/>
      <c r="E16" s="34"/>
      <c r="F16" s="22"/>
      <c r="G16" s="34"/>
      <c r="H16" s="34"/>
      <c r="I16" s="34"/>
      <c r="J16" s="22"/>
      <c r="K16" s="34"/>
      <c r="L16" s="34"/>
      <c r="M16" s="34"/>
    </row>
    <row r="17" spans="1:13">
      <c r="A17" s="12"/>
      <c r="B17" s="142" t="s">
        <v>565</v>
      </c>
      <c r="C17" s="65" t="s">
        <v>192</v>
      </c>
      <c r="D17" s="37" t="s">
        <v>575</v>
      </c>
      <c r="E17" s="65" t="s">
        <v>195</v>
      </c>
      <c r="F17" s="52"/>
      <c r="G17" s="65" t="s">
        <v>192</v>
      </c>
      <c r="H17" s="37" t="s">
        <v>213</v>
      </c>
      <c r="I17" s="52"/>
      <c r="J17" s="52"/>
      <c r="K17" s="65" t="s">
        <v>192</v>
      </c>
      <c r="L17" s="37" t="s">
        <v>213</v>
      </c>
      <c r="M17" s="52"/>
    </row>
    <row r="18" spans="1:13">
      <c r="A18" s="12"/>
      <c r="B18" s="142"/>
      <c r="C18" s="65"/>
      <c r="D18" s="37"/>
      <c r="E18" s="65"/>
      <c r="F18" s="52"/>
      <c r="G18" s="65"/>
      <c r="H18" s="37"/>
      <c r="I18" s="52"/>
      <c r="J18" s="52"/>
      <c r="K18" s="65"/>
      <c r="L18" s="37"/>
      <c r="M18" s="52"/>
    </row>
    <row r="19" spans="1:13">
      <c r="A19" s="12"/>
      <c r="B19" s="143" t="s">
        <v>568</v>
      </c>
      <c r="C19" s="56" t="s">
        <v>576</v>
      </c>
      <c r="D19" s="56"/>
      <c r="E19" s="53" t="s">
        <v>195</v>
      </c>
      <c r="F19" s="36"/>
      <c r="G19" s="56" t="s">
        <v>213</v>
      </c>
      <c r="H19" s="56"/>
      <c r="I19" s="36"/>
      <c r="J19" s="36"/>
      <c r="K19" s="56" t="s">
        <v>213</v>
      </c>
      <c r="L19" s="56"/>
      <c r="M19" s="36"/>
    </row>
    <row r="20" spans="1:13" ht="15.75" thickBot="1">
      <c r="A20" s="12"/>
      <c r="B20" s="143"/>
      <c r="C20" s="74"/>
      <c r="D20" s="74"/>
      <c r="E20" s="75"/>
      <c r="F20" s="36"/>
      <c r="G20" s="74"/>
      <c r="H20" s="74"/>
      <c r="I20" s="76"/>
      <c r="J20" s="36"/>
      <c r="K20" s="74"/>
      <c r="L20" s="74"/>
      <c r="M20" s="76"/>
    </row>
    <row r="21" spans="1:13">
      <c r="A21" s="12"/>
      <c r="B21" s="52"/>
      <c r="C21" s="77" t="s">
        <v>192</v>
      </c>
      <c r="D21" s="83" t="s">
        <v>577</v>
      </c>
      <c r="E21" s="77" t="s">
        <v>195</v>
      </c>
      <c r="F21" s="52"/>
      <c r="G21" s="77" t="s">
        <v>192</v>
      </c>
      <c r="H21" s="83" t="s">
        <v>213</v>
      </c>
      <c r="I21" s="81"/>
      <c r="J21" s="52"/>
      <c r="K21" s="77" t="s">
        <v>192</v>
      </c>
      <c r="L21" s="83" t="s">
        <v>213</v>
      </c>
      <c r="M21" s="81"/>
    </row>
    <row r="22" spans="1:13" ht="15.75" thickBot="1">
      <c r="A22" s="12"/>
      <c r="B22" s="52"/>
      <c r="C22" s="68"/>
      <c r="D22" s="38"/>
      <c r="E22" s="68"/>
      <c r="F22" s="52"/>
      <c r="G22" s="68"/>
      <c r="H22" s="38"/>
      <c r="I22" s="59"/>
      <c r="J22" s="52"/>
      <c r="K22" s="68"/>
      <c r="L22" s="38"/>
      <c r="M22" s="59"/>
    </row>
    <row r="23" spans="1:13" ht="15.75" thickBot="1">
      <c r="A23" s="12"/>
      <c r="B23" s="19" t="s">
        <v>99</v>
      </c>
      <c r="C23" s="156" t="s">
        <v>192</v>
      </c>
      <c r="D23" s="157" t="s">
        <v>578</v>
      </c>
      <c r="E23" s="156" t="s">
        <v>195</v>
      </c>
      <c r="F23" s="22"/>
      <c r="G23" s="156" t="s">
        <v>192</v>
      </c>
      <c r="H23" s="157" t="s">
        <v>572</v>
      </c>
      <c r="I23" s="156" t="s">
        <v>195</v>
      </c>
      <c r="J23" s="22"/>
      <c r="K23" s="156" t="s">
        <v>192</v>
      </c>
      <c r="L23" s="157" t="s">
        <v>573</v>
      </c>
      <c r="M23" s="156" t="s">
        <v>195</v>
      </c>
    </row>
    <row r="24" spans="1:13" ht="15.75" thickTop="1">
      <c r="A24" s="12" t="s">
        <v>1047</v>
      </c>
      <c r="B24" s="11" t="s">
        <v>6</v>
      </c>
      <c r="C24" s="11"/>
      <c r="D24" s="11"/>
      <c r="E24" s="11"/>
      <c r="F24" s="11"/>
      <c r="G24" s="11"/>
      <c r="H24" s="11"/>
      <c r="I24" s="11"/>
      <c r="J24" s="11"/>
      <c r="K24" s="11"/>
      <c r="L24" s="11"/>
      <c r="M24" s="11"/>
    </row>
    <row r="25" spans="1:13">
      <c r="A25" s="12"/>
      <c r="B25" s="67" t="s">
        <v>579</v>
      </c>
      <c r="C25" s="67"/>
      <c r="D25" s="67"/>
      <c r="E25" s="67"/>
      <c r="F25" s="67"/>
      <c r="G25" s="67"/>
      <c r="H25" s="67"/>
      <c r="I25" s="67"/>
      <c r="J25" s="67"/>
      <c r="K25" s="67"/>
      <c r="L25" s="67"/>
      <c r="M25" s="67"/>
    </row>
    <row r="26" spans="1:13">
      <c r="A26" s="12"/>
      <c r="B26" s="104"/>
      <c r="C26" s="104"/>
      <c r="D26" s="104"/>
      <c r="E26" s="104"/>
      <c r="F26" s="104"/>
      <c r="G26" s="104"/>
      <c r="H26" s="104"/>
      <c r="I26" s="104"/>
      <c r="J26" s="104"/>
      <c r="K26" s="104"/>
      <c r="L26" s="104"/>
      <c r="M26" s="104"/>
    </row>
    <row r="27" spans="1:13">
      <c r="A27" s="12"/>
      <c r="B27" s="27"/>
      <c r="C27" s="27"/>
      <c r="D27" s="27"/>
      <c r="E27" s="27"/>
      <c r="F27" s="27"/>
      <c r="G27" s="27"/>
      <c r="H27" s="27"/>
      <c r="I27" s="27"/>
      <c r="J27" s="27"/>
    </row>
    <row r="28" spans="1:13">
      <c r="A28" s="12"/>
      <c r="B28" s="17"/>
      <c r="C28" s="17"/>
      <c r="D28" s="17"/>
      <c r="E28" s="17"/>
      <c r="F28" s="17"/>
      <c r="G28" s="17"/>
      <c r="H28" s="17"/>
      <c r="I28" s="17"/>
      <c r="J28" s="17"/>
    </row>
    <row r="29" spans="1:13" ht="15.75" thickBot="1">
      <c r="A29" s="12"/>
      <c r="B29" s="18"/>
      <c r="C29" s="48">
        <v>2013</v>
      </c>
      <c r="D29" s="48"/>
      <c r="E29" s="18"/>
      <c r="F29" s="48">
        <v>2012</v>
      </c>
      <c r="G29" s="48"/>
      <c r="H29" s="18"/>
      <c r="I29" s="48">
        <v>2011</v>
      </c>
      <c r="J29" s="48"/>
    </row>
    <row r="30" spans="1:13">
      <c r="A30" s="12"/>
      <c r="B30" s="19" t="s">
        <v>580</v>
      </c>
      <c r="C30" s="63">
        <v>35</v>
      </c>
      <c r="D30" s="21" t="s">
        <v>581</v>
      </c>
      <c r="E30" s="22"/>
      <c r="F30" s="63">
        <v>35</v>
      </c>
      <c r="G30" s="21" t="s">
        <v>581</v>
      </c>
      <c r="H30" s="22"/>
      <c r="I30" s="63">
        <v>35</v>
      </c>
      <c r="J30" s="21" t="s">
        <v>581</v>
      </c>
    </row>
    <row r="31" spans="1:13">
      <c r="A31" s="12"/>
      <c r="B31" s="94" t="s">
        <v>582</v>
      </c>
      <c r="C31" s="37">
        <v>4</v>
      </c>
      <c r="D31" s="52"/>
      <c r="E31" s="52"/>
      <c r="F31" s="37">
        <v>3</v>
      </c>
      <c r="G31" s="52"/>
      <c r="H31" s="52"/>
      <c r="I31" s="37">
        <v>3</v>
      </c>
      <c r="J31" s="52"/>
    </row>
    <row r="32" spans="1:13">
      <c r="A32" s="12"/>
      <c r="B32" s="94"/>
      <c r="C32" s="37"/>
      <c r="D32" s="52"/>
      <c r="E32" s="52"/>
      <c r="F32" s="37"/>
      <c r="G32" s="52"/>
      <c r="H32" s="52"/>
      <c r="I32" s="37"/>
      <c r="J32" s="52"/>
    </row>
    <row r="33" spans="1:13">
      <c r="A33" s="12"/>
      <c r="B33" s="19" t="s">
        <v>583</v>
      </c>
      <c r="C33" s="46" t="s">
        <v>584</v>
      </c>
      <c r="D33" s="20" t="s">
        <v>195</v>
      </c>
      <c r="E33" s="22"/>
      <c r="F33" s="46" t="s">
        <v>585</v>
      </c>
      <c r="G33" s="20" t="s">
        <v>195</v>
      </c>
      <c r="H33" s="22"/>
      <c r="I33" s="46" t="s">
        <v>586</v>
      </c>
      <c r="J33" s="20" t="s">
        <v>195</v>
      </c>
    </row>
    <row r="34" spans="1:13">
      <c r="A34" s="12"/>
      <c r="B34" s="94" t="s">
        <v>587</v>
      </c>
      <c r="C34" s="37">
        <v>0.3</v>
      </c>
      <c r="D34" s="52"/>
      <c r="E34" s="52"/>
      <c r="F34" s="37" t="s">
        <v>588</v>
      </c>
      <c r="G34" s="65" t="s">
        <v>195</v>
      </c>
      <c r="H34" s="52"/>
      <c r="I34" s="37">
        <v>28.4</v>
      </c>
      <c r="J34" s="52"/>
    </row>
    <row r="35" spans="1:13">
      <c r="A35" s="12"/>
      <c r="B35" s="94"/>
      <c r="C35" s="37"/>
      <c r="D35" s="52"/>
      <c r="E35" s="52"/>
      <c r="F35" s="37"/>
      <c r="G35" s="65"/>
      <c r="H35" s="52"/>
      <c r="I35" s="37"/>
      <c r="J35" s="52"/>
    </row>
    <row r="36" spans="1:13">
      <c r="A36" s="12"/>
      <c r="B36" s="29" t="s">
        <v>589</v>
      </c>
      <c r="C36" s="56" t="s">
        <v>213</v>
      </c>
      <c r="D36" s="36"/>
      <c r="E36" s="36"/>
      <c r="F36" s="56" t="s">
        <v>213</v>
      </c>
      <c r="G36" s="36"/>
      <c r="H36" s="36"/>
      <c r="I36" s="56" t="s">
        <v>590</v>
      </c>
      <c r="J36" s="53" t="s">
        <v>195</v>
      </c>
    </row>
    <row r="37" spans="1:13">
      <c r="A37" s="12"/>
      <c r="B37" s="29"/>
      <c r="C37" s="56"/>
      <c r="D37" s="36"/>
      <c r="E37" s="36"/>
      <c r="F37" s="56"/>
      <c r="G37" s="36"/>
      <c r="H37" s="36"/>
      <c r="I37" s="56"/>
      <c r="J37" s="53"/>
    </row>
    <row r="38" spans="1:13">
      <c r="A38" s="12"/>
      <c r="B38" s="94" t="s">
        <v>591</v>
      </c>
      <c r="C38" s="37">
        <v>2.2999999999999998</v>
      </c>
      <c r="D38" s="52"/>
      <c r="E38" s="52"/>
      <c r="F38" s="37" t="s">
        <v>592</v>
      </c>
      <c r="G38" s="65" t="s">
        <v>195</v>
      </c>
      <c r="H38" s="52"/>
      <c r="I38" s="37">
        <v>1.5</v>
      </c>
      <c r="J38" s="52"/>
    </row>
    <row r="39" spans="1:13" ht="15.75" thickBot="1">
      <c r="A39" s="12"/>
      <c r="B39" s="94"/>
      <c r="C39" s="38"/>
      <c r="D39" s="59"/>
      <c r="E39" s="52"/>
      <c r="F39" s="38"/>
      <c r="G39" s="68"/>
      <c r="H39" s="52"/>
      <c r="I39" s="38"/>
      <c r="J39" s="59"/>
    </row>
    <row r="40" spans="1:13" ht="15.75" thickBot="1">
      <c r="A40" s="12"/>
      <c r="B40" s="19" t="s">
        <v>593</v>
      </c>
      <c r="C40" s="157" t="s">
        <v>594</v>
      </c>
      <c r="D40" s="156" t="s">
        <v>595</v>
      </c>
      <c r="E40" s="22"/>
      <c r="F40" s="157" t="s">
        <v>596</v>
      </c>
      <c r="G40" s="156" t="s">
        <v>595</v>
      </c>
      <c r="H40" s="22"/>
      <c r="I40" s="157">
        <v>32.200000000000003</v>
      </c>
      <c r="J40" s="156" t="s">
        <v>581</v>
      </c>
    </row>
    <row r="41" spans="1:13" ht="15.75" thickTop="1">
      <c r="A41" s="12" t="s">
        <v>1048</v>
      </c>
      <c r="B41" s="11" t="s">
        <v>6</v>
      </c>
      <c r="C41" s="11"/>
      <c r="D41" s="11"/>
      <c r="E41" s="11"/>
      <c r="F41" s="11"/>
      <c r="G41" s="11"/>
      <c r="H41" s="11"/>
      <c r="I41" s="11"/>
      <c r="J41" s="11"/>
      <c r="K41" s="11"/>
      <c r="L41" s="11"/>
      <c r="M41" s="11"/>
    </row>
    <row r="42" spans="1:13">
      <c r="A42" s="12"/>
      <c r="B42" s="67" t="s">
        <v>1049</v>
      </c>
      <c r="C42" s="67"/>
      <c r="D42" s="67"/>
      <c r="E42" s="67"/>
      <c r="F42" s="67"/>
      <c r="G42" s="67"/>
      <c r="H42" s="67"/>
      <c r="I42" s="67"/>
      <c r="J42" s="67"/>
      <c r="K42" s="67"/>
      <c r="L42" s="67"/>
      <c r="M42" s="67"/>
    </row>
    <row r="43" spans="1:13">
      <c r="A43" s="12"/>
      <c r="B43" s="104"/>
      <c r="C43" s="104"/>
      <c r="D43" s="104"/>
      <c r="E43" s="104"/>
      <c r="F43" s="104"/>
      <c r="G43" s="104"/>
      <c r="H43" s="104"/>
      <c r="I43" s="104"/>
      <c r="J43" s="104"/>
      <c r="K43" s="104"/>
      <c r="L43" s="104"/>
      <c r="M43" s="104"/>
    </row>
    <row r="44" spans="1:13">
      <c r="A44" s="12"/>
      <c r="B44" s="27"/>
      <c r="C44" s="27"/>
      <c r="D44" s="27"/>
      <c r="E44" s="27"/>
      <c r="F44" s="27"/>
      <c r="G44" s="27"/>
      <c r="H44" s="27"/>
      <c r="I44" s="27"/>
    </row>
    <row r="45" spans="1:13">
      <c r="A45" s="12"/>
      <c r="B45" s="17"/>
      <c r="C45" s="17"/>
      <c r="D45" s="17"/>
      <c r="E45" s="17"/>
      <c r="F45" s="17"/>
      <c r="G45" s="17"/>
      <c r="H45" s="17"/>
      <c r="I45" s="17"/>
    </row>
    <row r="46" spans="1:13" ht="15.75" thickBot="1">
      <c r="A46" s="12"/>
      <c r="B46" s="86"/>
      <c r="C46" s="48" t="s">
        <v>598</v>
      </c>
      <c r="D46" s="48"/>
      <c r="E46" s="48"/>
      <c r="F46" s="48"/>
      <c r="G46" s="48"/>
      <c r="H46" s="48"/>
      <c r="I46" s="48"/>
    </row>
    <row r="47" spans="1:13" ht="15.75" thickBot="1">
      <c r="A47" s="12"/>
      <c r="B47" s="86"/>
      <c r="C47" s="95">
        <v>2013</v>
      </c>
      <c r="D47" s="95"/>
      <c r="E47" s="95"/>
      <c r="F47" s="18"/>
      <c r="G47" s="95">
        <v>2012</v>
      </c>
      <c r="H47" s="95"/>
      <c r="I47" s="95"/>
    </row>
    <row r="48" spans="1:13">
      <c r="A48" s="12"/>
      <c r="B48" s="19" t="s">
        <v>599</v>
      </c>
      <c r="C48" s="34"/>
      <c r="D48" s="34"/>
      <c r="E48" s="34"/>
      <c r="F48" s="22"/>
      <c r="G48" s="34"/>
      <c r="H48" s="34"/>
      <c r="I48" s="34"/>
    </row>
    <row r="49" spans="1:9">
      <c r="A49" s="12"/>
      <c r="B49" s="142" t="s">
        <v>600</v>
      </c>
      <c r="C49" s="65" t="s">
        <v>192</v>
      </c>
      <c r="D49" s="51">
        <v>475730</v>
      </c>
      <c r="E49" s="52"/>
      <c r="F49" s="52"/>
      <c r="G49" s="65" t="s">
        <v>192</v>
      </c>
      <c r="H49" s="51">
        <v>486990</v>
      </c>
      <c r="I49" s="52"/>
    </row>
    <row r="50" spans="1:9">
      <c r="A50" s="12"/>
      <c r="B50" s="142"/>
      <c r="C50" s="65"/>
      <c r="D50" s="51"/>
      <c r="E50" s="52"/>
      <c r="F50" s="52"/>
      <c r="G50" s="65"/>
      <c r="H50" s="51"/>
      <c r="I50" s="52"/>
    </row>
    <row r="51" spans="1:9">
      <c r="A51" s="12"/>
      <c r="B51" s="143" t="s">
        <v>601</v>
      </c>
      <c r="C51" s="54">
        <v>770566</v>
      </c>
      <c r="D51" s="54"/>
      <c r="E51" s="36"/>
      <c r="F51" s="36"/>
      <c r="G51" s="54">
        <v>953266</v>
      </c>
      <c r="H51" s="54"/>
      <c r="I51" s="36"/>
    </row>
    <row r="52" spans="1:9">
      <c r="A52" s="12"/>
      <c r="B52" s="143"/>
      <c r="C52" s="54"/>
      <c r="D52" s="54"/>
      <c r="E52" s="36"/>
      <c r="F52" s="36"/>
      <c r="G52" s="54"/>
      <c r="H52" s="54"/>
      <c r="I52" s="36"/>
    </row>
    <row r="53" spans="1:9" ht="25.5">
      <c r="A53" s="12"/>
      <c r="B53" s="140" t="s">
        <v>602</v>
      </c>
      <c r="C53" s="52"/>
      <c r="D53" s="52"/>
      <c r="E53" s="52"/>
      <c r="F53" s="18"/>
      <c r="G53" s="52"/>
      <c r="H53" s="52"/>
      <c r="I53" s="52"/>
    </row>
    <row r="54" spans="1:9">
      <c r="A54" s="12"/>
      <c r="B54" s="158" t="s">
        <v>565</v>
      </c>
      <c r="C54" s="54">
        <v>726398</v>
      </c>
      <c r="D54" s="54"/>
      <c r="E54" s="36"/>
      <c r="F54" s="36"/>
      <c r="G54" s="54">
        <v>785302</v>
      </c>
      <c r="H54" s="54"/>
      <c r="I54" s="36"/>
    </row>
    <row r="55" spans="1:9">
      <c r="A55" s="12"/>
      <c r="B55" s="158"/>
      <c r="C55" s="54"/>
      <c r="D55" s="54"/>
      <c r="E55" s="36"/>
      <c r="F55" s="36"/>
      <c r="G55" s="54"/>
      <c r="H55" s="54"/>
      <c r="I55" s="36"/>
    </row>
    <row r="56" spans="1:9">
      <c r="A56" s="12"/>
      <c r="B56" s="159" t="s">
        <v>603</v>
      </c>
      <c r="C56" s="51">
        <v>292195</v>
      </c>
      <c r="D56" s="51"/>
      <c r="E56" s="52"/>
      <c r="F56" s="52"/>
      <c r="G56" s="51">
        <v>320831</v>
      </c>
      <c r="H56" s="51"/>
      <c r="I56" s="52"/>
    </row>
    <row r="57" spans="1:9">
      <c r="A57" s="12"/>
      <c r="B57" s="159"/>
      <c r="C57" s="51"/>
      <c r="D57" s="51"/>
      <c r="E57" s="52"/>
      <c r="F57" s="52"/>
      <c r="G57" s="51"/>
      <c r="H57" s="51"/>
      <c r="I57" s="52"/>
    </row>
    <row r="58" spans="1:9">
      <c r="A58" s="12"/>
      <c r="B58" s="143" t="s">
        <v>604</v>
      </c>
      <c r="C58" s="54">
        <v>28683</v>
      </c>
      <c r="D58" s="54"/>
      <c r="E58" s="36"/>
      <c r="F58" s="36"/>
      <c r="G58" s="54">
        <v>25338</v>
      </c>
      <c r="H58" s="54"/>
      <c r="I58" s="36"/>
    </row>
    <row r="59" spans="1:9">
      <c r="A59" s="12"/>
      <c r="B59" s="143"/>
      <c r="C59" s="54"/>
      <c r="D59" s="54"/>
      <c r="E59" s="36"/>
      <c r="F59" s="36"/>
      <c r="G59" s="54"/>
      <c r="H59" s="54"/>
      <c r="I59" s="36"/>
    </row>
    <row r="60" spans="1:9">
      <c r="A60" s="12"/>
      <c r="B60" s="142" t="s">
        <v>605</v>
      </c>
      <c r="C60" s="51">
        <v>39978</v>
      </c>
      <c r="D60" s="51"/>
      <c r="E60" s="52"/>
      <c r="F60" s="52"/>
      <c r="G60" s="51">
        <v>38895</v>
      </c>
      <c r="H60" s="51"/>
      <c r="I60" s="52"/>
    </row>
    <row r="61" spans="1:9" ht="15.75" thickBot="1">
      <c r="A61" s="12"/>
      <c r="B61" s="142"/>
      <c r="C61" s="58"/>
      <c r="D61" s="58"/>
      <c r="E61" s="59"/>
      <c r="F61" s="52"/>
      <c r="G61" s="58"/>
      <c r="H61" s="58"/>
      <c r="I61" s="59"/>
    </row>
    <row r="62" spans="1:9">
      <c r="A62" s="12"/>
      <c r="B62" s="36"/>
      <c r="C62" s="32">
        <v>2333550</v>
      </c>
      <c r="D62" s="32"/>
      <c r="E62" s="34"/>
      <c r="F62" s="36"/>
      <c r="G62" s="32">
        <v>2610622</v>
      </c>
      <c r="H62" s="32"/>
      <c r="I62" s="34"/>
    </row>
    <row r="63" spans="1:9" ht="15.75" thickBot="1">
      <c r="A63" s="12"/>
      <c r="B63" s="36"/>
      <c r="C63" s="107"/>
      <c r="D63" s="107"/>
      <c r="E63" s="76"/>
      <c r="F63" s="36"/>
      <c r="G63" s="107"/>
      <c r="H63" s="107"/>
      <c r="I63" s="76"/>
    </row>
    <row r="64" spans="1:9">
      <c r="A64" s="12"/>
      <c r="B64" s="24" t="s">
        <v>606</v>
      </c>
      <c r="C64" s="81"/>
      <c r="D64" s="81"/>
      <c r="E64" s="81"/>
      <c r="F64" s="18"/>
      <c r="G64" s="81"/>
      <c r="H64" s="81"/>
      <c r="I64" s="81"/>
    </row>
    <row r="65" spans="1:13" ht="25.5">
      <c r="A65" s="12"/>
      <c r="B65" s="141" t="s">
        <v>607</v>
      </c>
      <c r="C65" s="56" t="s">
        <v>609</v>
      </c>
      <c r="D65" s="56"/>
      <c r="E65" s="53" t="s">
        <v>195</v>
      </c>
      <c r="F65" s="36"/>
      <c r="G65" s="56" t="s">
        <v>610</v>
      </c>
      <c r="H65" s="56"/>
      <c r="I65" s="53" t="s">
        <v>195</v>
      </c>
    </row>
    <row r="66" spans="1:13">
      <c r="A66" s="12"/>
      <c r="B66" s="141" t="s">
        <v>608</v>
      </c>
      <c r="C66" s="56"/>
      <c r="D66" s="56"/>
      <c r="E66" s="53"/>
      <c r="F66" s="36"/>
      <c r="G66" s="56"/>
      <c r="H66" s="56"/>
      <c r="I66" s="53"/>
    </row>
    <row r="67" spans="1:13" ht="15.75" thickBot="1">
      <c r="A67" s="12"/>
      <c r="B67" s="140" t="s">
        <v>611</v>
      </c>
      <c r="C67" s="38" t="s">
        <v>612</v>
      </c>
      <c r="D67" s="38"/>
      <c r="E67" s="124" t="s">
        <v>195</v>
      </c>
      <c r="F67" s="18"/>
      <c r="G67" s="38" t="s">
        <v>613</v>
      </c>
      <c r="H67" s="38"/>
      <c r="I67" s="124" t="s">
        <v>195</v>
      </c>
    </row>
    <row r="68" spans="1:13" ht="15.75" thickBot="1">
      <c r="A68" s="12"/>
      <c r="B68" s="22"/>
      <c r="C68" s="160" t="s">
        <v>614</v>
      </c>
      <c r="D68" s="160"/>
      <c r="E68" s="110" t="s">
        <v>195</v>
      </c>
      <c r="F68" s="22"/>
      <c r="G68" s="160" t="s">
        <v>615</v>
      </c>
      <c r="H68" s="160"/>
      <c r="I68" s="110" t="s">
        <v>195</v>
      </c>
    </row>
    <row r="69" spans="1:13" ht="15.75" thickBot="1">
      <c r="A69" s="12"/>
      <c r="B69" s="140" t="s">
        <v>616</v>
      </c>
      <c r="C69" s="161" t="s">
        <v>617</v>
      </c>
      <c r="D69" s="161"/>
      <c r="E69" s="124" t="s">
        <v>195</v>
      </c>
      <c r="F69" s="18"/>
      <c r="G69" s="161" t="s">
        <v>618</v>
      </c>
      <c r="H69" s="161"/>
      <c r="I69" s="124" t="s">
        <v>195</v>
      </c>
    </row>
    <row r="70" spans="1:13">
      <c r="A70" s="12"/>
      <c r="B70" s="143" t="s">
        <v>619</v>
      </c>
      <c r="C70" s="30" t="s">
        <v>192</v>
      </c>
      <c r="D70" s="32">
        <v>2086754</v>
      </c>
      <c r="E70" s="34"/>
      <c r="F70" s="36"/>
      <c r="G70" s="30" t="s">
        <v>192</v>
      </c>
      <c r="H70" s="69" t="s">
        <v>213</v>
      </c>
      <c r="I70" s="34"/>
    </row>
    <row r="71" spans="1:13" ht="15.75" thickBot="1">
      <c r="A71" s="12"/>
      <c r="B71" s="143"/>
      <c r="C71" s="39"/>
      <c r="D71" s="40"/>
      <c r="E71" s="41"/>
      <c r="F71" s="36"/>
      <c r="G71" s="39"/>
      <c r="H71" s="70"/>
      <c r="I71" s="41"/>
    </row>
    <row r="72" spans="1:13" ht="15.75" thickTop="1">
      <c r="A72" s="12" t="s">
        <v>1050</v>
      </c>
      <c r="B72" s="11" t="s">
        <v>6</v>
      </c>
      <c r="C72" s="11"/>
      <c r="D72" s="11"/>
      <c r="E72" s="11"/>
      <c r="F72" s="11"/>
      <c r="G72" s="11"/>
      <c r="H72" s="11"/>
      <c r="I72" s="11"/>
      <c r="J72" s="11"/>
      <c r="K72" s="11"/>
      <c r="L72" s="11"/>
      <c r="M72" s="11"/>
    </row>
    <row r="73" spans="1:13">
      <c r="A73" s="12"/>
      <c r="B73" s="67" t="s">
        <v>629</v>
      </c>
      <c r="C73" s="67"/>
      <c r="D73" s="67"/>
      <c r="E73" s="67"/>
      <c r="F73" s="67"/>
      <c r="G73" s="67"/>
      <c r="H73" s="67"/>
      <c r="I73" s="67"/>
      <c r="J73" s="67"/>
      <c r="K73" s="67"/>
      <c r="L73" s="67"/>
      <c r="M73" s="67"/>
    </row>
    <row r="74" spans="1:13">
      <c r="A74" s="12"/>
      <c r="B74" s="104"/>
      <c r="C74" s="104"/>
      <c r="D74" s="104"/>
      <c r="E74" s="104"/>
      <c r="F74" s="104"/>
      <c r="G74" s="104"/>
      <c r="H74" s="104"/>
      <c r="I74" s="104"/>
      <c r="J74" s="104"/>
      <c r="K74" s="104"/>
      <c r="L74" s="104"/>
      <c r="M74" s="104"/>
    </row>
    <row r="75" spans="1:13">
      <c r="A75" s="12"/>
      <c r="B75" s="27"/>
      <c r="C75" s="27"/>
      <c r="D75" s="27"/>
      <c r="E75" s="27"/>
      <c r="F75" s="27"/>
      <c r="G75" s="27"/>
      <c r="H75" s="27"/>
      <c r="I75" s="27"/>
      <c r="J75" s="27"/>
      <c r="K75" s="27"/>
      <c r="L75" s="27"/>
      <c r="M75" s="27"/>
    </row>
    <row r="76" spans="1:13">
      <c r="A76" s="12"/>
      <c r="B76" s="17"/>
      <c r="C76" s="17"/>
      <c r="D76" s="17"/>
      <c r="E76" s="17"/>
      <c r="F76" s="17"/>
      <c r="G76" s="17"/>
      <c r="H76" s="17"/>
      <c r="I76" s="17"/>
      <c r="J76" s="17"/>
      <c r="K76" s="17"/>
      <c r="L76" s="17"/>
      <c r="M76" s="17"/>
    </row>
    <row r="77" spans="1:13" ht="15.75" thickBot="1">
      <c r="A77" s="12"/>
      <c r="B77" s="18"/>
      <c r="C77" s="48">
        <v>2013</v>
      </c>
      <c r="D77" s="48"/>
      <c r="E77" s="48"/>
      <c r="F77" s="18"/>
      <c r="G77" s="48">
        <v>2012</v>
      </c>
      <c r="H77" s="48"/>
      <c r="I77" s="48"/>
      <c r="J77" s="18"/>
      <c r="K77" s="48">
        <v>2011</v>
      </c>
      <c r="L77" s="48"/>
      <c r="M77" s="48"/>
    </row>
    <row r="78" spans="1:13">
      <c r="A78" s="12"/>
      <c r="B78" s="29" t="s">
        <v>630</v>
      </c>
      <c r="C78" s="30" t="s">
        <v>192</v>
      </c>
      <c r="D78" s="32">
        <v>170425</v>
      </c>
      <c r="E78" s="34"/>
      <c r="F78" s="36"/>
      <c r="G78" s="30" t="s">
        <v>192</v>
      </c>
      <c r="H78" s="32">
        <v>171863</v>
      </c>
      <c r="I78" s="34"/>
      <c r="J78" s="36"/>
      <c r="K78" s="30" t="s">
        <v>192</v>
      </c>
      <c r="L78" s="32">
        <v>258016</v>
      </c>
      <c r="M78" s="34"/>
    </row>
    <row r="79" spans="1:13">
      <c r="A79" s="12"/>
      <c r="B79" s="29"/>
      <c r="C79" s="31"/>
      <c r="D79" s="33"/>
      <c r="E79" s="35"/>
      <c r="F79" s="36"/>
      <c r="G79" s="31"/>
      <c r="H79" s="33"/>
      <c r="I79" s="35"/>
      <c r="J79" s="36"/>
      <c r="K79" s="31"/>
      <c r="L79" s="33"/>
      <c r="M79" s="35"/>
    </row>
    <row r="80" spans="1:13">
      <c r="A80" s="12"/>
      <c r="B80" s="94" t="s">
        <v>631</v>
      </c>
      <c r="C80" s="51">
        <v>12877</v>
      </c>
      <c r="D80" s="51"/>
      <c r="E80" s="52"/>
      <c r="F80" s="52"/>
      <c r="G80" s="51">
        <v>8782</v>
      </c>
      <c r="H80" s="51"/>
      <c r="I80" s="52"/>
      <c r="J80" s="52"/>
      <c r="K80" s="51">
        <v>2699</v>
      </c>
      <c r="L80" s="51"/>
      <c r="M80" s="52"/>
    </row>
    <row r="81" spans="1:13">
      <c r="A81" s="12"/>
      <c r="B81" s="94"/>
      <c r="C81" s="51"/>
      <c r="D81" s="51"/>
      <c r="E81" s="52"/>
      <c r="F81" s="52"/>
      <c r="G81" s="51"/>
      <c r="H81" s="51"/>
      <c r="I81" s="52"/>
      <c r="J81" s="52"/>
      <c r="K81" s="51"/>
      <c r="L81" s="51"/>
      <c r="M81" s="52"/>
    </row>
    <row r="82" spans="1:13" ht="26.25">
      <c r="A82" s="12"/>
      <c r="B82" s="19" t="s">
        <v>632</v>
      </c>
      <c r="C82" s="56" t="s">
        <v>633</v>
      </c>
      <c r="D82" s="56"/>
      <c r="E82" s="20" t="s">
        <v>195</v>
      </c>
      <c r="F82" s="22"/>
      <c r="G82" s="56" t="s">
        <v>634</v>
      </c>
      <c r="H82" s="56"/>
      <c r="I82" s="20" t="s">
        <v>195</v>
      </c>
      <c r="J82" s="22"/>
      <c r="K82" s="56" t="s">
        <v>635</v>
      </c>
      <c r="L82" s="56"/>
      <c r="M82" s="20" t="s">
        <v>195</v>
      </c>
    </row>
    <row r="83" spans="1:13" ht="25.5">
      <c r="A83" s="12"/>
      <c r="B83" s="45" t="s">
        <v>636</v>
      </c>
      <c r="C83" s="37">
        <v>381</v>
      </c>
      <c r="D83" s="37"/>
      <c r="E83" s="52"/>
      <c r="F83" s="52"/>
      <c r="G83" s="51">
        <v>11797</v>
      </c>
      <c r="H83" s="51"/>
      <c r="I83" s="52"/>
      <c r="J83" s="52"/>
      <c r="K83" s="51">
        <v>1620</v>
      </c>
      <c r="L83" s="51"/>
      <c r="M83" s="52"/>
    </row>
    <row r="84" spans="1:13">
      <c r="A84" s="12"/>
      <c r="B84" s="45" t="s">
        <v>637</v>
      </c>
      <c r="C84" s="37"/>
      <c r="D84" s="37"/>
      <c r="E84" s="52"/>
      <c r="F84" s="52"/>
      <c r="G84" s="51"/>
      <c r="H84" s="51"/>
      <c r="I84" s="52"/>
      <c r="J84" s="52"/>
      <c r="K84" s="51"/>
      <c r="L84" s="51"/>
      <c r="M84" s="52"/>
    </row>
    <row r="85" spans="1:13">
      <c r="A85" s="12"/>
      <c r="B85" s="29" t="s">
        <v>638</v>
      </c>
      <c r="C85" s="56" t="s">
        <v>552</v>
      </c>
      <c r="D85" s="56"/>
      <c r="E85" s="53" t="s">
        <v>195</v>
      </c>
      <c r="F85" s="36"/>
      <c r="G85" s="56" t="s">
        <v>213</v>
      </c>
      <c r="H85" s="56"/>
      <c r="I85" s="36"/>
      <c r="J85" s="36"/>
      <c r="K85" s="56" t="s">
        <v>213</v>
      </c>
      <c r="L85" s="56"/>
      <c r="M85" s="36"/>
    </row>
    <row r="86" spans="1:13">
      <c r="A86" s="12"/>
      <c r="B86" s="29"/>
      <c r="C86" s="56"/>
      <c r="D86" s="56"/>
      <c r="E86" s="53"/>
      <c r="F86" s="36"/>
      <c r="G86" s="56"/>
      <c r="H86" s="56"/>
      <c r="I86" s="36"/>
      <c r="J86" s="36"/>
      <c r="K86" s="56"/>
      <c r="L86" s="56"/>
      <c r="M86" s="36"/>
    </row>
    <row r="87" spans="1:13" ht="25.5">
      <c r="A87" s="12"/>
      <c r="B87" s="45" t="s">
        <v>639</v>
      </c>
      <c r="C87" s="37" t="s">
        <v>641</v>
      </c>
      <c r="D87" s="37"/>
      <c r="E87" s="65" t="s">
        <v>195</v>
      </c>
      <c r="F87" s="52"/>
      <c r="G87" s="37" t="s">
        <v>642</v>
      </c>
      <c r="H87" s="37"/>
      <c r="I87" s="65" t="s">
        <v>195</v>
      </c>
      <c r="J87" s="52"/>
      <c r="K87" s="37" t="s">
        <v>643</v>
      </c>
      <c r="L87" s="37"/>
      <c r="M87" s="65" t="s">
        <v>195</v>
      </c>
    </row>
    <row r="88" spans="1:13" ht="15.75" thickBot="1">
      <c r="A88" s="12"/>
      <c r="B88" s="45" t="s">
        <v>640</v>
      </c>
      <c r="C88" s="38"/>
      <c r="D88" s="38"/>
      <c r="E88" s="68"/>
      <c r="F88" s="52"/>
      <c r="G88" s="38"/>
      <c r="H88" s="38"/>
      <c r="I88" s="68"/>
      <c r="J88" s="52"/>
      <c r="K88" s="38"/>
      <c r="L88" s="38"/>
      <c r="M88" s="68"/>
    </row>
    <row r="89" spans="1:13">
      <c r="A89" s="12"/>
      <c r="B89" s="29" t="s">
        <v>644</v>
      </c>
      <c r="C89" s="30" t="s">
        <v>192</v>
      </c>
      <c r="D89" s="32">
        <v>173310</v>
      </c>
      <c r="E89" s="34"/>
      <c r="F89" s="36"/>
      <c r="G89" s="30" t="s">
        <v>192</v>
      </c>
      <c r="H89" s="32">
        <v>170425</v>
      </c>
      <c r="I89" s="34"/>
      <c r="J89" s="36"/>
      <c r="K89" s="30" t="s">
        <v>192</v>
      </c>
      <c r="L89" s="32">
        <v>171863</v>
      </c>
      <c r="M89" s="34"/>
    </row>
    <row r="90" spans="1:13" ht="15.75" thickBot="1">
      <c r="A90" s="12"/>
      <c r="B90" s="29"/>
      <c r="C90" s="39"/>
      <c r="D90" s="40"/>
      <c r="E90" s="41"/>
      <c r="F90" s="36"/>
      <c r="G90" s="39"/>
      <c r="H90" s="40"/>
      <c r="I90" s="41"/>
      <c r="J90" s="36"/>
      <c r="K90" s="39"/>
      <c r="L90" s="40"/>
      <c r="M90" s="41"/>
    </row>
    <row r="91" spans="1:13" ht="15.75" thickTop="1"/>
  </sheetData>
  <mergeCells count="268">
    <mergeCell ref="A72:A90"/>
    <mergeCell ref="B72:M72"/>
    <mergeCell ref="B73:M73"/>
    <mergeCell ref="B74:M74"/>
    <mergeCell ref="A24:A40"/>
    <mergeCell ref="B24:M24"/>
    <mergeCell ref="B25:M25"/>
    <mergeCell ref="B26:M26"/>
    <mergeCell ref="A41:A71"/>
    <mergeCell ref="B41:M41"/>
    <mergeCell ref="B42:M42"/>
    <mergeCell ref="B43:M43"/>
    <mergeCell ref="A1:A2"/>
    <mergeCell ref="B1:M1"/>
    <mergeCell ref="B2:M2"/>
    <mergeCell ref="B3:M3"/>
    <mergeCell ref="A4:A23"/>
    <mergeCell ref="B4:M4"/>
    <mergeCell ref="B5:M5"/>
    <mergeCell ref="B6:M6"/>
    <mergeCell ref="H89:H90"/>
    <mergeCell ref="I89:I90"/>
    <mergeCell ref="J89:J90"/>
    <mergeCell ref="K89:K90"/>
    <mergeCell ref="L89:L90"/>
    <mergeCell ref="M89:M90"/>
    <mergeCell ref="B89:B90"/>
    <mergeCell ref="C89:C90"/>
    <mergeCell ref="D89:D90"/>
    <mergeCell ref="E89:E90"/>
    <mergeCell ref="F89:F90"/>
    <mergeCell ref="G89:G90"/>
    <mergeCell ref="M85:M86"/>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C83:D84"/>
    <mergeCell ref="E83:E84"/>
    <mergeCell ref="F83:F84"/>
    <mergeCell ref="G83:H84"/>
    <mergeCell ref="I83:I84"/>
    <mergeCell ref="J83:J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H70:H71"/>
    <mergeCell ref="I70:I71"/>
    <mergeCell ref="B75:M75"/>
    <mergeCell ref="C77:E77"/>
    <mergeCell ref="G77:I77"/>
    <mergeCell ref="K77:M77"/>
    <mergeCell ref="B70:B71"/>
    <mergeCell ref="C70:C71"/>
    <mergeCell ref="D70:D71"/>
    <mergeCell ref="E70:E71"/>
    <mergeCell ref="F70:F71"/>
    <mergeCell ref="G70:G71"/>
    <mergeCell ref="C67:D67"/>
    <mergeCell ref="G67:H67"/>
    <mergeCell ref="C68:D68"/>
    <mergeCell ref="G68:H68"/>
    <mergeCell ref="C69:D69"/>
    <mergeCell ref="G69:H69"/>
    <mergeCell ref="C64:E64"/>
    <mergeCell ref="G64:I64"/>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38:H39"/>
    <mergeCell ref="I38:I39"/>
    <mergeCell ref="J38:J39"/>
    <mergeCell ref="B44:I44"/>
    <mergeCell ref="C46:I46"/>
    <mergeCell ref="C47:E47"/>
    <mergeCell ref="G47:I47"/>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1:I32"/>
    <mergeCell ref="J31:J32"/>
    <mergeCell ref="B34:B35"/>
    <mergeCell ref="C34:C35"/>
    <mergeCell ref="D34:D35"/>
    <mergeCell ref="E34:E35"/>
    <mergeCell ref="F34:F35"/>
    <mergeCell ref="G34:G35"/>
    <mergeCell ref="H34:H35"/>
    <mergeCell ref="I34:I35"/>
    <mergeCell ref="C29:D29"/>
    <mergeCell ref="F29:G29"/>
    <mergeCell ref="I29:J29"/>
    <mergeCell ref="B31:B32"/>
    <mergeCell ref="C31:C32"/>
    <mergeCell ref="D31:D32"/>
    <mergeCell ref="E31:E32"/>
    <mergeCell ref="F31:F32"/>
    <mergeCell ref="G31:G32"/>
    <mergeCell ref="H31:H32"/>
    <mergeCell ref="I21:I22"/>
    <mergeCell ref="J21:J22"/>
    <mergeCell ref="K21:K22"/>
    <mergeCell ref="L21:L22"/>
    <mergeCell ref="M21:M22"/>
    <mergeCell ref="B27:J27"/>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4" max="4" width="10.42578125" bestFit="1" customWidth="1"/>
    <col min="6" max="6" width="2" bestFit="1" customWidth="1"/>
    <col min="10" max="10" width="2" customWidth="1"/>
    <col min="11" max="11" width="9.5703125" customWidth="1"/>
    <col min="12" max="12" width="1.5703125" customWidth="1"/>
  </cols>
  <sheetData>
    <row r="1" spans="1:12" ht="15" customHeight="1">
      <c r="A1" s="8" t="s">
        <v>10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46</v>
      </c>
      <c r="B3" s="11" t="s">
        <v>6</v>
      </c>
      <c r="C3" s="11"/>
      <c r="D3" s="11"/>
      <c r="E3" s="11"/>
      <c r="F3" s="11"/>
      <c r="G3" s="11"/>
      <c r="H3" s="11"/>
      <c r="I3" s="11"/>
      <c r="J3" s="11"/>
      <c r="K3" s="11"/>
      <c r="L3" s="11"/>
    </row>
    <row r="4" spans="1:12" ht="15" customHeight="1">
      <c r="A4" s="12" t="s">
        <v>1052</v>
      </c>
      <c r="B4" s="11" t="s">
        <v>6</v>
      </c>
      <c r="C4" s="11"/>
      <c r="D4" s="11"/>
      <c r="E4" s="11"/>
      <c r="F4" s="11"/>
      <c r="G4" s="11"/>
      <c r="H4" s="11"/>
      <c r="I4" s="11"/>
      <c r="J4" s="11"/>
      <c r="K4" s="11"/>
      <c r="L4" s="11"/>
    </row>
    <row r="5" spans="1:12">
      <c r="A5" s="12"/>
      <c r="B5" s="67" t="s">
        <v>655</v>
      </c>
      <c r="C5" s="67"/>
      <c r="D5" s="67"/>
      <c r="E5" s="67"/>
      <c r="F5" s="67"/>
      <c r="G5" s="67"/>
      <c r="H5" s="67"/>
      <c r="I5" s="67"/>
      <c r="J5" s="67"/>
      <c r="K5" s="67"/>
      <c r="L5" s="67"/>
    </row>
    <row r="6" spans="1:12">
      <c r="A6" s="12"/>
      <c r="B6" s="27"/>
      <c r="C6" s="27"/>
      <c r="D6" s="27"/>
      <c r="E6" s="27"/>
      <c r="F6" s="27"/>
      <c r="G6" s="27"/>
      <c r="H6" s="27"/>
      <c r="I6" s="27"/>
      <c r="J6" s="27"/>
      <c r="K6" s="27"/>
      <c r="L6" s="27"/>
    </row>
    <row r="7" spans="1:12">
      <c r="A7" s="12"/>
      <c r="B7" s="17"/>
      <c r="C7" s="17"/>
      <c r="D7" s="17"/>
      <c r="E7" s="17"/>
      <c r="F7" s="17"/>
      <c r="G7" s="17"/>
      <c r="H7" s="17"/>
      <c r="I7" s="17"/>
      <c r="J7" s="17"/>
      <c r="K7" s="17"/>
      <c r="L7" s="17"/>
    </row>
    <row r="8" spans="1:12" ht="15.75" thickBot="1">
      <c r="A8" s="12"/>
      <c r="B8" s="133" t="s">
        <v>656</v>
      </c>
      <c r="C8" s="52"/>
      <c r="D8" s="42" t="s">
        <v>657</v>
      </c>
      <c r="E8" s="52"/>
      <c r="F8" s="48" t="s">
        <v>545</v>
      </c>
      <c r="G8" s="48"/>
      <c r="H8" s="48"/>
      <c r="I8" s="48"/>
      <c r="J8" s="48"/>
      <c r="K8" s="48"/>
      <c r="L8" s="48"/>
    </row>
    <row r="9" spans="1:12">
      <c r="A9" s="12"/>
      <c r="B9" s="133"/>
      <c r="C9" s="52"/>
      <c r="D9" s="42" t="s">
        <v>658</v>
      </c>
      <c r="E9" s="52"/>
      <c r="F9" s="147" t="s">
        <v>448</v>
      </c>
      <c r="G9" s="147"/>
      <c r="H9" s="147"/>
      <c r="I9" s="81"/>
      <c r="J9" s="147" t="s">
        <v>448</v>
      </c>
      <c r="K9" s="147"/>
      <c r="L9" s="147"/>
    </row>
    <row r="10" spans="1:12" ht="15.75" thickBot="1">
      <c r="A10" s="12"/>
      <c r="B10" s="48"/>
      <c r="C10" s="52"/>
      <c r="D10" s="88"/>
      <c r="E10" s="52"/>
      <c r="F10" s="48">
        <v>2013</v>
      </c>
      <c r="G10" s="48"/>
      <c r="H10" s="48"/>
      <c r="I10" s="52"/>
      <c r="J10" s="48">
        <v>2012</v>
      </c>
      <c r="K10" s="48"/>
      <c r="L10" s="48"/>
    </row>
    <row r="11" spans="1:12">
      <c r="A11" s="12"/>
      <c r="B11" s="23"/>
      <c r="C11" s="22"/>
      <c r="D11" s="23"/>
      <c r="E11" s="22"/>
      <c r="F11" s="34"/>
      <c r="G11" s="34"/>
      <c r="H11" s="34"/>
      <c r="I11" s="22"/>
      <c r="J11" s="34"/>
      <c r="K11" s="34"/>
      <c r="L11" s="34"/>
    </row>
    <row r="12" spans="1:12" ht="25.5">
      <c r="A12" s="12"/>
      <c r="B12" s="162" t="s">
        <v>659</v>
      </c>
      <c r="C12" s="18"/>
      <c r="D12" s="18"/>
      <c r="E12" s="18"/>
      <c r="F12" s="52"/>
      <c r="G12" s="52"/>
      <c r="H12" s="52"/>
      <c r="I12" s="18"/>
      <c r="J12" s="52"/>
      <c r="K12" s="52"/>
      <c r="L12" s="52"/>
    </row>
    <row r="13" spans="1:12">
      <c r="A13" s="12"/>
      <c r="B13" s="143" t="s">
        <v>40</v>
      </c>
      <c r="C13" s="36"/>
      <c r="D13" s="106" t="s">
        <v>660</v>
      </c>
      <c r="E13" s="36"/>
      <c r="F13" s="53" t="s">
        <v>192</v>
      </c>
      <c r="G13" s="54">
        <v>287933</v>
      </c>
      <c r="H13" s="36"/>
      <c r="I13" s="36"/>
      <c r="J13" s="53" t="s">
        <v>192</v>
      </c>
      <c r="K13" s="54">
        <v>318931</v>
      </c>
      <c r="L13" s="36"/>
    </row>
    <row r="14" spans="1:12">
      <c r="A14" s="12"/>
      <c r="B14" s="143"/>
      <c r="C14" s="36"/>
      <c r="D14" s="106"/>
      <c r="E14" s="36"/>
      <c r="F14" s="53"/>
      <c r="G14" s="54"/>
      <c r="H14" s="36"/>
      <c r="I14" s="36"/>
      <c r="J14" s="53"/>
      <c r="K14" s="54"/>
      <c r="L14" s="36"/>
    </row>
    <row r="15" spans="1:12">
      <c r="A15" s="12"/>
      <c r="B15" s="142" t="s">
        <v>301</v>
      </c>
      <c r="C15" s="52"/>
      <c r="D15" s="90" t="s">
        <v>651</v>
      </c>
      <c r="E15" s="52"/>
      <c r="F15" s="51">
        <v>3139</v>
      </c>
      <c r="G15" s="51"/>
      <c r="H15" s="52"/>
      <c r="I15" s="52"/>
      <c r="J15" s="51">
        <v>6021</v>
      </c>
      <c r="K15" s="51"/>
      <c r="L15" s="52"/>
    </row>
    <row r="16" spans="1:12">
      <c r="A16" s="12"/>
      <c r="B16" s="142"/>
      <c r="C16" s="52"/>
      <c r="D16" s="90"/>
      <c r="E16" s="52"/>
      <c r="F16" s="51"/>
      <c r="G16" s="51"/>
      <c r="H16" s="52"/>
      <c r="I16" s="52"/>
      <c r="J16" s="51"/>
      <c r="K16" s="51"/>
      <c r="L16" s="52"/>
    </row>
    <row r="17" spans="1:12">
      <c r="A17" s="12"/>
      <c r="B17" s="143" t="s">
        <v>302</v>
      </c>
      <c r="C17" s="36"/>
      <c r="D17" s="106" t="s">
        <v>651</v>
      </c>
      <c r="E17" s="36"/>
      <c r="F17" s="54">
        <v>4340</v>
      </c>
      <c r="G17" s="54"/>
      <c r="H17" s="36"/>
      <c r="I17" s="36"/>
      <c r="J17" s="56" t="s">
        <v>661</v>
      </c>
      <c r="K17" s="56"/>
      <c r="L17" s="53" t="s">
        <v>195</v>
      </c>
    </row>
    <row r="18" spans="1:12">
      <c r="A18" s="12"/>
      <c r="B18" s="143"/>
      <c r="C18" s="36"/>
      <c r="D18" s="106"/>
      <c r="E18" s="36"/>
      <c r="F18" s="54"/>
      <c r="G18" s="54"/>
      <c r="H18" s="36"/>
      <c r="I18" s="36"/>
      <c r="J18" s="56"/>
      <c r="K18" s="56"/>
      <c r="L18" s="53"/>
    </row>
    <row r="19" spans="1:12">
      <c r="A19" s="12"/>
      <c r="B19" s="142" t="s">
        <v>303</v>
      </c>
      <c r="C19" s="52"/>
      <c r="D19" s="90" t="s">
        <v>651</v>
      </c>
      <c r="E19" s="52"/>
      <c r="F19" s="37">
        <v>105</v>
      </c>
      <c r="G19" s="37"/>
      <c r="H19" s="52"/>
      <c r="I19" s="52"/>
      <c r="J19" s="37" t="s">
        <v>662</v>
      </c>
      <c r="K19" s="37"/>
      <c r="L19" s="65" t="s">
        <v>195</v>
      </c>
    </row>
    <row r="20" spans="1:12">
      <c r="A20" s="12"/>
      <c r="B20" s="142"/>
      <c r="C20" s="52"/>
      <c r="D20" s="90"/>
      <c r="E20" s="52"/>
      <c r="F20" s="37"/>
      <c r="G20" s="37"/>
      <c r="H20" s="52"/>
      <c r="I20" s="52"/>
      <c r="J20" s="37"/>
      <c r="K20" s="37"/>
      <c r="L20" s="65"/>
    </row>
    <row r="21" spans="1:12">
      <c r="A21" s="12"/>
      <c r="B21" s="22"/>
      <c r="C21" s="22"/>
      <c r="D21" s="22"/>
      <c r="E21" s="22"/>
      <c r="F21" s="36"/>
      <c r="G21" s="36"/>
      <c r="H21" s="36"/>
      <c r="I21" s="22"/>
      <c r="J21" s="36"/>
      <c r="K21" s="36"/>
      <c r="L21" s="36"/>
    </row>
    <row r="22" spans="1:12" ht="25.5">
      <c r="A22" s="12"/>
      <c r="B22" s="162" t="s">
        <v>663</v>
      </c>
      <c r="C22" s="18"/>
      <c r="D22" s="18"/>
      <c r="E22" s="18"/>
      <c r="F22" s="52"/>
      <c r="G22" s="52"/>
      <c r="H22" s="52"/>
      <c r="I22" s="18"/>
      <c r="J22" s="52"/>
      <c r="K22" s="52"/>
      <c r="L22" s="52"/>
    </row>
    <row r="23" spans="1:12">
      <c r="A23" s="12"/>
      <c r="B23" s="143" t="s">
        <v>37</v>
      </c>
      <c r="C23" s="36"/>
      <c r="D23" s="106" t="s">
        <v>653</v>
      </c>
      <c r="E23" s="36"/>
      <c r="F23" s="53" t="s">
        <v>192</v>
      </c>
      <c r="G23" s="56" t="s">
        <v>213</v>
      </c>
      <c r="H23" s="36"/>
      <c r="I23" s="36"/>
      <c r="J23" s="53" t="s">
        <v>192</v>
      </c>
      <c r="K23" s="54">
        <v>11243</v>
      </c>
      <c r="L23" s="36"/>
    </row>
    <row r="24" spans="1:12">
      <c r="A24" s="12"/>
      <c r="B24" s="143"/>
      <c r="C24" s="36"/>
      <c r="D24" s="106"/>
      <c r="E24" s="36"/>
      <c r="F24" s="53"/>
      <c r="G24" s="56"/>
      <c r="H24" s="36"/>
      <c r="I24" s="36"/>
      <c r="J24" s="53"/>
      <c r="K24" s="54"/>
      <c r="L24" s="36"/>
    </row>
    <row r="25" spans="1:12">
      <c r="A25" s="12"/>
      <c r="B25" s="18"/>
      <c r="C25" s="18"/>
      <c r="D25" s="18"/>
      <c r="E25" s="18"/>
      <c r="F25" s="52"/>
      <c r="G25" s="52"/>
      <c r="H25" s="52"/>
      <c r="I25" s="18"/>
      <c r="J25" s="52"/>
      <c r="K25" s="52"/>
      <c r="L25" s="52"/>
    </row>
    <row r="26" spans="1:12">
      <c r="A26" s="12"/>
      <c r="B26" s="163" t="s">
        <v>664</v>
      </c>
      <c r="C26" s="22"/>
      <c r="D26" s="22"/>
      <c r="E26" s="22"/>
      <c r="F26" s="36"/>
      <c r="G26" s="36"/>
      <c r="H26" s="36"/>
      <c r="I26" s="22"/>
      <c r="J26" s="36"/>
      <c r="K26" s="36"/>
      <c r="L26" s="36"/>
    </row>
    <row r="27" spans="1:12">
      <c r="A27" s="12"/>
      <c r="B27" s="142" t="s">
        <v>665</v>
      </c>
      <c r="C27" s="52"/>
      <c r="D27" s="90" t="s">
        <v>649</v>
      </c>
      <c r="E27" s="52"/>
      <c r="F27" s="65" t="s">
        <v>192</v>
      </c>
      <c r="G27" s="51">
        <v>1653044</v>
      </c>
      <c r="H27" s="52"/>
      <c r="I27" s="52"/>
      <c r="J27" s="65" t="s">
        <v>192</v>
      </c>
      <c r="K27" s="51">
        <v>1476710</v>
      </c>
      <c r="L27" s="52"/>
    </row>
    <row r="28" spans="1:12">
      <c r="A28" s="12"/>
      <c r="B28" s="142"/>
      <c r="C28" s="52"/>
      <c r="D28" s="90"/>
      <c r="E28" s="52"/>
      <c r="F28" s="65"/>
      <c r="G28" s="51"/>
      <c r="H28" s="52"/>
      <c r="I28" s="52"/>
      <c r="J28" s="65"/>
      <c r="K28" s="51"/>
      <c r="L28" s="52"/>
    </row>
    <row r="29" spans="1:12">
      <c r="A29" s="12"/>
      <c r="B29" s="143" t="s">
        <v>51</v>
      </c>
      <c r="C29" s="36"/>
      <c r="D29" s="106" t="s">
        <v>651</v>
      </c>
      <c r="E29" s="36"/>
      <c r="F29" s="54">
        <v>105664</v>
      </c>
      <c r="G29" s="54"/>
      <c r="H29" s="36"/>
      <c r="I29" s="36"/>
      <c r="J29" s="54">
        <v>138795</v>
      </c>
      <c r="K29" s="54"/>
      <c r="L29" s="36"/>
    </row>
    <row r="30" spans="1:12">
      <c r="A30" s="12"/>
      <c r="B30" s="143"/>
      <c r="C30" s="36"/>
      <c r="D30" s="106"/>
      <c r="E30" s="36"/>
      <c r="F30" s="54"/>
      <c r="G30" s="54"/>
      <c r="H30" s="36"/>
      <c r="I30" s="36"/>
      <c r="J30" s="54"/>
      <c r="K30" s="54"/>
      <c r="L30" s="36"/>
    </row>
    <row r="31" spans="1:12">
      <c r="A31" s="12"/>
      <c r="B31" s="142" t="s">
        <v>52</v>
      </c>
      <c r="C31" s="52"/>
      <c r="D31" s="90" t="s">
        <v>660</v>
      </c>
      <c r="E31" s="52"/>
      <c r="F31" s="51">
        <v>2070744</v>
      </c>
      <c r="G31" s="51"/>
      <c r="H31" s="52"/>
      <c r="I31" s="52"/>
      <c r="J31" s="51">
        <v>2663451</v>
      </c>
      <c r="K31" s="51"/>
      <c r="L31" s="52"/>
    </row>
    <row r="32" spans="1:12">
      <c r="A32" s="12"/>
      <c r="B32" s="142"/>
      <c r="C32" s="52"/>
      <c r="D32" s="90"/>
      <c r="E32" s="52"/>
      <c r="F32" s="51"/>
      <c r="G32" s="51"/>
      <c r="H32" s="52"/>
      <c r="I32" s="52"/>
      <c r="J32" s="51"/>
      <c r="K32" s="51"/>
      <c r="L32" s="52"/>
    </row>
  </sheetData>
  <mergeCells count="107">
    <mergeCell ref="L31:L32"/>
    <mergeCell ref="A1:A2"/>
    <mergeCell ref="B1:L1"/>
    <mergeCell ref="B2:L2"/>
    <mergeCell ref="B3:L3"/>
    <mergeCell ref="A4:A32"/>
    <mergeCell ref="B4:L4"/>
    <mergeCell ref="B5:L5"/>
    <mergeCell ref="J29:K30"/>
    <mergeCell ref="L29:L30"/>
    <mergeCell ref="B31:B32"/>
    <mergeCell ref="C31:C32"/>
    <mergeCell ref="D31:D32"/>
    <mergeCell ref="E31:E32"/>
    <mergeCell ref="F31:G32"/>
    <mergeCell ref="H31:H32"/>
    <mergeCell ref="I31:I32"/>
    <mergeCell ref="J31:K32"/>
    <mergeCell ref="J27:J28"/>
    <mergeCell ref="K27:K28"/>
    <mergeCell ref="L27:L28"/>
    <mergeCell ref="B29:B30"/>
    <mergeCell ref="C29:C30"/>
    <mergeCell ref="D29:D30"/>
    <mergeCell ref="E29:E30"/>
    <mergeCell ref="F29:G30"/>
    <mergeCell ref="H29:H30"/>
    <mergeCell ref="I29:I30"/>
    <mergeCell ref="F26:H26"/>
    <mergeCell ref="J26:L26"/>
    <mergeCell ref="B27:B28"/>
    <mergeCell ref="C27:C28"/>
    <mergeCell ref="D27:D28"/>
    <mergeCell ref="E27:E28"/>
    <mergeCell ref="F27:F28"/>
    <mergeCell ref="G27:G28"/>
    <mergeCell ref="H27:H28"/>
    <mergeCell ref="I27:I28"/>
    <mergeCell ref="H23:H24"/>
    <mergeCell ref="I23:I24"/>
    <mergeCell ref="J23:J24"/>
    <mergeCell ref="K23:K24"/>
    <mergeCell ref="L23:L24"/>
    <mergeCell ref="F25:H25"/>
    <mergeCell ref="J25:L25"/>
    <mergeCell ref="B23:B24"/>
    <mergeCell ref="C23:C24"/>
    <mergeCell ref="D23:D24"/>
    <mergeCell ref="E23:E24"/>
    <mergeCell ref="F23:F24"/>
    <mergeCell ref="G23:G24"/>
    <mergeCell ref="J19:K20"/>
    <mergeCell ref="L19:L20"/>
    <mergeCell ref="F21:H21"/>
    <mergeCell ref="J21:L21"/>
    <mergeCell ref="F22:H22"/>
    <mergeCell ref="J22:L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F11:H11"/>
    <mergeCell ref="J11:L11"/>
    <mergeCell ref="F12:H12"/>
    <mergeCell ref="J12:L12"/>
    <mergeCell ref="B13:B14"/>
    <mergeCell ref="C13:C14"/>
    <mergeCell ref="D13:D14"/>
    <mergeCell ref="E13:E14"/>
    <mergeCell ref="F13:F14"/>
    <mergeCell ref="G13:G14"/>
    <mergeCell ref="B6:L6"/>
    <mergeCell ref="B8:B10"/>
    <mergeCell ref="C8:C10"/>
    <mergeCell ref="E8:E10"/>
    <mergeCell ref="F8:L8"/>
    <mergeCell ref="F9:H9"/>
    <mergeCell ref="F10:H10"/>
    <mergeCell ref="I9:I10"/>
    <mergeCell ref="J9:L9"/>
    <mergeCell ref="J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1053</v>
      </c>
      <c r="B1" s="8" t="s">
        <v>1</v>
      </c>
      <c r="C1" s="8"/>
      <c r="D1" s="8"/>
      <c r="E1" s="8"/>
      <c r="F1" s="8"/>
      <c r="G1" s="8"/>
      <c r="H1" s="8"/>
      <c r="I1" s="8"/>
    </row>
    <row r="2" spans="1:9" ht="15" customHeight="1">
      <c r="A2" s="8"/>
      <c r="B2" s="8" t="s">
        <v>2</v>
      </c>
      <c r="C2" s="8"/>
      <c r="D2" s="8"/>
      <c r="E2" s="8"/>
      <c r="F2" s="8"/>
      <c r="G2" s="8"/>
      <c r="H2" s="8"/>
      <c r="I2" s="8"/>
    </row>
    <row r="3" spans="1:9" ht="30">
      <c r="A3" s="3" t="s">
        <v>670</v>
      </c>
      <c r="B3" s="11" t="s">
        <v>6</v>
      </c>
      <c r="C3" s="11"/>
      <c r="D3" s="11"/>
      <c r="E3" s="11"/>
      <c r="F3" s="11"/>
      <c r="G3" s="11"/>
      <c r="H3" s="11"/>
      <c r="I3" s="11"/>
    </row>
    <row r="4" spans="1:9" ht="15" customHeight="1">
      <c r="A4" s="12" t="s">
        <v>1054</v>
      </c>
      <c r="B4" s="11" t="s">
        <v>6</v>
      </c>
      <c r="C4" s="11"/>
      <c r="D4" s="11"/>
      <c r="E4" s="11"/>
      <c r="F4" s="11"/>
      <c r="G4" s="11"/>
      <c r="H4" s="11"/>
      <c r="I4" s="11"/>
    </row>
    <row r="5" spans="1:9">
      <c r="A5" s="12"/>
      <c r="B5" s="67" t="s">
        <v>672</v>
      </c>
      <c r="C5" s="67"/>
      <c r="D5" s="67"/>
      <c r="E5" s="67"/>
      <c r="F5" s="67"/>
      <c r="G5" s="67"/>
      <c r="H5" s="67"/>
      <c r="I5" s="67"/>
    </row>
    <row r="6" spans="1:9">
      <c r="A6" s="12"/>
      <c r="B6" s="164"/>
      <c r="C6" s="164"/>
      <c r="D6" s="164"/>
      <c r="E6" s="164"/>
      <c r="F6" s="164"/>
      <c r="G6" s="164"/>
      <c r="H6" s="164"/>
      <c r="I6" s="164"/>
    </row>
    <row r="7" spans="1:9">
      <c r="A7" s="12"/>
      <c r="B7" s="27"/>
      <c r="C7" s="27"/>
      <c r="D7" s="27"/>
      <c r="E7" s="27"/>
      <c r="F7" s="27"/>
      <c r="G7" s="27"/>
      <c r="H7" s="27"/>
      <c r="I7" s="27"/>
    </row>
    <row r="8" spans="1:9">
      <c r="A8" s="12"/>
      <c r="B8" s="17"/>
      <c r="C8" s="17"/>
      <c r="D8" s="17"/>
      <c r="E8" s="17"/>
      <c r="F8" s="17"/>
      <c r="G8" s="17"/>
      <c r="H8" s="17"/>
      <c r="I8" s="17"/>
    </row>
    <row r="9" spans="1:9" ht="15.75" thickBot="1">
      <c r="A9" s="12"/>
      <c r="B9" s="86"/>
      <c r="C9" s="48" t="s">
        <v>448</v>
      </c>
      <c r="D9" s="48"/>
      <c r="E9" s="48"/>
      <c r="F9" s="48"/>
      <c r="G9" s="48"/>
      <c r="H9" s="48"/>
      <c r="I9" s="48"/>
    </row>
    <row r="10" spans="1:9" ht="15.75" thickBot="1">
      <c r="A10" s="12"/>
      <c r="B10" s="86"/>
      <c r="C10" s="95">
        <v>2013</v>
      </c>
      <c r="D10" s="95"/>
      <c r="E10" s="95"/>
      <c r="F10" s="18"/>
      <c r="G10" s="95">
        <v>2012</v>
      </c>
      <c r="H10" s="95"/>
      <c r="I10" s="95"/>
    </row>
    <row r="11" spans="1:9">
      <c r="A11" s="12"/>
      <c r="B11" s="49" t="s">
        <v>673</v>
      </c>
      <c r="C11" s="30" t="s">
        <v>192</v>
      </c>
      <c r="D11" s="32">
        <v>137428</v>
      </c>
      <c r="E11" s="34"/>
      <c r="F11" s="36"/>
      <c r="G11" s="30" t="s">
        <v>192</v>
      </c>
      <c r="H11" s="32">
        <v>123268</v>
      </c>
      <c r="I11" s="34"/>
    </row>
    <row r="12" spans="1:9">
      <c r="A12" s="12"/>
      <c r="B12" s="49"/>
      <c r="C12" s="31"/>
      <c r="D12" s="33"/>
      <c r="E12" s="35"/>
      <c r="F12" s="36"/>
      <c r="G12" s="31"/>
      <c r="H12" s="33"/>
      <c r="I12" s="35"/>
    </row>
    <row r="13" spans="1:9">
      <c r="A13" s="12"/>
      <c r="B13" s="94" t="s">
        <v>674</v>
      </c>
      <c r="C13" s="51">
        <v>65965</v>
      </c>
      <c r="D13" s="51"/>
      <c r="E13" s="52"/>
      <c r="F13" s="52"/>
      <c r="G13" s="51">
        <v>74737</v>
      </c>
      <c r="H13" s="51"/>
      <c r="I13" s="52"/>
    </row>
    <row r="14" spans="1:9">
      <c r="A14" s="12"/>
      <c r="B14" s="94"/>
      <c r="C14" s="51"/>
      <c r="D14" s="51"/>
      <c r="E14" s="52"/>
      <c r="F14" s="52"/>
      <c r="G14" s="51"/>
      <c r="H14" s="51"/>
      <c r="I14" s="52"/>
    </row>
    <row r="15" spans="1:9" ht="15" customHeight="1">
      <c r="A15" s="12"/>
      <c r="B15" s="49" t="s">
        <v>675</v>
      </c>
      <c r="C15" s="54">
        <v>91034</v>
      </c>
      <c r="D15" s="54"/>
      <c r="E15" s="36"/>
      <c r="F15" s="36"/>
      <c r="G15" s="54">
        <v>70116</v>
      </c>
      <c r="H15" s="54"/>
      <c r="I15" s="36"/>
    </row>
    <row r="16" spans="1:9">
      <c r="A16" s="12"/>
      <c r="B16" s="49"/>
      <c r="C16" s="54"/>
      <c r="D16" s="54"/>
      <c r="E16" s="36"/>
      <c r="F16" s="36"/>
      <c r="G16" s="54"/>
      <c r="H16" s="54"/>
      <c r="I16" s="36"/>
    </row>
    <row r="17" spans="1:9">
      <c r="A17" s="12"/>
      <c r="B17" s="50" t="s">
        <v>676</v>
      </c>
      <c r="C17" s="51">
        <v>53051</v>
      </c>
      <c r="D17" s="51"/>
      <c r="E17" s="52"/>
      <c r="F17" s="52"/>
      <c r="G17" s="51">
        <v>44183</v>
      </c>
      <c r="H17" s="51"/>
      <c r="I17" s="52"/>
    </row>
    <row r="18" spans="1:9">
      <c r="A18" s="12"/>
      <c r="B18" s="50"/>
      <c r="C18" s="51"/>
      <c r="D18" s="51"/>
      <c r="E18" s="52"/>
      <c r="F18" s="52"/>
      <c r="G18" s="51"/>
      <c r="H18" s="51"/>
      <c r="I18" s="52"/>
    </row>
    <row r="19" spans="1:9">
      <c r="A19" s="12"/>
      <c r="B19" s="29" t="s">
        <v>677</v>
      </c>
      <c r="C19" s="54">
        <v>35437</v>
      </c>
      <c r="D19" s="54"/>
      <c r="E19" s="36"/>
      <c r="F19" s="36"/>
      <c r="G19" s="54">
        <v>31924</v>
      </c>
      <c r="H19" s="54"/>
      <c r="I19" s="36"/>
    </row>
    <row r="20" spans="1:9">
      <c r="A20" s="12"/>
      <c r="B20" s="29"/>
      <c r="C20" s="54"/>
      <c r="D20" s="54"/>
      <c r="E20" s="36"/>
      <c r="F20" s="36"/>
      <c r="G20" s="54"/>
      <c r="H20" s="54"/>
      <c r="I20" s="36"/>
    </row>
    <row r="21" spans="1:9">
      <c r="A21" s="12"/>
      <c r="B21" s="94" t="s">
        <v>591</v>
      </c>
      <c r="C21" s="51">
        <v>77706</v>
      </c>
      <c r="D21" s="51"/>
      <c r="E21" s="52"/>
      <c r="F21" s="52"/>
      <c r="G21" s="51">
        <v>63447</v>
      </c>
      <c r="H21" s="51"/>
      <c r="I21" s="52"/>
    </row>
    <row r="22" spans="1:9" ht="15.75" thickBot="1">
      <c r="A22" s="12"/>
      <c r="B22" s="94"/>
      <c r="C22" s="58"/>
      <c r="D22" s="58"/>
      <c r="E22" s="59"/>
      <c r="F22" s="52"/>
      <c r="G22" s="58"/>
      <c r="H22" s="58"/>
      <c r="I22" s="59"/>
    </row>
    <row r="23" spans="1:9">
      <c r="A23" s="12"/>
      <c r="B23" s="36"/>
      <c r="C23" s="30" t="s">
        <v>192</v>
      </c>
      <c r="D23" s="32">
        <v>460621</v>
      </c>
      <c r="E23" s="34"/>
      <c r="F23" s="36"/>
      <c r="G23" s="30" t="s">
        <v>192</v>
      </c>
      <c r="H23" s="32">
        <v>407675</v>
      </c>
      <c r="I23" s="34"/>
    </row>
    <row r="24" spans="1:9" ht="15.75" thickBot="1">
      <c r="A24" s="12"/>
      <c r="B24" s="36"/>
      <c r="C24" s="39"/>
      <c r="D24" s="40"/>
      <c r="E24" s="41"/>
      <c r="F24" s="36"/>
      <c r="G24" s="39"/>
      <c r="H24" s="40"/>
      <c r="I24" s="41"/>
    </row>
    <row r="25" spans="1:9" ht="15.75" thickTop="1">
      <c r="A25" s="12" t="s">
        <v>1055</v>
      </c>
      <c r="B25" s="11" t="s">
        <v>6</v>
      </c>
      <c r="C25" s="11"/>
      <c r="D25" s="11"/>
      <c r="E25" s="11"/>
      <c r="F25" s="11"/>
      <c r="G25" s="11"/>
      <c r="H25" s="11"/>
      <c r="I25" s="11"/>
    </row>
    <row r="26" spans="1:9">
      <c r="A26" s="12"/>
      <c r="B26" s="67" t="s">
        <v>678</v>
      </c>
      <c r="C26" s="67"/>
      <c r="D26" s="67"/>
      <c r="E26" s="67"/>
      <c r="F26" s="67"/>
      <c r="G26" s="67"/>
      <c r="H26" s="67"/>
      <c r="I26" s="67"/>
    </row>
    <row r="27" spans="1:9">
      <c r="A27" s="12"/>
      <c r="B27" s="165"/>
      <c r="C27" s="165"/>
      <c r="D27" s="165"/>
      <c r="E27" s="165"/>
      <c r="F27" s="165"/>
      <c r="G27" s="165"/>
      <c r="H27" s="165"/>
      <c r="I27" s="165"/>
    </row>
    <row r="28" spans="1:9">
      <c r="A28" s="12"/>
      <c r="B28" s="27"/>
      <c r="C28" s="27"/>
      <c r="D28" s="27"/>
      <c r="E28" s="27"/>
      <c r="F28" s="27"/>
      <c r="G28" s="27"/>
      <c r="H28" s="27"/>
      <c r="I28" s="27"/>
    </row>
    <row r="29" spans="1:9">
      <c r="A29" s="12"/>
      <c r="B29" s="17"/>
      <c r="C29" s="17"/>
      <c r="D29" s="17"/>
      <c r="E29" s="17"/>
      <c r="F29" s="17"/>
      <c r="G29" s="17"/>
      <c r="H29" s="17"/>
      <c r="I29" s="17"/>
    </row>
    <row r="30" spans="1:9" ht="15.75" thickBot="1">
      <c r="A30" s="12"/>
      <c r="B30" s="86"/>
      <c r="C30" s="48" t="s">
        <v>448</v>
      </c>
      <c r="D30" s="48"/>
      <c r="E30" s="48"/>
      <c r="F30" s="48"/>
      <c r="G30" s="48"/>
      <c r="H30" s="48"/>
      <c r="I30" s="48"/>
    </row>
    <row r="31" spans="1:9" ht="15.75" thickBot="1">
      <c r="A31" s="12"/>
      <c r="B31" s="86"/>
      <c r="C31" s="95">
        <v>2013</v>
      </c>
      <c r="D31" s="95"/>
      <c r="E31" s="95"/>
      <c r="F31" s="64"/>
      <c r="G31" s="95">
        <v>2012</v>
      </c>
      <c r="H31" s="95"/>
      <c r="I31" s="95"/>
    </row>
    <row r="32" spans="1:9">
      <c r="A32" s="12"/>
      <c r="B32" s="49" t="s">
        <v>679</v>
      </c>
      <c r="C32" s="30" t="s">
        <v>192</v>
      </c>
      <c r="D32" s="32">
        <v>668100</v>
      </c>
      <c r="E32" s="34"/>
      <c r="F32" s="36"/>
      <c r="G32" s="30" t="s">
        <v>192</v>
      </c>
      <c r="H32" s="32">
        <v>721284</v>
      </c>
      <c r="I32" s="34"/>
    </row>
    <row r="33" spans="1:9">
      <c r="A33" s="12"/>
      <c r="B33" s="49"/>
      <c r="C33" s="31"/>
      <c r="D33" s="33"/>
      <c r="E33" s="35"/>
      <c r="F33" s="36"/>
      <c r="G33" s="31"/>
      <c r="H33" s="33"/>
      <c r="I33" s="35"/>
    </row>
    <row r="34" spans="1:9">
      <c r="A34" s="12"/>
      <c r="B34" s="50" t="s">
        <v>680</v>
      </c>
      <c r="C34" s="51">
        <v>124956</v>
      </c>
      <c r="D34" s="51"/>
      <c r="E34" s="52"/>
      <c r="F34" s="52"/>
      <c r="G34" s="51">
        <v>164280</v>
      </c>
      <c r="H34" s="51"/>
      <c r="I34" s="52"/>
    </row>
    <row r="35" spans="1:9">
      <c r="A35" s="12"/>
      <c r="B35" s="50"/>
      <c r="C35" s="51"/>
      <c r="D35" s="51"/>
      <c r="E35" s="52"/>
      <c r="F35" s="52"/>
      <c r="G35" s="51"/>
      <c r="H35" s="51"/>
      <c r="I35" s="52"/>
    </row>
    <row r="36" spans="1:9">
      <c r="A36" s="12"/>
      <c r="B36" s="29" t="s">
        <v>681</v>
      </c>
      <c r="C36" s="54">
        <v>171686</v>
      </c>
      <c r="D36" s="54"/>
      <c r="E36" s="36"/>
      <c r="F36" s="36"/>
      <c r="G36" s="54">
        <v>119288</v>
      </c>
      <c r="H36" s="54"/>
      <c r="I36" s="36"/>
    </row>
    <row r="37" spans="1:9">
      <c r="A37" s="12"/>
      <c r="B37" s="29"/>
      <c r="C37" s="54"/>
      <c r="D37" s="54"/>
      <c r="E37" s="36"/>
      <c r="F37" s="36"/>
      <c r="G37" s="54"/>
      <c r="H37" s="54"/>
      <c r="I37" s="36"/>
    </row>
    <row r="38" spans="1:9">
      <c r="A38" s="12"/>
      <c r="B38" s="50" t="s">
        <v>682</v>
      </c>
      <c r="C38" s="51">
        <v>63992</v>
      </c>
      <c r="D38" s="51"/>
      <c r="E38" s="52"/>
      <c r="F38" s="52"/>
      <c r="G38" s="51">
        <v>64098</v>
      </c>
      <c r="H38" s="51"/>
      <c r="I38" s="52"/>
    </row>
    <row r="39" spans="1:9">
      <c r="A39" s="12"/>
      <c r="B39" s="50"/>
      <c r="C39" s="51"/>
      <c r="D39" s="51"/>
      <c r="E39" s="52"/>
      <c r="F39" s="52"/>
      <c r="G39" s="51"/>
      <c r="H39" s="51"/>
      <c r="I39" s="52"/>
    </row>
    <row r="40" spans="1:9" ht="15" customHeight="1">
      <c r="A40" s="12"/>
      <c r="B40" s="49" t="s">
        <v>683</v>
      </c>
      <c r="C40" s="54">
        <v>26124</v>
      </c>
      <c r="D40" s="54"/>
      <c r="E40" s="36"/>
      <c r="F40" s="36"/>
      <c r="G40" s="54">
        <v>33119</v>
      </c>
      <c r="H40" s="54"/>
      <c r="I40" s="36"/>
    </row>
    <row r="41" spans="1:9">
      <c r="A41" s="12"/>
      <c r="B41" s="49"/>
      <c r="C41" s="54"/>
      <c r="D41" s="54"/>
      <c r="E41" s="36"/>
      <c r="F41" s="36"/>
      <c r="G41" s="54"/>
      <c r="H41" s="54"/>
      <c r="I41" s="36"/>
    </row>
    <row r="42" spans="1:9" ht="15" customHeight="1">
      <c r="A42" s="12"/>
      <c r="B42" s="50" t="s">
        <v>684</v>
      </c>
      <c r="C42" s="51">
        <v>24024</v>
      </c>
      <c r="D42" s="51"/>
      <c r="E42" s="52"/>
      <c r="F42" s="52"/>
      <c r="G42" s="51">
        <v>31066</v>
      </c>
      <c r="H42" s="51"/>
      <c r="I42" s="52"/>
    </row>
    <row r="43" spans="1:9">
      <c r="A43" s="12"/>
      <c r="B43" s="50"/>
      <c r="C43" s="51"/>
      <c r="D43" s="51"/>
      <c r="E43" s="52"/>
      <c r="F43" s="52"/>
      <c r="G43" s="51"/>
      <c r="H43" s="51"/>
      <c r="I43" s="52"/>
    </row>
    <row r="44" spans="1:9">
      <c r="A44" s="12"/>
      <c r="B44" s="29" t="s">
        <v>685</v>
      </c>
      <c r="C44" s="54">
        <v>22283</v>
      </c>
      <c r="D44" s="54"/>
      <c r="E44" s="36"/>
      <c r="F44" s="36"/>
      <c r="G44" s="54">
        <v>28713</v>
      </c>
      <c r="H44" s="54"/>
      <c r="I44" s="36"/>
    </row>
    <row r="45" spans="1:9">
      <c r="A45" s="12"/>
      <c r="B45" s="29"/>
      <c r="C45" s="54"/>
      <c r="D45" s="54"/>
      <c r="E45" s="36"/>
      <c r="F45" s="36"/>
      <c r="G45" s="54"/>
      <c r="H45" s="54"/>
      <c r="I45" s="36"/>
    </row>
    <row r="46" spans="1:9">
      <c r="A46" s="12"/>
      <c r="B46" s="94" t="s">
        <v>591</v>
      </c>
      <c r="C46" s="51">
        <v>276585</v>
      </c>
      <c r="D46" s="51"/>
      <c r="E46" s="52"/>
      <c r="F46" s="52"/>
      <c r="G46" s="51">
        <v>256215</v>
      </c>
      <c r="H46" s="51"/>
      <c r="I46" s="52"/>
    </row>
    <row r="47" spans="1:9" ht="15.75" thickBot="1">
      <c r="A47" s="12"/>
      <c r="B47" s="94"/>
      <c r="C47" s="58"/>
      <c r="D47" s="58"/>
      <c r="E47" s="59"/>
      <c r="F47" s="52"/>
      <c r="G47" s="58"/>
      <c r="H47" s="58"/>
      <c r="I47" s="59"/>
    </row>
    <row r="48" spans="1:9">
      <c r="A48" s="12"/>
      <c r="B48" s="36"/>
      <c r="C48" s="30" t="s">
        <v>192</v>
      </c>
      <c r="D48" s="32">
        <v>1377750</v>
      </c>
      <c r="E48" s="34"/>
      <c r="F48" s="36"/>
      <c r="G48" s="30" t="s">
        <v>192</v>
      </c>
      <c r="H48" s="32">
        <v>1418063</v>
      </c>
      <c r="I48" s="34"/>
    </row>
    <row r="49" spans="1:9" ht="15.75" thickBot="1">
      <c r="A49" s="12"/>
      <c r="B49" s="36"/>
      <c r="C49" s="39"/>
      <c r="D49" s="40"/>
      <c r="E49" s="41"/>
      <c r="F49" s="36"/>
      <c r="G49" s="39"/>
      <c r="H49" s="40"/>
      <c r="I49" s="41"/>
    </row>
    <row r="50" spans="1:9" ht="15.75" thickTop="1"/>
  </sheetData>
  <mergeCells count="124">
    <mergeCell ref="A25:A49"/>
    <mergeCell ref="B25:I25"/>
    <mergeCell ref="B26:I26"/>
    <mergeCell ref="B27:I27"/>
    <mergeCell ref="H48:H49"/>
    <mergeCell ref="I48:I49"/>
    <mergeCell ref="A1:A2"/>
    <mergeCell ref="B1:I1"/>
    <mergeCell ref="B2:I2"/>
    <mergeCell ref="B3:I3"/>
    <mergeCell ref="A4:A24"/>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3:H24"/>
    <mergeCell ref="I23:I24"/>
    <mergeCell ref="B28:I28"/>
    <mergeCell ref="C30:I30"/>
    <mergeCell ref="C31:E31"/>
    <mergeCell ref="G31:I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hyperlinks>
    <hyperlink ref="B11" location="s0D55546D1EBEA60BBA5E018ECDA10720" display="s0D55546D1EBEA60BBA5E018ECDA10720"/>
    <hyperlink ref="B15" location="s0D55546D1EBEA60BBA5E018ECDA10720" display="s0D55546D1EBEA60BBA5E018ECDA10720"/>
    <hyperlink ref="B17" location="s0D55546D1EBEA60BBA5E018ECDA10720" display="s0D55546D1EBEA60BBA5E018ECDA10720"/>
    <hyperlink ref="B32" location="sDEFAF56912CB443C3D44018ECD0BD0C1" display="sDEFAF56912CB443C3D44018ECD0BD0C1"/>
    <hyperlink ref="B34" location="sDEFAF56912CB443C3D44018ECD0BD0C1" display="sDEFAF56912CB443C3D44018ECD0BD0C1"/>
    <hyperlink ref="B38" location="sDEFAF56912CB443C3D44018ECD0BD0C1" display="sDEFAF56912CB443C3D44018ECD0BD0C1"/>
    <hyperlink ref="B40" location="sDEFAF56912CB443C3D44018ECD0BD0C1" display="sDEFAF56912CB443C3D44018ECD0BD0C1"/>
    <hyperlink ref="B42" location="s0D55546D1EBEA60BBA5E018ECDA10720" display="s0D55546D1EBEA60BBA5E018ECDA10720"/>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2.140625" customWidth="1"/>
    <col min="6" max="6" width="12.85546875" customWidth="1"/>
    <col min="7" max="7" width="2.7109375" customWidth="1"/>
    <col min="8" max="8" width="10.7109375" customWidth="1"/>
    <col min="9" max="9" width="2.140625" customWidth="1"/>
    <col min="10" max="10" width="12.85546875" customWidth="1"/>
    <col min="11" max="11" width="2.7109375" customWidth="1"/>
    <col min="12" max="12" width="10.7109375" customWidth="1"/>
    <col min="13" max="13" width="2.140625" customWidth="1"/>
  </cols>
  <sheetData>
    <row r="1" spans="1:13" ht="15" customHeight="1">
      <c r="A1" s="8" t="s">
        <v>10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7</v>
      </c>
      <c r="B3" s="11" t="s">
        <v>6</v>
      </c>
      <c r="C3" s="11"/>
      <c r="D3" s="11"/>
      <c r="E3" s="11"/>
      <c r="F3" s="11"/>
      <c r="G3" s="11"/>
      <c r="H3" s="11"/>
      <c r="I3" s="11"/>
      <c r="J3" s="11"/>
      <c r="K3" s="11"/>
      <c r="L3" s="11"/>
      <c r="M3" s="11"/>
    </row>
    <row r="4" spans="1:13" ht="15" customHeight="1">
      <c r="A4" s="12" t="s">
        <v>1057</v>
      </c>
      <c r="B4" s="11" t="s">
        <v>6</v>
      </c>
      <c r="C4" s="11"/>
      <c r="D4" s="11"/>
      <c r="E4" s="11"/>
      <c r="F4" s="11"/>
      <c r="G4" s="11"/>
      <c r="H4" s="11"/>
      <c r="I4" s="11"/>
      <c r="J4" s="11"/>
      <c r="K4" s="11"/>
      <c r="L4" s="11"/>
      <c r="M4" s="11"/>
    </row>
    <row r="5" spans="1:13" ht="25.5" customHeight="1">
      <c r="A5" s="12"/>
      <c r="B5" s="67" t="s">
        <v>1058</v>
      </c>
      <c r="C5" s="67"/>
      <c r="D5" s="67"/>
      <c r="E5" s="67"/>
      <c r="F5" s="67"/>
      <c r="G5" s="67"/>
      <c r="H5" s="67"/>
      <c r="I5" s="67"/>
      <c r="J5" s="67"/>
      <c r="K5" s="67"/>
      <c r="L5" s="67"/>
      <c r="M5" s="67"/>
    </row>
    <row r="6" spans="1:13">
      <c r="A6" s="12"/>
      <c r="B6" s="27"/>
      <c r="C6" s="27"/>
      <c r="D6" s="27"/>
      <c r="E6" s="27"/>
    </row>
    <row r="7" spans="1:13">
      <c r="A7" s="12"/>
      <c r="B7" s="17"/>
      <c r="C7" s="17"/>
      <c r="D7" s="17"/>
      <c r="E7" s="17"/>
    </row>
    <row r="8" spans="1:13">
      <c r="A8" s="12"/>
      <c r="B8" s="166" t="s">
        <v>691</v>
      </c>
      <c r="C8" s="127"/>
      <c r="D8" s="127"/>
      <c r="E8" s="127"/>
    </row>
    <row r="9" spans="1:13">
      <c r="A9" s="12"/>
      <c r="B9" s="158">
        <v>2014</v>
      </c>
      <c r="C9" s="53" t="s">
        <v>192</v>
      </c>
      <c r="D9" s="54">
        <v>28116</v>
      </c>
      <c r="E9" s="36"/>
    </row>
    <row r="10" spans="1:13">
      <c r="A10" s="12"/>
      <c r="B10" s="158"/>
      <c r="C10" s="53"/>
      <c r="D10" s="54"/>
      <c r="E10" s="36"/>
    </row>
    <row r="11" spans="1:13">
      <c r="A11" s="12"/>
      <c r="B11" s="159">
        <v>2015</v>
      </c>
      <c r="C11" s="51">
        <v>25835</v>
      </c>
      <c r="D11" s="51"/>
      <c r="E11" s="52"/>
    </row>
    <row r="12" spans="1:13">
      <c r="A12" s="12"/>
      <c r="B12" s="159"/>
      <c r="C12" s="51"/>
      <c r="D12" s="51"/>
      <c r="E12" s="52"/>
    </row>
    <row r="13" spans="1:13">
      <c r="A13" s="12"/>
      <c r="B13" s="158">
        <v>2016</v>
      </c>
      <c r="C13" s="54">
        <v>22215</v>
      </c>
      <c r="D13" s="54"/>
      <c r="E13" s="36"/>
    </row>
    <row r="14" spans="1:13">
      <c r="A14" s="12"/>
      <c r="B14" s="158"/>
      <c r="C14" s="54"/>
      <c r="D14" s="54"/>
      <c r="E14" s="36"/>
    </row>
    <row r="15" spans="1:13">
      <c r="A15" s="12"/>
      <c r="B15" s="159">
        <v>2017</v>
      </c>
      <c r="C15" s="51">
        <v>15374</v>
      </c>
      <c r="D15" s="51"/>
      <c r="E15" s="52"/>
    </row>
    <row r="16" spans="1:13">
      <c r="A16" s="12"/>
      <c r="B16" s="159"/>
      <c r="C16" s="51"/>
      <c r="D16" s="51"/>
      <c r="E16" s="52"/>
    </row>
    <row r="17" spans="1:13">
      <c r="A17" s="12"/>
      <c r="B17" s="158">
        <v>2018</v>
      </c>
      <c r="C17" s="54">
        <v>13033</v>
      </c>
      <c r="D17" s="54"/>
      <c r="E17" s="36"/>
    </row>
    <row r="18" spans="1:13">
      <c r="A18" s="12"/>
      <c r="B18" s="158"/>
      <c r="C18" s="54"/>
      <c r="D18" s="54"/>
      <c r="E18" s="36"/>
    </row>
    <row r="19" spans="1:13">
      <c r="A19" s="12"/>
      <c r="B19" s="167" t="s">
        <v>692</v>
      </c>
      <c r="C19" s="51">
        <v>56235</v>
      </c>
      <c r="D19" s="51"/>
      <c r="E19" s="52"/>
    </row>
    <row r="20" spans="1:13" ht="15.75" thickBot="1">
      <c r="A20" s="12"/>
      <c r="B20" s="167"/>
      <c r="C20" s="58"/>
      <c r="D20" s="58"/>
      <c r="E20" s="59"/>
    </row>
    <row r="21" spans="1:13">
      <c r="A21" s="12"/>
      <c r="B21" s="168" t="s">
        <v>693</v>
      </c>
      <c r="C21" s="30" t="s">
        <v>192</v>
      </c>
      <c r="D21" s="32">
        <v>160808</v>
      </c>
      <c r="E21" s="34"/>
    </row>
    <row r="22" spans="1:13" ht="15.75" thickBot="1">
      <c r="A22" s="12"/>
      <c r="B22" s="168"/>
      <c r="C22" s="39"/>
      <c r="D22" s="40"/>
      <c r="E22" s="41"/>
    </row>
    <row r="23" spans="1:13" ht="15.75" thickTop="1">
      <c r="A23" s="12"/>
      <c r="B23" s="52"/>
      <c r="C23" s="52"/>
      <c r="D23" s="52"/>
      <c r="E23" s="52"/>
      <c r="F23" s="52"/>
      <c r="G23" s="52"/>
      <c r="H23" s="52"/>
      <c r="I23" s="52"/>
      <c r="J23" s="52"/>
      <c r="K23" s="52"/>
      <c r="L23" s="52"/>
      <c r="M23" s="52"/>
    </row>
    <row r="24" spans="1:13">
      <c r="A24" s="12"/>
      <c r="B24" s="17"/>
      <c r="C24" s="17"/>
    </row>
    <row r="25" spans="1:13" ht="51">
      <c r="A25" s="12"/>
      <c r="B25" s="60" t="s">
        <v>215</v>
      </c>
      <c r="C25" s="61" t="s">
        <v>694</v>
      </c>
    </row>
    <row r="26" spans="1:13" ht="15" customHeight="1">
      <c r="A26" s="12" t="s">
        <v>1059</v>
      </c>
      <c r="B26" s="11" t="s">
        <v>6</v>
      </c>
      <c r="C26" s="11"/>
      <c r="D26" s="11"/>
      <c r="E26" s="11"/>
      <c r="F26" s="11"/>
      <c r="G26" s="11"/>
      <c r="H26" s="11"/>
      <c r="I26" s="11"/>
      <c r="J26" s="11"/>
      <c r="K26" s="11"/>
      <c r="L26" s="11"/>
      <c r="M26" s="11"/>
    </row>
    <row r="27" spans="1:13">
      <c r="A27" s="12"/>
      <c r="B27" s="67" t="s">
        <v>1060</v>
      </c>
      <c r="C27" s="67"/>
      <c r="D27" s="67"/>
      <c r="E27" s="67"/>
      <c r="F27" s="67"/>
      <c r="G27" s="67"/>
      <c r="H27" s="67"/>
      <c r="I27" s="67"/>
      <c r="J27" s="67"/>
      <c r="K27" s="67"/>
      <c r="L27" s="67"/>
      <c r="M27" s="67"/>
    </row>
    <row r="28" spans="1:13">
      <c r="A28" s="12"/>
      <c r="B28" s="104"/>
      <c r="C28" s="104"/>
      <c r="D28" s="104"/>
      <c r="E28" s="104"/>
      <c r="F28" s="104"/>
      <c r="G28" s="104"/>
      <c r="H28" s="104"/>
      <c r="I28" s="104"/>
      <c r="J28" s="104"/>
      <c r="K28" s="104"/>
      <c r="L28" s="104"/>
      <c r="M28" s="104"/>
    </row>
    <row r="29" spans="1:13">
      <c r="A29" s="12"/>
      <c r="B29" s="27"/>
      <c r="C29" s="27"/>
      <c r="D29" s="27"/>
      <c r="E29" s="27"/>
      <c r="F29" s="27"/>
      <c r="G29" s="27"/>
      <c r="H29" s="27"/>
      <c r="I29" s="27"/>
      <c r="J29" s="27"/>
      <c r="K29" s="27"/>
      <c r="L29" s="27"/>
      <c r="M29" s="27"/>
    </row>
    <row r="30" spans="1:13">
      <c r="A30" s="12"/>
      <c r="B30" s="17"/>
      <c r="C30" s="17"/>
      <c r="D30" s="17"/>
      <c r="E30" s="17"/>
      <c r="F30" s="17"/>
      <c r="G30" s="17"/>
      <c r="H30" s="17"/>
      <c r="I30" s="17"/>
      <c r="J30" s="17"/>
      <c r="K30" s="17"/>
      <c r="L30" s="17"/>
      <c r="M30" s="17"/>
    </row>
    <row r="31" spans="1:13" ht="15.75" thickBot="1">
      <c r="A31" s="12"/>
      <c r="B31" s="18"/>
      <c r="C31" s="48">
        <v>2013</v>
      </c>
      <c r="D31" s="48"/>
      <c r="E31" s="48"/>
      <c r="F31" s="18"/>
      <c r="G31" s="48">
        <v>2012</v>
      </c>
      <c r="H31" s="48"/>
      <c r="I31" s="48"/>
      <c r="J31" s="18"/>
      <c r="K31" s="48">
        <v>2011</v>
      </c>
      <c r="L31" s="48"/>
      <c r="M31" s="48"/>
    </row>
    <row r="32" spans="1:13">
      <c r="A32" s="12"/>
      <c r="B32" s="29" t="s">
        <v>701</v>
      </c>
      <c r="C32" s="30" t="s">
        <v>192</v>
      </c>
      <c r="D32" s="32">
        <v>164280</v>
      </c>
      <c r="E32" s="34"/>
      <c r="F32" s="36"/>
      <c r="G32" s="30" t="s">
        <v>192</v>
      </c>
      <c r="H32" s="32">
        <v>128330</v>
      </c>
      <c r="I32" s="34"/>
      <c r="J32" s="36"/>
      <c r="K32" s="30" t="s">
        <v>192</v>
      </c>
      <c r="L32" s="32">
        <v>93057</v>
      </c>
      <c r="M32" s="34"/>
    </row>
    <row r="33" spans="1:13">
      <c r="A33" s="12"/>
      <c r="B33" s="29"/>
      <c r="C33" s="31"/>
      <c r="D33" s="33"/>
      <c r="E33" s="35"/>
      <c r="F33" s="36"/>
      <c r="G33" s="31"/>
      <c r="H33" s="33"/>
      <c r="I33" s="35"/>
      <c r="J33" s="36"/>
      <c r="K33" s="31"/>
      <c r="L33" s="33"/>
      <c r="M33" s="35"/>
    </row>
    <row r="34" spans="1:13">
      <c r="A34" s="12"/>
      <c r="B34" s="111" t="s">
        <v>702</v>
      </c>
      <c r="C34" s="37" t="s">
        <v>213</v>
      </c>
      <c r="D34" s="37"/>
      <c r="E34" s="52"/>
      <c r="F34" s="52"/>
      <c r="G34" s="51">
        <v>49025</v>
      </c>
      <c r="H34" s="51"/>
      <c r="I34" s="52"/>
      <c r="J34" s="52"/>
      <c r="K34" s="51">
        <v>59349</v>
      </c>
      <c r="L34" s="51"/>
      <c r="M34" s="52"/>
    </row>
    <row r="35" spans="1:13">
      <c r="A35" s="12"/>
      <c r="B35" s="111"/>
      <c r="C35" s="37"/>
      <c r="D35" s="37"/>
      <c r="E35" s="52"/>
      <c r="F35" s="52"/>
      <c r="G35" s="51"/>
      <c r="H35" s="51"/>
      <c r="I35" s="52"/>
      <c r="J35" s="52"/>
      <c r="K35" s="51"/>
      <c r="L35" s="51"/>
      <c r="M35" s="52"/>
    </row>
    <row r="36" spans="1:13" ht="15.75" thickBot="1">
      <c r="A36" s="12"/>
      <c r="B36" s="109" t="s">
        <v>703</v>
      </c>
      <c r="C36" s="74" t="s">
        <v>704</v>
      </c>
      <c r="D36" s="74"/>
      <c r="E36" s="110" t="s">
        <v>195</v>
      </c>
      <c r="F36" s="22"/>
      <c r="G36" s="74" t="s">
        <v>705</v>
      </c>
      <c r="H36" s="74"/>
      <c r="I36" s="110" t="s">
        <v>195</v>
      </c>
      <c r="J36" s="22"/>
      <c r="K36" s="74" t="s">
        <v>706</v>
      </c>
      <c r="L36" s="74"/>
      <c r="M36" s="110" t="s">
        <v>195</v>
      </c>
    </row>
    <row r="37" spans="1:13">
      <c r="A37" s="12"/>
      <c r="B37" s="94" t="s">
        <v>707</v>
      </c>
      <c r="C37" s="77" t="s">
        <v>192</v>
      </c>
      <c r="D37" s="79">
        <v>124956</v>
      </c>
      <c r="E37" s="81"/>
      <c r="F37" s="52"/>
      <c r="G37" s="77" t="s">
        <v>192</v>
      </c>
      <c r="H37" s="79">
        <v>164280</v>
      </c>
      <c r="I37" s="81"/>
      <c r="J37" s="52"/>
      <c r="K37" s="77" t="s">
        <v>192</v>
      </c>
      <c r="L37" s="79">
        <v>128330</v>
      </c>
      <c r="M37" s="81"/>
    </row>
    <row r="38" spans="1:13" ht="15.75" thickBot="1">
      <c r="A38" s="12"/>
      <c r="B38" s="94"/>
      <c r="C38" s="78"/>
      <c r="D38" s="80"/>
      <c r="E38" s="82"/>
      <c r="F38" s="52"/>
      <c r="G38" s="78"/>
      <c r="H38" s="80"/>
      <c r="I38" s="82"/>
      <c r="J38" s="52"/>
      <c r="K38" s="78"/>
      <c r="L38" s="80"/>
      <c r="M38" s="82"/>
    </row>
    <row r="39" spans="1:13" ht="15.75" thickTop="1">
      <c r="A39" s="12" t="s">
        <v>1061</v>
      </c>
      <c r="B39" s="11" t="s">
        <v>6</v>
      </c>
      <c r="C39" s="11"/>
      <c r="D39" s="11"/>
      <c r="E39" s="11"/>
      <c r="F39" s="11"/>
      <c r="G39" s="11"/>
      <c r="H39" s="11"/>
      <c r="I39" s="11"/>
      <c r="J39" s="11"/>
      <c r="K39" s="11"/>
      <c r="L39" s="11"/>
      <c r="M39" s="11"/>
    </row>
    <row r="40" spans="1:13">
      <c r="A40" s="12"/>
      <c r="B40" s="67" t="s">
        <v>1062</v>
      </c>
      <c r="C40" s="67"/>
      <c r="D40" s="67"/>
      <c r="E40" s="67"/>
      <c r="F40" s="67"/>
      <c r="G40" s="67"/>
      <c r="H40" s="67"/>
      <c r="I40" s="67"/>
      <c r="J40" s="67"/>
      <c r="K40" s="67"/>
      <c r="L40" s="67"/>
      <c r="M40" s="67"/>
    </row>
    <row r="41" spans="1:13">
      <c r="A41" s="12"/>
      <c r="B41" s="104"/>
      <c r="C41" s="104"/>
      <c r="D41" s="104"/>
      <c r="E41" s="104"/>
      <c r="F41" s="104"/>
      <c r="G41" s="104"/>
      <c r="H41" s="104"/>
      <c r="I41" s="104"/>
      <c r="J41" s="104"/>
      <c r="K41" s="104"/>
      <c r="L41" s="104"/>
      <c r="M41" s="104"/>
    </row>
    <row r="42" spans="1:13">
      <c r="A42" s="12"/>
      <c r="B42" s="27"/>
      <c r="C42" s="27"/>
      <c r="D42" s="27"/>
      <c r="E42" s="27"/>
      <c r="F42" s="27"/>
      <c r="G42" s="27"/>
      <c r="H42" s="27"/>
      <c r="I42" s="27"/>
      <c r="J42" s="27"/>
      <c r="K42" s="27"/>
      <c r="L42" s="27"/>
      <c r="M42" s="27"/>
    </row>
    <row r="43" spans="1:13">
      <c r="A43" s="12"/>
      <c r="B43" s="17"/>
      <c r="C43" s="17"/>
      <c r="D43" s="17"/>
      <c r="E43" s="17"/>
      <c r="F43" s="17"/>
      <c r="G43" s="17"/>
      <c r="H43" s="17"/>
      <c r="I43" s="17"/>
      <c r="J43" s="17"/>
      <c r="K43" s="17"/>
      <c r="L43" s="17"/>
      <c r="M43" s="17"/>
    </row>
    <row r="44" spans="1:13" ht="15.75" thickBot="1">
      <c r="A44" s="12"/>
      <c r="B44" s="18"/>
      <c r="C44" s="48">
        <v>2013</v>
      </c>
      <c r="D44" s="48"/>
      <c r="E44" s="48"/>
      <c r="F44" s="18"/>
      <c r="G44" s="48">
        <v>2012</v>
      </c>
      <c r="H44" s="48"/>
      <c r="I44" s="48"/>
      <c r="J44" s="18"/>
      <c r="K44" s="48">
        <v>2011</v>
      </c>
      <c r="L44" s="48"/>
      <c r="M44" s="48"/>
    </row>
    <row r="45" spans="1:13">
      <c r="A45" s="12"/>
      <c r="B45" s="29" t="s">
        <v>719</v>
      </c>
      <c r="C45" s="30" t="s">
        <v>192</v>
      </c>
      <c r="D45" s="32">
        <v>64098</v>
      </c>
      <c r="E45" s="34"/>
      <c r="F45" s="36"/>
      <c r="G45" s="30" t="s">
        <v>192</v>
      </c>
      <c r="H45" s="32">
        <v>68025</v>
      </c>
      <c r="I45" s="34"/>
      <c r="J45" s="36"/>
      <c r="K45" s="30" t="s">
        <v>192</v>
      </c>
      <c r="L45" s="32">
        <v>80195</v>
      </c>
      <c r="M45" s="34"/>
    </row>
    <row r="46" spans="1:13">
      <c r="A46" s="12"/>
      <c r="B46" s="29"/>
      <c r="C46" s="53"/>
      <c r="D46" s="54"/>
      <c r="E46" s="36"/>
      <c r="F46" s="36"/>
      <c r="G46" s="53"/>
      <c r="H46" s="54"/>
      <c r="I46" s="36"/>
      <c r="J46" s="36"/>
      <c r="K46" s="53"/>
      <c r="L46" s="54"/>
      <c r="M46" s="36"/>
    </row>
    <row r="47" spans="1:13">
      <c r="A47" s="12"/>
      <c r="B47" s="111" t="s">
        <v>702</v>
      </c>
      <c r="C47" s="51">
        <v>49399</v>
      </c>
      <c r="D47" s="51"/>
      <c r="E47" s="52"/>
      <c r="F47" s="52"/>
      <c r="G47" s="51">
        <v>45705</v>
      </c>
      <c r="H47" s="51"/>
      <c r="I47" s="52"/>
      <c r="J47" s="52"/>
      <c r="K47" s="51">
        <v>43875</v>
      </c>
      <c r="L47" s="51"/>
      <c r="M47" s="52"/>
    </row>
    <row r="48" spans="1:13">
      <c r="A48" s="12"/>
      <c r="B48" s="111"/>
      <c r="C48" s="51"/>
      <c r="D48" s="51"/>
      <c r="E48" s="52"/>
      <c r="F48" s="52"/>
      <c r="G48" s="51"/>
      <c r="H48" s="51"/>
      <c r="I48" s="52"/>
      <c r="J48" s="52"/>
      <c r="K48" s="51"/>
      <c r="L48" s="51"/>
      <c r="M48" s="52"/>
    </row>
    <row r="49" spans="1:13">
      <c r="A49" s="12"/>
      <c r="B49" s="109" t="s">
        <v>703</v>
      </c>
      <c r="C49" s="56" t="s">
        <v>720</v>
      </c>
      <c r="D49" s="56"/>
      <c r="E49" s="20" t="s">
        <v>195</v>
      </c>
      <c r="F49" s="22"/>
      <c r="G49" s="56" t="s">
        <v>721</v>
      </c>
      <c r="H49" s="56"/>
      <c r="I49" s="20" t="s">
        <v>195</v>
      </c>
      <c r="J49" s="22"/>
      <c r="K49" s="56" t="s">
        <v>722</v>
      </c>
      <c r="L49" s="56"/>
      <c r="M49" s="20" t="s">
        <v>195</v>
      </c>
    </row>
    <row r="50" spans="1:13" ht="15.75" thickBot="1">
      <c r="A50" s="12"/>
      <c r="B50" s="108" t="s">
        <v>723</v>
      </c>
      <c r="C50" s="38" t="s">
        <v>724</v>
      </c>
      <c r="D50" s="38"/>
      <c r="E50" s="124" t="s">
        <v>195</v>
      </c>
      <c r="F50" s="18"/>
      <c r="G50" s="38" t="s">
        <v>725</v>
      </c>
      <c r="H50" s="38"/>
      <c r="I50" s="124" t="s">
        <v>195</v>
      </c>
      <c r="J50" s="18"/>
      <c r="K50" s="38" t="s">
        <v>726</v>
      </c>
      <c r="L50" s="38"/>
      <c r="M50" s="124" t="s">
        <v>195</v>
      </c>
    </row>
    <row r="51" spans="1:13">
      <c r="A51" s="12"/>
      <c r="B51" s="29" t="s">
        <v>727</v>
      </c>
      <c r="C51" s="30" t="s">
        <v>192</v>
      </c>
      <c r="D51" s="32">
        <v>63992</v>
      </c>
      <c r="E51" s="34"/>
      <c r="F51" s="36"/>
      <c r="G51" s="30" t="s">
        <v>192</v>
      </c>
      <c r="H51" s="32">
        <v>64098</v>
      </c>
      <c r="I51" s="34"/>
      <c r="J51" s="36"/>
      <c r="K51" s="30" t="s">
        <v>192</v>
      </c>
      <c r="L51" s="32">
        <v>68025</v>
      </c>
      <c r="M51" s="34"/>
    </row>
    <row r="52" spans="1:13" ht="15.75" thickBot="1">
      <c r="A52" s="12"/>
      <c r="B52" s="29"/>
      <c r="C52" s="39"/>
      <c r="D52" s="40"/>
      <c r="E52" s="41"/>
      <c r="F52" s="36"/>
      <c r="G52" s="39"/>
      <c r="H52" s="40"/>
      <c r="I52" s="41"/>
      <c r="J52" s="36"/>
      <c r="K52" s="39"/>
      <c r="L52" s="40"/>
      <c r="M52" s="41"/>
    </row>
    <row r="53" spans="1:13" ht="15.75" thickTop="1">
      <c r="A53" s="12" t="s">
        <v>1063</v>
      </c>
      <c r="B53" s="11" t="s">
        <v>6</v>
      </c>
      <c r="C53" s="11"/>
      <c r="D53" s="11"/>
      <c r="E53" s="11"/>
      <c r="F53" s="11"/>
      <c r="G53" s="11"/>
      <c r="H53" s="11"/>
      <c r="I53" s="11"/>
      <c r="J53" s="11"/>
      <c r="K53" s="11"/>
      <c r="L53" s="11"/>
      <c r="M53" s="11"/>
    </row>
    <row r="54" spans="1:13">
      <c r="A54" s="12"/>
      <c r="B54" s="67" t="s">
        <v>1060</v>
      </c>
      <c r="C54" s="67"/>
      <c r="D54" s="67"/>
      <c r="E54" s="67"/>
      <c r="F54" s="67"/>
      <c r="G54" s="67"/>
      <c r="H54" s="67"/>
      <c r="I54" s="67"/>
      <c r="J54" s="67"/>
      <c r="K54" s="67"/>
      <c r="L54" s="67"/>
      <c r="M54" s="67"/>
    </row>
    <row r="55" spans="1:13">
      <c r="A55" s="12"/>
      <c r="B55" s="27"/>
      <c r="C55" s="27"/>
      <c r="D55" s="27"/>
      <c r="E55" s="27"/>
      <c r="F55" s="27"/>
      <c r="G55" s="27"/>
      <c r="H55" s="27"/>
      <c r="I55" s="27"/>
      <c r="J55" s="27"/>
      <c r="K55" s="27"/>
      <c r="L55" s="27"/>
      <c r="M55" s="27"/>
    </row>
    <row r="56" spans="1:13">
      <c r="A56" s="12"/>
      <c r="B56" s="17"/>
      <c r="C56" s="17"/>
      <c r="D56" s="17"/>
      <c r="E56" s="17"/>
      <c r="F56" s="17"/>
      <c r="G56" s="17"/>
      <c r="H56" s="17"/>
      <c r="I56" s="17"/>
      <c r="J56" s="17"/>
      <c r="K56" s="17"/>
      <c r="L56" s="17"/>
      <c r="M56" s="17"/>
    </row>
    <row r="57" spans="1:13" ht="15.75" thickBot="1">
      <c r="A57" s="12"/>
      <c r="B57" s="18"/>
      <c r="C57" s="48">
        <v>2013</v>
      </c>
      <c r="D57" s="48"/>
      <c r="E57" s="48"/>
      <c r="F57" s="18"/>
      <c r="G57" s="48">
        <v>2012</v>
      </c>
      <c r="H57" s="48"/>
      <c r="I57" s="48"/>
      <c r="J57" s="18"/>
      <c r="K57" s="48">
        <v>2011</v>
      </c>
      <c r="L57" s="48"/>
      <c r="M57" s="48"/>
    </row>
    <row r="58" spans="1:13">
      <c r="A58" s="12"/>
      <c r="B58" s="29" t="s">
        <v>733</v>
      </c>
      <c r="C58" s="30" t="s">
        <v>192</v>
      </c>
      <c r="D58" s="32">
        <v>721284</v>
      </c>
      <c r="E58" s="34"/>
      <c r="F58" s="36"/>
      <c r="G58" s="30" t="s">
        <v>192</v>
      </c>
      <c r="H58" s="32">
        <v>739029</v>
      </c>
      <c r="I58" s="34"/>
      <c r="J58" s="36"/>
      <c r="K58" s="30" t="s">
        <v>192</v>
      </c>
      <c r="L58" s="32">
        <v>787918</v>
      </c>
      <c r="M58" s="34"/>
    </row>
    <row r="59" spans="1:13">
      <c r="A59" s="12"/>
      <c r="B59" s="29"/>
      <c r="C59" s="53"/>
      <c r="D59" s="54"/>
      <c r="E59" s="36"/>
      <c r="F59" s="36"/>
      <c r="G59" s="53"/>
      <c r="H59" s="54"/>
      <c r="I59" s="36"/>
      <c r="J59" s="36"/>
      <c r="K59" s="53"/>
      <c r="L59" s="54"/>
      <c r="M59" s="36"/>
    </row>
    <row r="60" spans="1:13">
      <c r="A60" s="12"/>
      <c r="B60" s="111" t="s">
        <v>702</v>
      </c>
      <c r="C60" s="51">
        <v>64737</v>
      </c>
      <c r="D60" s="51"/>
      <c r="E60" s="52"/>
      <c r="F60" s="52"/>
      <c r="G60" s="51">
        <v>54262</v>
      </c>
      <c r="H60" s="51"/>
      <c r="I60" s="52"/>
      <c r="J60" s="52"/>
      <c r="K60" s="51">
        <v>48359</v>
      </c>
      <c r="L60" s="51"/>
      <c r="M60" s="52"/>
    </row>
    <row r="61" spans="1:13">
      <c r="A61" s="12"/>
      <c r="B61" s="111"/>
      <c r="C61" s="51"/>
      <c r="D61" s="51"/>
      <c r="E61" s="52"/>
      <c r="F61" s="52"/>
      <c r="G61" s="51"/>
      <c r="H61" s="51"/>
      <c r="I61" s="52"/>
      <c r="J61" s="52"/>
      <c r="K61" s="51"/>
      <c r="L61" s="51"/>
      <c r="M61" s="52"/>
    </row>
    <row r="62" spans="1:13" ht="15.75" thickBot="1">
      <c r="A62" s="12"/>
      <c r="B62" s="109" t="s">
        <v>703</v>
      </c>
      <c r="C62" s="74" t="s">
        <v>734</v>
      </c>
      <c r="D62" s="74"/>
      <c r="E62" s="110" t="s">
        <v>195</v>
      </c>
      <c r="F62" s="22"/>
      <c r="G62" s="74" t="s">
        <v>735</v>
      </c>
      <c r="H62" s="74"/>
      <c r="I62" s="110" t="s">
        <v>195</v>
      </c>
      <c r="J62" s="22"/>
      <c r="K62" s="74" t="s">
        <v>736</v>
      </c>
      <c r="L62" s="74"/>
      <c r="M62" s="110" t="s">
        <v>195</v>
      </c>
    </row>
    <row r="63" spans="1:13">
      <c r="A63" s="12"/>
      <c r="B63" s="94" t="s">
        <v>737</v>
      </c>
      <c r="C63" s="77" t="s">
        <v>192</v>
      </c>
      <c r="D63" s="79">
        <v>668100</v>
      </c>
      <c r="E63" s="81"/>
      <c r="F63" s="52"/>
      <c r="G63" s="77" t="s">
        <v>192</v>
      </c>
      <c r="H63" s="79">
        <v>721284</v>
      </c>
      <c r="I63" s="81"/>
      <c r="J63" s="52"/>
      <c r="K63" s="77" t="s">
        <v>192</v>
      </c>
      <c r="L63" s="79">
        <v>739029</v>
      </c>
      <c r="M63" s="81"/>
    </row>
    <row r="64" spans="1:13" ht="15.75" thickBot="1">
      <c r="A64" s="12"/>
      <c r="B64" s="94"/>
      <c r="C64" s="78"/>
      <c r="D64" s="80"/>
      <c r="E64" s="82"/>
      <c r="F64" s="52"/>
      <c r="G64" s="78"/>
      <c r="H64" s="80"/>
      <c r="I64" s="82"/>
      <c r="J64" s="52"/>
      <c r="K64" s="78"/>
      <c r="L64" s="80"/>
      <c r="M64" s="82"/>
    </row>
    <row r="65" ht="15.75" thickTop="1"/>
  </sheetData>
  <mergeCells count="167">
    <mergeCell ref="A53:A64"/>
    <mergeCell ref="B53:M53"/>
    <mergeCell ref="B54:M54"/>
    <mergeCell ref="A26:A38"/>
    <mergeCell ref="B26:M26"/>
    <mergeCell ref="B27:M27"/>
    <mergeCell ref="B28:M28"/>
    <mergeCell ref="A39:A52"/>
    <mergeCell ref="B39:M39"/>
    <mergeCell ref="B40:M40"/>
    <mergeCell ref="B41:M41"/>
    <mergeCell ref="A1:A2"/>
    <mergeCell ref="B1:M1"/>
    <mergeCell ref="B2:M2"/>
    <mergeCell ref="B3:M3"/>
    <mergeCell ref="A4:A25"/>
    <mergeCell ref="B4:M4"/>
    <mergeCell ref="B5:M5"/>
    <mergeCell ref="B23:M23"/>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L61"/>
    <mergeCell ref="M60:M61"/>
    <mergeCell ref="C62:D62"/>
    <mergeCell ref="G62:H62"/>
    <mergeCell ref="K62:L62"/>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1:I52"/>
    <mergeCell ref="J51:J52"/>
    <mergeCell ref="K51:K52"/>
    <mergeCell ref="L51:L52"/>
    <mergeCell ref="M51:M52"/>
    <mergeCell ref="B55:M55"/>
    <mergeCell ref="C50:D50"/>
    <mergeCell ref="G50:H50"/>
    <mergeCell ref="K50:L50"/>
    <mergeCell ref="B51:B52"/>
    <mergeCell ref="C51:C52"/>
    <mergeCell ref="D51:D52"/>
    <mergeCell ref="E51:E52"/>
    <mergeCell ref="F51:F52"/>
    <mergeCell ref="G51:G52"/>
    <mergeCell ref="H51:H52"/>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10.140625" bestFit="1" customWidth="1"/>
    <col min="9" max="9" width="1.5703125" customWidth="1"/>
    <col min="11" max="11" width="2.140625" customWidth="1"/>
    <col min="12" max="12" width="10.28515625" customWidth="1"/>
    <col min="13" max="13" width="1.7109375" customWidth="1"/>
    <col min="15" max="15" width="2" customWidth="1"/>
    <col min="16" max="16" width="10.7109375" bestFit="1" customWidth="1"/>
    <col min="17" max="17" width="1.5703125" customWidth="1"/>
    <col min="19" max="19" width="2.42578125" customWidth="1"/>
    <col min="20" max="20" width="11.28515625" customWidth="1"/>
    <col min="21" max="21" width="1.85546875" customWidth="1"/>
  </cols>
  <sheetData>
    <row r="1" spans="1:21" ht="15" customHeight="1">
      <c r="A1" s="8" t="s">
        <v>10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0</v>
      </c>
      <c r="B3" s="11" t="s">
        <v>6</v>
      </c>
      <c r="C3" s="11"/>
      <c r="D3" s="11"/>
      <c r="E3" s="11"/>
      <c r="F3" s="11"/>
      <c r="G3" s="11"/>
      <c r="H3" s="11"/>
      <c r="I3" s="11"/>
      <c r="J3" s="11"/>
      <c r="K3" s="11"/>
      <c r="L3" s="11"/>
      <c r="M3" s="11"/>
      <c r="N3" s="11"/>
      <c r="O3" s="11"/>
      <c r="P3" s="11"/>
      <c r="Q3" s="11"/>
      <c r="R3" s="11"/>
      <c r="S3" s="11"/>
      <c r="T3" s="11"/>
      <c r="U3" s="11"/>
    </row>
    <row r="4" spans="1:21" ht="15" customHeight="1">
      <c r="A4" s="12" t="s">
        <v>1065</v>
      </c>
      <c r="B4" s="11" t="s">
        <v>6</v>
      </c>
      <c r="C4" s="11"/>
      <c r="D4" s="11"/>
      <c r="E4" s="11"/>
      <c r="F4" s="11"/>
      <c r="G4" s="11"/>
      <c r="H4" s="11"/>
      <c r="I4" s="11"/>
      <c r="J4" s="11"/>
      <c r="K4" s="11"/>
      <c r="L4" s="11"/>
      <c r="M4" s="11"/>
      <c r="N4" s="11"/>
      <c r="O4" s="11"/>
      <c r="P4" s="11"/>
      <c r="Q4" s="11"/>
      <c r="R4" s="11"/>
      <c r="S4" s="11"/>
      <c r="T4" s="11"/>
      <c r="U4" s="11"/>
    </row>
    <row r="5" spans="1:21">
      <c r="A5" s="12"/>
      <c r="B5" s="133" t="s">
        <v>743</v>
      </c>
      <c r="C5" s="133"/>
      <c r="D5" s="133"/>
      <c r="E5" s="133"/>
      <c r="F5" s="133"/>
      <c r="G5" s="133"/>
      <c r="H5" s="133"/>
      <c r="I5" s="133"/>
      <c r="J5" s="133"/>
      <c r="K5" s="133"/>
      <c r="L5" s="133"/>
      <c r="M5" s="133"/>
      <c r="N5" s="133"/>
      <c r="O5" s="133"/>
      <c r="P5" s="133"/>
      <c r="Q5" s="133"/>
      <c r="R5" s="133"/>
      <c r="S5" s="133"/>
      <c r="T5" s="133"/>
      <c r="U5" s="133"/>
    </row>
    <row r="6" spans="1:21">
      <c r="A6" s="12"/>
      <c r="B6" s="174" t="s">
        <v>744</v>
      </c>
      <c r="C6" s="174"/>
      <c r="D6" s="174"/>
      <c r="E6" s="174"/>
      <c r="F6" s="174"/>
      <c r="G6" s="174"/>
      <c r="H6" s="174"/>
      <c r="I6" s="174"/>
      <c r="J6" s="174"/>
      <c r="K6" s="174"/>
      <c r="L6" s="174"/>
      <c r="M6" s="174"/>
      <c r="N6" s="174"/>
      <c r="O6" s="174"/>
      <c r="P6" s="174"/>
      <c r="Q6" s="174"/>
      <c r="R6" s="174"/>
      <c r="S6" s="174"/>
      <c r="T6" s="174"/>
      <c r="U6" s="174"/>
    </row>
    <row r="7" spans="1:21">
      <c r="A7" s="12"/>
      <c r="B7" s="133" t="s">
        <v>745</v>
      </c>
      <c r="C7" s="133"/>
      <c r="D7" s="133"/>
      <c r="E7" s="133"/>
      <c r="F7" s="133"/>
      <c r="G7" s="133"/>
      <c r="H7" s="133"/>
      <c r="I7" s="133"/>
      <c r="J7" s="133"/>
      <c r="K7" s="133"/>
      <c r="L7" s="133"/>
      <c r="M7" s="133"/>
      <c r="N7" s="133"/>
      <c r="O7" s="133"/>
      <c r="P7" s="133"/>
      <c r="Q7" s="133"/>
      <c r="R7" s="133"/>
      <c r="S7" s="133"/>
      <c r="T7" s="133"/>
      <c r="U7" s="133"/>
    </row>
    <row r="8" spans="1:21">
      <c r="A8" s="12"/>
      <c r="B8" s="27"/>
      <c r="C8" s="27"/>
      <c r="D8" s="27"/>
      <c r="E8" s="27"/>
      <c r="F8" s="27"/>
      <c r="G8" s="27"/>
      <c r="H8" s="27"/>
      <c r="I8" s="27"/>
      <c r="J8" s="27"/>
      <c r="K8" s="27"/>
      <c r="L8" s="27"/>
      <c r="M8" s="27"/>
      <c r="N8" s="27"/>
      <c r="O8" s="27"/>
      <c r="P8" s="27"/>
      <c r="Q8" s="27"/>
      <c r="R8" s="27"/>
      <c r="S8" s="27"/>
      <c r="T8" s="27"/>
      <c r="U8" s="27"/>
    </row>
    <row r="9" spans="1:21">
      <c r="A9" s="12"/>
      <c r="B9" s="17"/>
      <c r="C9" s="17"/>
      <c r="D9" s="17"/>
      <c r="E9" s="17"/>
      <c r="F9" s="17"/>
      <c r="G9" s="17"/>
      <c r="H9" s="17"/>
      <c r="I9" s="17"/>
      <c r="J9" s="17"/>
      <c r="K9" s="17"/>
      <c r="L9" s="17"/>
      <c r="M9" s="17"/>
      <c r="N9" s="17"/>
      <c r="O9" s="17"/>
      <c r="P9" s="17"/>
      <c r="Q9" s="17"/>
      <c r="R9" s="17"/>
      <c r="S9" s="17"/>
      <c r="T9" s="17"/>
      <c r="U9" s="17"/>
    </row>
    <row r="10" spans="1:21">
      <c r="A10" s="12"/>
      <c r="B10" s="127"/>
      <c r="C10" s="133" t="s">
        <v>746</v>
      </c>
      <c r="D10" s="133"/>
      <c r="E10" s="133"/>
      <c r="F10" s="133"/>
      <c r="G10" s="133"/>
      <c r="H10" s="133"/>
      <c r="I10" s="133"/>
      <c r="J10" s="133"/>
      <c r="K10" s="133"/>
      <c r="L10" s="133"/>
      <c r="M10" s="133"/>
      <c r="N10" s="52"/>
      <c r="O10" s="133" t="s">
        <v>747</v>
      </c>
      <c r="P10" s="133"/>
      <c r="Q10" s="133"/>
      <c r="R10" s="52"/>
      <c r="S10" s="133" t="s">
        <v>749</v>
      </c>
      <c r="T10" s="133"/>
      <c r="U10" s="133"/>
    </row>
    <row r="11" spans="1:21" ht="15.75" thickBot="1">
      <c r="A11" s="12"/>
      <c r="B11" s="127"/>
      <c r="C11" s="48"/>
      <c r="D11" s="48"/>
      <c r="E11" s="48"/>
      <c r="F11" s="48"/>
      <c r="G11" s="48"/>
      <c r="H11" s="48"/>
      <c r="I11" s="48"/>
      <c r="J11" s="48"/>
      <c r="K11" s="48"/>
      <c r="L11" s="48"/>
      <c r="M11" s="48"/>
      <c r="N11" s="52"/>
      <c r="O11" s="133" t="s">
        <v>748</v>
      </c>
      <c r="P11" s="133"/>
      <c r="Q11" s="133"/>
      <c r="R11" s="52"/>
      <c r="S11" s="133" t="s">
        <v>750</v>
      </c>
      <c r="T11" s="133"/>
      <c r="U11" s="133"/>
    </row>
    <row r="12" spans="1:21">
      <c r="A12" s="12"/>
      <c r="B12" s="127"/>
      <c r="C12" s="147" t="s">
        <v>750</v>
      </c>
      <c r="D12" s="147"/>
      <c r="E12" s="147"/>
      <c r="F12" s="81"/>
      <c r="G12" s="147" t="s">
        <v>752</v>
      </c>
      <c r="H12" s="147"/>
      <c r="I12" s="147"/>
      <c r="J12" s="81"/>
      <c r="K12" s="147" t="s">
        <v>754</v>
      </c>
      <c r="L12" s="147"/>
      <c r="M12" s="147"/>
      <c r="N12" s="52"/>
      <c r="O12" s="11"/>
      <c r="P12" s="11"/>
      <c r="Q12" s="11"/>
      <c r="R12" s="52"/>
      <c r="S12" s="133" t="s">
        <v>751</v>
      </c>
      <c r="T12" s="133"/>
      <c r="U12" s="133"/>
    </row>
    <row r="13" spans="1:21" ht="15.75" thickBot="1">
      <c r="A13" s="12"/>
      <c r="B13" s="127"/>
      <c r="C13" s="48" t="s">
        <v>751</v>
      </c>
      <c r="D13" s="48"/>
      <c r="E13" s="48"/>
      <c r="F13" s="137"/>
      <c r="G13" s="48" t="s">
        <v>753</v>
      </c>
      <c r="H13" s="48"/>
      <c r="I13" s="48"/>
      <c r="J13" s="137"/>
      <c r="K13" s="48" t="s">
        <v>753</v>
      </c>
      <c r="L13" s="48"/>
      <c r="M13" s="48"/>
      <c r="N13" s="52"/>
      <c r="O13" s="92"/>
      <c r="P13" s="92"/>
      <c r="Q13" s="92"/>
      <c r="R13" s="52"/>
      <c r="S13" s="92"/>
      <c r="T13" s="92"/>
      <c r="U13" s="92"/>
    </row>
    <row r="14" spans="1:21">
      <c r="A14" s="12"/>
      <c r="B14" s="163" t="s">
        <v>34</v>
      </c>
      <c r="C14" s="34"/>
      <c r="D14" s="34"/>
      <c r="E14" s="34"/>
      <c r="F14" s="22"/>
      <c r="G14" s="34"/>
      <c r="H14" s="34"/>
      <c r="I14" s="34"/>
      <c r="J14" s="22"/>
      <c r="K14" s="34"/>
      <c r="L14" s="34"/>
      <c r="M14" s="34"/>
      <c r="N14" s="22"/>
      <c r="O14" s="34"/>
      <c r="P14" s="34"/>
      <c r="Q14" s="34"/>
      <c r="R14" s="22"/>
      <c r="S14" s="34"/>
      <c r="T14" s="34"/>
      <c r="U14" s="34"/>
    </row>
    <row r="15" spans="1:21">
      <c r="A15" s="12"/>
      <c r="B15" s="94" t="s">
        <v>35</v>
      </c>
      <c r="C15" s="65" t="s">
        <v>192</v>
      </c>
      <c r="D15" s="51">
        <v>262364</v>
      </c>
      <c r="E15" s="52"/>
      <c r="F15" s="52"/>
      <c r="G15" s="65" t="s">
        <v>192</v>
      </c>
      <c r="H15" s="51">
        <v>1188999</v>
      </c>
      <c r="I15" s="52"/>
      <c r="J15" s="52"/>
      <c r="K15" s="65" t="s">
        <v>192</v>
      </c>
      <c r="L15" s="51">
        <v>128966</v>
      </c>
      <c r="M15" s="52"/>
      <c r="N15" s="52"/>
      <c r="O15" s="65" t="s">
        <v>192</v>
      </c>
      <c r="P15" s="37" t="s">
        <v>213</v>
      </c>
      <c r="Q15" s="52"/>
      <c r="R15" s="52"/>
      <c r="S15" s="65" t="s">
        <v>192</v>
      </c>
      <c r="T15" s="51">
        <v>1580329</v>
      </c>
      <c r="U15" s="52"/>
    </row>
    <row r="16" spans="1:21">
      <c r="A16" s="12"/>
      <c r="B16" s="94"/>
      <c r="C16" s="65"/>
      <c r="D16" s="51"/>
      <c r="E16" s="52"/>
      <c r="F16" s="52"/>
      <c r="G16" s="65"/>
      <c r="H16" s="51"/>
      <c r="I16" s="52"/>
      <c r="J16" s="52"/>
      <c r="K16" s="65"/>
      <c r="L16" s="51"/>
      <c r="M16" s="52"/>
      <c r="N16" s="52"/>
      <c r="O16" s="65"/>
      <c r="P16" s="37"/>
      <c r="Q16" s="52"/>
      <c r="R16" s="52"/>
      <c r="S16" s="65"/>
      <c r="T16" s="51"/>
      <c r="U16" s="52"/>
    </row>
    <row r="17" spans="1:21">
      <c r="A17" s="12"/>
      <c r="B17" s="29" t="s">
        <v>36</v>
      </c>
      <c r="C17" s="54">
        <v>58699</v>
      </c>
      <c r="D17" s="54"/>
      <c r="E17" s="36"/>
      <c r="F17" s="36"/>
      <c r="G17" s="54">
        <v>2635</v>
      </c>
      <c r="H17" s="54"/>
      <c r="I17" s="36"/>
      <c r="J17" s="36"/>
      <c r="K17" s="54">
        <v>11381</v>
      </c>
      <c r="L17" s="54"/>
      <c r="M17" s="36"/>
      <c r="N17" s="36"/>
      <c r="O17" s="56" t="s">
        <v>213</v>
      </c>
      <c r="P17" s="56"/>
      <c r="Q17" s="36"/>
      <c r="R17" s="36"/>
      <c r="S17" s="54">
        <v>72715</v>
      </c>
      <c r="T17" s="54"/>
      <c r="U17" s="36"/>
    </row>
    <row r="18" spans="1:21">
      <c r="A18" s="12"/>
      <c r="B18" s="29"/>
      <c r="C18" s="54"/>
      <c r="D18" s="54"/>
      <c r="E18" s="36"/>
      <c r="F18" s="36"/>
      <c r="G18" s="54"/>
      <c r="H18" s="54"/>
      <c r="I18" s="36"/>
      <c r="J18" s="36"/>
      <c r="K18" s="54"/>
      <c r="L18" s="54"/>
      <c r="M18" s="36"/>
      <c r="N18" s="36"/>
      <c r="O18" s="56"/>
      <c r="P18" s="56"/>
      <c r="Q18" s="36"/>
      <c r="R18" s="36"/>
      <c r="S18" s="54"/>
      <c r="T18" s="54"/>
      <c r="U18" s="36"/>
    </row>
    <row r="19" spans="1:21">
      <c r="A19" s="12"/>
      <c r="B19" s="94" t="s">
        <v>37</v>
      </c>
      <c r="C19" s="37" t="s">
        <v>213</v>
      </c>
      <c r="D19" s="37"/>
      <c r="E19" s="52"/>
      <c r="F19" s="52"/>
      <c r="G19" s="51">
        <v>3977851</v>
      </c>
      <c r="H19" s="51"/>
      <c r="I19" s="52"/>
      <c r="J19" s="52"/>
      <c r="K19" s="37">
        <v>710</v>
      </c>
      <c r="L19" s="37"/>
      <c r="M19" s="52"/>
      <c r="N19" s="52"/>
      <c r="O19" s="37" t="s">
        <v>213</v>
      </c>
      <c r="P19" s="37"/>
      <c r="Q19" s="52"/>
      <c r="R19" s="52"/>
      <c r="S19" s="51">
        <v>3978561</v>
      </c>
      <c r="T19" s="51"/>
      <c r="U19" s="52"/>
    </row>
    <row r="20" spans="1:21">
      <c r="A20" s="12"/>
      <c r="B20" s="94"/>
      <c r="C20" s="37"/>
      <c r="D20" s="37"/>
      <c r="E20" s="52"/>
      <c r="F20" s="52"/>
      <c r="G20" s="51"/>
      <c r="H20" s="51"/>
      <c r="I20" s="52"/>
      <c r="J20" s="52"/>
      <c r="K20" s="37"/>
      <c r="L20" s="37"/>
      <c r="M20" s="52"/>
      <c r="N20" s="52"/>
      <c r="O20" s="37"/>
      <c r="P20" s="37"/>
      <c r="Q20" s="52"/>
      <c r="R20" s="52"/>
      <c r="S20" s="51"/>
      <c r="T20" s="51"/>
      <c r="U20" s="52"/>
    </row>
    <row r="21" spans="1:21">
      <c r="A21" s="12"/>
      <c r="B21" s="29" t="s">
        <v>38</v>
      </c>
      <c r="C21" s="56" t="s">
        <v>213</v>
      </c>
      <c r="D21" s="56"/>
      <c r="E21" s="36"/>
      <c r="F21" s="36"/>
      <c r="G21" s="54">
        <v>60701</v>
      </c>
      <c r="H21" s="54"/>
      <c r="I21" s="36"/>
      <c r="J21" s="36"/>
      <c r="K21" s="54">
        <v>1034</v>
      </c>
      <c r="L21" s="54"/>
      <c r="M21" s="36"/>
      <c r="N21" s="36"/>
      <c r="O21" s="56" t="s">
        <v>213</v>
      </c>
      <c r="P21" s="56"/>
      <c r="Q21" s="36"/>
      <c r="R21" s="36"/>
      <c r="S21" s="54">
        <v>61735</v>
      </c>
      <c r="T21" s="54"/>
      <c r="U21" s="36"/>
    </row>
    <row r="22" spans="1:21">
      <c r="A22" s="12"/>
      <c r="B22" s="29"/>
      <c r="C22" s="56"/>
      <c r="D22" s="56"/>
      <c r="E22" s="36"/>
      <c r="F22" s="36"/>
      <c r="G22" s="54"/>
      <c r="H22" s="54"/>
      <c r="I22" s="36"/>
      <c r="J22" s="36"/>
      <c r="K22" s="54"/>
      <c r="L22" s="54"/>
      <c r="M22" s="36"/>
      <c r="N22" s="36"/>
      <c r="O22" s="56"/>
      <c r="P22" s="56"/>
      <c r="Q22" s="36"/>
      <c r="R22" s="36"/>
      <c r="S22" s="54"/>
      <c r="T22" s="54"/>
      <c r="U22" s="36"/>
    </row>
    <row r="23" spans="1:21">
      <c r="A23" s="12"/>
      <c r="B23" s="45" t="s">
        <v>755</v>
      </c>
      <c r="C23" s="37" t="s">
        <v>213</v>
      </c>
      <c r="D23" s="37"/>
      <c r="E23" s="52"/>
      <c r="F23" s="52"/>
      <c r="G23" s="51">
        <v>24024</v>
      </c>
      <c r="H23" s="51"/>
      <c r="I23" s="52"/>
      <c r="J23" s="52"/>
      <c r="K23" s="37" t="s">
        <v>213</v>
      </c>
      <c r="L23" s="37"/>
      <c r="M23" s="52"/>
      <c r="N23" s="52"/>
      <c r="O23" s="37" t="s">
        <v>213</v>
      </c>
      <c r="P23" s="37"/>
      <c r="Q23" s="52"/>
      <c r="R23" s="52"/>
      <c r="S23" s="51">
        <v>24024</v>
      </c>
      <c r="T23" s="51"/>
      <c r="U23" s="52"/>
    </row>
    <row r="24" spans="1:21">
      <c r="A24" s="12"/>
      <c r="B24" s="45" t="s">
        <v>756</v>
      </c>
      <c r="C24" s="37"/>
      <c r="D24" s="37"/>
      <c r="E24" s="52"/>
      <c r="F24" s="52"/>
      <c r="G24" s="51"/>
      <c r="H24" s="51"/>
      <c r="I24" s="52"/>
      <c r="J24" s="52"/>
      <c r="K24" s="37"/>
      <c r="L24" s="37"/>
      <c r="M24" s="52"/>
      <c r="N24" s="52"/>
      <c r="O24" s="37"/>
      <c r="P24" s="37"/>
      <c r="Q24" s="52"/>
      <c r="R24" s="52"/>
      <c r="S24" s="51"/>
      <c r="T24" s="51"/>
      <c r="U24" s="52"/>
    </row>
    <row r="25" spans="1:21">
      <c r="A25" s="12"/>
      <c r="B25" s="44" t="s">
        <v>757</v>
      </c>
      <c r="C25" s="56" t="s">
        <v>213</v>
      </c>
      <c r="D25" s="56"/>
      <c r="E25" s="36"/>
      <c r="F25" s="36"/>
      <c r="G25" s="56" t="s">
        <v>213</v>
      </c>
      <c r="H25" s="56"/>
      <c r="I25" s="36"/>
      <c r="J25" s="36"/>
      <c r="K25" s="54">
        <v>287933</v>
      </c>
      <c r="L25" s="54"/>
      <c r="M25" s="36"/>
      <c r="N25" s="36"/>
      <c r="O25" s="56" t="s">
        <v>213</v>
      </c>
      <c r="P25" s="56"/>
      <c r="Q25" s="36"/>
      <c r="R25" s="36"/>
      <c r="S25" s="54">
        <v>287933</v>
      </c>
      <c r="T25" s="54"/>
      <c r="U25" s="36"/>
    </row>
    <row r="26" spans="1:21">
      <c r="A26" s="12"/>
      <c r="B26" s="44" t="s">
        <v>758</v>
      </c>
      <c r="C26" s="56"/>
      <c r="D26" s="56"/>
      <c r="E26" s="36"/>
      <c r="F26" s="36"/>
      <c r="G26" s="56"/>
      <c r="H26" s="56"/>
      <c r="I26" s="36"/>
      <c r="J26" s="36"/>
      <c r="K26" s="54"/>
      <c r="L26" s="54"/>
      <c r="M26" s="36"/>
      <c r="N26" s="36"/>
      <c r="O26" s="56"/>
      <c r="P26" s="56"/>
      <c r="Q26" s="36"/>
      <c r="R26" s="36"/>
      <c r="S26" s="54"/>
      <c r="T26" s="54"/>
      <c r="U26" s="36"/>
    </row>
    <row r="27" spans="1:21">
      <c r="A27" s="12"/>
      <c r="B27" s="94" t="s">
        <v>41</v>
      </c>
      <c r="C27" s="37">
        <v>68</v>
      </c>
      <c r="D27" s="37"/>
      <c r="E27" s="52"/>
      <c r="F27" s="52"/>
      <c r="G27" s="51">
        <v>41319</v>
      </c>
      <c r="H27" s="51"/>
      <c r="I27" s="52"/>
      <c r="J27" s="52"/>
      <c r="K27" s="51">
        <v>3936</v>
      </c>
      <c r="L27" s="51"/>
      <c r="M27" s="52"/>
      <c r="N27" s="52"/>
      <c r="O27" s="37" t="s">
        <v>213</v>
      </c>
      <c r="P27" s="37"/>
      <c r="Q27" s="52"/>
      <c r="R27" s="52"/>
      <c r="S27" s="51">
        <v>45323</v>
      </c>
      <c r="T27" s="51"/>
      <c r="U27" s="52"/>
    </row>
    <row r="28" spans="1:21">
      <c r="A28" s="12"/>
      <c r="B28" s="94"/>
      <c r="C28" s="37"/>
      <c r="D28" s="37"/>
      <c r="E28" s="52"/>
      <c r="F28" s="52"/>
      <c r="G28" s="51"/>
      <c r="H28" s="51"/>
      <c r="I28" s="52"/>
      <c r="J28" s="52"/>
      <c r="K28" s="51"/>
      <c r="L28" s="51"/>
      <c r="M28" s="52"/>
      <c r="N28" s="52"/>
      <c r="O28" s="37"/>
      <c r="P28" s="37"/>
      <c r="Q28" s="52"/>
      <c r="R28" s="52"/>
      <c r="S28" s="51"/>
      <c r="T28" s="51"/>
      <c r="U28" s="52"/>
    </row>
    <row r="29" spans="1:21">
      <c r="A29" s="12"/>
      <c r="B29" s="29" t="s">
        <v>42</v>
      </c>
      <c r="C29" s="54">
        <v>50251</v>
      </c>
      <c r="D29" s="54"/>
      <c r="E29" s="36"/>
      <c r="F29" s="36"/>
      <c r="G29" s="54">
        <v>359228</v>
      </c>
      <c r="H29" s="54"/>
      <c r="I29" s="36"/>
      <c r="J29" s="36"/>
      <c r="K29" s="54">
        <v>51142</v>
      </c>
      <c r="L29" s="54"/>
      <c r="M29" s="36"/>
      <c r="N29" s="36"/>
      <c r="O29" s="56" t="s">
        <v>213</v>
      </c>
      <c r="P29" s="56"/>
      <c r="Q29" s="36"/>
      <c r="R29" s="36"/>
      <c r="S29" s="54">
        <v>460621</v>
      </c>
      <c r="T29" s="54"/>
      <c r="U29" s="36"/>
    </row>
    <row r="30" spans="1:21">
      <c r="A30" s="12"/>
      <c r="B30" s="29"/>
      <c r="C30" s="54"/>
      <c r="D30" s="54"/>
      <c r="E30" s="36"/>
      <c r="F30" s="36"/>
      <c r="G30" s="54"/>
      <c r="H30" s="54"/>
      <c r="I30" s="36"/>
      <c r="J30" s="36"/>
      <c r="K30" s="54"/>
      <c r="L30" s="54"/>
      <c r="M30" s="36"/>
      <c r="N30" s="36"/>
      <c r="O30" s="56"/>
      <c r="P30" s="56"/>
      <c r="Q30" s="36"/>
      <c r="R30" s="36"/>
      <c r="S30" s="54"/>
      <c r="T30" s="54"/>
      <c r="U30" s="36"/>
    </row>
    <row r="31" spans="1:21">
      <c r="A31" s="12"/>
      <c r="B31" s="94" t="s">
        <v>43</v>
      </c>
      <c r="C31" s="37" t="s">
        <v>213</v>
      </c>
      <c r="D31" s="37"/>
      <c r="E31" s="52"/>
      <c r="F31" s="52"/>
      <c r="G31" s="51">
        <v>136148</v>
      </c>
      <c r="H31" s="51"/>
      <c r="I31" s="52"/>
      <c r="J31" s="52"/>
      <c r="K31" s="37" t="s">
        <v>213</v>
      </c>
      <c r="L31" s="37"/>
      <c r="M31" s="52"/>
      <c r="N31" s="52"/>
      <c r="O31" s="37" t="s">
        <v>213</v>
      </c>
      <c r="P31" s="37"/>
      <c r="Q31" s="52"/>
      <c r="R31" s="52"/>
      <c r="S31" s="51">
        <v>136148</v>
      </c>
      <c r="T31" s="51"/>
      <c r="U31" s="52"/>
    </row>
    <row r="32" spans="1:21">
      <c r="A32" s="12"/>
      <c r="B32" s="94"/>
      <c r="C32" s="37"/>
      <c r="D32" s="37"/>
      <c r="E32" s="52"/>
      <c r="F32" s="52"/>
      <c r="G32" s="51"/>
      <c r="H32" s="51"/>
      <c r="I32" s="52"/>
      <c r="J32" s="52"/>
      <c r="K32" s="37"/>
      <c r="L32" s="37"/>
      <c r="M32" s="52"/>
      <c r="N32" s="52"/>
      <c r="O32" s="37"/>
      <c r="P32" s="37"/>
      <c r="Q32" s="52"/>
      <c r="R32" s="52"/>
      <c r="S32" s="51"/>
      <c r="T32" s="51"/>
      <c r="U32" s="52"/>
    </row>
    <row r="33" spans="1:21">
      <c r="A33" s="12"/>
      <c r="B33" s="29" t="s">
        <v>44</v>
      </c>
      <c r="C33" s="54">
        <v>2074137</v>
      </c>
      <c r="D33" s="54"/>
      <c r="E33" s="36"/>
      <c r="F33" s="36"/>
      <c r="G33" s="56">
        <v>17</v>
      </c>
      <c r="H33" s="56"/>
      <c r="I33" s="36"/>
      <c r="J33" s="36"/>
      <c r="K33" s="54">
        <v>12600</v>
      </c>
      <c r="L33" s="54"/>
      <c r="M33" s="36"/>
      <c r="N33" s="36"/>
      <c r="O33" s="56" t="s">
        <v>213</v>
      </c>
      <c r="P33" s="56"/>
      <c r="Q33" s="36"/>
      <c r="R33" s="36"/>
      <c r="S33" s="54">
        <v>2086754</v>
      </c>
      <c r="T33" s="54"/>
      <c r="U33" s="36"/>
    </row>
    <row r="34" spans="1:21">
      <c r="A34" s="12"/>
      <c r="B34" s="29"/>
      <c r="C34" s="54"/>
      <c r="D34" s="54"/>
      <c r="E34" s="36"/>
      <c r="F34" s="36"/>
      <c r="G34" s="56"/>
      <c r="H34" s="56"/>
      <c r="I34" s="36"/>
      <c r="J34" s="36"/>
      <c r="K34" s="54"/>
      <c r="L34" s="54"/>
      <c r="M34" s="36"/>
      <c r="N34" s="36"/>
      <c r="O34" s="56"/>
      <c r="P34" s="56"/>
      <c r="Q34" s="36"/>
      <c r="R34" s="36"/>
      <c r="S34" s="54"/>
      <c r="T34" s="54"/>
      <c r="U34" s="36"/>
    </row>
    <row r="35" spans="1:21">
      <c r="A35" s="12"/>
      <c r="B35" s="45" t="s">
        <v>759</v>
      </c>
      <c r="C35" s="51">
        <v>4532950</v>
      </c>
      <c r="D35" s="51"/>
      <c r="E35" s="52"/>
      <c r="F35" s="52"/>
      <c r="G35" s="37" t="s">
        <v>761</v>
      </c>
      <c r="H35" s="37"/>
      <c r="I35" s="65" t="s">
        <v>195</v>
      </c>
      <c r="J35" s="52"/>
      <c r="K35" s="51">
        <v>5939784</v>
      </c>
      <c r="L35" s="51"/>
      <c r="M35" s="52"/>
      <c r="N35" s="52"/>
      <c r="O35" s="37" t="s">
        <v>762</v>
      </c>
      <c r="P35" s="37"/>
      <c r="Q35" s="65" t="s">
        <v>195</v>
      </c>
      <c r="R35" s="52"/>
      <c r="S35" s="37" t="s">
        <v>213</v>
      </c>
      <c r="T35" s="37"/>
      <c r="U35" s="52"/>
    </row>
    <row r="36" spans="1:21" ht="15.75" thickBot="1">
      <c r="A36" s="12"/>
      <c r="B36" s="45" t="s">
        <v>760</v>
      </c>
      <c r="C36" s="58"/>
      <c r="D36" s="58"/>
      <c r="E36" s="59"/>
      <c r="F36" s="52"/>
      <c r="G36" s="38"/>
      <c r="H36" s="38"/>
      <c r="I36" s="68"/>
      <c r="J36" s="52"/>
      <c r="K36" s="58"/>
      <c r="L36" s="58"/>
      <c r="M36" s="59"/>
      <c r="N36" s="52"/>
      <c r="O36" s="38"/>
      <c r="P36" s="38"/>
      <c r="Q36" s="68"/>
      <c r="R36" s="52"/>
      <c r="S36" s="38"/>
      <c r="T36" s="38"/>
      <c r="U36" s="59"/>
    </row>
    <row r="37" spans="1:21">
      <c r="A37" s="12"/>
      <c r="B37" s="36"/>
      <c r="C37" s="30" t="s">
        <v>192</v>
      </c>
      <c r="D37" s="32">
        <v>6978469</v>
      </c>
      <c r="E37" s="34"/>
      <c r="F37" s="36"/>
      <c r="G37" s="30" t="s">
        <v>192</v>
      </c>
      <c r="H37" s="32">
        <v>5774409</v>
      </c>
      <c r="I37" s="34"/>
      <c r="J37" s="36"/>
      <c r="K37" s="30" t="s">
        <v>192</v>
      </c>
      <c r="L37" s="32">
        <v>6437486</v>
      </c>
      <c r="M37" s="34"/>
      <c r="N37" s="36"/>
      <c r="O37" s="30" t="s">
        <v>192</v>
      </c>
      <c r="P37" s="69" t="s">
        <v>762</v>
      </c>
      <c r="Q37" s="30" t="s">
        <v>195</v>
      </c>
      <c r="R37" s="36"/>
      <c r="S37" s="30" t="s">
        <v>192</v>
      </c>
      <c r="T37" s="32">
        <v>8734143</v>
      </c>
      <c r="U37" s="34"/>
    </row>
    <row r="38" spans="1:21" ht="15.75" thickBot="1">
      <c r="A38" s="12"/>
      <c r="B38" s="36"/>
      <c r="C38" s="39"/>
      <c r="D38" s="40"/>
      <c r="E38" s="41"/>
      <c r="F38" s="36"/>
      <c r="G38" s="39"/>
      <c r="H38" s="40"/>
      <c r="I38" s="41"/>
      <c r="J38" s="36"/>
      <c r="K38" s="39"/>
      <c r="L38" s="40"/>
      <c r="M38" s="41"/>
      <c r="N38" s="36"/>
      <c r="O38" s="39"/>
      <c r="P38" s="70"/>
      <c r="Q38" s="39"/>
      <c r="R38" s="36"/>
      <c r="S38" s="39"/>
      <c r="T38" s="40"/>
      <c r="U38" s="41"/>
    </row>
    <row r="39" spans="1:21" ht="26.25" thickTop="1">
      <c r="A39" s="12"/>
      <c r="B39" s="162" t="s">
        <v>763</v>
      </c>
      <c r="C39" s="72"/>
      <c r="D39" s="72"/>
      <c r="E39" s="72"/>
      <c r="F39" s="18"/>
      <c r="G39" s="72"/>
      <c r="H39" s="72"/>
      <c r="I39" s="72"/>
      <c r="J39" s="18"/>
      <c r="K39" s="72"/>
      <c r="L39" s="72"/>
      <c r="M39" s="72"/>
      <c r="N39" s="18"/>
      <c r="O39" s="72"/>
      <c r="P39" s="72"/>
      <c r="Q39" s="72"/>
      <c r="R39" s="18"/>
      <c r="S39" s="72"/>
      <c r="T39" s="72"/>
      <c r="U39" s="72"/>
    </row>
    <row r="40" spans="1:21">
      <c r="A40" s="12"/>
      <c r="B40" s="19" t="s">
        <v>46</v>
      </c>
      <c r="C40" s="36"/>
      <c r="D40" s="36"/>
      <c r="E40" s="36"/>
      <c r="F40" s="22"/>
      <c r="G40" s="36"/>
      <c r="H40" s="36"/>
      <c r="I40" s="36"/>
      <c r="J40" s="22"/>
      <c r="K40" s="36"/>
      <c r="L40" s="36"/>
      <c r="M40" s="36"/>
      <c r="N40" s="22"/>
      <c r="O40" s="36"/>
      <c r="P40" s="36"/>
      <c r="Q40" s="36"/>
      <c r="R40" s="22"/>
      <c r="S40" s="36"/>
      <c r="T40" s="36"/>
      <c r="U40" s="36"/>
    </row>
    <row r="41" spans="1:21">
      <c r="A41" s="12"/>
      <c r="B41" s="45" t="s">
        <v>764</v>
      </c>
      <c r="C41" s="65" t="s">
        <v>192</v>
      </c>
      <c r="D41" s="51">
        <v>65334</v>
      </c>
      <c r="E41" s="52"/>
      <c r="F41" s="52"/>
      <c r="G41" s="65" t="s">
        <v>192</v>
      </c>
      <c r="H41" s="51">
        <v>1413752</v>
      </c>
      <c r="I41" s="52"/>
      <c r="J41" s="52"/>
      <c r="K41" s="65" t="s">
        <v>192</v>
      </c>
      <c r="L41" s="51">
        <v>236258</v>
      </c>
      <c r="M41" s="52"/>
      <c r="N41" s="52"/>
      <c r="O41" s="65" t="s">
        <v>192</v>
      </c>
      <c r="P41" s="37" t="s">
        <v>213</v>
      </c>
      <c r="Q41" s="52"/>
      <c r="R41" s="52"/>
      <c r="S41" s="65" t="s">
        <v>192</v>
      </c>
      <c r="T41" s="51">
        <v>1715344</v>
      </c>
      <c r="U41" s="52"/>
    </row>
    <row r="42" spans="1:21">
      <c r="A42" s="12"/>
      <c r="B42" s="45" t="s">
        <v>765</v>
      </c>
      <c r="C42" s="65"/>
      <c r="D42" s="51"/>
      <c r="E42" s="52"/>
      <c r="F42" s="52"/>
      <c r="G42" s="65"/>
      <c r="H42" s="51"/>
      <c r="I42" s="52"/>
      <c r="J42" s="52"/>
      <c r="K42" s="65"/>
      <c r="L42" s="51"/>
      <c r="M42" s="52"/>
      <c r="N42" s="52"/>
      <c r="O42" s="65"/>
      <c r="P42" s="37"/>
      <c r="Q42" s="52"/>
      <c r="R42" s="52"/>
      <c r="S42" s="65"/>
      <c r="T42" s="51"/>
      <c r="U42" s="52"/>
    </row>
    <row r="43" spans="1:21">
      <c r="A43" s="12"/>
      <c r="B43" s="29" t="s">
        <v>50</v>
      </c>
      <c r="C43" s="54">
        <v>206015</v>
      </c>
      <c r="D43" s="54"/>
      <c r="E43" s="36"/>
      <c r="F43" s="36"/>
      <c r="G43" s="56" t="s">
        <v>213</v>
      </c>
      <c r="H43" s="56"/>
      <c r="I43" s="36"/>
      <c r="J43" s="36"/>
      <c r="K43" s="56" t="s">
        <v>213</v>
      </c>
      <c r="L43" s="56"/>
      <c r="M43" s="36"/>
      <c r="N43" s="36"/>
      <c r="O43" s="56" t="s">
        <v>213</v>
      </c>
      <c r="P43" s="56"/>
      <c r="Q43" s="36"/>
      <c r="R43" s="36"/>
      <c r="S43" s="54">
        <v>206015</v>
      </c>
      <c r="T43" s="54"/>
      <c r="U43" s="36"/>
    </row>
    <row r="44" spans="1:21">
      <c r="A44" s="12"/>
      <c r="B44" s="29"/>
      <c r="C44" s="54"/>
      <c r="D44" s="54"/>
      <c r="E44" s="36"/>
      <c r="F44" s="36"/>
      <c r="G44" s="56"/>
      <c r="H44" s="56"/>
      <c r="I44" s="36"/>
      <c r="J44" s="36"/>
      <c r="K44" s="56"/>
      <c r="L44" s="56"/>
      <c r="M44" s="36"/>
      <c r="N44" s="36"/>
      <c r="O44" s="56"/>
      <c r="P44" s="56"/>
      <c r="Q44" s="36"/>
      <c r="R44" s="36"/>
      <c r="S44" s="54"/>
      <c r="T44" s="54"/>
      <c r="U44" s="36"/>
    </row>
    <row r="45" spans="1:21">
      <c r="A45" s="12"/>
      <c r="B45" s="94" t="s">
        <v>51</v>
      </c>
      <c r="C45" s="37" t="s">
        <v>213</v>
      </c>
      <c r="D45" s="37"/>
      <c r="E45" s="52"/>
      <c r="F45" s="52"/>
      <c r="G45" s="37" t="s">
        <v>213</v>
      </c>
      <c r="H45" s="37"/>
      <c r="I45" s="52"/>
      <c r="J45" s="52"/>
      <c r="K45" s="51">
        <v>105664</v>
      </c>
      <c r="L45" s="51"/>
      <c r="M45" s="52"/>
      <c r="N45" s="52"/>
      <c r="O45" s="37" t="s">
        <v>213</v>
      </c>
      <c r="P45" s="37"/>
      <c r="Q45" s="52"/>
      <c r="R45" s="52"/>
      <c r="S45" s="51">
        <v>105664</v>
      </c>
      <c r="T45" s="51"/>
      <c r="U45" s="52"/>
    </row>
    <row r="46" spans="1:21">
      <c r="A46" s="12"/>
      <c r="B46" s="94"/>
      <c r="C46" s="37"/>
      <c r="D46" s="37"/>
      <c r="E46" s="52"/>
      <c r="F46" s="52"/>
      <c r="G46" s="37"/>
      <c r="H46" s="37"/>
      <c r="I46" s="52"/>
      <c r="J46" s="52"/>
      <c r="K46" s="51"/>
      <c r="L46" s="51"/>
      <c r="M46" s="52"/>
      <c r="N46" s="52"/>
      <c r="O46" s="37"/>
      <c r="P46" s="37"/>
      <c r="Q46" s="52"/>
      <c r="R46" s="52"/>
      <c r="S46" s="51"/>
      <c r="T46" s="51"/>
      <c r="U46" s="52"/>
    </row>
    <row r="47" spans="1:21">
      <c r="A47" s="12"/>
      <c r="B47" s="29" t="s">
        <v>52</v>
      </c>
      <c r="C47" s="54">
        <v>2058168</v>
      </c>
      <c r="D47" s="54"/>
      <c r="E47" s="36"/>
      <c r="F47" s="36"/>
      <c r="G47" s="56" t="s">
        <v>213</v>
      </c>
      <c r="H47" s="56"/>
      <c r="I47" s="36"/>
      <c r="J47" s="36"/>
      <c r="K47" s="56" t="s">
        <v>213</v>
      </c>
      <c r="L47" s="56"/>
      <c r="M47" s="36"/>
      <c r="N47" s="36"/>
      <c r="O47" s="56" t="s">
        <v>213</v>
      </c>
      <c r="P47" s="56"/>
      <c r="Q47" s="36"/>
      <c r="R47" s="36"/>
      <c r="S47" s="54">
        <v>2058168</v>
      </c>
      <c r="T47" s="54"/>
      <c r="U47" s="36"/>
    </row>
    <row r="48" spans="1:21" ht="15.75" thickBot="1">
      <c r="A48" s="12"/>
      <c r="B48" s="29"/>
      <c r="C48" s="107"/>
      <c r="D48" s="107"/>
      <c r="E48" s="76"/>
      <c r="F48" s="36"/>
      <c r="G48" s="74"/>
      <c r="H48" s="74"/>
      <c r="I48" s="76"/>
      <c r="J48" s="36"/>
      <c r="K48" s="74"/>
      <c r="L48" s="74"/>
      <c r="M48" s="76"/>
      <c r="N48" s="36"/>
      <c r="O48" s="74"/>
      <c r="P48" s="74"/>
      <c r="Q48" s="76"/>
      <c r="R48" s="36"/>
      <c r="S48" s="107"/>
      <c r="T48" s="107"/>
      <c r="U48" s="76"/>
    </row>
    <row r="49" spans="1:21">
      <c r="A49" s="12"/>
      <c r="B49" s="142" t="s">
        <v>53</v>
      </c>
      <c r="C49" s="79">
        <v>2329517</v>
      </c>
      <c r="D49" s="79"/>
      <c r="E49" s="81"/>
      <c r="F49" s="52"/>
      <c r="G49" s="79">
        <v>1413752</v>
      </c>
      <c r="H49" s="79"/>
      <c r="I49" s="81"/>
      <c r="J49" s="52"/>
      <c r="K49" s="79">
        <v>341922</v>
      </c>
      <c r="L49" s="79"/>
      <c r="M49" s="81"/>
      <c r="N49" s="52"/>
      <c r="O49" s="83" t="s">
        <v>213</v>
      </c>
      <c r="P49" s="83"/>
      <c r="Q49" s="81"/>
      <c r="R49" s="52"/>
      <c r="S49" s="79">
        <v>4085191</v>
      </c>
      <c r="T49" s="79"/>
      <c r="U49" s="81"/>
    </row>
    <row r="50" spans="1:21">
      <c r="A50" s="12"/>
      <c r="B50" s="142"/>
      <c r="C50" s="51"/>
      <c r="D50" s="51"/>
      <c r="E50" s="52"/>
      <c r="F50" s="52"/>
      <c r="G50" s="51"/>
      <c r="H50" s="51"/>
      <c r="I50" s="52"/>
      <c r="J50" s="52"/>
      <c r="K50" s="51"/>
      <c r="L50" s="51"/>
      <c r="M50" s="52"/>
      <c r="N50" s="52"/>
      <c r="O50" s="37"/>
      <c r="P50" s="37"/>
      <c r="Q50" s="52"/>
      <c r="R50" s="52"/>
      <c r="S50" s="51"/>
      <c r="T50" s="51"/>
      <c r="U50" s="52"/>
    </row>
    <row r="51" spans="1:21">
      <c r="A51" s="12"/>
      <c r="B51" s="29" t="s">
        <v>766</v>
      </c>
      <c r="C51" s="54">
        <v>4648952</v>
      </c>
      <c r="D51" s="54"/>
      <c r="E51" s="36"/>
      <c r="F51" s="36"/>
      <c r="G51" s="54">
        <v>4360657</v>
      </c>
      <c r="H51" s="54"/>
      <c r="I51" s="36"/>
      <c r="J51" s="36"/>
      <c r="K51" s="54">
        <v>6095564</v>
      </c>
      <c r="L51" s="54"/>
      <c r="M51" s="36"/>
      <c r="N51" s="36"/>
      <c r="O51" s="56" t="s">
        <v>762</v>
      </c>
      <c r="P51" s="56"/>
      <c r="Q51" s="53" t="s">
        <v>195</v>
      </c>
      <c r="R51" s="36"/>
      <c r="S51" s="54">
        <v>4648952</v>
      </c>
      <c r="T51" s="54"/>
      <c r="U51" s="36"/>
    </row>
    <row r="52" spans="1:21" ht="15.75" thickBot="1">
      <c r="A52" s="12"/>
      <c r="B52" s="29"/>
      <c r="C52" s="107"/>
      <c r="D52" s="107"/>
      <c r="E52" s="76"/>
      <c r="F52" s="36"/>
      <c r="G52" s="107"/>
      <c r="H52" s="107"/>
      <c r="I52" s="76"/>
      <c r="J52" s="36"/>
      <c r="K52" s="107"/>
      <c r="L52" s="107"/>
      <c r="M52" s="76"/>
      <c r="N52" s="36"/>
      <c r="O52" s="74"/>
      <c r="P52" s="74"/>
      <c r="Q52" s="75"/>
      <c r="R52" s="36"/>
      <c r="S52" s="107"/>
      <c r="T52" s="107"/>
      <c r="U52" s="76"/>
    </row>
    <row r="53" spans="1:21">
      <c r="A53" s="12"/>
      <c r="B53" s="52"/>
      <c r="C53" s="77" t="s">
        <v>192</v>
      </c>
      <c r="D53" s="79">
        <v>6978469</v>
      </c>
      <c r="E53" s="81"/>
      <c r="F53" s="52"/>
      <c r="G53" s="77" t="s">
        <v>192</v>
      </c>
      <c r="H53" s="79">
        <v>5774409</v>
      </c>
      <c r="I53" s="81"/>
      <c r="J53" s="52"/>
      <c r="K53" s="77" t="s">
        <v>192</v>
      </c>
      <c r="L53" s="79">
        <v>6437486</v>
      </c>
      <c r="M53" s="81"/>
      <c r="N53" s="52"/>
      <c r="O53" s="77" t="s">
        <v>192</v>
      </c>
      <c r="P53" s="83" t="s">
        <v>762</v>
      </c>
      <c r="Q53" s="77" t="s">
        <v>195</v>
      </c>
      <c r="R53" s="52"/>
      <c r="S53" s="77" t="s">
        <v>192</v>
      </c>
      <c r="T53" s="79">
        <v>8734143</v>
      </c>
      <c r="U53" s="81"/>
    </row>
    <row r="54" spans="1:21" ht="15.75" thickBot="1">
      <c r="A54" s="12"/>
      <c r="B54" s="52"/>
      <c r="C54" s="78"/>
      <c r="D54" s="80"/>
      <c r="E54" s="82"/>
      <c r="F54" s="52"/>
      <c r="G54" s="78"/>
      <c r="H54" s="80"/>
      <c r="I54" s="82"/>
      <c r="J54" s="52"/>
      <c r="K54" s="78"/>
      <c r="L54" s="80"/>
      <c r="M54" s="82"/>
      <c r="N54" s="52"/>
      <c r="O54" s="78"/>
      <c r="P54" s="84"/>
      <c r="Q54" s="78"/>
      <c r="R54" s="52"/>
      <c r="S54" s="78"/>
      <c r="T54" s="80"/>
      <c r="U54" s="82"/>
    </row>
    <row r="55" spans="1:21" ht="15.75" thickTop="1">
      <c r="A55" s="12"/>
      <c r="B55" s="133" t="s">
        <v>743</v>
      </c>
      <c r="C55" s="133"/>
      <c r="D55" s="133"/>
      <c r="E55" s="133"/>
      <c r="F55" s="133"/>
      <c r="G55" s="133"/>
      <c r="H55" s="133"/>
      <c r="I55" s="133"/>
      <c r="J55" s="133"/>
      <c r="K55" s="133"/>
      <c r="L55" s="133"/>
      <c r="M55" s="133"/>
      <c r="N55" s="133"/>
      <c r="O55" s="133"/>
      <c r="P55" s="133"/>
      <c r="Q55" s="133"/>
      <c r="R55" s="133"/>
      <c r="S55" s="133"/>
      <c r="T55" s="133"/>
      <c r="U55" s="133"/>
    </row>
    <row r="56" spans="1:21">
      <c r="A56" s="12"/>
      <c r="B56" s="174" t="s">
        <v>767</v>
      </c>
      <c r="C56" s="174"/>
      <c r="D56" s="174"/>
      <c r="E56" s="174"/>
      <c r="F56" s="174"/>
      <c r="G56" s="174"/>
      <c r="H56" s="174"/>
      <c r="I56" s="174"/>
      <c r="J56" s="174"/>
      <c r="K56" s="174"/>
      <c r="L56" s="174"/>
      <c r="M56" s="174"/>
      <c r="N56" s="174"/>
      <c r="O56" s="174"/>
      <c r="P56" s="174"/>
      <c r="Q56" s="174"/>
      <c r="R56" s="174"/>
      <c r="S56" s="174"/>
      <c r="T56" s="174"/>
      <c r="U56" s="174"/>
    </row>
    <row r="57" spans="1:21">
      <c r="A57" s="12"/>
      <c r="B57" s="133" t="s">
        <v>745</v>
      </c>
      <c r="C57" s="133"/>
      <c r="D57" s="133"/>
      <c r="E57" s="133"/>
      <c r="F57" s="133"/>
      <c r="G57" s="133"/>
      <c r="H57" s="133"/>
      <c r="I57" s="133"/>
      <c r="J57" s="133"/>
      <c r="K57" s="133"/>
      <c r="L57" s="133"/>
      <c r="M57" s="133"/>
      <c r="N57" s="133"/>
      <c r="O57" s="133"/>
      <c r="P57" s="133"/>
      <c r="Q57" s="133"/>
      <c r="R57" s="133"/>
      <c r="S57" s="133"/>
      <c r="T57" s="133"/>
      <c r="U57" s="133"/>
    </row>
    <row r="58" spans="1:21">
      <c r="A58" s="12"/>
      <c r="B58" s="27"/>
      <c r="C58" s="27"/>
      <c r="D58" s="27"/>
      <c r="E58" s="27"/>
      <c r="F58" s="27"/>
      <c r="G58" s="27"/>
      <c r="H58" s="27"/>
      <c r="I58" s="27"/>
      <c r="J58" s="27"/>
      <c r="K58" s="27"/>
      <c r="L58" s="27"/>
      <c r="M58" s="27"/>
      <c r="N58" s="27"/>
      <c r="O58" s="27"/>
      <c r="P58" s="27"/>
      <c r="Q58" s="27"/>
      <c r="R58" s="27"/>
      <c r="S58" s="27"/>
      <c r="T58" s="27"/>
      <c r="U58" s="27"/>
    </row>
    <row r="59" spans="1:21">
      <c r="A59" s="12"/>
      <c r="B59" s="17"/>
      <c r="C59" s="17"/>
      <c r="D59" s="17"/>
      <c r="E59" s="17"/>
      <c r="F59" s="17"/>
      <c r="G59" s="17"/>
      <c r="H59" s="17"/>
      <c r="I59" s="17"/>
      <c r="J59" s="17"/>
      <c r="K59" s="17"/>
      <c r="L59" s="17"/>
      <c r="M59" s="17"/>
      <c r="N59" s="17"/>
      <c r="O59" s="17"/>
      <c r="P59" s="17"/>
      <c r="Q59" s="17"/>
      <c r="R59" s="17"/>
      <c r="S59" s="17"/>
      <c r="T59" s="17"/>
      <c r="U59" s="17"/>
    </row>
    <row r="60" spans="1:21">
      <c r="A60" s="12"/>
      <c r="B60" s="127"/>
      <c r="C60" s="133" t="s">
        <v>746</v>
      </c>
      <c r="D60" s="133"/>
      <c r="E60" s="133"/>
      <c r="F60" s="133"/>
      <c r="G60" s="133"/>
      <c r="H60" s="133"/>
      <c r="I60" s="133"/>
      <c r="J60" s="133"/>
      <c r="K60" s="133"/>
      <c r="L60" s="133"/>
      <c r="M60" s="133"/>
      <c r="N60" s="52"/>
      <c r="O60" s="133" t="s">
        <v>747</v>
      </c>
      <c r="P60" s="133"/>
      <c r="Q60" s="133"/>
      <c r="R60" s="52"/>
      <c r="S60" s="133" t="s">
        <v>749</v>
      </c>
      <c r="T60" s="133"/>
      <c r="U60" s="133"/>
    </row>
    <row r="61" spans="1:21" ht="15.75" thickBot="1">
      <c r="A61" s="12"/>
      <c r="B61" s="127"/>
      <c r="C61" s="48"/>
      <c r="D61" s="48"/>
      <c r="E61" s="48"/>
      <c r="F61" s="48"/>
      <c r="G61" s="48"/>
      <c r="H61" s="48"/>
      <c r="I61" s="48"/>
      <c r="J61" s="48"/>
      <c r="K61" s="48"/>
      <c r="L61" s="48"/>
      <c r="M61" s="48"/>
      <c r="N61" s="52"/>
      <c r="O61" s="133" t="s">
        <v>748</v>
      </c>
      <c r="P61" s="133"/>
      <c r="Q61" s="133"/>
      <c r="R61" s="52"/>
      <c r="S61" s="133" t="s">
        <v>750</v>
      </c>
      <c r="T61" s="133"/>
      <c r="U61" s="133"/>
    </row>
    <row r="62" spans="1:21">
      <c r="A62" s="12"/>
      <c r="B62" s="127"/>
      <c r="C62" s="147" t="s">
        <v>750</v>
      </c>
      <c r="D62" s="147"/>
      <c r="E62" s="147"/>
      <c r="F62" s="81"/>
      <c r="G62" s="147" t="s">
        <v>752</v>
      </c>
      <c r="H62" s="147"/>
      <c r="I62" s="147"/>
      <c r="J62" s="81"/>
      <c r="K62" s="147" t="s">
        <v>754</v>
      </c>
      <c r="L62" s="147"/>
      <c r="M62" s="147"/>
      <c r="N62" s="52"/>
      <c r="O62" s="11"/>
      <c r="P62" s="11"/>
      <c r="Q62" s="11"/>
      <c r="R62" s="52"/>
      <c r="S62" s="133" t="s">
        <v>751</v>
      </c>
      <c r="T62" s="133"/>
      <c r="U62" s="133"/>
    </row>
    <row r="63" spans="1:21" ht="15.75" thickBot="1">
      <c r="A63" s="12"/>
      <c r="B63" s="127"/>
      <c r="C63" s="48" t="s">
        <v>751</v>
      </c>
      <c r="D63" s="48"/>
      <c r="E63" s="48"/>
      <c r="F63" s="137"/>
      <c r="G63" s="48" t="s">
        <v>753</v>
      </c>
      <c r="H63" s="48"/>
      <c r="I63" s="48"/>
      <c r="J63" s="137"/>
      <c r="K63" s="48" t="s">
        <v>753</v>
      </c>
      <c r="L63" s="48"/>
      <c r="M63" s="48"/>
      <c r="N63" s="52"/>
      <c r="O63" s="92"/>
      <c r="P63" s="92"/>
      <c r="Q63" s="92"/>
      <c r="R63" s="52"/>
      <c r="S63" s="92"/>
      <c r="T63" s="92"/>
      <c r="U63" s="92"/>
    </row>
    <row r="64" spans="1:21">
      <c r="A64" s="12"/>
      <c r="B64" s="169" t="s">
        <v>34</v>
      </c>
      <c r="C64" s="34"/>
      <c r="D64" s="34"/>
      <c r="E64" s="34"/>
      <c r="F64" s="36"/>
      <c r="G64" s="34"/>
      <c r="H64" s="34"/>
      <c r="I64" s="34"/>
      <c r="J64" s="36"/>
      <c r="K64" s="34"/>
      <c r="L64" s="34"/>
      <c r="M64" s="34"/>
      <c r="N64" s="36"/>
      <c r="O64" s="34"/>
      <c r="P64" s="34"/>
      <c r="Q64" s="34"/>
      <c r="R64" s="36"/>
      <c r="S64" s="34"/>
      <c r="T64" s="34"/>
      <c r="U64" s="34"/>
    </row>
    <row r="65" spans="1:21">
      <c r="A65" s="12"/>
      <c r="B65" s="169"/>
      <c r="C65" s="35"/>
      <c r="D65" s="35"/>
      <c r="E65" s="35"/>
      <c r="F65" s="36"/>
      <c r="G65" s="35"/>
      <c r="H65" s="35"/>
      <c r="I65" s="35"/>
      <c r="J65" s="36"/>
      <c r="K65" s="35"/>
      <c r="L65" s="35"/>
      <c r="M65" s="35"/>
      <c r="N65" s="36"/>
      <c r="O65" s="35"/>
      <c r="P65" s="35"/>
      <c r="Q65" s="35"/>
      <c r="R65" s="36"/>
      <c r="S65" s="35"/>
      <c r="T65" s="35"/>
      <c r="U65" s="35"/>
    </row>
    <row r="66" spans="1:21">
      <c r="A66" s="12"/>
      <c r="B66" s="94" t="s">
        <v>35</v>
      </c>
      <c r="C66" s="65" t="s">
        <v>192</v>
      </c>
      <c r="D66" s="51">
        <v>146168</v>
      </c>
      <c r="E66" s="52"/>
      <c r="F66" s="52"/>
      <c r="G66" s="65" t="s">
        <v>192</v>
      </c>
      <c r="H66" s="51">
        <v>1063943</v>
      </c>
      <c r="I66" s="52"/>
      <c r="J66" s="52"/>
      <c r="K66" s="65" t="s">
        <v>192</v>
      </c>
      <c r="L66" s="51">
        <v>194649</v>
      </c>
      <c r="M66" s="52"/>
      <c r="N66" s="52"/>
      <c r="O66" s="65" t="s">
        <v>192</v>
      </c>
      <c r="P66" s="37" t="s">
        <v>213</v>
      </c>
      <c r="Q66" s="52"/>
      <c r="R66" s="52"/>
      <c r="S66" s="65" t="s">
        <v>192</v>
      </c>
      <c r="T66" s="51">
        <v>1404760</v>
      </c>
      <c r="U66" s="52"/>
    </row>
    <row r="67" spans="1:21">
      <c r="A67" s="12"/>
      <c r="B67" s="94"/>
      <c r="C67" s="65"/>
      <c r="D67" s="51"/>
      <c r="E67" s="52"/>
      <c r="F67" s="52"/>
      <c r="G67" s="65"/>
      <c r="H67" s="51"/>
      <c r="I67" s="52"/>
      <c r="J67" s="52"/>
      <c r="K67" s="65"/>
      <c r="L67" s="51"/>
      <c r="M67" s="52"/>
      <c r="N67" s="52"/>
      <c r="O67" s="65"/>
      <c r="P67" s="37"/>
      <c r="Q67" s="52"/>
      <c r="R67" s="52"/>
      <c r="S67" s="65"/>
      <c r="T67" s="51"/>
      <c r="U67" s="52"/>
    </row>
    <row r="68" spans="1:21">
      <c r="A68" s="12"/>
      <c r="B68" s="29" t="s">
        <v>36</v>
      </c>
      <c r="C68" s="54">
        <v>54546</v>
      </c>
      <c r="D68" s="54"/>
      <c r="E68" s="36"/>
      <c r="F68" s="36"/>
      <c r="G68" s="54">
        <v>3365</v>
      </c>
      <c r="H68" s="54"/>
      <c r="I68" s="36"/>
      <c r="J68" s="36"/>
      <c r="K68" s="54">
        <v>14039</v>
      </c>
      <c r="L68" s="54"/>
      <c r="M68" s="36"/>
      <c r="N68" s="36"/>
      <c r="O68" s="56" t="s">
        <v>213</v>
      </c>
      <c r="P68" s="56"/>
      <c r="Q68" s="36"/>
      <c r="R68" s="36"/>
      <c r="S68" s="54">
        <v>71950</v>
      </c>
      <c r="T68" s="54"/>
      <c r="U68" s="36"/>
    </row>
    <row r="69" spans="1:21">
      <c r="A69" s="12"/>
      <c r="B69" s="29"/>
      <c r="C69" s="54"/>
      <c r="D69" s="54"/>
      <c r="E69" s="36"/>
      <c r="F69" s="36"/>
      <c r="G69" s="54"/>
      <c r="H69" s="54"/>
      <c r="I69" s="36"/>
      <c r="J69" s="36"/>
      <c r="K69" s="54"/>
      <c r="L69" s="54"/>
      <c r="M69" s="36"/>
      <c r="N69" s="36"/>
      <c r="O69" s="56"/>
      <c r="P69" s="56"/>
      <c r="Q69" s="36"/>
      <c r="R69" s="36"/>
      <c r="S69" s="54"/>
      <c r="T69" s="54"/>
      <c r="U69" s="36"/>
    </row>
    <row r="70" spans="1:21">
      <c r="A70" s="12"/>
      <c r="B70" s="94" t="s">
        <v>37</v>
      </c>
      <c r="C70" s="37" t="s">
        <v>213</v>
      </c>
      <c r="D70" s="37"/>
      <c r="E70" s="52"/>
      <c r="F70" s="52"/>
      <c r="G70" s="51">
        <v>4210201</v>
      </c>
      <c r="H70" s="51"/>
      <c r="I70" s="52"/>
      <c r="J70" s="52"/>
      <c r="K70" s="51">
        <v>3845</v>
      </c>
      <c r="L70" s="51"/>
      <c r="M70" s="52"/>
      <c r="N70" s="52"/>
      <c r="O70" s="37" t="s">
        <v>213</v>
      </c>
      <c r="P70" s="37"/>
      <c r="Q70" s="52"/>
      <c r="R70" s="52"/>
      <c r="S70" s="51">
        <v>4214046</v>
      </c>
      <c r="T70" s="51"/>
      <c r="U70" s="52"/>
    </row>
    <row r="71" spans="1:21">
      <c r="A71" s="12"/>
      <c r="B71" s="94"/>
      <c r="C71" s="37"/>
      <c r="D71" s="37"/>
      <c r="E71" s="52"/>
      <c r="F71" s="52"/>
      <c r="G71" s="51"/>
      <c r="H71" s="51"/>
      <c r="I71" s="52"/>
      <c r="J71" s="52"/>
      <c r="K71" s="51"/>
      <c r="L71" s="51"/>
      <c r="M71" s="52"/>
      <c r="N71" s="52"/>
      <c r="O71" s="37"/>
      <c r="P71" s="37"/>
      <c r="Q71" s="52"/>
      <c r="R71" s="52"/>
      <c r="S71" s="51"/>
      <c r="T71" s="51"/>
      <c r="U71" s="52"/>
    </row>
    <row r="72" spans="1:21">
      <c r="A72" s="12"/>
      <c r="B72" s="29" t="s">
        <v>38</v>
      </c>
      <c r="C72" s="56" t="s">
        <v>213</v>
      </c>
      <c r="D72" s="56"/>
      <c r="E72" s="36"/>
      <c r="F72" s="36"/>
      <c r="G72" s="54">
        <v>91104</v>
      </c>
      <c r="H72" s="54"/>
      <c r="I72" s="36"/>
      <c r="J72" s="36"/>
      <c r="K72" s="56" t="s">
        <v>213</v>
      </c>
      <c r="L72" s="56"/>
      <c r="M72" s="36"/>
      <c r="N72" s="36"/>
      <c r="O72" s="56" t="s">
        <v>213</v>
      </c>
      <c r="P72" s="56"/>
      <c r="Q72" s="36"/>
      <c r="R72" s="36"/>
      <c r="S72" s="54">
        <v>91104</v>
      </c>
      <c r="T72" s="54"/>
      <c r="U72" s="36"/>
    </row>
    <row r="73" spans="1:21">
      <c r="A73" s="12"/>
      <c r="B73" s="29"/>
      <c r="C73" s="56"/>
      <c r="D73" s="56"/>
      <c r="E73" s="36"/>
      <c r="F73" s="36"/>
      <c r="G73" s="54"/>
      <c r="H73" s="54"/>
      <c r="I73" s="36"/>
      <c r="J73" s="36"/>
      <c r="K73" s="56"/>
      <c r="L73" s="56"/>
      <c r="M73" s="36"/>
      <c r="N73" s="36"/>
      <c r="O73" s="56"/>
      <c r="P73" s="56"/>
      <c r="Q73" s="36"/>
      <c r="R73" s="36"/>
      <c r="S73" s="54"/>
      <c r="T73" s="54"/>
      <c r="U73" s="36"/>
    </row>
    <row r="74" spans="1:21">
      <c r="A74" s="12"/>
      <c r="B74" s="45" t="s">
        <v>755</v>
      </c>
      <c r="C74" s="37" t="s">
        <v>213</v>
      </c>
      <c r="D74" s="37"/>
      <c r="E74" s="52"/>
      <c r="F74" s="52"/>
      <c r="G74" s="51">
        <v>31066</v>
      </c>
      <c r="H74" s="51"/>
      <c r="I74" s="52"/>
      <c r="J74" s="52"/>
      <c r="K74" s="37" t="s">
        <v>213</v>
      </c>
      <c r="L74" s="37"/>
      <c r="M74" s="52"/>
      <c r="N74" s="52"/>
      <c r="O74" s="37" t="s">
        <v>213</v>
      </c>
      <c r="P74" s="37"/>
      <c r="Q74" s="52"/>
      <c r="R74" s="52"/>
      <c r="S74" s="51">
        <v>31066</v>
      </c>
      <c r="T74" s="51"/>
      <c r="U74" s="52"/>
    </row>
    <row r="75" spans="1:21">
      <c r="A75" s="12"/>
      <c r="B75" s="45" t="s">
        <v>756</v>
      </c>
      <c r="C75" s="37"/>
      <c r="D75" s="37"/>
      <c r="E75" s="52"/>
      <c r="F75" s="52"/>
      <c r="G75" s="51"/>
      <c r="H75" s="51"/>
      <c r="I75" s="52"/>
      <c r="J75" s="52"/>
      <c r="K75" s="37"/>
      <c r="L75" s="37"/>
      <c r="M75" s="52"/>
      <c r="N75" s="52"/>
      <c r="O75" s="37"/>
      <c r="P75" s="37"/>
      <c r="Q75" s="52"/>
      <c r="R75" s="52"/>
      <c r="S75" s="51"/>
      <c r="T75" s="51"/>
      <c r="U75" s="52"/>
    </row>
    <row r="76" spans="1:21">
      <c r="A76" s="12"/>
      <c r="B76" s="44" t="s">
        <v>757</v>
      </c>
      <c r="C76" s="56" t="s">
        <v>213</v>
      </c>
      <c r="D76" s="56"/>
      <c r="E76" s="36"/>
      <c r="F76" s="36"/>
      <c r="G76" s="56" t="s">
        <v>213</v>
      </c>
      <c r="H76" s="56"/>
      <c r="I76" s="36"/>
      <c r="J76" s="36"/>
      <c r="K76" s="54">
        <v>318931</v>
      </c>
      <c r="L76" s="54"/>
      <c r="M76" s="36"/>
      <c r="N76" s="36"/>
      <c r="O76" s="56" t="s">
        <v>213</v>
      </c>
      <c r="P76" s="56"/>
      <c r="Q76" s="36"/>
      <c r="R76" s="36"/>
      <c r="S76" s="54">
        <v>318931</v>
      </c>
      <c r="T76" s="54"/>
      <c r="U76" s="36"/>
    </row>
    <row r="77" spans="1:21">
      <c r="A77" s="12"/>
      <c r="B77" s="44" t="s">
        <v>758</v>
      </c>
      <c r="C77" s="56"/>
      <c r="D77" s="56"/>
      <c r="E77" s="36"/>
      <c r="F77" s="36"/>
      <c r="G77" s="56"/>
      <c r="H77" s="56"/>
      <c r="I77" s="36"/>
      <c r="J77" s="36"/>
      <c r="K77" s="54"/>
      <c r="L77" s="54"/>
      <c r="M77" s="36"/>
      <c r="N77" s="36"/>
      <c r="O77" s="56"/>
      <c r="P77" s="56"/>
      <c r="Q77" s="36"/>
      <c r="R77" s="36"/>
      <c r="S77" s="54"/>
      <c r="T77" s="54"/>
      <c r="U77" s="36"/>
    </row>
    <row r="78" spans="1:21">
      <c r="A78" s="12"/>
      <c r="B78" s="94" t="s">
        <v>41</v>
      </c>
      <c r="C78" s="51">
        <v>1528</v>
      </c>
      <c r="D78" s="51"/>
      <c r="E78" s="52"/>
      <c r="F78" s="52"/>
      <c r="G78" s="51">
        <v>40973</v>
      </c>
      <c r="H78" s="51"/>
      <c r="I78" s="52"/>
      <c r="J78" s="52"/>
      <c r="K78" s="51">
        <v>3128</v>
      </c>
      <c r="L78" s="51"/>
      <c r="M78" s="52"/>
      <c r="N78" s="52"/>
      <c r="O78" s="37" t="s">
        <v>213</v>
      </c>
      <c r="P78" s="37"/>
      <c r="Q78" s="52"/>
      <c r="R78" s="52"/>
      <c r="S78" s="51">
        <v>45629</v>
      </c>
      <c r="T78" s="51"/>
      <c r="U78" s="52"/>
    </row>
    <row r="79" spans="1:21">
      <c r="A79" s="12"/>
      <c r="B79" s="94"/>
      <c r="C79" s="51"/>
      <c r="D79" s="51"/>
      <c r="E79" s="52"/>
      <c r="F79" s="52"/>
      <c r="G79" s="51"/>
      <c r="H79" s="51"/>
      <c r="I79" s="52"/>
      <c r="J79" s="52"/>
      <c r="K79" s="51"/>
      <c r="L79" s="51"/>
      <c r="M79" s="52"/>
      <c r="N79" s="52"/>
      <c r="O79" s="37"/>
      <c r="P79" s="37"/>
      <c r="Q79" s="52"/>
      <c r="R79" s="52"/>
      <c r="S79" s="51"/>
      <c r="T79" s="51"/>
      <c r="U79" s="52"/>
    </row>
    <row r="80" spans="1:21">
      <c r="A80" s="12"/>
      <c r="B80" s="29" t="s">
        <v>42</v>
      </c>
      <c r="C80" s="54">
        <v>28951</v>
      </c>
      <c r="D80" s="54"/>
      <c r="E80" s="36"/>
      <c r="F80" s="36"/>
      <c r="G80" s="54">
        <v>324109</v>
      </c>
      <c r="H80" s="54"/>
      <c r="I80" s="36"/>
      <c r="J80" s="36"/>
      <c r="K80" s="54">
        <v>54615</v>
      </c>
      <c r="L80" s="54"/>
      <c r="M80" s="36"/>
      <c r="N80" s="36"/>
      <c r="O80" s="56" t="s">
        <v>213</v>
      </c>
      <c r="P80" s="56"/>
      <c r="Q80" s="36"/>
      <c r="R80" s="36"/>
      <c r="S80" s="54">
        <v>407675</v>
      </c>
      <c r="T80" s="54"/>
      <c r="U80" s="36"/>
    </row>
    <row r="81" spans="1:21">
      <c r="A81" s="12"/>
      <c r="B81" s="29"/>
      <c r="C81" s="54"/>
      <c r="D81" s="54"/>
      <c r="E81" s="36"/>
      <c r="F81" s="36"/>
      <c r="G81" s="54"/>
      <c r="H81" s="54"/>
      <c r="I81" s="36"/>
      <c r="J81" s="36"/>
      <c r="K81" s="54"/>
      <c r="L81" s="54"/>
      <c r="M81" s="36"/>
      <c r="N81" s="36"/>
      <c r="O81" s="56"/>
      <c r="P81" s="56"/>
      <c r="Q81" s="36"/>
      <c r="R81" s="36"/>
      <c r="S81" s="54"/>
      <c r="T81" s="54"/>
      <c r="U81" s="36"/>
    </row>
    <row r="82" spans="1:21">
      <c r="A82" s="12"/>
      <c r="B82" s="94" t="s">
        <v>43</v>
      </c>
      <c r="C82" s="37" t="s">
        <v>213</v>
      </c>
      <c r="D82" s="37"/>
      <c r="E82" s="52"/>
      <c r="F82" s="52"/>
      <c r="G82" s="51">
        <v>149248</v>
      </c>
      <c r="H82" s="51"/>
      <c r="I82" s="52"/>
      <c r="J82" s="52"/>
      <c r="K82" s="37" t="s">
        <v>213</v>
      </c>
      <c r="L82" s="37"/>
      <c r="M82" s="52"/>
      <c r="N82" s="52"/>
      <c r="O82" s="37" t="s">
        <v>213</v>
      </c>
      <c r="P82" s="37"/>
      <c r="Q82" s="52"/>
      <c r="R82" s="52"/>
      <c r="S82" s="51">
        <v>149248</v>
      </c>
      <c r="T82" s="51"/>
      <c r="U82" s="52"/>
    </row>
    <row r="83" spans="1:21">
      <c r="A83" s="12"/>
      <c r="B83" s="94"/>
      <c r="C83" s="37"/>
      <c r="D83" s="37"/>
      <c r="E83" s="52"/>
      <c r="F83" s="52"/>
      <c r="G83" s="51"/>
      <c r="H83" s="51"/>
      <c r="I83" s="52"/>
      <c r="J83" s="52"/>
      <c r="K83" s="37"/>
      <c r="L83" s="37"/>
      <c r="M83" s="52"/>
      <c r="N83" s="52"/>
      <c r="O83" s="37"/>
      <c r="P83" s="37"/>
      <c r="Q83" s="52"/>
      <c r="R83" s="52"/>
      <c r="S83" s="51"/>
      <c r="T83" s="51"/>
      <c r="U83" s="52"/>
    </row>
    <row r="84" spans="1:21">
      <c r="A84" s="12"/>
      <c r="B84" s="44" t="s">
        <v>759</v>
      </c>
      <c r="C84" s="54">
        <v>4723466</v>
      </c>
      <c r="D84" s="54"/>
      <c r="E84" s="36"/>
      <c r="F84" s="36"/>
      <c r="G84" s="54">
        <v>7198710</v>
      </c>
      <c r="H84" s="54"/>
      <c r="I84" s="36"/>
      <c r="J84" s="36"/>
      <c r="K84" s="54">
        <v>6296915</v>
      </c>
      <c r="L84" s="54"/>
      <c r="M84" s="36"/>
      <c r="N84" s="36"/>
      <c r="O84" s="56" t="s">
        <v>768</v>
      </c>
      <c r="P84" s="56"/>
      <c r="Q84" s="53" t="s">
        <v>195</v>
      </c>
      <c r="R84" s="36"/>
      <c r="S84" s="56" t="s">
        <v>213</v>
      </c>
      <c r="T84" s="56"/>
      <c r="U84" s="36"/>
    </row>
    <row r="85" spans="1:21" ht="15.75" thickBot="1">
      <c r="A85" s="12"/>
      <c r="B85" s="44" t="s">
        <v>760</v>
      </c>
      <c r="C85" s="107"/>
      <c r="D85" s="107"/>
      <c r="E85" s="76"/>
      <c r="F85" s="36"/>
      <c r="G85" s="107"/>
      <c r="H85" s="107"/>
      <c r="I85" s="76"/>
      <c r="J85" s="36"/>
      <c r="K85" s="107"/>
      <c r="L85" s="107"/>
      <c r="M85" s="76"/>
      <c r="N85" s="36"/>
      <c r="O85" s="74"/>
      <c r="P85" s="74"/>
      <c r="Q85" s="75"/>
      <c r="R85" s="36"/>
      <c r="S85" s="74"/>
      <c r="T85" s="74"/>
      <c r="U85" s="76"/>
    </row>
    <row r="86" spans="1:21">
      <c r="A86" s="12"/>
      <c r="B86" s="52"/>
      <c r="C86" s="77" t="s">
        <v>192</v>
      </c>
      <c r="D86" s="79">
        <v>4954659</v>
      </c>
      <c r="E86" s="81"/>
      <c r="F86" s="52"/>
      <c r="G86" s="77" t="s">
        <v>192</v>
      </c>
      <c r="H86" s="79">
        <v>13112719</v>
      </c>
      <c r="I86" s="81"/>
      <c r="J86" s="52"/>
      <c r="K86" s="77" t="s">
        <v>192</v>
      </c>
      <c r="L86" s="79">
        <v>6886122</v>
      </c>
      <c r="M86" s="81"/>
      <c r="N86" s="52"/>
      <c r="O86" s="77" t="s">
        <v>192</v>
      </c>
      <c r="P86" s="83" t="s">
        <v>768</v>
      </c>
      <c r="Q86" s="77" t="s">
        <v>195</v>
      </c>
      <c r="R86" s="52"/>
      <c r="S86" s="77" t="s">
        <v>192</v>
      </c>
      <c r="T86" s="79">
        <v>6734409</v>
      </c>
      <c r="U86" s="81"/>
    </row>
    <row r="87" spans="1:21" ht="15.75" thickBot="1">
      <c r="A87" s="12"/>
      <c r="B87" s="52"/>
      <c r="C87" s="78"/>
      <c r="D87" s="80"/>
      <c r="E87" s="82"/>
      <c r="F87" s="52"/>
      <c r="G87" s="78"/>
      <c r="H87" s="80"/>
      <c r="I87" s="82"/>
      <c r="J87" s="52"/>
      <c r="K87" s="78"/>
      <c r="L87" s="80"/>
      <c r="M87" s="82"/>
      <c r="N87" s="52"/>
      <c r="O87" s="78"/>
      <c r="P87" s="84"/>
      <c r="Q87" s="78"/>
      <c r="R87" s="52"/>
      <c r="S87" s="78"/>
      <c r="T87" s="80"/>
      <c r="U87" s="82"/>
    </row>
    <row r="88" spans="1:21" ht="26.25" thickTop="1">
      <c r="A88" s="12"/>
      <c r="B88" s="163" t="s">
        <v>763</v>
      </c>
      <c r="C88" s="85"/>
      <c r="D88" s="85"/>
      <c r="E88" s="85"/>
      <c r="F88" s="22"/>
      <c r="G88" s="85"/>
      <c r="H88" s="85"/>
      <c r="I88" s="85"/>
      <c r="J88" s="22"/>
      <c r="K88" s="85"/>
      <c r="L88" s="85"/>
      <c r="M88" s="85"/>
      <c r="N88" s="22"/>
      <c r="O88" s="85"/>
      <c r="P88" s="85"/>
      <c r="Q88" s="85"/>
      <c r="R88" s="22"/>
      <c r="S88" s="85"/>
      <c r="T88" s="85"/>
      <c r="U88" s="85"/>
    </row>
    <row r="89" spans="1:21">
      <c r="A89" s="12"/>
      <c r="B89" s="24" t="s">
        <v>46</v>
      </c>
      <c r="C89" s="52"/>
      <c r="D89" s="52"/>
      <c r="E89" s="52"/>
      <c r="F89" s="18"/>
      <c r="G89" s="52"/>
      <c r="H89" s="52"/>
      <c r="I89" s="52"/>
      <c r="J89" s="18"/>
      <c r="K89" s="52"/>
      <c r="L89" s="52"/>
      <c r="M89" s="52"/>
      <c r="N89" s="18"/>
      <c r="O89" s="52"/>
      <c r="P89" s="52"/>
      <c r="Q89" s="52"/>
      <c r="R89" s="18"/>
      <c r="S89" s="52"/>
      <c r="T89" s="52"/>
      <c r="U89" s="52"/>
    </row>
    <row r="90" spans="1:21">
      <c r="A90" s="12"/>
      <c r="B90" s="44" t="s">
        <v>764</v>
      </c>
      <c r="C90" s="53" t="s">
        <v>192</v>
      </c>
      <c r="D90" s="54">
        <v>56565</v>
      </c>
      <c r="E90" s="36"/>
      <c r="F90" s="36"/>
      <c r="G90" s="53" t="s">
        <v>192</v>
      </c>
      <c r="H90" s="54">
        <v>1343653</v>
      </c>
      <c r="I90" s="36"/>
      <c r="J90" s="36"/>
      <c r="K90" s="53" t="s">
        <v>192</v>
      </c>
      <c r="L90" s="54">
        <v>297302</v>
      </c>
      <c r="M90" s="36"/>
      <c r="N90" s="36"/>
      <c r="O90" s="53" t="s">
        <v>192</v>
      </c>
      <c r="P90" s="56" t="s">
        <v>213</v>
      </c>
      <c r="Q90" s="36"/>
      <c r="R90" s="36"/>
      <c r="S90" s="53" t="s">
        <v>192</v>
      </c>
      <c r="T90" s="54">
        <v>1697520</v>
      </c>
      <c r="U90" s="36"/>
    </row>
    <row r="91" spans="1:21">
      <c r="A91" s="12"/>
      <c r="B91" s="44" t="s">
        <v>765</v>
      </c>
      <c r="C91" s="53"/>
      <c r="D91" s="54"/>
      <c r="E91" s="36"/>
      <c r="F91" s="36"/>
      <c r="G91" s="53"/>
      <c r="H91" s="54"/>
      <c r="I91" s="36"/>
      <c r="J91" s="36"/>
      <c r="K91" s="53"/>
      <c r="L91" s="54"/>
      <c r="M91" s="36"/>
      <c r="N91" s="36"/>
      <c r="O91" s="53"/>
      <c r="P91" s="56"/>
      <c r="Q91" s="36"/>
      <c r="R91" s="36"/>
      <c r="S91" s="53"/>
      <c r="T91" s="54"/>
      <c r="U91" s="36"/>
    </row>
    <row r="92" spans="1:21">
      <c r="A92" s="12"/>
      <c r="B92" s="94" t="s">
        <v>50</v>
      </c>
      <c r="C92" s="51">
        <v>198865</v>
      </c>
      <c r="D92" s="51"/>
      <c r="E92" s="52"/>
      <c r="F92" s="52"/>
      <c r="G92" s="37" t="s">
        <v>213</v>
      </c>
      <c r="H92" s="37"/>
      <c r="I92" s="52"/>
      <c r="J92" s="52"/>
      <c r="K92" s="37" t="s">
        <v>213</v>
      </c>
      <c r="L92" s="37"/>
      <c r="M92" s="52"/>
      <c r="N92" s="52"/>
      <c r="O92" s="37" t="s">
        <v>213</v>
      </c>
      <c r="P92" s="37"/>
      <c r="Q92" s="52"/>
      <c r="R92" s="52"/>
      <c r="S92" s="51">
        <v>198865</v>
      </c>
      <c r="T92" s="51"/>
      <c r="U92" s="52"/>
    </row>
    <row r="93" spans="1:21">
      <c r="A93" s="12"/>
      <c r="B93" s="94"/>
      <c r="C93" s="51"/>
      <c r="D93" s="51"/>
      <c r="E93" s="52"/>
      <c r="F93" s="52"/>
      <c r="G93" s="37"/>
      <c r="H93" s="37"/>
      <c r="I93" s="52"/>
      <c r="J93" s="52"/>
      <c r="K93" s="37"/>
      <c r="L93" s="37"/>
      <c r="M93" s="52"/>
      <c r="N93" s="52"/>
      <c r="O93" s="37"/>
      <c r="P93" s="37"/>
      <c r="Q93" s="52"/>
      <c r="R93" s="52"/>
      <c r="S93" s="51"/>
      <c r="T93" s="51"/>
      <c r="U93" s="52"/>
    </row>
    <row r="94" spans="1:21">
      <c r="A94" s="12"/>
      <c r="B94" s="53" t="s">
        <v>51</v>
      </c>
      <c r="C94" s="56" t="s">
        <v>213</v>
      </c>
      <c r="D94" s="56"/>
      <c r="E94" s="36"/>
      <c r="F94" s="36"/>
      <c r="G94" s="56" t="s">
        <v>213</v>
      </c>
      <c r="H94" s="56"/>
      <c r="I94" s="36"/>
      <c r="J94" s="36"/>
      <c r="K94" s="54">
        <v>138795</v>
      </c>
      <c r="L94" s="54"/>
      <c r="M94" s="36"/>
      <c r="N94" s="36"/>
      <c r="O94" s="56" t="s">
        <v>213</v>
      </c>
      <c r="P94" s="56"/>
      <c r="Q94" s="36"/>
      <c r="R94" s="36"/>
      <c r="S94" s="54">
        <v>138795</v>
      </c>
      <c r="T94" s="54"/>
      <c r="U94" s="36"/>
    </row>
    <row r="95" spans="1:21">
      <c r="A95" s="12"/>
      <c r="B95" s="53"/>
      <c r="C95" s="56"/>
      <c r="D95" s="56"/>
      <c r="E95" s="36"/>
      <c r="F95" s="36"/>
      <c r="G95" s="56"/>
      <c r="H95" s="56"/>
      <c r="I95" s="36"/>
      <c r="J95" s="36"/>
      <c r="K95" s="54"/>
      <c r="L95" s="54"/>
      <c r="M95" s="36"/>
      <c r="N95" s="36"/>
      <c r="O95" s="56"/>
      <c r="P95" s="56"/>
      <c r="Q95" s="36"/>
      <c r="R95" s="36"/>
      <c r="S95" s="54"/>
      <c r="T95" s="54"/>
      <c r="U95" s="36"/>
    </row>
    <row r="96" spans="1:21">
      <c r="A96" s="12"/>
      <c r="B96" s="94" t="s">
        <v>52</v>
      </c>
      <c r="C96" s="51">
        <v>2509613</v>
      </c>
      <c r="D96" s="51"/>
      <c r="E96" s="52"/>
      <c r="F96" s="52"/>
      <c r="G96" s="37" t="s">
        <v>213</v>
      </c>
      <c r="H96" s="37"/>
      <c r="I96" s="52"/>
      <c r="J96" s="52"/>
      <c r="K96" s="37" t="s">
        <v>213</v>
      </c>
      <c r="L96" s="37"/>
      <c r="M96" s="52"/>
      <c r="N96" s="52"/>
      <c r="O96" s="37" t="s">
        <v>213</v>
      </c>
      <c r="P96" s="37"/>
      <c r="Q96" s="52"/>
      <c r="R96" s="52"/>
      <c r="S96" s="51">
        <v>2509613</v>
      </c>
      <c r="T96" s="51"/>
      <c r="U96" s="52"/>
    </row>
    <row r="97" spans="1:21" ht="15.75" thickBot="1">
      <c r="A97" s="12"/>
      <c r="B97" s="94"/>
      <c r="C97" s="58"/>
      <c r="D97" s="58"/>
      <c r="E97" s="59"/>
      <c r="F97" s="52"/>
      <c r="G97" s="38"/>
      <c r="H97" s="38"/>
      <c r="I97" s="59"/>
      <c r="J97" s="52"/>
      <c r="K97" s="38"/>
      <c r="L97" s="38"/>
      <c r="M97" s="59"/>
      <c r="N97" s="52"/>
      <c r="O97" s="38"/>
      <c r="P97" s="38"/>
      <c r="Q97" s="59"/>
      <c r="R97" s="52"/>
      <c r="S97" s="58"/>
      <c r="T97" s="58"/>
      <c r="U97" s="59"/>
    </row>
    <row r="98" spans="1:21">
      <c r="A98" s="12"/>
      <c r="B98" s="143" t="s">
        <v>53</v>
      </c>
      <c r="C98" s="32">
        <v>2765043</v>
      </c>
      <c r="D98" s="32"/>
      <c r="E98" s="34"/>
      <c r="F98" s="36"/>
      <c r="G98" s="32">
        <v>1343653</v>
      </c>
      <c r="H98" s="32"/>
      <c r="I98" s="34"/>
      <c r="J98" s="36"/>
      <c r="K98" s="32">
        <v>436097</v>
      </c>
      <c r="L98" s="32"/>
      <c r="M98" s="34"/>
      <c r="N98" s="36"/>
      <c r="O98" s="69" t="s">
        <v>213</v>
      </c>
      <c r="P98" s="69"/>
      <c r="Q98" s="34"/>
      <c r="R98" s="36"/>
      <c r="S98" s="32">
        <v>4544793</v>
      </c>
      <c r="T98" s="32"/>
      <c r="U98" s="34"/>
    </row>
    <row r="99" spans="1:21">
      <c r="A99" s="12"/>
      <c r="B99" s="143"/>
      <c r="C99" s="54"/>
      <c r="D99" s="54"/>
      <c r="E99" s="36"/>
      <c r="F99" s="36"/>
      <c r="G99" s="54"/>
      <c r="H99" s="54"/>
      <c r="I99" s="36"/>
      <c r="J99" s="36"/>
      <c r="K99" s="54"/>
      <c r="L99" s="54"/>
      <c r="M99" s="36"/>
      <c r="N99" s="36"/>
      <c r="O99" s="56"/>
      <c r="P99" s="56"/>
      <c r="Q99" s="36"/>
      <c r="R99" s="36"/>
      <c r="S99" s="54"/>
      <c r="T99" s="54"/>
      <c r="U99" s="36"/>
    </row>
    <row r="100" spans="1:21">
      <c r="A100" s="12"/>
      <c r="B100" s="94" t="s">
        <v>766</v>
      </c>
      <c r="C100" s="51">
        <v>2189616</v>
      </c>
      <c r="D100" s="51"/>
      <c r="E100" s="52"/>
      <c r="F100" s="52"/>
      <c r="G100" s="51">
        <v>11769066</v>
      </c>
      <c r="H100" s="51"/>
      <c r="I100" s="52"/>
      <c r="J100" s="52"/>
      <c r="K100" s="51">
        <v>6450025</v>
      </c>
      <c r="L100" s="51"/>
      <c r="M100" s="52"/>
      <c r="N100" s="52"/>
      <c r="O100" s="37" t="s">
        <v>768</v>
      </c>
      <c r="P100" s="37"/>
      <c r="Q100" s="65" t="s">
        <v>195</v>
      </c>
      <c r="R100" s="52"/>
      <c r="S100" s="51">
        <v>2189616</v>
      </c>
      <c r="T100" s="51"/>
      <c r="U100" s="52"/>
    </row>
    <row r="101" spans="1:21" ht="15.75" thickBot="1">
      <c r="A101" s="12"/>
      <c r="B101" s="94"/>
      <c r="C101" s="58"/>
      <c r="D101" s="58"/>
      <c r="E101" s="59"/>
      <c r="F101" s="52"/>
      <c r="G101" s="58"/>
      <c r="H101" s="58"/>
      <c r="I101" s="59"/>
      <c r="J101" s="52"/>
      <c r="K101" s="58"/>
      <c r="L101" s="58"/>
      <c r="M101" s="59"/>
      <c r="N101" s="52"/>
      <c r="O101" s="38"/>
      <c r="P101" s="38"/>
      <c r="Q101" s="68"/>
      <c r="R101" s="52"/>
      <c r="S101" s="58"/>
      <c r="T101" s="58"/>
      <c r="U101" s="59"/>
    </row>
    <row r="102" spans="1:21">
      <c r="A102" s="12"/>
      <c r="B102" s="36"/>
      <c r="C102" s="30" t="s">
        <v>192</v>
      </c>
      <c r="D102" s="32">
        <v>4954659</v>
      </c>
      <c r="E102" s="34"/>
      <c r="F102" s="36"/>
      <c r="G102" s="30" t="s">
        <v>192</v>
      </c>
      <c r="H102" s="32">
        <v>13112719</v>
      </c>
      <c r="I102" s="34"/>
      <c r="J102" s="36"/>
      <c r="K102" s="30" t="s">
        <v>192</v>
      </c>
      <c r="L102" s="32">
        <v>6886122</v>
      </c>
      <c r="M102" s="34"/>
      <c r="N102" s="36"/>
      <c r="O102" s="30" t="s">
        <v>192</v>
      </c>
      <c r="P102" s="69" t="s">
        <v>768</v>
      </c>
      <c r="Q102" s="30" t="s">
        <v>195</v>
      </c>
      <c r="R102" s="36"/>
      <c r="S102" s="30" t="s">
        <v>192</v>
      </c>
      <c r="T102" s="32">
        <v>6734409</v>
      </c>
      <c r="U102" s="34"/>
    </row>
    <row r="103" spans="1:21" ht="15.75" thickBot="1">
      <c r="A103" s="12"/>
      <c r="B103" s="36"/>
      <c r="C103" s="39"/>
      <c r="D103" s="40"/>
      <c r="E103" s="41"/>
      <c r="F103" s="36"/>
      <c r="G103" s="39"/>
      <c r="H103" s="40"/>
      <c r="I103" s="41"/>
      <c r="J103" s="36"/>
      <c r="K103" s="39"/>
      <c r="L103" s="40"/>
      <c r="M103" s="41"/>
      <c r="N103" s="36"/>
      <c r="O103" s="39"/>
      <c r="P103" s="70"/>
      <c r="Q103" s="39"/>
      <c r="R103" s="36"/>
      <c r="S103" s="39"/>
      <c r="T103" s="40"/>
      <c r="U103" s="41"/>
    </row>
    <row r="104" spans="1:21" ht="15.75" thickTop="1">
      <c r="A104" s="12" t="s">
        <v>1066</v>
      </c>
      <c r="B104" s="11" t="s">
        <v>6</v>
      </c>
      <c r="C104" s="11"/>
      <c r="D104" s="11"/>
      <c r="E104" s="11"/>
      <c r="F104" s="11"/>
      <c r="G104" s="11"/>
      <c r="H104" s="11"/>
      <c r="I104" s="11"/>
      <c r="J104" s="11"/>
      <c r="K104" s="11"/>
      <c r="L104" s="11"/>
      <c r="M104" s="11"/>
      <c r="N104" s="11"/>
      <c r="O104" s="11"/>
      <c r="P104" s="11"/>
      <c r="Q104" s="11"/>
      <c r="R104" s="11"/>
      <c r="S104" s="11"/>
      <c r="T104" s="11"/>
      <c r="U104" s="11"/>
    </row>
    <row r="105" spans="1:21">
      <c r="A105" s="12"/>
      <c r="B105" s="133" t="s">
        <v>769</v>
      </c>
      <c r="C105" s="133"/>
      <c r="D105" s="133"/>
      <c r="E105" s="133"/>
      <c r="F105" s="133"/>
      <c r="G105" s="133"/>
      <c r="H105" s="133"/>
      <c r="I105" s="133"/>
      <c r="J105" s="133"/>
      <c r="K105" s="133"/>
      <c r="L105" s="133"/>
      <c r="M105" s="133"/>
      <c r="N105" s="133"/>
      <c r="O105" s="133"/>
      <c r="P105" s="133"/>
      <c r="Q105" s="133"/>
      <c r="R105" s="133"/>
      <c r="S105" s="133"/>
      <c r="T105" s="133"/>
      <c r="U105" s="133"/>
    </row>
    <row r="106" spans="1:21">
      <c r="A106" s="12"/>
      <c r="B106" s="133" t="s">
        <v>770</v>
      </c>
      <c r="C106" s="133"/>
      <c r="D106" s="133"/>
      <c r="E106" s="133"/>
      <c r="F106" s="133"/>
      <c r="G106" s="133"/>
      <c r="H106" s="133"/>
      <c r="I106" s="133"/>
      <c r="J106" s="133"/>
      <c r="K106" s="133"/>
      <c r="L106" s="133"/>
      <c r="M106" s="133"/>
      <c r="N106" s="133"/>
      <c r="O106" s="133"/>
      <c r="P106" s="133"/>
      <c r="Q106" s="133"/>
      <c r="R106" s="133"/>
      <c r="S106" s="133"/>
      <c r="T106" s="133"/>
      <c r="U106" s="133"/>
    </row>
    <row r="107" spans="1:21">
      <c r="A107" s="12"/>
      <c r="B107" s="133" t="s">
        <v>745</v>
      </c>
      <c r="C107" s="133"/>
      <c r="D107" s="133"/>
      <c r="E107" s="133"/>
      <c r="F107" s="133"/>
      <c r="G107" s="133"/>
      <c r="H107" s="133"/>
      <c r="I107" s="133"/>
      <c r="J107" s="133"/>
      <c r="K107" s="133"/>
      <c r="L107" s="133"/>
      <c r="M107" s="133"/>
      <c r="N107" s="133"/>
      <c r="O107" s="133"/>
      <c r="P107" s="133"/>
      <c r="Q107" s="133"/>
      <c r="R107" s="133"/>
      <c r="S107" s="133"/>
      <c r="T107" s="133"/>
      <c r="U107" s="133"/>
    </row>
    <row r="108" spans="1:21">
      <c r="A108" s="12"/>
      <c r="B108" s="27"/>
      <c r="C108" s="27"/>
      <c r="D108" s="27"/>
      <c r="E108" s="27"/>
      <c r="F108" s="27"/>
      <c r="G108" s="27"/>
      <c r="H108" s="27"/>
      <c r="I108" s="27"/>
      <c r="J108" s="27"/>
      <c r="K108" s="27"/>
      <c r="L108" s="27"/>
      <c r="M108" s="27"/>
      <c r="N108" s="27"/>
      <c r="O108" s="27"/>
      <c r="P108" s="27"/>
      <c r="Q108" s="27"/>
      <c r="R108" s="27"/>
      <c r="S108" s="27"/>
      <c r="T108" s="27"/>
      <c r="U108" s="27"/>
    </row>
    <row r="109" spans="1:21">
      <c r="A109" s="12"/>
      <c r="B109" s="17"/>
      <c r="C109" s="17"/>
      <c r="D109" s="17"/>
      <c r="E109" s="17"/>
      <c r="F109" s="17"/>
      <c r="G109" s="17"/>
      <c r="H109" s="17"/>
      <c r="I109" s="17"/>
      <c r="J109" s="17"/>
      <c r="K109" s="17"/>
      <c r="L109" s="17"/>
      <c r="M109" s="17"/>
      <c r="N109" s="17"/>
      <c r="O109" s="17"/>
      <c r="P109" s="17"/>
      <c r="Q109" s="17"/>
      <c r="R109" s="17"/>
      <c r="S109" s="17"/>
      <c r="T109" s="17"/>
      <c r="U109" s="17"/>
    </row>
    <row r="110" spans="1:21">
      <c r="A110" s="12"/>
      <c r="B110" s="127"/>
      <c r="C110" s="133" t="s">
        <v>746</v>
      </c>
      <c r="D110" s="133"/>
      <c r="E110" s="133"/>
      <c r="F110" s="133"/>
      <c r="G110" s="133"/>
      <c r="H110" s="133"/>
      <c r="I110" s="133"/>
      <c r="J110" s="133"/>
      <c r="K110" s="133"/>
      <c r="L110" s="133"/>
      <c r="M110" s="133"/>
      <c r="N110" s="52"/>
      <c r="O110" s="170"/>
      <c r="P110" s="170"/>
      <c r="Q110" s="170"/>
      <c r="R110" s="52"/>
      <c r="S110" s="133" t="s">
        <v>749</v>
      </c>
      <c r="T110" s="133"/>
      <c r="U110" s="133"/>
    </row>
    <row r="111" spans="1:21" ht="15.75" thickBot="1">
      <c r="A111" s="12"/>
      <c r="B111" s="127"/>
      <c r="C111" s="48"/>
      <c r="D111" s="48"/>
      <c r="E111" s="48"/>
      <c r="F111" s="48"/>
      <c r="G111" s="48"/>
      <c r="H111" s="48"/>
      <c r="I111" s="48"/>
      <c r="J111" s="48"/>
      <c r="K111" s="48"/>
      <c r="L111" s="48"/>
      <c r="M111" s="48"/>
      <c r="N111" s="52"/>
      <c r="O111" s="170"/>
      <c r="P111" s="170"/>
      <c r="Q111" s="170"/>
      <c r="R111" s="52"/>
      <c r="S111" s="133" t="s">
        <v>771</v>
      </c>
      <c r="T111" s="133"/>
      <c r="U111" s="133"/>
    </row>
    <row r="112" spans="1:21">
      <c r="A112" s="12"/>
      <c r="B112" s="127"/>
      <c r="C112" s="147" t="s">
        <v>750</v>
      </c>
      <c r="D112" s="147"/>
      <c r="E112" s="147"/>
      <c r="F112" s="81"/>
      <c r="G112" s="147" t="s">
        <v>752</v>
      </c>
      <c r="H112" s="147"/>
      <c r="I112" s="147"/>
      <c r="J112" s="81"/>
      <c r="K112" s="147" t="s">
        <v>754</v>
      </c>
      <c r="L112" s="147"/>
      <c r="M112" s="147"/>
      <c r="N112" s="52"/>
      <c r="O112" s="133" t="s">
        <v>747</v>
      </c>
      <c r="P112" s="133"/>
      <c r="Q112" s="133"/>
      <c r="R112" s="52"/>
      <c r="S112" s="133" t="s">
        <v>751</v>
      </c>
      <c r="T112" s="133"/>
      <c r="U112" s="133"/>
    </row>
    <row r="113" spans="1:21" ht="15.75" thickBot="1">
      <c r="A113" s="12"/>
      <c r="B113" s="127"/>
      <c r="C113" s="48" t="s">
        <v>751</v>
      </c>
      <c r="D113" s="48"/>
      <c r="E113" s="48"/>
      <c r="F113" s="52"/>
      <c r="G113" s="48" t="s">
        <v>753</v>
      </c>
      <c r="H113" s="48"/>
      <c r="I113" s="48"/>
      <c r="J113" s="52"/>
      <c r="K113" s="48" t="s">
        <v>753</v>
      </c>
      <c r="L113" s="48"/>
      <c r="M113" s="48"/>
      <c r="N113" s="52"/>
      <c r="O113" s="48" t="s">
        <v>748</v>
      </c>
      <c r="P113" s="48"/>
      <c r="Q113" s="48"/>
      <c r="R113" s="52"/>
      <c r="S113" s="92"/>
      <c r="T113" s="92"/>
      <c r="U113" s="92"/>
    </row>
    <row r="114" spans="1:21">
      <c r="A114" s="12"/>
      <c r="B114" s="163" t="s">
        <v>374</v>
      </c>
      <c r="C114" s="34"/>
      <c r="D114" s="34"/>
      <c r="E114" s="34"/>
      <c r="F114" s="22"/>
      <c r="G114" s="34"/>
      <c r="H114" s="34"/>
      <c r="I114" s="34"/>
      <c r="J114" s="22"/>
      <c r="K114" s="34"/>
      <c r="L114" s="34"/>
      <c r="M114" s="34"/>
      <c r="N114" s="22"/>
      <c r="O114" s="34"/>
      <c r="P114" s="34"/>
      <c r="Q114" s="34"/>
      <c r="R114" s="22"/>
      <c r="S114" s="34"/>
      <c r="T114" s="34"/>
      <c r="U114" s="34"/>
    </row>
    <row r="115" spans="1:21">
      <c r="A115" s="12"/>
      <c r="B115" s="140" t="s">
        <v>82</v>
      </c>
      <c r="C115" s="52"/>
      <c r="D115" s="52"/>
      <c r="E115" s="52"/>
      <c r="F115" s="18"/>
      <c r="G115" s="52"/>
      <c r="H115" s="52"/>
      <c r="I115" s="52"/>
      <c r="J115" s="18"/>
      <c r="K115" s="52"/>
      <c r="L115" s="52"/>
      <c r="M115" s="52"/>
      <c r="N115" s="18"/>
      <c r="O115" s="52"/>
      <c r="P115" s="52"/>
      <c r="Q115" s="52"/>
      <c r="R115" s="18"/>
      <c r="S115" s="52"/>
      <c r="T115" s="52"/>
      <c r="U115" s="52"/>
    </row>
    <row r="116" spans="1:21">
      <c r="A116" s="12"/>
      <c r="B116" s="158" t="s">
        <v>83</v>
      </c>
      <c r="C116" s="53" t="s">
        <v>192</v>
      </c>
      <c r="D116" s="56" t="s">
        <v>213</v>
      </c>
      <c r="E116" s="36"/>
      <c r="F116" s="36"/>
      <c r="G116" s="53" t="s">
        <v>192</v>
      </c>
      <c r="H116" s="54">
        <v>5424309</v>
      </c>
      <c r="I116" s="36"/>
      <c r="J116" s="36"/>
      <c r="K116" s="53" t="s">
        <v>192</v>
      </c>
      <c r="L116" s="56" t="s">
        <v>213</v>
      </c>
      <c r="M116" s="36"/>
      <c r="N116" s="36"/>
      <c r="O116" s="53" t="s">
        <v>192</v>
      </c>
      <c r="P116" s="56" t="s">
        <v>213</v>
      </c>
      <c r="Q116" s="36"/>
      <c r="R116" s="36"/>
      <c r="S116" s="53" t="s">
        <v>192</v>
      </c>
      <c r="T116" s="54">
        <v>5424309</v>
      </c>
      <c r="U116" s="36"/>
    </row>
    <row r="117" spans="1:21">
      <c r="A117" s="12"/>
      <c r="B117" s="158"/>
      <c r="C117" s="53"/>
      <c r="D117" s="56"/>
      <c r="E117" s="36"/>
      <c r="F117" s="36"/>
      <c r="G117" s="53"/>
      <c r="H117" s="54"/>
      <c r="I117" s="36"/>
      <c r="J117" s="36"/>
      <c r="K117" s="53"/>
      <c r="L117" s="56"/>
      <c r="M117" s="36"/>
      <c r="N117" s="36"/>
      <c r="O117" s="53"/>
      <c r="P117" s="56"/>
      <c r="Q117" s="36"/>
      <c r="R117" s="36"/>
      <c r="S117" s="53"/>
      <c r="T117" s="54"/>
      <c r="U117" s="36"/>
    </row>
    <row r="118" spans="1:21">
      <c r="A118" s="12"/>
      <c r="B118" s="159" t="s">
        <v>84</v>
      </c>
      <c r="C118" s="37" t="s">
        <v>213</v>
      </c>
      <c r="D118" s="37"/>
      <c r="E118" s="52"/>
      <c r="F118" s="52"/>
      <c r="G118" s="51">
        <v>114335</v>
      </c>
      <c r="H118" s="51"/>
      <c r="I118" s="52"/>
      <c r="J118" s="52"/>
      <c r="K118" s="37" t="s">
        <v>213</v>
      </c>
      <c r="L118" s="37"/>
      <c r="M118" s="52"/>
      <c r="N118" s="52"/>
      <c r="O118" s="37" t="s">
        <v>213</v>
      </c>
      <c r="P118" s="37"/>
      <c r="Q118" s="52"/>
      <c r="R118" s="52"/>
      <c r="S118" s="51">
        <v>114335</v>
      </c>
      <c r="T118" s="51"/>
      <c r="U118" s="52"/>
    </row>
    <row r="119" spans="1:21" ht="15.75" thickBot="1">
      <c r="A119" s="12"/>
      <c r="B119" s="159"/>
      <c r="C119" s="38"/>
      <c r="D119" s="38"/>
      <c r="E119" s="59"/>
      <c r="F119" s="52"/>
      <c r="G119" s="58"/>
      <c r="H119" s="58"/>
      <c r="I119" s="59"/>
      <c r="J119" s="52"/>
      <c r="K119" s="38"/>
      <c r="L119" s="38"/>
      <c r="M119" s="59"/>
      <c r="N119" s="52"/>
      <c r="O119" s="38"/>
      <c r="P119" s="38"/>
      <c r="Q119" s="59"/>
      <c r="R119" s="52"/>
      <c r="S119" s="58"/>
      <c r="T119" s="58"/>
      <c r="U119" s="59"/>
    </row>
    <row r="120" spans="1:21">
      <c r="A120" s="12"/>
      <c r="B120" s="36"/>
      <c r="C120" s="69" t="s">
        <v>213</v>
      </c>
      <c r="D120" s="69"/>
      <c r="E120" s="34"/>
      <c r="F120" s="36"/>
      <c r="G120" s="32">
        <v>5538644</v>
      </c>
      <c r="H120" s="32"/>
      <c r="I120" s="34"/>
      <c r="J120" s="36"/>
      <c r="K120" s="69" t="s">
        <v>213</v>
      </c>
      <c r="L120" s="69"/>
      <c r="M120" s="34"/>
      <c r="N120" s="36"/>
      <c r="O120" s="69" t="s">
        <v>213</v>
      </c>
      <c r="P120" s="69"/>
      <c r="Q120" s="34"/>
      <c r="R120" s="36"/>
      <c r="S120" s="32">
        <v>5538644</v>
      </c>
      <c r="T120" s="32"/>
      <c r="U120" s="34"/>
    </row>
    <row r="121" spans="1:21">
      <c r="A121" s="12"/>
      <c r="B121" s="36"/>
      <c r="C121" s="56"/>
      <c r="D121" s="56"/>
      <c r="E121" s="36"/>
      <c r="F121" s="36"/>
      <c r="G121" s="54"/>
      <c r="H121" s="54"/>
      <c r="I121" s="36"/>
      <c r="J121" s="36"/>
      <c r="K121" s="56"/>
      <c r="L121" s="56"/>
      <c r="M121" s="36"/>
      <c r="N121" s="36"/>
      <c r="O121" s="56"/>
      <c r="P121" s="56"/>
      <c r="Q121" s="36"/>
      <c r="R121" s="36"/>
      <c r="S121" s="54"/>
      <c r="T121" s="54"/>
      <c r="U121" s="36"/>
    </row>
    <row r="122" spans="1:21">
      <c r="A122" s="12"/>
      <c r="B122" s="142" t="s">
        <v>86</v>
      </c>
      <c r="C122" s="37" t="s">
        <v>213</v>
      </c>
      <c r="D122" s="37"/>
      <c r="E122" s="52"/>
      <c r="F122" s="52"/>
      <c r="G122" s="51">
        <v>2353</v>
      </c>
      <c r="H122" s="51"/>
      <c r="I122" s="52"/>
      <c r="J122" s="52"/>
      <c r="K122" s="51">
        <v>138598</v>
      </c>
      <c r="L122" s="51"/>
      <c r="M122" s="52"/>
      <c r="N122" s="52"/>
      <c r="O122" s="37" t="s">
        <v>213</v>
      </c>
      <c r="P122" s="37"/>
      <c r="Q122" s="52"/>
      <c r="R122" s="52"/>
      <c r="S122" s="51">
        <v>140951</v>
      </c>
      <c r="T122" s="51"/>
      <c r="U122" s="52"/>
    </row>
    <row r="123" spans="1:21" ht="15.75" thickBot="1">
      <c r="A123" s="12"/>
      <c r="B123" s="142"/>
      <c r="C123" s="38"/>
      <c r="D123" s="38"/>
      <c r="E123" s="59"/>
      <c r="F123" s="52"/>
      <c r="G123" s="58"/>
      <c r="H123" s="58"/>
      <c r="I123" s="59"/>
      <c r="J123" s="52"/>
      <c r="K123" s="58"/>
      <c r="L123" s="58"/>
      <c r="M123" s="59"/>
      <c r="N123" s="52"/>
      <c r="O123" s="38"/>
      <c r="P123" s="38"/>
      <c r="Q123" s="59"/>
      <c r="R123" s="52"/>
      <c r="S123" s="58"/>
      <c r="T123" s="58"/>
      <c r="U123" s="59"/>
    </row>
    <row r="124" spans="1:21">
      <c r="A124" s="12"/>
      <c r="B124" s="36"/>
      <c r="C124" s="69" t="s">
        <v>213</v>
      </c>
      <c r="D124" s="69"/>
      <c r="E124" s="34"/>
      <c r="F124" s="36"/>
      <c r="G124" s="32">
        <v>5540997</v>
      </c>
      <c r="H124" s="32"/>
      <c r="I124" s="34"/>
      <c r="J124" s="36"/>
      <c r="K124" s="32">
        <v>138598</v>
      </c>
      <c r="L124" s="32"/>
      <c r="M124" s="34"/>
      <c r="N124" s="36"/>
      <c r="O124" s="69" t="s">
        <v>213</v>
      </c>
      <c r="P124" s="69"/>
      <c r="Q124" s="34"/>
      <c r="R124" s="36"/>
      <c r="S124" s="32">
        <v>5679595</v>
      </c>
      <c r="T124" s="32"/>
      <c r="U124" s="34"/>
    </row>
    <row r="125" spans="1:21" ht="15.75" thickBot="1">
      <c r="A125" s="12"/>
      <c r="B125" s="36"/>
      <c r="C125" s="74"/>
      <c r="D125" s="74"/>
      <c r="E125" s="76"/>
      <c r="F125" s="36"/>
      <c r="G125" s="107"/>
      <c r="H125" s="107"/>
      <c r="I125" s="76"/>
      <c r="J125" s="36"/>
      <c r="K125" s="107"/>
      <c r="L125" s="107"/>
      <c r="M125" s="76"/>
      <c r="N125" s="36"/>
      <c r="O125" s="74"/>
      <c r="P125" s="74"/>
      <c r="Q125" s="76"/>
      <c r="R125" s="36"/>
      <c r="S125" s="107"/>
      <c r="T125" s="107"/>
      <c r="U125" s="76"/>
    </row>
    <row r="126" spans="1:21">
      <c r="A126" s="12"/>
      <c r="B126" s="162" t="s">
        <v>88</v>
      </c>
      <c r="C126" s="81"/>
      <c r="D126" s="81"/>
      <c r="E126" s="81"/>
      <c r="F126" s="18"/>
      <c r="G126" s="81"/>
      <c r="H126" s="81"/>
      <c r="I126" s="81"/>
      <c r="J126" s="18"/>
      <c r="K126" s="81"/>
      <c r="L126" s="81"/>
      <c r="M126" s="81"/>
      <c r="N126" s="18"/>
      <c r="O126" s="81"/>
      <c r="P126" s="81"/>
      <c r="Q126" s="81"/>
      <c r="R126" s="18"/>
      <c r="S126" s="81"/>
      <c r="T126" s="81"/>
      <c r="U126" s="81"/>
    </row>
    <row r="127" spans="1:21">
      <c r="A127" s="12"/>
      <c r="B127" s="158" t="s">
        <v>89</v>
      </c>
      <c r="C127" s="56" t="s">
        <v>213</v>
      </c>
      <c r="D127" s="56"/>
      <c r="E127" s="36"/>
      <c r="F127" s="36"/>
      <c r="G127" s="54">
        <v>4310528</v>
      </c>
      <c r="H127" s="54"/>
      <c r="I127" s="36"/>
      <c r="J127" s="36"/>
      <c r="K127" s="56" t="s">
        <v>213</v>
      </c>
      <c r="L127" s="56"/>
      <c r="M127" s="36"/>
      <c r="N127" s="36"/>
      <c r="O127" s="56" t="s">
        <v>213</v>
      </c>
      <c r="P127" s="56"/>
      <c r="Q127" s="36"/>
      <c r="R127" s="36"/>
      <c r="S127" s="54">
        <v>4310528</v>
      </c>
      <c r="T127" s="54"/>
      <c r="U127" s="36"/>
    </row>
    <row r="128" spans="1:21">
      <c r="A128" s="12"/>
      <c r="B128" s="158"/>
      <c r="C128" s="56"/>
      <c r="D128" s="56"/>
      <c r="E128" s="36"/>
      <c r="F128" s="36"/>
      <c r="G128" s="54"/>
      <c r="H128" s="54"/>
      <c r="I128" s="36"/>
      <c r="J128" s="36"/>
      <c r="K128" s="56"/>
      <c r="L128" s="56"/>
      <c r="M128" s="36"/>
      <c r="N128" s="36"/>
      <c r="O128" s="56"/>
      <c r="P128" s="56"/>
      <c r="Q128" s="36"/>
      <c r="R128" s="36"/>
      <c r="S128" s="54"/>
      <c r="T128" s="54"/>
      <c r="U128" s="36"/>
    </row>
    <row r="129" spans="1:21">
      <c r="A129" s="12"/>
      <c r="B129" s="159" t="s">
        <v>90</v>
      </c>
      <c r="C129" s="37" t="s">
        <v>213</v>
      </c>
      <c r="D129" s="37"/>
      <c r="E129" s="52"/>
      <c r="F129" s="52"/>
      <c r="G129" s="51">
        <v>104426</v>
      </c>
      <c r="H129" s="51"/>
      <c r="I129" s="52"/>
      <c r="J129" s="52"/>
      <c r="K129" s="37" t="s">
        <v>213</v>
      </c>
      <c r="L129" s="37"/>
      <c r="M129" s="52"/>
      <c r="N129" s="52"/>
      <c r="O129" s="37" t="s">
        <v>213</v>
      </c>
      <c r="P129" s="37"/>
      <c r="Q129" s="52"/>
      <c r="R129" s="52"/>
      <c r="S129" s="51">
        <v>104426</v>
      </c>
      <c r="T129" s="51"/>
      <c r="U129" s="52"/>
    </row>
    <row r="130" spans="1:21" ht="15.75" thickBot="1">
      <c r="A130" s="12"/>
      <c r="B130" s="159"/>
      <c r="C130" s="38"/>
      <c r="D130" s="38"/>
      <c r="E130" s="59"/>
      <c r="F130" s="52"/>
      <c r="G130" s="58"/>
      <c r="H130" s="58"/>
      <c r="I130" s="59"/>
      <c r="J130" s="52"/>
      <c r="K130" s="38"/>
      <c r="L130" s="38"/>
      <c r="M130" s="59"/>
      <c r="N130" s="52"/>
      <c r="O130" s="38"/>
      <c r="P130" s="38"/>
      <c r="Q130" s="59"/>
      <c r="R130" s="52"/>
      <c r="S130" s="58"/>
      <c r="T130" s="58"/>
      <c r="U130" s="59"/>
    </row>
    <row r="131" spans="1:21">
      <c r="A131" s="12"/>
      <c r="B131" s="36"/>
      <c r="C131" s="69" t="s">
        <v>213</v>
      </c>
      <c r="D131" s="69"/>
      <c r="E131" s="34"/>
      <c r="F131" s="36"/>
      <c r="G131" s="32">
        <v>4414954</v>
      </c>
      <c r="H131" s="32"/>
      <c r="I131" s="34"/>
      <c r="J131" s="36"/>
      <c r="K131" s="69" t="s">
        <v>213</v>
      </c>
      <c r="L131" s="69"/>
      <c r="M131" s="34"/>
      <c r="N131" s="36"/>
      <c r="O131" s="69" t="s">
        <v>213</v>
      </c>
      <c r="P131" s="69"/>
      <c r="Q131" s="34"/>
      <c r="R131" s="36"/>
      <c r="S131" s="32">
        <v>4414954</v>
      </c>
      <c r="T131" s="32"/>
      <c r="U131" s="34"/>
    </row>
    <row r="132" spans="1:21">
      <c r="A132" s="12"/>
      <c r="B132" s="36"/>
      <c r="C132" s="56"/>
      <c r="D132" s="56"/>
      <c r="E132" s="36"/>
      <c r="F132" s="36"/>
      <c r="G132" s="54"/>
      <c r="H132" s="54"/>
      <c r="I132" s="36"/>
      <c r="J132" s="36"/>
      <c r="K132" s="56"/>
      <c r="L132" s="56"/>
      <c r="M132" s="36"/>
      <c r="N132" s="36"/>
      <c r="O132" s="56"/>
      <c r="P132" s="56"/>
      <c r="Q132" s="36"/>
      <c r="R132" s="36"/>
      <c r="S132" s="54"/>
      <c r="T132" s="54"/>
      <c r="U132" s="36"/>
    </row>
    <row r="133" spans="1:21">
      <c r="A133" s="12"/>
      <c r="B133" s="94" t="s">
        <v>92</v>
      </c>
      <c r="C133" s="37">
        <v>832</v>
      </c>
      <c r="D133" s="37"/>
      <c r="E133" s="52"/>
      <c r="F133" s="52"/>
      <c r="G133" s="37">
        <v>970</v>
      </c>
      <c r="H133" s="37"/>
      <c r="I133" s="52"/>
      <c r="J133" s="52"/>
      <c r="K133" s="51">
        <v>90577</v>
      </c>
      <c r="L133" s="51"/>
      <c r="M133" s="52"/>
      <c r="N133" s="52"/>
      <c r="O133" s="37" t="s">
        <v>213</v>
      </c>
      <c r="P133" s="37"/>
      <c r="Q133" s="52"/>
      <c r="R133" s="52"/>
      <c r="S133" s="51">
        <v>92379</v>
      </c>
      <c r="T133" s="51"/>
      <c r="U133" s="52"/>
    </row>
    <row r="134" spans="1:21">
      <c r="A134" s="12"/>
      <c r="B134" s="94"/>
      <c r="C134" s="37"/>
      <c r="D134" s="37"/>
      <c r="E134" s="52"/>
      <c r="F134" s="52"/>
      <c r="G134" s="37"/>
      <c r="H134" s="37"/>
      <c r="I134" s="52"/>
      <c r="J134" s="52"/>
      <c r="K134" s="51"/>
      <c r="L134" s="51"/>
      <c r="M134" s="52"/>
      <c r="N134" s="52"/>
      <c r="O134" s="37"/>
      <c r="P134" s="37"/>
      <c r="Q134" s="52"/>
      <c r="R134" s="52"/>
      <c r="S134" s="51"/>
      <c r="T134" s="51"/>
      <c r="U134" s="52"/>
    </row>
    <row r="135" spans="1:21">
      <c r="A135" s="12"/>
      <c r="B135" s="44" t="s">
        <v>772</v>
      </c>
      <c r="C135" s="56" t="s">
        <v>213</v>
      </c>
      <c r="D135" s="56"/>
      <c r="E135" s="36"/>
      <c r="F135" s="36"/>
      <c r="G135" s="54">
        <v>573904</v>
      </c>
      <c r="H135" s="54"/>
      <c r="I135" s="36"/>
      <c r="J135" s="36"/>
      <c r="K135" s="56" t="s">
        <v>774</v>
      </c>
      <c r="L135" s="56"/>
      <c r="M135" s="53" t="s">
        <v>195</v>
      </c>
      <c r="N135" s="36"/>
      <c r="O135" s="56" t="s">
        <v>213</v>
      </c>
      <c r="P135" s="56"/>
      <c r="Q135" s="36"/>
      <c r="R135" s="36"/>
      <c r="S135" s="54">
        <v>568500</v>
      </c>
      <c r="T135" s="54"/>
      <c r="U135" s="36"/>
    </row>
    <row r="136" spans="1:21">
      <c r="A136" s="12"/>
      <c r="B136" s="44" t="s">
        <v>773</v>
      </c>
      <c r="C136" s="56"/>
      <c r="D136" s="56"/>
      <c r="E136" s="36"/>
      <c r="F136" s="36"/>
      <c r="G136" s="54"/>
      <c r="H136" s="54"/>
      <c r="I136" s="36"/>
      <c r="J136" s="36"/>
      <c r="K136" s="56"/>
      <c r="L136" s="56"/>
      <c r="M136" s="53"/>
      <c r="N136" s="36"/>
      <c r="O136" s="56"/>
      <c r="P136" s="56"/>
      <c r="Q136" s="36"/>
      <c r="R136" s="36"/>
      <c r="S136" s="54"/>
      <c r="T136" s="54"/>
      <c r="U136" s="36"/>
    </row>
    <row r="137" spans="1:21">
      <c r="A137" s="12"/>
      <c r="B137" s="94" t="s">
        <v>94</v>
      </c>
      <c r="C137" s="51">
        <v>26870</v>
      </c>
      <c r="D137" s="51"/>
      <c r="E137" s="52"/>
      <c r="F137" s="52"/>
      <c r="G137" s="51">
        <v>49681</v>
      </c>
      <c r="H137" s="51"/>
      <c r="I137" s="52"/>
      <c r="J137" s="52"/>
      <c r="K137" s="51">
        <v>4202</v>
      </c>
      <c r="L137" s="51"/>
      <c r="M137" s="52"/>
      <c r="N137" s="52"/>
      <c r="O137" s="37" t="s">
        <v>213</v>
      </c>
      <c r="P137" s="37"/>
      <c r="Q137" s="52"/>
      <c r="R137" s="52"/>
      <c r="S137" s="51">
        <v>80753</v>
      </c>
      <c r="T137" s="51"/>
      <c r="U137" s="52"/>
    </row>
    <row r="138" spans="1:21">
      <c r="A138" s="12"/>
      <c r="B138" s="94"/>
      <c r="C138" s="51"/>
      <c r="D138" s="51"/>
      <c r="E138" s="52"/>
      <c r="F138" s="52"/>
      <c r="G138" s="51"/>
      <c r="H138" s="51"/>
      <c r="I138" s="52"/>
      <c r="J138" s="52"/>
      <c r="K138" s="51"/>
      <c r="L138" s="51"/>
      <c r="M138" s="52"/>
      <c r="N138" s="52"/>
      <c r="O138" s="37"/>
      <c r="P138" s="37"/>
      <c r="Q138" s="52"/>
      <c r="R138" s="52"/>
      <c r="S138" s="51"/>
      <c r="T138" s="51"/>
      <c r="U138" s="52"/>
    </row>
    <row r="139" spans="1:21">
      <c r="A139" s="12"/>
      <c r="B139" s="29" t="s">
        <v>95</v>
      </c>
      <c r="C139" s="56" t="s">
        <v>775</v>
      </c>
      <c r="D139" s="56"/>
      <c r="E139" s="53" t="s">
        <v>195</v>
      </c>
      <c r="F139" s="36"/>
      <c r="G139" s="56" t="s">
        <v>776</v>
      </c>
      <c r="H139" s="56"/>
      <c r="I139" s="53" t="s">
        <v>195</v>
      </c>
      <c r="J139" s="36"/>
      <c r="K139" s="56" t="s">
        <v>777</v>
      </c>
      <c r="L139" s="56"/>
      <c r="M139" s="53" t="s">
        <v>195</v>
      </c>
      <c r="N139" s="36"/>
      <c r="O139" s="56" t="s">
        <v>213</v>
      </c>
      <c r="P139" s="56"/>
      <c r="Q139" s="36"/>
      <c r="R139" s="36"/>
      <c r="S139" s="56" t="s">
        <v>778</v>
      </c>
      <c r="T139" s="56"/>
      <c r="U139" s="53" t="s">
        <v>195</v>
      </c>
    </row>
    <row r="140" spans="1:21">
      <c r="A140" s="12"/>
      <c r="B140" s="29"/>
      <c r="C140" s="56"/>
      <c r="D140" s="56"/>
      <c r="E140" s="53"/>
      <c r="F140" s="36"/>
      <c r="G140" s="56"/>
      <c r="H140" s="56"/>
      <c r="I140" s="53"/>
      <c r="J140" s="36"/>
      <c r="K140" s="56"/>
      <c r="L140" s="56"/>
      <c r="M140" s="53"/>
      <c r="N140" s="36"/>
      <c r="O140" s="56"/>
      <c r="P140" s="56"/>
      <c r="Q140" s="36"/>
      <c r="R140" s="36"/>
      <c r="S140" s="56"/>
      <c r="T140" s="56"/>
      <c r="U140" s="53"/>
    </row>
    <row r="141" spans="1:21">
      <c r="A141" s="12"/>
      <c r="B141" s="94" t="s">
        <v>96</v>
      </c>
      <c r="C141" s="37">
        <v>712</v>
      </c>
      <c r="D141" s="37"/>
      <c r="E141" s="52"/>
      <c r="F141" s="52"/>
      <c r="G141" s="37" t="s">
        <v>213</v>
      </c>
      <c r="H141" s="37"/>
      <c r="I141" s="52"/>
      <c r="J141" s="52"/>
      <c r="K141" s="37" t="s">
        <v>213</v>
      </c>
      <c r="L141" s="37"/>
      <c r="M141" s="52"/>
      <c r="N141" s="52"/>
      <c r="O141" s="37" t="s">
        <v>213</v>
      </c>
      <c r="P141" s="37"/>
      <c r="Q141" s="52"/>
      <c r="R141" s="52"/>
      <c r="S141" s="37">
        <v>712</v>
      </c>
      <c r="T141" s="37"/>
      <c r="U141" s="52"/>
    </row>
    <row r="142" spans="1:21">
      <c r="A142" s="12"/>
      <c r="B142" s="94"/>
      <c r="C142" s="37"/>
      <c r="D142" s="37"/>
      <c r="E142" s="52"/>
      <c r="F142" s="52"/>
      <c r="G142" s="37"/>
      <c r="H142" s="37"/>
      <c r="I142" s="52"/>
      <c r="J142" s="52"/>
      <c r="K142" s="37"/>
      <c r="L142" s="37"/>
      <c r="M142" s="52"/>
      <c r="N142" s="52"/>
      <c r="O142" s="37"/>
      <c r="P142" s="37"/>
      <c r="Q142" s="52"/>
      <c r="R142" s="52"/>
      <c r="S142" s="37"/>
      <c r="T142" s="37"/>
      <c r="U142" s="52"/>
    </row>
    <row r="143" spans="1:21">
      <c r="A143" s="12"/>
      <c r="B143" s="29" t="s">
        <v>779</v>
      </c>
      <c r="C143" s="54">
        <v>17518</v>
      </c>
      <c r="D143" s="54"/>
      <c r="E143" s="36"/>
      <c r="F143" s="36"/>
      <c r="G143" s="56" t="s">
        <v>780</v>
      </c>
      <c r="H143" s="56"/>
      <c r="I143" s="53" t="s">
        <v>195</v>
      </c>
      <c r="J143" s="36"/>
      <c r="K143" s="56" t="s">
        <v>781</v>
      </c>
      <c r="L143" s="56"/>
      <c r="M143" s="53" t="s">
        <v>195</v>
      </c>
      <c r="N143" s="36"/>
      <c r="O143" s="56" t="s">
        <v>213</v>
      </c>
      <c r="P143" s="56"/>
      <c r="Q143" s="36"/>
      <c r="R143" s="36"/>
      <c r="S143" s="56" t="s">
        <v>213</v>
      </c>
      <c r="T143" s="56"/>
      <c r="U143" s="36"/>
    </row>
    <row r="144" spans="1:21">
      <c r="A144" s="12"/>
      <c r="B144" s="29"/>
      <c r="C144" s="54"/>
      <c r="D144" s="54"/>
      <c r="E144" s="36"/>
      <c r="F144" s="36"/>
      <c r="G144" s="56"/>
      <c r="H144" s="56"/>
      <c r="I144" s="53"/>
      <c r="J144" s="36"/>
      <c r="K144" s="56"/>
      <c r="L144" s="56"/>
      <c r="M144" s="53"/>
      <c r="N144" s="36"/>
      <c r="O144" s="56"/>
      <c r="P144" s="56"/>
      <c r="Q144" s="36"/>
      <c r="R144" s="36"/>
      <c r="S144" s="56"/>
      <c r="T144" s="56"/>
      <c r="U144" s="36"/>
    </row>
    <row r="145" spans="1:21">
      <c r="A145" s="12"/>
      <c r="B145" s="45" t="s">
        <v>782</v>
      </c>
      <c r="C145" s="51">
        <v>1461</v>
      </c>
      <c r="D145" s="51"/>
      <c r="E145" s="52"/>
      <c r="F145" s="52"/>
      <c r="G145" s="37" t="s">
        <v>784</v>
      </c>
      <c r="H145" s="37"/>
      <c r="I145" s="65" t="s">
        <v>195</v>
      </c>
      <c r="J145" s="52"/>
      <c r="K145" s="37" t="s">
        <v>785</v>
      </c>
      <c r="L145" s="37"/>
      <c r="M145" s="65" t="s">
        <v>195</v>
      </c>
      <c r="N145" s="52"/>
      <c r="O145" s="37" t="s">
        <v>213</v>
      </c>
      <c r="P145" s="37"/>
      <c r="Q145" s="52"/>
      <c r="R145" s="52"/>
      <c r="S145" s="37" t="s">
        <v>416</v>
      </c>
      <c r="T145" s="37"/>
      <c r="U145" s="65" t="s">
        <v>195</v>
      </c>
    </row>
    <row r="146" spans="1:21" ht="15.75" thickBot="1">
      <c r="A146" s="12"/>
      <c r="B146" s="45" t="s">
        <v>783</v>
      </c>
      <c r="C146" s="58"/>
      <c r="D146" s="58"/>
      <c r="E146" s="59"/>
      <c r="F146" s="52"/>
      <c r="G146" s="38"/>
      <c r="H146" s="38"/>
      <c r="I146" s="68"/>
      <c r="J146" s="52"/>
      <c r="K146" s="38"/>
      <c r="L146" s="38"/>
      <c r="M146" s="68"/>
      <c r="N146" s="52"/>
      <c r="O146" s="38"/>
      <c r="P146" s="38"/>
      <c r="Q146" s="59"/>
      <c r="R146" s="52"/>
      <c r="S146" s="38"/>
      <c r="T146" s="38"/>
      <c r="U146" s="68"/>
    </row>
    <row r="147" spans="1:21">
      <c r="A147" s="12"/>
      <c r="B147" s="44" t="s">
        <v>786</v>
      </c>
      <c r="C147" s="69" t="s">
        <v>789</v>
      </c>
      <c r="D147" s="69"/>
      <c r="E147" s="30" t="s">
        <v>195</v>
      </c>
      <c r="F147" s="36"/>
      <c r="G147" s="32">
        <v>515485</v>
      </c>
      <c r="H147" s="32"/>
      <c r="I147" s="34"/>
      <c r="J147" s="36"/>
      <c r="K147" s="32">
        <v>59381</v>
      </c>
      <c r="L147" s="32"/>
      <c r="M147" s="34"/>
      <c r="N147" s="36"/>
      <c r="O147" s="69" t="s">
        <v>213</v>
      </c>
      <c r="P147" s="69"/>
      <c r="Q147" s="34"/>
      <c r="R147" s="36"/>
      <c r="S147" s="32">
        <v>527822</v>
      </c>
      <c r="T147" s="32"/>
      <c r="U147" s="34"/>
    </row>
    <row r="148" spans="1:21">
      <c r="A148" s="12"/>
      <c r="B148" s="44" t="s">
        <v>787</v>
      </c>
      <c r="C148" s="56"/>
      <c r="D148" s="56"/>
      <c r="E148" s="53"/>
      <c r="F148" s="36"/>
      <c r="G148" s="54"/>
      <c r="H148" s="54"/>
      <c r="I148" s="36"/>
      <c r="J148" s="36"/>
      <c r="K148" s="54"/>
      <c r="L148" s="54"/>
      <c r="M148" s="36"/>
      <c r="N148" s="36"/>
      <c r="O148" s="56"/>
      <c r="P148" s="56"/>
      <c r="Q148" s="36"/>
      <c r="R148" s="36"/>
      <c r="S148" s="33"/>
      <c r="T148" s="33"/>
      <c r="U148" s="35"/>
    </row>
    <row r="149" spans="1:21">
      <c r="A149" s="12"/>
      <c r="B149" s="44" t="s">
        <v>788</v>
      </c>
      <c r="C149" s="56"/>
      <c r="D149" s="56"/>
      <c r="E149" s="53"/>
      <c r="F149" s="36"/>
      <c r="G149" s="54"/>
      <c r="H149" s="54"/>
      <c r="I149" s="36"/>
      <c r="J149" s="36"/>
      <c r="K149" s="54"/>
      <c r="L149" s="54"/>
      <c r="M149" s="36"/>
      <c r="N149" s="36"/>
      <c r="O149" s="56"/>
      <c r="P149" s="56"/>
      <c r="Q149" s="36"/>
      <c r="R149" s="36"/>
      <c r="S149" s="33"/>
      <c r="T149" s="33"/>
      <c r="U149" s="35"/>
    </row>
    <row r="150" spans="1:21">
      <c r="A150" s="12"/>
      <c r="B150" s="94" t="s">
        <v>99</v>
      </c>
      <c r="C150" s="37" t="s">
        <v>790</v>
      </c>
      <c r="D150" s="37"/>
      <c r="E150" s="65" t="s">
        <v>195</v>
      </c>
      <c r="F150" s="52"/>
      <c r="G150" s="37" t="s">
        <v>791</v>
      </c>
      <c r="H150" s="37"/>
      <c r="I150" s="65" t="s">
        <v>195</v>
      </c>
      <c r="J150" s="52"/>
      <c r="K150" s="51">
        <v>22332</v>
      </c>
      <c r="L150" s="51"/>
      <c r="M150" s="52"/>
      <c r="N150" s="52"/>
      <c r="O150" s="37" t="s">
        <v>213</v>
      </c>
      <c r="P150" s="37"/>
      <c r="Q150" s="52"/>
      <c r="R150" s="52"/>
      <c r="S150" s="37" t="s">
        <v>578</v>
      </c>
      <c r="T150" s="37"/>
      <c r="U150" s="65" t="s">
        <v>195</v>
      </c>
    </row>
    <row r="151" spans="1:21" ht="15.75" thickBot="1">
      <c r="A151" s="12"/>
      <c r="B151" s="94"/>
      <c r="C151" s="38"/>
      <c r="D151" s="38"/>
      <c r="E151" s="68"/>
      <c r="F151" s="52"/>
      <c r="G151" s="38"/>
      <c r="H151" s="38"/>
      <c r="I151" s="68"/>
      <c r="J151" s="52"/>
      <c r="K151" s="58"/>
      <c r="L151" s="58"/>
      <c r="M151" s="59"/>
      <c r="N151" s="52"/>
      <c r="O151" s="38"/>
      <c r="P151" s="38"/>
      <c r="Q151" s="59"/>
      <c r="R151" s="52"/>
      <c r="S151" s="38"/>
      <c r="T151" s="38"/>
      <c r="U151" s="68"/>
    </row>
    <row r="152" spans="1:21">
      <c r="A152" s="12"/>
      <c r="B152" s="44" t="s">
        <v>792</v>
      </c>
      <c r="C152" s="32">
        <v>2066783</v>
      </c>
      <c r="D152" s="32"/>
      <c r="E152" s="34"/>
      <c r="F152" s="36"/>
      <c r="G152" s="32">
        <v>516284</v>
      </c>
      <c r="H152" s="32"/>
      <c r="I152" s="34"/>
      <c r="J152" s="36"/>
      <c r="K152" s="32">
        <v>37049</v>
      </c>
      <c r="L152" s="32"/>
      <c r="M152" s="34"/>
      <c r="N152" s="36"/>
      <c r="O152" s="69" t="s">
        <v>213</v>
      </c>
      <c r="P152" s="69"/>
      <c r="Q152" s="34"/>
      <c r="R152" s="36"/>
      <c r="S152" s="32">
        <v>2620116</v>
      </c>
      <c r="T152" s="32"/>
      <c r="U152" s="34"/>
    </row>
    <row r="153" spans="1:21">
      <c r="A153" s="12"/>
      <c r="B153" s="44" t="s">
        <v>793</v>
      </c>
      <c r="C153" s="54"/>
      <c r="D153" s="54"/>
      <c r="E153" s="36"/>
      <c r="F153" s="36"/>
      <c r="G153" s="54"/>
      <c r="H153" s="54"/>
      <c r="I153" s="36"/>
      <c r="J153" s="36"/>
      <c r="K153" s="54"/>
      <c r="L153" s="54"/>
      <c r="M153" s="36"/>
      <c r="N153" s="36"/>
      <c r="O153" s="56"/>
      <c r="P153" s="56"/>
      <c r="Q153" s="36"/>
      <c r="R153" s="36"/>
      <c r="S153" s="54"/>
      <c r="T153" s="54"/>
      <c r="U153" s="36"/>
    </row>
    <row r="154" spans="1:21">
      <c r="A154" s="12"/>
      <c r="B154" s="94" t="s">
        <v>794</v>
      </c>
      <c r="C154" s="51">
        <v>553333</v>
      </c>
      <c r="D154" s="51"/>
      <c r="E154" s="52"/>
      <c r="F154" s="52"/>
      <c r="G154" s="51">
        <v>35086</v>
      </c>
      <c r="H154" s="51"/>
      <c r="I154" s="52"/>
      <c r="J154" s="52"/>
      <c r="K154" s="51">
        <v>485400</v>
      </c>
      <c r="L154" s="51"/>
      <c r="M154" s="52"/>
      <c r="N154" s="52"/>
      <c r="O154" s="37" t="s">
        <v>795</v>
      </c>
      <c r="P154" s="37"/>
      <c r="Q154" s="65" t="s">
        <v>195</v>
      </c>
      <c r="R154" s="52"/>
      <c r="S154" s="37" t="s">
        <v>213</v>
      </c>
      <c r="T154" s="37"/>
      <c r="U154" s="52"/>
    </row>
    <row r="155" spans="1:21" ht="15.75" thickBot="1">
      <c r="A155" s="12"/>
      <c r="B155" s="94"/>
      <c r="C155" s="58"/>
      <c r="D155" s="58"/>
      <c r="E155" s="59"/>
      <c r="F155" s="52"/>
      <c r="G155" s="58"/>
      <c r="H155" s="58"/>
      <c r="I155" s="59"/>
      <c r="J155" s="52"/>
      <c r="K155" s="58"/>
      <c r="L155" s="58"/>
      <c r="M155" s="59"/>
      <c r="N155" s="52"/>
      <c r="O155" s="38"/>
      <c r="P155" s="38"/>
      <c r="Q155" s="68"/>
      <c r="R155" s="52"/>
      <c r="S155" s="38"/>
      <c r="T155" s="38"/>
      <c r="U155" s="59"/>
    </row>
    <row r="156" spans="1:21">
      <c r="A156" s="12"/>
      <c r="B156" s="29" t="s">
        <v>100</v>
      </c>
      <c r="C156" s="32">
        <v>2620116</v>
      </c>
      <c r="D156" s="32"/>
      <c r="E156" s="34"/>
      <c r="F156" s="36"/>
      <c r="G156" s="32">
        <v>551370</v>
      </c>
      <c r="H156" s="32"/>
      <c r="I156" s="34"/>
      <c r="J156" s="36"/>
      <c r="K156" s="32">
        <v>522449</v>
      </c>
      <c r="L156" s="32"/>
      <c r="M156" s="34"/>
      <c r="N156" s="36"/>
      <c r="O156" s="69" t="s">
        <v>795</v>
      </c>
      <c r="P156" s="69"/>
      <c r="Q156" s="30" t="s">
        <v>195</v>
      </c>
      <c r="R156" s="36"/>
      <c r="S156" s="32">
        <v>2620116</v>
      </c>
      <c r="T156" s="32"/>
      <c r="U156" s="34"/>
    </row>
    <row r="157" spans="1:21">
      <c r="A157" s="12"/>
      <c r="B157" s="29"/>
      <c r="C157" s="33"/>
      <c r="D157" s="33"/>
      <c r="E157" s="35"/>
      <c r="F157" s="36"/>
      <c r="G157" s="33"/>
      <c r="H157" s="33"/>
      <c r="I157" s="35"/>
      <c r="J157" s="36"/>
      <c r="K157" s="33"/>
      <c r="L157" s="33"/>
      <c r="M157" s="35"/>
      <c r="N157" s="36"/>
      <c r="O157" s="152"/>
      <c r="P157" s="152"/>
      <c r="Q157" s="31"/>
      <c r="R157" s="36"/>
      <c r="S157" s="33"/>
      <c r="T157" s="33"/>
      <c r="U157" s="35"/>
    </row>
    <row r="158" spans="1:21">
      <c r="A158" s="12"/>
      <c r="B158" s="65" t="s">
        <v>796</v>
      </c>
      <c r="C158" s="37">
        <v>197</v>
      </c>
      <c r="D158" s="37"/>
      <c r="E158" s="52"/>
      <c r="F158" s="52"/>
      <c r="G158" s="37" t="s">
        <v>213</v>
      </c>
      <c r="H158" s="37"/>
      <c r="I158" s="52"/>
      <c r="J158" s="52"/>
      <c r="K158" s="37" t="s">
        <v>213</v>
      </c>
      <c r="L158" s="37"/>
      <c r="M158" s="52"/>
      <c r="N158" s="52"/>
      <c r="O158" s="37" t="s">
        <v>213</v>
      </c>
      <c r="P158" s="37"/>
      <c r="Q158" s="52"/>
      <c r="R158" s="52"/>
      <c r="S158" s="37">
        <v>197</v>
      </c>
      <c r="T158" s="37"/>
      <c r="U158" s="52"/>
    </row>
    <row r="159" spans="1:21" ht="15.75" thickBot="1">
      <c r="A159" s="12"/>
      <c r="B159" s="65"/>
      <c r="C159" s="38"/>
      <c r="D159" s="38"/>
      <c r="E159" s="59"/>
      <c r="F159" s="52"/>
      <c r="G159" s="38"/>
      <c r="H159" s="38"/>
      <c r="I159" s="59"/>
      <c r="J159" s="52"/>
      <c r="K159" s="38"/>
      <c r="L159" s="38"/>
      <c r="M159" s="59"/>
      <c r="N159" s="52"/>
      <c r="O159" s="38"/>
      <c r="P159" s="38"/>
      <c r="Q159" s="59"/>
      <c r="R159" s="52"/>
      <c r="S159" s="38"/>
      <c r="T159" s="38"/>
      <c r="U159" s="59"/>
    </row>
    <row r="160" spans="1:21">
      <c r="A160" s="12"/>
      <c r="B160" s="53" t="s">
        <v>116</v>
      </c>
      <c r="C160" s="30" t="s">
        <v>192</v>
      </c>
      <c r="D160" s="32">
        <v>2620313</v>
      </c>
      <c r="E160" s="34"/>
      <c r="F160" s="36"/>
      <c r="G160" s="30" t="s">
        <v>192</v>
      </c>
      <c r="H160" s="32">
        <v>551370</v>
      </c>
      <c r="I160" s="34"/>
      <c r="J160" s="36"/>
      <c r="K160" s="30" t="s">
        <v>192</v>
      </c>
      <c r="L160" s="32">
        <v>522449</v>
      </c>
      <c r="M160" s="34"/>
      <c r="N160" s="36"/>
      <c r="O160" s="30" t="s">
        <v>192</v>
      </c>
      <c r="P160" s="69" t="s">
        <v>795</v>
      </c>
      <c r="Q160" s="30" t="s">
        <v>195</v>
      </c>
      <c r="R160" s="36"/>
      <c r="S160" s="30" t="s">
        <v>192</v>
      </c>
      <c r="T160" s="32">
        <v>2620313</v>
      </c>
      <c r="U160" s="34"/>
    </row>
    <row r="161" spans="1:21" ht="15.75" thickBot="1">
      <c r="A161" s="12"/>
      <c r="B161" s="53"/>
      <c r="C161" s="39"/>
      <c r="D161" s="40"/>
      <c r="E161" s="41"/>
      <c r="F161" s="36"/>
      <c r="G161" s="39"/>
      <c r="H161" s="40"/>
      <c r="I161" s="41"/>
      <c r="J161" s="36"/>
      <c r="K161" s="39"/>
      <c r="L161" s="40"/>
      <c r="M161" s="41"/>
      <c r="N161" s="36"/>
      <c r="O161" s="39"/>
      <c r="P161" s="70"/>
      <c r="Q161" s="39"/>
      <c r="R161" s="36"/>
      <c r="S161" s="39"/>
      <c r="T161" s="40"/>
      <c r="U161" s="41"/>
    </row>
    <row r="162" spans="1:21" ht="15.75" thickTop="1">
      <c r="A162" s="12"/>
      <c r="B162" s="11"/>
      <c r="C162" s="11"/>
      <c r="D162" s="11"/>
      <c r="E162" s="11"/>
      <c r="F162" s="11"/>
      <c r="G162" s="11"/>
      <c r="H162" s="11"/>
      <c r="I162" s="11"/>
      <c r="J162" s="11"/>
      <c r="K162" s="11"/>
      <c r="L162" s="11"/>
      <c r="M162" s="11"/>
      <c r="N162" s="11"/>
      <c r="O162" s="11"/>
      <c r="P162" s="11"/>
      <c r="Q162" s="11"/>
      <c r="R162" s="11"/>
      <c r="S162" s="11"/>
      <c r="T162" s="11"/>
      <c r="U162" s="11"/>
    </row>
    <row r="163" spans="1:21">
      <c r="A163" s="12"/>
      <c r="B163" s="133" t="s">
        <v>769</v>
      </c>
      <c r="C163" s="133"/>
      <c r="D163" s="133"/>
      <c r="E163" s="133"/>
      <c r="F163" s="133"/>
      <c r="G163" s="133"/>
      <c r="H163" s="133"/>
      <c r="I163" s="133"/>
      <c r="J163" s="133"/>
      <c r="K163" s="133"/>
      <c r="L163" s="133"/>
      <c r="M163" s="133"/>
      <c r="N163" s="133"/>
      <c r="O163" s="133"/>
      <c r="P163" s="133"/>
      <c r="Q163" s="133"/>
      <c r="R163" s="133"/>
      <c r="S163" s="133"/>
      <c r="T163" s="133"/>
      <c r="U163" s="133"/>
    </row>
    <row r="164" spans="1:21">
      <c r="A164" s="12"/>
      <c r="B164" s="133" t="s">
        <v>797</v>
      </c>
      <c r="C164" s="133"/>
      <c r="D164" s="133"/>
      <c r="E164" s="133"/>
      <c r="F164" s="133"/>
      <c r="G164" s="133"/>
      <c r="H164" s="133"/>
      <c r="I164" s="133"/>
      <c r="J164" s="133"/>
      <c r="K164" s="133"/>
      <c r="L164" s="133"/>
      <c r="M164" s="133"/>
      <c r="N164" s="133"/>
      <c r="O164" s="133"/>
      <c r="P164" s="133"/>
      <c r="Q164" s="133"/>
      <c r="R164" s="133"/>
      <c r="S164" s="133"/>
      <c r="T164" s="133"/>
      <c r="U164" s="133"/>
    </row>
    <row r="165" spans="1:21">
      <c r="A165" s="12"/>
      <c r="B165" s="133" t="s">
        <v>745</v>
      </c>
      <c r="C165" s="133"/>
      <c r="D165" s="133"/>
      <c r="E165" s="133"/>
      <c r="F165" s="133"/>
      <c r="G165" s="133"/>
      <c r="H165" s="133"/>
      <c r="I165" s="133"/>
      <c r="J165" s="133"/>
      <c r="K165" s="133"/>
      <c r="L165" s="133"/>
      <c r="M165" s="133"/>
      <c r="N165" s="133"/>
      <c r="O165" s="133"/>
      <c r="P165" s="133"/>
      <c r="Q165" s="133"/>
      <c r="R165" s="133"/>
      <c r="S165" s="133"/>
      <c r="T165" s="133"/>
      <c r="U165" s="133"/>
    </row>
    <row r="166" spans="1:21">
      <c r="A166" s="12"/>
      <c r="B166" s="27"/>
      <c r="C166" s="27"/>
      <c r="D166" s="27"/>
      <c r="E166" s="27"/>
      <c r="F166" s="27"/>
      <c r="G166" s="27"/>
      <c r="H166" s="27"/>
      <c r="I166" s="27"/>
      <c r="J166" s="27"/>
      <c r="K166" s="27"/>
      <c r="L166" s="27"/>
      <c r="M166" s="27"/>
      <c r="N166" s="27"/>
      <c r="O166" s="27"/>
      <c r="P166" s="27"/>
      <c r="Q166" s="27"/>
      <c r="R166" s="27"/>
      <c r="S166" s="27"/>
      <c r="T166" s="27"/>
      <c r="U166" s="27"/>
    </row>
    <row r="167" spans="1:21">
      <c r="A167" s="12"/>
      <c r="B167" s="17"/>
      <c r="C167" s="17"/>
      <c r="D167" s="17"/>
      <c r="E167" s="17"/>
      <c r="F167" s="17"/>
      <c r="G167" s="17"/>
      <c r="H167" s="17"/>
      <c r="I167" s="17"/>
      <c r="J167" s="17"/>
      <c r="K167" s="17"/>
      <c r="L167" s="17"/>
      <c r="M167" s="17"/>
      <c r="N167" s="17"/>
      <c r="O167" s="17"/>
      <c r="P167" s="17"/>
      <c r="Q167" s="17"/>
      <c r="R167" s="17"/>
      <c r="S167" s="17"/>
      <c r="T167" s="17"/>
      <c r="U167" s="17"/>
    </row>
    <row r="168" spans="1:21">
      <c r="A168" s="12"/>
      <c r="B168" s="127"/>
      <c r="C168" s="133" t="s">
        <v>746</v>
      </c>
      <c r="D168" s="133"/>
      <c r="E168" s="133"/>
      <c r="F168" s="133"/>
      <c r="G168" s="133"/>
      <c r="H168" s="133"/>
      <c r="I168" s="133"/>
      <c r="J168" s="133"/>
      <c r="K168" s="133"/>
      <c r="L168" s="133"/>
      <c r="M168" s="133"/>
      <c r="N168" s="52"/>
      <c r="O168" s="170"/>
      <c r="P168" s="170"/>
      <c r="Q168" s="170"/>
      <c r="R168" s="52"/>
      <c r="S168" s="133" t="s">
        <v>749</v>
      </c>
      <c r="T168" s="133"/>
      <c r="U168" s="133"/>
    </row>
    <row r="169" spans="1:21" ht="15.75" thickBot="1">
      <c r="A169" s="12"/>
      <c r="B169" s="127"/>
      <c r="C169" s="48"/>
      <c r="D169" s="48"/>
      <c r="E169" s="48"/>
      <c r="F169" s="48"/>
      <c r="G169" s="48"/>
      <c r="H169" s="48"/>
      <c r="I169" s="48"/>
      <c r="J169" s="48"/>
      <c r="K169" s="48"/>
      <c r="L169" s="48"/>
      <c r="M169" s="48"/>
      <c r="N169" s="52"/>
      <c r="O169" s="170"/>
      <c r="P169" s="170"/>
      <c r="Q169" s="170"/>
      <c r="R169" s="52"/>
      <c r="S169" s="133" t="s">
        <v>771</v>
      </c>
      <c r="T169" s="133"/>
      <c r="U169" s="133"/>
    </row>
    <row r="170" spans="1:21">
      <c r="A170" s="12"/>
      <c r="B170" s="127"/>
      <c r="C170" s="147" t="s">
        <v>750</v>
      </c>
      <c r="D170" s="147"/>
      <c r="E170" s="147"/>
      <c r="F170" s="81"/>
      <c r="G170" s="147" t="s">
        <v>752</v>
      </c>
      <c r="H170" s="147"/>
      <c r="I170" s="147"/>
      <c r="J170" s="81"/>
      <c r="K170" s="147" t="s">
        <v>754</v>
      </c>
      <c r="L170" s="147"/>
      <c r="M170" s="147"/>
      <c r="N170" s="52"/>
      <c r="O170" s="133" t="s">
        <v>747</v>
      </c>
      <c r="P170" s="133"/>
      <c r="Q170" s="133"/>
      <c r="R170" s="52"/>
      <c r="S170" s="133" t="s">
        <v>751</v>
      </c>
      <c r="T170" s="133"/>
      <c r="U170" s="133"/>
    </row>
    <row r="171" spans="1:21" ht="15.75" thickBot="1">
      <c r="A171" s="12"/>
      <c r="B171" s="127"/>
      <c r="C171" s="48" t="s">
        <v>751</v>
      </c>
      <c r="D171" s="48"/>
      <c r="E171" s="48"/>
      <c r="F171" s="52"/>
      <c r="G171" s="48" t="s">
        <v>753</v>
      </c>
      <c r="H171" s="48"/>
      <c r="I171" s="48"/>
      <c r="J171" s="52"/>
      <c r="K171" s="48" t="s">
        <v>753</v>
      </c>
      <c r="L171" s="48"/>
      <c r="M171" s="48"/>
      <c r="N171" s="52"/>
      <c r="O171" s="48" t="s">
        <v>748</v>
      </c>
      <c r="P171" s="48"/>
      <c r="Q171" s="48"/>
      <c r="R171" s="52"/>
      <c r="S171" s="92"/>
      <c r="T171" s="92"/>
      <c r="U171" s="92"/>
    </row>
    <row r="172" spans="1:21">
      <c r="A172" s="12"/>
      <c r="B172" s="163" t="s">
        <v>374</v>
      </c>
      <c r="C172" s="34"/>
      <c r="D172" s="34"/>
      <c r="E172" s="34"/>
      <c r="F172" s="22"/>
      <c r="G172" s="34"/>
      <c r="H172" s="34"/>
      <c r="I172" s="34"/>
      <c r="J172" s="22"/>
      <c r="K172" s="34"/>
      <c r="L172" s="34"/>
      <c r="M172" s="34"/>
      <c r="N172" s="22"/>
      <c r="O172" s="34"/>
      <c r="P172" s="34"/>
      <c r="Q172" s="34"/>
      <c r="R172" s="22"/>
      <c r="S172" s="34"/>
      <c r="T172" s="34"/>
      <c r="U172" s="34"/>
    </row>
    <row r="173" spans="1:21">
      <c r="A173" s="12"/>
      <c r="B173" s="140" t="s">
        <v>82</v>
      </c>
      <c r="C173" s="52"/>
      <c r="D173" s="52"/>
      <c r="E173" s="52"/>
      <c r="F173" s="18"/>
      <c r="G173" s="52"/>
      <c r="H173" s="52"/>
      <c r="I173" s="52"/>
      <c r="J173" s="18"/>
      <c r="K173" s="52"/>
      <c r="L173" s="52"/>
      <c r="M173" s="52"/>
      <c r="N173" s="18"/>
      <c r="O173" s="52"/>
      <c r="P173" s="52"/>
      <c r="Q173" s="52"/>
      <c r="R173" s="18"/>
      <c r="S173" s="52"/>
      <c r="T173" s="52"/>
      <c r="U173" s="52"/>
    </row>
    <row r="174" spans="1:21">
      <c r="A174" s="12"/>
      <c r="B174" s="158" t="s">
        <v>83</v>
      </c>
      <c r="C174" s="53" t="s">
        <v>192</v>
      </c>
      <c r="D174" s="56" t="s">
        <v>213</v>
      </c>
      <c r="E174" s="36"/>
      <c r="F174" s="36"/>
      <c r="G174" s="53" t="s">
        <v>192</v>
      </c>
      <c r="H174" s="54">
        <v>4552412</v>
      </c>
      <c r="I174" s="36"/>
      <c r="J174" s="36"/>
      <c r="K174" s="53" t="s">
        <v>192</v>
      </c>
      <c r="L174" s="56" t="s">
        <v>213</v>
      </c>
      <c r="M174" s="36"/>
      <c r="N174" s="36"/>
      <c r="O174" s="53" t="s">
        <v>192</v>
      </c>
      <c r="P174" s="56" t="s">
        <v>213</v>
      </c>
      <c r="Q174" s="36"/>
      <c r="R174" s="36"/>
      <c r="S174" s="53" t="s">
        <v>192</v>
      </c>
      <c r="T174" s="54">
        <v>4552412</v>
      </c>
      <c r="U174" s="36"/>
    </row>
    <row r="175" spans="1:21">
      <c r="A175" s="12"/>
      <c r="B175" s="158"/>
      <c r="C175" s="53"/>
      <c r="D175" s="56"/>
      <c r="E175" s="36"/>
      <c r="F175" s="36"/>
      <c r="G175" s="53"/>
      <c r="H175" s="54"/>
      <c r="I175" s="36"/>
      <c r="J175" s="36"/>
      <c r="K175" s="53"/>
      <c r="L175" s="56"/>
      <c r="M175" s="36"/>
      <c r="N175" s="36"/>
      <c r="O175" s="53"/>
      <c r="P175" s="56"/>
      <c r="Q175" s="36"/>
      <c r="R175" s="36"/>
      <c r="S175" s="53"/>
      <c r="T175" s="54"/>
      <c r="U175" s="36"/>
    </row>
    <row r="176" spans="1:21">
      <c r="A176" s="12"/>
      <c r="B176" s="159" t="s">
        <v>84</v>
      </c>
      <c r="C176" s="37" t="s">
        <v>213</v>
      </c>
      <c r="D176" s="37"/>
      <c r="E176" s="52"/>
      <c r="F176" s="52"/>
      <c r="G176" s="51">
        <v>106698</v>
      </c>
      <c r="H176" s="51"/>
      <c r="I176" s="52"/>
      <c r="J176" s="52"/>
      <c r="K176" s="37" t="s">
        <v>213</v>
      </c>
      <c r="L176" s="37"/>
      <c r="M176" s="52"/>
      <c r="N176" s="52"/>
      <c r="O176" s="37" t="s">
        <v>213</v>
      </c>
      <c r="P176" s="37"/>
      <c r="Q176" s="52"/>
      <c r="R176" s="52"/>
      <c r="S176" s="51">
        <v>106698</v>
      </c>
      <c r="T176" s="51"/>
      <c r="U176" s="52"/>
    </row>
    <row r="177" spans="1:21" ht="15.75" thickBot="1">
      <c r="A177" s="12"/>
      <c r="B177" s="159"/>
      <c r="C177" s="38"/>
      <c r="D177" s="38"/>
      <c r="E177" s="59"/>
      <c r="F177" s="52"/>
      <c r="G177" s="58"/>
      <c r="H177" s="58"/>
      <c r="I177" s="59"/>
      <c r="J177" s="52"/>
      <c r="K177" s="38"/>
      <c r="L177" s="38"/>
      <c r="M177" s="59"/>
      <c r="N177" s="52"/>
      <c r="O177" s="38"/>
      <c r="P177" s="38"/>
      <c r="Q177" s="59"/>
      <c r="R177" s="52"/>
      <c r="S177" s="58"/>
      <c r="T177" s="58"/>
      <c r="U177" s="59"/>
    </row>
    <row r="178" spans="1:21">
      <c r="A178" s="12"/>
      <c r="B178" s="36"/>
      <c r="C178" s="69" t="s">
        <v>213</v>
      </c>
      <c r="D178" s="69"/>
      <c r="E178" s="34"/>
      <c r="F178" s="36"/>
      <c r="G178" s="32">
        <v>4659110</v>
      </c>
      <c r="H178" s="32"/>
      <c r="I178" s="34"/>
      <c r="J178" s="36"/>
      <c r="K178" s="69" t="s">
        <v>213</v>
      </c>
      <c r="L178" s="69"/>
      <c r="M178" s="34"/>
      <c r="N178" s="36"/>
      <c r="O178" s="69" t="s">
        <v>213</v>
      </c>
      <c r="P178" s="69"/>
      <c r="Q178" s="34"/>
      <c r="R178" s="36"/>
      <c r="S178" s="32">
        <v>4659110</v>
      </c>
      <c r="T178" s="32"/>
      <c r="U178" s="34"/>
    </row>
    <row r="179" spans="1:21">
      <c r="A179" s="12"/>
      <c r="B179" s="36"/>
      <c r="C179" s="56"/>
      <c r="D179" s="56"/>
      <c r="E179" s="36"/>
      <c r="F179" s="36"/>
      <c r="G179" s="54"/>
      <c r="H179" s="54"/>
      <c r="I179" s="36"/>
      <c r="J179" s="36"/>
      <c r="K179" s="56"/>
      <c r="L179" s="56"/>
      <c r="M179" s="36"/>
      <c r="N179" s="36"/>
      <c r="O179" s="56"/>
      <c r="P179" s="56"/>
      <c r="Q179" s="36"/>
      <c r="R179" s="36"/>
      <c r="S179" s="54"/>
      <c r="T179" s="54"/>
      <c r="U179" s="36"/>
    </row>
    <row r="180" spans="1:21">
      <c r="A180" s="12"/>
      <c r="B180" s="142" t="s">
        <v>86</v>
      </c>
      <c r="C180" s="37" t="s">
        <v>213</v>
      </c>
      <c r="D180" s="37"/>
      <c r="E180" s="52"/>
      <c r="F180" s="52"/>
      <c r="G180" s="51">
        <v>2082</v>
      </c>
      <c r="H180" s="51"/>
      <c r="I180" s="52"/>
      <c r="J180" s="52"/>
      <c r="K180" s="51">
        <v>158806</v>
      </c>
      <c r="L180" s="51"/>
      <c r="M180" s="52"/>
      <c r="N180" s="52"/>
      <c r="O180" s="37" t="s">
        <v>213</v>
      </c>
      <c r="P180" s="37"/>
      <c r="Q180" s="52"/>
      <c r="R180" s="52"/>
      <c r="S180" s="51">
        <v>160888</v>
      </c>
      <c r="T180" s="51"/>
      <c r="U180" s="52"/>
    </row>
    <row r="181" spans="1:21" ht="15.75" thickBot="1">
      <c r="A181" s="12"/>
      <c r="B181" s="142"/>
      <c r="C181" s="38"/>
      <c r="D181" s="38"/>
      <c r="E181" s="59"/>
      <c r="F181" s="52"/>
      <c r="G181" s="58"/>
      <c r="H181" s="58"/>
      <c r="I181" s="59"/>
      <c r="J181" s="52"/>
      <c r="K181" s="58"/>
      <c r="L181" s="58"/>
      <c r="M181" s="59"/>
      <c r="N181" s="52"/>
      <c r="O181" s="38"/>
      <c r="P181" s="38"/>
      <c r="Q181" s="59"/>
      <c r="R181" s="52"/>
      <c r="S181" s="58"/>
      <c r="T181" s="58"/>
      <c r="U181" s="59"/>
    </row>
    <row r="182" spans="1:21">
      <c r="A182" s="12"/>
      <c r="B182" s="36"/>
      <c r="C182" s="69" t="s">
        <v>213</v>
      </c>
      <c r="D182" s="69"/>
      <c r="E182" s="34"/>
      <c r="F182" s="36"/>
      <c r="G182" s="32">
        <v>4661192</v>
      </c>
      <c r="H182" s="32"/>
      <c r="I182" s="34"/>
      <c r="J182" s="36"/>
      <c r="K182" s="32">
        <v>158806</v>
      </c>
      <c r="L182" s="32"/>
      <c r="M182" s="34"/>
      <c r="N182" s="36"/>
      <c r="O182" s="69" t="s">
        <v>213</v>
      </c>
      <c r="P182" s="69"/>
      <c r="Q182" s="34"/>
      <c r="R182" s="36"/>
      <c r="S182" s="32">
        <v>4819998</v>
      </c>
      <c r="T182" s="32"/>
      <c r="U182" s="34"/>
    </row>
    <row r="183" spans="1:21" ht="15.75" thickBot="1">
      <c r="A183" s="12"/>
      <c r="B183" s="36"/>
      <c r="C183" s="74"/>
      <c r="D183" s="74"/>
      <c r="E183" s="76"/>
      <c r="F183" s="36"/>
      <c r="G183" s="107"/>
      <c r="H183" s="107"/>
      <c r="I183" s="76"/>
      <c r="J183" s="36"/>
      <c r="K183" s="107"/>
      <c r="L183" s="107"/>
      <c r="M183" s="76"/>
      <c r="N183" s="36"/>
      <c r="O183" s="74"/>
      <c r="P183" s="74"/>
      <c r="Q183" s="76"/>
      <c r="R183" s="36"/>
      <c r="S183" s="107"/>
      <c r="T183" s="107"/>
      <c r="U183" s="76"/>
    </row>
    <row r="184" spans="1:21">
      <c r="A184" s="12"/>
      <c r="B184" s="162" t="s">
        <v>88</v>
      </c>
      <c r="C184" s="81"/>
      <c r="D184" s="81"/>
      <c r="E184" s="81"/>
      <c r="F184" s="18"/>
      <c r="G184" s="81"/>
      <c r="H184" s="81"/>
      <c r="I184" s="81"/>
      <c r="J184" s="18"/>
      <c r="K184" s="81"/>
      <c r="L184" s="81"/>
      <c r="M184" s="81"/>
      <c r="N184" s="18"/>
      <c r="O184" s="81"/>
      <c r="P184" s="81"/>
      <c r="Q184" s="81"/>
      <c r="R184" s="18"/>
      <c r="S184" s="81"/>
      <c r="T184" s="81"/>
      <c r="U184" s="81"/>
    </row>
    <row r="185" spans="1:21">
      <c r="A185" s="12"/>
      <c r="B185" s="158" t="s">
        <v>89</v>
      </c>
      <c r="C185" s="56" t="s">
        <v>213</v>
      </c>
      <c r="D185" s="56"/>
      <c r="E185" s="36"/>
      <c r="F185" s="36"/>
      <c r="G185" s="54">
        <v>3833451</v>
      </c>
      <c r="H185" s="54"/>
      <c r="I185" s="36"/>
      <c r="J185" s="36"/>
      <c r="K185" s="56" t="s">
        <v>213</v>
      </c>
      <c r="L185" s="56"/>
      <c r="M185" s="36"/>
      <c r="N185" s="36"/>
      <c r="O185" s="56" t="s">
        <v>213</v>
      </c>
      <c r="P185" s="56"/>
      <c r="Q185" s="36"/>
      <c r="R185" s="36"/>
      <c r="S185" s="54">
        <v>3833451</v>
      </c>
      <c r="T185" s="54"/>
      <c r="U185" s="36"/>
    </row>
    <row r="186" spans="1:21">
      <c r="A186" s="12"/>
      <c r="B186" s="158"/>
      <c r="C186" s="56"/>
      <c r="D186" s="56"/>
      <c r="E186" s="36"/>
      <c r="F186" s="36"/>
      <c r="G186" s="54"/>
      <c r="H186" s="54"/>
      <c r="I186" s="36"/>
      <c r="J186" s="36"/>
      <c r="K186" s="56"/>
      <c r="L186" s="56"/>
      <c r="M186" s="36"/>
      <c r="N186" s="36"/>
      <c r="O186" s="56"/>
      <c r="P186" s="56"/>
      <c r="Q186" s="36"/>
      <c r="R186" s="36"/>
      <c r="S186" s="54"/>
      <c r="T186" s="54"/>
      <c r="U186" s="36"/>
    </row>
    <row r="187" spans="1:21">
      <c r="A187" s="12"/>
      <c r="B187" s="159" t="s">
        <v>90</v>
      </c>
      <c r="C187" s="37" t="s">
        <v>213</v>
      </c>
      <c r="D187" s="37"/>
      <c r="E187" s="52"/>
      <c r="F187" s="52"/>
      <c r="G187" s="51">
        <v>94880</v>
      </c>
      <c r="H187" s="51"/>
      <c r="I187" s="52"/>
      <c r="J187" s="52"/>
      <c r="K187" s="37" t="s">
        <v>213</v>
      </c>
      <c r="L187" s="37"/>
      <c r="M187" s="52"/>
      <c r="N187" s="52"/>
      <c r="O187" s="37" t="s">
        <v>213</v>
      </c>
      <c r="P187" s="37"/>
      <c r="Q187" s="52"/>
      <c r="R187" s="52"/>
      <c r="S187" s="51">
        <v>94880</v>
      </c>
      <c r="T187" s="51"/>
      <c r="U187" s="52"/>
    </row>
    <row r="188" spans="1:21" ht="15.75" thickBot="1">
      <c r="A188" s="12"/>
      <c r="B188" s="159"/>
      <c r="C188" s="38"/>
      <c r="D188" s="38"/>
      <c r="E188" s="59"/>
      <c r="F188" s="52"/>
      <c r="G188" s="58"/>
      <c r="H188" s="58"/>
      <c r="I188" s="59"/>
      <c r="J188" s="52"/>
      <c r="K188" s="38"/>
      <c r="L188" s="38"/>
      <c r="M188" s="59"/>
      <c r="N188" s="52"/>
      <c r="O188" s="38"/>
      <c r="P188" s="38"/>
      <c r="Q188" s="59"/>
      <c r="R188" s="52"/>
      <c r="S188" s="58"/>
      <c r="T188" s="58"/>
      <c r="U188" s="59"/>
    </row>
    <row r="189" spans="1:21">
      <c r="A189" s="12"/>
      <c r="B189" s="36"/>
      <c r="C189" s="69" t="s">
        <v>213</v>
      </c>
      <c r="D189" s="69"/>
      <c r="E189" s="34"/>
      <c r="F189" s="36"/>
      <c r="G189" s="32">
        <v>3928331</v>
      </c>
      <c r="H189" s="32"/>
      <c r="I189" s="34"/>
      <c r="J189" s="36"/>
      <c r="K189" s="69" t="s">
        <v>213</v>
      </c>
      <c r="L189" s="69"/>
      <c r="M189" s="34"/>
      <c r="N189" s="36"/>
      <c r="O189" s="69" t="s">
        <v>213</v>
      </c>
      <c r="P189" s="69"/>
      <c r="Q189" s="34"/>
      <c r="R189" s="36"/>
      <c r="S189" s="32">
        <v>3928331</v>
      </c>
      <c r="T189" s="32"/>
      <c r="U189" s="34"/>
    </row>
    <row r="190" spans="1:21">
      <c r="A190" s="12"/>
      <c r="B190" s="36"/>
      <c r="C190" s="56"/>
      <c r="D190" s="56"/>
      <c r="E190" s="36"/>
      <c r="F190" s="36"/>
      <c r="G190" s="54"/>
      <c r="H190" s="54"/>
      <c r="I190" s="36"/>
      <c r="J190" s="36"/>
      <c r="K190" s="56"/>
      <c r="L190" s="56"/>
      <c r="M190" s="36"/>
      <c r="N190" s="36"/>
      <c r="O190" s="56"/>
      <c r="P190" s="56"/>
      <c r="Q190" s="36"/>
      <c r="R190" s="36"/>
      <c r="S190" s="54"/>
      <c r="T190" s="54"/>
      <c r="U190" s="36"/>
    </row>
    <row r="191" spans="1:21">
      <c r="A191" s="12"/>
      <c r="B191" s="94" t="s">
        <v>92</v>
      </c>
      <c r="C191" s="37">
        <v>379</v>
      </c>
      <c r="D191" s="37"/>
      <c r="E191" s="52"/>
      <c r="F191" s="52"/>
      <c r="G191" s="37">
        <v>567</v>
      </c>
      <c r="H191" s="37"/>
      <c r="I191" s="52"/>
      <c r="J191" s="52"/>
      <c r="K191" s="51">
        <v>134565</v>
      </c>
      <c r="L191" s="51"/>
      <c r="M191" s="52"/>
      <c r="N191" s="52"/>
      <c r="O191" s="37" t="s">
        <v>213</v>
      </c>
      <c r="P191" s="37"/>
      <c r="Q191" s="52"/>
      <c r="R191" s="52"/>
      <c r="S191" s="51">
        <v>135511</v>
      </c>
      <c r="T191" s="51"/>
      <c r="U191" s="52"/>
    </row>
    <row r="192" spans="1:21">
      <c r="A192" s="12"/>
      <c r="B192" s="94"/>
      <c r="C192" s="37"/>
      <c r="D192" s="37"/>
      <c r="E192" s="52"/>
      <c r="F192" s="52"/>
      <c r="G192" s="37"/>
      <c r="H192" s="37"/>
      <c r="I192" s="52"/>
      <c r="J192" s="52"/>
      <c r="K192" s="51"/>
      <c r="L192" s="51"/>
      <c r="M192" s="52"/>
      <c r="N192" s="52"/>
      <c r="O192" s="37"/>
      <c r="P192" s="37"/>
      <c r="Q192" s="52"/>
      <c r="R192" s="52"/>
      <c r="S192" s="51"/>
      <c r="T192" s="51"/>
      <c r="U192" s="52"/>
    </row>
    <row r="193" spans="1:21">
      <c r="A193" s="12"/>
      <c r="B193" s="44" t="s">
        <v>772</v>
      </c>
      <c r="C193" s="56" t="s">
        <v>213</v>
      </c>
      <c r="D193" s="56"/>
      <c r="E193" s="36"/>
      <c r="F193" s="36"/>
      <c r="G193" s="54">
        <v>515283</v>
      </c>
      <c r="H193" s="54"/>
      <c r="I193" s="36"/>
      <c r="J193" s="36"/>
      <c r="K193" s="56" t="s">
        <v>798</v>
      </c>
      <c r="L193" s="56"/>
      <c r="M193" s="53" t="s">
        <v>195</v>
      </c>
      <c r="N193" s="36"/>
      <c r="O193" s="56" t="s">
        <v>213</v>
      </c>
      <c r="P193" s="56"/>
      <c r="Q193" s="36"/>
      <c r="R193" s="36"/>
      <c r="S193" s="54">
        <v>514457</v>
      </c>
      <c r="T193" s="54"/>
      <c r="U193" s="36"/>
    </row>
    <row r="194" spans="1:21">
      <c r="A194" s="12"/>
      <c r="B194" s="44" t="s">
        <v>773</v>
      </c>
      <c r="C194" s="56"/>
      <c r="D194" s="56"/>
      <c r="E194" s="36"/>
      <c r="F194" s="36"/>
      <c r="G194" s="54"/>
      <c r="H194" s="54"/>
      <c r="I194" s="36"/>
      <c r="J194" s="36"/>
      <c r="K194" s="56"/>
      <c r="L194" s="56"/>
      <c r="M194" s="53"/>
      <c r="N194" s="36"/>
      <c r="O194" s="56"/>
      <c r="P194" s="56"/>
      <c r="Q194" s="36"/>
      <c r="R194" s="36"/>
      <c r="S194" s="54"/>
      <c r="T194" s="54"/>
      <c r="U194" s="36"/>
    </row>
    <row r="195" spans="1:21">
      <c r="A195" s="12"/>
      <c r="B195" s="94" t="s">
        <v>94</v>
      </c>
      <c r="C195" s="51">
        <v>32027</v>
      </c>
      <c r="D195" s="51"/>
      <c r="E195" s="52"/>
      <c r="F195" s="52"/>
      <c r="G195" s="51">
        <v>33506</v>
      </c>
      <c r="H195" s="51"/>
      <c r="I195" s="52"/>
      <c r="J195" s="52"/>
      <c r="K195" s="37">
        <v>765</v>
      </c>
      <c r="L195" s="37"/>
      <c r="M195" s="52"/>
      <c r="N195" s="52"/>
      <c r="O195" s="37" t="s">
        <v>213</v>
      </c>
      <c r="P195" s="37"/>
      <c r="Q195" s="52"/>
      <c r="R195" s="52"/>
      <c r="S195" s="51">
        <v>66298</v>
      </c>
      <c r="T195" s="51"/>
      <c r="U195" s="52"/>
    </row>
    <row r="196" spans="1:21">
      <c r="A196" s="12"/>
      <c r="B196" s="94"/>
      <c r="C196" s="51"/>
      <c r="D196" s="51"/>
      <c r="E196" s="52"/>
      <c r="F196" s="52"/>
      <c r="G196" s="51"/>
      <c r="H196" s="51"/>
      <c r="I196" s="52"/>
      <c r="J196" s="52"/>
      <c r="K196" s="37"/>
      <c r="L196" s="37"/>
      <c r="M196" s="52"/>
      <c r="N196" s="52"/>
      <c r="O196" s="37"/>
      <c r="P196" s="37"/>
      <c r="Q196" s="52"/>
      <c r="R196" s="52"/>
      <c r="S196" s="51"/>
      <c r="T196" s="51"/>
      <c r="U196" s="52"/>
    </row>
    <row r="197" spans="1:21">
      <c r="A197" s="12"/>
      <c r="B197" s="29" t="s">
        <v>95</v>
      </c>
      <c r="C197" s="56" t="s">
        <v>799</v>
      </c>
      <c r="D197" s="56"/>
      <c r="E197" s="53" t="s">
        <v>195</v>
      </c>
      <c r="F197" s="36"/>
      <c r="G197" s="56" t="s">
        <v>800</v>
      </c>
      <c r="H197" s="56"/>
      <c r="I197" s="53" t="s">
        <v>195</v>
      </c>
      <c r="J197" s="36"/>
      <c r="K197" s="56" t="s">
        <v>801</v>
      </c>
      <c r="L197" s="56"/>
      <c r="M197" s="53" t="s">
        <v>195</v>
      </c>
      <c r="N197" s="36"/>
      <c r="O197" s="56" t="s">
        <v>213</v>
      </c>
      <c r="P197" s="56"/>
      <c r="Q197" s="36"/>
      <c r="R197" s="36"/>
      <c r="S197" s="56" t="s">
        <v>802</v>
      </c>
      <c r="T197" s="56"/>
      <c r="U197" s="53" t="s">
        <v>195</v>
      </c>
    </row>
    <row r="198" spans="1:21">
      <c r="A198" s="12"/>
      <c r="B198" s="29"/>
      <c r="C198" s="56"/>
      <c r="D198" s="56"/>
      <c r="E198" s="53"/>
      <c r="F198" s="36"/>
      <c r="G198" s="56"/>
      <c r="H198" s="56"/>
      <c r="I198" s="53"/>
      <c r="J198" s="36"/>
      <c r="K198" s="56"/>
      <c r="L198" s="56"/>
      <c r="M198" s="53"/>
      <c r="N198" s="36"/>
      <c r="O198" s="56"/>
      <c r="P198" s="56"/>
      <c r="Q198" s="36"/>
      <c r="R198" s="36"/>
      <c r="S198" s="56"/>
      <c r="T198" s="56"/>
      <c r="U198" s="53"/>
    </row>
    <row r="199" spans="1:21">
      <c r="A199" s="12"/>
      <c r="B199" s="94" t="s">
        <v>96</v>
      </c>
      <c r="C199" s="37">
        <v>819</v>
      </c>
      <c r="D199" s="37"/>
      <c r="E199" s="52"/>
      <c r="F199" s="52"/>
      <c r="G199" s="37" t="s">
        <v>213</v>
      </c>
      <c r="H199" s="37"/>
      <c r="I199" s="52"/>
      <c r="J199" s="52"/>
      <c r="K199" s="37" t="s">
        <v>213</v>
      </c>
      <c r="L199" s="37"/>
      <c r="M199" s="52"/>
      <c r="N199" s="52"/>
      <c r="O199" s="37" t="s">
        <v>213</v>
      </c>
      <c r="P199" s="37"/>
      <c r="Q199" s="52"/>
      <c r="R199" s="52"/>
      <c r="S199" s="37">
        <v>819</v>
      </c>
      <c r="T199" s="37"/>
      <c r="U199" s="52"/>
    </row>
    <row r="200" spans="1:21">
      <c r="A200" s="12"/>
      <c r="B200" s="94"/>
      <c r="C200" s="37"/>
      <c r="D200" s="37"/>
      <c r="E200" s="52"/>
      <c r="F200" s="52"/>
      <c r="G200" s="37"/>
      <c r="H200" s="37"/>
      <c r="I200" s="52"/>
      <c r="J200" s="52"/>
      <c r="K200" s="37"/>
      <c r="L200" s="37"/>
      <c r="M200" s="52"/>
      <c r="N200" s="52"/>
      <c r="O200" s="37"/>
      <c r="P200" s="37"/>
      <c r="Q200" s="52"/>
      <c r="R200" s="52"/>
      <c r="S200" s="37"/>
      <c r="T200" s="37"/>
      <c r="U200" s="52"/>
    </row>
    <row r="201" spans="1:21">
      <c r="A201" s="12"/>
      <c r="B201" s="29" t="s">
        <v>779</v>
      </c>
      <c r="C201" s="54">
        <v>587281</v>
      </c>
      <c r="D201" s="54"/>
      <c r="E201" s="36"/>
      <c r="F201" s="36"/>
      <c r="G201" s="56" t="s">
        <v>803</v>
      </c>
      <c r="H201" s="56"/>
      <c r="I201" s="53" t="s">
        <v>195</v>
      </c>
      <c r="J201" s="36"/>
      <c r="K201" s="56" t="s">
        <v>804</v>
      </c>
      <c r="L201" s="56"/>
      <c r="M201" s="53" t="s">
        <v>195</v>
      </c>
      <c r="N201" s="36"/>
      <c r="O201" s="56" t="s">
        <v>213</v>
      </c>
      <c r="P201" s="56"/>
      <c r="Q201" s="36"/>
      <c r="R201" s="36"/>
      <c r="S201" s="56" t="s">
        <v>213</v>
      </c>
      <c r="T201" s="56"/>
      <c r="U201" s="36"/>
    </row>
    <row r="202" spans="1:21">
      <c r="A202" s="12"/>
      <c r="B202" s="29"/>
      <c r="C202" s="54"/>
      <c r="D202" s="54"/>
      <c r="E202" s="36"/>
      <c r="F202" s="36"/>
      <c r="G202" s="56"/>
      <c r="H202" s="56"/>
      <c r="I202" s="53"/>
      <c r="J202" s="36"/>
      <c r="K202" s="56"/>
      <c r="L202" s="56"/>
      <c r="M202" s="53"/>
      <c r="N202" s="36"/>
      <c r="O202" s="56"/>
      <c r="P202" s="56"/>
      <c r="Q202" s="36"/>
      <c r="R202" s="36"/>
      <c r="S202" s="56"/>
      <c r="T202" s="56"/>
      <c r="U202" s="36"/>
    </row>
    <row r="203" spans="1:21">
      <c r="A203" s="12"/>
      <c r="B203" s="45" t="s">
        <v>782</v>
      </c>
      <c r="C203" s="37" t="s">
        <v>805</v>
      </c>
      <c r="D203" s="37"/>
      <c r="E203" s="65" t="s">
        <v>195</v>
      </c>
      <c r="F203" s="52"/>
      <c r="G203" s="37" t="s">
        <v>806</v>
      </c>
      <c r="H203" s="37"/>
      <c r="I203" s="65" t="s">
        <v>195</v>
      </c>
      <c r="J203" s="52"/>
      <c r="K203" s="37" t="s">
        <v>807</v>
      </c>
      <c r="L203" s="37"/>
      <c r="M203" s="65" t="s">
        <v>195</v>
      </c>
      <c r="N203" s="52"/>
      <c r="O203" s="37" t="s">
        <v>213</v>
      </c>
      <c r="P203" s="37"/>
      <c r="Q203" s="52"/>
      <c r="R203" s="52"/>
      <c r="S203" s="37" t="s">
        <v>417</v>
      </c>
      <c r="T203" s="37"/>
      <c r="U203" s="65" t="s">
        <v>195</v>
      </c>
    </row>
    <row r="204" spans="1:21" ht="15.75" thickBot="1">
      <c r="A204" s="12"/>
      <c r="B204" s="45" t="s">
        <v>783</v>
      </c>
      <c r="C204" s="38"/>
      <c r="D204" s="38"/>
      <c r="E204" s="68"/>
      <c r="F204" s="52"/>
      <c r="G204" s="38"/>
      <c r="H204" s="38"/>
      <c r="I204" s="68"/>
      <c r="J204" s="52"/>
      <c r="K204" s="38"/>
      <c r="L204" s="38"/>
      <c r="M204" s="68"/>
      <c r="N204" s="52"/>
      <c r="O204" s="38"/>
      <c r="P204" s="38"/>
      <c r="Q204" s="59"/>
      <c r="R204" s="52"/>
      <c r="S204" s="38"/>
      <c r="T204" s="38"/>
      <c r="U204" s="68"/>
    </row>
    <row r="205" spans="1:21">
      <c r="A205" s="12"/>
      <c r="B205" s="44" t="s">
        <v>786</v>
      </c>
      <c r="C205" s="69" t="s">
        <v>808</v>
      </c>
      <c r="D205" s="69"/>
      <c r="E205" s="30" t="s">
        <v>195</v>
      </c>
      <c r="F205" s="52"/>
      <c r="G205" s="32">
        <v>765509</v>
      </c>
      <c r="H205" s="32"/>
      <c r="I205" s="34"/>
      <c r="J205" s="52"/>
      <c r="K205" s="32">
        <v>38321</v>
      </c>
      <c r="L205" s="32"/>
      <c r="M205" s="34"/>
      <c r="N205" s="52"/>
      <c r="O205" s="69" t="s">
        <v>213</v>
      </c>
      <c r="P205" s="69"/>
      <c r="Q205" s="34"/>
      <c r="R205" s="52"/>
      <c r="S205" s="32">
        <v>183554</v>
      </c>
      <c r="T205" s="32"/>
      <c r="U205" s="34"/>
    </row>
    <row r="206" spans="1:21">
      <c r="A206" s="12"/>
      <c r="B206" s="44" t="s">
        <v>787</v>
      </c>
      <c r="C206" s="56"/>
      <c r="D206" s="56"/>
      <c r="E206" s="53"/>
      <c r="F206" s="52"/>
      <c r="G206" s="54"/>
      <c r="H206" s="54"/>
      <c r="I206" s="36"/>
      <c r="J206" s="52"/>
      <c r="K206" s="54"/>
      <c r="L206" s="54"/>
      <c r="M206" s="36"/>
      <c r="N206" s="52"/>
      <c r="O206" s="56"/>
      <c r="P206" s="56"/>
      <c r="Q206" s="36"/>
      <c r="R206" s="52"/>
      <c r="S206" s="33"/>
      <c r="T206" s="33"/>
      <c r="U206" s="35"/>
    </row>
    <row r="207" spans="1:21">
      <c r="A207" s="12"/>
      <c r="B207" s="44" t="s">
        <v>788</v>
      </c>
      <c r="C207" s="56"/>
      <c r="D207" s="56"/>
      <c r="E207" s="53"/>
      <c r="F207" s="52"/>
      <c r="G207" s="54"/>
      <c r="H207" s="54"/>
      <c r="I207" s="36"/>
      <c r="J207" s="52"/>
      <c r="K207" s="54"/>
      <c r="L207" s="54"/>
      <c r="M207" s="36"/>
      <c r="N207" s="52"/>
      <c r="O207" s="56"/>
      <c r="P207" s="56"/>
      <c r="Q207" s="36"/>
      <c r="R207" s="52"/>
      <c r="S207" s="33"/>
      <c r="T207" s="33"/>
      <c r="U207" s="35"/>
    </row>
    <row r="208" spans="1:21">
      <c r="A208" s="12"/>
      <c r="B208" s="94" t="s">
        <v>99</v>
      </c>
      <c r="C208" s="37">
        <v>426</v>
      </c>
      <c r="D208" s="37"/>
      <c r="E208" s="52"/>
      <c r="F208" s="52"/>
      <c r="G208" s="37" t="s">
        <v>809</v>
      </c>
      <c r="H208" s="37"/>
      <c r="I208" s="65" t="s">
        <v>195</v>
      </c>
      <c r="J208" s="52"/>
      <c r="K208" s="37" t="s">
        <v>810</v>
      </c>
      <c r="L208" s="37"/>
      <c r="M208" s="65" t="s">
        <v>195</v>
      </c>
      <c r="N208" s="52"/>
      <c r="O208" s="37" t="s">
        <v>213</v>
      </c>
      <c r="P208" s="37"/>
      <c r="Q208" s="52"/>
      <c r="R208" s="52"/>
      <c r="S208" s="37" t="s">
        <v>572</v>
      </c>
      <c r="T208" s="37"/>
      <c r="U208" s="65" t="s">
        <v>195</v>
      </c>
    </row>
    <row r="209" spans="1:21" ht="15.75" thickBot="1">
      <c r="A209" s="12"/>
      <c r="B209" s="94"/>
      <c r="C209" s="38"/>
      <c r="D209" s="38"/>
      <c r="E209" s="59"/>
      <c r="F209" s="52"/>
      <c r="G209" s="38"/>
      <c r="H209" s="38"/>
      <c r="I209" s="68"/>
      <c r="J209" s="52"/>
      <c r="K209" s="38"/>
      <c r="L209" s="38"/>
      <c r="M209" s="68"/>
      <c r="N209" s="52"/>
      <c r="O209" s="38"/>
      <c r="P209" s="38"/>
      <c r="Q209" s="59"/>
      <c r="R209" s="52"/>
      <c r="S209" s="38"/>
      <c r="T209" s="38"/>
      <c r="U209" s="68"/>
    </row>
    <row r="210" spans="1:21">
      <c r="A210" s="12"/>
      <c r="B210" s="44" t="s">
        <v>792</v>
      </c>
      <c r="C210" s="69" t="s">
        <v>811</v>
      </c>
      <c r="D210" s="69"/>
      <c r="E210" s="30" t="s">
        <v>195</v>
      </c>
      <c r="F210" s="36"/>
      <c r="G210" s="32">
        <v>787808</v>
      </c>
      <c r="H210" s="32"/>
      <c r="I210" s="34"/>
      <c r="J210" s="36"/>
      <c r="K210" s="32">
        <v>39039</v>
      </c>
      <c r="L210" s="32"/>
      <c r="M210" s="34"/>
      <c r="N210" s="36"/>
      <c r="O210" s="69" t="s">
        <v>213</v>
      </c>
      <c r="P210" s="69"/>
      <c r="Q210" s="34"/>
      <c r="R210" s="36"/>
      <c r="S210" s="32">
        <v>206145</v>
      </c>
      <c r="T210" s="32"/>
      <c r="U210" s="34"/>
    </row>
    <row r="211" spans="1:21">
      <c r="A211" s="12"/>
      <c r="B211" s="44" t="s">
        <v>793</v>
      </c>
      <c r="C211" s="56"/>
      <c r="D211" s="56"/>
      <c r="E211" s="53"/>
      <c r="F211" s="36"/>
      <c r="G211" s="54"/>
      <c r="H211" s="54"/>
      <c r="I211" s="36"/>
      <c r="J211" s="36"/>
      <c r="K211" s="54"/>
      <c r="L211" s="54"/>
      <c r="M211" s="36"/>
      <c r="N211" s="36"/>
      <c r="O211" s="56"/>
      <c r="P211" s="56"/>
      <c r="Q211" s="36"/>
      <c r="R211" s="36"/>
      <c r="S211" s="54"/>
      <c r="T211" s="54"/>
      <c r="U211" s="36"/>
    </row>
    <row r="212" spans="1:21">
      <c r="A212" s="12"/>
      <c r="B212" s="94" t="s">
        <v>794</v>
      </c>
      <c r="C212" s="51">
        <v>826847</v>
      </c>
      <c r="D212" s="51"/>
      <c r="E212" s="52"/>
      <c r="F212" s="52"/>
      <c r="G212" s="51">
        <v>34596</v>
      </c>
      <c r="H212" s="51"/>
      <c r="I212" s="52"/>
      <c r="J212" s="52"/>
      <c r="K212" s="51">
        <v>476806</v>
      </c>
      <c r="L212" s="51"/>
      <c r="M212" s="52"/>
      <c r="N212" s="52"/>
      <c r="O212" s="37" t="s">
        <v>812</v>
      </c>
      <c r="P212" s="37"/>
      <c r="Q212" s="65" t="s">
        <v>195</v>
      </c>
      <c r="R212" s="52"/>
      <c r="S212" s="37" t="s">
        <v>213</v>
      </c>
      <c r="T212" s="37"/>
      <c r="U212" s="52"/>
    </row>
    <row r="213" spans="1:21" ht="15.75" thickBot="1">
      <c r="A213" s="12"/>
      <c r="B213" s="94"/>
      <c r="C213" s="58"/>
      <c r="D213" s="58"/>
      <c r="E213" s="59"/>
      <c r="F213" s="52"/>
      <c r="G213" s="58"/>
      <c r="H213" s="58"/>
      <c r="I213" s="59"/>
      <c r="J213" s="52"/>
      <c r="K213" s="58"/>
      <c r="L213" s="58"/>
      <c r="M213" s="59"/>
      <c r="N213" s="52"/>
      <c r="O213" s="38"/>
      <c r="P213" s="38"/>
      <c r="Q213" s="68"/>
      <c r="R213" s="52"/>
      <c r="S213" s="38"/>
      <c r="T213" s="38"/>
      <c r="U213" s="59"/>
    </row>
    <row r="214" spans="1:21">
      <c r="A214" s="12"/>
      <c r="B214" s="29" t="s">
        <v>100</v>
      </c>
      <c r="C214" s="32">
        <v>206145</v>
      </c>
      <c r="D214" s="32"/>
      <c r="E214" s="34"/>
      <c r="F214" s="36"/>
      <c r="G214" s="32">
        <v>822404</v>
      </c>
      <c r="H214" s="32"/>
      <c r="I214" s="34"/>
      <c r="J214" s="36"/>
      <c r="K214" s="32">
        <v>515845</v>
      </c>
      <c r="L214" s="32"/>
      <c r="M214" s="34"/>
      <c r="N214" s="36"/>
      <c r="O214" s="69" t="s">
        <v>812</v>
      </c>
      <c r="P214" s="69"/>
      <c r="Q214" s="30" t="s">
        <v>195</v>
      </c>
      <c r="R214" s="36"/>
      <c r="S214" s="32">
        <v>206145</v>
      </c>
      <c r="T214" s="32"/>
      <c r="U214" s="34"/>
    </row>
    <row r="215" spans="1:21">
      <c r="A215" s="12"/>
      <c r="B215" s="29"/>
      <c r="C215" s="33"/>
      <c r="D215" s="33"/>
      <c r="E215" s="35"/>
      <c r="F215" s="36"/>
      <c r="G215" s="33"/>
      <c r="H215" s="33"/>
      <c r="I215" s="35"/>
      <c r="J215" s="36"/>
      <c r="K215" s="33"/>
      <c r="L215" s="33"/>
      <c r="M215" s="35"/>
      <c r="N215" s="36"/>
      <c r="O215" s="152"/>
      <c r="P215" s="152"/>
      <c r="Q215" s="31"/>
      <c r="R215" s="36"/>
      <c r="S215" s="33"/>
      <c r="T215" s="33"/>
      <c r="U215" s="35"/>
    </row>
    <row r="216" spans="1:21">
      <c r="A216" s="12"/>
      <c r="B216" s="65" t="s">
        <v>796</v>
      </c>
      <c r="C216" s="37">
        <v>314</v>
      </c>
      <c r="D216" s="37"/>
      <c r="E216" s="52"/>
      <c r="F216" s="52"/>
      <c r="G216" s="37" t="s">
        <v>213</v>
      </c>
      <c r="H216" s="37"/>
      <c r="I216" s="52"/>
      <c r="J216" s="52"/>
      <c r="K216" s="37" t="s">
        <v>213</v>
      </c>
      <c r="L216" s="37"/>
      <c r="M216" s="52"/>
      <c r="N216" s="52"/>
      <c r="O216" s="37" t="s">
        <v>213</v>
      </c>
      <c r="P216" s="37"/>
      <c r="Q216" s="52"/>
      <c r="R216" s="52"/>
      <c r="S216" s="37">
        <v>314</v>
      </c>
      <c r="T216" s="37"/>
      <c r="U216" s="52"/>
    </row>
    <row r="217" spans="1:21" ht="15.75" thickBot="1">
      <c r="A217" s="12"/>
      <c r="B217" s="65"/>
      <c r="C217" s="38"/>
      <c r="D217" s="38"/>
      <c r="E217" s="59"/>
      <c r="F217" s="52"/>
      <c r="G217" s="38"/>
      <c r="H217" s="38"/>
      <c r="I217" s="59"/>
      <c r="J217" s="52"/>
      <c r="K217" s="38"/>
      <c r="L217" s="38"/>
      <c r="M217" s="59"/>
      <c r="N217" s="52"/>
      <c r="O217" s="38"/>
      <c r="P217" s="38"/>
      <c r="Q217" s="59"/>
      <c r="R217" s="52"/>
      <c r="S217" s="38"/>
      <c r="T217" s="38"/>
      <c r="U217" s="59"/>
    </row>
    <row r="218" spans="1:21">
      <c r="A218" s="12"/>
      <c r="B218" s="53" t="s">
        <v>116</v>
      </c>
      <c r="C218" s="30" t="s">
        <v>192</v>
      </c>
      <c r="D218" s="32">
        <v>206459</v>
      </c>
      <c r="E218" s="34"/>
      <c r="F218" s="36"/>
      <c r="G218" s="30" t="s">
        <v>192</v>
      </c>
      <c r="H218" s="32">
        <v>822404</v>
      </c>
      <c r="I218" s="34"/>
      <c r="J218" s="36"/>
      <c r="K218" s="30" t="s">
        <v>192</v>
      </c>
      <c r="L218" s="32">
        <v>515845</v>
      </c>
      <c r="M218" s="34"/>
      <c r="N218" s="36"/>
      <c r="O218" s="30" t="s">
        <v>192</v>
      </c>
      <c r="P218" s="69" t="s">
        <v>812</v>
      </c>
      <c r="Q218" s="30" t="s">
        <v>195</v>
      </c>
      <c r="R218" s="36"/>
      <c r="S218" s="30" t="s">
        <v>192</v>
      </c>
      <c r="T218" s="32">
        <v>206459</v>
      </c>
      <c r="U218" s="34"/>
    </row>
    <row r="219" spans="1:21" ht="15.75" thickBot="1">
      <c r="A219" s="12"/>
      <c r="B219" s="53"/>
      <c r="C219" s="39"/>
      <c r="D219" s="40"/>
      <c r="E219" s="41"/>
      <c r="F219" s="36"/>
      <c r="G219" s="39"/>
      <c r="H219" s="40"/>
      <c r="I219" s="41"/>
      <c r="J219" s="36"/>
      <c r="K219" s="39"/>
      <c r="L219" s="40"/>
      <c r="M219" s="41"/>
      <c r="N219" s="36"/>
      <c r="O219" s="39"/>
      <c r="P219" s="70"/>
      <c r="Q219" s="39"/>
      <c r="R219" s="36"/>
      <c r="S219" s="39"/>
      <c r="T219" s="40"/>
      <c r="U219" s="41"/>
    </row>
    <row r="220" spans="1:21" ht="15.75" thickTop="1">
      <c r="A220" s="12"/>
      <c r="B220" s="133" t="s">
        <v>769</v>
      </c>
      <c r="C220" s="133"/>
      <c r="D220" s="133"/>
      <c r="E220" s="133"/>
      <c r="F220" s="133"/>
      <c r="G220" s="133"/>
      <c r="H220" s="133"/>
      <c r="I220" s="133"/>
      <c r="J220" s="133"/>
      <c r="K220" s="133"/>
      <c r="L220" s="133"/>
      <c r="M220" s="133"/>
      <c r="N220" s="133"/>
      <c r="O220" s="133"/>
      <c r="P220" s="133"/>
      <c r="Q220" s="133"/>
      <c r="R220" s="133"/>
      <c r="S220" s="133"/>
      <c r="T220" s="133"/>
      <c r="U220" s="133"/>
    </row>
    <row r="221" spans="1:21">
      <c r="A221" s="12"/>
      <c r="B221" s="133" t="s">
        <v>813</v>
      </c>
      <c r="C221" s="133"/>
      <c r="D221" s="133"/>
      <c r="E221" s="133"/>
      <c r="F221" s="133"/>
      <c r="G221" s="133"/>
      <c r="H221" s="133"/>
      <c r="I221" s="133"/>
      <c r="J221" s="133"/>
      <c r="K221" s="133"/>
      <c r="L221" s="133"/>
      <c r="M221" s="133"/>
      <c r="N221" s="133"/>
      <c r="O221" s="133"/>
      <c r="P221" s="133"/>
      <c r="Q221" s="133"/>
      <c r="R221" s="133"/>
      <c r="S221" s="133"/>
      <c r="T221" s="133"/>
      <c r="U221" s="133"/>
    </row>
    <row r="222" spans="1:21">
      <c r="A222" s="12"/>
      <c r="B222" s="133" t="s">
        <v>745</v>
      </c>
      <c r="C222" s="133"/>
      <c r="D222" s="133"/>
      <c r="E222" s="133"/>
      <c r="F222" s="133"/>
      <c r="G222" s="133"/>
      <c r="H222" s="133"/>
      <c r="I222" s="133"/>
      <c r="J222" s="133"/>
      <c r="K222" s="133"/>
      <c r="L222" s="133"/>
      <c r="M222" s="133"/>
      <c r="N222" s="133"/>
      <c r="O222" s="133"/>
      <c r="P222" s="133"/>
      <c r="Q222" s="133"/>
      <c r="R222" s="133"/>
      <c r="S222" s="133"/>
      <c r="T222" s="133"/>
      <c r="U222" s="133"/>
    </row>
    <row r="223" spans="1:21">
      <c r="A223" s="12"/>
      <c r="B223" s="27"/>
      <c r="C223" s="27"/>
      <c r="D223" s="27"/>
      <c r="E223" s="27"/>
      <c r="F223" s="27"/>
      <c r="G223" s="27"/>
      <c r="H223" s="27"/>
      <c r="I223" s="27"/>
      <c r="J223" s="27"/>
      <c r="K223" s="27"/>
      <c r="L223" s="27"/>
      <c r="M223" s="27"/>
      <c r="N223" s="27"/>
      <c r="O223" s="27"/>
      <c r="P223" s="27"/>
      <c r="Q223" s="27"/>
      <c r="R223" s="27"/>
      <c r="S223" s="27"/>
      <c r="T223" s="27"/>
      <c r="U223" s="27"/>
    </row>
    <row r="224" spans="1:21">
      <c r="A224" s="12"/>
      <c r="B224" s="17"/>
      <c r="C224" s="17"/>
      <c r="D224" s="17"/>
      <c r="E224" s="17"/>
      <c r="F224" s="17"/>
      <c r="G224" s="17"/>
      <c r="H224" s="17"/>
      <c r="I224" s="17"/>
      <c r="J224" s="17"/>
      <c r="K224" s="17"/>
      <c r="L224" s="17"/>
      <c r="M224" s="17"/>
      <c r="N224" s="17"/>
      <c r="O224" s="17"/>
      <c r="P224" s="17"/>
      <c r="Q224" s="17"/>
      <c r="R224" s="17"/>
      <c r="S224" s="17"/>
      <c r="T224" s="17"/>
      <c r="U224" s="17"/>
    </row>
    <row r="225" spans="1:21">
      <c r="A225" s="12"/>
      <c r="B225" s="127"/>
      <c r="C225" s="133" t="s">
        <v>746</v>
      </c>
      <c r="D225" s="133"/>
      <c r="E225" s="133"/>
      <c r="F225" s="133"/>
      <c r="G225" s="133"/>
      <c r="H225" s="133"/>
      <c r="I225" s="133"/>
      <c r="J225" s="133"/>
      <c r="K225" s="133"/>
      <c r="L225" s="133"/>
      <c r="M225" s="133"/>
      <c r="N225" s="52"/>
      <c r="O225" s="133" t="s">
        <v>747</v>
      </c>
      <c r="P225" s="133"/>
      <c r="Q225" s="133"/>
      <c r="R225" s="52"/>
      <c r="S225" s="133" t="s">
        <v>749</v>
      </c>
      <c r="T225" s="133"/>
      <c r="U225" s="133"/>
    </row>
    <row r="226" spans="1:21" ht="15.75" thickBot="1">
      <c r="A226" s="12"/>
      <c r="B226" s="127"/>
      <c r="C226" s="48"/>
      <c r="D226" s="48"/>
      <c r="E226" s="48"/>
      <c r="F226" s="48"/>
      <c r="G226" s="48"/>
      <c r="H226" s="48"/>
      <c r="I226" s="48"/>
      <c r="J226" s="48"/>
      <c r="K226" s="48"/>
      <c r="L226" s="48"/>
      <c r="M226" s="48"/>
      <c r="N226" s="52"/>
      <c r="O226" s="133" t="s">
        <v>748</v>
      </c>
      <c r="P226" s="133"/>
      <c r="Q226" s="133"/>
      <c r="R226" s="52"/>
      <c r="S226" s="133" t="s">
        <v>771</v>
      </c>
      <c r="T226" s="133"/>
      <c r="U226" s="133"/>
    </row>
    <row r="227" spans="1:21">
      <c r="A227" s="12"/>
      <c r="B227" s="127"/>
      <c r="C227" s="147" t="s">
        <v>750</v>
      </c>
      <c r="D227" s="147"/>
      <c r="E227" s="147"/>
      <c r="F227" s="81"/>
      <c r="G227" s="147" t="s">
        <v>752</v>
      </c>
      <c r="H227" s="147"/>
      <c r="I227" s="147"/>
      <c r="J227" s="81"/>
      <c r="K227" s="147" t="s">
        <v>754</v>
      </c>
      <c r="L227" s="147"/>
      <c r="M227" s="147"/>
      <c r="N227" s="52"/>
      <c r="O227" s="11"/>
      <c r="P227" s="11"/>
      <c r="Q227" s="11"/>
      <c r="R227" s="52"/>
      <c r="S227" s="133" t="s">
        <v>751</v>
      </c>
      <c r="T227" s="133"/>
      <c r="U227" s="133"/>
    </row>
    <row r="228" spans="1:21" ht="15.75" thickBot="1">
      <c r="A228" s="12"/>
      <c r="B228" s="127"/>
      <c r="C228" s="48" t="s">
        <v>751</v>
      </c>
      <c r="D228" s="48"/>
      <c r="E228" s="48"/>
      <c r="F228" s="52"/>
      <c r="G228" s="48" t="s">
        <v>753</v>
      </c>
      <c r="H228" s="48"/>
      <c r="I228" s="48"/>
      <c r="J228" s="52"/>
      <c r="K228" s="48" t="s">
        <v>753</v>
      </c>
      <c r="L228" s="48"/>
      <c r="M228" s="48"/>
      <c r="N228" s="52"/>
      <c r="O228" s="92"/>
      <c r="P228" s="92"/>
      <c r="Q228" s="92"/>
      <c r="R228" s="52"/>
      <c r="S228" s="92"/>
      <c r="T228" s="92"/>
      <c r="U228" s="92"/>
    </row>
    <row r="229" spans="1:21">
      <c r="A229" s="12"/>
      <c r="B229" s="163" t="s">
        <v>374</v>
      </c>
      <c r="C229" s="34"/>
      <c r="D229" s="34"/>
      <c r="E229" s="34"/>
      <c r="F229" s="22"/>
      <c r="G229" s="34"/>
      <c r="H229" s="34"/>
      <c r="I229" s="34"/>
      <c r="J229" s="22"/>
      <c r="K229" s="34"/>
      <c r="L229" s="34"/>
      <c r="M229" s="34"/>
      <c r="N229" s="22"/>
      <c r="O229" s="34"/>
      <c r="P229" s="34"/>
      <c r="Q229" s="34"/>
      <c r="R229" s="22"/>
      <c r="S229" s="34"/>
      <c r="T229" s="34"/>
      <c r="U229" s="34"/>
    </row>
    <row r="230" spans="1:21">
      <c r="A230" s="12"/>
      <c r="B230" s="140" t="s">
        <v>82</v>
      </c>
      <c r="C230" s="52"/>
      <c r="D230" s="52"/>
      <c r="E230" s="52"/>
      <c r="F230" s="18"/>
      <c r="G230" s="52"/>
      <c r="H230" s="52"/>
      <c r="I230" s="52"/>
      <c r="J230" s="18"/>
      <c r="K230" s="52"/>
      <c r="L230" s="52"/>
      <c r="M230" s="52"/>
      <c r="N230" s="18"/>
      <c r="O230" s="52"/>
      <c r="P230" s="52"/>
      <c r="Q230" s="52"/>
      <c r="R230" s="18"/>
      <c r="S230" s="52"/>
      <c r="T230" s="52"/>
      <c r="U230" s="52"/>
    </row>
    <row r="231" spans="1:21">
      <c r="A231" s="12"/>
      <c r="B231" s="158" t="s">
        <v>83</v>
      </c>
      <c r="C231" s="53" t="s">
        <v>192</v>
      </c>
      <c r="D231" s="56" t="s">
        <v>213</v>
      </c>
      <c r="E231" s="36"/>
      <c r="F231" s="36"/>
      <c r="G231" s="53" t="s">
        <v>192</v>
      </c>
      <c r="H231" s="54">
        <v>3950743</v>
      </c>
      <c r="I231" s="36"/>
      <c r="J231" s="36"/>
      <c r="K231" s="53" t="s">
        <v>192</v>
      </c>
      <c r="L231" s="56" t="s">
        <v>213</v>
      </c>
      <c r="M231" s="36"/>
      <c r="N231" s="36"/>
      <c r="O231" s="53" t="s">
        <v>192</v>
      </c>
      <c r="P231" s="56" t="s">
        <v>213</v>
      </c>
      <c r="Q231" s="36"/>
      <c r="R231" s="36"/>
      <c r="S231" s="53" t="s">
        <v>192</v>
      </c>
      <c r="T231" s="54">
        <v>3950743</v>
      </c>
      <c r="U231" s="36"/>
    </row>
    <row r="232" spans="1:21">
      <c r="A232" s="12"/>
      <c r="B232" s="158"/>
      <c r="C232" s="53"/>
      <c r="D232" s="56"/>
      <c r="E232" s="36"/>
      <c r="F232" s="36"/>
      <c r="G232" s="53"/>
      <c r="H232" s="54"/>
      <c r="I232" s="36"/>
      <c r="J232" s="36"/>
      <c r="K232" s="53"/>
      <c r="L232" s="56"/>
      <c r="M232" s="36"/>
      <c r="N232" s="36"/>
      <c r="O232" s="53"/>
      <c r="P232" s="56"/>
      <c r="Q232" s="36"/>
      <c r="R232" s="36"/>
      <c r="S232" s="53"/>
      <c r="T232" s="54"/>
      <c r="U232" s="36"/>
    </row>
    <row r="233" spans="1:21">
      <c r="A233" s="12"/>
      <c r="B233" s="159" t="s">
        <v>84</v>
      </c>
      <c r="C233" s="37" t="s">
        <v>213</v>
      </c>
      <c r="D233" s="37"/>
      <c r="E233" s="52"/>
      <c r="F233" s="52"/>
      <c r="G233" s="51">
        <v>82853</v>
      </c>
      <c r="H233" s="51"/>
      <c r="I233" s="52"/>
      <c r="J233" s="52"/>
      <c r="K233" s="37" t="s">
        <v>213</v>
      </c>
      <c r="L233" s="37"/>
      <c r="M233" s="52"/>
      <c r="N233" s="52"/>
      <c r="O233" s="37" t="s">
        <v>213</v>
      </c>
      <c r="P233" s="37"/>
      <c r="Q233" s="52"/>
      <c r="R233" s="52"/>
      <c r="S233" s="51">
        <v>82853</v>
      </c>
      <c r="T233" s="51"/>
      <c r="U233" s="52"/>
    </row>
    <row r="234" spans="1:21" ht="15.75" thickBot="1">
      <c r="A234" s="12"/>
      <c r="B234" s="159"/>
      <c r="C234" s="38"/>
      <c r="D234" s="38"/>
      <c r="E234" s="59"/>
      <c r="F234" s="52"/>
      <c r="G234" s="58"/>
      <c r="H234" s="58"/>
      <c r="I234" s="59"/>
      <c r="J234" s="52"/>
      <c r="K234" s="38"/>
      <c r="L234" s="38"/>
      <c r="M234" s="59"/>
      <c r="N234" s="52"/>
      <c r="O234" s="38"/>
      <c r="P234" s="38"/>
      <c r="Q234" s="59"/>
      <c r="R234" s="52"/>
      <c r="S234" s="58"/>
      <c r="T234" s="58"/>
      <c r="U234" s="59"/>
    </row>
    <row r="235" spans="1:21">
      <c r="A235" s="12"/>
      <c r="B235" s="36"/>
      <c r="C235" s="69" t="s">
        <v>213</v>
      </c>
      <c r="D235" s="69"/>
      <c r="E235" s="34"/>
      <c r="F235" s="36"/>
      <c r="G235" s="32">
        <v>4033596</v>
      </c>
      <c r="H235" s="32"/>
      <c r="I235" s="34"/>
      <c r="J235" s="36"/>
      <c r="K235" s="69" t="s">
        <v>213</v>
      </c>
      <c r="L235" s="69"/>
      <c r="M235" s="34"/>
      <c r="N235" s="36"/>
      <c r="O235" s="69" t="s">
        <v>213</v>
      </c>
      <c r="P235" s="69"/>
      <c r="Q235" s="34"/>
      <c r="R235" s="36"/>
      <c r="S235" s="32">
        <v>4033596</v>
      </c>
      <c r="T235" s="32"/>
      <c r="U235" s="34"/>
    </row>
    <row r="236" spans="1:21">
      <c r="A236" s="12"/>
      <c r="B236" s="36"/>
      <c r="C236" s="56"/>
      <c r="D236" s="56"/>
      <c r="E236" s="36"/>
      <c r="F236" s="36"/>
      <c r="G236" s="54"/>
      <c r="H236" s="54"/>
      <c r="I236" s="36"/>
      <c r="J236" s="36"/>
      <c r="K236" s="56"/>
      <c r="L236" s="56"/>
      <c r="M236" s="36"/>
      <c r="N236" s="36"/>
      <c r="O236" s="56"/>
      <c r="P236" s="56"/>
      <c r="Q236" s="36"/>
      <c r="R236" s="36"/>
      <c r="S236" s="54"/>
      <c r="T236" s="54"/>
      <c r="U236" s="36"/>
    </row>
    <row r="237" spans="1:21">
      <c r="A237" s="12"/>
      <c r="B237" s="142" t="s">
        <v>86</v>
      </c>
      <c r="C237" s="37" t="s">
        <v>213</v>
      </c>
      <c r="D237" s="37"/>
      <c r="E237" s="52"/>
      <c r="F237" s="52"/>
      <c r="G237" s="51">
        <v>1367</v>
      </c>
      <c r="H237" s="51"/>
      <c r="I237" s="52"/>
      <c r="J237" s="52"/>
      <c r="K237" s="51">
        <v>101727</v>
      </c>
      <c r="L237" s="51"/>
      <c r="M237" s="52"/>
      <c r="N237" s="52"/>
      <c r="O237" s="37" t="s">
        <v>213</v>
      </c>
      <c r="P237" s="37"/>
      <c r="Q237" s="52"/>
      <c r="R237" s="52"/>
      <c r="S237" s="51">
        <v>103094</v>
      </c>
      <c r="T237" s="51"/>
      <c r="U237" s="52"/>
    </row>
    <row r="238" spans="1:21" ht="15.75" thickBot="1">
      <c r="A238" s="12"/>
      <c r="B238" s="142"/>
      <c r="C238" s="38"/>
      <c r="D238" s="38"/>
      <c r="E238" s="59"/>
      <c r="F238" s="52"/>
      <c r="G238" s="58"/>
      <c r="H238" s="58"/>
      <c r="I238" s="59"/>
      <c r="J238" s="52"/>
      <c r="K238" s="58"/>
      <c r="L238" s="58"/>
      <c r="M238" s="59"/>
      <c r="N238" s="52"/>
      <c r="O238" s="38"/>
      <c r="P238" s="38"/>
      <c r="Q238" s="59"/>
      <c r="R238" s="52"/>
      <c r="S238" s="58"/>
      <c r="T238" s="58"/>
      <c r="U238" s="59"/>
    </row>
    <row r="239" spans="1:21">
      <c r="A239" s="12"/>
      <c r="B239" s="36"/>
      <c r="C239" s="69" t="s">
        <v>213</v>
      </c>
      <c r="D239" s="69"/>
      <c r="E239" s="34"/>
      <c r="F239" s="36"/>
      <c r="G239" s="32">
        <v>4034963</v>
      </c>
      <c r="H239" s="32"/>
      <c r="I239" s="34"/>
      <c r="J239" s="36"/>
      <c r="K239" s="32">
        <v>101727</v>
      </c>
      <c r="L239" s="32"/>
      <c r="M239" s="34"/>
      <c r="N239" s="36"/>
      <c r="O239" s="69" t="s">
        <v>213</v>
      </c>
      <c r="P239" s="69"/>
      <c r="Q239" s="34"/>
      <c r="R239" s="36"/>
      <c r="S239" s="32">
        <v>4136690</v>
      </c>
      <c r="T239" s="32"/>
      <c r="U239" s="34"/>
    </row>
    <row r="240" spans="1:21" ht="15.75" thickBot="1">
      <c r="A240" s="12"/>
      <c r="B240" s="36"/>
      <c r="C240" s="74"/>
      <c r="D240" s="74"/>
      <c r="E240" s="76"/>
      <c r="F240" s="36"/>
      <c r="G240" s="107"/>
      <c r="H240" s="107"/>
      <c r="I240" s="76"/>
      <c r="J240" s="36"/>
      <c r="K240" s="107"/>
      <c r="L240" s="107"/>
      <c r="M240" s="76"/>
      <c r="N240" s="36"/>
      <c r="O240" s="74"/>
      <c r="P240" s="74"/>
      <c r="Q240" s="76"/>
      <c r="R240" s="36"/>
      <c r="S240" s="107"/>
      <c r="T240" s="107"/>
      <c r="U240" s="76"/>
    </row>
    <row r="241" spans="1:21">
      <c r="A241" s="12"/>
      <c r="B241" s="162" t="s">
        <v>88</v>
      </c>
      <c r="C241" s="81"/>
      <c r="D241" s="81"/>
      <c r="E241" s="81"/>
      <c r="F241" s="18"/>
      <c r="G241" s="81"/>
      <c r="H241" s="81"/>
      <c r="I241" s="81"/>
      <c r="J241" s="18"/>
      <c r="K241" s="81"/>
      <c r="L241" s="81"/>
      <c r="M241" s="81"/>
      <c r="N241" s="18"/>
      <c r="O241" s="81"/>
      <c r="P241" s="81"/>
      <c r="Q241" s="81"/>
      <c r="R241" s="18"/>
      <c r="S241" s="81"/>
      <c r="T241" s="81"/>
      <c r="U241" s="81"/>
    </row>
    <row r="242" spans="1:21">
      <c r="A242" s="12"/>
      <c r="B242" s="158" t="s">
        <v>89</v>
      </c>
      <c r="C242" s="56" t="s">
        <v>213</v>
      </c>
      <c r="D242" s="56"/>
      <c r="E242" s="36"/>
      <c r="F242" s="36"/>
      <c r="G242" s="54">
        <v>3444398</v>
      </c>
      <c r="H242" s="54"/>
      <c r="I242" s="36"/>
      <c r="J242" s="36"/>
      <c r="K242" s="56" t="s">
        <v>213</v>
      </c>
      <c r="L242" s="56"/>
      <c r="M242" s="36"/>
      <c r="N242" s="36"/>
      <c r="O242" s="56" t="s">
        <v>213</v>
      </c>
      <c r="P242" s="56"/>
      <c r="Q242" s="36"/>
      <c r="R242" s="36"/>
      <c r="S242" s="54">
        <v>3444398</v>
      </c>
      <c r="T242" s="54"/>
      <c r="U242" s="36"/>
    </row>
    <row r="243" spans="1:21">
      <c r="A243" s="12"/>
      <c r="B243" s="158"/>
      <c r="C243" s="56"/>
      <c r="D243" s="56"/>
      <c r="E243" s="36"/>
      <c r="F243" s="36"/>
      <c r="G243" s="54"/>
      <c r="H243" s="54"/>
      <c r="I243" s="36"/>
      <c r="J243" s="36"/>
      <c r="K243" s="56"/>
      <c r="L243" s="56"/>
      <c r="M243" s="36"/>
      <c r="N243" s="36"/>
      <c r="O243" s="56"/>
      <c r="P243" s="56"/>
      <c r="Q243" s="36"/>
      <c r="R243" s="36"/>
      <c r="S243" s="54"/>
      <c r="T243" s="54"/>
      <c r="U243" s="36"/>
    </row>
    <row r="244" spans="1:21">
      <c r="A244" s="12"/>
      <c r="B244" s="159" t="s">
        <v>90</v>
      </c>
      <c r="C244" s="37" t="s">
        <v>213</v>
      </c>
      <c r="D244" s="37"/>
      <c r="E244" s="52"/>
      <c r="F244" s="52"/>
      <c r="G244" s="51">
        <v>59279</v>
      </c>
      <c r="H244" s="51"/>
      <c r="I244" s="52"/>
      <c r="J244" s="52"/>
      <c r="K244" s="37" t="s">
        <v>213</v>
      </c>
      <c r="L244" s="37"/>
      <c r="M244" s="52"/>
      <c r="N244" s="52"/>
      <c r="O244" s="37" t="s">
        <v>213</v>
      </c>
      <c r="P244" s="37"/>
      <c r="Q244" s="52"/>
      <c r="R244" s="52"/>
      <c r="S244" s="51">
        <v>59279</v>
      </c>
      <c r="T244" s="51"/>
      <c r="U244" s="52"/>
    </row>
    <row r="245" spans="1:21" ht="15.75" thickBot="1">
      <c r="A245" s="12"/>
      <c r="B245" s="159"/>
      <c r="C245" s="38"/>
      <c r="D245" s="38"/>
      <c r="E245" s="59"/>
      <c r="F245" s="52"/>
      <c r="G245" s="58"/>
      <c r="H245" s="58"/>
      <c r="I245" s="59"/>
      <c r="J245" s="52"/>
      <c r="K245" s="38"/>
      <c r="L245" s="38"/>
      <c r="M245" s="59"/>
      <c r="N245" s="52"/>
      <c r="O245" s="38"/>
      <c r="P245" s="38"/>
      <c r="Q245" s="59"/>
      <c r="R245" s="52"/>
      <c r="S245" s="58"/>
      <c r="T245" s="58"/>
      <c r="U245" s="59"/>
    </row>
    <row r="246" spans="1:21">
      <c r="A246" s="12"/>
      <c r="B246" s="36"/>
      <c r="C246" s="69" t="s">
        <v>213</v>
      </c>
      <c r="D246" s="69"/>
      <c r="E246" s="34"/>
      <c r="F246" s="36"/>
      <c r="G246" s="32">
        <v>3503677</v>
      </c>
      <c r="H246" s="32"/>
      <c r="I246" s="34"/>
      <c r="J246" s="36"/>
      <c r="K246" s="69" t="s">
        <v>213</v>
      </c>
      <c r="L246" s="69"/>
      <c r="M246" s="34"/>
      <c r="N246" s="36"/>
      <c r="O246" s="69" t="s">
        <v>213</v>
      </c>
      <c r="P246" s="69"/>
      <c r="Q246" s="34"/>
      <c r="R246" s="36"/>
      <c r="S246" s="32">
        <v>3503677</v>
      </c>
      <c r="T246" s="32"/>
      <c r="U246" s="34"/>
    </row>
    <row r="247" spans="1:21">
      <c r="A247" s="12"/>
      <c r="B247" s="36"/>
      <c r="C247" s="56"/>
      <c r="D247" s="56"/>
      <c r="E247" s="36"/>
      <c r="F247" s="36"/>
      <c r="G247" s="54"/>
      <c r="H247" s="54"/>
      <c r="I247" s="36"/>
      <c r="J247" s="36"/>
      <c r="K247" s="56"/>
      <c r="L247" s="56"/>
      <c r="M247" s="36"/>
      <c r="N247" s="36"/>
      <c r="O247" s="56"/>
      <c r="P247" s="56"/>
      <c r="Q247" s="36"/>
      <c r="R247" s="36"/>
      <c r="S247" s="54"/>
      <c r="T247" s="54"/>
      <c r="U247" s="36"/>
    </row>
    <row r="248" spans="1:21">
      <c r="A248" s="12"/>
      <c r="B248" s="94" t="s">
        <v>92</v>
      </c>
      <c r="C248" s="37">
        <v>343</v>
      </c>
      <c r="D248" s="37"/>
      <c r="E248" s="52"/>
      <c r="F248" s="52"/>
      <c r="G248" s="37">
        <v>448</v>
      </c>
      <c r="H248" s="37"/>
      <c r="I248" s="52"/>
      <c r="J248" s="52"/>
      <c r="K248" s="51">
        <v>136875</v>
      </c>
      <c r="L248" s="51"/>
      <c r="M248" s="52"/>
      <c r="N248" s="52"/>
      <c r="O248" s="37" t="s">
        <v>213</v>
      </c>
      <c r="P248" s="37"/>
      <c r="Q248" s="52"/>
      <c r="R248" s="52"/>
      <c r="S248" s="51">
        <v>137666</v>
      </c>
      <c r="T248" s="51"/>
      <c r="U248" s="52"/>
    </row>
    <row r="249" spans="1:21">
      <c r="A249" s="12"/>
      <c r="B249" s="94"/>
      <c r="C249" s="37"/>
      <c r="D249" s="37"/>
      <c r="E249" s="52"/>
      <c r="F249" s="52"/>
      <c r="G249" s="37"/>
      <c r="H249" s="37"/>
      <c r="I249" s="52"/>
      <c r="J249" s="52"/>
      <c r="K249" s="51"/>
      <c r="L249" s="51"/>
      <c r="M249" s="52"/>
      <c r="N249" s="52"/>
      <c r="O249" s="37"/>
      <c r="P249" s="37"/>
      <c r="Q249" s="52"/>
      <c r="R249" s="52"/>
      <c r="S249" s="51"/>
      <c r="T249" s="51"/>
      <c r="U249" s="52"/>
    </row>
    <row r="250" spans="1:21">
      <c r="A250" s="12"/>
      <c r="B250" s="44" t="s">
        <v>772</v>
      </c>
      <c r="C250" s="54">
        <v>33144</v>
      </c>
      <c r="D250" s="54"/>
      <c r="E250" s="36"/>
      <c r="F250" s="36"/>
      <c r="G250" s="54">
        <v>488746</v>
      </c>
      <c r="H250" s="54"/>
      <c r="I250" s="36"/>
      <c r="J250" s="36"/>
      <c r="K250" s="56" t="s">
        <v>814</v>
      </c>
      <c r="L250" s="56"/>
      <c r="M250" s="53" t="s">
        <v>195</v>
      </c>
      <c r="N250" s="36"/>
      <c r="O250" s="56" t="s">
        <v>213</v>
      </c>
      <c r="P250" s="56"/>
      <c r="Q250" s="36"/>
      <c r="R250" s="36"/>
      <c r="S250" s="54">
        <v>519583</v>
      </c>
      <c r="T250" s="54"/>
      <c r="U250" s="36"/>
    </row>
    <row r="251" spans="1:21">
      <c r="A251" s="12"/>
      <c r="B251" s="44" t="s">
        <v>773</v>
      </c>
      <c r="C251" s="54"/>
      <c r="D251" s="54"/>
      <c r="E251" s="36"/>
      <c r="F251" s="36"/>
      <c r="G251" s="54"/>
      <c r="H251" s="54"/>
      <c r="I251" s="36"/>
      <c r="J251" s="36"/>
      <c r="K251" s="56"/>
      <c r="L251" s="56"/>
      <c r="M251" s="53"/>
      <c r="N251" s="36"/>
      <c r="O251" s="56"/>
      <c r="P251" s="56"/>
      <c r="Q251" s="36"/>
      <c r="R251" s="36"/>
      <c r="S251" s="54"/>
      <c r="T251" s="54"/>
      <c r="U251" s="36"/>
    </row>
    <row r="252" spans="1:21">
      <c r="A252" s="12"/>
      <c r="B252" s="94" t="s">
        <v>815</v>
      </c>
      <c r="C252" s="51">
        <v>5581</v>
      </c>
      <c r="D252" s="51"/>
      <c r="E252" s="52"/>
      <c r="F252" s="52"/>
      <c r="G252" s="51">
        <v>288298</v>
      </c>
      <c r="H252" s="51"/>
      <c r="I252" s="52"/>
      <c r="J252" s="52"/>
      <c r="K252" s="37" t="s">
        <v>816</v>
      </c>
      <c r="L252" s="37"/>
      <c r="M252" s="65" t="s">
        <v>195</v>
      </c>
      <c r="N252" s="52"/>
      <c r="O252" s="37" t="s">
        <v>213</v>
      </c>
      <c r="P252" s="37"/>
      <c r="Q252" s="52"/>
      <c r="R252" s="52"/>
      <c r="S252" s="51">
        <v>293102</v>
      </c>
      <c r="T252" s="51"/>
      <c r="U252" s="52"/>
    </row>
    <row r="253" spans="1:21">
      <c r="A253" s="12"/>
      <c r="B253" s="94"/>
      <c r="C253" s="51"/>
      <c r="D253" s="51"/>
      <c r="E253" s="52"/>
      <c r="F253" s="52"/>
      <c r="G253" s="51"/>
      <c r="H253" s="51"/>
      <c r="I253" s="52"/>
      <c r="J253" s="52"/>
      <c r="K253" s="37"/>
      <c r="L253" s="37"/>
      <c r="M253" s="65"/>
      <c r="N253" s="52"/>
      <c r="O253" s="37"/>
      <c r="P253" s="37"/>
      <c r="Q253" s="52"/>
      <c r="R253" s="52"/>
      <c r="S253" s="51"/>
      <c r="T253" s="51"/>
      <c r="U253" s="52"/>
    </row>
    <row r="254" spans="1:21">
      <c r="A254" s="12"/>
      <c r="B254" s="29" t="s">
        <v>95</v>
      </c>
      <c r="C254" s="56" t="s">
        <v>817</v>
      </c>
      <c r="D254" s="56"/>
      <c r="E254" s="53" t="s">
        <v>195</v>
      </c>
      <c r="F254" s="36"/>
      <c r="G254" s="56" t="s">
        <v>818</v>
      </c>
      <c r="H254" s="56"/>
      <c r="I254" s="53" t="s">
        <v>195</v>
      </c>
      <c r="J254" s="36"/>
      <c r="K254" s="56" t="s">
        <v>819</v>
      </c>
      <c r="L254" s="56"/>
      <c r="M254" s="53" t="s">
        <v>195</v>
      </c>
      <c r="N254" s="36"/>
      <c r="O254" s="56" t="s">
        <v>213</v>
      </c>
      <c r="P254" s="56"/>
      <c r="Q254" s="36"/>
      <c r="R254" s="36"/>
      <c r="S254" s="56" t="s">
        <v>820</v>
      </c>
      <c r="T254" s="56"/>
      <c r="U254" s="53" t="s">
        <v>195</v>
      </c>
    </row>
    <row r="255" spans="1:21">
      <c r="A255" s="12"/>
      <c r="B255" s="29"/>
      <c r="C255" s="56"/>
      <c r="D255" s="56"/>
      <c r="E255" s="53"/>
      <c r="F255" s="36"/>
      <c r="G255" s="56"/>
      <c r="H255" s="56"/>
      <c r="I255" s="53"/>
      <c r="J255" s="36"/>
      <c r="K255" s="56"/>
      <c r="L255" s="56"/>
      <c r="M255" s="53"/>
      <c r="N255" s="36"/>
      <c r="O255" s="56"/>
      <c r="P255" s="56"/>
      <c r="Q255" s="36"/>
      <c r="R255" s="36"/>
      <c r="S255" s="56"/>
      <c r="T255" s="56"/>
      <c r="U255" s="53"/>
    </row>
    <row r="256" spans="1:21">
      <c r="A256" s="12"/>
      <c r="B256" s="94" t="s">
        <v>96</v>
      </c>
      <c r="C256" s="51">
        <v>1313</v>
      </c>
      <c r="D256" s="51"/>
      <c r="E256" s="52"/>
      <c r="F256" s="52"/>
      <c r="G256" s="37" t="s">
        <v>213</v>
      </c>
      <c r="H256" s="37"/>
      <c r="I256" s="52"/>
      <c r="J256" s="52"/>
      <c r="K256" s="37" t="s">
        <v>213</v>
      </c>
      <c r="L256" s="37"/>
      <c r="M256" s="52"/>
      <c r="N256" s="52"/>
      <c r="O256" s="37" t="s">
        <v>213</v>
      </c>
      <c r="P256" s="37"/>
      <c r="Q256" s="52"/>
      <c r="R256" s="52"/>
      <c r="S256" s="51">
        <v>1313</v>
      </c>
      <c r="T256" s="51"/>
      <c r="U256" s="52"/>
    </row>
    <row r="257" spans="1:21">
      <c r="A257" s="12"/>
      <c r="B257" s="94"/>
      <c r="C257" s="51"/>
      <c r="D257" s="51"/>
      <c r="E257" s="52"/>
      <c r="F257" s="52"/>
      <c r="G257" s="37"/>
      <c r="H257" s="37"/>
      <c r="I257" s="52"/>
      <c r="J257" s="52"/>
      <c r="K257" s="37"/>
      <c r="L257" s="37"/>
      <c r="M257" s="52"/>
      <c r="N257" s="52"/>
      <c r="O257" s="37"/>
      <c r="P257" s="37"/>
      <c r="Q257" s="52"/>
      <c r="R257" s="52"/>
      <c r="S257" s="51"/>
      <c r="T257" s="51"/>
      <c r="U257" s="52"/>
    </row>
    <row r="258" spans="1:21">
      <c r="A258" s="12"/>
      <c r="B258" s="29" t="s">
        <v>779</v>
      </c>
      <c r="C258" s="54">
        <v>39060</v>
      </c>
      <c r="D258" s="54"/>
      <c r="E258" s="36"/>
      <c r="F258" s="36"/>
      <c r="G258" s="56" t="s">
        <v>821</v>
      </c>
      <c r="H258" s="56"/>
      <c r="I258" s="53" t="s">
        <v>195</v>
      </c>
      <c r="J258" s="36"/>
      <c r="K258" s="56" t="s">
        <v>822</v>
      </c>
      <c r="L258" s="56"/>
      <c r="M258" s="53" t="s">
        <v>195</v>
      </c>
      <c r="N258" s="36"/>
      <c r="O258" s="56" t="s">
        <v>213</v>
      </c>
      <c r="P258" s="56"/>
      <c r="Q258" s="36"/>
      <c r="R258" s="36"/>
      <c r="S258" s="56" t="s">
        <v>213</v>
      </c>
      <c r="T258" s="56"/>
      <c r="U258" s="36"/>
    </row>
    <row r="259" spans="1:21">
      <c r="A259" s="12"/>
      <c r="B259" s="29"/>
      <c r="C259" s="54"/>
      <c r="D259" s="54"/>
      <c r="E259" s="36"/>
      <c r="F259" s="36"/>
      <c r="G259" s="56"/>
      <c r="H259" s="56"/>
      <c r="I259" s="53"/>
      <c r="J259" s="36"/>
      <c r="K259" s="56"/>
      <c r="L259" s="56"/>
      <c r="M259" s="53"/>
      <c r="N259" s="36"/>
      <c r="O259" s="56"/>
      <c r="P259" s="56"/>
      <c r="Q259" s="36"/>
      <c r="R259" s="36"/>
      <c r="S259" s="56"/>
      <c r="T259" s="56"/>
      <c r="U259" s="36"/>
    </row>
    <row r="260" spans="1:21">
      <c r="A260" s="12"/>
      <c r="B260" s="45" t="s">
        <v>782</v>
      </c>
      <c r="C260" s="37" t="s">
        <v>823</v>
      </c>
      <c r="D260" s="37"/>
      <c r="E260" s="65" t="s">
        <v>195</v>
      </c>
      <c r="F260" s="52"/>
      <c r="G260" s="37" t="s">
        <v>824</v>
      </c>
      <c r="H260" s="37"/>
      <c r="I260" s="65" t="s">
        <v>195</v>
      </c>
      <c r="J260" s="52"/>
      <c r="K260" s="37" t="s">
        <v>825</v>
      </c>
      <c r="L260" s="37"/>
      <c r="M260" s="65" t="s">
        <v>195</v>
      </c>
      <c r="N260" s="52"/>
      <c r="O260" s="37" t="s">
        <v>213</v>
      </c>
      <c r="P260" s="37"/>
      <c r="Q260" s="52"/>
      <c r="R260" s="52"/>
      <c r="S260" s="37" t="s">
        <v>418</v>
      </c>
      <c r="T260" s="37"/>
      <c r="U260" s="65" t="s">
        <v>195</v>
      </c>
    </row>
    <row r="261" spans="1:21" ht="15.75" thickBot="1">
      <c r="A261" s="12"/>
      <c r="B261" s="45" t="s">
        <v>783</v>
      </c>
      <c r="C261" s="38"/>
      <c r="D261" s="38"/>
      <c r="E261" s="68"/>
      <c r="F261" s="52"/>
      <c r="G261" s="38"/>
      <c r="H261" s="38"/>
      <c r="I261" s="68"/>
      <c r="J261" s="52"/>
      <c r="K261" s="38"/>
      <c r="L261" s="38"/>
      <c r="M261" s="68"/>
      <c r="N261" s="52"/>
      <c r="O261" s="38"/>
      <c r="P261" s="38"/>
      <c r="Q261" s="59"/>
      <c r="R261" s="52"/>
      <c r="S261" s="38"/>
      <c r="T261" s="38"/>
      <c r="U261" s="68"/>
    </row>
    <row r="262" spans="1:21">
      <c r="A262" s="12"/>
      <c r="B262" s="44" t="s">
        <v>786</v>
      </c>
      <c r="C262" s="69" t="s">
        <v>826</v>
      </c>
      <c r="D262" s="69"/>
      <c r="E262" s="30" t="s">
        <v>195</v>
      </c>
      <c r="F262" s="52"/>
      <c r="G262" s="69" t="s">
        <v>827</v>
      </c>
      <c r="H262" s="69"/>
      <c r="I262" s="30" t="s">
        <v>195</v>
      </c>
      <c r="J262" s="52"/>
      <c r="K262" s="69" t="s">
        <v>828</v>
      </c>
      <c r="L262" s="69"/>
      <c r="M262" s="30" t="s">
        <v>195</v>
      </c>
      <c r="N262" s="52"/>
      <c r="O262" s="69" t="s">
        <v>213</v>
      </c>
      <c r="P262" s="69"/>
      <c r="Q262" s="34"/>
      <c r="R262" s="52"/>
      <c r="S262" s="69" t="s">
        <v>389</v>
      </c>
      <c r="T262" s="69"/>
      <c r="U262" s="30" t="s">
        <v>195</v>
      </c>
    </row>
    <row r="263" spans="1:21">
      <c r="A263" s="12"/>
      <c r="B263" s="44" t="s">
        <v>787</v>
      </c>
      <c r="C263" s="56"/>
      <c r="D263" s="56"/>
      <c r="E263" s="53"/>
      <c r="F263" s="52"/>
      <c r="G263" s="56"/>
      <c r="H263" s="56"/>
      <c r="I263" s="53"/>
      <c r="J263" s="52"/>
      <c r="K263" s="56"/>
      <c r="L263" s="56"/>
      <c r="M263" s="53"/>
      <c r="N263" s="52"/>
      <c r="O263" s="56"/>
      <c r="P263" s="56"/>
      <c r="Q263" s="36"/>
      <c r="R263" s="52"/>
      <c r="S263" s="152"/>
      <c r="T263" s="152"/>
      <c r="U263" s="31"/>
    </row>
    <row r="264" spans="1:21">
      <c r="A264" s="12"/>
      <c r="B264" s="44" t="s">
        <v>788</v>
      </c>
      <c r="C264" s="56"/>
      <c r="D264" s="56"/>
      <c r="E264" s="53"/>
      <c r="F264" s="52"/>
      <c r="G264" s="56"/>
      <c r="H264" s="56"/>
      <c r="I264" s="53"/>
      <c r="J264" s="52"/>
      <c r="K264" s="56"/>
      <c r="L264" s="56"/>
      <c r="M264" s="53"/>
      <c r="N264" s="52"/>
      <c r="O264" s="56"/>
      <c r="P264" s="56"/>
      <c r="Q264" s="36"/>
      <c r="R264" s="52"/>
      <c r="S264" s="152"/>
      <c r="T264" s="152"/>
      <c r="U264" s="31"/>
    </row>
    <row r="265" spans="1:21">
      <c r="A265" s="12"/>
      <c r="B265" s="94" t="s">
        <v>99</v>
      </c>
      <c r="C265" s="37" t="s">
        <v>829</v>
      </c>
      <c r="D265" s="37"/>
      <c r="E265" s="65" t="s">
        <v>195</v>
      </c>
      <c r="F265" s="52"/>
      <c r="G265" s="37" t="s">
        <v>830</v>
      </c>
      <c r="H265" s="37"/>
      <c r="I265" s="65" t="s">
        <v>195</v>
      </c>
      <c r="J265" s="52"/>
      <c r="K265" s="51">
        <v>2346</v>
      </c>
      <c r="L265" s="51"/>
      <c r="M265" s="52"/>
      <c r="N265" s="52"/>
      <c r="O265" s="37" t="s">
        <v>213</v>
      </c>
      <c r="P265" s="37"/>
      <c r="Q265" s="52"/>
      <c r="R265" s="52"/>
      <c r="S265" s="37" t="s">
        <v>573</v>
      </c>
      <c r="T265" s="37"/>
      <c r="U265" s="65" t="s">
        <v>195</v>
      </c>
    </row>
    <row r="266" spans="1:21" ht="15.75" thickBot="1">
      <c r="A266" s="12"/>
      <c r="B266" s="94"/>
      <c r="C266" s="38"/>
      <c r="D266" s="38"/>
      <c r="E266" s="68"/>
      <c r="F266" s="52"/>
      <c r="G266" s="38"/>
      <c r="H266" s="38"/>
      <c r="I266" s="68"/>
      <c r="J266" s="52"/>
      <c r="K266" s="58"/>
      <c r="L266" s="58"/>
      <c r="M266" s="59"/>
      <c r="N266" s="52"/>
      <c r="O266" s="38"/>
      <c r="P266" s="38"/>
      <c r="Q266" s="59"/>
      <c r="R266" s="52"/>
      <c r="S266" s="38"/>
      <c r="T266" s="38"/>
      <c r="U266" s="68"/>
    </row>
    <row r="267" spans="1:21">
      <c r="A267" s="12"/>
      <c r="B267" s="44" t="s">
        <v>792</v>
      </c>
      <c r="C267" s="69" t="s">
        <v>831</v>
      </c>
      <c r="D267" s="69"/>
      <c r="E267" s="30" t="s">
        <v>195</v>
      </c>
      <c r="F267" s="36"/>
      <c r="G267" s="69" t="s">
        <v>832</v>
      </c>
      <c r="H267" s="69"/>
      <c r="I267" s="30" t="s">
        <v>195</v>
      </c>
      <c r="J267" s="36"/>
      <c r="K267" s="69" t="s">
        <v>833</v>
      </c>
      <c r="L267" s="69"/>
      <c r="M267" s="30" t="s">
        <v>195</v>
      </c>
      <c r="N267" s="36"/>
      <c r="O267" s="69" t="s">
        <v>213</v>
      </c>
      <c r="P267" s="69"/>
      <c r="Q267" s="34"/>
      <c r="R267" s="36"/>
      <c r="S267" s="69" t="s">
        <v>225</v>
      </c>
      <c r="T267" s="69"/>
      <c r="U267" s="30" t="s">
        <v>195</v>
      </c>
    </row>
    <row r="268" spans="1:21">
      <c r="A268" s="12"/>
      <c r="B268" s="44" t="s">
        <v>793</v>
      </c>
      <c r="C268" s="56"/>
      <c r="D268" s="56"/>
      <c r="E268" s="53"/>
      <c r="F268" s="36"/>
      <c r="G268" s="56"/>
      <c r="H268" s="56"/>
      <c r="I268" s="53"/>
      <c r="J268" s="36"/>
      <c r="K268" s="56"/>
      <c r="L268" s="56"/>
      <c r="M268" s="53"/>
      <c r="N268" s="36"/>
      <c r="O268" s="56"/>
      <c r="P268" s="56"/>
      <c r="Q268" s="36"/>
      <c r="R268" s="36"/>
      <c r="S268" s="56"/>
      <c r="T268" s="56"/>
      <c r="U268" s="53"/>
    </row>
    <row r="269" spans="1:21">
      <c r="A269" s="12"/>
      <c r="B269" s="94" t="s">
        <v>794</v>
      </c>
      <c r="C269" s="37" t="s">
        <v>834</v>
      </c>
      <c r="D269" s="37"/>
      <c r="E269" s="65" t="s">
        <v>195</v>
      </c>
      <c r="F269" s="52"/>
      <c r="G269" s="37" t="s">
        <v>835</v>
      </c>
      <c r="H269" s="37"/>
      <c r="I269" s="65" t="s">
        <v>195</v>
      </c>
      <c r="J269" s="52"/>
      <c r="K269" s="37" t="s">
        <v>836</v>
      </c>
      <c r="L269" s="37"/>
      <c r="M269" s="65" t="s">
        <v>195</v>
      </c>
      <c r="N269" s="52"/>
      <c r="O269" s="51">
        <v>248253</v>
      </c>
      <c r="P269" s="51"/>
      <c r="Q269" s="52"/>
      <c r="R269" s="52"/>
      <c r="S269" s="37" t="s">
        <v>213</v>
      </c>
      <c r="T269" s="37"/>
      <c r="U269" s="52"/>
    </row>
    <row r="270" spans="1:21" ht="15.75" thickBot="1">
      <c r="A270" s="12"/>
      <c r="B270" s="94"/>
      <c r="C270" s="38"/>
      <c r="D270" s="38"/>
      <c r="E270" s="68"/>
      <c r="F270" s="52"/>
      <c r="G270" s="38"/>
      <c r="H270" s="38"/>
      <c r="I270" s="68"/>
      <c r="J270" s="52"/>
      <c r="K270" s="38"/>
      <c r="L270" s="38"/>
      <c r="M270" s="68"/>
      <c r="N270" s="52"/>
      <c r="O270" s="58"/>
      <c r="P270" s="58"/>
      <c r="Q270" s="59"/>
      <c r="R270" s="52"/>
      <c r="S270" s="38"/>
      <c r="T270" s="38"/>
      <c r="U270" s="59"/>
    </row>
    <row r="271" spans="1:21">
      <c r="A271" s="12"/>
      <c r="B271" s="29" t="s">
        <v>100</v>
      </c>
      <c r="C271" s="69" t="s">
        <v>225</v>
      </c>
      <c r="D271" s="69"/>
      <c r="E271" s="30" t="s">
        <v>195</v>
      </c>
      <c r="F271" s="36"/>
      <c r="G271" s="69" t="s">
        <v>837</v>
      </c>
      <c r="H271" s="69"/>
      <c r="I271" s="30" t="s">
        <v>195</v>
      </c>
      <c r="J271" s="36"/>
      <c r="K271" s="69" t="s">
        <v>838</v>
      </c>
      <c r="L271" s="69"/>
      <c r="M271" s="30" t="s">
        <v>195</v>
      </c>
      <c r="N271" s="36"/>
      <c r="O271" s="32">
        <v>248253</v>
      </c>
      <c r="P271" s="32"/>
      <c r="Q271" s="34"/>
      <c r="R271" s="36"/>
      <c r="S271" s="69" t="s">
        <v>225</v>
      </c>
      <c r="T271" s="69"/>
      <c r="U271" s="30" t="s">
        <v>195</v>
      </c>
    </row>
    <row r="272" spans="1:21">
      <c r="A272" s="12"/>
      <c r="B272" s="29"/>
      <c r="C272" s="152"/>
      <c r="D272" s="152"/>
      <c r="E272" s="31"/>
      <c r="F272" s="36"/>
      <c r="G272" s="152"/>
      <c r="H272" s="152"/>
      <c r="I272" s="31"/>
      <c r="J272" s="36"/>
      <c r="K272" s="152"/>
      <c r="L272" s="152"/>
      <c r="M272" s="31"/>
      <c r="N272" s="36"/>
      <c r="O272" s="33"/>
      <c r="P272" s="33"/>
      <c r="Q272" s="35"/>
      <c r="R272" s="36"/>
      <c r="S272" s="152"/>
      <c r="T272" s="152"/>
      <c r="U272" s="31"/>
    </row>
    <row r="273" spans="1:21">
      <c r="A273" s="12"/>
      <c r="B273" s="65" t="s">
        <v>796</v>
      </c>
      <c r="C273" s="37">
        <v>213</v>
      </c>
      <c r="D273" s="37"/>
      <c r="E273" s="52"/>
      <c r="F273" s="52"/>
      <c r="G273" s="37" t="s">
        <v>213</v>
      </c>
      <c r="H273" s="37"/>
      <c r="I273" s="52"/>
      <c r="J273" s="52"/>
      <c r="K273" s="37" t="s">
        <v>213</v>
      </c>
      <c r="L273" s="37"/>
      <c r="M273" s="52"/>
      <c r="N273" s="52"/>
      <c r="O273" s="37" t="s">
        <v>213</v>
      </c>
      <c r="P273" s="37"/>
      <c r="Q273" s="52"/>
      <c r="R273" s="52"/>
      <c r="S273" s="37">
        <v>213</v>
      </c>
      <c r="T273" s="37"/>
      <c r="U273" s="52"/>
    </row>
    <row r="274" spans="1:21" ht="15.75" thickBot="1">
      <c r="A274" s="12"/>
      <c r="B274" s="65"/>
      <c r="C274" s="38"/>
      <c r="D274" s="38"/>
      <c r="E274" s="59"/>
      <c r="F274" s="52"/>
      <c r="G274" s="38"/>
      <c r="H274" s="38"/>
      <c r="I274" s="59"/>
      <c r="J274" s="52"/>
      <c r="K274" s="38"/>
      <c r="L274" s="38"/>
      <c r="M274" s="59"/>
      <c r="N274" s="52"/>
      <c r="O274" s="38"/>
      <c r="P274" s="38"/>
      <c r="Q274" s="59"/>
      <c r="R274" s="52"/>
      <c r="S274" s="38"/>
      <c r="T274" s="38"/>
      <c r="U274" s="59"/>
    </row>
    <row r="275" spans="1:21">
      <c r="A275" s="12"/>
      <c r="B275" s="53" t="s">
        <v>116</v>
      </c>
      <c r="C275" s="30" t="s">
        <v>192</v>
      </c>
      <c r="D275" s="69" t="s">
        <v>839</v>
      </c>
      <c r="E275" s="30" t="s">
        <v>195</v>
      </c>
      <c r="F275" s="36"/>
      <c r="G275" s="30" t="s">
        <v>192</v>
      </c>
      <c r="H275" s="69" t="s">
        <v>837</v>
      </c>
      <c r="I275" s="30" t="s">
        <v>195</v>
      </c>
      <c r="J275" s="36"/>
      <c r="K275" s="30" t="s">
        <v>192</v>
      </c>
      <c r="L275" s="69" t="s">
        <v>838</v>
      </c>
      <c r="M275" s="30" t="s">
        <v>195</v>
      </c>
      <c r="N275" s="36"/>
      <c r="O275" s="30" t="s">
        <v>192</v>
      </c>
      <c r="P275" s="32">
        <v>248253</v>
      </c>
      <c r="Q275" s="34"/>
      <c r="R275" s="36"/>
      <c r="S275" s="30" t="s">
        <v>192</v>
      </c>
      <c r="T275" s="69" t="s">
        <v>839</v>
      </c>
      <c r="U275" s="30" t="s">
        <v>195</v>
      </c>
    </row>
    <row r="276" spans="1:21" ht="15.75" thickBot="1">
      <c r="A276" s="12"/>
      <c r="B276" s="53"/>
      <c r="C276" s="39"/>
      <c r="D276" s="70"/>
      <c r="E276" s="39"/>
      <c r="F276" s="36"/>
      <c r="G276" s="39"/>
      <c r="H276" s="70"/>
      <c r="I276" s="39"/>
      <c r="J276" s="36"/>
      <c r="K276" s="39"/>
      <c r="L276" s="70"/>
      <c r="M276" s="39"/>
      <c r="N276" s="36"/>
      <c r="O276" s="39"/>
      <c r="P276" s="40"/>
      <c r="Q276" s="41"/>
      <c r="R276" s="36"/>
      <c r="S276" s="39"/>
      <c r="T276" s="70"/>
      <c r="U276" s="39"/>
    </row>
    <row r="277" spans="1:21" ht="15.75" thickTop="1">
      <c r="A277" s="12" t="s">
        <v>1067</v>
      </c>
      <c r="B277" s="11" t="s">
        <v>6</v>
      </c>
      <c r="C277" s="11"/>
      <c r="D277" s="11"/>
      <c r="E277" s="11"/>
      <c r="F277" s="11"/>
      <c r="G277" s="11"/>
      <c r="H277" s="11"/>
      <c r="I277" s="11"/>
      <c r="J277" s="11"/>
      <c r="K277" s="11"/>
      <c r="L277" s="11"/>
      <c r="M277" s="11"/>
      <c r="N277" s="11"/>
      <c r="O277" s="11"/>
      <c r="P277" s="11"/>
      <c r="Q277" s="11"/>
      <c r="R277" s="11"/>
      <c r="S277" s="11"/>
      <c r="T277" s="11"/>
      <c r="U277" s="11"/>
    </row>
    <row r="278" spans="1:21">
      <c r="A278" s="12"/>
      <c r="B278" s="133" t="s">
        <v>840</v>
      </c>
      <c r="C278" s="133"/>
      <c r="D278" s="133"/>
      <c r="E278" s="133"/>
      <c r="F278" s="133"/>
      <c r="G278" s="133"/>
      <c r="H278" s="133"/>
      <c r="I278" s="133"/>
      <c r="J278" s="133"/>
      <c r="K278" s="133"/>
      <c r="L278" s="133"/>
      <c r="M278" s="133"/>
      <c r="N278" s="133"/>
      <c r="O278" s="133"/>
      <c r="P278" s="133"/>
      <c r="Q278" s="133"/>
      <c r="R278" s="133"/>
      <c r="S278" s="133"/>
      <c r="T278" s="133"/>
      <c r="U278" s="133"/>
    </row>
    <row r="279" spans="1:21">
      <c r="A279" s="12"/>
      <c r="B279" s="133" t="s">
        <v>770</v>
      </c>
      <c r="C279" s="133"/>
      <c r="D279" s="133"/>
      <c r="E279" s="133"/>
      <c r="F279" s="133"/>
      <c r="G279" s="133"/>
      <c r="H279" s="133"/>
      <c r="I279" s="133"/>
      <c r="J279" s="133"/>
      <c r="K279" s="133"/>
      <c r="L279" s="133"/>
      <c r="M279" s="133"/>
      <c r="N279" s="133"/>
      <c r="O279" s="133"/>
      <c r="P279" s="133"/>
      <c r="Q279" s="133"/>
      <c r="R279" s="133"/>
      <c r="S279" s="133"/>
      <c r="T279" s="133"/>
      <c r="U279" s="133"/>
    </row>
    <row r="280" spans="1:21">
      <c r="A280" s="12"/>
      <c r="B280" s="133" t="s">
        <v>745</v>
      </c>
      <c r="C280" s="133"/>
      <c r="D280" s="133"/>
      <c r="E280" s="133"/>
      <c r="F280" s="133"/>
      <c r="G280" s="133"/>
      <c r="H280" s="133"/>
      <c r="I280" s="133"/>
      <c r="J280" s="133"/>
      <c r="K280" s="133"/>
      <c r="L280" s="133"/>
      <c r="M280" s="133"/>
      <c r="N280" s="133"/>
      <c r="O280" s="133"/>
      <c r="P280" s="133"/>
      <c r="Q280" s="133"/>
      <c r="R280" s="133"/>
      <c r="S280" s="133"/>
      <c r="T280" s="133"/>
      <c r="U280" s="133"/>
    </row>
    <row r="281" spans="1:21">
      <c r="A281" s="12"/>
      <c r="B281" s="27"/>
      <c r="C281" s="27"/>
      <c r="D281" s="27"/>
      <c r="E281" s="27"/>
      <c r="F281" s="27"/>
      <c r="G281" s="27"/>
      <c r="H281" s="27"/>
      <c r="I281" s="27"/>
      <c r="J281" s="27"/>
      <c r="K281" s="27"/>
      <c r="L281" s="27"/>
      <c r="M281" s="27"/>
      <c r="N281" s="27"/>
      <c r="O281" s="27"/>
      <c r="P281" s="27"/>
      <c r="Q281" s="27"/>
      <c r="R281" s="27"/>
      <c r="S281" s="27"/>
      <c r="T281" s="27"/>
      <c r="U281" s="27"/>
    </row>
    <row r="282" spans="1:21">
      <c r="A282" s="12"/>
      <c r="B282" s="17"/>
      <c r="C282" s="17"/>
      <c r="D282" s="17"/>
      <c r="E282" s="17"/>
      <c r="F282" s="17"/>
      <c r="G282" s="17"/>
      <c r="H282" s="17"/>
      <c r="I282" s="17"/>
      <c r="J282" s="17"/>
      <c r="K282" s="17"/>
      <c r="L282" s="17"/>
      <c r="M282" s="17"/>
      <c r="N282" s="17"/>
      <c r="O282" s="17"/>
      <c r="P282" s="17"/>
      <c r="Q282" s="17"/>
      <c r="R282" s="17"/>
      <c r="S282" s="17"/>
      <c r="T282" s="17"/>
      <c r="U282" s="17"/>
    </row>
    <row r="283" spans="1:21" ht="15.75" thickBot="1">
      <c r="A283" s="12"/>
      <c r="B283" s="86"/>
      <c r="C283" s="48" t="s">
        <v>746</v>
      </c>
      <c r="D283" s="48"/>
      <c r="E283" s="48"/>
      <c r="F283" s="48"/>
      <c r="G283" s="48"/>
      <c r="H283" s="48"/>
      <c r="I283" s="48"/>
      <c r="J283" s="48"/>
      <c r="K283" s="48"/>
      <c r="L283" s="48"/>
      <c r="M283" s="48"/>
      <c r="N283" s="18"/>
      <c r="O283" s="170"/>
      <c r="P283" s="170"/>
      <c r="Q283" s="170"/>
      <c r="R283" s="18"/>
      <c r="S283" s="133" t="s">
        <v>749</v>
      </c>
      <c r="T283" s="133"/>
      <c r="U283" s="133"/>
    </row>
    <row r="284" spans="1:21">
      <c r="A284" s="12"/>
      <c r="B284" s="127"/>
      <c r="C284" s="147" t="s">
        <v>750</v>
      </c>
      <c r="D284" s="147"/>
      <c r="E284" s="147"/>
      <c r="F284" s="81"/>
      <c r="G284" s="147" t="s">
        <v>752</v>
      </c>
      <c r="H284" s="147"/>
      <c r="I284" s="147"/>
      <c r="J284" s="81"/>
      <c r="K284" s="147" t="s">
        <v>754</v>
      </c>
      <c r="L284" s="147"/>
      <c r="M284" s="147"/>
      <c r="N284" s="52"/>
      <c r="O284" s="133" t="s">
        <v>747</v>
      </c>
      <c r="P284" s="133"/>
      <c r="Q284" s="133"/>
      <c r="R284" s="52"/>
      <c r="S284" s="133" t="s">
        <v>841</v>
      </c>
      <c r="T284" s="133"/>
      <c r="U284" s="133"/>
    </row>
    <row r="285" spans="1:21" ht="15.75" thickBot="1">
      <c r="A285" s="12"/>
      <c r="B285" s="127"/>
      <c r="C285" s="48" t="s">
        <v>751</v>
      </c>
      <c r="D285" s="48"/>
      <c r="E285" s="48"/>
      <c r="F285" s="52"/>
      <c r="G285" s="48" t="s">
        <v>753</v>
      </c>
      <c r="H285" s="48"/>
      <c r="I285" s="48"/>
      <c r="J285" s="52"/>
      <c r="K285" s="48" t="s">
        <v>753</v>
      </c>
      <c r="L285" s="48"/>
      <c r="M285" s="48"/>
      <c r="N285" s="52"/>
      <c r="O285" s="48" t="s">
        <v>748</v>
      </c>
      <c r="P285" s="48"/>
      <c r="Q285" s="48"/>
      <c r="R285" s="52"/>
      <c r="S285" s="92"/>
      <c r="T285" s="92"/>
      <c r="U285" s="92"/>
    </row>
    <row r="286" spans="1:21">
      <c r="A286" s="12"/>
      <c r="B286" s="171" t="s">
        <v>842</v>
      </c>
      <c r="C286" s="30" t="s">
        <v>192</v>
      </c>
      <c r="D286" s="69" t="s">
        <v>844</v>
      </c>
      <c r="E286" s="30" t="s">
        <v>195</v>
      </c>
      <c r="F286" s="36"/>
      <c r="G286" s="30" t="s">
        <v>192</v>
      </c>
      <c r="H286" s="32">
        <v>865267</v>
      </c>
      <c r="I286" s="34"/>
      <c r="J286" s="36"/>
      <c r="K286" s="30" t="s">
        <v>192</v>
      </c>
      <c r="L286" s="32">
        <v>15910</v>
      </c>
      <c r="M286" s="34"/>
      <c r="N286" s="36"/>
      <c r="O286" s="30" t="s">
        <v>192</v>
      </c>
      <c r="P286" s="69" t="s">
        <v>213</v>
      </c>
      <c r="Q286" s="34"/>
      <c r="R286" s="36"/>
      <c r="S286" s="30" t="s">
        <v>192</v>
      </c>
      <c r="T286" s="32">
        <v>881136</v>
      </c>
      <c r="U286" s="34"/>
    </row>
    <row r="287" spans="1:21" ht="15.75" thickBot="1">
      <c r="A287" s="12"/>
      <c r="B287" s="171" t="s">
        <v>843</v>
      </c>
      <c r="C287" s="75"/>
      <c r="D287" s="74"/>
      <c r="E287" s="75"/>
      <c r="F287" s="36"/>
      <c r="G287" s="75"/>
      <c r="H287" s="107"/>
      <c r="I287" s="76"/>
      <c r="J287" s="36"/>
      <c r="K287" s="75"/>
      <c r="L287" s="107"/>
      <c r="M287" s="76"/>
      <c r="N287" s="36"/>
      <c r="O287" s="75"/>
      <c r="P287" s="74"/>
      <c r="Q287" s="76"/>
      <c r="R287" s="36"/>
      <c r="S287" s="75"/>
      <c r="T287" s="107"/>
      <c r="U287" s="76"/>
    </row>
    <row r="288" spans="1:21">
      <c r="A288" s="12"/>
      <c r="B288" s="24" t="s">
        <v>157</v>
      </c>
      <c r="C288" s="81"/>
      <c r="D288" s="81"/>
      <c r="E288" s="81"/>
      <c r="F288" s="18"/>
      <c r="G288" s="81"/>
      <c r="H288" s="81"/>
      <c r="I288" s="81"/>
      <c r="J288" s="18"/>
      <c r="K288" s="81"/>
      <c r="L288" s="81"/>
      <c r="M288" s="81"/>
      <c r="N288" s="18"/>
      <c r="O288" s="81"/>
      <c r="P288" s="81"/>
      <c r="Q288" s="81"/>
      <c r="R288" s="18"/>
      <c r="S288" s="81"/>
      <c r="T288" s="81"/>
      <c r="U288" s="81"/>
    </row>
    <row r="289" spans="1:21">
      <c r="A289" s="12"/>
      <c r="B289" s="141" t="s">
        <v>845</v>
      </c>
      <c r="C289" s="56" t="s">
        <v>213</v>
      </c>
      <c r="D289" s="56"/>
      <c r="E289" s="36"/>
      <c r="F289" s="36"/>
      <c r="G289" s="54">
        <v>1001</v>
      </c>
      <c r="H289" s="54"/>
      <c r="I289" s="36"/>
      <c r="J289" s="36"/>
      <c r="K289" s="56" t="s">
        <v>213</v>
      </c>
      <c r="L289" s="56"/>
      <c r="M289" s="36"/>
      <c r="N289" s="36"/>
      <c r="O289" s="56" t="s">
        <v>213</v>
      </c>
      <c r="P289" s="56"/>
      <c r="Q289" s="36"/>
      <c r="R289" s="36"/>
      <c r="S289" s="54">
        <v>1001</v>
      </c>
      <c r="T289" s="54"/>
      <c r="U289" s="36"/>
    </row>
    <row r="290" spans="1:21">
      <c r="A290" s="12"/>
      <c r="B290" s="141" t="s">
        <v>846</v>
      </c>
      <c r="C290" s="56"/>
      <c r="D290" s="56"/>
      <c r="E290" s="36"/>
      <c r="F290" s="36"/>
      <c r="G290" s="54"/>
      <c r="H290" s="54"/>
      <c r="I290" s="36"/>
      <c r="J290" s="36"/>
      <c r="K290" s="56"/>
      <c r="L290" s="56"/>
      <c r="M290" s="36"/>
      <c r="N290" s="36"/>
      <c r="O290" s="56"/>
      <c r="P290" s="56"/>
      <c r="Q290" s="36"/>
      <c r="R290" s="36"/>
      <c r="S290" s="54"/>
      <c r="T290" s="54"/>
      <c r="U290" s="36"/>
    </row>
    <row r="291" spans="1:21">
      <c r="A291" s="12"/>
      <c r="B291" s="142" t="s">
        <v>41</v>
      </c>
      <c r="C291" s="37" t="s">
        <v>213</v>
      </c>
      <c r="D291" s="37"/>
      <c r="E291" s="52"/>
      <c r="F291" s="52"/>
      <c r="G291" s="37" t="s">
        <v>847</v>
      </c>
      <c r="H291" s="37"/>
      <c r="I291" s="65" t="s">
        <v>195</v>
      </c>
      <c r="J291" s="52"/>
      <c r="K291" s="37" t="s">
        <v>213</v>
      </c>
      <c r="L291" s="37"/>
      <c r="M291" s="52"/>
      <c r="N291" s="52"/>
      <c r="O291" s="37" t="s">
        <v>213</v>
      </c>
      <c r="P291" s="37"/>
      <c r="Q291" s="52"/>
      <c r="R291" s="52"/>
      <c r="S291" s="37" t="s">
        <v>847</v>
      </c>
      <c r="T291" s="37"/>
      <c r="U291" s="65" t="s">
        <v>195</v>
      </c>
    </row>
    <row r="292" spans="1:21">
      <c r="A292" s="12"/>
      <c r="B292" s="142"/>
      <c r="C292" s="37"/>
      <c r="D292" s="37"/>
      <c r="E292" s="52"/>
      <c r="F292" s="52"/>
      <c r="G292" s="37"/>
      <c r="H292" s="37"/>
      <c r="I292" s="65"/>
      <c r="J292" s="52"/>
      <c r="K292" s="37"/>
      <c r="L292" s="37"/>
      <c r="M292" s="52"/>
      <c r="N292" s="52"/>
      <c r="O292" s="37"/>
      <c r="P292" s="37"/>
      <c r="Q292" s="52"/>
      <c r="R292" s="52"/>
      <c r="S292" s="37"/>
      <c r="T292" s="37"/>
      <c r="U292" s="65"/>
    </row>
    <row r="293" spans="1:21">
      <c r="A293" s="12"/>
      <c r="B293" s="143" t="s">
        <v>159</v>
      </c>
      <c r="C293" s="56" t="s">
        <v>213</v>
      </c>
      <c r="D293" s="56"/>
      <c r="E293" s="36"/>
      <c r="F293" s="36"/>
      <c r="G293" s="56" t="s">
        <v>213</v>
      </c>
      <c r="H293" s="56"/>
      <c r="I293" s="36"/>
      <c r="J293" s="36"/>
      <c r="K293" s="56" t="s">
        <v>848</v>
      </c>
      <c r="L293" s="56"/>
      <c r="M293" s="53" t="s">
        <v>195</v>
      </c>
      <c r="N293" s="36"/>
      <c r="O293" s="56" t="s">
        <v>213</v>
      </c>
      <c r="P293" s="56"/>
      <c r="Q293" s="36"/>
      <c r="R293" s="36"/>
      <c r="S293" s="56" t="s">
        <v>848</v>
      </c>
      <c r="T293" s="56"/>
      <c r="U293" s="53" t="s">
        <v>195</v>
      </c>
    </row>
    <row r="294" spans="1:21">
      <c r="A294" s="12"/>
      <c r="B294" s="143"/>
      <c r="C294" s="56"/>
      <c r="D294" s="56"/>
      <c r="E294" s="36"/>
      <c r="F294" s="36"/>
      <c r="G294" s="56"/>
      <c r="H294" s="56"/>
      <c r="I294" s="36"/>
      <c r="J294" s="36"/>
      <c r="K294" s="56"/>
      <c r="L294" s="56"/>
      <c r="M294" s="53"/>
      <c r="N294" s="36"/>
      <c r="O294" s="56"/>
      <c r="P294" s="56"/>
      <c r="Q294" s="36"/>
      <c r="R294" s="36"/>
      <c r="S294" s="56"/>
      <c r="T294" s="56"/>
      <c r="U294" s="53"/>
    </row>
    <row r="295" spans="1:21">
      <c r="A295" s="12"/>
      <c r="B295" s="140" t="s">
        <v>849</v>
      </c>
      <c r="C295" s="37" t="s">
        <v>851</v>
      </c>
      <c r="D295" s="37"/>
      <c r="E295" s="65" t="s">
        <v>195</v>
      </c>
      <c r="F295" s="52"/>
      <c r="G295" s="37" t="s">
        <v>213</v>
      </c>
      <c r="H295" s="37"/>
      <c r="I295" s="52"/>
      <c r="J295" s="52"/>
      <c r="K295" s="37" t="s">
        <v>213</v>
      </c>
      <c r="L295" s="37"/>
      <c r="M295" s="52"/>
      <c r="N295" s="52"/>
      <c r="O295" s="37" t="s">
        <v>213</v>
      </c>
      <c r="P295" s="37"/>
      <c r="Q295" s="52"/>
      <c r="R295" s="52"/>
      <c r="S295" s="37" t="s">
        <v>851</v>
      </c>
      <c r="T295" s="37"/>
      <c r="U295" s="65" t="s">
        <v>195</v>
      </c>
    </row>
    <row r="296" spans="1:21">
      <c r="A296" s="12"/>
      <c r="B296" s="140" t="s">
        <v>850</v>
      </c>
      <c r="C296" s="37"/>
      <c r="D296" s="37"/>
      <c r="E296" s="65"/>
      <c r="F296" s="52"/>
      <c r="G296" s="37"/>
      <c r="H296" s="37"/>
      <c r="I296" s="52"/>
      <c r="J296" s="52"/>
      <c r="K296" s="37"/>
      <c r="L296" s="37"/>
      <c r="M296" s="52"/>
      <c r="N296" s="52"/>
      <c r="O296" s="37"/>
      <c r="P296" s="37"/>
      <c r="Q296" s="52"/>
      <c r="R296" s="52"/>
      <c r="S296" s="37"/>
      <c r="T296" s="37"/>
      <c r="U296" s="65"/>
    </row>
    <row r="297" spans="1:21">
      <c r="A297" s="12"/>
      <c r="B297" s="141" t="s">
        <v>852</v>
      </c>
      <c r="C297" s="56" t="s">
        <v>213</v>
      </c>
      <c r="D297" s="56"/>
      <c r="E297" s="36"/>
      <c r="F297" s="36"/>
      <c r="G297" s="56">
        <v>15</v>
      </c>
      <c r="H297" s="56"/>
      <c r="I297" s="36"/>
      <c r="J297" s="36"/>
      <c r="K297" s="56" t="s">
        <v>213</v>
      </c>
      <c r="L297" s="56"/>
      <c r="M297" s="36"/>
      <c r="N297" s="36"/>
      <c r="O297" s="56" t="s">
        <v>213</v>
      </c>
      <c r="P297" s="56"/>
      <c r="Q297" s="36"/>
      <c r="R297" s="36"/>
      <c r="S297" s="56">
        <v>15</v>
      </c>
      <c r="T297" s="56"/>
      <c r="U297" s="36"/>
    </row>
    <row r="298" spans="1:21">
      <c r="A298" s="12"/>
      <c r="B298" s="141" t="s">
        <v>853</v>
      </c>
      <c r="C298" s="56"/>
      <c r="D298" s="56"/>
      <c r="E298" s="36"/>
      <c r="F298" s="36"/>
      <c r="G298" s="56"/>
      <c r="H298" s="56"/>
      <c r="I298" s="36"/>
      <c r="J298" s="36"/>
      <c r="K298" s="56"/>
      <c r="L298" s="56"/>
      <c r="M298" s="36"/>
      <c r="N298" s="36"/>
      <c r="O298" s="56"/>
      <c r="P298" s="56"/>
      <c r="Q298" s="36"/>
      <c r="R298" s="36"/>
      <c r="S298" s="56"/>
      <c r="T298" s="56"/>
      <c r="U298" s="36"/>
    </row>
    <row r="299" spans="1:21">
      <c r="A299" s="12"/>
      <c r="B299" s="142" t="s">
        <v>162</v>
      </c>
      <c r="C299" s="37" t="s">
        <v>213</v>
      </c>
      <c r="D299" s="37"/>
      <c r="E299" s="52"/>
      <c r="F299" s="52"/>
      <c r="G299" s="37" t="s">
        <v>854</v>
      </c>
      <c r="H299" s="37"/>
      <c r="I299" s="65" t="s">
        <v>195</v>
      </c>
      <c r="J299" s="52"/>
      <c r="K299" s="37" t="s">
        <v>855</v>
      </c>
      <c r="L299" s="37"/>
      <c r="M299" s="65" t="s">
        <v>195</v>
      </c>
      <c r="N299" s="52"/>
      <c r="O299" s="37" t="s">
        <v>213</v>
      </c>
      <c r="P299" s="37"/>
      <c r="Q299" s="52"/>
      <c r="R299" s="52"/>
      <c r="S299" s="37" t="s">
        <v>856</v>
      </c>
      <c r="T299" s="37"/>
      <c r="U299" s="65" t="s">
        <v>195</v>
      </c>
    </row>
    <row r="300" spans="1:21" ht="15.75" thickBot="1">
      <c r="A300" s="12"/>
      <c r="B300" s="142"/>
      <c r="C300" s="38"/>
      <c r="D300" s="38"/>
      <c r="E300" s="59"/>
      <c r="F300" s="52"/>
      <c r="G300" s="38"/>
      <c r="H300" s="38"/>
      <c r="I300" s="68"/>
      <c r="J300" s="52"/>
      <c r="K300" s="38"/>
      <c r="L300" s="38"/>
      <c r="M300" s="68"/>
      <c r="N300" s="52"/>
      <c r="O300" s="38"/>
      <c r="P300" s="38"/>
      <c r="Q300" s="59"/>
      <c r="R300" s="52"/>
      <c r="S300" s="38"/>
      <c r="T300" s="38"/>
      <c r="U300" s="68"/>
    </row>
    <row r="301" spans="1:21" ht="25.5">
      <c r="A301" s="12"/>
      <c r="B301" s="171" t="s">
        <v>857</v>
      </c>
      <c r="C301" s="69" t="s">
        <v>851</v>
      </c>
      <c r="D301" s="69"/>
      <c r="E301" s="30" t="s">
        <v>195</v>
      </c>
      <c r="F301" s="36"/>
      <c r="G301" s="69" t="s">
        <v>859</v>
      </c>
      <c r="H301" s="69"/>
      <c r="I301" s="30" t="s">
        <v>195</v>
      </c>
      <c r="J301" s="36"/>
      <c r="K301" s="69" t="s">
        <v>860</v>
      </c>
      <c r="L301" s="69"/>
      <c r="M301" s="30" t="s">
        <v>195</v>
      </c>
      <c r="N301" s="36"/>
      <c r="O301" s="69" t="s">
        <v>213</v>
      </c>
      <c r="P301" s="69"/>
      <c r="Q301" s="34"/>
      <c r="R301" s="36"/>
      <c r="S301" s="69" t="s">
        <v>861</v>
      </c>
      <c r="T301" s="69"/>
      <c r="U301" s="30" t="s">
        <v>195</v>
      </c>
    </row>
    <row r="302" spans="1:21" ht="15.75" thickBot="1">
      <c r="A302" s="12"/>
      <c r="B302" s="171" t="s">
        <v>858</v>
      </c>
      <c r="C302" s="74"/>
      <c r="D302" s="74"/>
      <c r="E302" s="75"/>
      <c r="F302" s="36"/>
      <c r="G302" s="74"/>
      <c r="H302" s="74"/>
      <c r="I302" s="75"/>
      <c r="J302" s="36"/>
      <c r="K302" s="74"/>
      <c r="L302" s="74"/>
      <c r="M302" s="75"/>
      <c r="N302" s="36"/>
      <c r="O302" s="74"/>
      <c r="P302" s="74"/>
      <c r="Q302" s="76"/>
      <c r="R302" s="36"/>
      <c r="S302" s="74"/>
      <c r="T302" s="74"/>
      <c r="U302" s="75"/>
    </row>
    <row r="303" spans="1:21">
      <c r="A303" s="12"/>
      <c r="B303" s="24" t="s">
        <v>164</v>
      </c>
      <c r="C303" s="81"/>
      <c r="D303" s="81"/>
      <c r="E303" s="81"/>
      <c r="F303" s="18"/>
      <c r="G303" s="81"/>
      <c r="H303" s="81"/>
      <c r="I303" s="81"/>
      <c r="J303" s="18"/>
      <c r="K303" s="81"/>
      <c r="L303" s="81"/>
      <c r="M303" s="81"/>
      <c r="N303" s="18"/>
      <c r="O303" s="81"/>
      <c r="P303" s="81"/>
      <c r="Q303" s="81"/>
      <c r="R303" s="18"/>
      <c r="S303" s="81"/>
      <c r="T303" s="81"/>
      <c r="U303" s="81"/>
    </row>
    <row r="304" spans="1:21">
      <c r="A304" s="12"/>
      <c r="B304" s="141" t="s">
        <v>862</v>
      </c>
      <c r="C304" s="56" t="s">
        <v>213</v>
      </c>
      <c r="D304" s="56"/>
      <c r="E304" s="36"/>
      <c r="F304" s="36"/>
      <c r="G304" s="56" t="s">
        <v>213</v>
      </c>
      <c r="H304" s="56"/>
      <c r="I304" s="36"/>
      <c r="J304" s="36"/>
      <c r="K304" s="56" t="s">
        <v>864</v>
      </c>
      <c r="L304" s="56"/>
      <c r="M304" s="53" t="s">
        <v>195</v>
      </c>
      <c r="N304" s="36"/>
      <c r="O304" s="36"/>
      <c r="P304" s="36"/>
      <c r="Q304" s="36"/>
      <c r="R304" s="36"/>
      <c r="S304" s="56" t="s">
        <v>864</v>
      </c>
      <c r="T304" s="56"/>
      <c r="U304" s="53" t="s">
        <v>195</v>
      </c>
    </row>
    <row r="305" spans="1:21">
      <c r="A305" s="12"/>
      <c r="B305" s="141" t="s">
        <v>863</v>
      </c>
      <c r="C305" s="56"/>
      <c r="D305" s="56"/>
      <c r="E305" s="36"/>
      <c r="F305" s="36"/>
      <c r="G305" s="56"/>
      <c r="H305" s="56"/>
      <c r="I305" s="36"/>
      <c r="J305" s="36"/>
      <c r="K305" s="56"/>
      <c r="L305" s="56"/>
      <c r="M305" s="53"/>
      <c r="N305" s="36"/>
      <c r="O305" s="36"/>
      <c r="P305" s="36"/>
      <c r="Q305" s="36"/>
      <c r="R305" s="36"/>
      <c r="S305" s="56"/>
      <c r="T305" s="56"/>
      <c r="U305" s="53"/>
    </row>
    <row r="306" spans="1:21">
      <c r="A306" s="12"/>
      <c r="B306" s="142" t="s">
        <v>865</v>
      </c>
      <c r="C306" s="37" t="s">
        <v>866</v>
      </c>
      <c r="D306" s="37"/>
      <c r="E306" s="65" t="s">
        <v>195</v>
      </c>
      <c r="F306" s="52"/>
      <c r="G306" s="51">
        <v>5221</v>
      </c>
      <c r="H306" s="51"/>
      <c r="I306" s="52"/>
      <c r="J306" s="52"/>
      <c r="K306" s="52"/>
      <c r="L306" s="52"/>
      <c r="M306" s="52"/>
      <c r="N306" s="52"/>
      <c r="O306" s="52"/>
      <c r="P306" s="52"/>
      <c r="Q306" s="52"/>
      <c r="R306" s="52"/>
      <c r="S306" s="37" t="s">
        <v>867</v>
      </c>
      <c r="T306" s="37"/>
      <c r="U306" s="65" t="s">
        <v>195</v>
      </c>
    </row>
    <row r="307" spans="1:21">
      <c r="A307" s="12"/>
      <c r="B307" s="142"/>
      <c r="C307" s="37"/>
      <c r="D307" s="37"/>
      <c r="E307" s="65"/>
      <c r="F307" s="52"/>
      <c r="G307" s="51"/>
      <c r="H307" s="51"/>
      <c r="I307" s="52"/>
      <c r="J307" s="52"/>
      <c r="K307" s="52"/>
      <c r="L307" s="52"/>
      <c r="M307" s="52"/>
      <c r="N307" s="52"/>
      <c r="O307" s="52"/>
      <c r="P307" s="52"/>
      <c r="Q307" s="52"/>
      <c r="R307" s="52"/>
      <c r="S307" s="37"/>
      <c r="T307" s="37"/>
      <c r="U307" s="65"/>
    </row>
    <row r="308" spans="1:21">
      <c r="A308" s="12"/>
      <c r="B308" s="135" t="s">
        <v>126</v>
      </c>
      <c r="C308" s="54">
        <v>19411</v>
      </c>
      <c r="D308" s="54"/>
      <c r="E308" s="36"/>
      <c r="F308" s="36"/>
      <c r="G308" s="56" t="s">
        <v>213</v>
      </c>
      <c r="H308" s="56"/>
      <c r="I308" s="36"/>
      <c r="J308" s="36"/>
      <c r="K308" s="56" t="s">
        <v>213</v>
      </c>
      <c r="L308" s="56"/>
      <c r="M308" s="36"/>
      <c r="N308" s="36"/>
      <c r="O308" s="56" t="s">
        <v>213</v>
      </c>
      <c r="P308" s="56"/>
      <c r="Q308" s="36"/>
      <c r="R308" s="36"/>
      <c r="S308" s="54">
        <v>19411</v>
      </c>
      <c r="T308" s="54"/>
      <c r="U308" s="36"/>
    </row>
    <row r="309" spans="1:21">
      <c r="A309" s="12"/>
      <c r="B309" s="135"/>
      <c r="C309" s="54"/>
      <c r="D309" s="54"/>
      <c r="E309" s="36"/>
      <c r="F309" s="36"/>
      <c r="G309" s="56"/>
      <c r="H309" s="56"/>
      <c r="I309" s="36"/>
      <c r="J309" s="36"/>
      <c r="K309" s="56"/>
      <c r="L309" s="56"/>
      <c r="M309" s="36"/>
      <c r="N309" s="36"/>
      <c r="O309" s="56"/>
      <c r="P309" s="56"/>
      <c r="Q309" s="36"/>
      <c r="R309" s="36"/>
      <c r="S309" s="54"/>
      <c r="T309" s="54"/>
      <c r="U309" s="36"/>
    </row>
    <row r="310" spans="1:21">
      <c r="A310" s="12"/>
      <c r="B310" s="142" t="s">
        <v>131</v>
      </c>
      <c r="C310" s="37" t="s">
        <v>868</v>
      </c>
      <c r="D310" s="37"/>
      <c r="E310" s="65" t="s">
        <v>195</v>
      </c>
      <c r="F310" s="52"/>
      <c r="G310" s="37" t="s">
        <v>213</v>
      </c>
      <c r="H310" s="37"/>
      <c r="I310" s="52"/>
      <c r="J310" s="52"/>
      <c r="K310" s="37" t="s">
        <v>213</v>
      </c>
      <c r="L310" s="37"/>
      <c r="M310" s="52"/>
      <c r="N310" s="52"/>
      <c r="O310" s="37" t="s">
        <v>213</v>
      </c>
      <c r="P310" s="37"/>
      <c r="Q310" s="52"/>
      <c r="R310" s="52"/>
      <c r="S310" s="37" t="s">
        <v>868</v>
      </c>
      <c r="T310" s="37"/>
      <c r="U310" s="65" t="s">
        <v>195</v>
      </c>
    </row>
    <row r="311" spans="1:21">
      <c r="A311" s="12"/>
      <c r="B311" s="142"/>
      <c r="C311" s="37"/>
      <c r="D311" s="37"/>
      <c r="E311" s="65"/>
      <c r="F311" s="52"/>
      <c r="G311" s="37"/>
      <c r="H311" s="37"/>
      <c r="I311" s="52"/>
      <c r="J311" s="52"/>
      <c r="K311" s="37"/>
      <c r="L311" s="37"/>
      <c r="M311" s="52"/>
      <c r="N311" s="52"/>
      <c r="O311" s="37"/>
      <c r="P311" s="37"/>
      <c r="Q311" s="52"/>
      <c r="R311" s="52"/>
      <c r="S311" s="37"/>
      <c r="T311" s="37"/>
      <c r="U311" s="65"/>
    </row>
    <row r="312" spans="1:21">
      <c r="A312" s="12"/>
      <c r="B312" s="143" t="s">
        <v>167</v>
      </c>
      <c r="C312" s="56" t="s">
        <v>869</v>
      </c>
      <c r="D312" s="56"/>
      <c r="E312" s="53" t="s">
        <v>195</v>
      </c>
      <c r="F312" s="36"/>
      <c r="G312" s="56" t="s">
        <v>213</v>
      </c>
      <c r="H312" s="56"/>
      <c r="I312" s="36"/>
      <c r="J312" s="36"/>
      <c r="K312" s="56" t="s">
        <v>213</v>
      </c>
      <c r="L312" s="56"/>
      <c r="M312" s="36"/>
      <c r="N312" s="36"/>
      <c r="O312" s="56" t="s">
        <v>213</v>
      </c>
      <c r="P312" s="56"/>
      <c r="Q312" s="36"/>
      <c r="R312" s="36"/>
      <c r="S312" s="56" t="s">
        <v>869</v>
      </c>
      <c r="T312" s="56"/>
      <c r="U312" s="53" t="s">
        <v>195</v>
      </c>
    </row>
    <row r="313" spans="1:21">
      <c r="A313" s="12"/>
      <c r="B313" s="143"/>
      <c r="C313" s="56"/>
      <c r="D313" s="56"/>
      <c r="E313" s="53"/>
      <c r="F313" s="36"/>
      <c r="G313" s="56"/>
      <c r="H313" s="56"/>
      <c r="I313" s="36"/>
      <c r="J313" s="36"/>
      <c r="K313" s="56"/>
      <c r="L313" s="56"/>
      <c r="M313" s="36"/>
      <c r="N313" s="36"/>
      <c r="O313" s="56"/>
      <c r="P313" s="56"/>
      <c r="Q313" s="36"/>
      <c r="R313" s="36"/>
      <c r="S313" s="56"/>
      <c r="T313" s="56"/>
      <c r="U313" s="53"/>
    </row>
    <row r="314" spans="1:21">
      <c r="A314" s="12"/>
      <c r="B314" s="142" t="s">
        <v>870</v>
      </c>
      <c r="C314" s="51">
        <v>752069</v>
      </c>
      <c r="D314" s="51"/>
      <c r="E314" s="52"/>
      <c r="F314" s="52"/>
      <c r="G314" s="37" t="s">
        <v>871</v>
      </c>
      <c r="H314" s="37"/>
      <c r="I314" s="65" t="s">
        <v>195</v>
      </c>
      <c r="J314" s="52"/>
      <c r="K314" s="37" t="s">
        <v>872</v>
      </c>
      <c r="L314" s="37"/>
      <c r="M314" s="65" t="s">
        <v>195</v>
      </c>
      <c r="N314" s="52"/>
      <c r="O314" s="37" t="s">
        <v>213</v>
      </c>
      <c r="P314" s="37"/>
      <c r="Q314" s="52"/>
      <c r="R314" s="52"/>
      <c r="S314" s="37" t="s">
        <v>213</v>
      </c>
      <c r="T314" s="37"/>
      <c r="U314" s="52"/>
    </row>
    <row r="315" spans="1:21" ht="15.75" thickBot="1">
      <c r="A315" s="12"/>
      <c r="B315" s="142"/>
      <c r="C315" s="58"/>
      <c r="D315" s="58"/>
      <c r="E315" s="59"/>
      <c r="F315" s="52"/>
      <c r="G315" s="38"/>
      <c r="H315" s="38"/>
      <c r="I315" s="68"/>
      <c r="J315" s="52"/>
      <c r="K315" s="38"/>
      <c r="L315" s="38"/>
      <c r="M315" s="68"/>
      <c r="N315" s="52"/>
      <c r="O315" s="38"/>
      <c r="P315" s="38"/>
      <c r="Q315" s="59"/>
      <c r="R315" s="52"/>
      <c r="S315" s="38"/>
      <c r="T315" s="38"/>
      <c r="U315" s="59"/>
    </row>
    <row r="316" spans="1:21">
      <c r="A316" s="12"/>
      <c r="B316" s="171" t="s">
        <v>842</v>
      </c>
      <c r="C316" s="32">
        <v>120389</v>
      </c>
      <c r="D316" s="32"/>
      <c r="E316" s="34"/>
      <c r="F316" s="36"/>
      <c r="G316" s="69" t="s">
        <v>874</v>
      </c>
      <c r="H316" s="69"/>
      <c r="I316" s="30" t="s">
        <v>195</v>
      </c>
      <c r="J316" s="36"/>
      <c r="K316" s="69" t="s">
        <v>875</v>
      </c>
      <c r="L316" s="69"/>
      <c r="M316" s="30" t="s">
        <v>195</v>
      </c>
      <c r="N316" s="36"/>
      <c r="O316" s="69" t="s">
        <v>213</v>
      </c>
      <c r="P316" s="69"/>
      <c r="Q316" s="34"/>
      <c r="R316" s="36"/>
      <c r="S316" s="69" t="s">
        <v>876</v>
      </c>
      <c r="T316" s="69"/>
      <c r="U316" s="30" t="s">
        <v>195</v>
      </c>
    </row>
    <row r="317" spans="1:21" ht="15.75" thickBot="1">
      <c r="A317" s="12"/>
      <c r="B317" s="171" t="s">
        <v>873</v>
      </c>
      <c r="C317" s="107"/>
      <c r="D317" s="107"/>
      <c r="E317" s="76"/>
      <c r="F317" s="36"/>
      <c r="G317" s="74"/>
      <c r="H317" s="74"/>
      <c r="I317" s="75"/>
      <c r="J317" s="36"/>
      <c r="K317" s="74"/>
      <c r="L317" s="74"/>
      <c r="M317" s="75"/>
      <c r="N317" s="36"/>
      <c r="O317" s="74"/>
      <c r="P317" s="74"/>
      <c r="Q317" s="76"/>
      <c r="R317" s="36"/>
      <c r="S317" s="74"/>
      <c r="T317" s="74"/>
      <c r="U317" s="75"/>
    </row>
    <row r="318" spans="1:21">
      <c r="A318" s="12"/>
      <c r="B318" s="45" t="s">
        <v>877</v>
      </c>
      <c r="C318" s="79">
        <v>116196</v>
      </c>
      <c r="D318" s="79"/>
      <c r="E318" s="81"/>
      <c r="F318" s="52"/>
      <c r="G318" s="79">
        <v>125056</v>
      </c>
      <c r="H318" s="79"/>
      <c r="I318" s="81"/>
      <c r="J318" s="52"/>
      <c r="K318" s="83" t="s">
        <v>879</v>
      </c>
      <c r="L318" s="83"/>
      <c r="M318" s="77" t="s">
        <v>195</v>
      </c>
      <c r="N318" s="52"/>
      <c r="O318" s="83" t="s">
        <v>213</v>
      </c>
      <c r="P318" s="83"/>
      <c r="Q318" s="81"/>
      <c r="R318" s="52"/>
      <c r="S318" s="79">
        <v>175569</v>
      </c>
      <c r="T318" s="79"/>
      <c r="U318" s="81"/>
    </row>
    <row r="319" spans="1:21">
      <c r="A319" s="12"/>
      <c r="B319" s="45" t="s">
        <v>878</v>
      </c>
      <c r="C319" s="136"/>
      <c r="D319" s="136"/>
      <c r="E319" s="137"/>
      <c r="F319" s="52"/>
      <c r="G319" s="136"/>
      <c r="H319" s="136"/>
      <c r="I319" s="137"/>
      <c r="J319" s="52"/>
      <c r="K319" s="138"/>
      <c r="L319" s="138"/>
      <c r="M319" s="139"/>
      <c r="N319" s="52"/>
      <c r="O319" s="138"/>
      <c r="P319" s="138"/>
      <c r="Q319" s="137"/>
      <c r="R319" s="52"/>
      <c r="S319" s="136"/>
      <c r="T319" s="136"/>
      <c r="U319" s="137"/>
    </row>
    <row r="320" spans="1:21">
      <c r="A320" s="12"/>
      <c r="B320" s="29" t="s">
        <v>880</v>
      </c>
      <c r="C320" s="54">
        <v>146168</v>
      </c>
      <c r="D320" s="54"/>
      <c r="E320" s="36"/>
      <c r="F320" s="36"/>
      <c r="G320" s="54">
        <v>1063943</v>
      </c>
      <c r="H320" s="54"/>
      <c r="I320" s="36"/>
      <c r="J320" s="36"/>
      <c r="K320" s="54">
        <v>194649</v>
      </c>
      <c r="L320" s="54"/>
      <c r="M320" s="36"/>
      <c r="N320" s="36"/>
      <c r="O320" s="56" t="s">
        <v>213</v>
      </c>
      <c r="P320" s="56"/>
      <c r="Q320" s="36"/>
      <c r="R320" s="36"/>
      <c r="S320" s="54">
        <v>1404760</v>
      </c>
      <c r="T320" s="54"/>
      <c r="U320" s="36"/>
    </row>
    <row r="321" spans="1:21" ht="15.75" thickBot="1">
      <c r="A321" s="12"/>
      <c r="B321" s="29"/>
      <c r="C321" s="107"/>
      <c r="D321" s="107"/>
      <c r="E321" s="76"/>
      <c r="F321" s="36"/>
      <c r="G321" s="107"/>
      <c r="H321" s="107"/>
      <c r="I321" s="76"/>
      <c r="J321" s="36"/>
      <c r="K321" s="107"/>
      <c r="L321" s="107"/>
      <c r="M321" s="76"/>
      <c r="N321" s="36"/>
      <c r="O321" s="74"/>
      <c r="P321" s="74"/>
      <c r="Q321" s="76"/>
      <c r="R321" s="36"/>
      <c r="S321" s="107"/>
      <c r="T321" s="107"/>
      <c r="U321" s="76"/>
    </row>
    <row r="322" spans="1:21">
      <c r="A322" s="12"/>
      <c r="B322" s="94" t="s">
        <v>881</v>
      </c>
      <c r="C322" s="77" t="s">
        <v>192</v>
      </c>
      <c r="D322" s="79">
        <v>262364</v>
      </c>
      <c r="E322" s="81"/>
      <c r="F322" s="52"/>
      <c r="G322" s="77" t="s">
        <v>192</v>
      </c>
      <c r="H322" s="79">
        <v>1188999</v>
      </c>
      <c r="I322" s="81"/>
      <c r="J322" s="52"/>
      <c r="K322" s="77" t="s">
        <v>192</v>
      </c>
      <c r="L322" s="79">
        <v>128966</v>
      </c>
      <c r="M322" s="81"/>
      <c r="N322" s="52"/>
      <c r="O322" s="77" t="s">
        <v>192</v>
      </c>
      <c r="P322" s="83" t="s">
        <v>213</v>
      </c>
      <c r="Q322" s="81"/>
      <c r="R322" s="52"/>
      <c r="S322" s="77" t="s">
        <v>192</v>
      </c>
      <c r="T322" s="79">
        <v>1580329</v>
      </c>
      <c r="U322" s="81"/>
    </row>
    <row r="323" spans="1:21" ht="15.75" thickBot="1">
      <c r="A323" s="12"/>
      <c r="B323" s="94"/>
      <c r="C323" s="78"/>
      <c r="D323" s="80"/>
      <c r="E323" s="82"/>
      <c r="F323" s="52"/>
      <c r="G323" s="78"/>
      <c r="H323" s="80"/>
      <c r="I323" s="82"/>
      <c r="J323" s="52"/>
      <c r="K323" s="78"/>
      <c r="L323" s="80"/>
      <c r="M323" s="82"/>
      <c r="N323" s="52"/>
      <c r="O323" s="78"/>
      <c r="P323" s="84"/>
      <c r="Q323" s="82"/>
      <c r="R323" s="52"/>
      <c r="S323" s="78"/>
      <c r="T323" s="80"/>
      <c r="U323" s="82"/>
    </row>
    <row r="324" spans="1:21" ht="15.75" thickTop="1">
      <c r="A324" s="12"/>
      <c r="B324" s="11"/>
      <c r="C324" s="11"/>
      <c r="D324" s="11"/>
      <c r="E324" s="11"/>
      <c r="F324" s="11"/>
      <c r="G324" s="11"/>
      <c r="H324" s="11"/>
      <c r="I324" s="11"/>
      <c r="J324" s="11"/>
      <c r="K324" s="11"/>
      <c r="L324" s="11"/>
      <c r="M324" s="11"/>
      <c r="N324" s="11"/>
      <c r="O324" s="11"/>
      <c r="P324" s="11"/>
      <c r="Q324" s="11"/>
      <c r="R324" s="11"/>
      <c r="S324" s="11"/>
      <c r="T324" s="11"/>
      <c r="U324" s="11"/>
    </row>
    <row r="325" spans="1:21">
      <c r="A325" s="12"/>
      <c r="B325" s="133" t="s">
        <v>840</v>
      </c>
      <c r="C325" s="133"/>
      <c r="D325" s="133"/>
      <c r="E325" s="133"/>
      <c r="F325" s="133"/>
      <c r="G325" s="133"/>
      <c r="H325" s="133"/>
      <c r="I325" s="133"/>
      <c r="J325" s="133"/>
      <c r="K325" s="133"/>
      <c r="L325" s="133"/>
      <c r="M325" s="133"/>
      <c r="N325" s="133"/>
      <c r="O325" s="133"/>
      <c r="P325" s="133"/>
      <c r="Q325" s="133"/>
      <c r="R325" s="133"/>
      <c r="S325" s="133"/>
      <c r="T325" s="133"/>
      <c r="U325" s="133"/>
    </row>
    <row r="326" spans="1:21">
      <c r="A326" s="12"/>
      <c r="B326" s="133" t="s">
        <v>797</v>
      </c>
      <c r="C326" s="133"/>
      <c r="D326" s="133"/>
      <c r="E326" s="133"/>
      <c r="F326" s="133"/>
      <c r="G326" s="133"/>
      <c r="H326" s="133"/>
      <c r="I326" s="133"/>
      <c r="J326" s="133"/>
      <c r="K326" s="133"/>
      <c r="L326" s="133"/>
      <c r="M326" s="133"/>
      <c r="N326" s="133"/>
      <c r="O326" s="133"/>
      <c r="P326" s="133"/>
      <c r="Q326" s="133"/>
      <c r="R326" s="133"/>
      <c r="S326" s="133"/>
      <c r="T326" s="133"/>
      <c r="U326" s="133"/>
    </row>
    <row r="327" spans="1:21">
      <c r="A327" s="12"/>
      <c r="B327" s="133" t="s">
        <v>745</v>
      </c>
      <c r="C327" s="133"/>
      <c r="D327" s="133"/>
      <c r="E327" s="133"/>
      <c r="F327" s="133"/>
      <c r="G327" s="133"/>
      <c r="H327" s="133"/>
      <c r="I327" s="133"/>
      <c r="J327" s="133"/>
      <c r="K327" s="133"/>
      <c r="L327" s="133"/>
      <c r="M327" s="133"/>
      <c r="N327" s="133"/>
      <c r="O327" s="133"/>
      <c r="P327" s="133"/>
      <c r="Q327" s="133"/>
      <c r="R327" s="133"/>
      <c r="S327" s="133"/>
      <c r="T327" s="133"/>
      <c r="U327" s="133"/>
    </row>
    <row r="328" spans="1:21">
      <c r="A328" s="12"/>
      <c r="B328" s="27"/>
      <c r="C328" s="27"/>
      <c r="D328" s="27"/>
      <c r="E328" s="27"/>
      <c r="F328" s="27"/>
      <c r="G328" s="27"/>
      <c r="H328" s="27"/>
      <c r="I328" s="27"/>
      <c r="J328" s="27"/>
      <c r="K328" s="27"/>
      <c r="L328" s="27"/>
      <c r="M328" s="27"/>
      <c r="N328" s="27"/>
      <c r="O328" s="27"/>
      <c r="P328" s="27"/>
      <c r="Q328" s="27"/>
      <c r="R328" s="27"/>
      <c r="S328" s="27"/>
      <c r="T328" s="27"/>
      <c r="U328" s="27"/>
    </row>
    <row r="329" spans="1:21">
      <c r="A329" s="12"/>
      <c r="B329" s="17"/>
      <c r="C329" s="17"/>
      <c r="D329" s="17"/>
      <c r="E329" s="17"/>
      <c r="F329" s="17"/>
      <c r="G329" s="17"/>
      <c r="H329" s="17"/>
      <c r="I329" s="17"/>
      <c r="J329" s="17"/>
      <c r="K329" s="17"/>
      <c r="L329" s="17"/>
      <c r="M329" s="17"/>
      <c r="N329" s="17"/>
      <c r="O329" s="17"/>
      <c r="P329" s="17"/>
      <c r="Q329" s="17"/>
      <c r="R329" s="17"/>
      <c r="S329" s="17"/>
      <c r="T329" s="17"/>
      <c r="U329" s="17"/>
    </row>
    <row r="330" spans="1:21" ht="15.75" thickBot="1">
      <c r="A330" s="12"/>
      <c r="B330" s="86"/>
      <c r="C330" s="48" t="s">
        <v>746</v>
      </c>
      <c r="D330" s="48"/>
      <c r="E330" s="48"/>
      <c r="F330" s="48"/>
      <c r="G330" s="48"/>
      <c r="H330" s="48"/>
      <c r="I330" s="48"/>
      <c r="J330" s="48"/>
      <c r="K330" s="48"/>
      <c r="L330" s="48"/>
      <c r="M330" s="48"/>
      <c r="N330" s="18"/>
      <c r="O330" s="170"/>
      <c r="P330" s="170"/>
      <c r="Q330" s="170"/>
      <c r="R330" s="18"/>
      <c r="S330" s="133" t="s">
        <v>749</v>
      </c>
      <c r="T330" s="133"/>
      <c r="U330" s="133"/>
    </row>
    <row r="331" spans="1:21">
      <c r="A331" s="12"/>
      <c r="B331" s="127"/>
      <c r="C331" s="147" t="s">
        <v>750</v>
      </c>
      <c r="D331" s="147"/>
      <c r="E331" s="147"/>
      <c r="F331" s="81"/>
      <c r="G331" s="147" t="s">
        <v>752</v>
      </c>
      <c r="H331" s="147"/>
      <c r="I331" s="147"/>
      <c r="J331" s="81"/>
      <c r="K331" s="147" t="s">
        <v>754</v>
      </c>
      <c r="L331" s="147"/>
      <c r="M331" s="147"/>
      <c r="N331" s="52"/>
      <c r="O331" s="133" t="s">
        <v>747</v>
      </c>
      <c r="P331" s="133"/>
      <c r="Q331" s="133"/>
      <c r="R331" s="52"/>
      <c r="S331" s="133" t="s">
        <v>841</v>
      </c>
      <c r="T331" s="133"/>
      <c r="U331" s="133"/>
    </row>
    <row r="332" spans="1:21" ht="15.75" thickBot="1">
      <c r="A332" s="12"/>
      <c r="B332" s="127"/>
      <c r="C332" s="48" t="s">
        <v>751</v>
      </c>
      <c r="D332" s="48"/>
      <c r="E332" s="48"/>
      <c r="F332" s="52"/>
      <c r="G332" s="48" t="s">
        <v>753</v>
      </c>
      <c r="H332" s="48"/>
      <c r="I332" s="48"/>
      <c r="J332" s="52"/>
      <c r="K332" s="48" t="s">
        <v>753</v>
      </c>
      <c r="L332" s="48"/>
      <c r="M332" s="48"/>
      <c r="N332" s="52"/>
      <c r="O332" s="48" t="s">
        <v>748</v>
      </c>
      <c r="P332" s="48"/>
      <c r="Q332" s="48"/>
      <c r="R332" s="52"/>
      <c r="S332" s="92"/>
      <c r="T332" s="92"/>
      <c r="U332" s="92"/>
    </row>
    <row r="333" spans="1:21">
      <c r="A333" s="12"/>
      <c r="B333" s="171" t="s">
        <v>842</v>
      </c>
      <c r="C333" s="30" t="s">
        <v>192</v>
      </c>
      <c r="D333" s="69" t="s">
        <v>882</v>
      </c>
      <c r="E333" s="30" t="s">
        <v>195</v>
      </c>
      <c r="F333" s="36"/>
      <c r="G333" s="30" t="s">
        <v>192</v>
      </c>
      <c r="H333" s="32">
        <v>1332342</v>
      </c>
      <c r="I333" s="34"/>
      <c r="J333" s="36"/>
      <c r="K333" s="30" t="s">
        <v>192</v>
      </c>
      <c r="L333" s="32">
        <v>10560</v>
      </c>
      <c r="M333" s="34"/>
      <c r="N333" s="36"/>
      <c r="O333" s="30" t="s">
        <v>192</v>
      </c>
      <c r="P333" s="69" t="s">
        <v>213</v>
      </c>
      <c r="Q333" s="34"/>
      <c r="R333" s="36"/>
      <c r="S333" s="30" t="s">
        <v>192</v>
      </c>
      <c r="T333" s="32">
        <v>760140</v>
      </c>
      <c r="U333" s="34"/>
    </row>
    <row r="334" spans="1:21" ht="15.75" thickBot="1">
      <c r="A334" s="12"/>
      <c r="B334" s="171" t="s">
        <v>843</v>
      </c>
      <c r="C334" s="75"/>
      <c r="D334" s="74"/>
      <c r="E334" s="75"/>
      <c r="F334" s="36"/>
      <c r="G334" s="75"/>
      <c r="H334" s="107"/>
      <c r="I334" s="76"/>
      <c r="J334" s="36"/>
      <c r="K334" s="75"/>
      <c r="L334" s="107"/>
      <c r="M334" s="76"/>
      <c r="N334" s="36"/>
      <c r="O334" s="75"/>
      <c r="P334" s="74"/>
      <c r="Q334" s="76"/>
      <c r="R334" s="36"/>
      <c r="S334" s="75"/>
      <c r="T334" s="107"/>
      <c r="U334" s="76"/>
    </row>
    <row r="335" spans="1:21">
      <c r="A335" s="12"/>
      <c r="B335" s="24" t="s">
        <v>157</v>
      </c>
      <c r="C335" s="81"/>
      <c r="D335" s="81"/>
      <c r="E335" s="81"/>
      <c r="F335" s="18"/>
      <c r="G335" s="81"/>
      <c r="H335" s="81"/>
      <c r="I335" s="81"/>
      <c r="J335" s="18"/>
      <c r="K335" s="81"/>
      <c r="L335" s="81"/>
      <c r="M335" s="81"/>
      <c r="N335" s="18"/>
      <c r="O335" s="81"/>
      <c r="P335" s="81"/>
      <c r="Q335" s="81"/>
      <c r="R335" s="18"/>
      <c r="S335" s="81"/>
      <c r="T335" s="81"/>
      <c r="U335" s="81"/>
    </row>
    <row r="336" spans="1:21">
      <c r="A336" s="12"/>
      <c r="B336" s="141" t="s">
        <v>845</v>
      </c>
      <c r="C336" s="56" t="s">
        <v>213</v>
      </c>
      <c r="D336" s="56"/>
      <c r="E336" s="36"/>
      <c r="F336" s="36"/>
      <c r="G336" s="54">
        <v>3029</v>
      </c>
      <c r="H336" s="54"/>
      <c r="I336" s="36"/>
      <c r="J336" s="36"/>
      <c r="K336" s="56" t="s">
        <v>213</v>
      </c>
      <c r="L336" s="56"/>
      <c r="M336" s="36"/>
      <c r="N336" s="36"/>
      <c r="O336" s="56" t="s">
        <v>213</v>
      </c>
      <c r="P336" s="56"/>
      <c r="Q336" s="36"/>
      <c r="R336" s="36"/>
      <c r="S336" s="54">
        <v>3029</v>
      </c>
      <c r="T336" s="54"/>
      <c r="U336" s="36"/>
    </row>
    <row r="337" spans="1:21">
      <c r="A337" s="12"/>
      <c r="B337" s="141" t="s">
        <v>846</v>
      </c>
      <c r="C337" s="56"/>
      <c r="D337" s="56"/>
      <c r="E337" s="36"/>
      <c r="F337" s="36"/>
      <c r="G337" s="54"/>
      <c r="H337" s="54"/>
      <c r="I337" s="36"/>
      <c r="J337" s="36"/>
      <c r="K337" s="56"/>
      <c r="L337" s="56"/>
      <c r="M337" s="36"/>
      <c r="N337" s="36"/>
      <c r="O337" s="56"/>
      <c r="P337" s="56"/>
      <c r="Q337" s="36"/>
      <c r="R337" s="36"/>
      <c r="S337" s="54"/>
      <c r="T337" s="54"/>
      <c r="U337" s="36"/>
    </row>
    <row r="338" spans="1:21">
      <c r="A338" s="12"/>
      <c r="B338" s="142" t="s">
        <v>41</v>
      </c>
      <c r="C338" s="37" t="s">
        <v>213</v>
      </c>
      <c r="D338" s="37"/>
      <c r="E338" s="52"/>
      <c r="F338" s="52"/>
      <c r="G338" s="37" t="s">
        <v>883</v>
      </c>
      <c r="H338" s="37"/>
      <c r="I338" s="65" t="s">
        <v>195</v>
      </c>
      <c r="J338" s="52"/>
      <c r="K338" s="37" t="s">
        <v>213</v>
      </c>
      <c r="L338" s="37"/>
      <c r="M338" s="52"/>
      <c r="N338" s="52"/>
      <c r="O338" s="37" t="s">
        <v>213</v>
      </c>
      <c r="P338" s="37"/>
      <c r="Q338" s="52"/>
      <c r="R338" s="52"/>
      <c r="S338" s="37" t="s">
        <v>883</v>
      </c>
      <c r="T338" s="37"/>
      <c r="U338" s="65" t="s">
        <v>195</v>
      </c>
    </row>
    <row r="339" spans="1:21">
      <c r="A339" s="12"/>
      <c r="B339" s="142"/>
      <c r="C339" s="37"/>
      <c r="D339" s="37"/>
      <c r="E339" s="52"/>
      <c r="F339" s="52"/>
      <c r="G339" s="37"/>
      <c r="H339" s="37"/>
      <c r="I339" s="65"/>
      <c r="J339" s="52"/>
      <c r="K339" s="37"/>
      <c r="L339" s="37"/>
      <c r="M339" s="52"/>
      <c r="N339" s="52"/>
      <c r="O339" s="37"/>
      <c r="P339" s="37"/>
      <c r="Q339" s="52"/>
      <c r="R339" s="52"/>
      <c r="S339" s="37"/>
      <c r="T339" s="37"/>
      <c r="U339" s="65"/>
    </row>
    <row r="340" spans="1:21">
      <c r="A340" s="12"/>
      <c r="B340" s="143" t="s">
        <v>159</v>
      </c>
      <c r="C340" s="56" t="s">
        <v>213</v>
      </c>
      <c r="D340" s="56"/>
      <c r="E340" s="36"/>
      <c r="F340" s="36"/>
      <c r="G340" s="56" t="s">
        <v>213</v>
      </c>
      <c r="H340" s="56"/>
      <c r="I340" s="36"/>
      <c r="J340" s="36"/>
      <c r="K340" s="56">
        <v>836</v>
      </c>
      <c r="L340" s="56"/>
      <c r="M340" s="36"/>
      <c r="N340" s="36"/>
      <c r="O340" s="56" t="s">
        <v>213</v>
      </c>
      <c r="P340" s="56"/>
      <c r="Q340" s="36"/>
      <c r="R340" s="36"/>
      <c r="S340" s="56">
        <v>836</v>
      </c>
      <c r="T340" s="56"/>
      <c r="U340" s="36"/>
    </row>
    <row r="341" spans="1:21">
      <c r="A341" s="12"/>
      <c r="B341" s="143"/>
      <c r="C341" s="56"/>
      <c r="D341" s="56"/>
      <c r="E341" s="36"/>
      <c r="F341" s="36"/>
      <c r="G341" s="56"/>
      <c r="H341" s="56"/>
      <c r="I341" s="36"/>
      <c r="J341" s="36"/>
      <c r="K341" s="56"/>
      <c r="L341" s="56"/>
      <c r="M341" s="36"/>
      <c r="N341" s="36"/>
      <c r="O341" s="56"/>
      <c r="P341" s="56"/>
      <c r="Q341" s="36"/>
      <c r="R341" s="36"/>
      <c r="S341" s="56"/>
      <c r="T341" s="56"/>
      <c r="U341" s="36"/>
    </row>
    <row r="342" spans="1:21">
      <c r="A342" s="12"/>
      <c r="B342" s="140" t="s">
        <v>849</v>
      </c>
      <c r="C342" s="51">
        <v>28653</v>
      </c>
      <c r="D342" s="51"/>
      <c r="E342" s="52"/>
      <c r="F342" s="52"/>
      <c r="G342" s="37" t="s">
        <v>213</v>
      </c>
      <c r="H342" s="37"/>
      <c r="I342" s="52"/>
      <c r="J342" s="52"/>
      <c r="K342" s="37" t="s">
        <v>213</v>
      </c>
      <c r="L342" s="37"/>
      <c r="M342" s="52"/>
      <c r="N342" s="52"/>
      <c r="O342" s="37" t="s">
        <v>213</v>
      </c>
      <c r="P342" s="37"/>
      <c r="Q342" s="52"/>
      <c r="R342" s="52"/>
      <c r="S342" s="51">
        <v>28653</v>
      </c>
      <c r="T342" s="51"/>
      <c r="U342" s="52"/>
    </row>
    <row r="343" spans="1:21">
      <c r="A343" s="12"/>
      <c r="B343" s="140" t="s">
        <v>850</v>
      </c>
      <c r="C343" s="51"/>
      <c r="D343" s="51"/>
      <c r="E343" s="52"/>
      <c r="F343" s="52"/>
      <c r="G343" s="37"/>
      <c r="H343" s="37"/>
      <c r="I343" s="52"/>
      <c r="J343" s="52"/>
      <c r="K343" s="37"/>
      <c r="L343" s="37"/>
      <c r="M343" s="52"/>
      <c r="N343" s="52"/>
      <c r="O343" s="37"/>
      <c r="P343" s="37"/>
      <c r="Q343" s="52"/>
      <c r="R343" s="52"/>
      <c r="S343" s="51"/>
      <c r="T343" s="51"/>
      <c r="U343" s="52"/>
    </row>
    <row r="344" spans="1:21">
      <c r="A344" s="12"/>
      <c r="B344" s="141" t="s">
        <v>852</v>
      </c>
      <c r="C344" s="56" t="s">
        <v>213</v>
      </c>
      <c r="D344" s="56"/>
      <c r="E344" s="36"/>
      <c r="F344" s="36"/>
      <c r="G344" s="54">
        <v>7586</v>
      </c>
      <c r="H344" s="54"/>
      <c r="I344" s="36"/>
      <c r="J344" s="36"/>
      <c r="K344" s="56" t="s">
        <v>213</v>
      </c>
      <c r="L344" s="56"/>
      <c r="M344" s="36"/>
      <c r="N344" s="36"/>
      <c r="O344" s="56" t="s">
        <v>213</v>
      </c>
      <c r="P344" s="56"/>
      <c r="Q344" s="36"/>
      <c r="R344" s="36"/>
      <c r="S344" s="54">
        <v>7586</v>
      </c>
      <c r="T344" s="54"/>
      <c r="U344" s="36"/>
    </row>
    <row r="345" spans="1:21">
      <c r="A345" s="12"/>
      <c r="B345" s="141" t="s">
        <v>853</v>
      </c>
      <c r="C345" s="56"/>
      <c r="D345" s="56"/>
      <c r="E345" s="36"/>
      <c r="F345" s="36"/>
      <c r="G345" s="54"/>
      <c r="H345" s="54"/>
      <c r="I345" s="36"/>
      <c r="J345" s="36"/>
      <c r="K345" s="56"/>
      <c r="L345" s="56"/>
      <c r="M345" s="36"/>
      <c r="N345" s="36"/>
      <c r="O345" s="56"/>
      <c r="P345" s="56"/>
      <c r="Q345" s="36"/>
      <c r="R345" s="36"/>
      <c r="S345" s="54"/>
      <c r="T345" s="54"/>
      <c r="U345" s="36"/>
    </row>
    <row r="346" spans="1:21">
      <c r="A346" s="12"/>
      <c r="B346" s="142" t="s">
        <v>162</v>
      </c>
      <c r="C346" s="37" t="s">
        <v>213</v>
      </c>
      <c r="D346" s="37"/>
      <c r="E346" s="52"/>
      <c r="F346" s="52"/>
      <c r="G346" s="37" t="s">
        <v>884</v>
      </c>
      <c r="H346" s="37"/>
      <c r="I346" s="65" t="s">
        <v>195</v>
      </c>
      <c r="J346" s="52"/>
      <c r="K346" s="37" t="s">
        <v>885</v>
      </c>
      <c r="L346" s="37"/>
      <c r="M346" s="65" t="s">
        <v>195</v>
      </c>
      <c r="N346" s="52"/>
      <c r="O346" s="37" t="s">
        <v>213</v>
      </c>
      <c r="P346" s="37"/>
      <c r="Q346" s="52"/>
      <c r="R346" s="52"/>
      <c r="S346" s="37" t="s">
        <v>886</v>
      </c>
      <c r="T346" s="37"/>
      <c r="U346" s="65" t="s">
        <v>195</v>
      </c>
    </row>
    <row r="347" spans="1:21" ht="15.75" thickBot="1">
      <c r="A347" s="12"/>
      <c r="B347" s="142"/>
      <c r="C347" s="38"/>
      <c r="D347" s="38"/>
      <c r="E347" s="59"/>
      <c r="F347" s="52"/>
      <c r="G347" s="38"/>
      <c r="H347" s="38"/>
      <c r="I347" s="68"/>
      <c r="J347" s="52"/>
      <c r="K347" s="38"/>
      <c r="L347" s="38"/>
      <c r="M347" s="68"/>
      <c r="N347" s="52"/>
      <c r="O347" s="38"/>
      <c r="P347" s="38"/>
      <c r="Q347" s="59"/>
      <c r="R347" s="52"/>
      <c r="S347" s="38"/>
      <c r="T347" s="38"/>
      <c r="U347" s="68"/>
    </row>
    <row r="348" spans="1:21" ht="25.5">
      <c r="A348" s="12"/>
      <c r="B348" s="171" t="s">
        <v>857</v>
      </c>
      <c r="C348" s="32">
        <v>28653</v>
      </c>
      <c r="D348" s="32"/>
      <c r="E348" s="34"/>
      <c r="F348" s="36"/>
      <c r="G348" s="69" t="s">
        <v>887</v>
      </c>
      <c r="H348" s="69"/>
      <c r="I348" s="30" t="s">
        <v>195</v>
      </c>
      <c r="J348" s="36"/>
      <c r="K348" s="69" t="s">
        <v>888</v>
      </c>
      <c r="L348" s="69"/>
      <c r="M348" s="30" t="s">
        <v>195</v>
      </c>
      <c r="N348" s="36"/>
      <c r="O348" s="69" t="s">
        <v>213</v>
      </c>
      <c r="P348" s="69"/>
      <c r="Q348" s="34"/>
      <c r="R348" s="36"/>
      <c r="S348" s="32">
        <v>9706</v>
      </c>
      <c r="T348" s="32"/>
      <c r="U348" s="34"/>
    </row>
    <row r="349" spans="1:21" ht="15.75" thickBot="1">
      <c r="A349" s="12"/>
      <c r="B349" s="171" t="s">
        <v>858</v>
      </c>
      <c r="C349" s="107"/>
      <c r="D349" s="107"/>
      <c r="E349" s="76"/>
      <c r="F349" s="36"/>
      <c r="G349" s="74"/>
      <c r="H349" s="74"/>
      <c r="I349" s="75"/>
      <c r="J349" s="36"/>
      <c r="K349" s="74"/>
      <c r="L349" s="74"/>
      <c r="M349" s="75"/>
      <c r="N349" s="36"/>
      <c r="O349" s="74"/>
      <c r="P349" s="74"/>
      <c r="Q349" s="76"/>
      <c r="R349" s="36"/>
      <c r="S349" s="107"/>
      <c r="T349" s="107"/>
      <c r="U349" s="76"/>
    </row>
    <row r="350" spans="1:21">
      <c r="A350" s="12"/>
      <c r="B350" s="24" t="s">
        <v>164</v>
      </c>
      <c r="C350" s="81"/>
      <c r="D350" s="81"/>
      <c r="E350" s="81"/>
      <c r="F350" s="18"/>
      <c r="G350" s="81"/>
      <c r="H350" s="81"/>
      <c r="I350" s="81"/>
      <c r="J350" s="18"/>
      <c r="K350" s="81"/>
      <c r="L350" s="81"/>
      <c r="M350" s="81"/>
      <c r="N350" s="18"/>
      <c r="O350" s="81"/>
      <c r="P350" s="81"/>
      <c r="Q350" s="81"/>
      <c r="R350" s="18"/>
      <c r="S350" s="81"/>
      <c r="T350" s="81"/>
      <c r="U350" s="81"/>
    </row>
    <row r="351" spans="1:21">
      <c r="A351" s="12"/>
      <c r="B351" s="141" t="s">
        <v>889</v>
      </c>
      <c r="C351" s="56" t="s">
        <v>213</v>
      </c>
      <c r="D351" s="56"/>
      <c r="E351" s="36"/>
      <c r="F351" s="36"/>
      <c r="G351" s="56" t="s">
        <v>213</v>
      </c>
      <c r="H351" s="56"/>
      <c r="I351" s="36"/>
      <c r="J351" s="36"/>
      <c r="K351" s="54">
        <v>138795</v>
      </c>
      <c r="L351" s="54"/>
      <c r="M351" s="36"/>
      <c r="N351" s="36"/>
      <c r="O351" s="56" t="s">
        <v>213</v>
      </c>
      <c r="P351" s="56"/>
      <c r="Q351" s="36"/>
      <c r="R351" s="36"/>
      <c r="S351" s="54">
        <v>138795</v>
      </c>
      <c r="T351" s="54"/>
      <c r="U351" s="36"/>
    </row>
    <row r="352" spans="1:21">
      <c r="A352" s="12"/>
      <c r="B352" s="141" t="s">
        <v>863</v>
      </c>
      <c r="C352" s="56"/>
      <c r="D352" s="56"/>
      <c r="E352" s="36"/>
      <c r="F352" s="36"/>
      <c r="G352" s="56"/>
      <c r="H352" s="56"/>
      <c r="I352" s="36"/>
      <c r="J352" s="36"/>
      <c r="K352" s="54"/>
      <c r="L352" s="54"/>
      <c r="M352" s="36"/>
      <c r="N352" s="36"/>
      <c r="O352" s="56"/>
      <c r="P352" s="56"/>
      <c r="Q352" s="36"/>
      <c r="R352" s="36"/>
      <c r="S352" s="54"/>
      <c r="T352" s="54"/>
      <c r="U352" s="36"/>
    </row>
    <row r="353" spans="1:21">
      <c r="A353" s="12"/>
      <c r="B353" s="142" t="s">
        <v>166</v>
      </c>
      <c r="C353" s="37" t="s">
        <v>890</v>
      </c>
      <c r="D353" s="37"/>
      <c r="E353" s="65" t="s">
        <v>195</v>
      </c>
      <c r="F353" s="52"/>
      <c r="G353" s="51">
        <v>1900</v>
      </c>
      <c r="H353" s="51"/>
      <c r="I353" s="52"/>
      <c r="J353" s="52"/>
      <c r="K353" s="37" t="s">
        <v>213</v>
      </c>
      <c r="L353" s="37"/>
      <c r="M353" s="52"/>
      <c r="N353" s="52"/>
      <c r="O353" s="37" t="s">
        <v>213</v>
      </c>
      <c r="P353" s="37"/>
      <c r="Q353" s="52"/>
      <c r="R353" s="52"/>
      <c r="S353" s="37" t="s">
        <v>891</v>
      </c>
      <c r="T353" s="37"/>
      <c r="U353" s="65" t="s">
        <v>195</v>
      </c>
    </row>
    <row r="354" spans="1:21">
      <c r="A354" s="12"/>
      <c r="B354" s="142"/>
      <c r="C354" s="37"/>
      <c r="D354" s="37"/>
      <c r="E354" s="65"/>
      <c r="F354" s="52"/>
      <c r="G354" s="51"/>
      <c r="H354" s="51"/>
      <c r="I354" s="52"/>
      <c r="J354" s="52"/>
      <c r="K354" s="37"/>
      <c r="L354" s="37"/>
      <c r="M354" s="52"/>
      <c r="N354" s="52"/>
      <c r="O354" s="37"/>
      <c r="P354" s="37"/>
      <c r="Q354" s="52"/>
      <c r="R354" s="52"/>
      <c r="S354" s="37"/>
      <c r="T354" s="37"/>
      <c r="U354" s="65"/>
    </row>
    <row r="355" spans="1:21">
      <c r="A355" s="12"/>
      <c r="B355" s="143" t="s">
        <v>126</v>
      </c>
      <c r="C355" s="54">
        <v>32809</v>
      </c>
      <c r="D355" s="54"/>
      <c r="E355" s="36"/>
      <c r="F355" s="36"/>
      <c r="G355" s="56" t="s">
        <v>213</v>
      </c>
      <c r="H355" s="56"/>
      <c r="I355" s="36"/>
      <c r="J355" s="36"/>
      <c r="K355" s="56" t="s">
        <v>213</v>
      </c>
      <c r="L355" s="56"/>
      <c r="M355" s="36"/>
      <c r="N355" s="36"/>
      <c r="O355" s="56" t="s">
        <v>213</v>
      </c>
      <c r="P355" s="56"/>
      <c r="Q355" s="36"/>
      <c r="R355" s="36"/>
      <c r="S355" s="54">
        <v>32809</v>
      </c>
      <c r="T355" s="54"/>
      <c r="U355" s="36"/>
    </row>
    <row r="356" spans="1:21">
      <c r="A356" s="12"/>
      <c r="B356" s="143"/>
      <c r="C356" s="54"/>
      <c r="D356" s="54"/>
      <c r="E356" s="36"/>
      <c r="F356" s="36"/>
      <c r="G356" s="56"/>
      <c r="H356" s="56"/>
      <c r="I356" s="36"/>
      <c r="J356" s="36"/>
      <c r="K356" s="56"/>
      <c r="L356" s="56"/>
      <c r="M356" s="36"/>
      <c r="N356" s="36"/>
      <c r="O356" s="56"/>
      <c r="P356" s="56"/>
      <c r="Q356" s="36"/>
      <c r="R356" s="36"/>
      <c r="S356" s="54"/>
      <c r="T356" s="54"/>
      <c r="U356" s="36"/>
    </row>
    <row r="357" spans="1:21">
      <c r="A357" s="12"/>
      <c r="B357" s="142" t="s">
        <v>131</v>
      </c>
      <c r="C357" s="37" t="s">
        <v>892</v>
      </c>
      <c r="D357" s="37"/>
      <c r="E357" s="65" t="s">
        <v>195</v>
      </c>
      <c r="F357" s="52"/>
      <c r="G357" s="37" t="s">
        <v>213</v>
      </c>
      <c r="H357" s="37"/>
      <c r="I357" s="52"/>
      <c r="J357" s="52"/>
      <c r="K357" s="37" t="s">
        <v>213</v>
      </c>
      <c r="L357" s="37"/>
      <c r="M357" s="52"/>
      <c r="N357" s="52"/>
      <c r="O357" s="37" t="s">
        <v>213</v>
      </c>
      <c r="P357" s="37"/>
      <c r="Q357" s="52"/>
      <c r="R357" s="52"/>
      <c r="S357" s="37" t="s">
        <v>892</v>
      </c>
      <c r="T357" s="37"/>
      <c r="U357" s="65" t="s">
        <v>195</v>
      </c>
    </row>
    <row r="358" spans="1:21">
      <c r="A358" s="12"/>
      <c r="B358" s="142"/>
      <c r="C358" s="37"/>
      <c r="D358" s="37"/>
      <c r="E358" s="65"/>
      <c r="F358" s="52"/>
      <c r="G358" s="37"/>
      <c r="H358" s="37"/>
      <c r="I358" s="52"/>
      <c r="J358" s="52"/>
      <c r="K358" s="37"/>
      <c r="L358" s="37"/>
      <c r="M358" s="52"/>
      <c r="N358" s="52"/>
      <c r="O358" s="37"/>
      <c r="P358" s="37"/>
      <c r="Q358" s="52"/>
      <c r="R358" s="52"/>
      <c r="S358" s="37"/>
      <c r="T358" s="37"/>
      <c r="U358" s="65"/>
    </row>
    <row r="359" spans="1:21">
      <c r="A359" s="12"/>
      <c r="B359" s="143" t="s">
        <v>870</v>
      </c>
      <c r="C359" s="54">
        <v>1169842</v>
      </c>
      <c r="D359" s="54"/>
      <c r="E359" s="36"/>
      <c r="F359" s="36"/>
      <c r="G359" s="56" t="s">
        <v>893</v>
      </c>
      <c r="H359" s="56"/>
      <c r="I359" s="53" t="s">
        <v>195</v>
      </c>
      <c r="J359" s="36"/>
      <c r="K359" s="56" t="s">
        <v>894</v>
      </c>
      <c r="L359" s="56"/>
      <c r="M359" s="53" t="s">
        <v>195</v>
      </c>
      <c r="N359" s="36"/>
      <c r="O359" s="56" t="s">
        <v>213</v>
      </c>
      <c r="P359" s="56"/>
      <c r="Q359" s="36"/>
      <c r="R359" s="36"/>
      <c r="S359" s="56" t="s">
        <v>213</v>
      </c>
      <c r="T359" s="56"/>
      <c r="U359" s="36"/>
    </row>
    <row r="360" spans="1:21" ht="15.75" thickBot="1">
      <c r="A360" s="12"/>
      <c r="B360" s="143"/>
      <c r="C360" s="107"/>
      <c r="D360" s="107"/>
      <c r="E360" s="76"/>
      <c r="F360" s="36"/>
      <c r="G360" s="74"/>
      <c r="H360" s="74"/>
      <c r="I360" s="75"/>
      <c r="J360" s="36"/>
      <c r="K360" s="74"/>
      <c r="L360" s="74"/>
      <c r="M360" s="75"/>
      <c r="N360" s="36"/>
      <c r="O360" s="74"/>
      <c r="P360" s="74"/>
      <c r="Q360" s="76"/>
      <c r="R360" s="36"/>
      <c r="S360" s="74"/>
      <c r="T360" s="74"/>
      <c r="U360" s="76"/>
    </row>
    <row r="361" spans="1:21">
      <c r="A361" s="12"/>
      <c r="B361" s="172" t="s">
        <v>842</v>
      </c>
      <c r="C361" s="79">
        <v>580990</v>
      </c>
      <c r="D361" s="79"/>
      <c r="E361" s="81"/>
      <c r="F361" s="52"/>
      <c r="G361" s="83" t="s">
        <v>895</v>
      </c>
      <c r="H361" s="83"/>
      <c r="I361" s="77" t="s">
        <v>195</v>
      </c>
      <c r="J361" s="52"/>
      <c r="K361" s="79">
        <v>98141</v>
      </c>
      <c r="L361" s="79"/>
      <c r="M361" s="81"/>
      <c r="N361" s="52"/>
      <c r="O361" s="83" t="s">
        <v>213</v>
      </c>
      <c r="P361" s="83"/>
      <c r="Q361" s="81"/>
      <c r="R361" s="52"/>
      <c r="S361" s="83" t="s">
        <v>896</v>
      </c>
      <c r="T361" s="83"/>
      <c r="U361" s="77" t="s">
        <v>195</v>
      </c>
    </row>
    <row r="362" spans="1:21" ht="15.75" thickBot="1">
      <c r="A362" s="12"/>
      <c r="B362" s="172" t="s">
        <v>873</v>
      </c>
      <c r="C362" s="58"/>
      <c r="D362" s="58"/>
      <c r="E362" s="59"/>
      <c r="F362" s="52"/>
      <c r="G362" s="38"/>
      <c r="H362" s="38"/>
      <c r="I362" s="68"/>
      <c r="J362" s="52"/>
      <c r="K362" s="58"/>
      <c r="L362" s="58"/>
      <c r="M362" s="59"/>
      <c r="N362" s="52"/>
      <c r="O362" s="38"/>
      <c r="P362" s="38"/>
      <c r="Q362" s="59"/>
      <c r="R362" s="52"/>
      <c r="S362" s="38"/>
      <c r="T362" s="38"/>
      <c r="U362" s="68"/>
    </row>
    <row r="363" spans="1:21">
      <c r="A363" s="12"/>
      <c r="B363" s="44" t="s">
        <v>877</v>
      </c>
      <c r="C363" s="32">
        <v>26881</v>
      </c>
      <c r="D363" s="32"/>
      <c r="E363" s="34"/>
      <c r="F363" s="36"/>
      <c r="G363" s="32">
        <v>188382</v>
      </c>
      <c r="H363" s="32"/>
      <c r="I363" s="34"/>
      <c r="J363" s="36"/>
      <c r="K363" s="32">
        <v>106426</v>
      </c>
      <c r="L363" s="32"/>
      <c r="M363" s="34"/>
      <c r="N363" s="36"/>
      <c r="O363" s="69" t="s">
        <v>213</v>
      </c>
      <c r="P363" s="69"/>
      <c r="Q363" s="34"/>
      <c r="R363" s="36"/>
      <c r="S363" s="32">
        <v>321689</v>
      </c>
      <c r="T363" s="32"/>
      <c r="U363" s="34"/>
    </row>
    <row r="364" spans="1:21">
      <c r="A364" s="12"/>
      <c r="B364" s="44" t="s">
        <v>878</v>
      </c>
      <c r="C364" s="54"/>
      <c r="D364" s="54"/>
      <c r="E364" s="36"/>
      <c r="F364" s="36"/>
      <c r="G364" s="33"/>
      <c r="H364" s="33"/>
      <c r="I364" s="35"/>
      <c r="J364" s="36"/>
      <c r="K364" s="33"/>
      <c r="L364" s="33"/>
      <c r="M364" s="35"/>
      <c r="N364" s="36"/>
      <c r="O364" s="152"/>
      <c r="P364" s="152"/>
      <c r="Q364" s="35"/>
      <c r="R364" s="36"/>
      <c r="S364" s="33"/>
      <c r="T364" s="33"/>
      <c r="U364" s="35"/>
    </row>
    <row r="365" spans="1:21">
      <c r="A365" s="12"/>
      <c r="B365" s="94" t="s">
        <v>880</v>
      </c>
      <c r="C365" s="51">
        <v>119287</v>
      </c>
      <c r="D365" s="51"/>
      <c r="E365" s="52"/>
      <c r="F365" s="52"/>
      <c r="G365" s="51">
        <v>875561</v>
      </c>
      <c r="H365" s="51"/>
      <c r="I365" s="52"/>
      <c r="J365" s="52"/>
      <c r="K365" s="51">
        <v>88223</v>
      </c>
      <c r="L365" s="51"/>
      <c r="M365" s="52"/>
      <c r="N365" s="52"/>
      <c r="O365" s="37" t="s">
        <v>213</v>
      </c>
      <c r="P365" s="37"/>
      <c r="Q365" s="52"/>
      <c r="R365" s="52"/>
      <c r="S365" s="51">
        <v>1083071</v>
      </c>
      <c r="T365" s="51"/>
      <c r="U365" s="52"/>
    </row>
    <row r="366" spans="1:21" ht="15.75" thickBot="1">
      <c r="A366" s="12"/>
      <c r="B366" s="94"/>
      <c r="C366" s="58"/>
      <c r="D366" s="58"/>
      <c r="E366" s="59"/>
      <c r="F366" s="52"/>
      <c r="G366" s="58"/>
      <c r="H366" s="58"/>
      <c r="I366" s="59"/>
      <c r="J366" s="52"/>
      <c r="K366" s="58"/>
      <c r="L366" s="58"/>
      <c r="M366" s="59"/>
      <c r="N366" s="52"/>
      <c r="O366" s="38"/>
      <c r="P366" s="38"/>
      <c r="Q366" s="59"/>
      <c r="R366" s="52"/>
      <c r="S366" s="58"/>
      <c r="T366" s="58"/>
      <c r="U366" s="59"/>
    </row>
    <row r="367" spans="1:21">
      <c r="A367" s="12"/>
      <c r="B367" s="29" t="s">
        <v>881</v>
      </c>
      <c r="C367" s="30" t="s">
        <v>192</v>
      </c>
      <c r="D367" s="32">
        <v>146168</v>
      </c>
      <c r="E367" s="34"/>
      <c r="F367" s="36"/>
      <c r="G367" s="30" t="s">
        <v>192</v>
      </c>
      <c r="H367" s="32">
        <v>1063943</v>
      </c>
      <c r="I367" s="34"/>
      <c r="J367" s="36"/>
      <c r="K367" s="30" t="s">
        <v>192</v>
      </c>
      <c r="L367" s="32">
        <v>194649</v>
      </c>
      <c r="M367" s="34"/>
      <c r="N367" s="36"/>
      <c r="O367" s="30" t="s">
        <v>192</v>
      </c>
      <c r="P367" s="69" t="s">
        <v>213</v>
      </c>
      <c r="Q367" s="34"/>
      <c r="R367" s="36"/>
      <c r="S367" s="30" t="s">
        <v>192</v>
      </c>
      <c r="T367" s="32">
        <v>1404760</v>
      </c>
      <c r="U367" s="34"/>
    </row>
    <row r="368" spans="1:21" ht="15.75" thickBot="1">
      <c r="A368" s="12"/>
      <c r="B368" s="29"/>
      <c r="C368" s="39"/>
      <c r="D368" s="40"/>
      <c r="E368" s="41"/>
      <c r="F368" s="36"/>
      <c r="G368" s="39"/>
      <c r="H368" s="40"/>
      <c r="I368" s="41"/>
      <c r="J368" s="36"/>
      <c r="K368" s="39"/>
      <c r="L368" s="40"/>
      <c r="M368" s="41"/>
      <c r="N368" s="36"/>
      <c r="O368" s="39"/>
      <c r="P368" s="70"/>
      <c r="Q368" s="41"/>
      <c r="R368" s="36"/>
      <c r="S368" s="39"/>
      <c r="T368" s="40"/>
      <c r="U368" s="41"/>
    </row>
    <row r="369" spans="1:21" ht="15.75" thickTop="1">
      <c r="A369" s="12"/>
      <c r="B369" s="133" t="s">
        <v>840</v>
      </c>
      <c r="C369" s="133"/>
      <c r="D369" s="133"/>
      <c r="E369" s="133"/>
      <c r="F369" s="133"/>
      <c r="G369" s="133"/>
      <c r="H369" s="133"/>
      <c r="I369" s="133"/>
      <c r="J369" s="133"/>
      <c r="K369" s="133"/>
      <c r="L369" s="133"/>
      <c r="M369" s="133"/>
      <c r="N369" s="133"/>
      <c r="O369" s="133"/>
      <c r="P369" s="133"/>
      <c r="Q369" s="133"/>
      <c r="R369" s="133"/>
      <c r="S369" s="133"/>
      <c r="T369" s="133"/>
      <c r="U369" s="133"/>
    </row>
    <row r="370" spans="1:21">
      <c r="A370" s="12"/>
      <c r="B370" s="133" t="s">
        <v>813</v>
      </c>
      <c r="C370" s="133"/>
      <c r="D370" s="133"/>
      <c r="E370" s="133"/>
      <c r="F370" s="133"/>
      <c r="G370" s="133"/>
      <c r="H370" s="133"/>
      <c r="I370" s="133"/>
      <c r="J370" s="133"/>
      <c r="K370" s="133"/>
      <c r="L370" s="133"/>
      <c r="M370" s="133"/>
      <c r="N370" s="133"/>
      <c r="O370" s="133"/>
      <c r="P370" s="133"/>
      <c r="Q370" s="133"/>
      <c r="R370" s="133"/>
      <c r="S370" s="133"/>
      <c r="T370" s="133"/>
      <c r="U370" s="133"/>
    </row>
    <row r="371" spans="1:21">
      <c r="A371" s="12"/>
      <c r="B371" s="133" t="s">
        <v>745</v>
      </c>
      <c r="C371" s="133"/>
      <c r="D371" s="133"/>
      <c r="E371" s="133"/>
      <c r="F371" s="133"/>
      <c r="G371" s="133"/>
      <c r="H371" s="133"/>
      <c r="I371" s="133"/>
      <c r="J371" s="133"/>
      <c r="K371" s="133"/>
      <c r="L371" s="133"/>
      <c r="M371" s="133"/>
      <c r="N371" s="133"/>
      <c r="O371" s="133"/>
      <c r="P371" s="133"/>
      <c r="Q371" s="133"/>
      <c r="R371" s="133"/>
      <c r="S371" s="133"/>
      <c r="T371" s="133"/>
      <c r="U371" s="133"/>
    </row>
    <row r="372" spans="1:21">
      <c r="A372" s="12"/>
      <c r="B372" s="27"/>
      <c r="C372" s="27"/>
      <c r="D372" s="27"/>
      <c r="E372" s="27"/>
      <c r="F372" s="27"/>
      <c r="G372" s="27"/>
      <c r="H372" s="27"/>
      <c r="I372" s="27"/>
      <c r="J372" s="27"/>
      <c r="K372" s="27"/>
      <c r="L372" s="27"/>
      <c r="M372" s="27"/>
      <c r="N372" s="27"/>
      <c r="O372" s="27"/>
      <c r="P372" s="27"/>
      <c r="Q372" s="27"/>
      <c r="R372" s="27"/>
      <c r="S372" s="27"/>
      <c r="T372" s="27"/>
      <c r="U372" s="27"/>
    </row>
    <row r="373" spans="1:21">
      <c r="A373" s="12"/>
      <c r="B373" s="17"/>
      <c r="C373" s="17"/>
      <c r="D373" s="17"/>
      <c r="E373" s="17"/>
      <c r="F373" s="17"/>
      <c r="G373" s="17"/>
      <c r="H373" s="17"/>
      <c r="I373" s="17"/>
      <c r="J373" s="17"/>
      <c r="K373" s="17"/>
      <c r="L373" s="17"/>
      <c r="M373" s="17"/>
      <c r="N373" s="17"/>
      <c r="O373" s="17"/>
      <c r="P373" s="17"/>
      <c r="Q373" s="17"/>
      <c r="R373" s="17"/>
      <c r="S373" s="17"/>
      <c r="T373" s="17"/>
      <c r="U373" s="17"/>
    </row>
    <row r="374" spans="1:21">
      <c r="A374" s="12"/>
      <c r="B374" s="173"/>
      <c r="C374" s="133" t="s">
        <v>746</v>
      </c>
      <c r="D374" s="133"/>
      <c r="E374" s="133"/>
      <c r="F374" s="133"/>
      <c r="G374" s="133"/>
      <c r="H374" s="133"/>
      <c r="I374" s="133"/>
      <c r="J374" s="133"/>
      <c r="K374" s="133"/>
      <c r="L374" s="133"/>
      <c r="M374" s="133"/>
      <c r="N374" s="52"/>
      <c r="O374" s="170"/>
      <c r="P374" s="170"/>
      <c r="Q374" s="170"/>
      <c r="R374" s="52"/>
      <c r="S374" s="133" t="s">
        <v>749</v>
      </c>
      <c r="T374" s="133"/>
      <c r="U374" s="133"/>
    </row>
    <row r="375" spans="1:21" ht="15.75" thickBot="1">
      <c r="A375" s="12"/>
      <c r="B375" s="173"/>
      <c r="C375" s="48"/>
      <c r="D375" s="48"/>
      <c r="E375" s="48"/>
      <c r="F375" s="48"/>
      <c r="G375" s="48"/>
      <c r="H375" s="48"/>
      <c r="I375" s="48"/>
      <c r="J375" s="48"/>
      <c r="K375" s="48"/>
      <c r="L375" s="48"/>
      <c r="M375" s="48"/>
      <c r="N375" s="52"/>
      <c r="O375" s="170"/>
      <c r="P375" s="170"/>
      <c r="Q375" s="170"/>
      <c r="R375" s="52"/>
      <c r="S375" s="133" t="s">
        <v>771</v>
      </c>
      <c r="T375" s="133"/>
      <c r="U375" s="133"/>
    </row>
    <row r="376" spans="1:21">
      <c r="A376" s="12"/>
      <c r="B376" s="127"/>
      <c r="C376" s="147" t="s">
        <v>750</v>
      </c>
      <c r="D376" s="147"/>
      <c r="E376" s="147"/>
      <c r="F376" s="81"/>
      <c r="G376" s="147" t="s">
        <v>752</v>
      </c>
      <c r="H376" s="147"/>
      <c r="I376" s="147"/>
      <c r="J376" s="81"/>
      <c r="K376" s="147" t="s">
        <v>754</v>
      </c>
      <c r="L376" s="147"/>
      <c r="M376" s="147"/>
      <c r="N376" s="52"/>
      <c r="O376" s="133" t="s">
        <v>747</v>
      </c>
      <c r="P376" s="133"/>
      <c r="Q376" s="133"/>
      <c r="R376" s="52"/>
      <c r="S376" s="133" t="s">
        <v>751</v>
      </c>
      <c r="T376" s="133"/>
      <c r="U376" s="133"/>
    </row>
    <row r="377" spans="1:21" ht="15.75" thickBot="1">
      <c r="A377" s="12"/>
      <c r="B377" s="127"/>
      <c r="C377" s="48" t="s">
        <v>751</v>
      </c>
      <c r="D377" s="48"/>
      <c r="E377" s="48"/>
      <c r="F377" s="52"/>
      <c r="G377" s="48" t="s">
        <v>753</v>
      </c>
      <c r="H377" s="48"/>
      <c r="I377" s="48"/>
      <c r="J377" s="52"/>
      <c r="K377" s="48" t="s">
        <v>753</v>
      </c>
      <c r="L377" s="48"/>
      <c r="M377" s="48"/>
      <c r="N377" s="52"/>
      <c r="O377" s="48" t="s">
        <v>748</v>
      </c>
      <c r="P377" s="48"/>
      <c r="Q377" s="48"/>
      <c r="R377" s="52"/>
      <c r="S377" s="92"/>
      <c r="T377" s="92"/>
      <c r="U377" s="92"/>
    </row>
    <row r="378" spans="1:21">
      <c r="A378" s="12"/>
      <c r="B378" s="171" t="s">
        <v>842</v>
      </c>
      <c r="C378" s="30" t="s">
        <v>192</v>
      </c>
      <c r="D378" s="69" t="s">
        <v>897</v>
      </c>
      <c r="E378" s="30" t="s">
        <v>195</v>
      </c>
      <c r="F378" s="36"/>
      <c r="G378" s="30" t="s">
        <v>192</v>
      </c>
      <c r="H378" s="32">
        <v>520024</v>
      </c>
      <c r="I378" s="34"/>
      <c r="J378" s="36"/>
      <c r="K378" s="30" t="s">
        <v>192</v>
      </c>
      <c r="L378" s="69" t="s">
        <v>898</v>
      </c>
      <c r="M378" s="30" t="s">
        <v>195</v>
      </c>
      <c r="N378" s="36"/>
      <c r="O378" s="30" t="s">
        <v>192</v>
      </c>
      <c r="P378" s="69" t="s">
        <v>213</v>
      </c>
      <c r="Q378" s="34"/>
      <c r="R378" s="36"/>
      <c r="S378" s="30" t="s">
        <v>192</v>
      </c>
      <c r="T378" s="32">
        <v>17279</v>
      </c>
      <c r="U378" s="34"/>
    </row>
    <row r="379" spans="1:21" ht="15.75" thickBot="1">
      <c r="A379" s="12"/>
      <c r="B379" s="171" t="s">
        <v>843</v>
      </c>
      <c r="C379" s="75"/>
      <c r="D379" s="74"/>
      <c r="E379" s="75"/>
      <c r="F379" s="36"/>
      <c r="G379" s="75"/>
      <c r="H379" s="107"/>
      <c r="I379" s="76"/>
      <c r="J379" s="36"/>
      <c r="K379" s="75"/>
      <c r="L379" s="74"/>
      <c r="M379" s="75"/>
      <c r="N379" s="36"/>
      <c r="O379" s="75"/>
      <c r="P379" s="74"/>
      <c r="Q379" s="76"/>
      <c r="R379" s="36"/>
      <c r="S379" s="75"/>
      <c r="T379" s="107"/>
      <c r="U379" s="76"/>
    </row>
    <row r="380" spans="1:21">
      <c r="A380" s="12"/>
      <c r="B380" s="24" t="s">
        <v>157</v>
      </c>
      <c r="C380" s="81"/>
      <c r="D380" s="81"/>
      <c r="E380" s="81"/>
      <c r="F380" s="18"/>
      <c r="G380" s="81"/>
      <c r="H380" s="81"/>
      <c r="I380" s="81"/>
      <c r="J380" s="18"/>
      <c r="K380" s="81"/>
      <c r="L380" s="81"/>
      <c r="M380" s="81"/>
      <c r="N380" s="18"/>
      <c r="O380" s="81"/>
      <c r="P380" s="81"/>
      <c r="Q380" s="81"/>
      <c r="R380" s="18"/>
      <c r="S380" s="81"/>
      <c r="T380" s="81"/>
      <c r="U380" s="81"/>
    </row>
    <row r="381" spans="1:21">
      <c r="A381" s="12"/>
      <c r="B381" s="141" t="s">
        <v>845</v>
      </c>
      <c r="C381" s="56" t="s">
        <v>213</v>
      </c>
      <c r="D381" s="56"/>
      <c r="E381" s="36"/>
      <c r="F381" s="36"/>
      <c r="G381" s="54">
        <v>4531</v>
      </c>
      <c r="H381" s="54"/>
      <c r="I381" s="36"/>
      <c r="J381" s="36"/>
      <c r="K381" s="56" t="s">
        <v>213</v>
      </c>
      <c r="L381" s="56"/>
      <c r="M381" s="36"/>
      <c r="N381" s="36"/>
      <c r="O381" s="56" t="s">
        <v>213</v>
      </c>
      <c r="P381" s="56"/>
      <c r="Q381" s="36"/>
      <c r="R381" s="36"/>
      <c r="S381" s="54">
        <v>4531</v>
      </c>
      <c r="T381" s="54"/>
      <c r="U381" s="36"/>
    </row>
    <row r="382" spans="1:21">
      <c r="A382" s="12"/>
      <c r="B382" s="141" t="s">
        <v>846</v>
      </c>
      <c r="C382" s="56"/>
      <c r="D382" s="56"/>
      <c r="E382" s="36"/>
      <c r="F382" s="36"/>
      <c r="G382" s="54"/>
      <c r="H382" s="54"/>
      <c r="I382" s="36"/>
      <c r="J382" s="36"/>
      <c r="K382" s="56"/>
      <c r="L382" s="56"/>
      <c r="M382" s="36"/>
      <c r="N382" s="36"/>
      <c r="O382" s="56"/>
      <c r="P382" s="56"/>
      <c r="Q382" s="36"/>
      <c r="R382" s="36"/>
      <c r="S382" s="54"/>
      <c r="T382" s="54"/>
      <c r="U382" s="36"/>
    </row>
    <row r="383" spans="1:21">
      <c r="A383" s="12"/>
      <c r="B383" s="142" t="s">
        <v>41</v>
      </c>
      <c r="C383" s="37" t="s">
        <v>213</v>
      </c>
      <c r="D383" s="37"/>
      <c r="E383" s="52"/>
      <c r="F383" s="52"/>
      <c r="G383" s="37" t="s">
        <v>899</v>
      </c>
      <c r="H383" s="37"/>
      <c r="I383" s="65" t="s">
        <v>195</v>
      </c>
      <c r="J383" s="52"/>
      <c r="K383" s="37" t="s">
        <v>213</v>
      </c>
      <c r="L383" s="37"/>
      <c r="M383" s="52"/>
      <c r="N383" s="52"/>
      <c r="O383" s="37" t="s">
        <v>213</v>
      </c>
      <c r="P383" s="37"/>
      <c r="Q383" s="52"/>
      <c r="R383" s="52"/>
      <c r="S383" s="37" t="s">
        <v>899</v>
      </c>
      <c r="T383" s="37"/>
      <c r="U383" s="65" t="s">
        <v>195</v>
      </c>
    </row>
    <row r="384" spans="1:21">
      <c r="A384" s="12"/>
      <c r="B384" s="142"/>
      <c r="C384" s="37"/>
      <c r="D384" s="37"/>
      <c r="E384" s="52"/>
      <c r="F384" s="52"/>
      <c r="G384" s="37"/>
      <c r="H384" s="37"/>
      <c r="I384" s="65"/>
      <c r="J384" s="52"/>
      <c r="K384" s="37"/>
      <c r="L384" s="37"/>
      <c r="M384" s="52"/>
      <c r="N384" s="52"/>
      <c r="O384" s="37"/>
      <c r="P384" s="37"/>
      <c r="Q384" s="52"/>
      <c r="R384" s="52"/>
      <c r="S384" s="37"/>
      <c r="T384" s="37"/>
      <c r="U384" s="65"/>
    </row>
    <row r="385" spans="1:21">
      <c r="A385" s="12"/>
      <c r="B385" s="141" t="s">
        <v>900</v>
      </c>
      <c r="C385" s="56" t="s">
        <v>213</v>
      </c>
      <c r="D385" s="56"/>
      <c r="E385" s="36"/>
      <c r="F385" s="36"/>
      <c r="G385" s="56" t="s">
        <v>213</v>
      </c>
      <c r="H385" s="56"/>
      <c r="I385" s="36"/>
      <c r="J385" s="36"/>
      <c r="K385" s="56">
        <v>325</v>
      </c>
      <c r="L385" s="56"/>
      <c r="M385" s="36"/>
      <c r="N385" s="36"/>
      <c r="O385" s="56" t="s">
        <v>213</v>
      </c>
      <c r="P385" s="56"/>
      <c r="Q385" s="36"/>
      <c r="R385" s="36"/>
      <c r="S385" s="56">
        <v>325</v>
      </c>
      <c r="T385" s="56"/>
      <c r="U385" s="36"/>
    </row>
    <row r="386" spans="1:21">
      <c r="A386" s="12"/>
      <c r="B386" s="141" t="s">
        <v>901</v>
      </c>
      <c r="C386" s="56"/>
      <c r="D386" s="56"/>
      <c r="E386" s="36"/>
      <c r="F386" s="36"/>
      <c r="G386" s="56"/>
      <c r="H386" s="56"/>
      <c r="I386" s="36"/>
      <c r="J386" s="36"/>
      <c r="K386" s="56"/>
      <c r="L386" s="56"/>
      <c r="M386" s="36"/>
      <c r="N386" s="36"/>
      <c r="O386" s="56"/>
      <c r="P386" s="56"/>
      <c r="Q386" s="36"/>
      <c r="R386" s="36"/>
      <c r="S386" s="56"/>
      <c r="T386" s="56"/>
      <c r="U386" s="36"/>
    </row>
    <row r="387" spans="1:21">
      <c r="A387" s="12"/>
      <c r="B387" s="140" t="s">
        <v>849</v>
      </c>
      <c r="C387" s="37" t="s">
        <v>902</v>
      </c>
      <c r="D387" s="37"/>
      <c r="E387" s="65" t="s">
        <v>195</v>
      </c>
      <c r="F387" s="52"/>
      <c r="G387" s="37" t="s">
        <v>213</v>
      </c>
      <c r="H387" s="37"/>
      <c r="I387" s="52"/>
      <c r="J387" s="52"/>
      <c r="K387" s="37" t="s">
        <v>213</v>
      </c>
      <c r="L387" s="37"/>
      <c r="M387" s="52"/>
      <c r="N387" s="52"/>
      <c r="O387" s="37" t="s">
        <v>213</v>
      </c>
      <c r="P387" s="37"/>
      <c r="Q387" s="52"/>
      <c r="R387" s="52"/>
      <c r="S387" s="37" t="s">
        <v>902</v>
      </c>
      <c r="T387" s="37"/>
      <c r="U387" s="65" t="s">
        <v>195</v>
      </c>
    </row>
    <row r="388" spans="1:21">
      <c r="A388" s="12"/>
      <c r="B388" s="140" t="s">
        <v>850</v>
      </c>
      <c r="C388" s="37"/>
      <c r="D388" s="37"/>
      <c r="E388" s="65"/>
      <c r="F388" s="52"/>
      <c r="G388" s="37"/>
      <c r="H388" s="37"/>
      <c r="I388" s="52"/>
      <c r="J388" s="52"/>
      <c r="K388" s="37"/>
      <c r="L388" s="37"/>
      <c r="M388" s="52"/>
      <c r="N388" s="52"/>
      <c r="O388" s="37"/>
      <c r="P388" s="37"/>
      <c r="Q388" s="52"/>
      <c r="R388" s="52"/>
      <c r="S388" s="37"/>
      <c r="T388" s="37"/>
      <c r="U388" s="65"/>
    </row>
    <row r="389" spans="1:21">
      <c r="A389" s="12"/>
      <c r="B389" s="141" t="s">
        <v>852</v>
      </c>
      <c r="C389" s="56" t="s">
        <v>213</v>
      </c>
      <c r="D389" s="56"/>
      <c r="E389" s="36"/>
      <c r="F389" s="36"/>
      <c r="G389" s="54">
        <v>10555</v>
      </c>
      <c r="H389" s="54"/>
      <c r="I389" s="36"/>
      <c r="J389" s="36"/>
      <c r="K389" s="56" t="s">
        <v>213</v>
      </c>
      <c r="L389" s="56"/>
      <c r="M389" s="36"/>
      <c r="N389" s="36"/>
      <c r="O389" s="56" t="s">
        <v>213</v>
      </c>
      <c r="P389" s="56"/>
      <c r="Q389" s="36"/>
      <c r="R389" s="36"/>
      <c r="S389" s="54">
        <v>10555</v>
      </c>
      <c r="T389" s="54"/>
      <c r="U389" s="36"/>
    </row>
    <row r="390" spans="1:21">
      <c r="A390" s="12"/>
      <c r="B390" s="141" t="s">
        <v>853</v>
      </c>
      <c r="C390" s="56"/>
      <c r="D390" s="56"/>
      <c r="E390" s="36"/>
      <c r="F390" s="36"/>
      <c r="G390" s="54"/>
      <c r="H390" s="54"/>
      <c r="I390" s="36"/>
      <c r="J390" s="36"/>
      <c r="K390" s="56"/>
      <c r="L390" s="56"/>
      <c r="M390" s="36"/>
      <c r="N390" s="36"/>
      <c r="O390" s="56"/>
      <c r="P390" s="56"/>
      <c r="Q390" s="36"/>
      <c r="R390" s="36"/>
      <c r="S390" s="54"/>
      <c r="T390" s="54"/>
      <c r="U390" s="36"/>
    </row>
    <row r="391" spans="1:21">
      <c r="A391" s="12"/>
      <c r="B391" s="142" t="s">
        <v>162</v>
      </c>
      <c r="C391" s="37" t="s">
        <v>213</v>
      </c>
      <c r="D391" s="37"/>
      <c r="E391" s="52"/>
      <c r="F391" s="52"/>
      <c r="G391" s="37" t="s">
        <v>903</v>
      </c>
      <c r="H391" s="37"/>
      <c r="I391" s="65" t="s">
        <v>195</v>
      </c>
      <c r="J391" s="52"/>
      <c r="K391" s="37" t="s">
        <v>904</v>
      </c>
      <c r="L391" s="37"/>
      <c r="M391" s="65" t="s">
        <v>195</v>
      </c>
      <c r="N391" s="52"/>
      <c r="O391" s="37" t="s">
        <v>213</v>
      </c>
      <c r="P391" s="37"/>
      <c r="Q391" s="52"/>
      <c r="R391" s="52"/>
      <c r="S391" s="37" t="s">
        <v>905</v>
      </c>
      <c r="T391" s="37"/>
      <c r="U391" s="65" t="s">
        <v>195</v>
      </c>
    </row>
    <row r="392" spans="1:21" ht="15.75" thickBot="1">
      <c r="A392" s="12"/>
      <c r="B392" s="142"/>
      <c r="C392" s="38"/>
      <c r="D392" s="38"/>
      <c r="E392" s="59"/>
      <c r="F392" s="52"/>
      <c r="G392" s="38"/>
      <c r="H392" s="38"/>
      <c r="I392" s="68"/>
      <c r="J392" s="52"/>
      <c r="K392" s="38"/>
      <c r="L392" s="38"/>
      <c r="M392" s="68"/>
      <c r="N392" s="52"/>
      <c r="O392" s="38"/>
      <c r="P392" s="38"/>
      <c r="Q392" s="59"/>
      <c r="R392" s="52"/>
      <c r="S392" s="38"/>
      <c r="T392" s="38"/>
      <c r="U392" s="68"/>
    </row>
    <row r="393" spans="1:21">
      <c r="A393" s="12"/>
      <c r="B393" s="171" t="s">
        <v>842</v>
      </c>
      <c r="C393" s="69" t="s">
        <v>902</v>
      </c>
      <c r="D393" s="69"/>
      <c r="E393" s="30" t="s">
        <v>195</v>
      </c>
      <c r="F393" s="36"/>
      <c r="G393" s="69" t="s">
        <v>907</v>
      </c>
      <c r="H393" s="69"/>
      <c r="I393" s="30" t="s">
        <v>195</v>
      </c>
      <c r="J393" s="36"/>
      <c r="K393" s="69" t="s">
        <v>908</v>
      </c>
      <c r="L393" s="69"/>
      <c r="M393" s="30" t="s">
        <v>195</v>
      </c>
      <c r="N393" s="36"/>
      <c r="O393" s="69" t="s">
        <v>213</v>
      </c>
      <c r="P393" s="69"/>
      <c r="Q393" s="34"/>
      <c r="R393" s="36"/>
      <c r="S393" s="69" t="s">
        <v>909</v>
      </c>
      <c r="T393" s="69"/>
      <c r="U393" s="30" t="s">
        <v>195</v>
      </c>
    </row>
    <row r="394" spans="1:21" ht="15.75" thickBot="1">
      <c r="A394" s="12"/>
      <c r="B394" s="171" t="s">
        <v>906</v>
      </c>
      <c r="C394" s="74"/>
      <c r="D394" s="74"/>
      <c r="E394" s="75"/>
      <c r="F394" s="36"/>
      <c r="G394" s="74"/>
      <c r="H394" s="74"/>
      <c r="I394" s="75"/>
      <c r="J394" s="36"/>
      <c r="K394" s="74"/>
      <c r="L394" s="74"/>
      <c r="M394" s="75"/>
      <c r="N394" s="36"/>
      <c r="O394" s="74"/>
      <c r="P394" s="74"/>
      <c r="Q394" s="76"/>
      <c r="R394" s="36"/>
      <c r="S394" s="74"/>
      <c r="T394" s="74"/>
      <c r="U394" s="75"/>
    </row>
    <row r="395" spans="1:21">
      <c r="A395" s="12"/>
      <c r="B395" s="24" t="s">
        <v>164</v>
      </c>
      <c r="C395" s="81"/>
      <c r="D395" s="81"/>
      <c r="E395" s="81"/>
      <c r="F395" s="18"/>
      <c r="G395" s="81"/>
      <c r="H395" s="81"/>
      <c r="I395" s="81"/>
      <c r="J395" s="18"/>
      <c r="K395" s="81"/>
      <c r="L395" s="81"/>
      <c r="M395" s="81"/>
      <c r="N395" s="18"/>
      <c r="O395" s="81"/>
      <c r="P395" s="81"/>
      <c r="Q395" s="81"/>
      <c r="R395" s="18"/>
      <c r="S395" s="81"/>
      <c r="T395" s="81"/>
      <c r="U395" s="81"/>
    </row>
    <row r="396" spans="1:21">
      <c r="A396" s="12"/>
      <c r="B396" s="143" t="s">
        <v>166</v>
      </c>
      <c r="C396" s="56" t="s">
        <v>910</v>
      </c>
      <c r="D396" s="56"/>
      <c r="E396" s="53" t="s">
        <v>195</v>
      </c>
      <c r="F396" s="36"/>
      <c r="G396" s="56" t="s">
        <v>911</v>
      </c>
      <c r="H396" s="56"/>
      <c r="I396" s="53" t="s">
        <v>195</v>
      </c>
      <c r="J396" s="36"/>
      <c r="K396" s="56" t="s">
        <v>213</v>
      </c>
      <c r="L396" s="56"/>
      <c r="M396" s="36"/>
      <c r="N396" s="36"/>
      <c r="O396" s="56" t="s">
        <v>213</v>
      </c>
      <c r="P396" s="56"/>
      <c r="Q396" s="36"/>
      <c r="R396" s="36"/>
      <c r="S396" s="56" t="s">
        <v>912</v>
      </c>
      <c r="T396" s="56"/>
      <c r="U396" s="53" t="s">
        <v>195</v>
      </c>
    </row>
    <row r="397" spans="1:21">
      <c r="A397" s="12"/>
      <c r="B397" s="143"/>
      <c r="C397" s="56"/>
      <c r="D397" s="56"/>
      <c r="E397" s="53"/>
      <c r="F397" s="36"/>
      <c r="G397" s="56"/>
      <c r="H397" s="56"/>
      <c r="I397" s="53"/>
      <c r="J397" s="36"/>
      <c r="K397" s="56"/>
      <c r="L397" s="56"/>
      <c r="M397" s="36"/>
      <c r="N397" s="36"/>
      <c r="O397" s="56"/>
      <c r="P397" s="56"/>
      <c r="Q397" s="36"/>
      <c r="R397" s="36"/>
      <c r="S397" s="56"/>
      <c r="T397" s="56"/>
      <c r="U397" s="53"/>
    </row>
    <row r="398" spans="1:21">
      <c r="A398" s="12"/>
      <c r="B398" s="142" t="s">
        <v>131</v>
      </c>
      <c r="C398" s="37" t="s">
        <v>913</v>
      </c>
      <c r="D398" s="37"/>
      <c r="E398" s="65" t="s">
        <v>195</v>
      </c>
      <c r="F398" s="52"/>
      <c r="G398" s="37" t="s">
        <v>213</v>
      </c>
      <c r="H398" s="37"/>
      <c r="I398" s="52"/>
      <c r="J398" s="52"/>
      <c r="K398" s="37" t="s">
        <v>213</v>
      </c>
      <c r="L398" s="37"/>
      <c r="M398" s="52"/>
      <c r="N398" s="52"/>
      <c r="O398" s="37" t="s">
        <v>213</v>
      </c>
      <c r="P398" s="37"/>
      <c r="Q398" s="52"/>
      <c r="R398" s="52"/>
      <c r="S398" s="37" t="s">
        <v>913</v>
      </c>
      <c r="T398" s="37"/>
      <c r="U398" s="65" t="s">
        <v>195</v>
      </c>
    </row>
    <row r="399" spans="1:21">
      <c r="A399" s="12"/>
      <c r="B399" s="142"/>
      <c r="C399" s="37"/>
      <c r="D399" s="37"/>
      <c r="E399" s="65"/>
      <c r="F399" s="52"/>
      <c r="G399" s="37"/>
      <c r="H399" s="37"/>
      <c r="I399" s="52"/>
      <c r="J399" s="52"/>
      <c r="K399" s="37"/>
      <c r="L399" s="37"/>
      <c r="M399" s="52"/>
      <c r="N399" s="52"/>
      <c r="O399" s="37"/>
      <c r="P399" s="37"/>
      <c r="Q399" s="52"/>
      <c r="R399" s="52"/>
      <c r="S399" s="37"/>
      <c r="T399" s="37"/>
      <c r="U399" s="65"/>
    </row>
    <row r="400" spans="1:21">
      <c r="A400" s="12"/>
      <c r="B400" s="143" t="s">
        <v>870</v>
      </c>
      <c r="C400" s="54">
        <v>602295</v>
      </c>
      <c r="D400" s="54"/>
      <c r="E400" s="36"/>
      <c r="F400" s="36"/>
      <c r="G400" s="56" t="s">
        <v>914</v>
      </c>
      <c r="H400" s="56"/>
      <c r="I400" s="53" t="s">
        <v>195</v>
      </c>
      <c r="J400" s="36"/>
      <c r="K400" s="54">
        <v>140783</v>
      </c>
      <c r="L400" s="54"/>
      <c r="M400" s="36"/>
      <c r="N400" s="36"/>
      <c r="O400" s="56" t="s">
        <v>213</v>
      </c>
      <c r="P400" s="56"/>
      <c r="Q400" s="36"/>
      <c r="R400" s="36"/>
      <c r="S400" s="56" t="s">
        <v>213</v>
      </c>
      <c r="T400" s="56"/>
      <c r="U400" s="36"/>
    </row>
    <row r="401" spans="1:21" ht="15.75" thickBot="1">
      <c r="A401" s="12"/>
      <c r="B401" s="143"/>
      <c r="C401" s="107"/>
      <c r="D401" s="107"/>
      <c r="E401" s="76"/>
      <c r="F401" s="36"/>
      <c r="G401" s="74"/>
      <c r="H401" s="74"/>
      <c r="I401" s="75"/>
      <c r="J401" s="36"/>
      <c r="K401" s="107"/>
      <c r="L401" s="107"/>
      <c r="M401" s="76"/>
      <c r="N401" s="36"/>
      <c r="O401" s="74"/>
      <c r="P401" s="74"/>
      <c r="Q401" s="76"/>
      <c r="R401" s="36"/>
      <c r="S401" s="74"/>
      <c r="T401" s="74"/>
      <c r="U401" s="76"/>
    </row>
    <row r="402" spans="1:21">
      <c r="A402" s="12"/>
      <c r="B402" s="172" t="s">
        <v>842</v>
      </c>
      <c r="C402" s="79">
        <v>278486</v>
      </c>
      <c r="D402" s="79"/>
      <c r="E402" s="81"/>
      <c r="F402" s="52"/>
      <c r="G402" s="83" t="s">
        <v>915</v>
      </c>
      <c r="H402" s="83"/>
      <c r="I402" s="77" t="s">
        <v>195</v>
      </c>
      <c r="J402" s="52"/>
      <c r="K402" s="79">
        <v>140783</v>
      </c>
      <c r="L402" s="79"/>
      <c r="M402" s="81"/>
      <c r="N402" s="52"/>
      <c r="O402" s="83" t="s">
        <v>213</v>
      </c>
      <c r="P402" s="83"/>
      <c r="Q402" s="81"/>
      <c r="R402" s="52"/>
      <c r="S402" s="83" t="s">
        <v>916</v>
      </c>
      <c r="T402" s="83"/>
      <c r="U402" s="77" t="s">
        <v>195</v>
      </c>
    </row>
    <row r="403" spans="1:21" ht="15.75" thickBot="1">
      <c r="A403" s="12"/>
      <c r="B403" s="172" t="s">
        <v>873</v>
      </c>
      <c r="C403" s="58"/>
      <c r="D403" s="58"/>
      <c r="E403" s="59"/>
      <c r="F403" s="52"/>
      <c r="G403" s="38"/>
      <c r="H403" s="38"/>
      <c r="I403" s="68"/>
      <c r="J403" s="52"/>
      <c r="K403" s="58"/>
      <c r="L403" s="58"/>
      <c r="M403" s="59"/>
      <c r="N403" s="52"/>
      <c r="O403" s="38"/>
      <c r="P403" s="38"/>
      <c r="Q403" s="59"/>
      <c r="R403" s="52"/>
      <c r="S403" s="38"/>
      <c r="T403" s="38"/>
      <c r="U403" s="68"/>
    </row>
    <row r="404" spans="1:21">
      <c r="A404" s="12"/>
      <c r="B404" s="44" t="s">
        <v>877</v>
      </c>
      <c r="C404" s="32">
        <v>109287</v>
      </c>
      <c r="D404" s="32"/>
      <c r="E404" s="34"/>
      <c r="F404" s="36"/>
      <c r="G404" s="69" t="s">
        <v>917</v>
      </c>
      <c r="H404" s="69"/>
      <c r="I404" s="30" t="s">
        <v>195</v>
      </c>
      <c r="J404" s="36"/>
      <c r="K404" s="69" t="s">
        <v>918</v>
      </c>
      <c r="L404" s="69"/>
      <c r="M404" s="30" t="s">
        <v>195</v>
      </c>
      <c r="N404" s="36"/>
      <c r="O404" s="69" t="s">
        <v>213</v>
      </c>
      <c r="P404" s="69"/>
      <c r="Q404" s="34"/>
      <c r="R404" s="36"/>
      <c r="S404" s="69" t="s">
        <v>919</v>
      </c>
      <c r="T404" s="69"/>
      <c r="U404" s="30" t="s">
        <v>195</v>
      </c>
    </row>
    <row r="405" spans="1:21">
      <c r="A405" s="12"/>
      <c r="B405" s="44" t="s">
        <v>878</v>
      </c>
      <c r="C405" s="54"/>
      <c r="D405" s="54"/>
      <c r="E405" s="36"/>
      <c r="F405" s="36"/>
      <c r="G405" s="152"/>
      <c r="H405" s="152"/>
      <c r="I405" s="31"/>
      <c r="J405" s="36"/>
      <c r="K405" s="152"/>
      <c r="L405" s="152"/>
      <c r="M405" s="31"/>
      <c r="N405" s="36"/>
      <c r="O405" s="152"/>
      <c r="P405" s="152"/>
      <c r="Q405" s="35"/>
      <c r="R405" s="36"/>
      <c r="S405" s="152"/>
      <c r="T405" s="152"/>
      <c r="U405" s="31"/>
    </row>
    <row r="406" spans="1:21">
      <c r="A406" s="12"/>
      <c r="B406" s="45" t="s">
        <v>920</v>
      </c>
      <c r="C406" s="51">
        <v>10000</v>
      </c>
      <c r="D406" s="51"/>
      <c r="E406" s="52"/>
      <c r="F406" s="52"/>
      <c r="G406" s="51">
        <v>1106623</v>
      </c>
      <c r="H406" s="51"/>
      <c r="I406" s="52"/>
      <c r="J406" s="52"/>
      <c r="K406" s="51">
        <v>366767</v>
      </c>
      <c r="L406" s="51"/>
      <c r="M406" s="52"/>
      <c r="N406" s="52"/>
      <c r="O406" s="37" t="s">
        <v>213</v>
      </c>
      <c r="P406" s="37"/>
      <c r="Q406" s="52"/>
      <c r="R406" s="52"/>
      <c r="S406" s="51">
        <v>1483390</v>
      </c>
      <c r="T406" s="51"/>
      <c r="U406" s="52"/>
    </row>
    <row r="407" spans="1:21" ht="15.75" thickBot="1">
      <c r="A407" s="12"/>
      <c r="B407" s="45" t="s">
        <v>921</v>
      </c>
      <c r="C407" s="58"/>
      <c r="D407" s="58"/>
      <c r="E407" s="59"/>
      <c r="F407" s="52"/>
      <c r="G407" s="58"/>
      <c r="H407" s="58"/>
      <c r="I407" s="59"/>
      <c r="J407" s="52"/>
      <c r="K407" s="58"/>
      <c r="L407" s="58"/>
      <c r="M407" s="59"/>
      <c r="N407" s="52"/>
      <c r="O407" s="38"/>
      <c r="P407" s="38"/>
      <c r="Q407" s="59"/>
      <c r="R407" s="52"/>
      <c r="S407" s="58"/>
      <c r="T407" s="58"/>
      <c r="U407" s="59"/>
    </row>
    <row r="408" spans="1:21">
      <c r="A408" s="12"/>
      <c r="B408" s="29" t="s">
        <v>881</v>
      </c>
      <c r="C408" s="30" t="s">
        <v>192</v>
      </c>
      <c r="D408" s="32">
        <v>119287</v>
      </c>
      <c r="E408" s="34"/>
      <c r="F408" s="36"/>
      <c r="G408" s="30" t="s">
        <v>192</v>
      </c>
      <c r="H408" s="32">
        <v>875561</v>
      </c>
      <c r="I408" s="34"/>
      <c r="J408" s="36"/>
      <c r="K408" s="30" t="s">
        <v>192</v>
      </c>
      <c r="L408" s="32">
        <v>88223</v>
      </c>
      <c r="M408" s="34"/>
      <c r="N408" s="36"/>
      <c r="O408" s="30" t="s">
        <v>192</v>
      </c>
      <c r="P408" s="69" t="s">
        <v>213</v>
      </c>
      <c r="Q408" s="34"/>
      <c r="R408" s="36"/>
      <c r="S408" s="30" t="s">
        <v>192</v>
      </c>
      <c r="T408" s="32">
        <v>1083071</v>
      </c>
      <c r="U408" s="34"/>
    </row>
    <row r="409" spans="1:21" ht="15.75" thickBot="1">
      <c r="A409" s="12"/>
      <c r="B409" s="29"/>
      <c r="C409" s="39"/>
      <c r="D409" s="40"/>
      <c r="E409" s="41"/>
      <c r="F409" s="36"/>
      <c r="G409" s="39"/>
      <c r="H409" s="40"/>
      <c r="I409" s="41"/>
      <c r="J409" s="36"/>
      <c r="K409" s="39"/>
      <c r="L409" s="40"/>
      <c r="M409" s="41"/>
      <c r="N409" s="36"/>
      <c r="O409" s="39"/>
      <c r="P409" s="70"/>
      <c r="Q409" s="41"/>
      <c r="R409" s="36"/>
      <c r="S409" s="39"/>
      <c r="T409" s="40"/>
      <c r="U409" s="41"/>
    </row>
    <row r="410" spans="1:21" ht="15.75" thickTop="1"/>
  </sheetData>
  <mergeCells count="2670">
    <mergeCell ref="B327:U327"/>
    <mergeCell ref="B369:U369"/>
    <mergeCell ref="B370:U370"/>
    <mergeCell ref="B371:U371"/>
    <mergeCell ref="B221:U221"/>
    <mergeCell ref="B222:U222"/>
    <mergeCell ref="A277:A409"/>
    <mergeCell ref="B277:U277"/>
    <mergeCell ref="B278:U278"/>
    <mergeCell ref="B279:U279"/>
    <mergeCell ref="B280:U280"/>
    <mergeCell ref="B324:U324"/>
    <mergeCell ref="B325:U325"/>
    <mergeCell ref="B326:U326"/>
    <mergeCell ref="A104:A276"/>
    <mergeCell ref="B104:U104"/>
    <mergeCell ref="B105:U105"/>
    <mergeCell ref="B106:U106"/>
    <mergeCell ref="B107:U107"/>
    <mergeCell ref="B162:U162"/>
    <mergeCell ref="B163:U163"/>
    <mergeCell ref="B164:U164"/>
    <mergeCell ref="B165:U165"/>
    <mergeCell ref="B220:U220"/>
    <mergeCell ref="B4:U4"/>
    <mergeCell ref="B5:U5"/>
    <mergeCell ref="B6:U6"/>
    <mergeCell ref="B7:U7"/>
    <mergeCell ref="B55:U55"/>
    <mergeCell ref="B56:U56"/>
    <mergeCell ref="Q408:Q409"/>
    <mergeCell ref="R408:R409"/>
    <mergeCell ref="S408:S409"/>
    <mergeCell ref="T408:T409"/>
    <mergeCell ref="U408:U409"/>
    <mergeCell ref="A1:A2"/>
    <mergeCell ref="B1:U1"/>
    <mergeCell ref="B2:U2"/>
    <mergeCell ref="B3:U3"/>
    <mergeCell ref="A4:A103"/>
    <mergeCell ref="K408:K409"/>
    <mergeCell ref="L408:L409"/>
    <mergeCell ref="M408:M409"/>
    <mergeCell ref="N408:N409"/>
    <mergeCell ref="O408:O409"/>
    <mergeCell ref="P408:P409"/>
    <mergeCell ref="U406:U407"/>
    <mergeCell ref="B408:B409"/>
    <mergeCell ref="C408:C409"/>
    <mergeCell ref="D408:D409"/>
    <mergeCell ref="E408:E409"/>
    <mergeCell ref="F408:F409"/>
    <mergeCell ref="G408:G409"/>
    <mergeCell ref="H408:H409"/>
    <mergeCell ref="I408:I409"/>
    <mergeCell ref="J408:J409"/>
    <mergeCell ref="M406:M407"/>
    <mergeCell ref="N406:N407"/>
    <mergeCell ref="O406:P407"/>
    <mergeCell ref="Q406:Q407"/>
    <mergeCell ref="R406:R407"/>
    <mergeCell ref="S406:T407"/>
    <mergeCell ref="R404:R405"/>
    <mergeCell ref="S404:T405"/>
    <mergeCell ref="U404:U405"/>
    <mergeCell ref="C406:D407"/>
    <mergeCell ref="E406:E407"/>
    <mergeCell ref="F406:F407"/>
    <mergeCell ref="G406:H407"/>
    <mergeCell ref="I406:I407"/>
    <mergeCell ref="J406:J407"/>
    <mergeCell ref="K406:L407"/>
    <mergeCell ref="J404:J405"/>
    <mergeCell ref="K404:L405"/>
    <mergeCell ref="M404:M405"/>
    <mergeCell ref="N404:N405"/>
    <mergeCell ref="O404:P405"/>
    <mergeCell ref="Q404:Q405"/>
    <mergeCell ref="O402:P403"/>
    <mergeCell ref="Q402:Q403"/>
    <mergeCell ref="R402:R403"/>
    <mergeCell ref="S402:T403"/>
    <mergeCell ref="U402:U403"/>
    <mergeCell ref="C404:D405"/>
    <mergeCell ref="E404:E405"/>
    <mergeCell ref="F404:F405"/>
    <mergeCell ref="G404:H405"/>
    <mergeCell ref="I404:I405"/>
    <mergeCell ref="U400:U401"/>
    <mergeCell ref="C402:D403"/>
    <mergeCell ref="E402:E403"/>
    <mergeCell ref="F402:F403"/>
    <mergeCell ref="G402:H403"/>
    <mergeCell ref="I402:I403"/>
    <mergeCell ref="J402:J403"/>
    <mergeCell ref="K402:L403"/>
    <mergeCell ref="M402:M403"/>
    <mergeCell ref="N402:N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S393:T394"/>
    <mergeCell ref="U393:U394"/>
    <mergeCell ref="C395:E395"/>
    <mergeCell ref="G395:I395"/>
    <mergeCell ref="K395:M395"/>
    <mergeCell ref="O395:Q395"/>
    <mergeCell ref="S395:U395"/>
    <mergeCell ref="K393:L394"/>
    <mergeCell ref="M393:M394"/>
    <mergeCell ref="N393:N394"/>
    <mergeCell ref="O393:P394"/>
    <mergeCell ref="Q393:Q394"/>
    <mergeCell ref="R393:R394"/>
    <mergeCell ref="C393:D394"/>
    <mergeCell ref="E393:E394"/>
    <mergeCell ref="F393:F394"/>
    <mergeCell ref="G393:H394"/>
    <mergeCell ref="I393:I394"/>
    <mergeCell ref="J393:J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R387:R388"/>
    <mergeCell ref="S387:T388"/>
    <mergeCell ref="U387:U388"/>
    <mergeCell ref="C389:D390"/>
    <mergeCell ref="E389:E390"/>
    <mergeCell ref="F389:F390"/>
    <mergeCell ref="G389:H390"/>
    <mergeCell ref="I389:I390"/>
    <mergeCell ref="J389:J390"/>
    <mergeCell ref="K389:L390"/>
    <mergeCell ref="J387:J388"/>
    <mergeCell ref="K387:L388"/>
    <mergeCell ref="M387:M388"/>
    <mergeCell ref="N387:N388"/>
    <mergeCell ref="O387:P388"/>
    <mergeCell ref="Q387:Q388"/>
    <mergeCell ref="O385:P386"/>
    <mergeCell ref="Q385:Q386"/>
    <mergeCell ref="R385:R386"/>
    <mergeCell ref="S385:T386"/>
    <mergeCell ref="U385:U386"/>
    <mergeCell ref="C387:D388"/>
    <mergeCell ref="E387:E388"/>
    <mergeCell ref="F387:F388"/>
    <mergeCell ref="G387:H388"/>
    <mergeCell ref="I387:I388"/>
    <mergeCell ref="U383:U384"/>
    <mergeCell ref="C385:D386"/>
    <mergeCell ref="E385:E386"/>
    <mergeCell ref="F385:F386"/>
    <mergeCell ref="G385:H386"/>
    <mergeCell ref="I385:I386"/>
    <mergeCell ref="J385:J386"/>
    <mergeCell ref="K385:L386"/>
    <mergeCell ref="M385:M386"/>
    <mergeCell ref="N385:N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C381:D382"/>
    <mergeCell ref="E381:E382"/>
    <mergeCell ref="F381:F382"/>
    <mergeCell ref="G381:H382"/>
    <mergeCell ref="I381:I382"/>
    <mergeCell ref="J381:J382"/>
    <mergeCell ref="T378:T379"/>
    <mergeCell ref="U378:U379"/>
    <mergeCell ref="C380:E380"/>
    <mergeCell ref="G380:I380"/>
    <mergeCell ref="K380:M380"/>
    <mergeCell ref="O380:Q380"/>
    <mergeCell ref="S380:U380"/>
    <mergeCell ref="N378:N379"/>
    <mergeCell ref="O378:O379"/>
    <mergeCell ref="P378:P379"/>
    <mergeCell ref="Q378:Q379"/>
    <mergeCell ref="R378:R379"/>
    <mergeCell ref="S378:S379"/>
    <mergeCell ref="H378:H379"/>
    <mergeCell ref="I378:I379"/>
    <mergeCell ref="J378:J379"/>
    <mergeCell ref="K378:K379"/>
    <mergeCell ref="L378:L379"/>
    <mergeCell ref="M378:M379"/>
    <mergeCell ref="K377:M377"/>
    <mergeCell ref="N376:N377"/>
    <mergeCell ref="O376:Q376"/>
    <mergeCell ref="O377:Q377"/>
    <mergeCell ref="R376:R377"/>
    <mergeCell ref="C378:C379"/>
    <mergeCell ref="D378:D379"/>
    <mergeCell ref="E378:E379"/>
    <mergeCell ref="F378:F379"/>
    <mergeCell ref="G378:G379"/>
    <mergeCell ref="S376:U376"/>
    <mergeCell ref="S377:U377"/>
    <mergeCell ref="B376:B377"/>
    <mergeCell ref="C376:E376"/>
    <mergeCell ref="C377:E377"/>
    <mergeCell ref="F376:F377"/>
    <mergeCell ref="G376:I376"/>
    <mergeCell ref="G377:I377"/>
    <mergeCell ref="J376:J377"/>
    <mergeCell ref="K376:M376"/>
    <mergeCell ref="B374:B375"/>
    <mergeCell ref="C374:M375"/>
    <mergeCell ref="N374:N375"/>
    <mergeCell ref="O374:Q375"/>
    <mergeCell ref="R374:R375"/>
    <mergeCell ref="S374:U374"/>
    <mergeCell ref="S375:U375"/>
    <mergeCell ref="Q367:Q368"/>
    <mergeCell ref="R367:R368"/>
    <mergeCell ref="S367:S368"/>
    <mergeCell ref="T367:T368"/>
    <mergeCell ref="U367:U368"/>
    <mergeCell ref="B372:U372"/>
    <mergeCell ref="K367:K368"/>
    <mergeCell ref="L367:L368"/>
    <mergeCell ref="M367:M368"/>
    <mergeCell ref="N367:N368"/>
    <mergeCell ref="O367:O368"/>
    <mergeCell ref="P367:P368"/>
    <mergeCell ref="U365:U366"/>
    <mergeCell ref="B367:B368"/>
    <mergeCell ref="C367:C368"/>
    <mergeCell ref="D367:D368"/>
    <mergeCell ref="E367:E368"/>
    <mergeCell ref="F367:F368"/>
    <mergeCell ref="G367:G368"/>
    <mergeCell ref="H367:H368"/>
    <mergeCell ref="I367:I368"/>
    <mergeCell ref="J367:J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C363:D364"/>
    <mergeCell ref="E363:E364"/>
    <mergeCell ref="F363:F364"/>
    <mergeCell ref="G363:H364"/>
    <mergeCell ref="I363:I364"/>
    <mergeCell ref="J363:J364"/>
    <mergeCell ref="N361:N362"/>
    <mergeCell ref="O361:P362"/>
    <mergeCell ref="Q361:Q362"/>
    <mergeCell ref="R361:R362"/>
    <mergeCell ref="S361:T362"/>
    <mergeCell ref="U361:U362"/>
    <mergeCell ref="S359:T360"/>
    <mergeCell ref="U359:U360"/>
    <mergeCell ref="C361:D362"/>
    <mergeCell ref="E361:E362"/>
    <mergeCell ref="F361:F362"/>
    <mergeCell ref="G361:H362"/>
    <mergeCell ref="I361:I362"/>
    <mergeCell ref="J361:J362"/>
    <mergeCell ref="K361:L362"/>
    <mergeCell ref="M361:M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C351:D352"/>
    <mergeCell ref="E351:E352"/>
    <mergeCell ref="F351:F352"/>
    <mergeCell ref="G351:H352"/>
    <mergeCell ref="I351:I352"/>
    <mergeCell ref="J351:J352"/>
    <mergeCell ref="U348:U349"/>
    <mergeCell ref="C350:E350"/>
    <mergeCell ref="G350:I350"/>
    <mergeCell ref="K350:M350"/>
    <mergeCell ref="O350:Q350"/>
    <mergeCell ref="S350:U350"/>
    <mergeCell ref="M348:M349"/>
    <mergeCell ref="N348:N349"/>
    <mergeCell ref="O348:P349"/>
    <mergeCell ref="Q348:Q349"/>
    <mergeCell ref="R348:R349"/>
    <mergeCell ref="S348:T349"/>
    <mergeCell ref="R346:R347"/>
    <mergeCell ref="S346:T347"/>
    <mergeCell ref="U346:U347"/>
    <mergeCell ref="C348:D349"/>
    <mergeCell ref="E348:E349"/>
    <mergeCell ref="F348:F349"/>
    <mergeCell ref="G348:H349"/>
    <mergeCell ref="I348:I349"/>
    <mergeCell ref="J348:J349"/>
    <mergeCell ref="K348:L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S342:T343"/>
    <mergeCell ref="U342:U343"/>
    <mergeCell ref="C344:D345"/>
    <mergeCell ref="E344:E345"/>
    <mergeCell ref="F344:F345"/>
    <mergeCell ref="G344:H345"/>
    <mergeCell ref="I344:I345"/>
    <mergeCell ref="J344:J345"/>
    <mergeCell ref="K344:L345"/>
    <mergeCell ref="M344:M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C336:D337"/>
    <mergeCell ref="E336:E337"/>
    <mergeCell ref="F336:F337"/>
    <mergeCell ref="G336:H337"/>
    <mergeCell ref="I336:I337"/>
    <mergeCell ref="J336:J337"/>
    <mergeCell ref="U333:U334"/>
    <mergeCell ref="C335:E335"/>
    <mergeCell ref="G335:I335"/>
    <mergeCell ref="K335:M335"/>
    <mergeCell ref="O335:Q335"/>
    <mergeCell ref="S335:U335"/>
    <mergeCell ref="O333:O334"/>
    <mergeCell ref="P333:P334"/>
    <mergeCell ref="Q333:Q334"/>
    <mergeCell ref="R333:R334"/>
    <mergeCell ref="S333:S334"/>
    <mergeCell ref="T333:T334"/>
    <mergeCell ref="I333:I334"/>
    <mergeCell ref="J333:J334"/>
    <mergeCell ref="K333:K334"/>
    <mergeCell ref="L333:L334"/>
    <mergeCell ref="M333:M334"/>
    <mergeCell ref="N333:N334"/>
    <mergeCell ref="C333:C334"/>
    <mergeCell ref="D333:D334"/>
    <mergeCell ref="E333:E334"/>
    <mergeCell ref="F333:F334"/>
    <mergeCell ref="G333:G334"/>
    <mergeCell ref="H333:H334"/>
    <mergeCell ref="S332:U332"/>
    <mergeCell ref="B331:B332"/>
    <mergeCell ref="C331:E331"/>
    <mergeCell ref="C332:E332"/>
    <mergeCell ref="F331:F332"/>
    <mergeCell ref="G331:I331"/>
    <mergeCell ref="G332:I332"/>
    <mergeCell ref="J331:J332"/>
    <mergeCell ref="K331:M331"/>
    <mergeCell ref="K332:M332"/>
    <mergeCell ref="U322:U323"/>
    <mergeCell ref="B328:U328"/>
    <mergeCell ref="C330:M330"/>
    <mergeCell ref="O330:Q330"/>
    <mergeCell ref="S330:U330"/>
    <mergeCell ref="S331:U331"/>
    <mergeCell ref="N331:N332"/>
    <mergeCell ref="O331:Q331"/>
    <mergeCell ref="O332:Q332"/>
    <mergeCell ref="R331:R332"/>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T321"/>
    <mergeCell ref="U320:U321"/>
    <mergeCell ref="B322:B323"/>
    <mergeCell ref="C322:C323"/>
    <mergeCell ref="D322:D323"/>
    <mergeCell ref="E322:E323"/>
    <mergeCell ref="F322:F323"/>
    <mergeCell ref="G322:G323"/>
    <mergeCell ref="H322:H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S316:T317"/>
    <mergeCell ref="U316:U317"/>
    <mergeCell ref="C318:D319"/>
    <mergeCell ref="E318:E319"/>
    <mergeCell ref="F318:F319"/>
    <mergeCell ref="G318:H319"/>
    <mergeCell ref="I318:I319"/>
    <mergeCell ref="J318:J319"/>
    <mergeCell ref="K318:L319"/>
    <mergeCell ref="M318:M319"/>
    <mergeCell ref="K316:L317"/>
    <mergeCell ref="M316:M317"/>
    <mergeCell ref="N316:N317"/>
    <mergeCell ref="O316:P317"/>
    <mergeCell ref="Q316:Q317"/>
    <mergeCell ref="R316:R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M306:M307"/>
    <mergeCell ref="N306:N307"/>
    <mergeCell ref="O306:Q307"/>
    <mergeCell ref="R306:R307"/>
    <mergeCell ref="S306:T307"/>
    <mergeCell ref="U306:U307"/>
    <mergeCell ref="S304:T305"/>
    <mergeCell ref="U304:U305"/>
    <mergeCell ref="B306:B307"/>
    <mergeCell ref="C306:D307"/>
    <mergeCell ref="E306:E307"/>
    <mergeCell ref="F306:F307"/>
    <mergeCell ref="G306:H307"/>
    <mergeCell ref="I306:I307"/>
    <mergeCell ref="J306:J307"/>
    <mergeCell ref="K306:L307"/>
    <mergeCell ref="J304:J305"/>
    <mergeCell ref="K304:L305"/>
    <mergeCell ref="M304:M305"/>
    <mergeCell ref="N304:N305"/>
    <mergeCell ref="O304:Q305"/>
    <mergeCell ref="R304:R305"/>
    <mergeCell ref="C303:E303"/>
    <mergeCell ref="G303:I303"/>
    <mergeCell ref="K303:M303"/>
    <mergeCell ref="O303:Q303"/>
    <mergeCell ref="S303:U303"/>
    <mergeCell ref="C304:D305"/>
    <mergeCell ref="E304:E305"/>
    <mergeCell ref="F304:F305"/>
    <mergeCell ref="G304:H305"/>
    <mergeCell ref="I304:I305"/>
    <mergeCell ref="N301:N302"/>
    <mergeCell ref="O301:P302"/>
    <mergeCell ref="Q301:Q302"/>
    <mergeCell ref="R301:R302"/>
    <mergeCell ref="S301:T302"/>
    <mergeCell ref="U301:U302"/>
    <mergeCell ref="S299:T300"/>
    <mergeCell ref="U299:U300"/>
    <mergeCell ref="C301:D302"/>
    <mergeCell ref="E301:E302"/>
    <mergeCell ref="F301:F302"/>
    <mergeCell ref="G301:H302"/>
    <mergeCell ref="I301:I302"/>
    <mergeCell ref="J301:J302"/>
    <mergeCell ref="K301:L302"/>
    <mergeCell ref="M301:M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O295:P296"/>
    <mergeCell ref="Q295:Q296"/>
    <mergeCell ref="R295:R296"/>
    <mergeCell ref="S295:T296"/>
    <mergeCell ref="U295:U296"/>
    <mergeCell ref="C297:D298"/>
    <mergeCell ref="E297:E298"/>
    <mergeCell ref="F297:F298"/>
    <mergeCell ref="G297:H298"/>
    <mergeCell ref="I297:I298"/>
    <mergeCell ref="U293:U294"/>
    <mergeCell ref="C295:D296"/>
    <mergeCell ref="E295:E296"/>
    <mergeCell ref="F295:F296"/>
    <mergeCell ref="G295:H296"/>
    <mergeCell ref="I295:I296"/>
    <mergeCell ref="J295:J296"/>
    <mergeCell ref="K295:L296"/>
    <mergeCell ref="M295:M296"/>
    <mergeCell ref="N295:N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C288:E288"/>
    <mergeCell ref="G288:I288"/>
    <mergeCell ref="K288:M288"/>
    <mergeCell ref="O288:Q288"/>
    <mergeCell ref="S288:U288"/>
    <mergeCell ref="C289:D290"/>
    <mergeCell ref="E289:E290"/>
    <mergeCell ref="F289:F290"/>
    <mergeCell ref="G289:H290"/>
    <mergeCell ref="I289:I290"/>
    <mergeCell ref="P286:P287"/>
    <mergeCell ref="Q286:Q287"/>
    <mergeCell ref="R286:R287"/>
    <mergeCell ref="S286:S287"/>
    <mergeCell ref="T286:T287"/>
    <mergeCell ref="U286:U287"/>
    <mergeCell ref="J286:J287"/>
    <mergeCell ref="K286:K287"/>
    <mergeCell ref="L286:L287"/>
    <mergeCell ref="M286:M287"/>
    <mergeCell ref="N286:N287"/>
    <mergeCell ref="O286:O287"/>
    <mergeCell ref="O284:Q284"/>
    <mergeCell ref="O285:Q285"/>
    <mergeCell ref="R284:R285"/>
    <mergeCell ref="C286:C287"/>
    <mergeCell ref="D286:D287"/>
    <mergeCell ref="E286:E287"/>
    <mergeCell ref="F286:F287"/>
    <mergeCell ref="G286:G287"/>
    <mergeCell ref="H286:H287"/>
    <mergeCell ref="I286:I287"/>
    <mergeCell ref="G284:I284"/>
    <mergeCell ref="G285:I285"/>
    <mergeCell ref="J284:J285"/>
    <mergeCell ref="K284:M284"/>
    <mergeCell ref="K285:M285"/>
    <mergeCell ref="N284:N285"/>
    <mergeCell ref="B281:U281"/>
    <mergeCell ref="C283:M283"/>
    <mergeCell ref="O283:Q283"/>
    <mergeCell ref="S283:U283"/>
    <mergeCell ref="S284:U284"/>
    <mergeCell ref="S285:U285"/>
    <mergeCell ref="B284:B285"/>
    <mergeCell ref="C284:E284"/>
    <mergeCell ref="C285:E285"/>
    <mergeCell ref="F284:F285"/>
    <mergeCell ref="P275:P276"/>
    <mergeCell ref="Q275:Q276"/>
    <mergeCell ref="R275:R276"/>
    <mergeCell ref="S275:S276"/>
    <mergeCell ref="T275:T276"/>
    <mergeCell ref="U275:U276"/>
    <mergeCell ref="J275:J276"/>
    <mergeCell ref="K275:K276"/>
    <mergeCell ref="L275:L276"/>
    <mergeCell ref="M275:M276"/>
    <mergeCell ref="N275:N276"/>
    <mergeCell ref="O275:O276"/>
    <mergeCell ref="S273:T274"/>
    <mergeCell ref="U273:U274"/>
    <mergeCell ref="B275:B276"/>
    <mergeCell ref="C275:C276"/>
    <mergeCell ref="D275:D276"/>
    <mergeCell ref="E275:E276"/>
    <mergeCell ref="F275:F276"/>
    <mergeCell ref="G275:G276"/>
    <mergeCell ref="H275:H276"/>
    <mergeCell ref="I275:I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O267:P268"/>
    <mergeCell ref="Q267:Q268"/>
    <mergeCell ref="R267:R268"/>
    <mergeCell ref="S267:T268"/>
    <mergeCell ref="U267:U268"/>
    <mergeCell ref="B269:B270"/>
    <mergeCell ref="C269:D270"/>
    <mergeCell ref="E269:E270"/>
    <mergeCell ref="F269:F270"/>
    <mergeCell ref="G269:H270"/>
    <mergeCell ref="U265:U266"/>
    <mergeCell ref="C267:D268"/>
    <mergeCell ref="E267:E268"/>
    <mergeCell ref="F267:F268"/>
    <mergeCell ref="G267:H268"/>
    <mergeCell ref="I267:I268"/>
    <mergeCell ref="J267:J268"/>
    <mergeCell ref="K267:L268"/>
    <mergeCell ref="M267:M268"/>
    <mergeCell ref="N267:N268"/>
    <mergeCell ref="M265:M266"/>
    <mergeCell ref="N265:N266"/>
    <mergeCell ref="O265:P266"/>
    <mergeCell ref="Q265:Q266"/>
    <mergeCell ref="R265:R266"/>
    <mergeCell ref="S265:T266"/>
    <mergeCell ref="S262:T264"/>
    <mergeCell ref="U262:U264"/>
    <mergeCell ref="B265:B266"/>
    <mergeCell ref="C265:D266"/>
    <mergeCell ref="E265:E266"/>
    <mergeCell ref="F265:F266"/>
    <mergeCell ref="G265:H266"/>
    <mergeCell ref="I265:I266"/>
    <mergeCell ref="J265:J266"/>
    <mergeCell ref="K265:L266"/>
    <mergeCell ref="K262:L264"/>
    <mergeCell ref="M262:M264"/>
    <mergeCell ref="N262:N264"/>
    <mergeCell ref="O262:P264"/>
    <mergeCell ref="Q262:Q264"/>
    <mergeCell ref="R262:R264"/>
    <mergeCell ref="C262:D264"/>
    <mergeCell ref="E262:E264"/>
    <mergeCell ref="F262:F264"/>
    <mergeCell ref="G262:H264"/>
    <mergeCell ref="I262:I264"/>
    <mergeCell ref="J262:J264"/>
    <mergeCell ref="N260:N261"/>
    <mergeCell ref="O260:P261"/>
    <mergeCell ref="Q260:Q261"/>
    <mergeCell ref="R260:R261"/>
    <mergeCell ref="S260:T261"/>
    <mergeCell ref="U260:U261"/>
    <mergeCell ref="S258:T259"/>
    <mergeCell ref="U258:U259"/>
    <mergeCell ref="C260:D261"/>
    <mergeCell ref="E260:E261"/>
    <mergeCell ref="F260:F261"/>
    <mergeCell ref="G260:H261"/>
    <mergeCell ref="I260:I261"/>
    <mergeCell ref="J260:J261"/>
    <mergeCell ref="K260:L261"/>
    <mergeCell ref="M260:M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C250:D251"/>
    <mergeCell ref="E250:E251"/>
    <mergeCell ref="F250:F251"/>
    <mergeCell ref="G250:H251"/>
    <mergeCell ref="I250:I251"/>
    <mergeCell ref="J250:J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S239:T240"/>
    <mergeCell ref="U239:U240"/>
    <mergeCell ref="C241:E241"/>
    <mergeCell ref="G241:I241"/>
    <mergeCell ref="K241:M241"/>
    <mergeCell ref="O241:Q241"/>
    <mergeCell ref="S241:U241"/>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9:Q229"/>
    <mergeCell ref="S229:U229"/>
    <mergeCell ref="C230:E230"/>
    <mergeCell ref="G230:I230"/>
    <mergeCell ref="K230:M230"/>
    <mergeCell ref="O230:Q230"/>
    <mergeCell ref="S230:U230"/>
    <mergeCell ref="J227:J228"/>
    <mergeCell ref="K227:M227"/>
    <mergeCell ref="K228:M228"/>
    <mergeCell ref="N227:N228"/>
    <mergeCell ref="C229:E229"/>
    <mergeCell ref="G229:I229"/>
    <mergeCell ref="K229:M229"/>
    <mergeCell ref="B227:B228"/>
    <mergeCell ref="C227:E227"/>
    <mergeCell ref="C228:E228"/>
    <mergeCell ref="F227:F228"/>
    <mergeCell ref="G227:I227"/>
    <mergeCell ref="G228:I228"/>
    <mergeCell ref="O227:Q227"/>
    <mergeCell ref="O228:Q228"/>
    <mergeCell ref="R225:R228"/>
    <mergeCell ref="S225:U225"/>
    <mergeCell ref="S226:U226"/>
    <mergeCell ref="S227:U227"/>
    <mergeCell ref="S228:U228"/>
    <mergeCell ref="B223:U223"/>
    <mergeCell ref="B225:B226"/>
    <mergeCell ref="C225:M226"/>
    <mergeCell ref="N225:N226"/>
    <mergeCell ref="O225:Q225"/>
    <mergeCell ref="O226:Q226"/>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O210:P211"/>
    <mergeCell ref="Q210:Q211"/>
    <mergeCell ref="R210:R211"/>
    <mergeCell ref="S210:T211"/>
    <mergeCell ref="U210:U211"/>
    <mergeCell ref="B212:B213"/>
    <mergeCell ref="C212:D213"/>
    <mergeCell ref="E212:E213"/>
    <mergeCell ref="F212:F213"/>
    <mergeCell ref="G212:H213"/>
    <mergeCell ref="U208:U209"/>
    <mergeCell ref="C210:D211"/>
    <mergeCell ref="E210:E211"/>
    <mergeCell ref="F210:F211"/>
    <mergeCell ref="G210:H211"/>
    <mergeCell ref="I210:I211"/>
    <mergeCell ref="J210:J211"/>
    <mergeCell ref="K210:L211"/>
    <mergeCell ref="M210:M211"/>
    <mergeCell ref="N210:N211"/>
    <mergeCell ref="M208:M209"/>
    <mergeCell ref="N208:N209"/>
    <mergeCell ref="O208:P209"/>
    <mergeCell ref="Q208:Q209"/>
    <mergeCell ref="R208:R209"/>
    <mergeCell ref="S208:T209"/>
    <mergeCell ref="S205:T207"/>
    <mergeCell ref="U205:U207"/>
    <mergeCell ref="B208:B209"/>
    <mergeCell ref="C208:D209"/>
    <mergeCell ref="E208:E209"/>
    <mergeCell ref="F208:F209"/>
    <mergeCell ref="G208:H209"/>
    <mergeCell ref="I208:I209"/>
    <mergeCell ref="J208:J209"/>
    <mergeCell ref="K208:L209"/>
    <mergeCell ref="K205:L207"/>
    <mergeCell ref="M205:M207"/>
    <mergeCell ref="N205:N207"/>
    <mergeCell ref="O205:P207"/>
    <mergeCell ref="Q205:Q207"/>
    <mergeCell ref="R205:R207"/>
    <mergeCell ref="C205:D207"/>
    <mergeCell ref="E205:E207"/>
    <mergeCell ref="F205:F207"/>
    <mergeCell ref="G205:H207"/>
    <mergeCell ref="I205:I207"/>
    <mergeCell ref="J205:J207"/>
    <mergeCell ref="N203:N204"/>
    <mergeCell ref="O203:P204"/>
    <mergeCell ref="Q203:Q204"/>
    <mergeCell ref="R203:R204"/>
    <mergeCell ref="S203:T204"/>
    <mergeCell ref="U203:U204"/>
    <mergeCell ref="S201:T202"/>
    <mergeCell ref="U201:U202"/>
    <mergeCell ref="C203:D204"/>
    <mergeCell ref="E203:E204"/>
    <mergeCell ref="F203:F204"/>
    <mergeCell ref="G203:H204"/>
    <mergeCell ref="I203:I204"/>
    <mergeCell ref="J203:J204"/>
    <mergeCell ref="K203:L204"/>
    <mergeCell ref="M203:M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S182:T183"/>
    <mergeCell ref="U182:U183"/>
    <mergeCell ref="C184:E184"/>
    <mergeCell ref="G184:I184"/>
    <mergeCell ref="K184:M184"/>
    <mergeCell ref="O184:Q184"/>
    <mergeCell ref="S184:U184"/>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S172:U172"/>
    <mergeCell ref="C173:E173"/>
    <mergeCell ref="G173:I173"/>
    <mergeCell ref="K173:M173"/>
    <mergeCell ref="O173:Q173"/>
    <mergeCell ref="S173:U173"/>
    <mergeCell ref="K171:M171"/>
    <mergeCell ref="N170:N171"/>
    <mergeCell ref="O170:Q170"/>
    <mergeCell ref="O171:Q171"/>
    <mergeCell ref="R170:R171"/>
    <mergeCell ref="C172:E172"/>
    <mergeCell ref="G172:I172"/>
    <mergeCell ref="K172:M172"/>
    <mergeCell ref="O172:Q172"/>
    <mergeCell ref="S170:U170"/>
    <mergeCell ref="S171:U171"/>
    <mergeCell ref="B170:B171"/>
    <mergeCell ref="C170:E170"/>
    <mergeCell ref="C171:E171"/>
    <mergeCell ref="F170:F171"/>
    <mergeCell ref="G170:I170"/>
    <mergeCell ref="G171:I171"/>
    <mergeCell ref="J170:J171"/>
    <mergeCell ref="K170:M170"/>
    <mergeCell ref="B166:U166"/>
    <mergeCell ref="B168:B169"/>
    <mergeCell ref="C168:M169"/>
    <mergeCell ref="N168:N169"/>
    <mergeCell ref="O168:Q169"/>
    <mergeCell ref="R168:R169"/>
    <mergeCell ref="S168:U168"/>
    <mergeCell ref="S169:U169"/>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O152:P153"/>
    <mergeCell ref="Q152:Q153"/>
    <mergeCell ref="R152:R153"/>
    <mergeCell ref="S152:T153"/>
    <mergeCell ref="U152:U153"/>
    <mergeCell ref="B154:B155"/>
    <mergeCell ref="C154:D155"/>
    <mergeCell ref="E154:E155"/>
    <mergeCell ref="F154:F155"/>
    <mergeCell ref="G154:H155"/>
    <mergeCell ref="U150:U151"/>
    <mergeCell ref="C152:D153"/>
    <mergeCell ref="E152:E153"/>
    <mergeCell ref="F152:F153"/>
    <mergeCell ref="G152:H153"/>
    <mergeCell ref="I152:I153"/>
    <mergeCell ref="J152:J153"/>
    <mergeCell ref="K152:L153"/>
    <mergeCell ref="M152:M153"/>
    <mergeCell ref="N152:N153"/>
    <mergeCell ref="M150:M151"/>
    <mergeCell ref="N150:N151"/>
    <mergeCell ref="O150:P151"/>
    <mergeCell ref="Q150:Q151"/>
    <mergeCell ref="R150:R151"/>
    <mergeCell ref="S150:T151"/>
    <mergeCell ref="S147:T149"/>
    <mergeCell ref="U147:U149"/>
    <mergeCell ref="B150:B151"/>
    <mergeCell ref="C150:D151"/>
    <mergeCell ref="E150:E151"/>
    <mergeCell ref="F150:F151"/>
    <mergeCell ref="G150:H151"/>
    <mergeCell ref="I150:I151"/>
    <mergeCell ref="J150:J151"/>
    <mergeCell ref="K150:L151"/>
    <mergeCell ref="K147:L149"/>
    <mergeCell ref="M147:M149"/>
    <mergeCell ref="N147:N149"/>
    <mergeCell ref="O147:P149"/>
    <mergeCell ref="Q147:Q149"/>
    <mergeCell ref="R147:R149"/>
    <mergeCell ref="C147:D149"/>
    <mergeCell ref="E147:E149"/>
    <mergeCell ref="F147:F149"/>
    <mergeCell ref="G147:H149"/>
    <mergeCell ref="I147:I149"/>
    <mergeCell ref="J147:J149"/>
    <mergeCell ref="N145:N146"/>
    <mergeCell ref="O145:P146"/>
    <mergeCell ref="Q145:Q146"/>
    <mergeCell ref="R145:R146"/>
    <mergeCell ref="S145:T146"/>
    <mergeCell ref="U145:U146"/>
    <mergeCell ref="S143:T144"/>
    <mergeCell ref="U143:U144"/>
    <mergeCell ref="C145:D146"/>
    <mergeCell ref="E145:E146"/>
    <mergeCell ref="F145:F146"/>
    <mergeCell ref="G145:H146"/>
    <mergeCell ref="I145:I146"/>
    <mergeCell ref="J145:J146"/>
    <mergeCell ref="K145:L146"/>
    <mergeCell ref="M145:M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S124:T125"/>
    <mergeCell ref="U124:U125"/>
    <mergeCell ref="C126:E126"/>
    <mergeCell ref="G126:I126"/>
    <mergeCell ref="K126:M126"/>
    <mergeCell ref="O126:Q126"/>
    <mergeCell ref="S126:U126"/>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S114:U114"/>
    <mergeCell ref="C115:E115"/>
    <mergeCell ref="G115:I115"/>
    <mergeCell ref="K115:M115"/>
    <mergeCell ref="O115:Q115"/>
    <mergeCell ref="S115:U115"/>
    <mergeCell ref="K113:M113"/>
    <mergeCell ref="N112:N113"/>
    <mergeCell ref="O112:Q112"/>
    <mergeCell ref="O113:Q113"/>
    <mergeCell ref="R112:R113"/>
    <mergeCell ref="C114:E114"/>
    <mergeCell ref="G114:I114"/>
    <mergeCell ref="K114:M114"/>
    <mergeCell ref="O114:Q114"/>
    <mergeCell ref="S112:U112"/>
    <mergeCell ref="S113:U113"/>
    <mergeCell ref="B112:B113"/>
    <mergeCell ref="C112:E112"/>
    <mergeCell ref="C113:E113"/>
    <mergeCell ref="F112:F113"/>
    <mergeCell ref="G112:I112"/>
    <mergeCell ref="G113:I113"/>
    <mergeCell ref="J112:J113"/>
    <mergeCell ref="K112:M112"/>
    <mergeCell ref="B110:B111"/>
    <mergeCell ref="C110:M111"/>
    <mergeCell ref="N110:N111"/>
    <mergeCell ref="O110:Q111"/>
    <mergeCell ref="R110:R111"/>
    <mergeCell ref="S110:U110"/>
    <mergeCell ref="S111:U111"/>
    <mergeCell ref="Q102:Q103"/>
    <mergeCell ref="R102:R103"/>
    <mergeCell ref="S102:S103"/>
    <mergeCell ref="T102:T103"/>
    <mergeCell ref="U102:U103"/>
    <mergeCell ref="B108:U108"/>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C89:E89"/>
    <mergeCell ref="G89:I89"/>
    <mergeCell ref="K89:M89"/>
    <mergeCell ref="O89:Q89"/>
    <mergeCell ref="S89:U89"/>
    <mergeCell ref="C90:C91"/>
    <mergeCell ref="D90:D91"/>
    <mergeCell ref="E90:E91"/>
    <mergeCell ref="F90:F91"/>
    <mergeCell ref="G90:G91"/>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S82:T83"/>
    <mergeCell ref="U82:U83"/>
    <mergeCell ref="C84:D85"/>
    <mergeCell ref="E84:E85"/>
    <mergeCell ref="F84:F85"/>
    <mergeCell ref="G84:H85"/>
    <mergeCell ref="I84:I85"/>
    <mergeCell ref="J84:J85"/>
    <mergeCell ref="K84:L85"/>
    <mergeCell ref="M84:M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O76:P77"/>
    <mergeCell ref="Q76:Q77"/>
    <mergeCell ref="R76:R77"/>
    <mergeCell ref="S76:T77"/>
    <mergeCell ref="U76:U77"/>
    <mergeCell ref="B78:B79"/>
    <mergeCell ref="C78:D79"/>
    <mergeCell ref="E78:E79"/>
    <mergeCell ref="F78:F79"/>
    <mergeCell ref="G78:H79"/>
    <mergeCell ref="U74:U75"/>
    <mergeCell ref="C76:D77"/>
    <mergeCell ref="E76:E77"/>
    <mergeCell ref="F76:F77"/>
    <mergeCell ref="G76:H77"/>
    <mergeCell ref="I76:I77"/>
    <mergeCell ref="J76:J77"/>
    <mergeCell ref="K76:L77"/>
    <mergeCell ref="M76:M77"/>
    <mergeCell ref="N76:N77"/>
    <mergeCell ref="M74:M75"/>
    <mergeCell ref="N74:N75"/>
    <mergeCell ref="O74:P75"/>
    <mergeCell ref="Q74:Q75"/>
    <mergeCell ref="R74:R75"/>
    <mergeCell ref="S74:T75"/>
    <mergeCell ref="R72:R73"/>
    <mergeCell ref="S72:T73"/>
    <mergeCell ref="U72:U73"/>
    <mergeCell ref="C74:D75"/>
    <mergeCell ref="E74:E75"/>
    <mergeCell ref="F74:F75"/>
    <mergeCell ref="G74:H75"/>
    <mergeCell ref="I74:I75"/>
    <mergeCell ref="J74:J75"/>
    <mergeCell ref="K74:L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N64:N65"/>
    <mergeCell ref="O64:Q65"/>
    <mergeCell ref="R64:R65"/>
    <mergeCell ref="S64:U65"/>
    <mergeCell ref="B66:B67"/>
    <mergeCell ref="C66:C67"/>
    <mergeCell ref="D66:D67"/>
    <mergeCell ref="E66:E67"/>
    <mergeCell ref="F66:F67"/>
    <mergeCell ref="G66:G67"/>
    <mergeCell ref="B64:B65"/>
    <mergeCell ref="C64:E65"/>
    <mergeCell ref="F64:F65"/>
    <mergeCell ref="G64:I65"/>
    <mergeCell ref="J64:J65"/>
    <mergeCell ref="K64:M65"/>
    <mergeCell ref="G62:I62"/>
    <mergeCell ref="G63:I63"/>
    <mergeCell ref="J62:J63"/>
    <mergeCell ref="K62:M62"/>
    <mergeCell ref="K63:M63"/>
    <mergeCell ref="N62:N63"/>
    <mergeCell ref="O63:Q63"/>
    <mergeCell ref="R60:R63"/>
    <mergeCell ref="S60:U60"/>
    <mergeCell ref="S61:U61"/>
    <mergeCell ref="S62:U62"/>
    <mergeCell ref="S63:U63"/>
    <mergeCell ref="B60:B61"/>
    <mergeCell ref="C60:M61"/>
    <mergeCell ref="N60:N61"/>
    <mergeCell ref="O60:Q60"/>
    <mergeCell ref="O61:Q61"/>
    <mergeCell ref="O62:Q62"/>
    <mergeCell ref="B62:B63"/>
    <mergeCell ref="C62:E62"/>
    <mergeCell ref="C63:E63"/>
    <mergeCell ref="F62:F63"/>
    <mergeCell ref="Q53:Q54"/>
    <mergeCell ref="R53:R54"/>
    <mergeCell ref="S53:S54"/>
    <mergeCell ref="T53:T54"/>
    <mergeCell ref="U53:U54"/>
    <mergeCell ref="B58:U58"/>
    <mergeCell ref="B57:U57"/>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C40:E40"/>
    <mergeCell ref="G40:I40"/>
    <mergeCell ref="K40:M40"/>
    <mergeCell ref="O40:Q40"/>
    <mergeCell ref="S40:U40"/>
    <mergeCell ref="C41:C42"/>
    <mergeCell ref="D41:D42"/>
    <mergeCell ref="E41:E42"/>
    <mergeCell ref="F41:F42"/>
    <mergeCell ref="G41:G42"/>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R33:R34"/>
    <mergeCell ref="S33:T34"/>
    <mergeCell ref="U33:U34"/>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O23:P24"/>
    <mergeCell ref="Q23:Q24"/>
    <mergeCell ref="R23:R24"/>
    <mergeCell ref="S23:T24"/>
    <mergeCell ref="U23:U24"/>
    <mergeCell ref="C25:D26"/>
    <mergeCell ref="E25:E26"/>
    <mergeCell ref="F25:F26"/>
    <mergeCell ref="G25:H26"/>
    <mergeCell ref="I25:I26"/>
    <mergeCell ref="U21:U22"/>
    <mergeCell ref="C23:D24"/>
    <mergeCell ref="E23:E24"/>
    <mergeCell ref="F23:F24"/>
    <mergeCell ref="G23:H24"/>
    <mergeCell ref="I23:I24"/>
    <mergeCell ref="J23:J24"/>
    <mergeCell ref="K23:L24"/>
    <mergeCell ref="M23:M24"/>
    <mergeCell ref="N23:N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O14:Q14"/>
    <mergeCell ref="S14:U14"/>
    <mergeCell ref="B15:B16"/>
    <mergeCell ref="C15:C16"/>
    <mergeCell ref="D15:D16"/>
    <mergeCell ref="E15:E16"/>
    <mergeCell ref="F15:F16"/>
    <mergeCell ref="G15:G16"/>
    <mergeCell ref="H15:H16"/>
    <mergeCell ref="I15:I16"/>
    <mergeCell ref="J12:J13"/>
    <mergeCell ref="K12:M12"/>
    <mergeCell ref="K13:M13"/>
    <mergeCell ref="N12:N13"/>
    <mergeCell ref="C14:E14"/>
    <mergeCell ref="G14:I14"/>
    <mergeCell ref="K14:M14"/>
    <mergeCell ref="B12:B13"/>
    <mergeCell ref="C12:E12"/>
    <mergeCell ref="C13:E13"/>
    <mergeCell ref="F12:F13"/>
    <mergeCell ref="G12:I12"/>
    <mergeCell ref="G13:I13"/>
    <mergeCell ref="O12:Q12"/>
    <mergeCell ref="O13:Q13"/>
    <mergeCell ref="R10:R13"/>
    <mergeCell ref="S10:U10"/>
    <mergeCell ref="S11:U11"/>
    <mergeCell ref="S12:U12"/>
    <mergeCell ref="S13:U13"/>
    <mergeCell ref="B8:U8"/>
    <mergeCell ref="B10:B11"/>
    <mergeCell ref="C10:M11"/>
    <mergeCell ref="N10:N11"/>
    <mergeCell ref="O10:Q10"/>
    <mergeCell ref="O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1" width="36.5703125" bestFit="1" customWidth="1"/>
    <col min="2" max="2" width="36" bestFit="1" customWidth="1"/>
    <col min="3"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1" max="21" width="1.5703125" bestFit="1" customWidth="1"/>
  </cols>
  <sheetData>
    <row r="1" spans="1:21" ht="15" customHeight="1">
      <c r="A1" s="8" t="s">
        <v>10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3</v>
      </c>
      <c r="B3" s="11" t="s">
        <v>6</v>
      </c>
      <c r="C3" s="11"/>
      <c r="D3" s="11"/>
      <c r="E3" s="11"/>
      <c r="F3" s="11"/>
      <c r="G3" s="11"/>
      <c r="H3" s="11"/>
      <c r="I3" s="11"/>
      <c r="J3" s="11"/>
      <c r="K3" s="11"/>
      <c r="L3" s="11"/>
      <c r="M3" s="11"/>
      <c r="N3" s="11"/>
      <c r="O3" s="11"/>
      <c r="P3" s="11"/>
      <c r="Q3" s="11"/>
      <c r="R3" s="11"/>
      <c r="S3" s="11"/>
      <c r="T3" s="11"/>
      <c r="U3" s="11"/>
    </row>
    <row r="4" spans="1:21" ht="15" customHeight="1">
      <c r="A4" s="12" t="s">
        <v>1069</v>
      </c>
      <c r="B4" s="11" t="s">
        <v>6</v>
      </c>
      <c r="C4" s="11"/>
      <c r="D4" s="11"/>
      <c r="E4" s="11"/>
      <c r="F4" s="11"/>
      <c r="G4" s="11"/>
      <c r="H4" s="11"/>
      <c r="I4" s="11"/>
      <c r="J4" s="11"/>
      <c r="K4" s="11"/>
      <c r="L4" s="11"/>
      <c r="M4" s="11"/>
      <c r="N4" s="11"/>
      <c r="O4" s="11"/>
      <c r="P4" s="11"/>
      <c r="Q4" s="11"/>
      <c r="R4" s="11"/>
      <c r="S4" s="11"/>
      <c r="T4" s="11"/>
      <c r="U4" s="11"/>
    </row>
    <row r="5" spans="1:21">
      <c r="A5" s="12"/>
      <c r="B5" s="133" t="s">
        <v>925</v>
      </c>
      <c r="C5" s="133"/>
      <c r="D5" s="133"/>
      <c r="E5" s="133"/>
      <c r="F5" s="133"/>
      <c r="G5" s="133"/>
      <c r="H5" s="133"/>
      <c r="I5" s="133"/>
      <c r="J5" s="133"/>
      <c r="K5" s="133"/>
      <c r="L5" s="133"/>
      <c r="M5" s="133"/>
      <c r="N5" s="133"/>
      <c r="O5" s="133"/>
      <c r="P5" s="133"/>
      <c r="Q5" s="133"/>
      <c r="R5" s="133"/>
      <c r="S5" s="133"/>
      <c r="T5" s="133"/>
      <c r="U5" s="133"/>
    </row>
    <row r="6" spans="1:21">
      <c r="A6" s="12"/>
      <c r="B6" s="133" t="s">
        <v>926</v>
      </c>
      <c r="C6" s="133"/>
      <c r="D6" s="133"/>
      <c r="E6" s="133"/>
      <c r="F6" s="133"/>
      <c r="G6" s="133"/>
      <c r="H6" s="133"/>
      <c r="I6" s="133"/>
      <c r="J6" s="133"/>
      <c r="K6" s="133"/>
      <c r="L6" s="133"/>
      <c r="M6" s="133"/>
      <c r="N6" s="133"/>
      <c r="O6" s="133"/>
      <c r="P6" s="133"/>
      <c r="Q6" s="133"/>
      <c r="R6" s="133"/>
      <c r="S6" s="133"/>
      <c r="T6" s="133"/>
      <c r="U6" s="133"/>
    </row>
    <row r="7" spans="1:21">
      <c r="A7" s="12"/>
      <c r="B7" s="27"/>
      <c r="C7" s="27"/>
      <c r="D7" s="27"/>
      <c r="E7" s="27"/>
      <c r="F7" s="27"/>
      <c r="G7" s="27"/>
      <c r="H7" s="27"/>
      <c r="I7" s="27"/>
      <c r="J7" s="27"/>
      <c r="K7" s="27"/>
      <c r="L7" s="27"/>
      <c r="M7" s="27"/>
      <c r="N7" s="27"/>
      <c r="O7" s="27"/>
      <c r="P7" s="27"/>
      <c r="Q7" s="27"/>
      <c r="R7" s="27"/>
      <c r="S7" s="27"/>
      <c r="T7" s="27"/>
      <c r="U7" s="27"/>
    </row>
    <row r="8" spans="1:21">
      <c r="A8" s="12"/>
      <c r="B8" s="17"/>
      <c r="C8" s="17"/>
      <c r="D8" s="17"/>
      <c r="E8" s="17"/>
      <c r="F8" s="17"/>
      <c r="G8" s="17"/>
      <c r="H8" s="17"/>
      <c r="I8" s="17"/>
      <c r="J8" s="17"/>
      <c r="K8" s="17"/>
      <c r="L8" s="17"/>
      <c r="M8" s="17"/>
      <c r="N8" s="17"/>
      <c r="O8" s="17"/>
      <c r="P8" s="17"/>
      <c r="Q8" s="17"/>
      <c r="R8" s="17"/>
      <c r="S8" s="17"/>
      <c r="T8" s="17"/>
      <c r="U8" s="17"/>
    </row>
    <row r="9" spans="1:21">
      <c r="A9" s="12"/>
      <c r="B9" s="52"/>
      <c r="C9" s="133" t="s">
        <v>927</v>
      </c>
      <c r="D9" s="133"/>
      <c r="E9" s="133"/>
      <c r="F9" s="52"/>
      <c r="G9" s="133" t="s">
        <v>929</v>
      </c>
      <c r="H9" s="133"/>
      <c r="I9" s="133"/>
      <c r="J9" s="52"/>
      <c r="K9" s="133" t="s">
        <v>930</v>
      </c>
      <c r="L9" s="133"/>
      <c r="M9" s="133"/>
      <c r="N9" s="52"/>
      <c r="O9" s="133" t="s">
        <v>931</v>
      </c>
      <c r="P9" s="133"/>
      <c r="Q9" s="133"/>
      <c r="R9" s="52"/>
      <c r="S9" s="133" t="s">
        <v>932</v>
      </c>
      <c r="T9" s="133"/>
      <c r="U9" s="133"/>
    </row>
    <row r="10" spans="1:21" ht="15.75" thickBot="1">
      <c r="A10" s="12"/>
      <c r="B10" s="52"/>
      <c r="C10" s="48" t="s">
        <v>928</v>
      </c>
      <c r="D10" s="48"/>
      <c r="E10" s="48"/>
      <c r="F10" s="52"/>
      <c r="G10" s="48" t="s">
        <v>928</v>
      </c>
      <c r="H10" s="48"/>
      <c r="I10" s="48"/>
      <c r="J10" s="52"/>
      <c r="K10" s="48" t="s">
        <v>928</v>
      </c>
      <c r="L10" s="48"/>
      <c r="M10" s="48"/>
      <c r="N10" s="52"/>
      <c r="O10" s="48" t="s">
        <v>928</v>
      </c>
      <c r="P10" s="48"/>
      <c r="Q10" s="48"/>
      <c r="R10" s="52"/>
      <c r="S10" s="48"/>
      <c r="T10" s="48"/>
      <c r="U10" s="48"/>
    </row>
    <row r="11" spans="1:21">
      <c r="A11" s="12"/>
      <c r="B11" s="163">
        <v>2013</v>
      </c>
      <c r="C11" s="34"/>
      <c r="D11" s="34"/>
      <c r="E11" s="34"/>
      <c r="F11" s="22"/>
      <c r="G11" s="34"/>
      <c r="H11" s="34"/>
      <c r="I11" s="34"/>
      <c r="J11" s="22"/>
      <c r="K11" s="34"/>
      <c r="L11" s="34"/>
      <c r="M11" s="34"/>
      <c r="N11" s="22"/>
      <c r="O11" s="34"/>
      <c r="P11" s="34"/>
      <c r="Q11" s="34"/>
      <c r="R11" s="22"/>
      <c r="S11" s="34"/>
      <c r="T11" s="34"/>
      <c r="U11" s="34"/>
    </row>
    <row r="12" spans="1:21">
      <c r="A12" s="12"/>
      <c r="B12" s="162" t="s">
        <v>933</v>
      </c>
      <c r="C12" s="52"/>
      <c r="D12" s="52"/>
      <c r="E12" s="52"/>
      <c r="F12" s="18"/>
      <c r="G12" s="52"/>
      <c r="H12" s="52"/>
      <c r="I12" s="52"/>
      <c r="J12" s="18"/>
      <c r="K12" s="52"/>
      <c r="L12" s="52"/>
      <c r="M12" s="52"/>
      <c r="N12" s="18"/>
      <c r="O12" s="52"/>
      <c r="P12" s="52"/>
      <c r="Q12" s="52"/>
      <c r="R12" s="18"/>
      <c r="S12" s="52"/>
      <c r="T12" s="52"/>
      <c r="U12" s="52"/>
    </row>
    <row r="13" spans="1:21">
      <c r="A13" s="12"/>
      <c r="B13" s="29" t="s">
        <v>934</v>
      </c>
      <c r="C13" s="53" t="s">
        <v>192</v>
      </c>
      <c r="D13" s="54">
        <v>1125883</v>
      </c>
      <c r="E13" s="36"/>
      <c r="F13" s="36"/>
      <c r="G13" s="53" t="s">
        <v>192</v>
      </c>
      <c r="H13" s="54">
        <v>1240060</v>
      </c>
      <c r="I13" s="36"/>
      <c r="J13" s="36"/>
      <c r="K13" s="53" t="s">
        <v>192</v>
      </c>
      <c r="L13" s="54">
        <v>1547742</v>
      </c>
      <c r="M13" s="36"/>
      <c r="N13" s="36"/>
      <c r="O13" s="53" t="s">
        <v>192</v>
      </c>
      <c r="P13" s="54">
        <v>1624959</v>
      </c>
      <c r="Q13" s="36"/>
      <c r="R13" s="36"/>
      <c r="S13" s="53" t="s">
        <v>192</v>
      </c>
      <c r="T13" s="54">
        <v>5538644</v>
      </c>
      <c r="U13" s="36"/>
    </row>
    <row r="14" spans="1:21">
      <c r="A14" s="12"/>
      <c r="B14" s="29"/>
      <c r="C14" s="53"/>
      <c r="D14" s="54"/>
      <c r="E14" s="36"/>
      <c r="F14" s="36"/>
      <c r="G14" s="53"/>
      <c r="H14" s="54"/>
      <c r="I14" s="36"/>
      <c r="J14" s="36"/>
      <c r="K14" s="53"/>
      <c r="L14" s="54"/>
      <c r="M14" s="36"/>
      <c r="N14" s="36"/>
      <c r="O14" s="53"/>
      <c r="P14" s="54"/>
      <c r="Q14" s="36"/>
      <c r="R14" s="36"/>
      <c r="S14" s="53"/>
      <c r="T14" s="54"/>
      <c r="U14" s="36"/>
    </row>
    <row r="15" spans="1:21">
      <c r="A15" s="12"/>
      <c r="B15" s="65" t="s">
        <v>935</v>
      </c>
      <c r="C15" s="51">
        <v>923488</v>
      </c>
      <c r="D15" s="51"/>
      <c r="E15" s="52"/>
      <c r="F15" s="52"/>
      <c r="G15" s="51">
        <v>1011528</v>
      </c>
      <c r="H15" s="51"/>
      <c r="I15" s="52"/>
      <c r="J15" s="52"/>
      <c r="K15" s="51">
        <v>1230070</v>
      </c>
      <c r="L15" s="51"/>
      <c r="M15" s="52"/>
      <c r="N15" s="52"/>
      <c r="O15" s="51">
        <v>1249868</v>
      </c>
      <c r="P15" s="51"/>
      <c r="Q15" s="52"/>
      <c r="R15" s="52"/>
      <c r="S15" s="51">
        <v>4414954</v>
      </c>
      <c r="T15" s="51"/>
      <c r="U15" s="52"/>
    </row>
    <row r="16" spans="1:21">
      <c r="A16" s="12"/>
      <c r="B16" s="65"/>
      <c r="C16" s="51"/>
      <c r="D16" s="51"/>
      <c r="E16" s="52"/>
      <c r="F16" s="52"/>
      <c r="G16" s="51"/>
      <c r="H16" s="51"/>
      <c r="I16" s="52"/>
      <c r="J16" s="52"/>
      <c r="K16" s="51"/>
      <c r="L16" s="51"/>
      <c r="M16" s="52"/>
      <c r="N16" s="52"/>
      <c r="O16" s="51"/>
      <c r="P16" s="51"/>
      <c r="Q16" s="52"/>
      <c r="R16" s="52"/>
      <c r="S16" s="51"/>
      <c r="T16" s="51"/>
      <c r="U16" s="52"/>
    </row>
    <row r="17" spans="1:21">
      <c r="A17" s="12"/>
      <c r="B17" s="36" t="s">
        <v>936</v>
      </c>
      <c r="C17" s="54">
        <v>68037</v>
      </c>
      <c r="D17" s="54"/>
      <c r="E17" s="36"/>
      <c r="F17" s="36"/>
      <c r="G17" s="54">
        <v>21971</v>
      </c>
      <c r="H17" s="54"/>
      <c r="I17" s="36"/>
      <c r="J17" s="36"/>
      <c r="K17" s="54">
        <v>163594</v>
      </c>
      <c r="L17" s="54"/>
      <c r="M17" s="36"/>
      <c r="N17" s="36"/>
      <c r="O17" s="54">
        <v>225511</v>
      </c>
      <c r="P17" s="54"/>
      <c r="Q17" s="36"/>
      <c r="R17" s="36"/>
      <c r="S17" s="54">
        <v>479113</v>
      </c>
      <c r="T17" s="54"/>
      <c r="U17" s="36"/>
    </row>
    <row r="18" spans="1:21">
      <c r="A18" s="12"/>
      <c r="B18" s="36"/>
      <c r="C18" s="54"/>
      <c r="D18" s="54"/>
      <c r="E18" s="36"/>
      <c r="F18" s="36"/>
      <c r="G18" s="54"/>
      <c r="H18" s="54"/>
      <c r="I18" s="36"/>
      <c r="J18" s="36"/>
      <c r="K18" s="54"/>
      <c r="L18" s="54"/>
      <c r="M18" s="36"/>
      <c r="N18" s="36"/>
      <c r="O18" s="54"/>
      <c r="P18" s="54"/>
      <c r="Q18" s="36"/>
      <c r="R18" s="36"/>
      <c r="S18" s="54"/>
      <c r="T18" s="54"/>
      <c r="U18" s="36"/>
    </row>
    <row r="19" spans="1:21">
      <c r="A19" s="12"/>
      <c r="B19" s="162" t="s">
        <v>937</v>
      </c>
      <c r="C19" s="52"/>
      <c r="D19" s="52"/>
      <c r="E19" s="52"/>
      <c r="F19" s="18"/>
      <c r="G19" s="52"/>
      <c r="H19" s="52"/>
      <c r="I19" s="52"/>
      <c r="J19" s="18"/>
      <c r="K19" s="52"/>
      <c r="L19" s="52"/>
      <c r="M19" s="52"/>
      <c r="N19" s="18"/>
      <c r="O19" s="52"/>
      <c r="P19" s="52"/>
      <c r="Q19" s="52"/>
      <c r="R19" s="18"/>
      <c r="S19" s="52"/>
      <c r="T19" s="52"/>
      <c r="U19" s="52"/>
    </row>
    <row r="20" spans="1:21">
      <c r="A20" s="12"/>
      <c r="B20" s="29" t="s">
        <v>934</v>
      </c>
      <c r="C20" s="53" t="s">
        <v>192</v>
      </c>
      <c r="D20" s="54">
        <v>36873</v>
      </c>
      <c r="E20" s="36"/>
      <c r="F20" s="36"/>
      <c r="G20" s="53" t="s">
        <v>192</v>
      </c>
      <c r="H20" s="54">
        <v>39362</v>
      </c>
      <c r="I20" s="36"/>
      <c r="J20" s="36"/>
      <c r="K20" s="53" t="s">
        <v>192</v>
      </c>
      <c r="L20" s="54">
        <v>34336</v>
      </c>
      <c r="M20" s="36"/>
      <c r="N20" s="36"/>
      <c r="O20" s="53" t="s">
        <v>192</v>
      </c>
      <c r="P20" s="54">
        <v>30380</v>
      </c>
      <c r="Q20" s="36"/>
      <c r="R20" s="36"/>
      <c r="S20" s="53" t="s">
        <v>192</v>
      </c>
      <c r="T20" s="54">
        <v>140951</v>
      </c>
      <c r="U20" s="36"/>
    </row>
    <row r="21" spans="1:21">
      <c r="A21" s="12"/>
      <c r="B21" s="29"/>
      <c r="C21" s="53"/>
      <c r="D21" s="54"/>
      <c r="E21" s="36"/>
      <c r="F21" s="36"/>
      <c r="G21" s="53"/>
      <c r="H21" s="54"/>
      <c r="I21" s="36"/>
      <c r="J21" s="36"/>
      <c r="K21" s="53"/>
      <c r="L21" s="54"/>
      <c r="M21" s="36"/>
      <c r="N21" s="36"/>
      <c r="O21" s="53"/>
      <c r="P21" s="54"/>
      <c r="Q21" s="36"/>
      <c r="R21" s="36"/>
      <c r="S21" s="53"/>
      <c r="T21" s="54"/>
      <c r="U21" s="36"/>
    </row>
    <row r="22" spans="1:21">
      <c r="A22" s="12"/>
      <c r="B22" s="94" t="s">
        <v>938</v>
      </c>
      <c r="C22" s="51">
        <v>14313</v>
      </c>
      <c r="D22" s="51"/>
      <c r="E22" s="52"/>
      <c r="F22" s="52"/>
      <c r="G22" s="51">
        <v>16359</v>
      </c>
      <c r="H22" s="51"/>
      <c r="I22" s="52"/>
      <c r="J22" s="52"/>
      <c r="K22" s="51">
        <v>11128</v>
      </c>
      <c r="L22" s="51"/>
      <c r="M22" s="52"/>
      <c r="N22" s="52"/>
      <c r="O22" s="51">
        <v>6909</v>
      </c>
      <c r="P22" s="51"/>
      <c r="Q22" s="52"/>
      <c r="R22" s="52"/>
      <c r="S22" s="51">
        <v>48709</v>
      </c>
      <c r="T22" s="51"/>
      <c r="U22" s="52"/>
    </row>
    <row r="23" spans="1:21">
      <c r="A23" s="12"/>
      <c r="B23" s="94"/>
      <c r="C23" s="51"/>
      <c r="D23" s="51"/>
      <c r="E23" s="52"/>
      <c r="F23" s="52"/>
      <c r="G23" s="51"/>
      <c r="H23" s="51"/>
      <c r="I23" s="52"/>
      <c r="J23" s="52"/>
      <c r="K23" s="51"/>
      <c r="L23" s="51"/>
      <c r="M23" s="52"/>
      <c r="N23" s="52"/>
      <c r="O23" s="51"/>
      <c r="P23" s="51"/>
      <c r="Q23" s="52"/>
      <c r="R23" s="52"/>
      <c r="S23" s="51"/>
      <c r="T23" s="51"/>
      <c r="U23" s="52"/>
    </row>
    <row r="24" spans="1:21">
      <c r="A24" s="12"/>
      <c r="B24" s="163" t="s">
        <v>939</v>
      </c>
      <c r="C24" s="36"/>
      <c r="D24" s="36"/>
      <c r="E24" s="36"/>
      <c r="F24" s="22"/>
      <c r="G24" s="36"/>
      <c r="H24" s="36"/>
      <c r="I24" s="36"/>
      <c r="J24" s="22"/>
      <c r="K24" s="36"/>
      <c r="L24" s="36"/>
      <c r="M24" s="36"/>
      <c r="N24" s="22"/>
      <c r="O24" s="36"/>
      <c r="P24" s="36"/>
      <c r="Q24" s="36"/>
      <c r="R24" s="22"/>
      <c r="S24" s="36"/>
      <c r="T24" s="36"/>
      <c r="U24" s="36"/>
    </row>
    <row r="25" spans="1:21">
      <c r="A25" s="12"/>
      <c r="B25" s="94" t="s">
        <v>934</v>
      </c>
      <c r="C25" s="65" t="s">
        <v>192</v>
      </c>
      <c r="D25" s="51">
        <v>1162756</v>
      </c>
      <c r="E25" s="52"/>
      <c r="F25" s="52"/>
      <c r="G25" s="65" t="s">
        <v>192</v>
      </c>
      <c r="H25" s="51">
        <v>1279422</v>
      </c>
      <c r="I25" s="52"/>
      <c r="J25" s="52"/>
      <c r="K25" s="65" t="s">
        <v>192</v>
      </c>
      <c r="L25" s="51">
        <v>1582078</v>
      </c>
      <c r="M25" s="52"/>
      <c r="N25" s="52"/>
      <c r="O25" s="65" t="s">
        <v>192</v>
      </c>
      <c r="P25" s="51">
        <v>1655339</v>
      </c>
      <c r="Q25" s="52"/>
      <c r="R25" s="52"/>
      <c r="S25" s="65" t="s">
        <v>192</v>
      </c>
      <c r="T25" s="51">
        <v>5679595</v>
      </c>
      <c r="U25" s="52"/>
    </row>
    <row r="26" spans="1:21">
      <c r="A26" s="12"/>
      <c r="B26" s="94"/>
      <c r="C26" s="65"/>
      <c r="D26" s="51"/>
      <c r="E26" s="52"/>
      <c r="F26" s="52"/>
      <c r="G26" s="65"/>
      <c r="H26" s="51"/>
      <c r="I26" s="52"/>
      <c r="J26" s="52"/>
      <c r="K26" s="65"/>
      <c r="L26" s="51"/>
      <c r="M26" s="52"/>
      <c r="N26" s="52"/>
      <c r="O26" s="65"/>
      <c r="P26" s="51"/>
      <c r="Q26" s="52"/>
      <c r="R26" s="52"/>
      <c r="S26" s="65"/>
      <c r="T26" s="51"/>
      <c r="U26" s="52"/>
    </row>
    <row r="27" spans="1:21">
      <c r="A27" s="12"/>
      <c r="B27" s="29" t="s">
        <v>938</v>
      </c>
      <c r="C27" s="54">
        <v>82350</v>
      </c>
      <c r="D27" s="54"/>
      <c r="E27" s="36"/>
      <c r="F27" s="36"/>
      <c r="G27" s="54">
        <v>38330</v>
      </c>
      <c r="H27" s="54"/>
      <c r="I27" s="36"/>
      <c r="J27" s="36"/>
      <c r="K27" s="54">
        <v>174722</v>
      </c>
      <c r="L27" s="54"/>
      <c r="M27" s="36"/>
      <c r="N27" s="36"/>
      <c r="O27" s="54">
        <v>232420</v>
      </c>
      <c r="P27" s="54"/>
      <c r="Q27" s="36"/>
      <c r="R27" s="36"/>
      <c r="S27" s="54">
        <v>527822</v>
      </c>
      <c r="T27" s="54"/>
      <c r="U27" s="36"/>
    </row>
    <row r="28" spans="1:21">
      <c r="A28" s="12"/>
      <c r="B28" s="29"/>
      <c r="C28" s="54"/>
      <c r="D28" s="54"/>
      <c r="E28" s="36"/>
      <c r="F28" s="36"/>
      <c r="G28" s="54"/>
      <c r="H28" s="54"/>
      <c r="I28" s="36"/>
      <c r="J28" s="36"/>
      <c r="K28" s="54"/>
      <c r="L28" s="54"/>
      <c r="M28" s="36"/>
      <c r="N28" s="36"/>
      <c r="O28" s="54"/>
      <c r="P28" s="54"/>
      <c r="Q28" s="36"/>
      <c r="R28" s="36"/>
      <c r="S28" s="54"/>
      <c r="T28" s="54"/>
      <c r="U28" s="36"/>
    </row>
    <row r="29" spans="1:21">
      <c r="A29" s="12"/>
      <c r="B29" s="57" t="s">
        <v>940</v>
      </c>
      <c r="C29" s="37">
        <v>588</v>
      </c>
      <c r="D29" s="37"/>
      <c r="E29" s="52"/>
      <c r="F29" s="52"/>
      <c r="G29" s="51">
        <v>1913</v>
      </c>
      <c r="H29" s="51"/>
      <c r="I29" s="52"/>
      <c r="J29" s="52"/>
      <c r="K29" s="37" t="s">
        <v>941</v>
      </c>
      <c r="L29" s="37"/>
      <c r="M29" s="65" t="s">
        <v>195</v>
      </c>
      <c r="N29" s="52"/>
      <c r="O29" s="51">
        <v>12367</v>
      </c>
      <c r="P29" s="51"/>
      <c r="Q29" s="52"/>
      <c r="R29" s="52"/>
      <c r="S29" s="37" t="s">
        <v>578</v>
      </c>
      <c r="T29" s="37"/>
      <c r="U29" s="65" t="s">
        <v>195</v>
      </c>
    </row>
    <row r="30" spans="1:21">
      <c r="A30" s="12"/>
      <c r="B30" s="57"/>
      <c r="C30" s="37"/>
      <c r="D30" s="37"/>
      <c r="E30" s="52"/>
      <c r="F30" s="52"/>
      <c r="G30" s="51"/>
      <c r="H30" s="51"/>
      <c r="I30" s="52"/>
      <c r="J30" s="52"/>
      <c r="K30" s="37"/>
      <c r="L30" s="37"/>
      <c r="M30" s="65"/>
      <c r="N30" s="52"/>
      <c r="O30" s="51"/>
      <c r="P30" s="51"/>
      <c r="Q30" s="52"/>
      <c r="R30" s="52"/>
      <c r="S30" s="37"/>
      <c r="T30" s="37"/>
      <c r="U30" s="65"/>
    </row>
    <row r="31" spans="1:21">
      <c r="A31" s="12"/>
      <c r="B31" s="29" t="s">
        <v>224</v>
      </c>
      <c r="C31" s="53" t="s">
        <v>192</v>
      </c>
      <c r="D31" s="54">
        <v>81762</v>
      </c>
      <c r="E31" s="36"/>
      <c r="F31" s="36"/>
      <c r="G31" s="53" t="s">
        <v>192</v>
      </c>
      <c r="H31" s="54">
        <v>36417</v>
      </c>
      <c r="I31" s="36"/>
      <c r="J31" s="36"/>
      <c r="K31" s="53" t="s">
        <v>192</v>
      </c>
      <c r="L31" s="54">
        <v>2281884</v>
      </c>
      <c r="M31" s="36"/>
      <c r="N31" s="36"/>
      <c r="O31" s="53" t="s">
        <v>192</v>
      </c>
      <c r="P31" s="54">
        <v>220053</v>
      </c>
      <c r="Q31" s="36"/>
      <c r="R31" s="36"/>
      <c r="S31" s="53" t="s">
        <v>192</v>
      </c>
      <c r="T31" s="54">
        <v>2620116</v>
      </c>
      <c r="U31" s="36"/>
    </row>
    <row r="32" spans="1:21">
      <c r="A32" s="12"/>
      <c r="B32" s="29"/>
      <c r="C32" s="53"/>
      <c r="D32" s="54"/>
      <c r="E32" s="36"/>
      <c r="F32" s="36"/>
      <c r="G32" s="53"/>
      <c r="H32" s="54"/>
      <c r="I32" s="36"/>
      <c r="J32" s="36"/>
      <c r="K32" s="53"/>
      <c r="L32" s="54"/>
      <c r="M32" s="36"/>
      <c r="N32" s="36"/>
      <c r="O32" s="53"/>
      <c r="P32" s="54"/>
      <c r="Q32" s="36"/>
      <c r="R32" s="36"/>
      <c r="S32" s="53"/>
      <c r="T32" s="54"/>
      <c r="U32" s="36"/>
    </row>
    <row r="33" spans="1:21">
      <c r="A33" s="12"/>
      <c r="B33" s="162" t="s">
        <v>942</v>
      </c>
      <c r="C33" s="52"/>
      <c r="D33" s="52"/>
      <c r="E33" s="52"/>
      <c r="F33" s="18"/>
      <c r="G33" s="52"/>
      <c r="H33" s="52"/>
      <c r="I33" s="52"/>
      <c r="J33" s="18"/>
      <c r="K33" s="52"/>
      <c r="L33" s="52"/>
      <c r="M33" s="52"/>
      <c r="N33" s="18"/>
      <c r="O33" s="52"/>
      <c r="P33" s="52"/>
      <c r="Q33" s="52"/>
      <c r="R33" s="18"/>
      <c r="S33" s="52"/>
      <c r="T33" s="52"/>
      <c r="U33" s="52"/>
    </row>
    <row r="34" spans="1:21">
      <c r="A34" s="12"/>
      <c r="B34" s="143" t="s">
        <v>238</v>
      </c>
      <c r="C34" s="53" t="s">
        <v>192</v>
      </c>
      <c r="D34" s="56">
        <v>0.21</v>
      </c>
      <c r="E34" s="36"/>
      <c r="F34" s="36"/>
      <c r="G34" s="53" t="s">
        <v>192</v>
      </c>
      <c r="H34" s="56">
        <v>0.09</v>
      </c>
      <c r="I34" s="36"/>
      <c r="J34" s="36"/>
      <c r="K34" s="53" t="s">
        <v>192</v>
      </c>
      <c r="L34" s="56">
        <v>5.92</v>
      </c>
      <c r="M34" s="36"/>
      <c r="N34" s="36"/>
      <c r="O34" s="53" t="s">
        <v>192</v>
      </c>
      <c r="P34" s="56">
        <v>0.57999999999999996</v>
      </c>
      <c r="Q34" s="36"/>
      <c r="R34" s="36"/>
      <c r="S34" s="53" t="s">
        <v>192</v>
      </c>
      <c r="T34" s="56">
        <v>6.79</v>
      </c>
      <c r="U34" s="36"/>
    </row>
    <row r="35" spans="1:21" ht="15.75" thickBot="1">
      <c r="A35" s="12"/>
      <c r="B35" s="143"/>
      <c r="C35" s="39"/>
      <c r="D35" s="70"/>
      <c r="E35" s="41"/>
      <c r="F35" s="36"/>
      <c r="G35" s="39"/>
      <c r="H35" s="70"/>
      <c r="I35" s="41"/>
      <c r="J35" s="36"/>
      <c r="K35" s="39"/>
      <c r="L35" s="70"/>
      <c r="M35" s="41"/>
      <c r="N35" s="36"/>
      <c r="O35" s="39"/>
      <c r="P35" s="70"/>
      <c r="Q35" s="41"/>
      <c r="R35" s="36"/>
      <c r="S35" s="39"/>
      <c r="T35" s="70"/>
      <c r="U35" s="41"/>
    </row>
    <row r="36" spans="1:21" ht="15.75" thickTop="1">
      <c r="A36" s="12"/>
      <c r="B36" s="142" t="s">
        <v>240</v>
      </c>
      <c r="C36" s="149" t="s">
        <v>192</v>
      </c>
      <c r="D36" s="73">
        <v>0.21</v>
      </c>
      <c r="E36" s="72"/>
      <c r="F36" s="52"/>
      <c r="G36" s="149" t="s">
        <v>192</v>
      </c>
      <c r="H36" s="73">
        <v>0.09</v>
      </c>
      <c r="I36" s="72"/>
      <c r="J36" s="52"/>
      <c r="K36" s="149" t="s">
        <v>192</v>
      </c>
      <c r="L36" s="73">
        <v>5.87</v>
      </c>
      <c r="M36" s="72"/>
      <c r="N36" s="52"/>
      <c r="O36" s="149" t="s">
        <v>192</v>
      </c>
      <c r="P36" s="73">
        <v>0.56999999999999995</v>
      </c>
      <c r="Q36" s="72"/>
      <c r="R36" s="52"/>
      <c r="S36" s="149" t="s">
        <v>192</v>
      </c>
      <c r="T36" s="73">
        <v>6.72</v>
      </c>
      <c r="U36" s="72"/>
    </row>
    <row r="37" spans="1:21" ht="15.75" thickBot="1">
      <c r="A37" s="12"/>
      <c r="B37" s="142"/>
      <c r="C37" s="78"/>
      <c r="D37" s="84"/>
      <c r="E37" s="82"/>
      <c r="F37" s="52"/>
      <c r="G37" s="78"/>
      <c r="H37" s="84"/>
      <c r="I37" s="82"/>
      <c r="J37" s="52"/>
      <c r="K37" s="78"/>
      <c r="L37" s="84"/>
      <c r="M37" s="82"/>
      <c r="N37" s="52"/>
      <c r="O37" s="78"/>
      <c r="P37" s="84"/>
      <c r="Q37" s="82"/>
      <c r="R37" s="52"/>
      <c r="S37" s="78"/>
      <c r="T37" s="84"/>
      <c r="U37" s="82"/>
    </row>
    <row r="38" spans="1:21" ht="15.75" thickTop="1">
      <c r="A38" s="12"/>
      <c r="B38" s="163" t="s">
        <v>106</v>
      </c>
      <c r="C38" s="85"/>
      <c r="D38" s="85"/>
      <c r="E38" s="85"/>
      <c r="F38" s="22"/>
      <c r="G38" s="85"/>
      <c r="H38" s="85"/>
      <c r="I38" s="85"/>
      <c r="J38" s="22"/>
      <c r="K38" s="85"/>
      <c r="L38" s="85"/>
      <c r="M38" s="85"/>
      <c r="N38" s="22"/>
      <c r="O38" s="85"/>
      <c r="P38" s="85"/>
      <c r="Q38" s="85"/>
      <c r="R38" s="22"/>
      <c r="S38" s="85"/>
      <c r="T38" s="85"/>
      <c r="U38" s="85"/>
    </row>
    <row r="39" spans="1:21">
      <c r="A39" s="12"/>
      <c r="B39" s="142" t="s">
        <v>238</v>
      </c>
      <c r="C39" s="51">
        <v>384228</v>
      </c>
      <c r="D39" s="51"/>
      <c r="E39" s="52"/>
      <c r="F39" s="52"/>
      <c r="G39" s="51">
        <v>385389</v>
      </c>
      <c r="H39" s="51"/>
      <c r="I39" s="52"/>
      <c r="J39" s="52"/>
      <c r="K39" s="51">
        <v>382883</v>
      </c>
      <c r="L39" s="51"/>
      <c r="M39" s="52"/>
      <c r="N39" s="52"/>
      <c r="O39" s="51">
        <v>379879</v>
      </c>
      <c r="P39" s="51"/>
      <c r="Q39" s="52"/>
      <c r="R39" s="52"/>
      <c r="S39" s="51">
        <v>383077</v>
      </c>
      <c r="T39" s="51"/>
      <c r="U39" s="52"/>
    </row>
    <row r="40" spans="1:21">
      <c r="A40" s="12"/>
      <c r="B40" s="142"/>
      <c r="C40" s="51"/>
      <c r="D40" s="51"/>
      <c r="E40" s="52"/>
      <c r="F40" s="52"/>
      <c r="G40" s="51"/>
      <c r="H40" s="51"/>
      <c r="I40" s="52"/>
      <c r="J40" s="52"/>
      <c r="K40" s="51"/>
      <c r="L40" s="51"/>
      <c r="M40" s="52"/>
      <c r="N40" s="52"/>
      <c r="O40" s="51"/>
      <c r="P40" s="51"/>
      <c r="Q40" s="52"/>
      <c r="R40" s="52"/>
      <c r="S40" s="51"/>
      <c r="T40" s="51"/>
      <c r="U40" s="52"/>
    </row>
    <row r="41" spans="1:21">
      <c r="A41" s="12"/>
      <c r="B41" s="143" t="s">
        <v>236</v>
      </c>
      <c r="C41" s="54">
        <v>6093</v>
      </c>
      <c r="D41" s="54"/>
      <c r="E41" s="36"/>
      <c r="F41" s="36"/>
      <c r="G41" s="54">
        <v>5791</v>
      </c>
      <c r="H41" s="54"/>
      <c r="I41" s="36"/>
      <c r="J41" s="36"/>
      <c r="K41" s="54">
        <v>3220</v>
      </c>
      <c r="L41" s="54"/>
      <c r="M41" s="36"/>
      <c r="N41" s="36"/>
      <c r="O41" s="54">
        <v>3845</v>
      </c>
      <c r="P41" s="54"/>
      <c r="Q41" s="36"/>
      <c r="R41" s="36"/>
      <c r="S41" s="54">
        <v>3789</v>
      </c>
      <c r="T41" s="54"/>
      <c r="U41" s="36"/>
    </row>
    <row r="42" spans="1:21" ht="15.75" thickBot="1">
      <c r="A42" s="12"/>
      <c r="B42" s="143"/>
      <c r="C42" s="107"/>
      <c r="D42" s="107"/>
      <c r="E42" s="76"/>
      <c r="F42" s="36"/>
      <c r="G42" s="107"/>
      <c r="H42" s="107"/>
      <c r="I42" s="76"/>
      <c r="J42" s="36"/>
      <c r="K42" s="107"/>
      <c r="L42" s="107"/>
      <c r="M42" s="76"/>
      <c r="N42" s="36"/>
      <c r="O42" s="107"/>
      <c r="P42" s="107"/>
      <c r="Q42" s="76"/>
      <c r="R42" s="36"/>
      <c r="S42" s="107"/>
      <c r="T42" s="107"/>
      <c r="U42" s="76"/>
    </row>
    <row r="43" spans="1:21">
      <c r="A43" s="12"/>
      <c r="B43" s="142" t="s">
        <v>240</v>
      </c>
      <c r="C43" s="79">
        <v>390321</v>
      </c>
      <c r="D43" s="79"/>
      <c r="E43" s="81"/>
      <c r="F43" s="52"/>
      <c r="G43" s="79">
        <v>391180</v>
      </c>
      <c r="H43" s="79"/>
      <c r="I43" s="81"/>
      <c r="J43" s="52"/>
      <c r="K43" s="79">
        <v>386103</v>
      </c>
      <c r="L43" s="79"/>
      <c r="M43" s="81"/>
      <c r="N43" s="52"/>
      <c r="O43" s="79">
        <v>383724</v>
      </c>
      <c r="P43" s="79"/>
      <c r="Q43" s="81"/>
      <c r="R43" s="52"/>
      <c r="S43" s="79">
        <v>386866</v>
      </c>
      <c r="T43" s="79"/>
      <c r="U43" s="81"/>
    </row>
    <row r="44" spans="1:21" ht="15.75" thickBot="1">
      <c r="A44" s="12"/>
      <c r="B44" s="142"/>
      <c r="C44" s="80"/>
      <c r="D44" s="80"/>
      <c r="E44" s="82"/>
      <c r="F44" s="52"/>
      <c r="G44" s="80"/>
      <c r="H44" s="80"/>
      <c r="I44" s="82"/>
      <c r="J44" s="52"/>
      <c r="K44" s="80"/>
      <c r="L44" s="80"/>
      <c r="M44" s="82"/>
      <c r="N44" s="52"/>
      <c r="O44" s="80"/>
      <c r="P44" s="80"/>
      <c r="Q44" s="82"/>
      <c r="R44" s="52"/>
      <c r="S44" s="80"/>
      <c r="T44" s="80"/>
      <c r="U44" s="82"/>
    </row>
    <row r="45" spans="1:21" ht="15.75" thickTop="1">
      <c r="A45" s="12"/>
      <c r="B45" s="17"/>
      <c r="C45" s="17"/>
    </row>
    <row r="46" spans="1:21" ht="102">
      <c r="A46" s="12"/>
      <c r="B46" s="60" t="s">
        <v>215</v>
      </c>
      <c r="C46" s="61" t="s">
        <v>943</v>
      </c>
    </row>
    <row r="47" spans="1:21">
      <c r="A47" s="12"/>
      <c r="B47" s="17"/>
      <c r="C47" s="17"/>
    </row>
    <row r="48" spans="1:21" ht="63.75">
      <c r="A48" s="12"/>
      <c r="B48" s="60" t="s">
        <v>336</v>
      </c>
      <c r="C48" s="61" t="s">
        <v>110</v>
      </c>
    </row>
    <row r="49" spans="1:21">
      <c r="A49" s="12"/>
      <c r="B49" s="17"/>
      <c r="C49" s="17"/>
    </row>
    <row r="50" spans="1:21" ht="63.75">
      <c r="A50" s="12"/>
      <c r="B50" s="60" t="s">
        <v>463</v>
      </c>
      <c r="C50" s="61" t="s">
        <v>944</v>
      </c>
    </row>
    <row r="51" spans="1:21">
      <c r="A51" s="12"/>
      <c r="B51" s="133" t="s">
        <v>925</v>
      </c>
      <c r="C51" s="133"/>
      <c r="D51" s="133"/>
      <c r="E51" s="133"/>
      <c r="F51" s="133"/>
      <c r="G51" s="133"/>
      <c r="H51" s="133"/>
      <c r="I51" s="133"/>
      <c r="J51" s="133"/>
      <c r="K51" s="133"/>
      <c r="L51" s="133"/>
      <c r="M51" s="133"/>
      <c r="N51" s="133"/>
      <c r="O51" s="133"/>
      <c r="P51" s="133"/>
      <c r="Q51" s="133"/>
      <c r="R51" s="133"/>
      <c r="S51" s="133"/>
      <c r="T51" s="133"/>
      <c r="U51" s="133"/>
    </row>
    <row r="52" spans="1:21">
      <c r="A52" s="12"/>
      <c r="B52" s="133" t="s">
        <v>926</v>
      </c>
      <c r="C52" s="133"/>
      <c r="D52" s="133"/>
      <c r="E52" s="133"/>
      <c r="F52" s="133"/>
      <c r="G52" s="133"/>
      <c r="H52" s="133"/>
      <c r="I52" s="133"/>
      <c r="J52" s="133"/>
      <c r="K52" s="133"/>
      <c r="L52" s="133"/>
      <c r="M52" s="133"/>
      <c r="N52" s="133"/>
      <c r="O52" s="133"/>
      <c r="P52" s="133"/>
      <c r="Q52" s="133"/>
      <c r="R52" s="133"/>
      <c r="S52" s="133"/>
      <c r="T52" s="133"/>
      <c r="U52" s="133"/>
    </row>
    <row r="53" spans="1:21">
      <c r="A53" s="12"/>
      <c r="B53" s="27"/>
      <c r="C53" s="27"/>
      <c r="D53" s="27"/>
      <c r="E53" s="27"/>
      <c r="F53" s="27"/>
      <c r="G53" s="27"/>
      <c r="H53" s="27"/>
      <c r="I53" s="27"/>
      <c r="J53" s="27"/>
      <c r="K53" s="27"/>
      <c r="L53" s="27"/>
      <c r="M53" s="27"/>
      <c r="N53" s="27"/>
      <c r="O53" s="27"/>
      <c r="P53" s="27"/>
      <c r="Q53" s="27"/>
      <c r="R53" s="27"/>
      <c r="S53" s="27"/>
      <c r="T53" s="27"/>
      <c r="U53" s="27"/>
    </row>
    <row r="54" spans="1:21">
      <c r="A54" s="12"/>
      <c r="B54" s="17"/>
      <c r="C54" s="17"/>
      <c r="D54" s="17"/>
      <c r="E54" s="17"/>
      <c r="F54" s="17"/>
      <c r="G54" s="17"/>
      <c r="H54" s="17"/>
      <c r="I54" s="17"/>
      <c r="J54" s="17"/>
      <c r="K54" s="17"/>
      <c r="L54" s="17"/>
      <c r="M54" s="17"/>
      <c r="N54" s="17"/>
      <c r="O54" s="17"/>
      <c r="P54" s="17"/>
      <c r="Q54" s="17"/>
      <c r="R54" s="17"/>
      <c r="S54" s="17"/>
      <c r="T54" s="17"/>
      <c r="U54" s="17"/>
    </row>
    <row r="55" spans="1:21">
      <c r="A55" s="12"/>
      <c r="B55" s="52"/>
      <c r="C55" s="133" t="s">
        <v>927</v>
      </c>
      <c r="D55" s="133"/>
      <c r="E55" s="133"/>
      <c r="F55" s="52"/>
      <c r="G55" s="133" t="s">
        <v>929</v>
      </c>
      <c r="H55" s="133"/>
      <c r="I55" s="133"/>
      <c r="J55" s="52"/>
      <c r="K55" s="133" t="s">
        <v>930</v>
      </c>
      <c r="L55" s="133"/>
      <c r="M55" s="133"/>
      <c r="N55" s="52"/>
      <c r="O55" s="133" t="s">
        <v>931</v>
      </c>
      <c r="P55" s="133"/>
      <c r="Q55" s="133"/>
      <c r="R55" s="52"/>
      <c r="S55" s="133" t="s">
        <v>945</v>
      </c>
      <c r="T55" s="133"/>
      <c r="U55" s="133"/>
    </row>
    <row r="56" spans="1:21" ht="15.75" thickBot="1">
      <c r="A56" s="12"/>
      <c r="B56" s="52"/>
      <c r="C56" s="48" t="s">
        <v>928</v>
      </c>
      <c r="D56" s="48"/>
      <c r="E56" s="48"/>
      <c r="F56" s="52"/>
      <c r="G56" s="48" t="s">
        <v>928</v>
      </c>
      <c r="H56" s="48"/>
      <c r="I56" s="48"/>
      <c r="J56" s="52"/>
      <c r="K56" s="48" t="s">
        <v>928</v>
      </c>
      <c r="L56" s="48"/>
      <c r="M56" s="48"/>
      <c r="N56" s="52"/>
      <c r="O56" s="48" t="s">
        <v>928</v>
      </c>
      <c r="P56" s="48"/>
      <c r="Q56" s="48"/>
      <c r="R56" s="52"/>
      <c r="S56" s="48"/>
      <c r="T56" s="48"/>
      <c r="U56" s="48"/>
    </row>
    <row r="57" spans="1:21">
      <c r="A57" s="12"/>
      <c r="B57" s="163">
        <v>2012</v>
      </c>
      <c r="C57" s="34"/>
      <c r="D57" s="34"/>
      <c r="E57" s="34"/>
      <c r="F57" s="22"/>
      <c r="G57" s="34"/>
      <c r="H57" s="34"/>
      <c r="I57" s="34"/>
      <c r="J57" s="22"/>
      <c r="K57" s="34"/>
      <c r="L57" s="34"/>
      <c r="M57" s="34"/>
      <c r="N57" s="22"/>
      <c r="O57" s="34"/>
      <c r="P57" s="34"/>
      <c r="Q57" s="34"/>
      <c r="R57" s="22"/>
      <c r="S57" s="34"/>
      <c r="T57" s="34"/>
      <c r="U57" s="34"/>
    </row>
    <row r="58" spans="1:21">
      <c r="A58" s="12"/>
      <c r="B58" s="162" t="s">
        <v>933</v>
      </c>
      <c r="C58" s="52"/>
      <c r="D58" s="52"/>
      <c r="E58" s="52"/>
      <c r="F58" s="18"/>
      <c r="G58" s="52"/>
      <c r="H58" s="52"/>
      <c r="I58" s="52"/>
      <c r="J58" s="18"/>
      <c r="K58" s="52"/>
      <c r="L58" s="52"/>
      <c r="M58" s="52"/>
      <c r="N58" s="18"/>
      <c r="O58" s="52"/>
      <c r="P58" s="52"/>
      <c r="Q58" s="52"/>
      <c r="R58" s="18"/>
      <c r="S58" s="52"/>
      <c r="T58" s="52"/>
      <c r="U58" s="52"/>
    </row>
    <row r="59" spans="1:21">
      <c r="A59" s="12"/>
      <c r="B59" s="29" t="s">
        <v>934</v>
      </c>
      <c r="C59" s="53" t="s">
        <v>192</v>
      </c>
      <c r="D59" s="54">
        <v>852184</v>
      </c>
      <c r="E59" s="36"/>
      <c r="F59" s="36"/>
      <c r="G59" s="53" t="s">
        <v>192</v>
      </c>
      <c r="H59" s="54">
        <v>1033154</v>
      </c>
      <c r="I59" s="36"/>
      <c r="J59" s="36"/>
      <c r="K59" s="53" t="s">
        <v>192</v>
      </c>
      <c r="L59" s="54">
        <v>1255327</v>
      </c>
      <c r="M59" s="36"/>
      <c r="N59" s="36"/>
      <c r="O59" s="53" t="s">
        <v>192</v>
      </c>
      <c r="P59" s="54">
        <v>1518445</v>
      </c>
      <c r="Q59" s="36"/>
      <c r="R59" s="36"/>
      <c r="S59" s="53" t="s">
        <v>192</v>
      </c>
      <c r="T59" s="54">
        <v>4659110</v>
      </c>
      <c r="U59" s="36"/>
    </row>
    <row r="60" spans="1:21">
      <c r="A60" s="12"/>
      <c r="B60" s="29"/>
      <c r="C60" s="53"/>
      <c r="D60" s="54"/>
      <c r="E60" s="36"/>
      <c r="F60" s="36"/>
      <c r="G60" s="53"/>
      <c r="H60" s="54"/>
      <c r="I60" s="36"/>
      <c r="J60" s="36"/>
      <c r="K60" s="53"/>
      <c r="L60" s="54"/>
      <c r="M60" s="36"/>
      <c r="N60" s="36"/>
      <c r="O60" s="53"/>
      <c r="P60" s="54"/>
      <c r="Q60" s="36"/>
      <c r="R60" s="36"/>
      <c r="S60" s="53"/>
      <c r="T60" s="54"/>
      <c r="U60" s="36"/>
    </row>
    <row r="61" spans="1:21">
      <c r="A61" s="12"/>
      <c r="B61" s="65" t="s">
        <v>946</v>
      </c>
      <c r="C61" s="51">
        <v>745563</v>
      </c>
      <c r="D61" s="51"/>
      <c r="E61" s="52"/>
      <c r="F61" s="52"/>
      <c r="G61" s="51">
        <v>876990</v>
      </c>
      <c r="H61" s="51"/>
      <c r="I61" s="52"/>
      <c r="J61" s="52"/>
      <c r="K61" s="51">
        <v>1044765</v>
      </c>
      <c r="L61" s="51"/>
      <c r="M61" s="52"/>
      <c r="N61" s="52"/>
      <c r="O61" s="51">
        <v>1261012</v>
      </c>
      <c r="P61" s="51"/>
      <c r="Q61" s="52"/>
      <c r="R61" s="52"/>
      <c r="S61" s="51">
        <v>3928331</v>
      </c>
      <c r="T61" s="51"/>
      <c r="U61" s="52"/>
    </row>
    <row r="62" spans="1:21">
      <c r="A62" s="12"/>
      <c r="B62" s="65"/>
      <c r="C62" s="51"/>
      <c r="D62" s="51"/>
      <c r="E62" s="52"/>
      <c r="F62" s="52"/>
      <c r="G62" s="51"/>
      <c r="H62" s="51"/>
      <c r="I62" s="52"/>
      <c r="J62" s="52"/>
      <c r="K62" s="51"/>
      <c r="L62" s="51"/>
      <c r="M62" s="52"/>
      <c r="N62" s="52"/>
      <c r="O62" s="51"/>
      <c r="P62" s="51"/>
      <c r="Q62" s="52"/>
      <c r="R62" s="52"/>
      <c r="S62" s="51"/>
      <c r="T62" s="51"/>
      <c r="U62" s="52"/>
    </row>
    <row r="63" spans="1:21">
      <c r="A63" s="12"/>
      <c r="B63" s="36" t="s">
        <v>947</v>
      </c>
      <c r="C63" s="56" t="s">
        <v>948</v>
      </c>
      <c r="D63" s="56"/>
      <c r="E63" s="53" t="s">
        <v>195</v>
      </c>
      <c r="F63" s="36"/>
      <c r="G63" s="54">
        <v>23939</v>
      </c>
      <c r="H63" s="54"/>
      <c r="I63" s="36"/>
      <c r="J63" s="36"/>
      <c r="K63" s="54">
        <v>79179</v>
      </c>
      <c r="L63" s="54"/>
      <c r="M63" s="36"/>
      <c r="N63" s="36"/>
      <c r="O63" s="54">
        <v>75225</v>
      </c>
      <c r="P63" s="54"/>
      <c r="Q63" s="36"/>
      <c r="R63" s="36"/>
      <c r="S63" s="54">
        <v>157991</v>
      </c>
      <c r="T63" s="54"/>
      <c r="U63" s="36"/>
    </row>
    <row r="64" spans="1:21">
      <c r="A64" s="12"/>
      <c r="B64" s="36"/>
      <c r="C64" s="56"/>
      <c r="D64" s="56"/>
      <c r="E64" s="53"/>
      <c r="F64" s="36"/>
      <c r="G64" s="54"/>
      <c r="H64" s="54"/>
      <c r="I64" s="36"/>
      <c r="J64" s="36"/>
      <c r="K64" s="54"/>
      <c r="L64" s="54"/>
      <c r="M64" s="36"/>
      <c r="N64" s="36"/>
      <c r="O64" s="54"/>
      <c r="P64" s="54"/>
      <c r="Q64" s="36"/>
      <c r="R64" s="36"/>
      <c r="S64" s="54"/>
      <c r="T64" s="54"/>
      <c r="U64" s="36"/>
    </row>
    <row r="65" spans="1:21">
      <c r="A65" s="12"/>
      <c r="B65" s="162" t="s">
        <v>937</v>
      </c>
      <c r="C65" s="52"/>
      <c r="D65" s="52"/>
      <c r="E65" s="52"/>
      <c r="F65" s="18"/>
      <c r="G65" s="52"/>
      <c r="H65" s="52"/>
      <c r="I65" s="52"/>
      <c r="J65" s="18"/>
      <c r="K65" s="52"/>
      <c r="L65" s="52"/>
      <c r="M65" s="52"/>
      <c r="N65" s="18"/>
      <c r="O65" s="52"/>
      <c r="P65" s="52"/>
      <c r="Q65" s="52"/>
      <c r="R65" s="18"/>
      <c r="S65" s="52"/>
      <c r="T65" s="52"/>
      <c r="U65" s="52"/>
    </row>
    <row r="66" spans="1:21">
      <c r="A66" s="12"/>
      <c r="B66" s="29" t="s">
        <v>934</v>
      </c>
      <c r="C66" s="53" t="s">
        <v>192</v>
      </c>
      <c r="D66" s="54">
        <v>28852</v>
      </c>
      <c r="E66" s="36"/>
      <c r="F66" s="36"/>
      <c r="G66" s="53" t="s">
        <v>192</v>
      </c>
      <c r="H66" s="54">
        <v>36251</v>
      </c>
      <c r="I66" s="36"/>
      <c r="J66" s="36"/>
      <c r="K66" s="53" t="s">
        <v>192</v>
      </c>
      <c r="L66" s="54">
        <v>47264</v>
      </c>
      <c r="M66" s="36"/>
      <c r="N66" s="36"/>
      <c r="O66" s="53" t="s">
        <v>192</v>
      </c>
      <c r="P66" s="54">
        <v>48521</v>
      </c>
      <c r="Q66" s="36"/>
      <c r="R66" s="36"/>
      <c r="S66" s="53" t="s">
        <v>192</v>
      </c>
      <c r="T66" s="54">
        <v>160888</v>
      </c>
      <c r="U66" s="36"/>
    </row>
    <row r="67" spans="1:21">
      <c r="A67" s="12"/>
      <c r="B67" s="29"/>
      <c r="C67" s="53"/>
      <c r="D67" s="54"/>
      <c r="E67" s="36"/>
      <c r="F67" s="36"/>
      <c r="G67" s="53"/>
      <c r="H67" s="54"/>
      <c r="I67" s="36"/>
      <c r="J67" s="36"/>
      <c r="K67" s="53"/>
      <c r="L67" s="54"/>
      <c r="M67" s="36"/>
      <c r="N67" s="36"/>
      <c r="O67" s="53"/>
      <c r="P67" s="54"/>
      <c r="Q67" s="36"/>
      <c r="R67" s="36"/>
      <c r="S67" s="53"/>
      <c r="T67" s="54"/>
      <c r="U67" s="36"/>
    </row>
    <row r="68" spans="1:21">
      <c r="A68" s="12"/>
      <c r="B68" s="57" t="s">
        <v>949</v>
      </c>
      <c r="C68" s="51">
        <v>6861</v>
      </c>
      <c r="D68" s="51"/>
      <c r="E68" s="52"/>
      <c r="F68" s="52"/>
      <c r="G68" s="51">
        <v>15987</v>
      </c>
      <c r="H68" s="51"/>
      <c r="I68" s="52"/>
      <c r="J68" s="52"/>
      <c r="K68" s="51">
        <v>26727</v>
      </c>
      <c r="L68" s="51"/>
      <c r="M68" s="52"/>
      <c r="N68" s="52"/>
      <c r="O68" s="37" t="s">
        <v>950</v>
      </c>
      <c r="P68" s="37"/>
      <c r="Q68" s="65" t="s">
        <v>195</v>
      </c>
      <c r="R68" s="52"/>
      <c r="S68" s="51">
        <v>25563</v>
      </c>
      <c r="T68" s="51"/>
      <c r="U68" s="52"/>
    </row>
    <row r="69" spans="1:21">
      <c r="A69" s="12"/>
      <c r="B69" s="57"/>
      <c r="C69" s="51"/>
      <c r="D69" s="51"/>
      <c r="E69" s="52"/>
      <c r="F69" s="52"/>
      <c r="G69" s="51"/>
      <c r="H69" s="51"/>
      <c r="I69" s="52"/>
      <c r="J69" s="52"/>
      <c r="K69" s="51"/>
      <c r="L69" s="51"/>
      <c r="M69" s="52"/>
      <c r="N69" s="52"/>
      <c r="O69" s="37"/>
      <c r="P69" s="37"/>
      <c r="Q69" s="65"/>
      <c r="R69" s="52"/>
      <c r="S69" s="51"/>
      <c r="T69" s="51"/>
      <c r="U69" s="52"/>
    </row>
    <row r="70" spans="1:21">
      <c r="A70" s="12"/>
      <c r="B70" s="163" t="s">
        <v>939</v>
      </c>
      <c r="C70" s="36"/>
      <c r="D70" s="36"/>
      <c r="E70" s="36"/>
      <c r="F70" s="22"/>
      <c r="G70" s="36"/>
      <c r="H70" s="36"/>
      <c r="I70" s="36"/>
      <c r="J70" s="22"/>
      <c r="K70" s="36"/>
      <c r="L70" s="36"/>
      <c r="M70" s="36"/>
      <c r="N70" s="22"/>
      <c r="O70" s="36"/>
      <c r="P70" s="36"/>
      <c r="Q70" s="36"/>
      <c r="R70" s="22"/>
      <c r="S70" s="36"/>
      <c r="T70" s="36"/>
      <c r="U70" s="36"/>
    </row>
    <row r="71" spans="1:21">
      <c r="A71" s="12"/>
      <c r="B71" s="94" t="s">
        <v>934</v>
      </c>
      <c r="C71" s="65" t="s">
        <v>192</v>
      </c>
      <c r="D71" s="51">
        <v>881036</v>
      </c>
      <c r="E71" s="52"/>
      <c r="F71" s="52"/>
      <c r="G71" s="65" t="s">
        <v>192</v>
      </c>
      <c r="H71" s="51">
        <v>1069405</v>
      </c>
      <c r="I71" s="52"/>
      <c r="J71" s="52"/>
      <c r="K71" s="65" t="s">
        <v>192</v>
      </c>
      <c r="L71" s="51">
        <v>1302591</v>
      </c>
      <c r="M71" s="52"/>
      <c r="N71" s="52"/>
      <c r="O71" s="65" t="s">
        <v>192</v>
      </c>
      <c r="P71" s="51">
        <v>1566966</v>
      </c>
      <c r="Q71" s="52"/>
      <c r="R71" s="52"/>
      <c r="S71" s="65" t="s">
        <v>192</v>
      </c>
      <c r="T71" s="51">
        <v>4819998</v>
      </c>
      <c r="U71" s="52"/>
    </row>
    <row r="72" spans="1:21">
      <c r="A72" s="12"/>
      <c r="B72" s="94"/>
      <c r="C72" s="65"/>
      <c r="D72" s="51"/>
      <c r="E72" s="52"/>
      <c r="F72" s="52"/>
      <c r="G72" s="65"/>
      <c r="H72" s="51"/>
      <c r="I72" s="52"/>
      <c r="J72" s="52"/>
      <c r="K72" s="65"/>
      <c r="L72" s="51"/>
      <c r="M72" s="52"/>
      <c r="N72" s="52"/>
      <c r="O72" s="65"/>
      <c r="P72" s="51"/>
      <c r="Q72" s="52"/>
      <c r="R72" s="52"/>
      <c r="S72" s="65"/>
      <c r="T72" s="51"/>
      <c r="U72" s="52"/>
    </row>
    <row r="73" spans="1:21">
      <c r="A73" s="12"/>
      <c r="B73" s="29" t="s">
        <v>98</v>
      </c>
      <c r="C73" s="56" t="s">
        <v>951</v>
      </c>
      <c r="D73" s="56"/>
      <c r="E73" s="53" t="s">
        <v>195</v>
      </c>
      <c r="F73" s="36"/>
      <c r="G73" s="54">
        <v>39926</v>
      </c>
      <c r="H73" s="54"/>
      <c r="I73" s="36"/>
      <c r="J73" s="36"/>
      <c r="K73" s="54">
        <v>105906</v>
      </c>
      <c r="L73" s="54"/>
      <c r="M73" s="36"/>
      <c r="N73" s="36"/>
      <c r="O73" s="54">
        <v>51213</v>
      </c>
      <c r="P73" s="54"/>
      <c r="Q73" s="36"/>
      <c r="R73" s="36"/>
      <c r="S73" s="54">
        <v>183554</v>
      </c>
      <c r="T73" s="54"/>
      <c r="U73" s="36"/>
    </row>
    <row r="74" spans="1:21">
      <c r="A74" s="12"/>
      <c r="B74" s="29"/>
      <c r="C74" s="56"/>
      <c r="D74" s="56"/>
      <c r="E74" s="53"/>
      <c r="F74" s="36"/>
      <c r="G74" s="54"/>
      <c r="H74" s="54"/>
      <c r="I74" s="36"/>
      <c r="J74" s="36"/>
      <c r="K74" s="54"/>
      <c r="L74" s="54"/>
      <c r="M74" s="36"/>
      <c r="N74" s="36"/>
      <c r="O74" s="54"/>
      <c r="P74" s="54"/>
      <c r="Q74" s="36"/>
      <c r="R74" s="36"/>
      <c r="S74" s="54"/>
      <c r="T74" s="54"/>
      <c r="U74" s="36"/>
    </row>
    <row r="75" spans="1:21">
      <c r="A75" s="12"/>
      <c r="B75" s="24" t="s">
        <v>99</v>
      </c>
      <c r="C75" s="37" t="s">
        <v>952</v>
      </c>
      <c r="D75" s="37"/>
      <c r="E75" s="26" t="s">
        <v>195</v>
      </c>
      <c r="F75" s="18"/>
      <c r="G75" s="37" t="s">
        <v>953</v>
      </c>
      <c r="H75" s="37"/>
      <c r="I75" s="26" t="s">
        <v>195</v>
      </c>
      <c r="J75" s="18"/>
      <c r="K75" s="37" t="s">
        <v>954</v>
      </c>
      <c r="L75" s="37"/>
      <c r="M75" s="26" t="s">
        <v>195</v>
      </c>
      <c r="N75" s="18"/>
      <c r="O75" s="37" t="s">
        <v>955</v>
      </c>
      <c r="P75" s="37"/>
      <c r="Q75" s="26" t="s">
        <v>195</v>
      </c>
      <c r="R75" s="18"/>
      <c r="S75" s="37" t="s">
        <v>572</v>
      </c>
      <c r="T75" s="37"/>
      <c r="U75" s="26" t="s">
        <v>195</v>
      </c>
    </row>
    <row r="76" spans="1:21">
      <c r="A76" s="12"/>
      <c r="B76" s="29" t="s">
        <v>100</v>
      </c>
      <c r="C76" s="53" t="s">
        <v>192</v>
      </c>
      <c r="D76" s="56" t="s">
        <v>956</v>
      </c>
      <c r="E76" s="53" t="s">
        <v>195</v>
      </c>
      <c r="F76" s="36"/>
      <c r="G76" s="53" t="s">
        <v>192</v>
      </c>
      <c r="H76" s="54">
        <v>42436</v>
      </c>
      <c r="I76" s="36"/>
      <c r="J76" s="36"/>
      <c r="K76" s="53" t="s">
        <v>192</v>
      </c>
      <c r="L76" s="54">
        <v>116633</v>
      </c>
      <c r="M76" s="36"/>
      <c r="N76" s="36"/>
      <c r="O76" s="53" t="s">
        <v>192</v>
      </c>
      <c r="P76" s="54">
        <v>58742</v>
      </c>
      <c r="Q76" s="36"/>
      <c r="R76" s="36"/>
      <c r="S76" s="53" t="s">
        <v>192</v>
      </c>
      <c r="T76" s="54">
        <v>206145</v>
      </c>
      <c r="U76" s="36"/>
    </row>
    <row r="77" spans="1:21">
      <c r="A77" s="12"/>
      <c r="B77" s="29"/>
      <c r="C77" s="53"/>
      <c r="D77" s="56"/>
      <c r="E77" s="53"/>
      <c r="F77" s="36"/>
      <c r="G77" s="53"/>
      <c r="H77" s="54"/>
      <c r="I77" s="36"/>
      <c r="J77" s="36"/>
      <c r="K77" s="53"/>
      <c r="L77" s="54"/>
      <c r="M77" s="36"/>
      <c r="N77" s="36"/>
      <c r="O77" s="53"/>
      <c r="P77" s="54"/>
      <c r="Q77" s="36"/>
      <c r="R77" s="36"/>
      <c r="S77" s="53"/>
      <c r="T77" s="54"/>
      <c r="U77" s="36"/>
    </row>
    <row r="78" spans="1:21">
      <c r="A78" s="12"/>
      <c r="B78" s="162" t="s">
        <v>102</v>
      </c>
      <c r="C78" s="52"/>
      <c r="D78" s="52"/>
      <c r="E78" s="52"/>
      <c r="F78" s="18"/>
      <c r="G78" s="52"/>
      <c r="H78" s="52"/>
      <c r="I78" s="52"/>
      <c r="J78" s="18"/>
      <c r="K78" s="52"/>
      <c r="L78" s="52"/>
      <c r="M78" s="52"/>
      <c r="N78" s="18"/>
      <c r="O78" s="52"/>
      <c r="P78" s="52"/>
      <c r="Q78" s="52"/>
      <c r="R78" s="18"/>
      <c r="S78" s="52"/>
      <c r="T78" s="52"/>
      <c r="U78" s="52"/>
    </row>
    <row r="79" spans="1:21">
      <c r="A79" s="12"/>
      <c r="B79" s="143" t="s">
        <v>238</v>
      </c>
      <c r="C79" s="53" t="s">
        <v>192</v>
      </c>
      <c r="D79" s="56" t="s">
        <v>957</v>
      </c>
      <c r="E79" s="53" t="s">
        <v>195</v>
      </c>
      <c r="F79" s="36"/>
      <c r="G79" s="53" t="s">
        <v>192</v>
      </c>
      <c r="H79" s="56">
        <v>0.11</v>
      </c>
      <c r="I79" s="36"/>
      <c r="J79" s="36"/>
      <c r="K79" s="53" t="s">
        <v>192</v>
      </c>
      <c r="L79" s="56">
        <v>0.31</v>
      </c>
      <c r="M79" s="36"/>
      <c r="N79" s="36"/>
      <c r="O79" s="53" t="s">
        <v>192</v>
      </c>
      <c r="P79" s="56">
        <v>0.15</v>
      </c>
      <c r="Q79" s="36"/>
      <c r="R79" s="36"/>
      <c r="S79" s="53" t="s">
        <v>192</v>
      </c>
      <c r="T79" s="56">
        <v>0.54</v>
      </c>
      <c r="U79" s="36"/>
    </row>
    <row r="80" spans="1:21" ht="15.75" thickBot="1">
      <c r="A80" s="12"/>
      <c r="B80" s="143"/>
      <c r="C80" s="39"/>
      <c r="D80" s="70"/>
      <c r="E80" s="39"/>
      <c r="F80" s="36"/>
      <c r="G80" s="39"/>
      <c r="H80" s="70"/>
      <c r="I80" s="41"/>
      <c r="J80" s="36"/>
      <c r="K80" s="39"/>
      <c r="L80" s="70"/>
      <c r="M80" s="41"/>
      <c r="N80" s="36"/>
      <c r="O80" s="39"/>
      <c r="P80" s="70"/>
      <c r="Q80" s="41"/>
      <c r="R80" s="36"/>
      <c r="S80" s="39"/>
      <c r="T80" s="70"/>
      <c r="U80" s="41"/>
    </row>
    <row r="81" spans="1:21" ht="15.75" thickTop="1">
      <c r="A81" s="12"/>
      <c r="B81" s="142" t="s">
        <v>240</v>
      </c>
      <c r="C81" s="149" t="s">
        <v>192</v>
      </c>
      <c r="D81" s="73" t="s">
        <v>957</v>
      </c>
      <c r="E81" s="149" t="s">
        <v>195</v>
      </c>
      <c r="F81" s="52"/>
      <c r="G81" s="149" t="s">
        <v>192</v>
      </c>
      <c r="H81" s="73">
        <v>0.11</v>
      </c>
      <c r="I81" s="72"/>
      <c r="J81" s="52"/>
      <c r="K81" s="149" t="s">
        <v>192</v>
      </c>
      <c r="L81" s="73">
        <v>0.3</v>
      </c>
      <c r="M81" s="72"/>
      <c r="N81" s="52"/>
      <c r="O81" s="149" t="s">
        <v>192</v>
      </c>
      <c r="P81" s="73">
        <v>0.15</v>
      </c>
      <c r="Q81" s="72"/>
      <c r="R81" s="52"/>
      <c r="S81" s="149" t="s">
        <v>192</v>
      </c>
      <c r="T81" s="73">
        <v>0.54</v>
      </c>
      <c r="U81" s="72"/>
    </row>
    <row r="82" spans="1:21" ht="15.75" thickBot="1">
      <c r="A82" s="12"/>
      <c r="B82" s="142"/>
      <c r="C82" s="78"/>
      <c r="D82" s="84"/>
      <c r="E82" s="78"/>
      <c r="F82" s="52"/>
      <c r="G82" s="78"/>
      <c r="H82" s="84"/>
      <c r="I82" s="82"/>
      <c r="J82" s="52"/>
      <c r="K82" s="78"/>
      <c r="L82" s="84"/>
      <c r="M82" s="82"/>
      <c r="N82" s="52"/>
      <c r="O82" s="78"/>
      <c r="P82" s="84"/>
      <c r="Q82" s="82"/>
      <c r="R82" s="52"/>
      <c r="S82" s="78"/>
      <c r="T82" s="84"/>
      <c r="U82" s="82"/>
    </row>
    <row r="83" spans="1:21" ht="15.75" thickTop="1">
      <c r="A83" s="12"/>
      <c r="B83" s="163" t="s">
        <v>106</v>
      </c>
      <c r="C83" s="85"/>
      <c r="D83" s="85"/>
      <c r="E83" s="85"/>
      <c r="F83" s="22"/>
      <c r="G83" s="85"/>
      <c r="H83" s="85"/>
      <c r="I83" s="85"/>
      <c r="J83" s="22"/>
      <c r="K83" s="85"/>
      <c r="L83" s="85"/>
      <c r="M83" s="85"/>
      <c r="N83" s="22"/>
      <c r="O83" s="85"/>
      <c r="P83" s="85"/>
      <c r="Q83" s="85"/>
      <c r="R83" s="22"/>
      <c r="S83" s="85"/>
      <c r="T83" s="85"/>
      <c r="U83" s="85"/>
    </row>
    <row r="84" spans="1:21">
      <c r="A84" s="12"/>
      <c r="B84" s="142" t="s">
        <v>238</v>
      </c>
      <c r="C84" s="51">
        <v>380502</v>
      </c>
      <c r="D84" s="51"/>
      <c r="E84" s="52"/>
      <c r="F84" s="52"/>
      <c r="G84" s="51">
        <v>380655</v>
      </c>
      <c r="H84" s="51"/>
      <c r="I84" s="52"/>
      <c r="J84" s="52"/>
      <c r="K84" s="51">
        <v>381355</v>
      </c>
      <c r="L84" s="51"/>
      <c r="M84" s="52"/>
      <c r="N84" s="52"/>
      <c r="O84" s="51">
        <v>383404</v>
      </c>
      <c r="P84" s="51"/>
      <c r="Q84" s="52"/>
      <c r="R84" s="52"/>
      <c r="S84" s="51">
        <v>381562</v>
      </c>
      <c r="T84" s="51"/>
      <c r="U84" s="52"/>
    </row>
    <row r="85" spans="1:21">
      <c r="A85" s="12"/>
      <c r="B85" s="142"/>
      <c r="C85" s="51"/>
      <c r="D85" s="51"/>
      <c r="E85" s="52"/>
      <c r="F85" s="52"/>
      <c r="G85" s="51"/>
      <c r="H85" s="51"/>
      <c r="I85" s="52"/>
      <c r="J85" s="52"/>
      <c r="K85" s="51"/>
      <c r="L85" s="51"/>
      <c r="M85" s="52"/>
      <c r="N85" s="52"/>
      <c r="O85" s="51"/>
      <c r="P85" s="51"/>
      <c r="Q85" s="52"/>
      <c r="R85" s="52"/>
      <c r="S85" s="51"/>
      <c r="T85" s="51"/>
      <c r="U85" s="52"/>
    </row>
    <row r="86" spans="1:21">
      <c r="A86" s="12"/>
      <c r="B86" s="143" t="s">
        <v>236</v>
      </c>
      <c r="C86" s="56" t="s">
        <v>213</v>
      </c>
      <c r="D86" s="56"/>
      <c r="E86" s="36"/>
      <c r="F86" s="36"/>
      <c r="G86" s="54">
        <v>1548</v>
      </c>
      <c r="H86" s="54"/>
      <c r="I86" s="36"/>
      <c r="J86" s="36"/>
      <c r="K86" s="54">
        <v>3215</v>
      </c>
      <c r="L86" s="54"/>
      <c r="M86" s="36"/>
      <c r="N86" s="36"/>
      <c r="O86" s="54">
        <v>5900</v>
      </c>
      <c r="P86" s="54"/>
      <c r="Q86" s="36"/>
      <c r="R86" s="36"/>
      <c r="S86" s="54">
        <v>3002</v>
      </c>
      <c r="T86" s="54"/>
      <c r="U86" s="36"/>
    </row>
    <row r="87" spans="1:21" ht="15.75" thickBot="1">
      <c r="A87" s="12"/>
      <c r="B87" s="143"/>
      <c r="C87" s="74"/>
      <c r="D87" s="74"/>
      <c r="E87" s="76"/>
      <c r="F87" s="36"/>
      <c r="G87" s="107"/>
      <c r="H87" s="107"/>
      <c r="I87" s="76"/>
      <c r="J87" s="36"/>
      <c r="K87" s="107"/>
      <c r="L87" s="107"/>
      <c r="M87" s="76"/>
      <c r="N87" s="36"/>
      <c r="O87" s="107"/>
      <c r="P87" s="107"/>
      <c r="Q87" s="76"/>
      <c r="R87" s="36"/>
      <c r="S87" s="107"/>
      <c r="T87" s="107"/>
      <c r="U87" s="76"/>
    </row>
    <row r="88" spans="1:21">
      <c r="A88" s="12"/>
      <c r="B88" s="142" t="s">
        <v>240</v>
      </c>
      <c r="C88" s="79">
        <v>380502</v>
      </c>
      <c r="D88" s="79"/>
      <c r="E88" s="81"/>
      <c r="F88" s="52"/>
      <c r="G88" s="79">
        <v>382203</v>
      </c>
      <c r="H88" s="79"/>
      <c r="I88" s="81"/>
      <c r="J88" s="52"/>
      <c r="K88" s="79">
        <v>384570</v>
      </c>
      <c r="L88" s="79"/>
      <c r="M88" s="81"/>
      <c r="N88" s="52"/>
      <c r="O88" s="79">
        <v>389304</v>
      </c>
      <c r="P88" s="79"/>
      <c r="Q88" s="81"/>
      <c r="R88" s="52"/>
      <c r="S88" s="79">
        <v>384564</v>
      </c>
      <c r="T88" s="79"/>
      <c r="U88" s="81"/>
    </row>
    <row r="89" spans="1:21" ht="15.75" thickBot="1">
      <c r="A89" s="12"/>
      <c r="B89" s="142"/>
      <c r="C89" s="80"/>
      <c r="D89" s="80"/>
      <c r="E89" s="82"/>
      <c r="F89" s="52"/>
      <c r="G89" s="80"/>
      <c r="H89" s="80"/>
      <c r="I89" s="82"/>
      <c r="J89" s="52"/>
      <c r="K89" s="80"/>
      <c r="L89" s="80"/>
      <c r="M89" s="82"/>
      <c r="N89" s="52"/>
      <c r="O89" s="80"/>
      <c r="P89" s="80"/>
      <c r="Q89" s="82"/>
      <c r="R89" s="52"/>
      <c r="S89" s="80"/>
      <c r="T89" s="80"/>
      <c r="U89" s="82"/>
    </row>
    <row r="90" spans="1:21" ht="15.75" thickTop="1">
      <c r="A90" s="12"/>
      <c r="B90" s="17"/>
      <c r="C90" s="17"/>
    </row>
    <row r="91" spans="1:21" ht="51">
      <c r="A91" s="12"/>
      <c r="B91" s="60" t="s">
        <v>215</v>
      </c>
      <c r="C91" s="61" t="s">
        <v>958</v>
      </c>
    </row>
    <row r="92" spans="1:21">
      <c r="A92" s="12"/>
      <c r="B92" s="17"/>
      <c r="C92" s="17"/>
    </row>
    <row r="93" spans="1:21" ht="51">
      <c r="A93" s="12"/>
      <c r="B93" s="60" t="s">
        <v>336</v>
      </c>
      <c r="C93" s="61" t="s">
        <v>959</v>
      </c>
    </row>
    <row r="94" spans="1:21">
      <c r="A94" s="12"/>
      <c r="B94" s="17"/>
      <c r="C94" s="17"/>
    </row>
    <row r="95" spans="1:21" ht="63.75">
      <c r="A95" s="12"/>
      <c r="B95" s="60" t="s">
        <v>463</v>
      </c>
      <c r="C95" s="61" t="s">
        <v>110</v>
      </c>
    </row>
  </sheetData>
  <mergeCells count="570">
    <mergeCell ref="B51:U51"/>
    <mergeCell ref="B52:U52"/>
    <mergeCell ref="S88:T89"/>
    <mergeCell ref="U88:U89"/>
    <mergeCell ref="A1:A2"/>
    <mergeCell ref="B1:U1"/>
    <mergeCell ref="B2:U2"/>
    <mergeCell ref="B3:U3"/>
    <mergeCell ref="A4:A95"/>
    <mergeCell ref="B4:U4"/>
    <mergeCell ref="B5:U5"/>
    <mergeCell ref="B6:U6"/>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P81:P82"/>
    <mergeCell ref="Q81:Q82"/>
    <mergeCell ref="R81:R82"/>
    <mergeCell ref="S81:S82"/>
    <mergeCell ref="T81:T82"/>
    <mergeCell ref="U81:U82"/>
    <mergeCell ref="J81:J82"/>
    <mergeCell ref="K81:K82"/>
    <mergeCell ref="L81:L82"/>
    <mergeCell ref="M81:M82"/>
    <mergeCell ref="N81:N82"/>
    <mergeCell ref="O81:O82"/>
    <mergeCell ref="T79:T80"/>
    <mergeCell ref="U79:U80"/>
    <mergeCell ref="B81:B82"/>
    <mergeCell ref="C81:C82"/>
    <mergeCell ref="D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3:U74"/>
    <mergeCell ref="C75:D75"/>
    <mergeCell ref="G75:H75"/>
    <mergeCell ref="K75:L75"/>
    <mergeCell ref="O75:P75"/>
    <mergeCell ref="S75:T75"/>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C70:E70"/>
    <mergeCell ref="G70:I70"/>
    <mergeCell ref="K70:M70"/>
    <mergeCell ref="O70:Q70"/>
    <mergeCell ref="S70:U70"/>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S55:U56"/>
    <mergeCell ref="C57:E57"/>
    <mergeCell ref="G57:I57"/>
    <mergeCell ref="K57:M57"/>
    <mergeCell ref="O57:Q57"/>
    <mergeCell ref="S57:U57"/>
    <mergeCell ref="K55:M55"/>
    <mergeCell ref="K56:M56"/>
    <mergeCell ref="N55:N56"/>
    <mergeCell ref="O55:Q55"/>
    <mergeCell ref="O56:Q56"/>
    <mergeCell ref="R55:R56"/>
    <mergeCell ref="S43:T44"/>
    <mergeCell ref="U43:U44"/>
    <mergeCell ref="B53:U53"/>
    <mergeCell ref="B55:B56"/>
    <mergeCell ref="C55:E55"/>
    <mergeCell ref="C56:E56"/>
    <mergeCell ref="F55:F56"/>
    <mergeCell ref="G55:I55"/>
    <mergeCell ref="G56:I56"/>
    <mergeCell ref="J55:J5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0"/>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15" customWidth="1"/>
    <col min="4" max="4" width="14.7109375" customWidth="1"/>
    <col min="5" max="5" width="15.42578125" customWidth="1"/>
    <col min="6" max="7" width="15" customWidth="1"/>
    <col min="8" max="8" width="14.7109375" customWidth="1"/>
    <col min="9" max="9" width="15.42578125" customWidth="1"/>
    <col min="10" max="10" width="13" customWidth="1"/>
    <col min="11" max="11" width="3.140625" customWidth="1"/>
    <col min="12" max="12" width="13" customWidth="1"/>
    <col min="13" max="13" width="3.140625" customWidth="1"/>
    <col min="14" max="14" width="15" customWidth="1"/>
  </cols>
  <sheetData>
    <row r="1" spans="1:14" ht="15" customHeight="1">
      <c r="A1" s="1" t="s">
        <v>73</v>
      </c>
      <c r="B1" s="8" t="s">
        <v>75</v>
      </c>
      <c r="C1" s="8"/>
      <c r="D1" s="8"/>
      <c r="E1" s="8"/>
      <c r="F1" s="8"/>
      <c r="G1" s="8"/>
      <c r="H1" s="8"/>
      <c r="I1" s="8"/>
      <c r="J1" s="8" t="s">
        <v>1</v>
      </c>
      <c r="K1" s="8"/>
      <c r="L1" s="8"/>
      <c r="M1" s="8"/>
      <c r="N1" s="8"/>
    </row>
    <row r="2" spans="1:14" ht="30">
      <c r="A2" s="1" t="s">
        <v>74</v>
      </c>
      <c r="B2" s="1" t="s">
        <v>2</v>
      </c>
      <c r="C2" s="1" t="s">
        <v>76</v>
      </c>
      <c r="D2" s="1" t="s">
        <v>4</v>
      </c>
      <c r="E2" s="1" t="s">
        <v>77</v>
      </c>
      <c r="F2" s="1" t="s">
        <v>33</v>
      </c>
      <c r="G2" s="1" t="s">
        <v>78</v>
      </c>
      <c r="H2" s="1" t="s">
        <v>79</v>
      </c>
      <c r="I2" s="1" t="s">
        <v>80</v>
      </c>
      <c r="J2" s="8" t="s">
        <v>2</v>
      </c>
      <c r="K2" s="8"/>
      <c r="L2" s="8" t="s">
        <v>33</v>
      </c>
      <c r="M2" s="8"/>
      <c r="N2" s="1" t="s">
        <v>81</v>
      </c>
    </row>
    <row r="3" spans="1:14">
      <c r="A3" s="3" t="s">
        <v>82</v>
      </c>
      <c r="B3" s="4" t="s">
        <v>6</v>
      </c>
      <c r="C3" s="4" t="s">
        <v>6</v>
      </c>
      <c r="D3" s="4" t="s">
        <v>6</v>
      </c>
      <c r="E3" s="4" t="s">
        <v>6</v>
      </c>
      <c r="F3" s="4" t="s">
        <v>6</v>
      </c>
      <c r="G3" s="4" t="s">
        <v>6</v>
      </c>
      <c r="H3" s="4" t="s">
        <v>6</v>
      </c>
      <c r="I3" s="4" t="s">
        <v>6</v>
      </c>
      <c r="J3" s="4" t="s">
        <v>6</v>
      </c>
      <c r="K3" s="4"/>
      <c r="L3" s="4" t="s">
        <v>6</v>
      </c>
      <c r="M3" s="4"/>
      <c r="N3" s="4" t="s">
        <v>6</v>
      </c>
    </row>
    <row r="4" spans="1:14">
      <c r="A4" s="2" t="s">
        <v>83</v>
      </c>
      <c r="B4" s="4" t="s">
        <v>6</v>
      </c>
      <c r="C4" s="4" t="s">
        <v>6</v>
      </c>
      <c r="D4" s="4" t="s">
        <v>6</v>
      </c>
      <c r="E4" s="4" t="s">
        <v>6</v>
      </c>
      <c r="F4" s="4" t="s">
        <v>6</v>
      </c>
      <c r="G4" s="4" t="s">
        <v>6</v>
      </c>
      <c r="H4" s="4" t="s">
        <v>6</v>
      </c>
      <c r="I4" s="4" t="s">
        <v>6</v>
      </c>
      <c r="J4" s="7">
        <v>5424309</v>
      </c>
      <c r="K4" s="4"/>
      <c r="L4" s="7">
        <v>4552412</v>
      </c>
      <c r="M4" s="4"/>
      <c r="N4" s="7">
        <v>3950743</v>
      </c>
    </row>
    <row r="5" spans="1:14">
      <c r="A5" s="2" t="s">
        <v>84</v>
      </c>
      <c r="B5" s="4" t="s">
        <v>6</v>
      </c>
      <c r="C5" s="4" t="s">
        <v>6</v>
      </c>
      <c r="D5" s="4" t="s">
        <v>6</v>
      </c>
      <c r="E5" s="4" t="s">
        <v>6</v>
      </c>
      <c r="F5" s="4" t="s">
        <v>6</v>
      </c>
      <c r="G5" s="4" t="s">
        <v>6</v>
      </c>
      <c r="H5" s="4" t="s">
        <v>6</v>
      </c>
      <c r="I5" s="4" t="s">
        <v>6</v>
      </c>
      <c r="J5" s="6">
        <v>114335</v>
      </c>
      <c r="K5" s="4"/>
      <c r="L5" s="6">
        <v>106698</v>
      </c>
      <c r="M5" s="4"/>
      <c r="N5" s="6">
        <v>82853</v>
      </c>
    </row>
    <row r="6" spans="1:14">
      <c r="A6" s="2" t="s">
        <v>85</v>
      </c>
      <c r="B6" s="6">
        <v>1624959</v>
      </c>
      <c r="C6" s="6">
        <v>1547742</v>
      </c>
      <c r="D6" s="6">
        <v>1240060</v>
      </c>
      <c r="E6" s="6">
        <v>1125883</v>
      </c>
      <c r="F6" s="6">
        <v>1518445</v>
      </c>
      <c r="G6" s="6">
        <v>1255327</v>
      </c>
      <c r="H6" s="6">
        <v>1033154</v>
      </c>
      <c r="I6" s="6">
        <v>852184</v>
      </c>
      <c r="J6" s="6">
        <v>5538644</v>
      </c>
      <c r="K6" s="4"/>
      <c r="L6" s="6">
        <v>4659110</v>
      </c>
      <c r="M6" s="4"/>
      <c r="N6" s="6">
        <v>4033596</v>
      </c>
    </row>
    <row r="7" spans="1:14">
      <c r="A7" s="2" t="s">
        <v>86</v>
      </c>
      <c r="B7" s="6">
        <v>30380</v>
      </c>
      <c r="C7" s="6">
        <v>34336</v>
      </c>
      <c r="D7" s="6">
        <v>39362</v>
      </c>
      <c r="E7" s="6">
        <v>36873</v>
      </c>
      <c r="F7" s="6">
        <v>48521</v>
      </c>
      <c r="G7" s="6">
        <v>47264</v>
      </c>
      <c r="H7" s="6">
        <v>36251</v>
      </c>
      <c r="I7" s="6">
        <v>28852</v>
      </c>
      <c r="J7" s="6">
        <v>140951</v>
      </c>
      <c r="K7" s="4"/>
      <c r="L7" s="6">
        <v>160888</v>
      </c>
      <c r="M7" s="4"/>
      <c r="N7" s="6">
        <v>103094</v>
      </c>
    </row>
    <row r="8" spans="1:14">
      <c r="A8" s="2" t="s">
        <v>87</v>
      </c>
      <c r="B8" s="6">
        <v>1655339</v>
      </c>
      <c r="C8" s="6">
        <v>1582078</v>
      </c>
      <c r="D8" s="6">
        <v>1279422</v>
      </c>
      <c r="E8" s="6">
        <v>1162756</v>
      </c>
      <c r="F8" s="6">
        <v>1566966</v>
      </c>
      <c r="G8" s="6">
        <v>1302591</v>
      </c>
      <c r="H8" s="6">
        <v>1069405</v>
      </c>
      <c r="I8" s="6">
        <v>881036</v>
      </c>
      <c r="J8" s="6">
        <v>5679595</v>
      </c>
      <c r="K8" s="4"/>
      <c r="L8" s="6">
        <v>4819998</v>
      </c>
      <c r="M8" s="4"/>
      <c r="N8" s="6">
        <v>4136690</v>
      </c>
    </row>
    <row r="9" spans="1:14">
      <c r="A9" s="3" t="s">
        <v>88</v>
      </c>
      <c r="B9" s="4" t="s">
        <v>6</v>
      </c>
      <c r="C9" s="4" t="s">
        <v>6</v>
      </c>
      <c r="D9" s="4" t="s">
        <v>6</v>
      </c>
      <c r="E9" s="4" t="s">
        <v>6</v>
      </c>
      <c r="F9" s="4" t="s">
        <v>6</v>
      </c>
      <c r="G9" s="4" t="s">
        <v>6</v>
      </c>
      <c r="H9" s="4" t="s">
        <v>6</v>
      </c>
      <c r="I9" s="4" t="s">
        <v>6</v>
      </c>
      <c r="J9" s="4" t="s">
        <v>6</v>
      </c>
      <c r="K9" s="4"/>
      <c r="L9" s="4" t="s">
        <v>6</v>
      </c>
      <c r="M9" s="4"/>
      <c r="N9" s="4" t="s">
        <v>6</v>
      </c>
    </row>
    <row r="10" spans="1:14">
      <c r="A10" s="2" t="s">
        <v>89</v>
      </c>
      <c r="B10" s="4" t="s">
        <v>6</v>
      </c>
      <c r="C10" s="4" t="s">
        <v>6</v>
      </c>
      <c r="D10" s="4" t="s">
        <v>6</v>
      </c>
      <c r="E10" s="4" t="s">
        <v>6</v>
      </c>
      <c r="F10" s="4" t="s">
        <v>6</v>
      </c>
      <c r="G10" s="4" t="s">
        <v>6</v>
      </c>
      <c r="H10" s="4" t="s">
        <v>6</v>
      </c>
      <c r="I10" s="4" t="s">
        <v>6</v>
      </c>
      <c r="J10" s="6">
        <v>4310528</v>
      </c>
      <c r="K10" s="4"/>
      <c r="L10" s="6">
        <v>3833451</v>
      </c>
      <c r="M10" s="4"/>
      <c r="N10" s="6">
        <v>3444398</v>
      </c>
    </row>
    <row r="11" spans="1:14">
      <c r="A11" s="2" t="s">
        <v>90</v>
      </c>
      <c r="B11" s="4" t="s">
        <v>6</v>
      </c>
      <c r="C11" s="4" t="s">
        <v>6</v>
      </c>
      <c r="D11" s="4" t="s">
        <v>6</v>
      </c>
      <c r="E11" s="4" t="s">
        <v>6</v>
      </c>
      <c r="F11" s="4" t="s">
        <v>6</v>
      </c>
      <c r="G11" s="4" t="s">
        <v>6</v>
      </c>
      <c r="H11" s="4" t="s">
        <v>6</v>
      </c>
      <c r="I11" s="4" t="s">
        <v>6</v>
      </c>
      <c r="J11" s="6">
        <v>104426</v>
      </c>
      <c r="K11" s="4"/>
      <c r="L11" s="6">
        <v>94880</v>
      </c>
      <c r="M11" s="4"/>
      <c r="N11" s="6">
        <v>59279</v>
      </c>
    </row>
    <row r="12" spans="1:14">
      <c r="A12" s="2" t="s">
        <v>91</v>
      </c>
      <c r="B12" s="6">
        <v>1249868</v>
      </c>
      <c r="C12" s="6">
        <v>1230070</v>
      </c>
      <c r="D12" s="6">
        <v>1011528</v>
      </c>
      <c r="E12" s="6">
        <v>923488</v>
      </c>
      <c r="F12" s="6">
        <v>1261012</v>
      </c>
      <c r="G12" s="6">
        <v>1044765</v>
      </c>
      <c r="H12" s="6">
        <v>876990</v>
      </c>
      <c r="I12" s="6">
        <v>745563</v>
      </c>
      <c r="J12" s="6">
        <v>4414954</v>
      </c>
      <c r="K12" s="4"/>
      <c r="L12" s="6">
        <v>3928331</v>
      </c>
      <c r="M12" s="4"/>
      <c r="N12" s="6">
        <v>3503677</v>
      </c>
    </row>
    <row r="13" spans="1:14">
      <c r="A13" s="2" t="s">
        <v>92</v>
      </c>
      <c r="B13" s="4" t="s">
        <v>6</v>
      </c>
      <c r="C13" s="4" t="s">
        <v>6</v>
      </c>
      <c r="D13" s="4" t="s">
        <v>6</v>
      </c>
      <c r="E13" s="4" t="s">
        <v>6</v>
      </c>
      <c r="F13" s="4" t="s">
        <v>6</v>
      </c>
      <c r="G13" s="4" t="s">
        <v>6</v>
      </c>
      <c r="H13" s="4" t="s">
        <v>6</v>
      </c>
      <c r="I13" s="4" t="s">
        <v>6</v>
      </c>
      <c r="J13" s="6">
        <v>92379</v>
      </c>
      <c r="K13" s="4"/>
      <c r="L13" s="6">
        <v>135511</v>
      </c>
      <c r="M13" s="4"/>
      <c r="N13" s="6">
        <v>137666</v>
      </c>
    </row>
    <row r="14" spans="1:14" ht="30">
      <c r="A14" s="2" t="s">
        <v>93</v>
      </c>
      <c r="B14" s="4" t="s">
        <v>6</v>
      </c>
      <c r="C14" s="4" t="s">
        <v>6</v>
      </c>
      <c r="D14" s="4" t="s">
        <v>6</v>
      </c>
      <c r="E14" s="4" t="s">
        <v>6</v>
      </c>
      <c r="F14" s="4" t="s">
        <v>6</v>
      </c>
      <c r="G14" s="4" t="s">
        <v>6</v>
      </c>
      <c r="H14" s="4" t="s">
        <v>6</v>
      </c>
      <c r="I14" s="4" t="s">
        <v>6</v>
      </c>
      <c r="J14" s="6">
        <v>568500</v>
      </c>
      <c r="K14" s="4"/>
      <c r="L14" s="6">
        <v>514457</v>
      </c>
      <c r="M14" s="4"/>
      <c r="N14" s="6">
        <v>519583</v>
      </c>
    </row>
    <row r="15" spans="1:14">
      <c r="A15" s="2" t="s">
        <v>94</v>
      </c>
      <c r="B15" s="4" t="s">
        <v>6</v>
      </c>
      <c r="C15" s="4" t="s">
        <v>6</v>
      </c>
      <c r="D15" s="4" t="s">
        <v>6</v>
      </c>
      <c r="E15" s="4" t="s">
        <v>6</v>
      </c>
      <c r="F15" s="4" t="s">
        <v>6</v>
      </c>
      <c r="G15" s="4" t="s">
        <v>6</v>
      </c>
      <c r="H15" s="4" t="s">
        <v>6</v>
      </c>
      <c r="I15" s="4" t="s">
        <v>6</v>
      </c>
      <c r="J15" s="6">
        <v>80753</v>
      </c>
      <c r="K15" s="4"/>
      <c r="L15" s="6">
        <v>66298</v>
      </c>
      <c r="M15" s="4"/>
      <c r="N15" s="6">
        <v>293102</v>
      </c>
    </row>
    <row r="16" spans="1:14">
      <c r="A16" s="2" t="s">
        <v>95</v>
      </c>
      <c r="B16" s="4" t="s">
        <v>6</v>
      </c>
      <c r="C16" s="4" t="s">
        <v>6</v>
      </c>
      <c r="D16" s="4" t="s">
        <v>6</v>
      </c>
      <c r="E16" s="4" t="s">
        <v>6</v>
      </c>
      <c r="F16" s="4" t="s">
        <v>6</v>
      </c>
      <c r="G16" s="4" t="s">
        <v>6</v>
      </c>
      <c r="H16" s="4" t="s">
        <v>6</v>
      </c>
      <c r="I16" s="4" t="s">
        <v>6</v>
      </c>
      <c r="J16" s="6">
        <v>-4395</v>
      </c>
      <c r="K16" s="4"/>
      <c r="L16" s="6">
        <v>-4913</v>
      </c>
      <c r="M16" s="4"/>
      <c r="N16" s="6">
        <v>-5055</v>
      </c>
    </row>
    <row r="17" spans="1:14">
      <c r="A17" s="2" t="s">
        <v>96</v>
      </c>
      <c r="B17" s="4" t="s">
        <v>6</v>
      </c>
      <c r="C17" s="4" t="s">
        <v>6</v>
      </c>
      <c r="D17" s="4" t="s">
        <v>6</v>
      </c>
      <c r="E17" s="4" t="s">
        <v>6</v>
      </c>
      <c r="F17" s="4" t="s">
        <v>6</v>
      </c>
      <c r="G17" s="4" t="s">
        <v>6</v>
      </c>
      <c r="H17" s="4" t="s">
        <v>6</v>
      </c>
      <c r="I17" s="4" t="s">
        <v>6</v>
      </c>
      <c r="J17" s="4">
        <v>712</v>
      </c>
      <c r="K17" s="4"/>
      <c r="L17" s="4">
        <v>819</v>
      </c>
      <c r="M17" s="4"/>
      <c r="N17" s="6">
        <v>1313</v>
      </c>
    </row>
    <row r="18" spans="1:14" ht="30">
      <c r="A18" s="2" t="s">
        <v>97</v>
      </c>
      <c r="B18" s="4" t="s">
        <v>6</v>
      </c>
      <c r="C18" s="4" t="s">
        <v>6</v>
      </c>
      <c r="D18" s="4" t="s">
        <v>6</v>
      </c>
      <c r="E18" s="4" t="s">
        <v>6</v>
      </c>
      <c r="F18" s="4" t="s">
        <v>6</v>
      </c>
      <c r="G18" s="4" t="s">
        <v>6</v>
      </c>
      <c r="H18" s="4" t="s">
        <v>6</v>
      </c>
      <c r="I18" s="4" t="s">
        <v>6</v>
      </c>
      <c r="J18" s="6">
        <v>-1130</v>
      </c>
      <c r="K18" s="4"/>
      <c r="L18" s="6">
        <v>-4059</v>
      </c>
      <c r="M18" s="4"/>
      <c r="N18" s="6">
        <v>-3296</v>
      </c>
    </row>
    <row r="19" spans="1:14">
      <c r="A19" s="2" t="s">
        <v>98</v>
      </c>
      <c r="B19" s="6">
        <v>232420</v>
      </c>
      <c r="C19" s="6">
        <v>174722</v>
      </c>
      <c r="D19" s="6">
        <v>38330</v>
      </c>
      <c r="E19" s="6">
        <v>82350</v>
      </c>
      <c r="F19" s="6">
        <v>51213</v>
      </c>
      <c r="G19" s="6">
        <v>105906</v>
      </c>
      <c r="H19" s="6">
        <v>39926</v>
      </c>
      <c r="I19" s="6">
        <v>-13491</v>
      </c>
      <c r="J19" s="6">
        <v>527822</v>
      </c>
      <c r="K19" s="4"/>
      <c r="L19" s="6">
        <v>183554</v>
      </c>
      <c r="M19" s="4"/>
      <c r="N19" s="6">
        <v>-310300</v>
      </c>
    </row>
    <row r="20" spans="1:14">
      <c r="A20" s="2" t="s">
        <v>99</v>
      </c>
      <c r="B20" s="6">
        <v>12367</v>
      </c>
      <c r="C20" s="6">
        <v>-2107162</v>
      </c>
      <c r="D20" s="6">
        <v>1913</v>
      </c>
      <c r="E20" s="4">
        <v>588</v>
      </c>
      <c r="F20" s="6">
        <v>-7529</v>
      </c>
      <c r="G20" s="6">
        <v>-10727</v>
      </c>
      <c r="H20" s="6">
        <v>-2510</v>
      </c>
      <c r="I20" s="6">
        <v>-1825</v>
      </c>
      <c r="J20" s="6">
        <v>-2092294</v>
      </c>
      <c r="K20" s="4"/>
      <c r="L20" s="6">
        <v>-22591</v>
      </c>
      <c r="M20" s="4"/>
      <c r="N20" s="6">
        <v>-99912</v>
      </c>
    </row>
    <row r="21" spans="1:14" ht="17.25">
      <c r="A21" s="2" t="s">
        <v>100</v>
      </c>
      <c r="B21" s="7">
        <v>220053</v>
      </c>
      <c r="C21" s="7">
        <v>2281884</v>
      </c>
      <c r="D21" s="7">
        <v>36417</v>
      </c>
      <c r="E21" s="7">
        <v>81762</v>
      </c>
      <c r="F21" s="7">
        <v>58742</v>
      </c>
      <c r="G21" s="7">
        <v>116633</v>
      </c>
      <c r="H21" s="7">
        <v>42436</v>
      </c>
      <c r="I21" s="7">
        <v>-11666</v>
      </c>
      <c r="J21" s="7">
        <v>2620116</v>
      </c>
      <c r="K21" s="10" t="s">
        <v>101</v>
      </c>
      <c r="L21" s="7">
        <v>206145</v>
      </c>
      <c r="M21" s="10" t="s">
        <v>101</v>
      </c>
      <c r="N21" s="7">
        <v>-210388</v>
      </c>
    </row>
    <row r="22" spans="1:14">
      <c r="A22" s="3" t="s">
        <v>102</v>
      </c>
      <c r="B22" s="4" t="s">
        <v>6</v>
      </c>
      <c r="C22" s="4" t="s">
        <v>6</v>
      </c>
      <c r="D22" s="4" t="s">
        <v>6</v>
      </c>
      <c r="E22" s="4" t="s">
        <v>6</v>
      </c>
      <c r="F22" s="4" t="s">
        <v>6</v>
      </c>
      <c r="G22" s="4" t="s">
        <v>6</v>
      </c>
      <c r="H22" s="4" t="s">
        <v>6</v>
      </c>
      <c r="I22" s="4" t="s">
        <v>6</v>
      </c>
      <c r="J22" s="4" t="s">
        <v>6</v>
      </c>
      <c r="K22" s="4"/>
      <c r="L22" s="4" t="s">
        <v>6</v>
      </c>
      <c r="M22" s="4"/>
      <c r="N22" s="4" t="s">
        <v>6</v>
      </c>
    </row>
    <row r="23" spans="1:14">
      <c r="A23" s="2" t="s">
        <v>103</v>
      </c>
      <c r="B23" s="9">
        <v>0.57999999999999996</v>
      </c>
      <c r="C23" s="9">
        <v>5.92</v>
      </c>
      <c r="D23" s="9">
        <v>0.09</v>
      </c>
      <c r="E23" s="9">
        <v>0.21</v>
      </c>
      <c r="F23" s="9">
        <v>0.15</v>
      </c>
      <c r="G23" s="9">
        <v>0.31</v>
      </c>
      <c r="H23" s="9">
        <v>0.11</v>
      </c>
      <c r="I23" s="9">
        <v>-0.03</v>
      </c>
      <c r="J23" s="9">
        <v>6.79</v>
      </c>
      <c r="K23" s="4"/>
      <c r="L23" s="9">
        <v>0.54</v>
      </c>
      <c r="M23" s="4"/>
      <c r="N23" s="9">
        <v>-0.55000000000000004</v>
      </c>
    </row>
    <row r="24" spans="1:14">
      <c r="A24" s="2" t="s">
        <v>104</v>
      </c>
      <c r="B24" s="9">
        <v>0.56999999999999995</v>
      </c>
      <c r="C24" s="9">
        <v>5.87</v>
      </c>
      <c r="D24" s="9">
        <v>0.09</v>
      </c>
      <c r="E24" s="9">
        <v>0.21</v>
      </c>
      <c r="F24" s="9">
        <v>0.15</v>
      </c>
      <c r="G24" s="9">
        <v>0.3</v>
      </c>
      <c r="H24" s="9">
        <v>0.11</v>
      </c>
      <c r="I24" s="9">
        <v>-0.03</v>
      </c>
      <c r="J24" s="9">
        <v>6.72</v>
      </c>
      <c r="K24" s="4"/>
      <c r="L24" s="9">
        <v>0.54</v>
      </c>
      <c r="M24" s="4"/>
      <c r="N24" s="9">
        <v>-0.55000000000000004</v>
      </c>
    </row>
    <row r="25" spans="1:14" ht="30">
      <c r="A25" s="2" t="s">
        <v>105</v>
      </c>
      <c r="B25" s="9">
        <v>0.05</v>
      </c>
      <c r="C25" s="9">
        <v>0.05</v>
      </c>
      <c r="D25" s="9">
        <v>0.05</v>
      </c>
      <c r="E25" s="4" t="s">
        <v>6</v>
      </c>
      <c r="F25" s="4" t="s">
        <v>6</v>
      </c>
      <c r="G25" s="4" t="s">
        <v>6</v>
      </c>
      <c r="H25" s="4" t="s">
        <v>6</v>
      </c>
      <c r="I25" s="4" t="s">
        <v>6</v>
      </c>
      <c r="J25" s="9">
        <v>0.15</v>
      </c>
      <c r="K25" s="4"/>
      <c r="L25" s="7">
        <v>0</v>
      </c>
      <c r="M25" s="4"/>
      <c r="N25" s="7">
        <v>0</v>
      </c>
    </row>
    <row r="26" spans="1:14">
      <c r="A26" s="3" t="s">
        <v>106</v>
      </c>
      <c r="B26" s="4" t="s">
        <v>6</v>
      </c>
      <c r="C26" s="4" t="s">
        <v>6</v>
      </c>
      <c r="D26" s="4" t="s">
        <v>6</v>
      </c>
      <c r="E26" s="4" t="s">
        <v>6</v>
      </c>
      <c r="F26" s="4" t="s">
        <v>6</v>
      </c>
      <c r="G26" s="4" t="s">
        <v>6</v>
      </c>
      <c r="H26" s="4" t="s">
        <v>6</v>
      </c>
      <c r="I26" s="4" t="s">
        <v>6</v>
      </c>
      <c r="J26" s="4" t="s">
        <v>6</v>
      </c>
      <c r="K26" s="4"/>
      <c r="L26" s="4" t="s">
        <v>6</v>
      </c>
      <c r="M26" s="4"/>
      <c r="N26" s="4" t="s">
        <v>6</v>
      </c>
    </row>
    <row r="27" spans="1:14">
      <c r="A27" s="2" t="s">
        <v>107</v>
      </c>
      <c r="B27" s="6">
        <v>379879</v>
      </c>
      <c r="C27" s="6">
        <v>382883</v>
      </c>
      <c r="D27" s="6">
        <v>385389</v>
      </c>
      <c r="E27" s="6">
        <v>384228</v>
      </c>
      <c r="F27" s="6">
        <v>383404</v>
      </c>
      <c r="G27" s="6">
        <v>381355</v>
      </c>
      <c r="H27" s="6">
        <v>380655</v>
      </c>
      <c r="I27" s="6">
        <v>380502</v>
      </c>
      <c r="J27" s="6">
        <v>383077</v>
      </c>
      <c r="K27" s="4"/>
      <c r="L27" s="6">
        <v>381562</v>
      </c>
      <c r="M27" s="4"/>
      <c r="N27" s="6">
        <v>379877</v>
      </c>
    </row>
    <row r="28" spans="1:14">
      <c r="A28" s="2" t="s">
        <v>108</v>
      </c>
      <c r="B28" s="6">
        <v>3845</v>
      </c>
      <c r="C28" s="6">
        <v>3220</v>
      </c>
      <c r="D28" s="6">
        <v>5791</v>
      </c>
      <c r="E28" s="6">
        <v>6093</v>
      </c>
      <c r="F28" s="6">
        <v>5900</v>
      </c>
      <c r="G28" s="6">
        <v>3215</v>
      </c>
      <c r="H28" s="6">
        <v>1548</v>
      </c>
      <c r="I28" s="4">
        <v>0</v>
      </c>
      <c r="J28" s="6">
        <v>3789</v>
      </c>
      <c r="K28" s="4"/>
      <c r="L28" s="6">
        <v>3002</v>
      </c>
      <c r="M28" s="4"/>
      <c r="N28" s="4">
        <v>0</v>
      </c>
    </row>
    <row r="29" spans="1:14">
      <c r="A29" s="2" t="s">
        <v>109</v>
      </c>
      <c r="B29" s="6">
        <v>383724</v>
      </c>
      <c r="C29" s="6">
        <v>386103</v>
      </c>
      <c r="D29" s="6">
        <v>391180</v>
      </c>
      <c r="E29" s="6">
        <v>390321</v>
      </c>
      <c r="F29" s="6">
        <v>389304</v>
      </c>
      <c r="G29" s="6">
        <v>384570</v>
      </c>
      <c r="H29" s="6">
        <v>382203</v>
      </c>
      <c r="I29" s="6">
        <v>380502</v>
      </c>
      <c r="J29" s="6">
        <v>386866</v>
      </c>
      <c r="K29" s="4"/>
      <c r="L29" s="6">
        <v>384564</v>
      </c>
      <c r="M29" s="4"/>
      <c r="N29" s="6">
        <v>379877</v>
      </c>
    </row>
    <row r="30" spans="1:14">
      <c r="A30" s="11"/>
      <c r="B30" s="11"/>
      <c r="C30" s="11"/>
      <c r="D30" s="11"/>
      <c r="E30" s="11"/>
      <c r="F30" s="11"/>
      <c r="G30" s="11"/>
      <c r="H30" s="11"/>
      <c r="I30" s="11"/>
      <c r="J30" s="11"/>
      <c r="K30" s="11"/>
      <c r="L30" s="11"/>
      <c r="M30" s="11"/>
      <c r="N30" s="11"/>
    </row>
    <row r="31" spans="1:14" ht="15" customHeight="1">
      <c r="A31" s="2" t="s">
        <v>101</v>
      </c>
      <c r="B31" s="12" t="s">
        <v>110</v>
      </c>
      <c r="C31" s="12"/>
      <c r="D31" s="12"/>
      <c r="E31" s="12"/>
      <c r="F31" s="12"/>
      <c r="G31" s="12"/>
      <c r="H31" s="12"/>
      <c r="I31" s="12"/>
      <c r="J31" s="12"/>
      <c r="K31" s="12"/>
      <c r="L31" s="12"/>
      <c r="M31" s="12"/>
      <c r="N31" s="12"/>
    </row>
  </sheetData>
  <mergeCells count="6">
    <mergeCell ref="B1:I1"/>
    <mergeCell ref="J1:N1"/>
    <mergeCell ref="J2:K2"/>
    <mergeCell ref="L2:M2"/>
    <mergeCell ref="A30:N30"/>
    <mergeCell ref="B31:N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1071</v>
      </c>
      <c r="B2" s="1" t="s">
        <v>2</v>
      </c>
      <c r="C2" s="1" t="s">
        <v>33</v>
      </c>
      <c r="D2" s="1" t="s">
        <v>81</v>
      </c>
    </row>
    <row r="3" spans="1:4">
      <c r="A3" s="2" t="s">
        <v>1072</v>
      </c>
      <c r="B3" s="7">
        <v>3700000</v>
      </c>
      <c r="C3" s="7">
        <v>8100000</v>
      </c>
      <c r="D3" s="4" t="s">
        <v>6</v>
      </c>
    </row>
    <row r="4" spans="1:4">
      <c r="A4" s="2" t="s">
        <v>1073</v>
      </c>
      <c r="B4" s="4" t="s">
        <v>1074</v>
      </c>
      <c r="C4" s="4" t="s">
        <v>6</v>
      </c>
      <c r="D4" s="4" t="s">
        <v>6</v>
      </c>
    </row>
    <row r="5" spans="1:4">
      <c r="A5" s="2" t="s">
        <v>1075</v>
      </c>
      <c r="B5" s="6">
        <v>259000000</v>
      </c>
      <c r="C5" s="6">
        <v>259000000</v>
      </c>
      <c r="D5" s="4" t="s">
        <v>6</v>
      </c>
    </row>
    <row r="6" spans="1:4" ht="30">
      <c r="A6" s="2" t="s">
        <v>1076</v>
      </c>
      <c r="B6" s="6">
        <v>122900000</v>
      </c>
      <c r="C6" s="6">
        <v>109800000</v>
      </c>
      <c r="D6" s="4" t="s">
        <v>6</v>
      </c>
    </row>
    <row r="7" spans="1:4">
      <c r="A7" s="2" t="s">
        <v>1077</v>
      </c>
      <c r="B7" s="6">
        <v>13100000</v>
      </c>
      <c r="C7" s="6">
        <v>13100000</v>
      </c>
      <c r="D7" s="6">
        <v>13100000</v>
      </c>
    </row>
    <row r="8" spans="1:4">
      <c r="A8" s="2" t="s">
        <v>1078</v>
      </c>
      <c r="B8" s="6">
        <v>13100000</v>
      </c>
      <c r="C8" s="4" t="s">
        <v>6</v>
      </c>
      <c r="D8" s="4" t="s">
        <v>6</v>
      </c>
    </row>
    <row r="9" spans="1:4">
      <c r="A9" s="2" t="s">
        <v>1079</v>
      </c>
      <c r="B9" s="6">
        <v>13100000</v>
      </c>
      <c r="C9" s="4" t="s">
        <v>6</v>
      </c>
      <c r="D9" s="4" t="s">
        <v>6</v>
      </c>
    </row>
    <row r="10" spans="1:4" ht="30">
      <c r="A10" s="2" t="s">
        <v>1080</v>
      </c>
      <c r="B10" s="6">
        <v>13100000</v>
      </c>
      <c r="C10" s="4" t="s">
        <v>6</v>
      </c>
      <c r="D10" s="4" t="s">
        <v>6</v>
      </c>
    </row>
    <row r="11" spans="1:4" ht="30">
      <c r="A11" s="2" t="s">
        <v>1081</v>
      </c>
      <c r="B11" s="6">
        <v>13100000</v>
      </c>
      <c r="C11" s="4" t="s">
        <v>6</v>
      </c>
      <c r="D11" s="4" t="s">
        <v>6</v>
      </c>
    </row>
    <row r="12" spans="1:4">
      <c r="A12" s="2" t="s">
        <v>1082</v>
      </c>
      <c r="B12" s="6">
        <v>13100000</v>
      </c>
      <c r="C12" s="4" t="s">
        <v>6</v>
      </c>
      <c r="D12" s="4" t="s">
        <v>6</v>
      </c>
    </row>
    <row r="13" spans="1:4">
      <c r="A13" s="2" t="s">
        <v>1083</v>
      </c>
      <c r="B13" s="4">
        <v>0</v>
      </c>
      <c r="C13" s="4">
        <v>0</v>
      </c>
      <c r="D13" s="4">
        <v>0</v>
      </c>
    </row>
    <row r="14" spans="1:4">
      <c r="A14" s="2" t="s">
        <v>1084</v>
      </c>
      <c r="B14" s="6">
        <v>53051000</v>
      </c>
      <c r="C14" s="6">
        <v>44183000</v>
      </c>
      <c r="D14" s="4" t="s">
        <v>6</v>
      </c>
    </row>
    <row r="15" spans="1:4" ht="30">
      <c r="A15" s="2" t="s">
        <v>1085</v>
      </c>
      <c r="B15" s="6">
        <v>182000000</v>
      </c>
      <c r="C15" s="6">
        <v>190100000</v>
      </c>
      <c r="D15" s="4" t="s">
        <v>6</v>
      </c>
    </row>
    <row r="16" spans="1:4">
      <c r="A16" s="2" t="s">
        <v>1086</v>
      </c>
      <c r="B16" s="6">
        <v>18500000</v>
      </c>
      <c r="C16" s="6">
        <v>16900000</v>
      </c>
      <c r="D16" s="6">
        <v>19000000</v>
      </c>
    </row>
    <row r="17" spans="1:4">
      <c r="A17" s="2" t="s">
        <v>1087</v>
      </c>
      <c r="B17" s="6">
        <v>42400000</v>
      </c>
      <c r="C17" s="6">
        <v>45800000</v>
      </c>
      <c r="D17" s="6">
        <v>55100000</v>
      </c>
    </row>
    <row r="18" spans="1:4" ht="30">
      <c r="A18" s="2" t="s">
        <v>1088</v>
      </c>
      <c r="B18" s="6">
        <v>11000000</v>
      </c>
      <c r="C18" s="6">
        <v>9400000</v>
      </c>
      <c r="D18" s="4" t="s">
        <v>6</v>
      </c>
    </row>
    <row r="19" spans="1:4">
      <c r="A19" s="2" t="s">
        <v>1089</v>
      </c>
      <c r="B19" s="6">
        <v>41200000</v>
      </c>
      <c r="C19" s="4" t="s">
        <v>6</v>
      </c>
      <c r="D19" s="4" t="s">
        <v>6</v>
      </c>
    </row>
    <row r="20" spans="1:4">
      <c r="A20" s="2" t="s">
        <v>1090</v>
      </c>
      <c r="B20" s="4" t="s">
        <v>6</v>
      </c>
      <c r="C20" s="6">
        <v>5100000</v>
      </c>
      <c r="D20" s="6">
        <v>17100000</v>
      </c>
    </row>
    <row r="21" spans="1:4" ht="45">
      <c r="A21" s="2" t="s">
        <v>1091</v>
      </c>
      <c r="B21" s="4">
        <v>9.6</v>
      </c>
      <c r="C21" s="4">
        <v>16.600000000000001</v>
      </c>
      <c r="D21" s="4" t="s">
        <v>6</v>
      </c>
    </row>
    <row r="22" spans="1:4">
      <c r="A22" s="2" t="s">
        <v>1092</v>
      </c>
      <c r="B22" s="4">
        <v>0</v>
      </c>
      <c r="C22" s="4">
        <v>0</v>
      </c>
      <c r="D22" s="4" t="s">
        <v>6</v>
      </c>
    </row>
    <row r="23" spans="1:4" ht="30">
      <c r="A23" s="2" t="s">
        <v>39</v>
      </c>
      <c r="B23" s="6">
        <v>24024000</v>
      </c>
      <c r="C23" s="6">
        <v>31066000</v>
      </c>
      <c r="D23" s="4" t="s">
        <v>6</v>
      </c>
    </row>
    <row r="24" spans="1:4" ht="30">
      <c r="A24" s="2" t="s">
        <v>40</v>
      </c>
      <c r="B24" s="6">
        <v>287933000</v>
      </c>
      <c r="C24" s="6">
        <v>318931000</v>
      </c>
      <c r="D24" s="4" t="s">
        <v>6</v>
      </c>
    </row>
    <row r="25" spans="1:4" ht="45">
      <c r="A25" s="2" t="s">
        <v>1093</v>
      </c>
      <c r="B25" s="6">
        <v>278100000</v>
      </c>
      <c r="C25" s="6">
        <v>305300000</v>
      </c>
      <c r="D25" s="4" t="s">
        <v>6</v>
      </c>
    </row>
    <row r="26" spans="1:4" ht="30">
      <c r="A26" s="2" t="s">
        <v>1094</v>
      </c>
      <c r="B26" s="6">
        <v>-1200000</v>
      </c>
      <c r="C26" s="6">
        <v>-200000</v>
      </c>
      <c r="D26" s="4" t="s">
        <v>6</v>
      </c>
    </row>
    <row r="27" spans="1:4">
      <c r="A27" s="2" t="s">
        <v>1095</v>
      </c>
      <c r="B27" s="6">
        <v>80300000</v>
      </c>
      <c r="C27" s="6">
        <v>109200000</v>
      </c>
      <c r="D27" s="6">
        <v>59100000</v>
      </c>
    </row>
    <row r="28" spans="1:4">
      <c r="A28" s="2" t="s">
        <v>1096</v>
      </c>
      <c r="B28" s="6">
        <v>11000000</v>
      </c>
      <c r="C28" s="6">
        <v>1300000</v>
      </c>
      <c r="D28" s="4" t="s">
        <v>6</v>
      </c>
    </row>
    <row r="29" spans="1:4" ht="30">
      <c r="A29" s="2" t="s">
        <v>1097</v>
      </c>
      <c r="B29" s="4" t="s">
        <v>1098</v>
      </c>
      <c r="C29" s="4" t="s">
        <v>6</v>
      </c>
      <c r="D29" s="4" t="s">
        <v>6</v>
      </c>
    </row>
    <row r="30" spans="1:4" ht="30">
      <c r="A30" s="2" t="s">
        <v>1099</v>
      </c>
      <c r="B30" s="4" t="s">
        <v>1100</v>
      </c>
      <c r="C30" s="4" t="s">
        <v>6</v>
      </c>
      <c r="D30" s="4" t="s">
        <v>6</v>
      </c>
    </row>
    <row r="31" spans="1:4">
      <c r="A31" s="2" t="s">
        <v>1101</v>
      </c>
      <c r="B31" s="4" t="s">
        <v>6</v>
      </c>
      <c r="C31" s="4" t="s">
        <v>6</v>
      </c>
      <c r="D31" s="4" t="s">
        <v>6</v>
      </c>
    </row>
    <row r="32" spans="1:4">
      <c r="A32" s="2" t="s">
        <v>1102</v>
      </c>
      <c r="B32" s="4" t="s">
        <v>1103</v>
      </c>
      <c r="C32" s="4" t="s">
        <v>6</v>
      </c>
      <c r="D32" s="4" t="s">
        <v>6</v>
      </c>
    </row>
    <row r="33" spans="1:4">
      <c r="A33" s="2" t="s">
        <v>1104</v>
      </c>
      <c r="B33" s="4" t="s">
        <v>6</v>
      </c>
      <c r="C33" s="4" t="s">
        <v>6</v>
      </c>
      <c r="D33" s="4" t="s">
        <v>6</v>
      </c>
    </row>
    <row r="34" spans="1:4" ht="30">
      <c r="A34" s="2" t="s">
        <v>1105</v>
      </c>
      <c r="B34" s="4" t="s">
        <v>1098</v>
      </c>
      <c r="C34" s="4" t="s">
        <v>6</v>
      </c>
      <c r="D34" s="4" t="s">
        <v>6</v>
      </c>
    </row>
    <row r="35" spans="1:4" ht="30">
      <c r="A35" s="2" t="s">
        <v>1106</v>
      </c>
      <c r="B35" s="4" t="s">
        <v>6</v>
      </c>
      <c r="C35" s="4" t="s">
        <v>6</v>
      </c>
      <c r="D35" s="4" t="s">
        <v>6</v>
      </c>
    </row>
    <row r="36" spans="1:4">
      <c r="A36" s="2" t="s">
        <v>1102</v>
      </c>
      <c r="B36" s="4" t="s">
        <v>1107</v>
      </c>
      <c r="C36" s="4" t="s">
        <v>6</v>
      </c>
      <c r="D36" s="4" t="s">
        <v>6</v>
      </c>
    </row>
    <row r="37" spans="1:4">
      <c r="A37" s="2" t="s">
        <v>1108</v>
      </c>
      <c r="B37" s="4" t="s">
        <v>6</v>
      </c>
      <c r="C37" s="4" t="s">
        <v>6</v>
      </c>
      <c r="D37" s="4" t="s">
        <v>6</v>
      </c>
    </row>
    <row r="38" spans="1:4" ht="30">
      <c r="A38" s="2" t="s">
        <v>1105</v>
      </c>
      <c r="B38" s="4" t="s">
        <v>1109</v>
      </c>
      <c r="C38" s="4" t="s">
        <v>6</v>
      </c>
      <c r="D38" s="4" t="s">
        <v>6</v>
      </c>
    </row>
    <row r="39" spans="1:4" ht="30">
      <c r="A39" s="2" t="s">
        <v>1110</v>
      </c>
      <c r="B39" s="4" t="s">
        <v>6</v>
      </c>
      <c r="C39" s="4" t="s">
        <v>6</v>
      </c>
      <c r="D39" s="4" t="s">
        <v>6</v>
      </c>
    </row>
    <row r="40" spans="1:4">
      <c r="A40" s="2" t="s">
        <v>1102</v>
      </c>
      <c r="B40" s="4" t="s">
        <v>1111</v>
      </c>
      <c r="C40" s="4" t="s">
        <v>6</v>
      </c>
      <c r="D40" s="4" t="s">
        <v>6</v>
      </c>
    </row>
    <row r="41" spans="1:4">
      <c r="A41" s="2" t="s">
        <v>1112</v>
      </c>
      <c r="B41" s="4" t="s">
        <v>6</v>
      </c>
      <c r="C41" s="4" t="s">
        <v>6</v>
      </c>
      <c r="D41" s="4" t="s">
        <v>6</v>
      </c>
    </row>
    <row r="42" spans="1:4">
      <c r="A42" s="2" t="s">
        <v>287</v>
      </c>
      <c r="B42" s="6">
        <v>7500000</v>
      </c>
      <c r="C42" s="6">
        <v>6000000</v>
      </c>
      <c r="D42" s="6">
        <v>5000000</v>
      </c>
    </row>
    <row r="43" spans="1:4" ht="30">
      <c r="A43" s="2" t="s">
        <v>1113</v>
      </c>
      <c r="B43" s="4" t="s">
        <v>6</v>
      </c>
      <c r="C43" s="4" t="s">
        <v>6</v>
      </c>
      <c r="D43" s="4" t="s">
        <v>6</v>
      </c>
    </row>
    <row r="44" spans="1:4">
      <c r="A44" s="2" t="s">
        <v>1114</v>
      </c>
      <c r="B44" s="6">
        <v>175700000</v>
      </c>
      <c r="C44" s="6">
        <v>161600000</v>
      </c>
      <c r="D44" s="4" t="s">
        <v>6</v>
      </c>
    </row>
    <row r="45" spans="1:4">
      <c r="A45" s="2" t="s">
        <v>1115</v>
      </c>
      <c r="B45" s="4" t="s">
        <v>6</v>
      </c>
      <c r="C45" s="4" t="s">
        <v>6</v>
      </c>
      <c r="D45" s="4" t="s">
        <v>6</v>
      </c>
    </row>
    <row r="46" spans="1:4">
      <c r="A46" s="2" t="s">
        <v>1114</v>
      </c>
      <c r="B46" s="6">
        <v>381500000</v>
      </c>
      <c r="C46" s="6">
        <v>428000000</v>
      </c>
      <c r="D46" s="4" t="s">
        <v>6</v>
      </c>
    </row>
    <row r="47" spans="1:4">
      <c r="A47" s="2" t="s">
        <v>1116</v>
      </c>
      <c r="B47" s="4" t="s">
        <v>6</v>
      </c>
      <c r="C47" s="4" t="s">
        <v>6</v>
      </c>
      <c r="D47" s="4" t="s">
        <v>6</v>
      </c>
    </row>
    <row r="48" spans="1:4">
      <c r="A48" s="2" t="s">
        <v>1114</v>
      </c>
      <c r="B48" s="7">
        <v>31700000</v>
      </c>
      <c r="C48" s="7">
        <v>4700000</v>
      </c>
      <c r="D48"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17</v>
      </c>
      <c r="B1" s="8" t="s">
        <v>2</v>
      </c>
      <c r="C1" s="8" t="s">
        <v>33</v>
      </c>
    </row>
    <row r="2" spans="1:3" ht="30">
      <c r="A2" s="1" t="s">
        <v>32</v>
      </c>
      <c r="B2" s="8"/>
      <c r="C2" s="8"/>
    </row>
    <row r="3" spans="1:3">
      <c r="A3" s="3" t="s">
        <v>176</v>
      </c>
      <c r="B3" s="4" t="s">
        <v>6</v>
      </c>
      <c r="C3" s="4" t="s">
        <v>6</v>
      </c>
    </row>
    <row r="4" spans="1:3">
      <c r="A4" s="2" t="s">
        <v>191</v>
      </c>
      <c r="B4" s="7">
        <v>59995</v>
      </c>
      <c r="C4" s="7">
        <v>57841</v>
      </c>
    </row>
    <row r="5" spans="1:3">
      <c r="A5" s="2" t="s">
        <v>193</v>
      </c>
      <c r="B5" s="6">
        <v>-27051</v>
      </c>
      <c r="C5" s="6">
        <v>-26865</v>
      </c>
    </row>
    <row r="6" spans="1:3">
      <c r="A6" s="2" t="s">
        <v>197</v>
      </c>
      <c r="B6" s="7">
        <v>32944</v>
      </c>
      <c r="C6" s="7">
        <v>309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118</v>
      </c>
      <c r="B1" s="8" t="s">
        <v>75</v>
      </c>
      <c r="C1" s="8"/>
      <c r="D1" s="8" t="s">
        <v>1</v>
      </c>
      <c r="E1" s="8"/>
      <c r="F1" s="8"/>
    </row>
    <row r="2" spans="1:6" ht="30">
      <c r="A2" s="1" t="s">
        <v>32</v>
      </c>
      <c r="B2" s="1" t="s">
        <v>33</v>
      </c>
      <c r="C2" s="1" t="s">
        <v>1119</v>
      </c>
      <c r="D2" s="1" t="s">
        <v>2</v>
      </c>
      <c r="E2" s="1" t="s">
        <v>33</v>
      </c>
      <c r="F2" s="1" t="s">
        <v>81</v>
      </c>
    </row>
    <row r="3" spans="1:6" ht="30">
      <c r="A3" s="3" t="s">
        <v>1120</v>
      </c>
      <c r="B3" s="4" t="s">
        <v>6</v>
      </c>
      <c r="C3" s="4" t="s">
        <v>6</v>
      </c>
      <c r="D3" s="4" t="s">
        <v>6</v>
      </c>
      <c r="E3" s="4" t="s">
        <v>6</v>
      </c>
      <c r="F3" s="4" t="s">
        <v>6</v>
      </c>
    </row>
    <row r="4" spans="1:6" ht="30">
      <c r="A4" s="2" t="s">
        <v>342</v>
      </c>
      <c r="B4" s="4" t="s">
        <v>6</v>
      </c>
      <c r="C4" s="4" t="s">
        <v>6</v>
      </c>
      <c r="D4" s="7">
        <v>3122</v>
      </c>
      <c r="E4" s="7">
        <v>2278</v>
      </c>
      <c r="F4" s="7">
        <v>10002</v>
      </c>
    </row>
    <row r="5" spans="1:6">
      <c r="A5" s="2" t="s">
        <v>150</v>
      </c>
      <c r="B5" s="6">
        <v>32100</v>
      </c>
      <c r="C5" s="4" t="s">
        <v>6</v>
      </c>
      <c r="D5" s="6">
        <v>26930</v>
      </c>
      <c r="E5" s="6">
        <v>32071</v>
      </c>
      <c r="F5" s="6">
        <v>5638</v>
      </c>
    </row>
    <row r="6" spans="1:6">
      <c r="A6" s="2" t="s">
        <v>1121</v>
      </c>
      <c r="B6" s="4" t="s">
        <v>6</v>
      </c>
      <c r="C6" s="4" t="s">
        <v>6</v>
      </c>
      <c r="D6" s="6">
        <v>13100</v>
      </c>
      <c r="E6" s="6">
        <v>13100</v>
      </c>
      <c r="F6" s="6">
        <v>13100</v>
      </c>
    </row>
    <row r="7" spans="1:6">
      <c r="A7" s="2" t="s">
        <v>147</v>
      </c>
      <c r="B7" s="4" t="s">
        <v>6</v>
      </c>
      <c r="C7" s="6">
        <v>240500</v>
      </c>
      <c r="D7" s="4">
        <v>0</v>
      </c>
      <c r="E7" s="4">
        <v>0</v>
      </c>
      <c r="F7" s="6">
        <v>240541</v>
      </c>
    </row>
    <row r="8" spans="1:6">
      <c r="A8" s="2" t="s">
        <v>1122</v>
      </c>
      <c r="B8" s="4" t="s">
        <v>6</v>
      </c>
      <c r="C8" s="4" t="s">
        <v>6</v>
      </c>
      <c r="D8" s="6">
        <v>34823</v>
      </c>
      <c r="E8" s="6">
        <v>11543</v>
      </c>
      <c r="F8" s="6">
        <v>13921</v>
      </c>
    </row>
    <row r="9" spans="1:6">
      <c r="A9" s="2" t="s">
        <v>94</v>
      </c>
      <c r="B9" s="4" t="s">
        <v>6</v>
      </c>
      <c r="C9" s="4" t="s">
        <v>6</v>
      </c>
      <c r="D9" s="6">
        <v>-80753</v>
      </c>
      <c r="E9" s="6">
        <v>-66298</v>
      </c>
      <c r="F9" s="6">
        <v>-293102</v>
      </c>
    </row>
    <row r="10" spans="1:6">
      <c r="A10" s="2" t="s">
        <v>1123</v>
      </c>
      <c r="B10" s="4" t="s">
        <v>6</v>
      </c>
      <c r="C10" s="4" t="s">
        <v>6</v>
      </c>
      <c r="D10" s="4" t="s">
        <v>6</v>
      </c>
      <c r="E10" s="4" t="s">
        <v>6</v>
      </c>
      <c r="F10" s="4" t="s">
        <v>6</v>
      </c>
    </row>
    <row r="11" spans="1:6" ht="30">
      <c r="A11" s="3" t="s">
        <v>1120</v>
      </c>
      <c r="B11" s="4" t="s">
        <v>6</v>
      </c>
      <c r="C11" s="4" t="s">
        <v>6</v>
      </c>
      <c r="D11" s="4" t="s">
        <v>6</v>
      </c>
      <c r="E11" s="4" t="s">
        <v>6</v>
      </c>
      <c r="F11" s="4" t="s">
        <v>6</v>
      </c>
    </row>
    <row r="12" spans="1:6">
      <c r="A12" s="2" t="s">
        <v>210</v>
      </c>
      <c r="B12" s="4" t="s">
        <v>6</v>
      </c>
      <c r="C12" s="4" t="s">
        <v>6</v>
      </c>
      <c r="D12" s="7">
        <v>2778</v>
      </c>
      <c r="E12" s="7">
        <v>7306</v>
      </c>
      <c r="F12" s="7">
        <v>9900</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5.140625" customWidth="1"/>
    <col min="4" max="4" width="14.85546875" customWidth="1"/>
    <col min="5" max="5" width="15.5703125" customWidth="1"/>
    <col min="6" max="7" width="15.140625" customWidth="1"/>
    <col min="8" max="8" width="14.85546875" customWidth="1"/>
    <col min="9" max="9" width="15.5703125" customWidth="1"/>
    <col min="10" max="10" width="13" customWidth="1"/>
    <col min="11" max="11" width="3.140625" customWidth="1"/>
    <col min="12" max="12" width="11.5703125" customWidth="1"/>
    <col min="13" max="13" width="3.140625" customWidth="1"/>
    <col min="14" max="14" width="15.140625" customWidth="1"/>
  </cols>
  <sheetData>
    <row r="1" spans="1:14" ht="15" customHeight="1">
      <c r="A1" s="1" t="s">
        <v>1124</v>
      </c>
      <c r="B1" s="8" t="s">
        <v>75</v>
      </c>
      <c r="C1" s="8"/>
      <c r="D1" s="8"/>
      <c r="E1" s="8"/>
      <c r="F1" s="8"/>
      <c r="G1" s="8"/>
      <c r="H1" s="8"/>
      <c r="I1" s="8"/>
      <c r="J1" s="8" t="s">
        <v>1</v>
      </c>
      <c r="K1" s="8"/>
      <c r="L1" s="8"/>
      <c r="M1" s="8"/>
      <c r="N1" s="8"/>
    </row>
    <row r="2" spans="1:14" ht="30">
      <c r="A2" s="1" t="s">
        <v>74</v>
      </c>
      <c r="B2" s="1" t="s">
        <v>2</v>
      </c>
      <c r="C2" s="1" t="s">
        <v>76</v>
      </c>
      <c r="D2" s="1" t="s">
        <v>4</v>
      </c>
      <c r="E2" s="1" t="s">
        <v>77</v>
      </c>
      <c r="F2" s="1" t="s">
        <v>33</v>
      </c>
      <c r="G2" s="1" t="s">
        <v>78</v>
      </c>
      <c r="H2" s="1" t="s">
        <v>79</v>
      </c>
      <c r="I2" s="1" t="s">
        <v>80</v>
      </c>
      <c r="J2" s="8" t="s">
        <v>2</v>
      </c>
      <c r="K2" s="8"/>
      <c r="L2" s="8" t="s">
        <v>33</v>
      </c>
      <c r="M2" s="8"/>
      <c r="N2" s="1" t="s">
        <v>81</v>
      </c>
    </row>
    <row r="3" spans="1:14">
      <c r="A3" s="3" t="s">
        <v>223</v>
      </c>
      <c r="B3" s="4" t="s">
        <v>6</v>
      </c>
      <c r="C3" s="4" t="s">
        <v>6</v>
      </c>
      <c r="D3" s="4" t="s">
        <v>6</v>
      </c>
      <c r="E3" s="4" t="s">
        <v>6</v>
      </c>
      <c r="F3" s="4" t="s">
        <v>6</v>
      </c>
      <c r="G3" s="4" t="s">
        <v>6</v>
      </c>
      <c r="H3" s="4" t="s">
        <v>6</v>
      </c>
      <c r="I3" s="4" t="s">
        <v>6</v>
      </c>
      <c r="J3" s="4" t="s">
        <v>6</v>
      </c>
      <c r="K3" s="4"/>
      <c r="L3" s="4" t="s">
        <v>6</v>
      </c>
      <c r="M3" s="4"/>
      <c r="N3" s="4" t="s">
        <v>6</v>
      </c>
    </row>
    <row r="4" spans="1:14" ht="17.25">
      <c r="A4" s="2" t="s">
        <v>100</v>
      </c>
      <c r="B4" s="7">
        <v>220053</v>
      </c>
      <c r="C4" s="7">
        <v>2281884</v>
      </c>
      <c r="D4" s="7">
        <v>36417</v>
      </c>
      <c r="E4" s="7">
        <v>81762</v>
      </c>
      <c r="F4" s="7">
        <v>58742</v>
      </c>
      <c r="G4" s="7">
        <v>116633</v>
      </c>
      <c r="H4" s="7">
        <v>42436</v>
      </c>
      <c r="I4" s="7">
        <v>-11666</v>
      </c>
      <c r="J4" s="7">
        <v>2620116</v>
      </c>
      <c r="K4" s="10" t="s">
        <v>101</v>
      </c>
      <c r="L4" s="7">
        <v>206145</v>
      </c>
      <c r="M4" s="10" t="s">
        <v>101</v>
      </c>
      <c r="N4" s="7">
        <v>-210388</v>
      </c>
    </row>
    <row r="5" spans="1:14" ht="30">
      <c r="A5" s="2" t="s">
        <v>226</v>
      </c>
      <c r="B5" s="4" t="s">
        <v>6</v>
      </c>
      <c r="C5" s="4" t="s">
        <v>6</v>
      </c>
      <c r="D5" s="4" t="s">
        <v>6</v>
      </c>
      <c r="E5" s="4" t="s">
        <v>6</v>
      </c>
      <c r="F5" s="4" t="s">
        <v>6</v>
      </c>
      <c r="G5" s="4" t="s">
        <v>6</v>
      </c>
      <c r="H5" s="4" t="s">
        <v>6</v>
      </c>
      <c r="I5" s="4" t="s">
        <v>6</v>
      </c>
      <c r="J5" s="4">
        <v>-407</v>
      </c>
      <c r="K5" s="4"/>
      <c r="L5" s="4">
        <v>0</v>
      </c>
      <c r="M5" s="4"/>
      <c r="N5" s="4">
        <v>0</v>
      </c>
    </row>
    <row r="6" spans="1:14" ht="30">
      <c r="A6" s="2" t="s">
        <v>228</v>
      </c>
      <c r="B6" s="4" t="s">
        <v>6</v>
      </c>
      <c r="C6" s="4" t="s">
        <v>6</v>
      </c>
      <c r="D6" s="4" t="s">
        <v>6</v>
      </c>
      <c r="E6" s="4" t="s">
        <v>6</v>
      </c>
      <c r="F6" s="4" t="s">
        <v>6</v>
      </c>
      <c r="G6" s="4" t="s">
        <v>6</v>
      </c>
      <c r="H6" s="4" t="s">
        <v>6</v>
      </c>
      <c r="I6" s="4" t="s">
        <v>6</v>
      </c>
      <c r="J6" s="6">
        <v>-19201</v>
      </c>
      <c r="K6" s="4"/>
      <c r="L6" s="4">
        <v>0</v>
      </c>
      <c r="M6" s="4"/>
      <c r="N6" s="4">
        <v>0</v>
      </c>
    </row>
    <row r="7" spans="1:14">
      <c r="A7" s="2" t="s">
        <v>230</v>
      </c>
      <c r="B7" s="4" t="s">
        <v>6</v>
      </c>
      <c r="C7" s="4" t="s">
        <v>6</v>
      </c>
      <c r="D7" s="4" t="s">
        <v>6</v>
      </c>
      <c r="E7" s="4" t="s">
        <v>6</v>
      </c>
      <c r="F7" s="4" t="s">
        <v>6</v>
      </c>
      <c r="G7" s="4" t="s">
        <v>6</v>
      </c>
      <c r="H7" s="4" t="s">
        <v>6</v>
      </c>
      <c r="I7" s="4" t="s">
        <v>6</v>
      </c>
      <c r="J7" s="6">
        <v>2600508</v>
      </c>
      <c r="K7" s="4"/>
      <c r="L7" s="6">
        <v>206145</v>
      </c>
      <c r="M7" s="4"/>
      <c r="N7" s="6">
        <v>-210388</v>
      </c>
    </row>
    <row r="8" spans="1:14" ht="30">
      <c r="A8" s="2" t="s">
        <v>231</v>
      </c>
      <c r="B8" s="4" t="s">
        <v>6</v>
      </c>
      <c r="C8" s="4" t="s">
        <v>6</v>
      </c>
      <c r="D8" s="4" t="s">
        <v>6</v>
      </c>
      <c r="E8" s="4" t="s">
        <v>6</v>
      </c>
      <c r="F8" s="4" t="s">
        <v>6</v>
      </c>
      <c r="G8" s="4" t="s">
        <v>6</v>
      </c>
      <c r="H8" s="4" t="s">
        <v>6</v>
      </c>
      <c r="I8" s="4" t="s">
        <v>6</v>
      </c>
      <c r="J8" s="6">
        <v>19201</v>
      </c>
      <c r="K8" s="4"/>
      <c r="L8" s="4">
        <v>0</v>
      </c>
      <c r="M8" s="4"/>
      <c r="N8" s="4">
        <v>0</v>
      </c>
    </row>
    <row r="9" spans="1:14" ht="30">
      <c r="A9" s="2" t="s">
        <v>232</v>
      </c>
      <c r="B9" s="4" t="s">
        <v>6</v>
      </c>
      <c r="C9" s="4" t="s">
        <v>6</v>
      </c>
      <c r="D9" s="4" t="s">
        <v>6</v>
      </c>
      <c r="E9" s="4" t="s">
        <v>6</v>
      </c>
      <c r="F9" s="4" t="s">
        <v>6</v>
      </c>
      <c r="G9" s="4" t="s">
        <v>6</v>
      </c>
      <c r="H9" s="4" t="s">
        <v>6</v>
      </c>
      <c r="I9" s="4" t="s">
        <v>6</v>
      </c>
      <c r="J9" s="6">
        <v>-18845</v>
      </c>
      <c r="K9" s="4"/>
      <c r="L9" s="4">
        <v>0</v>
      </c>
      <c r="M9" s="4"/>
      <c r="N9" s="4">
        <v>0</v>
      </c>
    </row>
    <row r="10" spans="1:14" ht="30">
      <c r="A10" s="2" t="s">
        <v>234</v>
      </c>
      <c r="B10" s="4" t="s">
        <v>6</v>
      </c>
      <c r="C10" s="4" t="s">
        <v>6</v>
      </c>
      <c r="D10" s="4" t="s">
        <v>6</v>
      </c>
      <c r="E10" s="4" t="s">
        <v>6</v>
      </c>
      <c r="F10" s="4" t="s">
        <v>6</v>
      </c>
      <c r="G10" s="4" t="s">
        <v>6</v>
      </c>
      <c r="H10" s="4" t="s">
        <v>6</v>
      </c>
      <c r="I10" s="4" t="s">
        <v>6</v>
      </c>
      <c r="J10" s="7">
        <v>2600864</v>
      </c>
      <c r="K10" s="4"/>
      <c r="L10" s="7">
        <v>206145</v>
      </c>
      <c r="M10" s="4"/>
      <c r="N10" s="7">
        <v>-210388</v>
      </c>
    </row>
    <row r="11" spans="1:14">
      <c r="A11" s="3" t="s">
        <v>235</v>
      </c>
      <c r="B11" s="4" t="s">
        <v>6</v>
      </c>
      <c r="C11" s="4" t="s">
        <v>6</v>
      </c>
      <c r="D11" s="4" t="s">
        <v>6</v>
      </c>
      <c r="E11" s="4" t="s">
        <v>6</v>
      </c>
      <c r="F11" s="4" t="s">
        <v>6</v>
      </c>
      <c r="G11" s="4" t="s">
        <v>6</v>
      </c>
      <c r="H11" s="4" t="s">
        <v>6</v>
      </c>
      <c r="I11" s="4" t="s">
        <v>6</v>
      </c>
      <c r="J11" s="4" t="s">
        <v>6</v>
      </c>
      <c r="K11" s="4"/>
      <c r="L11" s="4" t="s">
        <v>6</v>
      </c>
      <c r="M11" s="4"/>
      <c r="N11" s="4" t="s">
        <v>6</v>
      </c>
    </row>
    <row r="12" spans="1:14">
      <c r="A12" s="2" t="s">
        <v>107</v>
      </c>
      <c r="B12" s="6">
        <v>379879</v>
      </c>
      <c r="C12" s="6">
        <v>382883</v>
      </c>
      <c r="D12" s="6">
        <v>385389</v>
      </c>
      <c r="E12" s="6">
        <v>384228</v>
      </c>
      <c r="F12" s="6">
        <v>383404</v>
      </c>
      <c r="G12" s="6">
        <v>381355</v>
      </c>
      <c r="H12" s="6">
        <v>380655</v>
      </c>
      <c r="I12" s="6">
        <v>380502</v>
      </c>
      <c r="J12" s="6">
        <v>383077</v>
      </c>
      <c r="K12" s="4"/>
      <c r="L12" s="6">
        <v>381562</v>
      </c>
      <c r="M12" s="4"/>
      <c r="N12" s="6">
        <v>379877</v>
      </c>
    </row>
    <row r="13" spans="1:14">
      <c r="A13" s="2" t="s">
        <v>236</v>
      </c>
      <c r="B13" s="4" t="s">
        <v>6</v>
      </c>
      <c r="C13" s="4" t="s">
        <v>6</v>
      </c>
      <c r="D13" s="4" t="s">
        <v>6</v>
      </c>
      <c r="E13" s="4" t="s">
        <v>6</v>
      </c>
      <c r="F13" s="4" t="s">
        <v>6</v>
      </c>
      <c r="G13" s="4" t="s">
        <v>6</v>
      </c>
      <c r="H13" s="4" t="s">
        <v>6</v>
      </c>
      <c r="I13" s="4" t="s">
        <v>6</v>
      </c>
      <c r="J13" s="6">
        <v>3789</v>
      </c>
      <c r="K13" s="4"/>
      <c r="L13" s="6">
        <v>3002</v>
      </c>
      <c r="M13" s="4"/>
      <c r="N13" s="4">
        <v>0</v>
      </c>
    </row>
    <row r="14" spans="1:14">
      <c r="A14" s="2" t="s">
        <v>109</v>
      </c>
      <c r="B14" s="6">
        <v>383724</v>
      </c>
      <c r="C14" s="6">
        <v>386103</v>
      </c>
      <c r="D14" s="6">
        <v>391180</v>
      </c>
      <c r="E14" s="6">
        <v>390321</v>
      </c>
      <c r="F14" s="6">
        <v>389304</v>
      </c>
      <c r="G14" s="6">
        <v>384570</v>
      </c>
      <c r="H14" s="6">
        <v>382203</v>
      </c>
      <c r="I14" s="6">
        <v>380502</v>
      </c>
      <c r="J14" s="6">
        <v>386866</v>
      </c>
      <c r="K14" s="4"/>
      <c r="L14" s="6">
        <v>384564</v>
      </c>
      <c r="M14" s="4"/>
      <c r="N14" s="6">
        <v>379877</v>
      </c>
    </row>
    <row r="15" spans="1:14">
      <c r="A15" s="3" t="s">
        <v>237</v>
      </c>
      <c r="B15" s="4" t="s">
        <v>6</v>
      </c>
      <c r="C15" s="4" t="s">
        <v>6</v>
      </c>
      <c r="D15" s="4" t="s">
        <v>6</v>
      </c>
      <c r="E15" s="4" t="s">
        <v>6</v>
      </c>
      <c r="F15" s="4" t="s">
        <v>6</v>
      </c>
      <c r="G15" s="4" t="s">
        <v>6</v>
      </c>
      <c r="H15" s="4" t="s">
        <v>6</v>
      </c>
      <c r="I15" s="4" t="s">
        <v>6</v>
      </c>
      <c r="J15" s="4" t="s">
        <v>6</v>
      </c>
      <c r="K15" s="4"/>
      <c r="L15" s="4" t="s">
        <v>6</v>
      </c>
      <c r="M15" s="4"/>
      <c r="N15" s="4" t="s">
        <v>6</v>
      </c>
    </row>
    <row r="16" spans="1:14">
      <c r="A16" s="2" t="s">
        <v>103</v>
      </c>
      <c r="B16" s="9">
        <v>0.57999999999999996</v>
      </c>
      <c r="C16" s="9">
        <v>5.92</v>
      </c>
      <c r="D16" s="9">
        <v>0.09</v>
      </c>
      <c r="E16" s="9">
        <v>0.21</v>
      </c>
      <c r="F16" s="9">
        <v>0.15</v>
      </c>
      <c r="G16" s="9">
        <v>0.31</v>
      </c>
      <c r="H16" s="9">
        <v>0.11</v>
      </c>
      <c r="I16" s="9">
        <v>-0.03</v>
      </c>
      <c r="J16" s="9">
        <v>6.79</v>
      </c>
      <c r="K16" s="4"/>
      <c r="L16" s="9">
        <v>0.54</v>
      </c>
      <c r="M16" s="4"/>
      <c r="N16" s="9">
        <v>-0.55000000000000004</v>
      </c>
    </row>
    <row r="17" spans="1:14">
      <c r="A17" s="2" t="s">
        <v>104</v>
      </c>
      <c r="B17" s="9">
        <v>0.56999999999999995</v>
      </c>
      <c r="C17" s="9">
        <v>5.87</v>
      </c>
      <c r="D17" s="9">
        <v>0.09</v>
      </c>
      <c r="E17" s="9">
        <v>0.21</v>
      </c>
      <c r="F17" s="9">
        <v>0.15</v>
      </c>
      <c r="G17" s="9">
        <v>0.3</v>
      </c>
      <c r="H17" s="9">
        <v>0.11</v>
      </c>
      <c r="I17" s="9">
        <v>-0.03</v>
      </c>
      <c r="J17" s="9">
        <v>6.72</v>
      </c>
      <c r="K17" s="4"/>
      <c r="L17" s="9">
        <v>0.54</v>
      </c>
      <c r="M17" s="4"/>
      <c r="N17" s="9">
        <v>-0.55000000000000004</v>
      </c>
    </row>
    <row r="18" spans="1:14">
      <c r="A18" s="11"/>
      <c r="B18" s="11"/>
      <c r="C18" s="11"/>
      <c r="D18" s="11"/>
      <c r="E18" s="11"/>
      <c r="F18" s="11"/>
      <c r="G18" s="11"/>
      <c r="H18" s="11"/>
      <c r="I18" s="11"/>
      <c r="J18" s="11"/>
      <c r="K18" s="11"/>
      <c r="L18" s="11"/>
      <c r="M18" s="11"/>
      <c r="N18" s="11"/>
    </row>
    <row r="19" spans="1:14" ht="15" customHeight="1">
      <c r="A19" s="2" t="s">
        <v>101</v>
      </c>
      <c r="B19" s="12" t="s">
        <v>110</v>
      </c>
      <c r="C19" s="12"/>
      <c r="D19" s="12"/>
      <c r="E19" s="12"/>
      <c r="F19" s="12"/>
      <c r="G19" s="12"/>
      <c r="H19" s="12"/>
      <c r="I19" s="12"/>
      <c r="J19" s="12"/>
      <c r="K19" s="12"/>
      <c r="L19" s="12"/>
      <c r="M19" s="12"/>
      <c r="N19" s="12"/>
    </row>
  </sheetData>
  <mergeCells count="6">
    <mergeCell ref="B1:I1"/>
    <mergeCell ref="J1:N1"/>
    <mergeCell ref="J2:K2"/>
    <mergeCell ref="L2:M2"/>
    <mergeCell ref="A18:N18"/>
    <mergeCell ref="B19:N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25</v>
      </c>
      <c r="B1" s="8" t="s">
        <v>2</v>
      </c>
      <c r="C1" s="8" t="s">
        <v>33</v>
      </c>
    </row>
    <row r="2" spans="1:3" ht="30">
      <c r="A2" s="1" t="s">
        <v>32</v>
      </c>
      <c r="B2" s="8"/>
      <c r="C2" s="8"/>
    </row>
    <row r="3" spans="1:3" ht="30">
      <c r="A3" s="3" t="s">
        <v>1126</v>
      </c>
      <c r="B3" s="4" t="s">
        <v>6</v>
      </c>
      <c r="C3" s="4" t="s">
        <v>6</v>
      </c>
    </row>
    <row r="4" spans="1:3">
      <c r="A4" s="2" t="s">
        <v>1127</v>
      </c>
      <c r="B4" s="7">
        <v>91034</v>
      </c>
      <c r="C4" s="7">
        <v>70116</v>
      </c>
    </row>
    <row r="5" spans="1:3">
      <c r="A5" s="2" t="s">
        <v>1128</v>
      </c>
      <c r="B5" s="6">
        <v>1390286</v>
      </c>
      <c r="C5" s="6">
        <v>923392</v>
      </c>
    </row>
    <row r="6" spans="1:3" ht="30">
      <c r="A6" s="2" t="s">
        <v>1129</v>
      </c>
      <c r="B6" s="6">
        <v>24024</v>
      </c>
      <c r="C6" s="6">
        <v>31066</v>
      </c>
    </row>
    <row r="7" spans="1:3" ht="30">
      <c r="A7" s="2" t="s">
        <v>1130</v>
      </c>
      <c r="B7" s="4" t="s">
        <v>6</v>
      </c>
      <c r="C7" s="4" t="s">
        <v>6</v>
      </c>
    </row>
    <row r="8" spans="1:3" ht="30">
      <c r="A8" s="3" t="s">
        <v>1126</v>
      </c>
      <c r="B8" s="4" t="s">
        <v>6</v>
      </c>
      <c r="C8" s="4" t="s">
        <v>6</v>
      </c>
    </row>
    <row r="9" spans="1:3">
      <c r="A9" s="2" t="s">
        <v>1127</v>
      </c>
      <c r="B9" s="6">
        <v>40486</v>
      </c>
      <c r="C9" s="6">
        <v>29294</v>
      </c>
    </row>
    <row r="10" spans="1:3">
      <c r="A10" s="2" t="s">
        <v>1128</v>
      </c>
      <c r="B10" s="6">
        <v>661158</v>
      </c>
      <c r="C10" s="6">
        <v>369085</v>
      </c>
    </row>
    <row r="11" spans="1:3" ht="30">
      <c r="A11" s="2" t="s">
        <v>1129</v>
      </c>
      <c r="B11" s="6">
        <v>8167</v>
      </c>
      <c r="C11" s="6">
        <v>8590</v>
      </c>
    </row>
    <row r="12" spans="1:3" ht="30">
      <c r="A12" s="2" t="s">
        <v>1131</v>
      </c>
      <c r="B12" s="4" t="s">
        <v>6</v>
      </c>
      <c r="C12" s="4" t="s">
        <v>6</v>
      </c>
    </row>
    <row r="13" spans="1:3" ht="30">
      <c r="A13" s="3" t="s">
        <v>1126</v>
      </c>
      <c r="B13" s="4" t="s">
        <v>6</v>
      </c>
      <c r="C13" s="4" t="s">
        <v>6</v>
      </c>
    </row>
    <row r="14" spans="1:3">
      <c r="A14" s="2" t="s">
        <v>1127</v>
      </c>
      <c r="B14" s="6">
        <v>50548</v>
      </c>
      <c r="C14" s="6">
        <v>40822</v>
      </c>
    </row>
    <row r="15" spans="1:3">
      <c r="A15" s="2" t="s">
        <v>1128</v>
      </c>
      <c r="B15" s="6">
        <v>729128</v>
      </c>
      <c r="C15" s="6">
        <v>554307</v>
      </c>
    </row>
    <row r="16" spans="1:3" ht="30">
      <c r="A16" s="2" t="s">
        <v>1129</v>
      </c>
      <c r="B16" s="7">
        <v>15857</v>
      </c>
      <c r="C16" s="7">
        <v>2247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132</v>
      </c>
      <c r="B1" s="8" t="s">
        <v>2</v>
      </c>
      <c r="C1" s="8" t="s">
        <v>33</v>
      </c>
    </row>
    <row r="2" spans="1:3" ht="30">
      <c r="A2" s="1" t="s">
        <v>32</v>
      </c>
      <c r="B2" s="8"/>
      <c r="C2" s="8"/>
    </row>
    <row r="3" spans="1:3" ht="30">
      <c r="A3" s="3" t="s">
        <v>1133</v>
      </c>
      <c r="B3" s="4" t="s">
        <v>6</v>
      </c>
      <c r="C3" s="4" t="s">
        <v>6</v>
      </c>
    </row>
    <row r="4" spans="1:3">
      <c r="A4" s="2" t="s">
        <v>1134</v>
      </c>
      <c r="B4" s="7">
        <v>8191</v>
      </c>
      <c r="C4" s="7">
        <v>6320</v>
      </c>
    </row>
    <row r="5" spans="1:3">
      <c r="A5" s="2" t="s">
        <v>1135</v>
      </c>
      <c r="B5" s="4">
        <v>607</v>
      </c>
      <c r="C5" s="6">
        <v>1000</v>
      </c>
    </row>
    <row r="6" spans="1:3">
      <c r="A6" s="2" t="s">
        <v>1116</v>
      </c>
      <c r="B6" s="4" t="s">
        <v>6</v>
      </c>
      <c r="C6" s="4" t="s">
        <v>6</v>
      </c>
    </row>
    <row r="7" spans="1:3" ht="30">
      <c r="A7" s="3" t="s">
        <v>1133</v>
      </c>
      <c r="B7" s="4" t="s">
        <v>6</v>
      </c>
      <c r="C7" s="4" t="s">
        <v>6</v>
      </c>
    </row>
    <row r="8" spans="1:3">
      <c r="A8" s="2" t="s">
        <v>1134</v>
      </c>
      <c r="B8" s="4">
        <v>189</v>
      </c>
      <c r="C8" s="4">
        <v>30</v>
      </c>
    </row>
    <row r="9" spans="1:3">
      <c r="A9" s="2" t="s">
        <v>1135</v>
      </c>
      <c r="B9" s="4">
        <v>84</v>
      </c>
      <c r="C9" s="4">
        <v>85</v>
      </c>
    </row>
    <row r="10" spans="1:3" ht="30">
      <c r="A10" s="2" t="s">
        <v>1113</v>
      </c>
      <c r="B10" s="4" t="s">
        <v>6</v>
      </c>
      <c r="C10" s="4" t="s">
        <v>6</v>
      </c>
    </row>
    <row r="11" spans="1:3" ht="30">
      <c r="A11" s="3" t="s">
        <v>1133</v>
      </c>
      <c r="B11" s="4" t="s">
        <v>6</v>
      </c>
      <c r="C11" s="4" t="s">
        <v>6</v>
      </c>
    </row>
    <row r="12" spans="1:3">
      <c r="A12" s="2" t="s">
        <v>1134</v>
      </c>
      <c r="B12" s="6">
        <v>3628</v>
      </c>
      <c r="C12" s="6">
        <v>6045</v>
      </c>
    </row>
    <row r="13" spans="1:3">
      <c r="A13" s="2" t="s">
        <v>1135</v>
      </c>
      <c r="B13" s="4">
        <v>489</v>
      </c>
      <c r="C13" s="4">
        <v>24</v>
      </c>
    </row>
    <row r="14" spans="1:3">
      <c r="A14" s="2" t="s">
        <v>1115</v>
      </c>
      <c r="B14" s="4" t="s">
        <v>6</v>
      </c>
      <c r="C14" s="4" t="s">
        <v>6</v>
      </c>
    </row>
    <row r="15" spans="1:3" ht="30">
      <c r="A15" s="3" t="s">
        <v>1133</v>
      </c>
      <c r="B15" s="4" t="s">
        <v>6</v>
      </c>
      <c r="C15" s="4" t="s">
        <v>6</v>
      </c>
    </row>
    <row r="16" spans="1:3">
      <c r="A16" s="2" t="s">
        <v>1134</v>
      </c>
      <c r="B16" s="6">
        <v>4374</v>
      </c>
      <c r="C16" s="4">
        <v>245</v>
      </c>
    </row>
    <row r="17" spans="1:3">
      <c r="A17" s="2" t="s">
        <v>1135</v>
      </c>
      <c r="B17" s="7">
        <v>34</v>
      </c>
      <c r="C17" s="7">
        <v>8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36</v>
      </c>
      <c r="B1" s="1" t="s">
        <v>75</v>
      </c>
      <c r="C1" s="8" t="s">
        <v>1</v>
      </c>
      <c r="D1" s="8"/>
      <c r="E1" s="8"/>
    </row>
    <row r="2" spans="1:5" ht="30">
      <c r="A2" s="1" t="s">
        <v>32</v>
      </c>
      <c r="B2" s="1" t="s">
        <v>1119</v>
      </c>
      <c r="C2" s="1" t="s">
        <v>2</v>
      </c>
      <c r="D2" s="1" t="s">
        <v>33</v>
      </c>
      <c r="E2" s="1" t="s">
        <v>81</v>
      </c>
    </row>
    <row r="3" spans="1:5">
      <c r="A3" s="3" t="s">
        <v>305</v>
      </c>
      <c r="B3" s="4" t="s">
        <v>6</v>
      </c>
      <c r="C3" s="4" t="s">
        <v>6</v>
      </c>
      <c r="D3" s="4" t="s">
        <v>6</v>
      </c>
      <c r="E3" s="4" t="s">
        <v>6</v>
      </c>
    </row>
    <row r="4" spans="1:5">
      <c r="A4" s="2" t="s">
        <v>1137</v>
      </c>
      <c r="B4" s="7">
        <v>-240500</v>
      </c>
      <c r="C4" s="7">
        <v>0</v>
      </c>
      <c r="D4" s="7">
        <v>0</v>
      </c>
      <c r="E4" s="7">
        <v>-240541</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138</v>
      </c>
      <c r="B1" s="1" t="s">
        <v>1</v>
      </c>
    </row>
    <row r="2" spans="1:2">
      <c r="A2" s="1" t="s">
        <v>1139</v>
      </c>
      <c r="B2" s="1" t="s">
        <v>2</v>
      </c>
    </row>
    <row r="3" spans="1:2" ht="30">
      <c r="A3" s="3" t="s">
        <v>1140</v>
      </c>
      <c r="B3" s="4" t="s">
        <v>6</v>
      </c>
    </row>
    <row r="4" spans="1:2" ht="30">
      <c r="A4" s="2" t="s">
        <v>1141</v>
      </c>
      <c r="B4" s="9">
        <v>15.4</v>
      </c>
    </row>
    <row r="5" spans="1:2" ht="30">
      <c r="A5" s="2" t="s">
        <v>1142</v>
      </c>
      <c r="B5" s="4" t="s">
        <v>6</v>
      </c>
    </row>
    <row r="6" spans="1:2" ht="30">
      <c r="A6" s="3" t="s">
        <v>1140</v>
      </c>
      <c r="B6" s="4" t="s">
        <v>6</v>
      </c>
    </row>
    <row r="7" spans="1:2" ht="30">
      <c r="A7" s="2" t="s">
        <v>1141</v>
      </c>
      <c r="B7" s="4">
        <v>15</v>
      </c>
    </row>
    <row r="8" spans="1:2">
      <c r="A8" s="2" t="s">
        <v>1143</v>
      </c>
      <c r="B8" s="4" t="s">
        <v>6</v>
      </c>
    </row>
    <row r="9" spans="1:2" ht="30">
      <c r="A9" s="3" t="s">
        <v>1140</v>
      </c>
      <c r="B9" s="4" t="s">
        <v>6</v>
      </c>
    </row>
    <row r="10" spans="1:2" ht="30">
      <c r="A10" s="2" t="s">
        <v>1141</v>
      </c>
      <c r="B10" s="9">
        <v>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144</v>
      </c>
      <c r="B1" s="1" t="s">
        <v>1</v>
      </c>
    </row>
    <row r="2" spans="1:2" ht="30">
      <c r="A2" s="1" t="s">
        <v>32</v>
      </c>
      <c r="B2" s="1" t="s">
        <v>2</v>
      </c>
    </row>
    <row r="3" spans="1:2" ht="45">
      <c r="A3" s="2" t="s">
        <v>1145</v>
      </c>
      <c r="B3" s="4" t="s">
        <v>6</v>
      </c>
    </row>
    <row r="4" spans="1:2" ht="30">
      <c r="A4" s="3" t="s">
        <v>1140</v>
      </c>
      <c r="B4" s="4" t="s">
        <v>6</v>
      </c>
    </row>
    <row r="5" spans="1:2" ht="30">
      <c r="A5" s="2" t="s">
        <v>1146</v>
      </c>
      <c r="B5" s="7">
        <v>21000</v>
      </c>
    </row>
    <row r="6" spans="1:2" ht="45">
      <c r="A6" s="2" t="s">
        <v>1147</v>
      </c>
      <c r="B6" s="4" t="s">
        <v>6</v>
      </c>
    </row>
    <row r="7" spans="1:2" ht="30">
      <c r="A7" s="3" t="s">
        <v>1140</v>
      </c>
      <c r="B7" s="4" t="s">
        <v>6</v>
      </c>
    </row>
    <row r="8" spans="1:2" ht="30">
      <c r="A8" s="2" t="s">
        <v>1146</v>
      </c>
      <c r="B8" s="6">
        <v>26000</v>
      </c>
    </row>
    <row r="9" spans="1:2" ht="30">
      <c r="A9" s="2" t="s">
        <v>1148</v>
      </c>
      <c r="B9" s="4" t="s">
        <v>6</v>
      </c>
    </row>
    <row r="10" spans="1:2" ht="30">
      <c r="A10" s="3" t="s">
        <v>1140</v>
      </c>
      <c r="B10" s="4" t="s">
        <v>6</v>
      </c>
    </row>
    <row r="11" spans="1:2" ht="30">
      <c r="A11" s="2" t="s">
        <v>1146</v>
      </c>
      <c r="B11" s="4">
        <v>355</v>
      </c>
    </row>
    <row r="12" spans="1:2" ht="30">
      <c r="A12" s="2" t="s">
        <v>1149</v>
      </c>
      <c r="B12" s="4" t="s">
        <v>6</v>
      </c>
    </row>
    <row r="13" spans="1:2" ht="30">
      <c r="A13" s="3" t="s">
        <v>1140</v>
      </c>
      <c r="B13" s="4" t="s">
        <v>6</v>
      </c>
    </row>
    <row r="14" spans="1:2" ht="30">
      <c r="A14" s="2" t="s">
        <v>1146</v>
      </c>
      <c r="B14" s="4">
        <v>500</v>
      </c>
    </row>
    <row r="15" spans="1:2" ht="30">
      <c r="A15" s="2" t="s">
        <v>1150</v>
      </c>
      <c r="B15" s="4" t="s">
        <v>6</v>
      </c>
    </row>
    <row r="16" spans="1:2" ht="30">
      <c r="A16" s="3" t="s">
        <v>1140</v>
      </c>
      <c r="B16" s="4" t="s">
        <v>6</v>
      </c>
    </row>
    <row r="17" spans="1:2" ht="30">
      <c r="A17" s="2" t="s">
        <v>1146</v>
      </c>
      <c r="B17" s="6">
        <v>27000</v>
      </c>
    </row>
    <row r="18" spans="1:2" ht="30">
      <c r="A18" s="2" t="s">
        <v>1151</v>
      </c>
      <c r="B18" s="4" t="s">
        <v>6</v>
      </c>
    </row>
    <row r="19" spans="1:2" ht="30">
      <c r="A19" s="3" t="s">
        <v>1140</v>
      </c>
      <c r="B19" s="4" t="s">
        <v>6</v>
      </c>
    </row>
    <row r="20" spans="1:2" ht="30">
      <c r="A20" s="2" t="s">
        <v>1146</v>
      </c>
      <c r="B20" s="7">
        <v>3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c r="A2" s="1" t="s">
        <v>1139</v>
      </c>
      <c r="B2" s="1" t="s">
        <v>2</v>
      </c>
      <c r="C2" s="1" t="s">
        <v>33</v>
      </c>
      <c r="D2" s="1" t="s">
        <v>81</v>
      </c>
    </row>
    <row r="3" spans="1:4">
      <c r="A3" s="3" t="s">
        <v>318</v>
      </c>
      <c r="B3" s="4" t="s">
        <v>6</v>
      </c>
      <c r="C3" s="4" t="s">
        <v>6</v>
      </c>
      <c r="D3" s="4" t="s">
        <v>6</v>
      </c>
    </row>
    <row r="4" spans="1:4" ht="45">
      <c r="A4" s="2" t="s">
        <v>1153</v>
      </c>
      <c r="B4" s="9">
        <v>2.9</v>
      </c>
      <c r="C4" s="9">
        <v>6.5</v>
      </c>
      <c r="D4" s="9">
        <v>5.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111</v>
      </c>
      <c r="B1" s="8" t="s">
        <v>1</v>
      </c>
      <c r="C1" s="8"/>
      <c r="D1" s="8"/>
      <c r="E1" s="8"/>
      <c r="F1" s="8"/>
    </row>
    <row r="2" spans="1:6" ht="30">
      <c r="A2" s="1" t="s">
        <v>32</v>
      </c>
      <c r="B2" s="8" t="s">
        <v>2</v>
      </c>
      <c r="C2" s="8"/>
      <c r="D2" s="8" t="s">
        <v>33</v>
      </c>
      <c r="E2" s="8"/>
      <c r="F2" s="1" t="s">
        <v>81</v>
      </c>
    </row>
    <row r="3" spans="1:6" ht="30">
      <c r="A3" s="3" t="s">
        <v>112</v>
      </c>
      <c r="B3" s="4" t="s">
        <v>6</v>
      </c>
      <c r="C3" s="4"/>
      <c r="D3" s="4" t="s">
        <v>6</v>
      </c>
      <c r="E3" s="4"/>
      <c r="F3" s="4" t="s">
        <v>6</v>
      </c>
    </row>
    <row r="4" spans="1:6" ht="17.25">
      <c r="A4" s="2" t="s">
        <v>100</v>
      </c>
      <c r="B4" s="7">
        <v>2620116</v>
      </c>
      <c r="C4" s="10" t="s">
        <v>101</v>
      </c>
      <c r="D4" s="7">
        <v>206145</v>
      </c>
      <c r="E4" s="10" t="s">
        <v>101</v>
      </c>
      <c r="F4" s="7">
        <v>-210388</v>
      </c>
    </row>
    <row r="5" spans="1:6" ht="30">
      <c r="A5" s="3" t="s">
        <v>113</v>
      </c>
      <c r="B5" s="4" t="s">
        <v>6</v>
      </c>
      <c r="C5" s="4"/>
      <c r="D5" s="4" t="s">
        <v>6</v>
      </c>
      <c r="E5" s="4"/>
      <c r="F5" s="4" t="s">
        <v>6</v>
      </c>
    </row>
    <row r="6" spans="1:6">
      <c r="A6" s="2" t="s">
        <v>114</v>
      </c>
      <c r="B6" s="4">
        <v>197</v>
      </c>
      <c r="C6" s="4"/>
      <c r="D6" s="4">
        <v>314</v>
      </c>
      <c r="E6" s="4"/>
      <c r="F6" s="4">
        <v>213</v>
      </c>
    </row>
    <row r="7" spans="1:6">
      <c r="A7" s="2" t="s">
        <v>115</v>
      </c>
      <c r="B7" s="4">
        <v>197</v>
      </c>
      <c r="C7" s="4"/>
      <c r="D7" s="4">
        <v>314</v>
      </c>
      <c r="E7" s="4"/>
      <c r="F7" s="4">
        <v>213</v>
      </c>
    </row>
    <row r="8" spans="1:6">
      <c r="A8" s="2" t="s">
        <v>116</v>
      </c>
      <c r="B8" s="7">
        <v>2620313</v>
      </c>
      <c r="C8" s="4"/>
      <c r="D8" s="7">
        <v>206459</v>
      </c>
      <c r="E8" s="4"/>
      <c r="F8" s="7">
        <v>-210175</v>
      </c>
    </row>
    <row r="9" spans="1:6">
      <c r="A9" s="11"/>
      <c r="B9" s="11"/>
      <c r="C9" s="11"/>
      <c r="D9" s="11"/>
      <c r="E9" s="11"/>
      <c r="F9" s="11"/>
    </row>
    <row r="10" spans="1:6" ht="30" customHeight="1">
      <c r="A10" s="2" t="s">
        <v>101</v>
      </c>
      <c r="B10" s="12" t="s">
        <v>110</v>
      </c>
      <c r="C10" s="12"/>
      <c r="D10" s="12"/>
      <c r="E10" s="12"/>
      <c r="F10" s="12"/>
    </row>
  </sheetData>
  <mergeCells count="5">
    <mergeCell ref="B1:F1"/>
    <mergeCell ref="B2:C2"/>
    <mergeCell ref="D2:E2"/>
    <mergeCell ref="A9:F9"/>
    <mergeCell ref="B10:F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154</v>
      </c>
      <c r="B1" s="8" t="s">
        <v>2</v>
      </c>
      <c r="C1" s="8" t="s">
        <v>33</v>
      </c>
      <c r="D1" s="8" t="s">
        <v>81</v>
      </c>
    </row>
    <row r="2" spans="1:4" ht="30">
      <c r="A2" s="1" t="s">
        <v>32</v>
      </c>
      <c r="B2" s="8"/>
      <c r="C2" s="8"/>
      <c r="D2" s="8"/>
    </row>
    <row r="3" spans="1:4">
      <c r="A3" s="3" t="s">
        <v>318</v>
      </c>
      <c r="B3" s="4" t="s">
        <v>6</v>
      </c>
      <c r="C3" s="4" t="s">
        <v>6</v>
      </c>
      <c r="D3" s="4" t="s">
        <v>6</v>
      </c>
    </row>
    <row r="4" spans="1:4">
      <c r="A4" s="2" t="s">
        <v>321</v>
      </c>
      <c r="B4" s="7">
        <v>1042147</v>
      </c>
      <c r="C4" s="7">
        <v>1116184</v>
      </c>
      <c r="D4" s="7">
        <v>1210717</v>
      </c>
    </row>
    <row r="5" spans="1:4">
      <c r="A5" s="2" t="s">
        <v>322</v>
      </c>
      <c r="B5" s="6">
        <v>2189387</v>
      </c>
      <c r="C5" s="6">
        <v>2435378</v>
      </c>
      <c r="D5" s="6">
        <v>2610501</v>
      </c>
    </row>
    <row r="6" spans="1:4">
      <c r="A6" s="2" t="s">
        <v>323</v>
      </c>
      <c r="B6" s="6">
        <v>747027</v>
      </c>
      <c r="C6" s="6">
        <v>662484</v>
      </c>
      <c r="D6" s="6">
        <v>815250</v>
      </c>
    </row>
    <row r="7" spans="1:4">
      <c r="A7" s="2" t="s">
        <v>37</v>
      </c>
      <c r="B7" s="7">
        <v>3978561</v>
      </c>
      <c r="C7" s="7">
        <v>4214046</v>
      </c>
      <c r="D7" s="7">
        <v>463646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8" t="s">
        <v>1</v>
      </c>
      <c r="C1" s="8"/>
      <c r="D1" s="8"/>
    </row>
    <row r="2" spans="1:4" ht="30">
      <c r="A2" s="1" t="s">
        <v>32</v>
      </c>
      <c r="B2" s="1" t="s">
        <v>2</v>
      </c>
      <c r="C2" s="1" t="s">
        <v>33</v>
      </c>
      <c r="D2" s="1" t="s">
        <v>81</v>
      </c>
    </row>
    <row r="3" spans="1:4" ht="30">
      <c r="A3" s="3" t="s">
        <v>1156</v>
      </c>
      <c r="B3" s="4" t="s">
        <v>6</v>
      </c>
      <c r="C3" s="4" t="s">
        <v>6</v>
      </c>
      <c r="D3" s="4" t="s">
        <v>6</v>
      </c>
    </row>
    <row r="4" spans="1:4" ht="30">
      <c r="A4" s="2" t="s">
        <v>327</v>
      </c>
      <c r="B4" s="7">
        <v>331880</v>
      </c>
      <c r="C4" s="7">
        <v>355068</v>
      </c>
      <c r="D4" s="7">
        <v>323379</v>
      </c>
    </row>
    <row r="5" spans="1:4">
      <c r="A5" s="2" t="s">
        <v>328</v>
      </c>
      <c r="B5" s="6">
        <v>154107</v>
      </c>
      <c r="C5" s="6">
        <v>201103</v>
      </c>
      <c r="D5" s="6">
        <v>221071</v>
      </c>
    </row>
    <row r="6" spans="1:4">
      <c r="A6" s="2" t="s">
        <v>1157</v>
      </c>
      <c r="B6" s="6">
        <v>-255065</v>
      </c>
      <c r="C6" s="6">
        <v>-224291</v>
      </c>
      <c r="D6" s="6">
        <v>-189382</v>
      </c>
    </row>
    <row r="7" spans="1:4">
      <c r="A7" s="2" t="s">
        <v>333</v>
      </c>
      <c r="B7" s="6">
        <v>230922</v>
      </c>
      <c r="C7" s="6">
        <v>331880</v>
      </c>
      <c r="D7" s="6">
        <v>355068</v>
      </c>
    </row>
    <row r="8" spans="1:4">
      <c r="A8" s="2" t="s">
        <v>1158</v>
      </c>
      <c r="B8" s="7">
        <v>154819</v>
      </c>
      <c r="C8" s="7">
        <v>201103</v>
      </c>
      <c r="D8" s="7">
        <v>22107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ht="30">
      <c r="A2" s="1" t="s">
        <v>32</v>
      </c>
      <c r="B2" s="1" t="s">
        <v>2</v>
      </c>
      <c r="C2" s="1" t="s">
        <v>33</v>
      </c>
      <c r="D2" s="1" t="s">
        <v>81</v>
      </c>
    </row>
    <row r="3" spans="1:4">
      <c r="A3" s="3" t="s">
        <v>318</v>
      </c>
      <c r="B3" s="4" t="s">
        <v>6</v>
      </c>
      <c r="C3" s="4" t="s">
        <v>6</v>
      </c>
      <c r="D3" s="4" t="s">
        <v>6</v>
      </c>
    </row>
    <row r="4" spans="1:4">
      <c r="A4" s="2" t="s">
        <v>340</v>
      </c>
      <c r="B4" s="7">
        <v>2944</v>
      </c>
      <c r="C4" s="7">
        <v>13437</v>
      </c>
      <c r="D4" s="7">
        <v>15940</v>
      </c>
    </row>
    <row r="5" spans="1:4" ht="30">
      <c r="A5" s="2" t="s">
        <v>1160</v>
      </c>
      <c r="B5" s="6">
        <v>3606</v>
      </c>
      <c r="C5" s="6">
        <v>1480</v>
      </c>
      <c r="D5" s="6">
        <v>9844</v>
      </c>
    </row>
    <row r="6" spans="1:4" ht="30">
      <c r="A6" s="2" t="s">
        <v>342</v>
      </c>
      <c r="B6" s="6">
        <v>3122</v>
      </c>
      <c r="C6" s="6">
        <v>2278</v>
      </c>
      <c r="D6" s="6">
        <v>10002</v>
      </c>
    </row>
    <row r="7" spans="1:4">
      <c r="A7" s="2" t="s">
        <v>343</v>
      </c>
      <c r="B7" s="7">
        <v>9672</v>
      </c>
      <c r="C7" s="7">
        <v>17195</v>
      </c>
      <c r="D7" s="7">
        <v>3578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61</v>
      </c>
      <c r="B1" s="8" t="s">
        <v>2</v>
      </c>
      <c r="C1" s="8" t="s">
        <v>33</v>
      </c>
    </row>
    <row r="2" spans="1:3" ht="30">
      <c r="A2" s="1" t="s">
        <v>32</v>
      </c>
      <c r="B2" s="8"/>
      <c r="C2" s="8"/>
    </row>
    <row r="3" spans="1:3">
      <c r="A3" s="3" t="s">
        <v>318</v>
      </c>
      <c r="B3" s="4" t="s">
        <v>6</v>
      </c>
      <c r="C3" s="4" t="s">
        <v>6</v>
      </c>
    </row>
    <row r="4" spans="1:3">
      <c r="A4" s="2" t="s">
        <v>347</v>
      </c>
      <c r="B4" s="7">
        <v>70003</v>
      </c>
      <c r="C4" s="7">
        <v>135201</v>
      </c>
    </row>
    <row r="5" spans="1:3">
      <c r="A5" s="2" t="s">
        <v>348</v>
      </c>
      <c r="B5" s="6">
        <v>-8268</v>
      </c>
      <c r="C5" s="6">
        <v>-44097</v>
      </c>
    </row>
    <row r="6" spans="1:3">
      <c r="A6" s="2" t="s">
        <v>351</v>
      </c>
      <c r="B6" s="7">
        <v>61735</v>
      </c>
      <c r="C6" s="7">
        <v>911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4.28515625" bestFit="1" customWidth="1"/>
  </cols>
  <sheetData>
    <row r="1" spans="1:5" ht="15" customHeight="1">
      <c r="A1" s="8" t="s">
        <v>1162</v>
      </c>
      <c r="B1" s="1" t="s">
        <v>75</v>
      </c>
      <c r="C1" s="8" t="s">
        <v>1</v>
      </c>
      <c r="D1" s="8"/>
      <c r="E1" s="8"/>
    </row>
    <row r="2" spans="1:5">
      <c r="A2" s="8"/>
      <c r="B2" s="8" t="s">
        <v>33</v>
      </c>
      <c r="C2" s="1" t="s">
        <v>2</v>
      </c>
      <c r="D2" s="8" t="s">
        <v>33</v>
      </c>
      <c r="E2" s="8" t="s">
        <v>81</v>
      </c>
    </row>
    <row r="3" spans="1:5">
      <c r="A3" s="8"/>
      <c r="B3" s="8"/>
      <c r="C3" s="1" t="s">
        <v>1163</v>
      </c>
      <c r="D3" s="8"/>
      <c r="E3" s="8"/>
    </row>
    <row r="4" spans="1:5">
      <c r="A4" s="3" t="s">
        <v>1164</v>
      </c>
      <c r="B4" s="4" t="s">
        <v>6</v>
      </c>
      <c r="C4" s="4" t="s">
        <v>6</v>
      </c>
      <c r="D4" s="4" t="s">
        <v>6</v>
      </c>
      <c r="E4" s="4" t="s">
        <v>6</v>
      </c>
    </row>
    <row r="5" spans="1:5">
      <c r="A5" s="2" t="s">
        <v>83</v>
      </c>
      <c r="B5" s="4" t="s">
        <v>6</v>
      </c>
      <c r="C5" s="7">
        <v>5424309000</v>
      </c>
      <c r="D5" s="7">
        <v>4552412000</v>
      </c>
      <c r="E5" s="7">
        <v>3950743000</v>
      </c>
    </row>
    <row r="6" spans="1:5">
      <c r="A6" s="2" t="s">
        <v>1165</v>
      </c>
      <c r="B6" s="4" t="s">
        <v>6</v>
      </c>
      <c r="C6" s="4">
        <v>6</v>
      </c>
      <c r="D6" s="4" t="s">
        <v>6</v>
      </c>
      <c r="E6" s="4" t="s">
        <v>6</v>
      </c>
    </row>
    <row r="7" spans="1:5">
      <c r="A7" s="2" t="s">
        <v>150</v>
      </c>
      <c r="B7" s="6">
        <v>32100000</v>
      </c>
      <c r="C7" s="6">
        <v>26930000</v>
      </c>
      <c r="D7" s="6">
        <v>32071000</v>
      </c>
      <c r="E7" s="6">
        <v>5638000</v>
      </c>
    </row>
    <row r="8" spans="1:5">
      <c r="A8" s="2" t="s">
        <v>1089</v>
      </c>
      <c r="B8" s="4" t="s">
        <v>6</v>
      </c>
      <c r="C8" s="6">
        <v>41200000</v>
      </c>
      <c r="D8" s="4" t="s">
        <v>6</v>
      </c>
      <c r="E8" s="4" t="s">
        <v>6</v>
      </c>
    </row>
    <row r="9" spans="1:5" ht="30">
      <c r="A9" s="2" t="s">
        <v>1166</v>
      </c>
      <c r="B9" s="4" t="s">
        <v>6</v>
      </c>
      <c r="C9" s="4" t="s">
        <v>6</v>
      </c>
      <c r="D9" s="4" t="s">
        <v>6</v>
      </c>
      <c r="E9" s="4" t="s">
        <v>6</v>
      </c>
    </row>
    <row r="10" spans="1:5">
      <c r="A10" s="3" t="s">
        <v>1164</v>
      </c>
      <c r="B10" s="4" t="s">
        <v>6</v>
      </c>
      <c r="C10" s="4" t="s">
        <v>6</v>
      </c>
      <c r="D10" s="4" t="s">
        <v>6</v>
      </c>
      <c r="E10" s="4" t="s">
        <v>6</v>
      </c>
    </row>
    <row r="11" spans="1:5">
      <c r="A11" s="2" t="s">
        <v>83</v>
      </c>
      <c r="B11" s="4" t="s">
        <v>6</v>
      </c>
      <c r="C11" s="6">
        <v>4500000000</v>
      </c>
      <c r="D11" s="6">
        <v>3600000000</v>
      </c>
      <c r="E11" s="6">
        <v>3100000000</v>
      </c>
    </row>
    <row r="12" spans="1:5">
      <c r="A12" s="2" t="s">
        <v>1167</v>
      </c>
      <c r="B12" s="4" t="s">
        <v>6</v>
      </c>
      <c r="C12" s="4" t="s">
        <v>6</v>
      </c>
      <c r="D12" s="4" t="s">
        <v>6</v>
      </c>
      <c r="E12" s="4" t="s">
        <v>6</v>
      </c>
    </row>
    <row r="13" spans="1:5">
      <c r="A13" s="3" t="s">
        <v>1164</v>
      </c>
      <c r="B13" s="4" t="s">
        <v>6</v>
      </c>
      <c r="C13" s="4" t="s">
        <v>6</v>
      </c>
      <c r="D13" s="4" t="s">
        <v>6</v>
      </c>
      <c r="E13" s="4" t="s">
        <v>6</v>
      </c>
    </row>
    <row r="14" spans="1:5">
      <c r="A14" s="2" t="s">
        <v>83</v>
      </c>
      <c r="B14" s="4" t="s">
        <v>6</v>
      </c>
      <c r="C14" s="6">
        <v>939000000</v>
      </c>
      <c r="D14" s="6">
        <v>925400000</v>
      </c>
      <c r="E14" s="6">
        <v>841300000</v>
      </c>
    </row>
    <row r="15" spans="1:5">
      <c r="A15" s="2" t="s">
        <v>1168</v>
      </c>
      <c r="B15" s="4" t="s">
        <v>6</v>
      </c>
      <c r="C15" s="4" t="s">
        <v>6</v>
      </c>
      <c r="D15" s="4" t="s">
        <v>6</v>
      </c>
      <c r="E15" s="4" t="s">
        <v>6</v>
      </c>
    </row>
    <row r="16" spans="1:5">
      <c r="A16" s="3" t="s">
        <v>1164</v>
      </c>
      <c r="B16" s="4" t="s">
        <v>6</v>
      </c>
      <c r="C16" s="4" t="s">
        <v>6</v>
      </c>
      <c r="D16" s="4" t="s">
        <v>6</v>
      </c>
      <c r="E16" s="4" t="s">
        <v>6</v>
      </c>
    </row>
    <row r="17" spans="1:5" ht="30">
      <c r="A17" s="2" t="s">
        <v>1169</v>
      </c>
      <c r="B17" s="4" t="s">
        <v>6</v>
      </c>
      <c r="C17" s="6">
        <v>15400000</v>
      </c>
      <c r="D17" s="4" t="s">
        <v>6</v>
      </c>
      <c r="E17" s="4" t="s">
        <v>6</v>
      </c>
    </row>
    <row r="18" spans="1:5" ht="30">
      <c r="A18" s="2" t="s">
        <v>1170</v>
      </c>
      <c r="B18" s="4" t="s">
        <v>6</v>
      </c>
      <c r="C18" s="4" t="s">
        <v>6</v>
      </c>
      <c r="D18" s="4" t="s">
        <v>6</v>
      </c>
      <c r="E18" s="4" t="s">
        <v>6</v>
      </c>
    </row>
    <row r="19" spans="1:5">
      <c r="A19" s="3" t="s">
        <v>1164</v>
      </c>
      <c r="B19" s="4" t="s">
        <v>6</v>
      </c>
      <c r="C19" s="4" t="s">
        <v>6</v>
      </c>
      <c r="D19" s="4" t="s">
        <v>6</v>
      </c>
      <c r="E19" s="4" t="s">
        <v>6</v>
      </c>
    </row>
    <row r="20" spans="1:5" ht="30">
      <c r="A20" s="2" t="s">
        <v>1169</v>
      </c>
      <c r="B20" s="4" t="s">
        <v>6</v>
      </c>
      <c r="C20" s="7">
        <v>15000000</v>
      </c>
      <c r="D20" s="4" t="s">
        <v>6</v>
      </c>
      <c r="E20" s="4" t="s">
        <v>6</v>
      </c>
    </row>
  </sheetData>
  <mergeCells count="5">
    <mergeCell ref="A1:A3"/>
    <mergeCell ref="C1:E1"/>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1</v>
      </c>
      <c r="B1" s="8" t="s">
        <v>75</v>
      </c>
      <c r="C1" s="8"/>
      <c r="D1" s="8"/>
      <c r="E1" s="8"/>
      <c r="F1" s="8"/>
      <c r="G1" s="8"/>
      <c r="H1" s="8"/>
      <c r="I1" s="8"/>
      <c r="J1" s="8" t="s">
        <v>1</v>
      </c>
      <c r="K1" s="8"/>
      <c r="L1" s="8"/>
    </row>
    <row r="2" spans="1:12" ht="30">
      <c r="A2" s="1" t="s">
        <v>32</v>
      </c>
      <c r="B2" s="1" t="s">
        <v>2</v>
      </c>
      <c r="C2" s="1" t="s">
        <v>76</v>
      </c>
      <c r="D2" s="1" t="s">
        <v>4</v>
      </c>
      <c r="E2" s="1" t="s">
        <v>77</v>
      </c>
      <c r="F2" s="1" t="s">
        <v>33</v>
      </c>
      <c r="G2" s="1" t="s">
        <v>78</v>
      </c>
      <c r="H2" s="1" t="s">
        <v>79</v>
      </c>
      <c r="I2" s="1" t="s">
        <v>80</v>
      </c>
      <c r="J2" s="1" t="s">
        <v>2</v>
      </c>
      <c r="K2" s="1" t="s">
        <v>33</v>
      </c>
      <c r="L2" s="1" t="s">
        <v>81</v>
      </c>
    </row>
    <row r="3" spans="1:12">
      <c r="A3" s="3" t="s">
        <v>374</v>
      </c>
      <c r="B3" s="4" t="s">
        <v>6</v>
      </c>
      <c r="C3" s="4" t="s">
        <v>6</v>
      </c>
      <c r="D3" s="4" t="s">
        <v>6</v>
      </c>
      <c r="E3" s="4" t="s">
        <v>6</v>
      </c>
      <c r="F3" s="4" t="s">
        <v>6</v>
      </c>
      <c r="G3" s="4" t="s">
        <v>6</v>
      </c>
      <c r="H3" s="4" t="s">
        <v>6</v>
      </c>
      <c r="I3" s="4" t="s">
        <v>6</v>
      </c>
      <c r="J3" s="4" t="s">
        <v>6</v>
      </c>
      <c r="K3" s="4" t="s">
        <v>6</v>
      </c>
      <c r="L3" s="4" t="s">
        <v>6</v>
      </c>
    </row>
    <row r="4" spans="1:12">
      <c r="A4" s="2" t="s">
        <v>82</v>
      </c>
      <c r="B4" s="7">
        <v>1624959</v>
      </c>
      <c r="C4" s="7">
        <v>1547742</v>
      </c>
      <c r="D4" s="7">
        <v>1240060</v>
      </c>
      <c r="E4" s="7">
        <v>1125883</v>
      </c>
      <c r="F4" s="7">
        <v>1518445</v>
      </c>
      <c r="G4" s="7">
        <v>1255327</v>
      </c>
      <c r="H4" s="7">
        <v>1033154</v>
      </c>
      <c r="I4" s="7">
        <v>852184</v>
      </c>
      <c r="J4" s="7">
        <v>5538644</v>
      </c>
      <c r="K4" s="7">
        <v>4659110</v>
      </c>
      <c r="L4" s="7">
        <v>4033596</v>
      </c>
    </row>
    <row r="5" spans="1:12">
      <c r="A5" s="2" t="s">
        <v>86</v>
      </c>
      <c r="B5" s="6">
        <v>30380</v>
      </c>
      <c r="C5" s="6">
        <v>34336</v>
      </c>
      <c r="D5" s="6">
        <v>39362</v>
      </c>
      <c r="E5" s="6">
        <v>36873</v>
      </c>
      <c r="F5" s="6">
        <v>48521</v>
      </c>
      <c r="G5" s="6">
        <v>47264</v>
      </c>
      <c r="H5" s="6">
        <v>36251</v>
      </c>
      <c r="I5" s="6">
        <v>28852</v>
      </c>
      <c r="J5" s="6">
        <v>140951</v>
      </c>
      <c r="K5" s="6">
        <v>160888</v>
      </c>
      <c r="L5" s="6">
        <v>103094</v>
      </c>
    </row>
    <row r="6" spans="1:12">
      <c r="A6" s="2" t="s">
        <v>379</v>
      </c>
      <c r="B6" s="6">
        <v>1655339</v>
      </c>
      <c r="C6" s="6">
        <v>1582078</v>
      </c>
      <c r="D6" s="6">
        <v>1279422</v>
      </c>
      <c r="E6" s="6">
        <v>1162756</v>
      </c>
      <c r="F6" s="6">
        <v>1566966</v>
      </c>
      <c r="G6" s="6">
        <v>1302591</v>
      </c>
      <c r="H6" s="6">
        <v>1069405</v>
      </c>
      <c r="I6" s="6">
        <v>881036</v>
      </c>
      <c r="J6" s="6">
        <v>5679595</v>
      </c>
      <c r="K6" s="6">
        <v>4819998</v>
      </c>
      <c r="L6" s="6">
        <v>4136690</v>
      </c>
    </row>
    <row r="7" spans="1:12">
      <c r="A7" s="3" t="s">
        <v>380</v>
      </c>
      <c r="B7" s="4" t="s">
        <v>6</v>
      </c>
      <c r="C7" s="4" t="s">
        <v>6</v>
      </c>
      <c r="D7" s="4" t="s">
        <v>6</v>
      </c>
      <c r="E7" s="4" t="s">
        <v>6</v>
      </c>
      <c r="F7" s="4" t="s">
        <v>6</v>
      </c>
      <c r="G7" s="4" t="s">
        <v>6</v>
      </c>
      <c r="H7" s="4" t="s">
        <v>6</v>
      </c>
      <c r="I7" s="4" t="s">
        <v>6</v>
      </c>
      <c r="J7" s="4" t="s">
        <v>6</v>
      </c>
      <c r="K7" s="4" t="s">
        <v>6</v>
      </c>
      <c r="L7" s="4" t="s">
        <v>6</v>
      </c>
    </row>
    <row r="8" spans="1:12">
      <c r="A8" s="2" t="s">
        <v>82</v>
      </c>
      <c r="B8" s="6">
        <v>225511</v>
      </c>
      <c r="C8" s="6">
        <v>163594</v>
      </c>
      <c r="D8" s="6">
        <v>21971</v>
      </c>
      <c r="E8" s="6">
        <v>68037</v>
      </c>
      <c r="F8" s="6">
        <v>75225</v>
      </c>
      <c r="G8" s="6">
        <v>79179</v>
      </c>
      <c r="H8" s="6">
        <v>23939</v>
      </c>
      <c r="I8" s="6">
        <v>-20352</v>
      </c>
      <c r="J8" s="6">
        <v>479113</v>
      </c>
      <c r="K8" s="6">
        <v>157991</v>
      </c>
      <c r="L8" s="6">
        <v>-275830</v>
      </c>
    </row>
    <row r="9" spans="1:12" ht="30">
      <c r="A9" s="2" t="s">
        <v>388</v>
      </c>
      <c r="B9" s="6">
        <v>232420</v>
      </c>
      <c r="C9" s="6">
        <v>174722</v>
      </c>
      <c r="D9" s="6">
        <v>38330</v>
      </c>
      <c r="E9" s="6">
        <v>82350</v>
      </c>
      <c r="F9" s="6">
        <v>51213</v>
      </c>
      <c r="G9" s="6">
        <v>105906</v>
      </c>
      <c r="H9" s="6">
        <v>39926</v>
      </c>
      <c r="I9" s="6">
        <v>-13491</v>
      </c>
      <c r="J9" s="6">
        <v>527822</v>
      </c>
      <c r="K9" s="6">
        <v>183554</v>
      </c>
      <c r="L9" s="6">
        <v>-310300</v>
      </c>
    </row>
    <row r="10" spans="1:12">
      <c r="A10" s="2" t="s">
        <v>1172</v>
      </c>
      <c r="B10" s="4" t="s">
        <v>6</v>
      </c>
      <c r="C10" s="4" t="s">
        <v>6</v>
      </c>
      <c r="D10" s="4" t="s">
        <v>6</v>
      </c>
      <c r="E10" s="4" t="s">
        <v>6</v>
      </c>
      <c r="F10" s="4" t="s">
        <v>6</v>
      </c>
      <c r="G10" s="4" t="s">
        <v>6</v>
      </c>
      <c r="H10" s="4" t="s">
        <v>6</v>
      </c>
      <c r="I10" s="4" t="s">
        <v>6</v>
      </c>
      <c r="J10" s="4" t="s">
        <v>6</v>
      </c>
      <c r="K10" s="4" t="s">
        <v>6</v>
      </c>
      <c r="L10" s="4" t="s">
        <v>6</v>
      </c>
    </row>
    <row r="11" spans="1:12">
      <c r="A11" s="3" t="s">
        <v>374</v>
      </c>
      <c r="B11" s="4" t="s">
        <v>6</v>
      </c>
      <c r="C11" s="4" t="s">
        <v>6</v>
      </c>
      <c r="D11" s="4" t="s">
        <v>6</v>
      </c>
      <c r="E11" s="4" t="s">
        <v>6</v>
      </c>
      <c r="F11" s="4" t="s">
        <v>6</v>
      </c>
      <c r="G11" s="4" t="s">
        <v>6</v>
      </c>
      <c r="H11" s="4" t="s">
        <v>6</v>
      </c>
      <c r="I11" s="4" t="s">
        <v>6</v>
      </c>
      <c r="J11" s="4" t="s">
        <v>6</v>
      </c>
      <c r="K11" s="4" t="s">
        <v>6</v>
      </c>
      <c r="L11" s="4" t="s">
        <v>6</v>
      </c>
    </row>
    <row r="12" spans="1:12">
      <c r="A12" s="2" t="s">
        <v>82</v>
      </c>
      <c r="B12" s="4" t="s">
        <v>6</v>
      </c>
      <c r="C12" s="4" t="s">
        <v>6</v>
      </c>
      <c r="D12" s="4" t="s">
        <v>6</v>
      </c>
      <c r="E12" s="4" t="s">
        <v>6</v>
      </c>
      <c r="F12" s="4" t="s">
        <v>6</v>
      </c>
      <c r="G12" s="4" t="s">
        <v>6</v>
      </c>
      <c r="H12" s="4" t="s">
        <v>6</v>
      </c>
      <c r="I12" s="4" t="s">
        <v>6</v>
      </c>
      <c r="J12" s="6">
        <v>819709</v>
      </c>
      <c r="K12" s="6">
        <v>755148</v>
      </c>
      <c r="L12" s="6">
        <v>717839</v>
      </c>
    </row>
    <row r="13" spans="1:12">
      <c r="A13" s="3" t="s">
        <v>380</v>
      </c>
      <c r="B13" s="4" t="s">
        <v>6</v>
      </c>
      <c r="C13" s="4" t="s">
        <v>6</v>
      </c>
      <c r="D13" s="4" t="s">
        <v>6</v>
      </c>
      <c r="E13" s="4" t="s">
        <v>6</v>
      </c>
      <c r="F13" s="4" t="s">
        <v>6</v>
      </c>
      <c r="G13" s="4" t="s">
        <v>6</v>
      </c>
      <c r="H13" s="4" t="s">
        <v>6</v>
      </c>
      <c r="I13" s="4" t="s">
        <v>6</v>
      </c>
      <c r="J13" s="4" t="s">
        <v>6</v>
      </c>
      <c r="K13" s="4" t="s">
        <v>6</v>
      </c>
      <c r="L13" s="4" t="s">
        <v>6</v>
      </c>
    </row>
    <row r="14" spans="1:12" ht="30">
      <c r="A14" s="2" t="s">
        <v>388</v>
      </c>
      <c r="B14" s="4" t="s">
        <v>6</v>
      </c>
      <c r="C14" s="4" t="s">
        <v>6</v>
      </c>
      <c r="D14" s="4" t="s">
        <v>6</v>
      </c>
      <c r="E14" s="4" t="s">
        <v>6</v>
      </c>
      <c r="F14" s="4" t="s">
        <v>6</v>
      </c>
      <c r="G14" s="4" t="s">
        <v>6</v>
      </c>
      <c r="H14" s="4" t="s">
        <v>6</v>
      </c>
      <c r="I14" s="4" t="s">
        <v>6</v>
      </c>
      <c r="J14" s="6">
        <v>110246</v>
      </c>
      <c r="K14" s="6">
        <v>73345</v>
      </c>
      <c r="L14" s="6">
        <v>29320</v>
      </c>
    </row>
    <row r="15" spans="1:12">
      <c r="A15" s="2" t="s">
        <v>1173</v>
      </c>
      <c r="B15" s="4" t="s">
        <v>6</v>
      </c>
      <c r="C15" s="4" t="s">
        <v>6</v>
      </c>
      <c r="D15" s="4" t="s">
        <v>6</v>
      </c>
      <c r="E15" s="4" t="s">
        <v>6</v>
      </c>
      <c r="F15" s="4" t="s">
        <v>6</v>
      </c>
      <c r="G15" s="4" t="s">
        <v>6</v>
      </c>
      <c r="H15" s="4" t="s">
        <v>6</v>
      </c>
      <c r="I15" s="4" t="s">
        <v>6</v>
      </c>
      <c r="J15" s="4" t="s">
        <v>6</v>
      </c>
      <c r="K15" s="4" t="s">
        <v>6</v>
      </c>
      <c r="L15" s="4" t="s">
        <v>6</v>
      </c>
    </row>
    <row r="16" spans="1:12">
      <c r="A16" s="3" t="s">
        <v>374</v>
      </c>
      <c r="B16" s="4" t="s">
        <v>6</v>
      </c>
      <c r="C16" s="4" t="s">
        <v>6</v>
      </c>
      <c r="D16" s="4" t="s">
        <v>6</v>
      </c>
      <c r="E16" s="4" t="s">
        <v>6</v>
      </c>
      <c r="F16" s="4" t="s">
        <v>6</v>
      </c>
      <c r="G16" s="4" t="s">
        <v>6</v>
      </c>
      <c r="H16" s="4" t="s">
        <v>6</v>
      </c>
      <c r="I16" s="4" t="s">
        <v>6</v>
      </c>
      <c r="J16" s="4" t="s">
        <v>6</v>
      </c>
      <c r="K16" s="4" t="s">
        <v>6</v>
      </c>
      <c r="L16" s="4" t="s">
        <v>6</v>
      </c>
    </row>
    <row r="17" spans="1:12">
      <c r="A17" s="2" t="s">
        <v>82</v>
      </c>
      <c r="B17" s="4" t="s">
        <v>6</v>
      </c>
      <c r="C17" s="4" t="s">
        <v>6</v>
      </c>
      <c r="D17" s="4" t="s">
        <v>6</v>
      </c>
      <c r="E17" s="4" t="s">
        <v>6</v>
      </c>
      <c r="F17" s="4" t="s">
        <v>6</v>
      </c>
      <c r="G17" s="4" t="s">
        <v>6</v>
      </c>
      <c r="H17" s="4" t="s">
        <v>6</v>
      </c>
      <c r="I17" s="4" t="s">
        <v>6</v>
      </c>
      <c r="J17" s="6">
        <v>842921</v>
      </c>
      <c r="K17" s="6">
        <v>691113</v>
      </c>
      <c r="L17" s="6">
        <v>675904</v>
      </c>
    </row>
    <row r="18" spans="1:12">
      <c r="A18" s="3" t="s">
        <v>380</v>
      </c>
      <c r="B18" s="4" t="s">
        <v>6</v>
      </c>
      <c r="C18" s="4" t="s">
        <v>6</v>
      </c>
      <c r="D18" s="4" t="s">
        <v>6</v>
      </c>
      <c r="E18" s="4" t="s">
        <v>6</v>
      </c>
      <c r="F18" s="4" t="s">
        <v>6</v>
      </c>
      <c r="G18" s="4" t="s">
        <v>6</v>
      </c>
      <c r="H18" s="4" t="s">
        <v>6</v>
      </c>
      <c r="I18" s="4" t="s">
        <v>6</v>
      </c>
      <c r="J18" s="4" t="s">
        <v>6</v>
      </c>
      <c r="K18" s="4" t="s">
        <v>6</v>
      </c>
      <c r="L18" s="4" t="s">
        <v>6</v>
      </c>
    </row>
    <row r="19" spans="1:12" ht="30">
      <c r="A19" s="2" t="s">
        <v>388</v>
      </c>
      <c r="B19" s="4" t="s">
        <v>6</v>
      </c>
      <c r="C19" s="4" t="s">
        <v>6</v>
      </c>
      <c r="D19" s="4" t="s">
        <v>6</v>
      </c>
      <c r="E19" s="4" t="s">
        <v>6</v>
      </c>
      <c r="F19" s="4" t="s">
        <v>6</v>
      </c>
      <c r="G19" s="4" t="s">
        <v>6</v>
      </c>
      <c r="H19" s="4" t="s">
        <v>6</v>
      </c>
      <c r="I19" s="4" t="s">
        <v>6</v>
      </c>
      <c r="J19" s="6">
        <v>121055</v>
      </c>
      <c r="K19" s="6">
        <v>64678</v>
      </c>
      <c r="L19" s="6">
        <v>45060</v>
      </c>
    </row>
    <row r="20" spans="1:12">
      <c r="A20" s="2" t="s">
        <v>1174</v>
      </c>
      <c r="B20" s="4" t="s">
        <v>6</v>
      </c>
      <c r="C20" s="4" t="s">
        <v>6</v>
      </c>
      <c r="D20" s="4" t="s">
        <v>6</v>
      </c>
      <c r="E20" s="4" t="s">
        <v>6</v>
      </c>
      <c r="F20" s="4" t="s">
        <v>6</v>
      </c>
      <c r="G20" s="4" t="s">
        <v>6</v>
      </c>
      <c r="H20" s="4" t="s">
        <v>6</v>
      </c>
      <c r="I20" s="4" t="s">
        <v>6</v>
      </c>
      <c r="J20" s="4" t="s">
        <v>6</v>
      </c>
      <c r="K20" s="4" t="s">
        <v>6</v>
      </c>
      <c r="L20" s="4" t="s">
        <v>6</v>
      </c>
    </row>
    <row r="21" spans="1:12">
      <c r="A21" s="3" t="s">
        <v>374</v>
      </c>
      <c r="B21" s="4" t="s">
        <v>6</v>
      </c>
      <c r="C21" s="4" t="s">
        <v>6</v>
      </c>
      <c r="D21" s="4" t="s">
        <v>6</v>
      </c>
      <c r="E21" s="4" t="s">
        <v>6</v>
      </c>
      <c r="F21" s="4" t="s">
        <v>6</v>
      </c>
      <c r="G21" s="4" t="s">
        <v>6</v>
      </c>
      <c r="H21" s="4" t="s">
        <v>6</v>
      </c>
      <c r="I21" s="4" t="s">
        <v>6</v>
      </c>
      <c r="J21" s="4" t="s">
        <v>6</v>
      </c>
      <c r="K21" s="4" t="s">
        <v>6</v>
      </c>
      <c r="L21" s="4" t="s">
        <v>6</v>
      </c>
    </row>
    <row r="22" spans="1:12">
      <c r="A22" s="2" t="s">
        <v>82</v>
      </c>
      <c r="B22" s="4" t="s">
        <v>6</v>
      </c>
      <c r="C22" s="4" t="s">
        <v>6</v>
      </c>
      <c r="D22" s="4" t="s">
        <v>6</v>
      </c>
      <c r="E22" s="4" t="s">
        <v>6</v>
      </c>
      <c r="F22" s="4" t="s">
        <v>6</v>
      </c>
      <c r="G22" s="4" t="s">
        <v>6</v>
      </c>
      <c r="H22" s="4" t="s">
        <v>6</v>
      </c>
      <c r="I22" s="4" t="s">
        <v>6</v>
      </c>
      <c r="J22" s="6">
        <v>802665</v>
      </c>
      <c r="K22" s="6">
        <v>628997</v>
      </c>
      <c r="L22" s="6">
        <v>571102</v>
      </c>
    </row>
    <row r="23" spans="1:12">
      <c r="A23" s="3" t="s">
        <v>380</v>
      </c>
      <c r="B23" s="4" t="s">
        <v>6</v>
      </c>
      <c r="C23" s="4" t="s">
        <v>6</v>
      </c>
      <c r="D23" s="4" t="s">
        <v>6</v>
      </c>
      <c r="E23" s="4" t="s">
        <v>6</v>
      </c>
      <c r="F23" s="4" t="s">
        <v>6</v>
      </c>
      <c r="G23" s="4" t="s">
        <v>6</v>
      </c>
      <c r="H23" s="4" t="s">
        <v>6</v>
      </c>
      <c r="I23" s="4" t="s">
        <v>6</v>
      </c>
      <c r="J23" s="4" t="s">
        <v>6</v>
      </c>
      <c r="K23" s="4" t="s">
        <v>6</v>
      </c>
      <c r="L23" s="4" t="s">
        <v>6</v>
      </c>
    </row>
    <row r="24" spans="1:12" ht="30">
      <c r="A24" s="2" t="s">
        <v>388</v>
      </c>
      <c r="B24" s="4" t="s">
        <v>6</v>
      </c>
      <c r="C24" s="4" t="s">
        <v>6</v>
      </c>
      <c r="D24" s="4" t="s">
        <v>6</v>
      </c>
      <c r="E24" s="4" t="s">
        <v>6</v>
      </c>
      <c r="F24" s="4" t="s">
        <v>6</v>
      </c>
      <c r="G24" s="4" t="s">
        <v>6</v>
      </c>
      <c r="H24" s="4" t="s">
        <v>6</v>
      </c>
      <c r="I24" s="4" t="s">
        <v>6</v>
      </c>
      <c r="J24" s="6">
        <v>139673</v>
      </c>
      <c r="K24" s="6">
        <v>73472</v>
      </c>
      <c r="L24" s="6">
        <v>44946</v>
      </c>
    </row>
    <row r="25" spans="1:12">
      <c r="A25" s="2" t="s">
        <v>1175</v>
      </c>
      <c r="B25" s="4" t="s">
        <v>6</v>
      </c>
      <c r="C25" s="4" t="s">
        <v>6</v>
      </c>
      <c r="D25" s="4" t="s">
        <v>6</v>
      </c>
      <c r="E25" s="4" t="s">
        <v>6</v>
      </c>
      <c r="F25" s="4" t="s">
        <v>6</v>
      </c>
      <c r="G25" s="4" t="s">
        <v>6</v>
      </c>
      <c r="H25" s="4" t="s">
        <v>6</v>
      </c>
      <c r="I25" s="4" t="s">
        <v>6</v>
      </c>
      <c r="J25" s="4" t="s">
        <v>6</v>
      </c>
      <c r="K25" s="4" t="s">
        <v>6</v>
      </c>
      <c r="L25" s="4" t="s">
        <v>6</v>
      </c>
    </row>
    <row r="26" spans="1:12">
      <c r="A26" s="3" t="s">
        <v>374</v>
      </c>
      <c r="B26" s="4" t="s">
        <v>6</v>
      </c>
      <c r="C26" s="4" t="s">
        <v>6</v>
      </c>
      <c r="D26" s="4" t="s">
        <v>6</v>
      </c>
      <c r="E26" s="4" t="s">
        <v>6</v>
      </c>
      <c r="F26" s="4" t="s">
        <v>6</v>
      </c>
      <c r="G26" s="4" t="s">
        <v>6</v>
      </c>
      <c r="H26" s="4" t="s">
        <v>6</v>
      </c>
      <c r="I26" s="4" t="s">
        <v>6</v>
      </c>
      <c r="J26" s="4" t="s">
        <v>6</v>
      </c>
      <c r="K26" s="4" t="s">
        <v>6</v>
      </c>
      <c r="L26" s="4" t="s">
        <v>6</v>
      </c>
    </row>
    <row r="27" spans="1:12">
      <c r="A27" s="2" t="s">
        <v>82</v>
      </c>
      <c r="B27" s="4" t="s">
        <v>6</v>
      </c>
      <c r="C27" s="4" t="s">
        <v>6</v>
      </c>
      <c r="D27" s="4" t="s">
        <v>6</v>
      </c>
      <c r="E27" s="4" t="s">
        <v>6</v>
      </c>
      <c r="F27" s="4" t="s">
        <v>6</v>
      </c>
      <c r="G27" s="4" t="s">
        <v>6</v>
      </c>
      <c r="H27" s="4" t="s">
        <v>6</v>
      </c>
      <c r="I27" s="4" t="s">
        <v>6</v>
      </c>
      <c r="J27" s="6">
        <v>835473</v>
      </c>
      <c r="K27" s="6">
        <v>682929</v>
      </c>
      <c r="L27" s="6">
        <v>631419</v>
      </c>
    </row>
    <row r="28" spans="1:12">
      <c r="A28" s="3" t="s">
        <v>380</v>
      </c>
      <c r="B28" s="4" t="s">
        <v>6</v>
      </c>
      <c r="C28" s="4" t="s">
        <v>6</v>
      </c>
      <c r="D28" s="4" t="s">
        <v>6</v>
      </c>
      <c r="E28" s="4" t="s">
        <v>6</v>
      </c>
      <c r="F28" s="4" t="s">
        <v>6</v>
      </c>
      <c r="G28" s="4" t="s">
        <v>6</v>
      </c>
      <c r="H28" s="4" t="s">
        <v>6</v>
      </c>
      <c r="I28" s="4" t="s">
        <v>6</v>
      </c>
      <c r="J28" s="4" t="s">
        <v>6</v>
      </c>
      <c r="K28" s="4" t="s">
        <v>6</v>
      </c>
      <c r="L28" s="4" t="s">
        <v>6</v>
      </c>
    </row>
    <row r="29" spans="1:12" ht="30">
      <c r="A29" s="2" t="s">
        <v>388</v>
      </c>
      <c r="B29" s="4" t="s">
        <v>6</v>
      </c>
      <c r="C29" s="4" t="s">
        <v>6</v>
      </c>
      <c r="D29" s="4" t="s">
        <v>6</v>
      </c>
      <c r="E29" s="4" t="s">
        <v>6</v>
      </c>
      <c r="F29" s="4" t="s">
        <v>6</v>
      </c>
      <c r="G29" s="4" t="s">
        <v>6</v>
      </c>
      <c r="H29" s="4" t="s">
        <v>6</v>
      </c>
      <c r="I29" s="4" t="s">
        <v>6</v>
      </c>
      <c r="J29" s="6">
        <v>111431</v>
      </c>
      <c r="K29" s="6">
        <v>60979</v>
      </c>
      <c r="L29" s="6">
        <v>33329</v>
      </c>
    </row>
    <row r="30" spans="1:12">
      <c r="A30" s="2" t="s">
        <v>1176</v>
      </c>
      <c r="B30" s="4" t="s">
        <v>6</v>
      </c>
      <c r="C30" s="4" t="s">
        <v>6</v>
      </c>
      <c r="D30" s="4" t="s">
        <v>6</v>
      </c>
      <c r="E30" s="4" t="s">
        <v>6</v>
      </c>
      <c r="F30" s="4" t="s">
        <v>6</v>
      </c>
      <c r="G30" s="4" t="s">
        <v>6</v>
      </c>
      <c r="H30" s="4" t="s">
        <v>6</v>
      </c>
      <c r="I30" s="4" t="s">
        <v>6</v>
      </c>
      <c r="J30" s="4" t="s">
        <v>6</v>
      </c>
      <c r="K30" s="4" t="s">
        <v>6</v>
      </c>
      <c r="L30" s="4" t="s">
        <v>6</v>
      </c>
    </row>
    <row r="31" spans="1:12">
      <c r="A31" s="3" t="s">
        <v>374</v>
      </c>
      <c r="B31" s="4" t="s">
        <v>6</v>
      </c>
      <c r="C31" s="4" t="s">
        <v>6</v>
      </c>
      <c r="D31" s="4" t="s">
        <v>6</v>
      </c>
      <c r="E31" s="4" t="s">
        <v>6</v>
      </c>
      <c r="F31" s="4" t="s">
        <v>6</v>
      </c>
      <c r="G31" s="4" t="s">
        <v>6</v>
      </c>
      <c r="H31" s="4" t="s">
        <v>6</v>
      </c>
      <c r="I31" s="4" t="s">
        <v>6</v>
      </c>
      <c r="J31" s="4" t="s">
        <v>6</v>
      </c>
      <c r="K31" s="4" t="s">
        <v>6</v>
      </c>
      <c r="L31" s="4" t="s">
        <v>6</v>
      </c>
    </row>
    <row r="32" spans="1:12">
      <c r="A32" s="2" t="s">
        <v>82</v>
      </c>
      <c r="B32" s="4" t="s">
        <v>6</v>
      </c>
      <c r="C32" s="4" t="s">
        <v>6</v>
      </c>
      <c r="D32" s="4" t="s">
        <v>6</v>
      </c>
      <c r="E32" s="4" t="s">
        <v>6</v>
      </c>
      <c r="F32" s="4" t="s">
        <v>6</v>
      </c>
      <c r="G32" s="4" t="s">
        <v>6</v>
      </c>
      <c r="H32" s="4" t="s">
        <v>6</v>
      </c>
      <c r="I32" s="4" t="s">
        <v>6</v>
      </c>
      <c r="J32" s="6">
        <v>1232814</v>
      </c>
      <c r="K32" s="6">
        <v>1022633</v>
      </c>
      <c r="L32" s="6">
        <v>740372</v>
      </c>
    </row>
    <row r="33" spans="1:12">
      <c r="A33" s="3" t="s">
        <v>380</v>
      </c>
      <c r="B33" s="4" t="s">
        <v>6</v>
      </c>
      <c r="C33" s="4" t="s">
        <v>6</v>
      </c>
      <c r="D33" s="4" t="s">
        <v>6</v>
      </c>
      <c r="E33" s="4" t="s">
        <v>6</v>
      </c>
      <c r="F33" s="4" t="s">
        <v>6</v>
      </c>
      <c r="G33" s="4" t="s">
        <v>6</v>
      </c>
      <c r="H33" s="4" t="s">
        <v>6</v>
      </c>
      <c r="I33" s="4" t="s">
        <v>6</v>
      </c>
      <c r="J33" s="4" t="s">
        <v>6</v>
      </c>
      <c r="K33" s="4" t="s">
        <v>6</v>
      </c>
      <c r="L33" s="4" t="s">
        <v>6</v>
      </c>
    </row>
    <row r="34" spans="1:12" ht="30">
      <c r="A34" s="2" t="s">
        <v>388</v>
      </c>
      <c r="B34" s="4" t="s">
        <v>6</v>
      </c>
      <c r="C34" s="4" t="s">
        <v>6</v>
      </c>
      <c r="D34" s="4" t="s">
        <v>6</v>
      </c>
      <c r="E34" s="4" t="s">
        <v>6</v>
      </c>
      <c r="F34" s="4" t="s">
        <v>6</v>
      </c>
      <c r="G34" s="4" t="s">
        <v>6</v>
      </c>
      <c r="H34" s="4" t="s">
        <v>6</v>
      </c>
      <c r="I34" s="4" t="s">
        <v>6</v>
      </c>
      <c r="J34" s="6">
        <v>164348</v>
      </c>
      <c r="K34" s="6">
        <v>84597</v>
      </c>
      <c r="L34" s="6">
        <v>-12376</v>
      </c>
    </row>
    <row r="35" spans="1:12">
      <c r="A35" s="2" t="s">
        <v>1177</v>
      </c>
      <c r="B35" s="4" t="s">
        <v>6</v>
      </c>
      <c r="C35" s="4" t="s">
        <v>6</v>
      </c>
      <c r="D35" s="4" t="s">
        <v>6</v>
      </c>
      <c r="E35" s="4" t="s">
        <v>6</v>
      </c>
      <c r="F35" s="4" t="s">
        <v>6</v>
      </c>
      <c r="G35" s="4" t="s">
        <v>6</v>
      </c>
      <c r="H35" s="4" t="s">
        <v>6</v>
      </c>
      <c r="I35" s="4" t="s">
        <v>6</v>
      </c>
      <c r="J35" s="4" t="s">
        <v>6</v>
      </c>
      <c r="K35" s="4" t="s">
        <v>6</v>
      </c>
      <c r="L35" s="4" t="s">
        <v>6</v>
      </c>
    </row>
    <row r="36" spans="1:12">
      <c r="A36" s="3" t="s">
        <v>374</v>
      </c>
      <c r="B36" s="4" t="s">
        <v>6</v>
      </c>
      <c r="C36" s="4" t="s">
        <v>6</v>
      </c>
      <c r="D36" s="4" t="s">
        <v>6</v>
      </c>
      <c r="E36" s="4" t="s">
        <v>6</v>
      </c>
      <c r="F36" s="4" t="s">
        <v>6</v>
      </c>
      <c r="G36" s="4" t="s">
        <v>6</v>
      </c>
      <c r="H36" s="4" t="s">
        <v>6</v>
      </c>
      <c r="I36" s="4" t="s">
        <v>6</v>
      </c>
      <c r="J36" s="4" t="s">
        <v>6</v>
      </c>
      <c r="K36" s="4" t="s">
        <v>6</v>
      </c>
      <c r="L36" s="4" t="s">
        <v>6</v>
      </c>
    </row>
    <row r="37" spans="1:12">
      <c r="A37" s="2" t="s">
        <v>82</v>
      </c>
      <c r="B37" s="4" t="s">
        <v>6</v>
      </c>
      <c r="C37" s="4" t="s">
        <v>6</v>
      </c>
      <c r="D37" s="4" t="s">
        <v>6</v>
      </c>
      <c r="E37" s="4" t="s">
        <v>6</v>
      </c>
      <c r="F37" s="4" t="s">
        <v>6</v>
      </c>
      <c r="G37" s="4" t="s">
        <v>6</v>
      </c>
      <c r="H37" s="4" t="s">
        <v>6</v>
      </c>
      <c r="I37" s="4" t="s">
        <v>6</v>
      </c>
      <c r="J37" s="6">
        <v>1005062</v>
      </c>
      <c r="K37" s="6">
        <v>878290</v>
      </c>
      <c r="L37" s="6">
        <v>696960</v>
      </c>
    </row>
    <row r="38" spans="1:12">
      <c r="A38" s="3" t="s">
        <v>380</v>
      </c>
      <c r="B38" s="4" t="s">
        <v>6</v>
      </c>
      <c r="C38" s="4" t="s">
        <v>6</v>
      </c>
      <c r="D38" s="4" t="s">
        <v>6</v>
      </c>
      <c r="E38" s="4" t="s">
        <v>6</v>
      </c>
      <c r="F38" s="4" t="s">
        <v>6</v>
      </c>
      <c r="G38" s="4" t="s">
        <v>6</v>
      </c>
      <c r="H38" s="4" t="s">
        <v>6</v>
      </c>
      <c r="I38" s="4" t="s">
        <v>6</v>
      </c>
      <c r="J38" s="4" t="s">
        <v>6</v>
      </c>
      <c r="K38" s="4" t="s">
        <v>6</v>
      </c>
      <c r="L38" s="4" t="s">
        <v>6</v>
      </c>
    </row>
    <row r="39" spans="1:12" ht="30">
      <c r="A39" s="2" t="s">
        <v>388</v>
      </c>
      <c r="B39" s="4" t="s">
        <v>6</v>
      </c>
      <c r="C39" s="4" t="s">
        <v>6</v>
      </c>
      <c r="D39" s="4" t="s">
        <v>6</v>
      </c>
      <c r="E39" s="4" t="s">
        <v>6</v>
      </c>
      <c r="F39" s="4" t="s">
        <v>6</v>
      </c>
      <c r="G39" s="4" t="s">
        <v>6</v>
      </c>
      <c r="H39" s="4" t="s">
        <v>6</v>
      </c>
      <c r="I39" s="4" t="s">
        <v>6</v>
      </c>
      <c r="J39" s="6">
        <v>179163</v>
      </c>
      <c r="K39" s="6">
        <v>79887</v>
      </c>
      <c r="L39" s="6">
        <v>36647</v>
      </c>
    </row>
    <row r="40" spans="1:12">
      <c r="A40" s="2" t="s">
        <v>1178</v>
      </c>
      <c r="B40" s="4" t="s">
        <v>6</v>
      </c>
      <c r="C40" s="4" t="s">
        <v>6</v>
      </c>
      <c r="D40" s="4" t="s">
        <v>6</v>
      </c>
      <c r="E40" s="4" t="s">
        <v>6</v>
      </c>
      <c r="F40" s="4" t="s">
        <v>6</v>
      </c>
      <c r="G40" s="4" t="s">
        <v>6</v>
      </c>
      <c r="H40" s="4" t="s">
        <v>6</v>
      </c>
      <c r="I40" s="4" t="s">
        <v>6</v>
      </c>
      <c r="J40" s="4" t="s">
        <v>6</v>
      </c>
      <c r="K40" s="4" t="s">
        <v>6</v>
      </c>
      <c r="L40" s="4" t="s">
        <v>6</v>
      </c>
    </row>
    <row r="41" spans="1:12">
      <c r="A41" s="3" t="s">
        <v>380</v>
      </c>
      <c r="B41" s="4" t="s">
        <v>6</v>
      </c>
      <c r="C41" s="4" t="s">
        <v>6</v>
      </c>
      <c r="D41" s="4" t="s">
        <v>6</v>
      </c>
      <c r="E41" s="4" t="s">
        <v>6</v>
      </c>
      <c r="F41" s="4" t="s">
        <v>6</v>
      </c>
      <c r="G41" s="4" t="s">
        <v>6</v>
      </c>
      <c r="H41" s="4" t="s">
        <v>6</v>
      </c>
      <c r="I41" s="4" t="s">
        <v>6</v>
      </c>
      <c r="J41" s="4" t="s">
        <v>6</v>
      </c>
      <c r="K41" s="4" t="s">
        <v>6</v>
      </c>
      <c r="L41" s="4" t="s">
        <v>6</v>
      </c>
    </row>
    <row r="42" spans="1:12" ht="30">
      <c r="A42" s="2" t="s">
        <v>388</v>
      </c>
      <c r="B42" s="4" t="s">
        <v>6</v>
      </c>
      <c r="C42" s="4" t="s">
        <v>6</v>
      </c>
      <c r="D42" s="4" t="s">
        <v>6</v>
      </c>
      <c r="E42" s="4" t="s">
        <v>6</v>
      </c>
      <c r="F42" s="4" t="s">
        <v>6</v>
      </c>
      <c r="G42" s="4" t="s">
        <v>6</v>
      </c>
      <c r="H42" s="4" t="s">
        <v>6</v>
      </c>
      <c r="I42" s="4" t="s">
        <v>6</v>
      </c>
      <c r="J42" s="6">
        <v>-346803</v>
      </c>
      <c r="K42" s="6">
        <v>-278967</v>
      </c>
      <c r="L42" s="6">
        <v>-452756</v>
      </c>
    </row>
    <row r="43" spans="1:12">
      <c r="A43" s="2" t="s">
        <v>1112</v>
      </c>
      <c r="B43" s="4" t="s">
        <v>6</v>
      </c>
      <c r="C43" s="4" t="s">
        <v>6</v>
      </c>
      <c r="D43" s="4" t="s">
        <v>6</v>
      </c>
      <c r="E43" s="4" t="s">
        <v>6</v>
      </c>
      <c r="F43" s="4" t="s">
        <v>6</v>
      </c>
      <c r="G43" s="4" t="s">
        <v>6</v>
      </c>
      <c r="H43" s="4" t="s">
        <v>6</v>
      </c>
      <c r="I43" s="4" t="s">
        <v>6</v>
      </c>
      <c r="J43" s="4" t="s">
        <v>6</v>
      </c>
      <c r="K43" s="4" t="s">
        <v>6</v>
      </c>
      <c r="L43" s="4" t="s">
        <v>6</v>
      </c>
    </row>
    <row r="44" spans="1:12">
      <c r="A44" s="3" t="s">
        <v>374</v>
      </c>
      <c r="B44" s="4" t="s">
        <v>6</v>
      </c>
      <c r="C44" s="4" t="s">
        <v>6</v>
      </c>
      <c r="D44" s="4" t="s">
        <v>6</v>
      </c>
      <c r="E44" s="4" t="s">
        <v>6</v>
      </c>
      <c r="F44" s="4" t="s">
        <v>6</v>
      </c>
      <c r="G44" s="4" t="s">
        <v>6</v>
      </c>
      <c r="H44" s="4" t="s">
        <v>6</v>
      </c>
      <c r="I44" s="4" t="s">
        <v>6</v>
      </c>
      <c r="J44" s="4" t="s">
        <v>6</v>
      </c>
      <c r="K44" s="4" t="s">
        <v>6</v>
      </c>
      <c r="L44" s="4" t="s">
        <v>6</v>
      </c>
    </row>
    <row r="45" spans="1:12">
      <c r="A45" s="2" t="s">
        <v>86</v>
      </c>
      <c r="B45" s="4" t="s">
        <v>6</v>
      </c>
      <c r="C45" s="4" t="s">
        <v>6</v>
      </c>
      <c r="D45" s="4" t="s">
        <v>6</v>
      </c>
      <c r="E45" s="4" t="s">
        <v>6</v>
      </c>
      <c r="F45" s="4" t="s">
        <v>6</v>
      </c>
      <c r="G45" s="4" t="s">
        <v>6</v>
      </c>
      <c r="H45" s="4" t="s">
        <v>6</v>
      </c>
      <c r="I45" s="4" t="s">
        <v>6</v>
      </c>
      <c r="J45" s="6">
        <v>140951</v>
      </c>
      <c r="K45" s="6">
        <v>160888</v>
      </c>
      <c r="L45" s="6">
        <v>103094</v>
      </c>
    </row>
    <row r="46" spans="1:12">
      <c r="A46" s="3" t="s">
        <v>380</v>
      </c>
      <c r="B46" s="4" t="s">
        <v>6</v>
      </c>
      <c r="C46" s="4" t="s">
        <v>6</v>
      </c>
      <c r="D46" s="4" t="s">
        <v>6</v>
      </c>
      <c r="E46" s="4" t="s">
        <v>6</v>
      </c>
      <c r="F46" s="4" t="s">
        <v>6</v>
      </c>
      <c r="G46" s="4" t="s">
        <v>6</v>
      </c>
      <c r="H46" s="4" t="s">
        <v>6</v>
      </c>
      <c r="I46" s="4" t="s">
        <v>6</v>
      </c>
      <c r="J46" s="4" t="s">
        <v>6</v>
      </c>
      <c r="K46" s="4" t="s">
        <v>6</v>
      </c>
      <c r="L46" s="4" t="s">
        <v>6</v>
      </c>
    </row>
    <row r="47" spans="1:12" ht="30">
      <c r="A47" s="2" t="s">
        <v>388</v>
      </c>
      <c r="B47" s="4" t="s">
        <v>6</v>
      </c>
      <c r="C47" s="4" t="s">
        <v>6</v>
      </c>
      <c r="D47" s="4" t="s">
        <v>6</v>
      </c>
      <c r="E47" s="4" t="s">
        <v>6</v>
      </c>
      <c r="F47" s="4" t="s">
        <v>6</v>
      </c>
      <c r="G47" s="4" t="s">
        <v>6</v>
      </c>
      <c r="H47" s="4" t="s">
        <v>6</v>
      </c>
      <c r="I47" s="4" t="s">
        <v>6</v>
      </c>
      <c r="J47" s="7">
        <v>48709</v>
      </c>
      <c r="K47" s="7">
        <v>25563</v>
      </c>
      <c r="L47" s="7">
        <v>-3447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32</v>
      </c>
      <c r="B2" s="1" t="s">
        <v>2</v>
      </c>
      <c r="C2" s="1" t="s">
        <v>33</v>
      </c>
      <c r="D2" s="1" t="s">
        <v>81</v>
      </c>
    </row>
    <row r="3" spans="1:4">
      <c r="A3" s="3" t="s">
        <v>1164</v>
      </c>
      <c r="B3" s="4" t="s">
        <v>6</v>
      </c>
      <c r="C3" s="4" t="s">
        <v>6</v>
      </c>
      <c r="D3" s="4" t="s">
        <v>6</v>
      </c>
    </row>
    <row r="4" spans="1:4">
      <c r="A4" s="2" t="s">
        <v>343</v>
      </c>
      <c r="B4" s="7">
        <v>9672</v>
      </c>
      <c r="C4" s="7">
        <v>17195</v>
      </c>
      <c r="D4" s="7">
        <v>35786</v>
      </c>
    </row>
    <row r="5" spans="1:4">
      <c r="A5" s="2" t="s">
        <v>1172</v>
      </c>
      <c r="B5" s="4" t="s">
        <v>6</v>
      </c>
      <c r="C5" s="4" t="s">
        <v>6</v>
      </c>
      <c r="D5" s="4" t="s">
        <v>6</v>
      </c>
    </row>
    <row r="6" spans="1:4">
      <c r="A6" s="3" t="s">
        <v>1164</v>
      </c>
      <c r="B6" s="4" t="s">
        <v>6</v>
      </c>
      <c r="C6" s="4" t="s">
        <v>6</v>
      </c>
      <c r="D6" s="4" t="s">
        <v>6</v>
      </c>
    </row>
    <row r="7" spans="1:4">
      <c r="A7" s="2" t="s">
        <v>343</v>
      </c>
      <c r="B7" s="4">
        <v>557</v>
      </c>
      <c r="C7" s="6">
        <v>1794</v>
      </c>
      <c r="D7" s="6">
        <v>4958</v>
      </c>
    </row>
    <row r="8" spans="1:4">
      <c r="A8" s="2" t="s">
        <v>1173</v>
      </c>
      <c r="B8" s="4" t="s">
        <v>6</v>
      </c>
      <c r="C8" s="4" t="s">
        <v>6</v>
      </c>
      <c r="D8" s="4" t="s">
        <v>6</v>
      </c>
    </row>
    <row r="9" spans="1:4">
      <c r="A9" s="3" t="s">
        <v>1164</v>
      </c>
      <c r="B9" s="4" t="s">
        <v>6</v>
      </c>
      <c r="C9" s="4" t="s">
        <v>6</v>
      </c>
      <c r="D9" s="4" t="s">
        <v>6</v>
      </c>
    </row>
    <row r="10" spans="1:4">
      <c r="A10" s="2" t="s">
        <v>343</v>
      </c>
      <c r="B10" s="4">
        <v>998</v>
      </c>
      <c r="C10" s="6">
        <v>1363</v>
      </c>
      <c r="D10" s="6">
        <v>2429</v>
      </c>
    </row>
    <row r="11" spans="1:4">
      <c r="A11" s="2" t="s">
        <v>1174</v>
      </c>
      <c r="B11" s="4" t="s">
        <v>6</v>
      </c>
      <c r="C11" s="4" t="s">
        <v>6</v>
      </c>
      <c r="D11" s="4" t="s">
        <v>6</v>
      </c>
    </row>
    <row r="12" spans="1:4">
      <c r="A12" s="3" t="s">
        <v>1164</v>
      </c>
      <c r="B12" s="4" t="s">
        <v>6</v>
      </c>
      <c r="C12" s="4" t="s">
        <v>6</v>
      </c>
      <c r="D12" s="4" t="s">
        <v>6</v>
      </c>
    </row>
    <row r="13" spans="1:4">
      <c r="A13" s="2" t="s">
        <v>343</v>
      </c>
      <c r="B13" s="6">
        <v>1076</v>
      </c>
      <c r="C13" s="4">
        <v>214</v>
      </c>
      <c r="D13" s="6">
        <v>3999</v>
      </c>
    </row>
    <row r="14" spans="1:4">
      <c r="A14" s="2" t="s">
        <v>1175</v>
      </c>
      <c r="B14" s="4" t="s">
        <v>6</v>
      </c>
      <c r="C14" s="4" t="s">
        <v>6</v>
      </c>
      <c r="D14" s="4" t="s">
        <v>6</v>
      </c>
    </row>
    <row r="15" spans="1:4">
      <c r="A15" s="3" t="s">
        <v>1164</v>
      </c>
      <c r="B15" s="4" t="s">
        <v>6</v>
      </c>
      <c r="C15" s="4" t="s">
        <v>6</v>
      </c>
      <c r="D15" s="4" t="s">
        <v>6</v>
      </c>
    </row>
    <row r="16" spans="1:4">
      <c r="A16" s="2" t="s">
        <v>343</v>
      </c>
      <c r="B16" s="4">
        <v>191</v>
      </c>
      <c r="C16" s="4">
        <v>556</v>
      </c>
      <c r="D16" s="4">
        <v>828</v>
      </c>
    </row>
    <row r="17" spans="1:4">
      <c r="A17" s="2" t="s">
        <v>1176</v>
      </c>
      <c r="B17" s="4" t="s">
        <v>6</v>
      </c>
      <c r="C17" s="4" t="s">
        <v>6</v>
      </c>
      <c r="D17" s="4" t="s">
        <v>6</v>
      </c>
    </row>
    <row r="18" spans="1:4">
      <c r="A18" s="3" t="s">
        <v>1164</v>
      </c>
      <c r="B18" s="4" t="s">
        <v>6</v>
      </c>
      <c r="C18" s="4" t="s">
        <v>6</v>
      </c>
      <c r="D18" s="4" t="s">
        <v>6</v>
      </c>
    </row>
    <row r="19" spans="1:4">
      <c r="A19" s="2" t="s">
        <v>343</v>
      </c>
      <c r="B19" s="6">
        <v>3434</v>
      </c>
      <c r="C19" s="6">
        <v>4546</v>
      </c>
      <c r="D19" s="6">
        <v>14867</v>
      </c>
    </row>
    <row r="20" spans="1:4">
      <c r="A20" s="2" t="s">
        <v>1177</v>
      </c>
      <c r="B20" s="4" t="s">
        <v>6</v>
      </c>
      <c r="C20" s="4" t="s">
        <v>6</v>
      </c>
      <c r="D20" s="4" t="s">
        <v>6</v>
      </c>
    </row>
    <row r="21" spans="1:4">
      <c r="A21" s="3" t="s">
        <v>1164</v>
      </c>
      <c r="B21" s="4" t="s">
        <v>6</v>
      </c>
      <c r="C21" s="4" t="s">
        <v>6</v>
      </c>
      <c r="D21" s="4" t="s">
        <v>6</v>
      </c>
    </row>
    <row r="22" spans="1:4">
      <c r="A22" s="2" t="s">
        <v>343</v>
      </c>
      <c r="B22" s="4">
        <v>472</v>
      </c>
      <c r="C22" s="6">
        <v>2254</v>
      </c>
      <c r="D22" s="6">
        <v>3263</v>
      </c>
    </row>
    <row r="23" spans="1:4">
      <c r="A23" s="2" t="s">
        <v>1178</v>
      </c>
      <c r="B23" s="4" t="s">
        <v>6</v>
      </c>
      <c r="C23" s="4" t="s">
        <v>6</v>
      </c>
      <c r="D23" s="4" t="s">
        <v>6</v>
      </c>
    </row>
    <row r="24" spans="1:4">
      <c r="A24" s="3" t="s">
        <v>1164</v>
      </c>
      <c r="B24" s="4" t="s">
        <v>6</v>
      </c>
      <c r="C24" s="4" t="s">
        <v>6</v>
      </c>
      <c r="D24" s="4" t="s">
        <v>6</v>
      </c>
    </row>
    <row r="25" spans="1:4">
      <c r="A25" s="2" t="s">
        <v>343</v>
      </c>
      <c r="B25" s="7">
        <v>2944</v>
      </c>
      <c r="C25" s="7">
        <v>6468</v>
      </c>
      <c r="D25" s="7">
        <v>544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1</v>
      </c>
      <c r="C1" s="8"/>
      <c r="D1" s="8"/>
    </row>
    <row r="2" spans="1:4" ht="30">
      <c r="A2" s="1" t="s">
        <v>32</v>
      </c>
      <c r="B2" s="1" t="s">
        <v>2</v>
      </c>
      <c r="C2" s="1" t="s">
        <v>33</v>
      </c>
      <c r="D2" s="1" t="s">
        <v>81</v>
      </c>
    </row>
    <row r="3" spans="1:4">
      <c r="A3" s="3" t="s">
        <v>397</v>
      </c>
      <c r="B3" s="4" t="s">
        <v>6</v>
      </c>
      <c r="C3" s="4" t="s">
        <v>6</v>
      </c>
      <c r="D3" s="4" t="s">
        <v>6</v>
      </c>
    </row>
    <row r="4" spans="1:4">
      <c r="A4" s="2" t="s">
        <v>148</v>
      </c>
      <c r="B4" s="7">
        <v>31587</v>
      </c>
      <c r="C4" s="7">
        <v>30027</v>
      </c>
      <c r="D4" s="7">
        <v>32098</v>
      </c>
    </row>
    <row r="5" spans="1:4">
      <c r="A5" s="2" t="s">
        <v>1172</v>
      </c>
      <c r="B5" s="4" t="s">
        <v>6</v>
      </c>
      <c r="C5" s="4" t="s">
        <v>6</v>
      </c>
      <c r="D5" s="4" t="s">
        <v>6</v>
      </c>
    </row>
    <row r="6" spans="1:4">
      <c r="A6" s="3" t="s">
        <v>397</v>
      </c>
      <c r="B6" s="4" t="s">
        <v>6</v>
      </c>
      <c r="C6" s="4" t="s">
        <v>6</v>
      </c>
      <c r="D6" s="4" t="s">
        <v>6</v>
      </c>
    </row>
    <row r="7" spans="1:4">
      <c r="A7" s="2" t="s">
        <v>148</v>
      </c>
      <c r="B7" s="6">
        <v>1987</v>
      </c>
      <c r="C7" s="6">
        <v>1790</v>
      </c>
      <c r="D7" s="6">
        <v>1820</v>
      </c>
    </row>
    <row r="8" spans="1:4">
      <c r="A8" s="2" t="s">
        <v>1173</v>
      </c>
      <c r="B8" s="4" t="s">
        <v>6</v>
      </c>
      <c r="C8" s="4" t="s">
        <v>6</v>
      </c>
      <c r="D8" s="4" t="s">
        <v>6</v>
      </c>
    </row>
    <row r="9" spans="1:4">
      <c r="A9" s="3" t="s">
        <v>397</v>
      </c>
      <c r="B9" s="4" t="s">
        <v>6</v>
      </c>
      <c r="C9" s="4" t="s">
        <v>6</v>
      </c>
      <c r="D9" s="4" t="s">
        <v>6</v>
      </c>
    </row>
    <row r="10" spans="1:4">
      <c r="A10" s="2" t="s">
        <v>148</v>
      </c>
      <c r="B10" s="6">
        <v>1647</v>
      </c>
      <c r="C10" s="6">
        <v>1028</v>
      </c>
      <c r="D10" s="6">
        <v>1414</v>
      </c>
    </row>
    <row r="11" spans="1:4">
      <c r="A11" s="2" t="s">
        <v>1174</v>
      </c>
      <c r="B11" s="4" t="s">
        <v>6</v>
      </c>
      <c r="C11" s="4" t="s">
        <v>6</v>
      </c>
      <c r="D11" s="4" t="s">
        <v>6</v>
      </c>
    </row>
    <row r="12" spans="1:4">
      <c r="A12" s="3" t="s">
        <v>397</v>
      </c>
      <c r="B12" s="4" t="s">
        <v>6</v>
      </c>
      <c r="C12" s="4" t="s">
        <v>6</v>
      </c>
      <c r="D12" s="4" t="s">
        <v>6</v>
      </c>
    </row>
    <row r="13" spans="1:4">
      <c r="A13" s="2" t="s">
        <v>148</v>
      </c>
      <c r="B13" s="6">
        <v>1334</v>
      </c>
      <c r="C13" s="6">
        <v>1640</v>
      </c>
      <c r="D13" s="6">
        <v>2045</v>
      </c>
    </row>
    <row r="14" spans="1:4">
      <c r="A14" s="2" t="s">
        <v>1175</v>
      </c>
      <c r="B14" s="4" t="s">
        <v>6</v>
      </c>
      <c r="C14" s="4" t="s">
        <v>6</v>
      </c>
      <c r="D14" s="4" t="s">
        <v>6</v>
      </c>
    </row>
    <row r="15" spans="1:4">
      <c r="A15" s="3" t="s">
        <v>397</v>
      </c>
      <c r="B15" s="4" t="s">
        <v>6</v>
      </c>
      <c r="C15" s="4" t="s">
        <v>6</v>
      </c>
      <c r="D15" s="4" t="s">
        <v>6</v>
      </c>
    </row>
    <row r="16" spans="1:4">
      <c r="A16" s="2" t="s">
        <v>148</v>
      </c>
      <c r="B16" s="6">
        <v>1784</v>
      </c>
      <c r="C16" s="6">
        <v>1619</v>
      </c>
      <c r="D16" s="6">
        <v>2002</v>
      </c>
    </row>
    <row r="17" spans="1:4">
      <c r="A17" s="2" t="s">
        <v>1176</v>
      </c>
      <c r="B17" s="4" t="s">
        <v>6</v>
      </c>
      <c r="C17" s="4" t="s">
        <v>6</v>
      </c>
      <c r="D17" s="4" t="s">
        <v>6</v>
      </c>
    </row>
    <row r="18" spans="1:4">
      <c r="A18" s="3" t="s">
        <v>397</v>
      </c>
      <c r="B18" s="4" t="s">
        <v>6</v>
      </c>
      <c r="C18" s="4" t="s">
        <v>6</v>
      </c>
      <c r="D18" s="4" t="s">
        <v>6</v>
      </c>
    </row>
    <row r="19" spans="1:4">
      <c r="A19" s="2" t="s">
        <v>148</v>
      </c>
      <c r="B19" s="6">
        <v>2265</v>
      </c>
      <c r="C19" s="6">
        <v>1709</v>
      </c>
      <c r="D19" s="6">
        <v>1614</v>
      </c>
    </row>
    <row r="20" spans="1:4">
      <c r="A20" s="2" t="s">
        <v>1177</v>
      </c>
      <c r="B20" s="4" t="s">
        <v>6</v>
      </c>
      <c r="C20" s="4" t="s">
        <v>6</v>
      </c>
      <c r="D20" s="4" t="s">
        <v>6</v>
      </c>
    </row>
    <row r="21" spans="1:4">
      <c r="A21" s="3" t="s">
        <v>397</v>
      </c>
      <c r="B21" s="4" t="s">
        <v>6</v>
      </c>
      <c r="C21" s="4" t="s">
        <v>6</v>
      </c>
      <c r="D21" s="4" t="s">
        <v>6</v>
      </c>
    </row>
    <row r="22" spans="1:4">
      <c r="A22" s="2" t="s">
        <v>148</v>
      </c>
      <c r="B22" s="6">
        <v>2969</v>
      </c>
      <c r="C22" s="6">
        <v>3143</v>
      </c>
      <c r="D22" s="6">
        <v>3076</v>
      </c>
    </row>
    <row r="23" spans="1:4">
      <c r="A23" s="2" t="s">
        <v>1178</v>
      </c>
      <c r="B23" s="4" t="s">
        <v>6</v>
      </c>
      <c r="C23" s="4" t="s">
        <v>6</v>
      </c>
      <c r="D23" s="4" t="s">
        <v>6</v>
      </c>
    </row>
    <row r="24" spans="1:4">
      <c r="A24" s="3" t="s">
        <v>397</v>
      </c>
      <c r="B24" s="4" t="s">
        <v>6</v>
      </c>
      <c r="C24" s="4" t="s">
        <v>6</v>
      </c>
      <c r="D24" s="4" t="s">
        <v>6</v>
      </c>
    </row>
    <row r="25" spans="1:4">
      <c r="A25" s="2" t="s">
        <v>148</v>
      </c>
      <c r="B25" s="6">
        <v>16248</v>
      </c>
      <c r="C25" s="6">
        <v>16168</v>
      </c>
      <c r="D25" s="6">
        <v>17329</v>
      </c>
    </row>
    <row r="26" spans="1:4">
      <c r="A26" s="2" t="s">
        <v>1123</v>
      </c>
      <c r="B26" s="4" t="s">
        <v>6</v>
      </c>
      <c r="C26" s="4" t="s">
        <v>6</v>
      </c>
      <c r="D26" s="4" t="s">
        <v>6</v>
      </c>
    </row>
    <row r="27" spans="1:4">
      <c r="A27" s="3" t="s">
        <v>397</v>
      </c>
      <c r="B27" s="4" t="s">
        <v>6</v>
      </c>
      <c r="C27" s="4" t="s">
        <v>6</v>
      </c>
      <c r="D27" s="4" t="s">
        <v>6</v>
      </c>
    </row>
    <row r="28" spans="1:4">
      <c r="A28" s="2" t="s">
        <v>148</v>
      </c>
      <c r="B28" s="6">
        <v>28234</v>
      </c>
      <c r="C28" s="6">
        <v>27097</v>
      </c>
      <c r="D28" s="6">
        <v>29300</v>
      </c>
    </row>
    <row r="29" spans="1:4">
      <c r="A29" s="2" t="s">
        <v>1112</v>
      </c>
      <c r="B29" s="4" t="s">
        <v>6</v>
      </c>
      <c r="C29" s="4" t="s">
        <v>6</v>
      </c>
      <c r="D29" s="4" t="s">
        <v>6</v>
      </c>
    </row>
    <row r="30" spans="1:4">
      <c r="A30" s="3" t="s">
        <v>397</v>
      </c>
      <c r="B30" s="4" t="s">
        <v>6</v>
      </c>
      <c r="C30" s="4" t="s">
        <v>6</v>
      </c>
      <c r="D30" s="4" t="s">
        <v>6</v>
      </c>
    </row>
    <row r="31" spans="1:4">
      <c r="A31" s="2" t="s">
        <v>148</v>
      </c>
      <c r="B31" s="7">
        <v>3353</v>
      </c>
      <c r="C31" s="7">
        <v>2930</v>
      </c>
      <c r="D31" s="7">
        <v>279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32</v>
      </c>
      <c r="B2" s="1" t="s">
        <v>2</v>
      </c>
      <c r="C2" s="1" t="s">
        <v>33</v>
      </c>
      <c r="D2" s="1" t="s">
        <v>81</v>
      </c>
    </row>
    <row r="3" spans="1:4" ht="30">
      <c r="A3" s="3" t="s">
        <v>399</v>
      </c>
      <c r="B3" s="4" t="s">
        <v>6</v>
      </c>
      <c r="C3" s="4" t="s">
        <v>6</v>
      </c>
      <c r="D3" s="4" t="s">
        <v>6</v>
      </c>
    </row>
    <row r="4" spans="1:4" ht="30">
      <c r="A4" s="2" t="s">
        <v>97</v>
      </c>
      <c r="B4" s="7">
        <v>-1130</v>
      </c>
      <c r="C4" s="7">
        <v>-4059</v>
      </c>
      <c r="D4" s="7">
        <v>-3296</v>
      </c>
    </row>
    <row r="5" spans="1:4">
      <c r="A5" s="2" t="s">
        <v>1172</v>
      </c>
      <c r="B5" s="4" t="s">
        <v>6</v>
      </c>
      <c r="C5" s="4" t="s">
        <v>6</v>
      </c>
      <c r="D5" s="4" t="s">
        <v>6</v>
      </c>
    </row>
    <row r="6" spans="1:4" ht="30">
      <c r="A6" s="3" t="s">
        <v>399</v>
      </c>
      <c r="B6" s="4" t="s">
        <v>6</v>
      </c>
      <c r="C6" s="4" t="s">
        <v>6</v>
      </c>
      <c r="D6" s="4" t="s">
        <v>6</v>
      </c>
    </row>
    <row r="7" spans="1:4" ht="30">
      <c r="A7" s="2" t="s">
        <v>97</v>
      </c>
      <c r="B7" s="4">
        <v>-58</v>
      </c>
      <c r="C7" s="4">
        <v>-4</v>
      </c>
      <c r="D7" s="4">
        <v>15</v>
      </c>
    </row>
    <row r="8" spans="1:4">
      <c r="A8" s="2" t="s">
        <v>1173</v>
      </c>
      <c r="B8" s="4" t="s">
        <v>6</v>
      </c>
      <c r="C8" s="4" t="s">
        <v>6</v>
      </c>
      <c r="D8" s="4" t="s">
        <v>6</v>
      </c>
    </row>
    <row r="9" spans="1:4" ht="30">
      <c r="A9" s="3" t="s">
        <v>399</v>
      </c>
      <c r="B9" s="4" t="s">
        <v>6</v>
      </c>
      <c r="C9" s="4" t="s">
        <v>6</v>
      </c>
      <c r="D9" s="4" t="s">
        <v>6</v>
      </c>
    </row>
    <row r="10" spans="1:4" ht="30">
      <c r="A10" s="2" t="s">
        <v>97</v>
      </c>
      <c r="B10" s="4">
        <v>0</v>
      </c>
      <c r="C10" s="4">
        <v>0</v>
      </c>
      <c r="D10" s="4">
        <v>0</v>
      </c>
    </row>
    <row r="11" spans="1:4">
      <c r="A11" s="2" t="s">
        <v>1174</v>
      </c>
      <c r="B11" s="4" t="s">
        <v>6</v>
      </c>
      <c r="C11" s="4" t="s">
        <v>6</v>
      </c>
      <c r="D11" s="4" t="s">
        <v>6</v>
      </c>
    </row>
    <row r="12" spans="1:4" ht="30">
      <c r="A12" s="3" t="s">
        <v>399</v>
      </c>
      <c r="B12" s="4" t="s">
        <v>6</v>
      </c>
      <c r="C12" s="4" t="s">
        <v>6</v>
      </c>
      <c r="D12" s="4" t="s">
        <v>6</v>
      </c>
    </row>
    <row r="13" spans="1:4" ht="30">
      <c r="A13" s="2" t="s">
        <v>97</v>
      </c>
      <c r="B13" s="4">
        <v>-4</v>
      </c>
      <c r="C13" s="4">
        <v>0</v>
      </c>
      <c r="D13" s="4">
        <v>0</v>
      </c>
    </row>
    <row r="14" spans="1:4">
      <c r="A14" s="2" t="s">
        <v>1175</v>
      </c>
      <c r="B14" s="4" t="s">
        <v>6</v>
      </c>
      <c r="C14" s="4" t="s">
        <v>6</v>
      </c>
      <c r="D14" s="4" t="s">
        <v>6</v>
      </c>
    </row>
    <row r="15" spans="1:4" ht="30">
      <c r="A15" s="3" t="s">
        <v>399</v>
      </c>
      <c r="B15" s="4" t="s">
        <v>6</v>
      </c>
      <c r="C15" s="4" t="s">
        <v>6</v>
      </c>
      <c r="D15" s="4" t="s">
        <v>6</v>
      </c>
    </row>
    <row r="16" spans="1:4" ht="30">
      <c r="A16" s="2" t="s">
        <v>97</v>
      </c>
      <c r="B16" s="4">
        <v>0</v>
      </c>
      <c r="C16" s="4">
        <v>0</v>
      </c>
      <c r="D16" s="4">
        <v>0</v>
      </c>
    </row>
    <row r="17" spans="1:4">
      <c r="A17" s="2" t="s">
        <v>1176</v>
      </c>
      <c r="B17" s="4" t="s">
        <v>6</v>
      </c>
      <c r="C17" s="4" t="s">
        <v>6</v>
      </c>
      <c r="D17" s="4" t="s">
        <v>6</v>
      </c>
    </row>
    <row r="18" spans="1:4" ht="30">
      <c r="A18" s="3" t="s">
        <v>399</v>
      </c>
      <c r="B18" s="4" t="s">
        <v>6</v>
      </c>
      <c r="C18" s="4" t="s">
        <v>6</v>
      </c>
      <c r="D18" s="4" t="s">
        <v>6</v>
      </c>
    </row>
    <row r="19" spans="1:4" ht="30">
      <c r="A19" s="2" t="s">
        <v>97</v>
      </c>
      <c r="B19" s="4">
        <v>-608</v>
      </c>
      <c r="C19" s="6">
        <v>-1497</v>
      </c>
      <c r="D19" s="4">
        <v>-121</v>
      </c>
    </row>
    <row r="20" spans="1:4">
      <c r="A20" s="2" t="s">
        <v>1177</v>
      </c>
      <c r="B20" s="4" t="s">
        <v>6</v>
      </c>
      <c r="C20" s="4" t="s">
        <v>6</v>
      </c>
      <c r="D20" s="4" t="s">
        <v>6</v>
      </c>
    </row>
    <row r="21" spans="1:4" ht="30">
      <c r="A21" s="3" t="s">
        <v>399</v>
      </c>
      <c r="B21" s="4" t="s">
        <v>6</v>
      </c>
      <c r="C21" s="4" t="s">
        <v>6</v>
      </c>
      <c r="D21" s="4" t="s">
        <v>6</v>
      </c>
    </row>
    <row r="22" spans="1:4" ht="30">
      <c r="A22" s="2" t="s">
        <v>97</v>
      </c>
      <c r="B22" s="4">
        <v>-678</v>
      </c>
      <c r="C22" s="6">
        <v>-1137</v>
      </c>
      <c r="D22" s="6">
        <v>-2561</v>
      </c>
    </row>
    <row r="23" spans="1:4">
      <c r="A23" s="2" t="s">
        <v>1178</v>
      </c>
      <c r="B23" s="4" t="s">
        <v>6</v>
      </c>
      <c r="C23" s="4" t="s">
        <v>6</v>
      </c>
      <c r="D23" s="4" t="s">
        <v>6</v>
      </c>
    </row>
    <row r="24" spans="1:4" ht="30">
      <c r="A24" s="3" t="s">
        <v>399</v>
      </c>
      <c r="B24" s="4" t="s">
        <v>6</v>
      </c>
      <c r="C24" s="4" t="s">
        <v>6</v>
      </c>
      <c r="D24" s="4" t="s">
        <v>6</v>
      </c>
    </row>
    <row r="25" spans="1:4" ht="30">
      <c r="A25" s="2" t="s">
        <v>97</v>
      </c>
      <c r="B25" s="4">
        <v>355</v>
      </c>
      <c r="C25" s="6">
        <v>-1235</v>
      </c>
      <c r="D25" s="4">
        <v>-527</v>
      </c>
    </row>
    <row r="26" spans="1:4">
      <c r="A26" s="2" t="s">
        <v>1123</v>
      </c>
      <c r="B26" s="4" t="s">
        <v>6</v>
      </c>
      <c r="C26" s="4" t="s">
        <v>6</v>
      </c>
      <c r="D26" s="4" t="s">
        <v>6</v>
      </c>
    </row>
    <row r="27" spans="1:4" ht="30">
      <c r="A27" s="3" t="s">
        <v>399</v>
      </c>
      <c r="B27" s="4" t="s">
        <v>6</v>
      </c>
      <c r="C27" s="4" t="s">
        <v>6</v>
      </c>
      <c r="D27" s="4" t="s">
        <v>6</v>
      </c>
    </row>
    <row r="28" spans="1:4" ht="30">
      <c r="A28" s="2" t="s">
        <v>97</v>
      </c>
      <c r="B28" s="4">
        <v>-993</v>
      </c>
      <c r="C28" s="6">
        <v>-3873</v>
      </c>
      <c r="D28" s="6">
        <v>-3194</v>
      </c>
    </row>
    <row r="29" spans="1:4">
      <c r="A29" s="2" t="s">
        <v>1112</v>
      </c>
      <c r="B29" s="4" t="s">
        <v>6</v>
      </c>
      <c r="C29" s="4" t="s">
        <v>6</v>
      </c>
      <c r="D29" s="4" t="s">
        <v>6</v>
      </c>
    </row>
    <row r="30" spans="1:4" ht="30">
      <c r="A30" s="3" t="s">
        <v>399</v>
      </c>
      <c r="B30" s="4" t="s">
        <v>6</v>
      </c>
      <c r="C30" s="4" t="s">
        <v>6</v>
      </c>
      <c r="D30" s="4" t="s">
        <v>6</v>
      </c>
    </row>
    <row r="31" spans="1:4" ht="30">
      <c r="A31" s="2" t="s">
        <v>97</v>
      </c>
      <c r="B31" s="7">
        <v>-137</v>
      </c>
      <c r="C31" s="7">
        <v>-186</v>
      </c>
      <c r="D31" s="7">
        <v>-1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45">
      <c r="A1" s="1" t="s">
        <v>1182</v>
      </c>
      <c r="B1" s="8" t="s">
        <v>2</v>
      </c>
      <c r="C1" s="8" t="s">
        <v>33</v>
      </c>
      <c r="D1" s="8" t="s">
        <v>81</v>
      </c>
    </row>
    <row r="2" spans="1:4" ht="30">
      <c r="A2" s="1" t="s">
        <v>32</v>
      </c>
      <c r="B2" s="8"/>
      <c r="C2" s="8"/>
      <c r="D2" s="8"/>
    </row>
    <row r="3" spans="1:4">
      <c r="A3" s="3" t="s">
        <v>1164</v>
      </c>
      <c r="B3" s="4" t="s">
        <v>6</v>
      </c>
      <c r="C3" s="4" t="s">
        <v>6</v>
      </c>
      <c r="D3" s="4" t="s">
        <v>6</v>
      </c>
    </row>
    <row r="4" spans="1:4">
      <c r="A4" s="2" t="s">
        <v>321</v>
      </c>
      <c r="B4" s="7">
        <v>1042147</v>
      </c>
      <c r="C4" s="7">
        <v>1116184</v>
      </c>
      <c r="D4" s="7">
        <v>1210717</v>
      </c>
    </row>
    <row r="5" spans="1:4">
      <c r="A5" s="2" t="s">
        <v>322</v>
      </c>
      <c r="B5" s="6">
        <v>2189387</v>
      </c>
      <c r="C5" s="6">
        <v>2435378</v>
      </c>
      <c r="D5" s="6">
        <v>2610501</v>
      </c>
    </row>
    <row r="6" spans="1:4">
      <c r="A6" s="2" t="s">
        <v>323</v>
      </c>
      <c r="B6" s="6">
        <v>747027</v>
      </c>
      <c r="C6" s="6">
        <v>662484</v>
      </c>
      <c r="D6" s="6">
        <v>815250</v>
      </c>
    </row>
    <row r="7" spans="1:4">
      <c r="A7" s="2" t="s">
        <v>37</v>
      </c>
      <c r="B7" s="6">
        <v>3978561</v>
      </c>
      <c r="C7" s="6">
        <v>4214046</v>
      </c>
      <c r="D7" s="6">
        <v>4636468</v>
      </c>
    </row>
    <row r="8" spans="1:4">
      <c r="A8" s="2" t="s">
        <v>45</v>
      </c>
      <c r="B8" s="6">
        <v>8734143</v>
      </c>
      <c r="C8" s="6">
        <v>6734409</v>
      </c>
      <c r="D8" s="6">
        <v>6885620</v>
      </c>
    </row>
    <row r="9" spans="1:4">
      <c r="A9" s="2" t="s">
        <v>1172</v>
      </c>
      <c r="B9" s="4" t="s">
        <v>6</v>
      </c>
      <c r="C9" s="4" t="s">
        <v>6</v>
      </c>
      <c r="D9" s="4" t="s">
        <v>6</v>
      </c>
    </row>
    <row r="10" spans="1:4">
      <c r="A10" s="3" t="s">
        <v>1164</v>
      </c>
      <c r="B10" s="4" t="s">
        <v>6</v>
      </c>
      <c r="C10" s="4" t="s">
        <v>6</v>
      </c>
      <c r="D10" s="4" t="s">
        <v>6</v>
      </c>
    </row>
    <row r="11" spans="1:4">
      <c r="A11" s="2" t="s">
        <v>321</v>
      </c>
      <c r="B11" s="6">
        <v>212611</v>
      </c>
      <c r="C11" s="6">
        <v>198549</v>
      </c>
      <c r="D11" s="6">
        <v>237722</v>
      </c>
    </row>
    <row r="12" spans="1:4">
      <c r="A12" s="2" t="s">
        <v>322</v>
      </c>
      <c r="B12" s="6">
        <v>325241</v>
      </c>
      <c r="C12" s="6">
        <v>445436</v>
      </c>
      <c r="D12" s="6">
        <v>457010</v>
      </c>
    </row>
    <row r="13" spans="1:4">
      <c r="A13" s="2" t="s">
        <v>323</v>
      </c>
      <c r="B13" s="6">
        <v>106681</v>
      </c>
      <c r="C13" s="6">
        <v>109136</v>
      </c>
      <c r="D13" s="6">
        <v>119549</v>
      </c>
    </row>
    <row r="14" spans="1:4">
      <c r="A14" s="2" t="s">
        <v>37</v>
      </c>
      <c r="B14" s="6">
        <v>644533</v>
      </c>
      <c r="C14" s="6">
        <v>753121</v>
      </c>
      <c r="D14" s="6">
        <v>814281</v>
      </c>
    </row>
    <row r="15" spans="1:4">
      <c r="A15" s="2" t="s">
        <v>45</v>
      </c>
      <c r="B15" s="6">
        <v>731259</v>
      </c>
      <c r="C15" s="6">
        <v>866024</v>
      </c>
      <c r="D15" s="6">
        <v>957844</v>
      </c>
    </row>
    <row r="16" spans="1:4">
      <c r="A16" s="2" t="s">
        <v>1173</v>
      </c>
      <c r="B16" s="4" t="s">
        <v>6</v>
      </c>
      <c r="C16" s="4" t="s">
        <v>6</v>
      </c>
      <c r="D16" s="4" t="s">
        <v>6</v>
      </c>
    </row>
    <row r="17" spans="1:4">
      <c r="A17" s="3" t="s">
        <v>1164</v>
      </c>
      <c r="B17" s="4" t="s">
        <v>6</v>
      </c>
      <c r="C17" s="4" t="s">
        <v>6</v>
      </c>
      <c r="D17" s="4" t="s">
        <v>6</v>
      </c>
    </row>
    <row r="18" spans="1:4">
      <c r="A18" s="2" t="s">
        <v>321</v>
      </c>
      <c r="B18" s="6">
        <v>139484</v>
      </c>
      <c r="C18" s="6">
        <v>147227</v>
      </c>
      <c r="D18" s="6">
        <v>166302</v>
      </c>
    </row>
    <row r="19" spans="1:4">
      <c r="A19" s="2" t="s">
        <v>322</v>
      </c>
      <c r="B19" s="6">
        <v>274981</v>
      </c>
      <c r="C19" s="6">
        <v>286210</v>
      </c>
      <c r="D19" s="6">
        <v>315208</v>
      </c>
    </row>
    <row r="20" spans="1:4">
      <c r="A20" s="2" t="s">
        <v>323</v>
      </c>
      <c r="B20" s="6">
        <v>146617</v>
      </c>
      <c r="C20" s="6">
        <v>120193</v>
      </c>
      <c r="D20" s="6">
        <v>123209</v>
      </c>
    </row>
    <row r="21" spans="1:4">
      <c r="A21" s="2" t="s">
        <v>37</v>
      </c>
      <c r="B21" s="6">
        <v>561082</v>
      </c>
      <c r="C21" s="6">
        <v>553630</v>
      </c>
      <c r="D21" s="6">
        <v>604719</v>
      </c>
    </row>
    <row r="22" spans="1:4">
      <c r="A22" s="2" t="s">
        <v>45</v>
      </c>
      <c r="B22" s="6">
        <v>599271</v>
      </c>
      <c r="C22" s="6">
        <v>590650</v>
      </c>
      <c r="D22" s="6">
        <v>626506</v>
      </c>
    </row>
    <row r="23" spans="1:4">
      <c r="A23" s="2" t="s">
        <v>1174</v>
      </c>
      <c r="B23" s="4" t="s">
        <v>6</v>
      </c>
      <c r="C23" s="4" t="s">
        <v>6</v>
      </c>
      <c r="D23" s="4" t="s">
        <v>6</v>
      </c>
    </row>
    <row r="24" spans="1:4">
      <c r="A24" s="3" t="s">
        <v>1164</v>
      </c>
      <c r="B24" s="4" t="s">
        <v>6</v>
      </c>
      <c r="C24" s="4" t="s">
        <v>6</v>
      </c>
      <c r="D24" s="4" t="s">
        <v>6</v>
      </c>
    </row>
    <row r="25" spans="1:4">
      <c r="A25" s="2" t="s">
        <v>321</v>
      </c>
      <c r="B25" s="6">
        <v>140366</v>
      </c>
      <c r="C25" s="6">
        <v>130276</v>
      </c>
      <c r="D25" s="6">
        <v>137900</v>
      </c>
    </row>
    <row r="26" spans="1:4">
      <c r="A26" s="2" t="s">
        <v>322</v>
      </c>
      <c r="B26" s="6">
        <v>295631</v>
      </c>
      <c r="C26" s="6">
        <v>310625</v>
      </c>
      <c r="D26" s="6">
        <v>321841</v>
      </c>
    </row>
    <row r="27" spans="1:4">
      <c r="A27" s="2" t="s">
        <v>323</v>
      </c>
      <c r="B27" s="6">
        <v>104766</v>
      </c>
      <c r="C27" s="6">
        <v>100633</v>
      </c>
      <c r="D27" s="6">
        <v>110040</v>
      </c>
    </row>
    <row r="28" spans="1:4">
      <c r="A28" s="2" t="s">
        <v>37</v>
      </c>
      <c r="B28" s="6">
        <v>540763</v>
      </c>
      <c r="C28" s="6">
        <v>541534</v>
      </c>
      <c r="D28" s="6">
        <v>569781</v>
      </c>
    </row>
    <row r="29" spans="1:4">
      <c r="A29" s="2" t="s">
        <v>45</v>
      </c>
      <c r="B29" s="6">
        <v>618449</v>
      </c>
      <c r="C29" s="6">
        <v>620220</v>
      </c>
      <c r="D29" s="6">
        <v>637418</v>
      </c>
    </row>
    <row r="30" spans="1:4">
      <c r="A30" s="2" t="s">
        <v>1175</v>
      </c>
      <c r="B30" s="4" t="s">
        <v>6</v>
      </c>
      <c r="C30" s="4" t="s">
        <v>6</v>
      </c>
      <c r="D30" s="4" t="s">
        <v>6</v>
      </c>
    </row>
    <row r="31" spans="1:4">
      <c r="A31" s="3" t="s">
        <v>1164</v>
      </c>
      <c r="B31" s="4" t="s">
        <v>6</v>
      </c>
      <c r="C31" s="4" t="s">
        <v>6</v>
      </c>
      <c r="D31" s="4" t="s">
        <v>6</v>
      </c>
    </row>
    <row r="32" spans="1:4">
      <c r="A32" s="2" t="s">
        <v>321</v>
      </c>
      <c r="B32" s="6">
        <v>130398</v>
      </c>
      <c r="C32" s="6">
        <v>145594</v>
      </c>
      <c r="D32" s="6">
        <v>136325</v>
      </c>
    </row>
    <row r="33" spans="1:4">
      <c r="A33" s="2" t="s">
        <v>322</v>
      </c>
      <c r="B33" s="6">
        <v>223979</v>
      </c>
      <c r="C33" s="6">
        <v>256704</v>
      </c>
      <c r="D33" s="6">
        <v>294814</v>
      </c>
    </row>
    <row r="34" spans="1:4">
      <c r="A34" s="2" t="s">
        <v>323</v>
      </c>
      <c r="B34" s="6">
        <v>57480</v>
      </c>
      <c r="C34" s="6">
        <v>54556</v>
      </c>
      <c r="D34" s="6">
        <v>77125</v>
      </c>
    </row>
    <row r="35" spans="1:4">
      <c r="A35" s="2" t="s">
        <v>37</v>
      </c>
      <c r="B35" s="6">
        <v>411857</v>
      </c>
      <c r="C35" s="6">
        <v>456854</v>
      </c>
      <c r="D35" s="6">
        <v>508264</v>
      </c>
    </row>
    <row r="36" spans="1:4">
      <c r="A36" s="2" t="s">
        <v>45</v>
      </c>
      <c r="B36" s="6">
        <v>466198</v>
      </c>
      <c r="C36" s="6">
        <v>523843</v>
      </c>
      <c r="D36" s="6">
        <v>568974</v>
      </c>
    </row>
    <row r="37" spans="1:4">
      <c r="A37" s="2" t="s">
        <v>1176</v>
      </c>
      <c r="B37" s="4" t="s">
        <v>6</v>
      </c>
      <c r="C37" s="4" t="s">
        <v>6</v>
      </c>
      <c r="D37" s="4" t="s">
        <v>6</v>
      </c>
    </row>
    <row r="38" spans="1:4">
      <c r="A38" s="3" t="s">
        <v>1164</v>
      </c>
      <c r="B38" s="4" t="s">
        <v>6</v>
      </c>
      <c r="C38" s="4" t="s">
        <v>6</v>
      </c>
      <c r="D38" s="4" t="s">
        <v>6</v>
      </c>
    </row>
    <row r="39" spans="1:4">
      <c r="A39" s="2" t="s">
        <v>321</v>
      </c>
      <c r="B39" s="6">
        <v>227537</v>
      </c>
      <c r="C39" s="6">
        <v>219172</v>
      </c>
      <c r="D39" s="6">
        <v>268011</v>
      </c>
    </row>
    <row r="40" spans="1:4">
      <c r="A40" s="2" t="s">
        <v>322</v>
      </c>
      <c r="B40" s="6">
        <v>350239</v>
      </c>
      <c r="C40" s="6">
        <v>369144</v>
      </c>
      <c r="D40" s="6">
        <v>360202</v>
      </c>
    </row>
    <row r="41" spans="1:4">
      <c r="A41" s="2" t="s">
        <v>323</v>
      </c>
      <c r="B41" s="6">
        <v>78945</v>
      </c>
      <c r="C41" s="6">
        <v>46414</v>
      </c>
      <c r="D41" s="6">
        <v>91260</v>
      </c>
    </row>
    <row r="42" spans="1:4">
      <c r="A42" s="2" t="s">
        <v>37</v>
      </c>
      <c r="B42" s="6">
        <v>656721</v>
      </c>
      <c r="C42" s="6">
        <v>634730</v>
      </c>
      <c r="D42" s="6">
        <v>719473</v>
      </c>
    </row>
    <row r="43" spans="1:4">
      <c r="A43" s="2" t="s">
        <v>45</v>
      </c>
      <c r="B43" s="6">
        <v>716239</v>
      </c>
      <c r="C43" s="6">
        <v>680447</v>
      </c>
      <c r="D43" s="6">
        <v>803174</v>
      </c>
    </row>
    <row r="44" spans="1:4">
      <c r="A44" s="2" t="s">
        <v>1177</v>
      </c>
      <c r="B44" s="4" t="s">
        <v>6</v>
      </c>
      <c r="C44" s="4" t="s">
        <v>6</v>
      </c>
      <c r="D44" s="4" t="s">
        <v>6</v>
      </c>
    </row>
    <row r="45" spans="1:4">
      <c r="A45" s="3" t="s">
        <v>1164</v>
      </c>
      <c r="B45" s="4" t="s">
        <v>6</v>
      </c>
      <c r="C45" s="4" t="s">
        <v>6</v>
      </c>
      <c r="D45" s="4" t="s">
        <v>6</v>
      </c>
    </row>
    <row r="46" spans="1:4">
      <c r="A46" s="2" t="s">
        <v>321</v>
      </c>
      <c r="B46" s="6">
        <v>159350</v>
      </c>
      <c r="C46" s="6">
        <v>226204</v>
      </c>
      <c r="D46" s="6">
        <v>216067</v>
      </c>
    </row>
    <row r="47" spans="1:4">
      <c r="A47" s="2" t="s">
        <v>322</v>
      </c>
      <c r="B47" s="6">
        <v>512164</v>
      </c>
      <c r="C47" s="6">
        <v>496488</v>
      </c>
      <c r="D47" s="6">
        <v>577656</v>
      </c>
    </row>
    <row r="48" spans="1:4">
      <c r="A48" s="2" t="s">
        <v>323</v>
      </c>
      <c r="B48" s="6">
        <v>201659</v>
      </c>
      <c r="C48" s="6">
        <v>167295</v>
      </c>
      <c r="D48" s="6">
        <v>216554</v>
      </c>
    </row>
    <row r="49" spans="1:4">
      <c r="A49" s="2" t="s">
        <v>37</v>
      </c>
      <c r="B49" s="6">
        <v>873173</v>
      </c>
      <c r="C49" s="6">
        <v>889987</v>
      </c>
      <c r="D49" s="6">
        <v>1010277</v>
      </c>
    </row>
    <row r="50" spans="1:4">
      <c r="A50" s="2" t="s">
        <v>45</v>
      </c>
      <c r="B50" s="6">
        <v>940462</v>
      </c>
      <c r="C50" s="6">
        <v>963540</v>
      </c>
      <c r="D50" s="6">
        <v>1099058</v>
      </c>
    </row>
    <row r="51" spans="1:4">
      <c r="A51" s="2" t="s">
        <v>1178</v>
      </c>
      <c r="B51" s="4" t="s">
        <v>6</v>
      </c>
      <c r="C51" s="4" t="s">
        <v>6</v>
      </c>
      <c r="D51" s="4" t="s">
        <v>6</v>
      </c>
    </row>
    <row r="52" spans="1:4">
      <c r="A52" s="3" t="s">
        <v>1164</v>
      </c>
      <c r="B52" s="4" t="s">
        <v>6</v>
      </c>
      <c r="C52" s="4" t="s">
        <v>6</v>
      </c>
      <c r="D52" s="4" t="s">
        <v>6</v>
      </c>
    </row>
    <row r="53" spans="1:4">
      <c r="A53" s="2" t="s">
        <v>321</v>
      </c>
      <c r="B53" s="6">
        <v>32401</v>
      </c>
      <c r="C53" s="6">
        <v>49162</v>
      </c>
      <c r="D53" s="6">
        <v>48390</v>
      </c>
    </row>
    <row r="54" spans="1:4">
      <c r="A54" s="2" t="s">
        <v>322</v>
      </c>
      <c r="B54" s="6">
        <v>207152</v>
      </c>
      <c r="C54" s="6">
        <v>270771</v>
      </c>
      <c r="D54" s="6">
        <v>283770</v>
      </c>
    </row>
    <row r="55" spans="1:4">
      <c r="A55" s="2" t="s">
        <v>323</v>
      </c>
      <c r="B55" s="6">
        <v>50879</v>
      </c>
      <c r="C55" s="6">
        <v>64257</v>
      </c>
      <c r="D55" s="6">
        <v>77513</v>
      </c>
    </row>
    <row r="56" spans="1:4">
      <c r="A56" s="2" t="s">
        <v>37</v>
      </c>
      <c r="B56" s="6">
        <v>290432</v>
      </c>
      <c r="C56" s="6">
        <v>384190</v>
      </c>
      <c r="D56" s="6">
        <v>409673</v>
      </c>
    </row>
    <row r="57" spans="1:4">
      <c r="A57" s="2" t="s">
        <v>45</v>
      </c>
      <c r="B57" s="6">
        <v>4334591</v>
      </c>
      <c r="C57" s="6">
        <v>2140739</v>
      </c>
      <c r="D57" s="6">
        <v>1904847</v>
      </c>
    </row>
    <row r="58" spans="1:4">
      <c r="A58" s="2" t="s">
        <v>1123</v>
      </c>
      <c r="B58" s="4" t="s">
        <v>6</v>
      </c>
      <c r="C58" s="4" t="s">
        <v>6</v>
      </c>
      <c r="D58" s="4" t="s">
        <v>6</v>
      </c>
    </row>
    <row r="59" spans="1:4">
      <c r="A59" s="3" t="s">
        <v>1164</v>
      </c>
      <c r="B59" s="4" t="s">
        <v>6</v>
      </c>
      <c r="C59" s="4" t="s">
        <v>6</v>
      </c>
      <c r="D59" s="4" t="s">
        <v>6</v>
      </c>
    </row>
    <row r="60" spans="1:4">
      <c r="A60" s="2" t="s">
        <v>321</v>
      </c>
      <c r="B60" s="6">
        <v>1042147</v>
      </c>
      <c r="C60" s="6">
        <v>1116184</v>
      </c>
      <c r="D60" s="6">
        <v>1210717</v>
      </c>
    </row>
    <row r="61" spans="1:4">
      <c r="A61" s="2" t="s">
        <v>322</v>
      </c>
      <c r="B61" s="6">
        <v>2189387</v>
      </c>
      <c r="C61" s="6">
        <v>2435378</v>
      </c>
      <c r="D61" s="6">
        <v>2610501</v>
      </c>
    </row>
    <row r="62" spans="1:4">
      <c r="A62" s="2" t="s">
        <v>323</v>
      </c>
      <c r="B62" s="6">
        <v>747027</v>
      </c>
      <c r="C62" s="6">
        <v>662484</v>
      </c>
      <c r="D62" s="6">
        <v>815250</v>
      </c>
    </row>
    <row r="63" spans="1:4">
      <c r="A63" s="2" t="s">
        <v>37</v>
      </c>
      <c r="B63" s="6">
        <v>3978561</v>
      </c>
      <c r="C63" s="6">
        <v>4214046</v>
      </c>
      <c r="D63" s="6">
        <v>4636468</v>
      </c>
    </row>
    <row r="64" spans="1:4">
      <c r="A64" s="2" t="s">
        <v>45</v>
      </c>
      <c r="B64" s="6">
        <v>8406469</v>
      </c>
      <c r="C64" s="6">
        <v>6385463</v>
      </c>
      <c r="D64" s="6">
        <v>6597821</v>
      </c>
    </row>
    <row r="65" spans="1:4">
      <c r="A65" s="2" t="s">
        <v>1112</v>
      </c>
      <c r="B65" s="4" t="s">
        <v>6</v>
      </c>
      <c r="C65" s="4" t="s">
        <v>6</v>
      </c>
      <c r="D65" s="4" t="s">
        <v>6</v>
      </c>
    </row>
    <row r="66" spans="1:4">
      <c r="A66" s="3" t="s">
        <v>1164</v>
      </c>
      <c r="B66" s="4" t="s">
        <v>6</v>
      </c>
      <c r="C66" s="4" t="s">
        <v>6</v>
      </c>
      <c r="D66" s="4" t="s">
        <v>6</v>
      </c>
    </row>
    <row r="67" spans="1:4">
      <c r="A67" s="2" t="s">
        <v>45</v>
      </c>
      <c r="B67" s="7">
        <v>327674</v>
      </c>
      <c r="C67" s="7">
        <v>348946</v>
      </c>
      <c r="D67" s="7">
        <v>28779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1.140625" customWidth="1"/>
    <col min="3" max="3" width="2.5703125" customWidth="1"/>
    <col min="4" max="4" width="24.140625" customWidth="1"/>
    <col min="5" max="5" width="34" customWidth="1"/>
    <col min="6" max="7" width="36.5703125" bestFit="1" customWidth="1"/>
  </cols>
  <sheetData>
    <row r="1" spans="1:7" ht="15" customHeight="1">
      <c r="A1" s="1" t="s">
        <v>117</v>
      </c>
      <c r="B1" s="8" t="s">
        <v>119</v>
      </c>
      <c r="C1" s="8"/>
      <c r="D1" s="8" t="s">
        <v>120</v>
      </c>
      <c r="E1" s="8" t="s">
        <v>121</v>
      </c>
      <c r="F1" s="8" t="s">
        <v>122</v>
      </c>
      <c r="G1" s="8" t="s">
        <v>123</v>
      </c>
    </row>
    <row r="2" spans="1:7">
      <c r="A2" s="1" t="s">
        <v>118</v>
      </c>
      <c r="B2" s="8"/>
      <c r="C2" s="8"/>
      <c r="D2" s="8"/>
      <c r="E2" s="8"/>
      <c r="F2" s="8"/>
      <c r="G2" s="8"/>
    </row>
    <row r="3" spans="1:7">
      <c r="A3" s="2" t="s">
        <v>124</v>
      </c>
      <c r="B3" s="7">
        <v>2135167</v>
      </c>
      <c r="C3" s="4"/>
      <c r="D3" s="7">
        <v>3820</v>
      </c>
      <c r="E3" s="7">
        <v>2972919</v>
      </c>
      <c r="F3" s="7">
        <v>-1519</v>
      </c>
      <c r="G3" s="7">
        <v>-840053</v>
      </c>
    </row>
    <row r="4" spans="1:7" ht="30">
      <c r="A4" s="2" t="s">
        <v>125</v>
      </c>
      <c r="B4" s="4" t="s">
        <v>6</v>
      </c>
      <c r="C4" s="4"/>
      <c r="D4" s="6">
        <v>382028000</v>
      </c>
      <c r="E4" s="4" t="s">
        <v>6</v>
      </c>
      <c r="F4" s="4" t="s">
        <v>6</v>
      </c>
      <c r="G4" s="4" t="s">
        <v>6</v>
      </c>
    </row>
    <row r="5" spans="1:7">
      <c r="A5" s="2" t="s">
        <v>126</v>
      </c>
      <c r="B5" s="4">
        <v>0</v>
      </c>
      <c r="C5" s="4"/>
      <c r="D5" s="4" t="s">
        <v>127</v>
      </c>
      <c r="E5" s="4" t="s">
        <v>127</v>
      </c>
      <c r="F5" s="4">
        <v>0</v>
      </c>
      <c r="G5" s="4">
        <v>0</v>
      </c>
    </row>
    <row r="6" spans="1:7" ht="30">
      <c r="A6" s="2" t="s">
        <v>128</v>
      </c>
      <c r="B6" s="4" t="s">
        <v>6</v>
      </c>
      <c r="C6" s="4"/>
      <c r="D6" s="6">
        <v>944000</v>
      </c>
      <c r="E6" s="4" t="s">
        <v>6</v>
      </c>
      <c r="F6" s="4" t="s">
        <v>6</v>
      </c>
      <c r="G6" s="4" t="s">
        <v>6</v>
      </c>
    </row>
    <row r="7" spans="1:7">
      <c r="A7" s="2" t="s">
        <v>129</v>
      </c>
      <c r="B7" s="4" t="s">
        <v>6</v>
      </c>
      <c r="C7" s="4"/>
      <c r="D7" s="4">
        <v>10</v>
      </c>
      <c r="E7" s="4">
        <v>-10</v>
      </c>
      <c r="F7" s="4" t="s">
        <v>6</v>
      </c>
      <c r="G7" s="4" t="s">
        <v>6</v>
      </c>
    </row>
    <row r="8" spans="1:7">
      <c r="A8" s="2" t="s">
        <v>130</v>
      </c>
      <c r="B8" s="4" t="s">
        <v>6</v>
      </c>
      <c r="C8" s="4"/>
      <c r="D8" s="6">
        <v>-364000</v>
      </c>
      <c r="E8" s="4" t="s">
        <v>6</v>
      </c>
      <c r="F8" s="4" t="s">
        <v>6</v>
      </c>
      <c r="G8" s="4" t="s">
        <v>6</v>
      </c>
    </row>
    <row r="9" spans="1:7">
      <c r="A9" s="2" t="s">
        <v>131</v>
      </c>
      <c r="B9" s="6">
        <v>-2836</v>
      </c>
      <c r="C9" s="4"/>
      <c r="D9" s="4">
        <v>-4</v>
      </c>
      <c r="E9" s="6">
        <v>-3128</v>
      </c>
      <c r="F9" s="4" t="s">
        <v>6</v>
      </c>
      <c r="G9" s="4">
        <v>296</v>
      </c>
    </row>
    <row r="10" spans="1:7">
      <c r="A10" s="2" t="s">
        <v>132</v>
      </c>
      <c r="B10" s="6">
        <v>16459</v>
      </c>
      <c r="C10" s="4"/>
      <c r="D10" s="4">
        <v>0</v>
      </c>
      <c r="E10" s="6">
        <v>16459</v>
      </c>
      <c r="F10" s="4">
        <v>0</v>
      </c>
      <c r="G10" s="4">
        <v>0</v>
      </c>
    </row>
    <row r="11" spans="1:7">
      <c r="A11" s="2" t="s">
        <v>100</v>
      </c>
      <c r="B11" s="6">
        <v>-210388</v>
      </c>
      <c r="C11" s="4"/>
      <c r="D11" s="4" t="s">
        <v>6</v>
      </c>
      <c r="E11" s="4" t="s">
        <v>6</v>
      </c>
      <c r="F11" s="4" t="s">
        <v>6</v>
      </c>
      <c r="G11" s="6">
        <v>-210388</v>
      </c>
    </row>
    <row r="12" spans="1:7">
      <c r="A12" s="2" t="s">
        <v>115</v>
      </c>
      <c r="B12" s="4">
        <v>213</v>
      </c>
      <c r="C12" s="4"/>
      <c r="D12" s="4" t="s">
        <v>6</v>
      </c>
      <c r="E12" s="4" t="s">
        <v>6</v>
      </c>
      <c r="F12" s="4">
        <v>213</v>
      </c>
      <c r="G12" s="4" t="s">
        <v>6</v>
      </c>
    </row>
    <row r="13" spans="1:7">
      <c r="A13" s="2" t="s">
        <v>133</v>
      </c>
      <c r="B13" s="6">
        <v>1938615</v>
      </c>
      <c r="C13" s="4"/>
      <c r="D13" s="6">
        <v>3826</v>
      </c>
      <c r="E13" s="6">
        <v>2986240</v>
      </c>
      <c r="F13" s="6">
        <v>-1306</v>
      </c>
      <c r="G13" s="6">
        <v>-1050145</v>
      </c>
    </row>
    <row r="14" spans="1:7" ht="30">
      <c r="A14" s="2" t="s">
        <v>134</v>
      </c>
      <c r="B14" s="4" t="s">
        <v>6</v>
      </c>
      <c r="C14" s="4"/>
      <c r="D14" s="6">
        <v>382608000</v>
      </c>
      <c r="E14" s="4" t="s">
        <v>6</v>
      </c>
      <c r="F14" s="4" t="s">
        <v>6</v>
      </c>
      <c r="G14" s="4" t="s">
        <v>6</v>
      </c>
    </row>
    <row r="15" spans="1:7">
      <c r="A15" s="2" t="s">
        <v>135</v>
      </c>
      <c r="B15" s="4" t="s">
        <v>6</v>
      </c>
      <c r="C15" s="4"/>
      <c r="D15" s="6">
        <v>2877000</v>
      </c>
      <c r="E15" s="4" t="s">
        <v>6</v>
      </c>
      <c r="F15" s="4" t="s">
        <v>6</v>
      </c>
      <c r="G15" s="4" t="s">
        <v>6</v>
      </c>
    </row>
    <row r="16" spans="1:7">
      <c r="A16" s="2" t="s">
        <v>126</v>
      </c>
      <c r="B16" s="6">
        <v>32809</v>
      </c>
      <c r="C16" s="4"/>
      <c r="D16" s="4">
        <v>29</v>
      </c>
      <c r="E16" s="6">
        <v>32780</v>
      </c>
      <c r="F16" s="4">
        <v>0</v>
      </c>
      <c r="G16" s="4">
        <v>0</v>
      </c>
    </row>
    <row r="17" spans="1:7" ht="30">
      <c r="A17" s="2" t="s">
        <v>128</v>
      </c>
      <c r="B17" s="4" t="s">
        <v>6</v>
      </c>
      <c r="C17" s="4"/>
      <c r="D17" s="6">
        <v>1228000</v>
      </c>
      <c r="E17" s="4" t="s">
        <v>6</v>
      </c>
      <c r="F17" s="4" t="s">
        <v>6</v>
      </c>
      <c r="G17" s="4" t="s">
        <v>6</v>
      </c>
    </row>
    <row r="18" spans="1:7">
      <c r="A18" s="2" t="s">
        <v>129</v>
      </c>
      <c r="B18" s="4" t="s">
        <v>6</v>
      </c>
      <c r="C18" s="4"/>
      <c r="D18" s="4">
        <v>12</v>
      </c>
      <c r="E18" s="4">
        <v>-12</v>
      </c>
      <c r="F18" s="4" t="s">
        <v>6</v>
      </c>
      <c r="G18" s="4" t="s">
        <v>6</v>
      </c>
    </row>
    <row r="19" spans="1:7">
      <c r="A19" s="2" t="s">
        <v>130</v>
      </c>
      <c r="B19" s="4" t="s">
        <v>6</v>
      </c>
      <c r="C19" s="4"/>
      <c r="D19" s="6">
        <v>-105000</v>
      </c>
      <c r="E19" s="4" t="s">
        <v>6</v>
      </c>
      <c r="F19" s="4" t="s">
        <v>6</v>
      </c>
      <c r="G19" s="4" t="s">
        <v>6</v>
      </c>
    </row>
    <row r="20" spans="1:7">
      <c r="A20" s="2" t="s">
        <v>131</v>
      </c>
      <c r="B20" s="4">
        <v>-961</v>
      </c>
      <c r="C20" s="4"/>
      <c r="D20" s="4">
        <v>-1</v>
      </c>
      <c r="E20" s="4">
        <v>-813</v>
      </c>
      <c r="F20" s="4" t="s">
        <v>6</v>
      </c>
      <c r="G20" s="4">
        <v>-147</v>
      </c>
    </row>
    <row r="21" spans="1:7">
      <c r="A21" s="2" t="s">
        <v>132</v>
      </c>
      <c r="B21" s="6">
        <v>12694</v>
      </c>
      <c r="C21" s="4"/>
      <c r="D21" s="4">
        <v>0</v>
      </c>
      <c r="E21" s="6">
        <v>12694</v>
      </c>
      <c r="F21" s="4">
        <v>0</v>
      </c>
      <c r="G21" s="4">
        <v>0</v>
      </c>
    </row>
    <row r="22" spans="1:7" ht="17.25">
      <c r="A22" s="2" t="s">
        <v>100</v>
      </c>
      <c r="B22" s="6">
        <v>206145</v>
      </c>
      <c r="C22" s="10" t="s">
        <v>101</v>
      </c>
      <c r="D22" s="4" t="s">
        <v>6</v>
      </c>
      <c r="E22" s="4" t="s">
        <v>6</v>
      </c>
      <c r="F22" s="4" t="s">
        <v>6</v>
      </c>
      <c r="G22" s="6">
        <v>206145</v>
      </c>
    </row>
    <row r="23" spans="1:7">
      <c r="A23" s="2" t="s">
        <v>115</v>
      </c>
      <c r="B23" s="4">
        <v>314</v>
      </c>
      <c r="C23" s="4"/>
      <c r="D23" s="4" t="s">
        <v>6</v>
      </c>
      <c r="E23" s="4" t="s">
        <v>6</v>
      </c>
      <c r="F23" s="4">
        <v>314</v>
      </c>
      <c r="G23" s="4" t="s">
        <v>6</v>
      </c>
    </row>
    <row r="24" spans="1:7">
      <c r="A24" s="2" t="s">
        <v>136</v>
      </c>
      <c r="B24" s="6">
        <v>2189616</v>
      </c>
      <c r="C24" s="4"/>
      <c r="D24" s="6">
        <v>3866</v>
      </c>
      <c r="E24" s="6">
        <v>3030889</v>
      </c>
      <c r="F24" s="4">
        <v>-992</v>
      </c>
      <c r="G24" s="6">
        <v>-844147</v>
      </c>
    </row>
    <row r="25" spans="1:7" ht="30">
      <c r="A25" s="2" t="s">
        <v>137</v>
      </c>
      <c r="B25" s="6">
        <v>386608436</v>
      </c>
      <c r="C25" s="4"/>
      <c r="D25" s="6">
        <v>386608000</v>
      </c>
      <c r="E25" s="4" t="s">
        <v>6</v>
      </c>
      <c r="F25" s="4" t="s">
        <v>6</v>
      </c>
      <c r="G25" s="4" t="s">
        <v>6</v>
      </c>
    </row>
    <row r="26" spans="1:7">
      <c r="A26" s="2" t="s">
        <v>135</v>
      </c>
      <c r="B26" s="4" t="s">
        <v>6</v>
      </c>
      <c r="C26" s="4"/>
      <c r="D26" s="6">
        <v>1432000</v>
      </c>
      <c r="E26" s="4" t="s">
        <v>6</v>
      </c>
      <c r="F26" s="4" t="s">
        <v>6</v>
      </c>
      <c r="G26" s="4" t="s">
        <v>6</v>
      </c>
    </row>
    <row r="27" spans="1:7">
      <c r="A27" s="2" t="s">
        <v>126</v>
      </c>
      <c r="B27" s="6">
        <v>19411</v>
      </c>
      <c r="C27" s="4"/>
      <c r="D27" s="4">
        <v>14</v>
      </c>
      <c r="E27" s="6">
        <v>19397</v>
      </c>
      <c r="F27" s="4">
        <v>0</v>
      </c>
      <c r="G27" s="4">
        <v>0</v>
      </c>
    </row>
    <row r="28" spans="1:7" ht="30">
      <c r="A28" s="2" t="s">
        <v>128</v>
      </c>
      <c r="B28" s="4" t="s">
        <v>6</v>
      </c>
      <c r="C28" s="4"/>
      <c r="D28" s="6">
        <v>1002000</v>
      </c>
      <c r="E28" s="4" t="s">
        <v>6</v>
      </c>
      <c r="F28" s="4" t="s">
        <v>6</v>
      </c>
      <c r="G28" s="4" t="s">
        <v>6</v>
      </c>
    </row>
    <row r="29" spans="1:7">
      <c r="A29" s="2" t="s">
        <v>129</v>
      </c>
      <c r="B29" s="4" t="s">
        <v>6</v>
      </c>
      <c r="C29" s="4"/>
      <c r="D29" s="4">
        <v>10</v>
      </c>
      <c r="E29" s="4">
        <v>-10</v>
      </c>
      <c r="F29" s="4" t="s">
        <v>6</v>
      </c>
      <c r="G29" s="4" t="s">
        <v>6</v>
      </c>
    </row>
    <row r="30" spans="1:7">
      <c r="A30" s="2" t="s">
        <v>138</v>
      </c>
      <c r="B30" s="6">
        <v>-57530</v>
      </c>
      <c r="C30" s="4"/>
      <c r="D30" s="4" t="s">
        <v>6</v>
      </c>
      <c r="E30" s="4" t="s">
        <v>6</v>
      </c>
      <c r="F30" s="4" t="s">
        <v>6</v>
      </c>
      <c r="G30" s="6">
        <v>-57530</v>
      </c>
    </row>
    <row r="31" spans="1:7">
      <c r="A31" s="2" t="s">
        <v>130</v>
      </c>
      <c r="B31" s="4" t="s">
        <v>6</v>
      </c>
      <c r="C31" s="4"/>
      <c r="D31" s="6">
        <v>-7742000</v>
      </c>
      <c r="E31" s="4" t="s">
        <v>6</v>
      </c>
      <c r="F31" s="4" t="s">
        <v>6</v>
      </c>
      <c r="G31" s="4" t="s">
        <v>6</v>
      </c>
    </row>
    <row r="32" spans="1:7">
      <c r="A32" s="2" t="s">
        <v>131</v>
      </c>
      <c r="B32" s="6">
        <v>-127661</v>
      </c>
      <c r="C32" s="4"/>
      <c r="D32" s="4">
        <v>-77</v>
      </c>
      <c r="E32" s="6">
        <v>-3063</v>
      </c>
      <c r="F32" s="4" t="s">
        <v>6</v>
      </c>
      <c r="G32" s="6">
        <v>-124521</v>
      </c>
    </row>
    <row r="33" spans="1:7">
      <c r="A33" s="2" t="s">
        <v>132</v>
      </c>
      <c r="B33" s="6">
        <v>14474</v>
      </c>
      <c r="C33" s="4"/>
      <c r="D33" s="4" t="s">
        <v>127</v>
      </c>
      <c r="E33" s="6">
        <v>14474</v>
      </c>
      <c r="F33" s="4">
        <v>0</v>
      </c>
      <c r="G33" s="4">
        <v>0</v>
      </c>
    </row>
    <row r="34" spans="1:7" ht="30">
      <c r="A34" s="2" t="s">
        <v>139</v>
      </c>
      <c r="B34" s="6">
        <v>-9671</v>
      </c>
      <c r="C34" s="4"/>
      <c r="D34" s="4" t="s">
        <v>6</v>
      </c>
      <c r="E34" s="6">
        <v>-9671</v>
      </c>
      <c r="F34" s="4" t="s">
        <v>6</v>
      </c>
      <c r="G34" s="4" t="s">
        <v>6</v>
      </c>
    </row>
    <row r="35" spans="1:7" ht="17.25">
      <c r="A35" s="2" t="s">
        <v>100</v>
      </c>
      <c r="B35" s="6">
        <v>2620116</v>
      </c>
      <c r="C35" s="10" t="s">
        <v>101</v>
      </c>
      <c r="D35" s="4" t="s">
        <v>6</v>
      </c>
      <c r="E35" s="4" t="s">
        <v>6</v>
      </c>
      <c r="F35" s="4" t="s">
        <v>6</v>
      </c>
      <c r="G35" s="6">
        <v>2620116</v>
      </c>
    </row>
    <row r="36" spans="1:7">
      <c r="A36" s="2" t="s">
        <v>115</v>
      </c>
      <c r="B36" s="4">
        <v>197</v>
      </c>
      <c r="C36" s="4"/>
      <c r="D36" s="4" t="s">
        <v>6</v>
      </c>
      <c r="E36" s="4" t="s">
        <v>6</v>
      </c>
      <c r="F36" s="4">
        <v>197</v>
      </c>
      <c r="G36" s="4" t="s">
        <v>6</v>
      </c>
    </row>
    <row r="37" spans="1:7">
      <c r="A37" s="2" t="s">
        <v>140</v>
      </c>
      <c r="B37" s="7">
        <v>4648952</v>
      </c>
      <c r="C37" s="4"/>
      <c r="D37" s="7">
        <v>3813</v>
      </c>
      <c r="E37" s="7">
        <v>3052016</v>
      </c>
      <c r="F37" s="7">
        <v>-795</v>
      </c>
      <c r="G37" s="7">
        <v>1593918</v>
      </c>
    </row>
    <row r="38" spans="1:7" ht="30">
      <c r="A38" s="2" t="s">
        <v>141</v>
      </c>
      <c r="B38" s="6">
        <v>381299600</v>
      </c>
      <c r="C38" s="4"/>
      <c r="D38" s="6">
        <v>381300000</v>
      </c>
      <c r="E38" s="4" t="s">
        <v>6</v>
      </c>
      <c r="F38" s="4" t="s">
        <v>6</v>
      </c>
      <c r="G38" s="4" t="s">
        <v>6</v>
      </c>
    </row>
    <row r="39" spans="1:7">
      <c r="A39" s="11"/>
      <c r="B39" s="11"/>
      <c r="C39" s="11"/>
      <c r="D39" s="11"/>
      <c r="E39" s="11"/>
      <c r="F39" s="11"/>
      <c r="G39" s="11"/>
    </row>
    <row r="40" spans="1:7" ht="30" customHeight="1">
      <c r="A40" s="2" t="s">
        <v>101</v>
      </c>
      <c r="B40" s="12" t="s">
        <v>110</v>
      </c>
      <c r="C40" s="12"/>
      <c r="D40" s="12"/>
      <c r="E40" s="12"/>
      <c r="F40" s="12"/>
      <c r="G40" s="12"/>
    </row>
  </sheetData>
  <mergeCells count="7">
    <mergeCell ref="B40:G40"/>
    <mergeCell ref="B1:C2"/>
    <mergeCell ref="D1:D2"/>
    <mergeCell ref="E1:E2"/>
    <mergeCell ref="F1:F2"/>
    <mergeCell ref="G1:G2"/>
    <mergeCell ref="A39:G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83</v>
      </c>
      <c r="B1" s="8" t="s">
        <v>1</v>
      </c>
      <c r="C1" s="8"/>
      <c r="D1" s="8"/>
    </row>
    <row r="2" spans="1:4">
      <c r="A2" s="8"/>
      <c r="B2" s="1" t="s">
        <v>2</v>
      </c>
      <c r="C2" s="1" t="s">
        <v>33</v>
      </c>
      <c r="D2" s="1" t="s">
        <v>81</v>
      </c>
    </row>
    <row r="3" spans="1:4" ht="30">
      <c r="A3" s="3" t="s">
        <v>430</v>
      </c>
      <c r="B3" s="4" t="s">
        <v>6</v>
      </c>
      <c r="C3" s="4" t="s">
        <v>6</v>
      </c>
      <c r="D3" s="4" t="s">
        <v>6</v>
      </c>
    </row>
    <row r="4" spans="1:4" ht="30">
      <c r="A4" s="2" t="s">
        <v>97</v>
      </c>
      <c r="B4" s="7">
        <v>-1130000</v>
      </c>
      <c r="C4" s="7">
        <v>-4059000</v>
      </c>
      <c r="D4" s="7">
        <v>-3296000</v>
      </c>
    </row>
    <row r="5" spans="1:4" ht="30">
      <c r="A5" s="2" t="s">
        <v>1184</v>
      </c>
      <c r="B5" s="6">
        <v>1677000</v>
      </c>
      <c r="C5" s="6">
        <v>16456000</v>
      </c>
      <c r="D5" s="6">
        <v>4603000</v>
      </c>
    </row>
    <row r="6" spans="1:4" ht="30">
      <c r="A6" s="2" t="s">
        <v>1185</v>
      </c>
      <c r="B6" s="7">
        <v>3100000</v>
      </c>
      <c r="C6" s="7">
        <v>10500000</v>
      </c>
      <c r="D6" s="7">
        <v>116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86</v>
      </c>
      <c r="B1" s="8" t="s">
        <v>2</v>
      </c>
      <c r="C1" s="8" t="s">
        <v>33</v>
      </c>
    </row>
    <row r="2" spans="1:3" ht="30">
      <c r="A2" s="1" t="s">
        <v>32</v>
      </c>
      <c r="B2" s="8"/>
      <c r="C2" s="8"/>
    </row>
    <row r="3" spans="1:3" ht="30">
      <c r="A3" s="3" t="s">
        <v>430</v>
      </c>
      <c r="B3" s="4" t="s">
        <v>6</v>
      </c>
      <c r="C3" s="4" t="s">
        <v>6</v>
      </c>
    </row>
    <row r="4" spans="1:3" ht="30">
      <c r="A4" s="2" t="s">
        <v>1187</v>
      </c>
      <c r="B4" s="7">
        <v>26532</v>
      </c>
      <c r="C4" s="7">
        <v>11155</v>
      </c>
    </row>
    <row r="5" spans="1:3" ht="30">
      <c r="A5" s="2" t="s">
        <v>435</v>
      </c>
      <c r="B5" s="6">
        <v>18791</v>
      </c>
      <c r="C5" s="6">
        <v>34474</v>
      </c>
    </row>
    <row r="6" spans="1:3" ht="30">
      <c r="A6" s="2" t="s">
        <v>436</v>
      </c>
      <c r="B6" s="6">
        <v>45323</v>
      </c>
      <c r="C6" s="6">
        <v>45629</v>
      </c>
    </row>
    <row r="7" spans="1:3">
      <c r="A7" s="2" t="s">
        <v>437</v>
      </c>
      <c r="B7" s="6">
        <v>12408</v>
      </c>
      <c r="C7" s="6">
        <v>6915</v>
      </c>
    </row>
    <row r="8" spans="1:3" ht="30">
      <c r="A8" s="3" t="s">
        <v>1188</v>
      </c>
      <c r="B8" s="4" t="s">
        <v>6</v>
      </c>
      <c r="C8" s="4" t="s">
        <v>6</v>
      </c>
    </row>
    <row r="9" spans="1:3" ht="30">
      <c r="A9" s="2" t="s">
        <v>439</v>
      </c>
      <c r="B9" s="4">
        <v>750</v>
      </c>
      <c r="C9" s="4">
        <v>769</v>
      </c>
    </row>
    <row r="10" spans="1:3" ht="30">
      <c r="A10" s="2" t="s">
        <v>1189</v>
      </c>
      <c r="B10" s="6">
        <v>3654</v>
      </c>
      <c r="C10" s="4">
        <v>826</v>
      </c>
    </row>
    <row r="11" spans="1:3" ht="30">
      <c r="A11" s="2" t="s">
        <v>1190</v>
      </c>
      <c r="B11" s="7">
        <v>4404</v>
      </c>
      <c r="C11" s="7">
        <v>15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 min="6" max="7" width="36.5703125" bestFit="1" customWidth="1"/>
    <col min="8" max="9" width="24.7109375" bestFit="1" customWidth="1"/>
    <col min="10" max="12" width="26.7109375" bestFit="1" customWidth="1"/>
    <col min="13" max="14" width="32" bestFit="1" customWidth="1"/>
  </cols>
  <sheetData>
    <row r="1" spans="1:14" ht="15" customHeight="1">
      <c r="A1" s="8" t="s">
        <v>1191</v>
      </c>
      <c r="B1" s="1" t="s">
        <v>75</v>
      </c>
      <c r="C1" s="8" t="s">
        <v>1</v>
      </c>
      <c r="D1" s="8"/>
      <c r="E1" s="8"/>
      <c r="F1" s="8"/>
      <c r="G1" s="1"/>
      <c r="H1" s="1"/>
      <c r="I1" s="1"/>
      <c r="J1" s="1"/>
      <c r="K1" s="1"/>
      <c r="L1" s="1"/>
      <c r="M1" s="1" t="s">
        <v>1</v>
      </c>
      <c r="N1" s="1"/>
    </row>
    <row r="2" spans="1:14">
      <c r="A2" s="8"/>
      <c r="B2" s="8" t="s">
        <v>33</v>
      </c>
      <c r="C2" s="8" t="s">
        <v>2</v>
      </c>
      <c r="D2" s="8" t="s">
        <v>33</v>
      </c>
      <c r="E2" s="8" t="s">
        <v>81</v>
      </c>
      <c r="F2" s="1" t="s">
        <v>2</v>
      </c>
      <c r="G2" s="1" t="s">
        <v>33</v>
      </c>
      <c r="H2" s="1" t="s">
        <v>2</v>
      </c>
      <c r="I2" s="1" t="s">
        <v>33</v>
      </c>
      <c r="J2" s="1" t="s">
        <v>2</v>
      </c>
      <c r="K2" s="1" t="s">
        <v>33</v>
      </c>
      <c r="L2" s="1" t="s">
        <v>81</v>
      </c>
      <c r="M2" s="1" t="s">
        <v>2</v>
      </c>
      <c r="N2" s="1" t="s">
        <v>1195</v>
      </c>
    </row>
    <row r="3" spans="1:14" ht="30">
      <c r="A3" s="8"/>
      <c r="B3" s="8"/>
      <c r="C3" s="8"/>
      <c r="D3" s="8"/>
      <c r="E3" s="8"/>
      <c r="F3" s="1" t="s">
        <v>1192</v>
      </c>
      <c r="G3" s="1" t="s">
        <v>1192</v>
      </c>
      <c r="H3" s="1" t="s">
        <v>1193</v>
      </c>
      <c r="I3" s="1" t="s">
        <v>1193</v>
      </c>
      <c r="J3" s="1" t="s">
        <v>1112</v>
      </c>
      <c r="K3" s="1" t="s">
        <v>1112</v>
      </c>
      <c r="L3" s="1" t="s">
        <v>1112</v>
      </c>
      <c r="M3" s="1" t="s">
        <v>1112</v>
      </c>
      <c r="N3" s="1" t="s">
        <v>1112</v>
      </c>
    </row>
    <row r="4" spans="1:14">
      <c r="A4" s="8"/>
      <c r="B4" s="8"/>
      <c r="C4" s="8"/>
      <c r="D4" s="8"/>
      <c r="E4" s="8"/>
      <c r="F4" s="1"/>
      <c r="G4" s="1"/>
      <c r="H4" s="1"/>
      <c r="I4" s="1"/>
      <c r="J4" s="1"/>
      <c r="K4" s="1"/>
      <c r="L4" s="1"/>
      <c r="M4" s="1" t="s">
        <v>1194</v>
      </c>
      <c r="N4" s="1" t="s">
        <v>1194</v>
      </c>
    </row>
    <row r="5" spans="1:14">
      <c r="A5" s="8"/>
      <c r="B5" s="8"/>
      <c r="C5" s="8"/>
      <c r="D5" s="8"/>
      <c r="E5" s="8"/>
      <c r="F5" s="1"/>
      <c r="G5" s="1"/>
      <c r="H5" s="1"/>
      <c r="I5" s="1"/>
      <c r="J5" s="1"/>
      <c r="K5" s="1"/>
      <c r="L5" s="1"/>
      <c r="M5" s="1"/>
      <c r="N5" s="1" t="s">
        <v>1196</v>
      </c>
    </row>
    <row r="6" spans="1:14">
      <c r="A6" s="3" t="s">
        <v>1197</v>
      </c>
      <c r="B6" s="4" t="s">
        <v>6</v>
      </c>
      <c r="C6" s="4" t="s">
        <v>6</v>
      </c>
      <c r="D6" s="4" t="s">
        <v>6</v>
      </c>
      <c r="E6" s="4" t="s">
        <v>6</v>
      </c>
      <c r="F6" s="4" t="s">
        <v>6</v>
      </c>
      <c r="G6" s="4" t="s">
        <v>6</v>
      </c>
      <c r="H6" s="4" t="s">
        <v>6</v>
      </c>
      <c r="I6" s="4" t="s">
        <v>6</v>
      </c>
      <c r="J6" s="4" t="s">
        <v>6</v>
      </c>
      <c r="K6" s="4" t="s">
        <v>6</v>
      </c>
      <c r="L6" s="4" t="s">
        <v>6</v>
      </c>
      <c r="M6" s="4" t="s">
        <v>6</v>
      </c>
      <c r="N6" s="4" t="s">
        <v>6</v>
      </c>
    </row>
    <row r="7" spans="1:14">
      <c r="A7" s="2" t="s">
        <v>1198</v>
      </c>
      <c r="B7" s="7">
        <v>179200000</v>
      </c>
      <c r="C7" s="7">
        <v>183100000</v>
      </c>
      <c r="D7" s="7">
        <v>179200000</v>
      </c>
      <c r="E7" s="4" t="s">
        <v>6</v>
      </c>
      <c r="F7" s="7">
        <v>124400000</v>
      </c>
      <c r="G7" s="7">
        <v>124600000</v>
      </c>
      <c r="H7" s="7">
        <v>58700000</v>
      </c>
      <c r="I7" s="7">
        <v>54500000</v>
      </c>
      <c r="J7" s="4" t="s">
        <v>6</v>
      </c>
      <c r="K7" s="4" t="s">
        <v>6</v>
      </c>
      <c r="L7" s="4" t="s">
        <v>6</v>
      </c>
      <c r="M7" s="4" t="s">
        <v>6</v>
      </c>
      <c r="N7" s="4" t="s">
        <v>6</v>
      </c>
    </row>
    <row r="8" spans="1:14">
      <c r="A8" s="2" t="s">
        <v>1199</v>
      </c>
      <c r="B8" s="4" t="s">
        <v>6</v>
      </c>
      <c r="C8" s="4" t="s">
        <v>6</v>
      </c>
      <c r="D8" s="4" t="s">
        <v>6</v>
      </c>
      <c r="E8" s="4" t="s">
        <v>6</v>
      </c>
      <c r="F8" s="5">
        <v>41883</v>
      </c>
      <c r="G8" s="4" t="s">
        <v>6</v>
      </c>
      <c r="H8" s="4" t="s">
        <v>6</v>
      </c>
      <c r="I8" s="4" t="s">
        <v>6</v>
      </c>
      <c r="J8" s="4" t="s">
        <v>6</v>
      </c>
      <c r="K8" s="4" t="s">
        <v>6</v>
      </c>
      <c r="L8" s="4" t="s">
        <v>6</v>
      </c>
      <c r="M8" s="5">
        <v>41894</v>
      </c>
      <c r="N8" s="4" t="s">
        <v>6</v>
      </c>
    </row>
    <row r="9" spans="1:14">
      <c r="A9" s="2" t="s">
        <v>1200</v>
      </c>
      <c r="B9" s="4" t="s">
        <v>6</v>
      </c>
      <c r="C9" s="4" t="s">
        <v>6</v>
      </c>
      <c r="D9" s="4" t="s">
        <v>6</v>
      </c>
      <c r="E9" s="4" t="s">
        <v>6</v>
      </c>
      <c r="F9" s="6">
        <v>150000000</v>
      </c>
      <c r="G9" s="4" t="s">
        <v>6</v>
      </c>
      <c r="H9" s="4" t="s">
        <v>6</v>
      </c>
      <c r="I9" s="4" t="s">
        <v>6</v>
      </c>
      <c r="J9" s="6">
        <v>150000000</v>
      </c>
      <c r="K9" s="6">
        <v>150000000</v>
      </c>
      <c r="L9" s="6">
        <v>2500000</v>
      </c>
      <c r="M9" s="6">
        <v>150000000</v>
      </c>
      <c r="N9" s="6">
        <v>99750000</v>
      </c>
    </row>
    <row r="10" spans="1:14">
      <c r="A10" s="2" t="s">
        <v>1201</v>
      </c>
      <c r="B10" s="4" t="s">
        <v>6</v>
      </c>
      <c r="C10" s="4" t="s">
        <v>6</v>
      </c>
      <c r="D10" s="4" t="s">
        <v>6</v>
      </c>
      <c r="E10" s="4" t="s">
        <v>6</v>
      </c>
      <c r="F10" s="4" t="s">
        <v>6</v>
      </c>
      <c r="G10" s="4" t="s">
        <v>6</v>
      </c>
      <c r="H10" s="4" t="s">
        <v>6</v>
      </c>
      <c r="I10" s="4" t="s">
        <v>6</v>
      </c>
      <c r="J10" s="4" t="s">
        <v>6</v>
      </c>
      <c r="K10" s="4" t="s">
        <v>6</v>
      </c>
      <c r="L10" s="4" t="s">
        <v>6</v>
      </c>
      <c r="M10" s="5">
        <v>41648</v>
      </c>
      <c r="N10" s="4" t="s">
        <v>6</v>
      </c>
    </row>
    <row r="11" spans="1:14">
      <c r="A11" s="2" t="s">
        <v>51</v>
      </c>
      <c r="B11" s="6">
        <v>138795000</v>
      </c>
      <c r="C11" s="6">
        <v>105664000</v>
      </c>
      <c r="D11" s="6">
        <v>138795000</v>
      </c>
      <c r="E11" s="4" t="s">
        <v>6</v>
      </c>
      <c r="F11" s="4" t="s">
        <v>6</v>
      </c>
      <c r="G11" s="4" t="s">
        <v>6</v>
      </c>
      <c r="H11" s="4" t="s">
        <v>6</v>
      </c>
      <c r="I11" s="4" t="s">
        <v>6</v>
      </c>
      <c r="J11" s="4" t="s">
        <v>6</v>
      </c>
      <c r="K11" s="4" t="s">
        <v>6</v>
      </c>
      <c r="L11" s="4" t="s">
        <v>6</v>
      </c>
      <c r="M11" s="6">
        <v>105700000</v>
      </c>
      <c r="N11" s="4" t="s">
        <v>6</v>
      </c>
    </row>
    <row r="12" spans="1:14">
      <c r="A12" s="2" t="s">
        <v>1202</v>
      </c>
      <c r="B12" s="4" t="s">
        <v>6</v>
      </c>
      <c r="C12" s="6">
        <v>2071892000</v>
      </c>
      <c r="D12" s="4" t="s">
        <v>6</v>
      </c>
      <c r="E12" s="4" t="s">
        <v>6</v>
      </c>
      <c r="F12" s="4" t="s">
        <v>6</v>
      </c>
      <c r="G12" s="4" t="s">
        <v>6</v>
      </c>
      <c r="H12" s="4" t="s">
        <v>6</v>
      </c>
      <c r="I12" s="4" t="s">
        <v>6</v>
      </c>
      <c r="J12" s="4" t="s">
        <v>6</v>
      </c>
      <c r="K12" s="4" t="s">
        <v>6</v>
      </c>
      <c r="L12" s="4" t="s">
        <v>6</v>
      </c>
      <c r="M12" s="4" t="s">
        <v>6</v>
      </c>
      <c r="N12" s="4" t="s">
        <v>6</v>
      </c>
    </row>
    <row r="13" spans="1:14" ht="30">
      <c r="A13" s="2" t="s">
        <v>1203</v>
      </c>
      <c r="B13" s="4" t="s">
        <v>6</v>
      </c>
      <c r="C13" s="4">
        <v>0</v>
      </c>
      <c r="D13" s="4" t="s">
        <v>6</v>
      </c>
      <c r="E13" s="4" t="s">
        <v>6</v>
      </c>
      <c r="F13" s="4" t="s">
        <v>6</v>
      </c>
      <c r="G13" s="4" t="s">
        <v>6</v>
      </c>
      <c r="H13" s="4" t="s">
        <v>6</v>
      </c>
      <c r="I13" s="4" t="s">
        <v>6</v>
      </c>
      <c r="J13" s="4" t="s">
        <v>6</v>
      </c>
      <c r="K13" s="4" t="s">
        <v>6</v>
      </c>
      <c r="L13" s="4" t="s">
        <v>6</v>
      </c>
      <c r="M13" s="4" t="s">
        <v>6</v>
      </c>
      <c r="N13" s="4" t="s">
        <v>6</v>
      </c>
    </row>
    <row r="14" spans="1:14" ht="30">
      <c r="A14" s="2" t="s">
        <v>1204</v>
      </c>
      <c r="B14" s="4" t="s">
        <v>6</v>
      </c>
      <c r="C14" s="6">
        <v>333600000</v>
      </c>
      <c r="D14" s="4" t="s">
        <v>6</v>
      </c>
      <c r="E14" s="4" t="s">
        <v>6</v>
      </c>
      <c r="F14" s="4" t="s">
        <v>6</v>
      </c>
      <c r="G14" s="4" t="s">
        <v>6</v>
      </c>
      <c r="H14" s="4" t="s">
        <v>6</v>
      </c>
      <c r="I14" s="4" t="s">
        <v>6</v>
      </c>
      <c r="J14" s="4" t="s">
        <v>6</v>
      </c>
      <c r="K14" s="4" t="s">
        <v>6</v>
      </c>
      <c r="L14" s="4" t="s">
        <v>6</v>
      </c>
      <c r="M14" s="4" t="s">
        <v>6</v>
      </c>
      <c r="N14" s="4" t="s">
        <v>6</v>
      </c>
    </row>
    <row r="15" spans="1:14" ht="30">
      <c r="A15" s="2" t="s">
        <v>1205</v>
      </c>
      <c r="B15" s="4" t="s">
        <v>6</v>
      </c>
      <c r="C15" s="6">
        <v>465200000</v>
      </c>
      <c r="D15" s="4" t="s">
        <v>6</v>
      </c>
      <c r="E15" s="4" t="s">
        <v>6</v>
      </c>
      <c r="F15" s="4" t="s">
        <v>6</v>
      </c>
      <c r="G15" s="4" t="s">
        <v>6</v>
      </c>
      <c r="H15" s="4" t="s">
        <v>6</v>
      </c>
      <c r="I15" s="4" t="s">
        <v>6</v>
      </c>
      <c r="J15" s="4" t="s">
        <v>6</v>
      </c>
      <c r="K15" s="4" t="s">
        <v>6</v>
      </c>
      <c r="L15" s="4" t="s">
        <v>6</v>
      </c>
      <c r="M15" s="4" t="s">
        <v>6</v>
      </c>
      <c r="N15" s="4" t="s">
        <v>6</v>
      </c>
    </row>
    <row r="16" spans="1:14" ht="30">
      <c r="A16" s="2" t="s">
        <v>1206</v>
      </c>
      <c r="B16" s="4" t="s">
        <v>6</v>
      </c>
      <c r="C16" s="6">
        <v>123000000</v>
      </c>
      <c r="D16" s="4" t="s">
        <v>6</v>
      </c>
      <c r="E16" s="4" t="s">
        <v>6</v>
      </c>
      <c r="F16" s="4" t="s">
        <v>6</v>
      </c>
      <c r="G16" s="4" t="s">
        <v>6</v>
      </c>
      <c r="H16" s="4" t="s">
        <v>6</v>
      </c>
      <c r="I16" s="4" t="s">
        <v>6</v>
      </c>
      <c r="J16" s="4" t="s">
        <v>6</v>
      </c>
      <c r="K16" s="4" t="s">
        <v>6</v>
      </c>
      <c r="L16" s="4" t="s">
        <v>6</v>
      </c>
      <c r="M16" s="4" t="s">
        <v>6</v>
      </c>
      <c r="N16" s="4" t="s">
        <v>6</v>
      </c>
    </row>
    <row r="17" spans="1:14" ht="30">
      <c r="A17" s="2" t="s">
        <v>1207</v>
      </c>
      <c r="B17" s="4" t="s">
        <v>6</v>
      </c>
      <c r="C17" s="4">
        <v>0</v>
      </c>
      <c r="D17" s="4" t="s">
        <v>6</v>
      </c>
      <c r="E17" s="4" t="s">
        <v>6</v>
      </c>
      <c r="F17" s="4" t="s">
        <v>6</v>
      </c>
      <c r="G17" s="4" t="s">
        <v>6</v>
      </c>
      <c r="H17" s="4" t="s">
        <v>6</v>
      </c>
      <c r="I17" s="4" t="s">
        <v>6</v>
      </c>
      <c r="J17" s="4" t="s">
        <v>6</v>
      </c>
      <c r="K17" s="4" t="s">
        <v>6</v>
      </c>
      <c r="L17" s="4" t="s">
        <v>6</v>
      </c>
      <c r="M17" s="4" t="s">
        <v>6</v>
      </c>
      <c r="N17" s="4" t="s">
        <v>6</v>
      </c>
    </row>
    <row r="18" spans="1:14" ht="30">
      <c r="A18" s="2" t="s">
        <v>1208</v>
      </c>
      <c r="B18" s="4" t="s">
        <v>6</v>
      </c>
      <c r="C18" s="6">
        <v>1200000000</v>
      </c>
      <c r="D18" s="4" t="s">
        <v>6</v>
      </c>
      <c r="E18" s="4" t="s">
        <v>6</v>
      </c>
      <c r="F18" s="4" t="s">
        <v>6</v>
      </c>
      <c r="G18" s="4" t="s">
        <v>6</v>
      </c>
      <c r="H18" s="4" t="s">
        <v>6</v>
      </c>
      <c r="I18" s="4" t="s">
        <v>6</v>
      </c>
      <c r="J18" s="4" t="s">
        <v>6</v>
      </c>
      <c r="K18" s="4" t="s">
        <v>6</v>
      </c>
      <c r="L18" s="4" t="s">
        <v>6</v>
      </c>
      <c r="M18" s="4" t="s">
        <v>6</v>
      </c>
      <c r="N18" s="4" t="s">
        <v>6</v>
      </c>
    </row>
    <row r="19" spans="1:14">
      <c r="A19" s="2" t="s">
        <v>1209</v>
      </c>
      <c r="B19" s="4" t="s">
        <v>6</v>
      </c>
      <c r="C19" s="6">
        <v>461400000</v>
      </c>
      <c r="D19" s="6">
        <v>592400000</v>
      </c>
      <c r="E19" s="6">
        <v>323900000</v>
      </c>
      <c r="F19" s="4" t="s">
        <v>6</v>
      </c>
      <c r="G19" s="4" t="s">
        <v>6</v>
      </c>
      <c r="H19" s="4" t="s">
        <v>6</v>
      </c>
      <c r="I19" s="4" t="s">
        <v>6</v>
      </c>
      <c r="J19" s="4" t="s">
        <v>6</v>
      </c>
      <c r="K19" s="4" t="s">
        <v>6</v>
      </c>
      <c r="L19" s="4" t="s">
        <v>6</v>
      </c>
      <c r="M19" s="4" t="s">
        <v>6</v>
      </c>
      <c r="N19" s="4" t="s">
        <v>6</v>
      </c>
    </row>
    <row r="20" spans="1:14">
      <c r="A20" s="2" t="s">
        <v>150</v>
      </c>
      <c r="B20" s="7">
        <v>32100000</v>
      </c>
      <c r="C20" s="7">
        <v>26930000</v>
      </c>
      <c r="D20" s="7">
        <v>32071000</v>
      </c>
      <c r="E20" s="7">
        <v>5638000</v>
      </c>
      <c r="F20" s="4" t="s">
        <v>6</v>
      </c>
      <c r="G20" s="4" t="s">
        <v>6</v>
      </c>
      <c r="H20" s="4" t="s">
        <v>6</v>
      </c>
      <c r="I20" s="4" t="s">
        <v>6</v>
      </c>
      <c r="J20" s="4" t="s">
        <v>6</v>
      </c>
      <c r="K20" s="4" t="s">
        <v>6</v>
      </c>
      <c r="L20" s="4" t="s">
        <v>6</v>
      </c>
      <c r="M20" s="4" t="s">
        <v>6</v>
      </c>
      <c r="N20" s="4" t="s">
        <v>6</v>
      </c>
    </row>
    <row r="21" spans="1:14" ht="30">
      <c r="A21" s="2" t="s">
        <v>1210</v>
      </c>
      <c r="B21" s="4" t="s">
        <v>6</v>
      </c>
      <c r="C21" s="4" t="s">
        <v>1211</v>
      </c>
      <c r="D21" s="4" t="s">
        <v>6</v>
      </c>
      <c r="E21" s="4" t="s">
        <v>6</v>
      </c>
      <c r="F21" s="4" t="s">
        <v>6</v>
      </c>
      <c r="G21" s="4" t="s">
        <v>6</v>
      </c>
      <c r="H21" s="4" t="s">
        <v>6</v>
      </c>
      <c r="I21" s="4" t="s">
        <v>6</v>
      </c>
      <c r="J21" s="4" t="s">
        <v>6</v>
      </c>
      <c r="K21" s="4" t="s">
        <v>6</v>
      </c>
      <c r="L21" s="4" t="s">
        <v>6</v>
      </c>
      <c r="M21" s="4" t="s">
        <v>6</v>
      </c>
      <c r="N21" s="4" t="s">
        <v>6</v>
      </c>
    </row>
  </sheetData>
  <mergeCells count="6">
    <mergeCell ref="A1:A5"/>
    <mergeCell ref="C1:F1"/>
    <mergeCell ref="B2:B5"/>
    <mergeCell ref="C2:C5"/>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3.85546875" bestFit="1" customWidth="1"/>
  </cols>
  <sheetData>
    <row r="1" spans="1:3" ht="15" customHeight="1">
      <c r="A1" s="1" t="s">
        <v>1212</v>
      </c>
      <c r="B1" s="8" t="s">
        <v>1</v>
      </c>
      <c r="C1" s="8"/>
    </row>
    <row r="2" spans="1:3" ht="30">
      <c r="A2" s="1" t="s">
        <v>32</v>
      </c>
      <c r="B2" s="1" t="s">
        <v>2</v>
      </c>
      <c r="C2" s="1" t="s">
        <v>33</v>
      </c>
    </row>
    <row r="3" spans="1:3">
      <c r="A3" s="3" t="s">
        <v>1197</v>
      </c>
      <c r="B3" s="4" t="s">
        <v>6</v>
      </c>
      <c r="C3" s="4" t="s">
        <v>6</v>
      </c>
    </row>
    <row r="4" spans="1:3">
      <c r="A4" s="2" t="s">
        <v>1213</v>
      </c>
      <c r="B4" s="7">
        <v>2058168</v>
      </c>
      <c r="C4" s="7">
        <v>2509613</v>
      </c>
    </row>
    <row r="5" spans="1:3">
      <c r="A5" s="2" t="s">
        <v>460</v>
      </c>
      <c r="B5" s="6">
        <v>2070744</v>
      </c>
      <c r="C5" s="6">
        <v>2663451</v>
      </c>
    </row>
    <row r="6" spans="1:3" ht="30">
      <c r="A6" s="2" t="s">
        <v>1214</v>
      </c>
      <c r="B6" s="4" t="s">
        <v>6</v>
      </c>
      <c r="C6" s="4" t="s">
        <v>6</v>
      </c>
    </row>
    <row r="7" spans="1:3">
      <c r="A7" s="3" t="s">
        <v>1197</v>
      </c>
      <c r="B7" s="4" t="s">
        <v>6</v>
      </c>
      <c r="C7" s="4" t="s">
        <v>6</v>
      </c>
    </row>
    <row r="8" spans="1:3">
      <c r="A8" s="2" t="s">
        <v>1213</v>
      </c>
      <c r="B8" s="4">
        <v>0</v>
      </c>
      <c r="C8" s="6">
        <v>187970</v>
      </c>
    </row>
    <row r="9" spans="1:3" ht="30">
      <c r="A9" s="2" t="s">
        <v>1215</v>
      </c>
      <c r="B9" s="175">
        <v>5.2499999999999998E-2</v>
      </c>
      <c r="C9" s="175">
        <v>5.2499999999999998E-2</v>
      </c>
    </row>
    <row r="10" spans="1:3" ht="30">
      <c r="A10" s="2" t="s">
        <v>1216</v>
      </c>
      <c r="B10" s="4" t="s">
        <v>1217</v>
      </c>
      <c r="C10" s="4" t="s">
        <v>1217</v>
      </c>
    </row>
    <row r="11" spans="1:3" ht="30">
      <c r="A11" s="2" t="s">
        <v>1218</v>
      </c>
      <c r="B11" s="4" t="s">
        <v>6</v>
      </c>
      <c r="C11" s="4" t="s">
        <v>6</v>
      </c>
    </row>
    <row r="12" spans="1:3">
      <c r="A12" s="3" t="s">
        <v>1197</v>
      </c>
      <c r="B12" s="4" t="s">
        <v>6</v>
      </c>
      <c r="C12" s="4" t="s">
        <v>6</v>
      </c>
    </row>
    <row r="13" spans="1:3">
      <c r="A13" s="2" t="s">
        <v>1213</v>
      </c>
      <c r="B13" s="4">
        <v>0</v>
      </c>
      <c r="C13" s="6">
        <v>208274</v>
      </c>
    </row>
    <row r="14" spans="1:3" ht="30">
      <c r="A14" s="2" t="s">
        <v>1215</v>
      </c>
      <c r="B14" s="175">
        <v>5.7000000000000002E-2</v>
      </c>
      <c r="C14" s="175">
        <v>5.7000000000000002E-2</v>
      </c>
    </row>
    <row r="15" spans="1:3" ht="30">
      <c r="A15" s="2" t="s">
        <v>1216</v>
      </c>
      <c r="B15" s="4" t="s">
        <v>1219</v>
      </c>
      <c r="C15" s="4" t="s">
        <v>1219</v>
      </c>
    </row>
    <row r="16" spans="1:3" ht="30">
      <c r="A16" s="2" t="s">
        <v>1220</v>
      </c>
      <c r="B16" s="4" t="s">
        <v>6</v>
      </c>
      <c r="C16" s="4" t="s">
        <v>6</v>
      </c>
    </row>
    <row r="17" spans="1:3">
      <c r="A17" s="3" t="s">
        <v>1197</v>
      </c>
      <c r="B17" s="4" t="s">
        <v>6</v>
      </c>
      <c r="C17" s="4" t="s">
        <v>6</v>
      </c>
    </row>
    <row r="18" spans="1:3">
      <c r="A18" s="2" t="s">
        <v>1213</v>
      </c>
      <c r="B18" s="6">
        <v>95633</v>
      </c>
      <c r="C18" s="6">
        <v>95615</v>
      </c>
    </row>
    <row r="19" spans="1:3" ht="30">
      <c r="A19" s="2" t="s">
        <v>1215</v>
      </c>
      <c r="B19" s="175">
        <v>5.1999999999999998E-2</v>
      </c>
      <c r="C19" s="175">
        <v>5.1999999999999998E-2</v>
      </c>
    </row>
    <row r="20" spans="1:3" ht="30">
      <c r="A20" s="2" t="s">
        <v>1216</v>
      </c>
      <c r="B20" s="4" t="s">
        <v>1221</v>
      </c>
      <c r="C20" s="4" t="s">
        <v>1221</v>
      </c>
    </row>
    <row r="21" spans="1:3" ht="30">
      <c r="A21" s="2" t="s">
        <v>1222</v>
      </c>
      <c r="B21" s="4" t="s">
        <v>6</v>
      </c>
      <c r="C21" s="4" t="s">
        <v>6</v>
      </c>
    </row>
    <row r="22" spans="1:3">
      <c r="A22" s="3" t="s">
        <v>1197</v>
      </c>
      <c r="B22" s="4" t="s">
        <v>6</v>
      </c>
      <c r="C22" s="4" t="s">
        <v>6</v>
      </c>
    </row>
    <row r="23" spans="1:3">
      <c r="A23" s="2" t="s">
        <v>1213</v>
      </c>
      <c r="B23" s="6">
        <v>233085</v>
      </c>
      <c r="C23" s="6">
        <v>264058</v>
      </c>
    </row>
    <row r="24" spans="1:3" ht="30">
      <c r="A24" s="2" t="s">
        <v>1215</v>
      </c>
      <c r="B24" s="175">
        <v>5.2499999999999998E-2</v>
      </c>
      <c r="C24" s="175">
        <v>5.2499999999999998E-2</v>
      </c>
    </row>
    <row r="25" spans="1:3" ht="30">
      <c r="A25" s="2" t="s">
        <v>1216</v>
      </c>
      <c r="B25" s="4" t="s">
        <v>1223</v>
      </c>
      <c r="C25" s="4" t="s">
        <v>1223</v>
      </c>
    </row>
    <row r="26" spans="1:3" ht="30">
      <c r="A26" s="2" t="s">
        <v>1224</v>
      </c>
      <c r="B26" s="4" t="s">
        <v>6</v>
      </c>
      <c r="C26" s="4" t="s">
        <v>6</v>
      </c>
    </row>
    <row r="27" spans="1:3">
      <c r="A27" s="3" t="s">
        <v>1197</v>
      </c>
      <c r="B27" s="4" t="s">
        <v>6</v>
      </c>
      <c r="C27" s="4" t="s">
        <v>6</v>
      </c>
    </row>
    <row r="28" spans="1:3">
      <c r="A28" s="2" t="s">
        <v>1213</v>
      </c>
      <c r="B28" s="6">
        <v>459581</v>
      </c>
      <c r="C28" s="6">
        <v>457154</v>
      </c>
    </row>
    <row r="29" spans="1:3" ht="30">
      <c r="A29" s="2" t="s">
        <v>1215</v>
      </c>
      <c r="B29" s="175">
        <v>6.5000000000000002E-2</v>
      </c>
      <c r="C29" s="175">
        <v>6.5000000000000002E-2</v>
      </c>
    </row>
    <row r="30" spans="1:3" ht="30">
      <c r="A30" s="2" t="s">
        <v>1216</v>
      </c>
      <c r="B30" s="4" t="s">
        <v>1225</v>
      </c>
      <c r="C30" s="4" t="s">
        <v>1225</v>
      </c>
    </row>
    <row r="31" spans="1:3" ht="30">
      <c r="A31" s="2" t="s">
        <v>1226</v>
      </c>
      <c r="B31" s="4" t="s">
        <v>6</v>
      </c>
      <c r="C31" s="4" t="s">
        <v>6</v>
      </c>
    </row>
    <row r="32" spans="1:3">
      <c r="A32" s="3" t="s">
        <v>1197</v>
      </c>
      <c r="B32" s="4" t="s">
        <v>6</v>
      </c>
      <c r="C32" s="4" t="s">
        <v>6</v>
      </c>
    </row>
    <row r="33" spans="1:3">
      <c r="A33" s="2" t="s">
        <v>1213</v>
      </c>
      <c r="B33" s="6">
        <v>122663</v>
      </c>
      <c r="C33" s="6">
        <v>149481</v>
      </c>
    </row>
    <row r="34" spans="1:3" ht="30">
      <c r="A34" s="2" t="s">
        <v>1215</v>
      </c>
      <c r="B34" s="175">
        <v>7.6300000000000007E-2</v>
      </c>
      <c r="C34" s="175">
        <v>7.6300000000000007E-2</v>
      </c>
    </row>
    <row r="35" spans="1:3" ht="30">
      <c r="A35" s="2" t="s">
        <v>1216</v>
      </c>
      <c r="B35" s="4" t="s">
        <v>1227</v>
      </c>
      <c r="C35" s="4" t="s">
        <v>1227</v>
      </c>
    </row>
    <row r="36" spans="1:3" ht="30">
      <c r="A36" s="2" t="s">
        <v>1228</v>
      </c>
      <c r="B36" s="4" t="s">
        <v>6</v>
      </c>
      <c r="C36" s="4" t="s">
        <v>6</v>
      </c>
    </row>
    <row r="37" spans="1:3">
      <c r="A37" s="3" t="s">
        <v>1197</v>
      </c>
      <c r="B37" s="4" t="s">
        <v>6</v>
      </c>
      <c r="C37" s="4" t="s">
        <v>6</v>
      </c>
    </row>
    <row r="38" spans="1:3">
      <c r="A38" s="2" t="s">
        <v>1213</v>
      </c>
      <c r="B38" s="6">
        <v>299196</v>
      </c>
      <c r="C38" s="6">
        <v>299152</v>
      </c>
    </row>
    <row r="39" spans="1:3" ht="30">
      <c r="A39" s="2" t="s">
        <v>1215</v>
      </c>
      <c r="B39" s="175">
        <v>7.8799999999999995E-2</v>
      </c>
      <c r="C39" s="175">
        <v>7.8799999999999995E-2</v>
      </c>
    </row>
    <row r="40" spans="1:3" ht="30">
      <c r="A40" s="2" t="s">
        <v>1216</v>
      </c>
      <c r="B40" s="4" t="s">
        <v>1229</v>
      </c>
      <c r="C40" s="4" t="s">
        <v>1229</v>
      </c>
    </row>
    <row r="41" spans="1:3" ht="30">
      <c r="A41" s="2" t="s">
        <v>1230</v>
      </c>
      <c r="B41" s="4" t="s">
        <v>6</v>
      </c>
      <c r="C41" s="4" t="s">
        <v>6</v>
      </c>
    </row>
    <row r="42" spans="1:3">
      <c r="A42" s="3" t="s">
        <v>1197</v>
      </c>
      <c r="B42" s="4" t="s">
        <v>6</v>
      </c>
      <c r="C42" s="4" t="s">
        <v>6</v>
      </c>
    </row>
    <row r="43" spans="1:3">
      <c r="A43" s="2" t="s">
        <v>1213</v>
      </c>
      <c r="B43" s="6">
        <v>398567</v>
      </c>
      <c r="C43" s="6">
        <v>398492</v>
      </c>
    </row>
    <row r="44" spans="1:3" ht="30">
      <c r="A44" s="2" t="s">
        <v>1215</v>
      </c>
      <c r="B44" s="175">
        <v>6.3799999999999996E-2</v>
      </c>
      <c r="C44" s="175">
        <v>6.3799999999999996E-2</v>
      </c>
    </row>
    <row r="45" spans="1:3" ht="30">
      <c r="A45" s="2" t="s">
        <v>1216</v>
      </c>
      <c r="B45" s="4" t="s">
        <v>1231</v>
      </c>
      <c r="C45" s="4" t="s">
        <v>1231</v>
      </c>
    </row>
    <row r="46" spans="1:3" ht="30">
      <c r="A46" s="2" t="s">
        <v>1232</v>
      </c>
      <c r="B46" s="4" t="s">
        <v>6</v>
      </c>
      <c r="C46" s="4" t="s">
        <v>6</v>
      </c>
    </row>
    <row r="47" spans="1:3">
      <c r="A47" s="3" t="s">
        <v>1197</v>
      </c>
      <c r="B47" s="4" t="s">
        <v>6</v>
      </c>
      <c r="C47" s="4" t="s">
        <v>6</v>
      </c>
    </row>
    <row r="48" spans="1:3">
      <c r="A48" s="2" t="s">
        <v>1213</v>
      </c>
      <c r="B48" s="6">
        <v>299443</v>
      </c>
      <c r="C48" s="6">
        <v>299417</v>
      </c>
    </row>
    <row r="49" spans="1:3" ht="30">
      <c r="A49" s="2" t="s">
        <v>1215</v>
      </c>
      <c r="B49" s="175">
        <v>0.06</v>
      </c>
      <c r="C49" s="175">
        <v>0.06</v>
      </c>
    </row>
    <row r="50" spans="1:3" ht="30">
      <c r="A50" s="2" t="s">
        <v>1216</v>
      </c>
      <c r="B50" s="4" t="s">
        <v>1233</v>
      </c>
      <c r="C50" s="4" t="s">
        <v>1233</v>
      </c>
    </row>
    <row r="51" spans="1:3" ht="30">
      <c r="A51" s="2" t="s">
        <v>1234</v>
      </c>
      <c r="B51" s="4" t="s">
        <v>6</v>
      </c>
      <c r="C51" s="4" t="s">
        <v>6</v>
      </c>
    </row>
    <row r="52" spans="1:3">
      <c r="A52" s="3" t="s">
        <v>1197</v>
      </c>
      <c r="B52" s="4" t="s">
        <v>6</v>
      </c>
      <c r="C52" s="4" t="s">
        <v>6</v>
      </c>
    </row>
    <row r="53" spans="1:3">
      <c r="A53" s="2" t="s">
        <v>1213</v>
      </c>
      <c r="B53" s="7">
        <v>150000</v>
      </c>
      <c r="C53" s="7">
        <v>150000</v>
      </c>
    </row>
    <row r="54" spans="1:3" ht="30">
      <c r="A54" s="2" t="s">
        <v>1215</v>
      </c>
      <c r="B54" s="175">
        <v>7.3800000000000004E-2</v>
      </c>
      <c r="C54" s="175">
        <v>7.3800000000000004E-2</v>
      </c>
    </row>
    <row r="55" spans="1:3" ht="30">
      <c r="A55" s="2" t="s">
        <v>1216</v>
      </c>
      <c r="B55" s="4" t="s">
        <v>1235</v>
      </c>
      <c r="C55" s="4" t="s">
        <v>123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1236</v>
      </c>
      <c r="B1" s="1" t="s">
        <v>2</v>
      </c>
      <c r="C1" s="1" t="s">
        <v>33</v>
      </c>
      <c r="D1" s="1" t="s">
        <v>81</v>
      </c>
    </row>
    <row r="2" spans="1:4">
      <c r="A2" s="2" t="s">
        <v>1112</v>
      </c>
      <c r="B2" s="4" t="s">
        <v>6</v>
      </c>
      <c r="C2" s="4" t="s">
        <v>6</v>
      </c>
      <c r="D2" s="4" t="s">
        <v>6</v>
      </c>
    </row>
    <row r="3" spans="1:4">
      <c r="A3" s="3" t="s">
        <v>1237</v>
      </c>
      <c r="B3" s="4" t="s">
        <v>6</v>
      </c>
      <c r="C3" s="4" t="s">
        <v>6</v>
      </c>
      <c r="D3" s="4" t="s">
        <v>6</v>
      </c>
    </row>
    <row r="4" spans="1:4">
      <c r="A4" s="2" t="s">
        <v>476</v>
      </c>
      <c r="B4" s="7">
        <v>150000000</v>
      </c>
      <c r="C4" s="7">
        <v>150000000</v>
      </c>
      <c r="D4" s="7">
        <v>2500000</v>
      </c>
    </row>
    <row r="5" spans="1:4">
      <c r="A5" s="2" t="s">
        <v>477</v>
      </c>
      <c r="B5" s="7">
        <v>44336000</v>
      </c>
      <c r="C5" s="7">
        <v>11205000</v>
      </c>
      <c r="D5" s="7">
        <v>2500000</v>
      </c>
    </row>
    <row r="6" spans="1:4">
      <c r="A6" s="2" t="s">
        <v>478</v>
      </c>
      <c r="B6" s="175">
        <v>2.9000000000000001E-2</v>
      </c>
      <c r="C6" s="175">
        <v>0.03</v>
      </c>
      <c r="D6" s="175">
        <v>4.4999999999999998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9" width="30.85546875" bestFit="1" customWidth="1"/>
    <col min="10" max="12" width="36.5703125" bestFit="1" customWidth="1"/>
  </cols>
  <sheetData>
    <row r="1" spans="1:12" ht="15" customHeight="1">
      <c r="A1" s="1" t="s">
        <v>1238</v>
      </c>
      <c r="B1" s="8" t="s">
        <v>75</v>
      </c>
      <c r="C1" s="8"/>
      <c r="D1" s="8"/>
      <c r="E1" s="8" t="s">
        <v>1</v>
      </c>
      <c r="F1" s="8"/>
      <c r="G1" s="8"/>
      <c r="H1" s="1" t="s">
        <v>1240</v>
      </c>
      <c r="I1" s="8" t="s">
        <v>1</v>
      </c>
      <c r="J1" s="8"/>
      <c r="K1" s="8"/>
      <c r="L1" s="8"/>
    </row>
    <row r="2" spans="1:12" ht="30">
      <c r="A2" s="1" t="s">
        <v>1239</v>
      </c>
      <c r="B2" s="8" t="s">
        <v>2</v>
      </c>
      <c r="C2" s="8" t="s">
        <v>76</v>
      </c>
      <c r="D2" s="8" t="s">
        <v>4</v>
      </c>
      <c r="E2" s="8" t="s">
        <v>2</v>
      </c>
      <c r="F2" s="8" t="s">
        <v>33</v>
      </c>
      <c r="G2" s="8" t="s">
        <v>81</v>
      </c>
      <c r="H2" s="1" t="s">
        <v>1241</v>
      </c>
      <c r="I2" s="1" t="s">
        <v>2</v>
      </c>
      <c r="J2" s="1" t="s">
        <v>2</v>
      </c>
      <c r="K2" s="1" t="s">
        <v>33</v>
      </c>
      <c r="L2" s="1" t="s">
        <v>81</v>
      </c>
    </row>
    <row r="3" spans="1:12" ht="30">
      <c r="A3" s="1"/>
      <c r="B3" s="8"/>
      <c r="C3" s="8"/>
      <c r="D3" s="8"/>
      <c r="E3" s="8"/>
      <c r="F3" s="8"/>
      <c r="G3" s="8"/>
      <c r="H3" s="1" t="s">
        <v>1242</v>
      </c>
      <c r="I3" s="1" t="s">
        <v>1242</v>
      </c>
      <c r="J3" s="1" t="s">
        <v>1243</v>
      </c>
      <c r="K3" s="1" t="s">
        <v>1243</v>
      </c>
      <c r="L3" s="1" t="s">
        <v>1243</v>
      </c>
    </row>
    <row r="4" spans="1:12">
      <c r="A4" s="3" t="s">
        <v>1244</v>
      </c>
      <c r="B4" s="4" t="s">
        <v>6</v>
      </c>
      <c r="C4" s="4" t="s">
        <v>6</v>
      </c>
      <c r="D4" s="4" t="s">
        <v>6</v>
      </c>
      <c r="E4" s="4" t="s">
        <v>6</v>
      </c>
      <c r="F4" s="4" t="s">
        <v>6</v>
      </c>
      <c r="G4" s="4" t="s">
        <v>6</v>
      </c>
      <c r="H4" s="4" t="s">
        <v>6</v>
      </c>
      <c r="I4" s="4" t="s">
        <v>6</v>
      </c>
      <c r="J4" s="4" t="s">
        <v>6</v>
      </c>
      <c r="K4" s="4" t="s">
        <v>6</v>
      </c>
      <c r="L4" s="4" t="s">
        <v>6</v>
      </c>
    </row>
    <row r="5" spans="1:12" ht="30">
      <c r="A5" s="2" t="s">
        <v>105</v>
      </c>
      <c r="B5" s="9">
        <v>0.05</v>
      </c>
      <c r="C5" s="9">
        <v>0.05</v>
      </c>
      <c r="D5" s="9">
        <v>0.05</v>
      </c>
      <c r="E5" s="9">
        <v>0.15</v>
      </c>
      <c r="F5" s="7">
        <v>0</v>
      </c>
      <c r="G5" s="7">
        <v>0</v>
      </c>
      <c r="H5" s="4" t="s">
        <v>6</v>
      </c>
      <c r="I5" s="4" t="s">
        <v>6</v>
      </c>
      <c r="J5" s="4" t="s">
        <v>6</v>
      </c>
      <c r="K5" s="4" t="s">
        <v>6</v>
      </c>
      <c r="L5" s="4" t="s">
        <v>6</v>
      </c>
    </row>
    <row r="6" spans="1:12" ht="30">
      <c r="A6" s="2" t="s">
        <v>1245</v>
      </c>
      <c r="B6" s="4" t="s">
        <v>6</v>
      </c>
      <c r="C6" s="4" t="s">
        <v>6</v>
      </c>
      <c r="D6" s="4" t="s">
        <v>6</v>
      </c>
      <c r="E6" s="7">
        <v>234300000</v>
      </c>
      <c r="F6" s="4" t="s">
        <v>6</v>
      </c>
      <c r="G6" s="4" t="s">
        <v>6</v>
      </c>
      <c r="H6" s="7">
        <v>352300000</v>
      </c>
      <c r="I6" s="4" t="s">
        <v>6</v>
      </c>
      <c r="J6" s="4" t="s">
        <v>6</v>
      </c>
      <c r="K6" s="4" t="s">
        <v>6</v>
      </c>
      <c r="L6" s="4" t="s">
        <v>6</v>
      </c>
    </row>
    <row r="7" spans="1:12" ht="30">
      <c r="A7" s="2" t="s">
        <v>1246</v>
      </c>
      <c r="B7" s="4" t="s">
        <v>6</v>
      </c>
      <c r="C7" s="4" t="s">
        <v>6</v>
      </c>
      <c r="D7" s="4" t="s">
        <v>6</v>
      </c>
      <c r="E7" s="4" t="s">
        <v>6</v>
      </c>
      <c r="F7" s="4" t="s">
        <v>6</v>
      </c>
      <c r="G7" s="4" t="s">
        <v>6</v>
      </c>
      <c r="H7" s="4" t="s">
        <v>6</v>
      </c>
      <c r="I7" s="6">
        <v>7200</v>
      </c>
      <c r="J7" s="4" t="s">
        <v>6</v>
      </c>
      <c r="K7" s="4" t="s">
        <v>6</v>
      </c>
      <c r="L7" s="4" t="s">
        <v>6</v>
      </c>
    </row>
    <row r="8" spans="1:12">
      <c r="A8" s="2" t="s">
        <v>131</v>
      </c>
      <c r="B8" s="4" t="s">
        <v>6</v>
      </c>
      <c r="C8" s="4" t="s">
        <v>6</v>
      </c>
      <c r="D8" s="4" t="s">
        <v>6</v>
      </c>
      <c r="E8" s="6">
        <v>127661000</v>
      </c>
      <c r="F8" s="6">
        <v>961000</v>
      </c>
      <c r="G8" s="6">
        <v>2836000</v>
      </c>
      <c r="H8" s="4" t="s">
        <v>6</v>
      </c>
      <c r="I8" s="6">
        <v>118100000</v>
      </c>
      <c r="J8" s="6">
        <v>9600000</v>
      </c>
      <c r="K8" s="6">
        <v>1000000</v>
      </c>
      <c r="L8" s="6">
        <v>2800000</v>
      </c>
    </row>
    <row r="9" spans="1:12" ht="30">
      <c r="A9" s="2" t="s">
        <v>1247</v>
      </c>
      <c r="B9" s="4" t="s">
        <v>6</v>
      </c>
      <c r="C9" s="4" t="s">
        <v>6</v>
      </c>
      <c r="D9" s="4" t="s">
        <v>6</v>
      </c>
      <c r="E9" s="4" t="s">
        <v>6</v>
      </c>
      <c r="F9" s="7">
        <v>0</v>
      </c>
      <c r="G9" s="7">
        <v>0</v>
      </c>
      <c r="H9" s="4" t="s">
        <v>6</v>
      </c>
      <c r="I9" s="4" t="s">
        <v>6</v>
      </c>
      <c r="J9" s="4" t="s">
        <v>6</v>
      </c>
      <c r="K9" s="4" t="s">
        <v>6</v>
      </c>
      <c r="L9" s="4" t="s">
        <v>6</v>
      </c>
    </row>
  </sheetData>
  <mergeCells count="9">
    <mergeCell ref="B1:D1"/>
    <mergeCell ref="E1:G1"/>
    <mergeCell ref="I1:L1"/>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ht="30">
      <c r="A2" s="1" t="s">
        <v>1249</v>
      </c>
      <c r="B2" s="1" t="s">
        <v>2</v>
      </c>
      <c r="C2" s="1" t="s">
        <v>33</v>
      </c>
      <c r="D2" s="1" t="s">
        <v>81</v>
      </c>
    </row>
    <row r="3" spans="1:4" ht="45">
      <c r="A3" s="3" t="s">
        <v>1250</v>
      </c>
      <c r="B3" s="4" t="s">
        <v>6</v>
      </c>
      <c r="C3" s="4" t="s">
        <v>6</v>
      </c>
      <c r="D3" s="4" t="s">
        <v>6</v>
      </c>
    </row>
    <row r="4" spans="1:4" ht="60">
      <c r="A4" s="2" t="s">
        <v>1251</v>
      </c>
      <c r="B4" s="4" t="s">
        <v>1111</v>
      </c>
      <c r="C4" s="4" t="s">
        <v>6</v>
      </c>
      <c r="D4" s="4" t="s">
        <v>6</v>
      </c>
    </row>
    <row r="5" spans="1:4">
      <c r="A5" s="2" t="s">
        <v>1252</v>
      </c>
      <c r="B5" s="6">
        <v>22000000</v>
      </c>
      <c r="C5" s="4" t="s">
        <v>6</v>
      </c>
      <c r="D5" s="4" t="s">
        <v>6</v>
      </c>
    </row>
    <row r="6" spans="1:4" ht="30">
      <c r="A6" s="2" t="s">
        <v>1253</v>
      </c>
      <c r="B6" s="4" t="s">
        <v>1111</v>
      </c>
      <c r="C6" s="4" t="s">
        <v>6</v>
      </c>
      <c r="D6" s="4" t="s">
        <v>6</v>
      </c>
    </row>
    <row r="7" spans="1:4">
      <c r="A7" s="2" t="s">
        <v>1254</v>
      </c>
      <c r="B7" s="4" t="s">
        <v>6</v>
      </c>
      <c r="C7" s="4" t="s">
        <v>6</v>
      </c>
      <c r="D7" s="4" t="s">
        <v>6</v>
      </c>
    </row>
    <row r="8" spans="1:4" ht="45">
      <c r="A8" s="3" t="s">
        <v>1250</v>
      </c>
      <c r="B8" s="4" t="s">
        <v>6</v>
      </c>
      <c r="C8" s="4" t="s">
        <v>6</v>
      </c>
      <c r="D8" s="4" t="s">
        <v>6</v>
      </c>
    </row>
    <row r="9" spans="1:4" ht="30">
      <c r="A9" s="2" t="s">
        <v>1255</v>
      </c>
      <c r="B9" s="4" t="s">
        <v>1256</v>
      </c>
      <c r="C9" s="4" t="s">
        <v>6</v>
      </c>
      <c r="D9" s="4" t="s">
        <v>6</v>
      </c>
    </row>
    <row r="10" spans="1:4" ht="30">
      <c r="A10" s="2" t="s">
        <v>1257</v>
      </c>
      <c r="B10" s="9">
        <v>0.2</v>
      </c>
      <c r="C10" s="4" t="s">
        <v>6</v>
      </c>
      <c r="D10" s="4" t="s">
        <v>6</v>
      </c>
    </row>
    <row r="11" spans="1:4" ht="45">
      <c r="A11" s="2" t="s">
        <v>1258</v>
      </c>
      <c r="B11" s="4" t="s">
        <v>1259</v>
      </c>
      <c r="C11" s="4" t="s">
        <v>6</v>
      </c>
      <c r="D11" s="4" t="s">
        <v>6</v>
      </c>
    </row>
    <row r="12" spans="1:4" ht="30">
      <c r="A12" s="2" t="s">
        <v>1260</v>
      </c>
      <c r="B12" s="4">
        <v>10.8</v>
      </c>
      <c r="C12" s="4">
        <v>8.6</v>
      </c>
      <c r="D12" s="4">
        <v>0</v>
      </c>
    </row>
    <row r="13" spans="1:4" ht="30">
      <c r="A13" s="2" t="s">
        <v>1261</v>
      </c>
      <c r="B13" s="4">
        <v>56.7</v>
      </c>
      <c r="C13" s="4" t="s">
        <v>6</v>
      </c>
      <c r="D13" s="4" t="s">
        <v>6</v>
      </c>
    </row>
    <row r="14" spans="1:4" ht="30">
      <c r="A14" s="2" t="s">
        <v>1262</v>
      </c>
      <c r="B14" s="4">
        <v>51.6</v>
      </c>
      <c r="C14" s="4" t="s">
        <v>6</v>
      </c>
      <c r="D14" s="4" t="s">
        <v>6</v>
      </c>
    </row>
    <row r="15" spans="1:4">
      <c r="A15" s="2" t="s">
        <v>1263</v>
      </c>
      <c r="B15" s="4" t="s">
        <v>6</v>
      </c>
      <c r="C15" s="4" t="s">
        <v>6</v>
      </c>
      <c r="D15" s="4" t="s">
        <v>6</v>
      </c>
    </row>
    <row r="16" spans="1:4" ht="45">
      <c r="A16" s="3" t="s">
        <v>1250</v>
      </c>
      <c r="B16" s="4" t="s">
        <v>6</v>
      </c>
      <c r="C16" s="4" t="s">
        <v>6</v>
      </c>
      <c r="D16" s="4" t="s">
        <v>6</v>
      </c>
    </row>
    <row r="17" spans="1:4" ht="30">
      <c r="A17" s="2" t="s">
        <v>1255</v>
      </c>
      <c r="B17" s="4" t="s">
        <v>1107</v>
      </c>
      <c r="C17" s="4" t="s">
        <v>6</v>
      </c>
      <c r="D17" s="4" t="s">
        <v>6</v>
      </c>
    </row>
    <row r="18" spans="1:4">
      <c r="A18" s="2" t="s">
        <v>1264</v>
      </c>
      <c r="B18" s="4" t="s">
        <v>6</v>
      </c>
      <c r="C18" s="4" t="s">
        <v>6</v>
      </c>
      <c r="D18" s="4" t="s">
        <v>6</v>
      </c>
    </row>
    <row r="19" spans="1:4" ht="45">
      <c r="A19" s="3" t="s">
        <v>1250</v>
      </c>
      <c r="B19" s="4" t="s">
        <v>6</v>
      </c>
      <c r="C19" s="4" t="s">
        <v>6</v>
      </c>
      <c r="D19" s="4" t="s">
        <v>6</v>
      </c>
    </row>
    <row r="20" spans="1:4" ht="30">
      <c r="A20" s="2" t="s">
        <v>1257</v>
      </c>
      <c r="B20" s="4">
        <v>1.3</v>
      </c>
      <c r="C20" s="4" t="s">
        <v>6</v>
      </c>
      <c r="D20" s="4" t="s">
        <v>6</v>
      </c>
    </row>
    <row r="21" spans="1:4" ht="45">
      <c r="A21" s="2" t="s">
        <v>1258</v>
      </c>
      <c r="B21" s="4" t="s">
        <v>1259</v>
      </c>
      <c r="C21" s="4" t="s">
        <v>6</v>
      </c>
      <c r="D21" s="4" t="s">
        <v>6</v>
      </c>
    </row>
    <row r="22" spans="1:4">
      <c r="A22" s="2" t="s">
        <v>1265</v>
      </c>
      <c r="B22" s="4" t="s">
        <v>6</v>
      </c>
      <c r="C22" s="4" t="s">
        <v>6</v>
      </c>
      <c r="D22" s="4" t="s">
        <v>6</v>
      </c>
    </row>
    <row r="23" spans="1:4" ht="45">
      <c r="A23" s="3" t="s">
        <v>1250</v>
      </c>
      <c r="B23" s="4" t="s">
        <v>6</v>
      </c>
      <c r="C23" s="4" t="s">
        <v>6</v>
      </c>
      <c r="D23" s="4" t="s">
        <v>6</v>
      </c>
    </row>
    <row r="24" spans="1:4" ht="30">
      <c r="A24" s="2" t="s">
        <v>1266</v>
      </c>
      <c r="B24" s="6">
        <v>59708</v>
      </c>
      <c r="C24" s="4" t="s">
        <v>6</v>
      </c>
      <c r="D24" s="4" t="s">
        <v>6</v>
      </c>
    </row>
    <row r="25" spans="1:4" ht="45">
      <c r="A25" s="2" t="s">
        <v>1267</v>
      </c>
      <c r="B25" s="4" t="s">
        <v>6</v>
      </c>
      <c r="C25" s="4" t="s">
        <v>6</v>
      </c>
      <c r="D25" s="4" t="s">
        <v>6</v>
      </c>
    </row>
    <row r="26" spans="1:4" ht="45">
      <c r="A26" s="3" t="s">
        <v>1250</v>
      </c>
      <c r="B26" s="4" t="s">
        <v>6</v>
      </c>
      <c r="C26" s="4" t="s">
        <v>6</v>
      </c>
      <c r="D26" s="4" t="s">
        <v>6</v>
      </c>
    </row>
    <row r="27" spans="1:4" ht="30">
      <c r="A27" s="2" t="s">
        <v>1257</v>
      </c>
      <c r="B27" s="4">
        <v>12.1</v>
      </c>
      <c r="C27" s="4" t="s">
        <v>6</v>
      </c>
      <c r="D27" s="4" t="s">
        <v>6</v>
      </c>
    </row>
    <row r="28" spans="1:4" ht="45">
      <c r="A28" s="2" t="s">
        <v>1258</v>
      </c>
      <c r="B28" s="4" t="s">
        <v>1103</v>
      </c>
      <c r="C28" s="4" t="s">
        <v>6</v>
      </c>
      <c r="D28" s="4" t="s">
        <v>6</v>
      </c>
    </row>
    <row r="29" spans="1:4" ht="30">
      <c r="A29" s="2" t="s">
        <v>1268</v>
      </c>
      <c r="B29" s="4">
        <v>12.7</v>
      </c>
      <c r="C29" s="4">
        <v>3.7</v>
      </c>
      <c r="D29" s="4">
        <v>15.9</v>
      </c>
    </row>
    <row r="30" spans="1:4" ht="30">
      <c r="A30" s="2" t="s">
        <v>1269</v>
      </c>
      <c r="B30" s="4" t="s">
        <v>6</v>
      </c>
      <c r="C30" s="4" t="s">
        <v>6</v>
      </c>
      <c r="D30" s="4" t="s">
        <v>6</v>
      </c>
    </row>
    <row r="31" spans="1:4" ht="45">
      <c r="A31" s="3" t="s">
        <v>1250</v>
      </c>
      <c r="B31" s="4" t="s">
        <v>6</v>
      </c>
      <c r="C31" s="4" t="s">
        <v>6</v>
      </c>
      <c r="D31" s="4" t="s">
        <v>6</v>
      </c>
    </row>
    <row r="32" spans="1:4" ht="30">
      <c r="A32" s="2" t="s">
        <v>1255</v>
      </c>
      <c r="B32" s="4" t="s">
        <v>1107</v>
      </c>
      <c r="C32" s="4" t="s">
        <v>6</v>
      </c>
      <c r="D32" s="4" t="s">
        <v>6</v>
      </c>
    </row>
    <row r="33" spans="1:4">
      <c r="A33" s="2" t="s">
        <v>1270</v>
      </c>
      <c r="B33" s="4">
        <v>12.6</v>
      </c>
      <c r="C33" s="4">
        <v>5.9</v>
      </c>
      <c r="D33" s="4" t="s">
        <v>6</v>
      </c>
    </row>
    <row r="34" spans="1:4" ht="30">
      <c r="A34" s="2" t="s">
        <v>1271</v>
      </c>
      <c r="B34" s="4" t="s">
        <v>6</v>
      </c>
      <c r="C34" s="4" t="s">
        <v>6</v>
      </c>
      <c r="D34" s="4" t="s">
        <v>6</v>
      </c>
    </row>
    <row r="35" spans="1:4" ht="45">
      <c r="A35" s="3" t="s">
        <v>1250</v>
      </c>
      <c r="B35" s="4" t="s">
        <v>6</v>
      </c>
      <c r="C35" s="4" t="s">
        <v>6</v>
      </c>
      <c r="D35" s="4" t="s">
        <v>6</v>
      </c>
    </row>
    <row r="36" spans="1:4" ht="30">
      <c r="A36" s="2" t="s">
        <v>1255</v>
      </c>
      <c r="B36" s="4" t="s">
        <v>1107</v>
      </c>
      <c r="C36" s="4" t="s">
        <v>6</v>
      </c>
      <c r="D36" s="4" t="s">
        <v>6</v>
      </c>
    </row>
    <row r="37" spans="1:4">
      <c r="A37" s="2" t="s">
        <v>1270</v>
      </c>
      <c r="B37" s="9">
        <v>14.3</v>
      </c>
      <c r="C37" s="4" t="s">
        <v>6</v>
      </c>
      <c r="D37" s="4" t="s">
        <v>6</v>
      </c>
    </row>
    <row r="38" spans="1:4">
      <c r="A38" s="2" t="s">
        <v>1272</v>
      </c>
      <c r="B38" s="7">
        <v>5</v>
      </c>
      <c r="C38" s="4" t="s">
        <v>6</v>
      </c>
      <c r="D38"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32</v>
      </c>
      <c r="B2" s="1" t="s">
        <v>2</v>
      </c>
      <c r="C2" s="1" t="s">
        <v>33</v>
      </c>
      <c r="D2" s="1" t="s">
        <v>81</v>
      </c>
    </row>
    <row r="3" spans="1:4" ht="45">
      <c r="A3" s="3" t="s">
        <v>1250</v>
      </c>
      <c r="B3" s="4" t="s">
        <v>6</v>
      </c>
      <c r="C3" s="4" t="s">
        <v>6</v>
      </c>
      <c r="D3" s="4" t="s">
        <v>6</v>
      </c>
    </row>
    <row r="4" spans="1:4">
      <c r="A4" s="2" t="s">
        <v>149</v>
      </c>
      <c r="B4" s="7">
        <v>30480</v>
      </c>
      <c r="C4" s="7">
        <v>22897</v>
      </c>
      <c r="D4" s="7">
        <v>16970</v>
      </c>
    </row>
    <row r="5" spans="1:4">
      <c r="A5" s="2" t="s">
        <v>1254</v>
      </c>
      <c r="B5" s="4" t="s">
        <v>6</v>
      </c>
      <c r="C5" s="4" t="s">
        <v>6</v>
      </c>
      <c r="D5" s="4" t="s">
        <v>6</v>
      </c>
    </row>
    <row r="6" spans="1:4" ht="45">
      <c r="A6" s="3" t="s">
        <v>1250</v>
      </c>
      <c r="B6" s="4" t="s">
        <v>6</v>
      </c>
      <c r="C6" s="4" t="s">
        <v>6</v>
      </c>
      <c r="D6" s="4" t="s">
        <v>6</v>
      </c>
    </row>
    <row r="7" spans="1:4">
      <c r="A7" s="2" t="s">
        <v>149</v>
      </c>
      <c r="B7" s="6">
        <v>1056</v>
      </c>
      <c r="C7" s="6">
        <v>2617</v>
      </c>
      <c r="D7" s="6">
        <v>5228</v>
      </c>
    </row>
    <row r="8" spans="1:4" ht="45">
      <c r="A8" s="2" t="s">
        <v>1267</v>
      </c>
      <c r="B8" s="4" t="s">
        <v>6</v>
      </c>
      <c r="C8" s="4" t="s">
        <v>6</v>
      </c>
      <c r="D8" s="4" t="s">
        <v>6</v>
      </c>
    </row>
    <row r="9" spans="1:4" ht="45">
      <c r="A9" s="3" t="s">
        <v>1250</v>
      </c>
      <c r="B9" s="4" t="s">
        <v>6</v>
      </c>
      <c r="C9" s="4" t="s">
        <v>6</v>
      </c>
      <c r="D9" s="4" t="s">
        <v>6</v>
      </c>
    </row>
    <row r="10" spans="1:4">
      <c r="A10" s="2" t="s">
        <v>149</v>
      </c>
      <c r="B10" s="6">
        <v>13418</v>
      </c>
      <c r="C10" s="6">
        <v>10077</v>
      </c>
      <c r="D10" s="6">
        <v>11231</v>
      </c>
    </row>
    <row r="11" spans="1:4">
      <c r="A11" s="2" t="s">
        <v>1274</v>
      </c>
      <c r="B11" s="4" t="s">
        <v>6</v>
      </c>
      <c r="C11" s="4" t="s">
        <v>6</v>
      </c>
      <c r="D11" s="4" t="s">
        <v>6</v>
      </c>
    </row>
    <row r="12" spans="1:4" ht="45">
      <c r="A12" s="3" t="s">
        <v>1250</v>
      </c>
      <c r="B12" s="4" t="s">
        <v>6</v>
      </c>
      <c r="C12" s="4" t="s">
        <v>6</v>
      </c>
      <c r="D12" s="4" t="s">
        <v>6</v>
      </c>
    </row>
    <row r="13" spans="1:4">
      <c r="A13" s="2" t="s">
        <v>149</v>
      </c>
      <c r="B13" s="7">
        <v>16006</v>
      </c>
      <c r="C13" s="7">
        <v>10203</v>
      </c>
      <c r="D13" s="7">
        <v>51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8"/>
    </row>
    <row r="2" spans="1:4" ht="30">
      <c r="A2" s="1" t="s">
        <v>74</v>
      </c>
      <c r="B2" s="1" t="s">
        <v>2</v>
      </c>
      <c r="C2" s="1" t="s">
        <v>33</v>
      </c>
      <c r="D2" s="1" t="s">
        <v>81</v>
      </c>
    </row>
    <row r="3" spans="1:4">
      <c r="A3" s="2" t="s">
        <v>1254</v>
      </c>
      <c r="B3" s="4" t="s">
        <v>6</v>
      </c>
      <c r="C3" s="4" t="s">
        <v>6</v>
      </c>
      <c r="D3" s="4" t="s">
        <v>6</v>
      </c>
    </row>
    <row r="4" spans="1:4">
      <c r="A4" s="3" t="s">
        <v>1276</v>
      </c>
      <c r="B4" s="4" t="s">
        <v>6</v>
      </c>
      <c r="C4" s="4" t="s">
        <v>6</v>
      </c>
      <c r="D4" s="4" t="s">
        <v>6</v>
      </c>
    </row>
    <row r="5" spans="1:4">
      <c r="A5" s="2" t="s">
        <v>502</v>
      </c>
      <c r="B5" s="6">
        <v>17148</v>
      </c>
      <c r="C5" s="6">
        <v>21641</v>
      </c>
      <c r="D5" s="6">
        <v>24004</v>
      </c>
    </row>
    <row r="6" spans="1:4">
      <c r="A6" s="2" t="s">
        <v>548</v>
      </c>
      <c r="B6" s="4">
        <v>0</v>
      </c>
      <c r="C6" s="4">
        <v>0</v>
      </c>
      <c r="D6" s="4">
        <v>441</v>
      </c>
    </row>
    <row r="7" spans="1:4">
      <c r="A7" s="2" t="s">
        <v>504</v>
      </c>
      <c r="B7" s="6">
        <v>-1432</v>
      </c>
      <c r="C7" s="6">
        <v>-2877</v>
      </c>
      <c r="D7" s="4">
        <v>0</v>
      </c>
    </row>
    <row r="8" spans="1:4">
      <c r="A8" s="2" t="s">
        <v>507</v>
      </c>
      <c r="B8" s="6">
        <v>-2829</v>
      </c>
      <c r="C8" s="6">
        <v>-1616</v>
      </c>
      <c r="D8" s="6">
        <v>-2804</v>
      </c>
    </row>
    <row r="9" spans="1:4">
      <c r="A9" s="2" t="s">
        <v>511</v>
      </c>
      <c r="B9" s="6">
        <v>12887</v>
      </c>
      <c r="C9" s="6">
        <v>17148</v>
      </c>
      <c r="D9" s="6">
        <v>21641</v>
      </c>
    </row>
    <row r="10" spans="1:4">
      <c r="A10" s="2" t="s">
        <v>512</v>
      </c>
      <c r="B10" s="6">
        <v>12402</v>
      </c>
      <c r="C10" s="6">
        <v>15719</v>
      </c>
      <c r="D10" s="6">
        <v>18845</v>
      </c>
    </row>
    <row r="11" spans="1:4" ht="30">
      <c r="A11" s="2" t="s">
        <v>1277</v>
      </c>
      <c r="B11" s="7">
        <v>0</v>
      </c>
      <c r="C11" s="7">
        <v>0</v>
      </c>
      <c r="D11" s="9">
        <v>4.46</v>
      </c>
    </row>
    <row r="12" spans="1:4" ht="30">
      <c r="A12" s="2" t="s">
        <v>1278</v>
      </c>
      <c r="B12" s="7">
        <v>22</v>
      </c>
      <c r="C12" s="7">
        <v>21</v>
      </c>
      <c r="D12" s="7">
        <v>21</v>
      </c>
    </row>
    <row r="13" spans="1:4" ht="30">
      <c r="A13" s="2" t="s">
        <v>1279</v>
      </c>
      <c r="B13" s="7">
        <v>0</v>
      </c>
      <c r="C13" s="7">
        <v>0</v>
      </c>
      <c r="D13" s="7">
        <v>8</v>
      </c>
    </row>
    <row r="14" spans="1:4" ht="30">
      <c r="A14" s="2" t="s">
        <v>1280</v>
      </c>
      <c r="B14" s="7">
        <v>14</v>
      </c>
      <c r="C14" s="7">
        <v>11</v>
      </c>
      <c r="D14" s="7">
        <v>0</v>
      </c>
    </row>
    <row r="15" spans="1:4" ht="30">
      <c r="A15" s="2" t="s">
        <v>1281</v>
      </c>
      <c r="B15" s="7">
        <v>25</v>
      </c>
      <c r="C15" s="7">
        <v>27</v>
      </c>
      <c r="D15" s="7">
        <v>15</v>
      </c>
    </row>
    <row r="16" spans="1:4" ht="45">
      <c r="A16" s="2" t="s">
        <v>1282</v>
      </c>
      <c r="B16" s="7">
        <v>23</v>
      </c>
      <c r="C16" s="7">
        <v>22</v>
      </c>
      <c r="D16" s="7">
        <v>21</v>
      </c>
    </row>
    <row r="17" spans="1:4" ht="45">
      <c r="A17" s="2" t="s">
        <v>1283</v>
      </c>
      <c r="B17" s="7">
        <v>23</v>
      </c>
      <c r="C17" s="7">
        <v>23</v>
      </c>
      <c r="D17" s="7">
        <v>2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42578125" bestFit="1" customWidth="1"/>
  </cols>
  <sheetData>
    <row r="1" spans="1:2" ht="60">
      <c r="A1" s="1" t="s">
        <v>1284</v>
      </c>
      <c r="B1" s="1" t="s">
        <v>1</v>
      </c>
    </row>
    <row r="2" spans="1:2" ht="30">
      <c r="A2" s="1" t="s">
        <v>74</v>
      </c>
      <c r="B2" s="1" t="s">
        <v>2</v>
      </c>
    </row>
    <row r="3" spans="1:2" ht="30">
      <c r="A3" s="3" t="s">
        <v>1285</v>
      </c>
      <c r="B3" s="4" t="s">
        <v>6</v>
      </c>
    </row>
    <row r="4" spans="1:2" ht="30">
      <c r="A4" s="2" t="s">
        <v>1286</v>
      </c>
      <c r="B4" s="6">
        <v>12887</v>
      </c>
    </row>
    <row r="5" spans="1:2" ht="30">
      <c r="A5" s="2" t="s">
        <v>1287</v>
      </c>
      <c r="B5" s="7">
        <v>23</v>
      </c>
    </row>
    <row r="6" spans="1:2" ht="30">
      <c r="A6" s="2" t="s">
        <v>1288</v>
      </c>
      <c r="B6" s="6">
        <v>12402</v>
      </c>
    </row>
    <row r="7" spans="1:2" ht="30">
      <c r="A7" s="2" t="s">
        <v>1289</v>
      </c>
      <c r="B7" s="7">
        <v>23</v>
      </c>
    </row>
    <row r="8" spans="1:2" ht="30">
      <c r="A8" s="2" t="s">
        <v>1290</v>
      </c>
      <c r="B8" s="4" t="s">
        <v>1291</v>
      </c>
    </row>
    <row r="9" spans="1:2">
      <c r="A9" s="2" t="s">
        <v>1292</v>
      </c>
      <c r="B9" s="4" t="s">
        <v>6</v>
      </c>
    </row>
    <row r="10" spans="1:2" ht="30">
      <c r="A10" s="3" t="s">
        <v>1285</v>
      </c>
      <c r="B10" s="4" t="s">
        <v>6</v>
      </c>
    </row>
    <row r="11" spans="1:2" ht="30">
      <c r="A11" s="2" t="s">
        <v>1286</v>
      </c>
      <c r="B11" s="6">
        <v>1665</v>
      </c>
    </row>
    <row r="12" spans="1:2" ht="30">
      <c r="A12" s="2" t="s">
        <v>1287</v>
      </c>
      <c r="B12" s="7">
        <v>10</v>
      </c>
    </row>
    <row r="13" spans="1:2" ht="30">
      <c r="A13" s="2" t="s">
        <v>1288</v>
      </c>
      <c r="B13" s="6">
        <v>1444</v>
      </c>
    </row>
    <row r="14" spans="1:2" ht="30">
      <c r="A14" s="2" t="s">
        <v>1289</v>
      </c>
      <c r="B14" s="7">
        <v>10</v>
      </c>
    </row>
    <row r="15" spans="1:2">
      <c r="A15" s="2" t="s">
        <v>1293</v>
      </c>
      <c r="B15" s="9">
        <v>0.01</v>
      </c>
    </row>
    <row r="16" spans="1:2">
      <c r="A16" s="2" t="s">
        <v>1294</v>
      </c>
      <c r="B16" s="7">
        <v>11</v>
      </c>
    </row>
    <row r="17" spans="1:2" ht="30">
      <c r="A17" s="2" t="s">
        <v>1290</v>
      </c>
      <c r="B17" s="4" t="s">
        <v>1295</v>
      </c>
    </row>
    <row r="18" spans="1:2">
      <c r="A18" s="2" t="s">
        <v>1296</v>
      </c>
      <c r="B18" s="4" t="s">
        <v>6</v>
      </c>
    </row>
    <row r="19" spans="1:2" ht="30">
      <c r="A19" s="3" t="s">
        <v>1285</v>
      </c>
      <c r="B19" s="4" t="s">
        <v>6</v>
      </c>
    </row>
    <row r="20" spans="1:2" ht="30">
      <c r="A20" s="2" t="s">
        <v>1286</v>
      </c>
      <c r="B20" s="6">
        <v>4659</v>
      </c>
    </row>
    <row r="21" spans="1:2" ht="30">
      <c r="A21" s="2" t="s">
        <v>1287</v>
      </c>
      <c r="B21" s="7">
        <v>12</v>
      </c>
    </row>
    <row r="22" spans="1:2" ht="30">
      <c r="A22" s="2" t="s">
        <v>1288</v>
      </c>
      <c r="B22" s="6">
        <v>4395</v>
      </c>
    </row>
    <row r="23" spans="1:2" ht="30">
      <c r="A23" s="2" t="s">
        <v>1289</v>
      </c>
      <c r="B23" s="7">
        <v>12</v>
      </c>
    </row>
    <row r="24" spans="1:2">
      <c r="A24" s="2" t="s">
        <v>1293</v>
      </c>
      <c r="B24" s="9">
        <v>11.01</v>
      </c>
    </row>
    <row r="25" spans="1:2">
      <c r="A25" s="2" t="s">
        <v>1294</v>
      </c>
      <c r="B25" s="7">
        <v>18</v>
      </c>
    </row>
    <row r="26" spans="1:2" ht="30">
      <c r="A26" s="2" t="s">
        <v>1290</v>
      </c>
      <c r="B26" s="4" t="s">
        <v>1297</v>
      </c>
    </row>
    <row r="27" spans="1:2">
      <c r="A27" s="2" t="s">
        <v>1298</v>
      </c>
      <c r="B27" s="4" t="s">
        <v>6</v>
      </c>
    </row>
    <row r="28" spans="1:2" ht="30">
      <c r="A28" s="3" t="s">
        <v>1285</v>
      </c>
      <c r="B28" s="4" t="s">
        <v>6</v>
      </c>
    </row>
    <row r="29" spans="1:2" ht="30">
      <c r="A29" s="2" t="s">
        <v>1286</v>
      </c>
      <c r="B29" s="4">
        <v>480</v>
      </c>
    </row>
    <row r="30" spans="1:2" ht="30">
      <c r="A30" s="2" t="s">
        <v>1287</v>
      </c>
      <c r="B30" s="7">
        <v>23</v>
      </c>
    </row>
    <row r="31" spans="1:2" ht="30">
      <c r="A31" s="2" t="s">
        <v>1288</v>
      </c>
      <c r="B31" s="4">
        <v>480</v>
      </c>
    </row>
    <row r="32" spans="1:2" ht="30">
      <c r="A32" s="2" t="s">
        <v>1289</v>
      </c>
      <c r="B32" s="7">
        <v>23</v>
      </c>
    </row>
    <row r="33" spans="1:2">
      <c r="A33" s="2" t="s">
        <v>1293</v>
      </c>
      <c r="B33" s="9">
        <v>18.010000000000002</v>
      </c>
    </row>
    <row r="34" spans="1:2">
      <c r="A34" s="2" t="s">
        <v>1294</v>
      </c>
      <c r="B34" s="7">
        <v>25</v>
      </c>
    </row>
    <row r="35" spans="1:2" ht="30">
      <c r="A35" s="2" t="s">
        <v>1290</v>
      </c>
      <c r="B35" s="4" t="s">
        <v>1299</v>
      </c>
    </row>
    <row r="36" spans="1:2">
      <c r="A36" s="2" t="s">
        <v>1300</v>
      </c>
      <c r="B36" s="4" t="s">
        <v>6</v>
      </c>
    </row>
    <row r="37" spans="1:2" ht="30">
      <c r="A37" s="3" t="s">
        <v>1285</v>
      </c>
      <c r="B37" s="4" t="s">
        <v>6</v>
      </c>
    </row>
    <row r="38" spans="1:2" ht="30">
      <c r="A38" s="2" t="s">
        <v>1286</v>
      </c>
      <c r="B38" s="6">
        <v>3894</v>
      </c>
    </row>
    <row r="39" spans="1:2" ht="30">
      <c r="A39" s="2" t="s">
        <v>1287</v>
      </c>
      <c r="B39" s="7">
        <v>31</v>
      </c>
    </row>
    <row r="40" spans="1:2" ht="30">
      <c r="A40" s="2" t="s">
        <v>1288</v>
      </c>
      <c r="B40" s="6">
        <v>3893</v>
      </c>
    </row>
    <row r="41" spans="1:2" ht="30">
      <c r="A41" s="2" t="s">
        <v>1289</v>
      </c>
      <c r="B41" s="7">
        <v>31</v>
      </c>
    </row>
    <row r="42" spans="1:2">
      <c r="A42" s="2" t="s">
        <v>1293</v>
      </c>
      <c r="B42" s="9">
        <v>25.01</v>
      </c>
    </row>
    <row r="43" spans="1:2">
      <c r="A43" s="2" t="s">
        <v>1294</v>
      </c>
      <c r="B43" s="7">
        <v>35</v>
      </c>
    </row>
    <row r="44" spans="1:2" ht="30">
      <c r="A44" s="2" t="s">
        <v>1290</v>
      </c>
      <c r="B44" s="4" t="s">
        <v>1103</v>
      </c>
    </row>
    <row r="45" spans="1:2">
      <c r="A45" s="2" t="s">
        <v>1301</v>
      </c>
      <c r="B45" s="4" t="s">
        <v>6</v>
      </c>
    </row>
    <row r="46" spans="1:2" ht="30">
      <c r="A46" s="3" t="s">
        <v>1285</v>
      </c>
      <c r="B46" s="4" t="s">
        <v>6</v>
      </c>
    </row>
    <row r="47" spans="1:2" ht="30">
      <c r="A47" s="2" t="s">
        <v>1286</v>
      </c>
      <c r="B47" s="6">
        <v>2189</v>
      </c>
    </row>
    <row r="48" spans="1:2" ht="30">
      <c r="A48" s="2" t="s">
        <v>1287</v>
      </c>
      <c r="B48" s="7">
        <v>41</v>
      </c>
    </row>
    <row r="49" spans="1:2" ht="30">
      <c r="A49" s="2" t="s">
        <v>1288</v>
      </c>
      <c r="B49" s="6">
        <v>2190</v>
      </c>
    </row>
    <row r="50" spans="1:2" ht="30">
      <c r="A50" s="2" t="s">
        <v>1289</v>
      </c>
      <c r="B50" s="7">
        <v>41</v>
      </c>
    </row>
    <row r="51" spans="1:2">
      <c r="A51" s="2" t="s">
        <v>1293</v>
      </c>
      <c r="B51" s="9">
        <v>35.01</v>
      </c>
    </row>
    <row r="52" spans="1:2">
      <c r="A52" s="2" t="s">
        <v>1294</v>
      </c>
      <c r="B52" s="7">
        <v>60</v>
      </c>
    </row>
    <row r="53" spans="1:2" ht="30">
      <c r="A53" s="2" t="s">
        <v>1290</v>
      </c>
      <c r="B53" s="4" t="s">
        <v>13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142</v>
      </c>
      <c r="B1" s="8" t="s">
        <v>1</v>
      </c>
      <c r="C1" s="8"/>
      <c r="D1" s="8"/>
      <c r="E1" s="8"/>
      <c r="F1" s="8"/>
    </row>
    <row r="2" spans="1:6" ht="30">
      <c r="A2" s="1" t="s">
        <v>32</v>
      </c>
      <c r="B2" s="8" t="s">
        <v>2</v>
      </c>
      <c r="C2" s="8"/>
      <c r="D2" s="8" t="s">
        <v>33</v>
      </c>
      <c r="E2" s="8"/>
      <c r="F2" s="1" t="s">
        <v>81</v>
      </c>
    </row>
    <row r="3" spans="1:6">
      <c r="A3" s="3" t="s">
        <v>143</v>
      </c>
      <c r="B3" s="4" t="s">
        <v>6</v>
      </c>
      <c r="C3" s="4"/>
      <c r="D3" s="4" t="s">
        <v>6</v>
      </c>
      <c r="E3" s="4"/>
      <c r="F3" s="4" t="s">
        <v>6</v>
      </c>
    </row>
    <row r="4" spans="1:6" ht="17.25">
      <c r="A4" s="2" t="s">
        <v>100</v>
      </c>
      <c r="B4" s="7">
        <v>2620116</v>
      </c>
      <c r="C4" s="10" t="s">
        <v>101</v>
      </c>
      <c r="D4" s="7">
        <v>206145</v>
      </c>
      <c r="E4" s="10" t="s">
        <v>101</v>
      </c>
      <c r="F4" s="7">
        <v>-210388</v>
      </c>
    </row>
    <row r="5" spans="1:6" ht="45">
      <c r="A5" s="3" t="s">
        <v>144</v>
      </c>
      <c r="B5" s="4" t="s">
        <v>6</v>
      </c>
      <c r="C5" s="4"/>
      <c r="D5" s="4" t="s">
        <v>6</v>
      </c>
      <c r="E5" s="4"/>
      <c r="F5" s="4" t="s">
        <v>6</v>
      </c>
    </row>
    <row r="6" spans="1:6">
      <c r="A6" s="2" t="s">
        <v>145</v>
      </c>
      <c r="B6" s="6">
        <v>-2096425</v>
      </c>
      <c r="C6" s="4"/>
      <c r="D6" s="4">
        <v>0</v>
      </c>
      <c r="E6" s="4"/>
      <c r="F6" s="4">
        <v>0</v>
      </c>
    </row>
    <row r="7" spans="1:6" ht="30">
      <c r="A7" s="2" t="s">
        <v>146</v>
      </c>
      <c r="B7" s="6">
        <v>9672</v>
      </c>
      <c r="C7" s="4"/>
      <c r="D7" s="6">
        <v>17195</v>
      </c>
      <c r="E7" s="4"/>
      <c r="F7" s="6">
        <v>35786</v>
      </c>
    </row>
    <row r="8" spans="1:6">
      <c r="A8" s="2" t="s">
        <v>147</v>
      </c>
      <c r="B8" s="4">
        <v>0</v>
      </c>
      <c r="C8" s="4"/>
      <c r="D8" s="4">
        <v>0</v>
      </c>
      <c r="E8" s="4"/>
      <c r="F8" s="6">
        <v>240541</v>
      </c>
    </row>
    <row r="9" spans="1:6">
      <c r="A9" s="2" t="s">
        <v>148</v>
      </c>
      <c r="B9" s="6">
        <v>31587</v>
      </c>
      <c r="C9" s="4"/>
      <c r="D9" s="6">
        <v>30027</v>
      </c>
      <c r="E9" s="4"/>
      <c r="F9" s="6">
        <v>32098</v>
      </c>
    </row>
    <row r="10" spans="1:6">
      <c r="A10" s="2" t="s">
        <v>149</v>
      </c>
      <c r="B10" s="6">
        <v>30480</v>
      </c>
      <c r="C10" s="4"/>
      <c r="D10" s="6">
        <v>22897</v>
      </c>
      <c r="E10" s="4"/>
      <c r="F10" s="6">
        <v>16970</v>
      </c>
    </row>
    <row r="11" spans="1:6">
      <c r="A11" s="2" t="s">
        <v>150</v>
      </c>
      <c r="B11" s="6">
        <v>26930</v>
      </c>
      <c r="C11" s="4"/>
      <c r="D11" s="6">
        <v>32071</v>
      </c>
      <c r="E11" s="4"/>
      <c r="F11" s="6">
        <v>5638</v>
      </c>
    </row>
    <row r="12" spans="1:6" ht="30">
      <c r="A12" s="2" t="s">
        <v>97</v>
      </c>
      <c r="B12" s="6">
        <v>-1130</v>
      </c>
      <c r="C12" s="4"/>
      <c r="D12" s="6">
        <v>-4059</v>
      </c>
      <c r="E12" s="4"/>
      <c r="F12" s="6">
        <v>-3296</v>
      </c>
    </row>
    <row r="13" spans="1:6" ht="30">
      <c r="A13" s="2" t="s">
        <v>151</v>
      </c>
      <c r="B13" s="6">
        <v>2049</v>
      </c>
      <c r="C13" s="4"/>
      <c r="D13" s="6">
        <v>7488</v>
      </c>
      <c r="E13" s="4"/>
      <c r="F13" s="6">
        <v>7083</v>
      </c>
    </row>
    <row r="14" spans="1:6">
      <c r="A14" s="2" t="s">
        <v>152</v>
      </c>
      <c r="B14" s="6">
        <v>9375</v>
      </c>
      <c r="C14" s="4"/>
      <c r="D14" s="6">
        <v>10356</v>
      </c>
      <c r="E14" s="4"/>
      <c r="F14" s="6">
        <v>12188</v>
      </c>
    </row>
    <row r="15" spans="1:6">
      <c r="A15" s="3" t="s">
        <v>153</v>
      </c>
      <c r="B15" s="4" t="s">
        <v>6</v>
      </c>
      <c r="C15" s="4"/>
      <c r="D15" s="4" t="s">
        <v>6</v>
      </c>
      <c r="E15" s="4"/>
      <c r="F15" s="4" t="s">
        <v>6</v>
      </c>
    </row>
    <row r="16" spans="1:6">
      <c r="A16" s="2" t="s">
        <v>36</v>
      </c>
      <c r="B16" s="6">
        <v>3387</v>
      </c>
      <c r="C16" s="4"/>
      <c r="D16" s="6">
        <v>1257</v>
      </c>
      <c r="E16" s="4"/>
      <c r="F16" s="6">
        <v>5940</v>
      </c>
    </row>
    <row r="17" spans="1:6">
      <c r="A17" s="2" t="s">
        <v>154</v>
      </c>
      <c r="B17" s="6">
        <v>265064</v>
      </c>
      <c r="C17" s="4"/>
      <c r="D17" s="6">
        <v>455223</v>
      </c>
      <c r="E17" s="4"/>
      <c r="F17" s="6">
        <v>54891</v>
      </c>
    </row>
    <row r="18" spans="1:6" ht="30">
      <c r="A18" s="2" t="s">
        <v>40</v>
      </c>
      <c r="B18" s="6">
        <v>28448</v>
      </c>
      <c r="C18" s="4"/>
      <c r="D18" s="6">
        <v>-60828</v>
      </c>
      <c r="E18" s="4"/>
      <c r="F18" s="6">
        <v>-82113</v>
      </c>
    </row>
    <row r="19" spans="1:6">
      <c r="A19" s="2" t="s">
        <v>42</v>
      </c>
      <c r="B19" s="6">
        <v>-38190</v>
      </c>
      <c r="C19" s="4"/>
      <c r="D19" s="6">
        <v>26014</v>
      </c>
      <c r="E19" s="4"/>
      <c r="F19" s="6">
        <v>182471</v>
      </c>
    </row>
    <row r="20" spans="1:6" ht="30">
      <c r="A20" s="2" t="s">
        <v>155</v>
      </c>
      <c r="B20" s="6">
        <v>-17377</v>
      </c>
      <c r="C20" s="4"/>
      <c r="D20" s="6">
        <v>20802</v>
      </c>
      <c r="E20" s="4"/>
      <c r="F20" s="6">
        <v>-189435</v>
      </c>
    </row>
    <row r="21" spans="1:6">
      <c r="A21" s="2" t="s">
        <v>50</v>
      </c>
      <c r="B21" s="6">
        <v>7150</v>
      </c>
      <c r="C21" s="4"/>
      <c r="D21" s="6">
        <v>-4448</v>
      </c>
      <c r="E21" s="4"/>
      <c r="F21" s="6">
        <v>-91095</v>
      </c>
    </row>
    <row r="22" spans="1:6" ht="30">
      <c r="A22" s="2" t="s">
        <v>156</v>
      </c>
      <c r="B22" s="6">
        <v>881136</v>
      </c>
      <c r="C22" s="4"/>
      <c r="D22" s="6">
        <v>760140</v>
      </c>
      <c r="E22" s="4"/>
      <c r="F22" s="6">
        <v>17279</v>
      </c>
    </row>
    <row r="23" spans="1:6">
      <c r="A23" s="3" t="s">
        <v>157</v>
      </c>
      <c r="B23" s="4" t="s">
        <v>6</v>
      </c>
      <c r="C23" s="4"/>
      <c r="D23" s="4" t="s">
        <v>6</v>
      </c>
      <c r="E23" s="4"/>
      <c r="F23" s="4" t="s">
        <v>6</v>
      </c>
    </row>
    <row r="24" spans="1:6" ht="30">
      <c r="A24" s="2" t="s">
        <v>158</v>
      </c>
      <c r="B24" s="6">
        <v>1001</v>
      </c>
      <c r="C24" s="4"/>
      <c r="D24" s="6">
        <v>3029</v>
      </c>
      <c r="E24" s="4"/>
      <c r="F24" s="6">
        <v>4531</v>
      </c>
    </row>
    <row r="25" spans="1:6">
      <c r="A25" s="2" t="s">
        <v>41</v>
      </c>
      <c r="B25" s="6">
        <v>-1677</v>
      </c>
      <c r="C25" s="4"/>
      <c r="D25" s="6">
        <v>-16456</v>
      </c>
      <c r="E25" s="4"/>
      <c r="F25" s="6">
        <v>-4603</v>
      </c>
    </row>
    <row r="26" spans="1:6" ht="30">
      <c r="A26" s="2" t="s">
        <v>159</v>
      </c>
      <c r="B26" s="6">
        <v>-12265</v>
      </c>
      <c r="C26" s="4"/>
      <c r="D26" s="4">
        <v>836</v>
      </c>
      <c r="E26" s="4"/>
      <c r="F26" s="4">
        <v>325</v>
      </c>
    </row>
    <row r="27" spans="1:6" ht="30">
      <c r="A27" s="2" t="s">
        <v>160</v>
      </c>
      <c r="B27" s="6">
        <v>-4152</v>
      </c>
      <c r="C27" s="4"/>
      <c r="D27" s="6">
        <v>28653</v>
      </c>
      <c r="E27" s="4"/>
      <c r="F27" s="6">
        <v>-83199</v>
      </c>
    </row>
    <row r="28" spans="1:6" ht="30">
      <c r="A28" s="2" t="s">
        <v>161</v>
      </c>
      <c r="B28" s="4">
        <v>15</v>
      </c>
      <c r="C28" s="4"/>
      <c r="D28" s="6">
        <v>7586</v>
      </c>
      <c r="E28" s="4"/>
      <c r="F28" s="6">
        <v>10555</v>
      </c>
    </row>
    <row r="29" spans="1:6">
      <c r="A29" s="2" t="s">
        <v>162</v>
      </c>
      <c r="B29" s="6">
        <v>-28899</v>
      </c>
      <c r="C29" s="4"/>
      <c r="D29" s="6">
        <v>-13942</v>
      </c>
      <c r="E29" s="4"/>
      <c r="F29" s="6">
        <v>-21238</v>
      </c>
    </row>
    <row r="30" spans="1:6" ht="30">
      <c r="A30" s="2" t="s">
        <v>163</v>
      </c>
      <c r="B30" s="6">
        <v>-45977</v>
      </c>
      <c r="C30" s="4"/>
      <c r="D30" s="6">
        <v>9706</v>
      </c>
      <c r="E30" s="4"/>
      <c r="F30" s="6">
        <v>-93629</v>
      </c>
    </row>
    <row r="31" spans="1:6">
      <c r="A31" s="3" t="s">
        <v>164</v>
      </c>
      <c r="B31" s="4" t="s">
        <v>6</v>
      </c>
      <c r="C31" s="4"/>
      <c r="D31" s="4" t="s">
        <v>6</v>
      </c>
      <c r="E31" s="4"/>
      <c r="F31" s="4" t="s">
        <v>6</v>
      </c>
    </row>
    <row r="32" spans="1:6" ht="30">
      <c r="A32" s="2" t="s">
        <v>165</v>
      </c>
      <c r="B32" s="6">
        <v>-33131</v>
      </c>
      <c r="C32" s="4"/>
      <c r="D32" s="6">
        <v>138795</v>
      </c>
      <c r="E32" s="4"/>
      <c r="F32" s="4">
        <v>0</v>
      </c>
    </row>
    <row r="33" spans="1:6">
      <c r="A33" s="2" t="s">
        <v>166</v>
      </c>
      <c r="B33" s="6">
        <v>-479827</v>
      </c>
      <c r="C33" s="4"/>
      <c r="D33" s="6">
        <v>-618800</v>
      </c>
      <c r="E33" s="4"/>
      <c r="F33" s="6">
        <v>-321133</v>
      </c>
    </row>
    <row r="34" spans="1:6">
      <c r="A34" s="2" t="s">
        <v>126</v>
      </c>
      <c r="B34" s="6">
        <v>19411</v>
      </c>
      <c r="C34" s="4"/>
      <c r="D34" s="6">
        <v>32809</v>
      </c>
      <c r="E34" s="4"/>
      <c r="F34" s="4">
        <v>0</v>
      </c>
    </row>
    <row r="35" spans="1:6">
      <c r="A35" s="2" t="s">
        <v>131</v>
      </c>
      <c r="B35" s="6">
        <v>-127661</v>
      </c>
      <c r="C35" s="4"/>
      <c r="D35" s="4">
        <v>-961</v>
      </c>
      <c r="E35" s="4"/>
      <c r="F35" s="6">
        <v>-2836</v>
      </c>
    </row>
    <row r="36" spans="1:6">
      <c r="A36" s="2" t="s">
        <v>167</v>
      </c>
      <c r="B36" s="6">
        <v>-38382</v>
      </c>
      <c r="C36" s="4"/>
      <c r="D36" s="4">
        <v>0</v>
      </c>
      <c r="E36" s="4"/>
      <c r="F36" s="4">
        <v>0</v>
      </c>
    </row>
    <row r="37" spans="1:6" ht="30">
      <c r="A37" s="2" t="s">
        <v>168</v>
      </c>
      <c r="B37" s="6">
        <v>-659590</v>
      </c>
      <c r="C37" s="4"/>
      <c r="D37" s="6">
        <v>-448157</v>
      </c>
      <c r="E37" s="4"/>
      <c r="F37" s="6">
        <v>-323969</v>
      </c>
    </row>
    <row r="38" spans="1:6" ht="30">
      <c r="A38" s="2" t="s">
        <v>169</v>
      </c>
      <c r="B38" s="6">
        <v>175569</v>
      </c>
      <c r="C38" s="4"/>
      <c r="D38" s="6">
        <v>321689</v>
      </c>
      <c r="E38" s="4"/>
      <c r="F38" s="6">
        <v>-400319</v>
      </c>
    </row>
    <row r="39" spans="1:6" ht="30">
      <c r="A39" s="2" t="s">
        <v>170</v>
      </c>
      <c r="B39" s="6">
        <v>1404760</v>
      </c>
      <c r="C39" s="4"/>
      <c r="D39" s="6">
        <v>1083071</v>
      </c>
      <c r="E39" s="4"/>
      <c r="F39" s="6">
        <v>1483390</v>
      </c>
    </row>
    <row r="40" spans="1:6">
      <c r="A40" s="2" t="s">
        <v>171</v>
      </c>
      <c r="B40" s="6">
        <v>1580329</v>
      </c>
      <c r="C40" s="4"/>
      <c r="D40" s="6">
        <v>1404760</v>
      </c>
      <c r="E40" s="4"/>
      <c r="F40" s="6">
        <v>1083071</v>
      </c>
    </row>
    <row r="41" spans="1:6">
      <c r="A41" s="3" t="s">
        <v>172</v>
      </c>
      <c r="B41" s="4" t="s">
        <v>6</v>
      </c>
      <c r="C41" s="4"/>
      <c r="D41" s="4" t="s">
        <v>6</v>
      </c>
      <c r="E41" s="4"/>
      <c r="F41" s="4" t="s">
        <v>6</v>
      </c>
    </row>
    <row r="42" spans="1:6">
      <c r="A42" s="2" t="s">
        <v>173</v>
      </c>
      <c r="B42" s="4">
        <v>-171</v>
      </c>
      <c r="C42" s="4"/>
      <c r="D42" s="6">
        <v>-1470</v>
      </c>
      <c r="E42" s="4"/>
      <c r="F42" s="6">
        <v>-9623</v>
      </c>
    </row>
    <row r="43" spans="1:6">
      <c r="A43" s="2" t="s">
        <v>174</v>
      </c>
      <c r="B43" s="7">
        <v>373</v>
      </c>
      <c r="C43" s="4"/>
      <c r="D43" s="7">
        <v>-13322</v>
      </c>
      <c r="E43" s="4"/>
      <c r="F43" s="7">
        <v>-62167</v>
      </c>
    </row>
    <row r="44" spans="1:6">
      <c r="A44" s="11"/>
      <c r="B44" s="11"/>
      <c r="C44" s="11"/>
      <c r="D44" s="11"/>
      <c r="E44" s="11"/>
      <c r="F44" s="11"/>
    </row>
    <row r="45" spans="1:6" ht="30" customHeight="1">
      <c r="A45" s="2" t="s">
        <v>101</v>
      </c>
      <c r="B45" s="12" t="s">
        <v>110</v>
      </c>
      <c r="C45" s="12"/>
      <c r="D45" s="12"/>
      <c r="E45" s="12"/>
      <c r="F45" s="12"/>
    </row>
  </sheetData>
  <mergeCells count="5">
    <mergeCell ref="B1:F1"/>
    <mergeCell ref="B2:C2"/>
    <mergeCell ref="D2:E2"/>
    <mergeCell ref="A44:F44"/>
    <mergeCell ref="B45:F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15" customHeight="1">
      <c r="A1" s="8" t="s">
        <v>1303</v>
      </c>
      <c r="B1" s="1" t="s">
        <v>1</v>
      </c>
    </row>
    <row r="2" spans="1:2">
      <c r="A2" s="8"/>
      <c r="B2" s="1" t="s">
        <v>81</v>
      </c>
    </row>
    <row r="3" spans="1:2">
      <c r="A3" s="3" t="s">
        <v>488</v>
      </c>
      <c r="B3" s="4" t="s">
        <v>6</v>
      </c>
    </row>
    <row r="4" spans="1:2">
      <c r="A4" s="2" t="s">
        <v>535</v>
      </c>
      <c r="B4" s="4" t="s">
        <v>1304</v>
      </c>
    </row>
    <row r="5" spans="1:2">
      <c r="A5" s="2" t="s">
        <v>537</v>
      </c>
      <c r="B5" s="175">
        <v>0.57999999999999996</v>
      </c>
    </row>
    <row r="6" spans="1:2">
      <c r="A6" s="2" t="s">
        <v>538</v>
      </c>
      <c r="B6" s="175">
        <v>0</v>
      </c>
    </row>
    <row r="7" spans="1:2">
      <c r="A7" s="2" t="s">
        <v>1305</v>
      </c>
      <c r="B7" s="175">
        <v>2.7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8" t="s">
        <v>1</v>
      </c>
      <c r="C1" s="8"/>
      <c r="D1" s="8"/>
    </row>
    <row r="2" spans="1:4" ht="30">
      <c r="A2" s="1" t="s">
        <v>74</v>
      </c>
      <c r="B2" s="1" t="s">
        <v>2</v>
      </c>
      <c r="C2" s="1" t="s">
        <v>33</v>
      </c>
      <c r="D2" s="1" t="s">
        <v>81</v>
      </c>
    </row>
    <row r="3" spans="1:4" ht="45">
      <c r="A3" s="2" t="s">
        <v>1267</v>
      </c>
      <c r="B3" s="4" t="s">
        <v>6</v>
      </c>
      <c r="C3" s="4" t="s">
        <v>6</v>
      </c>
      <c r="D3" s="4" t="s">
        <v>6</v>
      </c>
    </row>
    <row r="4" spans="1:4" ht="45">
      <c r="A4" s="3" t="s">
        <v>1307</v>
      </c>
      <c r="B4" s="4" t="s">
        <v>6</v>
      </c>
      <c r="C4" s="4" t="s">
        <v>6</v>
      </c>
      <c r="D4" s="4" t="s">
        <v>6</v>
      </c>
    </row>
    <row r="5" spans="1:4">
      <c r="A5" s="2" t="s">
        <v>502</v>
      </c>
      <c r="B5" s="6">
        <v>3822</v>
      </c>
      <c r="C5" s="6">
        <v>3042</v>
      </c>
      <c r="D5" s="6">
        <v>2915</v>
      </c>
    </row>
    <row r="6" spans="1:4">
      <c r="A6" s="2" t="s">
        <v>548</v>
      </c>
      <c r="B6" s="4">
        <v>806</v>
      </c>
      <c r="C6" s="6">
        <v>1461</v>
      </c>
      <c r="D6" s="6">
        <v>1804</v>
      </c>
    </row>
    <row r="7" spans="1:4">
      <c r="A7" s="2" t="s">
        <v>549</v>
      </c>
      <c r="B7" s="6">
        <v>-1391</v>
      </c>
      <c r="C7" s="4">
        <v>-544</v>
      </c>
      <c r="D7" s="6">
        <v>-1434</v>
      </c>
    </row>
    <row r="8" spans="1:4">
      <c r="A8" s="2" t="s">
        <v>507</v>
      </c>
      <c r="B8" s="4">
        <v>-26</v>
      </c>
      <c r="C8" s="4">
        <v>-137</v>
      </c>
      <c r="D8" s="4">
        <v>-243</v>
      </c>
    </row>
    <row r="9" spans="1:4">
      <c r="A9" s="2" t="s">
        <v>511</v>
      </c>
      <c r="B9" s="6">
        <v>3211</v>
      </c>
      <c r="C9" s="6">
        <v>3822</v>
      </c>
      <c r="D9" s="6">
        <v>3042</v>
      </c>
    </row>
    <row r="10" spans="1:4">
      <c r="A10" s="2" t="s">
        <v>556</v>
      </c>
      <c r="B10" s="4">
        <v>60</v>
      </c>
      <c r="C10" s="4">
        <v>51</v>
      </c>
      <c r="D10" s="4">
        <v>120</v>
      </c>
    </row>
    <row r="11" spans="1:4" ht="45">
      <c r="A11" s="2" t="s">
        <v>1308</v>
      </c>
      <c r="B11" s="7">
        <v>9</v>
      </c>
      <c r="C11" s="7">
        <v>9</v>
      </c>
      <c r="D11" s="7">
        <v>12</v>
      </c>
    </row>
    <row r="12" spans="1:4" ht="30">
      <c r="A12" s="2" t="s">
        <v>1309</v>
      </c>
      <c r="B12" s="7">
        <v>21</v>
      </c>
      <c r="C12" s="7">
        <v>10</v>
      </c>
      <c r="D12" s="7">
        <v>7</v>
      </c>
    </row>
    <row r="13" spans="1:4" ht="30">
      <c r="A13" s="2" t="s">
        <v>1310</v>
      </c>
      <c r="B13" s="7">
        <v>11</v>
      </c>
      <c r="C13" s="7">
        <v>11</v>
      </c>
      <c r="D13" s="7">
        <v>12</v>
      </c>
    </row>
    <row r="14" spans="1:4" ht="30">
      <c r="A14" s="2" t="s">
        <v>1311</v>
      </c>
      <c r="B14" s="7">
        <v>15</v>
      </c>
      <c r="C14" s="7">
        <v>10</v>
      </c>
      <c r="D14" s="7">
        <v>11</v>
      </c>
    </row>
    <row r="15" spans="1:4" ht="30">
      <c r="A15" s="2" t="s">
        <v>1312</v>
      </c>
      <c r="B15" s="7">
        <v>11</v>
      </c>
      <c r="C15" s="7">
        <v>9</v>
      </c>
      <c r="D15" s="7">
        <v>9</v>
      </c>
    </row>
    <row r="16" spans="1:4" ht="30">
      <c r="A16" s="2" t="s">
        <v>1313</v>
      </c>
      <c r="B16" s="7">
        <v>12</v>
      </c>
      <c r="C16" s="7">
        <v>10</v>
      </c>
      <c r="D16" s="7">
        <v>1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7109375" bestFit="1" customWidth="1"/>
    <col min="3" max="3" width="14.28515625" bestFit="1" customWidth="1"/>
    <col min="4" max="4" width="12.7109375" bestFit="1" customWidth="1"/>
    <col min="5" max="7" width="12.28515625" bestFit="1" customWidth="1"/>
  </cols>
  <sheetData>
    <row r="1" spans="1:7" ht="15" customHeight="1">
      <c r="A1" s="8" t="s">
        <v>1314</v>
      </c>
      <c r="B1" s="8" t="s">
        <v>75</v>
      </c>
      <c r="C1" s="8"/>
      <c r="D1" s="8" t="s">
        <v>1</v>
      </c>
      <c r="E1" s="8"/>
      <c r="F1" s="1"/>
      <c r="G1" s="1"/>
    </row>
    <row r="2" spans="1:7">
      <c r="A2" s="8"/>
      <c r="B2" s="1" t="s">
        <v>2</v>
      </c>
      <c r="C2" s="1" t="s">
        <v>76</v>
      </c>
      <c r="D2" s="1" t="s">
        <v>2</v>
      </c>
      <c r="E2" s="1" t="s">
        <v>33</v>
      </c>
      <c r="F2" s="1" t="s">
        <v>81</v>
      </c>
      <c r="G2" s="1" t="s">
        <v>1315</v>
      </c>
    </row>
    <row r="3" spans="1:7">
      <c r="A3" s="3" t="s">
        <v>1316</v>
      </c>
      <c r="B3" s="4" t="s">
        <v>6</v>
      </c>
      <c r="C3" s="4" t="s">
        <v>6</v>
      </c>
      <c r="D3" s="4" t="s">
        <v>6</v>
      </c>
      <c r="E3" s="4" t="s">
        <v>6</v>
      </c>
      <c r="F3" s="4" t="s">
        <v>6</v>
      </c>
      <c r="G3" s="4" t="s">
        <v>6</v>
      </c>
    </row>
    <row r="4" spans="1:7">
      <c r="A4" s="2" t="s">
        <v>1317</v>
      </c>
      <c r="B4" s="7">
        <v>73700000</v>
      </c>
      <c r="C4" s="7">
        <v>2100000000</v>
      </c>
      <c r="D4" s="4" t="s">
        <v>6</v>
      </c>
      <c r="E4" s="4" t="s">
        <v>6</v>
      </c>
      <c r="F4" s="4" t="s">
        <v>6</v>
      </c>
      <c r="G4" s="4" t="s">
        <v>6</v>
      </c>
    </row>
    <row r="5" spans="1:7">
      <c r="A5" s="2" t="s">
        <v>1318</v>
      </c>
      <c r="B5" s="6">
        <v>2100000000</v>
      </c>
      <c r="C5" s="4" t="s">
        <v>6</v>
      </c>
      <c r="D5" s="6">
        <v>2100000000</v>
      </c>
      <c r="E5" s="4" t="s">
        <v>6</v>
      </c>
      <c r="F5" s="4" t="s">
        <v>6</v>
      </c>
      <c r="G5" s="4" t="s">
        <v>6</v>
      </c>
    </row>
    <row r="6" spans="1:7">
      <c r="A6" s="2" t="s">
        <v>1319</v>
      </c>
      <c r="B6" s="4" t="s">
        <v>6</v>
      </c>
      <c r="C6" s="4" t="s">
        <v>6</v>
      </c>
      <c r="D6" s="6">
        <v>67400000</v>
      </c>
      <c r="E6" s="4" t="s">
        <v>6</v>
      </c>
      <c r="F6" s="4" t="s">
        <v>6</v>
      </c>
      <c r="G6" s="4" t="s">
        <v>6</v>
      </c>
    </row>
    <row r="7" spans="1:7">
      <c r="A7" s="2" t="s">
        <v>1320</v>
      </c>
      <c r="B7" s="4" t="s">
        <v>6</v>
      </c>
      <c r="C7" s="4" t="s">
        <v>6</v>
      </c>
      <c r="D7" s="4" t="s">
        <v>1321</v>
      </c>
      <c r="E7" s="4" t="s">
        <v>6</v>
      </c>
      <c r="F7" s="4" t="s">
        <v>6</v>
      </c>
      <c r="G7" s="4" t="s">
        <v>6</v>
      </c>
    </row>
    <row r="8" spans="1:7">
      <c r="A8" s="2" t="s">
        <v>1322</v>
      </c>
      <c r="B8" s="6">
        <v>173310000</v>
      </c>
      <c r="C8" s="4" t="s">
        <v>6</v>
      </c>
      <c r="D8" s="6">
        <v>173310000</v>
      </c>
      <c r="E8" s="6">
        <v>170425000</v>
      </c>
      <c r="F8" s="6">
        <v>171863000</v>
      </c>
      <c r="G8" s="6">
        <v>258016000</v>
      </c>
    </row>
    <row r="9" spans="1:7" ht="30">
      <c r="A9" s="2" t="s">
        <v>1323</v>
      </c>
      <c r="B9" s="6">
        <v>21500000</v>
      </c>
      <c r="C9" s="4" t="s">
        <v>6</v>
      </c>
      <c r="D9" s="6">
        <v>21500000</v>
      </c>
      <c r="E9" s="6">
        <v>166300000</v>
      </c>
      <c r="F9" s="4" t="s">
        <v>6</v>
      </c>
      <c r="G9" s="4" t="s">
        <v>6</v>
      </c>
    </row>
    <row r="10" spans="1:7" ht="30">
      <c r="A10" s="2" t="s">
        <v>1324</v>
      </c>
      <c r="B10" s="6">
        <v>128200000</v>
      </c>
      <c r="C10" s="4" t="s">
        <v>6</v>
      </c>
      <c r="D10" s="6">
        <v>128200000</v>
      </c>
      <c r="E10" s="4" t="s">
        <v>6</v>
      </c>
      <c r="F10" s="4" t="s">
        <v>6</v>
      </c>
      <c r="G10" s="4" t="s">
        <v>6</v>
      </c>
    </row>
    <row r="11" spans="1:7" ht="30">
      <c r="A11" s="2" t="s">
        <v>1325</v>
      </c>
      <c r="B11" s="6">
        <v>33100000</v>
      </c>
      <c r="C11" s="4" t="s">
        <v>6</v>
      </c>
      <c r="D11" s="6">
        <v>33100000</v>
      </c>
      <c r="E11" s="6">
        <v>31500000</v>
      </c>
      <c r="F11" s="4" t="s">
        <v>6</v>
      </c>
      <c r="G11" s="4" t="s">
        <v>6</v>
      </c>
    </row>
    <row r="12" spans="1:7" ht="30">
      <c r="A12" s="2" t="s">
        <v>1326</v>
      </c>
      <c r="B12" s="4" t="s">
        <v>6</v>
      </c>
      <c r="C12" s="4" t="s">
        <v>6</v>
      </c>
      <c r="D12" s="7">
        <v>-3000000</v>
      </c>
      <c r="E12" s="7">
        <v>5400000</v>
      </c>
      <c r="F12" s="4" t="s">
        <v>6</v>
      </c>
      <c r="G12" s="4" t="s">
        <v>6</v>
      </c>
    </row>
    <row r="13" spans="1:7">
      <c r="A13" s="2" t="s">
        <v>1104</v>
      </c>
      <c r="B13" s="4" t="s">
        <v>6</v>
      </c>
      <c r="C13" s="4" t="s">
        <v>6</v>
      </c>
      <c r="D13" s="4" t="s">
        <v>6</v>
      </c>
      <c r="E13" s="4" t="s">
        <v>6</v>
      </c>
      <c r="F13" s="4" t="s">
        <v>6</v>
      </c>
      <c r="G13" s="4" t="s">
        <v>6</v>
      </c>
    </row>
    <row r="14" spans="1:7">
      <c r="A14" s="3" t="s">
        <v>1316</v>
      </c>
      <c r="B14" s="4" t="s">
        <v>6</v>
      </c>
      <c r="C14" s="4" t="s">
        <v>6</v>
      </c>
      <c r="D14" s="4" t="s">
        <v>6</v>
      </c>
      <c r="E14" s="4" t="s">
        <v>6</v>
      </c>
      <c r="F14" s="4" t="s">
        <v>6</v>
      </c>
      <c r="G14" s="4" t="s">
        <v>6</v>
      </c>
    </row>
    <row r="15" spans="1:7" ht="30">
      <c r="A15" s="2" t="s">
        <v>1327</v>
      </c>
      <c r="B15" s="4" t="s">
        <v>6</v>
      </c>
      <c r="C15" s="4" t="s">
        <v>6</v>
      </c>
      <c r="D15" s="5">
        <v>41640</v>
      </c>
      <c r="E15" s="4" t="s">
        <v>6</v>
      </c>
      <c r="F15" s="4" t="s">
        <v>6</v>
      </c>
      <c r="G15" s="4" t="s">
        <v>6</v>
      </c>
    </row>
    <row r="16" spans="1:7" ht="30">
      <c r="A16" s="2" t="s">
        <v>1328</v>
      </c>
      <c r="B16" s="4" t="s">
        <v>6</v>
      </c>
      <c r="C16" s="4" t="s">
        <v>6</v>
      </c>
      <c r="D16" s="4" t="s">
        <v>1329</v>
      </c>
      <c r="E16" s="4" t="s">
        <v>6</v>
      </c>
      <c r="F16" s="4" t="s">
        <v>6</v>
      </c>
      <c r="G16" s="4" t="s">
        <v>6</v>
      </c>
    </row>
    <row r="17" spans="1:7">
      <c r="A17" s="2" t="s">
        <v>1108</v>
      </c>
      <c r="B17" s="4" t="s">
        <v>6</v>
      </c>
      <c r="C17" s="4" t="s">
        <v>6</v>
      </c>
      <c r="D17" s="4" t="s">
        <v>6</v>
      </c>
      <c r="E17" s="4" t="s">
        <v>6</v>
      </c>
      <c r="F17" s="4" t="s">
        <v>6</v>
      </c>
      <c r="G17" s="4" t="s">
        <v>6</v>
      </c>
    </row>
    <row r="18" spans="1:7">
      <c r="A18" s="3" t="s">
        <v>1316</v>
      </c>
      <c r="B18" s="4" t="s">
        <v>6</v>
      </c>
      <c r="C18" s="4" t="s">
        <v>6</v>
      </c>
      <c r="D18" s="4" t="s">
        <v>6</v>
      </c>
      <c r="E18" s="4" t="s">
        <v>6</v>
      </c>
      <c r="F18" s="4" t="s">
        <v>6</v>
      </c>
      <c r="G18" s="4" t="s">
        <v>6</v>
      </c>
    </row>
    <row r="19" spans="1:7" ht="30">
      <c r="A19" s="2" t="s">
        <v>1327</v>
      </c>
      <c r="B19" s="4" t="s">
        <v>6</v>
      </c>
      <c r="C19" s="4" t="s">
        <v>6</v>
      </c>
      <c r="D19" s="5">
        <v>48580</v>
      </c>
      <c r="E19" s="4" t="s">
        <v>6</v>
      </c>
      <c r="F19" s="4" t="s">
        <v>6</v>
      </c>
      <c r="G19" s="4" t="s">
        <v>6</v>
      </c>
    </row>
    <row r="20" spans="1:7" ht="30">
      <c r="A20" s="2" t="s">
        <v>1328</v>
      </c>
      <c r="B20" s="4" t="s">
        <v>6</v>
      </c>
      <c r="C20" s="4" t="s">
        <v>6</v>
      </c>
      <c r="D20" s="4" t="s">
        <v>19</v>
      </c>
      <c r="E20" s="4" t="s">
        <v>6</v>
      </c>
      <c r="F20" s="4" t="s">
        <v>6</v>
      </c>
      <c r="G20" s="4" t="s">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0</v>
      </c>
      <c r="B1" s="8" t="s">
        <v>75</v>
      </c>
      <c r="C1" s="8"/>
      <c r="D1" s="8"/>
      <c r="E1" s="8"/>
      <c r="F1" s="8"/>
      <c r="G1" s="8"/>
      <c r="H1" s="8"/>
      <c r="I1" s="8"/>
      <c r="J1" s="8" t="s">
        <v>1</v>
      </c>
      <c r="K1" s="8"/>
      <c r="L1" s="8"/>
    </row>
    <row r="2" spans="1:12" ht="30">
      <c r="A2" s="1" t="s">
        <v>32</v>
      </c>
      <c r="B2" s="1" t="s">
        <v>2</v>
      </c>
      <c r="C2" s="1" t="s">
        <v>76</v>
      </c>
      <c r="D2" s="1" t="s">
        <v>4</v>
      </c>
      <c r="E2" s="1" t="s">
        <v>77</v>
      </c>
      <c r="F2" s="1" t="s">
        <v>33</v>
      </c>
      <c r="G2" s="1" t="s">
        <v>78</v>
      </c>
      <c r="H2" s="1" t="s">
        <v>79</v>
      </c>
      <c r="I2" s="1" t="s">
        <v>80</v>
      </c>
      <c r="J2" s="1" t="s">
        <v>2</v>
      </c>
      <c r="K2" s="1" t="s">
        <v>33</v>
      </c>
      <c r="L2" s="1" t="s">
        <v>81</v>
      </c>
    </row>
    <row r="3" spans="1:12">
      <c r="A3" s="3" t="s">
        <v>564</v>
      </c>
      <c r="B3" s="4" t="s">
        <v>6</v>
      </c>
      <c r="C3" s="4" t="s">
        <v>6</v>
      </c>
      <c r="D3" s="4" t="s">
        <v>6</v>
      </c>
      <c r="E3" s="4" t="s">
        <v>6</v>
      </c>
      <c r="F3" s="4" t="s">
        <v>6</v>
      </c>
      <c r="G3" s="4" t="s">
        <v>6</v>
      </c>
      <c r="H3" s="4" t="s">
        <v>6</v>
      </c>
      <c r="I3" s="4" t="s">
        <v>6</v>
      </c>
      <c r="J3" s="4" t="s">
        <v>6</v>
      </c>
      <c r="K3" s="4" t="s">
        <v>6</v>
      </c>
      <c r="L3" s="4" t="s">
        <v>6</v>
      </c>
    </row>
    <row r="4" spans="1:12">
      <c r="A4" s="2" t="s">
        <v>565</v>
      </c>
      <c r="B4" s="4" t="s">
        <v>6</v>
      </c>
      <c r="C4" s="4" t="s">
        <v>6</v>
      </c>
      <c r="D4" s="4" t="s">
        <v>6</v>
      </c>
      <c r="E4" s="4" t="s">
        <v>6</v>
      </c>
      <c r="F4" s="4" t="s">
        <v>6</v>
      </c>
      <c r="G4" s="4" t="s">
        <v>6</v>
      </c>
      <c r="H4" s="4" t="s">
        <v>6</v>
      </c>
      <c r="I4" s="4" t="s">
        <v>6</v>
      </c>
      <c r="J4" s="7">
        <v>5725</v>
      </c>
      <c r="K4" s="7">
        <v>-8523</v>
      </c>
      <c r="L4" s="7">
        <v>-71796</v>
      </c>
    </row>
    <row r="5" spans="1:12">
      <c r="A5" s="2" t="s">
        <v>568</v>
      </c>
      <c r="B5" s="4" t="s">
        <v>6</v>
      </c>
      <c r="C5" s="4" t="s">
        <v>6</v>
      </c>
      <c r="D5" s="4" t="s">
        <v>6</v>
      </c>
      <c r="E5" s="4" t="s">
        <v>6</v>
      </c>
      <c r="F5" s="4" t="s">
        <v>6</v>
      </c>
      <c r="G5" s="4" t="s">
        <v>6</v>
      </c>
      <c r="H5" s="4" t="s">
        <v>6</v>
      </c>
      <c r="I5" s="4" t="s">
        <v>6</v>
      </c>
      <c r="J5" s="6">
        <v>-1596</v>
      </c>
      <c r="K5" s="6">
        <v>-14068</v>
      </c>
      <c r="L5" s="6">
        <v>-28116</v>
      </c>
    </row>
    <row r="6" spans="1:12">
      <c r="A6" s="2" t="s">
        <v>1331</v>
      </c>
      <c r="B6" s="4" t="s">
        <v>6</v>
      </c>
      <c r="C6" s="4" t="s">
        <v>6</v>
      </c>
      <c r="D6" s="4" t="s">
        <v>6</v>
      </c>
      <c r="E6" s="4" t="s">
        <v>6</v>
      </c>
      <c r="F6" s="4" t="s">
        <v>6</v>
      </c>
      <c r="G6" s="4" t="s">
        <v>6</v>
      </c>
      <c r="H6" s="4" t="s">
        <v>6</v>
      </c>
      <c r="I6" s="4" t="s">
        <v>6</v>
      </c>
      <c r="J6" s="6">
        <v>4129</v>
      </c>
      <c r="K6" s="6">
        <v>-22591</v>
      </c>
      <c r="L6" s="6">
        <v>-99912</v>
      </c>
    </row>
    <row r="7" spans="1:12">
      <c r="A7" s="3" t="s">
        <v>574</v>
      </c>
      <c r="B7" s="4" t="s">
        <v>6</v>
      </c>
      <c r="C7" s="4" t="s">
        <v>6</v>
      </c>
      <c r="D7" s="4" t="s">
        <v>6</v>
      </c>
      <c r="E7" s="4" t="s">
        <v>6</v>
      </c>
      <c r="F7" s="4" t="s">
        <v>6</v>
      </c>
      <c r="G7" s="4" t="s">
        <v>6</v>
      </c>
      <c r="H7" s="4" t="s">
        <v>6</v>
      </c>
      <c r="I7" s="4" t="s">
        <v>6</v>
      </c>
      <c r="J7" s="4" t="s">
        <v>6</v>
      </c>
      <c r="K7" s="4" t="s">
        <v>6</v>
      </c>
      <c r="L7" s="4" t="s">
        <v>6</v>
      </c>
    </row>
    <row r="8" spans="1:12">
      <c r="A8" s="2" t="s">
        <v>565</v>
      </c>
      <c r="B8" s="4" t="s">
        <v>6</v>
      </c>
      <c r="C8" s="4" t="s">
        <v>6</v>
      </c>
      <c r="D8" s="4" t="s">
        <v>6</v>
      </c>
      <c r="E8" s="4" t="s">
        <v>6</v>
      </c>
      <c r="F8" s="4" t="s">
        <v>6</v>
      </c>
      <c r="G8" s="4" t="s">
        <v>6</v>
      </c>
      <c r="H8" s="4" t="s">
        <v>6</v>
      </c>
      <c r="I8" s="4" t="s">
        <v>6</v>
      </c>
      <c r="J8" s="6">
        <v>-1833580</v>
      </c>
      <c r="K8" s="4">
        <v>0</v>
      </c>
      <c r="L8" s="4">
        <v>0</v>
      </c>
    </row>
    <row r="9" spans="1:12">
      <c r="A9" s="2" t="s">
        <v>568</v>
      </c>
      <c r="B9" s="4" t="s">
        <v>6</v>
      </c>
      <c r="C9" s="4" t="s">
        <v>6</v>
      </c>
      <c r="D9" s="4" t="s">
        <v>6</v>
      </c>
      <c r="E9" s="4" t="s">
        <v>6</v>
      </c>
      <c r="F9" s="4" t="s">
        <v>6</v>
      </c>
      <c r="G9" s="4" t="s">
        <v>6</v>
      </c>
      <c r="H9" s="4" t="s">
        <v>6</v>
      </c>
      <c r="I9" s="4" t="s">
        <v>6</v>
      </c>
      <c r="J9" s="6">
        <v>-262843</v>
      </c>
      <c r="K9" s="4">
        <v>0</v>
      </c>
      <c r="L9" s="4">
        <v>0</v>
      </c>
    </row>
    <row r="10" spans="1:12">
      <c r="A10" s="2" t="s">
        <v>44</v>
      </c>
      <c r="B10" s="6">
        <v>2086754</v>
      </c>
      <c r="C10" s="4" t="s">
        <v>6</v>
      </c>
      <c r="D10" s="4" t="s">
        <v>6</v>
      </c>
      <c r="E10" s="4" t="s">
        <v>6</v>
      </c>
      <c r="F10" s="4">
        <v>0</v>
      </c>
      <c r="G10" s="4" t="s">
        <v>6</v>
      </c>
      <c r="H10" s="4" t="s">
        <v>6</v>
      </c>
      <c r="I10" s="4" t="s">
        <v>6</v>
      </c>
      <c r="J10" s="6">
        <v>2086754</v>
      </c>
      <c r="K10" s="4">
        <v>0</v>
      </c>
      <c r="L10" s="4" t="s">
        <v>6</v>
      </c>
    </row>
    <row r="11" spans="1:12">
      <c r="A11" s="2" t="s">
        <v>1332</v>
      </c>
      <c r="B11" s="4" t="s">
        <v>6</v>
      </c>
      <c r="C11" s="4" t="s">
        <v>6</v>
      </c>
      <c r="D11" s="4" t="s">
        <v>6</v>
      </c>
      <c r="E11" s="4" t="s">
        <v>6</v>
      </c>
      <c r="F11" s="4" t="s">
        <v>6</v>
      </c>
      <c r="G11" s="4" t="s">
        <v>6</v>
      </c>
      <c r="H11" s="4" t="s">
        <v>6</v>
      </c>
      <c r="I11" s="4" t="s">
        <v>6</v>
      </c>
      <c r="J11" s="6">
        <v>-2096423</v>
      </c>
      <c r="K11" s="4">
        <v>0</v>
      </c>
      <c r="L11" s="4">
        <v>0</v>
      </c>
    </row>
    <row r="12" spans="1:12">
      <c r="A12" s="2" t="s">
        <v>99</v>
      </c>
      <c r="B12" s="7">
        <v>12367</v>
      </c>
      <c r="C12" s="7">
        <v>-2107162</v>
      </c>
      <c r="D12" s="7">
        <v>1913</v>
      </c>
      <c r="E12" s="7">
        <v>588</v>
      </c>
      <c r="F12" s="7">
        <v>-7529</v>
      </c>
      <c r="G12" s="7">
        <v>-10727</v>
      </c>
      <c r="H12" s="7">
        <v>-2510</v>
      </c>
      <c r="I12" s="7">
        <v>-1825</v>
      </c>
      <c r="J12" s="7">
        <v>-2092294</v>
      </c>
      <c r="K12" s="7">
        <v>-22591</v>
      </c>
      <c r="L12" s="7">
        <v>-9991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333</v>
      </c>
      <c r="B1" s="8" t="s">
        <v>1</v>
      </c>
      <c r="C1" s="8"/>
      <c r="D1" s="8"/>
    </row>
    <row r="2" spans="1:4">
      <c r="A2" s="8"/>
      <c r="B2" s="1" t="s">
        <v>2</v>
      </c>
      <c r="C2" s="1" t="s">
        <v>33</v>
      </c>
      <c r="D2" s="1" t="s">
        <v>81</v>
      </c>
    </row>
    <row r="3" spans="1:4">
      <c r="A3" s="3" t="s">
        <v>562</v>
      </c>
      <c r="B3" s="4" t="s">
        <v>6</v>
      </c>
      <c r="C3" s="4" t="s">
        <v>6</v>
      </c>
      <c r="D3" s="4" t="s">
        <v>6</v>
      </c>
    </row>
    <row r="4" spans="1:4">
      <c r="A4" s="2" t="s">
        <v>580</v>
      </c>
      <c r="B4" s="175">
        <v>0.35</v>
      </c>
      <c r="C4" s="175">
        <v>0.35</v>
      </c>
      <c r="D4" s="175">
        <v>0.35</v>
      </c>
    </row>
    <row r="5" spans="1:4" ht="30">
      <c r="A5" s="2" t="s">
        <v>582</v>
      </c>
      <c r="B5" s="175">
        <v>0.04</v>
      </c>
      <c r="C5" s="175">
        <v>0.03</v>
      </c>
      <c r="D5" s="175">
        <v>0.03</v>
      </c>
    </row>
    <row r="6" spans="1:4">
      <c r="A6" s="2" t="s">
        <v>583</v>
      </c>
      <c r="B6" s="175">
        <v>-4.38</v>
      </c>
      <c r="C6" s="175">
        <v>-0.377</v>
      </c>
      <c r="D6" s="175">
        <v>-7.0000000000000007E-2</v>
      </c>
    </row>
    <row r="7" spans="1:4">
      <c r="A7" s="2" t="s">
        <v>587</v>
      </c>
      <c r="B7" s="175">
        <v>3.0000000000000001E-3</v>
      </c>
      <c r="C7" s="175">
        <v>-0.106</v>
      </c>
      <c r="D7" s="175">
        <v>0.28399999999999997</v>
      </c>
    </row>
    <row r="8" spans="1:4">
      <c r="A8" s="2" t="s">
        <v>589</v>
      </c>
      <c r="B8" s="175">
        <v>0</v>
      </c>
      <c r="C8" s="175">
        <v>0</v>
      </c>
      <c r="D8" s="175">
        <v>-0.28699999999999998</v>
      </c>
    </row>
    <row r="9" spans="1:4">
      <c r="A9" s="2" t="s">
        <v>591</v>
      </c>
      <c r="B9" s="175">
        <v>2.3E-2</v>
      </c>
      <c r="C9" s="175">
        <v>-0.02</v>
      </c>
      <c r="D9" s="175">
        <v>1.4999999999999999E-2</v>
      </c>
    </row>
    <row r="10" spans="1:4">
      <c r="A10" s="2" t="s">
        <v>593</v>
      </c>
      <c r="B10" s="175">
        <v>-3.964</v>
      </c>
      <c r="C10" s="175">
        <v>-0.123</v>
      </c>
      <c r="D10" s="175">
        <v>0.322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34</v>
      </c>
      <c r="B1" s="8" t="s">
        <v>2</v>
      </c>
      <c r="C1" s="8" t="s">
        <v>33</v>
      </c>
    </row>
    <row r="2" spans="1:3" ht="30">
      <c r="A2" s="1" t="s">
        <v>32</v>
      </c>
      <c r="B2" s="8"/>
      <c r="C2" s="8"/>
    </row>
    <row r="3" spans="1:3">
      <c r="A3" s="3" t="s">
        <v>1335</v>
      </c>
      <c r="B3" s="4" t="s">
        <v>6</v>
      </c>
      <c r="C3" s="4" t="s">
        <v>6</v>
      </c>
    </row>
    <row r="4" spans="1:3">
      <c r="A4" s="2" t="s">
        <v>600</v>
      </c>
      <c r="B4" s="7">
        <v>475730</v>
      </c>
      <c r="C4" s="7">
        <v>486990</v>
      </c>
    </row>
    <row r="5" spans="1:3">
      <c r="A5" s="2" t="s">
        <v>601</v>
      </c>
      <c r="B5" s="6">
        <v>770566</v>
      </c>
      <c r="C5" s="6">
        <v>953266</v>
      </c>
    </row>
    <row r="6" spans="1:3" ht="30">
      <c r="A6" s="3" t="s">
        <v>1336</v>
      </c>
      <c r="B6" s="4" t="s">
        <v>6</v>
      </c>
      <c r="C6" s="4" t="s">
        <v>6</v>
      </c>
    </row>
    <row r="7" spans="1:3">
      <c r="A7" s="2" t="s">
        <v>565</v>
      </c>
      <c r="B7" s="6">
        <v>726398</v>
      </c>
      <c r="C7" s="6">
        <v>785302</v>
      </c>
    </row>
    <row r="8" spans="1:3">
      <c r="A8" s="2" t="s">
        <v>603</v>
      </c>
      <c r="B8" s="6">
        <v>292195</v>
      </c>
      <c r="C8" s="6">
        <v>320831</v>
      </c>
    </row>
    <row r="9" spans="1:3">
      <c r="A9" s="2" t="s">
        <v>604</v>
      </c>
      <c r="B9" s="6">
        <v>28683</v>
      </c>
      <c r="C9" s="6">
        <v>25338</v>
      </c>
    </row>
    <row r="10" spans="1:3" ht="30">
      <c r="A10" s="2" t="s">
        <v>605</v>
      </c>
      <c r="B10" s="6">
        <v>39978</v>
      </c>
      <c r="C10" s="6">
        <v>38895</v>
      </c>
    </row>
    <row r="11" spans="1:3">
      <c r="A11" s="2" t="s">
        <v>1337</v>
      </c>
      <c r="B11" s="6">
        <v>2333550</v>
      </c>
      <c r="C11" s="6">
        <v>2610622</v>
      </c>
    </row>
    <row r="12" spans="1:3">
      <c r="A12" s="3" t="s">
        <v>1338</v>
      </c>
      <c r="B12" s="4" t="s">
        <v>6</v>
      </c>
      <c r="C12" s="4" t="s">
        <v>6</v>
      </c>
    </row>
    <row r="13" spans="1:3" ht="30">
      <c r="A13" s="2" t="s">
        <v>1339</v>
      </c>
      <c r="B13" s="6">
        <v>-39449</v>
      </c>
      <c r="C13" s="6">
        <v>-84637</v>
      </c>
    </row>
    <row r="14" spans="1:3">
      <c r="A14" s="2" t="s">
        <v>611</v>
      </c>
      <c r="B14" s="6">
        <v>-50047</v>
      </c>
      <c r="C14" s="6">
        <v>-56714</v>
      </c>
    </row>
    <row r="15" spans="1:3">
      <c r="A15" s="2" t="s">
        <v>1340</v>
      </c>
      <c r="B15" s="6">
        <v>-89496</v>
      </c>
      <c r="C15" s="6">
        <v>-141351</v>
      </c>
    </row>
    <row r="16" spans="1:3">
      <c r="A16" s="2" t="s">
        <v>616</v>
      </c>
      <c r="B16" s="6">
        <v>-157300</v>
      </c>
      <c r="C16" s="6">
        <v>-2469271</v>
      </c>
    </row>
    <row r="17" spans="1:3">
      <c r="A17" s="2" t="s">
        <v>619</v>
      </c>
      <c r="B17" s="7">
        <v>2086754</v>
      </c>
      <c r="C17"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8" t="s">
        <v>1</v>
      </c>
      <c r="C1" s="8"/>
      <c r="D1" s="8"/>
    </row>
    <row r="2" spans="1:4" ht="30">
      <c r="A2" s="1" t="s">
        <v>32</v>
      </c>
      <c r="B2" s="1" t="s">
        <v>2</v>
      </c>
      <c r="C2" s="1" t="s">
        <v>33</v>
      </c>
      <c r="D2" s="1" t="s">
        <v>81</v>
      </c>
    </row>
    <row r="3" spans="1:4" ht="45">
      <c r="A3" s="3" t="s">
        <v>1342</v>
      </c>
      <c r="B3" s="4" t="s">
        <v>6</v>
      </c>
      <c r="C3" s="4" t="s">
        <v>6</v>
      </c>
      <c r="D3" s="4" t="s">
        <v>6</v>
      </c>
    </row>
    <row r="4" spans="1:4" ht="30">
      <c r="A4" s="2" t="s">
        <v>1343</v>
      </c>
      <c r="B4" s="7">
        <v>170425</v>
      </c>
      <c r="C4" s="7">
        <v>171863</v>
      </c>
      <c r="D4" s="7">
        <v>258016</v>
      </c>
    </row>
    <row r="5" spans="1:4" ht="30">
      <c r="A5" s="2" t="s">
        <v>631</v>
      </c>
      <c r="B5" s="6">
        <v>12877</v>
      </c>
      <c r="C5" s="6">
        <v>8782</v>
      </c>
      <c r="D5" s="6">
        <v>2699</v>
      </c>
    </row>
    <row r="6" spans="1:4" ht="30">
      <c r="A6" s="2" t="s">
        <v>632</v>
      </c>
      <c r="B6" s="6">
        <v>-7502</v>
      </c>
      <c r="C6" s="6">
        <v>-9373</v>
      </c>
      <c r="D6" s="6">
        <v>-79719</v>
      </c>
    </row>
    <row r="7" spans="1:4" ht="30">
      <c r="A7" s="2" t="s">
        <v>1344</v>
      </c>
      <c r="B7" s="4">
        <v>381</v>
      </c>
      <c r="C7" s="6">
        <v>11797</v>
      </c>
      <c r="D7" s="6">
        <v>1620</v>
      </c>
    </row>
    <row r="8" spans="1:4" ht="30">
      <c r="A8" s="2" t="s">
        <v>638</v>
      </c>
      <c r="B8" s="6">
        <v>-1434</v>
      </c>
      <c r="C8" s="4">
        <v>0</v>
      </c>
      <c r="D8" s="4">
        <v>0</v>
      </c>
    </row>
    <row r="9" spans="1:4" ht="30">
      <c r="A9" s="2" t="s">
        <v>1345</v>
      </c>
      <c r="B9" s="6">
        <v>-1437</v>
      </c>
      <c r="C9" s="6">
        <v>-12644</v>
      </c>
      <c r="D9" s="6">
        <v>-10753</v>
      </c>
    </row>
    <row r="10" spans="1:4" ht="30">
      <c r="A10" s="2" t="s">
        <v>1346</v>
      </c>
      <c r="B10" s="7">
        <v>173310</v>
      </c>
      <c r="C10" s="7">
        <v>170425</v>
      </c>
      <c r="D10" s="7">
        <v>17186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47</v>
      </c>
      <c r="B1" s="8" t="s">
        <v>2</v>
      </c>
      <c r="C1" s="8" t="s">
        <v>33</v>
      </c>
    </row>
    <row r="2" spans="1:3" ht="30">
      <c r="A2" s="1" t="s">
        <v>32</v>
      </c>
      <c r="B2" s="8"/>
      <c r="C2" s="8"/>
    </row>
    <row r="3" spans="1:3">
      <c r="A3" s="3" t="s">
        <v>646</v>
      </c>
      <c r="B3" s="4" t="s">
        <v>6</v>
      </c>
      <c r="C3" s="4" t="s">
        <v>6</v>
      </c>
    </row>
    <row r="4" spans="1:3">
      <c r="A4" s="2" t="s">
        <v>52</v>
      </c>
      <c r="B4" s="7">
        <v>2058168</v>
      </c>
      <c r="C4" s="7">
        <v>250961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48</v>
      </c>
      <c r="B1" s="8" t="s">
        <v>2</v>
      </c>
      <c r="C1" s="8" t="s">
        <v>33</v>
      </c>
    </row>
    <row r="2" spans="1:3" ht="30">
      <c r="A2" s="1" t="s">
        <v>32</v>
      </c>
      <c r="B2" s="8"/>
      <c r="C2" s="8"/>
    </row>
    <row r="3" spans="1:3">
      <c r="A3" s="3" t="s">
        <v>664</v>
      </c>
      <c r="B3" s="4" t="s">
        <v>6</v>
      </c>
      <c r="C3" s="4" t="s">
        <v>6</v>
      </c>
    </row>
    <row r="4" spans="1:3">
      <c r="A4" s="2" t="s">
        <v>1349</v>
      </c>
      <c r="B4" s="7">
        <v>2070744</v>
      </c>
      <c r="C4" s="7">
        <v>2663451</v>
      </c>
    </row>
    <row r="5" spans="1:3">
      <c r="A5" s="2" t="s">
        <v>1350</v>
      </c>
      <c r="B5" s="4" t="s">
        <v>6</v>
      </c>
      <c r="C5" s="4" t="s">
        <v>6</v>
      </c>
    </row>
    <row r="6" spans="1:3">
      <c r="A6" s="3" t="s">
        <v>664</v>
      </c>
      <c r="B6" s="4" t="s">
        <v>6</v>
      </c>
      <c r="C6" s="4" t="s">
        <v>6</v>
      </c>
    </row>
    <row r="7" spans="1:3" ht="30">
      <c r="A7" s="2" t="s">
        <v>1351</v>
      </c>
      <c r="B7" s="6">
        <v>1653044</v>
      </c>
      <c r="C7" s="6">
        <v>1476710</v>
      </c>
    </row>
    <row r="8" spans="1:3">
      <c r="A8" s="2" t="s">
        <v>1352</v>
      </c>
      <c r="B8" s="4" t="s">
        <v>6</v>
      </c>
      <c r="C8" s="4" t="s">
        <v>6</v>
      </c>
    </row>
    <row r="9" spans="1:3">
      <c r="A9" s="3" t="s">
        <v>664</v>
      </c>
      <c r="B9" s="4" t="s">
        <v>6</v>
      </c>
      <c r="C9" s="4" t="s">
        <v>6</v>
      </c>
    </row>
    <row r="10" spans="1:3">
      <c r="A10" s="2" t="s">
        <v>1353</v>
      </c>
      <c r="B10" s="6">
        <v>105664</v>
      </c>
      <c r="C10" s="6">
        <v>138795</v>
      </c>
    </row>
    <row r="11" spans="1:3">
      <c r="A11" s="2" t="s">
        <v>1349</v>
      </c>
      <c r="B11" s="6">
        <v>2070744</v>
      </c>
      <c r="C11" s="6">
        <v>2663451</v>
      </c>
    </row>
    <row r="12" spans="1:3" ht="60">
      <c r="A12" s="2" t="s">
        <v>1354</v>
      </c>
      <c r="B12" s="4" t="s">
        <v>6</v>
      </c>
      <c r="C12" s="4" t="s">
        <v>6</v>
      </c>
    </row>
    <row r="13" spans="1:3" ht="30">
      <c r="A13" s="3" t="s">
        <v>663</v>
      </c>
      <c r="B13" s="4" t="s">
        <v>6</v>
      </c>
      <c r="C13" s="4" t="s">
        <v>6</v>
      </c>
    </row>
    <row r="14" spans="1:3" ht="30">
      <c r="A14" s="2" t="s">
        <v>1355</v>
      </c>
      <c r="B14" s="4">
        <v>0</v>
      </c>
      <c r="C14" s="6">
        <v>11243</v>
      </c>
    </row>
    <row r="15" spans="1:3" ht="60">
      <c r="A15" s="2" t="s">
        <v>1356</v>
      </c>
      <c r="B15" s="4" t="s">
        <v>6</v>
      </c>
      <c r="C15" s="4" t="s">
        <v>6</v>
      </c>
    </row>
    <row r="16" spans="1:3" ht="30">
      <c r="A16" s="3" t="s">
        <v>659</v>
      </c>
      <c r="B16" s="4" t="s">
        <v>6</v>
      </c>
      <c r="C16" s="4" t="s">
        <v>6</v>
      </c>
    </row>
    <row r="17" spans="1:3">
      <c r="A17" s="2" t="s">
        <v>1357</v>
      </c>
      <c r="B17" s="6">
        <v>3139</v>
      </c>
      <c r="C17" s="6">
        <v>6021</v>
      </c>
    </row>
    <row r="18" spans="1:3" ht="60">
      <c r="A18" s="2" t="s">
        <v>1358</v>
      </c>
      <c r="B18" s="4" t="s">
        <v>6</v>
      </c>
      <c r="C18" s="4" t="s">
        <v>6</v>
      </c>
    </row>
    <row r="19" spans="1:3" ht="30">
      <c r="A19" s="3" t="s">
        <v>659</v>
      </c>
      <c r="B19" s="4" t="s">
        <v>6</v>
      </c>
      <c r="C19" s="4" t="s">
        <v>6</v>
      </c>
    </row>
    <row r="20" spans="1:3">
      <c r="A20" s="2" t="s">
        <v>1357</v>
      </c>
      <c r="B20" s="6">
        <v>4340</v>
      </c>
      <c r="C20" s="4">
        <v>-646</v>
      </c>
    </row>
    <row r="21" spans="1:3" ht="60">
      <c r="A21" s="2" t="s">
        <v>1359</v>
      </c>
      <c r="B21" s="4" t="s">
        <v>6</v>
      </c>
      <c r="C21" s="4" t="s">
        <v>6</v>
      </c>
    </row>
    <row r="22" spans="1:3" ht="30">
      <c r="A22" s="3" t="s">
        <v>659</v>
      </c>
      <c r="B22" s="4" t="s">
        <v>6</v>
      </c>
      <c r="C22" s="4" t="s">
        <v>6</v>
      </c>
    </row>
    <row r="23" spans="1:3">
      <c r="A23" s="2" t="s">
        <v>1357</v>
      </c>
      <c r="B23" s="4">
        <v>105</v>
      </c>
      <c r="C23" s="4">
        <v>-55</v>
      </c>
    </row>
    <row r="24" spans="1:3" ht="60">
      <c r="A24" s="2" t="s">
        <v>1360</v>
      </c>
      <c r="B24" s="4" t="s">
        <v>6</v>
      </c>
      <c r="C24" s="4" t="s">
        <v>6</v>
      </c>
    </row>
    <row r="25" spans="1:3" ht="30">
      <c r="A25" s="3" t="s">
        <v>659</v>
      </c>
      <c r="B25" s="4" t="s">
        <v>6</v>
      </c>
      <c r="C25" s="4" t="s">
        <v>6</v>
      </c>
    </row>
    <row r="26" spans="1:3">
      <c r="A26" s="2" t="s">
        <v>1357</v>
      </c>
      <c r="B26" s="7">
        <v>287933</v>
      </c>
      <c r="C26" s="7">
        <v>31893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61</v>
      </c>
      <c r="B1" s="8" t="s">
        <v>2</v>
      </c>
      <c r="C1" s="8" t="s">
        <v>33</v>
      </c>
    </row>
    <row r="2" spans="1:3" ht="30">
      <c r="A2" s="1" t="s">
        <v>32</v>
      </c>
      <c r="B2" s="8"/>
      <c r="C2" s="8"/>
    </row>
    <row r="3" spans="1:3" ht="30">
      <c r="A3" s="3" t="s">
        <v>670</v>
      </c>
      <c r="B3" s="4" t="s">
        <v>6</v>
      </c>
      <c r="C3" s="4" t="s">
        <v>6</v>
      </c>
    </row>
    <row r="4" spans="1:3">
      <c r="A4" s="2" t="s">
        <v>1362</v>
      </c>
      <c r="B4" s="7">
        <v>137428</v>
      </c>
      <c r="C4" s="7">
        <v>123268</v>
      </c>
    </row>
    <row r="5" spans="1:3">
      <c r="A5" s="2" t="s">
        <v>674</v>
      </c>
      <c r="B5" s="6">
        <v>65965</v>
      </c>
      <c r="C5" s="6">
        <v>74737</v>
      </c>
    </row>
    <row r="6" spans="1:3">
      <c r="A6" s="2" t="s">
        <v>1363</v>
      </c>
      <c r="B6" s="6">
        <v>91034</v>
      </c>
      <c r="C6" s="6">
        <v>70116</v>
      </c>
    </row>
    <row r="7" spans="1:3">
      <c r="A7" s="2" t="s">
        <v>1084</v>
      </c>
      <c r="B7" s="6">
        <v>53051</v>
      </c>
      <c r="C7" s="6">
        <v>44183</v>
      </c>
    </row>
    <row r="8" spans="1:3">
      <c r="A8" s="2" t="s">
        <v>677</v>
      </c>
      <c r="B8" s="6">
        <v>35437</v>
      </c>
      <c r="C8" s="6">
        <v>31924</v>
      </c>
    </row>
    <row r="9" spans="1:3">
      <c r="A9" s="2" t="s">
        <v>591</v>
      </c>
      <c r="B9" s="6">
        <v>77706</v>
      </c>
      <c r="C9" s="6">
        <v>63447</v>
      </c>
    </row>
    <row r="10" spans="1:3">
      <c r="A10" s="2" t="s">
        <v>1134</v>
      </c>
      <c r="B10" s="7">
        <v>460621</v>
      </c>
      <c r="C10" s="7">
        <v>4076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3" width="36.5703125" bestFit="1" customWidth="1"/>
    <col min="4" max="4" width="26.7109375" customWidth="1"/>
    <col min="5" max="5" width="4.28515625" customWidth="1"/>
    <col min="6" max="6" width="26.7109375" customWidth="1"/>
    <col min="7" max="7" width="5.7109375" customWidth="1"/>
    <col min="8" max="8" width="26.7109375" customWidth="1"/>
    <col min="9" max="9" width="4.28515625" customWidth="1"/>
    <col min="10" max="10" width="26.7109375" customWidth="1"/>
    <col min="11" max="11" width="5.7109375" customWidth="1"/>
    <col min="12" max="12" width="23.7109375" customWidth="1"/>
    <col min="13" max="13" width="4.28515625" customWidth="1"/>
    <col min="14" max="14" width="26.7109375" customWidth="1"/>
    <col min="15" max="15" width="5.7109375" customWidth="1"/>
    <col min="16" max="16" width="19.140625" customWidth="1"/>
    <col min="17" max="18" width="26.7109375" customWidth="1"/>
    <col min="19" max="19" width="5.7109375" customWidth="1"/>
    <col min="20" max="20" width="22" customWidth="1"/>
    <col min="21" max="22" width="26.7109375" customWidth="1"/>
    <col min="23" max="23" width="5.7109375" customWidth="1"/>
    <col min="24" max="24" width="19.140625" customWidth="1"/>
    <col min="25" max="25" width="26.7109375" customWidth="1"/>
  </cols>
  <sheetData>
    <row r="1" spans="1:25" ht="15" customHeight="1">
      <c r="A1" s="8" t="s">
        <v>1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7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96" t="s">
        <v>177</v>
      </c>
      <c r="C5" s="96"/>
      <c r="D5" s="96"/>
      <c r="E5" s="96"/>
      <c r="F5" s="96"/>
      <c r="G5" s="96"/>
      <c r="H5" s="96"/>
      <c r="I5" s="96"/>
      <c r="J5" s="96"/>
      <c r="K5" s="96"/>
      <c r="L5" s="96"/>
      <c r="M5" s="96"/>
      <c r="N5" s="96"/>
      <c r="O5" s="96"/>
      <c r="P5" s="96"/>
      <c r="Q5" s="96"/>
      <c r="R5" s="96"/>
      <c r="S5" s="96"/>
      <c r="T5" s="96"/>
      <c r="U5" s="96"/>
      <c r="V5" s="96"/>
      <c r="W5" s="96"/>
      <c r="X5" s="96"/>
      <c r="Y5" s="9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97" t="s">
        <v>178</v>
      </c>
      <c r="C7" s="97"/>
      <c r="D7" s="97"/>
      <c r="E7" s="97"/>
      <c r="F7" s="97"/>
      <c r="G7" s="97"/>
      <c r="H7" s="97"/>
      <c r="I7" s="97"/>
      <c r="J7" s="97"/>
      <c r="K7" s="97"/>
      <c r="L7" s="97"/>
      <c r="M7" s="97"/>
      <c r="N7" s="97"/>
      <c r="O7" s="97"/>
      <c r="P7" s="97"/>
      <c r="Q7" s="97"/>
      <c r="R7" s="97"/>
      <c r="S7" s="97"/>
      <c r="T7" s="97"/>
      <c r="U7" s="97"/>
      <c r="V7" s="97"/>
      <c r="W7" s="97"/>
      <c r="X7" s="97"/>
      <c r="Y7" s="9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67" t="s">
        <v>179</v>
      </c>
      <c r="C9" s="67"/>
      <c r="D9" s="67"/>
      <c r="E9" s="67"/>
      <c r="F9" s="67"/>
      <c r="G9" s="67"/>
      <c r="H9" s="67"/>
      <c r="I9" s="67"/>
      <c r="J9" s="67"/>
      <c r="K9" s="67"/>
      <c r="L9" s="67"/>
      <c r="M9" s="67"/>
      <c r="N9" s="67"/>
      <c r="O9" s="67"/>
      <c r="P9" s="67"/>
      <c r="Q9" s="67"/>
      <c r="R9" s="67"/>
      <c r="S9" s="67"/>
      <c r="T9" s="67"/>
      <c r="U9" s="67"/>
      <c r="V9" s="67"/>
      <c r="W9" s="67"/>
      <c r="X9" s="67"/>
      <c r="Y9" s="67"/>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67" t="s">
        <v>180</v>
      </c>
      <c r="C11" s="67"/>
      <c r="D11" s="67"/>
      <c r="E11" s="67"/>
      <c r="F11" s="67"/>
      <c r="G11" s="67"/>
      <c r="H11" s="67"/>
      <c r="I11" s="67"/>
      <c r="J11" s="67"/>
      <c r="K11" s="67"/>
      <c r="L11" s="67"/>
      <c r="M11" s="67"/>
      <c r="N11" s="67"/>
      <c r="O11" s="67"/>
      <c r="P11" s="67"/>
      <c r="Q11" s="67"/>
      <c r="R11" s="67"/>
      <c r="S11" s="67"/>
      <c r="T11" s="67"/>
      <c r="U11" s="67"/>
      <c r="V11" s="67"/>
      <c r="W11" s="67"/>
      <c r="X11" s="67"/>
      <c r="Y11" s="67"/>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98" t="s">
        <v>181</v>
      </c>
      <c r="C13" s="98"/>
      <c r="D13" s="98"/>
      <c r="E13" s="98"/>
      <c r="F13" s="98"/>
      <c r="G13" s="98"/>
      <c r="H13" s="98"/>
      <c r="I13" s="98"/>
      <c r="J13" s="98"/>
      <c r="K13" s="98"/>
      <c r="L13" s="98"/>
      <c r="M13" s="98"/>
      <c r="N13" s="98"/>
      <c r="O13" s="98"/>
      <c r="P13" s="98"/>
      <c r="Q13" s="98"/>
      <c r="R13" s="98"/>
      <c r="S13" s="98"/>
      <c r="T13" s="98"/>
      <c r="U13" s="98"/>
      <c r="V13" s="98"/>
      <c r="W13" s="98"/>
      <c r="X13" s="98"/>
      <c r="Y13" s="98"/>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67" t="s">
        <v>182</v>
      </c>
      <c r="C15" s="67"/>
      <c r="D15" s="67"/>
      <c r="E15" s="67"/>
      <c r="F15" s="67"/>
      <c r="G15" s="67"/>
      <c r="H15" s="67"/>
      <c r="I15" s="67"/>
      <c r="J15" s="67"/>
      <c r="K15" s="67"/>
      <c r="L15" s="67"/>
      <c r="M15" s="67"/>
      <c r="N15" s="67"/>
      <c r="O15" s="67"/>
      <c r="P15" s="67"/>
      <c r="Q15" s="67"/>
      <c r="R15" s="67"/>
      <c r="S15" s="67"/>
      <c r="T15" s="67"/>
      <c r="U15" s="67"/>
      <c r="V15" s="67"/>
      <c r="W15" s="67"/>
      <c r="X15" s="67"/>
      <c r="Y15" s="67"/>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97" t="s">
        <v>183</v>
      </c>
      <c r="C17" s="97"/>
      <c r="D17" s="97"/>
      <c r="E17" s="97"/>
      <c r="F17" s="97"/>
      <c r="G17" s="97"/>
      <c r="H17" s="97"/>
      <c r="I17" s="97"/>
      <c r="J17" s="97"/>
      <c r="K17" s="97"/>
      <c r="L17" s="97"/>
      <c r="M17" s="97"/>
      <c r="N17" s="97"/>
      <c r="O17" s="97"/>
      <c r="P17" s="97"/>
      <c r="Q17" s="97"/>
      <c r="R17" s="97"/>
      <c r="S17" s="97"/>
      <c r="T17" s="97"/>
      <c r="U17" s="97"/>
      <c r="V17" s="97"/>
      <c r="W17" s="97"/>
      <c r="X17" s="97"/>
      <c r="Y17" s="97"/>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67" t="s">
        <v>184</v>
      </c>
      <c r="C19" s="67"/>
      <c r="D19" s="67"/>
      <c r="E19" s="67"/>
      <c r="F19" s="67"/>
      <c r="G19" s="67"/>
      <c r="H19" s="67"/>
      <c r="I19" s="67"/>
      <c r="J19" s="67"/>
      <c r="K19" s="67"/>
      <c r="L19" s="67"/>
      <c r="M19" s="67"/>
      <c r="N19" s="67"/>
      <c r="O19" s="67"/>
      <c r="P19" s="67"/>
      <c r="Q19" s="67"/>
      <c r="R19" s="67"/>
      <c r="S19" s="67"/>
      <c r="T19" s="67"/>
      <c r="U19" s="67"/>
      <c r="V19" s="67"/>
      <c r="W19" s="67"/>
      <c r="X19" s="67"/>
      <c r="Y19" s="67"/>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97" t="s">
        <v>35</v>
      </c>
      <c r="C21" s="97"/>
      <c r="D21" s="97"/>
      <c r="E21" s="97"/>
      <c r="F21" s="97"/>
      <c r="G21" s="97"/>
      <c r="H21" s="97"/>
      <c r="I21" s="97"/>
      <c r="J21" s="97"/>
      <c r="K21" s="97"/>
      <c r="L21" s="97"/>
      <c r="M21" s="97"/>
      <c r="N21" s="97"/>
      <c r="O21" s="97"/>
      <c r="P21" s="97"/>
      <c r="Q21" s="97"/>
      <c r="R21" s="97"/>
      <c r="S21" s="97"/>
      <c r="T21" s="97"/>
      <c r="U21" s="97"/>
      <c r="V21" s="97"/>
      <c r="W21" s="97"/>
      <c r="X21" s="97"/>
      <c r="Y21" s="97"/>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67" t="s">
        <v>185</v>
      </c>
      <c r="C23" s="67"/>
      <c r="D23" s="67"/>
      <c r="E23" s="67"/>
      <c r="F23" s="67"/>
      <c r="G23" s="67"/>
      <c r="H23" s="67"/>
      <c r="I23" s="67"/>
      <c r="J23" s="67"/>
      <c r="K23" s="67"/>
      <c r="L23" s="67"/>
      <c r="M23" s="67"/>
      <c r="N23" s="67"/>
      <c r="O23" s="67"/>
      <c r="P23" s="67"/>
      <c r="Q23" s="67"/>
      <c r="R23" s="67"/>
      <c r="S23" s="67"/>
      <c r="T23" s="67"/>
      <c r="U23" s="67"/>
      <c r="V23" s="67"/>
      <c r="W23" s="67"/>
      <c r="X23" s="67"/>
      <c r="Y23" s="67"/>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97" t="s">
        <v>36</v>
      </c>
      <c r="C25" s="97"/>
      <c r="D25" s="97"/>
      <c r="E25" s="97"/>
      <c r="F25" s="97"/>
      <c r="G25" s="97"/>
      <c r="H25" s="97"/>
      <c r="I25" s="97"/>
      <c r="J25" s="97"/>
      <c r="K25" s="97"/>
      <c r="L25" s="97"/>
      <c r="M25" s="97"/>
      <c r="N25" s="97"/>
      <c r="O25" s="97"/>
      <c r="P25" s="97"/>
      <c r="Q25" s="97"/>
      <c r="R25" s="97"/>
      <c r="S25" s="97"/>
      <c r="T25" s="97"/>
      <c r="U25" s="97"/>
      <c r="V25" s="97"/>
      <c r="W25" s="97"/>
      <c r="X25" s="97"/>
      <c r="Y25" s="97"/>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15" customHeight="1">
      <c r="A27" s="12"/>
      <c r="B27" s="99" t="s">
        <v>186</v>
      </c>
      <c r="C27" s="99"/>
      <c r="D27" s="99"/>
      <c r="E27" s="99"/>
      <c r="F27" s="99"/>
      <c r="G27" s="99"/>
      <c r="H27" s="99"/>
      <c r="I27" s="99"/>
      <c r="J27" s="99"/>
      <c r="K27" s="99"/>
      <c r="L27" s="99"/>
      <c r="M27" s="99"/>
      <c r="N27" s="99"/>
      <c r="O27" s="99"/>
      <c r="P27" s="99"/>
      <c r="Q27" s="99"/>
      <c r="R27" s="99"/>
      <c r="S27" s="99"/>
      <c r="T27" s="99"/>
      <c r="U27" s="99"/>
      <c r="V27" s="99"/>
      <c r="W27" s="99"/>
      <c r="X27" s="99"/>
      <c r="Y27" s="99"/>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97" t="s">
        <v>41</v>
      </c>
      <c r="C29" s="97"/>
      <c r="D29" s="97"/>
      <c r="E29" s="97"/>
      <c r="F29" s="97"/>
      <c r="G29" s="97"/>
      <c r="H29" s="97"/>
      <c r="I29" s="97"/>
      <c r="J29" s="97"/>
      <c r="K29" s="97"/>
      <c r="L29" s="97"/>
      <c r="M29" s="97"/>
      <c r="N29" s="97"/>
      <c r="O29" s="97"/>
      <c r="P29" s="97"/>
      <c r="Q29" s="97"/>
      <c r="R29" s="97"/>
      <c r="S29" s="97"/>
      <c r="T29" s="97"/>
      <c r="U29" s="97"/>
      <c r="V29" s="97"/>
      <c r="W29" s="97"/>
      <c r="X29" s="97"/>
      <c r="Y29" s="97"/>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67" t="s">
        <v>187</v>
      </c>
      <c r="C31" s="67"/>
      <c r="D31" s="67"/>
      <c r="E31" s="67"/>
      <c r="F31" s="67"/>
      <c r="G31" s="67"/>
      <c r="H31" s="67"/>
      <c r="I31" s="67"/>
      <c r="J31" s="67"/>
      <c r="K31" s="67"/>
      <c r="L31" s="67"/>
      <c r="M31" s="67"/>
      <c r="N31" s="67"/>
      <c r="O31" s="67"/>
      <c r="P31" s="67"/>
      <c r="Q31" s="67"/>
      <c r="R31" s="67"/>
      <c r="S31" s="67"/>
      <c r="T31" s="67"/>
      <c r="U31" s="67"/>
      <c r="V31" s="67"/>
      <c r="W31" s="67"/>
      <c r="X31" s="67"/>
      <c r="Y31" s="67"/>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45" customHeight="1">
      <c r="A33" s="12"/>
      <c r="B33" s="99" t="s">
        <v>188</v>
      </c>
      <c r="C33" s="99"/>
      <c r="D33" s="99"/>
      <c r="E33" s="99"/>
      <c r="F33" s="99"/>
      <c r="G33" s="99"/>
      <c r="H33" s="99"/>
      <c r="I33" s="99"/>
      <c r="J33" s="99"/>
      <c r="K33" s="99"/>
      <c r="L33" s="99"/>
      <c r="M33" s="99"/>
      <c r="N33" s="99"/>
      <c r="O33" s="99"/>
      <c r="P33" s="99"/>
      <c r="Q33" s="99"/>
      <c r="R33" s="99"/>
      <c r="S33" s="99"/>
      <c r="T33" s="99"/>
      <c r="U33" s="99"/>
      <c r="V33" s="99"/>
      <c r="W33" s="99"/>
      <c r="X33" s="99"/>
      <c r="Y33" s="99"/>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97" t="s">
        <v>189</v>
      </c>
      <c r="C35" s="97"/>
      <c r="D35" s="97"/>
      <c r="E35" s="97"/>
      <c r="F35" s="97"/>
      <c r="G35" s="97"/>
      <c r="H35" s="97"/>
      <c r="I35" s="97"/>
      <c r="J35" s="97"/>
      <c r="K35" s="97"/>
      <c r="L35" s="97"/>
      <c r="M35" s="97"/>
      <c r="N35" s="97"/>
      <c r="O35" s="97"/>
      <c r="P35" s="97"/>
      <c r="Q35" s="97"/>
      <c r="R35" s="97"/>
      <c r="S35" s="97"/>
      <c r="T35" s="97"/>
      <c r="U35" s="97"/>
      <c r="V35" s="97"/>
      <c r="W35" s="97"/>
      <c r="X35" s="97"/>
      <c r="Y35" s="97"/>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67" t="s">
        <v>190</v>
      </c>
      <c r="C37" s="67"/>
      <c r="D37" s="67"/>
      <c r="E37" s="67"/>
      <c r="F37" s="67"/>
      <c r="G37" s="67"/>
      <c r="H37" s="67"/>
      <c r="I37" s="67"/>
      <c r="J37" s="67"/>
      <c r="K37" s="67"/>
      <c r="L37" s="67"/>
      <c r="M37" s="67"/>
      <c r="N37" s="67"/>
      <c r="O37" s="67"/>
      <c r="P37" s="67"/>
      <c r="Q37" s="67"/>
      <c r="R37" s="67"/>
      <c r="S37" s="67"/>
      <c r="T37" s="67"/>
      <c r="U37" s="67"/>
      <c r="V37" s="67"/>
      <c r="W37" s="67"/>
      <c r="X37" s="67"/>
      <c r="Y37" s="67"/>
    </row>
    <row r="38" spans="1:25">
      <c r="A38" s="12"/>
      <c r="B38" s="27"/>
      <c r="C38" s="27"/>
      <c r="D38" s="27"/>
      <c r="E38" s="27"/>
      <c r="F38" s="27"/>
      <c r="G38" s="27"/>
      <c r="H38" s="27"/>
      <c r="I38" s="27"/>
    </row>
    <row r="39" spans="1:25">
      <c r="A39" s="12"/>
      <c r="B39" s="17"/>
      <c r="C39" s="17"/>
      <c r="D39" s="17"/>
      <c r="E39" s="17"/>
      <c r="F39" s="17"/>
      <c r="G39" s="17"/>
      <c r="H39" s="17"/>
      <c r="I39" s="17"/>
    </row>
    <row r="40" spans="1:25" ht="15.75" thickBot="1">
      <c r="A40" s="12"/>
      <c r="B40" s="18"/>
      <c r="C40" s="28">
        <v>41639</v>
      </c>
      <c r="D40" s="28"/>
      <c r="E40" s="28"/>
      <c r="F40" s="18"/>
      <c r="G40" s="28">
        <v>41274</v>
      </c>
      <c r="H40" s="28"/>
      <c r="I40" s="28"/>
    </row>
    <row r="41" spans="1:25">
      <c r="A41" s="12"/>
      <c r="B41" s="29" t="s">
        <v>191</v>
      </c>
      <c r="C41" s="30" t="s">
        <v>192</v>
      </c>
      <c r="D41" s="32">
        <v>59995</v>
      </c>
      <c r="E41" s="34"/>
      <c r="F41" s="36"/>
      <c r="G41" s="30" t="s">
        <v>192</v>
      </c>
      <c r="H41" s="32">
        <v>57841</v>
      </c>
      <c r="I41" s="34"/>
    </row>
    <row r="42" spans="1:25">
      <c r="A42" s="12"/>
      <c r="B42" s="29"/>
      <c r="C42" s="31"/>
      <c r="D42" s="33"/>
      <c r="E42" s="35"/>
      <c r="F42" s="36"/>
      <c r="G42" s="31"/>
      <c r="H42" s="33"/>
      <c r="I42" s="35"/>
    </row>
    <row r="43" spans="1:25" ht="15.75" thickBot="1">
      <c r="A43" s="12"/>
      <c r="B43" s="24" t="s">
        <v>193</v>
      </c>
      <c r="C43" s="38" t="s">
        <v>194</v>
      </c>
      <c r="D43" s="38"/>
      <c r="E43" s="26" t="s">
        <v>195</v>
      </c>
      <c r="F43" s="18"/>
      <c r="G43" s="38" t="s">
        <v>196</v>
      </c>
      <c r="H43" s="38"/>
      <c r="I43" s="26" t="s">
        <v>195</v>
      </c>
    </row>
    <row r="44" spans="1:25">
      <c r="A44" s="12"/>
      <c r="B44" s="29" t="s">
        <v>197</v>
      </c>
      <c r="C44" s="30" t="s">
        <v>192</v>
      </c>
      <c r="D44" s="32">
        <v>32944</v>
      </c>
      <c r="E44" s="34"/>
      <c r="F44" s="36"/>
      <c r="G44" s="30" t="s">
        <v>192</v>
      </c>
      <c r="H44" s="32">
        <v>30976</v>
      </c>
      <c r="I44" s="34"/>
    </row>
    <row r="45" spans="1:25" ht="15.75" thickBot="1">
      <c r="A45" s="12"/>
      <c r="B45" s="29"/>
      <c r="C45" s="39"/>
      <c r="D45" s="40"/>
      <c r="E45" s="41"/>
      <c r="F45" s="36"/>
      <c r="G45" s="39"/>
      <c r="H45" s="40"/>
      <c r="I45" s="41"/>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ht="15" customHeight="1">
      <c r="A47" s="12"/>
      <c r="B47" s="99" t="s">
        <v>198</v>
      </c>
      <c r="C47" s="99"/>
      <c r="D47" s="99"/>
      <c r="E47" s="99"/>
      <c r="F47" s="99"/>
      <c r="G47" s="99"/>
      <c r="H47" s="99"/>
      <c r="I47" s="99"/>
      <c r="J47" s="99"/>
      <c r="K47" s="99"/>
      <c r="L47" s="99"/>
      <c r="M47" s="99"/>
      <c r="N47" s="99"/>
      <c r="O47" s="99"/>
      <c r="P47" s="99"/>
      <c r="Q47" s="99"/>
      <c r="R47" s="99"/>
      <c r="S47" s="99"/>
      <c r="T47" s="99"/>
      <c r="U47" s="99"/>
      <c r="V47" s="99"/>
      <c r="W47" s="99"/>
      <c r="X47" s="99"/>
      <c r="Y47" s="99"/>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97" t="s">
        <v>43</v>
      </c>
      <c r="C49" s="97"/>
      <c r="D49" s="97"/>
      <c r="E49" s="97"/>
      <c r="F49" s="97"/>
      <c r="G49" s="97"/>
      <c r="H49" s="97"/>
      <c r="I49" s="97"/>
      <c r="J49" s="97"/>
      <c r="K49" s="97"/>
      <c r="L49" s="97"/>
      <c r="M49" s="97"/>
      <c r="N49" s="97"/>
      <c r="O49" s="97"/>
      <c r="P49" s="97"/>
      <c r="Q49" s="97"/>
      <c r="R49" s="97"/>
      <c r="S49" s="97"/>
      <c r="T49" s="97"/>
      <c r="U49" s="97"/>
      <c r="V49" s="97"/>
      <c r="W49" s="97"/>
      <c r="X49" s="97"/>
      <c r="Y49" s="97"/>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25.5" customHeight="1">
      <c r="A51" s="12"/>
      <c r="B51" s="67" t="s">
        <v>199</v>
      </c>
      <c r="C51" s="67"/>
      <c r="D51" s="67"/>
      <c r="E51" s="67"/>
      <c r="F51" s="67"/>
      <c r="G51" s="67"/>
      <c r="H51" s="67"/>
      <c r="I51" s="67"/>
      <c r="J51" s="67"/>
      <c r="K51" s="67"/>
      <c r="L51" s="67"/>
      <c r="M51" s="67"/>
      <c r="N51" s="67"/>
      <c r="O51" s="67"/>
      <c r="P51" s="67"/>
      <c r="Q51" s="67"/>
      <c r="R51" s="67"/>
      <c r="S51" s="67"/>
      <c r="T51" s="67"/>
      <c r="U51" s="67"/>
      <c r="V51" s="67"/>
      <c r="W51" s="67"/>
      <c r="X51" s="67"/>
      <c r="Y51" s="67"/>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ht="25.5" customHeight="1">
      <c r="A53" s="12"/>
      <c r="B53" s="67" t="s">
        <v>200</v>
      </c>
      <c r="C53" s="67"/>
      <c r="D53" s="67"/>
      <c r="E53" s="67"/>
      <c r="F53" s="67"/>
      <c r="G53" s="67"/>
      <c r="H53" s="67"/>
      <c r="I53" s="67"/>
      <c r="J53" s="67"/>
      <c r="K53" s="67"/>
      <c r="L53" s="67"/>
      <c r="M53" s="67"/>
      <c r="N53" s="67"/>
      <c r="O53" s="67"/>
      <c r="P53" s="67"/>
      <c r="Q53" s="67"/>
      <c r="R53" s="67"/>
      <c r="S53" s="67"/>
      <c r="T53" s="67"/>
      <c r="U53" s="67"/>
      <c r="V53" s="67"/>
      <c r="W53" s="67"/>
      <c r="X53" s="67"/>
      <c r="Y53" s="67"/>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100" t="s">
        <v>201</v>
      </c>
      <c r="C55" s="100"/>
      <c r="D55" s="100"/>
      <c r="E55" s="100"/>
      <c r="F55" s="100"/>
      <c r="G55" s="100"/>
      <c r="H55" s="100"/>
      <c r="I55" s="100"/>
      <c r="J55" s="100"/>
      <c r="K55" s="100"/>
      <c r="L55" s="100"/>
      <c r="M55" s="100"/>
      <c r="N55" s="100"/>
      <c r="O55" s="100"/>
      <c r="P55" s="100"/>
      <c r="Q55" s="100"/>
      <c r="R55" s="100"/>
      <c r="S55" s="100"/>
      <c r="T55" s="100"/>
      <c r="U55" s="100"/>
      <c r="V55" s="100"/>
      <c r="W55" s="100"/>
      <c r="X55" s="100"/>
      <c r="Y55" s="100"/>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ht="25.5" customHeight="1">
      <c r="A57" s="12"/>
      <c r="B57" s="67" t="s">
        <v>202</v>
      </c>
      <c r="C57" s="67"/>
      <c r="D57" s="67"/>
      <c r="E57" s="67"/>
      <c r="F57" s="67"/>
      <c r="G57" s="67"/>
      <c r="H57" s="67"/>
      <c r="I57" s="67"/>
      <c r="J57" s="67"/>
      <c r="K57" s="67"/>
      <c r="L57" s="67"/>
      <c r="M57" s="67"/>
      <c r="N57" s="67"/>
      <c r="O57" s="67"/>
      <c r="P57" s="67"/>
      <c r="Q57" s="67"/>
      <c r="R57" s="67"/>
      <c r="S57" s="67"/>
      <c r="T57" s="67"/>
      <c r="U57" s="67"/>
      <c r="V57" s="67"/>
      <c r="W57" s="67"/>
      <c r="X57" s="67"/>
      <c r="Y57" s="67"/>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100" t="s">
        <v>203</v>
      </c>
      <c r="C59" s="100"/>
      <c r="D59" s="100"/>
      <c r="E59" s="100"/>
      <c r="F59" s="100"/>
      <c r="G59" s="100"/>
      <c r="H59" s="100"/>
      <c r="I59" s="100"/>
      <c r="J59" s="100"/>
      <c r="K59" s="100"/>
      <c r="L59" s="100"/>
      <c r="M59" s="100"/>
      <c r="N59" s="100"/>
      <c r="O59" s="100"/>
      <c r="P59" s="100"/>
      <c r="Q59" s="100"/>
      <c r="R59" s="100"/>
      <c r="S59" s="100"/>
      <c r="T59" s="100"/>
      <c r="U59" s="100"/>
      <c r="V59" s="100"/>
      <c r="W59" s="100"/>
      <c r="X59" s="100"/>
      <c r="Y59" s="100"/>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67" t="s">
        <v>204</v>
      </c>
      <c r="C61" s="67"/>
      <c r="D61" s="67"/>
      <c r="E61" s="67"/>
      <c r="F61" s="67"/>
      <c r="G61" s="67"/>
      <c r="H61" s="67"/>
      <c r="I61" s="67"/>
      <c r="J61" s="67"/>
      <c r="K61" s="67"/>
      <c r="L61" s="67"/>
      <c r="M61" s="67"/>
      <c r="N61" s="67"/>
      <c r="O61" s="67"/>
      <c r="P61" s="67"/>
      <c r="Q61" s="67"/>
      <c r="R61" s="67"/>
      <c r="S61" s="67"/>
      <c r="T61" s="67"/>
      <c r="U61" s="67"/>
      <c r="V61" s="67"/>
      <c r="W61" s="67"/>
      <c r="X61" s="67"/>
      <c r="Y61" s="67"/>
    </row>
    <row r="62" spans="1:25">
      <c r="A62" s="12"/>
      <c r="B62" s="100" t="s">
        <v>205</v>
      </c>
      <c r="C62" s="100"/>
      <c r="D62" s="100"/>
      <c r="E62" s="100"/>
      <c r="F62" s="100"/>
      <c r="G62" s="100"/>
      <c r="H62" s="100"/>
      <c r="I62" s="100"/>
      <c r="J62" s="100"/>
      <c r="K62" s="100"/>
      <c r="L62" s="100"/>
      <c r="M62" s="100"/>
      <c r="N62" s="100"/>
      <c r="O62" s="100"/>
      <c r="P62" s="100"/>
      <c r="Q62" s="100"/>
      <c r="R62" s="100"/>
      <c r="S62" s="100"/>
      <c r="T62" s="100"/>
      <c r="U62" s="100"/>
      <c r="V62" s="100"/>
      <c r="W62" s="100"/>
      <c r="X62" s="100"/>
      <c r="Y62" s="100"/>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67" t="s">
        <v>206</v>
      </c>
      <c r="C64" s="67"/>
      <c r="D64" s="67"/>
      <c r="E64" s="67"/>
      <c r="F64" s="67"/>
      <c r="G64" s="67"/>
      <c r="H64" s="67"/>
      <c r="I64" s="67"/>
      <c r="J64" s="67"/>
      <c r="K64" s="67"/>
      <c r="L64" s="67"/>
      <c r="M64" s="67"/>
      <c r="N64" s="67"/>
      <c r="O64" s="67"/>
      <c r="P64" s="67"/>
      <c r="Q64" s="67"/>
      <c r="R64" s="67"/>
      <c r="S64" s="67"/>
      <c r="T64" s="67"/>
      <c r="U64" s="67"/>
      <c r="V64" s="67"/>
      <c r="W64" s="67"/>
      <c r="X64" s="67"/>
      <c r="Y64" s="67"/>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97" t="s">
        <v>94</v>
      </c>
      <c r="C66" s="97"/>
      <c r="D66" s="97"/>
      <c r="E66" s="97"/>
      <c r="F66" s="97"/>
      <c r="G66" s="97"/>
      <c r="H66" s="97"/>
      <c r="I66" s="97"/>
      <c r="J66" s="97"/>
      <c r="K66" s="97"/>
      <c r="L66" s="97"/>
      <c r="M66" s="97"/>
      <c r="N66" s="97"/>
      <c r="O66" s="97"/>
      <c r="P66" s="97"/>
      <c r="Q66" s="97"/>
      <c r="R66" s="97"/>
      <c r="S66" s="97"/>
      <c r="T66" s="97"/>
      <c r="U66" s="97"/>
      <c r="V66" s="97"/>
      <c r="W66" s="97"/>
      <c r="X66" s="97"/>
      <c r="Y66" s="97"/>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67" t="s">
        <v>207</v>
      </c>
      <c r="C68" s="67"/>
      <c r="D68" s="67"/>
      <c r="E68" s="67"/>
      <c r="F68" s="67"/>
      <c r="G68" s="67"/>
      <c r="H68" s="67"/>
      <c r="I68" s="67"/>
      <c r="J68" s="67"/>
      <c r="K68" s="67"/>
      <c r="L68" s="67"/>
      <c r="M68" s="67"/>
      <c r="N68" s="67"/>
      <c r="O68" s="67"/>
      <c r="P68" s="67"/>
      <c r="Q68" s="67"/>
      <c r="R68" s="67"/>
      <c r="S68" s="67"/>
      <c r="T68" s="67"/>
      <c r="U68" s="67"/>
      <c r="V68" s="67"/>
      <c r="W68" s="67"/>
      <c r="X68" s="67"/>
      <c r="Y68" s="67"/>
    </row>
    <row r="69" spans="1:25">
      <c r="A69" s="12"/>
      <c r="B69" s="27"/>
      <c r="C69" s="27"/>
      <c r="D69" s="27"/>
      <c r="E69" s="27"/>
      <c r="F69" s="27"/>
      <c r="G69" s="27"/>
      <c r="H69" s="27"/>
      <c r="I69" s="27"/>
      <c r="J69" s="27"/>
      <c r="K69" s="27"/>
      <c r="L69" s="27"/>
      <c r="M69" s="27"/>
    </row>
    <row r="70" spans="1:25">
      <c r="A70" s="12"/>
      <c r="B70" s="17"/>
      <c r="C70" s="17"/>
      <c r="D70" s="17"/>
      <c r="E70" s="17"/>
      <c r="F70" s="17"/>
      <c r="G70" s="17"/>
      <c r="H70" s="17"/>
      <c r="I70" s="17"/>
      <c r="J70" s="17"/>
      <c r="K70" s="17"/>
      <c r="L70" s="17"/>
      <c r="M70" s="17"/>
    </row>
    <row r="71" spans="1:25" ht="15.75" thickBot="1">
      <c r="A71" s="12"/>
      <c r="B71" s="18"/>
      <c r="C71" s="48">
        <v>2013</v>
      </c>
      <c r="D71" s="48"/>
      <c r="E71" s="48"/>
      <c r="F71" s="18"/>
      <c r="G71" s="48">
        <v>2012</v>
      </c>
      <c r="H71" s="48"/>
      <c r="I71" s="48"/>
      <c r="J71" s="18"/>
      <c r="K71" s="48">
        <v>2011</v>
      </c>
      <c r="L71" s="48"/>
      <c r="M71" s="48"/>
    </row>
    <row r="72" spans="1:25" ht="15" customHeight="1">
      <c r="A72" s="12"/>
      <c r="B72" s="49" t="s">
        <v>208</v>
      </c>
      <c r="C72" s="30" t="s">
        <v>192</v>
      </c>
      <c r="D72" s="32">
        <v>3122</v>
      </c>
      <c r="E72" s="34"/>
      <c r="F72" s="36"/>
      <c r="G72" s="30" t="s">
        <v>192</v>
      </c>
      <c r="H72" s="32">
        <v>2278</v>
      </c>
      <c r="I72" s="34"/>
      <c r="J72" s="36"/>
      <c r="K72" s="30" t="s">
        <v>192</v>
      </c>
      <c r="L72" s="32">
        <v>10002</v>
      </c>
      <c r="M72" s="34"/>
    </row>
    <row r="73" spans="1:25">
      <c r="A73" s="12"/>
      <c r="B73" s="49"/>
      <c r="C73" s="31"/>
      <c r="D73" s="33"/>
      <c r="E73" s="35"/>
      <c r="F73" s="36"/>
      <c r="G73" s="31"/>
      <c r="H73" s="33"/>
      <c r="I73" s="35"/>
      <c r="J73" s="36"/>
      <c r="K73" s="31"/>
      <c r="L73" s="33"/>
      <c r="M73" s="35"/>
    </row>
    <row r="74" spans="1:25">
      <c r="A74" s="12"/>
      <c r="B74" s="50" t="s">
        <v>209</v>
      </c>
      <c r="C74" s="51">
        <v>26930</v>
      </c>
      <c r="D74" s="51"/>
      <c r="E74" s="52"/>
      <c r="F74" s="52"/>
      <c r="G74" s="51">
        <v>32071</v>
      </c>
      <c r="H74" s="51"/>
      <c r="I74" s="52"/>
      <c r="J74" s="52"/>
      <c r="K74" s="51">
        <v>5638</v>
      </c>
      <c r="L74" s="51"/>
      <c r="M74" s="52"/>
    </row>
    <row r="75" spans="1:25">
      <c r="A75" s="12"/>
      <c r="B75" s="50"/>
      <c r="C75" s="51"/>
      <c r="D75" s="51"/>
      <c r="E75" s="52"/>
      <c r="F75" s="52"/>
      <c r="G75" s="51"/>
      <c r="H75" s="51"/>
      <c r="I75" s="52"/>
      <c r="J75" s="52"/>
      <c r="K75" s="51"/>
      <c r="L75" s="51"/>
      <c r="M75" s="52"/>
    </row>
    <row r="76" spans="1:25">
      <c r="A76" s="12"/>
      <c r="B76" s="53" t="s">
        <v>210</v>
      </c>
      <c r="C76" s="54">
        <v>2778</v>
      </c>
      <c r="D76" s="54"/>
      <c r="E76" s="36"/>
      <c r="F76" s="36"/>
      <c r="G76" s="54">
        <v>7306</v>
      </c>
      <c r="H76" s="54"/>
      <c r="I76" s="36"/>
      <c r="J76" s="36"/>
      <c r="K76" s="54">
        <v>9900</v>
      </c>
      <c r="L76" s="54"/>
      <c r="M76" s="36"/>
    </row>
    <row r="77" spans="1:25">
      <c r="A77" s="12"/>
      <c r="B77" s="53"/>
      <c r="C77" s="54"/>
      <c r="D77" s="54"/>
      <c r="E77" s="36"/>
      <c r="F77" s="36"/>
      <c r="G77" s="54"/>
      <c r="H77" s="54"/>
      <c r="I77" s="36"/>
      <c r="J77" s="36"/>
      <c r="K77" s="54"/>
      <c r="L77" s="54"/>
      <c r="M77" s="36"/>
    </row>
    <row r="78" spans="1:25" ht="15" customHeight="1">
      <c r="A78" s="12"/>
      <c r="B78" s="55" t="s">
        <v>211</v>
      </c>
      <c r="C78" s="51">
        <v>13100</v>
      </c>
      <c r="D78" s="51"/>
      <c r="E78" s="52"/>
      <c r="F78" s="52"/>
      <c r="G78" s="51">
        <v>13100</v>
      </c>
      <c r="H78" s="51"/>
      <c r="I78" s="52"/>
      <c r="J78" s="52"/>
      <c r="K78" s="51">
        <v>13100</v>
      </c>
      <c r="L78" s="51"/>
      <c r="M78" s="52"/>
    </row>
    <row r="79" spans="1:25">
      <c r="A79" s="12"/>
      <c r="B79" s="55"/>
      <c r="C79" s="51"/>
      <c r="D79" s="51"/>
      <c r="E79" s="52"/>
      <c r="F79" s="52"/>
      <c r="G79" s="51"/>
      <c r="H79" s="51"/>
      <c r="I79" s="52"/>
      <c r="J79" s="52"/>
      <c r="K79" s="51"/>
      <c r="L79" s="51"/>
      <c r="M79" s="52"/>
    </row>
    <row r="80" spans="1:25">
      <c r="A80" s="12"/>
      <c r="B80" s="49" t="s">
        <v>212</v>
      </c>
      <c r="C80" s="56" t="s">
        <v>213</v>
      </c>
      <c r="D80" s="56"/>
      <c r="E80" s="36"/>
      <c r="F80" s="36"/>
      <c r="G80" s="56" t="s">
        <v>213</v>
      </c>
      <c r="H80" s="56"/>
      <c r="I80" s="36"/>
      <c r="J80" s="36"/>
      <c r="K80" s="54">
        <v>240541</v>
      </c>
      <c r="L80" s="54"/>
      <c r="M80" s="36"/>
    </row>
    <row r="81" spans="1:25">
      <c r="A81" s="12"/>
      <c r="B81" s="49"/>
      <c r="C81" s="56"/>
      <c r="D81" s="56"/>
      <c r="E81" s="36"/>
      <c r="F81" s="36"/>
      <c r="G81" s="56"/>
      <c r="H81" s="56"/>
      <c r="I81" s="36"/>
      <c r="J81" s="36"/>
      <c r="K81" s="54"/>
      <c r="L81" s="54"/>
      <c r="M81" s="36"/>
    </row>
    <row r="82" spans="1:25">
      <c r="A82" s="12"/>
      <c r="B82" s="57" t="s">
        <v>214</v>
      </c>
      <c r="C82" s="51">
        <v>34823</v>
      </c>
      <c r="D82" s="51"/>
      <c r="E82" s="52"/>
      <c r="F82" s="52"/>
      <c r="G82" s="51">
        <v>11543</v>
      </c>
      <c r="H82" s="51"/>
      <c r="I82" s="52"/>
      <c r="J82" s="52"/>
      <c r="K82" s="51">
        <v>13921</v>
      </c>
      <c r="L82" s="51"/>
      <c r="M82" s="52"/>
    </row>
    <row r="83" spans="1:25" ht="15.75" thickBot="1">
      <c r="A83" s="12"/>
      <c r="B83" s="57"/>
      <c r="C83" s="58"/>
      <c r="D83" s="58"/>
      <c r="E83" s="59"/>
      <c r="F83" s="52"/>
      <c r="G83" s="58"/>
      <c r="H83" s="58"/>
      <c r="I83" s="59"/>
      <c r="J83" s="52"/>
      <c r="K83" s="58"/>
      <c r="L83" s="58"/>
      <c r="M83" s="59"/>
    </row>
    <row r="84" spans="1:25">
      <c r="A84" s="12"/>
      <c r="B84" s="36"/>
      <c r="C84" s="30" t="s">
        <v>192</v>
      </c>
      <c r="D84" s="32">
        <v>80753</v>
      </c>
      <c r="E84" s="34"/>
      <c r="F84" s="36"/>
      <c r="G84" s="30" t="s">
        <v>192</v>
      </c>
      <c r="H84" s="32">
        <v>66298</v>
      </c>
      <c r="I84" s="34"/>
      <c r="J84" s="36"/>
      <c r="K84" s="30" t="s">
        <v>192</v>
      </c>
      <c r="L84" s="32">
        <v>293102</v>
      </c>
      <c r="M84" s="34"/>
    </row>
    <row r="85" spans="1:25" ht="15.75" thickBot="1">
      <c r="A85" s="12"/>
      <c r="B85" s="36"/>
      <c r="C85" s="39"/>
      <c r="D85" s="40"/>
      <c r="E85" s="41"/>
      <c r="F85" s="36"/>
      <c r="G85" s="39"/>
      <c r="H85" s="40"/>
      <c r="I85" s="41"/>
      <c r="J85" s="36"/>
      <c r="K85" s="39"/>
      <c r="L85" s="40"/>
      <c r="M85" s="41"/>
    </row>
    <row r="86" spans="1:25" ht="15.75" thickTop="1">
      <c r="A86" s="12"/>
      <c r="B86" s="101"/>
      <c r="C86" s="101"/>
      <c r="D86" s="101"/>
      <c r="E86" s="101"/>
      <c r="F86" s="101"/>
      <c r="G86" s="101"/>
      <c r="H86" s="101"/>
      <c r="I86" s="101"/>
      <c r="J86" s="101"/>
      <c r="K86" s="101"/>
      <c r="L86" s="101"/>
      <c r="M86" s="101"/>
      <c r="N86" s="101"/>
      <c r="O86" s="101"/>
      <c r="P86" s="101"/>
      <c r="Q86" s="101"/>
      <c r="R86" s="101"/>
      <c r="S86" s="101"/>
      <c r="T86" s="101"/>
      <c r="U86" s="101"/>
      <c r="V86" s="101"/>
      <c r="W86" s="101"/>
      <c r="X86" s="101"/>
      <c r="Y86" s="101"/>
    </row>
    <row r="87" spans="1:25">
      <c r="A87" s="12"/>
      <c r="B87" s="17"/>
      <c r="C87" s="17"/>
    </row>
    <row r="88" spans="1:25" ht="105">
      <c r="A88" s="12"/>
      <c r="B88" s="60" t="s">
        <v>215</v>
      </c>
      <c r="C88" s="62" t="s">
        <v>216</v>
      </c>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97" t="s">
        <v>217</v>
      </c>
      <c r="C90" s="97"/>
      <c r="D90" s="97"/>
      <c r="E90" s="97"/>
      <c r="F90" s="97"/>
      <c r="G90" s="97"/>
      <c r="H90" s="97"/>
      <c r="I90" s="97"/>
      <c r="J90" s="97"/>
      <c r="K90" s="97"/>
      <c r="L90" s="97"/>
      <c r="M90" s="97"/>
      <c r="N90" s="97"/>
      <c r="O90" s="97"/>
      <c r="P90" s="97"/>
      <c r="Q90" s="97"/>
      <c r="R90" s="97"/>
      <c r="S90" s="97"/>
      <c r="T90" s="97"/>
      <c r="U90" s="97"/>
      <c r="V90" s="97"/>
      <c r="W90" s="97"/>
      <c r="X90" s="97"/>
      <c r="Y90" s="97"/>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25.5" customHeight="1">
      <c r="A92" s="12"/>
      <c r="B92" s="67" t="s">
        <v>218</v>
      </c>
      <c r="C92" s="67"/>
      <c r="D92" s="67"/>
      <c r="E92" s="67"/>
      <c r="F92" s="67"/>
      <c r="G92" s="67"/>
      <c r="H92" s="67"/>
      <c r="I92" s="67"/>
      <c r="J92" s="67"/>
      <c r="K92" s="67"/>
      <c r="L92" s="67"/>
      <c r="M92" s="67"/>
      <c r="N92" s="67"/>
      <c r="O92" s="67"/>
      <c r="P92" s="67"/>
      <c r="Q92" s="67"/>
      <c r="R92" s="67"/>
      <c r="S92" s="67"/>
      <c r="T92" s="67"/>
      <c r="U92" s="67"/>
      <c r="V92" s="67"/>
      <c r="W92" s="67"/>
      <c r="X92" s="67"/>
      <c r="Y92" s="67"/>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25.5" customHeight="1">
      <c r="A94" s="12"/>
      <c r="B94" s="67" t="s">
        <v>219</v>
      </c>
      <c r="C94" s="67"/>
      <c r="D94" s="67"/>
      <c r="E94" s="67"/>
      <c r="F94" s="67"/>
      <c r="G94" s="67"/>
      <c r="H94" s="67"/>
      <c r="I94" s="67"/>
      <c r="J94" s="67"/>
      <c r="K94" s="67"/>
      <c r="L94" s="67"/>
      <c r="M94" s="67"/>
      <c r="N94" s="67"/>
      <c r="O94" s="67"/>
      <c r="P94" s="67"/>
      <c r="Q94" s="67"/>
      <c r="R94" s="67"/>
      <c r="S94" s="67"/>
      <c r="T94" s="67"/>
      <c r="U94" s="67"/>
      <c r="V94" s="67"/>
      <c r="W94" s="67"/>
      <c r="X94" s="67"/>
      <c r="Y94" s="67"/>
    </row>
    <row r="95" spans="1:25">
      <c r="A95" s="12"/>
      <c r="B95" s="102"/>
      <c r="C95" s="102"/>
      <c r="D95" s="102"/>
      <c r="E95" s="102"/>
      <c r="F95" s="102"/>
      <c r="G95" s="102"/>
      <c r="H95" s="102"/>
      <c r="I95" s="102"/>
      <c r="J95" s="102"/>
      <c r="K95" s="102"/>
      <c r="L95" s="102"/>
      <c r="M95" s="102"/>
      <c r="N95" s="102"/>
      <c r="O95" s="102"/>
      <c r="P95" s="102"/>
      <c r="Q95" s="102"/>
      <c r="R95" s="102"/>
      <c r="S95" s="102"/>
      <c r="T95" s="102"/>
      <c r="U95" s="102"/>
      <c r="V95" s="102"/>
      <c r="W95" s="102"/>
      <c r="X95" s="102"/>
      <c r="Y95" s="102"/>
    </row>
    <row r="96" spans="1:25">
      <c r="A96" s="12"/>
      <c r="B96" s="102"/>
      <c r="C96" s="102"/>
      <c r="D96" s="102"/>
      <c r="E96" s="102"/>
      <c r="F96" s="102"/>
      <c r="G96" s="102"/>
      <c r="H96" s="102"/>
      <c r="I96" s="102"/>
      <c r="J96" s="102"/>
      <c r="K96" s="102"/>
      <c r="L96" s="102"/>
      <c r="M96" s="102"/>
      <c r="N96" s="102"/>
      <c r="O96" s="102"/>
      <c r="P96" s="102"/>
      <c r="Q96" s="102"/>
      <c r="R96" s="102"/>
      <c r="S96" s="102"/>
      <c r="T96" s="102"/>
      <c r="U96" s="102"/>
      <c r="V96" s="102"/>
      <c r="W96" s="102"/>
      <c r="X96" s="102"/>
      <c r="Y96" s="102"/>
    </row>
    <row r="97" spans="1:13">
      <c r="A97" s="12"/>
      <c r="B97" s="27"/>
      <c r="C97" s="27"/>
      <c r="D97" s="27"/>
      <c r="E97" s="27"/>
      <c r="F97" s="27"/>
      <c r="G97" s="27"/>
      <c r="H97" s="27"/>
      <c r="I97" s="27"/>
      <c r="J97" s="27"/>
      <c r="K97" s="27"/>
      <c r="L97" s="27"/>
      <c r="M97" s="27"/>
    </row>
    <row r="98" spans="1:13">
      <c r="A98" s="12"/>
      <c r="B98" s="17"/>
      <c r="C98" s="17"/>
      <c r="D98" s="17"/>
      <c r="E98" s="17"/>
      <c r="F98" s="17"/>
      <c r="G98" s="17"/>
      <c r="H98" s="17"/>
      <c r="I98" s="17"/>
      <c r="J98" s="17"/>
      <c r="K98" s="17"/>
      <c r="L98" s="17"/>
      <c r="M98" s="17"/>
    </row>
    <row r="99" spans="1:13" ht="15.75" thickBot="1">
      <c r="A99" s="12"/>
      <c r="B99" s="18"/>
      <c r="C99" s="48" t="s">
        <v>220</v>
      </c>
      <c r="D99" s="48"/>
      <c r="E99" s="48"/>
      <c r="F99" s="18"/>
      <c r="G99" s="48" t="s">
        <v>221</v>
      </c>
      <c r="H99" s="48"/>
      <c r="I99" s="48"/>
      <c r="J99" s="47"/>
      <c r="K99" s="48" t="s">
        <v>222</v>
      </c>
      <c r="L99" s="48"/>
      <c r="M99" s="48"/>
    </row>
    <row r="100" spans="1:13">
      <c r="A100" s="12"/>
      <c r="B100" s="20" t="s">
        <v>223</v>
      </c>
      <c r="C100" s="34"/>
      <c r="D100" s="34"/>
      <c r="E100" s="34"/>
      <c r="F100" s="22"/>
      <c r="G100" s="34"/>
      <c r="H100" s="34"/>
      <c r="I100" s="34"/>
      <c r="J100" s="22"/>
      <c r="K100" s="34"/>
      <c r="L100" s="34"/>
      <c r="M100" s="34"/>
    </row>
    <row r="101" spans="1:13">
      <c r="A101" s="12"/>
      <c r="B101" s="65" t="s">
        <v>224</v>
      </c>
      <c r="C101" s="65" t="s">
        <v>192</v>
      </c>
      <c r="D101" s="51">
        <v>2620116</v>
      </c>
      <c r="E101" s="52"/>
      <c r="F101" s="52"/>
      <c r="G101" s="65" t="s">
        <v>192</v>
      </c>
      <c r="H101" s="51">
        <v>206145</v>
      </c>
      <c r="I101" s="52"/>
      <c r="J101" s="52"/>
      <c r="K101" s="65" t="s">
        <v>192</v>
      </c>
      <c r="L101" s="37" t="s">
        <v>225</v>
      </c>
      <c r="M101" s="65" t="s">
        <v>195</v>
      </c>
    </row>
    <row r="102" spans="1:13">
      <c r="A102" s="12"/>
      <c r="B102" s="65"/>
      <c r="C102" s="65"/>
      <c r="D102" s="51"/>
      <c r="E102" s="52"/>
      <c r="F102" s="52"/>
      <c r="G102" s="65"/>
      <c r="H102" s="51"/>
      <c r="I102" s="52"/>
      <c r="J102" s="52"/>
      <c r="K102" s="65"/>
      <c r="L102" s="37"/>
      <c r="M102" s="65"/>
    </row>
    <row r="103" spans="1:13">
      <c r="A103" s="12"/>
      <c r="B103" s="66" t="s">
        <v>226</v>
      </c>
      <c r="C103" s="56" t="s">
        <v>227</v>
      </c>
      <c r="D103" s="56"/>
      <c r="E103" s="53" t="s">
        <v>195</v>
      </c>
      <c r="F103" s="36"/>
      <c r="G103" s="56" t="s">
        <v>213</v>
      </c>
      <c r="H103" s="56"/>
      <c r="I103" s="36"/>
      <c r="J103" s="36"/>
      <c r="K103" s="56" t="s">
        <v>213</v>
      </c>
      <c r="L103" s="56"/>
      <c r="M103" s="36"/>
    </row>
    <row r="104" spans="1:13">
      <c r="A104" s="12"/>
      <c r="B104" s="66"/>
      <c r="C104" s="56"/>
      <c r="D104" s="56"/>
      <c r="E104" s="53"/>
      <c r="F104" s="36"/>
      <c r="G104" s="56"/>
      <c r="H104" s="56"/>
      <c r="I104" s="36"/>
      <c r="J104" s="36"/>
      <c r="K104" s="56"/>
      <c r="L104" s="56"/>
      <c r="M104" s="36"/>
    </row>
    <row r="105" spans="1:13">
      <c r="A105" s="12"/>
      <c r="B105" s="67" t="s">
        <v>228</v>
      </c>
      <c r="C105" s="37" t="s">
        <v>229</v>
      </c>
      <c r="D105" s="37"/>
      <c r="E105" s="65" t="s">
        <v>195</v>
      </c>
      <c r="F105" s="52"/>
      <c r="G105" s="37" t="s">
        <v>213</v>
      </c>
      <c r="H105" s="37"/>
      <c r="I105" s="52"/>
      <c r="J105" s="52"/>
      <c r="K105" s="37" t="s">
        <v>213</v>
      </c>
      <c r="L105" s="37"/>
      <c r="M105" s="52"/>
    </row>
    <row r="106" spans="1:13" ht="15.75" thickBot="1">
      <c r="A106" s="12"/>
      <c r="B106" s="67"/>
      <c r="C106" s="38"/>
      <c r="D106" s="38"/>
      <c r="E106" s="68"/>
      <c r="F106" s="52"/>
      <c r="G106" s="38"/>
      <c r="H106" s="38"/>
      <c r="I106" s="59"/>
      <c r="J106" s="59"/>
      <c r="K106" s="38"/>
      <c r="L106" s="38"/>
      <c r="M106" s="59"/>
    </row>
    <row r="107" spans="1:13">
      <c r="A107" s="12"/>
      <c r="B107" s="53" t="s">
        <v>230</v>
      </c>
      <c r="C107" s="30" t="s">
        <v>192</v>
      </c>
      <c r="D107" s="32">
        <v>2600508</v>
      </c>
      <c r="E107" s="34"/>
      <c r="F107" s="36"/>
      <c r="G107" s="30" t="s">
        <v>192</v>
      </c>
      <c r="H107" s="32">
        <v>206145</v>
      </c>
      <c r="I107" s="34"/>
      <c r="J107" s="34"/>
      <c r="K107" s="30" t="s">
        <v>192</v>
      </c>
      <c r="L107" s="69" t="s">
        <v>225</v>
      </c>
      <c r="M107" s="30" t="s">
        <v>195</v>
      </c>
    </row>
    <row r="108" spans="1:13" ht="15.75" thickBot="1">
      <c r="A108" s="12"/>
      <c r="B108" s="53"/>
      <c r="C108" s="39"/>
      <c r="D108" s="40"/>
      <c r="E108" s="41"/>
      <c r="F108" s="36"/>
      <c r="G108" s="39"/>
      <c r="H108" s="40"/>
      <c r="I108" s="41"/>
      <c r="J108" s="41"/>
      <c r="K108" s="39"/>
      <c r="L108" s="70"/>
      <c r="M108" s="39"/>
    </row>
    <row r="109" spans="1:13" ht="15.75" thickTop="1">
      <c r="A109" s="12"/>
      <c r="B109" s="67" t="s">
        <v>231</v>
      </c>
      <c r="C109" s="71">
        <v>19201</v>
      </c>
      <c r="D109" s="71"/>
      <c r="E109" s="72"/>
      <c r="F109" s="52"/>
      <c r="G109" s="73" t="s">
        <v>213</v>
      </c>
      <c r="H109" s="73"/>
      <c r="I109" s="72"/>
      <c r="J109" s="72"/>
      <c r="K109" s="73" t="s">
        <v>213</v>
      </c>
      <c r="L109" s="73"/>
      <c r="M109" s="72"/>
    </row>
    <row r="110" spans="1:13">
      <c r="A110" s="12"/>
      <c r="B110" s="67"/>
      <c r="C110" s="51"/>
      <c r="D110" s="51"/>
      <c r="E110" s="52"/>
      <c r="F110" s="52"/>
      <c r="G110" s="37"/>
      <c r="H110" s="37"/>
      <c r="I110" s="52"/>
      <c r="J110" s="52"/>
      <c r="K110" s="37"/>
      <c r="L110" s="37"/>
      <c r="M110" s="52"/>
    </row>
    <row r="111" spans="1:13">
      <c r="A111" s="12"/>
      <c r="B111" s="66" t="s">
        <v>232</v>
      </c>
      <c r="C111" s="56" t="s">
        <v>233</v>
      </c>
      <c r="D111" s="56"/>
      <c r="E111" s="53" t="s">
        <v>195</v>
      </c>
      <c r="F111" s="36"/>
      <c r="G111" s="56" t="s">
        <v>213</v>
      </c>
      <c r="H111" s="56"/>
      <c r="I111" s="36"/>
      <c r="J111" s="36"/>
      <c r="K111" s="56" t="s">
        <v>213</v>
      </c>
      <c r="L111" s="56"/>
      <c r="M111" s="36"/>
    </row>
    <row r="112" spans="1:13" ht="15.75" thickBot="1">
      <c r="A112" s="12"/>
      <c r="B112" s="66"/>
      <c r="C112" s="74"/>
      <c r="D112" s="74"/>
      <c r="E112" s="75"/>
      <c r="F112" s="36"/>
      <c r="G112" s="74"/>
      <c r="H112" s="74"/>
      <c r="I112" s="76"/>
      <c r="J112" s="76"/>
      <c r="K112" s="74"/>
      <c r="L112" s="74"/>
      <c r="M112" s="76"/>
    </row>
    <row r="113" spans="1:13">
      <c r="A113" s="12"/>
      <c r="B113" s="65" t="s">
        <v>234</v>
      </c>
      <c r="C113" s="77" t="s">
        <v>192</v>
      </c>
      <c r="D113" s="79">
        <v>2600864</v>
      </c>
      <c r="E113" s="81"/>
      <c r="F113" s="52"/>
      <c r="G113" s="77" t="s">
        <v>192</v>
      </c>
      <c r="H113" s="79">
        <v>206145</v>
      </c>
      <c r="I113" s="81"/>
      <c r="J113" s="81"/>
      <c r="K113" s="77" t="s">
        <v>192</v>
      </c>
      <c r="L113" s="83" t="s">
        <v>225</v>
      </c>
      <c r="M113" s="77" t="s">
        <v>195</v>
      </c>
    </row>
    <row r="114" spans="1:13" ht="15.75" thickBot="1">
      <c r="A114" s="12"/>
      <c r="B114" s="65"/>
      <c r="C114" s="78"/>
      <c r="D114" s="80"/>
      <c r="E114" s="82"/>
      <c r="F114" s="52"/>
      <c r="G114" s="78"/>
      <c r="H114" s="80"/>
      <c r="I114" s="82"/>
      <c r="J114" s="82"/>
      <c r="K114" s="78"/>
      <c r="L114" s="84"/>
      <c r="M114" s="78"/>
    </row>
    <row r="115" spans="1:13" ht="15.75" thickTop="1">
      <c r="A115" s="12"/>
      <c r="B115" s="22"/>
      <c r="C115" s="85"/>
      <c r="D115" s="85"/>
      <c r="E115" s="85"/>
      <c r="F115" s="22"/>
      <c r="G115" s="85"/>
      <c r="H115" s="85"/>
      <c r="I115" s="85"/>
      <c r="J115" s="22"/>
      <c r="K115" s="85"/>
      <c r="L115" s="85"/>
      <c r="M115" s="85"/>
    </row>
    <row r="116" spans="1:13">
      <c r="A116" s="12"/>
      <c r="B116" s="26" t="s">
        <v>235</v>
      </c>
      <c r="C116" s="52"/>
      <c r="D116" s="52"/>
      <c r="E116" s="52"/>
      <c r="F116" s="18"/>
      <c r="G116" s="52"/>
      <c r="H116" s="52"/>
      <c r="I116" s="52"/>
      <c r="J116" s="18"/>
      <c r="K116" s="52"/>
      <c r="L116" s="52"/>
      <c r="M116" s="52"/>
    </row>
    <row r="117" spans="1:13">
      <c r="A117" s="12"/>
      <c r="B117" s="66" t="s">
        <v>107</v>
      </c>
      <c r="C117" s="54">
        <v>383077</v>
      </c>
      <c r="D117" s="54"/>
      <c r="E117" s="36"/>
      <c r="F117" s="36"/>
      <c r="G117" s="54">
        <v>381562</v>
      </c>
      <c r="H117" s="54"/>
      <c r="I117" s="36"/>
      <c r="J117" s="36"/>
      <c r="K117" s="54">
        <v>379877</v>
      </c>
      <c r="L117" s="54"/>
      <c r="M117" s="36"/>
    </row>
    <row r="118" spans="1:13">
      <c r="A118" s="12"/>
      <c r="B118" s="66"/>
      <c r="C118" s="54"/>
      <c r="D118" s="54"/>
      <c r="E118" s="36"/>
      <c r="F118" s="36"/>
      <c r="G118" s="54"/>
      <c r="H118" s="54"/>
      <c r="I118" s="36"/>
      <c r="J118" s="36"/>
      <c r="K118" s="54"/>
      <c r="L118" s="54"/>
      <c r="M118" s="36"/>
    </row>
    <row r="119" spans="1:13">
      <c r="A119" s="12"/>
      <c r="B119" s="67" t="s">
        <v>236</v>
      </c>
      <c r="C119" s="51">
        <v>3789</v>
      </c>
      <c r="D119" s="51"/>
      <c r="E119" s="52"/>
      <c r="F119" s="52"/>
      <c r="G119" s="51">
        <v>3002</v>
      </c>
      <c r="H119" s="51"/>
      <c r="I119" s="52"/>
      <c r="J119" s="52"/>
      <c r="K119" s="37" t="s">
        <v>213</v>
      </c>
      <c r="L119" s="37"/>
      <c r="M119" s="52"/>
    </row>
    <row r="120" spans="1:13" ht="15.75" thickBot="1">
      <c r="A120" s="12"/>
      <c r="B120" s="67"/>
      <c r="C120" s="58"/>
      <c r="D120" s="58"/>
      <c r="E120" s="59"/>
      <c r="F120" s="52"/>
      <c r="G120" s="58"/>
      <c r="H120" s="58"/>
      <c r="I120" s="59"/>
      <c r="J120" s="59"/>
      <c r="K120" s="38"/>
      <c r="L120" s="38"/>
      <c r="M120" s="59"/>
    </row>
    <row r="121" spans="1:13">
      <c r="A121" s="12"/>
      <c r="B121" s="66" t="s">
        <v>109</v>
      </c>
      <c r="C121" s="32">
        <v>386866</v>
      </c>
      <c r="D121" s="32"/>
      <c r="E121" s="34"/>
      <c r="F121" s="36"/>
      <c r="G121" s="32">
        <v>384564</v>
      </c>
      <c r="H121" s="32"/>
      <c r="I121" s="34"/>
      <c r="J121" s="34"/>
      <c r="K121" s="32">
        <v>379877</v>
      </c>
      <c r="L121" s="32"/>
      <c r="M121" s="34"/>
    </row>
    <row r="122" spans="1:13" ht="15.75" thickBot="1">
      <c r="A122" s="12"/>
      <c r="B122" s="66"/>
      <c r="C122" s="40"/>
      <c r="D122" s="40"/>
      <c r="E122" s="41"/>
      <c r="F122" s="36"/>
      <c r="G122" s="40"/>
      <c r="H122" s="40"/>
      <c r="I122" s="41"/>
      <c r="J122" s="41"/>
      <c r="K122" s="40"/>
      <c r="L122" s="40"/>
      <c r="M122" s="41"/>
    </row>
    <row r="123" spans="1:13" ht="15.75" thickTop="1">
      <c r="A123" s="12"/>
      <c r="B123" s="18"/>
      <c r="C123" s="72"/>
      <c r="D123" s="72"/>
      <c r="E123" s="72"/>
      <c r="F123" s="18"/>
      <c r="G123" s="72"/>
      <c r="H123" s="72"/>
      <c r="I123" s="72"/>
      <c r="J123" s="18"/>
      <c r="K123" s="72"/>
      <c r="L123" s="72"/>
      <c r="M123" s="72"/>
    </row>
    <row r="124" spans="1:13">
      <c r="A124" s="12"/>
      <c r="B124" s="20" t="s">
        <v>237</v>
      </c>
      <c r="C124" s="36"/>
      <c r="D124" s="36"/>
      <c r="E124" s="36"/>
      <c r="F124" s="22"/>
      <c r="G124" s="36"/>
      <c r="H124" s="36"/>
      <c r="I124" s="36"/>
      <c r="J124" s="22"/>
      <c r="K124" s="36"/>
      <c r="L124" s="36"/>
      <c r="M124" s="36"/>
    </row>
    <row r="125" spans="1:13">
      <c r="A125" s="12"/>
      <c r="B125" s="67" t="s">
        <v>238</v>
      </c>
      <c r="C125" s="65" t="s">
        <v>192</v>
      </c>
      <c r="D125" s="37">
        <v>6.79</v>
      </c>
      <c r="E125" s="52"/>
      <c r="F125" s="52"/>
      <c r="G125" s="65" t="s">
        <v>192</v>
      </c>
      <c r="H125" s="37">
        <v>0.54</v>
      </c>
      <c r="I125" s="52"/>
      <c r="J125" s="52"/>
      <c r="K125" s="65" t="s">
        <v>192</v>
      </c>
      <c r="L125" s="37" t="s">
        <v>239</v>
      </c>
      <c r="M125" s="65" t="s">
        <v>195</v>
      </c>
    </row>
    <row r="126" spans="1:13">
      <c r="A126" s="12"/>
      <c r="B126" s="67"/>
      <c r="C126" s="65"/>
      <c r="D126" s="37"/>
      <c r="E126" s="52"/>
      <c r="F126" s="52"/>
      <c r="G126" s="65"/>
      <c r="H126" s="37"/>
      <c r="I126" s="52"/>
      <c r="J126" s="52"/>
      <c r="K126" s="65"/>
      <c r="L126" s="37"/>
      <c r="M126" s="65"/>
    </row>
    <row r="127" spans="1:13">
      <c r="A127" s="12"/>
      <c r="B127" s="66" t="s">
        <v>240</v>
      </c>
      <c r="C127" s="53" t="s">
        <v>192</v>
      </c>
      <c r="D127" s="56">
        <v>6.72</v>
      </c>
      <c r="E127" s="36"/>
      <c r="F127" s="36"/>
      <c r="G127" s="53" t="s">
        <v>192</v>
      </c>
      <c r="H127" s="56">
        <v>0.54</v>
      </c>
      <c r="I127" s="36"/>
      <c r="J127" s="36"/>
      <c r="K127" s="53" t="s">
        <v>192</v>
      </c>
      <c r="L127" s="56" t="s">
        <v>239</v>
      </c>
      <c r="M127" s="53" t="s">
        <v>195</v>
      </c>
    </row>
    <row r="128" spans="1:13">
      <c r="A128" s="12"/>
      <c r="B128" s="66"/>
      <c r="C128" s="53"/>
      <c r="D128" s="56"/>
      <c r="E128" s="36"/>
      <c r="F128" s="36"/>
      <c r="G128" s="53"/>
      <c r="H128" s="56"/>
      <c r="I128" s="36"/>
      <c r="J128" s="36"/>
      <c r="K128" s="53"/>
      <c r="L128" s="56"/>
      <c r="M128" s="53"/>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103" t="s">
        <v>241</v>
      </c>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ht="45" customHeight="1">
      <c r="A132" s="12"/>
      <c r="B132" s="99" t="s">
        <v>242</v>
      </c>
      <c r="C132" s="99"/>
      <c r="D132" s="99"/>
      <c r="E132" s="99"/>
      <c r="F132" s="99"/>
      <c r="G132" s="99"/>
      <c r="H132" s="99"/>
      <c r="I132" s="99"/>
      <c r="J132" s="99"/>
      <c r="K132" s="99"/>
      <c r="L132" s="99"/>
      <c r="M132" s="99"/>
      <c r="N132" s="99"/>
      <c r="O132" s="99"/>
      <c r="P132" s="99"/>
      <c r="Q132" s="99"/>
      <c r="R132" s="99"/>
      <c r="S132" s="99"/>
      <c r="T132" s="99"/>
      <c r="U132" s="99"/>
      <c r="V132" s="99"/>
      <c r="W132" s="99"/>
      <c r="X132" s="99"/>
      <c r="Y132" s="99"/>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97" t="s">
        <v>243</v>
      </c>
      <c r="C134" s="97"/>
      <c r="D134" s="97"/>
      <c r="E134" s="97"/>
      <c r="F134" s="97"/>
      <c r="G134" s="97"/>
      <c r="H134" s="97"/>
      <c r="I134" s="97"/>
      <c r="J134" s="97"/>
      <c r="K134" s="97"/>
      <c r="L134" s="97"/>
      <c r="M134" s="97"/>
      <c r="N134" s="97"/>
      <c r="O134" s="97"/>
      <c r="P134" s="97"/>
      <c r="Q134" s="97"/>
      <c r="R134" s="97"/>
      <c r="S134" s="97"/>
      <c r="T134" s="97"/>
      <c r="U134" s="97"/>
      <c r="V134" s="97"/>
      <c r="W134" s="97"/>
      <c r="X134" s="97"/>
      <c r="Y134" s="97"/>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ht="25.5" customHeight="1">
      <c r="A136" s="12"/>
      <c r="B136" s="67" t="s">
        <v>244</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row>
    <row r="137" spans="1:25">
      <c r="A137" s="12"/>
      <c r="B137" s="67" t="s">
        <v>245</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row>
    <row r="138" spans="1:25" ht="30" customHeight="1">
      <c r="A138" s="12"/>
      <c r="B138" s="99" t="s">
        <v>246</v>
      </c>
      <c r="C138" s="99"/>
      <c r="D138" s="99"/>
      <c r="E138" s="99"/>
      <c r="F138" s="99"/>
      <c r="G138" s="99"/>
      <c r="H138" s="99"/>
      <c r="I138" s="99"/>
      <c r="J138" s="99"/>
      <c r="K138" s="99"/>
      <c r="L138" s="99"/>
      <c r="M138" s="99"/>
      <c r="N138" s="99"/>
      <c r="O138" s="99"/>
      <c r="P138" s="99"/>
      <c r="Q138" s="99"/>
      <c r="R138" s="99"/>
      <c r="S138" s="99"/>
      <c r="T138" s="99"/>
      <c r="U138" s="99"/>
      <c r="V138" s="99"/>
      <c r="W138" s="99"/>
      <c r="X138" s="99"/>
      <c r="Y138" s="99"/>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97" t="s">
        <v>247</v>
      </c>
      <c r="C140" s="97"/>
      <c r="D140" s="97"/>
      <c r="E140" s="97"/>
      <c r="F140" s="97"/>
      <c r="G140" s="97"/>
      <c r="H140" s="97"/>
      <c r="I140" s="97"/>
      <c r="J140" s="97"/>
      <c r="K140" s="97"/>
      <c r="L140" s="97"/>
      <c r="M140" s="97"/>
      <c r="N140" s="97"/>
      <c r="O140" s="97"/>
      <c r="P140" s="97"/>
      <c r="Q140" s="97"/>
      <c r="R140" s="97"/>
      <c r="S140" s="97"/>
      <c r="T140" s="97"/>
      <c r="U140" s="97"/>
      <c r="V140" s="97"/>
      <c r="W140" s="97"/>
      <c r="X140" s="97"/>
      <c r="Y140" s="97"/>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ht="25.5" customHeight="1">
      <c r="A142" s="12"/>
      <c r="B142" s="67" t="s">
        <v>248</v>
      </c>
      <c r="C142" s="67"/>
      <c r="D142" s="67"/>
      <c r="E142" s="67"/>
      <c r="F142" s="67"/>
      <c r="G142" s="67"/>
      <c r="H142" s="67"/>
      <c r="I142" s="67"/>
      <c r="J142" s="67"/>
      <c r="K142" s="67"/>
      <c r="L142" s="67"/>
      <c r="M142" s="67"/>
      <c r="N142" s="67"/>
      <c r="O142" s="67"/>
      <c r="P142" s="67"/>
      <c r="Q142" s="67"/>
      <c r="R142" s="67"/>
      <c r="S142" s="67"/>
      <c r="T142" s="67"/>
      <c r="U142" s="67"/>
      <c r="V142" s="67"/>
      <c r="W142" s="67"/>
      <c r="X142" s="67"/>
      <c r="Y142" s="67"/>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100" t="s">
        <v>249</v>
      </c>
      <c r="C144" s="100"/>
      <c r="D144" s="100"/>
      <c r="E144" s="100"/>
      <c r="F144" s="100"/>
      <c r="G144" s="100"/>
      <c r="H144" s="100"/>
      <c r="I144" s="100"/>
      <c r="J144" s="100"/>
      <c r="K144" s="100"/>
      <c r="L144" s="100"/>
      <c r="M144" s="100"/>
      <c r="N144" s="100"/>
      <c r="O144" s="100"/>
      <c r="P144" s="100"/>
      <c r="Q144" s="100"/>
      <c r="R144" s="100"/>
      <c r="S144" s="100"/>
      <c r="T144" s="100"/>
      <c r="U144" s="100"/>
      <c r="V144" s="100"/>
      <c r="W144" s="100"/>
      <c r="X144" s="100"/>
      <c r="Y144" s="100"/>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67" t="s">
        <v>250</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100" t="s">
        <v>251</v>
      </c>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c r="Y148" s="100"/>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ht="25.5" customHeight="1">
      <c r="A150" s="12"/>
      <c r="B150" s="67" t="s">
        <v>252</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ht="25.5" customHeight="1">
      <c r="A152" s="12"/>
      <c r="B152" s="67" t="s">
        <v>253</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67" t="s">
        <v>245</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row>
    <row r="155" spans="1:25" ht="60" customHeight="1">
      <c r="A155" s="12"/>
      <c r="B155" s="99" t="s">
        <v>254</v>
      </c>
      <c r="C155" s="99"/>
      <c r="D155" s="99"/>
      <c r="E155" s="99"/>
      <c r="F155" s="99"/>
      <c r="G155" s="99"/>
      <c r="H155" s="99"/>
      <c r="I155" s="99"/>
      <c r="J155" s="99"/>
      <c r="K155" s="99"/>
      <c r="L155" s="99"/>
      <c r="M155" s="99"/>
      <c r="N155" s="99"/>
      <c r="O155" s="99"/>
      <c r="P155" s="99"/>
      <c r="Q155" s="99"/>
      <c r="R155" s="99"/>
      <c r="S155" s="99"/>
      <c r="T155" s="99"/>
      <c r="U155" s="99"/>
      <c r="V155" s="99"/>
      <c r="W155" s="99"/>
      <c r="X155" s="99"/>
      <c r="Y155" s="99"/>
    </row>
    <row r="156" spans="1: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101" t="s">
        <v>255</v>
      </c>
      <c r="C157" s="101"/>
      <c r="D157" s="101"/>
      <c r="E157" s="101"/>
      <c r="F157" s="101"/>
      <c r="G157" s="101"/>
      <c r="H157" s="101"/>
      <c r="I157" s="101"/>
      <c r="J157" s="101"/>
      <c r="K157" s="101"/>
      <c r="L157" s="101"/>
      <c r="M157" s="101"/>
      <c r="N157" s="101"/>
      <c r="O157" s="101"/>
      <c r="P157" s="101"/>
      <c r="Q157" s="101"/>
      <c r="R157" s="101"/>
      <c r="S157" s="101"/>
      <c r="T157" s="101"/>
      <c r="U157" s="101"/>
      <c r="V157" s="101"/>
      <c r="W157" s="101"/>
      <c r="X157" s="101"/>
      <c r="Y157" s="101"/>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ht="15" customHeight="1">
      <c r="A159" s="12"/>
      <c r="B159" s="99" t="s">
        <v>256</v>
      </c>
      <c r="C159" s="99"/>
      <c r="D159" s="99"/>
      <c r="E159" s="99"/>
      <c r="F159" s="99"/>
      <c r="G159" s="99"/>
      <c r="H159" s="99"/>
      <c r="I159" s="99"/>
      <c r="J159" s="99"/>
      <c r="K159" s="99"/>
      <c r="L159" s="99"/>
      <c r="M159" s="99"/>
      <c r="N159" s="99"/>
      <c r="O159" s="99"/>
      <c r="P159" s="99"/>
      <c r="Q159" s="99"/>
      <c r="R159" s="99"/>
      <c r="S159" s="99"/>
      <c r="T159" s="99"/>
      <c r="U159" s="99"/>
      <c r="V159" s="99"/>
      <c r="W159" s="99"/>
      <c r="X159" s="99"/>
      <c r="Y159" s="99"/>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97" t="s">
        <v>257</v>
      </c>
      <c r="C161" s="97"/>
      <c r="D161" s="97"/>
      <c r="E161" s="97"/>
      <c r="F161" s="97"/>
      <c r="G161" s="97"/>
      <c r="H161" s="97"/>
      <c r="I161" s="97"/>
      <c r="J161" s="97"/>
      <c r="K161" s="97"/>
      <c r="L161" s="97"/>
      <c r="M161" s="97"/>
      <c r="N161" s="97"/>
      <c r="O161" s="97"/>
      <c r="P161" s="97"/>
      <c r="Q161" s="97"/>
      <c r="R161" s="97"/>
      <c r="S161" s="97"/>
      <c r="T161" s="97"/>
      <c r="U161" s="97"/>
      <c r="V161" s="97"/>
      <c r="W161" s="97"/>
      <c r="X161" s="97"/>
      <c r="Y161" s="97"/>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ht="45" customHeight="1">
      <c r="A163" s="12"/>
      <c r="B163" s="99" t="s">
        <v>258</v>
      </c>
      <c r="C163" s="99"/>
      <c r="D163" s="99"/>
      <c r="E163" s="99"/>
      <c r="F163" s="99"/>
      <c r="G163" s="99"/>
      <c r="H163" s="99"/>
      <c r="I163" s="99"/>
      <c r="J163" s="99"/>
      <c r="K163" s="99"/>
      <c r="L163" s="99"/>
      <c r="M163" s="99"/>
      <c r="N163" s="99"/>
      <c r="O163" s="99"/>
      <c r="P163" s="99"/>
      <c r="Q163" s="99"/>
      <c r="R163" s="99"/>
      <c r="S163" s="99"/>
      <c r="T163" s="99"/>
      <c r="U163" s="99"/>
      <c r="V163" s="99"/>
      <c r="W163" s="99"/>
      <c r="X163" s="99"/>
      <c r="Y163" s="99"/>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38.25" customHeight="1">
      <c r="A165" s="12"/>
      <c r="B165" s="67" t="s">
        <v>259</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67" t="s">
        <v>260</v>
      </c>
      <c r="C167" s="67"/>
      <c r="D167" s="67"/>
      <c r="E167" s="67"/>
      <c r="F167" s="67"/>
      <c r="G167" s="67"/>
      <c r="H167" s="67"/>
      <c r="I167" s="67"/>
      <c r="J167" s="67"/>
      <c r="K167" s="67"/>
      <c r="L167" s="67"/>
      <c r="M167" s="67"/>
      <c r="N167" s="67"/>
      <c r="O167" s="67"/>
      <c r="P167" s="67"/>
      <c r="Q167" s="67"/>
      <c r="R167" s="67"/>
      <c r="S167" s="67"/>
      <c r="T167" s="67"/>
      <c r="U167" s="67"/>
      <c r="V167" s="67"/>
      <c r="W167" s="67"/>
      <c r="X167" s="67"/>
      <c r="Y167" s="67"/>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67" t="s">
        <v>261</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row>
    <row r="170" spans="1:25">
      <c r="A170" s="12"/>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row>
    <row r="171" spans="1:25">
      <c r="A171" s="12"/>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row>
    <row r="172" spans="1:25" ht="15.75" thickBot="1">
      <c r="A172" s="12"/>
      <c r="B172" s="86"/>
      <c r="C172" s="48" t="s">
        <v>220</v>
      </c>
      <c r="D172" s="48"/>
      <c r="E172" s="48"/>
      <c r="F172" s="48"/>
      <c r="G172" s="48"/>
      <c r="H172" s="48"/>
      <c r="I172" s="48"/>
      <c r="J172" s="48"/>
      <c r="K172" s="48"/>
      <c r="L172" s="48"/>
      <c r="M172" s="48"/>
      <c r="N172" s="18"/>
      <c r="O172" s="48" t="s">
        <v>221</v>
      </c>
      <c r="P172" s="48"/>
      <c r="Q172" s="48"/>
      <c r="R172" s="48"/>
      <c r="S172" s="48"/>
      <c r="T172" s="48"/>
      <c r="U172" s="48"/>
      <c r="V172" s="48"/>
      <c r="W172" s="48"/>
      <c r="X172" s="48"/>
      <c r="Y172" s="48"/>
    </row>
    <row r="173" spans="1:25">
      <c r="A173" s="12"/>
      <c r="B173" s="89"/>
      <c r="C173" s="91" t="s">
        <v>262</v>
      </c>
      <c r="D173" s="91"/>
      <c r="E173" s="91"/>
      <c r="F173" s="81"/>
      <c r="G173" s="91" t="s">
        <v>265</v>
      </c>
      <c r="H173" s="91"/>
      <c r="I173" s="91"/>
      <c r="J173" s="81"/>
      <c r="K173" s="91" t="s">
        <v>267</v>
      </c>
      <c r="L173" s="91"/>
      <c r="M173" s="91"/>
      <c r="N173" s="52"/>
      <c r="O173" s="91" t="s">
        <v>272</v>
      </c>
      <c r="P173" s="91"/>
      <c r="Q173" s="91"/>
      <c r="R173" s="81"/>
      <c r="S173" s="91" t="s">
        <v>265</v>
      </c>
      <c r="T173" s="91"/>
      <c r="U173" s="91"/>
      <c r="V173" s="81"/>
      <c r="W173" s="91" t="s">
        <v>267</v>
      </c>
      <c r="X173" s="91"/>
      <c r="Y173" s="91"/>
    </row>
    <row r="174" spans="1:25">
      <c r="A174" s="12"/>
      <c r="B174" s="89"/>
      <c r="C174" s="90" t="s">
        <v>263</v>
      </c>
      <c r="D174" s="90"/>
      <c r="E174" s="90"/>
      <c r="F174" s="52"/>
      <c r="G174" s="90" t="s">
        <v>266</v>
      </c>
      <c r="H174" s="90"/>
      <c r="I174" s="90"/>
      <c r="J174" s="52"/>
      <c r="K174" s="90" t="s">
        <v>268</v>
      </c>
      <c r="L174" s="90"/>
      <c r="M174" s="90"/>
      <c r="N174" s="52"/>
      <c r="O174" s="90" t="s">
        <v>263</v>
      </c>
      <c r="P174" s="90"/>
      <c r="Q174" s="90"/>
      <c r="R174" s="52"/>
      <c r="S174" s="90" t="s">
        <v>266</v>
      </c>
      <c r="T174" s="90"/>
      <c r="U174" s="90"/>
      <c r="V174" s="52"/>
      <c r="W174" s="90" t="s">
        <v>268</v>
      </c>
      <c r="X174" s="90"/>
      <c r="Y174" s="90"/>
    </row>
    <row r="175" spans="1:25">
      <c r="A175" s="12"/>
      <c r="B175" s="89"/>
      <c r="C175" s="90" t="s">
        <v>264</v>
      </c>
      <c r="D175" s="90"/>
      <c r="E175" s="90"/>
      <c r="F175" s="52"/>
      <c r="G175" s="11"/>
      <c r="H175" s="11"/>
      <c r="I175" s="11"/>
      <c r="J175" s="52"/>
      <c r="K175" s="90" t="s">
        <v>269</v>
      </c>
      <c r="L175" s="90"/>
      <c r="M175" s="90"/>
      <c r="N175" s="52"/>
      <c r="O175" s="90" t="s">
        <v>264</v>
      </c>
      <c r="P175" s="90"/>
      <c r="Q175" s="90"/>
      <c r="R175" s="52"/>
      <c r="S175" s="11"/>
      <c r="T175" s="11"/>
      <c r="U175" s="11"/>
      <c r="V175" s="52"/>
      <c r="W175" s="90" t="s">
        <v>269</v>
      </c>
      <c r="X175" s="90"/>
      <c r="Y175" s="90"/>
    </row>
    <row r="176" spans="1:25">
      <c r="A176" s="12"/>
      <c r="B176" s="89"/>
      <c r="C176" s="11"/>
      <c r="D176" s="11"/>
      <c r="E176" s="11"/>
      <c r="F176" s="52"/>
      <c r="G176" s="11"/>
      <c r="H176" s="11"/>
      <c r="I176" s="11"/>
      <c r="J176" s="52"/>
      <c r="K176" s="90" t="s">
        <v>270</v>
      </c>
      <c r="L176" s="90"/>
      <c r="M176" s="90"/>
      <c r="N176" s="52"/>
      <c r="O176" s="11"/>
      <c r="P176" s="11"/>
      <c r="Q176" s="11"/>
      <c r="R176" s="52"/>
      <c r="S176" s="11"/>
      <c r="T176" s="11"/>
      <c r="U176" s="11"/>
      <c r="V176" s="52"/>
      <c r="W176" s="90" t="s">
        <v>270</v>
      </c>
      <c r="X176" s="90"/>
      <c r="Y176" s="90"/>
    </row>
    <row r="177" spans="1:25" ht="15.75" thickBot="1">
      <c r="A177" s="12"/>
      <c r="B177" s="89"/>
      <c r="C177" s="92"/>
      <c r="D177" s="92"/>
      <c r="E177" s="92"/>
      <c r="F177" s="52"/>
      <c r="G177" s="92"/>
      <c r="H177" s="92"/>
      <c r="I177" s="92"/>
      <c r="J177" s="52"/>
      <c r="K177" s="93" t="s">
        <v>271</v>
      </c>
      <c r="L177" s="93"/>
      <c r="M177" s="93"/>
      <c r="N177" s="52"/>
      <c r="O177" s="92"/>
      <c r="P177" s="92"/>
      <c r="Q177" s="92"/>
      <c r="R177" s="52"/>
      <c r="S177" s="92"/>
      <c r="T177" s="92"/>
      <c r="U177" s="92"/>
      <c r="V177" s="52"/>
      <c r="W177" s="93" t="s">
        <v>271</v>
      </c>
      <c r="X177" s="93"/>
      <c r="Y177" s="93"/>
    </row>
    <row r="178" spans="1:25">
      <c r="A178" s="12"/>
      <c r="B178" s="29" t="s">
        <v>273</v>
      </c>
      <c r="C178" s="30" t="s">
        <v>192</v>
      </c>
      <c r="D178" s="32">
        <v>40486</v>
      </c>
      <c r="E178" s="34"/>
      <c r="F178" s="36"/>
      <c r="G178" s="30" t="s">
        <v>192</v>
      </c>
      <c r="H178" s="32">
        <v>661158</v>
      </c>
      <c r="I178" s="34"/>
      <c r="J178" s="36"/>
      <c r="K178" s="30" t="s">
        <v>192</v>
      </c>
      <c r="L178" s="32">
        <v>8167</v>
      </c>
      <c r="M178" s="34"/>
      <c r="N178" s="36"/>
      <c r="O178" s="30" t="s">
        <v>192</v>
      </c>
      <c r="P178" s="32">
        <v>29294</v>
      </c>
      <c r="Q178" s="34"/>
      <c r="R178" s="36"/>
      <c r="S178" s="30" t="s">
        <v>192</v>
      </c>
      <c r="T178" s="32">
        <v>369085</v>
      </c>
      <c r="U178" s="34"/>
      <c r="V178" s="36"/>
      <c r="W178" s="30" t="s">
        <v>192</v>
      </c>
      <c r="X178" s="32">
        <v>8590</v>
      </c>
      <c r="Y178" s="34"/>
    </row>
    <row r="179" spans="1:25">
      <c r="A179" s="12"/>
      <c r="B179" s="29"/>
      <c r="C179" s="53"/>
      <c r="D179" s="54"/>
      <c r="E179" s="36"/>
      <c r="F179" s="36"/>
      <c r="G179" s="53"/>
      <c r="H179" s="54"/>
      <c r="I179" s="36"/>
      <c r="J179" s="36"/>
      <c r="K179" s="53"/>
      <c r="L179" s="54"/>
      <c r="M179" s="36"/>
      <c r="N179" s="36"/>
      <c r="O179" s="53"/>
      <c r="P179" s="54"/>
      <c r="Q179" s="36"/>
      <c r="R179" s="36"/>
      <c r="S179" s="53"/>
      <c r="T179" s="54"/>
      <c r="U179" s="36"/>
      <c r="V179" s="36"/>
      <c r="W179" s="53"/>
      <c r="X179" s="54"/>
      <c r="Y179" s="36"/>
    </row>
    <row r="180" spans="1:25">
      <c r="A180" s="12"/>
      <c r="B180" s="94" t="s">
        <v>274</v>
      </c>
      <c r="C180" s="51">
        <v>50548</v>
      </c>
      <c r="D180" s="51"/>
      <c r="E180" s="52"/>
      <c r="F180" s="52"/>
      <c r="G180" s="51">
        <v>729128</v>
      </c>
      <c r="H180" s="51"/>
      <c r="I180" s="52"/>
      <c r="J180" s="52"/>
      <c r="K180" s="51">
        <v>15857</v>
      </c>
      <c r="L180" s="51"/>
      <c r="M180" s="52"/>
      <c r="N180" s="52"/>
      <c r="O180" s="51">
        <v>40822</v>
      </c>
      <c r="P180" s="51"/>
      <c r="Q180" s="52"/>
      <c r="R180" s="52"/>
      <c r="S180" s="51">
        <v>554307</v>
      </c>
      <c r="T180" s="51"/>
      <c r="U180" s="52"/>
      <c r="V180" s="52"/>
      <c r="W180" s="51">
        <v>22476</v>
      </c>
      <c r="X180" s="51"/>
      <c r="Y180" s="52"/>
    </row>
    <row r="181" spans="1:25" ht="15.75" thickBot="1">
      <c r="A181" s="12"/>
      <c r="B181" s="94"/>
      <c r="C181" s="58"/>
      <c r="D181" s="58"/>
      <c r="E181" s="59"/>
      <c r="F181" s="52"/>
      <c r="G181" s="58"/>
      <c r="H181" s="58"/>
      <c r="I181" s="59"/>
      <c r="J181" s="52"/>
      <c r="K181" s="58"/>
      <c r="L181" s="58"/>
      <c r="M181" s="59"/>
      <c r="N181" s="52"/>
      <c r="O181" s="58"/>
      <c r="P181" s="58"/>
      <c r="Q181" s="59"/>
      <c r="R181" s="52"/>
      <c r="S181" s="58"/>
      <c r="T181" s="58"/>
      <c r="U181" s="59"/>
      <c r="V181" s="52"/>
      <c r="W181" s="58"/>
      <c r="X181" s="58"/>
      <c r="Y181" s="59"/>
    </row>
    <row r="182" spans="1:25">
      <c r="A182" s="12"/>
      <c r="B182" s="36"/>
      <c r="C182" s="30" t="s">
        <v>192</v>
      </c>
      <c r="D182" s="32">
        <v>91034</v>
      </c>
      <c r="E182" s="34"/>
      <c r="F182" s="36"/>
      <c r="G182" s="30" t="s">
        <v>192</v>
      </c>
      <c r="H182" s="32">
        <v>1390286</v>
      </c>
      <c r="I182" s="34"/>
      <c r="J182" s="36"/>
      <c r="K182" s="30" t="s">
        <v>192</v>
      </c>
      <c r="L182" s="32">
        <v>24024</v>
      </c>
      <c r="M182" s="34"/>
      <c r="N182" s="36"/>
      <c r="O182" s="30" t="s">
        <v>192</v>
      </c>
      <c r="P182" s="32">
        <v>70116</v>
      </c>
      <c r="Q182" s="34"/>
      <c r="R182" s="36"/>
      <c r="S182" s="30" t="s">
        <v>192</v>
      </c>
      <c r="T182" s="32">
        <v>923392</v>
      </c>
      <c r="U182" s="34"/>
      <c r="V182" s="36"/>
      <c r="W182" s="30" t="s">
        <v>192</v>
      </c>
      <c r="X182" s="32">
        <v>31066</v>
      </c>
      <c r="Y182" s="34"/>
    </row>
    <row r="183" spans="1:25" ht="15.75" thickBot="1">
      <c r="A183" s="12"/>
      <c r="B183" s="36"/>
      <c r="C183" s="39"/>
      <c r="D183" s="40"/>
      <c r="E183" s="41"/>
      <c r="F183" s="36"/>
      <c r="G183" s="39"/>
      <c r="H183" s="40"/>
      <c r="I183" s="41"/>
      <c r="J183" s="36"/>
      <c r="K183" s="39"/>
      <c r="L183" s="40"/>
      <c r="M183" s="41"/>
      <c r="N183" s="36"/>
      <c r="O183" s="39"/>
      <c r="P183" s="40"/>
      <c r="Q183" s="41"/>
      <c r="R183" s="36"/>
      <c r="S183" s="39"/>
      <c r="T183" s="40"/>
      <c r="U183" s="41"/>
      <c r="V183" s="36"/>
      <c r="W183" s="39"/>
      <c r="X183" s="40"/>
      <c r="Y183" s="41"/>
    </row>
    <row r="184" spans="1:25" ht="15.75" thickTop="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97" t="s">
        <v>275</v>
      </c>
      <c r="C185" s="97"/>
      <c r="D185" s="97"/>
      <c r="E185" s="97"/>
      <c r="F185" s="97"/>
      <c r="G185" s="97"/>
      <c r="H185" s="97"/>
      <c r="I185" s="97"/>
      <c r="J185" s="97"/>
      <c r="K185" s="97"/>
      <c r="L185" s="97"/>
      <c r="M185" s="97"/>
      <c r="N185" s="97"/>
      <c r="O185" s="97"/>
      <c r="P185" s="97"/>
      <c r="Q185" s="97"/>
      <c r="R185" s="97"/>
      <c r="S185" s="97"/>
      <c r="T185" s="97"/>
      <c r="U185" s="97"/>
      <c r="V185" s="97"/>
      <c r="W185" s="97"/>
      <c r="X185" s="97"/>
      <c r="Y185" s="97"/>
    </row>
    <row r="186" spans="1: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67" t="s">
        <v>276</v>
      </c>
      <c r="C187" s="67"/>
      <c r="D187" s="67"/>
      <c r="E187" s="67"/>
      <c r="F187" s="67"/>
      <c r="G187" s="67"/>
      <c r="H187" s="67"/>
      <c r="I187" s="67"/>
      <c r="J187" s="67"/>
      <c r="K187" s="67"/>
      <c r="L187" s="67"/>
      <c r="M187" s="67"/>
      <c r="N187" s="67"/>
      <c r="O187" s="67"/>
      <c r="P187" s="67"/>
      <c r="Q187" s="67"/>
      <c r="R187" s="67"/>
      <c r="S187" s="67"/>
      <c r="T187" s="67"/>
      <c r="U187" s="67"/>
      <c r="V187" s="67"/>
      <c r="W187" s="67"/>
      <c r="X187" s="67"/>
      <c r="Y187" s="67"/>
    </row>
    <row r="188" spans="1: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row>
    <row r="189" spans="1:25">
      <c r="A189" s="12"/>
      <c r="B189" s="97" t="s">
        <v>277</v>
      </c>
      <c r="C189" s="97"/>
      <c r="D189" s="97"/>
      <c r="E189" s="97"/>
      <c r="F189" s="97"/>
      <c r="G189" s="97"/>
      <c r="H189" s="97"/>
      <c r="I189" s="97"/>
      <c r="J189" s="97"/>
      <c r="K189" s="97"/>
      <c r="L189" s="97"/>
      <c r="M189" s="97"/>
      <c r="N189" s="97"/>
      <c r="O189" s="97"/>
      <c r="P189" s="97"/>
      <c r="Q189" s="97"/>
      <c r="R189" s="97"/>
      <c r="S189" s="97"/>
      <c r="T189" s="97"/>
      <c r="U189" s="97"/>
      <c r="V189" s="97"/>
      <c r="W189" s="97"/>
      <c r="X189" s="97"/>
      <c r="Y189" s="97"/>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67" t="s">
        <v>278</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100" t="s">
        <v>279</v>
      </c>
      <c r="C193" s="100"/>
      <c r="D193" s="100"/>
      <c r="E193" s="100"/>
      <c r="F193" s="100"/>
      <c r="G193" s="100"/>
      <c r="H193" s="100"/>
      <c r="I193" s="100"/>
      <c r="J193" s="100"/>
      <c r="K193" s="100"/>
      <c r="L193" s="100"/>
      <c r="M193" s="100"/>
      <c r="N193" s="100"/>
      <c r="O193" s="100"/>
      <c r="P193" s="100"/>
      <c r="Q193" s="100"/>
      <c r="R193" s="100"/>
      <c r="S193" s="100"/>
      <c r="T193" s="100"/>
      <c r="U193" s="100"/>
      <c r="V193" s="100"/>
      <c r="W193" s="100"/>
      <c r="X193" s="100"/>
      <c r="Y193" s="100"/>
    </row>
    <row r="194" spans="1: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ht="45" customHeight="1">
      <c r="A195" s="12"/>
      <c r="B195" s="99" t="s">
        <v>280</v>
      </c>
      <c r="C195" s="99"/>
      <c r="D195" s="99"/>
      <c r="E195" s="99"/>
      <c r="F195" s="99"/>
      <c r="G195" s="99"/>
      <c r="H195" s="99"/>
      <c r="I195" s="99"/>
      <c r="J195" s="99"/>
      <c r="K195" s="99"/>
      <c r="L195" s="99"/>
      <c r="M195" s="99"/>
      <c r="N195" s="99"/>
      <c r="O195" s="99"/>
      <c r="P195" s="99"/>
      <c r="Q195" s="99"/>
      <c r="R195" s="99"/>
      <c r="S195" s="99"/>
      <c r="T195" s="99"/>
      <c r="U195" s="99"/>
      <c r="V195" s="99"/>
      <c r="W195" s="99"/>
      <c r="X195" s="99"/>
      <c r="Y195" s="99"/>
    </row>
    <row r="196" spans="1: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c r="A197" s="12"/>
      <c r="B197" s="97" t="s">
        <v>40</v>
      </c>
      <c r="C197" s="97"/>
      <c r="D197" s="97"/>
      <c r="E197" s="97"/>
      <c r="F197" s="97"/>
      <c r="G197" s="97"/>
      <c r="H197" s="97"/>
      <c r="I197" s="97"/>
      <c r="J197" s="97"/>
      <c r="K197" s="97"/>
      <c r="L197" s="97"/>
      <c r="M197" s="97"/>
      <c r="N197" s="97"/>
      <c r="O197" s="97"/>
      <c r="P197" s="97"/>
      <c r="Q197" s="97"/>
      <c r="R197" s="97"/>
      <c r="S197" s="97"/>
      <c r="T197" s="97"/>
      <c r="U197" s="97"/>
      <c r="V197" s="97"/>
      <c r="W197" s="97"/>
      <c r="X197" s="97"/>
      <c r="Y197" s="97"/>
    </row>
    <row r="198" spans="1: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ht="30" customHeight="1">
      <c r="A199" s="12"/>
      <c r="B199" s="99" t="s">
        <v>281</v>
      </c>
      <c r="C199" s="99"/>
      <c r="D199" s="99"/>
      <c r="E199" s="99"/>
      <c r="F199" s="99"/>
      <c r="G199" s="99"/>
      <c r="H199" s="99"/>
      <c r="I199" s="99"/>
      <c r="J199" s="99"/>
      <c r="K199" s="99"/>
      <c r="L199" s="99"/>
      <c r="M199" s="99"/>
      <c r="N199" s="99"/>
      <c r="O199" s="99"/>
      <c r="P199" s="99"/>
      <c r="Q199" s="99"/>
      <c r="R199" s="99"/>
      <c r="S199" s="99"/>
      <c r="T199" s="99"/>
      <c r="U199" s="99"/>
      <c r="V199" s="99"/>
      <c r="W199" s="99"/>
      <c r="X199" s="99"/>
      <c r="Y199" s="99"/>
    </row>
    <row r="200" spans="1: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ht="25.5" customHeight="1">
      <c r="A201" s="12"/>
      <c r="B201" s="67" t="s">
        <v>282</v>
      </c>
      <c r="C201" s="67"/>
      <c r="D201" s="67"/>
      <c r="E201" s="67"/>
      <c r="F201" s="67"/>
      <c r="G201" s="67"/>
      <c r="H201" s="67"/>
      <c r="I201" s="67"/>
      <c r="J201" s="67"/>
      <c r="K201" s="67"/>
      <c r="L201" s="67"/>
      <c r="M201" s="67"/>
      <c r="N201" s="67"/>
      <c r="O201" s="67"/>
      <c r="P201" s="67"/>
      <c r="Q201" s="67"/>
      <c r="R201" s="67"/>
      <c r="S201" s="67"/>
      <c r="T201" s="67"/>
      <c r="U201" s="67"/>
      <c r="V201" s="67"/>
      <c r="W201" s="67"/>
      <c r="X201" s="67"/>
      <c r="Y201" s="67"/>
    </row>
    <row r="202" spans="1: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row>
    <row r="203" spans="1:25">
      <c r="A203" s="12"/>
      <c r="B203" s="97" t="s">
        <v>283</v>
      </c>
      <c r="C203" s="97"/>
      <c r="D203" s="97"/>
      <c r="E203" s="97"/>
      <c r="F203" s="97"/>
      <c r="G203" s="97"/>
      <c r="H203" s="97"/>
      <c r="I203" s="97"/>
      <c r="J203" s="97"/>
      <c r="K203" s="97"/>
      <c r="L203" s="97"/>
      <c r="M203" s="97"/>
      <c r="N203" s="97"/>
      <c r="O203" s="97"/>
      <c r="P203" s="97"/>
      <c r="Q203" s="97"/>
      <c r="R203" s="97"/>
      <c r="S203" s="97"/>
      <c r="T203" s="97"/>
      <c r="U203" s="97"/>
      <c r="V203" s="97"/>
      <c r="W203" s="97"/>
      <c r="X203" s="97"/>
      <c r="Y203" s="97"/>
    </row>
    <row r="204" spans="1: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ht="25.5" customHeight="1">
      <c r="A205" s="12"/>
      <c r="B205" s="67" t="s">
        <v>284</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row>
    <row r="206" spans="1: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12"/>
      <c r="B207" s="97" t="s">
        <v>285</v>
      </c>
      <c r="C207" s="97"/>
      <c r="D207" s="97"/>
      <c r="E207" s="97"/>
      <c r="F207" s="97"/>
      <c r="G207" s="97"/>
      <c r="H207" s="97"/>
      <c r="I207" s="97"/>
      <c r="J207" s="97"/>
      <c r="K207" s="97"/>
      <c r="L207" s="97"/>
      <c r="M207" s="97"/>
      <c r="N207" s="97"/>
      <c r="O207" s="97"/>
      <c r="P207" s="97"/>
      <c r="Q207" s="97"/>
      <c r="R207" s="97"/>
      <c r="S207" s="97"/>
      <c r="T207" s="97"/>
      <c r="U207" s="97"/>
      <c r="V207" s="97"/>
      <c r="W207" s="97"/>
      <c r="X207" s="97"/>
      <c r="Y207" s="97"/>
    </row>
    <row r="208" spans="1: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c r="A209" s="12"/>
      <c r="B209" s="67" t="s">
        <v>286</v>
      </c>
      <c r="C209" s="67"/>
      <c r="D209" s="67"/>
      <c r="E209" s="67"/>
      <c r="F209" s="67"/>
      <c r="G209" s="67"/>
      <c r="H209" s="67"/>
      <c r="I209" s="67"/>
      <c r="J209" s="67"/>
      <c r="K209" s="67"/>
      <c r="L209" s="67"/>
      <c r="M209" s="67"/>
      <c r="N209" s="67"/>
      <c r="O209" s="67"/>
      <c r="P209" s="67"/>
      <c r="Q209" s="67"/>
      <c r="R209" s="67"/>
      <c r="S209" s="67"/>
      <c r="T209" s="67"/>
      <c r="U209" s="67"/>
      <c r="V209" s="67"/>
      <c r="W209" s="67"/>
      <c r="X209" s="67"/>
      <c r="Y209" s="67"/>
    </row>
    <row r="210" spans="1: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c r="A211" s="12"/>
      <c r="B211" s="97" t="s">
        <v>287</v>
      </c>
      <c r="C211" s="97"/>
      <c r="D211" s="97"/>
      <c r="E211" s="97"/>
      <c r="F211" s="97"/>
      <c r="G211" s="97"/>
      <c r="H211" s="97"/>
      <c r="I211" s="97"/>
      <c r="J211" s="97"/>
      <c r="K211" s="97"/>
      <c r="L211" s="97"/>
      <c r="M211" s="97"/>
      <c r="N211" s="97"/>
      <c r="O211" s="97"/>
      <c r="P211" s="97"/>
      <c r="Q211" s="97"/>
      <c r="R211" s="97"/>
      <c r="S211" s="97"/>
      <c r="T211" s="97"/>
      <c r="U211" s="97"/>
      <c r="V211" s="97"/>
      <c r="W211" s="97"/>
      <c r="X211" s="97"/>
      <c r="Y211" s="97"/>
    </row>
    <row r="212" spans="1: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ht="25.5" customHeight="1">
      <c r="A213" s="12"/>
      <c r="B213" s="67" t="s">
        <v>288</v>
      </c>
      <c r="C213" s="67"/>
      <c r="D213" s="67"/>
      <c r="E213" s="67"/>
      <c r="F213" s="67"/>
      <c r="G213" s="67"/>
      <c r="H213" s="67"/>
      <c r="I213" s="67"/>
      <c r="J213" s="67"/>
      <c r="K213" s="67"/>
      <c r="L213" s="67"/>
      <c r="M213" s="67"/>
      <c r="N213" s="67"/>
      <c r="O213" s="67"/>
      <c r="P213" s="67"/>
      <c r="Q213" s="67"/>
      <c r="R213" s="67"/>
      <c r="S213" s="67"/>
      <c r="T213" s="67"/>
      <c r="U213" s="67"/>
      <c r="V213" s="67"/>
      <c r="W213" s="67"/>
      <c r="X213" s="67"/>
      <c r="Y213" s="67"/>
    </row>
    <row r="214" spans="1: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c r="B215" s="100" t="s">
        <v>289</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ht="25.5" customHeight="1">
      <c r="A217" s="12"/>
      <c r="B217" s="67" t="s">
        <v>290</v>
      </c>
      <c r="C217" s="67"/>
      <c r="D217" s="67"/>
      <c r="E217" s="67"/>
      <c r="F217" s="67"/>
      <c r="G217" s="67"/>
      <c r="H217" s="67"/>
      <c r="I217" s="67"/>
      <c r="J217" s="67"/>
      <c r="K217" s="67"/>
      <c r="L217" s="67"/>
      <c r="M217" s="67"/>
      <c r="N217" s="67"/>
      <c r="O217" s="67"/>
      <c r="P217" s="67"/>
      <c r="Q217" s="67"/>
      <c r="R217" s="67"/>
      <c r="S217" s="67"/>
      <c r="T217" s="67"/>
      <c r="U217" s="67"/>
      <c r="V217" s="67"/>
      <c r="W217" s="67"/>
      <c r="X217" s="67"/>
      <c r="Y217" s="67"/>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103" t="s">
        <v>291</v>
      </c>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67" t="s">
        <v>292</v>
      </c>
      <c r="C221" s="67"/>
      <c r="D221" s="67"/>
      <c r="E221" s="67"/>
      <c r="F221" s="67"/>
      <c r="G221" s="67"/>
      <c r="H221" s="67"/>
      <c r="I221" s="67"/>
      <c r="J221" s="67"/>
      <c r="K221" s="67"/>
      <c r="L221" s="67"/>
      <c r="M221" s="67"/>
      <c r="N221" s="67"/>
      <c r="O221" s="67"/>
      <c r="P221" s="67"/>
      <c r="Q221" s="67"/>
      <c r="R221" s="67"/>
      <c r="S221" s="67"/>
      <c r="T221" s="67"/>
      <c r="U221" s="67"/>
      <c r="V221" s="67"/>
      <c r="W221" s="67"/>
      <c r="X221" s="67"/>
      <c r="Y221" s="67"/>
    </row>
    <row r="222" spans="1: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97" t="s">
        <v>293</v>
      </c>
      <c r="C223" s="97"/>
      <c r="D223" s="97"/>
      <c r="E223" s="97"/>
      <c r="F223" s="97"/>
      <c r="G223" s="97"/>
      <c r="H223" s="97"/>
      <c r="I223" s="97"/>
      <c r="J223" s="97"/>
      <c r="K223" s="97"/>
      <c r="L223" s="97"/>
      <c r="M223" s="97"/>
      <c r="N223" s="97"/>
      <c r="O223" s="97"/>
      <c r="P223" s="97"/>
      <c r="Q223" s="97"/>
      <c r="R223" s="97"/>
      <c r="S223" s="97"/>
      <c r="T223" s="97"/>
      <c r="U223" s="97"/>
      <c r="V223" s="97"/>
      <c r="W223" s="97"/>
      <c r="X223" s="97"/>
      <c r="Y223" s="97"/>
    </row>
    <row r="224" spans="1: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ht="25.5" customHeight="1">
      <c r="A225" s="12"/>
      <c r="B225" s="67" t="s">
        <v>294</v>
      </c>
      <c r="C225" s="67"/>
      <c r="D225" s="67"/>
      <c r="E225" s="67"/>
      <c r="F225" s="67"/>
      <c r="G225" s="67"/>
      <c r="H225" s="67"/>
      <c r="I225" s="67"/>
      <c r="J225" s="67"/>
      <c r="K225" s="67"/>
      <c r="L225" s="67"/>
      <c r="M225" s="67"/>
      <c r="N225" s="67"/>
      <c r="O225" s="67"/>
      <c r="P225" s="67"/>
      <c r="Q225" s="67"/>
      <c r="R225" s="67"/>
      <c r="S225" s="67"/>
      <c r="T225" s="67"/>
      <c r="U225" s="67"/>
      <c r="V225" s="67"/>
      <c r="W225" s="67"/>
      <c r="X225" s="67"/>
      <c r="Y225" s="67"/>
    </row>
    <row r="226" spans="1: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c r="A227" s="12"/>
      <c r="B227" s="67" t="s">
        <v>295</v>
      </c>
      <c r="C227" s="67"/>
      <c r="D227" s="67"/>
      <c r="E227" s="67"/>
      <c r="F227" s="67"/>
      <c r="G227" s="67"/>
      <c r="H227" s="67"/>
      <c r="I227" s="67"/>
      <c r="J227" s="67"/>
      <c r="K227" s="67"/>
      <c r="L227" s="67"/>
      <c r="M227" s="67"/>
      <c r="N227" s="67"/>
      <c r="O227" s="67"/>
      <c r="P227" s="67"/>
      <c r="Q227" s="67"/>
      <c r="R227" s="67"/>
      <c r="S227" s="67"/>
      <c r="T227" s="67"/>
      <c r="U227" s="67"/>
      <c r="V227" s="67"/>
      <c r="W227" s="67"/>
      <c r="X227" s="67"/>
      <c r="Y227" s="67"/>
    </row>
    <row r="228" spans="1: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ht="25.5" customHeight="1">
      <c r="A229" s="12"/>
      <c r="B229" s="67" t="s">
        <v>296</v>
      </c>
      <c r="C229" s="67"/>
      <c r="D229" s="67"/>
      <c r="E229" s="67"/>
      <c r="F229" s="67"/>
      <c r="G229" s="67"/>
      <c r="H229" s="67"/>
      <c r="I229" s="67"/>
      <c r="J229" s="67"/>
      <c r="K229" s="67"/>
      <c r="L229" s="67"/>
      <c r="M229" s="67"/>
      <c r="N229" s="67"/>
      <c r="O229" s="67"/>
      <c r="P229" s="67"/>
      <c r="Q229" s="67"/>
      <c r="R229" s="67"/>
      <c r="S229" s="67"/>
      <c r="T229" s="67"/>
      <c r="U229" s="67"/>
      <c r="V229" s="67"/>
      <c r="W229" s="67"/>
      <c r="X229" s="67"/>
      <c r="Y229" s="67"/>
    </row>
    <row r="230" spans="1: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row>
    <row r="231" spans="1:25">
      <c r="A231" s="12"/>
      <c r="B231" s="67" t="s">
        <v>297</v>
      </c>
      <c r="C231" s="67"/>
      <c r="D231" s="67"/>
      <c r="E231" s="67"/>
      <c r="F231" s="67"/>
      <c r="G231" s="67"/>
      <c r="H231" s="67"/>
      <c r="I231" s="67"/>
      <c r="J231" s="67"/>
      <c r="K231" s="67"/>
      <c r="L231" s="67"/>
      <c r="M231" s="67"/>
      <c r="N231" s="67"/>
      <c r="O231" s="67"/>
      <c r="P231" s="67"/>
      <c r="Q231" s="67"/>
      <c r="R231" s="67"/>
      <c r="S231" s="67"/>
      <c r="T231" s="67"/>
      <c r="U231" s="67"/>
      <c r="V231" s="67"/>
      <c r="W231" s="67"/>
      <c r="X231" s="67"/>
      <c r="Y231" s="67"/>
    </row>
    <row r="232" spans="1: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row>
    <row r="233" spans="1:25">
      <c r="A233" s="12"/>
      <c r="B233" s="103" t="s">
        <v>298</v>
      </c>
      <c r="C233" s="103"/>
      <c r="D233" s="103"/>
      <c r="E233" s="103"/>
      <c r="F233" s="103"/>
      <c r="G233" s="103"/>
      <c r="H233" s="103"/>
      <c r="I233" s="103"/>
      <c r="J233" s="103"/>
      <c r="K233" s="103"/>
      <c r="L233" s="103"/>
      <c r="M233" s="103"/>
      <c r="N233" s="103"/>
      <c r="O233" s="103"/>
      <c r="P233" s="103"/>
      <c r="Q233" s="103"/>
      <c r="R233" s="103"/>
      <c r="S233" s="103"/>
      <c r="T233" s="103"/>
      <c r="U233" s="103"/>
      <c r="V233" s="103"/>
      <c r="W233" s="103"/>
      <c r="X233" s="103"/>
      <c r="Y233" s="103"/>
    </row>
    <row r="234" spans="1:25">
      <c r="A234" s="12"/>
      <c r="B234" s="104"/>
      <c r="C234" s="104"/>
      <c r="D234" s="104"/>
      <c r="E234" s="104"/>
      <c r="F234" s="104"/>
      <c r="G234" s="104"/>
      <c r="H234" s="104"/>
      <c r="I234" s="104"/>
      <c r="J234" s="104"/>
      <c r="K234" s="104"/>
      <c r="L234" s="104"/>
      <c r="M234" s="104"/>
      <c r="N234" s="104"/>
      <c r="O234" s="104"/>
      <c r="P234" s="104"/>
      <c r="Q234" s="104"/>
      <c r="R234" s="104"/>
      <c r="S234" s="104"/>
      <c r="T234" s="104"/>
      <c r="U234" s="104"/>
      <c r="V234" s="104"/>
      <c r="W234" s="104"/>
      <c r="X234" s="104"/>
      <c r="Y234" s="104"/>
    </row>
    <row r="235" spans="1:25">
      <c r="A235" s="12"/>
      <c r="B235" s="27"/>
      <c r="C235" s="27"/>
      <c r="D235" s="27"/>
      <c r="E235" s="27"/>
      <c r="F235" s="27"/>
      <c r="G235" s="27"/>
      <c r="H235" s="27"/>
      <c r="I235" s="27"/>
      <c r="J235" s="27"/>
      <c r="K235" s="27"/>
      <c r="L235" s="27"/>
      <c r="M235" s="27"/>
      <c r="N235" s="27"/>
      <c r="O235" s="27"/>
      <c r="P235" s="27"/>
      <c r="Q235" s="27"/>
    </row>
    <row r="236" spans="1:25">
      <c r="A236" s="12"/>
      <c r="B236" s="17"/>
      <c r="C236" s="17"/>
      <c r="D236" s="17"/>
      <c r="E236" s="17"/>
      <c r="F236" s="17"/>
      <c r="G236" s="17"/>
      <c r="H236" s="17"/>
      <c r="I236" s="17"/>
      <c r="J236" s="17"/>
      <c r="K236" s="17"/>
      <c r="L236" s="17"/>
      <c r="M236" s="17"/>
      <c r="N236" s="17"/>
      <c r="O236" s="17"/>
      <c r="P236" s="17"/>
      <c r="Q236" s="17"/>
    </row>
    <row r="237" spans="1:25" ht="15.75" thickBot="1">
      <c r="A237" s="12"/>
      <c r="B237" s="86"/>
      <c r="C237" s="48" t="s">
        <v>220</v>
      </c>
      <c r="D237" s="48"/>
      <c r="E237" s="48"/>
      <c r="F237" s="48"/>
      <c r="G237" s="48"/>
      <c r="H237" s="48"/>
      <c r="I237" s="48"/>
      <c r="J237" s="18"/>
      <c r="K237" s="48" t="s">
        <v>221</v>
      </c>
      <c r="L237" s="48"/>
      <c r="M237" s="48"/>
      <c r="N237" s="48"/>
      <c r="O237" s="48"/>
      <c r="P237" s="48"/>
      <c r="Q237" s="48"/>
    </row>
    <row r="238" spans="1:25" ht="15.75" thickBot="1">
      <c r="A238" s="12"/>
      <c r="B238" s="86"/>
      <c r="C238" s="95" t="s">
        <v>299</v>
      </c>
      <c r="D238" s="95"/>
      <c r="E238" s="95"/>
      <c r="F238" s="18"/>
      <c r="G238" s="95" t="s">
        <v>300</v>
      </c>
      <c r="H238" s="95"/>
      <c r="I238" s="95"/>
      <c r="J238" s="18"/>
      <c r="K238" s="95" t="s">
        <v>299</v>
      </c>
      <c r="L238" s="95"/>
      <c r="M238" s="95"/>
      <c r="N238" s="18"/>
      <c r="O238" s="95" t="s">
        <v>300</v>
      </c>
      <c r="P238" s="95"/>
      <c r="Q238" s="95"/>
    </row>
    <row r="239" spans="1:25">
      <c r="A239" s="12"/>
      <c r="B239" s="29" t="s">
        <v>301</v>
      </c>
      <c r="C239" s="30" t="s">
        <v>192</v>
      </c>
      <c r="D239" s="32">
        <v>3628</v>
      </c>
      <c r="E239" s="34"/>
      <c r="F239" s="36"/>
      <c r="G239" s="30" t="s">
        <v>192</v>
      </c>
      <c r="H239" s="69">
        <v>489</v>
      </c>
      <c r="I239" s="34"/>
      <c r="J239" s="36"/>
      <c r="K239" s="30" t="s">
        <v>192</v>
      </c>
      <c r="L239" s="32">
        <v>6045</v>
      </c>
      <c r="M239" s="34"/>
      <c r="N239" s="36"/>
      <c r="O239" s="30" t="s">
        <v>192</v>
      </c>
      <c r="P239" s="69">
        <v>24</v>
      </c>
      <c r="Q239" s="34"/>
    </row>
    <row r="240" spans="1:25">
      <c r="A240" s="12"/>
      <c r="B240" s="29"/>
      <c r="C240" s="53"/>
      <c r="D240" s="54"/>
      <c r="E240" s="36"/>
      <c r="F240" s="36"/>
      <c r="G240" s="53"/>
      <c r="H240" s="56"/>
      <c r="I240" s="36"/>
      <c r="J240" s="36"/>
      <c r="K240" s="53"/>
      <c r="L240" s="54"/>
      <c r="M240" s="36"/>
      <c r="N240" s="36"/>
      <c r="O240" s="53"/>
      <c r="P240" s="56"/>
      <c r="Q240" s="36"/>
    </row>
    <row r="241" spans="1:17">
      <c r="A241" s="12"/>
      <c r="B241" s="94" t="s">
        <v>302</v>
      </c>
      <c r="C241" s="51">
        <v>4374</v>
      </c>
      <c r="D241" s="51"/>
      <c r="E241" s="52"/>
      <c r="F241" s="52"/>
      <c r="G241" s="37">
        <v>34</v>
      </c>
      <c r="H241" s="37"/>
      <c r="I241" s="52"/>
      <c r="J241" s="52"/>
      <c r="K241" s="37">
        <v>245</v>
      </c>
      <c r="L241" s="37"/>
      <c r="M241" s="52"/>
      <c r="N241" s="52"/>
      <c r="O241" s="37">
        <v>891</v>
      </c>
      <c r="P241" s="37"/>
      <c r="Q241" s="52"/>
    </row>
    <row r="242" spans="1:17">
      <c r="A242" s="12"/>
      <c r="B242" s="94"/>
      <c r="C242" s="51"/>
      <c r="D242" s="51"/>
      <c r="E242" s="52"/>
      <c r="F242" s="52"/>
      <c r="G242" s="37"/>
      <c r="H242" s="37"/>
      <c r="I242" s="52"/>
      <c r="J242" s="52"/>
      <c r="K242" s="37"/>
      <c r="L242" s="37"/>
      <c r="M242" s="52"/>
      <c r="N242" s="52"/>
      <c r="O242" s="37"/>
      <c r="P242" s="37"/>
      <c r="Q242" s="52"/>
    </row>
    <row r="243" spans="1:17">
      <c r="A243" s="12"/>
      <c r="B243" s="29" t="s">
        <v>303</v>
      </c>
      <c r="C243" s="56">
        <v>189</v>
      </c>
      <c r="D243" s="56"/>
      <c r="E243" s="36"/>
      <c r="F243" s="36"/>
      <c r="G243" s="56">
        <v>84</v>
      </c>
      <c r="H243" s="56"/>
      <c r="I243" s="36"/>
      <c r="J243" s="36"/>
      <c r="K243" s="56">
        <v>30</v>
      </c>
      <c r="L243" s="56"/>
      <c r="M243" s="36"/>
      <c r="N243" s="36"/>
      <c r="O243" s="56">
        <v>85</v>
      </c>
      <c r="P243" s="56"/>
      <c r="Q243" s="36"/>
    </row>
    <row r="244" spans="1:17" ht="15.75" thickBot="1">
      <c r="A244" s="12"/>
      <c r="B244" s="29"/>
      <c r="C244" s="74"/>
      <c r="D244" s="74"/>
      <c r="E244" s="76"/>
      <c r="F244" s="36"/>
      <c r="G244" s="74"/>
      <c r="H244" s="74"/>
      <c r="I244" s="76"/>
      <c r="J244" s="36"/>
      <c r="K244" s="74"/>
      <c r="L244" s="74"/>
      <c r="M244" s="76"/>
      <c r="N244" s="36"/>
      <c r="O244" s="74"/>
      <c r="P244" s="74"/>
      <c r="Q244" s="76"/>
    </row>
    <row r="245" spans="1:17">
      <c r="A245" s="12"/>
      <c r="B245" s="52"/>
      <c r="C245" s="77" t="s">
        <v>192</v>
      </c>
      <c r="D245" s="79">
        <v>8191</v>
      </c>
      <c r="E245" s="81"/>
      <c r="F245" s="52"/>
      <c r="G245" s="77" t="s">
        <v>192</v>
      </c>
      <c r="H245" s="83">
        <v>607</v>
      </c>
      <c r="I245" s="81"/>
      <c r="J245" s="52"/>
      <c r="K245" s="77" t="s">
        <v>192</v>
      </c>
      <c r="L245" s="79">
        <v>6320</v>
      </c>
      <c r="M245" s="81"/>
      <c r="N245" s="52"/>
      <c r="O245" s="77" t="s">
        <v>192</v>
      </c>
      <c r="P245" s="79">
        <v>1000</v>
      </c>
      <c r="Q245" s="81"/>
    </row>
    <row r="246" spans="1:17" ht="15.75" thickBot="1">
      <c r="A246" s="12"/>
      <c r="B246" s="52"/>
      <c r="C246" s="78"/>
      <c r="D246" s="80"/>
      <c r="E246" s="82"/>
      <c r="F246" s="52"/>
      <c r="G246" s="78"/>
      <c r="H246" s="84"/>
      <c r="I246" s="82"/>
      <c r="J246" s="52"/>
      <c r="K246" s="78"/>
      <c r="L246" s="80"/>
      <c r="M246" s="82"/>
      <c r="N246" s="52"/>
      <c r="O246" s="78"/>
      <c r="P246" s="80"/>
      <c r="Q246" s="82"/>
    </row>
    <row r="247" spans="1:17" ht="15.75" thickTop="1"/>
  </sheetData>
  <mergeCells count="567">
    <mergeCell ref="B232:Y232"/>
    <mergeCell ref="B233:Y233"/>
    <mergeCell ref="B234:Y234"/>
    <mergeCell ref="B226:Y226"/>
    <mergeCell ref="B227:Y227"/>
    <mergeCell ref="B228:Y228"/>
    <mergeCell ref="B229:Y229"/>
    <mergeCell ref="B230:Y230"/>
    <mergeCell ref="B231:Y231"/>
    <mergeCell ref="B220:Y220"/>
    <mergeCell ref="B221:Y221"/>
    <mergeCell ref="B222:Y222"/>
    <mergeCell ref="B223:Y223"/>
    <mergeCell ref="B224:Y224"/>
    <mergeCell ref="B225:Y225"/>
    <mergeCell ref="B214:Y214"/>
    <mergeCell ref="B215:Y215"/>
    <mergeCell ref="B216:Y216"/>
    <mergeCell ref="B217:Y217"/>
    <mergeCell ref="B218:Y218"/>
    <mergeCell ref="B219:Y219"/>
    <mergeCell ref="B208:Y208"/>
    <mergeCell ref="B209:Y209"/>
    <mergeCell ref="B210:Y210"/>
    <mergeCell ref="B211:Y211"/>
    <mergeCell ref="B212:Y212"/>
    <mergeCell ref="B213:Y213"/>
    <mergeCell ref="B202:Y202"/>
    <mergeCell ref="B203:Y203"/>
    <mergeCell ref="B204:Y204"/>
    <mergeCell ref="B205:Y205"/>
    <mergeCell ref="B206:Y206"/>
    <mergeCell ref="B207:Y207"/>
    <mergeCell ref="B196:Y196"/>
    <mergeCell ref="B197:Y197"/>
    <mergeCell ref="B198:Y198"/>
    <mergeCell ref="B199:Y199"/>
    <mergeCell ref="B200:Y200"/>
    <mergeCell ref="B201:Y201"/>
    <mergeCell ref="B190:Y190"/>
    <mergeCell ref="B191:Y191"/>
    <mergeCell ref="B192:Y192"/>
    <mergeCell ref="B193:Y193"/>
    <mergeCell ref="B194:Y194"/>
    <mergeCell ref="B195:Y195"/>
    <mergeCell ref="B166:Y166"/>
    <mergeCell ref="B167:Y167"/>
    <mergeCell ref="B168:Y168"/>
    <mergeCell ref="B169:Y169"/>
    <mergeCell ref="B184:Y184"/>
    <mergeCell ref="B185:Y185"/>
    <mergeCell ref="B160:Y160"/>
    <mergeCell ref="B161:Y161"/>
    <mergeCell ref="B162:Y162"/>
    <mergeCell ref="B163:Y163"/>
    <mergeCell ref="B164:Y164"/>
    <mergeCell ref="B165:Y165"/>
    <mergeCell ref="B154:Y154"/>
    <mergeCell ref="B155:Y155"/>
    <mergeCell ref="B156:Y156"/>
    <mergeCell ref="B157:Y157"/>
    <mergeCell ref="B158:Y158"/>
    <mergeCell ref="B159:Y159"/>
    <mergeCell ref="B148:Y148"/>
    <mergeCell ref="B149:Y149"/>
    <mergeCell ref="B150:Y150"/>
    <mergeCell ref="B151:Y151"/>
    <mergeCell ref="B152:Y152"/>
    <mergeCell ref="B153:Y153"/>
    <mergeCell ref="B142:Y142"/>
    <mergeCell ref="B143:Y143"/>
    <mergeCell ref="B144:Y144"/>
    <mergeCell ref="B145:Y145"/>
    <mergeCell ref="B146:Y146"/>
    <mergeCell ref="B147:Y147"/>
    <mergeCell ref="B136:Y136"/>
    <mergeCell ref="B137:Y137"/>
    <mergeCell ref="B138:Y138"/>
    <mergeCell ref="B139:Y139"/>
    <mergeCell ref="B140:Y140"/>
    <mergeCell ref="B141:Y141"/>
    <mergeCell ref="B130:Y130"/>
    <mergeCell ref="B131:Y131"/>
    <mergeCell ref="B132:Y132"/>
    <mergeCell ref="B133:Y133"/>
    <mergeCell ref="B134:Y134"/>
    <mergeCell ref="B135:Y135"/>
    <mergeCell ref="B92:Y92"/>
    <mergeCell ref="B93:Y93"/>
    <mergeCell ref="B94:Y94"/>
    <mergeCell ref="B95:Y95"/>
    <mergeCell ref="B96:Y96"/>
    <mergeCell ref="B129:Y129"/>
    <mergeCell ref="B67:Y67"/>
    <mergeCell ref="B68:Y68"/>
    <mergeCell ref="B86:Y86"/>
    <mergeCell ref="B89:Y89"/>
    <mergeCell ref="B90:Y90"/>
    <mergeCell ref="B91:Y91"/>
    <mergeCell ref="B61:Y61"/>
    <mergeCell ref="B62:Y62"/>
    <mergeCell ref="B63:Y63"/>
    <mergeCell ref="B64:Y64"/>
    <mergeCell ref="B65:Y65"/>
    <mergeCell ref="B66:Y66"/>
    <mergeCell ref="B55:Y55"/>
    <mergeCell ref="B56:Y56"/>
    <mergeCell ref="B57:Y57"/>
    <mergeCell ref="B58:Y58"/>
    <mergeCell ref="B59:Y59"/>
    <mergeCell ref="B60:Y60"/>
    <mergeCell ref="B49:Y49"/>
    <mergeCell ref="B50:Y50"/>
    <mergeCell ref="B51:Y51"/>
    <mergeCell ref="B52:Y52"/>
    <mergeCell ref="B53:Y53"/>
    <mergeCell ref="B54:Y54"/>
    <mergeCell ref="B35:Y35"/>
    <mergeCell ref="B36:Y36"/>
    <mergeCell ref="B37:Y37"/>
    <mergeCell ref="B46:Y46"/>
    <mergeCell ref="B47:Y47"/>
    <mergeCell ref="B48:Y48"/>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N245:N246"/>
    <mergeCell ref="O245:O246"/>
    <mergeCell ref="P245:P246"/>
    <mergeCell ref="Q245:Q246"/>
    <mergeCell ref="A1:A2"/>
    <mergeCell ref="B1:Y1"/>
    <mergeCell ref="B2:Y2"/>
    <mergeCell ref="B3:Y3"/>
    <mergeCell ref="A4:A246"/>
    <mergeCell ref="B4:Y4"/>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I237"/>
    <mergeCell ref="K237:Q237"/>
    <mergeCell ref="C238:E238"/>
    <mergeCell ref="G238:I238"/>
    <mergeCell ref="K238:M238"/>
    <mergeCell ref="O238:Q238"/>
    <mergeCell ref="U182:U183"/>
    <mergeCell ref="V182:V183"/>
    <mergeCell ref="W182:W183"/>
    <mergeCell ref="X182:X183"/>
    <mergeCell ref="Y182:Y183"/>
    <mergeCell ref="B235:Q235"/>
    <mergeCell ref="B186:Y186"/>
    <mergeCell ref="B187:Y187"/>
    <mergeCell ref="B188:Y188"/>
    <mergeCell ref="B189:Y189"/>
    <mergeCell ref="O182:O183"/>
    <mergeCell ref="P182:P183"/>
    <mergeCell ref="Q182:Q183"/>
    <mergeCell ref="R182:R183"/>
    <mergeCell ref="S182:S183"/>
    <mergeCell ref="T182:T183"/>
    <mergeCell ref="I182:I183"/>
    <mergeCell ref="J182:J183"/>
    <mergeCell ref="K182:K183"/>
    <mergeCell ref="L182:L183"/>
    <mergeCell ref="M182:M183"/>
    <mergeCell ref="N182:N183"/>
    <mergeCell ref="V180:V181"/>
    <mergeCell ref="W180:X181"/>
    <mergeCell ref="Y180:Y181"/>
    <mergeCell ref="B182:B183"/>
    <mergeCell ref="C182:C183"/>
    <mergeCell ref="D182:D183"/>
    <mergeCell ref="E182:E183"/>
    <mergeCell ref="F182:F183"/>
    <mergeCell ref="G182:G183"/>
    <mergeCell ref="H182:H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W173:Y173"/>
    <mergeCell ref="W174:Y174"/>
    <mergeCell ref="W175:Y175"/>
    <mergeCell ref="W176:Y176"/>
    <mergeCell ref="W177:Y177"/>
    <mergeCell ref="B178:B179"/>
    <mergeCell ref="C178:C179"/>
    <mergeCell ref="D178:D179"/>
    <mergeCell ref="E178:E179"/>
    <mergeCell ref="F178:F179"/>
    <mergeCell ref="S173:U173"/>
    <mergeCell ref="S174:U174"/>
    <mergeCell ref="S175:U175"/>
    <mergeCell ref="S176:U176"/>
    <mergeCell ref="S177:U177"/>
    <mergeCell ref="V173:V177"/>
    <mergeCell ref="O173:Q173"/>
    <mergeCell ref="O174:Q174"/>
    <mergeCell ref="O175:Q175"/>
    <mergeCell ref="O176:Q176"/>
    <mergeCell ref="O177:Q177"/>
    <mergeCell ref="R173:R177"/>
    <mergeCell ref="K173:M173"/>
    <mergeCell ref="K174:M174"/>
    <mergeCell ref="K175:M175"/>
    <mergeCell ref="K176:M176"/>
    <mergeCell ref="K177:M177"/>
    <mergeCell ref="N173:N177"/>
    <mergeCell ref="G173:I173"/>
    <mergeCell ref="G174:I174"/>
    <mergeCell ref="G175:I175"/>
    <mergeCell ref="G176:I176"/>
    <mergeCell ref="G177:I177"/>
    <mergeCell ref="J173:J177"/>
    <mergeCell ref="B170:Y170"/>
    <mergeCell ref="C172:M172"/>
    <mergeCell ref="O172:Y172"/>
    <mergeCell ref="B173:B177"/>
    <mergeCell ref="C173:E173"/>
    <mergeCell ref="C174:E174"/>
    <mergeCell ref="C175:E175"/>
    <mergeCell ref="C176:E176"/>
    <mergeCell ref="C177:E177"/>
    <mergeCell ref="F173:F177"/>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C124:E124"/>
    <mergeCell ref="G124:I124"/>
    <mergeCell ref="K124:M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J113:J114"/>
    <mergeCell ref="K113:K114"/>
    <mergeCell ref="L113:L114"/>
    <mergeCell ref="M113:M114"/>
    <mergeCell ref="C115:E115"/>
    <mergeCell ref="G115:I115"/>
    <mergeCell ref="K115:M115"/>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J107:J108"/>
    <mergeCell ref="K107:K108"/>
    <mergeCell ref="L107:L108"/>
    <mergeCell ref="M107:M108"/>
    <mergeCell ref="B109:B110"/>
    <mergeCell ref="C109:D110"/>
    <mergeCell ref="E109:E110"/>
    <mergeCell ref="F109:F110"/>
    <mergeCell ref="G109:H110"/>
    <mergeCell ref="I109:I110"/>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M97"/>
    <mergeCell ref="C99:E99"/>
    <mergeCell ref="G99:I99"/>
    <mergeCell ref="K99:M99"/>
    <mergeCell ref="C100:E100"/>
    <mergeCell ref="G100:I100"/>
    <mergeCell ref="K100:M100"/>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I44:I45"/>
    <mergeCell ref="B69:M69"/>
    <mergeCell ref="C71:E71"/>
    <mergeCell ref="G71:I71"/>
    <mergeCell ref="K71:M71"/>
    <mergeCell ref="B72:B73"/>
    <mergeCell ref="C72:C73"/>
    <mergeCell ref="D72:D73"/>
    <mergeCell ref="E72:E73"/>
    <mergeCell ref="F72:F73"/>
    <mergeCell ref="I41:I42"/>
    <mergeCell ref="C43:D43"/>
    <mergeCell ref="G43:H43"/>
    <mergeCell ref="B44:B45"/>
    <mergeCell ref="C44:C45"/>
    <mergeCell ref="D44:D45"/>
    <mergeCell ref="E44:E45"/>
    <mergeCell ref="F44:F45"/>
    <mergeCell ref="G44:G45"/>
    <mergeCell ref="H44:H45"/>
    <mergeCell ref="B38:I38"/>
    <mergeCell ref="C40:E40"/>
    <mergeCell ref="G40:I40"/>
    <mergeCell ref="B41:B42"/>
    <mergeCell ref="C41:C42"/>
    <mergeCell ref="D41:D42"/>
    <mergeCell ref="E41:E42"/>
    <mergeCell ref="F41:F42"/>
    <mergeCell ref="G41:G42"/>
    <mergeCell ref="H41:H42"/>
  </mergeCells>
  <hyperlinks>
    <hyperlink ref="B27" location="s20F325B67BD5C67DA790018ECD65A843" display="s20F325B67BD5C67DA790018ECD65A843"/>
    <hyperlink ref="B33" location="sA5A1212F2DF4E9326F14018ECF6324E7" display="sA5A1212F2DF4E9326F14018ECF6324E7"/>
    <hyperlink ref="B47" location="s0D55546D1EBEA60BBA5E018ECDA10720" display="s0D55546D1EBEA60BBA5E018ECDA10720"/>
    <hyperlink ref="B72" location="s587DA6FC02EF53D3460F018ECD6F6902" display="s587DA6FC02EF53D3460F018ECD6F6902"/>
    <hyperlink ref="B74" location="s20F325B67BD5C67DA790018ECD65A843" display="s20F325B67BD5C67DA790018ECD65A843"/>
    <hyperlink ref="B78" location="s0D55546D1EBEA60BBA5E018ECDA10720" display="s0D55546D1EBEA60BBA5E018ECDA10720"/>
    <hyperlink ref="B80" location="s9AEC9DBC8BAD2232B482018ECD5B1DA7" display="s9AEC9DBC8BAD2232B482018ECD5B1DA7"/>
    <hyperlink ref="C88" location="sDEFAF56912CB443C3D44018ECD0BD0C1" display="sDEFAF56912CB443C3D44018ECD0BD0C1"/>
    <hyperlink ref="B132" location="s4B1263E7158C7D30E6A3018ECD15D297" display="s4B1263E7158C7D30E6A3018ECD15D297"/>
    <hyperlink ref="B138" location="s501857543F769585A149018ECD79FB87" display="s501857543F769585A149018ECD79FB87"/>
    <hyperlink ref="B155" location="s587DA6FC02EF53D3460F018ECD6F6902" display="s587DA6FC02EF53D3460F018ECD6F6902"/>
    <hyperlink ref="B159" location="s587DA6FC02EF53D3460F018ECD6F6902" display="s587DA6FC02EF53D3460F018ECD6F6902"/>
    <hyperlink ref="B163" location="s587DA6FC02EF53D3460F018ECD6F6902" display="s587DA6FC02EF53D3460F018ECD6F6902"/>
    <hyperlink ref="B195" location="sDEFAF56912CB443C3D44018ECD0BD0C1" display="sDEFAF56912CB443C3D44018ECD0BD0C1"/>
    <hyperlink ref="B199" location="sDEFAF56912CB443C3D44018ECD0BD0C1" display="sDEFAF56912CB443C3D44018ECD0BD0C1"/>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1364</v>
      </c>
      <c r="B1" s="8" t="s">
        <v>2</v>
      </c>
      <c r="C1" s="8" t="s">
        <v>33</v>
      </c>
      <c r="D1" s="8" t="s">
        <v>81</v>
      </c>
      <c r="E1" s="8" t="s">
        <v>1315</v>
      </c>
    </row>
    <row r="2" spans="1:5" ht="30">
      <c r="A2" s="1" t="s">
        <v>32</v>
      </c>
      <c r="B2" s="8"/>
      <c r="C2" s="8"/>
      <c r="D2" s="8"/>
      <c r="E2" s="8"/>
    </row>
    <row r="3" spans="1:5" ht="30">
      <c r="A3" s="3" t="s">
        <v>670</v>
      </c>
      <c r="B3" s="4" t="s">
        <v>6</v>
      </c>
      <c r="C3" s="4" t="s">
        <v>6</v>
      </c>
      <c r="D3" s="4" t="s">
        <v>6</v>
      </c>
      <c r="E3" s="4" t="s">
        <v>6</v>
      </c>
    </row>
    <row r="4" spans="1:5">
      <c r="A4" s="2" t="s">
        <v>1365</v>
      </c>
      <c r="B4" s="7">
        <v>668100</v>
      </c>
      <c r="C4" s="7">
        <v>721284</v>
      </c>
      <c r="D4" s="7">
        <v>739029</v>
      </c>
      <c r="E4" s="7">
        <v>787918</v>
      </c>
    </row>
    <row r="5" spans="1:5">
      <c r="A5" s="2" t="s">
        <v>696</v>
      </c>
      <c r="B5" s="6">
        <v>124956</v>
      </c>
      <c r="C5" s="6">
        <v>164280</v>
      </c>
      <c r="D5" s="6">
        <v>128330</v>
      </c>
      <c r="E5" s="6">
        <v>93057</v>
      </c>
    </row>
    <row r="6" spans="1:5">
      <c r="A6" s="2" t="s">
        <v>681</v>
      </c>
      <c r="B6" s="6">
        <v>171686</v>
      </c>
      <c r="C6" s="6">
        <v>119288</v>
      </c>
      <c r="D6" s="4" t="s">
        <v>6</v>
      </c>
      <c r="E6" s="4" t="s">
        <v>6</v>
      </c>
    </row>
    <row r="7" spans="1:5">
      <c r="A7" s="2" t="s">
        <v>1366</v>
      </c>
      <c r="B7" s="6">
        <v>63992</v>
      </c>
      <c r="C7" s="6">
        <v>64098</v>
      </c>
      <c r="D7" s="6">
        <v>68025</v>
      </c>
      <c r="E7" s="6">
        <v>80195</v>
      </c>
    </row>
    <row r="8" spans="1:5" ht="30">
      <c r="A8" s="2" t="s">
        <v>1367</v>
      </c>
      <c r="B8" s="6">
        <v>26124</v>
      </c>
      <c r="C8" s="6">
        <v>33119</v>
      </c>
      <c r="D8" s="4" t="s">
        <v>6</v>
      </c>
      <c r="E8" s="4" t="s">
        <v>6</v>
      </c>
    </row>
    <row r="9" spans="1:5" ht="30">
      <c r="A9" s="2" t="s">
        <v>1368</v>
      </c>
      <c r="B9" s="6">
        <v>24024</v>
      </c>
      <c r="C9" s="6">
        <v>31066</v>
      </c>
      <c r="D9" s="4" t="s">
        <v>6</v>
      </c>
      <c r="E9" s="4" t="s">
        <v>6</v>
      </c>
    </row>
    <row r="10" spans="1:5">
      <c r="A10" s="2" t="s">
        <v>685</v>
      </c>
      <c r="B10" s="6">
        <v>22283</v>
      </c>
      <c r="C10" s="6">
        <v>28713</v>
      </c>
      <c r="D10" s="4" t="s">
        <v>6</v>
      </c>
      <c r="E10" s="4" t="s">
        <v>6</v>
      </c>
    </row>
    <row r="11" spans="1:5">
      <c r="A11" s="2" t="s">
        <v>591</v>
      </c>
      <c r="B11" s="6">
        <v>276585</v>
      </c>
      <c r="C11" s="6">
        <v>256215</v>
      </c>
      <c r="D11" s="4" t="s">
        <v>6</v>
      </c>
      <c r="E11" s="4" t="s">
        <v>6</v>
      </c>
    </row>
    <row r="12" spans="1:5">
      <c r="A12" s="2" t="s">
        <v>49</v>
      </c>
      <c r="B12" s="7">
        <v>1377750</v>
      </c>
      <c r="C12" s="7">
        <v>1418063</v>
      </c>
      <c r="D12" s="4" t="s">
        <v>6</v>
      </c>
      <c r="E12"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5" width="16.42578125" bestFit="1" customWidth="1"/>
    <col min="6" max="6" width="12.28515625" bestFit="1" customWidth="1"/>
  </cols>
  <sheetData>
    <row r="1" spans="1:6" ht="15" customHeight="1">
      <c r="A1" s="8" t="s">
        <v>1369</v>
      </c>
      <c r="B1" s="8" t="s">
        <v>1</v>
      </c>
      <c r="C1" s="8"/>
      <c r="D1" s="8"/>
      <c r="E1" s="1" t="s">
        <v>1370</v>
      </c>
      <c r="F1" s="1"/>
    </row>
    <row r="2" spans="1:6">
      <c r="A2" s="8"/>
      <c r="B2" s="1" t="s">
        <v>2</v>
      </c>
      <c r="C2" s="8" t="s">
        <v>33</v>
      </c>
      <c r="D2" s="8" t="s">
        <v>81</v>
      </c>
      <c r="E2" s="8" t="s">
        <v>1372</v>
      </c>
      <c r="F2" s="8" t="s">
        <v>1315</v>
      </c>
    </row>
    <row r="3" spans="1:6">
      <c r="A3" s="8"/>
      <c r="B3" s="1" t="s">
        <v>1371</v>
      </c>
      <c r="C3" s="8"/>
      <c r="D3" s="8"/>
      <c r="E3" s="8"/>
      <c r="F3" s="8"/>
    </row>
    <row r="4" spans="1:6">
      <c r="A4" s="3" t="s">
        <v>1373</v>
      </c>
      <c r="B4" s="4" t="s">
        <v>6</v>
      </c>
      <c r="C4" s="4" t="s">
        <v>6</v>
      </c>
      <c r="D4" s="4" t="s">
        <v>6</v>
      </c>
      <c r="E4" s="4" t="s">
        <v>6</v>
      </c>
      <c r="F4" s="4" t="s">
        <v>6</v>
      </c>
    </row>
    <row r="5" spans="1:6">
      <c r="A5" s="2" t="s">
        <v>1374</v>
      </c>
      <c r="B5" s="6">
        <v>1000</v>
      </c>
      <c r="C5" s="4" t="s">
        <v>6</v>
      </c>
      <c r="D5" s="4" t="s">
        <v>6</v>
      </c>
      <c r="E5" s="4" t="s">
        <v>6</v>
      </c>
      <c r="F5" s="4" t="s">
        <v>6</v>
      </c>
    </row>
    <row r="6" spans="1:6" ht="30">
      <c r="A6" s="2" t="s">
        <v>1375</v>
      </c>
      <c r="B6" s="7">
        <v>10700000</v>
      </c>
      <c r="C6" s="4" t="s">
        <v>6</v>
      </c>
      <c r="D6" s="4" t="s">
        <v>6</v>
      </c>
      <c r="E6" s="4" t="s">
        <v>6</v>
      </c>
      <c r="F6" s="4" t="s">
        <v>6</v>
      </c>
    </row>
    <row r="7" spans="1:6">
      <c r="A7" s="2" t="s">
        <v>1376</v>
      </c>
      <c r="B7" s="6">
        <v>23000000</v>
      </c>
      <c r="C7" s="6">
        <v>24200000</v>
      </c>
      <c r="D7" s="6">
        <v>26700000</v>
      </c>
      <c r="E7" s="4" t="s">
        <v>6</v>
      </c>
      <c r="F7" s="4" t="s">
        <v>6</v>
      </c>
    </row>
    <row r="8" spans="1:6">
      <c r="A8" s="2" t="s">
        <v>1377</v>
      </c>
      <c r="B8" s="4" t="s">
        <v>6</v>
      </c>
      <c r="C8" s="4" t="s">
        <v>6</v>
      </c>
      <c r="D8" s="4" t="s">
        <v>6</v>
      </c>
      <c r="E8" s="6">
        <v>39500000000</v>
      </c>
      <c r="F8" s="4" t="s">
        <v>6</v>
      </c>
    </row>
    <row r="9" spans="1:6" ht="45">
      <c r="A9" s="2" t="s">
        <v>1378</v>
      </c>
      <c r="B9" s="175">
        <v>0.6</v>
      </c>
      <c r="C9" s="4" t="s">
        <v>6</v>
      </c>
      <c r="D9" s="4" t="s">
        <v>6</v>
      </c>
      <c r="E9" s="4" t="s">
        <v>6</v>
      </c>
      <c r="F9" s="4" t="s">
        <v>6</v>
      </c>
    </row>
    <row r="10" spans="1:6" ht="30">
      <c r="A10" s="2" t="s">
        <v>1379</v>
      </c>
      <c r="B10" s="175">
        <v>0.5</v>
      </c>
      <c r="C10" s="4" t="s">
        <v>6</v>
      </c>
      <c r="D10" s="4" t="s">
        <v>6</v>
      </c>
      <c r="E10" s="4" t="s">
        <v>6</v>
      </c>
      <c r="F10" s="4" t="s">
        <v>6</v>
      </c>
    </row>
    <row r="11" spans="1:6" ht="45">
      <c r="A11" s="2" t="s">
        <v>1380</v>
      </c>
      <c r="B11" s="6">
        <v>26124000</v>
      </c>
      <c r="C11" s="6">
        <v>33119000</v>
      </c>
      <c r="D11" s="4" t="s">
        <v>6</v>
      </c>
      <c r="E11" s="4" t="s">
        <v>6</v>
      </c>
      <c r="F11" s="4" t="s">
        <v>6</v>
      </c>
    </row>
    <row r="12" spans="1:6">
      <c r="A12" s="2" t="s">
        <v>1198</v>
      </c>
      <c r="B12" s="6">
        <v>183100000</v>
      </c>
      <c r="C12" s="6">
        <v>179200000</v>
      </c>
      <c r="D12" s="4" t="s">
        <v>6</v>
      </c>
      <c r="E12" s="4" t="s">
        <v>6</v>
      </c>
      <c r="F12" s="4" t="s">
        <v>6</v>
      </c>
    </row>
    <row r="13" spans="1:6">
      <c r="A13" s="2" t="s">
        <v>1381</v>
      </c>
      <c r="B13" s="6">
        <v>958300000</v>
      </c>
      <c r="C13" s="6">
        <v>1000000000</v>
      </c>
      <c r="D13" s="4" t="s">
        <v>6</v>
      </c>
      <c r="E13" s="4" t="s">
        <v>6</v>
      </c>
      <c r="F13" s="4" t="s">
        <v>6</v>
      </c>
    </row>
    <row r="14" spans="1:6">
      <c r="A14" s="2" t="s">
        <v>1089</v>
      </c>
      <c r="B14" s="6">
        <v>41200000</v>
      </c>
      <c r="C14" s="4" t="s">
        <v>6</v>
      </c>
      <c r="D14" s="4" t="s">
        <v>6</v>
      </c>
      <c r="E14" s="4" t="s">
        <v>6</v>
      </c>
      <c r="F14" s="4" t="s">
        <v>6</v>
      </c>
    </row>
    <row r="15" spans="1:6">
      <c r="A15" s="2" t="s">
        <v>1382</v>
      </c>
      <c r="B15" s="4" t="s">
        <v>1111</v>
      </c>
      <c r="C15" s="4" t="s">
        <v>6</v>
      </c>
      <c r="D15" s="4" t="s">
        <v>6</v>
      </c>
      <c r="E15" s="4" t="s">
        <v>6</v>
      </c>
      <c r="F15" s="4" t="s">
        <v>6</v>
      </c>
    </row>
    <row r="16" spans="1:6">
      <c r="A16" s="2" t="s">
        <v>1365</v>
      </c>
      <c r="B16" s="6">
        <v>668100000</v>
      </c>
      <c r="C16" s="6">
        <v>721284000</v>
      </c>
      <c r="D16" s="6">
        <v>739029000</v>
      </c>
      <c r="E16" s="4" t="s">
        <v>6</v>
      </c>
      <c r="F16" s="6">
        <v>787918000</v>
      </c>
    </row>
    <row r="17" spans="1:6" ht="30">
      <c r="A17" s="2" t="s">
        <v>1383</v>
      </c>
      <c r="B17" s="175">
        <v>0.78</v>
      </c>
      <c r="C17" s="175">
        <v>0.74</v>
      </c>
      <c r="D17" s="4" t="s">
        <v>6</v>
      </c>
      <c r="E17" s="4" t="s">
        <v>6</v>
      </c>
      <c r="F17" s="4" t="s">
        <v>6</v>
      </c>
    </row>
    <row r="18" spans="1:6" ht="30">
      <c r="A18" s="2" t="s">
        <v>1384</v>
      </c>
      <c r="B18" s="4" t="s">
        <v>6</v>
      </c>
      <c r="C18" s="4" t="s">
        <v>6</v>
      </c>
      <c r="D18" s="4" t="s">
        <v>6</v>
      </c>
      <c r="E18" s="4" t="s">
        <v>6</v>
      </c>
      <c r="F18" s="4" t="s">
        <v>6</v>
      </c>
    </row>
    <row r="19" spans="1:6">
      <c r="A19" s="3" t="s">
        <v>1373</v>
      </c>
      <c r="B19" s="4" t="s">
        <v>6</v>
      </c>
      <c r="C19" s="4" t="s">
        <v>6</v>
      </c>
      <c r="D19" s="4" t="s">
        <v>6</v>
      </c>
      <c r="E19" s="4" t="s">
        <v>6</v>
      </c>
      <c r="F19" s="4" t="s">
        <v>6</v>
      </c>
    </row>
    <row r="20" spans="1:6">
      <c r="A20" s="2" t="s">
        <v>1374</v>
      </c>
      <c r="B20" s="4" t="s">
        <v>6</v>
      </c>
      <c r="C20" s="4" t="s">
        <v>6</v>
      </c>
      <c r="D20" s="4">
        <v>2</v>
      </c>
      <c r="E20" s="4" t="s">
        <v>6</v>
      </c>
      <c r="F20" s="4" t="s">
        <v>6</v>
      </c>
    </row>
    <row r="21" spans="1:6" ht="30">
      <c r="A21" s="2" t="s">
        <v>1385</v>
      </c>
      <c r="B21" s="4" t="s">
        <v>6</v>
      </c>
      <c r="C21" s="4" t="s">
        <v>6</v>
      </c>
      <c r="D21" s="4">
        <v>2</v>
      </c>
      <c r="E21" s="4" t="s">
        <v>6</v>
      </c>
      <c r="F21" s="4" t="s">
        <v>6</v>
      </c>
    </row>
    <row r="22" spans="1:6" ht="45">
      <c r="A22" s="2" t="s">
        <v>1386</v>
      </c>
      <c r="B22" s="4" t="s">
        <v>6</v>
      </c>
      <c r="C22" s="4" t="s">
        <v>6</v>
      </c>
      <c r="D22" s="6">
        <v>162000000</v>
      </c>
      <c r="E22" s="4" t="s">
        <v>6</v>
      </c>
      <c r="F22" s="4" t="s">
        <v>6</v>
      </c>
    </row>
    <row r="23" spans="1:6" ht="30">
      <c r="A23" s="2" t="s">
        <v>1387</v>
      </c>
      <c r="B23" s="4" t="s">
        <v>6</v>
      </c>
      <c r="C23" s="4" t="s">
        <v>6</v>
      </c>
      <c r="D23" s="4" t="s">
        <v>6</v>
      </c>
      <c r="E23" s="4" t="s">
        <v>6</v>
      </c>
      <c r="F23" s="4" t="s">
        <v>6</v>
      </c>
    </row>
    <row r="24" spans="1:6">
      <c r="A24" s="3" t="s">
        <v>1373</v>
      </c>
      <c r="B24" s="4" t="s">
        <v>6</v>
      </c>
      <c r="C24" s="4" t="s">
        <v>6</v>
      </c>
      <c r="D24" s="4" t="s">
        <v>6</v>
      </c>
      <c r="E24" s="4" t="s">
        <v>6</v>
      </c>
      <c r="F24" s="4" t="s">
        <v>6</v>
      </c>
    </row>
    <row r="25" spans="1:6" ht="30">
      <c r="A25" s="2" t="s">
        <v>1385</v>
      </c>
      <c r="B25" s="4">
        <v>6</v>
      </c>
      <c r="C25" s="4" t="s">
        <v>6</v>
      </c>
      <c r="D25" s="4" t="s">
        <v>6</v>
      </c>
      <c r="E25" s="4" t="s">
        <v>6</v>
      </c>
      <c r="F25" s="4" t="s">
        <v>6</v>
      </c>
    </row>
    <row r="26" spans="1:6" ht="45">
      <c r="A26" s="2" t="s">
        <v>1386</v>
      </c>
      <c r="B26" s="7">
        <v>116000000</v>
      </c>
      <c r="C26" s="4" t="s">
        <v>6</v>
      </c>
      <c r="D26" s="4" t="s">
        <v>6</v>
      </c>
      <c r="E26" s="4" t="s">
        <v>6</v>
      </c>
      <c r="F26" s="4" t="s">
        <v>6</v>
      </c>
    </row>
  </sheetData>
  <mergeCells count="6">
    <mergeCell ref="A1:A3"/>
    <mergeCell ref="B1:D1"/>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88</v>
      </c>
      <c r="B1" s="8" t="s">
        <v>2</v>
      </c>
    </row>
    <row r="2" spans="1:2" ht="30">
      <c r="A2" s="1" t="s">
        <v>32</v>
      </c>
      <c r="B2" s="8"/>
    </row>
    <row r="3" spans="1:2">
      <c r="A3" s="3" t="s">
        <v>1389</v>
      </c>
      <c r="B3" s="4" t="s">
        <v>6</v>
      </c>
    </row>
    <row r="4" spans="1:2">
      <c r="A4" s="2" t="s">
        <v>1390</v>
      </c>
      <c r="B4" s="7">
        <v>28116</v>
      </c>
    </row>
    <row r="5" spans="1:2">
      <c r="A5" s="2" t="s">
        <v>1391</v>
      </c>
      <c r="B5" s="6">
        <v>25835</v>
      </c>
    </row>
    <row r="6" spans="1:2">
      <c r="A6" s="2" t="s">
        <v>1392</v>
      </c>
      <c r="B6" s="6">
        <v>22215</v>
      </c>
    </row>
    <row r="7" spans="1:2">
      <c r="A7" s="2" t="s">
        <v>1393</v>
      </c>
      <c r="B7" s="6">
        <v>15374</v>
      </c>
    </row>
    <row r="8" spans="1:2">
      <c r="A8" s="2" t="s">
        <v>1394</v>
      </c>
      <c r="B8" s="6">
        <v>13033</v>
      </c>
    </row>
    <row r="9" spans="1:2" ht="30">
      <c r="A9" s="2" t="s">
        <v>1395</v>
      </c>
      <c r="B9" s="6">
        <v>56235</v>
      </c>
    </row>
    <row r="10" spans="1:2" ht="30">
      <c r="A10" s="2" t="s">
        <v>1396</v>
      </c>
      <c r="B10" s="7">
        <v>16080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97</v>
      </c>
      <c r="B1" s="1" t="s">
        <v>75</v>
      </c>
      <c r="C1" s="8" t="s">
        <v>1</v>
      </c>
      <c r="D1" s="8"/>
      <c r="E1" s="8"/>
    </row>
    <row r="2" spans="1:5" ht="30">
      <c r="A2" s="1" t="s">
        <v>32</v>
      </c>
      <c r="B2" s="1" t="s">
        <v>33</v>
      </c>
      <c r="C2" s="1" t="s">
        <v>2</v>
      </c>
      <c r="D2" s="1" t="s">
        <v>33</v>
      </c>
      <c r="E2" s="1" t="s">
        <v>81</v>
      </c>
    </row>
    <row r="3" spans="1:5" ht="30">
      <c r="A3" s="3" t="s">
        <v>1398</v>
      </c>
      <c r="B3" s="4" t="s">
        <v>6</v>
      </c>
      <c r="C3" s="4" t="s">
        <v>6</v>
      </c>
      <c r="D3" s="4" t="s">
        <v>6</v>
      </c>
      <c r="E3" s="4" t="s">
        <v>6</v>
      </c>
    </row>
    <row r="4" spans="1:5">
      <c r="A4" s="2" t="s">
        <v>701</v>
      </c>
      <c r="B4" s="4" t="s">
        <v>6</v>
      </c>
      <c r="C4" s="7">
        <v>164280</v>
      </c>
      <c r="D4" s="7">
        <v>128330</v>
      </c>
      <c r="E4" s="7">
        <v>93057</v>
      </c>
    </row>
    <row r="5" spans="1:5">
      <c r="A5" s="2" t="s">
        <v>702</v>
      </c>
      <c r="B5" s="6">
        <v>49000</v>
      </c>
      <c r="C5" s="4">
        <v>0</v>
      </c>
      <c r="D5" s="6">
        <v>49025</v>
      </c>
      <c r="E5" s="6">
        <v>59349</v>
      </c>
    </row>
    <row r="6" spans="1:5">
      <c r="A6" s="2" t="s">
        <v>703</v>
      </c>
      <c r="B6" s="4" t="s">
        <v>6</v>
      </c>
      <c r="C6" s="6">
        <v>-39324</v>
      </c>
      <c r="D6" s="6">
        <v>-13075</v>
      </c>
      <c r="E6" s="6">
        <v>-24076</v>
      </c>
    </row>
    <row r="7" spans="1:5">
      <c r="A7" s="2" t="s">
        <v>707</v>
      </c>
      <c r="B7" s="7">
        <v>164280</v>
      </c>
      <c r="C7" s="7">
        <v>124956</v>
      </c>
      <c r="D7" s="7">
        <v>164280</v>
      </c>
      <c r="E7" s="7">
        <v>128330</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32</v>
      </c>
      <c r="B2" s="1" t="s">
        <v>2</v>
      </c>
      <c r="C2" s="1" t="s">
        <v>33</v>
      </c>
      <c r="D2" s="1" t="s">
        <v>81</v>
      </c>
    </row>
    <row r="3" spans="1:4" ht="30">
      <c r="A3" s="3" t="s">
        <v>1400</v>
      </c>
      <c r="B3" s="4" t="s">
        <v>6</v>
      </c>
      <c r="C3" s="4" t="s">
        <v>6</v>
      </c>
      <c r="D3" s="4" t="s">
        <v>6</v>
      </c>
    </row>
    <row r="4" spans="1:4" ht="30">
      <c r="A4" s="2" t="s">
        <v>719</v>
      </c>
      <c r="B4" s="7">
        <v>64098</v>
      </c>
      <c r="C4" s="7">
        <v>68025</v>
      </c>
      <c r="D4" s="7">
        <v>80195</v>
      </c>
    </row>
    <row r="5" spans="1:4">
      <c r="A5" s="2" t="s">
        <v>1401</v>
      </c>
      <c r="B5" s="6">
        <v>49399</v>
      </c>
      <c r="C5" s="6">
        <v>45705</v>
      </c>
      <c r="D5" s="6">
        <v>43875</v>
      </c>
    </row>
    <row r="6" spans="1:4">
      <c r="A6" s="2" t="s">
        <v>703</v>
      </c>
      <c r="B6" s="6">
        <v>-44925</v>
      </c>
      <c r="C6" s="6">
        <v>-45365</v>
      </c>
      <c r="D6" s="6">
        <v>-54766</v>
      </c>
    </row>
    <row r="7" spans="1:4">
      <c r="A7" s="2" t="s">
        <v>723</v>
      </c>
      <c r="B7" s="6">
        <v>-4580</v>
      </c>
      <c r="C7" s="6">
        <v>-4267</v>
      </c>
      <c r="D7" s="6">
        <v>-1279</v>
      </c>
    </row>
    <row r="8" spans="1:4">
      <c r="A8" s="2" t="s">
        <v>727</v>
      </c>
      <c r="B8" s="7">
        <v>63992</v>
      </c>
      <c r="C8" s="7">
        <v>64098</v>
      </c>
      <c r="D8" s="7">
        <v>6802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ht="30">
      <c r="A2" s="1" t="s">
        <v>32</v>
      </c>
      <c r="B2" s="1" t="s">
        <v>2</v>
      </c>
      <c r="C2" s="1" t="s">
        <v>33</v>
      </c>
      <c r="D2" s="1" t="s">
        <v>81</v>
      </c>
    </row>
    <row r="3" spans="1:4" ht="30">
      <c r="A3" s="3" t="s">
        <v>1403</v>
      </c>
      <c r="B3" s="4" t="s">
        <v>6</v>
      </c>
      <c r="C3" s="4" t="s">
        <v>6</v>
      </c>
      <c r="D3" s="4" t="s">
        <v>6</v>
      </c>
    </row>
    <row r="4" spans="1:4">
      <c r="A4" s="2" t="s">
        <v>733</v>
      </c>
      <c r="B4" s="7">
        <v>721284</v>
      </c>
      <c r="C4" s="7">
        <v>739029</v>
      </c>
      <c r="D4" s="7">
        <v>787918</v>
      </c>
    </row>
    <row r="5" spans="1:4">
      <c r="A5" s="2" t="s">
        <v>702</v>
      </c>
      <c r="B5" s="6">
        <v>64737</v>
      </c>
      <c r="C5" s="6">
        <v>54262</v>
      </c>
      <c r="D5" s="6">
        <v>48359</v>
      </c>
    </row>
    <row r="6" spans="1:4">
      <c r="A6" s="2" t="s">
        <v>703</v>
      </c>
      <c r="B6" s="6">
        <v>-117921</v>
      </c>
      <c r="C6" s="6">
        <v>-72007</v>
      </c>
      <c r="D6" s="6">
        <v>-97248</v>
      </c>
    </row>
    <row r="7" spans="1:4">
      <c r="A7" s="2" t="s">
        <v>737</v>
      </c>
      <c r="B7" s="7">
        <v>668100</v>
      </c>
      <c r="C7" s="7">
        <v>721284</v>
      </c>
      <c r="D7" s="7">
        <v>73902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404</v>
      </c>
      <c r="B1" s="8" t="s">
        <v>2</v>
      </c>
      <c r="C1" s="8" t="s">
        <v>33</v>
      </c>
      <c r="D1" s="8" t="s">
        <v>81</v>
      </c>
      <c r="E1" s="8" t="s">
        <v>1315</v>
      </c>
    </row>
    <row r="2" spans="1:5" ht="30">
      <c r="A2" s="1" t="s">
        <v>32</v>
      </c>
      <c r="B2" s="8"/>
      <c r="C2" s="8"/>
      <c r="D2" s="8"/>
      <c r="E2" s="8"/>
    </row>
    <row r="3" spans="1:5">
      <c r="A3" s="3" t="s">
        <v>34</v>
      </c>
      <c r="B3" s="4" t="s">
        <v>6</v>
      </c>
      <c r="C3" s="4" t="s">
        <v>6</v>
      </c>
      <c r="D3" s="4" t="s">
        <v>6</v>
      </c>
      <c r="E3" s="4" t="s">
        <v>6</v>
      </c>
    </row>
    <row r="4" spans="1:5">
      <c r="A4" s="2" t="s">
        <v>35</v>
      </c>
      <c r="B4" s="7">
        <v>1580329</v>
      </c>
      <c r="C4" s="7">
        <v>1404760</v>
      </c>
      <c r="D4" s="7">
        <v>1083071</v>
      </c>
      <c r="E4" s="7">
        <v>1483390</v>
      </c>
    </row>
    <row r="5" spans="1:5">
      <c r="A5" s="2" t="s">
        <v>36</v>
      </c>
      <c r="B5" s="6">
        <v>72715</v>
      </c>
      <c r="C5" s="6">
        <v>71950</v>
      </c>
      <c r="D5" s="4" t="s">
        <v>6</v>
      </c>
      <c r="E5" s="4" t="s">
        <v>6</v>
      </c>
    </row>
    <row r="6" spans="1:5">
      <c r="A6" s="2" t="s">
        <v>37</v>
      </c>
      <c r="B6" s="6">
        <v>3978561</v>
      </c>
      <c r="C6" s="6">
        <v>4214046</v>
      </c>
      <c r="D6" s="6">
        <v>4636468</v>
      </c>
      <c r="E6" s="4" t="s">
        <v>6</v>
      </c>
    </row>
    <row r="7" spans="1:5">
      <c r="A7" s="2" t="s">
        <v>38</v>
      </c>
      <c r="B7" s="6">
        <v>61735</v>
      </c>
      <c r="C7" s="6">
        <v>91104</v>
      </c>
      <c r="D7" s="4" t="s">
        <v>6</v>
      </c>
      <c r="E7" s="4" t="s">
        <v>6</v>
      </c>
    </row>
    <row r="8" spans="1:5" ht="30">
      <c r="A8" s="2" t="s">
        <v>39</v>
      </c>
      <c r="B8" s="6">
        <v>24024</v>
      </c>
      <c r="C8" s="6">
        <v>31066</v>
      </c>
      <c r="D8" s="4" t="s">
        <v>6</v>
      </c>
      <c r="E8" s="4" t="s">
        <v>6</v>
      </c>
    </row>
    <row r="9" spans="1:5" ht="30">
      <c r="A9" s="2" t="s">
        <v>40</v>
      </c>
      <c r="B9" s="6">
        <v>287933</v>
      </c>
      <c r="C9" s="6">
        <v>318931</v>
      </c>
      <c r="D9" s="4" t="s">
        <v>6</v>
      </c>
      <c r="E9" s="4" t="s">
        <v>6</v>
      </c>
    </row>
    <row r="10" spans="1:5">
      <c r="A10" s="2" t="s">
        <v>41</v>
      </c>
      <c r="B10" s="6">
        <v>45323</v>
      </c>
      <c r="C10" s="6">
        <v>45629</v>
      </c>
      <c r="D10" s="4" t="s">
        <v>6</v>
      </c>
      <c r="E10" s="4" t="s">
        <v>6</v>
      </c>
    </row>
    <row r="11" spans="1:5">
      <c r="A11" s="2" t="s">
        <v>42</v>
      </c>
      <c r="B11" s="6">
        <v>460621</v>
      </c>
      <c r="C11" s="6">
        <v>407675</v>
      </c>
      <c r="D11" s="4" t="s">
        <v>6</v>
      </c>
      <c r="E11" s="4" t="s">
        <v>6</v>
      </c>
    </row>
    <row r="12" spans="1:5">
      <c r="A12" s="2" t="s">
        <v>43</v>
      </c>
      <c r="B12" s="6">
        <v>136148</v>
      </c>
      <c r="C12" s="6">
        <v>149248</v>
      </c>
      <c r="D12" s="4" t="s">
        <v>6</v>
      </c>
      <c r="E12" s="4" t="s">
        <v>6</v>
      </c>
    </row>
    <row r="13" spans="1:5">
      <c r="A13" s="2" t="s">
        <v>44</v>
      </c>
      <c r="B13" s="6">
        <v>2086754</v>
      </c>
      <c r="C13" s="4">
        <v>0</v>
      </c>
      <c r="D13" s="4" t="s">
        <v>6</v>
      </c>
      <c r="E13" s="4" t="s">
        <v>6</v>
      </c>
    </row>
    <row r="14" spans="1:5" ht="30">
      <c r="A14" s="2" t="s">
        <v>1405</v>
      </c>
      <c r="B14" s="4">
        <v>0</v>
      </c>
      <c r="C14" s="4">
        <v>0</v>
      </c>
      <c r="D14" s="4" t="s">
        <v>6</v>
      </c>
      <c r="E14" s="4" t="s">
        <v>6</v>
      </c>
    </row>
    <row r="15" spans="1:5">
      <c r="A15" s="2" t="s">
        <v>45</v>
      </c>
      <c r="B15" s="6">
        <v>8734143</v>
      </c>
      <c r="C15" s="6">
        <v>6734409</v>
      </c>
      <c r="D15" s="6">
        <v>6885620</v>
      </c>
      <c r="E15" s="4" t="s">
        <v>6</v>
      </c>
    </row>
    <row r="16" spans="1:5">
      <c r="A16" s="3" t="s">
        <v>46</v>
      </c>
      <c r="B16" s="4" t="s">
        <v>6</v>
      </c>
      <c r="C16" s="4" t="s">
        <v>6</v>
      </c>
      <c r="D16" s="4" t="s">
        <v>6</v>
      </c>
      <c r="E16" s="4" t="s">
        <v>6</v>
      </c>
    </row>
    <row r="17" spans="1:5" ht="30">
      <c r="A17" s="2" t="s">
        <v>1406</v>
      </c>
      <c r="B17" s="6">
        <v>1715344</v>
      </c>
      <c r="C17" s="6">
        <v>1697520</v>
      </c>
      <c r="D17" s="4" t="s">
        <v>6</v>
      </c>
      <c r="E17" s="4" t="s">
        <v>6</v>
      </c>
    </row>
    <row r="18" spans="1:5">
      <c r="A18" s="2" t="s">
        <v>50</v>
      </c>
      <c r="B18" s="6">
        <v>206015</v>
      </c>
      <c r="C18" s="6">
        <v>198865</v>
      </c>
      <c r="D18" s="4" t="s">
        <v>6</v>
      </c>
      <c r="E18" s="4" t="s">
        <v>6</v>
      </c>
    </row>
    <row r="19" spans="1:5">
      <c r="A19" s="2" t="s">
        <v>51</v>
      </c>
      <c r="B19" s="6">
        <v>105664</v>
      </c>
      <c r="C19" s="6">
        <v>138795</v>
      </c>
      <c r="D19" s="4" t="s">
        <v>6</v>
      </c>
      <c r="E19" s="4" t="s">
        <v>6</v>
      </c>
    </row>
    <row r="20" spans="1:5">
      <c r="A20" s="2" t="s">
        <v>52</v>
      </c>
      <c r="B20" s="6">
        <v>2058168</v>
      </c>
      <c r="C20" s="6">
        <v>2509613</v>
      </c>
      <c r="D20" s="4" t="s">
        <v>6</v>
      </c>
      <c r="E20" s="4" t="s">
        <v>6</v>
      </c>
    </row>
    <row r="21" spans="1:5">
      <c r="A21" s="2" t="s">
        <v>53</v>
      </c>
      <c r="B21" s="6">
        <v>4085191</v>
      </c>
      <c r="C21" s="6">
        <v>4544793</v>
      </c>
      <c r="D21" s="4" t="s">
        <v>6</v>
      </c>
      <c r="E21" s="4" t="s">
        <v>6</v>
      </c>
    </row>
    <row r="22" spans="1:5">
      <c r="A22" s="2" t="s">
        <v>1407</v>
      </c>
      <c r="B22" s="6">
        <v>4648952</v>
      </c>
      <c r="C22" s="6">
        <v>2189616</v>
      </c>
      <c r="D22" s="6">
        <v>1938615</v>
      </c>
      <c r="E22" s="6">
        <v>2135167</v>
      </c>
    </row>
    <row r="23" spans="1:5" ht="30">
      <c r="A23" s="2" t="s">
        <v>61</v>
      </c>
      <c r="B23" s="6">
        <v>8734143</v>
      </c>
      <c r="C23" s="6">
        <v>6734409</v>
      </c>
      <c r="D23" s="4" t="s">
        <v>6</v>
      </c>
      <c r="E23" s="4" t="s">
        <v>6</v>
      </c>
    </row>
    <row r="24" spans="1:5">
      <c r="A24" s="2" t="s">
        <v>1408</v>
      </c>
      <c r="B24" s="4" t="s">
        <v>6</v>
      </c>
      <c r="C24" s="4" t="s">
        <v>6</v>
      </c>
      <c r="D24" s="4" t="s">
        <v>6</v>
      </c>
      <c r="E24" s="4" t="s">
        <v>6</v>
      </c>
    </row>
    <row r="25" spans="1:5">
      <c r="A25" s="3" t="s">
        <v>34</v>
      </c>
      <c r="B25" s="4" t="s">
        <v>6</v>
      </c>
      <c r="C25" s="4" t="s">
        <v>6</v>
      </c>
      <c r="D25" s="4" t="s">
        <v>6</v>
      </c>
      <c r="E25" s="4" t="s">
        <v>6</v>
      </c>
    </row>
    <row r="26" spans="1:5">
      <c r="A26" s="2" t="s">
        <v>35</v>
      </c>
      <c r="B26" s="6">
        <v>262364</v>
      </c>
      <c r="C26" s="6">
        <v>146168</v>
      </c>
      <c r="D26" s="6">
        <v>119287</v>
      </c>
      <c r="E26" s="6">
        <v>10000</v>
      </c>
    </row>
    <row r="27" spans="1:5">
      <c r="A27" s="2" t="s">
        <v>36</v>
      </c>
      <c r="B27" s="6">
        <v>58699</v>
      </c>
      <c r="C27" s="6">
        <v>54546</v>
      </c>
      <c r="D27" s="4" t="s">
        <v>6</v>
      </c>
      <c r="E27" s="4" t="s">
        <v>6</v>
      </c>
    </row>
    <row r="28" spans="1:5">
      <c r="A28" s="2" t="s">
        <v>37</v>
      </c>
      <c r="B28" s="4">
        <v>0</v>
      </c>
      <c r="C28" s="4">
        <v>0</v>
      </c>
      <c r="D28" s="4" t="s">
        <v>6</v>
      </c>
      <c r="E28" s="4" t="s">
        <v>6</v>
      </c>
    </row>
    <row r="29" spans="1:5">
      <c r="A29" s="2" t="s">
        <v>38</v>
      </c>
      <c r="B29" s="4">
        <v>0</v>
      </c>
      <c r="C29" s="4">
        <v>0</v>
      </c>
      <c r="D29" s="4" t="s">
        <v>6</v>
      </c>
      <c r="E29" s="4" t="s">
        <v>6</v>
      </c>
    </row>
    <row r="30" spans="1:5" ht="30">
      <c r="A30" s="2" t="s">
        <v>39</v>
      </c>
      <c r="B30" s="4">
        <v>0</v>
      </c>
      <c r="C30" s="4">
        <v>0</v>
      </c>
      <c r="D30" s="4" t="s">
        <v>6</v>
      </c>
      <c r="E30" s="4" t="s">
        <v>6</v>
      </c>
    </row>
    <row r="31" spans="1:5" ht="30">
      <c r="A31" s="2" t="s">
        <v>40</v>
      </c>
      <c r="B31" s="4">
        <v>0</v>
      </c>
      <c r="C31" s="4">
        <v>0</v>
      </c>
      <c r="D31" s="4" t="s">
        <v>6</v>
      </c>
      <c r="E31" s="4" t="s">
        <v>6</v>
      </c>
    </row>
    <row r="32" spans="1:5">
      <c r="A32" s="2" t="s">
        <v>41</v>
      </c>
      <c r="B32" s="4">
        <v>68</v>
      </c>
      <c r="C32" s="6">
        <v>1528</v>
      </c>
      <c r="D32" s="4" t="s">
        <v>6</v>
      </c>
      <c r="E32" s="4" t="s">
        <v>6</v>
      </c>
    </row>
    <row r="33" spans="1:5">
      <c r="A33" s="2" t="s">
        <v>42</v>
      </c>
      <c r="B33" s="6">
        <v>50251</v>
      </c>
      <c r="C33" s="6">
        <v>28951</v>
      </c>
      <c r="D33" s="4" t="s">
        <v>6</v>
      </c>
      <c r="E33" s="4" t="s">
        <v>6</v>
      </c>
    </row>
    <row r="34" spans="1:5">
      <c r="A34" s="2" t="s">
        <v>43</v>
      </c>
      <c r="B34" s="4">
        <v>0</v>
      </c>
      <c r="C34" s="4">
        <v>0</v>
      </c>
      <c r="D34" s="4" t="s">
        <v>6</v>
      </c>
      <c r="E34" s="4" t="s">
        <v>6</v>
      </c>
    </row>
    <row r="35" spans="1:5">
      <c r="A35" s="2" t="s">
        <v>44</v>
      </c>
      <c r="B35" s="6">
        <v>2074137</v>
      </c>
      <c r="C35" s="4" t="s">
        <v>6</v>
      </c>
      <c r="D35" s="4" t="s">
        <v>6</v>
      </c>
      <c r="E35" s="4" t="s">
        <v>6</v>
      </c>
    </row>
    <row r="36" spans="1:5" ht="30">
      <c r="A36" s="2" t="s">
        <v>1405</v>
      </c>
      <c r="B36" s="6">
        <v>4532950</v>
      </c>
      <c r="C36" s="6">
        <v>4723466</v>
      </c>
      <c r="D36" s="4" t="s">
        <v>6</v>
      </c>
      <c r="E36" s="4" t="s">
        <v>6</v>
      </c>
    </row>
    <row r="37" spans="1:5">
      <c r="A37" s="2" t="s">
        <v>45</v>
      </c>
      <c r="B37" s="6">
        <v>6978469</v>
      </c>
      <c r="C37" s="6">
        <v>4954659</v>
      </c>
      <c r="D37" s="4" t="s">
        <v>6</v>
      </c>
      <c r="E37" s="4" t="s">
        <v>6</v>
      </c>
    </row>
    <row r="38" spans="1:5">
      <c r="A38" s="3" t="s">
        <v>46</v>
      </c>
      <c r="B38" s="4" t="s">
        <v>6</v>
      </c>
      <c r="C38" s="4" t="s">
        <v>6</v>
      </c>
      <c r="D38" s="4" t="s">
        <v>6</v>
      </c>
      <c r="E38" s="4" t="s">
        <v>6</v>
      </c>
    </row>
    <row r="39" spans="1:5" ht="30">
      <c r="A39" s="2" t="s">
        <v>1406</v>
      </c>
      <c r="B39" s="6">
        <v>65334</v>
      </c>
      <c r="C39" s="6">
        <v>56565</v>
      </c>
      <c r="D39" s="4" t="s">
        <v>6</v>
      </c>
      <c r="E39" s="4" t="s">
        <v>6</v>
      </c>
    </row>
    <row r="40" spans="1:5">
      <c r="A40" s="2" t="s">
        <v>50</v>
      </c>
      <c r="B40" s="6">
        <v>206015</v>
      </c>
      <c r="C40" s="6">
        <v>198865</v>
      </c>
      <c r="D40" s="4" t="s">
        <v>6</v>
      </c>
      <c r="E40" s="4" t="s">
        <v>6</v>
      </c>
    </row>
    <row r="41" spans="1:5">
      <c r="A41" s="2" t="s">
        <v>51</v>
      </c>
      <c r="B41" s="4">
        <v>0</v>
      </c>
      <c r="C41" s="4">
        <v>0</v>
      </c>
      <c r="D41" s="4" t="s">
        <v>6</v>
      </c>
      <c r="E41" s="4" t="s">
        <v>6</v>
      </c>
    </row>
    <row r="42" spans="1:5">
      <c r="A42" s="2" t="s">
        <v>52</v>
      </c>
      <c r="B42" s="6">
        <v>2058168</v>
      </c>
      <c r="C42" s="6">
        <v>2509613</v>
      </c>
      <c r="D42" s="4" t="s">
        <v>6</v>
      </c>
      <c r="E42" s="4" t="s">
        <v>6</v>
      </c>
    </row>
    <row r="43" spans="1:5">
      <c r="A43" s="2" t="s">
        <v>53</v>
      </c>
      <c r="B43" s="6">
        <v>2329517</v>
      </c>
      <c r="C43" s="6">
        <v>2765043</v>
      </c>
      <c r="D43" s="4" t="s">
        <v>6</v>
      </c>
      <c r="E43" s="4" t="s">
        <v>6</v>
      </c>
    </row>
    <row r="44" spans="1:5">
      <c r="A44" s="2" t="s">
        <v>1407</v>
      </c>
      <c r="B44" s="6">
        <v>4648952</v>
      </c>
      <c r="C44" s="6">
        <v>2189616</v>
      </c>
      <c r="D44" s="4" t="s">
        <v>6</v>
      </c>
      <c r="E44" s="4" t="s">
        <v>6</v>
      </c>
    </row>
    <row r="45" spans="1:5" ht="30">
      <c r="A45" s="2" t="s">
        <v>61</v>
      </c>
      <c r="B45" s="6">
        <v>6978469</v>
      </c>
      <c r="C45" s="6">
        <v>4954659</v>
      </c>
      <c r="D45" s="4" t="s">
        <v>6</v>
      </c>
      <c r="E45" s="4" t="s">
        <v>6</v>
      </c>
    </row>
    <row r="46" spans="1:5">
      <c r="A46" s="2" t="s">
        <v>1409</v>
      </c>
      <c r="B46" s="4" t="s">
        <v>6</v>
      </c>
      <c r="C46" s="4" t="s">
        <v>6</v>
      </c>
      <c r="D46" s="4" t="s">
        <v>6</v>
      </c>
      <c r="E46" s="4" t="s">
        <v>6</v>
      </c>
    </row>
    <row r="47" spans="1:5">
      <c r="A47" s="3" t="s">
        <v>34</v>
      </c>
      <c r="B47" s="4" t="s">
        <v>6</v>
      </c>
      <c r="C47" s="4" t="s">
        <v>6</v>
      </c>
      <c r="D47" s="4" t="s">
        <v>6</v>
      </c>
      <c r="E47" s="4" t="s">
        <v>6</v>
      </c>
    </row>
    <row r="48" spans="1:5">
      <c r="A48" s="2" t="s">
        <v>35</v>
      </c>
      <c r="B48" s="6">
        <v>1188999</v>
      </c>
      <c r="C48" s="6">
        <v>1063943</v>
      </c>
      <c r="D48" s="6">
        <v>875561</v>
      </c>
      <c r="E48" s="6">
        <v>1106623</v>
      </c>
    </row>
    <row r="49" spans="1:5">
      <c r="A49" s="2" t="s">
        <v>36</v>
      </c>
      <c r="B49" s="6">
        <v>2635</v>
      </c>
      <c r="C49" s="6">
        <v>3365</v>
      </c>
      <c r="D49" s="4" t="s">
        <v>6</v>
      </c>
      <c r="E49" s="4" t="s">
        <v>6</v>
      </c>
    </row>
    <row r="50" spans="1:5">
      <c r="A50" s="2" t="s">
        <v>37</v>
      </c>
      <c r="B50" s="6">
        <v>3977851</v>
      </c>
      <c r="C50" s="6">
        <v>4210201</v>
      </c>
      <c r="D50" s="4" t="s">
        <v>6</v>
      </c>
      <c r="E50" s="4" t="s">
        <v>6</v>
      </c>
    </row>
    <row r="51" spans="1:5">
      <c r="A51" s="2" t="s">
        <v>38</v>
      </c>
      <c r="B51" s="6">
        <v>60701</v>
      </c>
      <c r="C51" s="6">
        <v>91104</v>
      </c>
      <c r="D51" s="4" t="s">
        <v>6</v>
      </c>
      <c r="E51" s="4" t="s">
        <v>6</v>
      </c>
    </row>
    <row r="52" spans="1:5" ht="30">
      <c r="A52" s="2" t="s">
        <v>39</v>
      </c>
      <c r="B52" s="6">
        <v>24024</v>
      </c>
      <c r="C52" s="6">
        <v>31066</v>
      </c>
      <c r="D52" s="4" t="s">
        <v>6</v>
      </c>
      <c r="E52" s="4" t="s">
        <v>6</v>
      </c>
    </row>
    <row r="53" spans="1:5" ht="30">
      <c r="A53" s="2" t="s">
        <v>40</v>
      </c>
      <c r="B53" s="4">
        <v>0</v>
      </c>
      <c r="C53" s="4">
        <v>0</v>
      </c>
      <c r="D53" s="4" t="s">
        <v>6</v>
      </c>
      <c r="E53" s="4" t="s">
        <v>6</v>
      </c>
    </row>
    <row r="54" spans="1:5">
      <c r="A54" s="2" t="s">
        <v>41</v>
      </c>
      <c r="B54" s="6">
        <v>41319</v>
      </c>
      <c r="C54" s="6">
        <v>40973</v>
      </c>
      <c r="D54" s="4" t="s">
        <v>6</v>
      </c>
      <c r="E54" s="4" t="s">
        <v>6</v>
      </c>
    </row>
    <row r="55" spans="1:5">
      <c r="A55" s="2" t="s">
        <v>42</v>
      </c>
      <c r="B55" s="6">
        <v>359228</v>
      </c>
      <c r="C55" s="6">
        <v>324109</v>
      </c>
      <c r="D55" s="4" t="s">
        <v>6</v>
      </c>
      <c r="E55" s="4" t="s">
        <v>6</v>
      </c>
    </row>
    <row r="56" spans="1:5">
      <c r="A56" s="2" t="s">
        <v>43</v>
      </c>
      <c r="B56" s="6">
        <v>136148</v>
      </c>
      <c r="C56" s="6">
        <v>149248</v>
      </c>
      <c r="D56" s="4" t="s">
        <v>6</v>
      </c>
      <c r="E56" s="4" t="s">
        <v>6</v>
      </c>
    </row>
    <row r="57" spans="1:5">
      <c r="A57" s="2" t="s">
        <v>44</v>
      </c>
      <c r="B57" s="4">
        <v>17</v>
      </c>
      <c r="C57" s="4" t="s">
        <v>6</v>
      </c>
      <c r="D57" s="4" t="s">
        <v>6</v>
      </c>
      <c r="E57" s="4" t="s">
        <v>6</v>
      </c>
    </row>
    <row r="58" spans="1:5" ht="30">
      <c r="A58" s="2" t="s">
        <v>1405</v>
      </c>
      <c r="B58" s="6">
        <v>-16513</v>
      </c>
      <c r="C58" s="6">
        <v>7198710</v>
      </c>
      <c r="D58" s="4" t="s">
        <v>6</v>
      </c>
      <c r="E58" s="4" t="s">
        <v>6</v>
      </c>
    </row>
    <row r="59" spans="1:5">
      <c r="A59" s="2" t="s">
        <v>45</v>
      </c>
      <c r="B59" s="6">
        <v>5774409</v>
      </c>
      <c r="C59" s="6">
        <v>13112719</v>
      </c>
      <c r="D59" s="4" t="s">
        <v>6</v>
      </c>
      <c r="E59" s="4" t="s">
        <v>6</v>
      </c>
    </row>
    <row r="60" spans="1:5">
      <c r="A60" s="3" t="s">
        <v>46</v>
      </c>
      <c r="B60" s="4" t="s">
        <v>6</v>
      </c>
      <c r="C60" s="4" t="s">
        <v>6</v>
      </c>
      <c r="D60" s="4" t="s">
        <v>6</v>
      </c>
      <c r="E60" s="4" t="s">
        <v>6</v>
      </c>
    </row>
    <row r="61" spans="1:5" ht="30">
      <c r="A61" s="2" t="s">
        <v>1406</v>
      </c>
      <c r="B61" s="6">
        <v>1413752</v>
      </c>
      <c r="C61" s="6">
        <v>1343653</v>
      </c>
      <c r="D61" s="4" t="s">
        <v>6</v>
      </c>
      <c r="E61" s="4" t="s">
        <v>6</v>
      </c>
    </row>
    <row r="62" spans="1:5">
      <c r="A62" s="2" t="s">
        <v>50</v>
      </c>
      <c r="B62" s="4">
        <v>0</v>
      </c>
      <c r="C62" s="4">
        <v>0</v>
      </c>
      <c r="D62" s="4" t="s">
        <v>6</v>
      </c>
      <c r="E62" s="4" t="s">
        <v>6</v>
      </c>
    </row>
    <row r="63" spans="1:5">
      <c r="A63" s="2" t="s">
        <v>51</v>
      </c>
      <c r="B63" s="4">
        <v>0</v>
      </c>
      <c r="C63" s="4">
        <v>0</v>
      </c>
      <c r="D63" s="4" t="s">
        <v>6</v>
      </c>
      <c r="E63" s="4" t="s">
        <v>6</v>
      </c>
    </row>
    <row r="64" spans="1:5">
      <c r="A64" s="2" t="s">
        <v>52</v>
      </c>
      <c r="B64" s="4">
        <v>0</v>
      </c>
      <c r="C64" s="4">
        <v>0</v>
      </c>
      <c r="D64" s="4" t="s">
        <v>6</v>
      </c>
      <c r="E64" s="4" t="s">
        <v>6</v>
      </c>
    </row>
    <row r="65" spans="1:5">
      <c r="A65" s="2" t="s">
        <v>53</v>
      </c>
      <c r="B65" s="6">
        <v>1413752</v>
      </c>
      <c r="C65" s="6">
        <v>1343653</v>
      </c>
      <c r="D65" s="4" t="s">
        <v>6</v>
      </c>
      <c r="E65" s="4" t="s">
        <v>6</v>
      </c>
    </row>
    <row r="66" spans="1:5">
      <c r="A66" s="2" t="s">
        <v>1407</v>
      </c>
      <c r="B66" s="6">
        <v>4360657</v>
      </c>
      <c r="C66" s="6">
        <v>11769066</v>
      </c>
      <c r="D66" s="4" t="s">
        <v>6</v>
      </c>
      <c r="E66" s="4" t="s">
        <v>6</v>
      </c>
    </row>
    <row r="67" spans="1:5" ht="30">
      <c r="A67" s="2" t="s">
        <v>61</v>
      </c>
      <c r="B67" s="6">
        <v>5774409</v>
      </c>
      <c r="C67" s="6">
        <v>13112719</v>
      </c>
      <c r="D67" s="4" t="s">
        <v>6</v>
      </c>
      <c r="E67" s="4" t="s">
        <v>6</v>
      </c>
    </row>
    <row r="68" spans="1:5">
      <c r="A68" s="2" t="s">
        <v>1410</v>
      </c>
      <c r="B68" s="4" t="s">
        <v>6</v>
      </c>
      <c r="C68" s="4" t="s">
        <v>6</v>
      </c>
      <c r="D68" s="4" t="s">
        <v>6</v>
      </c>
      <c r="E68" s="4" t="s">
        <v>6</v>
      </c>
    </row>
    <row r="69" spans="1:5">
      <c r="A69" s="3" t="s">
        <v>34</v>
      </c>
      <c r="B69" s="4" t="s">
        <v>6</v>
      </c>
      <c r="C69" s="4" t="s">
        <v>6</v>
      </c>
      <c r="D69" s="4" t="s">
        <v>6</v>
      </c>
      <c r="E69" s="4" t="s">
        <v>6</v>
      </c>
    </row>
    <row r="70" spans="1:5">
      <c r="A70" s="2" t="s">
        <v>35</v>
      </c>
      <c r="B70" s="6">
        <v>128966</v>
      </c>
      <c r="C70" s="6">
        <v>194649</v>
      </c>
      <c r="D70" s="6">
        <v>88223</v>
      </c>
      <c r="E70" s="6">
        <v>366767</v>
      </c>
    </row>
    <row r="71" spans="1:5">
      <c r="A71" s="2" t="s">
        <v>36</v>
      </c>
      <c r="B71" s="6">
        <v>11381</v>
      </c>
      <c r="C71" s="6">
        <v>14039</v>
      </c>
      <c r="D71" s="4" t="s">
        <v>6</v>
      </c>
      <c r="E71" s="4" t="s">
        <v>6</v>
      </c>
    </row>
    <row r="72" spans="1:5">
      <c r="A72" s="2" t="s">
        <v>37</v>
      </c>
      <c r="B72" s="4">
        <v>710</v>
      </c>
      <c r="C72" s="6">
        <v>3845</v>
      </c>
      <c r="D72" s="4" t="s">
        <v>6</v>
      </c>
      <c r="E72" s="4" t="s">
        <v>6</v>
      </c>
    </row>
    <row r="73" spans="1:5">
      <c r="A73" s="2" t="s">
        <v>38</v>
      </c>
      <c r="B73" s="6">
        <v>1034</v>
      </c>
      <c r="C73" s="4">
        <v>0</v>
      </c>
      <c r="D73" s="4" t="s">
        <v>6</v>
      </c>
      <c r="E73" s="4" t="s">
        <v>6</v>
      </c>
    </row>
    <row r="74" spans="1:5" ht="30">
      <c r="A74" s="2" t="s">
        <v>39</v>
      </c>
      <c r="B74" s="4">
        <v>0</v>
      </c>
      <c r="C74" s="4">
        <v>0</v>
      </c>
      <c r="D74" s="4" t="s">
        <v>6</v>
      </c>
      <c r="E74" s="4" t="s">
        <v>6</v>
      </c>
    </row>
    <row r="75" spans="1:5" ht="30">
      <c r="A75" s="2" t="s">
        <v>40</v>
      </c>
      <c r="B75" s="6">
        <v>287933</v>
      </c>
      <c r="C75" s="6">
        <v>318931</v>
      </c>
      <c r="D75" s="4" t="s">
        <v>6</v>
      </c>
      <c r="E75" s="4" t="s">
        <v>6</v>
      </c>
    </row>
    <row r="76" spans="1:5">
      <c r="A76" s="2" t="s">
        <v>41</v>
      </c>
      <c r="B76" s="6">
        <v>3936</v>
      </c>
      <c r="C76" s="6">
        <v>3128</v>
      </c>
      <c r="D76" s="4" t="s">
        <v>6</v>
      </c>
      <c r="E76" s="4" t="s">
        <v>6</v>
      </c>
    </row>
    <row r="77" spans="1:5">
      <c r="A77" s="2" t="s">
        <v>42</v>
      </c>
      <c r="B77" s="6">
        <v>51142</v>
      </c>
      <c r="C77" s="6">
        <v>54615</v>
      </c>
      <c r="D77" s="4" t="s">
        <v>6</v>
      </c>
      <c r="E77" s="4" t="s">
        <v>6</v>
      </c>
    </row>
    <row r="78" spans="1:5">
      <c r="A78" s="2" t="s">
        <v>43</v>
      </c>
      <c r="B78" s="4">
        <v>0</v>
      </c>
      <c r="C78" s="4">
        <v>0</v>
      </c>
      <c r="D78" s="4" t="s">
        <v>6</v>
      </c>
      <c r="E78" s="4" t="s">
        <v>6</v>
      </c>
    </row>
    <row r="79" spans="1:5">
      <c r="A79" s="2" t="s">
        <v>44</v>
      </c>
      <c r="B79" s="6">
        <v>12600</v>
      </c>
      <c r="C79" s="4" t="s">
        <v>6</v>
      </c>
      <c r="D79" s="4" t="s">
        <v>6</v>
      </c>
      <c r="E79" s="4" t="s">
        <v>6</v>
      </c>
    </row>
    <row r="80" spans="1:5" ht="30">
      <c r="A80" s="2" t="s">
        <v>1405</v>
      </c>
      <c r="B80" s="6">
        <v>5939784</v>
      </c>
      <c r="C80" s="6">
        <v>6296915</v>
      </c>
      <c r="D80" s="4" t="s">
        <v>6</v>
      </c>
      <c r="E80" s="4" t="s">
        <v>6</v>
      </c>
    </row>
    <row r="81" spans="1:5">
      <c r="A81" s="2" t="s">
        <v>45</v>
      </c>
      <c r="B81" s="6">
        <v>6437486</v>
      </c>
      <c r="C81" s="6">
        <v>6886122</v>
      </c>
      <c r="D81" s="4" t="s">
        <v>6</v>
      </c>
      <c r="E81" s="4" t="s">
        <v>6</v>
      </c>
    </row>
    <row r="82" spans="1:5">
      <c r="A82" s="3" t="s">
        <v>46</v>
      </c>
      <c r="B82" s="4" t="s">
        <v>6</v>
      </c>
      <c r="C82" s="4" t="s">
        <v>6</v>
      </c>
      <c r="D82" s="4" t="s">
        <v>6</v>
      </c>
      <c r="E82" s="4" t="s">
        <v>6</v>
      </c>
    </row>
    <row r="83" spans="1:5" ht="30">
      <c r="A83" s="2" t="s">
        <v>1406</v>
      </c>
      <c r="B83" s="6">
        <v>236258</v>
      </c>
      <c r="C83" s="6">
        <v>297302</v>
      </c>
      <c r="D83" s="4" t="s">
        <v>6</v>
      </c>
      <c r="E83" s="4" t="s">
        <v>6</v>
      </c>
    </row>
    <row r="84" spans="1:5">
      <c r="A84" s="2" t="s">
        <v>50</v>
      </c>
      <c r="B84" s="4">
        <v>0</v>
      </c>
      <c r="C84" s="4">
        <v>0</v>
      </c>
      <c r="D84" s="4" t="s">
        <v>6</v>
      </c>
      <c r="E84" s="4" t="s">
        <v>6</v>
      </c>
    </row>
    <row r="85" spans="1:5">
      <c r="A85" s="2" t="s">
        <v>51</v>
      </c>
      <c r="B85" s="6">
        <v>105664</v>
      </c>
      <c r="C85" s="6">
        <v>138795</v>
      </c>
      <c r="D85" s="4" t="s">
        <v>6</v>
      </c>
      <c r="E85" s="4" t="s">
        <v>6</v>
      </c>
    </row>
    <row r="86" spans="1:5">
      <c r="A86" s="2" t="s">
        <v>52</v>
      </c>
      <c r="B86" s="4">
        <v>0</v>
      </c>
      <c r="C86" s="4">
        <v>0</v>
      </c>
      <c r="D86" s="4" t="s">
        <v>6</v>
      </c>
      <c r="E86" s="4" t="s">
        <v>6</v>
      </c>
    </row>
    <row r="87" spans="1:5">
      <c r="A87" s="2" t="s">
        <v>53</v>
      </c>
      <c r="B87" s="6">
        <v>341922</v>
      </c>
      <c r="C87" s="6">
        <v>436097</v>
      </c>
      <c r="D87" s="4" t="s">
        <v>6</v>
      </c>
      <c r="E87" s="4" t="s">
        <v>6</v>
      </c>
    </row>
    <row r="88" spans="1:5">
      <c r="A88" s="2" t="s">
        <v>1407</v>
      </c>
      <c r="B88" s="6">
        <v>6095564</v>
      </c>
      <c r="C88" s="6">
        <v>6450025</v>
      </c>
      <c r="D88" s="4" t="s">
        <v>6</v>
      </c>
      <c r="E88" s="4" t="s">
        <v>6</v>
      </c>
    </row>
    <row r="89" spans="1:5" ht="30">
      <c r="A89" s="2" t="s">
        <v>61</v>
      </c>
      <c r="B89" s="6">
        <v>6437486</v>
      </c>
      <c r="C89" s="6">
        <v>6886122</v>
      </c>
      <c r="D89" s="4" t="s">
        <v>6</v>
      </c>
      <c r="E89" s="4" t="s">
        <v>6</v>
      </c>
    </row>
    <row r="90" spans="1:5">
      <c r="A90" s="2" t="s">
        <v>1411</v>
      </c>
      <c r="B90" s="4" t="s">
        <v>6</v>
      </c>
      <c r="C90" s="4" t="s">
        <v>6</v>
      </c>
      <c r="D90" s="4" t="s">
        <v>6</v>
      </c>
      <c r="E90" s="4" t="s">
        <v>6</v>
      </c>
    </row>
    <row r="91" spans="1:5">
      <c r="A91" s="3" t="s">
        <v>34</v>
      </c>
      <c r="B91" s="4" t="s">
        <v>6</v>
      </c>
      <c r="C91" s="4" t="s">
        <v>6</v>
      </c>
      <c r="D91" s="4" t="s">
        <v>6</v>
      </c>
      <c r="E91" s="4" t="s">
        <v>6</v>
      </c>
    </row>
    <row r="92" spans="1:5">
      <c r="A92" s="2" t="s">
        <v>35</v>
      </c>
      <c r="B92" s="4">
        <v>0</v>
      </c>
      <c r="C92" s="4">
        <v>0</v>
      </c>
      <c r="D92" s="4">
        <v>0</v>
      </c>
      <c r="E92" s="4">
        <v>0</v>
      </c>
    </row>
    <row r="93" spans="1:5">
      <c r="A93" s="2" t="s">
        <v>36</v>
      </c>
      <c r="B93" s="4">
        <v>0</v>
      </c>
      <c r="C93" s="4">
        <v>0</v>
      </c>
      <c r="D93" s="4" t="s">
        <v>6</v>
      </c>
      <c r="E93" s="4" t="s">
        <v>6</v>
      </c>
    </row>
    <row r="94" spans="1:5">
      <c r="A94" s="2" t="s">
        <v>37</v>
      </c>
      <c r="B94" s="4">
        <v>0</v>
      </c>
      <c r="C94" s="4">
        <v>0</v>
      </c>
      <c r="D94" s="4" t="s">
        <v>6</v>
      </c>
      <c r="E94" s="4" t="s">
        <v>6</v>
      </c>
    </row>
    <row r="95" spans="1:5">
      <c r="A95" s="2" t="s">
        <v>38</v>
      </c>
      <c r="B95" s="4">
        <v>0</v>
      </c>
      <c r="C95" s="4">
        <v>0</v>
      </c>
      <c r="D95" s="4" t="s">
        <v>6</v>
      </c>
      <c r="E95" s="4" t="s">
        <v>6</v>
      </c>
    </row>
    <row r="96" spans="1:5" ht="30">
      <c r="A96" s="2" t="s">
        <v>39</v>
      </c>
      <c r="B96" s="4">
        <v>0</v>
      </c>
      <c r="C96" s="4">
        <v>0</v>
      </c>
      <c r="D96" s="4" t="s">
        <v>6</v>
      </c>
      <c r="E96" s="4" t="s">
        <v>6</v>
      </c>
    </row>
    <row r="97" spans="1:5" ht="30">
      <c r="A97" s="2" t="s">
        <v>40</v>
      </c>
      <c r="B97" s="4">
        <v>0</v>
      </c>
      <c r="C97" s="4">
        <v>0</v>
      </c>
      <c r="D97" s="4" t="s">
        <v>6</v>
      </c>
      <c r="E97" s="4" t="s">
        <v>6</v>
      </c>
    </row>
    <row r="98" spans="1:5">
      <c r="A98" s="2" t="s">
        <v>41</v>
      </c>
      <c r="B98" s="4">
        <v>0</v>
      </c>
      <c r="C98" s="4">
        <v>0</v>
      </c>
      <c r="D98" s="4" t="s">
        <v>6</v>
      </c>
      <c r="E98" s="4" t="s">
        <v>6</v>
      </c>
    </row>
    <row r="99" spans="1:5">
      <c r="A99" s="2" t="s">
        <v>42</v>
      </c>
      <c r="B99" s="4">
        <v>0</v>
      </c>
      <c r="C99" s="4">
        <v>0</v>
      </c>
      <c r="D99" s="4" t="s">
        <v>6</v>
      </c>
      <c r="E99" s="4" t="s">
        <v>6</v>
      </c>
    </row>
    <row r="100" spans="1:5">
      <c r="A100" s="2" t="s">
        <v>43</v>
      </c>
      <c r="B100" s="4">
        <v>0</v>
      </c>
      <c r="C100" s="4">
        <v>0</v>
      </c>
      <c r="D100" s="4" t="s">
        <v>6</v>
      </c>
      <c r="E100" s="4" t="s">
        <v>6</v>
      </c>
    </row>
    <row r="101" spans="1:5">
      <c r="A101" s="2" t="s">
        <v>44</v>
      </c>
      <c r="B101" s="4">
        <v>0</v>
      </c>
      <c r="C101" s="4" t="s">
        <v>6</v>
      </c>
      <c r="D101" s="4" t="s">
        <v>6</v>
      </c>
      <c r="E101" s="4" t="s">
        <v>6</v>
      </c>
    </row>
    <row r="102" spans="1:5" ht="30">
      <c r="A102" s="2" t="s">
        <v>1405</v>
      </c>
      <c r="B102" s="6">
        <v>-10456221</v>
      </c>
      <c r="C102" s="6">
        <v>-18219091</v>
      </c>
      <c r="D102" s="4" t="s">
        <v>6</v>
      </c>
      <c r="E102" s="4" t="s">
        <v>6</v>
      </c>
    </row>
    <row r="103" spans="1:5">
      <c r="A103" s="2" t="s">
        <v>45</v>
      </c>
      <c r="B103" s="6">
        <v>-10456221</v>
      </c>
      <c r="C103" s="6">
        <v>-18219091</v>
      </c>
      <c r="D103" s="4" t="s">
        <v>6</v>
      </c>
      <c r="E103" s="4" t="s">
        <v>6</v>
      </c>
    </row>
    <row r="104" spans="1:5">
      <c r="A104" s="3" t="s">
        <v>46</v>
      </c>
      <c r="B104" s="4" t="s">
        <v>6</v>
      </c>
      <c r="C104" s="4" t="s">
        <v>6</v>
      </c>
      <c r="D104" s="4" t="s">
        <v>6</v>
      </c>
      <c r="E104" s="4" t="s">
        <v>6</v>
      </c>
    </row>
    <row r="105" spans="1:5" ht="30">
      <c r="A105" s="2" t="s">
        <v>1406</v>
      </c>
      <c r="B105" s="4">
        <v>0</v>
      </c>
      <c r="C105" s="4">
        <v>0</v>
      </c>
      <c r="D105" s="4" t="s">
        <v>6</v>
      </c>
      <c r="E105" s="4" t="s">
        <v>6</v>
      </c>
    </row>
    <row r="106" spans="1:5">
      <c r="A106" s="2" t="s">
        <v>50</v>
      </c>
      <c r="B106" s="4">
        <v>0</v>
      </c>
      <c r="C106" s="4">
        <v>0</v>
      </c>
      <c r="D106" s="4" t="s">
        <v>6</v>
      </c>
      <c r="E106" s="4" t="s">
        <v>6</v>
      </c>
    </row>
    <row r="107" spans="1:5">
      <c r="A107" s="2" t="s">
        <v>51</v>
      </c>
      <c r="B107" s="4">
        <v>0</v>
      </c>
      <c r="C107" s="4">
        <v>0</v>
      </c>
      <c r="D107" s="4" t="s">
        <v>6</v>
      </c>
      <c r="E107" s="4" t="s">
        <v>6</v>
      </c>
    </row>
    <row r="108" spans="1:5">
      <c r="A108" s="2" t="s">
        <v>52</v>
      </c>
      <c r="B108" s="4">
        <v>0</v>
      </c>
      <c r="C108" s="4">
        <v>0</v>
      </c>
      <c r="D108" s="4" t="s">
        <v>6</v>
      </c>
      <c r="E108" s="4" t="s">
        <v>6</v>
      </c>
    </row>
    <row r="109" spans="1:5">
      <c r="A109" s="2" t="s">
        <v>53</v>
      </c>
      <c r="B109" s="4">
        <v>0</v>
      </c>
      <c r="C109" s="4">
        <v>0</v>
      </c>
      <c r="D109" s="4" t="s">
        <v>6</v>
      </c>
      <c r="E109" s="4" t="s">
        <v>6</v>
      </c>
    </row>
    <row r="110" spans="1:5">
      <c r="A110" s="2" t="s">
        <v>1407</v>
      </c>
      <c r="B110" s="6">
        <v>-10456221</v>
      </c>
      <c r="C110" s="6">
        <v>-18219091</v>
      </c>
      <c r="D110" s="4" t="s">
        <v>6</v>
      </c>
      <c r="E110" s="4" t="s">
        <v>6</v>
      </c>
    </row>
    <row r="111" spans="1:5" ht="30">
      <c r="A111" s="2" t="s">
        <v>61</v>
      </c>
      <c r="B111" s="7">
        <v>-10456221</v>
      </c>
      <c r="C111" s="7">
        <v>-18219091</v>
      </c>
      <c r="D111" s="4" t="s">
        <v>6</v>
      </c>
      <c r="E111"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6.5703125" bestFit="1" customWidth="1"/>
    <col min="2" max="3" width="14.85546875" customWidth="1"/>
    <col min="4" max="4" width="14.42578125" customWidth="1"/>
    <col min="5" max="5" width="15.140625" customWidth="1"/>
    <col min="6" max="7" width="14.85546875" customWidth="1"/>
    <col min="8" max="8" width="14.42578125" customWidth="1"/>
    <col min="9" max="9" width="15.140625" customWidth="1"/>
    <col min="10" max="10" width="14" customWidth="1"/>
    <col min="11" max="11" width="3" customWidth="1"/>
    <col min="12" max="12" width="14" customWidth="1"/>
    <col min="13" max="13" width="3" customWidth="1"/>
    <col min="14" max="14" width="14.85546875" customWidth="1"/>
  </cols>
  <sheetData>
    <row r="1" spans="1:14" ht="15" customHeight="1">
      <c r="A1" s="1" t="s">
        <v>1412</v>
      </c>
      <c r="B1" s="8" t="s">
        <v>75</v>
      </c>
      <c r="C1" s="8"/>
      <c r="D1" s="8"/>
      <c r="E1" s="8"/>
      <c r="F1" s="8"/>
      <c r="G1" s="8"/>
      <c r="H1" s="8"/>
      <c r="I1" s="8"/>
      <c r="J1" s="8" t="s">
        <v>1</v>
      </c>
      <c r="K1" s="8"/>
      <c r="L1" s="8"/>
      <c r="M1" s="8"/>
      <c r="N1" s="8"/>
    </row>
    <row r="2" spans="1:14" ht="30">
      <c r="A2" s="1" t="s">
        <v>32</v>
      </c>
      <c r="B2" s="1" t="s">
        <v>2</v>
      </c>
      <c r="C2" s="1" t="s">
        <v>76</v>
      </c>
      <c r="D2" s="1" t="s">
        <v>4</v>
      </c>
      <c r="E2" s="1" t="s">
        <v>77</v>
      </c>
      <c r="F2" s="1" t="s">
        <v>33</v>
      </c>
      <c r="G2" s="1" t="s">
        <v>78</v>
      </c>
      <c r="H2" s="1" t="s">
        <v>79</v>
      </c>
      <c r="I2" s="1" t="s">
        <v>80</v>
      </c>
      <c r="J2" s="8" t="s">
        <v>2</v>
      </c>
      <c r="K2" s="8"/>
      <c r="L2" s="8" t="s">
        <v>33</v>
      </c>
      <c r="M2" s="8"/>
      <c r="N2" s="1" t="s">
        <v>81</v>
      </c>
    </row>
    <row r="3" spans="1:14">
      <c r="A3" s="3" t="s">
        <v>82</v>
      </c>
      <c r="B3" s="4" t="s">
        <v>6</v>
      </c>
      <c r="C3" s="4" t="s">
        <v>6</v>
      </c>
      <c r="D3" s="4" t="s">
        <v>6</v>
      </c>
      <c r="E3" s="4" t="s">
        <v>6</v>
      </c>
      <c r="F3" s="4" t="s">
        <v>6</v>
      </c>
      <c r="G3" s="4" t="s">
        <v>6</v>
      </c>
      <c r="H3" s="4" t="s">
        <v>6</v>
      </c>
      <c r="I3" s="4" t="s">
        <v>6</v>
      </c>
      <c r="J3" s="4" t="s">
        <v>6</v>
      </c>
      <c r="K3" s="4"/>
      <c r="L3" s="4" t="s">
        <v>6</v>
      </c>
      <c r="M3" s="4"/>
      <c r="N3" s="4" t="s">
        <v>6</v>
      </c>
    </row>
    <row r="4" spans="1:14">
      <c r="A4" s="2" t="s">
        <v>83</v>
      </c>
      <c r="B4" s="4" t="s">
        <v>6</v>
      </c>
      <c r="C4" s="4" t="s">
        <v>6</v>
      </c>
      <c r="D4" s="4" t="s">
        <v>6</v>
      </c>
      <c r="E4" s="4" t="s">
        <v>6</v>
      </c>
      <c r="F4" s="4" t="s">
        <v>6</v>
      </c>
      <c r="G4" s="4" t="s">
        <v>6</v>
      </c>
      <c r="H4" s="4" t="s">
        <v>6</v>
      </c>
      <c r="I4" s="4" t="s">
        <v>6</v>
      </c>
      <c r="J4" s="7">
        <v>5424309</v>
      </c>
      <c r="K4" s="4"/>
      <c r="L4" s="7">
        <v>4552412</v>
      </c>
      <c r="M4" s="4"/>
      <c r="N4" s="7">
        <v>3950743</v>
      </c>
    </row>
    <row r="5" spans="1:14">
      <c r="A5" s="2" t="s">
        <v>84</v>
      </c>
      <c r="B5" s="4" t="s">
        <v>6</v>
      </c>
      <c r="C5" s="4" t="s">
        <v>6</v>
      </c>
      <c r="D5" s="4" t="s">
        <v>6</v>
      </c>
      <c r="E5" s="4" t="s">
        <v>6</v>
      </c>
      <c r="F5" s="4" t="s">
        <v>6</v>
      </c>
      <c r="G5" s="4" t="s">
        <v>6</v>
      </c>
      <c r="H5" s="4" t="s">
        <v>6</v>
      </c>
      <c r="I5" s="4" t="s">
        <v>6</v>
      </c>
      <c r="J5" s="6">
        <v>114335</v>
      </c>
      <c r="K5" s="4"/>
      <c r="L5" s="6">
        <v>106698</v>
      </c>
      <c r="M5" s="4"/>
      <c r="N5" s="6">
        <v>82853</v>
      </c>
    </row>
    <row r="6" spans="1:14">
      <c r="A6" s="2" t="s">
        <v>85</v>
      </c>
      <c r="B6" s="6">
        <v>1624959</v>
      </c>
      <c r="C6" s="6">
        <v>1547742</v>
      </c>
      <c r="D6" s="6">
        <v>1240060</v>
      </c>
      <c r="E6" s="6">
        <v>1125883</v>
      </c>
      <c r="F6" s="6">
        <v>1518445</v>
      </c>
      <c r="G6" s="6">
        <v>1255327</v>
      </c>
      <c r="H6" s="6">
        <v>1033154</v>
      </c>
      <c r="I6" s="6">
        <v>852184</v>
      </c>
      <c r="J6" s="6">
        <v>5538644</v>
      </c>
      <c r="K6" s="4"/>
      <c r="L6" s="6">
        <v>4659110</v>
      </c>
      <c r="M6" s="4"/>
      <c r="N6" s="6">
        <v>4033596</v>
      </c>
    </row>
    <row r="7" spans="1:14">
      <c r="A7" s="2" t="s">
        <v>86</v>
      </c>
      <c r="B7" s="6">
        <v>30380</v>
      </c>
      <c r="C7" s="6">
        <v>34336</v>
      </c>
      <c r="D7" s="6">
        <v>39362</v>
      </c>
      <c r="E7" s="6">
        <v>36873</v>
      </c>
      <c r="F7" s="6">
        <v>48521</v>
      </c>
      <c r="G7" s="6">
        <v>47264</v>
      </c>
      <c r="H7" s="6">
        <v>36251</v>
      </c>
      <c r="I7" s="6">
        <v>28852</v>
      </c>
      <c r="J7" s="6">
        <v>140951</v>
      </c>
      <c r="K7" s="4"/>
      <c r="L7" s="6">
        <v>160888</v>
      </c>
      <c r="M7" s="4"/>
      <c r="N7" s="6">
        <v>103094</v>
      </c>
    </row>
    <row r="8" spans="1:14">
      <c r="A8" s="2" t="s">
        <v>87</v>
      </c>
      <c r="B8" s="6">
        <v>1655339</v>
      </c>
      <c r="C8" s="6">
        <v>1582078</v>
      </c>
      <c r="D8" s="6">
        <v>1279422</v>
      </c>
      <c r="E8" s="6">
        <v>1162756</v>
      </c>
      <c r="F8" s="6">
        <v>1566966</v>
      </c>
      <c r="G8" s="6">
        <v>1302591</v>
      </c>
      <c r="H8" s="6">
        <v>1069405</v>
      </c>
      <c r="I8" s="6">
        <v>881036</v>
      </c>
      <c r="J8" s="6">
        <v>5679595</v>
      </c>
      <c r="K8" s="4"/>
      <c r="L8" s="6">
        <v>4819998</v>
      </c>
      <c r="M8" s="4"/>
      <c r="N8" s="6">
        <v>4136690</v>
      </c>
    </row>
    <row r="9" spans="1:14">
      <c r="A9" s="3" t="s">
        <v>88</v>
      </c>
      <c r="B9" s="4" t="s">
        <v>6</v>
      </c>
      <c r="C9" s="4" t="s">
        <v>6</v>
      </c>
      <c r="D9" s="4" t="s">
        <v>6</v>
      </c>
      <c r="E9" s="4" t="s">
        <v>6</v>
      </c>
      <c r="F9" s="4" t="s">
        <v>6</v>
      </c>
      <c r="G9" s="4" t="s">
        <v>6</v>
      </c>
      <c r="H9" s="4" t="s">
        <v>6</v>
      </c>
      <c r="I9" s="4" t="s">
        <v>6</v>
      </c>
      <c r="J9" s="4" t="s">
        <v>6</v>
      </c>
      <c r="K9" s="4"/>
      <c r="L9" s="4" t="s">
        <v>6</v>
      </c>
      <c r="M9" s="4"/>
      <c r="N9" s="4" t="s">
        <v>6</v>
      </c>
    </row>
    <row r="10" spans="1:14">
      <c r="A10" s="2" t="s">
        <v>89</v>
      </c>
      <c r="B10" s="4" t="s">
        <v>6</v>
      </c>
      <c r="C10" s="4" t="s">
        <v>6</v>
      </c>
      <c r="D10" s="4" t="s">
        <v>6</v>
      </c>
      <c r="E10" s="4" t="s">
        <v>6</v>
      </c>
      <c r="F10" s="4" t="s">
        <v>6</v>
      </c>
      <c r="G10" s="4" t="s">
        <v>6</v>
      </c>
      <c r="H10" s="4" t="s">
        <v>6</v>
      </c>
      <c r="I10" s="4" t="s">
        <v>6</v>
      </c>
      <c r="J10" s="6">
        <v>4310528</v>
      </c>
      <c r="K10" s="4"/>
      <c r="L10" s="6">
        <v>3833451</v>
      </c>
      <c r="M10" s="4"/>
      <c r="N10" s="6">
        <v>3444398</v>
      </c>
    </row>
    <row r="11" spans="1:14">
      <c r="A11" s="2" t="s">
        <v>90</v>
      </c>
      <c r="B11" s="4" t="s">
        <v>6</v>
      </c>
      <c r="C11" s="4" t="s">
        <v>6</v>
      </c>
      <c r="D11" s="4" t="s">
        <v>6</v>
      </c>
      <c r="E11" s="4" t="s">
        <v>6</v>
      </c>
      <c r="F11" s="4" t="s">
        <v>6</v>
      </c>
      <c r="G11" s="4" t="s">
        <v>6</v>
      </c>
      <c r="H11" s="4" t="s">
        <v>6</v>
      </c>
      <c r="I11" s="4" t="s">
        <v>6</v>
      </c>
      <c r="J11" s="6">
        <v>104426</v>
      </c>
      <c r="K11" s="4"/>
      <c r="L11" s="6">
        <v>94880</v>
      </c>
      <c r="M11" s="4"/>
      <c r="N11" s="6">
        <v>59279</v>
      </c>
    </row>
    <row r="12" spans="1:14">
      <c r="A12" s="2" t="s">
        <v>91</v>
      </c>
      <c r="B12" s="6">
        <v>1249868</v>
      </c>
      <c r="C12" s="6">
        <v>1230070</v>
      </c>
      <c r="D12" s="6">
        <v>1011528</v>
      </c>
      <c r="E12" s="6">
        <v>923488</v>
      </c>
      <c r="F12" s="6">
        <v>1261012</v>
      </c>
      <c r="G12" s="6">
        <v>1044765</v>
      </c>
      <c r="H12" s="6">
        <v>876990</v>
      </c>
      <c r="I12" s="6">
        <v>745563</v>
      </c>
      <c r="J12" s="6">
        <v>4414954</v>
      </c>
      <c r="K12" s="4"/>
      <c r="L12" s="6">
        <v>3928331</v>
      </c>
      <c r="M12" s="4"/>
      <c r="N12" s="6">
        <v>3503677</v>
      </c>
    </row>
    <row r="13" spans="1:14">
      <c r="A13" s="2" t="s">
        <v>92</v>
      </c>
      <c r="B13" s="4" t="s">
        <v>6</v>
      </c>
      <c r="C13" s="4" t="s">
        <v>6</v>
      </c>
      <c r="D13" s="4" t="s">
        <v>6</v>
      </c>
      <c r="E13" s="4" t="s">
        <v>6</v>
      </c>
      <c r="F13" s="4" t="s">
        <v>6</v>
      </c>
      <c r="G13" s="4" t="s">
        <v>6</v>
      </c>
      <c r="H13" s="4" t="s">
        <v>6</v>
      </c>
      <c r="I13" s="4" t="s">
        <v>6</v>
      </c>
      <c r="J13" s="6">
        <v>92379</v>
      </c>
      <c r="K13" s="4"/>
      <c r="L13" s="6">
        <v>135511</v>
      </c>
      <c r="M13" s="4"/>
      <c r="N13" s="6">
        <v>137666</v>
      </c>
    </row>
    <row r="14" spans="1:14" ht="30">
      <c r="A14" s="2" t="s">
        <v>93</v>
      </c>
      <c r="B14" s="4" t="s">
        <v>6</v>
      </c>
      <c r="C14" s="4" t="s">
        <v>6</v>
      </c>
      <c r="D14" s="4" t="s">
        <v>6</v>
      </c>
      <c r="E14" s="4" t="s">
        <v>6</v>
      </c>
      <c r="F14" s="4" t="s">
        <v>6</v>
      </c>
      <c r="G14" s="4" t="s">
        <v>6</v>
      </c>
      <c r="H14" s="4" t="s">
        <v>6</v>
      </c>
      <c r="I14" s="4" t="s">
        <v>6</v>
      </c>
      <c r="J14" s="6">
        <v>568500</v>
      </c>
      <c r="K14" s="4"/>
      <c r="L14" s="6">
        <v>514457</v>
      </c>
      <c r="M14" s="4"/>
      <c r="N14" s="6">
        <v>519583</v>
      </c>
    </row>
    <row r="15" spans="1:14">
      <c r="A15" s="2" t="s">
        <v>94</v>
      </c>
      <c r="B15" s="4" t="s">
        <v>6</v>
      </c>
      <c r="C15" s="4" t="s">
        <v>6</v>
      </c>
      <c r="D15" s="4" t="s">
        <v>6</v>
      </c>
      <c r="E15" s="4" t="s">
        <v>6</v>
      </c>
      <c r="F15" s="4" t="s">
        <v>6</v>
      </c>
      <c r="G15" s="4" t="s">
        <v>6</v>
      </c>
      <c r="H15" s="4" t="s">
        <v>6</v>
      </c>
      <c r="I15" s="4" t="s">
        <v>6</v>
      </c>
      <c r="J15" s="6">
        <v>80753</v>
      </c>
      <c r="K15" s="4"/>
      <c r="L15" s="6">
        <v>66298</v>
      </c>
      <c r="M15" s="4"/>
      <c r="N15" s="6">
        <v>293102</v>
      </c>
    </row>
    <row r="16" spans="1:14">
      <c r="A16" s="2" t="s">
        <v>95</v>
      </c>
      <c r="B16" s="4" t="s">
        <v>6</v>
      </c>
      <c r="C16" s="4" t="s">
        <v>6</v>
      </c>
      <c r="D16" s="4" t="s">
        <v>6</v>
      </c>
      <c r="E16" s="4" t="s">
        <v>6</v>
      </c>
      <c r="F16" s="4" t="s">
        <v>6</v>
      </c>
      <c r="G16" s="4" t="s">
        <v>6</v>
      </c>
      <c r="H16" s="4" t="s">
        <v>6</v>
      </c>
      <c r="I16" s="4" t="s">
        <v>6</v>
      </c>
      <c r="J16" s="6">
        <v>-4395</v>
      </c>
      <c r="K16" s="4"/>
      <c r="L16" s="6">
        <v>-4913</v>
      </c>
      <c r="M16" s="4"/>
      <c r="N16" s="6">
        <v>-5055</v>
      </c>
    </row>
    <row r="17" spans="1:14">
      <c r="A17" s="2" t="s">
        <v>96</v>
      </c>
      <c r="B17" s="4" t="s">
        <v>6</v>
      </c>
      <c r="C17" s="4" t="s">
        <v>6</v>
      </c>
      <c r="D17" s="4" t="s">
        <v>6</v>
      </c>
      <c r="E17" s="4" t="s">
        <v>6</v>
      </c>
      <c r="F17" s="4" t="s">
        <v>6</v>
      </c>
      <c r="G17" s="4" t="s">
        <v>6</v>
      </c>
      <c r="H17" s="4" t="s">
        <v>6</v>
      </c>
      <c r="I17" s="4" t="s">
        <v>6</v>
      </c>
      <c r="J17" s="4">
        <v>712</v>
      </c>
      <c r="K17" s="4"/>
      <c r="L17" s="4">
        <v>819</v>
      </c>
      <c r="M17" s="4"/>
      <c r="N17" s="6">
        <v>1313</v>
      </c>
    </row>
    <row r="18" spans="1:14">
      <c r="A18" s="2" t="s">
        <v>779</v>
      </c>
      <c r="B18" s="4" t="s">
        <v>6</v>
      </c>
      <c r="C18" s="4" t="s">
        <v>6</v>
      </c>
      <c r="D18" s="4" t="s">
        <v>6</v>
      </c>
      <c r="E18" s="4" t="s">
        <v>6</v>
      </c>
      <c r="F18" s="4" t="s">
        <v>6</v>
      </c>
      <c r="G18" s="4" t="s">
        <v>6</v>
      </c>
      <c r="H18" s="4" t="s">
        <v>6</v>
      </c>
      <c r="I18" s="4" t="s">
        <v>6</v>
      </c>
      <c r="J18" s="4">
        <v>0</v>
      </c>
      <c r="K18" s="4"/>
      <c r="L18" s="4">
        <v>0</v>
      </c>
      <c r="M18" s="4"/>
      <c r="N18" s="4">
        <v>0</v>
      </c>
    </row>
    <row r="19" spans="1:14" ht="30">
      <c r="A19" s="2" t="s">
        <v>1413</v>
      </c>
      <c r="B19" s="4" t="s">
        <v>6</v>
      </c>
      <c r="C19" s="4" t="s">
        <v>6</v>
      </c>
      <c r="D19" s="4" t="s">
        <v>6</v>
      </c>
      <c r="E19" s="4" t="s">
        <v>6</v>
      </c>
      <c r="F19" s="4" t="s">
        <v>6</v>
      </c>
      <c r="G19" s="4" t="s">
        <v>6</v>
      </c>
      <c r="H19" s="4" t="s">
        <v>6</v>
      </c>
      <c r="I19" s="4" t="s">
        <v>6</v>
      </c>
      <c r="J19" s="6">
        <v>-1130</v>
      </c>
      <c r="K19" s="4"/>
      <c r="L19" s="6">
        <v>-4059</v>
      </c>
      <c r="M19" s="4"/>
      <c r="N19" s="6">
        <v>-3296</v>
      </c>
    </row>
    <row r="20" spans="1:14" ht="30">
      <c r="A20" s="2" t="s">
        <v>1414</v>
      </c>
      <c r="B20" s="4" t="s">
        <v>6</v>
      </c>
      <c r="C20" s="4" t="s">
        <v>6</v>
      </c>
      <c r="D20" s="4" t="s">
        <v>6</v>
      </c>
      <c r="E20" s="4" t="s">
        <v>6</v>
      </c>
      <c r="F20" s="4" t="s">
        <v>6</v>
      </c>
      <c r="G20" s="4" t="s">
        <v>6</v>
      </c>
      <c r="H20" s="4" t="s">
        <v>6</v>
      </c>
      <c r="I20" s="4" t="s">
        <v>6</v>
      </c>
      <c r="J20" s="6">
        <v>527822</v>
      </c>
      <c r="K20" s="4"/>
      <c r="L20" s="6">
        <v>183554</v>
      </c>
      <c r="M20" s="4"/>
      <c r="N20" s="6">
        <v>-310300</v>
      </c>
    </row>
    <row r="21" spans="1:14">
      <c r="A21" s="2" t="s">
        <v>99</v>
      </c>
      <c r="B21" s="6">
        <v>12367</v>
      </c>
      <c r="C21" s="6">
        <v>-2107162</v>
      </c>
      <c r="D21" s="6">
        <v>1913</v>
      </c>
      <c r="E21" s="4">
        <v>588</v>
      </c>
      <c r="F21" s="6">
        <v>-7529</v>
      </c>
      <c r="G21" s="6">
        <v>-10727</v>
      </c>
      <c r="H21" s="6">
        <v>-2510</v>
      </c>
      <c r="I21" s="6">
        <v>-1825</v>
      </c>
      <c r="J21" s="6">
        <v>-2092294</v>
      </c>
      <c r="K21" s="4"/>
      <c r="L21" s="6">
        <v>-22591</v>
      </c>
      <c r="M21" s="4"/>
      <c r="N21" s="6">
        <v>-99912</v>
      </c>
    </row>
    <row r="22" spans="1:14" ht="30">
      <c r="A22" s="2" t="s">
        <v>1415</v>
      </c>
      <c r="B22" s="4" t="s">
        <v>6</v>
      </c>
      <c r="C22" s="4" t="s">
        <v>6</v>
      </c>
      <c r="D22" s="4" t="s">
        <v>6</v>
      </c>
      <c r="E22" s="4" t="s">
        <v>6</v>
      </c>
      <c r="F22" s="4" t="s">
        <v>6</v>
      </c>
      <c r="G22" s="4" t="s">
        <v>6</v>
      </c>
      <c r="H22" s="4" t="s">
        <v>6</v>
      </c>
      <c r="I22" s="4" t="s">
        <v>6</v>
      </c>
      <c r="J22" s="6">
        <v>2620116</v>
      </c>
      <c r="K22" s="4"/>
      <c r="L22" s="6">
        <v>206145</v>
      </c>
      <c r="M22" s="4"/>
      <c r="N22" s="6">
        <v>-210388</v>
      </c>
    </row>
    <row r="23" spans="1:14">
      <c r="A23" s="2" t="s">
        <v>794</v>
      </c>
      <c r="B23" s="4" t="s">
        <v>6</v>
      </c>
      <c r="C23" s="4" t="s">
        <v>6</v>
      </c>
      <c r="D23" s="4" t="s">
        <v>6</v>
      </c>
      <c r="E23" s="4" t="s">
        <v>6</v>
      </c>
      <c r="F23" s="4" t="s">
        <v>6</v>
      </c>
      <c r="G23" s="4" t="s">
        <v>6</v>
      </c>
      <c r="H23" s="4" t="s">
        <v>6</v>
      </c>
      <c r="I23" s="4" t="s">
        <v>6</v>
      </c>
      <c r="J23" s="4">
        <v>0</v>
      </c>
      <c r="K23" s="4"/>
      <c r="L23" s="4">
        <v>0</v>
      </c>
      <c r="M23" s="4"/>
      <c r="N23" s="4">
        <v>0</v>
      </c>
    </row>
    <row r="24" spans="1:14" ht="17.25">
      <c r="A24" s="2" t="s">
        <v>100</v>
      </c>
      <c r="B24" s="6">
        <v>220053</v>
      </c>
      <c r="C24" s="6">
        <v>2281884</v>
      </c>
      <c r="D24" s="6">
        <v>36417</v>
      </c>
      <c r="E24" s="6">
        <v>81762</v>
      </c>
      <c r="F24" s="6">
        <v>58742</v>
      </c>
      <c r="G24" s="6">
        <v>116633</v>
      </c>
      <c r="H24" s="6">
        <v>42436</v>
      </c>
      <c r="I24" s="6">
        <v>-11666</v>
      </c>
      <c r="J24" s="6">
        <v>2620116</v>
      </c>
      <c r="K24" s="10" t="s">
        <v>101</v>
      </c>
      <c r="L24" s="6">
        <v>206145</v>
      </c>
      <c r="M24" s="10" t="s">
        <v>101</v>
      </c>
      <c r="N24" s="6">
        <v>-210388</v>
      </c>
    </row>
    <row r="25" spans="1:14">
      <c r="A25" s="2" t="s">
        <v>796</v>
      </c>
      <c r="B25" s="4" t="s">
        <v>6</v>
      </c>
      <c r="C25" s="4" t="s">
        <v>6</v>
      </c>
      <c r="D25" s="4" t="s">
        <v>6</v>
      </c>
      <c r="E25" s="4" t="s">
        <v>6</v>
      </c>
      <c r="F25" s="4" t="s">
        <v>6</v>
      </c>
      <c r="G25" s="4" t="s">
        <v>6</v>
      </c>
      <c r="H25" s="4" t="s">
        <v>6</v>
      </c>
      <c r="I25" s="4" t="s">
        <v>6</v>
      </c>
      <c r="J25" s="4">
        <v>197</v>
      </c>
      <c r="K25" s="4"/>
      <c r="L25" s="4">
        <v>314</v>
      </c>
      <c r="M25" s="4"/>
      <c r="N25" s="4">
        <v>213</v>
      </c>
    </row>
    <row r="26" spans="1:14">
      <c r="A26" s="2" t="s">
        <v>116</v>
      </c>
      <c r="B26" s="4" t="s">
        <v>6</v>
      </c>
      <c r="C26" s="4" t="s">
        <v>6</v>
      </c>
      <c r="D26" s="4" t="s">
        <v>6</v>
      </c>
      <c r="E26" s="4" t="s">
        <v>6</v>
      </c>
      <c r="F26" s="4" t="s">
        <v>6</v>
      </c>
      <c r="G26" s="4" t="s">
        <v>6</v>
      </c>
      <c r="H26" s="4" t="s">
        <v>6</v>
      </c>
      <c r="I26" s="4" t="s">
        <v>6</v>
      </c>
      <c r="J26" s="6">
        <v>2620313</v>
      </c>
      <c r="K26" s="4"/>
      <c r="L26" s="6">
        <v>206459</v>
      </c>
      <c r="M26" s="4"/>
      <c r="N26" s="6">
        <v>-210175</v>
      </c>
    </row>
    <row r="27" spans="1:14">
      <c r="A27" s="2" t="s">
        <v>1408</v>
      </c>
      <c r="B27" s="4" t="s">
        <v>6</v>
      </c>
      <c r="C27" s="4" t="s">
        <v>6</v>
      </c>
      <c r="D27" s="4" t="s">
        <v>6</v>
      </c>
      <c r="E27" s="4" t="s">
        <v>6</v>
      </c>
      <c r="F27" s="4" t="s">
        <v>6</v>
      </c>
      <c r="G27" s="4" t="s">
        <v>6</v>
      </c>
      <c r="H27" s="4" t="s">
        <v>6</v>
      </c>
      <c r="I27" s="4" t="s">
        <v>6</v>
      </c>
      <c r="J27" s="4" t="s">
        <v>6</v>
      </c>
      <c r="K27" s="4"/>
      <c r="L27" s="4" t="s">
        <v>6</v>
      </c>
      <c r="M27" s="4"/>
      <c r="N27" s="4" t="s">
        <v>6</v>
      </c>
    </row>
    <row r="28" spans="1:14">
      <c r="A28" s="3" t="s">
        <v>82</v>
      </c>
      <c r="B28" s="4" t="s">
        <v>6</v>
      </c>
      <c r="C28" s="4" t="s">
        <v>6</v>
      </c>
      <c r="D28" s="4" t="s">
        <v>6</v>
      </c>
      <c r="E28" s="4" t="s">
        <v>6</v>
      </c>
      <c r="F28" s="4" t="s">
        <v>6</v>
      </c>
      <c r="G28" s="4" t="s">
        <v>6</v>
      </c>
      <c r="H28" s="4" t="s">
        <v>6</v>
      </c>
      <c r="I28" s="4" t="s">
        <v>6</v>
      </c>
      <c r="J28" s="4" t="s">
        <v>6</v>
      </c>
      <c r="K28" s="4"/>
      <c r="L28" s="4" t="s">
        <v>6</v>
      </c>
      <c r="M28" s="4"/>
      <c r="N28" s="4" t="s">
        <v>6</v>
      </c>
    </row>
    <row r="29" spans="1:14">
      <c r="A29" s="2" t="s">
        <v>83</v>
      </c>
      <c r="B29" s="4" t="s">
        <v>6</v>
      </c>
      <c r="C29" s="4" t="s">
        <v>6</v>
      </c>
      <c r="D29" s="4" t="s">
        <v>6</v>
      </c>
      <c r="E29" s="4" t="s">
        <v>6</v>
      </c>
      <c r="F29" s="4" t="s">
        <v>6</v>
      </c>
      <c r="G29" s="4" t="s">
        <v>6</v>
      </c>
      <c r="H29" s="4" t="s">
        <v>6</v>
      </c>
      <c r="I29" s="4" t="s">
        <v>6</v>
      </c>
      <c r="J29" s="4">
        <v>0</v>
      </c>
      <c r="K29" s="4"/>
      <c r="L29" s="4">
        <v>0</v>
      </c>
      <c r="M29" s="4"/>
      <c r="N29" s="4">
        <v>0</v>
      </c>
    </row>
    <row r="30" spans="1:14">
      <c r="A30" s="2" t="s">
        <v>84</v>
      </c>
      <c r="B30" s="4" t="s">
        <v>6</v>
      </c>
      <c r="C30" s="4" t="s">
        <v>6</v>
      </c>
      <c r="D30" s="4" t="s">
        <v>6</v>
      </c>
      <c r="E30" s="4" t="s">
        <v>6</v>
      </c>
      <c r="F30" s="4" t="s">
        <v>6</v>
      </c>
      <c r="G30" s="4" t="s">
        <v>6</v>
      </c>
      <c r="H30" s="4" t="s">
        <v>6</v>
      </c>
      <c r="I30" s="4" t="s">
        <v>6</v>
      </c>
      <c r="J30" s="4">
        <v>0</v>
      </c>
      <c r="K30" s="4"/>
      <c r="L30" s="4">
        <v>0</v>
      </c>
      <c r="M30" s="4"/>
      <c r="N30" s="4">
        <v>0</v>
      </c>
    </row>
    <row r="31" spans="1:14">
      <c r="A31" s="2" t="s">
        <v>85</v>
      </c>
      <c r="B31" s="4" t="s">
        <v>6</v>
      </c>
      <c r="C31" s="4" t="s">
        <v>6</v>
      </c>
      <c r="D31" s="4" t="s">
        <v>6</v>
      </c>
      <c r="E31" s="4" t="s">
        <v>6</v>
      </c>
      <c r="F31" s="4" t="s">
        <v>6</v>
      </c>
      <c r="G31" s="4" t="s">
        <v>6</v>
      </c>
      <c r="H31" s="4" t="s">
        <v>6</v>
      </c>
      <c r="I31" s="4" t="s">
        <v>6</v>
      </c>
      <c r="J31" s="4">
        <v>0</v>
      </c>
      <c r="K31" s="4"/>
      <c r="L31" s="4">
        <v>0</v>
      </c>
      <c r="M31" s="4"/>
      <c r="N31" s="4">
        <v>0</v>
      </c>
    </row>
    <row r="32" spans="1:14">
      <c r="A32" s="2" t="s">
        <v>86</v>
      </c>
      <c r="B32" s="4" t="s">
        <v>6</v>
      </c>
      <c r="C32" s="4" t="s">
        <v>6</v>
      </c>
      <c r="D32" s="4" t="s">
        <v>6</v>
      </c>
      <c r="E32" s="4" t="s">
        <v>6</v>
      </c>
      <c r="F32" s="4" t="s">
        <v>6</v>
      </c>
      <c r="G32" s="4" t="s">
        <v>6</v>
      </c>
      <c r="H32" s="4" t="s">
        <v>6</v>
      </c>
      <c r="I32" s="4" t="s">
        <v>6</v>
      </c>
      <c r="J32" s="4">
        <v>0</v>
      </c>
      <c r="K32" s="4"/>
      <c r="L32" s="4">
        <v>0</v>
      </c>
      <c r="M32" s="4"/>
      <c r="N32" s="4">
        <v>0</v>
      </c>
    </row>
    <row r="33" spans="1:14">
      <c r="A33" s="2" t="s">
        <v>87</v>
      </c>
      <c r="B33" s="4" t="s">
        <v>6</v>
      </c>
      <c r="C33" s="4" t="s">
        <v>6</v>
      </c>
      <c r="D33" s="4" t="s">
        <v>6</v>
      </c>
      <c r="E33" s="4" t="s">
        <v>6</v>
      </c>
      <c r="F33" s="4" t="s">
        <v>6</v>
      </c>
      <c r="G33" s="4" t="s">
        <v>6</v>
      </c>
      <c r="H33" s="4" t="s">
        <v>6</v>
      </c>
      <c r="I33" s="4" t="s">
        <v>6</v>
      </c>
      <c r="J33" s="4">
        <v>0</v>
      </c>
      <c r="K33" s="4"/>
      <c r="L33" s="4">
        <v>0</v>
      </c>
      <c r="M33" s="4"/>
      <c r="N33" s="4">
        <v>0</v>
      </c>
    </row>
    <row r="34" spans="1:14">
      <c r="A34" s="3" t="s">
        <v>88</v>
      </c>
      <c r="B34" s="4" t="s">
        <v>6</v>
      </c>
      <c r="C34" s="4" t="s">
        <v>6</v>
      </c>
      <c r="D34" s="4" t="s">
        <v>6</v>
      </c>
      <c r="E34" s="4" t="s">
        <v>6</v>
      </c>
      <c r="F34" s="4" t="s">
        <v>6</v>
      </c>
      <c r="G34" s="4" t="s">
        <v>6</v>
      </c>
      <c r="H34" s="4" t="s">
        <v>6</v>
      </c>
      <c r="I34" s="4" t="s">
        <v>6</v>
      </c>
      <c r="J34" s="4" t="s">
        <v>6</v>
      </c>
      <c r="K34" s="4"/>
      <c r="L34" s="4" t="s">
        <v>6</v>
      </c>
      <c r="M34" s="4"/>
      <c r="N34" s="4" t="s">
        <v>6</v>
      </c>
    </row>
    <row r="35" spans="1:14">
      <c r="A35" s="2" t="s">
        <v>89</v>
      </c>
      <c r="B35" s="4" t="s">
        <v>6</v>
      </c>
      <c r="C35" s="4" t="s">
        <v>6</v>
      </c>
      <c r="D35" s="4" t="s">
        <v>6</v>
      </c>
      <c r="E35" s="4" t="s">
        <v>6</v>
      </c>
      <c r="F35" s="4" t="s">
        <v>6</v>
      </c>
      <c r="G35" s="4" t="s">
        <v>6</v>
      </c>
      <c r="H35" s="4" t="s">
        <v>6</v>
      </c>
      <c r="I35" s="4" t="s">
        <v>6</v>
      </c>
      <c r="J35" s="4">
        <v>0</v>
      </c>
      <c r="K35" s="4"/>
      <c r="L35" s="4">
        <v>0</v>
      </c>
      <c r="M35" s="4"/>
      <c r="N35" s="4">
        <v>0</v>
      </c>
    </row>
    <row r="36" spans="1:14">
      <c r="A36" s="2" t="s">
        <v>90</v>
      </c>
      <c r="B36" s="4" t="s">
        <v>6</v>
      </c>
      <c r="C36" s="4" t="s">
        <v>6</v>
      </c>
      <c r="D36" s="4" t="s">
        <v>6</v>
      </c>
      <c r="E36" s="4" t="s">
        <v>6</v>
      </c>
      <c r="F36" s="4" t="s">
        <v>6</v>
      </c>
      <c r="G36" s="4" t="s">
        <v>6</v>
      </c>
      <c r="H36" s="4" t="s">
        <v>6</v>
      </c>
      <c r="I36" s="4" t="s">
        <v>6</v>
      </c>
      <c r="J36" s="4">
        <v>0</v>
      </c>
      <c r="K36" s="4"/>
      <c r="L36" s="4">
        <v>0</v>
      </c>
      <c r="M36" s="4"/>
      <c r="N36" s="4">
        <v>0</v>
      </c>
    </row>
    <row r="37" spans="1:14">
      <c r="A37" s="2" t="s">
        <v>91</v>
      </c>
      <c r="B37" s="4" t="s">
        <v>6</v>
      </c>
      <c r="C37" s="4" t="s">
        <v>6</v>
      </c>
      <c r="D37" s="4" t="s">
        <v>6</v>
      </c>
      <c r="E37" s="4" t="s">
        <v>6</v>
      </c>
      <c r="F37" s="4" t="s">
        <v>6</v>
      </c>
      <c r="G37" s="4" t="s">
        <v>6</v>
      </c>
      <c r="H37" s="4" t="s">
        <v>6</v>
      </c>
      <c r="I37" s="4" t="s">
        <v>6</v>
      </c>
      <c r="J37" s="4">
        <v>0</v>
      </c>
      <c r="K37" s="4"/>
      <c r="L37" s="4">
        <v>0</v>
      </c>
      <c r="M37" s="4"/>
      <c r="N37" s="4">
        <v>0</v>
      </c>
    </row>
    <row r="38" spans="1:14">
      <c r="A38" s="2" t="s">
        <v>92</v>
      </c>
      <c r="B38" s="4" t="s">
        <v>6</v>
      </c>
      <c r="C38" s="4" t="s">
        <v>6</v>
      </c>
      <c r="D38" s="4" t="s">
        <v>6</v>
      </c>
      <c r="E38" s="4" t="s">
        <v>6</v>
      </c>
      <c r="F38" s="4" t="s">
        <v>6</v>
      </c>
      <c r="G38" s="4" t="s">
        <v>6</v>
      </c>
      <c r="H38" s="4" t="s">
        <v>6</v>
      </c>
      <c r="I38" s="4" t="s">
        <v>6</v>
      </c>
      <c r="J38" s="4">
        <v>832</v>
      </c>
      <c r="K38" s="4"/>
      <c r="L38" s="4">
        <v>379</v>
      </c>
      <c r="M38" s="4"/>
      <c r="N38" s="4">
        <v>343</v>
      </c>
    </row>
    <row r="39" spans="1:14" ht="30">
      <c r="A39" s="2" t="s">
        <v>93</v>
      </c>
      <c r="B39" s="4" t="s">
        <v>6</v>
      </c>
      <c r="C39" s="4" t="s">
        <v>6</v>
      </c>
      <c r="D39" s="4" t="s">
        <v>6</v>
      </c>
      <c r="E39" s="4" t="s">
        <v>6</v>
      </c>
      <c r="F39" s="4" t="s">
        <v>6</v>
      </c>
      <c r="G39" s="4" t="s">
        <v>6</v>
      </c>
      <c r="H39" s="4" t="s">
        <v>6</v>
      </c>
      <c r="I39" s="4" t="s">
        <v>6</v>
      </c>
      <c r="J39" s="4">
        <v>0</v>
      </c>
      <c r="K39" s="4"/>
      <c r="L39" s="4">
        <v>0</v>
      </c>
      <c r="M39" s="4"/>
      <c r="N39" s="6">
        <v>33144</v>
      </c>
    </row>
    <row r="40" spans="1:14">
      <c r="A40" s="2" t="s">
        <v>94</v>
      </c>
      <c r="B40" s="4" t="s">
        <v>6</v>
      </c>
      <c r="C40" s="4" t="s">
        <v>6</v>
      </c>
      <c r="D40" s="4" t="s">
        <v>6</v>
      </c>
      <c r="E40" s="4" t="s">
        <v>6</v>
      </c>
      <c r="F40" s="4" t="s">
        <v>6</v>
      </c>
      <c r="G40" s="4" t="s">
        <v>6</v>
      </c>
      <c r="H40" s="4" t="s">
        <v>6</v>
      </c>
      <c r="I40" s="4" t="s">
        <v>6</v>
      </c>
      <c r="J40" s="6">
        <v>26870</v>
      </c>
      <c r="K40" s="4"/>
      <c r="L40" s="6">
        <v>32027</v>
      </c>
      <c r="M40" s="4"/>
      <c r="N40" s="6">
        <v>5581</v>
      </c>
    </row>
    <row r="41" spans="1:14">
      <c r="A41" s="2" t="s">
        <v>95</v>
      </c>
      <c r="B41" s="4" t="s">
        <v>6</v>
      </c>
      <c r="C41" s="4" t="s">
        <v>6</v>
      </c>
      <c r="D41" s="4" t="s">
        <v>6</v>
      </c>
      <c r="E41" s="4" t="s">
        <v>6</v>
      </c>
      <c r="F41" s="4" t="s">
        <v>6</v>
      </c>
      <c r="G41" s="4" t="s">
        <v>6</v>
      </c>
      <c r="H41" s="4" t="s">
        <v>6</v>
      </c>
      <c r="I41" s="4" t="s">
        <v>6</v>
      </c>
      <c r="J41" s="4">
        <v>-349</v>
      </c>
      <c r="K41" s="4"/>
      <c r="L41" s="4">
        <v>-229</v>
      </c>
      <c r="M41" s="4"/>
      <c r="N41" s="4">
        <v>-253</v>
      </c>
    </row>
    <row r="42" spans="1:14">
      <c r="A42" s="2" t="s">
        <v>96</v>
      </c>
      <c r="B42" s="4" t="s">
        <v>6</v>
      </c>
      <c r="C42" s="4" t="s">
        <v>6</v>
      </c>
      <c r="D42" s="4" t="s">
        <v>6</v>
      </c>
      <c r="E42" s="4" t="s">
        <v>6</v>
      </c>
      <c r="F42" s="4" t="s">
        <v>6</v>
      </c>
      <c r="G42" s="4" t="s">
        <v>6</v>
      </c>
      <c r="H42" s="4" t="s">
        <v>6</v>
      </c>
      <c r="I42" s="4" t="s">
        <v>6</v>
      </c>
      <c r="J42" s="4">
        <v>712</v>
      </c>
      <c r="K42" s="4"/>
      <c r="L42" s="4">
        <v>819</v>
      </c>
      <c r="M42" s="4"/>
      <c r="N42" s="6">
        <v>1313</v>
      </c>
    </row>
    <row r="43" spans="1:14">
      <c r="A43" s="2" t="s">
        <v>779</v>
      </c>
      <c r="B43" s="4" t="s">
        <v>6</v>
      </c>
      <c r="C43" s="4" t="s">
        <v>6</v>
      </c>
      <c r="D43" s="4" t="s">
        <v>6</v>
      </c>
      <c r="E43" s="4" t="s">
        <v>6</v>
      </c>
      <c r="F43" s="4" t="s">
        <v>6</v>
      </c>
      <c r="G43" s="4" t="s">
        <v>6</v>
      </c>
      <c r="H43" s="4" t="s">
        <v>6</v>
      </c>
      <c r="I43" s="4" t="s">
        <v>6</v>
      </c>
      <c r="J43" s="6">
        <v>17518</v>
      </c>
      <c r="K43" s="4"/>
      <c r="L43" s="6">
        <v>587281</v>
      </c>
      <c r="M43" s="4"/>
      <c r="N43" s="6">
        <v>39060</v>
      </c>
    </row>
    <row r="44" spans="1:14" ht="30">
      <c r="A44" s="2" t="s">
        <v>1413</v>
      </c>
      <c r="B44" s="4" t="s">
        <v>6</v>
      </c>
      <c r="C44" s="4" t="s">
        <v>6</v>
      </c>
      <c r="D44" s="4" t="s">
        <v>6</v>
      </c>
      <c r="E44" s="4" t="s">
        <v>6</v>
      </c>
      <c r="F44" s="4" t="s">
        <v>6</v>
      </c>
      <c r="G44" s="4" t="s">
        <v>6</v>
      </c>
      <c r="H44" s="4" t="s">
        <v>6</v>
      </c>
      <c r="I44" s="4" t="s">
        <v>6</v>
      </c>
      <c r="J44" s="6">
        <v>1461</v>
      </c>
      <c r="K44" s="4"/>
      <c r="L44" s="4">
        <v>-1</v>
      </c>
      <c r="M44" s="4"/>
      <c r="N44" s="4">
        <v>-5</v>
      </c>
    </row>
    <row r="45" spans="1:14" ht="30">
      <c r="A45" s="2" t="s">
        <v>1414</v>
      </c>
      <c r="B45" s="4" t="s">
        <v>6</v>
      </c>
      <c r="C45" s="4" t="s">
        <v>6</v>
      </c>
      <c r="D45" s="4" t="s">
        <v>6</v>
      </c>
      <c r="E45" s="4" t="s">
        <v>6</v>
      </c>
      <c r="F45" s="4" t="s">
        <v>6</v>
      </c>
      <c r="G45" s="4" t="s">
        <v>6</v>
      </c>
      <c r="H45" s="4" t="s">
        <v>6</v>
      </c>
      <c r="I45" s="4" t="s">
        <v>6</v>
      </c>
      <c r="J45" s="6">
        <v>-47044</v>
      </c>
      <c r="K45" s="4"/>
      <c r="L45" s="6">
        <v>-620276</v>
      </c>
      <c r="M45" s="4"/>
      <c r="N45" s="6">
        <v>-79183</v>
      </c>
    </row>
    <row r="46" spans="1:14">
      <c r="A46" s="2" t="s">
        <v>99</v>
      </c>
      <c r="B46" s="4" t="s">
        <v>6</v>
      </c>
      <c r="C46" s="4" t="s">
        <v>6</v>
      </c>
      <c r="D46" s="4" t="s">
        <v>6</v>
      </c>
      <c r="E46" s="4" t="s">
        <v>6</v>
      </c>
      <c r="F46" s="4" t="s">
        <v>6</v>
      </c>
      <c r="G46" s="4" t="s">
        <v>6</v>
      </c>
      <c r="H46" s="4" t="s">
        <v>6</v>
      </c>
      <c r="I46" s="4" t="s">
        <v>6</v>
      </c>
      <c r="J46" s="6">
        <v>-2113827</v>
      </c>
      <c r="K46" s="4"/>
      <c r="L46" s="4">
        <v>426</v>
      </c>
      <c r="M46" s="4"/>
      <c r="N46" s="6">
        <v>-2623</v>
      </c>
    </row>
    <row r="47" spans="1:14" ht="30">
      <c r="A47" s="2" t="s">
        <v>1415</v>
      </c>
      <c r="B47" s="4" t="s">
        <v>6</v>
      </c>
      <c r="C47" s="4" t="s">
        <v>6</v>
      </c>
      <c r="D47" s="4" t="s">
        <v>6</v>
      </c>
      <c r="E47" s="4" t="s">
        <v>6</v>
      </c>
      <c r="F47" s="4" t="s">
        <v>6</v>
      </c>
      <c r="G47" s="4" t="s">
        <v>6</v>
      </c>
      <c r="H47" s="4" t="s">
        <v>6</v>
      </c>
      <c r="I47" s="4" t="s">
        <v>6</v>
      </c>
      <c r="J47" s="6">
        <v>2066783</v>
      </c>
      <c r="K47" s="4"/>
      <c r="L47" s="6">
        <v>-620702</v>
      </c>
      <c r="M47" s="4"/>
      <c r="N47" s="6">
        <v>-76560</v>
      </c>
    </row>
    <row r="48" spans="1:14">
      <c r="A48" s="2" t="s">
        <v>794</v>
      </c>
      <c r="B48" s="4" t="s">
        <v>6</v>
      </c>
      <c r="C48" s="4" t="s">
        <v>6</v>
      </c>
      <c r="D48" s="4" t="s">
        <v>6</v>
      </c>
      <c r="E48" s="4" t="s">
        <v>6</v>
      </c>
      <c r="F48" s="4" t="s">
        <v>6</v>
      </c>
      <c r="G48" s="4" t="s">
        <v>6</v>
      </c>
      <c r="H48" s="4" t="s">
        <v>6</v>
      </c>
      <c r="I48" s="4" t="s">
        <v>6</v>
      </c>
      <c r="J48" s="6">
        <v>553333</v>
      </c>
      <c r="K48" s="4"/>
      <c r="L48" s="6">
        <v>826847</v>
      </c>
      <c r="M48" s="4"/>
      <c r="N48" s="6">
        <v>-133828</v>
      </c>
    </row>
    <row r="49" spans="1:14">
      <c r="A49" s="2" t="s">
        <v>100</v>
      </c>
      <c r="B49" s="4" t="s">
        <v>6</v>
      </c>
      <c r="C49" s="4" t="s">
        <v>6</v>
      </c>
      <c r="D49" s="4" t="s">
        <v>6</v>
      </c>
      <c r="E49" s="4" t="s">
        <v>6</v>
      </c>
      <c r="F49" s="4" t="s">
        <v>6</v>
      </c>
      <c r="G49" s="4" t="s">
        <v>6</v>
      </c>
      <c r="H49" s="4" t="s">
        <v>6</v>
      </c>
      <c r="I49" s="4" t="s">
        <v>6</v>
      </c>
      <c r="J49" s="6">
        <v>2620116</v>
      </c>
      <c r="K49" s="4"/>
      <c r="L49" s="6">
        <v>206145</v>
      </c>
      <c r="M49" s="4"/>
      <c r="N49" s="6">
        <v>-210388</v>
      </c>
    </row>
    <row r="50" spans="1:14">
      <c r="A50" s="2" t="s">
        <v>796</v>
      </c>
      <c r="B50" s="4" t="s">
        <v>6</v>
      </c>
      <c r="C50" s="4" t="s">
        <v>6</v>
      </c>
      <c r="D50" s="4" t="s">
        <v>6</v>
      </c>
      <c r="E50" s="4" t="s">
        <v>6</v>
      </c>
      <c r="F50" s="4" t="s">
        <v>6</v>
      </c>
      <c r="G50" s="4" t="s">
        <v>6</v>
      </c>
      <c r="H50" s="4" t="s">
        <v>6</v>
      </c>
      <c r="I50" s="4" t="s">
        <v>6</v>
      </c>
      <c r="J50" s="4">
        <v>197</v>
      </c>
      <c r="K50" s="4"/>
      <c r="L50" s="4">
        <v>314</v>
      </c>
      <c r="M50" s="4"/>
      <c r="N50" s="4">
        <v>213</v>
      </c>
    </row>
    <row r="51" spans="1:14">
      <c r="A51" s="2" t="s">
        <v>116</v>
      </c>
      <c r="B51" s="4" t="s">
        <v>6</v>
      </c>
      <c r="C51" s="4" t="s">
        <v>6</v>
      </c>
      <c r="D51" s="4" t="s">
        <v>6</v>
      </c>
      <c r="E51" s="4" t="s">
        <v>6</v>
      </c>
      <c r="F51" s="4" t="s">
        <v>6</v>
      </c>
      <c r="G51" s="4" t="s">
        <v>6</v>
      </c>
      <c r="H51" s="4" t="s">
        <v>6</v>
      </c>
      <c r="I51" s="4" t="s">
        <v>6</v>
      </c>
      <c r="J51" s="6">
        <v>2620313</v>
      </c>
      <c r="K51" s="4"/>
      <c r="L51" s="6">
        <v>206459</v>
      </c>
      <c r="M51" s="4"/>
      <c r="N51" s="6">
        <v>-210175</v>
      </c>
    </row>
    <row r="52" spans="1:14">
      <c r="A52" s="2" t="s">
        <v>1409</v>
      </c>
      <c r="B52" s="4" t="s">
        <v>6</v>
      </c>
      <c r="C52" s="4" t="s">
        <v>6</v>
      </c>
      <c r="D52" s="4" t="s">
        <v>6</v>
      </c>
      <c r="E52" s="4" t="s">
        <v>6</v>
      </c>
      <c r="F52" s="4" t="s">
        <v>6</v>
      </c>
      <c r="G52" s="4" t="s">
        <v>6</v>
      </c>
      <c r="H52" s="4" t="s">
        <v>6</v>
      </c>
      <c r="I52" s="4" t="s">
        <v>6</v>
      </c>
      <c r="J52" s="4" t="s">
        <v>6</v>
      </c>
      <c r="K52" s="4"/>
      <c r="L52" s="4" t="s">
        <v>6</v>
      </c>
      <c r="M52" s="4"/>
      <c r="N52" s="4" t="s">
        <v>6</v>
      </c>
    </row>
    <row r="53" spans="1:14">
      <c r="A53" s="3" t="s">
        <v>82</v>
      </c>
      <c r="B53" s="4" t="s">
        <v>6</v>
      </c>
      <c r="C53" s="4" t="s">
        <v>6</v>
      </c>
      <c r="D53" s="4" t="s">
        <v>6</v>
      </c>
      <c r="E53" s="4" t="s">
        <v>6</v>
      </c>
      <c r="F53" s="4" t="s">
        <v>6</v>
      </c>
      <c r="G53" s="4" t="s">
        <v>6</v>
      </c>
      <c r="H53" s="4" t="s">
        <v>6</v>
      </c>
      <c r="I53" s="4" t="s">
        <v>6</v>
      </c>
      <c r="J53" s="4" t="s">
        <v>6</v>
      </c>
      <c r="K53" s="4"/>
      <c r="L53" s="4" t="s">
        <v>6</v>
      </c>
      <c r="M53" s="4"/>
      <c r="N53" s="4" t="s">
        <v>6</v>
      </c>
    </row>
    <row r="54" spans="1:14">
      <c r="A54" s="2" t="s">
        <v>83</v>
      </c>
      <c r="B54" s="4" t="s">
        <v>6</v>
      </c>
      <c r="C54" s="4" t="s">
        <v>6</v>
      </c>
      <c r="D54" s="4" t="s">
        <v>6</v>
      </c>
      <c r="E54" s="4" t="s">
        <v>6</v>
      </c>
      <c r="F54" s="4" t="s">
        <v>6</v>
      </c>
      <c r="G54" s="4" t="s">
        <v>6</v>
      </c>
      <c r="H54" s="4" t="s">
        <v>6</v>
      </c>
      <c r="I54" s="4" t="s">
        <v>6</v>
      </c>
      <c r="J54" s="6">
        <v>5424309</v>
      </c>
      <c r="K54" s="4"/>
      <c r="L54" s="6">
        <v>4552412</v>
      </c>
      <c r="M54" s="4"/>
      <c r="N54" s="6">
        <v>3950743</v>
      </c>
    </row>
    <row r="55" spans="1:14">
      <c r="A55" s="2" t="s">
        <v>84</v>
      </c>
      <c r="B55" s="4" t="s">
        <v>6</v>
      </c>
      <c r="C55" s="4" t="s">
        <v>6</v>
      </c>
      <c r="D55" s="4" t="s">
        <v>6</v>
      </c>
      <c r="E55" s="4" t="s">
        <v>6</v>
      </c>
      <c r="F55" s="4" t="s">
        <v>6</v>
      </c>
      <c r="G55" s="4" t="s">
        <v>6</v>
      </c>
      <c r="H55" s="4" t="s">
        <v>6</v>
      </c>
      <c r="I55" s="4" t="s">
        <v>6</v>
      </c>
      <c r="J55" s="6">
        <v>114335</v>
      </c>
      <c r="K55" s="4"/>
      <c r="L55" s="6">
        <v>106698</v>
      </c>
      <c r="M55" s="4"/>
      <c r="N55" s="6">
        <v>82853</v>
      </c>
    </row>
    <row r="56" spans="1:14">
      <c r="A56" s="2" t="s">
        <v>85</v>
      </c>
      <c r="B56" s="4" t="s">
        <v>6</v>
      </c>
      <c r="C56" s="4" t="s">
        <v>6</v>
      </c>
      <c r="D56" s="4" t="s">
        <v>6</v>
      </c>
      <c r="E56" s="4" t="s">
        <v>6</v>
      </c>
      <c r="F56" s="4" t="s">
        <v>6</v>
      </c>
      <c r="G56" s="4" t="s">
        <v>6</v>
      </c>
      <c r="H56" s="4" t="s">
        <v>6</v>
      </c>
      <c r="I56" s="4" t="s">
        <v>6</v>
      </c>
      <c r="J56" s="6">
        <v>5538644</v>
      </c>
      <c r="K56" s="4"/>
      <c r="L56" s="6">
        <v>4659110</v>
      </c>
      <c r="M56" s="4"/>
      <c r="N56" s="6">
        <v>4033596</v>
      </c>
    </row>
    <row r="57" spans="1:14">
      <c r="A57" s="2" t="s">
        <v>86</v>
      </c>
      <c r="B57" s="4" t="s">
        <v>6</v>
      </c>
      <c r="C57" s="4" t="s">
        <v>6</v>
      </c>
      <c r="D57" s="4" t="s">
        <v>6</v>
      </c>
      <c r="E57" s="4" t="s">
        <v>6</v>
      </c>
      <c r="F57" s="4" t="s">
        <v>6</v>
      </c>
      <c r="G57" s="4" t="s">
        <v>6</v>
      </c>
      <c r="H57" s="4" t="s">
        <v>6</v>
      </c>
      <c r="I57" s="4" t="s">
        <v>6</v>
      </c>
      <c r="J57" s="6">
        <v>2353</v>
      </c>
      <c r="K57" s="4"/>
      <c r="L57" s="6">
        <v>2082</v>
      </c>
      <c r="M57" s="4"/>
      <c r="N57" s="6">
        <v>1367</v>
      </c>
    </row>
    <row r="58" spans="1:14">
      <c r="A58" s="2" t="s">
        <v>87</v>
      </c>
      <c r="B58" s="4" t="s">
        <v>6</v>
      </c>
      <c r="C58" s="4" t="s">
        <v>6</v>
      </c>
      <c r="D58" s="4" t="s">
        <v>6</v>
      </c>
      <c r="E58" s="4" t="s">
        <v>6</v>
      </c>
      <c r="F58" s="4" t="s">
        <v>6</v>
      </c>
      <c r="G58" s="4" t="s">
        <v>6</v>
      </c>
      <c r="H58" s="4" t="s">
        <v>6</v>
      </c>
      <c r="I58" s="4" t="s">
        <v>6</v>
      </c>
      <c r="J58" s="6">
        <v>5540997</v>
      </c>
      <c r="K58" s="4"/>
      <c r="L58" s="6">
        <v>4661192</v>
      </c>
      <c r="M58" s="4"/>
      <c r="N58" s="6">
        <v>4034963</v>
      </c>
    </row>
    <row r="59" spans="1:14">
      <c r="A59" s="3" t="s">
        <v>88</v>
      </c>
      <c r="B59" s="4" t="s">
        <v>6</v>
      </c>
      <c r="C59" s="4" t="s">
        <v>6</v>
      </c>
      <c r="D59" s="4" t="s">
        <v>6</v>
      </c>
      <c r="E59" s="4" t="s">
        <v>6</v>
      </c>
      <c r="F59" s="4" t="s">
        <v>6</v>
      </c>
      <c r="G59" s="4" t="s">
        <v>6</v>
      </c>
      <c r="H59" s="4" t="s">
        <v>6</v>
      </c>
      <c r="I59" s="4" t="s">
        <v>6</v>
      </c>
      <c r="J59" s="4" t="s">
        <v>6</v>
      </c>
      <c r="K59" s="4"/>
      <c r="L59" s="4" t="s">
        <v>6</v>
      </c>
      <c r="M59" s="4"/>
      <c r="N59" s="4" t="s">
        <v>6</v>
      </c>
    </row>
    <row r="60" spans="1:14">
      <c r="A60" s="2" t="s">
        <v>89</v>
      </c>
      <c r="B60" s="4" t="s">
        <v>6</v>
      </c>
      <c r="C60" s="4" t="s">
        <v>6</v>
      </c>
      <c r="D60" s="4" t="s">
        <v>6</v>
      </c>
      <c r="E60" s="4" t="s">
        <v>6</v>
      </c>
      <c r="F60" s="4" t="s">
        <v>6</v>
      </c>
      <c r="G60" s="4" t="s">
        <v>6</v>
      </c>
      <c r="H60" s="4" t="s">
        <v>6</v>
      </c>
      <c r="I60" s="4" t="s">
        <v>6</v>
      </c>
      <c r="J60" s="6">
        <v>4310528</v>
      </c>
      <c r="K60" s="4"/>
      <c r="L60" s="6">
        <v>3833451</v>
      </c>
      <c r="M60" s="4"/>
      <c r="N60" s="6">
        <v>3444398</v>
      </c>
    </row>
    <row r="61" spans="1:14">
      <c r="A61" s="2" t="s">
        <v>90</v>
      </c>
      <c r="B61" s="4" t="s">
        <v>6</v>
      </c>
      <c r="C61" s="4" t="s">
        <v>6</v>
      </c>
      <c r="D61" s="4" t="s">
        <v>6</v>
      </c>
      <c r="E61" s="4" t="s">
        <v>6</v>
      </c>
      <c r="F61" s="4" t="s">
        <v>6</v>
      </c>
      <c r="G61" s="4" t="s">
        <v>6</v>
      </c>
      <c r="H61" s="4" t="s">
        <v>6</v>
      </c>
      <c r="I61" s="4" t="s">
        <v>6</v>
      </c>
      <c r="J61" s="6">
        <v>104426</v>
      </c>
      <c r="K61" s="4"/>
      <c r="L61" s="6">
        <v>94880</v>
      </c>
      <c r="M61" s="4"/>
      <c r="N61" s="6">
        <v>59279</v>
      </c>
    </row>
    <row r="62" spans="1:14">
      <c r="A62" s="2" t="s">
        <v>91</v>
      </c>
      <c r="B62" s="4" t="s">
        <v>6</v>
      </c>
      <c r="C62" s="4" t="s">
        <v>6</v>
      </c>
      <c r="D62" s="4" t="s">
        <v>6</v>
      </c>
      <c r="E62" s="4" t="s">
        <v>6</v>
      </c>
      <c r="F62" s="4" t="s">
        <v>6</v>
      </c>
      <c r="G62" s="4" t="s">
        <v>6</v>
      </c>
      <c r="H62" s="4" t="s">
        <v>6</v>
      </c>
      <c r="I62" s="4" t="s">
        <v>6</v>
      </c>
      <c r="J62" s="6">
        <v>4414954</v>
      </c>
      <c r="K62" s="4"/>
      <c r="L62" s="6">
        <v>3928331</v>
      </c>
      <c r="M62" s="4"/>
      <c r="N62" s="6">
        <v>3503677</v>
      </c>
    </row>
    <row r="63" spans="1:14">
      <c r="A63" s="2" t="s">
        <v>92</v>
      </c>
      <c r="B63" s="4" t="s">
        <v>6</v>
      </c>
      <c r="C63" s="4" t="s">
        <v>6</v>
      </c>
      <c r="D63" s="4" t="s">
        <v>6</v>
      </c>
      <c r="E63" s="4" t="s">
        <v>6</v>
      </c>
      <c r="F63" s="4" t="s">
        <v>6</v>
      </c>
      <c r="G63" s="4" t="s">
        <v>6</v>
      </c>
      <c r="H63" s="4" t="s">
        <v>6</v>
      </c>
      <c r="I63" s="4" t="s">
        <v>6</v>
      </c>
      <c r="J63" s="4">
        <v>970</v>
      </c>
      <c r="K63" s="4"/>
      <c r="L63" s="4">
        <v>567</v>
      </c>
      <c r="M63" s="4"/>
      <c r="N63" s="4">
        <v>448</v>
      </c>
    </row>
    <row r="64" spans="1:14" ht="30">
      <c r="A64" s="2" t="s">
        <v>93</v>
      </c>
      <c r="B64" s="4" t="s">
        <v>6</v>
      </c>
      <c r="C64" s="4" t="s">
        <v>6</v>
      </c>
      <c r="D64" s="4" t="s">
        <v>6</v>
      </c>
      <c r="E64" s="4" t="s">
        <v>6</v>
      </c>
      <c r="F64" s="4" t="s">
        <v>6</v>
      </c>
      <c r="G64" s="4" t="s">
        <v>6</v>
      </c>
      <c r="H64" s="4" t="s">
        <v>6</v>
      </c>
      <c r="I64" s="4" t="s">
        <v>6</v>
      </c>
      <c r="J64" s="6">
        <v>573904</v>
      </c>
      <c r="K64" s="4"/>
      <c r="L64" s="6">
        <v>515283</v>
      </c>
      <c r="M64" s="4"/>
      <c r="N64" s="6">
        <v>488746</v>
      </c>
    </row>
    <row r="65" spans="1:14">
      <c r="A65" s="2" t="s">
        <v>94</v>
      </c>
      <c r="B65" s="4" t="s">
        <v>6</v>
      </c>
      <c r="C65" s="4" t="s">
        <v>6</v>
      </c>
      <c r="D65" s="4" t="s">
        <v>6</v>
      </c>
      <c r="E65" s="4" t="s">
        <v>6</v>
      </c>
      <c r="F65" s="4" t="s">
        <v>6</v>
      </c>
      <c r="G65" s="4" t="s">
        <v>6</v>
      </c>
      <c r="H65" s="4" t="s">
        <v>6</v>
      </c>
      <c r="I65" s="4" t="s">
        <v>6</v>
      </c>
      <c r="J65" s="6">
        <v>49681</v>
      </c>
      <c r="K65" s="4"/>
      <c r="L65" s="6">
        <v>33506</v>
      </c>
      <c r="M65" s="4"/>
      <c r="N65" s="6">
        <v>288298</v>
      </c>
    </row>
    <row r="66" spans="1:14">
      <c r="A66" s="2" t="s">
        <v>95</v>
      </c>
      <c r="B66" s="4" t="s">
        <v>6</v>
      </c>
      <c r="C66" s="4" t="s">
        <v>6</v>
      </c>
      <c r="D66" s="4" t="s">
        <v>6</v>
      </c>
      <c r="E66" s="4" t="s">
        <v>6</v>
      </c>
      <c r="F66" s="4" t="s">
        <v>6</v>
      </c>
      <c r="G66" s="4" t="s">
        <v>6</v>
      </c>
      <c r="H66" s="4" t="s">
        <v>6</v>
      </c>
      <c r="I66" s="4" t="s">
        <v>6</v>
      </c>
      <c r="J66" s="6">
        <v>-3954</v>
      </c>
      <c r="K66" s="4"/>
      <c r="L66" s="6">
        <v>-4597</v>
      </c>
      <c r="M66" s="4"/>
      <c r="N66" s="6">
        <v>-4443</v>
      </c>
    </row>
    <row r="67" spans="1:14">
      <c r="A67" s="2" t="s">
        <v>96</v>
      </c>
      <c r="B67" s="4" t="s">
        <v>6</v>
      </c>
      <c r="C67" s="4" t="s">
        <v>6</v>
      </c>
      <c r="D67" s="4" t="s">
        <v>6</v>
      </c>
      <c r="E67" s="4" t="s">
        <v>6</v>
      </c>
      <c r="F67" s="4" t="s">
        <v>6</v>
      </c>
      <c r="G67" s="4" t="s">
        <v>6</v>
      </c>
      <c r="H67" s="4" t="s">
        <v>6</v>
      </c>
      <c r="I67" s="4" t="s">
        <v>6</v>
      </c>
      <c r="J67" s="4">
        <v>0</v>
      </c>
      <c r="K67" s="4"/>
      <c r="L67" s="4">
        <v>0</v>
      </c>
      <c r="M67" s="4"/>
      <c r="N67" s="4">
        <v>0</v>
      </c>
    </row>
    <row r="68" spans="1:14">
      <c r="A68" s="2" t="s">
        <v>779</v>
      </c>
      <c r="B68" s="4" t="s">
        <v>6</v>
      </c>
      <c r="C68" s="4" t="s">
        <v>6</v>
      </c>
      <c r="D68" s="4" t="s">
        <v>6</v>
      </c>
      <c r="E68" s="4" t="s">
        <v>6</v>
      </c>
      <c r="F68" s="4" t="s">
        <v>6</v>
      </c>
      <c r="G68" s="4" t="s">
        <v>6</v>
      </c>
      <c r="H68" s="4" t="s">
        <v>6</v>
      </c>
      <c r="I68" s="4" t="s">
        <v>6</v>
      </c>
      <c r="J68" s="6">
        <v>-8260</v>
      </c>
      <c r="K68" s="4"/>
      <c r="L68" s="6">
        <v>-573852</v>
      </c>
      <c r="M68" s="4"/>
      <c r="N68" s="6">
        <v>-27572</v>
      </c>
    </row>
    <row r="69" spans="1:14" ht="30">
      <c r="A69" s="2" t="s">
        <v>1413</v>
      </c>
      <c r="B69" s="4" t="s">
        <v>6</v>
      </c>
      <c r="C69" s="4" t="s">
        <v>6</v>
      </c>
      <c r="D69" s="4" t="s">
        <v>6</v>
      </c>
      <c r="E69" s="4" t="s">
        <v>6</v>
      </c>
      <c r="F69" s="4" t="s">
        <v>6</v>
      </c>
      <c r="G69" s="4" t="s">
        <v>6</v>
      </c>
      <c r="H69" s="4" t="s">
        <v>6</v>
      </c>
      <c r="I69" s="4" t="s">
        <v>6</v>
      </c>
      <c r="J69" s="6">
        <v>-1783</v>
      </c>
      <c r="K69" s="4"/>
      <c r="L69" s="6">
        <v>-3555</v>
      </c>
      <c r="M69" s="4"/>
      <c r="N69" s="6">
        <v>-3196</v>
      </c>
    </row>
    <row r="70" spans="1:14" ht="30">
      <c r="A70" s="2" t="s">
        <v>1414</v>
      </c>
      <c r="B70" s="4" t="s">
        <v>6</v>
      </c>
      <c r="C70" s="4" t="s">
        <v>6</v>
      </c>
      <c r="D70" s="4" t="s">
        <v>6</v>
      </c>
      <c r="E70" s="4" t="s">
        <v>6</v>
      </c>
      <c r="F70" s="4" t="s">
        <v>6</v>
      </c>
      <c r="G70" s="4" t="s">
        <v>6</v>
      </c>
      <c r="H70" s="4" t="s">
        <v>6</v>
      </c>
      <c r="I70" s="4" t="s">
        <v>6</v>
      </c>
      <c r="J70" s="6">
        <v>515485</v>
      </c>
      <c r="K70" s="4"/>
      <c r="L70" s="6">
        <v>765509</v>
      </c>
      <c r="M70" s="4"/>
      <c r="N70" s="6">
        <v>-210995</v>
      </c>
    </row>
    <row r="71" spans="1:14">
      <c r="A71" s="2" t="s">
        <v>99</v>
      </c>
      <c r="B71" s="4" t="s">
        <v>6</v>
      </c>
      <c r="C71" s="4" t="s">
        <v>6</v>
      </c>
      <c r="D71" s="4" t="s">
        <v>6</v>
      </c>
      <c r="E71" s="4" t="s">
        <v>6</v>
      </c>
      <c r="F71" s="4" t="s">
        <v>6</v>
      </c>
      <c r="G71" s="4" t="s">
        <v>6</v>
      </c>
      <c r="H71" s="4" t="s">
        <v>6</v>
      </c>
      <c r="I71" s="4" t="s">
        <v>6</v>
      </c>
      <c r="J71" s="4">
        <v>-799</v>
      </c>
      <c r="K71" s="4"/>
      <c r="L71" s="6">
        <v>-22299</v>
      </c>
      <c r="M71" s="4"/>
      <c r="N71" s="6">
        <v>-99635</v>
      </c>
    </row>
    <row r="72" spans="1:14" ht="30">
      <c r="A72" s="2" t="s">
        <v>1415</v>
      </c>
      <c r="B72" s="4" t="s">
        <v>6</v>
      </c>
      <c r="C72" s="4" t="s">
        <v>6</v>
      </c>
      <c r="D72" s="4" t="s">
        <v>6</v>
      </c>
      <c r="E72" s="4" t="s">
        <v>6</v>
      </c>
      <c r="F72" s="4" t="s">
        <v>6</v>
      </c>
      <c r="G72" s="4" t="s">
        <v>6</v>
      </c>
      <c r="H72" s="4" t="s">
        <v>6</v>
      </c>
      <c r="I72" s="4" t="s">
        <v>6</v>
      </c>
      <c r="J72" s="6">
        <v>516284</v>
      </c>
      <c r="K72" s="4"/>
      <c r="L72" s="6">
        <v>787808</v>
      </c>
      <c r="M72" s="4"/>
      <c r="N72" s="6">
        <v>-111360</v>
      </c>
    </row>
    <row r="73" spans="1:14">
      <c r="A73" s="2" t="s">
        <v>794</v>
      </c>
      <c r="B73" s="4" t="s">
        <v>6</v>
      </c>
      <c r="C73" s="4" t="s">
        <v>6</v>
      </c>
      <c r="D73" s="4" t="s">
        <v>6</v>
      </c>
      <c r="E73" s="4" t="s">
        <v>6</v>
      </c>
      <c r="F73" s="4" t="s">
        <v>6</v>
      </c>
      <c r="G73" s="4" t="s">
        <v>6</v>
      </c>
      <c r="H73" s="4" t="s">
        <v>6</v>
      </c>
      <c r="I73" s="4" t="s">
        <v>6</v>
      </c>
      <c r="J73" s="6">
        <v>35086</v>
      </c>
      <c r="K73" s="4"/>
      <c r="L73" s="6">
        <v>34596</v>
      </c>
      <c r="M73" s="4"/>
      <c r="N73" s="6">
        <v>-25427</v>
      </c>
    </row>
    <row r="74" spans="1:14">
      <c r="A74" s="2" t="s">
        <v>100</v>
      </c>
      <c r="B74" s="4" t="s">
        <v>6</v>
      </c>
      <c r="C74" s="4" t="s">
        <v>6</v>
      </c>
      <c r="D74" s="4" t="s">
        <v>6</v>
      </c>
      <c r="E74" s="4" t="s">
        <v>6</v>
      </c>
      <c r="F74" s="4" t="s">
        <v>6</v>
      </c>
      <c r="G74" s="4" t="s">
        <v>6</v>
      </c>
      <c r="H74" s="4" t="s">
        <v>6</v>
      </c>
      <c r="I74" s="4" t="s">
        <v>6</v>
      </c>
      <c r="J74" s="6">
        <v>551370</v>
      </c>
      <c r="K74" s="4"/>
      <c r="L74" s="6">
        <v>822404</v>
      </c>
      <c r="M74" s="4"/>
      <c r="N74" s="6">
        <v>-136787</v>
      </c>
    </row>
    <row r="75" spans="1:14">
      <c r="A75" s="2" t="s">
        <v>796</v>
      </c>
      <c r="B75" s="4" t="s">
        <v>6</v>
      </c>
      <c r="C75" s="4" t="s">
        <v>6</v>
      </c>
      <c r="D75" s="4" t="s">
        <v>6</v>
      </c>
      <c r="E75" s="4" t="s">
        <v>6</v>
      </c>
      <c r="F75" s="4" t="s">
        <v>6</v>
      </c>
      <c r="G75" s="4" t="s">
        <v>6</v>
      </c>
      <c r="H75" s="4" t="s">
        <v>6</v>
      </c>
      <c r="I75" s="4" t="s">
        <v>6</v>
      </c>
      <c r="J75" s="4">
        <v>0</v>
      </c>
      <c r="K75" s="4"/>
      <c r="L75" s="4">
        <v>0</v>
      </c>
      <c r="M75" s="4"/>
      <c r="N75" s="4">
        <v>0</v>
      </c>
    </row>
    <row r="76" spans="1:14">
      <c r="A76" s="2" t="s">
        <v>116</v>
      </c>
      <c r="B76" s="4" t="s">
        <v>6</v>
      </c>
      <c r="C76" s="4" t="s">
        <v>6</v>
      </c>
      <c r="D76" s="4" t="s">
        <v>6</v>
      </c>
      <c r="E76" s="4" t="s">
        <v>6</v>
      </c>
      <c r="F76" s="4" t="s">
        <v>6</v>
      </c>
      <c r="G76" s="4" t="s">
        <v>6</v>
      </c>
      <c r="H76" s="4" t="s">
        <v>6</v>
      </c>
      <c r="I76" s="4" t="s">
        <v>6</v>
      </c>
      <c r="J76" s="6">
        <v>551370</v>
      </c>
      <c r="K76" s="4"/>
      <c r="L76" s="6">
        <v>822404</v>
      </c>
      <c r="M76" s="4"/>
      <c r="N76" s="6">
        <v>-136787</v>
      </c>
    </row>
    <row r="77" spans="1:14">
      <c r="A77" s="2" t="s">
        <v>1410</v>
      </c>
      <c r="B77" s="4" t="s">
        <v>6</v>
      </c>
      <c r="C77" s="4" t="s">
        <v>6</v>
      </c>
      <c r="D77" s="4" t="s">
        <v>6</v>
      </c>
      <c r="E77" s="4" t="s">
        <v>6</v>
      </c>
      <c r="F77" s="4" t="s">
        <v>6</v>
      </c>
      <c r="G77" s="4" t="s">
        <v>6</v>
      </c>
      <c r="H77" s="4" t="s">
        <v>6</v>
      </c>
      <c r="I77" s="4" t="s">
        <v>6</v>
      </c>
      <c r="J77" s="4" t="s">
        <v>6</v>
      </c>
      <c r="K77" s="4"/>
      <c r="L77" s="4" t="s">
        <v>6</v>
      </c>
      <c r="M77" s="4"/>
      <c r="N77" s="4" t="s">
        <v>6</v>
      </c>
    </row>
    <row r="78" spans="1:14">
      <c r="A78" s="3" t="s">
        <v>82</v>
      </c>
      <c r="B78" s="4" t="s">
        <v>6</v>
      </c>
      <c r="C78" s="4" t="s">
        <v>6</v>
      </c>
      <c r="D78" s="4" t="s">
        <v>6</v>
      </c>
      <c r="E78" s="4" t="s">
        <v>6</v>
      </c>
      <c r="F78" s="4" t="s">
        <v>6</v>
      </c>
      <c r="G78" s="4" t="s">
        <v>6</v>
      </c>
      <c r="H78" s="4" t="s">
        <v>6</v>
      </c>
      <c r="I78" s="4" t="s">
        <v>6</v>
      </c>
      <c r="J78" s="4" t="s">
        <v>6</v>
      </c>
      <c r="K78" s="4"/>
      <c r="L78" s="4" t="s">
        <v>6</v>
      </c>
      <c r="M78" s="4"/>
      <c r="N78" s="4" t="s">
        <v>6</v>
      </c>
    </row>
    <row r="79" spans="1:14">
      <c r="A79" s="2" t="s">
        <v>83</v>
      </c>
      <c r="B79" s="4" t="s">
        <v>6</v>
      </c>
      <c r="C79" s="4" t="s">
        <v>6</v>
      </c>
      <c r="D79" s="4" t="s">
        <v>6</v>
      </c>
      <c r="E79" s="4" t="s">
        <v>6</v>
      </c>
      <c r="F79" s="4" t="s">
        <v>6</v>
      </c>
      <c r="G79" s="4" t="s">
        <v>6</v>
      </c>
      <c r="H79" s="4" t="s">
        <v>6</v>
      </c>
      <c r="I79" s="4" t="s">
        <v>6</v>
      </c>
      <c r="J79" s="4">
        <v>0</v>
      </c>
      <c r="K79" s="4"/>
      <c r="L79" s="4">
        <v>0</v>
      </c>
      <c r="M79" s="4"/>
      <c r="N79" s="4">
        <v>0</v>
      </c>
    </row>
    <row r="80" spans="1:14">
      <c r="A80" s="2" t="s">
        <v>84</v>
      </c>
      <c r="B80" s="4" t="s">
        <v>6</v>
      </c>
      <c r="C80" s="4" t="s">
        <v>6</v>
      </c>
      <c r="D80" s="4" t="s">
        <v>6</v>
      </c>
      <c r="E80" s="4" t="s">
        <v>6</v>
      </c>
      <c r="F80" s="4" t="s">
        <v>6</v>
      </c>
      <c r="G80" s="4" t="s">
        <v>6</v>
      </c>
      <c r="H80" s="4" t="s">
        <v>6</v>
      </c>
      <c r="I80" s="4" t="s">
        <v>6</v>
      </c>
      <c r="J80" s="4">
        <v>0</v>
      </c>
      <c r="K80" s="4"/>
      <c r="L80" s="4">
        <v>0</v>
      </c>
      <c r="M80" s="4"/>
      <c r="N80" s="4">
        <v>0</v>
      </c>
    </row>
    <row r="81" spans="1:14">
      <c r="A81" s="2" t="s">
        <v>85</v>
      </c>
      <c r="B81" s="4" t="s">
        <v>6</v>
      </c>
      <c r="C81" s="4" t="s">
        <v>6</v>
      </c>
      <c r="D81" s="4" t="s">
        <v>6</v>
      </c>
      <c r="E81" s="4" t="s">
        <v>6</v>
      </c>
      <c r="F81" s="4" t="s">
        <v>6</v>
      </c>
      <c r="G81" s="4" t="s">
        <v>6</v>
      </c>
      <c r="H81" s="4" t="s">
        <v>6</v>
      </c>
      <c r="I81" s="4" t="s">
        <v>6</v>
      </c>
      <c r="J81" s="4">
        <v>0</v>
      </c>
      <c r="K81" s="4"/>
      <c r="L81" s="4">
        <v>0</v>
      </c>
      <c r="M81" s="4"/>
      <c r="N81" s="4">
        <v>0</v>
      </c>
    </row>
    <row r="82" spans="1:14">
      <c r="A82" s="2" t="s">
        <v>86</v>
      </c>
      <c r="B82" s="4" t="s">
        <v>6</v>
      </c>
      <c r="C82" s="4" t="s">
        <v>6</v>
      </c>
      <c r="D82" s="4" t="s">
        <v>6</v>
      </c>
      <c r="E82" s="4" t="s">
        <v>6</v>
      </c>
      <c r="F82" s="4" t="s">
        <v>6</v>
      </c>
      <c r="G82" s="4" t="s">
        <v>6</v>
      </c>
      <c r="H82" s="4" t="s">
        <v>6</v>
      </c>
      <c r="I82" s="4" t="s">
        <v>6</v>
      </c>
      <c r="J82" s="6">
        <v>138598</v>
      </c>
      <c r="K82" s="4"/>
      <c r="L82" s="6">
        <v>158806</v>
      </c>
      <c r="M82" s="4"/>
      <c r="N82" s="6">
        <v>101727</v>
      </c>
    </row>
    <row r="83" spans="1:14">
      <c r="A83" s="2" t="s">
        <v>87</v>
      </c>
      <c r="B83" s="4" t="s">
        <v>6</v>
      </c>
      <c r="C83" s="4" t="s">
        <v>6</v>
      </c>
      <c r="D83" s="4" t="s">
        <v>6</v>
      </c>
      <c r="E83" s="4" t="s">
        <v>6</v>
      </c>
      <c r="F83" s="4" t="s">
        <v>6</v>
      </c>
      <c r="G83" s="4" t="s">
        <v>6</v>
      </c>
      <c r="H83" s="4" t="s">
        <v>6</v>
      </c>
      <c r="I83" s="4" t="s">
        <v>6</v>
      </c>
      <c r="J83" s="6">
        <v>138598</v>
      </c>
      <c r="K83" s="4"/>
      <c r="L83" s="6">
        <v>158806</v>
      </c>
      <c r="M83" s="4"/>
      <c r="N83" s="6">
        <v>101727</v>
      </c>
    </row>
    <row r="84" spans="1:14">
      <c r="A84" s="3" t="s">
        <v>88</v>
      </c>
      <c r="B84" s="4" t="s">
        <v>6</v>
      </c>
      <c r="C84" s="4" t="s">
        <v>6</v>
      </c>
      <c r="D84" s="4" t="s">
        <v>6</v>
      </c>
      <c r="E84" s="4" t="s">
        <v>6</v>
      </c>
      <c r="F84" s="4" t="s">
        <v>6</v>
      </c>
      <c r="G84" s="4" t="s">
        <v>6</v>
      </c>
      <c r="H84" s="4" t="s">
        <v>6</v>
      </c>
      <c r="I84" s="4" t="s">
        <v>6</v>
      </c>
      <c r="J84" s="4" t="s">
        <v>6</v>
      </c>
      <c r="K84" s="4"/>
      <c r="L84" s="4" t="s">
        <v>6</v>
      </c>
      <c r="M84" s="4"/>
      <c r="N84" s="4" t="s">
        <v>6</v>
      </c>
    </row>
    <row r="85" spans="1:14">
      <c r="A85" s="2" t="s">
        <v>89</v>
      </c>
      <c r="B85" s="4" t="s">
        <v>6</v>
      </c>
      <c r="C85" s="4" t="s">
        <v>6</v>
      </c>
      <c r="D85" s="4" t="s">
        <v>6</v>
      </c>
      <c r="E85" s="4" t="s">
        <v>6</v>
      </c>
      <c r="F85" s="4" t="s">
        <v>6</v>
      </c>
      <c r="G85" s="4" t="s">
        <v>6</v>
      </c>
      <c r="H85" s="4" t="s">
        <v>6</v>
      </c>
      <c r="I85" s="4" t="s">
        <v>6</v>
      </c>
      <c r="J85" s="4">
        <v>0</v>
      </c>
      <c r="K85" s="4"/>
      <c r="L85" s="4">
        <v>0</v>
      </c>
      <c r="M85" s="4"/>
      <c r="N85" s="4">
        <v>0</v>
      </c>
    </row>
    <row r="86" spans="1:14">
      <c r="A86" s="2" t="s">
        <v>90</v>
      </c>
      <c r="B86" s="4" t="s">
        <v>6</v>
      </c>
      <c r="C86" s="4" t="s">
        <v>6</v>
      </c>
      <c r="D86" s="4" t="s">
        <v>6</v>
      </c>
      <c r="E86" s="4" t="s">
        <v>6</v>
      </c>
      <c r="F86" s="4" t="s">
        <v>6</v>
      </c>
      <c r="G86" s="4" t="s">
        <v>6</v>
      </c>
      <c r="H86" s="4" t="s">
        <v>6</v>
      </c>
      <c r="I86" s="4" t="s">
        <v>6</v>
      </c>
      <c r="J86" s="4">
        <v>0</v>
      </c>
      <c r="K86" s="4"/>
      <c r="L86" s="4">
        <v>0</v>
      </c>
      <c r="M86" s="4"/>
      <c r="N86" s="4">
        <v>0</v>
      </c>
    </row>
    <row r="87" spans="1:14">
      <c r="A87" s="2" t="s">
        <v>91</v>
      </c>
      <c r="B87" s="4" t="s">
        <v>6</v>
      </c>
      <c r="C87" s="4" t="s">
        <v>6</v>
      </c>
      <c r="D87" s="4" t="s">
        <v>6</v>
      </c>
      <c r="E87" s="4" t="s">
        <v>6</v>
      </c>
      <c r="F87" s="4" t="s">
        <v>6</v>
      </c>
      <c r="G87" s="4" t="s">
        <v>6</v>
      </c>
      <c r="H87" s="4" t="s">
        <v>6</v>
      </c>
      <c r="I87" s="4" t="s">
        <v>6</v>
      </c>
      <c r="J87" s="4">
        <v>0</v>
      </c>
      <c r="K87" s="4"/>
      <c r="L87" s="4">
        <v>0</v>
      </c>
      <c r="M87" s="4"/>
      <c r="N87" s="4">
        <v>0</v>
      </c>
    </row>
    <row r="88" spans="1:14">
      <c r="A88" s="2" t="s">
        <v>92</v>
      </c>
      <c r="B88" s="4" t="s">
        <v>6</v>
      </c>
      <c r="C88" s="4" t="s">
        <v>6</v>
      </c>
      <c r="D88" s="4" t="s">
        <v>6</v>
      </c>
      <c r="E88" s="4" t="s">
        <v>6</v>
      </c>
      <c r="F88" s="4" t="s">
        <v>6</v>
      </c>
      <c r="G88" s="4" t="s">
        <v>6</v>
      </c>
      <c r="H88" s="4" t="s">
        <v>6</v>
      </c>
      <c r="I88" s="4" t="s">
        <v>6</v>
      </c>
      <c r="J88" s="6">
        <v>90577</v>
      </c>
      <c r="K88" s="4"/>
      <c r="L88" s="6">
        <v>134565</v>
      </c>
      <c r="M88" s="4"/>
      <c r="N88" s="6">
        <v>136875</v>
      </c>
    </row>
    <row r="89" spans="1:14" ht="30">
      <c r="A89" s="2" t="s">
        <v>93</v>
      </c>
      <c r="B89" s="4" t="s">
        <v>6</v>
      </c>
      <c r="C89" s="4" t="s">
        <v>6</v>
      </c>
      <c r="D89" s="4" t="s">
        <v>6</v>
      </c>
      <c r="E89" s="4" t="s">
        <v>6</v>
      </c>
      <c r="F89" s="4" t="s">
        <v>6</v>
      </c>
      <c r="G89" s="4" t="s">
        <v>6</v>
      </c>
      <c r="H89" s="4" t="s">
        <v>6</v>
      </c>
      <c r="I89" s="4" t="s">
        <v>6</v>
      </c>
      <c r="J89" s="6">
        <v>-5404</v>
      </c>
      <c r="K89" s="4"/>
      <c r="L89" s="4">
        <v>-826</v>
      </c>
      <c r="M89" s="4"/>
      <c r="N89" s="6">
        <v>-2307</v>
      </c>
    </row>
    <row r="90" spans="1:14">
      <c r="A90" s="2" t="s">
        <v>94</v>
      </c>
      <c r="B90" s="4" t="s">
        <v>6</v>
      </c>
      <c r="C90" s="4" t="s">
        <v>6</v>
      </c>
      <c r="D90" s="4" t="s">
        <v>6</v>
      </c>
      <c r="E90" s="4" t="s">
        <v>6</v>
      </c>
      <c r="F90" s="4" t="s">
        <v>6</v>
      </c>
      <c r="G90" s="4" t="s">
        <v>6</v>
      </c>
      <c r="H90" s="4" t="s">
        <v>6</v>
      </c>
      <c r="I90" s="4" t="s">
        <v>6</v>
      </c>
      <c r="J90" s="6">
        <v>4202</v>
      </c>
      <c r="K90" s="4"/>
      <c r="L90" s="4">
        <v>765</v>
      </c>
      <c r="M90" s="4"/>
      <c r="N90" s="4">
        <v>-777</v>
      </c>
    </row>
    <row r="91" spans="1:14">
      <c r="A91" s="2" t="s">
        <v>95</v>
      </c>
      <c r="B91" s="4" t="s">
        <v>6</v>
      </c>
      <c r="C91" s="4" t="s">
        <v>6</v>
      </c>
      <c r="D91" s="4" t="s">
        <v>6</v>
      </c>
      <c r="E91" s="4" t="s">
        <v>6</v>
      </c>
      <c r="F91" s="4" t="s">
        <v>6</v>
      </c>
      <c r="G91" s="4" t="s">
        <v>6</v>
      </c>
      <c r="H91" s="4" t="s">
        <v>6</v>
      </c>
      <c r="I91" s="4" t="s">
        <v>6</v>
      </c>
      <c r="J91" s="4">
        <v>-92</v>
      </c>
      <c r="K91" s="4"/>
      <c r="L91" s="4">
        <v>-87</v>
      </c>
      <c r="M91" s="4"/>
      <c r="N91" s="4">
        <v>-359</v>
      </c>
    </row>
    <row r="92" spans="1:14">
      <c r="A92" s="2" t="s">
        <v>96</v>
      </c>
      <c r="B92" s="4" t="s">
        <v>6</v>
      </c>
      <c r="C92" s="4" t="s">
        <v>6</v>
      </c>
      <c r="D92" s="4" t="s">
        <v>6</v>
      </c>
      <c r="E92" s="4" t="s">
        <v>6</v>
      </c>
      <c r="F92" s="4" t="s">
        <v>6</v>
      </c>
      <c r="G92" s="4" t="s">
        <v>6</v>
      </c>
      <c r="H92" s="4" t="s">
        <v>6</v>
      </c>
      <c r="I92" s="4" t="s">
        <v>6</v>
      </c>
      <c r="J92" s="4">
        <v>0</v>
      </c>
      <c r="K92" s="4"/>
      <c r="L92" s="4">
        <v>0</v>
      </c>
      <c r="M92" s="4"/>
      <c r="N92" s="4">
        <v>0</v>
      </c>
    </row>
    <row r="93" spans="1:14">
      <c r="A93" s="2" t="s">
        <v>779</v>
      </c>
      <c r="B93" s="4" t="s">
        <v>6</v>
      </c>
      <c r="C93" s="4" t="s">
        <v>6</v>
      </c>
      <c r="D93" s="4" t="s">
        <v>6</v>
      </c>
      <c r="E93" s="4" t="s">
        <v>6</v>
      </c>
      <c r="F93" s="4" t="s">
        <v>6</v>
      </c>
      <c r="G93" s="4" t="s">
        <v>6</v>
      </c>
      <c r="H93" s="4" t="s">
        <v>6</v>
      </c>
      <c r="I93" s="4" t="s">
        <v>6</v>
      </c>
      <c r="J93" s="6">
        <v>-9258</v>
      </c>
      <c r="K93" s="4"/>
      <c r="L93" s="6">
        <v>-13429</v>
      </c>
      <c r="M93" s="4"/>
      <c r="N93" s="6">
        <v>-11488</v>
      </c>
    </row>
    <row r="94" spans="1:14" ht="30">
      <c r="A94" s="2" t="s">
        <v>1413</v>
      </c>
      <c r="B94" s="4" t="s">
        <v>6</v>
      </c>
      <c r="C94" s="4" t="s">
        <v>6</v>
      </c>
      <c r="D94" s="4" t="s">
        <v>6</v>
      </c>
      <c r="E94" s="4" t="s">
        <v>6</v>
      </c>
      <c r="F94" s="4" t="s">
        <v>6</v>
      </c>
      <c r="G94" s="4" t="s">
        <v>6</v>
      </c>
      <c r="H94" s="4" t="s">
        <v>6</v>
      </c>
      <c r="I94" s="4" t="s">
        <v>6</v>
      </c>
      <c r="J94" s="4">
        <v>-808</v>
      </c>
      <c r="K94" s="4"/>
      <c r="L94" s="4">
        <v>-503</v>
      </c>
      <c r="M94" s="4"/>
      <c r="N94" s="4">
        <v>-95</v>
      </c>
    </row>
    <row r="95" spans="1:14" ht="30">
      <c r="A95" s="2" t="s">
        <v>1414</v>
      </c>
      <c r="B95" s="4" t="s">
        <v>6</v>
      </c>
      <c r="C95" s="4" t="s">
        <v>6</v>
      </c>
      <c r="D95" s="4" t="s">
        <v>6</v>
      </c>
      <c r="E95" s="4" t="s">
        <v>6</v>
      </c>
      <c r="F95" s="4" t="s">
        <v>6</v>
      </c>
      <c r="G95" s="4" t="s">
        <v>6</v>
      </c>
      <c r="H95" s="4" t="s">
        <v>6</v>
      </c>
      <c r="I95" s="4" t="s">
        <v>6</v>
      </c>
      <c r="J95" s="6">
        <v>59381</v>
      </c>
      <c r="K95" s="4"/>
      <c r="L95" s="6">
        <v>38321</v>
      </c>
      <c r="M95" s="4"/>
      <c r="N95" s="6">
        <v>-20122</v>
      </c>
    </row>
    <row r="96" spans="1:14">
      <c r="A96" s="2" t="s">
        <v>99</v>
      </c>
      <c r="B96" s="4" t="s">
        <v>6</v>
      </c>
      <c r="C96" s="4" t="s">
        <v>6</v>
      </c>
      <c r="D96" s="4" t="s">
        <v>6</v>
      </c>
      <c r="E96" s="4" t="s">
        <v>6</v>
      </c>
      <c r="F96" s="4" t="s">
        <v>6</v>
      </c>
      <c r="G96" s="4" t="s">
        <v>6</v>
      </c>
      <c r="H96" s="4" t="s">
        <v>6</v>
      </c>
      <c r="I96" s="4" t="s">
        <v>6</v>
      </c>
      <c r="J96" s="6">
        <v>22332</v>
      </c>
      <c r="K96" s="4"/>
      <c r="L96" s="4">
        <v>-718</v>
      </c>
      <c r="M96" s="4"/>
      <c r="N96" s="6">
        <v>2346</v>
      </c>
    </row>
    <row r="97" spans="1:14" ht="30">
      <c r="A97" s="2" t="s">
        <v>1415</v>
      </c>
      <c r="B97" s="4" t="s">
        <v>6</v>
      </c>
      <c r="C97" s="4" t="s">
        <v>6</v>
      </c>
      <c r="D97" s="4" t="s">
        <v>6</v>
      </c>
      <c r="E97" s="4" t="s">
        <v>6</v>
      </c>
      <c r="F97" s="4" t="s">
        <v>6</v>
      </c>
      <c r="G97" s="4" t="s">
        <v>6</v>
      </c>
      <c r="H97" s="4" t="s">
        <v>6</v>
      </c>
      <c r="I97" s="4" t="s">
        <v>6</v>
      </c>
      <c r="J97" s="6">
        <v>37049</v>
      </c>
      <c r="K97" s="4"/>
      <c r="L97" s="6">
        <v>39039</v>
      </c>
      <c r="M97" s="4"/>
      <c r="N97" s="6">
        <v>-22468</v>
      </c>
    </row>
    <row r="98" spans="1:14">
      <c r="A98" s="2" t="s">
        <v>794</v>
      </c>
      <c r="B98" s="4" t="s">
        <v>6</v>
      </c>
      <c r="C98" s="4" t="s">
        <v>6</v>
      </c>
      <c r="D98" s="4" t="s">
        <v>6</v>
      </c>
      <c r="E98" s="4" t="s">
        <v>6</v>
      </c>
      <c r="F98" s="4" t="s">
        <v>6</v>
      </c>
      <c r="G98" s="4" t="s">
        <v>6</v>
      </c>
      <c r="H98" s="4" t="s">
        <v>6</v>
      </c>
      <c r="I98" s="4" t="s">
        <v>6</v>
      </c>
      <c r="J98" s="6">
        <v>485400</v>
      </c>
      <c r="K98" s="4"/>
      <c r="L98" s="6">
        <v>476806</v>
      </c>
      <c r="M98" s="4"/>
      <c r="N98" s="6">
        <v>-88998</v>
      </c>
    </row>
    <row r="99" spans="1:14">
      <c r="A99" s="2" t="s">
        <v>100</v>
      </c>
      <c r="B99" s="4" t="s">
        <v>6</v>
      </c>
      <c r="C99" s="4" t="s">
        <v>6</v>
      </c>
      <c r="D99" s="4" t="s">
        <v>6</v>
      </c>
      <c r="E99" s="4" t="s">
        <v>6</v>
      </c>
      <c r="F99" s="4" t="s">
        <v>6</v>
      </c>
      <c r="G99" s="4" t="s">
        <v>6</v>
      </c>
      <c r="H99" s="4" t="s">
        <v>6</v>
      </c>
      <c r="I99" s="4" t="s">
        <v>6</v>
      </c>
      <c r="J99" s="6">
        <v>522449</v>
      </c>
      <c r="K99" s="4"/>
      <c r="L99" s="6">
        <v>515845</v>
      </c>
      <c r="M99" s="4"/>
      <c r="N99" s="6">
        <v>-111466</v>
      </c>
    </row>
    <row r="100" spans="1:14">
      <c r="A100" s="2" t="s">
        <v>796</v>
      </c>
      <c r="B100" s="4" t="s">
        <v>6</v>
      </c>
      <c r="C100" s="4" t="s">
        <v>6</v>
      </c>
      <c r="D100" s="4" t="s">
        <v>6</v>
      </c>
      <c r="E100" s="4" t="s">
        <v>6</v>
      </c>
      <c r="F100" s="4" t="s">
        <v>6</v>
      </c>
      <c r="G100" s="4" t="s">
        <v>6</v>
      </c>
      <c r="H100" s="4" t="s">
        <v>6</v>
      </c>
      <c r="I100" s="4" t="s">
        <v>6</v>
      </c>
      <c r="J100" s="4">
        <v>0</v>
      </c>
      <c r="K100" s="4"/>
      <c r="L100" s="4">
        <v>0</v>
      </c>
      <c r="M100" s="4"/>
      <c r="N100" s="4">
        <v>0</v>
      </c>
    </row>
    <row r="101" spans="1:14">
      <c r="A101" s="2" t="s">
        <v>116</v>
      </c>
      <c r="B101" s="4" t="s">
        <v>6</v>
      </c>
      <c r="C101" s="4" t="s">
        <v>6</v>
      </c>
      <c r="D101" s="4" t="s">
        <v>6</v>
      </c>
      <c r="E101" s="4" t="s">
        <v>6</v>
      </c>
      <c r="F101" s="4" t="s">
        <v>6</v>
      </c>
      <c r="G101" s="4" t="s">
        <v>6</v>
      </c>
      <c r="H101" s="4" t="s">
        <v>6</v>
      </c>
      <c r="I101" s="4" t="s">
        <v>6</v>
      </c>
      <c r="J101" s="6">
        <v>522449</v>
      </c>
      <c r="K101" s="4"/>
      <c r="L101" s="6">
        <v>515845</v>
      </c>
      <c r="M101" s="4"/>
      <c r="N101" s="6">
        <v>-111466</v>
      </c>
    </row>
    <row r="102" spans="1:14">
      <c r="A102" s="2" t="s">
        <v>1411</v>
      </c>
      <c r="B102" s="4" t="s">
        <v>6</v>
      </c>
      <c r="C102" s="4" t="s">
        <v>6</v>
      </c>
      <c r="D102" s="4" t="s">
        <v>6</v>
      </c>
      <c r="E102" s="4" t="s">
        <v>6</v>
      </c>
      <c r="F102" s="4" t="s">
        <v>6</v>
      </c>
      <c r="G102" s="4" t="s">
        <v>6</v>
      </c>
      <c r="H102" s="4" t="s">
        <v>6</v>
      </c>
      <c r="I102" s="4" t="s">
        <v>6</v>
      </c>
      <c r="J102" s="4" t="s">
        <v>6</v>
      </c>
      <c r="K102" s="4"/>
      <c r="L102" s="4" t="s">
        <v>6</v>
      </c>
      <c r="M102" s="4"/>
      <c r="N102" s="4" t="s">
        <v>6</v>
      </c>
    </row>
    <row r="103" spans="1:14">
      <c r="A103" s="3" t="s">
        <v>82</v>
      </c>
      <c r="B103" s="4" t="s">
        <v>6</v>
      </c>
      <c r="C103" s="4" t="s">
        <v>6</v>
      </c>
      <c r="D103" s="4" t="s">
        <v>6</v>
      </c>
      <c r="E103" s="4" t="s">
        <v>6</v>
      </c>
      <c r="F103" s="4" t="s">
        <v>6</v>
      </c>
      <c r="G103" s="4" t="s">
        <v>6</v>
      </c>
      <c r="H103" s="4" t="s">
        <v>6</v>
      </c>
      <c r="I103" s="4" t="s">
        <v>6</v>
      </c>
      <c r="J103" s="4" t="s">
        <v>6</v>
      </c>
      <c r="K103" s="4"/>
      <c r="L103" s="4" t="s">
        <v>6</v>
      </c>
      <c r="M103" s="4"/>
      <c r="N103" s="4" t="s">
        <v>6</v>
      </c>
    </row>
    <row r="104" spans="1:14">
      <c r="A104" s="2" t="s">
        <v>83</v>
      </c>
      <c r="B104" s="4" t="s">
        <v>6</v>
      </c>
      <c r="C104" s="4" t="s">
        <v>6</v>
      </c>
      <c r="D104" s="4" t="s">
        <v>6</v>
      </c>
      <c r="E104" s="4" t="s">
        <v>6</v>
      </c>
      <c r="F104" s="4" t="s">
        <v>6</v>
      </c>
      <c r="G104" s="4" t="s">
        <v>6</v>
      </c>
      <c r="H104" s="4" t="s">
        <v>6</v>
      </c>
      <c r="I104" s="4" t="s">
        <v>6</v>
      </c>
      <c r="J104" s="4">
        <v>0</v>
      </c>
      <c r="K104" s="4"/>
      <c r="L104" s="4">
        <v>0</v>
      </c>
      <c r="M104" s="4"/>
      <c r="N104" s="4">
        <v>0</v>
      </c>
    </row>
    <row r="105" spans="1:14">
      <c r="A105" s="2" t="s">
        <v>84</v>
      </c>
      <c r="B105" s="4" t="s">
        <v>6</v>
      </c>
      <c r="C105" s="4" t="s">
        <v>6</v>
      </c>
      <c r="D105" s="4" t="s">
        <v>6</v>
      </c>
      <c r="E105" s="4" t="s">
        <v>6</v>
      </c>
      <c r="F105" s="4" t="s">
        <v>6</v>
      </c>
      <c r="G105" s="4" t="s">
        <v>6</v>
      </c>
      <c r="H105" s="4" t="s">
        <v>6</v>
      </c>
      <c r="I105" s="4" t="s">
        <v>6</v>
      </c>
      <c r="J105" s="4">
        <v>0</v>
      </c>
      <c r="K105" s="4"/>
      <c r="L105" s="4">
        <v>0</v>
      </c>
      <c r="M105" s="4"/>
      <c r="N105" s="4">
        <v>0</v>
      </c>
    </row>
    <row r="106" spans="1:14">
      <c r="A106" s="2" t="s">
        <v>85</v>
      </c>
      <c r="B106" s="4" t="s">
        <v>6</v>
      </c>
      <c r="C106" s="4" t="s">
        <v>6</v>
      </c>
      <c r="D106" s="4" t="s">
        <v>6</v>
      </c>
      <c r="E106" s="4" t="s">
        <v>6</v>
      </c>
      <c r="F106" s="4" t="s">
        <v>6</v>
      </c>
      <c r="G106" s="4" t="s">
        <v>6</v>
      </c>
      <c r="H106" s="4" t="s">
        <v>6</v>
      </c>
      <c r="I106" s="4" t="s">
        <v>6</v>
      </c>
      <c r="J106" s="4">
        <v>0</v>
      </c>
      <c r="K106" s="4"/>
      <c r="L106" s="4">
        <v>0</v>
      </c>
      <c r="M106" s="4"/>
      <c r="N106" s="4">
        <v>0</v>
      </c>
    </row>
    <row r="107" spans="1:14">
      <c r="A107" s="2" t="s">
        <v>86</v>
      </c>
      <c r="B107" s="4" t="s">
        <v>6</v>
      </c>
      <c r="C107" s="4" t="s">
        <v>6</v>
      </c>
      <c r="D107" s="4" t="s">
        <v>6</v>
      </c>
      <c r="E107" s="4" t="s">
        <v>6</v>
      </c>
      <c r="F107" s="4" t="s">
        <v>6</v>
      </c>
      <c r="G107" s="4" t="s">
        <v>6</v>
      </c>
      <c r="H107" s="4" t="s">
        <v>6</v>
      </c>
      <c r="I107" s="4" t="s">
        <v>6</v>
      </c>
      <c r="J107" s="4">
        <v>0</v>
      </c>
      <c r="K107" s="4"/>
      <c r="L107" s="4">
        <v>0</v>
      </c>
      <c r="M107" s="4"/>
      <c r="N107" s="4">
        <v>0</v>
      </c>
    </row>
    <row r="108" spans="1:14">
      <c r="A108" s="2" t="s">
        <v>87</v>
      </c>
      <c r="B108" s="4" t="s">
        <v>6</v>
      </c>
      <c r="C108" s="4" t="s">
        <v>6</v>
      </c>
      <c r="D108" s="4" t="s">
        <v>6</v>
      </c>
      <c r="E108" s="4" t="s">
        <v>6</v>
      </c>
      <c r="F108" s="4" t="s">
        <v>6</v>
      </c>
      <c r="G108" s="4" t="s">
        <v>6</v>
      </c>
      <c r="H108" s="4" t="s">
        <v>6</v>
      </c>
      <c r="I108" s="4" t="s">
        <v>6</v>
      </c>
      <c r="J108" s="4">
        <v>0</v>
      </c>
      <c r="K108" s="4"/>
      <c r="L108" s="4">
        <v>0</v>
      </c>
      <c r="M108" s="4"/>
      <c r="N108" s="4">
        <v>0</v>
      </c>
    </row>
    <row r="109" spans="1:14">
      <c r="A109" s="3" t="s">
        <v>88</v>
      </c>
      <c r="B109" s="4" t="s">
        <v>6</v>
      </c>
      <c r="C109" s="4" t="s">
        <v>6</v>
      </c>
      <c r="D109" s="4" t="s">
        <v>6</v>
      </c>
      <c r="E109" s="4" t="s">
        <v>6</v>
      </c>
      <c r="F109" s="4" t="s">
        <v>6</v>
      </c>
      <c r="G109" s="4" t="s">
        <v>6</v>
      </c>
      <c r="H109" s="4" t="s">
        <v>6</v>
      </c>
      <c r="I109" s="4" t="s">
        <v>6</v>
      </c>
      <c r="J109" s="4" t="s">
        <v>6</v>
      </c>
      <c r="K109" s="4"/>
      <c r="L109" s="4" t="s">
        <v>6</v>
      </c>
      <c r="M109" s="4"/>
      <c r="N109" s="4" t="s">
        <v>6</v>
      </c>
    </row>
    <row r="110" spans="1:14">
      <c r="A110" s="2" t="s">
        <v>89</v>
      </c>
      <c r="B110" s="4" t="s">
        <v>6</v>
      </c>
      <c r="C110" s="4" t="s">
        <v>6</v>
      </c>
      <c r="D110" s="4" t="s">
        <v>6</v>
      </c>
      <c r="E110" s="4" t="s">
        <v>6</v>
      </c>
      <c r="F110" s="4" t="s">
        <v>6</v>
      </c>
      <c r="G110" s="4" t="s">
        <v>6</v>
      </c>
      <c r="H110" s="4" t="s">
        <v>6</v>
      </c>
      <c r="I110" s="4" t="s">
        <v>6</v>
      </c>
      <c r="J110" s="4">
        <v>0</v>
      </c>
      <c r="K110" s="4"/>
      <c r="L110" s="4">
        <v>0</v>
      </c>
      <c r="M110" s="4"/>
      <c r="N110" s="4">
        <v>0</v>
      </c>
    </row>
    <row r="111" spans="1:14">
      <c r="A111" s="2" t="s">
        <v>90</v>
      </c>
      <c r="B111" s="4" t="s">
        <v>6</v>
      </c>
      <c r="C111" s="4" t="s">
        <v>6</v>
      </c>
      <c r="D111" s="4" t="s">
        <v>6</v>
      </c>
      <c r="E111" s="4" t="s">
        <v>6</v>
      </c>
      <c r="F111" s="4" t="s">
        <v>6</v>
      </c>
      <c r="G111" s="4" t="s">
        <v>6</v>
      </c>
      <c r="H111" s="4" t="s">
        <v>6</v>
      </c>
      <c r="I111" s="4" t="s">
        <v>6</v>
      </c>
      <c r="J111" s="4">
        <v>0</v>
      </c>
      <c r="K111" s="4"/>
      <c r="L111" s="4">
        <v>0</v>
      </c>
      <c r="M111" s="4"/>
      <c r="N111" s="4">
        <v>0</v>
      </c>
    </row>
    <row r="112" spans="1:14">
      <c r="A112" s="2" t="s">
        <v>91</v>
      </c>
      <c r="B112" s="4" t="s">
        <v>6</v>
      </c>
      <c r="C112" s="4" t="s">
        <v>6</v>
      </c>
      <c r="D112" s="4" t="s">
        <v>6</v>
      </c>
      <c r="E112" s="4" t="s">
        <v>6</v>
      </c>
      <c r="F112" s="4" t="s">
        <v>6</v>
      </c>
      <c r="G112" s="4" t="s">
        <v>6</v>
      </c>
      <c r="H112" s="4" t="s">
        <v>6</v>
      </c>
      <c r="I112" s="4" t="s">
        <v>6</v>
      </c>
      <c r="J112" s="4">
        <v>0</v>
      </c>
      <c r="K112" s="4"/>
      <c r="L112" s="4">
        <v>0</v>
      </c>
      <c r="M112" s="4"/>
      <c r="N112" s="4">
        <v>0</v>
      </c>
    </row>
    <row r="113" spans="1:14">
      <c r="A113" s="2" t="s">
        <v>92</v>
      </c>
      <c r="B113" s="4" t="s">
        <v>6</v>
      </c>
      <c r="C113" s="4" t="s">
        <v>6</v>
      </c>
      <c r="D113" s="4" t="s">
        <v>6</v>
      </c>
      <c r="E113" s="4" t="s">
        <v>6</v>
      </c>
      <c r="F113" s="4" t="s">
        <v>6</v>
      </c>
      <c r="G113" s="4" t="s">
        <v>6</v>
      </c>
      <c r="H113" s="4" t="s">
        <v>6</v>
      </c>
      <c r="I113" s="4" t="s">
        <v>6</v>
      </c>
      <c r="J113" s="4">
        <v>0</v>
      </c>
      <c r="K113" s="4"/>
      <c r="L113" s="4">
        <v>0</v>
      </c>
      <c r="M113" s="4"/>
      <c r="N113" s="4">
        <v>0</v>
      </c>
    </row>
    <row r="114" spans="1:14" ht="30">
      <c r="A114" s="2" t="s">
        <v>93</v>
      </c>
      <c r="B114" s="4" t="s">
        <v>6</v>
      </c>
      <c r="C114" s="4" t="s">
        <v>6</v>
      </c>
      <c r="D114" s="4" t="s">
        <v>6</v>
      </c>
      <c r="E114" s="4" t="s">
        <v>6</v>
      </c>
      <c r="F114" s="4" t="s">
        <v>6</v>
      </c>
      <c r="G114" s="4" t="s">
        <v>6</v>
      </c>
      <c r="H114" s="4" t="s">
        <v>6</v>
      </c>
      <c r="I114" s="4" t="s">
        <v>6</v>
      </c>
      <c r="J114" s="4">
        <v>0</v>
      </c>
      <c r="K114" s="4"/>
      <c r="L114" s="4">
        <v>0</v>
      </c>
      <c r="M114" s="4"/>
      <c r="N114" s="4">
        <v>0</v>
      </c>
    </row>
    <row r="115" spans="1:14">
      <c r="A115" s="2" t="s">
        <v>94</v>
      </c>
      <c r="B115" s="4" t="s">
        <v>6</v>
      </c>
      <c r="C115" s="4" t="s">
        <v>6</v>
      </c>
      <c r="D115" s="4" t="s">
        <v>6</v>
      </c>
      <c r="E115" s="4" t="s">
        <v>6</v>
      </c>
      <c r="F115" s="4" t="s">
        <v>6</v>
      </c>
      <c r="G115" s="4" t="s">
        <v>6</v>
      </c>
      <c r="H115" s="4" t="s">
        <v>6</v>
      </c>
      <c r="I115" s="4" t="s">
        <v>6</v>
      </c>
      <c r="J115" s="4">
        <v>0</v>
      </c>
      <c r="K115" s="4"/>
      <c r="L115" s="4">
        <v>0</v>
      </c>
      <c r="M115" s="4"/>
      <c r="N115" s="4">
        <v>0</v>
      </c>
    </row>
    <row r="116" spans="1:14">
      <c r="A116" s="2" t="s">
        <v>95</v>
      </c>
      <c r="B116" s="4" t="s">
        <v>6</v>
      </c>
      <c r="C116" s="4" t="s">
        <v>6</v>
      </c>
      <c r="D116" s="4" t="s">
        <v>6</v>
      </c>
      <c r="E116" s="4" t="s">
        <v>6</v>
      </c>
      <c r="F116" s="4" t="s">
        <v>6</v>
      </c>
      <c r="G116" s="4" t="s">
        <v>6</v>
      </c>
      <c r="H116" s="4" t="s">
        <v>6</v>
      </c>
      <c r="I116" s="4" t="s">
        <v>6</v>
      </c>
      <c r="J116" s="4">
        <v>0</v>
      </c>
      <c r="K116" s="4"/>
      <c r="L116" s="4">
        <v>0</v>
      </c>
      <c r="M116" s="4"/>
      <c r="N116" s="4">
        <v>0</v>
      </c>
    </row>
    <row r="117" spans="1:14">
      <c r="A117" s="2" t="s">
        <v>96</v>
      </c>
      <c r="B117" s="4" t="s">
        <v>6</v>
      </c>
      <c r="C117" s="4" t="s">
        <v>6</v>
      </c>
      <c r="D117" s="4" t="s">
        <v>6</v>
      </c>
      <c r="E117" s="4" t="s">
        <v>6</v>
      </c>
      <c r="F117" s="4" t="s">
        <v>6</v>
      </c>
      <c r="G117" s="4" t="s">
        <v>6</v>
      </c>
      <c r="H117" s="4" t="s">
        <v>6</v>
      </c>
      <c r="I117" s="4" t="s">
        <v>6</v>
      </c>
      <c r="J117" s="4">
        <v>0</v>
      </c>
      <c r="K117" s="4"/>
      <c r="L117" s="4">
        <v>0</v>
      </c>
      <c r="M117" s="4"/>
      <c r="N117" s="4">
        <v>0</v>
      </c>
    </row>
    <row r="118" spans="1:14">
      <c r="A118" s="2" t="s">
        <v>779</v>
      </c>
      <c r="B118" s="4" t="s">
        <v>6</v>
      </c>
      <c r="C118" s="4" t="s">
        <v>6</v>
      </c>
      <c r="D118" s="4" t="s">
        <v>6</v>
      </c>
      <c r="E118" s="4" t="s">
        <v>6</v>
      </c>
      <c r="F118" s="4" t="s">
        <v>6</v>
      </c>
      <c r="G118" s="4" t="s">
        <v>6</v>
      </c>
      <c r="H118" s="4" t="s">
        <v>6</v>
      </c>
      <c r="I118" s="4" t="s">
        <v>6</v>
      </c>
      <c r="J118" s="4">
        <v>0</v>
      </c>
      <c r="K118" s="4"/>
      <c r="L118" s="4">
        <v>0</v>
      </c>
      <c r="M118" s="4"/>
      <c r="N118" s="4">
        <v>0</v>
      </c>
    </row>
    <row r="119" spans="1:14" ht="30">
      <c r="A119" s="2" t="s">
        <v>1413</v>
      </c>
      <c r="B119" s="4" t="s">
        <v>6</v>
      </c>
      <c r="C119" s="4" t="s">
        <v>6</v>
      </c>
      <c r="D119" s="4" t="s">
        <v>6</v>
      </c>
      <c r="E119" s="4" t="s">
        <v>6</v>
      </c>
      <c r="F119" s="4" t="s">
        <v>6</v>
      </c>
      <c r="G119" s="4" t="s">
        <v>6</v>
      </c>
      <c r="H119" s="4" t="s">
        <v>6</v>
      </c>
      <c r="I119" s="4" t="s">
        <v>6</v>
      </c>
      <c r="J119" s="4">
        <v>0</v>
      </c>
      <c r="K119" s="4"/>
      <c r="L119" s="4">
        <v>0</v>
      </c>
      <c r="M119" s="4"/>
      <c r="N119" s="4">
        <v>0</v>
      </c>
    </row>
    <row r="120" spans="1:14" ht="30">
      <c r="A120" s="2" t="s">
        <v>1414</v>
      </c>
      <c r="B120" s="4" t="s">
        <v>6</v>
      </c>
      <c r="C120" s="4" t="s">
        <v>6</v>
      </c>
      <c r="D120" s="4" t="s">
        <v>6</v>
      </c>
      <c r="E120" s="4" t="s">
        <v>6</v>
      </c>
      <c r="F120" s="4" t="s">
        <v>6</v>
      </c>
      <c r="G120" s="4" t="s">
        <v>6</v>
      </c>
      <c r="H120" s="4" t="s">
        <v>6</v>
      </c>
      <c r="I120" s="4" t="s">
        <v>6</v>
      </c>
      <c r="J120" s="4">
        <v>0</v>
      </c>
      <c r="K120" s="4"/>
      <c r="L120" s="4">
        <v>0</v>
      </c>
      <c r="M120" s="4"/>
      <c r="N120" s="4">
        <v>0</v>
      </c>
    </row>
    <row r="121" spans="1:14">
      <c r="A121" s="2" t="s">
        <v>99</v>
      </c>
      <c r="B121" s="4" t="s">
        <v>6</v>
      </c>
      <c r="C121" s="4" t="s">
        <v>6</v>
      </c>
      <c r="D121" s="4" t="s">
        <v>6</v>
      </c>
      <c r="E121" s="4" t="s">
        <v>6</v>
      </c>
      <c r="F121" s="4" t="s">
        <v>6</v>
      </c>
      <c r="G121" s="4" t="s">
        <v>6</v>
      </c>
      <c r="H121" s="4" t="s">
        <v>6</v>
      </c>
      <c r="I121" s="4" t="s">
        <v>6</v>
      </c>
      <c r="J121" s="4">
        <v>0</v>
      </c>
      <c r="K121" s="4"/>
      <c r="L121" s="4">
        <v>0</v>
      </c>
      <c r="M121" s="4"/>
      <c r="N121" s="4">
        <v>0</v>
      </c>
    </row>
    <row r="122" spans="1:14" ht="30">
      <c r="A122" s="2" t="s">
        <v>1415</v>
      </c>
      <c r="B122" s="4" t="s">
        <v>6</v>
      </c>
      <c r="C122" s="4" t="s">
        <v>6</v>
      </c>
      <c r="D122" s="4" t="s">
        <v>6</v>
      </c>
      <c r="E122" s="4" t="s">
        <v>6</v>
      </c>
      <c r="F122" s="4" t="s">
        <v>6</v>
      </c>
      <c r="G122" s="4" t="s">
        <v>6</v>
      </c>
      <c r="H122" s="4" t="s">
        <v>6</v>
      </c>
      <c r="I122" s="4" t="s">
        <v>6</v>
      </c>
      <c r="J122" s="4">
        <v>0</v>
      </c>
      <c r="K122" s="4"/>
      <c r="L122" s="4">
        <v>0</v>
      </c>
      <c r="M122" s="4"/>
      <c r="N122" s="4">
        <v>0</v>
      </c>
    </row>
    <row r="123" spans="1:14">
      <c r="A123" s="2" t="s">
        <v>794</v>
      </c>
      <c r="B123" s="4" t="s">
        <v>6</v>
      </c>
      <c r="C123" s="4" t="s">
        <v>6</v>
      </c>
      <c r="D123" s="4" t="s">
        <v>6</v>
      </c>
      <c r="E123" s="4" t="s">
        <v>6</v>
      </c>
      <c r="F123" s="4" t="s">
        <v>6</v>
      </c>
      <c r="G123" s="4" t="s">
        <v>6</v>
      </c>
      <c r="H123" s="4" t="s">
        <v>6</v>
      </c>
      <c r="I123" s="4" t="s">
        <v>6</v>
      </c>
      <c r="J123" s="6">
        <v>-1073819</v>
      </c>
      <c r="K123" s="4"/>
      <c r="L123" s="6">
        <v>-1338249</v>
      </c>
      <c r="M123" s="4"/>
      <c r="N123" s="6">
        <v>248253</v>
      </c>
    </row>
    <row r="124" spans="1:14">
      <c r="A124" s="2" t="s">
        <v>100</v>
      </c>
      <c r="B124" s="4" t="s">
        <v>6</v>
      </c>
      <c r="C124" s="4" t="s">
        <v>6</v>
      </c>
      <c r="D124" s="4" t="s">
        <v>6</v>
      </c>
      <c r="E124" s="4" t="s">
        <v>6</v>
      </c>
      <c r="F124" s="4" t="s">
        <v>6</v>
      </c>
      <c r="G124" s="4" t="s">
        <v>6</v>
      </c>
      <c r="H124" s="4" t="s">
        <v>6</v>
      </c>
      <c r="I124" s="4" t="s">
        <v>6</v>
      </c>
      <c r="J124" s="6">
        <v>-1073819</v>
      </c>
      <c r="K124" s="4"/>
      <c r="L124" s="6">
        <v>-1338249</v>
      </c>
      <c r="M124" s="4"/>
      <c r="N124" s="6">
        <v>248253</v>
      </c>
    </row>
    <row r="125" spans="1:14">
      <c r="A125" s="2" t="s">
        <v>796</v>
      </c>
      <c r="B125" s="4" t="s">
        <v>6</v>
      </c>
      <c r="C125" s="4" t="s">
        <v>6</v>
      </c>
      <c r="D125" s="4" t="s">
        <v>6</v>
      </c>
      <c r="E125" s="4" t="s">
        <v>6</v>
      </c>
      <c r="F125" s="4" t="s">
        <v>6</v>
      </c>
      <c r="G125" s="4" t="s">
        <v>6</v>
      </c>
      <c r="H125" s="4" t="s">
        <v>6</v>
      </c>
      <c r="I125" s="4" t="s">
        <v>6</v>
      </c>
      <c r="J125" s="4">
        <v>0</v>
      </c>
      <c r="K125" s="4"/>
      <c r="L125" s="4">
        <v>0</v>
      </c>
      <c r="M125" s="4"/>
      <c r="N125" s="4">
        <v>0</v>
      </c>
    </row>
    <row r="126" spans="1:14">
      <c r="A126" s="2" t="s">
        <v>116</v>
      </c>
      <c r="B126" s="4" t="s">
        <v>6</v>
      </c>
      <c r="C126" s="4" t="s">
        <v>6</v>
      </c>
      <c r="D126" s="4" t="s">
        <v>6</v>
      </c>
      <c r="E126" s="4" t="s">
        <v>6</v>
      </c>
      <c r="F126" s="4" t="s">
        <v>6</v>
      </c>
      <c r="G126" s="4" t="s">
        <v>6</v>
      </c>
      <c r="H126" s="4" t="s">
        <v>6</v>
      </c>
      <c r="I126" s="4" t="s">
        <v>6</v>
      </c>
      <c r="J126" s="7">
        <v>-1073819</v>
      </c>
      <c r="K126" s="4"/>
      <c r="L126" s="7">
        <v>-1338249</v>
      </c>
      <c r="M126" s="4"/>
      <c r="N126" s="7">
        <v>248253</v>
      </c>
    </row>
    <row r="127" spans="1:14">
      <c r="A127" s="11"/>
      <c r="B127" s="11"/>
      <c r="C127" s="11"/>
      <c r="D127" s="11"/>
      <c r="E127" s="11"/>
      <c r="F127" s="11"/>
      <c r="G127" s="11"/>
      <c r="H127" s="11"/>
      <c r="I127" s="11"/>
      <c r="J127" s="11"/>
      <c r="K127" s="11"/>
      <c r="L127" s="11"/>
      <c r="M127" s="11"/>
      <c r="N127" s="11"/>
    </row>
    <row r="128" spans="1:14" ht="15" customHeight="1">
      <c r="A128" s="2" t="s">
        <v>101</v>
      </c>
      <c r="B128" s="12" t="s">
        <v>110</v>
      </c>
      <c r="C128" s="12"/>
      <c r="D128" s="12"/>
      <c r="E128" s="12"/>
      <c r="F128" s="12"/>
      <c r="G128" s="12"/>
      <c r="H128" s="12"/>
      <c r="I128" s="12"/>
      <c r="J128" s="12"/>
      <c r="K128" s="12"/>
      <c r="L128" s="12"/>
      <c r="M128" s="12"/>
      <c r="N128" s="12"/>
    </row>
  </sheetData>
  <mergeCells count="6">
    <mergeCell ref="B1:I1"/>
    <mergeCell ref="J1:N1"/>
    <mergeCell ref="J2:K2"/>
    <mergeCell ref="L2:M2"/>
    <mergeCell ref="A127:N127"/>
    <mergeCell ref="B128:N12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ht="30">
      <c r="A2" s="1" t="s">
        <v>32</v>
      </c>
      <c r="B2" s="1" t="s">
        <v>2</v>
      </c>
      <c r="C2" s="1" t="s">
        <v>33</v>
      </c>
      <c r="D2" s="1" t="s">
        <v>81</v>
      </c>
    </row>
    <row r="3" spans="1:4" ht="30">
      <c r="A3" s="2" t="s">
        <v>156</v>
      </c>
      <c r="B3" s="7">
        <v>881136</v>
      </c>
      <c r="C3" s="7">
        <v>760140</v>
      </c>
      <c r="D3" s="7">
        <v>17279</v>
      </c>
    </row>
    <row r="4" spans="1:4">
      <c r="A4" s="3" t="s">
        <v>157</v>
      </c>
      <c r="B4" s="4" t="s">
        <v>6</v>
      </c>
      <c r="C4" s="4" t="s">
        <v>6</v>
      </c>
      <c r="D4" s="4" t="s">
        <v>6</v>
      </c>
    </row>
    <row r="5" spans="1:4" ht="30">
      <c r="A5" s="2" t="s">
        <v>158</v>
      </c>
      <c r="B5" s="6">
        <v>1001</v>
      </c>
      <c r="C5" s="6">
        <v>3029</v>
      </c>
      <c r="D5" s="6">
        <v>4531</v>
      </c>
    </row>
    <row r="6" spans="1:4">
      <c r="A6" s="2" t="s">
        <v>41</v>
      </c>
      <c r="B6" s="6">
        <v>-1677</v>
      </c>
      <c r="C6" s="6">
        <v>-16456</v>
      </c>
      <c r="D6" s="6">
        <v>-4603</v>
      </c>
    </row>
    <row r="7" spans="1:4" ht="30">
      <c r="A7" s="2" t="s">
        <v>159</v>
      </c>
      <c r="B7" s="6">
        <v>-12265</v>
      </c>
      <c r="C7" s="4">
        <v>836</v>
      </c>
      <c r="D7" s="4">
        <v>325</v>
      </c>
    </row>
    <row r="8" spans="1:4" ht="30">
      <c r="A8" s="2" t="s">
        <v>160</v>
      </c>
      <c r="B8" s="6">
        <v>-4152</v>
      </c>
      <c r="C8" s="6">
        <v>28653</v>
      </c>
      <c r="D8" s="6">
        <v>-83199</v>
      </c>
    </row>
    <row r="9" spans="1:4" ht="30">
      <c r="A9" s="2" t="s">
        <v>161</v>
      </c>
      <c r="B9" s="4">
        <v>15</v>
      </c>
      <c r="C9" s="6">
        <v>7586</v>
      </c>
      <c r="D9" s="6">
        <v>10555</v>
      </c>
    </row>
    <row r="10" spans="1:4">
      <c r="A10" s="2" t="s">
        <v>162</v>
      </c>
      <c r="B10" s="6">
        <v>-28899</v>
      </c>
      <c r="C10" s="6">
        <v>-13942</v>
      </c>
      <c r="D10" s="6">
        <v>-21238</v>
      </c>
    </row>
    <row r="11" spans="1:4" ht="30">
      <c r="A11" s="2" t="s">
        <v>163</v>
      </c>
      <c r="B11" s="6">
        <v>-45977</v>
      </c>
      <c r="C11" s="6">
        <v>9706</v>
      </c>
      <c r="D11" s="6">
        <v>-93629</v>
      </c>
    </row>
    <row r="12" spans="1:4">
      <c r="A12" s="3" t="s">
        <v>164</v>
      </c>
      <c r="B12" s="4" t="s">
        <v>6</v>
      </c>
      <c r="C12" s="4" t="s">
        <v>6</v>
      </c>
      <c r="D12" s="4" t="s">
        <v>6</v>
      </c>
    </row>
    <row r="13" spans="1:4" ht="30">
      <c r="A13" s="2" t="s">
        <v>165</v>
      </c>
      <c r="B13" s="6">
        <v>-33131</v>
      </c>
      <c r="C13" s="6">
        <v>138795</v>
      </c>
      <c r="D13" s="4">
        <v>0</v>
      </c>
    </row>
    <row r="14" spans="1:4">
      <c r="A14" s="2" t="s">
        <v>166</v>
      </c>
      <c r="B14" s="6">
        <v>-479827</v>
      </c>
      <c r="C14" s="6">
        <v>-618800</v>
      </c>
      <c r="D14" s="6">
        <v>-321133</v>
      </c>
    </row>
    <row r="15" spans="1:4">
      <c r="A15" s="2" t="s">
        <v>126</v>
      </c>
      <c r="B15" s="6">
        <v>19411</v>
      </c>
      <c r="C15" s="6">
        <v>32809</v>
      </c>
      <c r="D15" s="4">
        <v>0</v>
      </c>
    </row>
    <row r="16" spans="1:4">
      <c r="A16" s="2" t="s">
        <v>131</v>
      </c>
      <c r="B16" s="6">
        <v>-127661</v>
      </c>
      <c r="C16" s="4">
        <v>-961</v>
      </c>
      <c r="D16" s="6">
        <v>-2836</v>
      </c>
    </row>
    <row r="17" spans="1:4">
      <c r="A17" s="2" t="s">
        <v>167</v>
      </c>
      <c r="B17" s="6">
        <v>-38382</v>
      </c>
      <c r="C17" s="4">
        <v>0</v>
      </c>
      <c r="D17" s="4">
        <v>0</v>
      </c>
    </row>
    <row r="18" spans="1:4">
      <c r="A18" s="2" t="s">
        <v>870</v>
      </c>
      <c r="B18" s="4">
        <v>0</v>
      </c>
      <c r="C18" s="4">
        <v>0</v>
      </c>
      <c r="D18" s="4">
        <v>0</v>
      </c>
    </row>
    <row r="19" spans="1:4" ht="30">
      <c r="A19" s="2" t="s">
        <v>168</v>
      </c>
      <c r="B19" s="6">
        <v>-659590</v>
      </c>
      <c r="C19" s="6">
        <v>-448157</v>
      </c>
      <c r="D19" s="6">
        <v>-323969</v>
      </c>
    </row>
    <row r="20" spans="1:4" ht="30">
      <c r="A20" s="2" t="s">
        <v>169</v>
      </c>
      <c r="B20" s="6">
        <v>175569</v>
      </c>
      <c r="C20" s="6">
        <v>321689</v>
      </c>
      <c r="D20" s="6">
        <v>-400319</v>
      </c>
    </row>
    <row r="21" spans="1:4" ht="30">
      <c r="A21" s="2" t="s">
        <v>170</v>
      </c>
      <c r="B21" s="6">
        <v>1404760</v>
      </c>
      <c r="C21" s="6">
        <v>1083071</v>
      </c>
      <c r="D21" s="6">
        <v>1483390</v>
      </c>
    </row>
    <row r="22" spans="1:4">
      <c r="A22" s="2" t="s">
        <v>171</v>
      </c>
      <c r="B22" s="6">
        <v>1580329</v>
      </c>
      <c r="C22" s="6">
        <v>1404760</v>
      </c>
      <c r="D22" s="6">
        <v>1083071</v>
      </c>
    </row>
    <row r="23" spans="1:4">
      <c r="A23" s="2" t="s">
        <v>1408</v>
      </c>
      <c r="B23" s="4" t="s">
        <v>6</v>
      </c>
      <c r="C23" s="4" t="s">
        <v>6</v>
      </c>
      <c r="D23" s="4" t="s">
        <v>6</v>
      </c>
    </row>
    <row r="24" spans="1:4" ht="30">
      <c r="A24" s="2" t="s">
        <v>156</v>
      </c>
      <c r="B24" s="4">
        <v>-41</v>
      </c>
      <c r="C24" s="6">
        <v>-582762</v>
      </c>
      <c r="D24" s="6">
        <v>-86000</v>
      </c>
    </row>
    <row r="25" spans="1:4">
      <c r="A25" s="3" t="s">
        <v>157</v>
      </c>
      <c r="B25" s="4" t="s">
        <v>6</v>
      </c>
      <c r="C25" s="4" t="s">
        <v>6</v>
      </c>
      <c r="D25" s="4" t="s">
        <v>6</v>
      </c>
    </row>
    <row r="26" spans="1:4" ht="30">
      <c r="A26" s="2" t="s">
        <v>158</v>
      </c>
      <c r="B26" s="4">
        <v>0</v>
      </c>
      <c r="C26" s="4">
        <v>0</v>
      </c>
      <c r="D26" s="4">
        <v>0</v>
      </c>
    </row>
    <row r="27" spans="1:4">
      <c r="A27" s="2" t="s">
        <v>41</v>
      </c>
      <c r="B27" s="4">
        <v>0</v>
      </c>
      <c r="C27" s="4">
        <v>0</v>
      </c>
      <c r="D27" s="4">
        <v>0</v>
      </c>
    </row>
    <row r="28" spans="1:4" ht="30">
      <c r="A28" s="2" t="s">
        <v>159</v>
      </c>
      <c r="B28" s="4">
        <v>0</v>
      </c>
      <c r="C28" s="4">
        <v>0</v>
      </c>
      <c r="D28" s="4">
        <v>0</v>
      </c>
    </row>
    <row r="29" spans="1:4" ht="30">
      <c r="A29" s="2" t="s">
        <v>160</v>
      </c>
      <c r="B29" s="6">
        <v>-4152</v>
      </c>
      <c r="C29" s="6">
        <v>28653</v>
      </c>
      <c r="D29" s="6">
        <v>-83199</v>
      </c>
    </row>
    <row r="30" spans="1:4" ht="30">
      <c r="A30" s="2" t="s">
        <v>161</v>
      </c>
      <c r="B30" s="4">
        <v>0</v>
      </c>
      <c r="C30" s="4">
        <v>0</v>
      </c>
      <c r="D30" s="4">
        <v>0</v>
      </c>
    </row>
    <row r="31" spans="1:4">
      <c r="A31" s="2" t="s">
        <v>162</v>
      </c>
      <c r="B31" s="4">
        <v>0</v>
      </c>
      <c r="C31" s="4">
        <v>0</v>
      </c>
      <c r="D31" s="4">
        <v>0</v>
      </c>
    </row>
    <row r="32" spans="1:4" ht="30">
      <c r="A32" s="2" t="s">
        <v>163</v>
      </c>
      <c r="B32" s="6">
        <v>-4152</v>
      </c>
      <c r="C32" s="6">
        <v>28653</v>
      </c>
      <c r="D32" s="6">
        <v>-83199</v>
      </c>
    </row>
    <row r="33" spans="1:4">
      <c r="A33" s="3" t="s">
        <v>164</v>
      </c>
      <c r="B33" s="4" t="s">
        <v>6</v>
      </c>
      <c r="C33" s="4" t="s">
        <v>6</v>
      </c>
      <c r="D33" s="4" t="s">
        <v>6</v>
      </c>
    </row>
    <row r="34" spans="1:4" ht="30">
      <c r="A34" s="2" t="s">
        <v>165</v>
      </c>
      <c r="B34" s="4">
        <v>0</v>
      </c>
      <c r="C34" s="4">
        <v>0</v>
      </c>
      <c r="D34" s="4" t="s">
        <v>6</v>
      </c>
    </row>
    <row r="35" spans="1:4">
      <c r="A35" s="2" t="s">
        <v>166</v>
      </c>
      <c r="B35" s="6">
        <v>-485048</v>
      </c>
      <c r="C35" s="6">
        <v>-620700</v>
      </c>
      <c r="D35" s="6">
        <v>-320973</v>
      </c>
    </row>
    <row r="36" spans="1:4">
      <c r="A36" s="2" t="s">
        <v>126</v>
      </c>
      <c r="B36" s="6">
        <v>19411</v>
      </c>
      <c r="C36" s="6">
        <v>32809</v>
      </c>
      <c r="D36" s="4" t="s">
        <v>6</v>
      </c>
    </row>
    <row r="37" spans="1:4">
      <c r="A37" s="2" t="s">
        <v>131</v>
      </c>
      <c r="B37" s="6">
        <v>-127661</v>
      </c>
      <c r="C37" s="4">
        <v>-961</v>
      </c>
      <c r="D37" s="6">
        <v>-2836</v>
      </c>
    </row>
    <row r="38" spans="1:4">
      <c r="A38" s="2" t="s">
        <v>167</v>
      </c>
      <c r="B38" s="6">
        <v>-38382</v>
      </c>
      <c r="C38" s="4" t="s">
        <v>6</v>
      </c>
      <c r="D38" s="4" t="s">
        <v>6</v>
      </c>
    </row>
    <row r="39" spans="1:4">
      <c r="A39" s="2" t="s">
        <v>870</v>
      </c>
      <c r="B39" s="6">
        <v>752069</v>
      </c>
      <c r="C39" s="6">
        <v>1169842</v>
      </c>
      <c r="D39" s="6">
        <v>602295</v>
      </c>
    </row>
    <row r="40" spans="1:4" ht="30">
      <c r="A40" s="2" t="s">
        <v>168</v>
      </c>
      <c r="B40" s="6">
        <v>120389</v>
      </c>
      <c r="C40" s="6">
        <v>580990</v>
      </c>
      <c r="D40" s="6">
        <v>278486</v>
      </c>
    </row>
    <row r="41" spans="1:4" ht="30">
      <c r="A41" s="2" t="s">
        <v>169</v>
      </c>
      <c r="B41" s="6">
        <v>116196</v>
      </c>
      <c r="C41" s="6">
        <v>26881</v>
      </c>
      <c r="D41" s="6">
        <v>109287</v>
      </c>
    </row>
    <row r="42" spans="1:4" ht="30">
      <c r="A42" s="2" t="s">
        <v>170</v>
      </c>
      <c r="B42" s="6">
        <v>146168</v>
      </c>
      <c r="C42" s="6">
        <v>119287</v>
      </c>
      <c r="D42" s="6">
        <v>10000</v>
      </c>
    </row>
    <row r="43" spans="1:4">
      <c r="A43" s="2" t="s">
        <v>171</v>
      </c>
      <c r="B43" s="6">
        <v>262364</v>
      </c>
      <c r="C43" s="6">
        <v>146168</v>
      </c>
      <c r="D43" s="6">
        <v>119287</v>
      </c>
    </row>
    <row r="44" spans="1:4">
      <c r="A44" s="2" t="s">
        <v>1409</v>
      </c>
      <c r="B44" s="4" t="s">
        <v>6</v>
      </c>
      <c r="C44" s="4" t="s">
        <v>6</v>
      </c>
      <c r="D44" s="4" t="s">
        <v>6</v>
      </c>
    </row>
    <row r="45" spans="1:4" ht="30">
      <c r="A45" s="2" t="s">
        <v>156</v>
      </c>
      <c r="B45" s="6">
        <v>865267</v>
      </c>
      <c r="C45" s="6">
        <v>1332342</v>
      </c>
      <c r="D45" s="6">
        <v>520024</v>
      </c>
    </row>
    <row r="46" spans="1:4">
      <c r="A46" s="3" t="s">
        <v>157</v>
      </c>
      <c r="B46" s="4" t="s">
        <v>6</v>
      </c>
      <c r="C46" s="4" t="s">
        <v>6</v>
      </c>
      <c r="D46" s="4" t="s">
        <v>6</v>
      </c>
    </row>
    <row r="47" spans="1:4" ht="30">
      <c r="A47" s="2" t="s">
        <v>158</v>
      </c>
      <c r="B47" s="6">
        <v>1001</v>
      </c>
      <c r="C47" s="6">
        <v>3029</v>
      </c>
      <c r="D47" s="6">
        <v>4531</v>
      </c>
    </row>
    <row r="48" spans="1:4">
      <c r="A48" s="2" t="s">
        <v>41</v>
      </c>
      <c r="B48" s="6">
        <v>-1677</v>
      </c>
      <c r="C48" s="6">
        <v>-16456</v>
      </c>
      <c r="D48" s="6">
        <v>-4603</v>
      </c>
    </row>
    <row r="49" spans="1:4" ht="30">
      <c r="A49" s="2" t="s">
        <v>159</v>
      </c>
      <c r="B49" s="4">
        <v>0</v>
      </c>
      <c r="C49" s="4">
        <v>0</v>
      </c>
      <c r="D49" s="4">
        <v>0</v>
      </c>
    </row>
    <row r="50" spans="1:4" ht="30">
      <c r="A50" s="2" t="s">
        <v>160</v>
      </c>
      <c r="B50" s="4">
        <v>0</v>
      </c>
      <c r="C50" s="4">
        <v>0</v>
      </c>
      <c r="D50" s="4">
        <v>0</v>
      </c>
    </row>
    <row r="51" spans="1:4" ht="30">
      <c r="A51" s="2" t="s">
        <v>161</v>
      </c>
      <c r="B51" s="4">
        <v>15</v>
      </c>
      <c r="C51" s="6">
        <v>7586</v>
      </c>
      <c r="D51" s="6">
        <v>10555</v>
      </c>
    </row>
    <row r="52" spans="1:4">
      <c r="A52" s="2" t="s">
        <v>162</v>
      </c>
      <c r="B52" s="6">
        <v>-26472</v>
      </c>
      <c r="C52" s="6">
        <v>-10831</v>
      </c>
      <c r="D52" s="6">
        <v>-18331</v>
      </c>
    </row>
    <row r="53" spans="1:4" ht="30">
      <c r="A53" s="2" t="s">
        <v>163</v>
      </c>
      <c r="B53" s="6">
        <v>-27133</v>
      </c>
      <c r="C53" s="6">
        <v>-16672</v>
      </c>
      <c r="D53" s="6">
        <v>-7848</v>
      </c>
    </row>
    <row r="54" spans="1:4">
      <c r="A54" s="3" t="s">
        <v>164</v>
      </c>
      <c r="B54" s="4" t="s">
        <v>6</v>
      </c>
      <c r="C54" s="4" t="s">
        <v>6</v>
      </c>
      <c r="D54" s="4" t="s">
        <v>6</v>
      </c>
    </row>
    <row r="55" spans="1:4" ht="30">
      <c r="A55" s="2" t="s">
        <v>165</v>
      </c>
      <c r="B55" s="4">
        <v>0</v>
      </c>
      <c r="C55" s="4">
        <v>0</v>
      </c>
      <c r="D55" s="4" t="s">
        <v>6</v>
      </c>
    </row>
    <row r="56" spans="1:4">
      <c r="A56" s="2" t="s">
        <v>166</v>
      </c>
      <c r="B56" s="6">
        <v>5221</v>
      </c>
      <c r="C56" s="6">
        <v>1900</v>
      </c>
      <c r="D56" s="4">
        <v>-160</v>
      </c>
    </row>
    <row r="57" spans="1:4">
      <c r="A57" s="2" t="s">
        <v>126</v>
      </c>
      <c r="B57" s="4">
        <v>0</v>
      </c>
      <c r="C57" s="4">
        <v>0</v>
      </c>
      <c r="D57" s="4" t="s">
        <v>6</v>
      </c>
    </row>
    <row r="58" spans="1:4">
      <c r="A58" s="2" t="s">
        <v>131</v>
      </c>
      <c r="B58" s="4">
        <v>0</v>
      </c>
      <c r="C58" s="4">
        <v>0</v>
      </c>
      <c r="D58" s="4">
        <v>0</v>
      </c>
    </row>
    <row r="59" spans="1:4">
      <c r="A59" s="2" t="s">
        <v>167</v>
      </c>
      <c r="B59" s="4">
        <v>0</v>
      </c>
      <c r="C59" s="4" t="s">
        <v>6</v>
      </c>
      <c r="D59" s="4" t="s">
        <v>6</v>
      </c>
    </row>
    <row r="60" spans="1:4">
      <c r="A60" s="2" t="s">
        <v>870</v>
      </c>
      <c r="B60" s="6">
        <v>-718299</v>
      </c>
      <c r="C60" s="6">
        <v>-1129188</v>
      </c>
      <c r="D60" s="6">
        <v>-743078</v>
      </c>
    </row>
    <row r="61" spans="1:4" ht="30">
      <c r="A61" s="2" t="s">
        <v>168</v>
      </c>
      <c r="B61" s="6">
        <v>-713078</v>
      </c>
      <c r="C61" s="6">
        <v>-1127288</v>
      </c>
      <c r="D61" s="6">
        <v>-743238</v>
      </c>
    </row>
    <row r="62" spans="1:4" ht="30">
      <c r="A62" s="2" t="s">
        <v>169</v>
      </c>
      <c r="B62" s="6">
        <v>125056</v>
      </c>
      <c r="C62" s="6">
        <v>188382</v>
      </c>
      <c r="D62" s="6">
        <v>-231062</v>
      </c>
    </row>
    <row r="63" spans="1:4" ht="30">
      <c r="A63" s="2" t="s">
        <v>170</v>
      </c>
      <c r="B63" s="6">
        <v>1063943</v>
      </c>
      <c r="C63" s="6">
        <v>875561</v>
      </c>
      <c r="D63" s="6">
        <v>1106623</v>
      </c>
    </row>
    <row r="64" spans="1:4">
      <c r="A64" s="2" t="s">
        <v>171</v>
      </c>
      <c r="B64" s="6">
        <v>1188999</v>
      </c>
      <c r="C64" s="6">
        <v>1063943</v>
      </c>
      <c r="D64" s="6">
        <v>875561</v>
      </c>
    </row>
    <row r="65" spans="1:4">
      <c r="A65" s="2" t="s">
        <v>1410</v>
      </c>
      <c r="B65" s="4" t="s">
        <v>6</v>
      </c>
      <c r="C65" s="4" t="s">
        <v>6</v>
      </c>
      <c r="D65" s="4" t="s">
        <v>6</v>
      </c>
    </row>
    <row r="66" spans="1:4" ht="30">
      <c r="A66" s="2" t="s">
        <v>156</v>
      </c>
      <c r="B66" s="6">
        <v>15910</v>
      </c>
      <c r="C66" s="6">
        <v>10560</v>
      </c>
      <c r="D66" s="6">
        <v>-416745</v>
      </c>
    </row>
    <row r="67" spans="1:4">
      <c r="A67" s="3" t="s">
        <v>157</v>
      </c>
      <c r="B67" s="4" t="s">
        <v>6</v>
      </c>
      <c r="C67" s="4" t="s">
        <v>6</v>
      </c>
      <c r="D67" s="4" t="s">
        <v>6</v>
      </c>
    </row>
    <row r="68" spans="1:4" ht="30">
      <c r="A68" s="2" t="s">
        <v>158</v>
      </c>
      <c r="B68" s="4">
        <v>0</v>
      </c>
      <c r="C68" s="4">
        <v>0</v>
      </c>
      <c r="D68" s="4">
        <v>0</v>
      </c>
    </row>
    <row r="69" spans="1:4">
      <c r="A69" s="2" t="s">
        <v>41</v>
      </c>
      <c r="B69" s="4">
        <v>0</v>
      </c>
      <c r="C69" s="4">
        <v>0</v>
      </c>
      <c r="D69" s="4">
        <v>0</v>
      </c>
    </row>
    <row r="70" spans="1:4" ht="30">
      <c r="A70" s="2" t="s">
        <v>159</v>
      </c>
      <c r="B70" s="6">
        <v>-12265</v>
      </c>
      <c r="C70" s="4">
        <v>836</v>
      </c>
      <c r="D70" s="4">
        <v>325</v>
      </c>
    </row>
    <row r="71" spans="1:4" ht="30">
      <c r="A71" s="2" t="s">
        <v>160</v>
      </c>
      <c r="B71" s="4">
        <v>0</v>
      </c>
      <c r="C71" s="4">
        <v>0</v>
      </c>
      <c r="D71" s="4">
        <v>0</v>
      </c>
    </row>
    <row r="72" spans="1:4" ht="30">
      <c r="A72" s="2" t="s">
        <v>161</v>
      </c>
      <c r="B72" s="4">
        <v>0</v>
      </c>
      <c r="C72" s="4">
        <v>0</v>
      </c>
      <c r="D72" s="4">
        <v>0</v>
      </c>
    </row>
    <row r="73" spans="1:4">
      <c r="A73" s="2" t="s">
        <v>162</v>
      </c>
      <c r="B73" s="6">
        <v>-2427</v>
      </c>
      <c r="C73" s="6">
        <v>-3111</v>
      </c>
      <c r="D73" s="6">
        <v>-2907</v>
      </c>
    </row>
    <row r="74" spans="1:4" ht="30">
      <c r="A74" s="2" t="s">
        <v>163</v>
      </c>
      <c r="B74" s="6">
        <v>-14692</v>
      </c>
      <c r="C74" s="6">
        <v>-2275</v>
      </c>
      <c r="D74" s="6">
        <v>-2582</v>
      </c>
    </row>
    <row r="75" spans="1:4">
      <c r="A75" s="3" t="s">
        <v>164</v>
      </c>
      <c r="B75" s="4" t="s">
        <v>6</v>
      </c>
      <c r="C75" s="4" t="s">
        <v>6</v>
      </c>
      <c r="D75" s="4" t="s">
        <v>6</v>
      </c>
    </row>
    <row r="76" spans="1:4" ht="30">
      <c r="A76" s="2" t="s">
        <v>165</v>
      </c>
      <c r="B76" s="6">
        <v>-33131</v>
      </c>
      <c r="C76" s="6">
        <v>138795</v>
      </c>
      <c r="D76" s="4" t="s">
        <v>6</v>
      </c>
    </row>
    <row r="77" spans="1:4">
      <c r="A77" s="2" t="s">
        <v>166</v>
      </c>
      <c r="B77" s="4" t="s">
        <v>127</v>
      </c>
      <c r="C77" s="4">
        <v>0</v>
      </c>
      <c r="D77" s="4">
        <v>0</v>
      </c>
    </row>
    <row r="78" spans="1:4">
      <c r="A78" s="2" t="s">
        <v>126</v>
      </c>
      <c r="B78" s="4">
        <v>0</v>
      </c>
      <c r="C78" s="4">
        <v>0</v>
      </c>
      <c r="D78" s="4" t="s">
        <v>6</v>
      </c>
    </row>
    <row r="79" spans="1:4">
      <c r="A79" s="2" t="s">
        <v>131</v>
      </c>
      <c r="B79" s="4">
        <v>0</v>
      </c>
      <c r="C79" s="4">
        <v>0</v>
      </c>
      <c r="D79" s="4">
        <v>0</v>
      </c>
    </row>
    <row r="80" spans="1:4">
      <c r="A80" s="2" t="s">
        <v>167</v>
      </c>
      <c r="B80" s="4">
        <v>0</v>
      </c>
      <c r="C80" s="4" t="s">
        <v>6</v>
      </c>
      <c r="D80" s="4" t="s">
        <v>6</v>
      </c>
    </row>
    <row r="81" spans="1:4">
      <c r="A81" s="2" t="s">
        <v>870</v>
      </c>
      <c r="B81" s="6">
        <v>-33770</v>
      </c>
      <c r="C81" s="6">
        <v>-40654</v>
      </c>
      <c r="D81" s="6">
        <v>140783</v>
      </c>
    </row>
    <row r="82" spans="1:4" ht="30">
      <c r="A82" s="2" t="s">
        <v>168</v>
      </c>
      <c r="B82" s="6">
        <v>-66901</v>
      </c>
      <c r="C82" s="6">
        <v>98141</v>
      </c>
      <c r="D82" s="6">
        <v>140783</v>
      </c>
    </row>
    <row r="83" spans="1:4" ht="30">
      <c r="A83" s="2" t="s">
        <v>169</v>
      </c>
      <c r="B83" s="6">
        <v>-65683</v>
      </c>
      <c r="C83" s="6">
        <v>106426</v>
      </c>
      <c r="D83" s="6">
        <v>-278544</v>
      </c>
    </row>
    <row r="84" spans="1:4" ht="30">
      <c r="A84" s="2" t="s">
        <v>170</v>
      </c>
      <c r="B84" s="6">
        <v>194649</v>
      </c>
      <c r="C84" s="6">
        <v>88223</v>
      </c>
      <c r="D84" s="6">
        <v>366767</v>
      </c>
    </row>
    <row r="85" spans="1:4">
      <c r="A85" s="2" t="s">
        <v>171</v>
      </c>
      <c r="B85" s="6">
        <v>128966</v>
      </c>
      <c r="C85" s="6">
        <v>194649</v>
      </c>
      <c r="D85" s="6">
        <v>88223</v>
      </c>
    </row>
    <row r="86" spans="1:4">
      <c r="A86" s="2" t="s">
        <v>1411</v>
      </c>
      <c r="B86" s="4" t="s">
        <v>6</v>
      </c>
      <c r="C86" s="4" t="s">
        <v>6</v>
      </c>
      <c r="D86" s="4" t="s">
        <v>6</v>
      </c>
    </row>
    <row r="87" spans="1:4" ht="30">
      <c r="A87" s="2" t="s">
        <v>156</v>
      </c>
      <c r="B87" s="4">
        <v>0</v>
      </c>
      <c r="C87" s="4">
        <v>0</v>
      </c>
      <c r="D87" s="4">
        <v>0</v>
      </c>
    </row>
    <row r="88" spans="1:4">
      <c r="A88" s="3" t="s">
        <v>157</v>
      </c>
      <c r="B88" s="4" t="s">
        <v>6</v>
      </c>
      <c r="C88" s="4" t="s">
        <v>6</v>
      </c>
      <c r="D88" s="4" t="s">
        <v>6</v>
      </c>
    </row>
    <row r="89" spans="1:4" ht="30">
      <c r="A89" s="2" t="s">
        <v>158</v>
      </c>
      <c r="B89" s="4">
        <v>0</v>
      </c>
      <c r="C89" s="4">
        <v>0</v>
      </c>
      <c r="D89" s="4">
        <v>0</v>
      </c>
    </row>
    <row r="90" spans="1:4">
      <c r="A90" s="2" t="s">
        <v>41</v>
      </c>
      <c r="B90" s="4">
        <v>0</v>
      </c>
      <c r="C90" s="4">
        <v>0</v>
      </c>
      <c r="D90" s="4">
        <v>0</v>
      </c>
    </row>
    <row r="91" spans="1:4" ht="30">
      <c r="A91" s="2" t="s">
        <v>159</v>
      </c>
      <c r="B91" s="4">
        <v>0</v>
      </c>
      <c r="C91" s="4">
        <v>0</v>
      </c>
      <c r="D91" s="4">
        <v>0</v>
      </c>
    </row>
    <row r="92" spans="1:4" ht="30">
      <c r="A92" s="2" t="s">
        <v>160</v>
      </c>
      <c r="B92" s="4">
        <v>0</v>
      </c>
      <c r="C92" s="4">
        <v>0</v>
      </c>
      <c r="D92" s="4">
        <v>0</v>
      </c>
    </row>
    <row r="93" spans="1:4" ht="30">
      <c r="A93" s="2" t="s">
        <v>161</v>
      </c>
      <c r="B93" s="4">
        <v>0</v>
      </c>
      <c r="C93" s="4">
        <v>0</v>
      </c>
      <c r="D93" s="4">
        <v>0</v>
      </c>
    </row>
    <row r="94" spans="1:4">
      <c r="A94" s="2" t="s">
        <v>162</v>
      </c>
      <c r="B94" s="4">
        <v>0</v>
      </c>
      <c r="C94" s="4">
        <v>0</v>
      </c>
      <c r="D94" s="4">
        <v>0</v>
      </c>
    </row>
    <row r="95" spans="1:4" ht="30">
      <c r="A95" s="2" t="s">
        <v>163</v>
      </c>
      <c r="B95" s="4">
        <v>0</v>
      </c>
      <c r="C95" s="4">
        <v>0</v>
      </c>
      <c r="D95" s="4">
        <v>0</v>
      </c>
    </row>
    <row r="96" spans="1:4">
      <c r="A96" s="3" t="s">
        <v>164</v>
      </c>
      <c r="B96" s="4" t="s">
        <v>6</v>
      </c>
      <c r="C96" s="4" t="s">
        <v>6</v>
      </c>
      <c r="D96" s="4" t="s">
        <v>6</v>
      </c>
    </row>
    <row r="97" spans="1:4" ht="30">
      <c r="A97" s="2" t="s">
        <v>165</v>
      </c>
      <c r="B97" s="4" t="s">
        <v>127</v>
      </c>
      <c r="C97" s="4">
        <v>0</v>
      </c>
      <c r="D97" s="4" t="s">
        <v>6</v>
      </c>
    </row>
    <row r="98" spans="1:4">
      <c r="A98" s="2" t="s">
        <v>166</v>
      </c>
      <c r="B98" s="4" t="s">
        <v>127</v>
      </c>
      <c r="C98" s="4">
        <v>0</v>
      </c>
      <c r="D98" s="4">
        <v>0</v>
      </c>
    </row>
    <row r="99" spans="1:4">
      <c r="A99" s="2" t="s">
        <v>126</v>
      </c>
      <c r="B99" s="4">
        <v>0</v>
      </c>
      <c r="C99" s="4">
        <v>0</v>
      </c>
      <c r="D99" s="4" t="s">
        <v>6</v>
      </c>
    </row>
    <row r="100" spans="1:4">
      <c r="A100" s="2" t="s">
        <v>131</v>
      </c>
      <c r="B100" s="4">
        <v>0</v>
      </c>
      <c r="C100" s="4">
        <v>0</v>
      </c>
      <c r="D100" s="4">
        <v>0</v>
      </c>
    </row>
    <row r="101" spans="1:4">
      <c r="A101" s="2" t="s">
        <v>167</v>
      </c>
      <c r="B101" s="4">
        <v>0</v>
      </c>
      <c r="C101" s="4" t="s">
        <v>6</v>
      </c>
      <c r="D101" s="4" t="s">
        <v>6</v>
      </c>
    </row>
    <row r="102" spans="1:4">
      <c r="A102" s="2" t="s">
        <v>870</v>
      </c>
      <c r="B102" s="4">
        <v>0</v>
      </c>
      <c r="C102" s="4">
        <v>0</v>
      </c>
      <c r="D102" s="4">
        <v>0</v>
      </c>
    </row>
    <row r="103" spans="1:4" ht="30">
      <c r="A103" s="2" t="s">
        <v>168</v>
      </c>
      <c r="B103" s="4">
        <v>0</v>
      </c>
      <c r="C103" s="4">
        <v>0</v>
      </c>
      <c r="D103" s="4">
        <v>0</v>
      </c>
    </row>
    <row r="104" spans="1:4" ht="30">
      <c r="A104" s="2" t="s">
        <v>169</v>
      </c>
      <c r="B104" s="4">
        <v>0</v>
      </c>
      <c r="C104" s="4">
        <v>0</v>
      </c>
      <c r="D104" s="4">
        <v>0</v>
      </c>
    </row>
    <row r="105" spans="1:4" ht="30">
      <c r="A105" s="2" t="s">
        <v>170</v>
      </c>
      <c r="B105" s="4">
        <v>0</v>
      </c>
      <c r="C105" s="4">
        <v>0</v>
      </c>
      <c r="D105" s="4">
        <v>0</v>
      </c>
    </row>
    <row r="106" spans="1:4">
      <c r="A106" s="2" t="s">
        <v>171</v>
      </c>
      <c r="B106" s="7">
        <v>0</v>
      </c>
      <c r="C106" s="7">
        <v>0</v>
      </c>
      <c r="D106" s="7">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7109375" bestFit="1" customWidth="1"/>
    <col min="4" max="4" width="12" bestFit="1" customWidth="1"/>
    <col min="5" max="5" width="12.28515625" bestFit="1" customWidth="1"/>
    <col min="6" max="6" width="13.5703125" bestFit="1" customWidth="1"/>
    <col min="7" max="8" width="12.28515625" bestFit="1" customWidth="1"/>
  </cols>
  <sheetData>
    <row r="1" spans="1:8" ht="15" customHeight="1">
      <c r="A1" s="8" t="s">
        <v>1417</v>
      </c>
      <c r="B1" s="8" t="s">
        <v>75</v>
      </c>
      <c r="C1" s="8"/>
      <c r="D1" s="8"/>
      <c r="E1" s="8"/>
      <c r="F1" s="8" t="s">
        <v>1</v>
      </c>
      <c r="G1" s="8"/>
      <c r="H1" s="8"/>
    </row>
    <row r="2" spans="1:8">
      <c r="A2" s="8"/>
      <c r="B2" s="1" t="s">
        <v>2</v>
      </c>
      <c r="C2" s="1" t="s">
        <v>76</v>
      </c>
      <c r="D2" s="1" t="s">
        <v>4</v>
      </c>
      <c r="E2" s="1" t="s">
        <v>33</v>
      </c>
      <c r="F2" s="1" t="s">
        <v>2</v>
      </c>
      <c r="G2" s="1" t="s">
        <v>33</v>
      </c>
      <c r="H2" s="1" t="s">
        <v>81</v>
      </c>
    </row>
    <row r="3" spans="1:8" ht="30">
      <c r="A3" s="3" t="s">
        <v>923</v>
      </c>
      <c r="B3" s="4" t="s">
        <v>6</v>
      </c>
      <c r="C3" s="4" t="s">
        <v>6</v>
      </c>
      <c r="D3" s="4" t="s">
        <v>6</v>
      </c>
      <c r="E3" s="4" t="s">
        <v>6</v>
      </c>
      <c r="F3" s="4" t="s">
        <v>6</v>
      </c>
      <c r="G3" s="4" t="s">
        <v>6</v>
      </c>
      <c r="H3" s="4" t="s">
        <v>6</v>
      </c>
    </row>
    <row r="4" spans="1:8" ht="30">
      <c r="A4" s="2" t="s">
        <v>1418</v>
      </c>
      <c r="B4" s="4" t="s">
        <v>6</v>
      </c>
      <c r="C4" s="4" t="s">
        <v>6</v>
      </c>
      <c r="D4" s="7">
        <v>66600000</v>
      </c>
      <c r="E4" s="4" t="s">
        <v>6</v>
      </c>
      <c r="F4" s="4" t="s">
        <v>6</v>
      </c>
      <c r="G4" s="4" t="s">
        <v>6</v>
      </c>
      <c r="H4" s="4" t="s">
        <v>6</v>
      </c>
    </row>
    <row r="5" spans="1:8">
      <c r="A5" s="2" t="s">
        <v>1317</v>
      </c>
      <c r="B5" s="6">
        <v>73700000</v>
      </c>
      <c r="C5" s="6">
        <v>2100000000</v>
      </c>
      <c r="D5" s="4" t="s">
        <v>6</v>
      </c>
      <c r="E5" s="4" t="s">
        <v>6</v>
      </c>
      <c r="F5" s="4" t="s">
        <v>6</v>
      </c>
      <c r="G5" s="4" t="s">
        <v>6</v>
      </c>
      <c r="H5" s="4" t="s">
        <v>6</v>
      </c>
    </row>
    <row r="6" spans="1:8">
      <c r="A6" s="2" t="s">
        <v>145</v>
      </c>
      <c r="B6" s="4" t="s">
        <v>6</v>
      </c>
      <c r="C6" s="4" t="s">
        <v>6</v>
      </c>
      <c r="D6" s="4" t="s">
        <v>6</v>
      </c>
      <c r="E6" s="4" t="s">
        <v>6</v>
      </c>
      <c r="F6" s="6">
        <v>-2096423000</v>
      </c>
      <c r="G6" s="4">
        <v>0</v>
      </c>
      <c r="H6" s="4">
        <v>0</v>
      </c>
    </row>
    <row r="7" spans="1:8">
      <c r="A7" s="2" t="s">
        <v>44</v>
      </c>
      <c r="B7" s="6">
        <v>2086754000</v>
      </c>
      <c r="C7" s="4" t="s">
        <v>6</v>
      </c>
      <c r="D7" s="4" t="s">
        <v>6</v>
      </c>
      <c r="E7" s="4">
        <v>0</v>
      </c>
      <c r="F7" s="6">
        <v>2086754000</v>
      </c>
      <c r="G7" s="4">
        <v>0</v>
      </c>
      <c r="H7" s="4" t="s">
        <v>6</v>
      </c>
    </row>
    <row r="8" spans="1:8">
      <c r="A8" s="2" t="s">
        <v>150</v>
      </c>
      <c r="B8" s="4" t="s">
        <v>6</v>
      </c>
      <c r="C8" s="4" t="s">
        <v>6</v>
      </c>
      <c r="D8" s="4" t="s">
        <v>6</v>
      </c>
      <c r="E8" s="6">
        <v>32100000</v>
      </c>
      <c r="F8" s="6">
        <v>26930000</v>
      </c>
      <c r="G8" s="6">
        <v>32071000</v>
      </c>
      <c r="H8" s="6">
        <v>5638000</v>
      </c>
    </row>
    <row r="9" spans="1:8">
      <c r="A9" s="2" t="s">
        <v>1419</v>
      </c>
      <c r="B9" s="4" t="s">
        <v>6</v>
      </c>
      <c r="C9" s="4" t="s">
        <v>6</v>
      </c>
      <c r="D9" s="4" t="s">
        <v>6</v>
      </c>
      <c r="E9" s="7">
        <v>49000000</v>
      </c>
      <c r="F9" s="7">
        <v>0</v>
      </c>
      <c r="G9" s="7">
        <v>49025000</v>
      </c>
      <c r="H9" s="7">
        <v>59349000</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304</v>
      </c>
      <c r="B1" s="1" t="s">
        <v>1</v>
      </c>
    </row>
    <row r="2" spans="1:2">
      <c r="A2" s="8"/>
      <c r="B2" s="1" t="s">
        <v>2</v>
      </c>
    </row>
    <row r="3" spans="1:2">
      <c r="A3" s="3" t="s">
        <v>305</v>
      </c>
      <c r="B3" s="4" t="s">
        <v>6</v>
      </c>
    </row>
    <row r="4" spans="1:2">
      <c r="A4" s="12" t="s">
        <v>304</v>
      </c>
      <c r="B4" s="4" t="s">
        <v>6</v>
      </c>
    </row>
    <row r="5" spans="1:2">
      <c r="A5" s="12"/>
      <c r="B5" s="13" t="s">
        <v>304</v>
      </c>
    </row>
    <row r="6" spans="1:2" ht="255.75">
      <c r="A6" s="12"/>
      <c r="B6" s="15" t="s">
        <v>306</v>
      </c>
    </row>
    <row r="7" spans="1:2" ht="192">
      <c r="A7" s="12"/>
      <c r="B7" s="15" t="s">
        <v>30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5" customWidth="1"/>
    <col min="4" max="4" width="14.7109375" customWidth="1"/>
    <col min="5" max="5" width="15.42578125" customWidth="1"/>
    <col min="6" max="7" width="15" customWidth="1"/>
    <col min="8" max="8" width="14.7109375" customWidth="1"/>
    <col min="9" max="9" width="15.42578125" customWidth="1"/>
    <col min="10" max="10" width="13" customWidth="1"/>
    <col min="11" max="11" width="3.140625" customWidth="1"/>
    <col min="12" max="12" width="13" customWidth="1"/>
    <col min="13" max="13" width="3.140625" customWidth="1"/>
    <col min="14" max="14" width="15" customWidth="1"/>
  </cols>
  <sheetData>
    <row r="1" spans="1:14" ht="15" customHeight="1">
      <c r="A1" s="1" t="s">
        <v>1420</v>
      </c>
      <c r="B1" s="8" t="s">
        <v>75</v>
      </c>
      <c r="C1" s="8"/>
      <c r="D1" s="8"/>
      <c r="E1" s="8"/>
      <c r="F1" s="8"/>
      <c r="G1" s="8"/>
      <c r="H1" s="8"/>
      <c r="I1" s="8"/>
      <c r="J1" s="8" t="s">
        <v>1</v>
      </c>
      <c r="K1" s="8"/>
      <c r="L1" s="8"/>
      <c r="M1" s="8"/>
      <c r="N1" s="8"/>
    </row>
    <row r="2" spans="1:14" ht="30">
      <c r="A2" s="1" t="s">
        <v>74</v>
      </c>
      <c r="B2" s="1" t="s">
        <v>2</v>
      </c>
      <c r="C2" s="1" t="s">
        <v>76</v>
      </c>
      <c r="D2" s="1" t="s">
        <v>4</v>
      </c>
      <c r="E2" s="1" t="s">
        <v>77</v>
      </c>
      <c r="F2" s="1" t="s">
        <v>33</v>
      </c>
      <c r="G2" s="1" t="s">
        <v>78</v>
      </c>
      <c r="H2" s="1" t="s">
        <v>79</v>
      </c>
      <c r="I2" s="1" t="s">
        <v>80</v>
      </c>
      <c r="J2" s="8" t="s">
        <v>2</v>
      </c>
      <c r="K2" s="8"/>
      <c r="L2" s="8" t="s">
        <v>33</v>
      </c>
      <c r="M2" s="8"/>
      <c r="N2" s="1" t="s">
        <v>81</v>
      </c>
    </row>
    <row r="3" spans="1:14">
      <c r="A3" s="3" t="s">
        <v>933</v>
      </c>
      <c r="B3" s="4" t="s">
        <v>6</v>
      </c>
      <c r="C3" s="4" t="s">
        <v>6</v>
      </c>
      <c r="D3" s="4" t="s">
        <v>6</v>
      </c>
      <c r="E3" s="4" t="s">
        <v>6</v>
      </c>
      <c r="F3" s="4" t="s">
        <v>6</v>
      </c>
      <c r="G3" s="4" t="s">
        <v>6</v>
      </c>
      <c r="H3" s="4" t="s">
        <v>6</v>
      </c>
      <c r="I3" s="4" t="s">
        <v>6</v>
      </c>
      <c r="J3" s="4" t="s">
        <v>6</v>
      </c>
      <c r="K3" s="4"/>
      <c r="L3" s="4" t="s">
        <v>6</v>
      </c>
      <c r="M3" s="4"/>
      <c r="N3" s="4" t="s">
        <v>6</v>
      </c>
    </row>
    <row r="4" spans="1:14">
      <c r="A4" s="2" t="s">
        <v>934</v>
      </c>
      <c r="B4" s="7">
        <v>1624959</v>
      </c>
      <c r="C4" s="7">
        <v>1547742</v>
      </c>
      <c r="D4" s="7">
        <v>1240060</v>
      </c>
      <c r="E4" s="7">
        <v>1125883</v>
      </c>
      <c r="F4" s="7">
        <v>1518445</v>
      </c>
      <c r="G4" s="7">
        <v>1255327</v>
      </c>
      <c r="H4" s="7">
        <v>1033154</v>
      </c>
      <c r="I4" s="7">
        <v>852184</v>
      </c>
      <c r="J4" s="7">
        <v>5538644</v>
      </c>
      <c r="K4" s="4"/>
      <c r="L4" s="7">
        <v>4659110</v>
      </c>
      <c r="M4" s="4"/>
      <c r="N4" s="7">
        <v>4033596</v>
      </c>
    </row>
    <row r="5" spans="1:14">
      <c r="A5" s="2" t="s">
        <v>946</v>
      </c>
      <c r="B5" s="6">
        <v>1249868</v>
      </c>
      <c r="C5" s="6">
        <v>1230070</v>
      </c>
      <c r="D5" s="6">
        <v>1011528</v>
      </c>
      <c r="E5" s="6">
        <v>923488</v>
      </c>
      <c r="F5" s="6">
        <v>1261012</v>
      </c>
      <c r="G5" s="6">
        <v>1044765</v>
      </c>
      <c r="H5" s="6">
        <v>876990</v>
      </c>
      <c r="I5" s="6">
        <v>745563</v>
      </c>
      <c r="J5" s="6">
        <v>4414954</v>
      </c>
      <c r="K5" s="4"/>
      <c r="L5" s="6">
        <v>3928331</v>
      </c>
      <c r="M5" s="4"/>
      <c r="N5" s="6">
        <v>3503677</v>
      </c>
    </row>
    <row r="6" spans="1:14">
      <c r="A6" s="2" t="s">
        <v>98</v>
      </c>
      <c r="B6" s="6">
        <v>225511</v>
      </c>
      <c r="C6" s="6">
        <v>163594</v>
      </c>
      <c r="D6" s="6">
        <v>21971</v>
      </c>
      <c r="E6" s="6">
        <v>68037</v>
      </c>
      <c r="F6" s="6">
        <v>75225</v>
      </c>
      <c r="G6" s="6">
        <v>79179</v>
      </c>
      <c r="H6" s="6">
        <v>23939</v>
      </c>
      <c r="I6" s="6">
        <v>-20352</v>
      </c>
      <c r="J6" s="6">
        <v>479113</v>
      </c>
      <c r="K6" s="4"/>
      <c r="L6" s="6">
        <v>157991</v>
      </c>
      <c r="M6" s="4"/>
      <c r="N6" s="6">
        <v>-275830</v>
      </c>
    </row>
    <row r="7" spans="1:14">
      <c r="A7" s="3" t="s">
        <v>937</v>
      </c>
      <c r="B7" s="4" t="s">
        <v>6</v>
      </c>
      <c r="C7" s="4" t="s">
        <v>6</v>
      </c>
      <c r="D7" s="4" t="s">
        <v>6</v>
      </c>
      <c r="E7" s="4" t="s">
        <v>6</v>
      </c>
      <c r="F7" s="4" t="s">
        <v>6</v>
      </c>
      <c r="G7" s="4" t="s">
        <v>6</v>
      </c>
      <c r="H7" s="4" t="s">
        <v>6</v>
      </c>
      <c r="I7" s="4" t="s">
        <v>6</v>
      </c>
      <c r="J7" s="4" t="s">
        <v>6</v>
      </c>
      <c r="K7" s="4"/>
      <c r="L7" s="4" t="s">
        <v>6</v>
      </c>
      <c r="M7" s="4"/>
      <c r="N7" s="4" t="s">
        <v>6</v>
      </c>
    </row>
    <row r="8" spans="1:14">
      <c r="A8" s="2" t="s">
        <v>934</v>
      </c>
      <c r="B8" s="6">
        <v>30380</v>
      </c>
      <c r="C8" s="6">
        <v>34336</v>
      </c>
      <c r="D8" s="6">
        <v>39362</v>
      </c>
      <c r="E8" s="6">
        <v>36873</v>
      </c>
      <c r="F8" s="6">
        <v>48521</v>
      </c>
      <c r="G8" s="6">
        <v>47264</v>
      </c>
      <c r="H8" s="6">
        <v>36251</v>
      </c>
      <c r="I8" s="6">
        <v>28852</v>
      </c>
      <c r="J8" s="6">
        <v>140951</v>
      </c>
      <c r="K8" s="4"/>
      <c r="L8" s="6">
        <v>160888</v>
      </c>
      <c r="M8" s="4"/>
      <c r="N8" s="6">
        <v>103094</v>
      </c>
    </row>
    <row r="9" spans="1:14">
      <c r="A9" s="2" t="s">
        <v>98</v>
      </c>
      <c r="B9" s="6">
        <v>6909</v>
      </c>
      <c r="C9" s="6">
        <v>11128</v>
      </c>
      <c r="D9" s="6">
        <v>16359</v>
      </c>
      <c r="E9" s="6">
        <v>14313</v>
      </c>
      <c r="F9" s="6">
        <v>-24012</v>
      </c>
      <c r="G9" s="6">
        <v>26727</v>
      </c>
      <c r="H9" s="6">
        <v>15987</v>
      </c>
      <c r="I9" s="6">
        <v>6861</v>
      </c>
      <c r="J9" s="6">
        <v>48709</v>
      </c>
      <c r="K9" s="4"/>
      <c r="L9" s="6">
        <v>25563</v>
      </c>
      <c r="M9" s="4"/>
      <c r="N9" s="4" t="s">
        <v>6</v>
      </c>
    </row>
    <row r="10" spans="1:14">
      <c r="A10" s="3" t="s">
        <v>939</v>
      </c>
      <c r="B10" s="4" t="s">
        <v>6</v>
      </c>
      <c r="C10" s="4" t="s">
        <v>6</v>
      </c>
      <c r="D10" s="4" t="s">
        <v>6</v>
      </c>
      <c r="E10" s="4" t="s">
        <v>6</v>
      </c>
      <c r="F10" s="4" t="s">
        <v>6</v>
      </c>
      <c r="G10" s="4" t="s">
        <v>6</v>
      </c>
      <c r="H10" s="4" t="s">
        <v>6</v>
      </c>
      <c r="I10" s="4" t="s">
        <v>6</v>
      </c>
      <c r="J10" s="4" t="s">
        <v>6</v>
      </c>
      <c r="K10" s="4"/>
      <c r="L10" s="4" t="s">
        <v>6</v>
      </c>
      <c r="M10" s="4"/>
      <c r="N10" s="4" t="s">
        <v>6</v>
      </c>
    </row>
    <row r="11" spans="1:14">
      <c r="A11" s="2" t="s">
        <v>87</v>
      </c>
      <c r="B11" s="6">
        <v>1655339</v>
      </c>
      <c r="C11" s="6">
        <v>1582078</v>
      </c>
      <c r="D11" s="6">
        <v>1279422</v>
      </c>
      <c r="E11" s="6">
        <v>1162756</v>
      </c>
      <c r="F11" s="6">
        <v>1566966</v>
      </c>
      <c r="G11" s="6">
        <v>1302591</v>
      </c>
      <c r="H11" s="6">
        <v>1069405</v>
      </c>
      <c r="I11" s="6">
        <v>881036</v>
      </c>
      <c r="J11" s="6">
        <v>5679595</v>
      </c>
      <c r="K11" s="4"/>
      <c r="L11" s="6">
        <v>4819998</v>
      </c>
      <c r="M11" s="4"/>
      <c r="N11" s="6">
        <v>4136690</v>
      </c>
    </row>
    <row r="12" spans="1:14">
      <c r="A12" s="2" t="s">
        <v>98</v>
      </c>
      <c r="B12" s="6">
        <v>232420</v>
      </c>
      <c r="C12" s="6">
        <v>174722</v>
      </c>
      <c r="D12" s="6">
        <v>38330</v>
      </c>
      <c r="E12" s="6">
        <v>82350</v>
      </c>
      <c r="F12" s="6">
        <v>51213</v>
      </c>
      <c r="G12" s="6">
        <v>105906</v>
      </c>
      <c r="H12" s="6">
        <v>39926</v>
      </c>
      <c r="I12" s="6">
        <v>-13491</v>
      </c>
      <c r="J12" s="6">
        <v>527822</v>
      </c>
      <c r="K12" s="4"/>
      <c r="L12" s="6">
        <v>183554</v>
      </c>
      <c r="M12" s="4"/>
      <c r="N12" s="6">
        <v>-310300</v>
      </c>
    </row>
    <row r="13" spans="1:14">
      <c r="A13" s="2" t="s">
        <v>99</v>
      </c>
      <c r="B13" s="6">
        <v>12367</v>
      </c>
      <c r="C13" s="6">
        <v>-2107162</v>
      </c>
      <c r="D13" s="6">
        <v>1913</v>
      </c>
      <c r="E13" s="4">
        <v>588</v>
      </c>
      <c r="F13" s="6">
        <v>-7529</v>
      </c>
      <c r="G13" s="6">
        <v>-10727</v>
      </c>
      <c r="H13" s="6">
        <v>-2510</v>
      </c>
      <c r="I13" s="6">
        <v>-1825</v>
      </c>
      <c r="J13" s="6">
        <v>-2092294</v>
      </c>
      <c r="K13" s="4"/>
      <c r="L13" s="6">
        <v>-22591</v>
      </c>
      <c r="M13" s="4"/>
      <c r="N13" s="6">
        <v>-99912</v>
      </c>
    </row>
    <row r="14" spans="1:14" ht="17.25">
      <c r="A14" s="2" t="s">
        <v>100</v>
      </c>
      <c r="B14" s="7">
        <v>220053</v>
      </c>
      <c r="C14" s="7">
        <v>2281884</v>
      </c>
      <c r="D14" s="7">
        <v>36417</v>
      </c>
      <c r="E14" s="7">
        <v>81762</v>
      </c>
      <c r="F14" s="7">
        <v>58742</v>
      </c>
      <c r="G14" s="7">
        <v>116633</v>
      </c>
      <c r="H14" s="7">
        <v>42436</v>
      </c>
      <c r="I14" s="7">
        <v>-11666</v>
      </c>
      <c r="J14" s="7">
        <v>2620116</v>
      </c>
      <c r="K14" s="10" t="s">
        <v>101</v>
      </c>
      <c r="L14" s="7">
        <v>206145</v>
      </c>
      <c r="M14" s="10" t="s">
        <v>101</v>
      </c>
      <c r="N14" s="7">
        <v>-210388</v>
      </c>
    </row>
    <row r="15" spans="1:14">
      <c r="A15" s="3" t="s">
        <v>102</v>
      </c>
      <c r="B15" s="4" t="s">
        <v>6</v>
      </c>
      <c r="C15" s="4" t="s">
        <v>6</v>
      </c>
      <c r="D15" s="4" t="s">
        <v>6</v>
      </c>
      <c r="E15" s="4" t="s">
        <v>6</v>
      </c>
      <c r="F15" s="4" t="s">
        <v>6</v>
      </c>
      <c r="G15" s="4" t="s">
        <v>6</v>
      </c>
      <c r="H15" s="4" t="s">
        <v>6</v>
      </c>
      <c r="I15" s="4" t="s">
        <v>6</v>
      </c>
      <c r="J15" s="4" t="s">
        <v>6</v>
      </c>
      <c r="K15" s="4"/>
      <c r="L15" s="4" t="s">
        <v>6</v>
      </c>
      <c r="M15" s="4"/>
      <c r="N15" s="4" t="s">
        <v>6</v>
      </c>
    </row>
    <row r="16" spans="1:14">
      <c r="A16" s="2" t="s">
        <v>103</v>
      </c>
      <c r="B16" s="9">
        <v>0.57999999999999996</v>
      </c>
      <c r="C16" s="9">
        <v>5.92</v>
      </c>
      <c r="D16" s="9">
        <v>0.09</v>
      </c>
      <c r="E16" s="9">
        <v>0.21</v>
      </c>
      <c r="F16" s="9">
        <v>0.15</v>
      </c>
      <c r="G16" s="9">
        <v>0.31</v>
      </c>
      <c r="H16" s="9">
        <v>0.11</v>
      </c>
      <c r="I16" s="9">
        <v>-0.03</v>
      </c>
      <c r="J16" s="9">
        <v>6.79</v>
      </c>
      <c r="K16" s="4"/>
      <c r="L16" s="9">
        <v>0.54</v>
      </c>
      <c r="M16" s="4"/>
      <c r="N16" s="9">
        <v>-0.55000000000000004</v>
      </c>
    </row>
    <row r="17" spans="1:14">
      <c r="A17" s="2" t="s">
        <v>104</v>
      </c>
      <c r="B17" s="9">
        <v>0.56999999999999995</v>
      </c>
      <c r="C17" s="9">
        <v>5.87</v>
      </c>
      <c r="D17" s="9">
        <v>0.09</v>
      </c>
      <c r="E17" s="9">
        <v>0.21</v>
      </c>
      <c r="F17" s="9">
        <v>0.15</v>
      </c>
      <c r="G17" s="9">
        <v>0.3</v>
      </c>
      <c r="H17" s="9">
        <v>0.11</v>
      </c>
      <c r="I17" s="9">
        <v>-0.03</v>
      </c>
      <c r="J17" s="9">
        <v>6.72</v>
      </c>
      <c r="K17" s="4"/>
      <c r="L17" s="9">
        <v>0.54</v>
      </c>
      <c r="M17" s="4"/>
      <c r="N17" s="9">
        <v>-0.55000000000000004</v>
      </c>
    </row>
    <row r="18" spans="1:14">
      <c r="A18" s="3" t="s">
        <v>106</v>
      </c>
      <c r="B18" s="4" t="s">
        <v>6</v>
      </c>
      <c r="C18" s="4" t="s">
        <v>6</v>
      </c>
      <c r="D18" s="4" t="s">
        <v>6</v>
      </c>
      <c r="E18" s="4" t="s">
        <v>6</v>
      </c>
      <c r="F18" s="4" t="s">
        <v>6</v>
      </c>
      <c r="G18" s="4" t="s">
        <v>6</v>
      </c>
      <c r="H18" s="4" t="s">
        <v>6</v>
      </c>
      <c r="I18" s="4" t="s">
        <v>6</v>
      </c>
      <c r="J18" s="4" t="s">
        <v>6</v>
      </c>
      <c r="K18" s="4"/>
      <c r="L18" s="4" t="s">
        <v>6</v>
      </c>
      <c r="M18" s="4"/>
      <c r="N18" s="4" t="s">
        <v>6</v>
      </c>
    </row>
    <row r="19" spans="1:14">
      <c r="A19" s="2" t="s">
        <v>107</v>
      </c>
      <c r="B19" s="6">
        <v>379879</v>
      </c>
      <c r="C19" s="6">
        <v>382883</v>
      </c>
      <c r="D19" s="6">
        <v>385389</v>
      </c>
      <c r="E19" s="6">
        <v>384228</v>
      </c>
      <c r="F19" s="6">
        <v>383404</v>
      </c>
      <c r="G19" s="6">
        <v>381355</v>
      </c>
      <c r="H19" s="6">
        <v>380655</v>
      </c>
      <c r="I19" s="6">
        <v>380502</v>
      </c>
      <c r="J19" s="6">
        <v>383077</v>
      </c>
      <c r="K19" s="4"/>
      <c r="L19" s="6">
        <v>381562</v>
      </c>
      <c r="M19" s="4"/>
      <c r="N19" s="6">
        <v>379877</v>
      </c>
    </row>
    <row r="20" spans="1:14">
      <c r="A20" s="2" t="s">
        <v>108</v>
      </c>
      <c r="B20" s="6">
        <v>3845</v>
      </c>
      <c r="C20" s="6">
        <v>3220</v>
      </c>
      <c r="D20" s="6">
        <v>5791</v>
      </c>
      <c r="E20" s="6">
        <v>6093</v>
      </c>
      <c r="F20" s="6">
        <v>5900</v>
      </c>
      <c r="G20" s="6">
        <v>3215</v>
      </c>
      <c r="H20" s="6">
        <v>1548</v>
      </c>
      <c r="I20" s="4">
        <v>0</v>
      </c>
      <c r="J20" s="6">
        <v>3789</v>
      </c>
      <c r="K20" s="4"/>
      <c r="L20" s="6">
        <v>3002</v>
      </c>
      <c r="M20" s="4"/>
      <c r="N20" s="4">
        <v>0</v>
      </c>
    </row>
    <row r="21" spans="1:14">
      <c r="A21" s="2" t="s">
        <v>109</v>
      </c>
      <c r="B21" s="6">
        <v>383724</v>
      </c>
      <c r="C21" s="6">
        <v>386103</v>
      </c>
      <c r="D21" s="6">
        <v>391180</v>
      </c>
      <c r="E21" s="6">
        <v>390321</v>
      </c>
      <c r="F21" s="6">
        <v>389304</v>
      </c>
      <c r="G21" s="6">
        <v>384570</v>
      </c>
      <c r="H21" s="6">
        <v>382203</v>
      </c>
      <c r="I21" s="6">
        <v>380502</v>
      </c>
      <c r="J21" s="6">
        <v>386866</v>
      </c>
      <c r="K21" s="4"/>
      <c r="L21" s="6">
        <v>384564</v>
      </c>
      <c r="M21" s="4"/>
      <c r="N21" s="6">
        <v>379877</v>
      </c>
    </row>
    <row r="22" spans="1:14">
      <c r="A22" s="11"/>
      <c r="B22" s="11"/>
      <c r="C22" s="11"/>
      <c r="D22" s="11"/>
      <c r="E22" s="11"/>
      <c r="F22" s="11"/>
      <c r="G22" s="11"/>
      <c r="H22" s="11"/>
      <c r="I22" s="11"/>
      <c r="J22" s="11"/>
      <c r="K22" s="11"/>
      <c r="L22" s="11"/>
      <c r="M22" s="11"/>
      <c r="N22" s="11"/>
    </row>
    <row r="23" spans="1:14" ht="15" customHeight="1">
      <c r="A23" s="2" t="s">
        <v>101</v>
      </c>
      <c r="B23" s="12" t="s">
        <v>110</v>
      </c>
      <c r="C23" s="12"/>
      <c r="D23" s="12"/>
      <c r="E23" s="12"/>
      <c r="F23" s="12"/>
      <c r="G23" s="12"/>
      <c r="H23" s="12"/>
      <c r="I23" s="12"/>
      <c r="J23" s="12"/>
      <c r="K23" s="12"/>
      <c r="L23" s="12"/>
      <c r="M23" s="12"/>
      <c r="N23" s="12"/>
    </row>
  </sheetData>
  <mergeCells count="6">
    <mergeCell ref="B1:I1"/>
    <mergeCell ref="J1:N1"/>
    <mergeCell ref="J2:K2"/>
    <mergeCell ref="L2:M2"/>
    <mergeCell ref="A22:N22"/>
    <mergeCell ref="B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Goodwill</vt:lpstr>
      <vt:lpstr>Corporate_Office_Relocation</vt:lpstr>
      <vt:lpstr>Inventory_And_Land_Held_For_Sa</vt:lpstr>
      <vt:lpstr>Segment_Information</vt:lpstr>
      <vt:lpstr>Investments_In_Unconsolidated_</vt:lpstr>
      <vt:lpstr>Debt</vt:lpstr>
      <vt:lpstr>Shareholders_Equity</vt:lpstr>
      <vt:lpstr>Stock_Compensation_Plans</vt:lpstr>
      <vt:lpstr>Income_Taxes</vt:lpstr>
      <vt:lpstr>Fair_Value_Disclosures</vt:lpstr>
      <vt:lpstr>Other_Assets_and_Accrued_and_O</vt:lpstr>
      <vt:lpstr>Commitments_And_Contingencies</vt:lpstr>
      <vt:lpstr>Supplemental_Guarantor_Informa</vt:lpstr>
      <vt:lpstr>Quarterly_Results_Unaudited</vt:lpstr>
      <vt:lpstr>Summary_of_Significant_Account1</vt:lpstr>
      <vt:lpstr>Inventory_And_Land_Held_For_Sa1</vt:lpstr>
      <vt:lpstr>Fair_Value_Disclosures_Fair_Va</vt:lpstr>
      <vt:lpstr>Commitments_And_Contingencies_</vt:lpstr>
      <vt:lpstr>Summary_of_Significant_Account2</vt:lpstr>
      <vt:lpstr>Corporate_Office_Relocation_Ta</vt:lpstr>
      <vt:lpstr>Inventory_And_Land_Held_For_Sa2</vt:lpstr>
      <vt:lpstr>Segment_Information_Tables</vt:lpstr>
      <vt:lpstr>Investments_In_Unconsolidated_1</vt:lpstr>
      <vt:lpstr>Debt_Tables</vt:lpstr>
      <vt:lpstr>Stock_Compensation_Plans_Table</vt:lpstr>
      <vt:lpstr>Income_Taxes_Tables</vt:lpstr>
      <vt:lpstr>Fair_Value_Disclosures_Tables</vt:lpstr>
      <vt:lpstr>Other_Assets_and_Accrued_and_O1</vt:lpstr>
      <vt:lpstr>Commitments_And_Contingencies_1</vt:lpstr>
      <vt:lpstr>Supplemental_Guarantor_Informa1</vt:lpstr>
      <vt:lpstr>Quarterly_Results_Unaudited_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Goodwill_Narrative_Details</vt:lpstr>
      <vt:lpstr>Corporate_Office_Relocation_Na</vt:lpstr>
      <vt:lpstr>Corporate_Office_Relocation_Sc</vt:lpstr>
      <vt:lpstr>Recovered_Sheet1</vt:lpstr>
      <vt:lpstr>Inventory_And_Land_Held_For_Sa3</vt:lpstr>
      <vt:lpstr>Inventory_And_Land_Held_For_Sa4</vt:lpstr>
      <vt:lpstr>Inventory_And_Land_Held_For_Sa5</vt:lpstr>
      <vt:lpstr>Inventory_And_Land_Held_For_Sa6</vt:lpstr>
      <vt:lpstr>Segment_Information_Narrative_</vt:lpstr>
      <vt:lpstr>Segment_Information_Operating_</vt:lpstr>
      <vt:lpstr>Segment_Information_LandRelate</vt:lpstr>
      <vt:lpstr>Segment_Information_Depreciati</vt:lpstr>
      <vt:lpstr>Segment_Information_Equity_in_</vt:lpstr>
      <vt:lpstr>Segment_Information_Total_Asse</vt:lpstr>
      <vt:lpstr>Investments_In_Unconsolidated_2</vt:lpstr>
      <vt:lpstr>Investments_In_Unconsolidated_3</vt:lpstr>
      <vt:lpstr>Debt_Narrative_Details</vt:lpstr>
      <vt:lpstr>Debt_Summary_Of_Companys_Senio</vt:lpstr>
      <vt:lpstr>Debt_Aggregate_Borrowing_Infor</vt:lpstr>
      <vt:lpstr>Shareholders_Equity_Narrative_</vt:lpstr>
      <vt:lpstr>Stock_Compensation_Plans_Narra</vt:lpstr>
      <vt:lpstr>Stock_Compensation_Plans_Expen</vt:lpstr>
      <vt:lpstr>Stock_Compensation_Plans_Stock</vt:lpstr>
      <vt:lpstr>Stock_Compensation_Plans_Weigh</vt:lpstr>
      <vt:lpstr>Stock_Compensation_Plans_Assum</vt:lpstr>
      <vt:lpstr>Stock_Compensation_Plans_Restr</vt:lpstr>
      <vt:lpstr>Income_Taxes_Narrative_Details</vt:lpstr>
      <vt:lpstr>Income_Taxes_Components_of_cur</vt:lpstr>
      <vt:lpstr>Income_Taxes_Reconciliation_of</vt:lpstr>
      <vt:lpstr>Income_Taxes_Net_deferred_tax_</vt:lpstr>
      <vt:lpstr>Income_Taxes_Reconciliation_of1</vt:lpstr>
      <vt:lpstr>Fair_Value_Disclosures_Fair_Va1</vt:lpstr>
      <vt:lpstr>Fair_Value_Disclosures_Fair_Va2</vt:lpstr>
      <vt:lpstr>Other_Assets_and_Accrued_and_O2</vt:lpstr>
      <vt:lpstr>Other_Assets_and_Accrued_and_O3</vt:lpstr>
      <vt:lpstr>Commitments_And_Contingencies_2</vt:lpstr>
      <vt:lpstr>Recovered_Sheet2</vt:lpstr>
      <vt:lpstr>Commitments_And_Contingencies_3</vt:lpstr>
      <vt:lpstr>Commitments_And_Contingencies_4</vt:lpstr>
      <vt:lpstr>Commitments_And_Contingencies_5</vt:lpstr>
      <vt:lpstr>Supplemental_Guarantor_Informa2</vt:lpstr>
      <vt:lpstr>Supplemental_Guarantor_Informa3</vt:lpstr>
      <vt:lpstr>Supplemental_Guarantor_Informa4</vt:lpstr>
      <vt:lpstr>Quarterly_Results_Unaudited_Na</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0:51:30Z</dcterms:created>
  <dcterms:modified xsi:type="dcterms:W3CDTF">2014-02-05T20:51:30Z</dcterms:modified>
</cp:coreProperties>
</file>